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4" r:id="rId4"/>
    <sheet name="CONSOLIDATED_STATEMENTS_OF_COM" sheetId="5" r:id="rId5"/>
    <sheet name="CONSOLIDATED_STATEMENTS_OF_CHA" sheetId="115" r:id="rId6"/>
    <sheet name="CONSOLIDATED_STATEMENTS_OF_CAS" sheetId="7" r:id="rId7"/>
    <sheet name="SUMMARY_OF_SIGNIFICANT_ACCOUNT" sheetId="116" r:id="rId8"/>
    <sheet name="BUSINESS_COMBINATION" sheetId="117" r:id="rId9"/>
    <sheet name="CORE_DEPOSIT_INTANGIBLES" sheetId="118" r:id="rId10"/>
    <sheet name="SECURITIES" sheetId="119" r:id="rId11"/>
    <sheet name="DERIVATIVES" sheetId="120" r:id="rId12"/>
    <sheet name="LOANS_RECEIVABLE_NET" sheetId="121" r:id="rId13"/>
    <sheet name="PREMISES_AND_EQUIPMENT_NET" sheetId="122" r:id="rId14"/>
    <sheet name="REAL_ESTATE_ACQUIRED_THROUGH_F" sheetId="123" r:id="rId15"/>
    <sheet name="MORTGAGE_SERVICING_RIGHTS" sheetId="124" r:id="rId16"/>
    <sheet name="DEPOSITS" sheetId="125" r:id="rId17"/>
    <sheet name="SHORTTERM_BORROWED_FUNDS" sheetId="126" r:id="rId18"/>
    <sheet name="LONGTERM_DEBT" sheetId="127" r:id="rId19"/>
    <sheet name="INCOME_TAXES" sheetId="128" r:id="rId20"/>
    <sheet name="COMMITMENTS_AND_CONTINGENCIES" sheetId="129" r:id="rId21"/>
    <sheet name="STOCKBASED_COMPENSATION" sheetId="130" r:id="rId22"/>
    <sheet name="ESTIMATED_FAIR_VALUE_OF_FINANC" sheetId="131" r:id="rId23"/>
    <sheet name="OFFBALANCE_SHEET_FINANCIAL_INS" sheetId="132" r:id="rId24"/>
    <sheet name="EMPLOYEE_BENEFIT_PLANS" sheetId="133" r:id="rId25"/>
    <sheet name="EARNINGS_PER_SHARE" sheetId="134" r:id="rId26"/>
    <sheet name="CAPITAL_REQUIREMENTS_AND_OTHER" sheetId="135" r:id="rId27"/>
    <sheet name="SUPPLEMENTAL_SEGMENT_INFORMATI" sheetId="136" r:id="rId28"/>
    <sheet name="PARENT_COMPANY_FINANCIAL_INFOR" sheetId="137" r:id="rId29"/>
    <sheet name="SUMMARY_OF_SIGNIFICANT_ACCOUNT1" sheetId="138" r:id="rId30"/>
    <sheet name="SUMMARY_OF_SIGNIFICANT_ACCOUNT2" sheetId="139" r:id="rId31"/>
    <sheet name="BUSINESS_COMBINATION_Tables" sheetId="140" r:id="rId32"/>
    <sheet name="CORE_DEPOSIT_INTANGIBLES_Table" sheetId="141" r:id="rId33"/>
    <sheet name="SECURITIES_Tables" sheetId="142" r:id="rId34"/>
    <sheet name="DERIVATIVES_Tables" sheetId="143" r:id="rId35"/>
    <sheet name="LOANS_RECEIVABLE_NET_Tables" sheetId="144" r:id="rId36"/>
    <sheet name="PREMISES_AND_EQUIPMENT_NET_Tab" sheetId="145" r:id="rId37"/>
    <sheet name="REAL_ESTATE_ACQUIRED_THROUGH_F1" sheetId="146" r:id="rId38"/>
    <sheet name="MORTGAGE_SERVICING_RIGHTS_Tabl" sheetId="147" r:id="rId39"/>
    <sheet name="DEPOSITS_Tables" sheetId="148" r:id="rId40"/>
    <sheet name="SHORTTERM_BORROWED_FUNDS_Table" sheetId="149" r:id="rId41"/>
    <sheet name="LONGTERM_DEBT_Tables" sheetId="150" r:id="rId42"/>
    <sheet name="INCOME_TAXES_Tables" sheetId="151" r:id="rId43"/>
    <sheet name="COMMITMENTS_AND_CONTINGENCIES_" sheetId="152" r:id="rId44"/>
    <sheet name="STOCKBASED_COMPENSATION_Tables" sheetId="153" r:id="rId45"/>
    <sheet name="ESTIMATED_FAIR_VALUE_OF_FINANC1" sheetId="154" r:id="rId46"/>
    <sheet name="OFFBALANCE_SHEET_FINANCIAL_INS1" sheetId="155" r:id="rId47"/>
    <sheet name="EARNINGS_PER_SHARE_Tables" sheetId="156" r:id="rId48"/>
    <sheet name="CAPITAL_REQUIREMENTS_AND_OTHER1" sheetId="157" r:id="rId49"/>
    <sheet name="SUPPLEMENTAL_SEGMENT_INFORMATI1" sheetId="158" r:id="rId50"/>
    <sheet name="PARENT_COMPANY_FINANCIAL_INFOR1" sheetId="159" r:id="rId51"/>
    <sheet name="SUMMARY_OF_SIGNIFICANT_ACCOUNT3" sheetId="160" r:id="rId52"/>
    <sheet name="BUSINESS_COMBINATION_Details" sheetId="161" r:id="rId53"/>
    <sheet name="BUSINESS_COMBINATION_Details_2" sheetId="162" r:id="rId54"/>
    <sheet name="BUSINESS_COMBINATION_Details_3" sheetId="163" r:id="rId55"/>
    <sheet name="BUSINESS_COMBINATION_Details_N" sheetId="56" r:id="rId56"/>
    <sheet name="CORE_DEPOSIT_INTANGIBLES_Detai" sheetId="57" r:id="rId57"/>
    <sheet name="SECURITIES_Details" sheetId="164" r:id="rId58"/>
    <sheet name="SECURITIES_Details_2" sheetId="165" r:id="rId59"/>
    <sheet name="SECURITIES_Details_3" sheetId="166" r:id="rId60"/>
    <sheet name="SECURITIES_Details_4" sheetId="61" r:id="rId61"/>
    <sheet name="SECURITIES_Details_5" sheetId="167" r:id="rId62"/>
    <sheet name="SECURITIES_Details_6" sheetId="63" r:id="rId63"/>
    <sheet name="SECURITIES_Details_7" sheetId="168" r:id="rId64"/>
    <sheet name="SECURITIES_Details_Narrative" sheetId="169" r:id="rId65"/>
    <sheet name="DERIVATIVES_Details" sheetId="170" r:id="rId66"/>
    <sheet name="LOANS_RECEIVABLE_NET_Details" sheetId="171" r:id="rId67"/>
    <sheet name="LOANS_RECEIVABLE_NET_Details_2" sheetId="172" r:id="rId68"/>
    <sheet name="LOANS_RECEIVABLE_NET_Details_3" sheetId="69" r:id="rId69"/>
    <sheet name="LOANS_RECEIVABLE_NET_Details_4" sheetId="173" r:id="rId70"/>
    <sheet name="LOANS_RECEIVABLE_NET_Details_5" sheetId="71" r:id="rId71"/>
    <sheet name="LOANS_RECEIVABLE_NET_Details_6" sheetId="174" r:id="rId72"/>
    <sheet name="LOANS_RECEIVABLE_NET_Details_7" sheetId="175" r:id="rId73"/>
    <sheet name="LOANS_RECEIVABLE_NET_Details_8" sheetId="176" r:id="rId74"/>
    <sheet name="LOANS_RECEIVABLE_NET_Details_9" sheetId="75" r:id="rId75"/>
    <sheet name="LOANS_RECEIVABLE_NET_Details_N" sheetId="177" r:id="rId76"/>
    <sheet name="PREMISES_AND_EQUIPMENT_NET_Det" sheetId="77" r:id="rId77"/>
    <sheet name="REAL_ESTATE_ACQUIRED_THROUGH_F2" sheetId="78" r:id="rId78"/>
    <sheet name="REAL_ESTATE_ACQUIRED_THROUGH_F3" sheetId="178" r:id="rId79"/>
    <sheet name="MORTGAGE_SERVICING_RIGHTS_Deta" sheetId="80" r:id="rId80"/>
    <sheet name="MORTGAGE_SERVICING_RIGHTS_Deta1" sheetId="179" r:id="rId81"/>
    <sheet name="MORTGAGE_SERVICING_RIGHTS_Deta2" sheetId="82" r:id="rId82"/>
    <sheet name="DEPOSITS_Details" sheetId="180" r:id="rId83"/>
    <sheet name="DEPOSITS_Details_2" sheetId="181" r:id="rId84"/>
    <sheet name="SHORTTERM_BORROWED_FUNDS_Detai" sheetId="182" r:id="rId85"/>
    <sheet name="LONGTERM_DEBT_Details" sheetId="183" r:id="rId86"/>
    <sheet name="LONGTERM_DEBT_Details_2" sheetId="184" r:id="rId87"/>
    <sheet name="LONGTERM_DEBT_Details_Narrativ" sheetId="185" r:id="rId88"/>
    <sheet name="INCOME_TAXES_Details" sheetId="89" r:id="rId89"/>
    <sheet name="INCOME_TAXES_Details_2" sheetId="90" r:id="rId90"/>
    <sheet name="INCOME_TAXES_Details_3" sheetId="91" r:id="rId91"/>
    <sheet name="COMMITMENTS_AND_CONTINGENCIES_1" sheetId="186" r:id="rId92"/>
    <sheet name="COMMITMENTS_AND_CONTINGENCIES_2" sheetId="93" r:id="rId93"/>
    <sheet name="STOCKBASED_COMPENSATION_Detail" sheetId="94" r:id="rId94"/>
    <sheet name="STOCKBASED_COMPENSATION_Detail1" sheetId="95" r:id="rId95"/>
    <sheet name="STOCKBASED_COMPENSATION_Detail2" sheetId="96" r:id="rId96"/>
    <sheet name="STOCKBASED_COMPENSATION_Detail3" sheetId="97" r:id="rId97"/>
    <sheet name="STOCKBASED_COMPENSATION_Detail4" sheetId="98" r:id="rId98"/>
    <sheet name="ESTIMATED_FAIR_VALUE_OF_FINANC2" sheetId="187" r:id="rId99"/>
    <sheet name="ESTIMATED_FAIR_VALUE_OF_FINANC3" sheetId="188" r:id="rId100"/>
    <sheet name="ESTIMATED_FAIR_VALUE_OF_FINANC4" sheetId="189" r:id="rId101"/>
    <sheet name="ESTIMATED_FAIR_VALUE_OF_FINANC5" sheetId="190" r:id="rId102"/>
    <sheet name="ESTIMATED_FAIR_VALUE_OF_FINANC6" sheetId="103" r:id="rId103"/>
    <sheet name="OFFBALANCE_SHEET_FINANCIAL_INS2" sheetId="191" r:id="rId104"/>
    <sheet name="EMPLOYEE_BENEFIT_PLANS_Details" sheetId="105" r:id="rId105"/>
    <sheet name="EARNINGS_PER_SHARE_Details" sheetId="106" r:id="rId106"/>
    <sheet name="CAPITAL_REQUIREMENTS_AND_OTHER2" sheetId="107" r:id="rId107"/>
    <sheet name="SUPPLEMENTAL_SEGMENT_INFORMATI2" sheetId="108" r:id="rId108"/>
    <sheet name="SUPPLEMENTAL_SEGMENT_INFORMATI3" sheetId="192" r:id="rId109"/>
    <sheet name="PARENT_COMPANY_FINANCIAL_INFOR2" sheetId="193" r:id="rId110"/>
    <sheet name="PARENT_COMPANY_FINANCIAL_INFOR3" sheetId="111" r:id="rId111"/>
    <sheet name="PARENT_COMPANY_FINANCIAL_INFOR4" sheetId="112" r:id="rId1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03" uniqueCount="1727">
  <si>
    <t>Document and Entity Information (USD $)</t>
  </si>
  <si>
    <t>12 Months Ended</t>
  </si>
  <si>
    <t>Dec. 31, 2014</t>
  </si>
  <si>
    <t>Mar. 20, 2015</t>
  </si>
  <si>
    <t>Jun. 30, 2014</t>
  </si>
  <si>
    <t>Document And Entity Information</t>
  </si>
  <si>
    <t>Entity Registrant Name</t>
  </si>
  <si>
    <t>CAROLINA FINANCIAL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ASSETS</t>
  </si>
  <si>
    <t>Cash and due from banks</t>
  </si>
  <si>
    <t>Interest-bearing cash</t>
  </si>
  <si>
    <t>Cash and cash equivalents</t>
  </si>
  <si>
    <t>Securities available-for-sale (cost of $246,435 at December 31, 2014 and $166,997 at December 31, 2013)</t>
  </si>
  <si>
    <t>Securities held-to-maturity (fair value of $27,385 at December 31, 2014 and $23,547 at December 31, 2013)</t>
  </si>
  <si>
    <t>Federal Home Loan Bank stock, at cost</t>
  </si>
  <si>
    <t>Other investments</t>
  </si>
  <si>
    <t>Derivative assets</t>
  </si>
  <si>
    <t>Loans held for sale</t>
  </si>
  <si>
    <t>Loans receivable, net of allowance for loan losses of $9,035 at December 31, 2014 and $8,091 at December 31, 2013</t>
  </si>
  <si>
    <t>Premises and equipment, net</t>
  </si>
  <si>
    <t>Accrued interest receivable</t>
  </si>
  <si>
    <t>Real estate acquired through foreclosure, net</t>
  </si>
  <si>
    <t>Deferred tax assets, net</t>
  </si>
  <si>
    <t>Mortgage servicing rights</t>
  </si>
  <si>
    <t>Cash value life insurance</t>
  </si>
  <si>
    <t>Other assets</t>
  </si>
  <si>
    <t>Total assets</t>
  </si>
  <si>
    <t>Liabilities:</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hareholders</t>
  </si>
  <si>
    <t>  </t>
  </si>
  <si>
    <t>Accrued expenses and other liabilities</t>
  </si>
  <si>
    <t>Total liabilities</t>
  </si>
  <si>
    <t>Stockholders' equity:</t>
  </si>
  <si>
    <t>Preferred stock, par value $.01; 1,000,000 and 200,000 shares authorized at December 31, 2014 and December 31, 2013, respectively; no shares issued or outstanding</t>
  </si>
  <si>
    <t>Common stock, par value $.01; 10,000,000 and 6,800,000 shares authorized at December 31, 2014 and December 31, 2013, respectively; 8,097,536 and 8,030,408 issued and outstanding at December 31, 2014 and December 31, 2013, respectively</t>
  </si>
  <si>
    <t>Additional paid-in capital</t>
  </si>
  <si>
    <t>Retained earnings</t>
  </si>
  <si>
    <t>Accumulated other comprehensive income (loss), net of tax benefit</t>
  </si>
  <si>
    <t>Total stockholders' equity</t>
  </si>
  <si>
    <t>Total liabilities and stockholders' equity</t>
  </si>
  <si>
    <t>CONSOLIDATED BALANCE SHEETS (Parenthetical) (USD $)</t>
  </si>
  <si>
    <t>In Thousands, except Share data, unless otherwise specified</t>
  </si>
  <si>
    <t>Statement of Financial Position [Abstract]</t>
  </si>
  <si>
    <t>Securities available for sale at cost</t>
  </si>
  <si>
    <t>Securities held-to-maturity at fair value</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terest income</t>
  </si>
  <si>
    <t>Loans</t>
  </si>
  <si>
    <t>Debt securities</t>
  </si>
  <si>
    <t>Dividends from FHLB</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Net gain on sale of loans held for sale</t>
  </si>
  <si>
    <t>Deposit service charges</t>
  </si>
  <si>
    <t>Net loss on extinguishment of debt</t>
  </si>
  <si>
    <t>Net gain (loss) on sale of securities</t>
  </si>
  <si>
    <t>Fair value adjustments on interest rate swaps</t>
  </si>
  <si>
    <t>Net gain on sale of servicing asset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Provision for mortgage loan repurchase losses</t>
  </si>
  <si>
    <t>Legal expense</t>
  </si>
  <si>
    <t>Other real estate expense, net</t>
  </si>
  <si>
    <t>Mortgage subservicing expense</t>
  </si>
  <si>
    <t>Amortization of mortgage servicing rights</t>
  </si>
  <si>
    <t>Settlement of employment agreements</t>
  </si>
  <si>
    <t>Total noninterest expense</t>
  </si>
  <si>
    <t>Income before income taxes</t>
  </si>
  <si>
    <t>Income tax expense</t>
  </si>
  <si>
    <t>Net income</t>
  </si>
  <si>
    <t>Earnings per common share:</t>
  </si>
  <si>
    <t>Basic (per share)</t>
  </si>
  <si>
    <t>Diluted (per share)</t>
  </si>
  <si>
    <t>Weighted average common shares outstanding:</t>
  </si>
  <si>
    <t>Basic (in shares)</t>
  </si>
  <si>
    <t>Diluted (in shares)</t>
  </si>
  <si>
    <t>CONSOLIDATED STATEMENTS OF COMPREHENSIVE INCOME (Unaudited) (USD $)</t>
  </si>
  <si>
    <t>Consolidated Statements Of Comprehensive Income</t>
  </si>
  <si>
    <t>Other comprehensive income (loss), net of tax:</t>
  </si>
  <si>
    <t>Unrealized gain (loss) on securities</t>
  </si>
  <si>
    <t>Tax effect</t>
  </si>
  <si>
    <t>Reclassification adjustment for (gains) losses included in earnings</t>
  </si>
  <si>
    <t>Accretion of unrealized losses on held-to-maturity securities previously recognized in other comprehensive income</t>
  </si>
  <si>
    <t>Other comprehensive income (loss), net of tax</t>
  </si>
  <si>
    <t>Comprehensive income</t>
  </si>
  <si>
    <t>CONSOLIDATED STATEMENTS OF CHANGES IN STOCKHOLDERS' EQUITY (USD $)</t>
  </si>
  <si>
    <t>In Thousands, except Share data</t>
  </si>
  <si>
    <t>Common Stock</t>
  </si>
  <si>
    <t>Additional Paid-In Capital</t>
  </si>
  <si>
    <t>Retained Earnings</t>
  </si>
  <si>
    <t>Accumulated Other Comprehensive Income (Loss)</t>
  </si>
  <si>
    <t>Total</t>
  </si>
  <si>
    <t>Beginning Balance at Dec. 31, 2012</t>
  </si>
  <si>
    <t>Beginning Balance (in shares) at Dec. 31, 2012</t>
  </si>
  <si>
    <t>Stock awards</t>
  </si>
  <si>
    <t>Stock awards (in shares)</t>
  </si>
  <si>
    <t>Stock options exercised</t>
  </si>
  <si>
    <t>Stock options exercised (in shares)</t>
  </si>
  <si>
    <t>Stock-based compensation expense, net</t>
  </si>
  <si>
    <t>Dividends declared to stockholders</t>
  </si>
  <si>
    <t>Ending Balance at Dec. 31, 2013</t>
  </si>
  <si>
    <t>Ending Balance (in shares) at Dec. 31, 2013</t>
  </si>
  <si>
    <t>Excess tax benefit in connection with equity awards</t>
  </si>
  <si>
    <t>Other comprehensive income, net of tax</t>
  </si>
  <si>
    <t>Ending Balance at Dec. 31, 2014</t>
  </si>
  <si>
    <t>Ending Balance (in shares) at Dec. 31, 2014</t>
  </si>
  <si>
    <t>CONSOLIDATED STATEMENTS OF CASH FLOWS (Unaudited) (USD $)</t>
  </si>
  <si>
    <t>Cash flows from operating activities:</t>
  </si>
  <si>
    <t>Adjustments to reconcile net income to net cash provided by (used in) operating activities:</t>
  </si>
  <si>
    <t>Deferred tax expense (benefit)</t>
  </si>
  <si>
    <t>Amortization of unearned discount/premiums on investments, net</t>
  </si>
  <si>
    <t>Amortization of deferred loan fees</t>
  </si>
  <si>
    <t>(Gain) loss on sale of available-for-sale securities, net</t>
  </si>
  <si>
    <t>Gain on sale of loans held for sale, net</t>
  </si>
  <si>
    <t>Originations of loans held for sale</t>
  </si>
  <si>
    <t>Proceeds from sale of loans held for sale</t>
  </si>
  <si>
    <t>Loss on extinquishment of debt</t>
  </si>
  <si>
    <t>Mortgage loan losses paid, net of recoveries</t>
  </si>
  <si>
    <t>Stock-based compensation</t>
  </si>
  <si>
    <t>Decrease (increase) in cash surrender value of bank owned life insurance</t>
  </si>
  <si>
    <t>Depreciation</t>
  </si>
  <si>
    <t>Loss (gain) on disposals of premises and equipment</t>
  </si>
  <si>
    <t>Gain on sale of real estate acquired through foreclosure</t>
  </si>
  <si>
    <t>Write-down of real estate acquired through foreclosure</t>
  </si>
  <si>
    <t>Gain on sale of servicing assets</t>
  </si>
  <si>
    <t>Proceeds from the sale of servicing assets</t>
  </si>
  <si>
    <t>Originations of mortgage servicing assets</t>
  </si>
  <si>
    <t>Decrease (increase) in:</t>
  </si>
  <si>
    <t>Prepaid FDIC insurance</t>
  </si>
  <si>
    <t>Increase (decrease) in:</t>
  </si>
  <si>
    <t>Cash flows provided by operating activities</t>
  </si>
  <si>
    <t>Activity in available-for-sale securities:</t>
  </si>
  <si>
    <t>Purchases</t>
  </si>
  <si>
    <t>Maturities, payments and calls</t>
  </si>
  <si>
    <t>Proceeds from sales</t>
  </si>
  <si>
    <t>Activity in held-to-maturity securities:</t>
  </si>
  <si>
    <t>Increase in other investments</t>
  </si>
  <si>
    <t>(Increase) decrease in Federal Home Loan Bank stock</t>
  </si>
  <si>
    <t>Increase in loans receivable, net</t>
  </si>
  <si>
    <t>Purchase of premises and equipment</t>
  </si>
  <si>
    <t>Proceeds from disposals of premises and equipment</t>
  </si>
  <si>
    <t>Proceeds from sale of real estate acquired through foreclosure</t>
  </si>
  <si>
    <t>Purchase of bank owned life insurance</t>
  </si>
  <si>
    <t>Distribution of bank owned life insurance</t>
  </si>
  <si>
    <t>Net cash received for acquisitions</t>
  </si>
  <si>
    <t>Cash flows used in investing activities</t>
  </si>
  <si>
    <t>Cash flows from financing activities:</t>
  </si>
  <si>
    <t>Net increase in deposit accounts</t>
  </si>
  <si>
    <t>Net increase (decrease) in Federal Home Loan Bank advances</t>
  </si>
  <si>
    <t>Net increase in other short-term borrowed funds</t>
  </si>
  <si>
    <t>Principal repayment of subordinated debt</t>
  </si>
  <si>
    <t>Net increase (decrease) in drafts outstanding</t>
  </si>
  <si>
    <t>Net increase (decrease) in advances from borrowers for insurance and taxes</t>
  </si>
  <si>
    <t>Cash dividends paid on common stock</t>
  </si>
  <si>
    <t>Net increase in excess tax benefit in connection with equity awards</t>
  </si>
  <si>
    <t>Proceeds from exercise of stock options</t>
  </si>
  <si>
    <t>Cash flows provided by (used in) financing activities</t>
  </si>
  <si>
    <t>Net (decrease) increase in cash and cash equivalents</t>
  </si>
  <si>
    <t>Cash and cash equivalents, beginning of period</t>
  </si>
  <si>
    <t>Cash and cash equivalents, end of period</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Transfer of available-for-sale securities to held-to-maturity securities</t>
  </si>
  <si>
    <t>Change in unrealized gain (loss) on AFS Securities</t>
  </si>
  <si>
    <t>SUMMARY OF SIGNIFICANT ACCOUNTING POLICIES</t>
  </si>
  <si>
    <t>Accounting Policies [Abstract]</t>
  </si>
  <si>
    <t>NOTE 1 - SUMMARY OF SIGNIFICANT ACCOUNTING POLICIES</t>
  </si>
  <si>
    <t>Organization</t>
  </si>
  <si>
    <t>Carolina Financial Corporation (“Carolina Financial” or the “Company”), incorporated under the laws of the State of Delaware, is a bank holding company with two wholly-owned subsidiaries, CresCom Bank (the “Bank”) and Carolina Services Corporation of Charleston (“Carolina Services”). Crescent Mortgage Company operates as a wholly-owned subsidiary of CresCom Bank. The consolidated financial statements include the accounts of the Company and its wholly-owned subsidiaries, the Bank and Carolina Services.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t>
  </si>
  <si>
    <t>At December 31, 2014 and 2013,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t>
  </si>
  <si>
    <t>Management’s Estimates</t>
  </si>
  <si>
    <t>The financial statements are prepared in accordance with generally accepted accounting principles in the United States of America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Material estimates that are particularly susceptible to significant change in the near term relate to the determination of the allowance for loan losses, including valuation for impaired loans, business combination accounting, the valuation of real estate acquired in connection with foreclosure or in satisfaction of loans, the valuation of securities, the valuation of derivative instrument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t>
  </si>
  <si>
    <t>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s for loan losses and foreclosed real estate. Such agencies may require the Bank to recognize additions to the allowances based on their judgments about information available to them at the time of their examination. Because of these factors, it is reasonably possible that the allowances for loan losses and foreclosed real estate may change materially in the near term.</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and warrant disclosure. Management has reviewed events occurring through the date the financial statements were issued and no subsequent events occurred requiring accrual or disclosure.</t>
  </si>
  <si>
    <t>Cash and Cash Equivalents</t>
  </si>
  <si>
    <t>Cash and cash equivalents consists of cash and due from banks and interest-bearing cash with banks. Substantially all of the interest-bearing cash at December 31, 2014 and 2013 consists of Federal Reserve Bank of Richmond (“FRB”) and Federal Home Loan Bank of Atlanta (“FHLB”) overnight deposits. Cash and cash equivalents have maturities of three months or less. Accordingly, the carrying amount of such instruments is considered a reasonable estimate of fair value. The Bank is required to maintain average balances on hand or with the FRB. At December 31, 2014 and 2013 these reserve balances amounted to $12.1 million and $8.3 million, respectively.</t>
  </si>
  <si>
    <t>Securities</t>
  </si>
  <si>
    <t>Investment securities are classified into three categories: (a) Held-to-Maturity – debt securities that the Company has positive intent and ability to hold to maturity, which are reported at amortized cost; (b) Trading – debt and equity securities that are bought and held principally for the purpose of selling them in the near term, which are reported at fair value, with unrealized gains and losses included in earnings; and (c) Available-for-Sale – debt and equity securities that may be sold under certain conditions, which are reported at fair value, with unrealized gains and losses excluded from earnings and reported in accumulated other comprehensive income.</t>
  </si>
  <si>
    <t>The Company determines the category of the investment at the time of purchase. If a security is transferred from available–for-sale to held-to-maturity, the fair value at the time of transfer becomes the held-to-maturity security’s new cost basis. Premiums and discounts on securities are accreted and amortized as an adjustment to interest yield over the estimated life of the security using a method which approximates a level yield. Dividends and interest income are recognized when earned. Unrealized losses on securities, reflecting a decline in value judged by the Company to be other-than-temporary, are charged to income in the consolidated statements of operations.</t>
  </si>
  <si>
    <t>The cost basis of securities sold is determined by specific identification. Purchases and sales of securities are recorded on a trade date basis.</t>
  </si>
  <si>
    <t>Loans Held for Sale</t>
  </si>
  <si>
    <t>The Company’s residential mortgage lending activities for sale in the secondary market are comprised of accepting residential mortgage loan applications, qualifying borrowers to standards established by investors, funding residential mortgage loans and selling mortgage loans to investors under pre-existing commitments. Loans held for sale are recorded at fair valu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Adjustments to reflect unrealized gains and losses resulting from changes in fair value and realized gains and losses upon ultimate sale of the loans are classified as noninterest income, net gain on sale of loans held for sale in the consolidated statements of operations.</t>
  </si>
  <si>
    <t>The Company issues rate lock commitments to borrowers on prices quoted by secondary market investors. Derivatives related to these commitments are recorded as either assets or liabilities in the balance sheet and are measured at fair value. Changes in the fair value of the derivatives are reported in current earnings or other comprehensive income depending on the purpose for which the derivative is held and whether the derivative qualifies for hedge accounting.</t>
  </si>
  <si>
    <t>Derivatives</t>
  </si>
  <si>
    <t>The accounting for changes in fair value (i.e., unrealized gains or losses) of a derivative instrument depends on whether it has been designated and qualifies as part of a hedging relationship and, if so, on the reason for holding it. If certain conditions are met, entities may elect to designate a derivative instrument as a hedge of exposures to changes in fair values, cash flows, or foreign currencies. If the hedged exposure is a fair value exposure, the unrealized gain or loss on the derivative instrument is recognized in earnings in the period of change, together with the offsetting unrealized loss or gain on the hedged item attributable to the risk being hedged as a component of other noninterest income on the consolidated statements of operations. If the hedged exposure is a cash flows exposure, the effective portion of the gain or loss on the hedged item is reported initially as a component of accumulated other comprehensive income (loss), net of the tax impact, and subsequently reclassified into earnings when the hedged transaction affects earnings. Any amounts excluded from the assessment of hedge effectiveness, as well as the ineffective portion of the gain or loss on the derivative instrument, are reported in earnings immediately as a component of other noninterest income on the consolidated statements of operations. If the derivative instrument is not designated as a hedge, the gain or loss on the derivative instrument is recognized in earnings as a component of other noninterest income on the consolidated statements of operations in the period of change.</t>
  </si>
  <si>
    <t>The primary uses of derivative instruments are related to the mortgage banking activities of the Company.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forward commitments”). The Company’s objective in obtaining the forward commitments is to mitigate the interest rate risk associated with the interest rate lock commitments and the mortgage loans that are held for sale. Derivatives related to these commitments are recorded as either a derivative asset or a derivative liability in the balance sheet and are measured at fair value. Both the interest rate lock commitments and the forward commitments are reported at fair value, with adjustments recorded in current period earnings in net gain on sale of loans held for sale within noninterest income section in the consolidated statements of operations.</t>
  </si>
  <si>
    <t>Derivative instruments not related to mortgage banking activities, including interest rate swap agreements, that do not satisfy the hedge accounting requirements, are recorded at fair value and changes in fair value are recognized in noninterest income in the consolidated statements of operations.</t>
  </si>
  <si>
    <t>When using derivatives to hedge fair value and cash flows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Loans that management has the intent and ability to hold for the foreseeable future are reported at their outstanding principal balances net of any unearned income, charge-offs, deferred fees or costs on originated loans and unamortized premiums or discounts on purchased loans. The net amount of nonrefundable loan origination fees, commitment fees and certain direct costs associated with the lending process are deferred and amortized to interest income over the contractual lives of the loans using methods that approximate a level yield or noninterest income when the loan is sold. Discounts and premiums on purchased loans are amortized to interest income over the estimated life of the loans using methods that approximate a level yield, or noninterest income when the loan is sold. Commercial loans and substantially all installment loans accrue interest on the unpaid balance of the loans.</t>
  </si>
  <si>
    <t>A loan is impaired when, based on current information and events, it is probable that the Company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dependent. When the fair value of the impaired loan is less than the recorded investment in the loan, the impairment is recorded through a specific reserve allocation that is a component of the allowance for loan losses. A loan is charged-off against the allowance for loan losses when all meaningful collection efforts have been exhausted and the loan is viewed as uncollectible in the immediate or foreseeable future.</t>
  </si>
  <si>
    <t>Troubled Debt Restructurings (“TDRs”)</t>
  </si>
  <si>
    <t>The Company designates loan modifications as TDRs when, for economic or legal reasons related to the borrower’s financial difficulties, it grants a concession to the borrower that it would not otherwise consider. Loans on nonaccrual status at the date of modification are initially classified as nonaccrual TDRs. Loans on accruing status at the date of modification are initially classified as accruing TDRs at the date of modification, if the note is reasonably assured of repayment and performance is in accordance with its modified terms. Such loans may be designated as nonaccrual loans subsequent to the modification date if reasonable doubt exists as to the collection of interest or principal under the restructuring agreement. Nonaccrual TDRs are returned to accrual status when there is economic substance to the restructuring, there is well documented credit evaluation of the borrower’s financial condition, the remaining balance is reasonably assured of repayment in accordance with its modified terms, and the borrower has demonstrated repayment performance in accordance with the modified terms for a reasonable period of time (generally a minimum of six months).</t>
  </si>
  <si>
    <t>Nonperforming Assets</t>
  </si>
  <si>
    <t>Nonperforming assets include loans on which interest is not being accrued, accruing loans that are 90 days or more delinquent and foreclosed property. Foreclosed property consists of real estate and other assets acquired as a result of a borrower’s loan default. Loans are generally placed on nonaccrual status when concern exists that principal or interest is not fully collectible, or when any portion of principal or interest becomes 90 days past due, whichever occurs first. Loans past due 90 days or more may remain on accrual status if management determines that concern over the collectability of principal and interest is not significant.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when concern no longer exists as to the collectability of principal or interest.</t>
  </si>
  <si>
    <t>Assets acquired as a result of foreclosure are initially recorded at fair value less estimated selling costs at the date of foreclosure, establishing a new cost basis. Subsequent to foreclosure, valuations are periodically performed by management and the assets are carried at the lower of carrying amount or fair value less cost to sell. Gains and losses on the sale of assets acquired through foreclosure and related revenue and expenses of these assets are included in noninterest expense in other real estate expenses, net.</t>
  </si>
  <si>
    <t>Allowance for Loan Losses</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si>
  <si>
    <t>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hese analyses involve a high degree of judgment in estimating the amount of loss associated with specific loans, including estimating the amount and timing of future cash flows and collateral values. Impaired loans are evaluated for impairment using the discounted cash flow methodology or based on the net realizable value of the underlying collateral. Impaired loans are individually reviewed on a quarterly basis to determine the level of impairment.</t>
  </si>
  <si>
    <t>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f a loan has impairment, a portion of the allowance is allocated so that the loan is reported, net, at the present value of estimated future cash flows using the loan’s existing rate or at the fair value of collateral if repayment is expected solely from the collateral. For collateral-dependent loans, the measurement of impairment was based on the net investment of the loan compared to the fair value of the collateral less estimated selling costs. In most cases, the fair value of the collateral was based on appraised value. When appropriate, the fair value was based on the probable sales price of the collateral when sale of the collateral was imminent or contracted sales price if the collateral is subject to a binding sales contract as of the end of the quarter.</t>
  </si>
  <si>
    <t>The general component covers non-impaired loans and is based on historical loss experience adjusted for current factors. The Company considers the actual loss history experience over the trailing sixteen quarters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sixteen quarte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While management uses the best information available to establish the allowance for loan losses, future adjustments to the allowance may be necessary if economic conditions differ substantially from the assumptions used in making the valuations or, if required by regulators, based upon information available to them at the time of their examinations. Such adjustments to original estimates, as necessary, are made in the period in which these factors and other relevant considerations indicate that loss levels may vary from previous estimates.</t>
  </si>
  <si>
    <t>Business Combinations and Method of Accounting for Loans Acquired</t>
  </si>
  <si>
    <r>
      <t xml:space="preserve">The Company accounts for its acquisitions under Financial Accounting Standards Board (“FASB”) Accounting Standards Codification (“ASC”) Topic 805, </t>
    </r>
    <r>
      <rPr>
        <i/>
        <sz val="10"/>
        <color theme="1"/>
        <rFont val="Times New Roman"/>
        <family val="1"/>
      </rPr>
      <t>Business Combinations</t>
    </r>
    <r>
      <rPr>
        <sz val="10"/>
        <color theme="1"/>
        <rFont val="Times New Roman"/>
        <family val="1"/>
      </rPr>
      <t>, which requires the use of the acquisition method of accounting. All identifiable assets acquired, including loans, are recorded at fair value. No allowance for loan losses related to the acquired loans is recorded on the acquisition date because the fair value of the loans acquired incorporates assumptions regarding credit risk. As provided for under GAAP, management has up to twelve months following the date of the acquisition to finalize the fair values of acquired assets and assumed liabilities. Once management has finalized the fair values of acquired assets and assumed liabilities within this twelve month period, management considers such values to be the day 1 fair values (“Day 1 Fair Values”).</t>
    </r>
  </si>
  <si>
    <t>There are two methods to account for acquired loans as part of a business combination. Acquired loans that contain evidence of credit deterioration on the date of purchase are carried at the net present value of expected future proceeds in accordance with ASC 310-30. All other acquired loans are recorded at their initial fair value, adjusted for subsequent advances, pay downs, amortization or accretion of any premium or discount on purchase, charge-offs and any other adjustment to carrying value in accordance with ASC 310-20.</t>
  </si>
  <si>
    <t>In determining the Day 1 Fair Values of acquired loans without evidence of credit deterioration at the date of acquisition, management includes (i) no carry 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t>
  </si>
  <si>
    <t>To the extent that current information indicates it is probable that the Company will collect all amounts according to the contractual terms thereof, such loan is not considered impaired and is not considered in the determination of the required allowance for loan losses.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t>
  </si>
  <si>
    <t>Core Deposit Intangible</t>
  </si>
  <si>
    <t>In connection with business combinations, the Company records core deposit intangibles, representing the value of the acquired core deposit base. Core deposit intangibles are amortized over their estimated useful lives ranging up to 10 years.</t>
  </si>
  <si>
    <t>Mortgage Servicing Rights, Fees and Costs</t>
  </si>
  <si>
    <t>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using the amortization method.</t>
  </si>
  <si>
    <t>Mortgage servicing rights are amortized in proportion to, and over the period of, estimated net servicing income. The amortization of the mortgage servicing rights is analyzed periodically and is adjusted to reflect changes in prepayment rates and other estimates.</t>
  </si>
  <si>
    <t>The Company evaluates potential impairment of mortgage servicing right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t>
  </si>
  <si>
    <t>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as income when received in noninterest income. Amortization of mortgage servicing rights and mortgage servicing costs are charged to expense when incurred.</t>
  </si>
  <si>
    <t>Guarantees</t>
  </si>
  <si>
    <t>Standby letters of credit obligate the Company to meet certain financial obligations of its customers, under the contractual terms of the agreement, if the customers are unable to do so. Payment is only guaranteed under these letters of credit upon the borrower’s failure to perform its obligations to the beneficiary. The Company can seek recovery of the amounts paid from the borrower; however, these standby letters of credit are generally not collateralized. Commitments under standby letters of credit are usually one year or less. At December 31, 2014 and 2013, the Company had recorded no liability for the current carrying amount of the obligation to perform as a guarantor; as such amounts are not considered material. The maximum potential amount of undiscounted future payments related to standby letters of credit at December 31, 2014 was $2.0 million.</t>
  </si>
  <si>
    <t>Premises and Equipment, Net</t>
  </si>
  <si>
    <t>Premises and equipment are stated at cost less accumulated depreciation. Depreciation is computed using the straight-line method over the asset’s estimated useful life. Estimated lives range up to forty years for buildings and improvements and up to ten years for furniture, fixtures and equipment. Maintenance and repairs are charged to expense as incurred. Improvements that extend the lives of the respective assets are capitalized. When property or equipment is sold or otherwise disposed of, the cost and related accumulated depreciation are removed from the respective accounts and the resulting gain or loss is reflected in income.</t>
  </si>
  <si>
    <t>Advertising</t>
  </si>
  <si>
    <t>The Company expenses advertising costs as incurred. These expenses are reflected as marketing and public relations in the accompanying consolidated statements of operations.</t>
  </si>
  <si>
    <t>Income Taxes</t>
  </si>
  <si>
    <t>The provision for income taxes is based upon income or loss before taxes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In the event of changes in the tax laws, deferred tax assets and liabilities are adjusted in the period of the enactment of those changes, with the cumulative effects included in the current year’s income tax provision.</t>
  </si>
  <si>
    <t>Positions taken by the Company’s tax returns may be subject to challenge by the taxing authorities upon examination. The benefits of uncertain tax positions are initially recognized in the financial statements only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tax positions have been recorded. The Company’s federal income tax returns were examined for the years 2008 through 2010. No changes were proposed.</t>
  </si>
  <si>
    <t>Interest and penalties on income tax uncertainties are classified within income tax expense in the statement of operations. The Company paid $340 of penalties and $750 of interest during fiscal 2014. The Company paid $2,700 of penalties and $2,700 interest during fiscal 2013.</t>
  </si>
  <si>
    <t>It is management’s belief that the realization of the remaining net deferred tax assets is more likely than not. Accordingly, no additional reserve was considered necessary. See Note 13 for additional information.</t>
  </si>
  <si>
    <t>Drafts Outstanding</t>
  </si>
  <si>
    <t>The Company invests excess funds on deposit at other banks (including amounts on deposit for payment of outstanding disbursement checks) on a daily basis in an overnight interest-bearing account. Accordingly, outstanding checks are reported as a liability.</t>
  </si>
  <si>
    <t>Reserve for Mortgage Loan Repurchase Losses</t>
  </si>
  <si>
    <t>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t>
  </si>
  <si>
    <t>The Company establishes mortgage repurchase reserves related to various representations and warranties that reflect management’s estimate of losses based on a combination of factors. Such factors incorporate estimated levels of defects on internal quality assurance, default expectations, historical investor repurchase demand and appeals success rates, reimbursement by correspondent and other third party originators, changes in the regulatory repurchase framework and projected loss severity. The Company establishes a reserve at the time loans are sold and continually updates the reserve estimate during the estimated loan life.</t>
  </si>
  <si>
    <t>The following table presents activity in the reserve for mortgage loan repurchase losses</t>
  </si>
  <si>
    <t>December 31,</t>
  </si>
  <si>
    <t>(In thousands)</t>
  </si>
  <si>
    <t>Beginning Balance</t>
  </si>
  <si>
    <t>$</t>
  </si>
  <si>
    <t>Losses paid</t>
  </si>
  <si>
    <t>(389</t>
  </si>
  <si>
    <t>)</t>
  </si>
  <si>
    <t>(1,237</t>
  </si>
  <si>
    <t>Recoveries</t>
  </si>
  <si>
    <t>Provision for mortgage repurchase losses</t>
  </si>
  <si>
    <t>(750</t>
  </si>
  <si>
    <t>Ending balanc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ff-Balance-Sheet Financial Instruments</t>
  </si>
  <si>
    <t>In the ordinary course of business, the Company entered into off-balance-sheet financial instruments consisting of commitments to extend credit, commitments under revolving credit agreements, and standby letters of credit. Such financial instruments are recorded in the financial statements when they are funded.</t>
  </si>
  <si>
    <t>Stock Compensation Plans</t>
  </si>
  <si>
    <t>The Company can issue stock options, restricted stock, and restricted stock units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As a result, compensation expense relating to stock options and restricted stock is reflected in net income as part of “salaries and employee benefits” on the consolidated statements of operations.</t>
  </si>
  <si>
    <t>Earnings Per Share</t>
  </si>
  <si>
    <t>Basic earnings per share (“EPS”) represents income available to common stockholders’ divided by the weighted-average number of shares outstanding during the year. Diluted earnings per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year of the Company’s stock. Weighted-average shares for the basic and diluted EPS calculations have been reduced by the average number of unvested restricted shares.</t>
  </si>
  <si>
    <t>On January 15, 2014, the Board of Directors of the Company declared a two-for-one stock split to stockholders of record dated February 10, 2014, payable on February 28, 2014.</t>
  </si>
  <si>
    <t>On October 15, 2014, the Board of Directors of the Company declared an additional two-for-one stock split to stockholders of record as of October 31, 2014, payable on November 14, 2014.</t>
  </si>
  <si>
    <t>As such, all share, earnings per share, and per share data have been retroactively adjusted to reflect the stock splits for all periods presented in accordance with GAAP. Authorized shares, which have not been adjusted for the stock split, were approved by shareholders to increase to 10,000,000 shares during the second quarter of 2014.</t>
  </si>
  <si>
    <t>Reclassification</t>
  </si>
  <si>
    <t>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a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s prospectively. The Company does not expect these amendments to have a material effect on its financial statements.</t>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t>
  </si>
  <si>
    <t>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ill be effective for the Company for annual period beginning after December 15, 2014. The Company will apply the guidance by a cumulative-effect adjustment to retained earnings as of the beginning of the period of adoption.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Risks and Uncertainties</t>
  </si>
  <si>
    <t>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loan portfolio or certain securities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Periodic examinations by the regulatory agencies may subject the Company to further changes with respect to asset valuations, amounts of required loss allowances and operating restrictions from the regulators’ judgments based on information available to them at the time of their examination.</t>
  </si>
  <si>
    <t>BUSINESS COMBINATION</t>
  </si>
  <si>
    <t>Business Combinations [Abstract]</t>
  </si>
  <si>
    <t>NOTE 2 – BUSINESS COMBINATION</t>
  </si>
  <si>
    <t>On December 12, 2014, CresCom Bank purchased 13 branches from First Community Bank. In accordance with the Purchase and Assumption Agreement, dated as of August 6, 2014, by and between First Community Bank and CresCom Bank (the “P&amp;A Agreement”), CresCom Bank acquired approximately $215.2 million of deposits, approximately $70.9 million of performing loans and the bank facilities and certain other assets of the acquired branches.  In consideration of the purchased assets and transferred liabilities, CresCom Bank paid (a) the recorded investment of the loans acquired, (b) the net book value, or approximately $6.6 million, for the bank facilities and certain assets located at the acquired branches, (c) a deposit premium of 3.25% on substantially all of the deposits assumed, which equated to approximately $6.5 million.  The acquisition settled by First Community Bank paying cash of $131.1 million to CresCom Bank for the difference between these amounts and the total deposits assumed.</t>
  </si>
  <si>
    <r>
      <t>The purchase was accounted for under the acquisition method in accordance with ASC 805, “</t>
    </r>
    <r>
      <rPr>
        <i/>
        <sz val="10"/>
        <color theme="1"/>
        <rFont val="Times New Roman"/>
        <family val="1"/>
      </rPr>
      <t>Business Combinations,</t>
    </r>
    <r>
      <rPr>
        <sz val="10"/>
        <color theme="1"/>
        <rFont val="Times New Roman"/>
        <family val="1"/>
      </rPr>
      <t>” and accordingly the assets and liabilities were recorded at their fair values on the date of acquisition. Determining the fair value of assets and liabilities, especially the loan portfolio, is a complicated process involving significant judgment regarding methods and assumptions used to calculate estimated fair values. Fair values are preliminary and subject to refinement for up to one year after the closing date of the acquisition as information relative to closing date fair values become available. The following table summarizes the estimated fair values of assets acquired and liabilities assumed at the date of acquisition.</t>
    </r>
  </si>
  <si>
    <t>Acquired Book Value</t>
  </si>
  <si>
    <t>Fair Value Adjustments</t>
  </si>
  <si>
    <t>Amount Recorded</t>
  </si>
  <si>
    <t>Assets</t>
  </si>
  <si>
    <t>—</t>
  </si>
  <si>
    <t>Loans receivable</t>
  </si>
  <si>
    <t>(940</t>
  </si>
  <si>
    <t>) (1)</t>
  </si>
  <si>
    <t>Premises and equipment</t>
  </si>
  <si>
    <t> (2)</t>
  </si>
  <si>
    <t>Core deposit intangible</t>
  </si>
  <si>
    <t> (3)</t>
  </si>
  <si>
    <t>Total assets acquired</t>
  </si>
  <si>
    <t>Liabilities</t>
  </si>
  <si>
    <t>Other liabilities</t>
  </si>
  <si>
    <t>Total liabilities assumed</t>
  </si>
  <si>
    <t>Explanation of Fair Value Adjustments</t>
  </si>
  <si>
    <t>The fair value adjustment on loans relates to the interest rate and credit adjustments applied to the loan portfolio. The interest rate adjustment is calculated by analyzing the gain or loss based on movements in interest rates since origination of loans within the portfolio. The credit adjustment utilizes assumption regarding the underlying probability of default and loss given default of the loan portfolio by risk characteristics such as risk grade and segment type. The combination of these adjustments will be accreted into earnings as a yield adjustment, using the effective yield method, over the remaining life of each loan. The Company hired an independent consulting firm to assist in the determination of the fair value of the loan portfolio.</t>
  </si>
  <si>
    <t xml:space="preserve">The fair value adjustment represents the difference between the fair value of the acquired branches and the book value of the assets acquired. The Company utilized third party appraisals to assist in the determination of the fair value. </t>
  </si>
  <si>
    <t xml:space="preserve">The fair value adjustment represents the value of the core deposit base assumed in the acquisition based on a study performed by an independent consulting firm. This amount was recorded by the Company as an identifiable intangible asset and will be amortized as an expense on a straight-line basis over the average life of the core deposit base, which is estimated to be 10 years. </t>
  </si>
  <si>
    <t>The following table presents loans acquired at the acquisition date summarized by category:</t>
  </si>
  <si>
    <t>At December 12, 2014</t>
  </si>
  <si>
    <t>% of Total</t>
  </si>
  <si>
    <t>Amount</t>
  </si>
  <si>
    <t>(Dollars in thousands)</t>
  </si>
  <si>
    <t>Loans secured by real estate:</t>
  </si>
  <si>
    <t>One-to-four family</t>
  </si>
  <si>
    <t>%</t>
  </si>
  <si>
    <t>Home equity</t>
  </si>
  <si>
    <t>Commercial real estate</t>
  </si>
  <si>
    <t>Construction and development</t>
  </si>
  <si>
    <t>Consumer loans</t>
  </si>
  <si>
    <t>Commercial business loans</t>
  </si>
  <si>
    <t>Total loans receivable, at fair value</t>
  </si>
  <si>
    <t>As stated in Note 1 under “Business Combination and Method of Accounting for Loans Acquired”, all identifiable assets acquired, including loans, are recorded at fair value. No allowance for loan losses related to the acquired loans is recorded on the acquisition date because the fair value of the loans acquired incorporates assumptions regarding credit risk.</t>
  </si>
  <si>
    <t>The following table presents deposits acquired at the acquisition date by type of account:</t>
  </si>
  <si>
    <t>Noninterest-bearing demand accounts</t>
  </si>
  <si>
    <t>Interest-bearing demand accounts</t>
  </si>
  <si>
    <t>Savings accounts</t>
  </si>
  <si>
    <t>Money market accounts</t>
  </si>
  <si>
    <t>Certificates of deposit:</t>
  </si>
  <si>
    <t>Less than $100,000</t>
  </si>
  <si>
    <t>$100,000 or more</t>
  </si>
  <si>
    <t>Total certificates of deposit</t>
  </si>
  <si>
    <t>Included in non-interest expense for the period ended December 31, 2014 was approximately $1.4 million in acquisition related expenses of which $880,000 was included in Other, $90,000 was included Marketing and Public Relations, $242,000 was included in Occupancy and Equipment and $149,000 was included in Salaries and Employee Benefits.</t>
  </si>
  <si>
    <t>As the transaction occurred on December 12, 2014, the amount of revenue and earnings included in the consolidated income statement was deemed immaterial. Furthermore, it was concluded that it would be impracticable to provide revenue and earnings of the combined entity as if the acquisition date for the business combination had been as of the beginning of the annual reporting period for several reasons. The branches acquired were only a portion of the seller’s branch network; therefore, historical and pro forma statements of revenue and earnings for the branches acquired would not accurately reflect all of the overhead and other administrative expenses associated with operating them as a stand-alone branch network. Also, the loans acquired only represent a sub-set of the loans as the remaining loans not purchased were still subject to loss-share protection (cannot be sold). Finally, the seller would not be able to provide accurate, historical information regarding the revenue and earnings of the acquired branches to facilitate appropriate presentation. As such, no historical or pro forma financial statements are provided.</t>
  </si>
  <si>
    <t>On February 21, 2014, the Bank completed the acquisition of one branch in St. George from First Federal of South Carolina in a transaction that had been announced on August 28, 2013. The Bank added approximately $24.5 million in deposits and $11.2 million in loans receivable as a result of this branch acquisition. Business combination accounting resulted in an immaterial effect on the balance sheet and income statement of the Company.</t>
  </si>
  <si>
    <t>There are two methods to account for acquired loans as part of a business combination. Acquired loans that contain evidence of credit deterioration on the date of purchase are carried at the net present value of expected future proceeds in accordance with Financial Accounting Standards Board Accounting Standards Codification (“ASC”) 310-30. All other acquired loans are recorded at their initial fair value, adjusted for subsequent advances, pay downs, amortization or accretion of any premium or discount on purchase, charge-offs and any other adjustment to carrying value in accordance with ASC 310-20. All loans acquired as part of the branch acquisitions were accounted for under ASC 310-20, as the loans acquired did not have signs of deteriorated credit and the Company expects to receive all of the contractually specified principal and interest payments.</t>
  </si>
  <si>
    <t>CORE DEPOSIT INTANGIBLES</t>
  </si>
  <si>
    <t>Banking and Thrift [Abstract]</t>
  </si>
  <si>
    <t>NOTE 3 - CORE DEPOSIT INTANGIBLES</t>
  </si>
  <si>
    <t xml:space="preserve">In connection with business combinations, the Company records core deposit intangibles, representing the value of the acquired core deposit base. As of December 31, 2014, core deposit intangible was $3.3 million. There was no core deposit intangible recorded as of December 31, 2013. Core deposit intangibles are amortized straight line ranging up to ten years. </t>
  </si>
  <si>
    <t>Amortization expense (in thousands) for core deposit intangible is expected to be as follows.</t>
  </si>
  <si>
    <t>Year 1</t>
  </si>
  <si>
    <t>Year 2</t>
  </si>
  <si>
    <t>Year 3</t>
  </si>
  <si>
    <t>Year 4</t>
  </si>
  <si>
    <t>Year 5</t>
  </si>
  <si>
    <t>Thereafter</t>
  </si>
  <si>
    <t>Amortization expense of $47,345 related to the core deposit intangible was recognized in 2014. No amortization expense was recognized in 2013.</t>
  </si>
  <si>
    <t>SECURITIES</t>
  </si>
  <si>
    <t>Investments, Debt and Equity Securities [Abstract]</t>
  </si>
  <si>
    <t>NOTE 4 - SECURITIES</t>
  </si>
  <si>
    <t>The amortized cost, gross unrealized gains, gross unrealized losses and fair value of investments securities available-for-sale and held-to-maturity at December 31, 2014 and 2013 follows:</t>
  </si>
  <si>
    <t>At December 31,</t>
  </si>
  <si>
    <t>Gross</t>
  </si>
  <si>
    <t>Amortized</t>
  </si>
  <si>
    <t>Unrealized</t>
  </si>
  <si>
    <t>Fair</t>
  </si>
  <si>
    <t>Cost</t>
  </si>
  <si>
    <t>Gains</t>
  </si>
  <si>
    <t>Losses</t>
  </si>
  <si>
    <t>Value</t>
  </si>
  <si>
    <t>Securities available-for-sale:</t>
  </si>
  <si>
    <t>Municipal securities</t>
  </si>
  <si>
    <t>(23</t>
  </si>
  <si>
    <t>(1,390</t>
  </si>
  <si>
    <t>US government agencies</t>
  </si>
  <si>
    <t>(22</t>
  </si>
  <si>
    <t>(24</t>
  </si>
  <si>
    <t>Collateralized loan obligations</t>
  </si>
  <si>
    <t>Mortgage-backed securities:</t>
  </si>
  <si>
    <t>Agency</t>
  </si>
  <si>
    <t>(41</t>
  </si>
  <si>
    <t>(317</t>
  </si>
  <si>
    <t>Non-agency</t>
  </si>
  <si>
    <t>(163</t>
  </si>
  <si>
    <t>(89</t>
  </si>
  <si>
    <t>Total mortgage-backed securities</t>
  </si>
  <si>
    <t>(204</t>
  </si>
  <si>
    <t>(406</t>
  </si>
  <si>
    <t>(271</t>
  </si>
  <si>
    <t>(1,820</t>
  </si>
  <si>
    <t>Securities held-to-maturity:</t>
  </si>
  <si>
    <t>(17</t>
  </si>
  <si>
    <t>(341</t>
  </si>
  <si>
    <t>Asset-backed securities</t>
  </si>
  <si>
    <t>(2,149</t>
  </si>
  <si>
    <t>(2,803</t>
  </si>
  <si>
    <t>(2,166</t>
  </si>
  <si>
    <t>(3,144</t>
  </si>
  <si>
    <t>The asset-backed securities portfolio is collateralized with trust preferred securities issued by other financial institutions in pooled issuances.</t>
  </si>
  <si>
    <t>The following table presents unrealized losses related to the trust preferred securities that were recognized within other comprehensive income at the time of transfer to held-to-maturity as well as the unrealized gains and losses that are not presented in other comprehensive income for December 31, 2014 and 2013.</t>
  </si>
  <si>
    <t>At December 31, 2014</t>
  </si>
  <si>
    <t xml:space="preserve">Recognized in </t>
  </si>
  <si>
    <t>OCI</t>
  </si>
  <si>
    <t>Not Recognized</t>
  </si>
  <si>
    <t>in OCI</t>
  </si>
  <si>
    <t>Gross Unrealized</t>
  </si>
  <si>
    <t>Purchased</t>
  </si>
  <si>
    <t>Face Value</t>
  </si>
  <si>
    <t>Cumula-</t>
  </si>
  <si>
    <t>tive</t>
  </si>
  <si>
    <t>OTTI</t>
  </si>
  <si>
    <t xml:space="preserve">Carrying </t>
  </si>
  <si>
    <t xml:space="preserve">Amortized </t>
  </si>
  <si>
    <t>Estimated</t>
  </si>
  <si>
    <t xml:space="preserve">Fair </t>
  </si>
  <si>
    <t>Collateral-</t>
  </si>
  <si>
    <t xml:space="preserve">ization </t>
  </si>
  <si>
    <t>Percentage</t>
  </si>
  <si>
    <t>Held-to-Maturity:</t>
  </si>
  <si>
    <r>
      <t> </t>
    </r>
    <r>
      <rPr>
        <sz val="8"/>
        <color theme="1"/>
        <rFont val="Calibri"/>
        <family val="2"/>
        <scheme val="minor"/>
      </rPr>
      <t> </t>
    </r>
  </si>
  <si>
    <t>Trust Preferred Securities</t>
  </si>
  <si>
    <t>Total A-Class</t>
  </si>
  <si>
    <t>(558</t>
  </si>
  <si>
    <t>(75</t>
  </si>
  <si>
    <t>175% - 378%</t>
  </si>
  <si>
    <t>Total B-Class</t>
  </si>
  <si>
    <t>(2,635</t>
  </si>
  <si>
    <t>(2,458</t>
  </si>
  <si>
    <t>(2,074</t>
  </si>
  <si>
    <t>96% - 111%</t>
  </si>
  <si>
    <t>Total C-Class</t>
  </si>
  <si>
    <t>(1,340</t>
  </si>
  <si>
    <t>(1,078</t>
  </si>
  <si>
    <t>92% - 92%</t>
  </si>
  <si>
    <t>(3,975</t>
  </si>
  <si>
    <t>(4,094</t>
  </si>
  <si>
    <t>At December 31, 2013</t>
  </si>
  <si>
    <t>Recognized in</t>
  </si>
  <si>
    <t>Carrying</t>
  </si>
  <si>
    <t>ization</t>
  </si>
  <si>
    <t>Fair Value</t>
  </si>
  <si>
    <r>
      <t>$</t>
    </r>
    <r>
      <rPr>
        <sz val="8"/>
        <color theme="1"/>
        <rFont val="Times New Roman"/>
        <family val="1"/>
      </rPr>
      <t> </t>
    </r>
  </si>
  <si>
    <t>(586</t>
  </si>
  <si>
    <t>(99</t>
  </si>
  <si>
    <t>164% - 164%</t>
  </si>
  <si>
    <t>(2,569</t>
  </si>
  <si>
    <t>(2,704</t>
  </si>
  <si>
    <t>94% - 98%</t>
  </si>
  <si>
    <t>(1,137</t>
  </si>
  <si>
    <t>83% - 83%</t>
  </si>
  <si>
    <t>(4,292</t>
  </si>
  <si>
    <t>The pooled trust preferred securities consisted of positions in seven different securities. The underlying issuers in the pools were primarily financial institutions and to a lesser extent, insurance companies and real estate investment trusts. The Company owns both senior and mezzanine tranches in pooled trust preferred securities; however, the Company does not own any income notes. The senior and mezzanine tranches of trust preferred collateralized debt obligations generally have some protection from defaults in the form of over-collateralization and excess spread revenues, along with waterfall structures that redirect cash flows in the event certain coverage test requirements are failed. Generally, senior tranches have the greatest protection, with mezzanine tranches subordinated to the senior tranches, and income notes subordinated to the mezzanine tranches. Unrealized losses recognized in other comprehensive income relate to unrealized losses at the time of transfer from available-for-sale to held-to-maturity and are accreted in accordance with generally accepted accounting principles.</t>
  </si>
  <si>
    <t>As of December 31, 2014, $0.9 million of the pooled trust preferred securities were investment grade, $1.0 million were split-rated, and $6.9 million were below investment grade. As of December 31, 2013, $1.3 million of the pooled trust preferred securities were investment grade, $1.0 million were split-rated, and the remaining $6.8 million were below investment grade. In terms of risk-based capital calculation, the Company allocates additional risk-based capital to the below investment grade securities.</t>
  </si>
  <si>
    <t>As of December 31, 2014, senior tranches represent $1.8 million of the Company’s pooled securities, while mezzanine tranches represented $7.0 million. All of the $7.0 million in mezzanine tranches are still subordinate to senior tranches as the senior notes have not been paid to a zero balance. As of December 31, 2013, senior tranches represent $2.3 million of the Company’s pooled securities, while mezzanine tranches represented $6.8 million. All of the $6.8 million in mezzanine tranches are still subordinate to senior tranches as the senior notes have not been paid to a zero balance</t>
  </si>
  <si>
    <t>The amortized cost and fair value of debt securities by contractual maturity at December 31, 2014 follows:</t>
  </si>
  <si>
    <t> Securities available-for-sale:</t>
  </si>
  <si>
    <t> Three to five years</t>
  </si>
  <si>
    <t> Six to ten years</t>
  </si>
  <si>
    <t> After ten years</t>
  </si>
  <si>
    <t> Total</t>
  </si>
  <si>
    <t> Securities held-to-maturity:</t>
  </si>
  <si>
    <t>The contractual maturity dates of the securities were used for mortgage-backed securities and asset-backed securities. No estimates were made to anticipate principal repayments.</t>
  </si>
  <si>
    <t>Sales of investment securities available-for-sale for the years ended December 31, 2014 and 2013 are as follows.</t>
  </si>
  <si>
    <t>For the Years</t>
  </si>
  <si>
    <t>Ended December 31,</t>
  </si>
  <si>
    <t>   </t>
  </si>
  <si>
    <t>Proceeds</t>
  </si>
  <si>
    <t>Realized gains</t>
  </si>
  <si>
    <t>Realized losses</t>
  </si>
  <si>
    <t>(167</t>
  </si>
  <si>
    <t>(1,598</t>
  </si>
  <si>
    <t>Total investment securities gains (losses), net</t>
  </si>
  <si>
    <t>(1,125</t>
  </si>
  <si>
    <t>At December 31, 2014, the Company has pledged $52.6 million of securities for FHLB advances. See Note 11 – Short-Term Borrowed Funds for further discussion.</t>
  </si>
  <si>
    <t>At December 31, 2014, the Company has pledged $16.5 million of securities to secure public agency funds.</t>
  </si>
  <si>
    <t>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December 31, 2014 are as follows:</t>
  </si>
  <si>
    <t>Less than 12 Months</t>
  </si>
  <si>
    <t>12 Months or Greater</t>
  </si>
  <si>
    <t>Available-for-sale:</t>
  </si>
  <si>
    <t>(4</t>
  </si>
  <si>
    <t>(19</t>
  </si>
  <si>
    <t>(146</t>
  </si>
  <si>
    <t>(187</t>
  </si>
  <si>
    <t>(235</t>
  </si>
  <si>
    <t>(36</t>
  </si>
  <si>
    <t>Held-to-maturity:</t>
  </si>
  <si>
    <t>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December 31, 2013 are as follows:</t>
  </si>
  <si>
    <r>
      <t> </t>
    </r>
    <r>
      <rPr>
        <sz val="8"/>
        <color theme="1"/>
        <rFont val="Times New Roman"/>
        <family val="1"/>
      </rPr>
      <t> </t>
    </r>
  </si>
  <si>
    <t>(1,191</t>
  </si>
  <si>
    <t>(199</t>
  </si>
  <si>
    <t>(55</t>
  </si>
  <si>
    <t>(34</t>
  </si>
  <si>
    <t>(372</t>
  </si>
  <si>
    <t>(1,587</t>
  </si>
  <si>
    <t>(233</t>
  </si>
  <si>
    <t>Held-to-maturity -</t>
  </si>
  <si>
    <t>(211</t>
  </si>
  <si>
    <t>(130</t>
  </si>
  <si>
    <t>(2,933</t>
  </si>
  <si>
    <t>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t>
  </si>
  <si>
    <t>At December 31, 2014 and 2013, the Company had 26 and 58, respectively, individual investments available-for-sale that were in an unrealized loss position. The unrealized losses on the Company’s investments in US government-sponsored agencies, municipal securities and mortgage-backed securities (agency and non-agency) summarized above were attributable primarily to changes in interest rates. Management has performed various analyses, including cash flows, and determined that no OTTI expense was necessary during 2014.</t>
  </si>
  <si>
    <t>At December 31, 2014, the Company had four trust preferred securities within the held-to-maturity portfolio that were in an unrealized loss position. The asset-backed securities portfolio is collateralized with trust preferred securities issued by other financial institutions in pooled issuances.</t>
  </si>
  <si>
    <t>To determine the fair value, cash flow models for trust preferred securities are provided by a third-party pricing service. Impairment testing is performed on a quarterly basis using a detailed cash flow analysis for each security. The major assumptions used during the impairment test are described in the subsequent paragraph.</t>
  </si>
  <si>
    <t>In 2009, the Company adopted a four year “burst” scenario for its modeled default rates (2010 - 2014) that replicated the default rates for the banking industry from the four peak years of the Savings and Loan crisis, which then reduced to 0.25% annually. 2014 was the last year of the elevated default rate. The constant default rate used by the Company is now 0.25% annually. All issuers that were currently in deferral were presumed to be in default. Additionally, all defaults are assumed to have a 15% recovery after two years and 1% of the pool is presumed to prepay annually. If this analysis results in a present value of expected cash flows that is less than the book value of a security (that is, a credit loss exists), an OTTI is considered to have occurred. If there is no credit loss, any impairment is considered temporary. The cash flow analysis we performed used discount rates equal to the credit spread at the time of purchase for each security and then added the current 3-month LIBOR forward interest rate curve.</t>
  </si>
  <si>
    <t>The following table presents the cumulative credit related OTTI related to securities held-to-maturity taken as well as the activity for the period ended December 31, 2014 and 2013 for the trust preferred securities.</t>
  </si>
  <si>
    <t>    </t>
  </si>
  <si>
    <t>Balance at beginning of year</t>
  </si>
  <si>
    <t>Additions for credit losses on securities for which OTTI was not previously recognized</t>
  </si>
  <si>
    <t>Additions for additional credit losses on securities for which OTTI was previously recognized</t>
  </si>
  <si>
    <t>Balance at end of year</t>
  </si>
  <si>
    <t>Management believes that there are no additional securities other-than-temporarily impaired at December 31, 2014. The Company does not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t>
  </si>
  <si>
    <t>The following table presents detail of non-marketable investments at December 31, 2014 and 2013.</t>
  </si>
  <si>
    <t>Community Reinvestment Act fund</t>
  </si>
  <si>
    <t>SBIC Investments</t>
  </si>
  <si>
    <t>Investment in Statutory Business Trusts</t>
  </si>
  <si>
    <t>Total other investments</t>
  </si>
  <si>
    <t>Federal Home Loan Bank stock</t>
  </si>
  <si>
    <t>Non-marketable investments</t>
  </si>
  <si>
    <t>The Company, as a member of the FHLB, is required to own capital stock in the FHLB based generally upon a membership-based requirement and an activity-based requirement. FHLB capital stock is pledged to secure FHLB advances. No secondary market exists for this stock, and it has no quoted market price. However, redemption through the FHLB of this stock has historically been at par value.</t>
  </si>
  <si>
    <t>For additional information regarding the investments in statutory business trust, see Note 12 (Long Term Debt).</t>
  </si>
  <si>
    <t>DERIVATIVES</t>
  </si>
  <si>
    <t>Derivative Instruments and Hedging Activities Disclosure [Abstract]</t>
  </si>
  <si>
    <t>NOTE 5 - DERIVATIVES</t>
  </si>
  <si>
    <t>The derivative positions of the Company at December 31, 2014 and 2013 are as follows:</t>
  </si>
  <si>
    <t>Notional</t>
  </si>
  <si>
    <t>Derivative assets:</t>
  </si>
  <si>
    <t>Mortgage loan interest rate lock commitments</t>
  </si>
  <si>
    <t>Mortgage loan forward sales commitments</t>
  </si>
  <si>
    <t>Mortgage-backed securities forward sales commitments</t>
  </si>
  <si>
    <t>Interest rate swaps</t>
  </si>
  <si>
    <t>Derivative liabilities:</t>
  </si>
  <si>
    <t>The primary uses of derivative instruments are related to the mortgage banking activities of the Company.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s related to these commitments are recorded as either a derivative asset or a derivative liability in the balance sheet and are measured at fair value. Both the interest rate lock commitments and the forward commitments are reported at fair value, with adjustments recorded in current period earnings in net unrealized gain (loss) on derivatives within the noninterest income in the consolidated statements of operations.</t>
  </si>
  <si>
    <t>Derivative instruments not related to mortgage banking activities, including financial futures commitments and interest rate swap agreements that do not satisfy the hedge accounting requirements are recorded at fair value and are classified with resultant changes in fair value being recognized in noninterest income in the consolidated statement of operations.</t>
  </si>
  <si>
    <t>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6 - LOANS RECEIVABLE, NET</t>
  </si>
  <si>
    <t>Loans receivable, net at December 31, 2014 and 2013 are summarized by category as follows:</t>
  </si>
  <si>
    <t> Loans secured by real estate:</t>
  </si>
  <si>
    <t> One-to-four family</t>
  </si>
  <si>
    <t> Home equity</t>
  </si>
  <si>
    <t> Commercial real estate</t>
  </si>
  <si>
    <t> Construction and development</t>
  </si>
  <si>
    <t> Consumer loans</t>
  </si>
  <si>
    <t> Commercial business loans</t>
  </si>
  <si>
    <t> Total gross loans receivable</t>
  </si>
  <si>
    <t> Less:</t>
  </si>
  <si>
    <t> Undisbursed loans commitments</t>
  </si>
  <si>
    <t> Allowance for loan losses</t>
  </si>
  <si>
    <t> Deferred fees, net</t>
  </si>
  <si>
    <t> Total loans receivable, net</t>
  </si>
  <si>
    <t>Included in the loan totals at December 31, 2014 were $80.2 million in loans acquired through branch acquisitions during 2014. No allowance for loan losses related to the acquired loans is recorded on the acquisition date because the fair value of the loans acquired incorporates assumptions regarding credit risk.</t>
  </si>
  <si>
    <t>See Note 2 “Business Combinations” for additional information regarding acquired loans.</t>
  </si>
  <si>
    <t>The composition of gross loans outstanding, net of undisbursed amounts, by rate type is as follows:</t>
  </si>
  <si>
    <t>Variable rate loans</t>
  </si>
  <si>
    <t>Fixed rate loans</t>
  </si>
  <si>
    <t>Total loans outstanding</t>
  </si>
  <si>
    <t>The following table presents activity in the allowance for loan losses. Allocation of a portion of the allowance to one category of loans does not preclude its availability to absorb losses in other categories.</t>
  </si>
  <si>
    <t>Allowance for loan losses:</t>
  </si>
  <si>
    <t>Loans Secured by Real Estate</t>
  </si>
  <si>
    <t>One-to-</t>
  </si>
  <si>
    <t>Commercial</t>
  </si>
  <si>
    <t>Construction</t>
  </si>
  <si>
    <t>four</t>
  </si>
  <si>
    <t>Home</t>
  </si>
  <si>
    <t>real</t>
  </si>
  <si>
    <t>and</t>
  </si>
  <si>
    <t>family</t>
  </si>
  <si>
    <t>equity</t>
  </si>
  <si>
    <t>estate</t>
  </si>
  <si>
    <t>Development</t>
  </si>
  <si>
    <t>Consumer</t>
  </si>
  <si>
    <t>business</t>
  </si>
  <si>
    <t>Unallocated</t>
  </si>
  <si>
    <t>Balance at January 1, 2014</t>
  </si>
  <si>
    <t>(10</t>
  </si>
  <si>
    <t>(634</t>
  </si>
  <si>
    <t>(59</t>
  </si>
  <si>
    <t>(620</t>
  </si>
  <si>
    <t>Charge-offs</t>
  </si>
  <si>
    <t>(80</t>
  </si>
  <si>
    <t>(28</t>
  </si>
  <si>
    <t>(172</t>
  </si>
  <si>
    <t>(363</t>
  </si>
  <si>
    <t>Balance at December 31, 2014</t>
  </si>
  <si>
    <t>Balance at January 1, 2013</t>
  </si>
  <si>
    <t>(991</t>
  </si>
  <si>
    <t>(18</t>
  </si>
  <si>
    <t>(58</t>
  </si>
  <si>
    <t>(491</t>
  </si>
  <si>
    <t>(860</t>
  </si>
  <si>
    <t>(168</t>
  </si>
  <si>
    <t>(269</t>
  </si>
  <si>
    <t>(765</t>
  </si>
  <si>
    <t>(35</t>
  </si>
  <si>
    <t>(410</t>
  </si>
  <si>
    <t>(1,675</t>
  </si>
  <si>
    <t>Balance at December 31, 2013</t>
  </si>
  <si>
    <t>The following table disaggregates our allowance for loan losses and recorded investment in loans by impairment methodology.</t>
  </si>
  <si>
    <t>At December 31, 2014:</t>
  </si>
  <si>
    <t>Allowance for loan losses ending balances:</t>
  </si>
  <si>
    <t>Individually evaluated for impairment</t>
  </si>
  <si>
    <t>Collectively evaluated for impairment</t>
  </si>
  <si>
    <t>Loans receivable ending balances:</t>
  </si>
  <si>
    <t>Total loans receivable</t>
  </si>
  <si>
    <t>At December 31, 2013:</t>
  </si>
  <si>
    <t>The following table presents impaired loans individually evaluated for impairment in the segmented portfolio categories as of December 31, 2014 and 2013. The recorded investment is defined as the original amount of the loan, net of any deferred costs and fees, less any principal reductions and direct charge-offs. Unpaid principal balance includes amounts previously included in charge-offs.</t>
  </si>
  <si>
    <t>At and for the Year Ended December 31, 2014</t>
  </si>
  <si>
    <t>Unpaid</t>
  </si>
  <si>
    <t>Average</t>
  </si>
  <si>
    <t>Interest</t>
  </si>
  <si>
    <t>Recorded</t>
  </si>
  <si>
    <t>Principal</t>
  </si>
  <si>
    <t>Related</t>
  </si>
  <si>
    <t>Income</t>
  </si>
  <si>
    <t>Investment</t>
  </si>
  <si>
    <t>Balance</t>
  </si>
  <si>
    <t>Allowance</t>
  </si>
  <si>
    <t>Recognized</t>
  </si>
  <si>
    <t>With no related allowance recorded:</t>
  </si>
  <si>
    <t>—  </t>
  </si>
  <si>
    <t>(26</t>
  </si>
  <si>
    <t>With an allowance recorded:</t>
  </si>
  <si>
    <t>Total:</t>
  </si>
  <si>
    <t>(25</t>
  </si>
  <si>
    <t>At and for the Year Ended December 31, 2013</t>
  </si>
  <si>
    <t>The Company was not committed to advance additional funds in connection with impaired loans as of December 31, 2014. The Company was committed to advance up to $230,000 of additional funds in connection with impaired loans as of December 31, 2013.</t>
  </si>
  <si>
    <t>A loan is considered past due if the required principal and interest payment has not been received as of the due date. The following schedule is an aging of past due loans receivable by portfolio segment as of December 31, 2014 and 2013.</t>
  </si>
  <si>
    <t>Real estate loans</t>
  </si>
  <si>
    <t>30-59 days past due</t>
  </si>
  <si>
    <t>60-89 days past due</t>
  </si>
  <si>
    <t>90 days or more past due</t>
  </si>
  <si>
    <t>Total past due</t>
  </si>
  <si>
    <t>Current</t>
  </si>
  <si>
    <t>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t>
  </si>
  <si>
    <t>The following is a schedule of loans receivable, by portfolio segment, on nonaccrual at December 31, 2014 and 2013.</t>
  </si>
  <si>
    <t>There were no loans past due 90 days or more and still accruing at December 31, 2014 or 2013.</t>
  </si>
  <si>
    <t>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t>
  </si>
  <si>
    <r>
      <t xml:space="preserve">Pass: </t>
    </r>
    <r>
      <rPr>
        <sz val="10"/>
        <color theme="1"/>
        <rFont val="Times New Roman"/>
        <family val="1"/>
      </rPr>
      <t>These loans range from minimal credit risk to average, however, still acceptable credit risk.</t>
    </r>
  </si>
  <si>
    <r>
      <t>Special mention:</t>
    </r>
    <r>
      <rPr>
        <sz val="10"/>
        <color theme="1"/>
        <rFont val="Times New Roman"/>
        <family val="1"/>
      </rPr>
      <t xml:space="preserve"> A special mention loan has potential weaknesses that deserve management’s close attention. If left uncorrected, these potential weaknesses may result in deterioration of the repayment prospects for the loan or the institution’s credit position at some future date.</t>
    </r>
  </si>
  <si>
    <r>
      <t xml:space="preserve">Substandard: </t>
    </r>
    <r>
      <rPr>
        <sz val="10"/>
        <color theme="1"/>
        <rFont val="Times New Roman"/>
        <family val="1"/>
      </rPr>
      <t>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t>
    </r>
  </si>
  <si>
    <r>
      <t xml:space="preserve">Doubtful: </t>
    </r>
    <r>
      <rPr>
        <sz val="10"/>
        <color theme="1"/>
        <rFont val="Times New Roman"/>
        <family val="1"/>
      </rPr>
      <t>A doubtful loan has all of the weaknesses inherent in one classified as substandard with the added characteristic that the weaknesses make collection or liquidation in full, on the basis of the currently existing facts, conditions and values, highly questionable and improbable.</t>
    </r>
  </si>
  <si>
    <t>The Company uses the following definitions:</t>
  </si>
  <si>
    <r>
      <t xml:space="preserve">Nonperforming: </t>
    </r>
    <r>
      <rPr>
        <sz val="10"/>
        <color theme="1"/>
        <rFont val="Times New Roman"/>
        <family val="1"/>
      </rPr>
      <t>Loans on nonaccrual status plus loans greater than ninety days past due still accruing interest.</t>
    </r>
  </si>
  <si>
    <r>
      <t xml:space="preserve">Performing: </t>
    </r>
    <r>
      <rPr>
        <sz val="10"/>
        <color theme="1"/>
        <rFont val="Times New Roman"/>
        <family val="1"/>
      </rPr>
      <t>All current loans plus loans less than ninety days past due.</t>
    </r>
  </si>
  <si>
    <t>The following is a schedule of the credit quality of loans receivable, by portfolio segment, as of December 31, 2014 and 2013.</t>
  </si>
  <si>
    <t>Internal Risk Rating Grades:</t>
  </si>
  <si>
    <t>Pass</t>
  </si>
  <si>
    <t>Special Mention</t>
  </si>
  <si>
    <t>Substandard</t>
  </si>
  <si>
    <t>Performing</t>
  </si>
  <si>
    <t>Nonperforming:</t>
  </si>
  <si>
    <t>90 days or more and still accruing</t>
  </si>
  <si>
    <t>Nonaccrual</t>
  </si>
  <si>
    <t>Total nonperforming</t>
  </si>
  <si>
    <t>Activity in loans to officers, directors and other related parties for the years ended December 31, 2014 and 2013 is summarized as follows:</t>
  </si>
  <si>
    <t>New loans</t>
  </si>
  <si>
    <t>Repayments</t>
  </si>
  <si>
    <t>(4,434</t>
  </si>
  <si>
    <t>(3,503</t>
  </si>
  <si>
    <t>In management’s opinion, related party loans are made on substantially the same terms, including interest rates and collateral, as those prevailing at the time for comparable transactions with an unrelated person and generally do not involve more than the normal risk of collectability.</t>
  </si>
  <si>
    <t>Loans serviced for the benefit of others under loan participation arrangements amounted to $1.7 million and $2.3 million at December 31, 2014 and 2013, respectively.</t>
  </si>
  <si>
    <t>Troubled Debt Restructurings</t>
  </si>
  <si>
    <t>During the year ended December 31, 2014, one commercial business loan was designated as a troubled debt restructuring due to a modification to extend terms on the note. The pre-modification and post-modification balance was $589,000.</t>
  </si>
  <si>
    <t>During the year ended December 31, 2013, the Bank modified one commercial business loan that was considered a trouble debt restructuring with a pre-modification and post- modification balance of $6,000. The Bank extended terms for this loan at a market rate.</t>
  </si>
  <si>
    <t>No loans restructured in the twelve months prior to December 31, 2014 or 2013 went into default during the period ended December 31, 2014 or 2013.</t>
  </si>
  <si>
    <t>At December 31, 2014, there were $10.8 million in loans designated as troubled debt restructurings of which $ 10.7 million were accruing. At December 31, 2013, there were $24.1 million in loans designated as troubled debt restructurings of which $16.3 million were accruing.</t>
  </si>
  <si>
    <t>PREMISES AND EQUIPMENT, NET</t>
  </si>
  <si>
    <t>Property, Plant and Equipment [Abstract]</t>
  </si>
  <si>
    <t>NOTE 7 - PREMISES AND EQUIPMENT, NET</t>
  </si>
  <si>
    <t>Premises and equipment, net at December 31, 2014 and 2013 consists of the following:</t>
  </si>
  <si>
    <t>Land</t>
  </si>
  <si>
    <t>Buildings</t>
  </si>
  <si>
    <t>Furniture, fixtures and equipment</t>
  </si>
  <si>
    <t>Construction in process</t>
  </si>
  <si>
    <t>Total premises and equipment</t>
  </si>
  <si>
    <t>Less: accumulated depreciation</t>
  </si>
  <si>
    <t>(9,210</t>
  </si>
  <si>
    <t>(7,999</t>
  </si>
  <si>
    <t>Depreciation expense included in operating expenses for the years ended December 31, 2014 and 2013 amounted to $1.2 million and $918,000, respectively. The construction in process relates to property (building and land) purchased for future expansion. Remaining estimated costs for completion of the construction in process are expected to be approximately $200,000. There was no interest capitalized during fiscal 2014 and 2013.</t>
  </si>
  <si>
    <t>REAL ESTATE ACQUIRED THROUGH FORECLOSURE</t>
  </si>
  <si>
    <t>NOTE 8 – REAL ESTATE ACQUIRED THROUGH FORECLOSURE</t>
  </si>
  <si>
    <t>Transactions in other real estate owned for the years ended December 31, 2014 and 2013 are summarized below:</t>
  </si>
  <si>
    <t>Additions</t>
  </si>
  <si>
    <t>Sales</t>
  </si>
  <si>
    <t>(3,969</t>
  </si>
  <si>
    <t>(3,302</t>
  </si>
  <si>
    <t>Write downs</t>
  </si>
  <si>
    <t>(526</t>
  </si>
  <si>
    <t>(849</t>
  </si>
  <si>
    <t>A summary of the composition of real estate acquired through foreclosure follows:</t>
  </si>
  <si>
    <t>Real estate loans:</t>
  </si>
  <si>
    <t>MORTGAGE SERVICING RIGHTS</t>
  </si>
  <si>
    <t>Goodwill and Intangible Assets Disclosure [Abstract]</t>
  </si>
  <si>
    <t>NOTE 9 - MORTGAGE SERVICING RIGHTS</t>
  </si>
  <si>
    <t>Mortgage loans serviced for others are not included in the accompanying statements of financial condition. The value of mortgage servicing rights is included on the Company’s consolidated balance sheets. The unpaid principal balances of loans serviced for others were $1.9 billion and $2.0 billion, respectively, at December 31, 2014 and 2013.</t>
  </si>
  <si>
    <t>The economic estimated fair values of mortgage servicing rights were $15.2 million and $17.7 million, respectively, at December 31, 2014 and 2013. The estimated fair value of servicing rights at December 31, 2014 were determined using discount rates ranging from 11.73% to 12.73%, prepayment speed assumptions (“PSA”) ranging from 151.6 to 169.2, depending upon the stratification of the specific servicing right, and a weighted average delinquency rate of 1.35% as determined by a third party. The estimated fair value of servicing rights at December 31, 2013 were determined using discount rates ranging from 11.66% to 12.66% , prepayment speed assumptions (“PSA”) ranging from 116.6 to 138.2, depending upon the stratification of the specific servicing right, and a weighted average delinquency rate of .90% as determined by a third party.</t>
  </si>
  <si>
    <t>During 2014, servicing rights related to approximately $147.7 million of unpaid loan principal serviced for others were sold resulting in a net gain on sale of $775,000.</t>
  </si>
  <si>
    <t>During 2013, servicing rights related to approximately $972.9 million of unpaid loan principal serviced for others were sold resulting in a net gain on sale of $5.5 million.</t>
  </si>
  <si>
    <t>The following summarizes the activity in mortgage servicing rights, along with the aggregate activity in the related valuation allowances, for the years ended December 31, 2014 and 2013:</t>
  </si>
  <si>
    <t>MSR beginning balance</t>
  </si>
  <si>
    <t>Amount capitalized</t>
  </si>
  <si>
    <t>Amount sold</t>
  </si>
  <si>
    <t>(800</t>
  </si>
  <si>
    <t>(5,547</t>
  </si>
  <si>
    <t>Amount amortized</t>
  </si>
  <si>
    <t>(1,795</t>
  </si>
  <si>
    <t>(2,444</t>
  </si>
  <si>
    <t>MSR ending balance</t>
  </si>
  <si>
    <t>There was no allowance for loss in fair value in mortgage servicing rights for the years ended December 31, 2014 and 2013.</t>
  </si>
  <si>
    <t>Estimated amortization expense is presented below for the following subsequent years ended (in thousands):</t>
  </si>
  <si>
    <t>After Year 5</t>
  </si>
  <si>
    <t>The estimated amortization expense is based on current information regarding future loan payments and prepayments. Amortization expense could change in future periods based on changes in the volume of prepayments and economic factors.</t>
  </si>
  <si>
    <t>At December 31, 2014 and 2013, servicing related trust funds of approximately $26.1 million, and $19.9 million, respectively, representing both principal and interest due investors and escrows received from borrowers, are on deposit in custodial accounts and are included in noninterest-bearing deposits in the accompanying financial statements.</t>
  </si>
  <si>
    <t>At December 31, 2014 and 2013, the Company had blanket bond and errors and omissions coverages of $5.0 million each.</t>
  </si>
  <si>
    <t>DEPOSITS</t>
  </si>
  <si>
    <t>NOTE 10 - DEPOSITS</t>
  </si>
  <si>
    <t>Deposits outstanding by type of account at December 31, 2014 and 2013 are summarized as follows:</t>
  </si>
  <si>
    <t>Less than $250,000</t>
  </si>
  <si>
    <t>$250,000 or more</t>
  </si>
  <si>
    <t>The aggregate amount of brokered certificates of deposit was $77.3 million and $61.8 million at December 31, 2014 and 2013, respectively. Brokered certificates of deposit are included in the table above under certificates of deposit less than $250,000. The aggregate amount of institutional certificates of deposit was $44.8 and $40.0 million at December 31, 2014 and 2013, respectively.</t>
  </si>
  <si>
    <t>The amounts and scheduled maturities of certificates of deposit at December 31, 2014 and 2013 are as follows:</t>
  </si>
  <si>
    <t>Maturing within one year</t>
  </si>
  <si>
    <t>Maturing one through three years</t>
  </si>
  <si>
    <t>Maturing after three years</t>
  </si>
  <si>
    <t>Included in the schedules above were deposits assumed as part of branch acquisitions during 2014. See Note 2 “Business Combinations” for further details regarding the types and balances of deposits assumed.</t>
  </si>
  <si>
    <t>The Company has pledged $16.5 million of securities as of December 31, 2014 to secure public agency funds.</t>
  </si>
  <si>
    <t>SHORT-TERM BORROWED FUNDS</t>
  </si>
  <si>
    <t>NOTE 11 – SHORT-TERM BORROWED FUNDS</t>
  </si>
  <si>
    <t>Short-term borrowed funds at December 31, 2014 and 2013 are summarized as follows:</t>
  </si>
  <si>
    <t>Rate</t>
  </si>
  <si>
    <t>Short-term FHLB advances</t>
  </si>
  <si>
    <t>0.19%-0.56</t>
  </si>
  <si>
    <t>Subordinated debenture, due 2020</t>
  </si>
  <si>
    <t>Total short-term borrowed funds</t>
  </si>
  <si>
    <t>Lines of credit with the FHLB are based upon FHLB-approved percentages of Bank assets, but must be supported by appropriate collateral to be available. The Company has pledged first lien residential mortgage, second lien residential mortgage, residential home equity line of credit, commercial mortgage and multifamily mortgage portfolios under blanket lien agreements resulting in approximately $202.9 million of collateral for these advances. In addition, at December 31, 2014, the Company has pledged $52.6 million of securities for these advances. At December 31, 2014 the Company had FHLB advances of $102.5 million outstanding with excess collateral pledged to the FHLB during those periods that would support additional borrowings of approximately $65.3 million.</t>
  </si>
  <si>
    <t>Lines of credit with the Federal Reserve Bank (“FRB”) are based on collateral pledged. The Company has pledged certain non-mortgage commercial, acquisition and development, and lot loan portfolios under blanket lien agreements resulting in approximately $125.2 million of collateral to the FRB for these advances. At December 31, 2014 the Company had lines available with the FRB for $78.4 million. At December 31, 2014 the Company had no FRB advances outstanding.</t>
  </si>
  <si>
    <t>LONG-TERM DEBT</t>
  </si>
  <si>
    <t>NOTE 12 - LONG-TERM DEBT</t>
  </si>
  <si>
    <t>Long-term debt at December 31, 2014 and 2013 are summarized as follows:</t>
  </si>
  <si>
    <t>Long-term FHLB advances, due 2016 through 2021</t>
  </si>
  <si>
    <t>1.20%-4.00</t>
  </si>
  <si>
    <t>Subordinated debentures, due 2016 through 2020</t>
  </si>
  <si>
    <t>Subordinated debentures issued to Carolina Financial Capital Trust I, due 2032</t>
  </si>
  <si>
    <t>Subordinated debentures issued to Carolina Financial Capital Trust II, due 2034</t>
  </si>
  <si>
    <t>Total long-term debt</t>
  </si>
  <si>
    <t>Long-term FHLB advances, due 2015 through 2021</t>
  </si>
  <si>
    <t>0.42%-4.00</t>
  </si>
  <si>
    <t>The following table presents the scheduled repayments of long-term debt as of December 31, 2014.</t>
  </si>
  <si>
    <t>As of December 31, 2014, there were no principal amounts callable by the FHLB on advances.</t>
  </si>
  <si>
    <t>At December 31, 2014 and 2013, statutory business trusts (“Trusts”) created by the Company had outstanding trust preferred securities with an aggregate par value of $15.0 million. The trust preferred securities have floating interest rates ranging from 3.28% to 3.75% at December 31, 2014 and maturities ranging from December 31, 2032 to January 7, 2034. The principal assets of the Trusts are $15.5 million of the Company’s subordinated debentures with identical rates of interest and maturities as the trust preferred securities. The Trusts have issued $465,000 of common securities to the Company.</t>
  </si>
  <si>
    <t>The trust preferred securities, the assets of the Trusts and the common securities issued by the Trusts are redeemable in whole or in part beginning on or after December 31, 2008, or at any time in whole but not in part from the date of issuance on the occurrence of certain events. The obligations of the Company with respect to the issuance of the trust preferred securities constitutes a full and unconditional guarantee by the Company of the Trusts’ obligations with respect to the trust preferred securities. Subject to certain exceptions and limitations, the Company may elect from time to time to defer subordinated debenture interest payments, which would result in a deferral of distribution payments on the related trust preferred securities.</t>
  </si>
  <si>
    <t>Beginning with the scheduled payment date of December 31, 2010 through December 31, 2012, the Company deferred payment of interest for nine quarters and had eleven quarters of deferral available. These as well as any future deferred distributions continued to accrue interest and are cumulative. Therefore, in accordance with generally accepted accounting principles, the Company continued to accrue the monthly cost of the trust preferred securities as it has since issuance. During 2013, the Company cured all deferred payments and interest and resumed scheduled payments on the trust preferred securities.</t>
  </si>
  <si>
    <t>As currently defined by the FRB, the Company had $15.0 million of long-term debt that qualified as Tier 1 capital at December 31, 2014 and 2013. The Company had $675,000 and $975,000 of long-term debt that qualified as Tier 2 capital at December 31, 2014 and 2013, respectively.</t>
  </si>
  <si>
    <t>INCOME TAXES</t>
  </si>
  <si>
    <t>Income Tax Disclosure [Abstract]</t>
  </si>
  <si>
    <t>NOTE 13 - INCOME TAXES</t>
  </si>
  <si>
    <t>Income tax expense for the years ended December 31, 2014 and 2013 consists of the following:</t>
  </si>
  <si>
    <t>Current income tax expense</t>
  </si>
  <si>
    <t>Federal</t>
  </si>
  <si>
    <t>State</t>
  </si>
  <si>
    <t>Deferred income tax expense (benefit)</t>
  </si>
  <si>
    <t>(212</t>
  </si>
  <si>
    <t>Total income tax expense</t>
  </si>
  <si>
    <t>A reconciliation from expected Federal tax expense to actual income tax expense for the years ended December 31, 2014 and 2013 using the base federal tax rates of 35% follows:</t>
  </si>
  <si>
    <t>Computed federal income taxes</t>
  </si>
  <si>
    <t>State income tax, net of federal benefit</t>
  </si>
  <si>
    <t>Tax exempt interest</t>
  </si>
  <si>
    <t>(497</t>
  </si>
  <si>
    <t>(305</t>
  </si>
  <si>
    <t>Change in valuation allowance</t>
  </si>
  <si>
    <t>Cash surrender value of life</t>
  </si>
  <si>
    <t>(256</t>
  </si>
  <si>
    <t>(131</t>
  </si>
  <si>
    <t>Other, net</t>
  </si>
  <si>
    <t>(178</t>
  </si>
  <si>
    <t>The following is a summary of the tax effects of temporary differences that give rise to significant portions of the deferred tax assets and liabilities at December 31, 2014 and 2013:</t>
  </si>
  <si>
    <t>Deferred tax assets:</t>
  </si>
  <si>
    <t>Loan loss reserve</t>
  </si>
  <si>
    <t>Unrealized loss on securities available for sale</t>
  </si>
  <si>
    <t>Tax vs. book gain on loans held for sale</t>
  </si>
  <si>
    <t>Debt issuance costs</t>
  </si>
  <si>
    <t>Net operating loss carryforwards</t>
  </si>
  <si>
    <t>OREO write-downs</t>
  </si>
  <si>
    <t>Stock based compensation</t>
  </si>
  <si>
    <t>Loan fees</t>
  </si>
  <si>
    <t>Reserve for miscellaneous losses</t>
  </si>
  <si>
    <t>Valuation allowance</t>
  </si>
  <si>
    <t>(245</t>
  </si>
  <si>
    <t>Total gross deferred tax assets</t>
  </si>
  <si>
    <t>Deferred tax liabilities:</t>
  </si>
  <si>
    <t>(1,296</t>
  </si>
  <si>
    <t>(633</t>
  </si>
  <si>
    <t>Unrealized gain on securities available for sale</t>
  </si>
  <si>
    <t>(451</t>
  </si>
  <si>
    <t>Total gross deferred tax liabilities</t>
  </si>
  <si>
    <t>(1,747</t>
  </si>
  <si>
    <t>(868</t>
  </si>
  <si>
    <t>Deferred tax assets are recognized for future deductible amounts resulting from differences in the financial statement and tax bases of assets and liabilities and operating loss carry forwards. A valuation allowance is then established to reduce that deferred tax asset to the level that it is “more likely than not” that the tax benefit will be realized. The realization of a deferred tax benefit by the Company depends upon having sufficient taxable income of an appropriate character in the future periods.</t>
  </si>
  <si>
    <t>A portion of the annual change in the net deferred income tax asset relates to unrealized gains and losses on debt and equity securities. The deferred income tax (benefit) related to the unrealized gains and losses on debt and equity securities of $1.8 million and $(1.2 million), for the years ended December 31, 2014 and 2013, respectively, was recorded directly to stockholders’ equity as a component of accumulated other comprehensive income. The balance of the change in the net deferred tax asset of $888,000 of deferred tax and $542,000 of deferred tax for the years ended December 31, 2014 and 2013, respectively, is reflected as a deferred income tax expense in the consolidated statement of operations. The valuation allowances relate to state net operating loss carry-forwards. It is management’s belief that the realization of the remaining net deferred tax assets is more likely than not. The Company’s federal income tax returns were examined for the years 2008 through 2010. No changes were proposed. Tax returns for 2011 and subsequent years are subject to examination by taxing authorities. The Company has analyzed the tax positions taken or expected to be taken on its tax returns and concluded it has no liability related to uncertain tax positions in accordance with ASC Topic 740.</t>
  </si>
  <si>
    <t>COMMITMENTS AND CONTINGENCIES</t>
  </si>
  <si>
    <t>Commitments and Contingencies Disclosure [Abstract]</t>
  </si>
  <si>
    <t>NOTE 14 - COMMITMENTS AND CONTINGENCIES</t>
  </si>
  <si>
    <t>The Company has entered into agreements to lease certain office facilities under non-cancellable operating lease agreements expiring on various dates through June 2020. The Company’s rental expense for its office facilities for the years ended December 31, 2014, and 2013 totaled $729,000, and $653,000, respectively.</t>
  </si>
  <si>
    <t>Minimum rental commitments (in thousands) under the leases are as follows:</t>
  </si>
  <si>
    <t>In the course of ordinary business, the Bank is, from time to time, named a party to legal actions and proceedings, primarily related to the collection of loans and foreclosed assets. In accordance with generally accepted accounting principles, the Company establishes reserves for litigation and regulatory matters when those matters present loss contingencies that are both probable and estimable. When loss contingencies are not both probable and estimable, the Company does not establish reserves.</t>
  </si>
  <si>
    <t>During 2012, the Company had disputes over employment agreements with two former executive officers. The Company incurred expenses related to the settlement of the disputed employment agreements of $0 and $2.6 million for the periods ended December 31, 2014 and 2013, respectively. All amounts related to the settlement of these agreements were expensed as of December 31, 2013.</t>
  </si>
  <si>
    <t>STOCK-BASED COMPENSATION</t>
  </si>
  <si>
    <t>Disclosure of Compensation Related Costs, Share-based Payments [Abstract]</t>
  </si>
  <si>
    <t>NOTE 15 - STOCK-BASED COMPENSATION</t>
  </si>
  <si>
    <t>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All share, earnings per share, and per share data have been retroactively adjusted to reflect this stock split for all periods presented in accordance with generally accepted accounting principles. In addition, all stock options and restricted stock awards have been retroactively adjusted for the stock splits.</t>
  </si>
  <si>
    <t>The Company has adopted the 2002 Stock Option Plan under which an aggregate of 555,000 shares have been reserved for issuance by the Company upon the grant of stock options or limited rights, of which 13,680 are outstanding. The plan provided for the grant of options to key employees and Directors as determined by the Board of Directors. No additional options can be awarded under this plan. The options vest ratably over a five-year period and have a ten-year term, both of which begin at the date of grant.</t>
  </si>
  <si>
    <t>The Company adopted the 2006 Recognition and Retention Plan under which an aggregate of 240,000 shares of common stock have been reserved for issuance by the Company. The plan provides for the grant of stock to key employees and Directors of the Company and its subsidiaries. The non-vested common stock vests ratably over a five-year period. No restricted common stock of the Company was granted during fiscal 2013 and 2014 from this plan. As of December 31, 2014, a total of 226,000 shares have been awarded under the plan, of which all have vested.</t>
  </si>
  <si>
    <t>The Company has adopted a 2013 Equity Incentive Plan under which an aggregate of 1,000,000 shares of common stock have been reserved for issuance by the Company. The plan provides for the grant of stock options and restricted stock awards to our officers, employees, directors, advisors, and consultants. The options are granted at an exercise price at least equal to the fair value of the common stock at the date of grant and expire ten years from the date of the grant. The vesting period for both option grants and restricted stock grants will vary based on the timing of the grant. As of December 31, 2014 a total of 404,862 shares, net of forfeitures, were issued as restricted stock and 109,588 as stock options.</t>
  </si>
  <si>
    <t>The expense recognition of employee stock option and restricted stock awards resulted in net expense of approximately $480,000, and $303,000 during the twelve months ended December 31, 2014, and 2013, respectively.</t>
  </si>
  <si>
    <t>Information regarding the 2014 grants as well as other relevant disclosure related to the share-based compensation plans of the Company is presented below.</t>
  </si>
  <si>
    <t>Stock Options</t>
  </si>
  <si>
    <t>Activity in the Company’s stock option plans is summarized in the following table. All information has been retroactively adjusted for stock splits.</t>
  </si>
  <si>
    <t>At and For the Years Ended December 31,</t>
  </si>
  <si>
    <t>Weighted</t>
  </si>
  <si>
    <t>Exercise</t>
  </si>
  <si>
    <t>Shares</t>
  </si>
  <si>
    <t>Price</t>
  </si>
  <si>
    <t>Outstanding at beginning of year</t>
  </si>
  <si>
    <t>Granted</t>
  </si>
  <si>
    <t>Exercised</t>
  </si>
  <si>
    <t>(9,440</t>
  </si>
  <si>
    <t>(8,640</t>
  </si>
  <si>
    <t>Forfeited or expired</t>
  </si>
  <si>
    <t>(2,000</t>
  </si>
  <si>
    <t>(6.00</t>
  </si>
  <si>
    <t>Outstanding at end of year</t>
  </si>
  <si>
    <t>Options exercisable at end of year</t>
  </si>
  <si>
    <t>The aggregate intrinsic value of 123,268 and 127,288 stock options outstanding at December 31, 2014 and 2013 was $1.1 million and $346,000, respectively. The aggregate intrinsic value of 66,534 and 23,120 stock options exercisable at December 31, 2014 and 2013 was $574,000 and $41,038, respectively.</t>
  </si>
  <si>
    <t>Information pertaining to options outstanding at December 31, 2014 and 2013, is as follows:</t>
  </si>
  <si>
    <t>Options Outstanding</t>
  </si>
  <si>
    <t>Options Exercisable</t>
  </si>
  <si>
    <t>Weighted Avg.</t>
  </si>
  <si>
    <t>Number</t>
  </si>
  <si>
    <t>Remaining Years</t>
  </si>
  <si>
    <t>Exercise Prices</t>
  </si>
  <si>
    <t>Outstanding</t>
  </si>
  <si>
    <t>Contractual Life</t>
  </si>
  <si>
    <t>Exercise Price</t>
  </si>
  <si>
    <t>The fair value of options is estimated at the date of grant using the Black-Scholes option pricing model and expensed over the options’ vesting period. The following weighted-average assumptions were used in valuing options issued during 2014 and 2013:</t>
  </si>
  <si>
    <t>Dividend yield</t>
  </si>
  <si>
    <t>Expected life</t>
  </si>
  <si>
    <t>8 years</t>
  </si>
  <si>
    <t>6.5 years</t>
  </si>
  <si>
    <t>Expected volatility</t>
  </si>
  <si>
    <t>Risk-free interest rate</t>
  </si>
  <si>
    <t>As of December 31, 2014, there was $45,000 of total unrecognized compensation cost related to non-vested stock option grants under the plans. The cost is expected to be recognized over a weighted-average period of .63 years as of December 31, 2014.</t>
  </si>
  <si>
    <t>Restricted Stock</t>
  </si>
  <si>
    <t>The Company from time-to-time also grants shares of restricted stock to key employees and non-employee directors. These awards help align the interests of these employees and directors with the interests of the stockholders of the Company by providing economic value directly related to increases in the value of the Company’s stock. The value of the stock awarded is established as the fair market value of the stock at the time of the grant. The Company recognizes expense, equal to the total value of such awards, ratably over the vesting period of the stock grants.</t>
  </si>
  <si>
    <t>All restricted stock agreements are conditioned upon continued employment.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t>
  </si>
  <si>
    <t>Nonvested restricted stock for the year ended December 31, 2014 and 2013 is summarized in the following table. All information has been retroactively adjusted for stock splits.</t>
  </si>
  <si>
    <t>Grant- Date</t>
  </si>
  <si>
    <t>Restricted stock</t>
  </si>
  <si>
    <t>Nonvested at January 1</t>
  </si>
  <si>
    <t>Vested</t>
  </si>
  <si>
    <t>(108,362</t>
  </si>
  <si>
    <t>(20,600</t>
  </si>
  <si>
    <t>Forfeited</t>
  </si>
  <si>
    <t>(12,000</t>
  </si>
  <si>
    <t>Nonvested at December 31</t>
  </si>
  <si>
    <t>The vesting schedule of these shares as of December 31, 2014 is as follows:</t>
  </si>
  <si>
    <t>As of December 31, 2014, there was $1.1 million of total unrecognized compensation cost related to nonvested restricted stock granted under the plans. The cost is expected to be recognized over a weighted-average period of 2.56 years as of December 31, 2014.</t>
  </si>
  <si>
    <t>ESTIMATED FAIR VALUE OF FINANCIAL INSTRUMENTS</t>
  </si>
  <si>
    <t>Fair Value Disclosures [Abstract]</t>
  </si>
  <si>
    <t>NOTE 16 - ESTIMATED FAIR VALUE OF FINANCIAL INSTRUMENTS</t>
  </si>
  <si>
    <t>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Certain items are specifically excluded from disclosure requirements, including the Company’s stock, premises and equipment, accrued interest receivable and payable and other assets and liabilities.</t>
  </si>
  <si>
    <t>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t>
  </si>
  <si>
    <t>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t>
  </si>
  <si>
    <t>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t>
  </si>
  <si>
    <t>Level 1</t>
  </si>
  <si>
    <t>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t>
  </si>
  <si>
    <t>Level 2</t>
  </si>
  <si>
    <t>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t>
  </si>
  <si>
    <t>Level 3</t>
  </si>
  <si>
    <t>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t>
  </si>
  <si>
    <t>Cash and due from banks - The carrying amounts of these financial instruments approximate fair value. All mature within 90 days and present no anticipated credit concerns.</t>
  </si>
  <si>
    <t>Interest-bearing cash - The carrying amount of these financial instruments approximates fair value.</t>
  </si>
  <si>
    <t>Securities available-for-sale and securities held to maturity – Fair values for investment securities available-for-sale and securities held to maturity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si>
  <si>
    <t>FHLB stock and other non-marketable equity securities - The carrying amount of these financial instruments approximates fair value.</t>
  </si>
  <si>
    <t>Mortgage loans held for sale -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t>
  </si>
  <si>
    <t>Loans receivable - For variable rate loans that reprice frequently and have no significant change in credit risk, estimated fair values are based on carrying values and are classified as Level 2. Estimated fair values for certain mortgage loans, credit card loans, and other consumer loans are based on quoted market prices of similar loans sold in conjunction with securitization transactions, adjusted for differences in loan characteristics and are classified as Level 2. Estimated fair values for commercial real estate and commercial loans are estimated using discounted cash flow analyses, using interest rates currently being offered for loans with similar terms to borrowers of similar credit quality and are classified as Level 2. Estimated fair values on impaired loans are estimated using discounted cash flow analyses or underlying collateral values, where applicable. Impaired loans not requiring a specific charge against the allowance represent loans for which the fair value of the expected repayments or collateral meet or exceed the recorded investment in the loan. At December 31, 2014 and 2013, substantially all of the total impaired loans were evaluated based on the fair value of the underlying collateral. Loans which are deemed to be impaired are primarily valued on a nonrecurring basis at the fair value of the underlying real estate collateral. Such fair values are obtained using independent appraisals, which the Company considers to be Level 3 inputs.</t>
  </si>
  <si>
    <t>Accrued interest receivable - The fair value approximates the carrying value.</t>
  </si>
  <si>
    <t>Mortgage servicing rights -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t>
  </si>
  <si>
    <t>Deposits -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t>
  </si>
  <si>
    <t>Bank-owned life insurance - The cash surrender value of bank owned life insurance policies held by the Bank approximates fair values of the policies.</t>
  </si>
  <si>
    <t>Short-term borrowed funds -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t>
  </si>
  <si>
    <t>Long-term debt - The estimated fair values of the Company’s long-term debt are estimated using discounted cash flow analyses based on the Company’s current incremental borrowing rates for similar types of borrowing arrangements.</t>
  </si>
  <si>
    <t>Derivative asset and liabilities - The primary use of derivative instruments are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t>
  </si>
  <si>
    <t>Derivative instruments not related to mortgage banking activities, including financial futures commitments and interest rate swap agreements that do not satisfy the hedge accounting requirements are recorded at fair value and are classified with resultant changes in fair value being recognized in noninterest income in the consolidated statement of operations. Fair values for these instruments are based on quoted market prices, when available. As such, the fair value adjustments for derivatives with fair values based on quoted market prices are recurring Level 1.</t>
  </si>
  <si>
    <t>Commitments to extend credit - The carrying amounts of these commitments are considered to be a reasonable estimate of fair value because the commitments underlying interest rates are based upon current market rates.</t>
  </si>
  <si>
    <t>Accrued interest payable - The fair value approximates the carrying value.</t>
  </si>
  <si>
    <t>Off-balance sheet financial instruments - Contract values and fair values for off-balance sheet, credit-related financial instruments are based on estimated fees currently charged to enter into similar agreements, taking into account the remaining terms of the agreements and counterparties’ credit standing.</t>
  </si>
  <si>
    <t>The carrying amount and estimated fair value of the Company’s financial instruments at December 31, 2014 and 2013 are as follows:</t>
  </si>
  <si>
    <t>Financial assets:</t>
  </si>
  <si>
    <t>Securities available for sale</t>
  </si>
  <si>
    <t>Securities held to maturity</t>
  </si>
  <si>
    <t>Loans receivable, net</t>
  </si>
  <si>
    <t>Financial liabilities:</t>
  </si>
  <si>
    <t>Securities available-for-sale</t>
  </si>
  <si>
    <t>Securities held-to-maturity</t>
  </si>
  <si>
    <t>Off-Balance Sheet Financial Instruments:</t>
  </si>
  <si>
    <t>Commitments to extend credit</t>
  </si>
  <si>
    <t>Standby letters of credit</t>
  </si>
  <si>
    <t>Derivative liabilities -</t>
  </si>
  <si>
    <t>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t>
  </si>
  <si>
    <t>Following is a description of valuation methodologies used for assets recorded at fair value on a recurring and non-recurring basis.</t>
  </si>
  <si>
    <t>Investment Securities Available-for-sale</t>
  </si>
  <si>
    <t>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December 31, 2014 and 2013, the Company’s investment securities available-for-sale are recurring Level 2.</t>
  </si>
  <si>
    <t>Mortgage loans held for sale</t>
  </si>
  <si>
    <t>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t>
  </si>
  <si>
    <t>Brokered Deposit</t>
  </si>
  <si>
    <t>Fair Value accounting was elected for a brokered deposit entered into during 2013 as part of the Company’s interest rate risk management. Fair value of the brokered deposit is derived from quoted market prices. If quoted market prices are not available, fair values are measured using independent pricing models or other model-based valuation techniques such as the present value of future cash flows, adjusted for prepayment assumptions, projected credit losses, and liquidity. As of December 31, 2014, there were no brokered deposits accounted for under fair value.</t>
  </si>
  <si>
    <t>Impaired Loans</t>
  </si>
  <si>
    <t>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At December 31, 2014, substantially all of the total impaired loans were evaluated based on the fair value of the underlying collateral. Loans which are deemed to be impaired are primarily valued on a nonrecurring basis at the fair value of the underlying real estate collateral. Such fair values are obtained using independent appraisals, which the Company considers to be Level 3 inputs.</t>
  </si>
  <si>
    <t>Derivative Assets and Liabilities</t>
  </si>
  <si>
    <t>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t>
  </si>
  <si>
    <t>Derivative instruments not related to mortgage banking activities, including financial futures commitments and interest rate swap agreements that do not satisfy the hedge accounting requirements are recorded at fair value and are classified with resultant changes in fair value being recognized in noninterest income in the consolidated statement of operations. Fair values for these instruments are based on quoted market prices, when available. As such, the fair value adjustments for derivatives with fair values based on quoted market prices in an active market are recurring Level 1.</t>
  </si>
  <si>
    <t>Other Real Estate Owned (OREO)</t>
  </si>
  <si>
    <t>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t>
  </si>
  <si>
    <t>Assets and liabilities measured at fair value on a recurring basis are as follows as of December 31, 2014 and 2013:</t>
  </si>
  <si>
    <t>Quoted market price</t>
  </si>
  <si>
    <t>Significant other</t>
  </si>
  <si>
    <t>in active markets</t>
  </si>
  <si>
    <t>observable inputs</t>
  </si>
  <si>
    <t>unobservable inputs</t>
  </si>
  <si>
    <t>(Level 1)</t>
  </si>
  <si>
    <t>(Level 2)</t>
  </si>
  <si>
    <t>(Level 3)</t>
  </si>
  <si>
    <t>Available-for-sale investment securities:</t>
  </si>
  <si>
    <t>Brokered deposits</t>
  </si>
  <si>
    <t>Assets measured at fair value on a nonrecurring basis are as follows as of December 31, 2014 and 2013:</t>
  </si>
  <si>
    <t>Impaired loans:</t>
  </si>
  <si>
    <t>Real estate owned:</t>
  </si>
  <si>
    <t>The Company predominantly lends with real estate serving as collateral on a substantial majority of loans. Loans that are deemed to be impaired are primarily valued at fair values of the underlying real estate collateral.</t>
  </si>
  <si>
    <t>For Level 3 assets and liabilities measured at fair value on a recurring or non-recurring basis as of December 31, 2014 and December 31, 2013, the significant unobservable inputs used in the fair value measurements were as follows:</t>
  </si>
  <si>
    <t>December 31, 2014 and 2013</t>
  </si>
  <si>
    <t>Significant</t>
  </si>
  <si>
    <t>Significant Unobservable</t>
  </si>
  <si>
    <t>Valuation Technique</t>
  </si>
  <si>
    <t>Observable Inputs</t>
  </si>
  <si>
    <t>Inputs</t>
  </si>
  <si>
    <t>Appraisal Value</t>
  </si>
  <si>
    <t>Appraisals and or sales of</t>
  </si>
  <si>
    <t>comparable properties</t>
  </si>
  <si>
    <t>Appraisals discounted 10% to 20% for</t>
  </si>
  <si>
    <t>sales commissions and other holding costs</t>
  </si>
  <si>
    <t>Real estate owned</t>
  </si>
  <si>
    <t>Appraisal Value/</t>
  </si>
  <si>
    <t>Comparison Sales/</t>
  </si>
  <si>
    <t>Other estimates</t>
  </si>
  <si>
    <t>OFF-BALANCE SHEET FINANCIAL INSTRUMENTS AND CONCENTRATIONS OF CREDIT RISK</t>
  </si>
  <si>
    <t>Notes to Financial Statements</t>
  </si>
  <si>
    <t>NOTE 17 - OFF-BALANCE SHEET FINANCIAL INSTRUMENTS AND CONCENTRATIONS OF CREDIT RISK</t>
  </si>
  <si>
    <t>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t>
  </si>
  <si>
    <t>The Company’s exposure to credit loss in the event of nonperformance by the other party to the financial instrument for commitments to extend credit is represented by the contractual amount of these instruments. The Company uses the same credit policies in making commitments as for on-balance sheet instruments. At December 31, 2014 and 2013, the Company had commitments to extend credit in the amount of $68.2 million and $48.6 million, respectively. At December 31, 2014 and 2013, the Company had standby letters of credit in the amount of $2.0 million and $526,000, respectively.</t>
  </si>
  <si>
    <t>Standby letters of credit obligate the Company to meet certain financial obligations of its customers, if, under the contractual terms of the agreement, the customers are unable to do so. Payment is only guaranteed under these letters of credit upon the borrower’s failure to perform its obligations to the beneficiary. The Company can seek recovery of the amounts paid from the borrower and the letters of credit are generally not collateralized. Commitments under standby letters of credit are usually one year or less. At December 31, 2014, the Company has recorded no liability for the current carrying amount of the obligation to perform as a guarantor; as such amounts are not considered material. The maximum potential of undiscounted future payments related to standby letters of credit at December 31, 2014 was approximately $2.0 million.</t>
  </si>
  <si>
    <t>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inventory, property and equipment, residential real estate and income producing commercial properties.</t>
  </si>
  <si>
    <t>The Company uses derivatives primarily to neutralize interest rate risk related to its pipeline of interest rate lock commitments issued on residential mortgage loans in the process of origination for sale. At December 31, 2014 and 2013, the Company’s outstanding mortgage interest rate lock commitments totaled $106.4 and $103.6 million, respectively. The Company uses mortgage loan forward sales commitments and mortgage-backed securities forward sales commitments that generally correspond with the composition of the locked pipeline to economically hedge a percentage of the Company’s pipeline of mortgage loan interest rate lock commitments and loans held for sale. At December 31, 2014 and 2013, the Company’s outstanding mortgage loan forward sales commitments totaled $27.3 million and $20.5 million, respectively. At December 31, 2014 and 2013, the Company’s outstanding mortgage-backed securities forward sales commitments totaled $93.0 million and $88.0 million, respectively. The Company’s derivative positions are marked to market as shown in Note 5 - Derivatives.</t>
  </si>
  <si>
    <t>Derivative instruments not related to mortgage banking activities, including financial futures commitments and interest rate swap agreements that do not satisfy the hedge accounting requirements are recorded at fair value and are classified with resultant changes in fair value being recognized in noninterest income in the consolidated statement of operations. As of December 31, 2014 and 2013, the Company’s outstanding interest rate swap totaled $20.0 million and $20.0 million, respectively. The Company’s derivative positions are marked to market as shown in Note 5 - Derivatives.</t>
  </si>
  <si>
    <t>Management closely monitors its credit concentrations and attempts to diversify the portfolio within its market area. The Company’s markets are concentrated along coastal South Carolina. A summary of commercial real estate credit concentrations follows:</t>
  </si>
  <si>
    <t>Commercial real estate loans, excluding owner-occupied  and unfunded commitments</t>
  </si>
  <si>
    <t>Loans secured by owner-occupied commercial real estate</t>
  </si>
  <si>
    <t>Unfunded commitments of commercial real estate</t>
  </si>
  <si>
    <t>EMPLOYEE BENEFIT PLANS</t>
  </si>
  <si>
    <t>Compensation and Retirement Disclosure [Abstract]</t>
  </si>
  <si>
    <t>NOTE 18 - EMPLOYEE BENEFIT PLANS</t>
  </si>
  <si>
    <t>The Company maintains a 401(k) plan that covers substantially all employees of CresCom Bank, Carolina Services (“CFC Participants”) and Crescent Mortgage (“CMC Participants”). Participants may contribute up to the maximum allowed by the regulation. During fiscal 2014 and 2013, the Company matched 75% of an employee’s contribution up to 6.00% of the participant’s compensation of the CFC Participants and the CMC Participants. For the years ended December 31, 2014, and 2013, the Company made matching contributions of $415,000 and $500,000, respectively.</t>
  </si>
  <si>
    <t>The Company has an arrangement with two executives whereby the Company made payments to an insurance company on behalf of the executives. The advance is treated as a loan to the executive and the cash surrender value of the payment to the insurance company is included in other assets in the accompanying consolidated statements of financial condition. The cash surrender value of the advance at December 31, 2014 and 2013 is $427,000 and $535,000, respectively. The executive is entitled to the increase in cash value above the Company’s original cash value insurance contributions. The executive pays the Company imputed interest on the loan balance and the increase in the cash value is recorded as compensation to the executives. The insurance policy premiums are paid in full by the executives. Each executive is entitled to receive a $1.0 million death benefit and the Company will receive a $1.8 million death benefit. Since the executive pays the insurance premiums, the insurance proceeds would be taxable to the Company. One of the executives ended their participation in the plan and received their portion of the cash value in January 2015.</t>
  </si>
  <si>
    <t>The Company incurred an aggregate payment of $180,000 and $108,000 paid on behalf of the executives for the period ended December 31, 2014 and 2013, respectively.</t>
  </si>
  <si>
    <t>EARNINGS PER SHARE</t>
  </si>
  <si>
    <t>NOTE 19 - EARNINGS PER SHARE</t>
  </si>
  <si>
    <t>Basic earnings per share are calculated by dividing net income by the weighted average number of common shares outstanding during the period. Basic earnings per share exclude the effect of nonvested restricted stock. Diluted earnings per share is calculated by dividing net income by the weighted average number of common shares outstanding plus the weighted average number of additional common shares that would have been outstanding if the dilutive potential common shares had been issued. Diluted earnings per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t>
  </si>
  <si>
    <t>All share, earnings per share, and per share data have been retroactively adjusted to reflect this stock split for all periods presented in accordance with generally accepted accounting principles.</t>
  </si>
  <si>
    <t> The following is a summary of the reconciliation of average shares outstanding for the years ended December 31, 2014 and 2013:</t>
  </si>
  <si>
    <t>Basic</t>
  </si>
  <si>
    <t>Diluted</t>
  </si>
  <si>
    <t>Weighted average shares outstanding</t>
  </si>
  <si>
    <t>Effect of dilutive securities</t>
  </si>
  <si>
    <t>Average shares outstanding</t>
  </si>
  <si>
    <t>The average market price used in calculating the dilutive securities under the treasury stock method for the years ended December 31, 2014 and 2013 was $11.39 and $6.58, respectively.</t>
  </si>
  <si>
    <t>For the years ended December 31, 2014 and 2013, 5,480 and 700 option shares, respectively, were excluded from the calculation of diluted earnings per share during the period because the exercise prices were greater than the average market price of the common shares, and therefore were deemed not to be dilutive.</t>
  </si>
  <si>
    <t>CAPITAL REQUIREMENTS AND OTHER RESTRICTIONS</t>
  </si>
  <si>
    <t>NOTE 20 - CAPITAL REQUIREMENTS AND OTHER RESTRICTIONS</t>
  </si>
  <si>
    <t>The Company and the Bank are subject to various federal and state regulatory requirements, including regulatory capital requirements. Failure to meet minimum capital requirements can initiate certain mandatory and possible additional discretionary action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methods. The Company’s and the Bank’s capital amounts and classifications are also subject to qualitative judgments by the regulators about components, risk weighting and other factors. As of December 31, 2014, the most recent notification from federal banking agencies categorized the Company and the Bank as “well capitalized” under the current regulatory framework. Since December 31, 2014, there have been no events or conditions that management believes have changed the Company’s or the Bank’s regulatory capital categories.</t>
  </si>
  <si>
    <t>The actual capital amounts and ratios as well as minimum amounts for each regulatory defined category for the Company and the Bank at December 31, 2014 and 2013 are as follows:</t>
  </si>
  <si>
    <t>Required to be</t>
  </si>
  <si>
    <t>Categorized</t>
  </si>
  <si>
    <t>Adequately</t>
  </si>
  <si>
    <t>Actual</t>
  </si>
  <si>
    <t>Capitalized</t>
  </si>
  <si>
    <t>Well Capitalized</t>
  </si>
  <si>
    <t>Ratio</t>
  </si>
  <si>
    <t>Carolina Financial Corporation</t>
  </si>
  <si>
    <t>Tier 1 capital (to risk weighted assets)</t>
  </si>
  <si>
    <t>N/A</t>
  </si>
  <si>
    <t>Total risk based capital (to risk weighted assets)</t>
  </si>
  <si>
    <t>Tier 1 capital (to total average assets)</t>
  </si>
  <si>
    <t>CresCom Bank</t>
  </si>
  <si>
    <t>On July 2, 2014, the Federal Reserve adopted a final rule for the Basel III capital framework and, on July 9, 2014, the OCC also adopted a final rule and the FDIC adopted the same provisions in the form of an “interim” final rule. The rule will apply to all national and state banks and savings associations and most bank holding companies and savings and loan holding companies, which we collectively refer to herein as “covered” banking organizations. Bank holding companies with less than $500 million in total consolidated assets are not subject to the final rule, nor are savings and loan holding companies substantially engaged in commercial activities or insurance underwriting. In certain respects, the rule imposes more stringent requirements on “advanced approaches” banking organizations—those organizations with $250 billion or more in total consolidated assets, $10 billion or more in total foreign exposures, or that have opted in to the Basel II capital regime. The requirements in the rule began to phase on January 1, 2014, for advanced approaches banking organizations, and on January 1, 2015, for other covered banking organizations. The requirements in the rule will be fully phased in by January 1, 2019.</t>
  </si>
  <si>
    <t>Management expects to comply with the final rules when issued and effective. Based on the Company’s capital levels and balance sheet composition at December 31, 2014, the Company believes implementation of the new rule will have no material impact on its capital needs.</t>
  </si>
  <si>
    <t>A South Carolina state bank may not pay dividends from capital. All dividends must be paid out of undivided profits then on hand, after deducting expenses, including reserves for losses and bad debts. Unless otherwise instructed by the South Carolina Board of Financial Institutions, the Bank is generally permitted under South Carolina state banking regulations to pay cash dividends of up to 100% of net income in any calendar year without obtaining the prior approval of the South Carolina Board of Financial Institutions. In addition, under the Federal Deposit Insurance Corporation Improvement Act, the Bank may not pay a dividend if, after paying the dividend, the Bank would be undercapitalized. The FRB may also prevent the payment of a dividend by the Bank if it determines that the payment would be an unsafe and unsound banking practice.</t>
  </si>
  <si>
    <t>During the year ended December 31, 2014 and 2013, the Company paid dividend payments of $606,000 and $401,000 to stockholders.</t>
  </si>
  <si>
    <t>SUPPLEMENTAL SEGMENT INFORMATION</t>
  </si>
  <si>
    <t>Segment Reporting [Abstract]</t>
  </si>
  <si>
    <t>NOTE 21 - SUPPLEMENTAL SEGMENT INFORMATION</t>
  </si>
  <si>
    <t>The Company has three reportable segments: community banking, wholesale mortgage banking (“mortgage banking”) and other. The community banking segment provides traditional banking services offered through CresCom Bank. The mortgage banking segment provides mortgage loan origination and servicing offered through Crescent Mortgage. The other segment provides managerial and operational support to the other business segments through Carolina Services and Carolina Financial.</t>
  </si>
  <si>
    <t>The accounting policies of the segments are the same as those described in the summary of significant accounting policies. The Company evaluates performance based on net income.</t>
  </si>
  <si>
    <t>The Company accounts for intersegment revenues and expenses as if the revenue/expense transactions were generated to third parties, that is, at current market prices.</t>
  </si>
  <si>
    <t>The Company’s reportable segments are strategic business units that offer different products and services. They are managed separately because each segment has different types and levels of credit and interest rate risk.</t>
  </si>
  <si>
    <t>The following tables present selected financial information for the Company’s reportable business segments for the years ended December 31, 2014 and 2013:</t>
  </si>
  <si>
    <t>Community</t>
  </si>
  <si>
    <t>Mortgage</t>
  </si>
  <si>
    <t>For the Year Ended December 31, 2014</t>
  </si>
  <si>
    <t>Banking</t>
  </si>
  <si>
    <t>Eliminations</t>
  </si>
  <si>
    <t>Net interest income (expense)</t>
  </si>
  <si>
    <t>(525</t>
  </si>
  <si>
    <t>(61</t>
  </si>
  <si>
    <t>Noninterest income (expense) from external customers</t>
  </si>
  <si>
    <t>Intersegment noninterest income</t>
  </si>
  <si>
    <t>(6,282</t>
  </si>
  <si>
    <t>Intersegment noninterest expense</t>
  </si>
  <si>
    <t>(6,146</t>
  </si>
  <si>
    <t>Income (loss) before income taxes</t>
  </si>
  <si>
    <t>(1,281</t>
  </si>
  <si>
    <t>Income tax expense (benefit)</t>
  </si>
  <si>
    <t>(472</t>
  </si>
  <si>
    <t>Net income (loss)</t>
  </si>
  <si>
    <t>(809</t>
  </si>
  <si>
    <t>(172,450</t>
  </si>
  <si>
    <t>(7,567</t>
  </si>
  <si>
    <t>(2,119</t>
  </si>
  <si>
    <t>Borrowed funds</t>
  </si>
  <si>
    <t>(6,801</t>
  </si>
  <si>
    <t>For the Year Ended December 31, 2013</t>
  </si>
  <si>
    <t>(6</t>
  </si>
  <si>
    <t>(658</t>
  </si>
  <si>
    <t>(900</t>
  </si>
  <si>
    <t>(6,300</t>
  </si>
  <si>
    <t>(5,890</t>
  </si>
  <si>
    <t>(566</t>
  </si>
  <si>
    <t>(310</t>
  </si>
  <si>
    <t>(219</t>
  </si>
  <si>
    <t>(109</t>
  </si>
  <si>
    <t>(347</t>
  </si>
  <si>
    <t>(201</t>
  </si>
  <si>
    <t>(154,863</t>
  </si>
  <si>
    <t>(769</t>
  </si>
  <si>
    <t>(3,529</t>
  </si>
  <si>
    <t>(1</t>
  </si>
  <si>
    <t>PARENT COMPANY FINANCIAL INFORMATION</t>
  </si>
  <si>
    <t>Condensed Financial Information of Parent Company Only Disclosure [Abstract]</t>
  </si>
  <si>
    <t>NOTE 22 - PARENT COMPANY FINANCIAL INFORMATION</t>
  </si>
  <si>
    <t>The condensed financial statements for the parent company are presented below:</t>
  </si>
  <si>
    <t>Condensed Statements of Financial Condition</t>
  </si>
  <si>
    <t>Assets:</t>
  </si>
  <si>
    <t>Investment in bank subsidiary</t>
  </si>
  <si>
    <t>Investment in non-bank subsidiaries</t>
  </si>
  <si>
    <t>Investment in unconsolidated statutory business trusts</t>
  </si>
  <si>
    <t>Liabilities and stockholders’ equity:</t>
  </si>
  <si>
    <t>Stockholders’ equity</t>
  </si>
  <si>
    <t>Total liabilities and stockholders’ equity</t>
  </si>
  <si>
    <t>Condensed Statements of Operations</t>
  </si>
  <si>
    <t>Dividend income from banking subsidiary</t>
  </si>
  <si>
    <t>Total income</t>
  </si>
  <si>
    <t>General and administrative expenses</t>
  </si>
  <si>
    <t>Total expenses</t>
  </si>
  <si>
    <t>Income (loss) before income taxes and equity in undistributed earnings of subsidiaries</t>
  </si>
  <si>
    <t>(303</t>
  </si>
  <si>
    <t>Income tax benefit</t>
  </si>
  <si>
    <t>(415</t>
  </si>
  <si>
    <t>(414</t>
  </si>
  <si>
    <t>Income before equity in undistributed earnings of subsidiaries</t>
  </si>
  <si>
    <t>Equity in undistributed earnings of CresCom Bank</t>
  </si>
  <si>
    <t>Equity in undistributed earnings (losses) of Carolina Services</t>
  </si>
  <si>
    <t>(121</t>
  </si>
  <si>
    <t>Total equity in undistributed earnings of subsidiaries</t>
  </si>
  <si>
    <t>Condensed Statements of Cash Flows</t>
  </si>
  <si>
    <t>Adjustments to reconcile net income to net cash provided by operating activities:</t>
  </si>
  <si>
    <t>Equity in undistributed earnings in subsidiaries</t>
  </si>
  <si>
    <t>(8,199</t>
  </si>
  <si>
    <t>(13,092</t>
  </si>
  <si>
    <t>(Increase) decrease in other assets</t>
  </si>
  <si>
    <t>Increase (decrease) in other liabilities</t>
  </si>
  <si>
    <t>(1,197</t>
  </si>
  <si>
    <t>Net cash provided by operating activities</t>
  </si>
  <si>
    <t>Principal repayment of short term debt</t>
  </si>
  <si>
    <t>(2,750</t>
  </si>
  <si>
    <t>(855</t>
  </si>
  <si>
    <t>(401</t>
  </si>
  <si>
    <t>Net cash used in financing activities</t>
  </si>
  <si>
    <t>(805</t>
  </si>
  <si>
    <t>(3,108</t>
  </si>
  <si>
    <t>Net increase (decrease) in cash and cash equivalents</t>
  </si>
  <si>
    <t>(105</t>
  </si>
  <si>
    <t>Cash and cash equivalents, beginning of year</t>
  </si>
  <si>
    <t>Cash and cash equivalents, end of year</t>
  </si>
  <si>
    <t>SUMMARY OF SIGNIFICANT ACCOUNTING POLICIES (Policies)</t>
  </si>
  <si>
    <t>Management's Estimates</t>
  </si>
  <si>
    <t>Troubled Debt Restructurings ("TDRs")</t>
  </si>
  <si>
    <t>SUMMARY OF SIGNIFICANT ACCOUNTING POLICIES (Tables)</t>
  </si>
  <si>
    <t>Summary Of Significant Accounting Policies Tables</t>
  </si>
  <si>
    <t>Schedule of Reserve for mortgage loan repurchase losses</t>
  </si>
  <si>
    <t>BUSINESS COMBINATION (Tables)</t>
  </si>
  <si>
    <t>Business Combination Tables</t>
  </si>
  <si>
    <t>Schedule of Assets and Liabilities Acquired [Table Text Block]</t>
  </si>
  <si>
    <t>Schedule of loans acquired at the Acquisition date</t>
  </si>
  <si>
    <t>Schedule of deposits acquired at the Acquisition date</t>
  </si>
  <si>
    <t>CORE DEPOSIT INTANGIBLES (Tables)</t>
  </si>
  <si>
    <t>Core Deposit Intangibles Tables</t>
  </si>
  <si>
    <t>Schedule of Amortization expense for core deposit intangible</t>
  </si>
  <si>
    <t>SECURITIES (Tables)</t>
  </si>
  <si>
    <t>Schedule of investment securities available for sale</t>
  </si>
  <si>
    <t>Schedule of investment securities held to maturity</t>
  </si>
  <si>
    <t>Schedule of unrealized losses related to the trust preferred securities that were recognized within other comprehensive income at the time of transfer to held-to-maturity</t>
  </si>
  <si>
    <t>Schedule of amortized costs and fair values of investment securities, by contractual maturity</t>
  </si>
  <si>
    <t>Schedule of gross realized gains and losses from sales of investment securities available-for-sale</t>
  </si>
  <si>
    <t>Schedule of securities in a continuous unrealized loss position aggregated by investment category and length of time</t>
  </si>
  <si>
    <t>Schedule of cumulative credit related OTTI related to securities held-to-maturity</t>
  </si>
  <si>
    <t>Schedule of Non-marketable investments</t>
  </si>
  <si>
    <t>DERIVATIVES (Tables)</t>
  </si>
  <si>
    <t>Schedule of derivative positions of Company</t>
  </si>
  <si>
    <t>LOANS RECEIVABLE, NET (Tables)</t>
  </si>
  <si>
    <t>Schedule of categories of loans</t>
  </si>
  <si>
    <t>Schedule of activity in the allowance for loan losses</t>
  </si>
  <si>
    <t>Schedule of allowance for loan losses and recorded investment in loans by impairment methodology</t>
  </si>
  <si>
    <t>Schedule of impaired loans by class of loans</t>
  </si>
  <si>
    <t>Schedule of aging of the recorded investment in past due loans by class of loans</t>
  </si>
  <si>
    <t>Schedule of analysis of loans receivables on nonaccrual status</t>
  </si>
  <si>
    <t>Schedule of analysis of loan portfolio by credit quality indicators</t>
  </si>
  <si>
    <t>Schedule of activity in loans to officers, directors and other related parties</t>
  </si>
  <si>
    <t>PREMISES AND EQUIPMENT, NET (Tables)</t>
  </si>
  <si>
    <t>Premises And Equipment Net Tables</t>
  </si>
  <si>
    <t>Schedule of premises and equipment</t>
  </si>
  <si>
    <t>REAL ESTATE ACQUIRED THROUGH FORECLOSURE (Tables)</t>
  </si>
  <si>
    <t>Summary of Changes in Other Real Estate Owned</t>
  </si>
  <si>
    <t>Schedule of composition of other real estate owned</t>
  </si>
  <si>
    <t>MORTGAGE SERVICING RIGHTS (Tables)</t>
  </si>
  <si>
    <t>Mortgage Servicing Rights Tables</t>
  </si>
  <si>
    <t>Schedule of activity in mortgage servicing rights, along with the aggregate activity in the related valuation allowances</t>
  </si>
  <si>
    <t>Schedule of Estimated amortization expense</t>
  </si>
  <si>
    <t>DEPOSITS (Tables)</t>
  </si>
  <si>
    <t>Summary of Deposits outstanding</t>
  </si>
  <si>
    <t>Scheduled maturities of certificates of deposit</t>
  </si>
  <si>
    <t>SHORT-TERM BORROWED FUNDS (Tables)</t>
  </si>
  <si>
    <t>Short-term Borrowed Funds Tables</t>
  </si>
  <si>
    <t>Schedule of Short-term Borrowed Funds</t>
  </si>
  <si>
    <t>LONG-TERM DEBT (Tables)</t>
  </si>
  <si>
    <t>Long-term Debt Tables</t>
  </si>
  <si>
    <t>Schedule of Long Term Debt</t>
  </si>
  <si>
    <t>Scheduled repayments of long-term debt</t>
  </si>
  <si>
    <t>INCOME TAXES (Tables)</t>
  </si>
  <si>
    <t>Income Taxes Tables</t>
  </si>
  <si>
    <t>Schedule of Components of Income Tax Expense (Benefit)</t>
  </si>
  <si>
    <t>Schedule of Effective Income Tax Rate Reconciliation</t>
  </si>
  <si>
    <t>Schedule of Deferred Tax Assets and Liabilities</t>
  </si>
  <si>
    <t>COMMITMENTS AND CONTINGENCIES (Tables)</t>
  </si>
  <si>
    <t>Commitments And Contingencies Tables</t>
  </si>
  <si>
    <t>Schedule of Future Minimum Rental Payments for Operating Leases</t>
  </si>
  <si>
    <t>STOCK-BASED COMPENSATION (Tables)</t>
  </si>
  <si>
    <t>Stock-based Compensation Tables</t>
  </si>
  <si>
    <t>Schedule of Share-based Compensation, Stock Options Activity</t>
  </si>
  <si>
    <t>Schedule of Share-based Compensation, Activity</t>
  </si>
  <si>
    <t>Schedule of valuation and related assumption for option program</t>
  </si>
  <si>
    <t>Schedule of Share-based Compensation, Restricted Stock Activity</t>
  </si>
  <si>
    <t>Vesting schedule of Restricted Stock Option Shares</t>
  </si>
  <si>
    <t>ESTIMATED FAIR VALUE OF FINANCIAL INSTRUMENTS (Tables)</t>
  </si>
  <si>
    <t>Schedule of carrying amount and estimated fair value of the Company's financial instruments</t>
  </si>
  <si>
    <t>Schedule of notional amount and estimated fair values of off-balance sheet financial instruments</t>
  </si>
  <si>
    <t>Summary of assets and liabilities measured at fair value on a recurring basis</t>
  </si>
  <si>
    <t>Summary of assets and liabilities measured at a fair value on a nonrecurring basis</t>
  </si>
  <si>
    <t>Schedule of significant unobservable inputs used in the fair value measurements</t>
  </si>
  <si>
    <t>OFF-BALANCE SHEET FINANCIAL INSTRUMENTS AND CONCENTRATIONS OF CREDIT RISK (Tables)</t>
  </si>
  <si>
    <t>Off-balance Sheet Financial Instruments And Concentrations Of Credit Risk Tables</t>
  </si>
  <si>
    <t>Schedule of Off Balance Sheet Commercial Real Estate Credit Concentrations</t>
  </si>
  <si>
    <t>EARNINGS PER SHARE (Tables)</t>
  </si>
  <si>
    <t>Schedule of reconciliation of average shares outstanding</t>
  </si>
  <si>
    <t>CAPITAL REQUIREMENTS AND OTHER RESTRICTIONS (Tables)</t>
  </si>
  <si>
    <t>Capital Requirements And Other Restrictions Tables</t>
  </si>
  <si>
    <t>Schedule of actual and required capital amounts and ratios</t>
  </si>
  <si>
    <t>SUPPLEMENTAL SEGMENT INFORMATION (Tables)</t>
  </si>
  <si>
    <t>Schedule of Selected Financial Information of Company's reportable business segments</t>
  </si>
  <si>
    <t>PARENT COMPANY FINANCIAL INFORMATION (Tables)</t>
  </si>
  <si>
    <t>Parent Company Financial Information Tables</t>
  </si>
  <si>
    <t>Schedule of Condensed Balance Sheet</t>
  </si>
  <si>
    <t>Schedule of Condensed Income Statement</t>
  </si>
  <si>
    <t>Schedule of Condensed Cash Flow Statement</t>
  </si>
  <si>
    <t>SUMMARY OF SIGNIFICANT ACCOUNTING POLICIES (Details Narrative) (USD $)</t>
  </si>
  <si>
    <t>Value of common stock issued to company</t>
  </si>
  <si>
    <t>Core deposit intangibles, Useful Life</t>
  </si>
  <si>
    <t>10 years</t>
  </si>
  <si>
    <t>Income Tax Penalties Expense</t>
  </si>
  <si>
    <t>Interest on Income Taxes Expense</t>
  </si>
  <si>
    <t>Description of stock split</t>
  </si>
  <si>
    <t>As such, all share, earnings per share, and per share data have been retroactively adjusted to reflect the stock splits for all periods presented in accordance with GAAP. Authorized shares, which have not been reflected for the stock split, were increased to 10,000,000 shares during the second quarter of 2014.</t>
  </si>
  <si>
    <t>Building and Building Improvements [Member]</t>
  </si>
  <si>
    <t>Property, Plant and Equipment, Useful Life</t>
  </si>
  <si>
    <t>40 years</t>
  </si>
  <si>
    <t>Furniture and Fixtures [Member]</t>
  </si>
  <si>
    <t>Statutory Business Trusts [Member]</t>
  </si>
  <si>
    <t>Principal amount owed</t>
  </si>
  <si>
    <t>Principal assets of the Trusts</t>
  </si>
  <si>
    <t>Reserved Cash and cash equivalents Balance</t>
  </si>
  <si>
    <t>BUSINESS COMBINATION (Details) (USD $)</t>
  </si>
  <si>
    <t>Item</t>
  </si>
  <si>
    <t>Dec. 12, 2014</t>
  </si>
  <si>
    <t>Payments to Acquire Businesses, Net</t>
  </si>
  <si>
    <t>Number of Branches acquired</t>
  </si>
  <si>
    <t>Acquired Book Value [Member]</t>
  </si>
  <si>
    <t>Fair Value Adjustments [Member]</t>
  </si>
  <si>
    <t>[1]</t>
  </si>
  <si>
    <t>[2]</t>
  </si>
  <si>
    <t>[3]</t>
  </si>
  <si>
    <t>Amount Recorded [Member]</t>
  </si>
  <si>
    <t>The fair value adjustment represents the difference between the fair value of the acquired branches and the book value of the assets acquired. The Company utilized third party appraisals to assist in the determination of the fair value.</t>
  </si>
  <si>
    <t>The fair value adjustment represents the value of the core deposit base assumed in the acquisition based on a study performed by an independent consulting firm. This amount was recorded by the Company as an identifiable intangible asset and will be amortized as an expense on a straight-line basis over the average life of the core deposit base, which is estimated to be 10 years.</t>
  </si>
  <si>
    <t>BUSINESS COMBINATION (Details 2) (USD $)</t>
  </si>
  <si>
    <t>Percentage of Total Loan</t>
  </si>
  <si>
    <t>Consumer loans [Member]</t>
  </si>
  <si>
    <t>Commercial business loans [Member]</t>
  </si>
  <si>
    <t>Mortgage Receivables [Member] | One-to-four family [Member]</t>
  </si>
  <si>
    <t>Mortgage Receivables [Member] | Home equity [Member]</t>
  </si>
  <si>
    <t>Mortgage Receivables [Member] | Commercial real estate [Member]</t>
  </si>
  <si>
    <t>Mortgage Receivables [Member] | Construction and development [Member]</t>
  </si>
  <si>
    <t>Amount Recorded [Member] | Consumer loans [Member]</t>
  </si>
  <si>
    <t>Amount Recorded [Member] | Commercial business loans [Member]</t>
  </si>
  <si>
    <t>Amount Recorded [Member] | Mortgage Receivables [Member] | One-to-four family [Member]</t>
  </si>
  <si>
    <t>Amount Recorded [Member] | Mortgage Receivables [Member] | Home equity [Member]</t>
  </si>
  <si>
    <t>Amount Recorded [Member] | Mortgage Receivables [Member] | Commercial real estate [Member]</t>
  </si>
  <si>
    <t>Amount Recorded [Member] | Mortgage Receivables [Member] | Construction and development [Member]</t>
  </si>
  <si>
    <t>BUSINESS COMBINATION (Details 3) (USD $)</t>
  </si>
  <si>
    <t>BUSINESS COMBINATION (Details Narrative) (USD $)</t>
  </si>
  <si>
    <t>Feb. 21, 2014</t>
  </si>
  <si>
    <t>Other cost</t>
  </si>
  <si>
    <t>Marketing and Public Relations</t>
  </si>
  <si>
    <t>Occupancy and Equipment</t>
  </si>
  <si>
    <t>Loans receivable acquired</t>
  </si>
  <si>
    <t>Acquisition Related Costs</t>
  </si>
  <si>
    <t>Salaries and Employee Benefits</t>
  </si>
  <si>
    <t>Deposits acquired</t>
  </si>
  <si>
    <t>First Federal of South Carolina [Member]</t>
  </si>
  <si>
    <t>CORE DEPOSIT INTANGIBLES (Details) (USD $)</t>
  </si>
  <si>
    <t>Core Deposit Intangibles Details</t>
  </si>
  <si>
    <t>Amortization Expenses</t>
  </si>
  <si>
    <t>SECURITIES (Details) (USD $)</t>
  </si>
  <si>
    <t>Available For Sale</t>
  </si>
  <si>
    <t>Amortized Cost</t>
  </si>
  <si>
    <t>Unrealized Gains</t>
  </si>
  <si>
    <t>Unrealized Losses</t>
  </si>
  <si>
    <t>Held-to-maturity Securities</t>
  </si>
  <si>
    <t>Unrealized Loss</t>
  </si>
  <si>
    <t>Municipal securities [Member]</t>
  </si>
  <si>
    <t>US government agencies [Member]</t>
  </si>
  <si>
    <t>Collateralized loan obligations [Member]</t>
  </si>
  <si>
    <t>Mortgage-backed securities Agency [Member]</t>
  </si>
  <si>
    <t>Mortgage-backed securities Non-agency [Member]</t>
  </si>
  <si>
    <t>Total mortgage-backed securities [Member]</t>
  </si>
  <si>
    <t>Asset-backed securities [Member]</t>
  </si>
  <si>
    <t>SECURITIES (Details 2) (USD $)</t>
  </si>
  <si>
    <t>Carrying Value</t>
  </si>
  <si>
    <t>Amortizied Cost</t>
  </si>
  <si>
    <t>Held to Maturity, Securities in Unrealized Loss Positions, Number of Positions</t>
  </si>
  <si>
    <t>Held-to-maturity Securities [Member]</t>
  </si>
  <si>
    <t>Purchased Face Value</t>
  </si>
  <si>
    <t>Cumulative OTTI</t>
  </si>
  <si>
    <t>Gross Gains Unrealized Recognized in OCI</t>
  </si>
  <si>
    <t>Gross Loss Unrealized Recognized in OCI</t>
  </si>
  <si>
    <t>Gross Gains Unrealized Not Recognized in OCI</t>
  </si>
  <si>
    <t>Gross Loss Unrealized Not Recognized in OCI</t>
  </si>
  <si>
    <t>Estimated Fair Value</t>
  </si>
  <si>
    <t>Held-to-maturity Securities [Member] | Total A Class [Member]</t>
  </si>
  <si>
    <t>Held-to-maturity Securities [Member] | Total A Class [Member] | Minimum [Member]</t>
  </si>
  <si>
    <t>Collateralization Percentage</t>
  </si>
  <si>
    <t>Held-to-maturity Securities [Member] | Total A Class [Member] | Maximum [Member]</t>
  </si>
  <si>
    <t>Held-to-maturity Securities [Member] | Total B Class [Member]</t>
  </si>
  <si>
    <t>Held-to-maturity Securities [Member] | Total B Class [Member] | Minimum [Member]</t>
  </si>
  <si>
    <t>Held-to-maturity Securities [Member] | Total B Class [Member] | Maximum [Member]</t>
  </si>
  <si>
    <t>Held-to-maturity Securities [Member] | Total C Class [Member]</t>
  </si>
  <si>
    <t>Held-to-maturity Securities [Member] | Total C Class [Member] | Minimum [Member]</t>
  </si>
  <si>
    <t>Held-to-maturity Securities [Member] | Total C Class [Member] | Maximum [Member]</t>
  </si>
  <si>
    <t>SECURITIES (Details 3) (USD $)</t>
  </si>
  <si>
    <t>Investment securities, Amortized Cost</t>
  </si>
  <si>
    <t>Three to five years</t>
  </si>
  <si>
    <t>Six to ten years</t>
  </si>
  <si>
    <t>After ten years</t>
  </si>
  <si>
    <t>Investment securities, Fair Value</t>
  </si>
  <si>
    <t>SECURITIES (Details 4) (USD $)</t>
  </si>
  <si>
    <t>Gross realized gains and losses, Available-for-sale</t>
  </si>
  <si>
    <t>Total investment securities gains, net</t>
  </si>
  <si>
    <t>SECURITIES (Details 5) (USD $)</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Held to Maturity</t>
  </si>
  <si>
    <t>SECURITIES (Details 6) (USD $)</t>
  </si>
  <si>
    <t>SECURITIES (Details 7) (USD $)</t>
  </si>
  <si>
    <t>Securities Details 7</t>
  </si>
  <si>
    <t>SECURITIES (Details Narrative) (USD $)</t>
  </si>
  <si>
    <t>Securities Details 3</t>
  </si>
  <si>
    <t>Pooled trust preferred securities in Investment Grade</t>
  </si>
  <si>
    <t>Split-rated security</t>
  </si>
  <si>
    <t>Below investment grade security</t>
  </si>
  <si>
    <t>Senior tranches representing Company's Pooled securities</t>
  </si>
  <si>
    <t>Mezzanine tranches subordinate to senior tranches</t>
  </si>
  <si>
    <t>Available for Sale Securities pledged for FHLB advances</t>
  </si>
  <si>
    <t>Available for Sale Securities pledged to secure public agency funds</t>
  </si>
  <si>
    <t>Available-for-sale, Securities in Unrealized Loss Positions, Number of Positions</t>
  </si>
  <si>
    <t>DERIVATIVES (Details) (Designated as Hedging Instrument [Member], USD $)</t>
  </si>
  <si>
    <t>Asset derivatives, Fair value</t>
  </si>
  <si>
    <t>Notional Value, Assets</t>
  </si>
  <si>
    <t>Liability derivatives, Fair value</t>
  </si>
  <si>
    <t>Notional Value, Liability</t>
  </si>
  <si>
    <t>Mortgage loan interest rate lock commitments [Member]</t>
  </si>
  <si>
    <t>Mortgage loan forward sales commitments [Member]</t>
  </si>
  <si>
    <t>Mortgage-backed securities forward sales commitments [Member]</t>
  </si>
  <si>
    <t>Interest rate swaps [Member]</t>
  </si>
  <si>
    <t>LOANS RECEIVABLE, NET (Details) (USD $)</t>
  </si>
  <si>
    <t>Dec. 31, 2012</t>
  </si>
  <si>
    <t>Total gross loans receivable</t>
  </si>
  <si>
    <t>Undisbursed loans in process</t>
  </si>
  <si>
    <t>Allowance for loan losses</t>
  </si>
  <si>
    <t>Deferred fees, net</t>
  </si>
  <si>
    <t>Total loans receivable, net</t>
  </si>
  <si>
    <t>Loans secured by Real Estate [Member] | One-to-four family [Member]</t>
  </si>
  <si>
    <t>Loans secured by Real Estate [Member] | Home equity [Member]</t>
  </si>
  <si>
    <t>Loans secured by Real Estate [Member] | Commercial real estate [Member]</t>
  </si>
  <si>
    <t>Loans secured by Real Estate [Member] | Construction and development [Member]</t>
  </si>
  <si>
    <t>LOANS RECEIVABLE, NET (Details 2) (USD $)</t>
  </si>
  <si>
    <t>Loans Receivable Net Details 2</t>
  </si>
  <si>
    <t>Variable rate loans (as a percentage)</t>
  </si>
  <si>
    <t>Fixed rate loans (as a percentage)</t>
  </si>
  <si>
    <t>Total loans outstanding (as a percentage)</t>
  </si>
  <si>
    <t>LOANS RECEIVABLE, NET (Details 3) (USD $)</t>
  </si>
  <si>
    <t>Allowance for Loan and Lease Losses [Roll Forward]</t>
  </si>
  <si>
    <t>Provision for Loan Losses</t>
  </si>
  <si>
    <t>Charge-Offs</t>
  </si>
  <si>
    <t>Ending Balance</t>
  </si>
  <si>
    <t>Unallocated [Member]</t>
  </si>
  <si>
    <t>LOANS RECEIVABLE, NET (Details 4) (USD $)</t>
  </si>
  <si>
    <t>Loans Individually Evaluated for Impairment</t>
  </si>
  <si>
    <t>Loans Collectively Evaluated for Impairment</t>
  </si>
  <si>
    <t>Individually Evaluated for Impairment</t>
  </si>
  <si>
    <t>Collectively Evaluated for Impairment</t>
  </si>
  <si>
    <t>LOANS RECEIVABLE, NET (Details 5) (USD $)</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USD $)</t>
  </si>
  <si>
    <t>Aging of the recorded investment in past due loans by class of loans</t>
  </si>
  <si>
    <t>Total Past Due</t>
  </si>
  <si>
    <t>LOANS RECEIVABLE, NET (Details 7) (USD $)</t>
  </si>
  <si>
    <t>Pass [Member]</t>
  </si>
  <si>
    <t>Special Mention [Member]</t>
  </si>
  <si>
    <t>Substandard [Member]</t>
  </si>
  <si>
    <t>Consumer loans [Member] | Pass [Member]</t>
  </si>
  <si>
    <t>Consumer loans [Member] | Special Mention [Member]</t>
  </si>
  <si>
    <t>Consumer loans [Member] | Substandard [Member]</t>
  </si>
  <si>
    <t>Commercial business loans [Member] | Pass [Member]</t>
  </si>
  <si>
    <t>Commercial business loans [Member] | Special Mention [Member]</t>
  </si>
  <si>
    <t>Commercial business loans [Member] | Substandard [Member]</t>
  </si>
  <si>
    <t>Loans secured by Real Estate [Member] | One-to-four family [Member] | Pass [Member]</t>
  </si>
  <si>
    <t>Loans secured by Real Estate [Member] | One-to-four family [Member] | Special Mention [Member]</t>
  </si>
  <si>
    <t>Loans secured by Real Estate [Member] | One-to-four family [Member] | Substandard [Member]</t>
  </si>
  <si>
    <t>Loans secured by Real Estate [Member] | Home equity [Member] | Pass [Member]</t>
  </si>
  <si>
    <t>Loans secured by Real Estate [Member] | Home equity [Member] | Special Mention [Member]</t>
  </si>
  <si>
    <t>Loans secured by Real Estate [Member] | Home equity [Member] | Substandard [Member]</t>
  </si>
  <si>
    <t>Loans secured by Real Estate [Member] | Commercial real estate [Member] | Pass [Member]</t>
  </si>
  <si>
    <t>Loans secured by Real Estate [Member] | Commercial real estate [Member] | Special Mention [Member]</t>
  </si>
  <si>
    <t>Loans secured by Real Estate [Member] | Commercial real estate [Member] | Substandard [Member]</t>
  </si>
  <si>
    <t>Loans secured by Real Estate [Member] | Construction and development [Member] | Pass [Member]</t>
  </si>
  <si>
    <t>Loans secured by Real Estate [Member] | Construction and development [Member] | Special Mention [Member]</t>
  </si>
  <si>
    <t>Loans secured by Real Estate [Member] | Construction and development [Member] | Substandard [Member]</t>
  </si>
  <si>
    <t>LOANS RECEIVABLE, NET (Details 8) (USD $)</t>
  </si>
  <si>
    <t>Performing Financing Receivable [Member]</t>
  </si>
  <si>
    <t>Nonperforming Financing Receivable [Member]</t>
  </si>
  <si>
    <t>Consumer loans [Member] | Performing Financing Receivable [Member]</t>
  </si>
  <si>
    <t>Consumer loans [Member] | Nonperforming Financing Receivable [Member]</t>
  </si>
  <si>
    <t>Commercial business loans [Member] | Performing Financing Receivable [Member]</t>
  </si>
  <si>
    <t>Commercial business loans [Member] | Nonperforming Financing Receivable [Member]</t>
  </si>
  <si>
    <t>Loans secured by Real Estate [Member] | One-to-four family [Member] | Performing Financing Receivable [Member]</t>
  </si>
  <si>
    <t>Loans secured by Real Estate [Member] | One-to-four family [Member] | Nonperforming Financing Receivable [Member]</t>
  </si>
  <si>
    <t>Loans secured by Real Estate [Member] | Home equity [Member] | Performing Financing Receivable [Member]</t>
  </si>
  <si>
    <t>Loans secured by Real Estate [Member] | Home equity [Member] | Nonperforming Financing Receivable [Member]</t>
  </si>
  <si>
    <t>Loans secured by Real Estate [Member] | Commercial real estate [Member] | Performing Financing Receivable [Member]</t>
  </si>
  <si>
    <t>Loans secured by Real Estate [Member] | Commercial real estate [Member] | Nonperforming Financing Receivable [Member]</t>
  </si>
  <si>
    <t>Loans secured by Real Estate [Member] | Construction and development [Member] | Performing Financing Receivable [Member]</t>
  </si>
  <si>
    <t>Loans secured by Real Estate [Member] | Construction and development [Member] | Nonperforming Financing Receivable [Member]</t>
  </si>
  <si>
    <t>LOANS RECEIVABLE, NET (Details 9) (USD $)</t>
  </si>
  <si>
    <t>Loans Receivable Net Details 9</t>
  </si>
  <si>
    <t>LOANS RECEIVABLE, NET (Details Narrative) (USD $)</t>
  </si>
  <si>
    <t>Committed to advance additional funds in connection with impaired loans</t>
  </si>
  <si>
    <t>Loan Participation Arrangements</t>
  </si>
  <si>
    <t>Loans designated as troubled debt restructurings</t>
  </si>
  <si>
    <t>Troubled debt restructurings, still accruing</t>
  </si>
  <si>
    <t>Number of Contracts due to modification identified as a TDR</t>
  </si>
  <si>
    <t>Pre-Modification Recorded Investment</t>
  </si>
  <si>
    <t>Post-Modification Recorded Investment</t>
  </si>
  <si>
    <t>PREMISES AND EQUIPMENT, NET (Details) (USD $)</t>
  </si>
  <si>
    <t>Less: Accumulated depreciation</t>
  </si>
  <si>
    <t>Depreciation Expenses</t>
  </si>
  <si>
    <t>Future Estimated Construction Cost for Property</t>
  </si>
  <si>
    <t>Land [Member]</t>
  </si>
  <si>
    <t>Building [Member]</t>
  </si>
  <si>
    <t>Construction in Progress [Member]</t>
  </si>
  <si>
    <t>REAL ESTATE ACQUIRED THROUGH FORECLOSURE (Details) (USD $)</t>
  </si>
  <si>
    <t>Real Estate Acquired Through Foreclosure Details</t>
  </si>
  <si>
    <t>Balance at beginning of period</t>
  </si>
  <si>
    <t>Balance at end of period</t>
  </si>
  <si>
    <t>REAL ESTATE ACQUIRED THROUGH FORECLOSURE (Details 2) (USD $)</t>
  </si>
  <si>
    <t>Real Estate Acquired Through Foreclosure</t>
  </si>
  <si>
    <t>MORTGAGE SERVICING RIGHTS (Details) (USD $)</t>
  </si>
  <si>
    <t>Mortgage Servicing Rights Details</t>
  </si>
  <si>
    <t>MORTGAGE SERVICING RIGHTS (Details 2) (USD $)</t>
  </si>
  <si>
    <t>Mortgage Servicing Rights Details 2</t>
  </si>
  <si>
    <t>MORTGAGE SERVICING RIGHTS (Details Narrative) (USD $)</t>
  </si>
  <si>
    <t>Unpaid Principal Balance of Mortgage servicing rights at end of year</t>
  </si>
  <si>
    <t>Fair value of Mortgage Servicing Rights</t>
  </si>
  <si>
    <t>Amount of Servicing Rights Related to Unpaid loan principal sold</t>
  </si>
  <si>
    <t>Gain on sale of Servicing Rights Related to Unpaid loan principal</t>
  </si>
  <si>
    <t>Servicing Related Trust Fund received from borrowers</t>
  </si>
  <si>
    <t>Minimum [Member]</t>
  </si>
  <si>
    <t>Assumptions Used to Estimate Fair Value, Discount Rate (as a percent)</t>
  </si>
  <si>
    <t>Assumptions Used to Estimate Fair Value, Prepayment Speed (As a percent)</t>
  </si>
  <si>
    <t>Maximum [Member]</t>
  </si>
  <si>
    <t>Weighted Average [Member]</t>
  </si>
  <si>
    <t>Weighted Average Delinquency Rate (as a percent)</t>
  </si>
  <si>
    <t>DEPOSITS (Details) (USD $)</t>
  </si>
  <si>
    <t>Deposits Details</t>
  </si>
  <si>
    <t>Brokered certificates of deposit</t>
  </si>
  <si>
    <t>Institutional certificates of deposit</t>
  </si>
  <si>
    <t>DEPOSITS (Details 2) (USD $)</t>
  </si>
  <si>
    <t>Deposits Details 2</t>
  </si>
  <si>
    <t>SHORT-TERM BORROWED FUNDS (Details) (USD $)</t>
  </si>
  <si>
    <t>Short-term Borrowed Funds Details</t>
  </si>
  <si>
    <t>Short-term FHLB advances Lowest Interest Rate (as a percent)</t>
  </si>
  <si>
    <t>Short-term FHLB advances Highest Interest Rate (as a percent)</t>
  </si>
  <si>
    <t>Short-term FHLB advances Interest Rate (as a percent)</t>
  </si>
  <si>
    <t>Subordinated debenture Interest Rate (As a Percent)</t>
  </si>
  <si>
    <t>Pledged Financial Instruments with Federal Home Loan Bank Debt</t>
  </si>
  <si>
    <t>Pledged Financial Instruments in excess with Federal Home Loan Bank Debt</t>
  </si>
  <si>
    <t>Unused Advances Amount Available for Borrowings from Federal Home Loan Bank,</t>
  </si>
  <si>
    <t>Pledged Financial Instruments with Federal Reserve Bank</t>
  </si>
  <si>
    <t>Lines available with Federal Reserve Bank</t>
  </si>
  <si>
    <t>LONG-TERM DEBT (Details) (USD $)</t>
  </si>
  <si>
    <t>Federal Home Loan Bank, Long Term Interest Rate (as a percent)</t>
  </si>
  <si>
    <t>Subordinated debentures, due 2016 through 2020 [Member]</t>
  </si>
  <si>
    <t>SubordinatedDebt</t>
  </si>
  <si>
    <t>Subordinated debentures Interest Rate (as a percent)</t>
  </si>
  <si>
    <t>Subordinated debentures issued to Carolina Financial Capital Trust I, due 2032 [Member]</t>
  </si>
  <si>
    <t>Subordinated debentures issued to Carolina Financial Capital Trust I, due 2034 [Member]</t>
  </si>
  <si>
    <t>LONG-TERM DEBT (Details 2) (USD $)</t>
  </si>
  <si>
    <t>Long-term Debt Details 2</t>
  </si>
  <si>
    <t>LONG-TERM DEBT (Details Narrative) (USD $)</t>
  </si>
  <si>
    <t>Long-term debt, Tier 1 capital</t>
  </si>
  <si>
    <t>Long-term debt, Tier 2 Capital</t>
  </si>
  <si>
    <t>Statutory Business Trusts [Member] | Minimum [Member]</t>
  </si>
  <si>
    <t>Floating interest rates (as a percent)</t>
  </si>
  <si>
    <t>Statutory Business Trusts [Member] | Maximum [Member]</t>
  </si>
  <si>
    <t>INCOME TAXES (Details) (USD $)</t>
  </si>
  <si>
    <t>Current income tax expense:</t>
  </si>
  <si>
    <t>Current Income Tax Expense (Benefit)</t>
  </si>
  <si>
    <t>Deferred Income Tax Expense (Benefit)</t>
  </si>
  <si>
    <t>INCOME TAXES (Details 2) (USD $)</t>
  </si>
  <si>
    <t>Income Taxes Details</t>
  </si>
  <si>
    <t>Federal Tax Rates (as a percentage)</t>
  </si>
  <si>
    <t>INCOME TAXES (Details 3) (USD $)</t>
  </si>
  <si>
    <t>Deferred Tax Assets, Gross</t>
  </si>
  <si>
    <t>Unrealized Gains (losses) on debt and equity securities</t>
  </si>
  <si>
    <t>COMMITMENTS AND CONTINGENCIES (Details) (USD $)</t>
  </si>
  <si>
    <t>Commitments And Contingencies Details</t>
  </si>
  <si>
    <t>COMMITMENTS AND CONTINGENCIES (Details Narrative) (USD $)</t>
  </si>
  <si>
    <t>Rental Expense</t>
  </si>
  <si>
    <t>Amount Incurred to Settle Disputed Employment Agreements</t>
  </si>
  <si>
    <t>STOCK-BASED COMPENSATION (Details) (USD $)</t>
  </si>
  <si>
    <t>Share-based Compensation Arrangement by Share-based Payment Award, Options, Outstanding [Roll Forward]</t>
  </si>
  <si>
    <t>Employee Stock Option [Member]</t>
  </si>
  <si>
    <t>Share-based Compensation Arrangement Options, Outstanding</t>
  </si>
  <si>
    <t>Option Exercisable</t>
  </si>
  <si>
    <t>Share-based Compensation Arrangement by Share-based Payment Award, Options, Outstanding, Weighted Average Exercise Price [Roll Forward]</t>
  </si>
  <si>
    <t>Weighted Average Exercise Price of Options Outstanding</t>
  </si>
  <si>
    <t>Forfeited, exchanged or expired</t>
  </si>
  <si>
    <t>Weighted Average Exercise Price of Options Exercisable</t>
  </si>
  <si>
    <t>Intrinsic Value of Options Outstanding</t>
  </si>
  <si>
    <t>Unrecognized Compensation Cost related to Stock Options</t>
  </si>
  <si>
    <t>Period for Recognition of Compensation related cost</t>
  </si>
  <si>
    <t>7 months 17 days</t>
  </si>
  <si>
    <t>Restricted Stock [Member]</t>
  </si>
  <si>
    <t>2 years 6 months 22 days</t>
  </si>
  <si>
    <t>STOCK-BASED COMPENSATION (Details 2) (USD $)</t>
  </si>
  <si>
    <t>Excercise Price $ 5.00 [Member]</t>
  </si>
  <si>
    <t>Excercise Price $ 6.00 [Member]</t>
  </si>
  <si>
    <t>Excercise Price $ 9.63 [Member]</t>
  </si>
  <si>
    <t>Excercise Price $ 10.25 [Member]</t>
  </si>
  <si>
    <t>Weighted Avg. Remaining Years Contractual Life</t>
  </si>
  <si>
    <t>7 years 6 months</t>
  </si>
  <si>
    <t>7 years 10 months 24 days</t>
  </si>
  <si>
    <t>Intrinsic Value of Options Exercisable</t>
  </si>
  <si>
    <t>Employee Stock Option [Member] | Excercise Price $ 5.00 [Member]</t>
  </si>
  <si>
    <t>8 years 3 months 18 days</t>
  </si>
  <si>
    <t>8 years 8 months 12 days</t>
  </si>
  <si>
    <t>Employee Stock Option [Member] | Excercise Price $ 6.00 [Member]</t>
  </si>
  <si>
    <t>4 months 24 days</t>
  </si>
  <si>
    <t>1 year 6 months</t>
  </si>
  <si>
    <t>Employee Stock Option [Member] | Excercise Price $ 9.63 [Member]</t>
  </si>
  <si>
    <t>1 year 9 months 18 days</t>
  </si>
  <si>
    <t>2 years 9 months 18 days</t>
  </si>
  <si>
    <t>Employee Stock Option [Member] | Excercise Price $ 10.25 [Member]</t>
  </si>
  <si>
    <t>9 years 3 months 18 days</t>
  </si>
  <si>
    <t>STOCK-BASED COMPENSATION (Details 3)</t>
  </si>
  <si>
    <t>Valuation and related assumption for option program</t>
  </si>
  <si>
    <t>Expected term</t>
  </si>
  <si>
    <t>6 years 6 months</t>
  </si>
  <si>
    <t>STOCK-BASED COMPENSATION (Details 4) (Restricted Stock [Member])</t>
  </si>
  <si>
    <t>STOCK-BASED COMPENSATION (Details Narrative)</t>
  </si>
  <si>
    <t>0 Months Ended</t>
  </si>
  <si>
    <t>Oct. 15, 2014</t>
  </si>
  <si>
    <t>Jan. 15, 2014</t>
  </si>
  <si>
    <t>Stock Split, Conversion Ratio</t>
  </si>
  <si>
    <t>2002 Stock Option Plan [Member]</t>
  </si>
  <si>
    <t>Common Stock, Shares Reserved for Issuance</t>
  </si>
  <si>
    <t>Maximum stock option term period(In years)</t>
  </si>
  <si>
    <t>2006 Recognition and Retention Plan [Member]</t>
  </si>
  <si>
    <t>5 years</t>
  </si>
  <si>
    <t>Share-based Compensation Arrangement by Share-based Payment Award, Options, Vested</t>
  </si>
  <si>
    <t>2013 Equity Incentive Plan [Member]</t>
  </si>
  <si>
    <t>2013 Equity Incentive Plan [Member] | Restricted Stock [Member]</t>
  </si>
  <si>
    <t>Stock Issued During Period, Shares, Share-based Compensation, Net of Forfeitures</t>
  </si>
  <si>
    <t>2013 Equity Incentive Plan [Member] | Employee Stock Option [Member]</t>
  </si>
  <si>
    <t>ESTIMATED FAIR VALUE OF FINANCIAL INSTRUMENTS (Details) (USD $)</t>
  </si>
  <si>
    <t>Fair Value [Member]</t>
  </si>
  <si>
    <t>Fair Value, Inputs, Level 1 [Member]</t>
  </si>
  <si>
    <t>Fair Value, Inputs, Level 2 [Member]</t>
  </si>
  <si>
    <t>Fair Value, Inputs, Level 3 [Member]</t>
  </si>
  <si>
    <t>Carrying Amount [Member]</t>
  </si>
  <si>
    <t>ESTIMATED FAIR VALUE OF FINANCIAL INSTRUMENTS (Details 2) (USD $)</t>
  </si>
  <si>
    <t>Designated as Hedging Instrument [Member]</t>
  </si>
  <si>
    <t>Derivative Assets</t>
  </si>
  <si>
    <t>Derivative Liability</t>
  </si>
  <si>
    <t>Designated as Hedging Instrument [Member] | Mortgage loan interest rate lock commitments [Member]</t>
  </si>
  <si>
    <t>Designated as Hedging Instrument [Member] | Mortgage loan forward sales commitments [Member]</t>
  </si>
  <si>
    <t>Designated as Hedging Instrument [Member] | Mortgage-backed securities forward sales commitments [Member]</t>
  </si>
  <si>
    <t>Designated as Hedging Instrument [Member] | Interest rate swaps [Member]</t>
  </si>
  <si>
    <t>Commitments to Extend Credit [Member]</t>
  </si>
  <si>
    <t>Notional Amount</t>
  </si>
  <si>
    <t>Standby Letters of Credit [Member]</t>
  </si>
  <si>
    <t>ESTIMATED FAIR VALUE OF FINANCIAL INSTRUMENTS (Details 3) (USD $)</t>
  </si>
  <si>
    <t>Derivative Asset</t>
  </si>
  <si>
    <t>Fair Value, Measurements, Recurring [Member] | Fair Value, Inputs, Level 1 [Member]</t>
  </si>
  <si>
    <t>Assets and liabilities measured at fair value</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ESTIMATED FAIR VALUE OF FINANCIAL INSTRUMENTS (Details 4) (Nonrecurring basis [Member], USD $)</t>
  </si>
  <si>
    <t>Assets measured at fair value on a nonrecurring basis</t>
  </si>
  <si>
    <t>Fair Value, Inputs, Level 1 [Member] | One-to-four family [Member]</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Loans secured by Real Estate [Member] | One-to-four family [Member]</t>
  </si>
  <si>
    <t>Fair Value, Inputs, Level 1 [Member] | Loans secured by Real Estate [Member] | Home equity [Member]</t>
  </si>
  <si>
    <t>Fair Value, Inputs, Level 1 [Member] | Loans secured by Real Estate [Member] | Commercial real estate [Member]</t>
  </si>
  <si>
    <t>Fair Value, Inputs, Level 1 [Member] | Loans secured by Real Estate [Member] | Construction and development [Member]</t>
  </si>
  <si>
    <t>Fair Value, Inputs, Level 2 [Member] | One-to-four family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Loans secured by Real Estate [Member] | One-to-four family [Member]</t>
  </si>
  <si>
    <t>Fair Value, Inputs, Level 2 [Member] | Loans secured by Real Estate [Member] | Home equity [Member]</t>
  </si>
  <si>
    <t>Fair Value, Inputs, Level 2 [Member] | Loans secured by Real Estate [Member] | Commercial real estate [Member]</t>
  </si>
  <si>
    <t>Fair Value, Inputs, Level 2 [Member] | Loans secured by Real Estate [Member] | Construction and development [Member]</t>
  </si>
  <si>
    <t>Fair Value, Inputs, Level 3 [Member] | One-to-four family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Loans secured by Real Estate [Member] | One-to-four family [Member]</t>
  </si>
  <si>
    <t>Fair Value, Inputs, Level 3 [Member] | Loans secured by Real Estate [Member] | Home equity [Member]</t>
  </si>
  <si>
    <t>Fair Value, Inputs, Level 3 [Member] | Loans secured by Real Estate [Member] | Commercial real estate [Member]</t>
  </si>
  <si>
    <t>Fair Value, Inputs, Level 3 [Member] | Loans secured by Real Estate [Member] | Construction and development [Member]</t>
  </si>
  <si>
    <t>ESTIMATED FAIR VALUE OF FINANCIAL INSTRUMENTS (Details 5) (Fair Value, Inputs, Level 3 [Member])</t>
  </si>
  <si>
    <t>Impaired Loans [Member]</t>
  </si>
  <si>
    <t>Valuation Techniques</t>
  </si>
  <si>
    <t>Significant Unobservable Inputs</t>
  </si>
  <si>
    <t>Appraisals and or sales of comparable properties</t>
  </si>
  <si>
    <t>Impaired Loans [Member] | Minimum [Member]</t>
  </si>
  <si>
    <t>Significant Unobservable Input Range</t>
  </si>
  <si>
    <t>Impaired Loans [Member] | Maximum [Member]</t>
  </si>
  <si>
    <t>Real estate owned [Member]</t>
  </si>
  <si>
    <t xml:space="preserve">Appraisal Value/ Comparison Sales/ Other estimates </t>
  </si>
  <si>
    <t>Real estate owned [Member] | Minimum [Member]</t>
  </si>
  <si>
    <t>Real estate owned [Member] | Maximum [Member]</t>
  </si>
  <si>
    <t>OFF-BALANCE SHEET FINANCIAL INSTRUMENTS AND CONCENTRATIONS OF CREDIT RISK (Details Narrative) (USD $)</t>
  </si>
  <si>
    <t>Fair Value Disclosure, Off-balance Sheet Risks, Amount, Liability</t>
  </si>
  <si>
    <t>Stand by letter of credit</t>
  </si>
  <si>
    <t>Unused Commitments to Extend Credit</t>
  </si>
  <si>
    <t>Commercial real estate loans, excluding owner-occupied and unfunded commitments</t>
  </si>
  <si>
    <t>EMPLOYEE BENEFIT PLANS (Details Narrative) (USD $)</t>
  </si>
  <si>
    <t>Employee Benefit Plans Details Narrative</t>
  </si>
  <si>
    <t>Defined Contribution Plan, Employer Matching Contribution (As a percent)</t>
  </si>
  <si>
    <t>Defined Contribution Plan, Employer Matching Contribution, Percent of Employees' Compensation</t>
  </si>
  <si>
    <t>Defined Benefit Plan, Contributions by Employer</t>
  </si>
  <si>
    <t>Cash Surrender Value of Life Insurance</t>
  </si>
  <si>
    <t>Insurance premium paid for employees</t>
  </si>
  <si>
    <t>EARNINGS PER SHARE (Details)</t>
  </si>
  <si>
    <t>Earnings Per Share Details</t>
  </si>
  <si>
    <t>Antidilutive Securities Excluded from Computation of Earnings Per Share</t>
  </si>
  <si>
    <t>CAPITAL REQUIREMENTS AND OTHER RESTRICTIONS (Details) (USD $)</t>
  </si>
  <si>
    <t>Tier I capital to risk-weighted assets, Actual Amount</t>
  </si>
  <si>
    <t>Dividend Paid</t>
  </si>
  <si>
    <t>Parent Company [Member]</t>
  </si>
  <si>
    <t>Tier I capital to risk-weighted assets, Actual Percent</t>
  </si>
  <si>
    <t>Tier I capital to risk-weighted assets, Required to be Categorized Adequately Capitalized, Amount</t>
  </si>
  <si>
    <t>Tier I capital to risk-weighted assets, Required to be Categorized Adequately Capitalized, Percent</t>
  </si>
  <si>
    <t>Total Capital to risk-weighted assets, Actual Amount</t>
  </si>
  <si>
    <t>Total Capital to risk-weighted assets, Actual Percent</t>
  </si>
  <si>
    <t>Total Capital to risk-weighted assets, Required to be Categorized Adequately Capitalized, Amount</t>
  </si>
  <si>
    <t>Total Capital to risk-weighted assets, Required to be Categorized Adequately Capitalized, Percent</t>
  </si>
  <si>
    <t>Tier I capital to total average assets, Actual Amount</t>
  </si>
  <si>
    <t>Tier I capital to total average assets, Actual Percent</t>
  </si>
  <si>
    <t>Tier I capital to total average assets, Minimum capital adequacy Amount</t>
  </si>
  <si>
    <t>Tier I capital to total average assets, Minimum capital adequacy Percent</t>
  </si>
  <si>
    <t>CresCom Bank [Member]</t>
  </si>
  <si>
    <t>Tier I capital to risk-weighted assets, Required to be Categorized Well Capitalized, Amount</t>
  </si>
  <si>
    <t>Tier I capital to risk-weighted assets, Required to be Categorized Well Capitalized, Percent</t>
  </si>
  <si>
    <t>Total Capital to risk-weighted assets, Required to be Categorized Well Capitalized, Amount</t>
  </si>
  <si>
    <t>Total Capital to risk-weighted assets, Required to be Categorized Well Capitalized, Percent</t>
  </si>
  <si>
    <t>Tier I capital to total average assets, Required to be Categorized Well Capitalized, Amount</t>
  </si>
  <si>
    <t>Tier I capital to total average assets, Required to be Categorized Well Capitalized, Percent</t>
  </si>
  <si>
    <t>SUPPLEMENTAL SEGMENT INFORMATION (Details) (USD $)</t>
  </si>
  <si>
    <t>Community Banking [Member]</t>
  </si>
  <si>
    <t>Mortgage Banking [Member]</t>
  </si>
  <si>
    <t>Other [Member]</t>
  </si>
  <si>
    <t>Eliminations [Member]</t>
  </si>
  <si>
    <t>SUPPLEMENTAL SEGMENT INFORMATION (Details 2) (USD $)</t>
  </si>
  <si>
    <t>PARENT COMPANY FINANCIAL INFORMATION - Condensed Statements of Financial Condition (Details) (USD $)</t>
  </si>
  <si>
    <t>Liabilities and stockholders' equity:</t>
  </si>
  <si>
    <t>Stockholders equity</t>
  </si>
  <si>
    <t>PARENT COMPANY FINANCIAL INFORMATION - Condensed Statements of Operations (Details 2) (USD $)</t>
  </si>
  <si>
    <t>PARENT COMPANY FINANCIAL INFORMATION - Condensed Statements of Cash Flow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FF0000"/>
      <name val="Times New Roman"/>
      <family val="1"/>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sz val="8"/>
      <color theme="1"/>
      <name val="Times New Roman"/>
      <family val="1"/>
    </font>
    <font>
      <b/>
      <sz val="8"/>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5" fontId="19" fillId="0" borderId="10" xfId="0" applyNumberFormat="1" applyFont="1" applyBorder="1" applyAlignment="1">
      <alignment horizontal="left" wrapText="1" indent="1"/>
    </xf>
    <xf numFmtId="0" fontId="19" fillId="33" borderId="0" xfId="0" applyFont="1" applyFill="1" applyAlignment="1">
      <alignment horizontal="left" wrapText="1" inden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indent="4"/>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0" fontId="22"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23"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wrapText="1"/>
    </xf>
    <xf numFmtId="0" fontId="26"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center" wrapText="1"/>
    </xf>
    <xf numFmtId="0" fontId="23" fillId="33" borderId="0" xfId="0" applyFont="1" applyFill="1" applyAlignment="1">
      <alignment horizontal="center"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0" xfId="0" applyFont="1" applyFill="1" applyAlignment="1">
      <alignment horizontal="left" wrapText="1" indent="2"/>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5" fillId="34" borderId="0" xfId="0" applyFont="1" applyFill="1" applyAlignment="1">
      <alignment horizontal="left" wrapText="1" indent="2"/>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wrapText="1"/>
    </xf>
    <xf numFmtId="0" fontId="25" fillId="0" borderId="13" xfId="0" applyFont="1" applyBorder="1" applyAlignment="1">
      <alignment horizontal="center" wrapText="1"/>
    </xf>
    <xf numFmtId="0" fontId="25" fillId="0" borderId="13" xfId="0" applyFont="1" applyBorder="1" applyAlignment="1">
      <alignment wrapText="1"/>
    </xf>
    <xf numFmtId="0" fontId="26" fillId="0" borderId="0" xfId="0" applyFont="1" applyAlignment="1">
      <alignment wrapText="1"/>
    </xf>
    <xf numFmtId="0" fontId="26" fillId="0" borderId="13"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2" xfId="0" applyFont="1" applyBorder="1" applyAlignment="1">
      <alignment horizontal="center" wrapText="1"/>
    </xf>
    <xf numFmtId="0" fontId="25" fillId="33" borderId="0" xfId="0" applyFont="1" applyFill="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wrapText="1"/>
    </xf>
    <xf numFmtId="0" fontId="27" fillId="33" borderId="0" xfId="0" applyFont="1" applyFill="1" applyAlignment="1">
      <alignment horizontal="center" wrapText="1"/>
    </xf>
    <xf numFmtId="0" fontId="27"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3" fontId="27" fillId="34"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18"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center" wrapText="1"/>
    </xf>
    <xf numFmtId="0" fontId="24" fillId="33" borderId="0" xfId="0" applyFont="1" applyFill="1" applyAlignment="1">
      <alignment horizontal="left" wrapText="1" indent="1"/>
    </xf>
    <xf numFmtId="0" fontId="26"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wrapText="1" indent="1"/>
    </xf>
    <xf numFmtId="0" fontId="25" fillId="34" borderId="0" xfId="0" applyFont="1" applyFill="1" applyAlignment="1">
      <alignment horizontal="left" wrapText="1" indent="3"/>
    </xf>
    <xf numFmtId="0" fontId="25" fillId="33" borderId="0" xfId="0" applyFont="1" applyFill="1" applyAlignment="1">
      <alignment horizontal="left" wrapText="1" indent="3"/>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4" borderId="0" xfId="0" applyFont="1" applyFill="1" applyAlignment="1">
      <alignment horizontal="left" wrapText="1" indent="1"/>
    </xf>
    <xf numFmtId="0" fontId="27" fillId="0" borderId="0" xfId="0" applyFont="1" applyAlignment="1">
      <alignment wrapText="1"/>
    </xf>
    <xf numFmtId="0" fontId="27" fillId="33" borderId="0" xfId="0" applyFont="1" applyFill="1" applyAlignment="1">
      <alignment horizontal="left" wrapText="1" indent="3"/>
    </xf>
    <xf numFmtId="0" fontId="27" fillId="34" borderId="0" xfId="0" applyFont="1" applyFill="1" applyAlignment="1">
      <alignment horizontal="left" wrapText="1" indent="3"/>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0" xfId="0" applyFont="1" applyFill="1" applyAlignment="1">
      <alignment horizontal="left" wrapText="1" indent="2"/>
    </xf>
    <xf numFmtId="0" fontId="25" fillId="33" borderId="10" xfId="0" applyFont="1" applyFill="1" applyBorder="1" applyAlignment="1">
      <alignment horizontal="left" wrapText="1"/>
    </xf>
    <xf numFmtId="0" fontId="27" fillId="34" borderId="0" xfId="0" applyFont="1" applyFill="1" applyAlignment="1">
      <alignment horizontal="left" wrapText="1" indent="2"/>
    </xf>
    <xf numFmtId="0" fontId="25" fillId="34" borderId="11" xfId="0" applyFont="1" applyFill="1" applyBorder="1" applyAlignment="1">
      <alignment horizontal="left"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28" fillId="0" borderId="0" xfId="0" applyFont="1" applyAlignment="1">
      <alignment wrapText="1"/>
    </xf>
    <xf numFmtId="0" fontId="28" fillId="0" borderId="0" xfId="0" applyFont="1" applyAlignment="1">
      <alignment horizontal="left" wrapText="1"/>
    </xf>
    <xf numFmtId="0" fontId="28" fillId="0" borderId="0" xfId="0" applyFont="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3" fontId="25" fillId="34"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3" fontId="25" fillId="34"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3" fillId="34" borderId="11" xfId="0" applyFont="1" applyFill="1" applyBorder="1" applyAlignment="1">
      <alignment horizontal="right" wrapText="1"/>
    </xf>
    <xf numFmtId="0" fontId="19" fillId="0" borderId="0" xfId="0" applyFont="1" applyAlignment="1">
      <alignment wrapText="1"/>
    </xf>
    <xf numFmtId="3" fontId="19" fillId="34" borderId="10" xfId="0" applyNumberFormat="1" applyFont="1" applyFill="1" applyBorder="1" applyAlignment="1">
      <alignment horizontal="right" wrapText="1"/>
    </xf>
    <xf numFmtId="0" fontId="24" fillId="0" borderId="0" xfId="0" applyFont="1" applyAlignment="1">
      <alignment horizontal="left" wrapText="1" indent="1"/>
    </xf>
    <xf numFmtId="0" fontId="25" fillId="34" borderId="11" xfId="0" applyFont="1" applyFill="1" applyBorder="1" applyAlignment="1">
      <alignment horizontal="right" wrapText="1"/>
    </xf>
    <xf numFmtId="0" fontId="23" fillId="33" borderId="0" xfId="0" applyFont="1" applyFill="1" applyAlignment="1">
      <alignment horizontal="left" wrapText="1" indent="3"/>
    </xf>
    <xf numFmtId="0" fontId="23" fillId="34" borderId="0" xfId="0" applyFont="1" applyFill="1" applyAlignment="1">
      <alignment horizontal="left" wrapText="1" indent="3"/>
    </xf>
    <xf numFmtId="0" fontId="23" fillId="33" borderId="0" xfId="0" applyFont="1" applyFill="1" applyAlignment="1">
      <alignment horizontal="center" wrapText="1"/>
    </xf>
    <xf numFmtId="0" fontId="18" fillId="0" borderId="0" xfId="0" applyFont="1" applyAlignment="1">
      <alignment horizontal="left" wrapText="1" indent="1"/>
    </xf>
    <xf numFmtId="3" fontId="19" fillId="34"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horizontal="left" wrapText="1" indent="5"/>
    </xf>
    <xf numFmtId="0" fontId="19" fillId="0" borderId="0" xfId="0" applyFont="1" applyAlignment="1">
      <alignment wrapText="1"/>
    </xf>
    <xf numFmtId="0" fontId="19" fillId="0" borderId="13"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wrapText="1"/>
    </xf>
    <xf numFmtId="3" fontId="18" fillId="34"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19" fillId="33" borderId="0" xfId="0" applyFont="1" applyFill="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8" fontId="23" fillId="33" borderId="0" xfId="0" applyNumberFormat="1" applyFont="1" applyFill="1" applyAlignment="1">
      <alignment horizontal="left" wrapText="1" indent="1"/>
    </xf>
    <xf numFmtId="8" fontId="23" fillId="33" borderId="13" xfId="0" applyNumberFormat="1" applyFont="1" applyFill="1" applyBorder="1" applyAlignment="1">
      <alignment horizontal="left" wrapText="1" indent="1"/>
    </xf>
    <xf numFmtId="8" fontId="23" fillId="34" borderId="0" xfId="0" applyNumberFormat="1" applyFont="1" applyFill="1" applyAlignment="1">
      <alignment horizontal="left" wrapText="1" indent="1"/>
    </xf>
    <xf numFmtId="0" fontId="23" fillId="0" borderId="10" xfId="0" applyFont="1" applyBorder="1" applyAlignment="1">
      <alignment horizontal="left" wrapText="1"/>
    </xf>
    <xf numFmtId="0" fontId="29"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horizontal="justify" vertical="top" wrapText="1"/>
    </xf>
    <xf numFmtId="15" fontId="24" fillId="33" borderId="0" xfId="0" applyNumberFormat="1" applyFont="1" applyFill="1" applyAlignment="1">
      <alignment wrapText="1"/>
    </xf>
    <xf numFmtId="0" fontId="23" fillId="0" borderId="0" xfId="0" applyFont="1" applyAlignment="1">
      <alignment horizontal="left" vertical="top" wrapText="1"/>
    </xf>
    <xf numFmtId="0" fontId="23" fillId="0" borderId="0" xfId="0" applyFont="1" applyAlignment="1">
      <alignment horizontal="center" vertical="top" wrapText="1"/>
    </xf>
    <xf numFmtId="0" fontId="23" fillId="0" borderId="0" xfId="0" applyFont="1" applyAlignment="1">
      <alignment horizontal="left" vertical="top" wrapText="1"/>
    </xf>
    <xf numFmtId="0" fontId="23" fillId="0" borderId="0" xfId="0" applyFont="1" applyAlignment="1">
      <alignment horizontal="center" vertical="top" wrapText="1"/>
    </xf>
    <xf numFmtId="0" fontId="23" fillId="0" borderId="13" xfId="0" applyFont="1" applyBorder="1" applyAlignment="1">
      <alignment horizontal="center" vertical="top" wrapText="1"/>
    </xf>
    <xf numFmtId="0" fontId="22" fillId="0" borderId="0" xfId="0" applyFont="1" applyAlignment="1">
      <alignment wrapText="1"/>
    </xf>
    <xf numFmtId="0" fontId="18" fillId="0" borderId="0" xfId="0" applyFont="1" applyAlignment="1">
      <alignment horizontal="left" wrapText="1"/>
    </xf>
    <xf numFmtId="15" fontId="24" fillId="33" borderId="0" xfId="0" applyNumberFormat="1" applyFont="1" applyFill="1" applyAlignment="1">
      <alignment horizontal="left" wrapText="1" indent="1"/>
    </xf>
    <xf numFmtId="0" fontId="19" fillId="34" borderId="0" xfId="0" applyFont="1" applyFill="1" applyAlignment="1">
      <alignment horizontal="center" wrapText="1"/>
    </xf>
    <xf numFmtId="15" fontId="23" fillId="34" borderId="0" xfId="0" applyNumberFormat="1" applyFont="1" applyFill="1" applyAlignment="1">
      <alignment horizontal="left" wrapText="1" indent="1"/>
    </xf>
    <xf numFmtId="0" fontId="18" fillId="34" borderId="0" xfId="0" applyFont="1" applyFill="1" applyAlignment="1">
      <alignment horizontal="center" wrapText="1"/>
    </xf>
    <xf numFmtId="0" fontId="24" fillId="0" borderId="10" xfId="0" applyFont="1" applyBorder="1" applyAlignment="1">
      <alignment horizontal="left" wrapText="1" indent="1"/>
    </xf>
    <xf numFmtId="0" fontId="24" fillId="0" borderId="10" xfId="0" applyFont="1" applyBorder="1" applyAlignment="1">
      <alignment wrapText="1"/>
    </xf>
    <xf numFmtId="0" fontId="23" fillId="0" borderId="10" xfId="0" applyFont="1" applyBorder="1" applyAlignment="1">
      <alignment horizontal="left" wrapText="1" indent="1"/>
    </xf>
    <xf numFmtId="0" fontId="23" fillId="0" borderId="10" xfId="0" applyFont="1" applyBorder="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7038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1483440</v>
      </c>
    </row>
    <row r="15" spans="1:4" ht="30" x14ac:dyDescent="0.25">
      <c r="A15" s="2" t="s">
        <v>22</v>
      </c>
      <c r="B15" s="4"/>
      <c r="C15" s="7">
        <v>812451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7109375" bestFit="1" customWidth="1"/>
    <col min="2" max="3" width="36.5703125" customWidth="1"/>
    <col min="4" max="4" width="7.85546875" customWidth="1"/>
    <col min="5" max="5" width="21.140625" customWidth="1"/>
    <col min="6" max="6" width="36.570312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x14ac:dyDescent="0.25">
      <c r="A3" s="3" t="s">
        <v>379</v>
      </c>
      <c r="B3" s="42"/>
      <c r="C3" s="42"/>
      <c r="D3" s="42"/>
      <c r="E3" s="42"/>
      <c r="F3" s="42"/>
    </row>
    <row r="4" spans="1:6" x14ac:dyDescent="0.25">
      <c r="A4" s="43" t="s">
        <v>378</v>
      </c>
      <c r="B4" s="44" t="s">
        <v>380</v>
      </c>
      <c r="C4" s="44"/>
      <c r="D4" s="44"/>
      <c r="E4" s="44"/>
      <c r="F4" s="44"/>
    </row>
    <row r="5" spans="1:6" x14ac:dyDescent="0.25">
      <c r="A5" s="43"/>
      <c r="B5" s="45"/>
      <c r="C5" s="45"/>
      <c r="D5" s="45"/>
      <c r="E5" s="45"/>
      <c r="F5" s="45"/>
    </row>
    <row r="6" spans="1:6" ht="38.25" customHeight="1" x14ac:dyDescent="0.25">
      <c r="A6" s="43"/>
      <c r="B6" s="45" t="s">
        <v>381</v>
      </c>
      <c r="C6" s="45"/>
      <c r="D6" s="45"/>
      <c r="E6" s="45"/>
      <c r="F6" s="45"/>
    </row>
    <row r="7" spans="1:6" x14ac:dyDescent="0.25">
      <c r="A7" s="43"/>
      <c r="B7" s="45"/>
      <c r="C7" s="45"/>
      <c r="D7" s="45"/>
      <c r="E7" s="45"/>
      <c r="F7" s="45"/>
    </row>
    <row r="8" spans="1:6" x14ac:dyDescent="0.25">
      <c r="A8" s="43"/>
      <c r="B8" s="45" t="s">
        <v>382</v>
      </c>
      <c r="C8" s="45"/>
      <c r="D8" s="45"/>
      <c r="E8" s="45"/>
      <c r="F8" s="45"/>
    </row>
    <row r="9" spans="1:6" x14ac:dyDescent="0.25">
      <c r="A9" s="43"/>
      <c r="B9" s="45"/>
      <c r="C9" s="45"/>
      <c r="D9" s="45"/>
      <c r="E9" s="45"/>
      <c r="F9" s="45"/>
    </row>
    <row r="10" spans="1:6" x14ac:dyDescent="0.25">
      <c r="A10" s="43"/>
      <c r="B10" s="18" t="s">
        <v>383</v>
      </c>
      <c r="C10" s="18"/>
      <c r="D10" s="19" t="s">
        <v>294</v>
      </c>
      <c r="E10" s="30">
        <v>343</v>
      </c>
      <c r="F10" s="19"/>
    </row>
    <row r="11" spans="1:6" x14ac:dyDescent="0.25">
      <c r="A11" s="43"/>
      <c r="B11" s="25" t="s">
        <v>384</v>
      </c>
      <c r="C11" s="25"/>
      <c r="D11" s="26"/>
      <c r="E11" s="27">
        <v>343</v>
      </c>
      <c r="F11" s="26"/>
    </row>
    <row r="12" spans="1:6" x14ac:dyDescent="0.25">
      <c r="A12" s="43"/>
      <c r="B12" s="18" t="s">
        <v>385</v>
      </c>
      <c r="C12" s="18"/>
      <c r="D12" s="19"/>
      <c r="E12" s="30">
        <v>343</v>
      </c>
      <c r="F12" s="19"/>
    </row>
    <row r="13" spans="1:6" x14ac:dyDescent="0.25">
      <c r="A13" s="43"/>
      <c r="B13" s="25" t="s">
        <v>386</v>
      </c>
      <c r="C13" s="25"/>
      <c r="D13" s="26"/>
      <c r="E13" s="27">
        <v>343</v>
      </c>
      <c r="F13" s="26"/>
    </row>
    <row r="14" spans="1:6" x14ac:dyDescent="0.25">
      <c r="A14" s="43"/>
      <c r="B14" s="18" t="s">
        <v>387</v>
      </c>
      <c r="C14" s="18"/>
      <c r="D14" s="19"/>
      <c r="E14" s="30">
        <v>343</v>
      </c>
      <c r="F14" s="19"/>
    </row>
    <row r="15" spans="1:6" x14ac:dyDescent="0.25">
      <c r="A15" s="43"/>
      <c r="B15" s="25" t="s">
        <v>388</v>
      </c>
      <c r="C15" s="25"/>
      <c r="D15" s="26"/>
      <c r="E15" s="50">
        <v>1588</v>
      </c>
      <c r="F15" s="26"/>
    </row>
    <row r="16" spans="1:6" ht="15.75" thickBot="1" x14ac:dyDescent="0.3">
      <c r="A16" s="43"/>
      <c r="B16" s="57"/>
      <c r="C16" s="57"/>
      <c r="D16" s="75"/>
      <c r="E16" s="76"/>
      <c r="F16" s="58"/>
    </row>
    <row r="17" spans="1:6" ht="15.75" thickBot="1" x14ac:dyDescent="0.3">
      <c r="A17" s="43"/>
      <c r="B17" s="18" t="s">
        <v>145</v>
      </c>
      <c r="C17" s="18"/>
      <c r="D17" s="77" t="s">
        <v>294</v>
      </c>
      <c r="E17" s="36">
        <v>3303</v>
      </c>
      <c r="F17" s="19"/>
    </row>
    <row r="18" spans="1:6" ht="15.75" thickTop="1" x14ac:dyDescent="0.25">
      <c r="A18" s="43"/>
      <c r="B18" s="45"/>
      <c r="C18" s="45"/>
      <c r="D18" s="45"/>
      <c r="E18" s="45"/>
      <c r="F18" s="45"/>
    </row>
    <row r="19" spans="1:6" x14ac:dyDescent="0.25">
      <c r="A19" s="43"/>
      <c r="B19" s="45" t="s">
        <v>389</v>
      </c>
      <c r="C19" s="45"/>
      <c r="D19" s="45"/>
      <c r="E19" s="45"/>
      <c r="F19" s="45"/>
    </row>
  </sheetData>
  <mergeCells count="13">
    <mergeCell ref="B9:F9"/>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4</v>
      </c>
      <c r="B1" s="8" t="s">
        <v>2</v>
      </c>
      <c r="C1" s="8" t="s">
        <v>28</v>
      </c>
    </row>
    <row r="2" spans="1:3" ht="30" x14ac:dyDescent="0.25">
      <c r="A2" s="1" t="s">
        <v>27</v>
      </c>
      <c r="B2" s="8"/>
      <c r="C2" s="8"/>
    </row>
    <row r="3" spans="1:3" ht="30" x14ac:dyDescent="0.25">
      <c r="A3" s="3" t="s">
        <v>939</v>
      </c>
      <c r="B3" s="4"/>
      <c r="C3" s="4"/>
    </row>
    <row r="4" spans="1:3" x14ac:dyDescent="0.25">
      <c r="A4" s="2" t="s">
        <v>1308</v>
      </c>
      <c r="B4" s="6">
        <v>441521</v>
      </c>
      <c r="C4" s="6">
        <v>318467</v>
      </c>
    </row>
    <row r="5" spans="1:3" ht="30" x14ac:dyDescent="0.25">
      <c r="A5" s="2" t="s">
        <v>1595</v>
      </c>
      <c r="B5" s="4"/>
      <c r="C5" s="4"/>
    </row>
    <row r="6" spans="1:3" x14ac:dyDescent="0.25">
      <c r="A6" s="3" t="s">
        <v>1596</v>
      </c>
      <c r="B6" s="4"/>
      <c r="C6" s="4"/>
    </row>
    <row r="7" spans="1:3" x14ac:dyDescent="0.25">
      <c r="A7" s="2" t="s">
        <v>1355</v>
      </c>
      <c r="B7" s="7">
        <v>133732</v>
      </c>
      <c r="C7" s="7">
        <v>128516</v>
      </c>
    </row>
    <row r="8" spans="1:3" x14ac:dyDescent="0.25">
      <c r="A8" s="2" t="s">
        <v>1354</v>
      </c>
      <c r="B8" s="7">
        <v>1689</v>
      </c>
      <c r="C8" s="7">
        <v>1412</v>
      </c>
    </row>
    <row r="9" spans="1:3" x14ac:dyDescent="0.25">
      <c r="A9" s="3" t="s">
        <v>1597</v>
      </c>
      <c r="B9" s="4"/>
      <c r="C9" s="4"/>
    </row>
    <row r="10" spans="1:3" x14ac:dyDescent="0.25">
      <c r="A10" s="2" t="s">
        <v>1357</v>
      </c>
      <c r="B10" s="7">
        <v>113000</v>
      </c>
      <c r="C10" s="7">
        <v>103614</v>
      </c>
    </row>
    <row r="11" spans="1:3" x14ac:dyDescent="0.25">
      <c r="A11" s="2" t="s">
        <v>1356</v>
      </c>
      <c r="B11" s="7">
        <v>1036</v>
      </c>
      <c r="C11" s="4">
        <v>55</v>
      </c>
    </row>
    <row r="12" spans="1:3" ht="45" x14ac:dyDescent="0.25">
      <c r="A12" s="2" t="s">
        <v>1598</v>
      </c>
      <c r="B12" s="4"/>
      <c r="C12" s="4"/>
    </row>
    <row r="13" spans="1:3" x14ac:dyDescent="0.25">
      <c r="A13" s="3" t="s">
        <v>1596</v>
      </c>
      <c r="B13" s="4"/>
      <c r="C13" s="4"/>
    </row>
    <row r="14" spans="1:3" x14ac:dyDescent="0.25">
      <c r="A14" s="2" t="s">
        <v>1355</v>
      </c>
      <c r="B14" s="7">
        <v>106440</v>
      </c>
      <c r="C14" s="4" t="s">
        <v>60</v>
      </c>
    </row>
    <row r="15" spans="1:3" x14ac:dyDescent="0.25">
      <c r="A15" s="2" t="s">
        <v>1354</v>
      </c>
      <c r="B15" s="7">
        <v>1122</v>
      </c>
      <c r="C15" s="4" t="s">
        <v>60</v>
      </c>
    </row>
    <row r="16" spans="1:3" x14ac:dyDescent="0.25">
      <c r="A16" s="3" t="s">
        <v>1597</v>
      </c>
      <c r="B16" s="4"/>
      <c r="C16" s="4"/>
    </row>
    <row r="17" spans="1:3" x14ac:dyDescent="0.25">
      <c r="A17" s="2" t="s">
        <v>1357</v>
      </c>
      <c r="B17" s="4" t="s">
        <v>60</v>
      </c>
      <c r="C17" s="7">
        <v>103614</v>
      </c>
    </row>
    <row r="18" spans="1:3" x14ac:dyDescent="0.25">
      <c r="A18" s="2" t="s">
        <v>1356</v>
      </c>
      <c r="B18" s="4" t="s">
        <v>60</v>
      </c>
      <c r="C18" s="4">
        <v>55</v>
      </c>
    </row>
    <row r="19" spans="1:3" ht="45" x14ac:dyDescent="0.25">
      <c r="A19" s="2" t="s">
        <v>1599</v>
      </c>
      <c r="B19" s="4"/>
      <c r="C19" s="4"/>
    </row>
    <row r="20" spans="1:3" x14ac:dyDescent="0.25">
      <c r="A20" s="3" t="s">
        <v>1596</v>
      </c>
      <c r="B20" s="4"/>
      <c r="C20" s="4"/>
    </row>
    <row r="21" spans="1:3" x14ac:dyDescent="0.25">
      <c r="A21" s="2" t="s">
        <v>1355</v>
      </c>
      <c r="B21" s="7">
        <v>27292</v>
      </c>
      <c r="C21" s="7">
        <v>20516</v>
      </c>
    </row>
    <row r="22" spans="1:3" x14ac:dyDescent="0.25">
      <c r="A22" s="2" t="s">
        <v>1354</v>
      </c>
      <c r="B22" s="4">
        <v>567</v>
      </c>
      <c r="C22" s="4">
        <v>106</v>
      </c>
    </row>
    <row r="23" spans="1:3" x14ac:dyDescent="0.25">
      <c r="A23" s="3" t="s">
        <v>1597</v>
      </c>
      <c r="B23" s="4"/>
      <c r="C23" s="4"/>
    </row>
    <row r="24" spans="1:3" x14ac:dyDescent="0.25">
      <c r="A24" s="2" t="s">
        <v>1357</v>
      </c>
      <c r="B24" s="4" t="s">
        <v>60</v>
      </c>
      <c r="C24" s="4"/>
    </row>
    <row r="25" spans="1:3" x14ac:dyDescent="0.25">
      <c r="A25" s="2" t="s">
        <v>1356</v>
      </c>
      <c r="B25" s="4" t="s">
        <v>60</v>
      </c>
      <c r="C25" s="4"/>
    </row>
    <row r="26" spans="1:3" ht="60" x14ac:dyDescent="0.25">
      <c r="A26" s="2" t="s">
        <v>1600</v>
      </c>
      <c r="B26" s="4"/>
      <c r="C26" s="4"/>
    </row>
    <row r="27" spans="1:3" x14ac:dyDescent="0.25">
      <c r="A27" s="3" t="s">
        <v>1596</v>
      </c>
      <c r="B27" s="4"/>
      <c r="C27" s="4"/>
    </row>
    <row r="28" spans="1:3" x14ac:dyDescent="0.25">
      <c r="A28" s="2" t="s">
        <v>1355</v>
      </c>
      <c r="B28" s="4" t="s">
        <v>60</v>
      </c>
      <c r="C28" s="7">
        <v>88000</v>
      </c>
    </row>
    <row r="29" spans="1:3" x14ac:dyDescent="0.25">
      <c r="A29" s="2" t="s">
        <v>1354</v>
      </c>
      <c r="B29" s="4" t="s">
        <v>60</v>
      </c>
      <c r="C29" s="4">
        <v>878</v>
      </c>
    </row>
    <row r="30" spans="1:3" x14ac:dyDescent="0.25">
      <c r="A30" s="3" t="s">
        <v>1597</v>
      </c>
      <c r="B30" s="4"/>
      <c r="C30" s="4"/>
    </row>
    <row r="31" spans="1:3" x14ac:dyDescent="0.25">
      <c r="A31" s="2" t="s">
        <v>1357</v>
      </c>
      <c r="B31" s="7">
        <v>93000</v>
      </c>
      <c r="C31" s="4" t="s">
        <v>60</v>
      </c>
    </row>
    <row r="32" spans="1:3" x14ac:dyDescent="0.25">
      <c r="A32" s="2" t="s">
        <v>1356</v>
      </c>
      <c r="B32" s="4">
        <v>506</v>
      </c>
      <c r="C32" s="4" t="s">
        <v>60</v>
      </c>
    </row>
    <row r="33" spans="1:3" ht="45" x14ac:dyDescent="0.25">
      <c r="A33" s="2" t="s">
        <v>1601</v>
      </c>
      <c r="B33" s="4"/>
      <c r="C33" s="4"/>
    </row>
    <row r="34" spans="1:3" x14ac:dyDescent="0.25">
      <c r="A34" s="3" t="s">
        <v>1596</v>
      </c>
      <c r="B34" s="4"/>
      <c r="C34" s="4"/>
    </row>
    <row r="35" spans="1:3" x14ac:dyDescent="0.25">
      <c r="A35" s="2" t="s">
        <v>1355</v>
      </c>
      <c r="B35" s="4" t="s">
        <v>60</v>
      </c>
      <c r="C35" s="7">
        <v>20000</v>
      </c>
    </row>
    <row r="36" spans="1:3" x14ac:dyDescent="0.25">
      <c r="A36" s="2" t="s">
        <v>1354</v>
      </c>
      <c r="B36" s="4" t="s">
        <v>60</v>
      </c>
      <c r="C36" s="4">
        <v>428</v>
      </c>
    </row>
    <row r="37" spans="1:3" x14ac:dyDescent="0.25">
      <c r="A37" s="3" t="s">
        <v>1597</v>
      </c>
      <c r="B37" s="4"/>
      <c r="C37" s="4"/>
    </row>
    <row r="38" spans="1:3" x14ac:dyDescent="0.25">
      <c r="A38" s="2" t="s">
        <v>1357</v>
      </c>
      <c r="B38" s="7">
        <v>20000</v>
      </c>
      <c r="C38" s="4" t="s">
        <v>60</v>
      </c>
    </row>
    <row r="39" spans="1:3" x14ac:dyDescent="0.25">
      <c r="A39" s="2" t="s">
        <v>1356</v>
      </c>
      <c r="B39" s="4">
        <v>530</v>
      </c>
      <c r="C39" s="4" t="s">
        <v>60</v>
      </c>
    </row>
    <row r="40" spans="1:3" ht="30" x14ac:dyDescent="0.25">
      <c r="A40" s="2" t="s">
        <v>1602</v>
      </c>
      <c r="B40" s="4"/>
      <c r="C40" s="4"/>
    </row>
    <row r="41" spans="1:3" ht="30" x14ac:dyDescent="0.25">
      <c r="A41" s="3" t="s">
        <v>939</v>
      </c>
      <c r="B41" s="4"/>
      <c r="C41" s="4"/>
    </row>
    <row r="42" spans="1:3" x14ac:dyDescent="0.25">
      <c r="A42" s="2" t="s">
        <v>1603</v>
      </c>
      <c r="B42" s="7">
        <v>68181</v>
      </c>
      <c r="C42" s="7">
        <v>38595</v>
      </c>
    </row>
    <row r="43" spans="1:3" x14ac:dyDescent="0.25">
      <c r="A43" s="2" t="s">
        <v>1308</v>
      </c>
      <c r="B43" s="4" t="s">
        <v>60</v>
      </c>
      <c r="C43" s="4" t="s">
        <v>60</v>
      </c>
    </row>
    <row r="44" spans="1:3" x14ac:dyDescent="0.25">
      <c r="A44" s="2" t="s">
        <v>1604</v>
      </c>
      <c r="B44" s="4"/>
      <c r="C44" s="4"/>
    </row>
    <row r="45" spans="1:3" ht="30" x14ac:dyDescent="0.25">
      <c r="A45" s="3" t="s">
        <v>939</v>
      </c>
      <c r="B45" s="4"/>
      <c r="C45" s="4"/>
    </row>
    <row r="46" spans="1:3" x14ac:dyDescent="0.25">
      <c r="A46" s="2" t="s">
        <v>1603</v>
      </c>
      <c r="B46" s="7">
        <v>1982</v>
      </c>
      <c r="C46" s="4">
        <v>526</v>
      </c>
    </row>
    <row r="47" spans="1:3" x14ac:dyDescent="0.25">
      <c r="A47" s="2" t="s">
        <v>1308</v>
      </c>
      <c r="B47" s="4" t="s">
        <v>60</v>
      </c>
      <c r="C47" s="4" t="s">
        <v>6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5</v>
      </c>
      <c r="B1" s="8" t="s">
        <v>2</v>
      </c>
      <c r="C1" s="8" t="s">
        <v>28</v>
      </c>
    </row>
    <row r="2" spans="1:3" ht="30" x14ac:dyDescent="0.25">
      <c r="A2" s="1" t="s">
        <v>27</v>
      </c>
      <c r="B2" s="8"/>
      <c r="C2" s="8"/>
    </row>
    <row r="3" spans="1:3" x14ac:dyDescent="0.25">
      <c r="A3" s="2" t="s">
        <v>933</v>
      </c>
      <c r="B3" s="6">
        <v>251717</v>
      </c>
      <c r="C3" s="6">
        <v>167535</v>
      </c>
    </row>
    <row r="4" spans="1:3" x14ac:dyDescent="0.25">
      <c r="A4" s="2" t="s">
        <v>38</v>
      </c>
      <c r="B4" s="7">
        <v>40912</v>
      </c>
      <c r="C4" s="7">
        <v>36897</v>
      </c>
    </row>
    <row r="5" spans="1:3" x14ac:dyDescent="0.25">
      <c r="A5" s="2" t="s">
        <v>1606</v>
      </c>
      <c r="B5" s="7">
        <v>1689</v>
      </c>
      <c r="C5" s="7">
        <v>1412</v>
      </c>
    </row>
    <row r="6" spans="1:3" x14ac:dyDescent="0.25">
      <c r="A6" s="2" t="s">
        <v>968</v>
      </c>
      <c r="B6" s="7">
        <v>77300</v>
      </c>
      <c r="C6" s="7">
        <v>61800</v>
      </c>
    </row>
    <row r="7" spans="1:3" x14ac:dyDescent="0.25">
      <c r="A7" s="2" t="s">
        <v>1597</v>
      </c>
      <c r="B7" s="7">
        <v>1036</v>
      </c>
      <c r="C7" s="4">
        <v>55</v>
      </c>
    </row>
    <row r="8" spans="1:3" x14ac:dyDescent="0.25">
      <c r="A8" s="2" t="s">
        <v>1290</v>
      </c>
      <c r="B8" s="4"/>
      <c r="C8" s="4"/>
    </row>
    <row r="9" spans="1:3" x14ac:dyDescent="0.25">
      <c r="A9" s="2" t="s">
        <v>933</v>
      </c>
      <c r="B9" s="7">
        <v>44717</v>
      </c>
      <c r="C9" s="7">
        <v>38499</v>
      </c>
    </row>
    <row r="10" spans="1:3" x14ac:dyDescent="0.25">
      <c r="A10" s="2" t="s">
        <v>1291</v>
      </c>
      <c r="B10" s="4"/>
      <c r="C10" s="4"/>
    </row>
    <row r="11" spans="1:3" x14ac:dyDescent="0.25">
      <c r="A11" s="2" t="s">
        <v>933</v>
      </c>
      <c r="B11" s="7">
        <v>4748</v>
      </c>
      <c r="C11" s="7">
        <v>5175</v>
      </c>
    </row>
    <row r="12" spans="1:3" ht="30" x14ac:dyDescent="0.25">
      <c r="A12" s="2" t="s">
        <v>1293</v>
      </c>
      <c r="B12" s="4"/>
      <c r="C12" s="4"/>
    </row>
    <row r="13" spans="1:3" x14ac:dyDescent="0.25">
      <c r="A13" s="2" t="s">
        <v>933</v>
      </c>
      <c r="B13" s="7">
        <v>125542</v>
      </c>
      <c r="C13" s="7">
        <v>69929</v>
      </c>
    </row>
    <row r="14" spans="1:3" ht="30" x14ac:dyDescent="0.25">
      <c r="A14" s="2" t="s">
        <v>1294</v>
      </c>
      <c r="B14" s="4"/>
      <c r="C14" s="4"/>
    </row>
    <row r="15" spans="1:3" x14ac:dyDescent="0.25">
      <c r="A15" s="2" t="s">
        <v>933</v>
      </c>
      <c r="B15" s="7">
        <v>50838</v>
      </c>
      <c r="C15" s="7">
        <v>53932</v>
      </c>
    </row>
    <row r="16" spans="1:3" ht="30" x14ac:dyDescent="0.25">
      <c r="A16" s="2" t="s">
        <v>1292</v>
      </c>
      <c r="B16" s="4"/>
      <c r="C16" s="4"/>
    </row>
    <row r="17" spans="1:3" x14ac:dyDescent="0.25">
      <c r="A17" s="2" t="s">
        <v>933</v>
      </c>
      <c r="B17" s="7">
        <v>25872</v>
      </c>
      <c r="C17" s="4"/>
    </row>
    <row r="18" spans="1:3" x14ac:dyDescent="0.25">
      <c r="A18" s="2" t="s">
        <v>1590</v>
      </c>
      <c r="B18" s="4"/>
      <c r="C18" s="4"/>
    </row>
    <row r="19" spans="1:3" x14ac:dyDescent="0.25">
      <c r="A19" s="2" t="s">
        <v>933</v>
      </c>
      <c r="B19" s="4" t="s">
        <v>60</v>
      </c>
      <c r="C19" s="4" t="s">
        <v>60</v>
      </c>
    </row>
    <row r="20" spans="1:3" x14ac:dyDescent="0.25">
      <c r="A20" s="2" t="s">
        <v>38</v>
      </c>
      <c r="B20" s="4" t="s">
        <v>60</v>
      </c>
      <c r="C20" s="4" t="s">
        <v>60</v>
      </c>
    </row>
    <row r="21" spans="1:3" x14ac:dyDescent="0.25">
      <c r="A21" s="2" t="s">
        <v>1606</v>
      </c>
      <c r="B21" s="4" t="s">
        <v>60</v>
      </c>
      <c r="C21" s="4">
        <v>428</v>
      </c>
    </row>
    <row r="22" spans="1:3" x14ac:dyDescent="0.25">
      <c r="A22" s="2" t="s">
        <v>1597</v>
      </c>
      <c r="B22" s="4">
        <v>530</v>
      </c>
      <c r="C22" s="4" t="s">
        <v>60</v>
      </c>
    </row>
    <row r="23" spans="1:3" x14ac:dyDescent="0.25">
      <c r="A23" s="2" t="s">
        <v>1591</v>
      </c>
      <c r="B23" s="4"/>
      <c r="C23" s="4"/>
    </row>
    <row r="24" spans="1:3" x14ac:dyDescent="0.25">
      <c r="A24" s="2" t="s">
        <v>933</v>
      </c>
      <c r="B24" s="7">
        <v>251717</v>
      </c>
      <c r="C24" s="7">
        <v>167535</v>
      </c>
    </row>
    <row r="25" spans="1:3" x14ac:dyDescent="0.25">
      <c r="A25" s="2" t="s">
        <v>38</v>
      </c>
      <c r="B25" s="7">
        <v>39729</v>
      </c>
      <c r="C25" s="7">
        <v>37041</v>
      </c>
    </row>
    <row r="26" spans="1:3" x14ac:dyDescent="0.25">
      <c r="A26" s="2" t="s">
        <v>1606</v>
      </c>
      <c r="B26" s="7">
        <v>1689</v>
      </c>
      <c r="C26" s="4">
        <v>984</v>
      </c>
    </row>
    <row r="27" spans="1:3" x14ac:dyDescent="0.25">
      <c r="A27" s="2" t="s">
        <v>1597</v>
      </c>
      <c r="B27" s="4">
        <v>506</v>
      </c>
      <c r="C27" s="4">
        <v>55</v>
      </c>
    </row>
    <row r="28" spans="1:3" x14ac:dyDescent="0.25">
      <c r="A28" s="2" t="s">
        <v>1592</v>
      </c>
      <c r="B28" s="4"/>
      <c r="C28" s="4"/>
    </row>
    <row r="29" spans="1:3" x14ac:dyDescent="0.25">
      <c r="A29" s="2" t="s">
        <v>933</v>
      </c>
      <c r="B29" s="4" t="s">
        <v>60</v>
      </c>
      <c r="C29" s="4" t="s">
        <v>60</v>
      </c>
    </row>
    <row r="30" spans="1:3" x14ac:dyDescent="0.25">
      <c r="A30" s="2" t="s">
        <v>38</v>
      </c>
      <c r="B30" s="4" t="s">
        <v>60</v>
      </c>
      <c r="C30" s="4" t="s">
        <v>60</v>
      </c>
    </row>
    <row r="31" spans="1:3" x14ac:dyDescent="0.25">
      <c r="A31" s="2" t="s">
        <v>1606</v>
      </c>
      <c r="B31" s="4" t="s">
        <v>60</v>
      </c>
      <c r="C31" s="4" t="s">
        <v>60</v>
      </c>
    </row>
    <row r="32" spans="1:3" x14ac:dyDescent="0.25">
      <c r="A32" s="2" t="s">
        <v>1597</v>
      </c>
      <c r="B32" s="4" t="s">
        <v>60</v>
      </c>
      <c r="C32" s="4" t="s">
        <v>60</v>
      </c>
    </row>
    <row r="33" spans="1:3" ht="45" x14ac:dyDescent="0.25">
      <c r="A33" s="2" t="s">
        <v>1607</v>
      </c>
      <c r="B33" s="4"/>
      <c r="C33" s="4"/>
    </row>
    <row r="34" spans="1:3" x14ac:dyDescent="0.25">
      <c r="A34" s="2" t="s">
        <v>38</v>
      </c>
      <c r="B34" s="4" t="s">
        <v>60</v>
      </c>
      <c r="C34" s="4" t="s">
        <v>60</v>
      </c>
    </row>
    <row r="35" spans="1:3" x14ac:dyDescent="0.25">
      <c r="A35" s="2" t="s">
        <v>968</v>
      </c>
      <c r="B35" s="4" t="s">
        <v>60</v>
      </c>
      <c r="C35" s="4" t="s">
        <v>60</v>
      </c>
    </row>
    <row r="36" spans="1:3" ht="30" x14ac:dyDescent="0.25">
      <c r="A36" s="2" t="s">
        <v>1608</v>
      </c>
      <c r="B36" s="4">
        <v>530</v>
      </c>
      <c r="C36" s="4">
        <v>428</v>
      </c>
    </row>
    <row r="37" spans="1:3" ht="60" x14ac:dyDescent="0.25">
      <c r="A37" s="2" t="s">
        <v>1609</v>
      </c>
      <c r="B37" s="4"/>
      <c r="C37" s="4"/>
    </row>
    <row r="38" spans="1:3" x14ac:dyDescent="0.25">
      <c r="A38" s="2" t="s">
        <v>1606</v>
      </c>
      <c r="B38" s="4" t="s">
        <v>60</v>
      </c>
      <c r="C38" s="4"/>
    </row>
    <row r="39" spans="1:3" x14ac:dyDescent="0.25">
      <c r="A39" s="2" t="s">
        <v>1597</v>
      </c>
      <c r="B39" s="4"/>
      <c r="C39" s="4" t="s">
        <v>60</v>
      </c>
    </row>
    <row r="40" spans="1:3" ht="60" x14ac:dyDescent="0.25">
      <c r="A40" s="2" t="s">
        <v>1610</v>
      </c>
      <c r="B40" s="4"/>
      <c r="C40" s="4"/>
    </row>
    <row r="41" spans="1:3" x14ac:dyDescent="0.25">
      <c r="A41" s="2" t="s">
        <v>1606</v>
      </c>
      <c r="B41" s="4" t="s">
        <v>60</v>
      </c>
      <c r="C41" s="4" t="s">
        <v>60</v>
      </c>
    </row>
    <row r="42" spans="1:3" ht="75" x14ac:dyDescent="0.25">
      <c r="A42" s="2" t="s">
        <v>1611</v>
      </c>
      <c r="B42" s="4"/>
      <c r="C42" s="4"/>
    </row>
    <row r="43" spans="1:3" x14ac:dyDescent="0.25">
      <c r="A43" s="2" t="s">
        <v>1606</v>
      </c>
      <c r="B43" s="4"/>
      <c r="C43" s="4" t="s">
        <v>60</v>
      </c>
    </row>
    <row r="44" spans="1:3" x14ac:dyDescent="0.25">
      <c r="A44" s="2" t="s">
        <v>1597</v>
      </c>
      <c r="B44" s="4" t="s">
        <v>60</v>
      </c>
      <c r="C44" s="4"/>
    </row>
    <row r="45" spans="1:3" ht="60" x14ac:dyDescent="0.25">
      <c r="A45" s="2" t="s">
        <v>1612</v>
      </c>
      <c r="B45" s="4"/>
      <c r="C45" s="4"/>
    </row>
    <row r="46" spans="1:3" x14ac:dyDescent="0.25">
      <c r="A46" s="2" t="s">
        <v>1606</v>
      </c>
      <c r="B46" s="4"/>
      <c r="C46" s="4">
        <v>428</v>
      </c>
    </row>
    <row r="47" spans="1:3" x14ac:dyDescent="0.25">
      <c r="A47" s="2" t="s">
        <v>1597</v>
      </c>
      <c r="B47" s="4">
        <v>530</v>
      </c>
      <c r="C47" s="4"/>
    </row>
    <row r="48" spans="1:3" ht="60" x14ac:dyDescent="0.25">
      <c r="A48" s="2" t="s">
        <v>1613</v>
      </c>
      <c r="B48" s="4"/>
      <c r="C48" s="4"/>
    </row>
    <row r="49" spans="1:3" x14ac:dyDescent="0.25">
      <c r="A49" s="2" t="s">
        <v>933</v>
      </c>
      <c r="B49" s="4" t="s">
        <v>60</v>
      </c>
      <c r="C49" s="4" t="s">
        <v>60</v>
      </c>
    </row>
    <row r="50" spans="1:3" ht="60" x14ac:dyDescent="0.25">
      <c r="A50" s="2" t="s">
        <v>1614</v>
      </c>
      <c r="B50" s="4"/>
      <c r="C50" s="4"/>
    </row>
    <row r="51" spans="1:3" x14ac:dyDescent="0.25">
      <c r="A51" s="2" t="s">
        <v>933</v>
      </c>
      <c r="B51" s="4" t="s">
        <v>60</v>
      </c>
      <c r="C51" s="4" t="s">
        <v>60</v>
      </c>
    </row>
    <row r="52" spans="1:3" ht="60" x14ac:dyDescent="0.25">
      <c r="A52" s="2" t="s">
        <v>1615</v>
      </c>
      <c r="B52" s="4"/>
      <c r="C52" s="4"/>
    </row>
    <row r="53" spans="1:3" x14ac:dyDescent="0.25">
      <c r="A53" s="2" t="s">
        <v>933</v>
      </c>
      <c r="B53" s="4" t="s">
        <v>60</v>
      </c>
      <c r="C53" s="4" t="s">
        <v>60</v>
      </c>
    </row>
    <row r="54" spans="1:3" ht="60" x14ac:dyDescent="0.25">
      <c r="A54" s="2" t="s">
        <v>1616</v>
      </c>
      <c r="B54" s="4"/>
      <c r="C54" s="4"/>
    </row>
    <row r="55" spans="1:3" x14ac:dyDescent="0.25">
      <c r="A55" s="2" t="s">
        <v>933</v>
      </c>
      <c r="B55" s="4" t="s">
        <v>60</v>
      </c>
      <c r="C55" s="4" t="s">
        <v>60</v>
      </c>
    </row>
    <row r="56" spans="1:3" ht="60" x14ac:dyDescent="0.25">
      <c r="A56" s="2" t="s">
        <v>1617</v>
      </c>
      <c r="B56" s="4"/>
      <c r="C56" s="4"/>
    </row>
    <row r="57" spans="1:3" x14ac:dyDescent="0.25">
      <c r="A57" s="2" t="s">
        <v>933</v>
      </c>
      <c r="B57" s="4" t="s">
        <v>60</v>
      </c>
      <c r="C57" s="4"/>
    </row>
    <row r="58" spans="1:3" ht="45" x14ac:dyDescent="0.25">
      <c r="A58" s="2" t="s">
        <v>1618</v>
      </c>
      <c r="B58" s="4"/>
      <c r="C58" s="4"/>
    </row>
    <row r="59" spans="1:3" x14ac:dyDescent="0.25">
      <c r="A59" s="2" t="s">
        <v>38</v>
      </c>
      <c r="B59" s="7">
        <v>39729</v>
      </c>
      <c r="C59" s="7">
        <v>37041</v>
      </c>
    </row>
    <row r="60" spans="1:3" x14ac:dyDescent="0.25">
      <c r="A60" s="2" t="s">
        <v>968</v>
      </c>
      <c r="B60" s="4"/>
      <c r="C60" s="7">
        <v>4948</v>
      </c>
    </row>
    <row r="61" spans="1:3" ht="30" x14ac:dyDescent="0.25">
      <c r="A61" s="2" t="s">
        <v>1608</v>
      </c>
      <c r="B61" s="7">
        <v>293641</v>
      </c>
      <c r="C61" s="7">
        <v>210563</v>
      </c>
    </row>
    <row r="62" spans="1:3" ht="60" x14ac:dyDescent="0.25">
      <c r="A62" s="2" t="s">
        <v>1619</v>
      </c>
      <c r="B62" s="4"/>
      <c r="C62" s="4"/>
    </row>
    <row r="63" spans="1:3" x14ac:dyDescent="0.25">
      <c r="A63" s="2" t="s">
        <v>1606</v>
      </c>
      <c r="B63" s="7">
        <v>1122</v>
      </c>
      <c r="C63" s="4"/>
    </row>
    <row r="64" spans="1:3" x14ac:dyDescent="0.25">
      <c r="A64" s="2" t="s">
        <v>1597</v>
      </c>
      <c r="B64" s="4"/>
      <c r="C64" s="4">
        <v>55</v>
      </c>
    </row>
    <row r="65" spans="1:3" ht="60" x14ac:dyDescent="0.25">
      <c r="A65" s="2" t="s">
        <v>1620</v>
      </c>
      <c r="B65" s="4"/>
      <c r="C65" s="4"/>
    </row>
    <row r="66" spans="1:3" x14ac:dyDescent="0.25">
      <c r="A66" s="2" t="s">
        <v>1606</v>
      </c>
      <c r="B66" s="4">
        <v>567</v>
      </c>
      <c r="C66" s="4">
        <v>106</v>
      </c>
    </row>
    <row r="67" spans="1:3" ht="75" x14ac:dyDescent="0.25">
      <c r="A67" s="2" t="s">
        <v>1621</v>
      </c>
      <c r="B67" s="4"/>
      <c r="C67" s="4"/>
    </row>
    <row r="68" spans="1:3" x14ac:dyDescent="0.25">
      <c r="A68" s="2" t="s">
        <v>1606</v>
      </c>
      <c r="B68" s="4"/>
      <c r="C68" s="4">
        <v>878</v>
      </c>
    </row>
    <row r="69" spans="1:3" x14ac:dyDescent="0.25">
      <c r="A69" s="2" t="s">
        <v>1597</v>
      </c>
      <c r="B69" s="4">
        <v>506</v>
      </c>
      <c r="C69" s="4"/>
    </row>
    <row r="70" spans="1:3" ht="60" x14ac:dyDescent="0.25">
      <c r="A70" s="2" t="s">
        <v>1622</v>
      </c>
      <c r="B70" s="4"/>
      <c r="C70" s="4"/>
    </row>
    <row r="71" spans="1:3" x14ac:dyDescent="0.25">
      <c r="A71" s="2" t="s">
        <v>1606</v>
      </c>
      <c r="B71" s="4"/>
      <c r="C71" s="4" t="s">
        <v>60</v>
      </c>
    </row>
    <row r="72" spans="1:3" x14ac:dyDescent="0.25">
      <c r="A72" s="2" t="s">
        <v>1597</v>
      </c>
      <c r="B72" s="4" t="s">
        <v>60</v>
      </c>
      <c r="C72" s="4"/>
    </row>
    <row r="73" spans="1:3" ht="60" x14ac:dyDescent="0.25">
      <c r="A73" s="2" t="s">
        <v>1623</v>
      </c>
      <c r="B73" s="4"/>
      <c r="C73" s="4"/>
    </row>
    <row r="74" spans="1:3" x14ac:dyDescent="0.25">
      <c r="A74" s="2" t="s">
        <v>933</v>
      </c>
      <c r="B74" s="7">
        <v>44717</v>
      </c>
      <c r="C74" s="7">
        <v>38499</v>
      </c>
    </row>
    <row r="75" spans="1:3" ht="60" x14ac:dyDescent="0.25">
      <c r="A75" s="2" t="s">
        <v>1624</v>
      </c>
      <c r="B75" s="4"/>
      <c r="C75" s="4"/>
    </row>
    <row r="76" spans="1:3" x14ac:dyDescent="0.25">
      <c r="A76" s="2" t="s">
        <v>933</v>
      </c>
      <c r="B76" s="7">
        <v>4748</v>
      </c>
      <c r="C76" s="7">
        <v>5175</v>
      </c>
    </row>
    <row r="77" spans="1:3" ht="60" x14ac:dyDescent="0.25">
      <c r="A77" s="2" t="s">
        <v>1625</v>
      </c>
      <c r="B77" s="4"/>
      <c r="C77" s="4"/>
    </row>
    <row r="78" spans="1:3" x14ac:dyDescent="0.25">
      <c r="A78" s="2" t="s">
        <v>933</v>
      </c>
      <c r="B78" s="7">
        <v>125542</v>
      </c>
      <c r="C78" s="7">
        <v>69929</v>
      </c>
    </row>
    <row r="79" spans="1:3" ht="60" x14ac:dyDescent="0.25">
      <c r="A79" s="2" t="s">
        <v>1626</v>
      </c>
      <c r="B79" s="4"/>
      <c r="C79" s="4"/>
    </row>
    <row r="80" spans="1:3" x14ac:dyDescent="0.25">
      <c r="A80" s="2" t="s">
        <v>933</v>
      </c>
      <c r="B80" s="7">
        <v>50838</v>
      </c>
      <c r="C80" s="7">
        <v>53932</v>
      </c>
    </row>
    <row r="81" spans="1:3" ht="60" x14ac:dyDescent="0.25">
      <c r="A81" s="2" t="s">
        <v>1627</v>
      </c>
      <c r="B81" s="4"/>
      <c r="C81" s="4"/>
    </row>
    <row r="82" spans="1:3" x14ac:dyDescent="0.25">
      <c r="A82" s="2" t="s">
        <v>933</v>
      </c>
      <c r="B82" s="7">
        <v>25872</v>
      </c>
      <c r="C82" s="4"/>
    </row>
    <row r="83" spans="1:3" ht="45" x14ac:dyDescent="0.25">
      <c r="A83" s="2" t="s">
        <v>1628</v>
      </c>
      <c r="B83" s="4"/>
      <c r="C83" s="4"/>
    </row>
    <row r="84" spans="1:3" x14ac:dyDescent="0.25">
      <c r="A84" s="2" t="s">
        <v>38</v>
      </c>
      <c r="B84" s="4" t="s">
        <v>60</v>
      </c>
      <c r="C84" s="4" t="s">
        <v>60</v>
      </c>
    </row>
    <row r="85" spans="1:3" x14ac:dyDescent="0.25">
      <c r="A85" s="2" t="s">
        <v>968</v>
      </c>
      <c r="B85" s="4" t="s">
        <v>60</v>
      </c>
      <c r="C85" s="4" t="s">
        <v>60</v>
      </c>
    </row>
    <row r="86" spans="1:3" ht="30" x14ac:dyDescent="0.25">
      <c r="A86" s="2" t="s">
        <v>1608</v>
      </c>
      <c r="B86" s="4" t="s">
        <v>60</v>
      </c>
      <c r="C86" s="4" t="s">
        <v>60</v>
      </c>
    </row>
    <row r="87" spans="1:3" ht="60" x14ac:dyDescent="0.25">
      <c r="A87" s="2" t="s">
        <v>1629</v>
      </c>
      <c r="B87" s="4"/>
      <c r="C87" s="4"/>
    </row>
    <row r="88" spans="1:3" x14ac:dyDescent="0.25">
      <c r="A88" s="2" t="s">
        <v>1606</v>
      </c>
      <c r="B88" s="4" t="s">
        <v>60</v>
      </c>
      <c r="C88" s="4"/>
    </row>
    <row r="89" spans="1:3" x14ac:dyDescent="0.25">
      <c r="A89" s="2" t="s">
        <v>1597</v>
      </c>
      <c r="B89" s="4"/>
      <c r="C89" s="4" t="s">
        <v>60</v>
      </c>
    </row>
    <row r="90" spans="1:3" ht="60" x14ac:dyDescent="0.25">
      <c r="A90" s="2" t="s">
        <v>1630</v>
      </c>
      <c r="B90" s="4"/>
      <c r="C90" s="4"/>
    </row>
    <row r="91" spans="1:3" x14ac:dyDescent="0.25">
      <c r="A91" s="2" t="s">
        <v>1606</v>
      </c>
      <c r="B91" s="4" t="s">
        <v>60</v>
      </c>
      <c r="C91" s="4" t="s">
        <v>60</v>
      </c>
    </row>
    <row r="92" spans="1:3" ht="75" x14ac:dyDescent="0.25">
      <c r="A92" s="2" t="s">
        <v>1631</v>
      </c>
      <c r="B92" s="4"/>
      <c r="C92" s="4"/>
    </row>
    <row r="93" spans="1:3" x14ac:dyDescent="0.25">
      <c r="A93" s="2" t="s">
        <v>1606</v>
      </c>
      <c r="B93" s="4"/>
      <c r="C93" s="4" t="s">
        <v>60</v>
      </c>
    </row>
    <row r="94" spans="1:3" x14ac:dyDescent="0.25">
      <c r="A94" s="2" t="s">
        <v>1597</v>
      </c>
      <c r="B94" s="4" t="s">
        <v>60</v>
      </c>
      <c r="C94" s="4"/>
    </row>
    <row r="95" spans="1:3" ht="60" x14ac:dyDescent="0.25">
      <c r="A95" s="2" t="s">
        <v>1632</v>
      </c>
      <c r="B95" s="4"/>
      <c r="C95" s="4"/>
    </row>
    <row r="96" spans="1:3" x14ac:dyDescent="0.25">
      <c r="A96" s="2" t="s">
        <v>1606</v>
      </c>
      <c r="B96" s="4"/>
      <c r="C96" s="4" t="s">
        <v>60</v>
      </c>
    </row>
    <row r="97" spans="1:3" x14ac:dyDescent="0.25">
      <c r="A97" s="2" t="s">
        <v>1597</v>
      </c>
      <c r="B97" s="4" t="s">
        <v>60</v>
      </c>
      <c r="C97" s="4"/>
    </row>
    <row r="98" spans="1:3" ht="60" x14ac:dyDescent="0.25">
      <c r="A98" s="2" t="s">
        <v>1633</v>
      </c>
      <c r="B98" s="4"/>
      <c r="C98" s="4"/>
    </row>
    <row r="99" spans="1:3" x14ac:dyDescent="0.25">
      <c r="A99" s="2" t="s">
        <v>933</v>
      </c>
      <c r="B99" s="4" t="s">
        <v>60</v>
      </c>
      <c r="C99" s="4" t="s">
        <v>60</v>
      </c>
    </row>
    <row r="100" spans="1:3" ht="60" x14ac:dyDescent="0.25">
      <c r="A100" s="2" t="s">
        <v>1634</v>
      </c>
      <c r="B100" s="4"/>
      <c r="C100" s="4"/>
    </row>
    <row r="101" spans="1:3" x14ac:dyDescent="0.25">
      <c r="A101" s="2" t="s">
        <v>933</v>
      </c>
      <c r="B101" s="4" t="s">
        <v>60</v>
      </c>
      <c r="C101" s="4" t="s">
        <v>60</v>
      </c>
    </row>
    <row r="102" spans="1:3" ht="60" x14ac:dyDescent="0.25">
      <c r="A102" s="2" t="s">
        <v>1635</v>
      </c>
      <c r="B102" s="4"/>
      <c r="C102" s="4"/>
    </row>
    <row r="103" spans="1:3" x14ac:dyDescent="0.25">
      <c r="A103" s="2" t="s">
        <v>933</v>
      </c>
      <c r="B103" s="4" t="s">
        <v>60</v>
      </c>
      <c r="C103" s="4" t="s">
        <v>60</v>
      </c>
    </row>
    <row r="104" spans="1:3" ht="60" x14ac:dyDescent="0.25">
      <c r="A104" s="2" t="s">
        <v>1636</v>
      </c>
      <c r="B104" s="4"/>
      <c r="C104" s="4"/>
    </row>
    <row r="105" spans="1:3" x14ac:dyDescent="0.25">
      <c r="A105" s="2" t="s">
        <v>933</v>
      </c>
      <c r="B105" s="4" t="s">
        <v>60</v>
      </c>
      <c r="C105" s="4" t="s">
        <v>60</v>
      </c>
    </row>
    <row r="106" spans="1:3" ht="60" x14ac:dyDescent="0.25">
      <c r="A106" s="2" t="s">
        <v>1637</v>
      </c>
      <c r="B106" s="4"/>
      <c r="C106" s="4"/>
    </row>
    <row r="107" spans="1:3" x14ac:dyDescent="0.25">
      <c r="A107" s="2" t="s">
        <v>933</v>
      </c>
      <c r="B107" s="4" t="s">
        <v>60</v>
      </c>
      <c r="C107" s="4"/>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8</v>
      </c>
      <c r="B1" s="8" t="s">
        <v>2</v>
      </c>
      <c r="C1" s="8" t="s">
        <v>28</v>
      </c>
    </row>
    <row r="2" spans="1:3" ht="30" x14ac:dyDescent="0.25">
      <c r="A2" s="1" t="s">
        <v>27</v>
      </c>
      <c r="B2" s="8"/>
      <c r="C2" s="8"/>
    </row>
    <row r="3" spans="1:3" x14ac:dyDescent="0.25">
      <c r="A3" s="2" t="s">
        <v>1590</v>
      </c>
      <c r="B3" s="4"/>
      <c r="C3" s="4"/>
    </row>
    <row r="4" spans="1:3" ht="30" x14ac:dyDescent="0.25">
      <c r="A4" s="2" t="s">
        <v>1639</v>
      </c>
      <c r="B4" s="4" t="s">
        <v>60</v>
      </c>
      <c r="C4" s="4" t="s">
        <v>60</v>
      </c>
    </row>
    <row r="5" spans="1:3" ht="30" x14ac:dyDescent="0.25">
      <c r="A5" s="2" t="s">
        <v>1640</v>
      </c>
      <c r="B5" s="4"/>
      <c r="C5" s="4"/>
    </row>
    <row r="6" spans="1:3" ht="30" x14ac:dyDescent="0.25">
      <c r="A6" s="2" t="s">
        <v>1639</v>
      </c>
      <c r="B6" s="4" t="s">
        <v>60</v>
      </c>
      <c r="C6" s="4" t="s">
        <v>60</v>
      </c>
    </row>
    <row r="7" spans="1:3" ht="30" x14ac:dyDescent="0.25">
      <c r="A7" s="2" t="s">
        <v>1641</v>
      </c>
      <c r="B7" s="4"/>
      <c r="C7" s="4"/>
    </row>
    <row r="8" spans="1:3" ht="30" x14ac:dyDescent="0.25">
      <c r="A8" s="2" t="s">
        <v>1639</v>
      </c>
      <c r="B8" s="4" t="s">
        <v>60</v>
      </c>
      <c r="C8" s="4" t="s">
        <v>60</v>
      </c>
    </row>
    <row r="9" spans="1:3" ht="45" x14ac:dyDescent="0.25">
      <c r="A9" s="2" t="s">
        <v>1642</v>
      </c>
      <c r="B9" s="4"/>
      <c r="C9" s="4"/>
    </row>
    <row r="10" spans="1:3" ht="30" x14ac:dyDescent="0.25">
      <c r="A10" s="2" t="s">
        <v>1639</v>
      </c>
      <c r="B10" s="4" t="s">
        <v>60</v>
      </c>
      <c r="C10" s="4" t="s">
        <v>60</v>
      </c>
    </row>
    <row r="11" spans="1:3" ht="30" x14ac:dyDescent="0.25">
      <c r="A11" s="2" t="s">
        <v>1643</v>
      </c>
      <c r="B11" s="4"/>
      <c r="C11" s="4"/>
    </row>
    <row r="12" spans="1:3" ht="30" x14ac:dyDescent="0.25">
      <c r="A12" s="2" t="s">
        <v>1639</v>
      </c>
      <c r="B12" s="4" t="s">
        <v>60</v>
      </c>
      <c r="C12" s="4" t="s">
        <v>60</v>
      </c>
    </row>
    <row r="13" spans="1:3" ht="30" x14ac:dyDescent="0.25">
      <c r="A13" s="2" t="s">
        <v>1644</v>
      </c>
      <c r="B13" s="4"/>
      <c r="C13" s="4"/>
    </row>
    <row r="14" spans="1:3" ht="30" x14ac:dyDescent="0.25">
      <c r="A14" s="2" t="s">
        <v>1639</v>
      </c>
      <c r="B14" s="4" t="s">
        <v>60</v>
      </c>
      <c r="C14" s="4" t="s">
        <v>60</v>
      </c>
    </row>
    <row r="15" spans="1:3" ht="45" x14ac:dyDescent="0.25">
      <c r="A15" s="2" t="s">
        <v>1645</v>
      </c>
      <c r="B15" s="4"/>
      <c r="C15" s="4"/>
    </row>
    <row r="16" spans="1:3" ht="30" x14ac:dyDescent="0.25">
      <c r="A16" s="2" t="s">
        <v>1639</v>
      </c>
      <c r="B16" s="4" t="s">
        <v>60</v>
      </c>
      <c r="C16" s="4" t="s">
        <v>60</v>
      </c>
    </row>
    <row r="17" spans="1:3" ht="45" x14ac:dyDescent="0.25">
      <c r="A17" s="2" t="s">
        <v>1646</v>
      </c>
      <c r="B17" s="4"/>
      <c r="C17" s="4"/>
    </row>
    <row r="18" spans="1:3" ht="30" x14ac:dyDescent="0.25">
      <c r="A18" s="2" t="s">
        <v>1639</v>
      </c>
      <c r="B18" s="4" t="s">
        <v>60</v>
      </c>
      <c r="C18" s="4" t="s">
        <v>60</v>
      </c>
    </row>
    <row r="19" spans="1:3" ht="45" x14ac:dyDescent="0.25">
      <c r="A19" s="2" t="s">
        <v>1647</v>
      </c>
      <c r="B19" s="4"/>
      <c r="C19" s="4"/>
    </row>
    <row r="20" spans="1:3" ht="30" x14ac:dyDescent="0.25">
      <c r="A20" s="2" t="s">
        <v>1639</v>
      </c>
      <c r="B20" s="4" t="s">
        <v>60</v>
      </c>
      <c r="C20" s="4" t="s">
        <v>60</v>
      </c>
    </row>
    <row r="21" spans="1:3" ht="60" x14ac:dyDescent="0.25">
      <c r="A21" s="2" t="s">
        <v>1648</v>
      </c>
      <c r="B21" s="4"/>
      <c r="C21" s="4"/>
    </row>
    <row r="22" spans="1:3" ht="30" x14ac:dyDescent="0.25">
      <c r="A22" s="2" t="s">
        <v>1639</v>
      </c>
      <c r="B22" s="4" t="s">
        <v>60</v>
      </c>
      <c r="C22" s="4" t="s">
        <v>60</v>
      </c>
    </row>
    <row r="23" spans="1:3" x14ac:dyDescent="0.25">
      <c r="A23" s="2" t="s">
        <v>1591</v>
      </c>
      <c r="B23" s="4"/>
      <c r="C23" s="4"/>
    </row>
    <row r="24" spans="1:3" ht="30" x14ac:dyDescent="0.25">
      <c r="A24" s="2" t="s">
        <v>1639</v>
      </c>
      <c r="B24" s="4" t="s">
        <v>60</v>
      </c>
      <c r="C24" s="4" t="s">
        <v>60</v>
      </c>
    </row>
    <row r="25" spans="1:3" ht="30" x14ac:dyDescent="0.25">
      <c r="A25" s="2" t="s">
        <v>1649</v>
      </c>
      <c r="B25" s="4"/>
      <c r="C25" s="4"/>
    </row>
    <row r="26" spans="1:3" ht="30" x14ac:dyDescent="0.25">
      <c r="A26" s="2" t="s">
        <v>1639</v>
      </c>
      <c r="B26" s="4" t="s">
        <v>60</v>
      </c>
      <c r="C26" s="4" t="s">
        <v>60</v>
      </c>
    </row>
    <row r="27" spans="1:3" ht="30" x14ac:dyDescent="0.25">
      <c r="A27" s="2" t="s">
        <v>1650</v>
      </c>
      <c r="B27" s="4"/>
      <c r="C27" s="4"/>
    </row>
    <row r="28" spans="1:3" ht="30" x14ac:dyDescent="0.25">
      <c r="A28" s="2" t="s">
        <v>1639</v>
      </c>
      <c r="B28" s="4" t="s">
        <v>60</v>
      </c>
      <c r="C28" s="4" t="s">
        <v>60</v>
      </c>
    </row>
    <row r="29" spans="1:3" ht="45" x14ac:dyDescent="0.25">
      <c r="A29" s="2" t="s">
        <v>1651</v>
      </c>
      <c r="B29" s="4"/>
      <c r="C29" s="4"/>
    </row>
    <row r="30" spans="1:3" ht="30" x14ac:dyDescent="0.25">
      <c r="A30" s="2" t="s">
        <v>1639</v>
      </c>
      <c r="B30" s="4" t="s">
        <v>60</v>
      </c>
      <c r="C30" s="4" t="s">
        <v>60</v>
      </c>
    </row>
    <row r="31" spans="1:3" ht="30" x14ac:dyDescent="0.25">
      <c r="A31" s="2" t="s">
        <v>1652</v>
      </c>
      <c r="B31" s="4"/>
      <c r="C31" s="4"/>
    </row>
    <row r="32" spans="1:3" ht="30" x14ac:dyDescent="0.25">
      <c r="A32" s="2" t="s">
        <v>1639</v>
      </c>
      <c r="B32" s="4" t="s">
        <v>60</v>
      </c>
      <c r="C32" s="4" t="s">
        <v>60</v>
      </c>
    </row>
    <row r="33" spans="1:3" ht="30" x14ac:dyDescent="0.25">
      <c r="A33" s="2" t="s">
        <v>1653</v>
      </c>
      <c r="B33" s="4"/>
      <c r="C33" s="4"/>
    </row>
    <row r="34" spans="1:3" ht="30" x14ac:dyDescent="0.25">
      <c r="A34" s="2" t="s">
        <v>1639</v>
      </c>
      <c r="B34" s="4" t="s">
        <v>60</v>
      </c>
      <c r="C34" s="4" t="s">
        <v>60</v>
      </c>
    </row>
    <row r="35" spans="1:3" ht="45" x14ac:dyDescent="0.25">
      <c r="A35" s="2" t="s">
        <v>1654</v>
      </c>
      <c r="B35" s="4"/>
      <c r="C35" s="4"/>
    </row>
    <row r="36" spans="1:3" ht="30" x14ac:dyDescent="0.25">
      <c r="A36" s="2" t="s">
        <v>1639</v>
      </c>
      <c r="B36" s="4" t="s">
        <v>60</v>
      </c>
      <c r="C36" s="4" t="s">
        <v>60</v>
      </c>
    </row>
    <row r="37" spans="1:3" ht="45" x14ac:dyDescent="0.25">
      <c r="A37" s="2" t="s">
        <v>1655</v>
      </c>
      <c r="B37" s="4"/>
      <c r="C37" s="4"/>
    </row>
    <row r="38" spans="1:3" ht="30" x14ac:dyDescent="0.25">
      <c r="A38" s="2" t="s">
        <v>1639</v>
      </c>
      <c r="B38" s="4" t="s">
        <v>60</v>
      </c>
      <c r="C38" s="4" t="s">
        <v>60</v>
      </c>
    </row>
    <row r="39" spans="1:3" ht="45" x14ac:dyDescent="0.25">
      <c r="A39" s="2" t="s">
        <v>1656</v>
      </c>
      <c r="B39" s="4"/>
      <c r="C39" s="4"/>
    </row>
    <row r="40" spans="1:3" ht="30" x14ac:dyDescent="0.25">
      <c r="A40" s="2" t="s">
        <v>1639</v>
      </c>
      <c r="B40" s="4" t="s">
        <v>60</v>
      </c>
      <c r="C40" s="4" t="s">
        <v>60</v>
      </c>
    </row>
    <row r="41" spans="1:3" ht="60" x14ac:dyDescent="0.25">
      <c r="A41" s="2" t="s">
        <v>1657</v>
      </c>
      <c r="B41" s="4"/>
      <c r="C41" s="4"/>
    </row>
    <row r="42" spans="1:3" ht="30" x14ac:dyDescent="0.25">
      <c r="A42" s="2" t="s">
        <v>1639</v>
      </c>
      <c r="B42" s="4" t="s">
        <v>60</v>
      </c>
      <c r="C42" s="4" t="s">
        <v>60</v>
      </c>
    </row>
    <row r="43" spans="1:3" x14ac:dyDescent="0.25">
      <c r="A43" s="2" t="s">
        <v>1592</v>
      </c>
      <c r="B43" s="4"/>
      <c r="C43" s="4"/>
    </row>
    <row r="44" spans="1:3" ht="30" x14ac:dyDescent="0.25">
      <c r="A44" s="2" t="s">
        <v>1639</v>
      </c>
      <c r="B44" s="7">
        <v>16246</v>
      </c>
      <c r="C44" s="7">
        <v>33370</v>
      </c>
    </row>
    <row r="45" spans="1:3" ht="30" x14ac:dyDescent="0.25">
      <c r="A45" s="2" t="s">
        <v>1658</v>
      </c>
      <c r="B45" s="4"/>
      <c r="C45" s="4"/>
    </row>
    <row r="46" spans="1:3" ht="30" x14ac:dyDescent="0.25">
      <c r="A46" s="2" t="s">
        <v>1639</v>
      </c>
      <c r="B46" s="7">
        <v>2040</v>
      </c>
      <c r="C46" s="4">
        <v>959</v>
      </c>
    </row>
    <row r="47" spans="1:3" ht="30" x14ac:dyDescent="0.25">
      <c r="A47" s="2" t="s">
        <v>1659</v>
      </c>
      <c r="B47" s="4"/>
      <c r="C47" s="4"/>
    </row>
    <row r="48" spans="1:3" ht="30" x14ac:dyDescent="0.25">
      <c r="A48" s="2" t="s">
        <v>1639</v>
      </c>
      <c r="B48" s="4">
        <v>245</v>
      </c>
      <c r="C48" s="7">
        <v>1781</v>
      </c>
    </row>
    <row r="49" spans="1:3" ht="45" x14ac:dyDescent="0.25">
      <c r="A49" s="2" t="s">
        <v>1660</v>
      </c>
      <c r="B49" s="4"/>
      <c r="C49" s="4"/>
    </row>
    <row r="50" spans="1:3" ht="30" x14ac:dyDescent="0.25">
      <c r="A50" s="2" t="s">
        <v>1639</v>
      </c>
      <c r="B50" s="4">
        <v>954</v>
      </c>
      <c r="C50" s="7">
        <v>3533</v>
      </c>
    </row>
    <row r="51" spans="1:3" ht="30" x14ac:dyDescent="0.25">
      <c r="A51" s="2" t="s">
        <v>1661</v>
      </c>
      <c r="B51" s="4"/>
      <c r="C51" s="4"/>
    </row>
    <row r="52" spans="1:3" ht="30" x14ac:dyDescent="0.25">
      <c r="A52" s="2" t="s">
        <v>1639</v>
      </c>
      <c r="B52" s="4">
        <v>29</v>
      </c>
      <c r="C52" s="4">
        <v>20</v>
      </c>
    </row>
    <row r="53" spans="1:3" ht="30" x14ac:dyDescent="0.25">
      <c r="A53" s="2" t="s">
        <v>1662</v>
      </c>
      <c r="B53" s="4"/>
      <c r="C53" s="4"/>
    </row>
    <row r="54" spans="1:3" ht="30" x14ac:dyDescent="0.25">
      <c r="A54" s="2" t="s">
        <v>1639</v>
      </c>
      <c r="B54" s="7">
        <v>1730</v>
      </c>
      <c r="C54" s="7">
        <v>2554</v>
      </c>
    </row>
    <row r="55" spans="1:3" ht="45" x14ac:dyDescent="0.25">
      <c r="A55" s="2" t="s">
        <v>1663</v>
      </c>
      <c r="B55" s="4"/>
      <c r="C55" s="4"/>
    </row>
    <row r="56" spans="1:3" ht="30" x14ac:dyDescent="0.25">
      <c r="A56" s="2" t="s">
        <v>1639</v>
      </c>
      <c r="B56" s="7">
        <v>2885</v>
      </c>
      <c r="C56" s="7">
        <v>6117</v>
      </c>
    </row>
    <row r="57" spans="1:3" ht="45" x14ac:dyDescent="0.25">
      <c r="A57" s="2" t="s">
        <v>1664</v>
      </c>
      <c r="B57" s="4"/>
      <c r="C57" s="4"/>
    </row>
    <row r="58" spans="1:3" ht="30" x14ac:dyDescent="0.25">
      <c r="A58" s="2" t="s">
        <v>1639</v>
      </c>
      <c r="B58" s="4">
        <v>63</v>
      </c>
      <c r="C58" s="4">
        <v>125</v>
      </c>
    </row>
    <row r="59" spans="1:3" ht="45" x14ac:dyDescent="0.25">
      <c r="A59" s="2" t="s">
        <v>1665</v>
      </c>
      <c r="B59" s="4"/>
      <c r="C59" s="4"/>
    </row>
    <row r="60" spans="1:3" ht="30" x14ac:dyDescent="0.25">
      <c r="A60" s="2" t="s">
        <v>1639</v>
      </c>
      <c r="B60" s="7">
        <v>8123</v>
      </c>
      <c r="C60" s="7">
        <v>16953</v>
      </c>
    </row>
    <row r="61" spans="1:3" ht="60" x14ac:dyDescent="0.25">
      <c r="A61" s="2" t="s">
        <v>1666</v>
      </c>
      <c r="B61" s="4"/>
      <c r="C61" s="4"/>
    </row>
    <row r="62" spans="1:3" ht="30" x14ac:dyDescent="0.25">
      <c r="A62" s="2" t="s">
        <v>1639</v>
      </c>
      <c r="B62" s="6">
        <v>177</v>
      </c>
      <c r="C62" s="6">
        <v>132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30" customHeight="1" x14ac:dyDescent="0.25">
      <c r="A1" s="8" t="s">
        <v>1667</v>
      </c>
      <c r="B1" s="8" t="s">
        <v>1</v>
      </c>
      <c r="C1" s="8"/>
    </row>
    <row r="2" spans="1:3" x14ac:dyDescent="0.25">
      <c r="A2" s="8"/>
      <c r="B2" s="1" t="s">
        <v>2</v>
      </c>
      <c r="C2" s="1" t="s">
        <v>28</v>
      </c>
    </row>
    <row r="3" spans="1:3" x14ac:dyDescent="0.25">
      <c r="A3" s="2" t="s">
        <v>1668</v>
      </c>
      <c r="B3" s="4"/>
      <c r="C3" s="4"/>
    </row>
    <row r="4" spans="1:3" x14ac:dyDescent="0.25">
      <c r="A4" s="2" t="s">
        <v>1669</v>
      </c>
      <c r="B4" s="4" t="s">
        <v>980</v>
      </c>
      <c r="C4" s="4" t="s">
        <v>980</v>
      </c>
    </row>
    <row r="5" spans="1:3" ht="30" x14ac:dyDescent="0.25">
      <c r="A5" s="2" t="s">
        <v>1670</v>
      </c>
      <c r="B5" s="4" t="s">
        <v>1671</v>
      </c>
      <c r="C5" s="4" t="s">
        <v>1671</v>
      </c>
    </row>
    <row r="6" spans="1:3" ht="30" x14ac:dyDescent="0.25">
      <c r="A6" s="2" t="s">
        <v>1672</v>
      </c>
      <c r="B6" s="4"/>
      <c r="C6" s="4"/>
    </row>
    <row r="7" spans="1:3" x14ac:dyDescent="0.25">
      <c r="A7" s="2" t="s">
        <v>1673</v>
      </c>
      <c r="B7" s="292">
        <v>0.1</v>
      </c>
      <c r="C7" s="292">
        <v>0.1</v>
      </c>
    </row>
    <row r="8" spans="1:3" ht="30" x14ac:dyDescent="0.25">
      <c r="A8" s="2" t="s">
        <v>1674</v>
      </c>
      <c r="B8" s="4"/>
      <c r="C8" s="4"/>
    </row>
    <row r="9" spans="1:3" x14ac:dyDescent="0.25">
      <c r="A9" s="2" t="s">
        <v>1673</v>
      </c>
      <c r="B9" s="292">
        <v>0.2</v>
      </c>
      <c r="C9" s="292">
        <v>0.2</v>
      </c>
    </row>
    <row r="10" spans="1:3" x14ac:dyDescent="0.25">
      <c r="A10" s="2" t="s">
        <v>1675</v>
      </c>
      <c r="B10" s="4"/>
      <c r="C10" s="4"/>
    </row>
    <row r="11" spans="1:3" ht="30" x14ac:dyDescent="0.25">
      <c r="A11" s="2" t="s">
        <v>1669</v>
      </c>
      <c r="B11" s="4" t="s">
        <v>1676</v>
      </c>
      <c r="C11" s="4" t="s">
        <v>1676</v>
      </c>
    </row>
    <row r="12" spans="1:3" ht="30" x14ac:dyDescent="0.25">
      <c r="A12" s="2" t="s">
        <v>1670</v>
      </c>
      <c r="B12" s="4" t="s">
        <v>1671</v>
      </c>
      <c r="C12" s="4" t="s">
        <v>1671</v>
      </c>
    </row>
    <row r="13" spans="1:3" ht="30" x14ac:dyDescent="0.25">
      <c r="A13" s="2" t="s">
        <v>1677</v>
      </c>
      <c r="B13" s="4"/>
      <c r="C13" s="4"/>
    </row>
    <row r="14" spans="1:3" x14ac:dyDescent="0.25">
      <c r="A14" s="2" t="s">
        <v>1673</v>
      </c>
      <c r="B14" s="292">
        <v>0.1</v>
      </c>
      <c r="C14" s="292">
        <v>0.1</v>
      </c>
    </row>
    <row r="15" spans="1:3" ht="30" x14ac:dyDescent="0.25">
      <c r="A15" s="2" t="s">
        <v>1678</v>
      </c>
      <c r="B15" s="4"/>
      <c r="C15" s="4"/>
    </row>
    <row r="16" spans="1:3" x14ac:dyDescent="0.25">
      <c r="A16" s="2" t="s">
        <v>1673</v>
      </c>
      <c r="B16" s="292">
        <v>0.2</v>
      </c>
      <c r="C16" s="292">
        <v>0.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9</v>
      </c>
      <c r="B1" s="8" t="s">
        <v>2</v>
      </c>
      <c r="C1" s="8" t="s">
        <v>28</v>
      </c>
    </row>
    <row r="2" spans="1:3" ht="30" x14ac:dyDescent="0.25">
      <c r="A2" s="1" t="s">
        <v>27</v>
      </c>
      <c r="B2" s="8"/>
      <c r="C2" s="8"/>
    </row>
    <row r="3" spans="1:3" ht="30" x14ac:dyDescent="0.25">
      <c r="A3" s="2" t="s">
        <v>1680</v>
      </c>
      <c r="B3" s="6">
        <v>441521</v>
      </c>
      <c r="C3" s="6">
        <v>318467</v>
      </c>
    </row>
    <row r="4" spans="1:3" x14ac:dyDescent="0.25">
      <c r="A4" s="2" t="s">
        <v>940</v>
      </c>
      <c r="B4" s="7">
        <v>68200</v>
      </c>
      <c r="C4" s="7">
        <v>48600</v>
      </c>
    </row>
    <row r="5" spans="1:3" x14ac:dyDescent="0.25">
      <c r="A5" s="2" t="s">
        <v>1681</v>
      </c>
      <c r="B5" s="7">
        <v>2000</v>
      </c>
      <c r="C5" s="4">
        <v>526</v>
      </c>
    </row>
    <row r="6" spans="1:3" x14ac:dyDescent="0.25">
      <c r="A6" s="2" t="s">
        <v>1682</v>
      </c>
      <c r="B6" s="7">
        <v>2000</v>
      </c>
      <c r="C6" s="4"/>
    </row>
    <row r="7" spans="1:3" ht="45" x14ac:dyDescent="0.25">
      <c r="A7" s="2" t="s">
        <v>1683</v>
      </c>
      <c r="B7" s="4"/>
      <c r="C7" s="4"/>
    </row>
    <row r="8" spans="1:3" ht="30" x14ac:dyDescent="0.25">
      <c r="A8" s="2" t="s">
        <v>1680</v>
      </c>
      <c r="B8" s="7">
        <v>270141</v>
      </c>
      <c r="C8" s="7">
        <v>190934</v>
      </c>
    </row>
    <row r="9" spans="1:3" ht="30" x14ac:dyDescent="0.25">
      <c r="A9" s="2" t="s">
        <v>1000</v>
      </c>
      <c r="B9" s="4"/>
      <c r="C9" s="4"/>
    </row>
    <row r="10" spans="1:3" ht="30" x14ac:dyDescent="0.25">
      <c r="A10" s="2" t="s">
        <v>1680</v>
      </c>
      <c r="B10" s="7">
        <v>134953</v>
      </c>
      <c r="C10" s="7">
        <v>115413</v>
      </c>
    </row>
    <row r="11" spans="1:3" ht="30" x14ac:dyDescent="0.25">
      <c r="A11" s="2" t="s">
        <v>1001</v>
      </c>
      <c r="B11" s="4"/>
      <c r="C11" s="4"/>
    </row>
    <row r="12" spans="1:3" ht="30" x14ac:dyDescent="0.25">
      <c r="A12" s="2" t="s">
        <v>1680</v>
      </c>
      <c r="B12" s="6">
        <v>36427</v>
      </c>
      <c r="C12" s="6">
        <v>1212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4</v>
      </c>
      <c r="B1" s="8" t="s">
        <v>1</v>
      </c>
      <c r="C1" s="8"/>
    </row>
    <row r="2" spans="1:3" ht="30" x14ac:dyDescent="0.25">
      <c r="A2" s="1" t="s">
        <v>27</v>
      </c>
      <c r="B2" s="1" t="s">
        <v>2</v>
      </c>
      <c r="C2" s="1" t="s">
        <v>28</v>
      </c>
    </row>
    <row r="3" spans="1:3" ht="30" x14ac:dyDescent="0.25">
      <c r="A3" s="3" t="s">
        <v>1685</v>
      </c>
      <c r="B3" s="4"/>
      <c r="C3" s="4"/>
    </row>
    <row r="4" spans="1:3" ht="30" x14ac:dyDescent="0.25">
      <c r="A4" s="2" t="s">
        <v>1686</v>
      </c>
      <c r="B4" s="292">
        <v>0.75</v>
      </c>
      <c r="C4" s="4"/>
    </row>
    <row r="5" spans="1:3" ht="45" x14ac:dyDescent="0.25">
      <c r="A5" s="2" t="s">
        <v>1687</v>
      </c>
      <c r="B5" s="292">
        <v>0.06</v>
      </c>
      <c r="C5" s="4"/>
    </row>
    <row r="6" spans="1:3" ht="30" x14ac:dyDescent="0.25">
      <c r="A6" s="2" t="s">
        <v>1688</v>
      </c>
      <c r="B6" s="6">
        <v>415</v>
      </c>
      <c r="C6" s="6">
        <v>500</v>
      </c>
    </row>
    <row r="7" spans="1:3" x14ac:dyDescent="0.25">
      <c r="A7" s="2" t="s">
        <v>1689</v>
      </c>
      <c r="B7" s="4">
        <v>427</v>
      </c>
      <c r="C7" s="4">
        <v>535</v>
      </c>
    </row>
    <row r="8" spans="1:3" x14ac:dyDescent="0.25">
      <c r="A8" s="2" t="s">
        <v>1690</v>
      </c>
      <c r="B8" s="6">
        <v>180</v>
      </c>
      <c r="C8" s="6">
        <v>108</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91</v>
      </c>
      <c r="B1" s="8" t="s">
        <v>1</v>
      </c>
      <c r="C1" s="8"/>
    </row>
    <row r="2" spans="1:3" x14ac:dyDescent="0.25">
      <c r="A2" s="8"/>
      <c r="B2" s="1" t="s">
        <v>2</v>
      </c>
      <c r="C2" s="1" t="s">
        <v>28</v>
      </c>
    </row>
    <row r="3" spans="1:3" x14ac:dyDescent="0.25">
      <c r="A3" s="3" t="s">
        <v>1692</v>
      </c>
      <c r="B3" s="4"/>
      <c r="C3" s="4"/>
    </row>
    <row r="4" spans="1:3" x14ac:dyDescent="0.25">
      <c r="A4" s="2" t="s">
        <v>1015</v>
      </c>
      <c r="B4" s="7">
        <v>7761707</v>
      </c>
      <c r="C4" s="7">
        <v>7682460</v>
      </c>
    </row>
    <row r="5" spans="1:3" x14ac:dyDescent="0.25">
      <c r="A5" s="2" t="s">
        <v>1016</v>
      </c>
      <c r="B5" s="7">
        <v>161147</v>
      </c>
      <c r="C5" s="7">
        <v>235029</v>
      </c>
    </row>
    <row r="6" spans="1:3" x14ac:dyDescent="0.25">
      <c r="A6" s="2" t="s">
        <v>1017</v>
      </c>
      <c r="B6" s="7">
        <v>7922854</v>
      </c>
      <c r="C6" s="7">
        <v>7917489</v>
      </c>
    </row>
    <row r="7" spans="1:3" ht="30" x14ac:dyDescent="0.25">
      <c r="A7" s="2" t="s">
        <v>1693</v>
      </c>
      <c r="B7" s="7">
        <v>5480</v>
      </c>
      <c r="C7" s="4">
        <v>7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4</v>
      </c>
      <c r="B1" s="8" t="s">
        <v>1</v>
      </c>
      <c r="C1" s="8"/>
    </row>
    <row r="2" spans="1:3" ht="30" x14ac:dyDescent="0.25">
      <c r="A2" s="1" t="s">
        <v>27</v>
      </c>
      <c r="B2" s="1" t="s">
        <v>2</v>
      </c>
      <c r="C2" s="1" t="s">
        <v>28</v>
      </c>
    </row>
    <row r="3" spans="1:3" ht="30" x14ac:dyDescent="0.25">
      <c r="A3" s="2" t="s">
        <v>1695</v>
      </c>
      <c r="B3" s="6">
        <v>15000</v>
      </c>
      <c r="C3" s="4"/>
    </row>
    <row r="4" spans="1:3" x14ac:dyDescent="0.25">
      <c r="A4" s="2" t="s">
        <v>1696</v>
      </c>
      <c r="B4" s="4">
        <v>606</v>
      </c>
      <c r="C4" s="4">
        <v>401</v>
      </c>
    </row>
    <row r="5" spans="1:3" x14ac:dyDescent="0.25">
      <c r="A5" s="2" t="s">
        <v>1697</v>
      </c>
      <c r="B5" s="4"/>
      <c r="C5" s="4"/>
    </row>
    <row r="6" spans="1:3" ht="30" x14ac:dyDescent="0.25">
      <c r="A6" s="2" t="s">
        <v>1695</v>
      </c>
      <c r="B6" s="7">
        <v>104613</v>
      </c>
      <c r="C6" s="7">
        <v>99602</v>
      </c>
    </row>
    <row r="7" spans="1:3" ht="30" x14ac:dyDescent="0.25">
      <c r="A7" s="2" t="s">
        <v>1698</v>
      </c>
      <c r="B7" s="292">
        <v>0.1203</v>
      </c>
      <c r="C7" s="292">
        <v>0.1542</v>
      </c>
    </row>
    <row r="8" spans="1:3" ht="45" x14ac:dyDescent="0.25">
      <c r="A8" s="2" t="s">
        <v>1699</v>
      </c>
      <c r="B8" s="7">
        <v>34787</v>
      </c>
      <c r="C8" s="7">
        <v>25834</v>
      </c>
    </row>
    <row r="9" spans="1:3" ht="45" x14ac:dyDescent="0.25">
      <c r="A9" s="2" t="s">
        <v>1700</v>
      </c>
      <c r="B9" s="292">
        <v>0.04</v>
      </c>
      <c r="C9" s="292">
        <v>0.04</v>
      </c>
    </row>
    <row r="10" spans="1:3" ht="30" x14ac:dyDescent="0.25">
      <c r="A10" s="2" t="s">
        <v>1701</v>
      </c>
      <c r="B10" s="7">
        <v>114323</v>
      </c>
      <c r="C10" s="7">
        <v>108650</v>
      </c>
    </row>
    <row r="11" spans="1:3" ht="30" x14ac:dyDescent="0.25">
      <c r="A11" s="2" t="s">
        <v>1702</v>
      </c>
      <c r="B11" s="292">
        <v>0.13150000000000001</v>
      </c>
      <c r="C11" s="292">
        <v>0.16819999999999999</v>
      </c>
    </row>
    <row r="12" spans="1:3" ht="45" x14ac:dyDescent="0.25">
      <c r="A12" s="2" t="s">
        <v>1703</v>
      </c>
      <c r="B12" s="7">
        <v>69574</v>
      </c>
      <c r="C12" s="7">
        <v>51668</v>
      </c>
    </row>
    <row r="13" spans="1:3" ht="45" x14ac:dyDescent="0.25">
      <c r="A13" s="2" t="s">
        <v>1704</v>
      </c>
      <c r="B13" s="292">
        <v>0.08</v>
      </c>
      <c r="C13" s="292">
        <v>0.08</v>
      </c>
    </row>
    <row r="14" spans="1:3" ht="30" x14ac:dyDescent="0.25">
      <c r="A14" s="2" t="s">
        <v>1705</v>
      </c>
      <c r="B14" s="7">
        <v>104613</v>
      </c>
      <c r="C14" s="7">
        <v>99602</v>
      </c>
    </row>
    <row r="15" spans="1:3" ht="30" x14ac:dyDescent="0.25">
      <c r="A15" s="2" t="s">
        <v>1706</v>
      </c>
      <c r="B15" s="292">
        <v>9.4899999999999998E-2</v>
      </c>
      <c r="C15" s="292">
        <v>0.1115</v>
      </c>
    </row>
    <row r="16" spans="1:3" ht="30" x14ac:dyDescent="0.25">
      <c r="A16" s="2" t="s">
        <v>1707</v>
      </c>
      <c r="B16" s="7">
        <v>44079</v>
      </c>
      <c r="C16" s="7">
        <v>35732</v>
      </c>
    </row>
    <row r="17" spans="1:3" ht="30" x14ac:dyDescent="0.25">
      <c r="A17" s="2" t="s">
        <v>1708</v>
      </c>
      <c r="B17" s="292">
        <v>0.04</v>
      </c>
      <c r="C17" s="292">
        <v>0.04</v>
      </c>
    </row>
    <row r="18" spans="1:3" x14ac:dyDescent="0.25">
      <c r="A18" s="2" t="s">
        <v>1709</v>
      </c>
      <c r="B18" s="4"/>
      <c r="C18" s="4"/>
    </row>
    <row r="19" spans="1:3" ht="30" x14ac:dyDescent="0.25">
      <c r="A19" s="2" t="s">
        <v>1695</v>
      </c>
      <c r="B19" s="7">
        <v>103319</v>
      </c>
      <c r="C19" s="7">
        <v>98301</v>
      </c>
    </row>
    <row r="20" spans="1:3" ht="30" x14ac:dyDescent="0.25">
      <c r="A20" s="2" t="s">
        <v>1698</v>
      </c>
      <c r="B20" s="292">
        <v>0.11899999999999999</v>
      </c>
      <c r="C20" s="292">
        <v>0.15260000000000001</v>
      </c>
    </row>
    <row r="21" spans="1:3" ht="45" x14ac:dyDescent="0.25">
      <c r="A21" s="2" t="s">
        <v>1699</v>
      </c>
      <c r="B21" s="7">
        <v>34716</v>
      </c>
      <c r="C21" s="7">
        <v>25763</v>
      </c>
    </row>
    <row r="22" spans="1:3" ht="45" x14ac:dyDescent="0.25">
      <c r="A22" s="2" t="s">
        <v>1700</v>
      </c>
      <c r="B22" s="292">
        <v>0.04</v>
      </c>
      <c r="C22" s="292">
        <v>0.04</v>
      </c>
    </row>
    <row r="23" spans="1:3" ht="45" x14ac:dyDescent="0.25">
      <c r="A23" s="2" t="s">
        <v>1710</v>
      </c>
      <c r="B23" s="7">
        <v>52074</v>
      </c>
      <c r="C23" s="7">
        <v>38645</v>
      </c>
    </row>
    <row r="24" spans="1:3" ht="45" x14ac:dyDescent="0.25">
      <c r="A24" s="2" t="s">
        <v>1711</v>
      </c>
      <c r="B24" s="292">
        <v>0.06</v>
      </c>
      <c r="C24" s="292">
        <v>0.06</v>
      </c>
    </row>
    <row r="25" spans="1:3" ht="30" x14ac:dyDescent="0.25">
      <c r="A25" s="2" t="s">
        <v>1701</v>
      </c>
      <c r="B25" s="7">
        <v>113029</v>
      </c>
      <c r="C25" s="7">
        <v>107327</v>
      </c>
    </row>
    <row r="26" spans="1:3" ht="30" x14ac:dyDescent="0.25">
      <c r="A26" s="2" t="s">
        <v>1702</v>
      </c>
      <c r="B26" s="292">
        <v>0.13020000000000001</v>
      </c>
      <c r="C26" s="292">
        <v>0.1666</v>
      </c>
    </row>
    <row r="27" spans="1:3" ht="45" x14ac:dyDescent="0.25">
      <c r="A27" s="2" t="s">
        <v>1703</v>
      </c>
      <c r="B27" s="7">
        <v>69433</v>
      </c>
      <c r="C27" s="7">
        <v>51526</v>
      </c>
    </row>
    <row r="28" spans="1:3" ht="45" x14ac:dyDescent="0.25">
      <c r="A28" s="2" t="s">
        <v>1704</v>
      </c>
      <c r="B28" s="292">
        <v>0.08</v>
      </c>
      <c r="C28" s="292">
        <v>0.08</v>
      </c>
    </row>
    <row r="29" spans="1:3" ht="45" x14ac:dyDescent="0.25">
      <c r="A29" s="2" t="s">
        <v>1712</v>
      </c>
      <c r="B29" s="7">
        <v>86791</v>
      </c>
      <c r="C29" s="7">
        <v>64408</v>
      </c>
    </row>
    <row r="30" spans="1:3" ht="45" x14ac:dyDescent="0.25">
      <c r="A30" s="2" t="s">
        <v>1713</v>
      </c>
      <c r="B30" s="292">
        <v>0.1</v>
      </c>
      <c r="C30" s="292">
        <v>0.1</v>
      </c>
    </row>
    <row r="31" spans="1:3" ht="30" x14ac:dyDescent="0.25">
      <c r="A31" s="2" t="s">
        <v>1705</v>
      </c>
      <c r="B31" s="7">
        <v>103319</v>
      </c>
      <c r="C31" s="7">
        <v>98301</v>
      </c>
    </row>
    <row r="32" spans="1:3" ht="30" x14ac:dyDescent="0.25">
      <c r="A32" s="2" t="s">
        <v>1706</v>
      </c>
      <c r="B32" s="292">
        <v>9.4E-2</v>
      </c>
      <c r="C32" s="292">
        <v>0.1101</v>
      </c>
    </row>
    <row r="33" spans="1:3" ht="30" x14ac:dyDescent="0.25">
      <c r="A33" s="2" t="s">
        <v>1707</v>
      </c>
      <c r="B33" s="7">
        <v>43985</v>
      </c>
      <c r="C33" s="7">
        <v>35706</v>
      </c>
    </row>
    <row r="34" spans="1:3" ht="30" x14ac:dyDescent="0.25">
      <c r="A34" s="2" t="s">
        <v>1708</v>
      </c>
      <c r="B34" s="292">
        <v>0.04</v>
      </c>
      <c r="C34" s="292">
        <v>0.04</v>
      </c>
    </row>
    <row r="35" spans="1:3" ht="45" x14ac:dyDescent="0.25">
      <c r="A35" s="2" t="s">
        <v>1714</v>
      </c>
      <c r="B35" s="6">
        <v>54981</v>
      </c>
      <c r="C35" s="6">
        <v>44632</v>
      </c>
    </row>
    <row r="36" spans="1:3" ht="45" x14ac:dyDescent="0.25">
      <c r="A36" s="2" t="s">
        <v>1715</v>
      </c>
      <c r="B36" s="292">
        <v>0.05</v>
      </c>
      <c r="C36" s="292">
        <v>0.0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6</v>
      </c>
      <c r="B1" s="8" t="s">
        <v>1</v>
      </c>
      <c r="C1" s="8"/>
    </row>
    <row r="2" spans="1:3" ht="30" x14ac:dyDescent="0.25">
      <c r="A2" s="1" t="s">
        <v>27</v>
      </c>
      <c r="B2" s="1" t="s">
        <v>2</v>
      </c>
      <c r="C2" s="1" t="s">
        <v>28</v>
      </c>
    </row>
    <row r="3" spans="1:3" x14ac:dyDescent="0.25">
      <c r="A3" s="2" t="s">
        <v>86</v>
      </c>
      <c r="B3" s="6">
        <v>37656</v>
      </c>
      <c r="C3" s="6">
        <v>32948</v>
      </c>
    </row>
    <row r="4" spans="1:3" x14ac:dyDescent="0.25">
      <c r="A4" s="2" t="s">
        <v>92</v>
      </c>
      <c r="B4" s="7">
        <v>5602</v>
      </c>
      <c r="C4" s="7">
        <v>5718</v>
      </c>
    </row>
    <row r="5" spans="1:3" x14ac:dyDescent="0.25">
      <c r="A5" s="2" t="s">
        <v>1054</v>
      </c>
      <c r="B5" s="7">
        <v>32054</v>
      </c>
      <c r="C5" s="7">
        <v>27230</v>
      </c>
    </row>
    <row r="6" spans="1:3" x14ac:dyDescent="0.25">
      <c r="A6" s="2" t="s">
        <v>96</v>
      </c>
      <c r="B6" s="4" t="s">
        <v>60</v>
      </c>
      <c r="C6" s="4">
        <v>-860</v>
      </c>
    </row>
    <row r="7" spans="1:3" ht="30" x14ac:dyDescent="0.25">
      <c r="A7" s="2" t="s">
        <v>1057</v>
      </c>
      <c r="B7" s="7">
        <v>21148</v>
      </c>
      <c r="C7" s="7">
        <v>44086</v>
      </c>
    </row>
    <row r="8" spans="1:3" x14ac:dyDescent="0.25">
      <c r="A8" s="2" t="s">
        <v>1058</v>
      </c>
      <c r="B8" s="4" t="s">
        <v>60</v>
      </c>
      <c r="C8" s="4" t="s">
        <v>60</v>
      </c>
    </row>
    <row r="9" spans="1:3" x14ac:dyDescent="0.25">
      <c r="A9" s="2" t="s">
        <v>109</v>
      </c>
      <c r="B9" s="7">
        <v>41443</v>
      </c>
      <c r="C9" s="7">
        <v>45972</v>
      </c>
    </row>
    <row r="10" spans="1:3" x14ac:dyDescent="0.25">
      <c r="A10" s="2" t="s">
        <v>1060</v>
      </c>
      <c r="B10" s="4" t="s">
        <v>60</v>
      </c>
      <c r="C10" s="4" t="s">
        <v>60</v>
      </c>
    </row>
    <row r="11" spans="1:3" x14ac:dyDescent="0.25">
      <c r="A11" s="2" t="s">
        <v>1062</v>
      </c>
      <c r="B11" s="7">
        <v>11759</v>
      </c>
      <c r="C11" s="7">
        <v>26204</v>
      </c>
    </row>
    <row r="12" spans="1:3" x14ac:dyDescent="0.25">
      <c r="A12" s="2" t="s">
        <v>1064</v>
      </c>
      <c r="B12" s="7">
        <v>3448</v>
      </c>
      <c r="C12" s="7">
        <v>9386</v>
      </c>
    </row>
    <row r="13" spans="1:3" x14ac:dyDescent="0.25">
      <c r="A13" s="2" t="s">
        <v>1066</v>
      </c>
      <c r="B13" s="7">
        <v>8311</v>
      </c>
      <c r="C13" s="7">
        <v>16818</v>
      </c>
    </row>
    <row r="14" spans="1:3" x14ac:dyDescent="0.25">
      <c r="A14" s="2" t="s">
        <v>1717</v>
      </c>
      <c r="B14" s="4"/>
      <c r="C14" s="4"/>
    </row>
    <row r="15" spans="1:3" x14ac:dyDescent="0.25">
      <c r="A15" s="2" t="s">
        <v>86</v>
      </c>
      <c r="B15" s="7">
        <v>36075</v>
      </c>
      <c r="C15" s="7">
        <v>31200</v>
      </c>
    </row>
    <row r="16" spans="1:3" x14ac:dyDescent="0.25">
      <c r="A16" s="2" t="s">
        <v>92</v>
      </c>
      <c r="B16" s="7">
        <v>5061</v>
      </c>
      <c r="C16" s="7">
        <v>4965</v>
      </c>
    </row>
    <row r="17" spans="1:3" x14ac:dyDescent="0.25">
      <c r="A17" s="2" t="s">
        <v>1054</v>
      </c>
      <c r="B17" s="7">
        <v>31014</v>
      </c>
      <c r="C17" s="7">
        <v>26235</v>
      </c>
    </row>
    <row r="18" spans="1:3" x14ac:dyDescent="0.25">
      <c r="A18" s="2" t="s">
        <v>96</v>
      </c>
      <c r="B18" s="4">
        <v>-61</v>
      </c>
      <c r="C18" s="4">
        <v>-900</v>
      </c>
    </row>
    <row r="19" spans="1:3" ht="30" x14ac:dyDescent="0.25">
      <c r="A19" s="2" t="s">
        <v>1057</v>
      </c>
      <c r="B19" s="7">
        <v>4084</v>
      </c>
      <c r="C19" s="7">
        <v>2678</v>
      </c>
    </row>
    <row r="20" spans="1:3" x14ac:dyDescent="0.25">
      <c r="A20" s="2" t="s">
        <v>1058</v>
      </c>
      <c r="B20" s="4" t="s">
        <v>60</v>
      </c>
      <c r="C20" s="4" t="s">
        <v>60</v>
      </c>
    </row>
    <row r="21" spans="1:3" x14ac:dyDescent="0.25">
      <c r="A21" s="2" t="s">
        <v>109</v>
      </c>
      <c r="B21" s="7">
        <v>19548</v>
      </c>
      <c r="C21" s="7">
        <v>17724</v>
      </c>
    </row>
    <row r="22" spans="1:3" x14ac:dyDescent="0.25">
      <c r="A22" s="2" t="s">
        <v>1060</v>
      </c>
      <c r="B22" s="7">
        <v>5186</v>
      </c>
      <c r="C22" s="7">
        <v>4853</v>
      </c>
    </row>
    <row r="23" spans="1:3" x14ac:dyDescent="0.25">
      <c r="A23" s="2" t="s">
        <v>1062</v>
      </c>
      <c r="B23" s="7">
        <v>10425</v>
      </c>
      <c r="C23" s="7">
        <v>7236</v>
      </c>
    </row>
    <row r="24" spans="1:3" x14ac:dyDescent="0.25">
      <c r="A24" s="2" t="s">
        <v>1064</v>
      </c>
      <c r="B24" s="7">
        <v>3157</v>
      </c>
      <c r="C24" s="7">
        <v>2273</v>
      </c>
    </row>
    <row r="25" spans="1:3" x14ac:dyDescent="0.25">
      <c r="A25" s="2" t="s">
        <v>1066</v>
      </c>
      <c r="B25" s="7">
        <v>7268</v>
      </c>
      <c r="C25" s="7">
        <v>4963</v>
      </c>
    </row>
    <row r="26" spans="1:3" x14ac:dyDescent="0.25">
      <c r="A26" s="2" t="s">
        <v>1718</v>
      </c>
      <c r="B26" s="4"/>
      <c r="C26" s="4"/>
    </row>
    <row r="27" spans="1:3" x14ac:dyDescent="0.25">
      <c r="A27" s="2" t="s">
        <v>86</v>
      </c>
      <c r="B27" s="7">
        <v>1455</v>
      </c>
      <c r="C27" s="7">
        <v>1637</v>
      </c>
    </row>
    <row r="28" spans="1:3" x14ac:dyDescent="0.25">
      <c r="A28" s="2" t="s">
        <v>92</v>
      </c>
      <c r="B28" s="4">
        <v>28</v>
      </c>
      <c r="C28" s="4">
        <v>84</v>
      </c>
    </row>
    <row r="29" spans="1:3" x14ac:dyDescent="0.25">
      <c r="A29" s="2" t="s">
        <v>1054</v>
      </c>
      <c r="B29" s="7">
        <v>1427</v>
      </c>
      <c r="C29" s="7">
        <v>1553</v>
      </c>
    </row>
    <row r="30" spans="1:3" x14ac:dyDescent="0.25">
      <c r="A30" s="2" t="s">
        <v>96</v>
      </c>
      <c r="B30" s="4">
        <v>61</v>
      </c>
      <c r="C30" s="4">
        <v>40</v>
      </c>
    </row>
    <row r="31" spans="1:3" ht="30" x14ac:dyDescent="0.25">
      <c r="A31" s="2" t="s">
        <v>1057</v>
      </c>
      <c r="B31" s="7">
        <v>17017</v>
      </c>
      <c r="C31" s="7">
        <v>41332</v>
      </c>
    </row>
    <row r="32" spans="1:3" x14ac:dyDescent="0.25">
      <c r="A32" s="2" t="s">
        <v>1058</v>
      </c>
      <c r="B32" s="4">
        <v>136</v>
      </c>
      <c r="C32" s="4">
        <v>488</v>
      </c>
    </row>
    <row r="33" spans="1:3" x14ac:dyDescent="0.25">
      <c r="A33" s="2" t="s">
        <v>109</v>
      </c>
      <c r="B33" s="7">
        <v>14946</v>
      </c>
      <c r="C33" s="7">
        <v>22452</v>
      </c>
    </row>
    <row r="34" spans="1:3" x14ac:dyDescent="0.25">
      <c r="A34" s="2" t="s">
        <v>1060</v>
      </c>
      <c r="B34" s="4">
        <v>960</v>
      </c>
      <c r="C34" s="7">
        <v>1037</v>
      </c>
    </row>
    <row r="35" spans="1:3" x14ac:dyDescent="0.25">
      <c r="A35" s="2" t="s">
        <v>1062</v>
      </c>
      <c r="B35" s="7">
        <v>2613</v>
      </c>
      <c r="C35" s="7">
        <v>19844</v>
      </c>
    </row>
    <row r="36" spans="1:3" x14ac:dyDescent="0.25">
      <c r="A36" s="2" t="s">
        <v>1064</v>
      </c>
      <c r="B36" s="4">
        <v>762</v>
      </c>
      <c r="C36" s="7">
        <v>7441</v>
      </c>
    </row>
    <row r="37" spans="1:3" x14ac:dyDescent="0.25">
      <c r="A37" s="2" t="s">
        <v>1066</v>
      </c>
      <c r="B37" s="7">
        <v>1851</v>
      </c>
      <c r="C37" s="7">
        <v>12403</v>
      </c>
    </row>
    <row r="38" spans="1:3" x14ac:dyDescent="0.25">
      <c r="A38" s="2" t="s">
        <v>1719</v>
      </c>
      <c r="B38" s="4"/>
      <c r="C38" s="4"/>
    </row>
    <row r="39" spans="1:3" x14ac:dyDescent="0.25">
      <c r="A39" s="2" t="s">
        <v>86</v>
      </c>
      <c r="B39" s="4">
        <v>16</v>
      </c>
      <c r="C39" s="4">
        <v>17</v>
      </c>
    </row>
    <row r="40" spans="1:3" x14ac:dyDescent="0.25">
      <c r="A40" s="2" t="s">
        <v>92</v>
      </c>
      <c r="B40" s="4">
        <v>541</v>
      </c>
      <c r="C40" s="4">
        <v>675</v>
      </c>
    </row>
    <row r="41" spans="1:3" x14ac:dyDescent="0.25">
      <c r="A41" s="2" t="s">
        <v>1054</v>
      </c>
      <c r="B41" s="4">
        <v>-525</v>
      </c>
      <c r="C41" s="4">
        <v>-658</v>
      </c>
    </row>
    <row r="42" spans="1:3" x14ac:dyDescent="0.25">
      <c r="A42" s="2" t="s">
        <v>96</v>
      </c>
      <c r="B42" s="4" t="s">
        <v>60</v>
      </c>
      <c r="C42" s="4" t="s">
        <v>60</v>
      </c>
    </row>
    <row r="43" spans="1:3" ht="30" x14ac:dyDescent="0.25">
      <c r="A43" s="2" t="s">
        <v>1057</v>
      </c>
      <c r="B43" s="4">
        <v>47</v>
      </c>
      <c r="C43" s="4">
        <v>76</v>
      </c>
    </row>
    <row r="44" spans="1:3" x14ac:dyDescent="0.25">
      <c r="A44" s="2" t="s">
        <v>1058</v>
      </c>
      <c r="B44" s="7">
        <v>6146</v>
      </c>
      <c r="C44" s="7">
        <v>5812</v>
      </c>
    </row>
    <row r="45" spans="1:3" x14ac:dyDescent="0.25">
      <c r="A45" s="2" t="s">
        <v>109</v>
      </c>
      <c r="B45" s="7">
        <v>6949</v>
      </c>
      <c r="C45" s="7">
        <v>5796</v>
      </c>
    </row>
    <row r="46" spans="1:3" x14ac:dyDescent="0.25">
      <c r="A46" s="2" t="s">
        <v>1060</v>
      </c>
      <c r="B46" s="4" t="s">
        <v>60</v>
      </c>
      <c r="C46" s="4" t="s">
        <v>60</v>
      </c>
    </row>
    <row r="47" spans="1:3" x14ac:dyDescent="0.25">
      <c r="A47" s="2" t="s">
        <v>1062</v>
      </c>
      <c r="B47" s="7">
        <v>-1281</v>
      </c>
      <c r="C47" s="4">
        <v>-566</v>
      </c>
    </row>
    <row r="48" spans="1:3" x14ac:dyDescent="0.25">
      <c r="A48" s="2" t="s">
        <v>1064</v>
      </c>
      <c r="B48" s="4">
        <v>-472</v>
      </c>
      <c r="C48" s="4">
        <v>-219</v>
      </c>
    </row>
    <row r="49" spans="1:3" x14ac:dyDescent="0.25">
      <c r="A49" s="2" t="s">
        <v>1066</v>
      </c>
      <c r="B49" s="4">
        <v>-809</v>
      </c>
      <c r="C49" s="4">
        <v>-347</v>
      </c>
    </row>
    <row r="50" spans="1:3" x14ac:dyDescent="0.25">
      <c r="A50" s="2" t="s">
        <v>1720</v>
      </c>
      <c r="B50" s="4"/>
      <c r="C50" s="4"/>
    </row>
    <row r="51" spans="1:3" x14ac:dyDescent="0.25">
      <c r="A51" s="2" t="s">
        <v>86</v>
      </c>
      <c r="B51" s="4">
        <v>110</v>
      </c>
      <c r="C51" s="4">
        <v>94</v>
      </c>
    </row>
    <row r="52" spans="1:3" x14ac:dyDescent="0.25">
      <c r="A52" s="2" t="s">
        <v>92</v>
      </c>
      <c r="B52" s="4">
        <v>-28</v>
      </c>
      <c r="C52" s="4">
        <v>-6</v>
      </c>
    </row>
    <row r="53" spans="1:3" x14ac:dyDescent="0.25">
      <c r="A53" s="2" t="s">
        <v>1054</v>
      </c>
      <c r="B53" s="4">
        <v>138</v>
      </c>
      <c r="C53" s="4">
        <v>100</v>
      </c>
    </row>
    <row r="54" spans="1:3" x14ac:dyDescent="0.25">
      <c r="A54" s="2" t="s">
        <v>96</v>
      </c>
      <c r="B54" s="4" t="s">
        <v>60</v>
      </c>
      <c r="C54" s="4" t="s">
        <v>60</v>
      </c>
    </row>
    <row r="55" spans="1:3" ht="30" x14ac:dyDescent="0.25">
      <c r="A55" s="2" t="s">
        <v>1057</v>
      </c>
      <c r="B55" s="4" t="s">
        <v>60</v>
      </c>
      <c r="C55" s="4" t="s">
        <v>60</v>
      </c>
    </row>
    <row r="56" spans="1:3" x14ac:dyDescent="0.25">
      <c r="A56" s="2" t="s">
        <v>1058</v>
      </c>
      <c r="B56" s="7">
        <v>-6282</v>
      </c>
      <c r="C56" s="7">
        <v>-6300</v>
      </c>
    </row>
    <row r="57" spans="1:3" x14ac:dyDescent="0.25">
      <c r="A57" s="2" t="s">
        <v>109</v>
      </c>
      <c r="B57" s="4" t="s">
        <v>60</v>
      </c>
      <c r="C57" s="4" t="s">
        <v>60</v>
      </c>
    </row>
    <row r="58" spans="1:3" x14ac:dyDescent="0.25">
      <c r="A58" s="2" t="s">
        <v>1060</v>
      </c>
      <c r="B58" s="7">
        <v>-6146</v>
      </c>
      <c r="C58" s="7">
        <v>-5890</v>
      </c>
    </row>
    <row r="59" spans="1:3" x14ac:dyDescent="0.25">
      <c r="A59" s="2" t="s">
        <v>1062</v>
      </c>
      <c r="B59" s="4">
        <v>2</v>
      </c>
      <c r="C59" s="4">
        <v>-310</v>
      </c>
    </row>
    <row r="60" spans="1:3" x14ac:dyDescent="0.25">
      <c r="A60" s="2" t="s">
        <v>1064</v>
      </c>
      <c r="B60" s="4">
        <v>1</v>
      </c>
      <c r="C60" s="4">
        <v>-109</v>
      </c>
    </row>
    <row r="61" spans="1:3" x14ac:dyDescent="0.25">
      <c r="A61" s="2" t="s">
        <v>1066</v>
      </c>
      <c r="B61" s="6">
        <v>1</v>
      </c>
      <c r="C61" s="6">
        <v>-201</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1</v>
      </c>
      <c r="B1" s="8" t="s">
        <v>2</v>
      </c>
      <c r="C1" s="8" t="s">
        <v>28</v>
      </c>
    </row>
    <row r="2" spans="1:3" ht="30" x14ac:dyDescent="0.25">
      <c r="A2" s="1" t="s">
        <v>27</v>
      </c>
      <c r="B2" s="8"/>
      <c r="C2" s="8"/>
    </row>
    <row r="3" spans="1:3" x14ac:dyDescent="0.25">
      <c r="A3" s="2" t="s">
        <v>333</v>
      </c>
      <c r="B3" s="6">
        <v>1199017</v>
      </c>
      <c r="C3" s="6">
        <v>881584</v>
      </c>
    </row>
    <row r="4" spans="1:3" x14ac:dyDescent="0.25">
      <c r="A4" s="2" t="s">
        <v>935</v>
      </c>
      <c r="B4" s="7">
        <v>768122</v>
      </c>
      <c r="C4" s="7">
        <v>535221</v>
      </c>
    </row>
    <row r="5" spans="1:3" x14ac:dyDescent="0.25">
      <c r="A5" s="2" t="s">
        <v>38</v>
      </c>
      <c r="B5" s="7">
        <v>40912</v>
      </c>
      <c r="C5" s="7">
        <v>36897</v>
      </c>
    </row>
    <row r="6" spans="1:3" x14ac:dyDescent="0.25">
      <c r="A6" s="2" t="s">
        <v>93</v>
      </c>
      <c r="B6" s="7">
        <v>964190</v>
      </c>
      <c r="C6" s="7">
        <v>697581</v>
      </c>
    </row>
    <row r="7" spans="1:3" x14ac:dyDescent="0.25">
      <c r="A7" s="2" t="s">
        <v>1071</v>
      </c>
      <c r="B7" s="7">
        <v>149615</v>
      </c>
      <c r="C7" s="7">
        <v>84840</v>
      </c>
    </row>
    <row r="8" spans="1:3" x14ac:dyDescent="0.25">
      <c r="A8" s="2" t="s">
        <v>1717</v>
      </c>
      <c r="B8" s="4"/>
      <c r="C8" s="4"/>
    </row>
    <row r="9" spans="1:3" x14ac:dyDescent="0.25">
      <c r="A9" s="2" t="s">
        <v>333</v>
      </c>
      <c r="B9" s="7">
        <v>1192419</v>
      </c>
      <c r="C9" s="7">
        <v>873104</v>
      </c>
    </row>
    <row r="10" spans="1:3" x14ac:dyDescent="0.25">
      <c r="A10" s="2" t="s">
        <v>935</v>
      </c>
      <c r="B10" s="7">
        <v>764881</v>
      </c>
      <c r="C10" s="7">
        <v>532616</v>
      </c>
    </row>
    <row r="11" spans="1:3" x14ac:dyDescent="0.25">
      <c r="A11" s="2" t="s">
        <v>38</v>
      </c>
      <c r="B11" s="7">
        <v>1547</v>
      </c>
      <c r="C11" s="4">
        <v>753</v>
      </c>
    </row>
    <row r="12" spans="1:3" x14ac:dyDescent="0.25">
      <c r="A12" s="2" t="s">
        <v>93</v>
      </c>
      <c r="B12" s="7">
        <v>966309</v>
      </c>
      <c r="C12" s="7">
        <v>701110</v>
      </c>
    </row>
    <row r="13" spans="1:3" x14ac:dyDescent="0.25">
      <c r="A13" s="2" t="s">
        <v>1071</v>
      </c>
      <c r="B13" s="7">
        <v>104076</v>
      </c>
      <c r="C13" s="7">
        <v>69376</v>
      </c>
    </row>
    <row r="14" spans="1:3" x14ac:dyDescent="0.25">
      <c r="A14" s="2" t="s">
        <v>1718</v>
      </c>
      <c r="B14" s="4"/>
      <c r="C14" s="4"/>
    </row>
    <row r="15" spans="1:3" x14ac:dyDescent="0.25">
      <c r="A15" s="2" t="s">
        <v>333</v>
      </c>
      <c r="B15" s="7">
        <v>67952</v>
      </c>
      <c r="C15" s="7">
        <v>61846</v>
      </c>
    </row>
    <row r="16" spans="1:3" x14ac:dyDescent="0.25">
      <c r="A16" s="2" t="s">
        <v>935</v>
      </c>
      <c r="B16" s="7">
        <v>10808</v>
      </c>
      <c r="C16" s="7">
        <v>3374</v>
      </c>
    </row>
    <row r="17" spans="1:3" x14ac:dyDescent="0.25">
      <c r="A17" s="2" t="s">
        <v>38</v>
      </c>
      <c r="B17" s="7">
        <v>39365</v>
      </c>
      <c r="C17" s="7">
        <v>36144</v>
      </c>
    </row>
    <row r="18" spans="1:3" x14ac:dyDescent="0.25">
      <c r="A18" s="2" t="s">
        <v>93</v>
      </c>
      <c r="B18" s="4" t="s">
        <v>60</v>
      </c>
      <c r="C18" s="4" t="s">
        <v>60</v>
      </c>
    </row>
    <row r="19" spans="1:3" x14ac:dyDescent="0.25">
      <c r="A19" s="2" t="s">
        <v>1071</v>
      </c>
      <c r="B19" s="7">
        <v>6800</v>
      </c>
      <c r="C19" s="4" t="s">
        <v>60</v>
      </c>
    </row>
    <row r="20" spans="1:3" x14ac:dyDescent="0.25">
      <c r="A20" s="2" t="s">
        <v>1719</v>
      </c>
      <c r="B20" s="4"/>
      <c r="C20" s="4"/>
    </row>
    <row r="21" spans="1:3" x14ac:dyDescent="0.25">
      <c r="A21" s="2" t="s">
        <v>333</v>
      </c>
      <c r="B21" s="7">
        <v>111096</v>
      </c>
      <c r="C21" s="7">
        <v>101497</v>
      </c>
    </row>
    <row r="22" spans="1:3" x14ac:dyDescent="0.25">
      <c r="A22" s="2" t="s">
        <v>935</v>
      </c>
      <c r="B22" s="4" t="s">
        <v>60</v>
      </c>
      <c r="C22" s="4" t="s">
        <v>60</v>
      </c>
    </row>
    <row r="23" spans="1:3" x14ac:dyDescent="0.25">
      <c r="A23" s="2" t="s">
        <v>38</v>
      </c>
      <c r="B23" s="4" t="s">
        <v>60</v>
      </c>
      <c r="C23" s="4" t="s">
        <v>60</v>
      </c>
    </row>
    <row r="24" spans="1:3" x14ac:dyDescent="0.25">
      <c r="A24" s="2" t="s">
        <v>93</v>
      </c>
      <c r="B24" s="4" t="s">
        <v>60</v>
      </c>
      <c r="C24" s="4" t="s">
        <v>60</v>
      </c>
    </row>
    <row r="25" spans="1:3" x14ac:dyDescent="0.25">
      <c r="A25" s="2" t="s">
        <v>1071</v>
      </c>
      <c r="B25" s="7">
        <v>15465</v>
      </c>
      <c r="C25" s="7">
        <v>15465</v>
      </c>
    </row>
    <row r="26" spans="1:3" x14ac:dyDescent="0.25">
      <c r="A26" s="2" t="s">
        <v>1720</v>
      </c>
      <c r="B26" s="4"/>
      <c r="C26" s="4"/>
    </row>
    <row r="27" spans="1:3" x14ac:dyDescent="0.25">
      <c r="A27" s="2" t="s">
        <v>333</v>
      </c>
      <c r="B27" s="7">
        <v>-172450</v>
      </c>
      <c r="C27" s="7">
        <v>-154863</v>
      </c>
    </row>
    <row r="28" spans="1:3" x14ac:dyDescent="0.25">
      <c r="A28" s="2" t="s">
        <v>935</v>
      </c>
      <c r="B28" s="7">
        <v>-7567</v>
      </c>
      <c r="C28" s="4">
        <v>-769</v>
      </c>
    </row>
    <row r="29" spans="1:3" x14ac:dyDescent="0.25">
      <c r="A29" s="2" t="s">
        <v>38</v>
      </c>
      <c r="B29" s="4" t="s">
        <v>60</v>
      </c>
      <c r="C29" s="4" t="s">
        <v>60</v>
      </c>
    </row>
    <row r="30" spans="1:3" x14ac:dyDescent="0.25">
      <c r="A30" s="2" t="s">
        <v>93</v>
      </c>
      <c r="B30" s="7">
        <v>-2119</v>
      </c>
      <c r="C30" s="7">
        <v>-3529</v>
      </c>
    </row>
    <row r="31" spans="1:3" x14ac:dyDescent="0.25">
      <c r="A31" s="2" t="s">
        <v>1071</v>
      </c>
      <c r="B31" s="6">
        <v>-6801</v>
      </c>
      <c r="C31" s="6">
        <v>-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2"/>
  <sheetViews>
    <sheetView showGridLines="0" workbookViewId="0"/>
  </sheetViews>
  <sheetFormatPr defaultRowHeight="15" x14ac:dyDescent="0.25"/>
  <cols>
    <col min="1" max="2" width="36.5703125" bestFit="1" customWidth="1"/>
    <col min="3" max="3" width="25.28515625" customWidth="1"/>
    <col min="4" max="4" width="6.28515625" customWidth="1"/>
    <col min="5" max="5" width="20.5703125" customWidth="1"/>
    <col min="6" max="6" width="4.28515625" customWidth="1"/>
    <col min="7" max="7" width="6.28515625" customWidth="1"/>
    <col min="8" max="8" width="25.28515625" customWidth="1"/>
    <col min="9" max="9" width="20.5703125" customWidth="1"/>
    <col min="10" max="10" width="4.28515625" customWidth="1"/>
    <col min="11" max="12" width="25.28515625" customWidth="1"/>
    <col min="13" max="13" width="16.5703125" customWidth="1"/>
    <col min="14" max="14" width="4.28515625" customWidth="1"/>
    <col min="15" max="16" width="25.28515625" customWidth="1"/>
    <col min="17" max="17" width="20.5703125" customWidth="1"/>
    <col min="18" max="20" width="25.28515625" customWidth="1"/>
    <col min="21" max="21" width="20.5703125" customWidth="1"/>
    <col min="22" max="22" width="4.28515625" customWidth="1"/>
    <col min="23" max="24" width="25.28515625" customWidth="1"/>
    <col min="25" max="25" width="15" customWidth="1"/>
    <col min="26" max="26" width="4.28515625" customWidth="1"/>
    <col min="27" max="28" width="25.28515625" customWidth="1"/>
    <col min="29" max="29" width="16.5703125" customWidth="1"/>
    <col min="30" max="30" width="4.28515625" customWidth="1"/>
    <col min="31" max="32" width="25.28515625" customWidth="1"/>
    <col min="33" max="33" width="20.5703125" customWidth="1"/>
    <col min="34" max="34" width="4.28515625" customWidth="1"/>
    <col min="35" max="36" width="25.28515625" customWidth="1"/>
    <col min="37" max="37" width="15" customWidth="1"/>
    <col min="38" max="38" width="4.28515625" customWidth="1"/>
    <col min="39" max="39" width="25.28515625" customWidth="1"/>
    <col min="40" max="40" width="28" customWidth="1"/>
  </cols>
  <sheetData>
    <row r="1" spans="1:40"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39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row>
    <row r="4" spans="1:40" x14ac:dyDescent="0.25">
      <c r="A4" s="43" t="s">
        <v>390</v>
      </c>
      <c r="B4" s="44" t="s">
        <v>392</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row>
    <row r="5" spans="1:40" x14ac:dyDescent="0.25">
      <c r="A5" s="4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row>
    <row r="6" spans="1:40" x14ac:dyDescent="0.25">
      <c r="A6" s="43"/>
      <c r="B6" s="45" t="s">
        <v>39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row>
    <row r="7" spans="1:40" x14ac:dyDescent="0.25">
      <c r="A7" s="4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row>
    <row r="8" spans="1:40" ht="15.75" thickBot="1" x14ac:dyDescent="0.3">
      <c r="A8" s="43"/>
      <c r="B8" s="78"/>
      <c r="C8" s="79"/>
      <c r="D8" s="124" t="s">
        <v>394</v>
      </c>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c r="AE8" s="124"/>
      <c r="AF8" s="124"/>
      <c r="AG8" s="124"/>
      <c r="AH8" s="79"/>
    </row>
    <row r="9" spans="1:40" ht="15.75" thickBot="1" x14ac:dyDescent="0.3">
      <c r="A9" s="43"/>
      <c r="B9" s="78"/>
      <c r="C9" s="79"/>
      <c r="D9" s="125">
        <v>2014</v>
      </c>
      <c r="E9" s="125"/>
      <c r="F9" s="125"/>
      <c r="G9" s="125"/>
      <c r="H9" s="125"/>
      <c r="I9" s="125"/>
      <c r="J9" s="125"/>
      <c r="K9" s="125"/>
      <c r="L9" s="125"/>
      <c r="M9" s="125"/>
      <c r="N9" s="125"/>
      <c r="O9" s="125"/>
      <c r="P9" s="125"/>
      <c r="Q9" s="125"/>
      <c r="R9" s="79"/>
      <c r="S9" s="82"/>
      <c r="T9" s="127">
        <v>2013</v>
      </c>
      <c r="U9" s="127"/>
      <c r="V9" s="127"/>
      <c r="W9" s="127"/>
      <c r="X9" s="127"/>
      <c r="Y9" s="127"/>
      <c r="Z9" s="127"/>
      <c r="AA9" s="127"/>
      <c r="AB9" s="127"/>
      <c r="AC9" s="127"/>
      <c r="AD9" s="127"/>
      <c r="AE9" s="127"/>
      <c r="AF9" s="127"/>
      <c r="AG9" s="127"/>
      <c r="AH9" s="82"/>
    </row>
    <row r="10" spans="1:40" x14ac:dyDescent="0.25">
      <c r="A10" s="43"/>
      <c r="B10" s="78"/>
      <c r="C10" s="82"/>
      <c r="D10" s="129"/>
      <c r="E10" s="129"/>
      <c r="F10" s="82"/>
      <c r="G10" s="79"/>
      <c r="H10" s="131" t="s">
        <v>395</v>
      </c>
      <c r="I10" s="131"/>
      <c r="J10" s="79"/>
      <c r="K10" s="79"/>
      <c r="L10" s="131" t="s">
        <v>395</v>
      </c>
      <c r="M10" s="131"/>
      <c r="N10" s="79"/>
      <c r="O10" s="82"/>
      <c r="P10" s="129"/>
      <c r="Q10" s="129"/>
      <c r="R10" s="82"/>
      <c r="S10" s="82"/>
      <c r="T10" s="129"/>
      <c r="U10" s="129"/>
      <c r="V10" s="82"/>
      <c r="W10" s="82"/>
      <c r="X10" s="129" t="s">
        <v>395</v>
      </c>
      <c r="Y10" s="129"/>
      <c r="Z10" s="82"/>
      <c r="AA10" s="82"/>
      <c r="AB10" s="129" t="s">
        <v>395</v>
      </c>
      <c r="AC10" s="129"/>
      <c r="AD10" s="82"/>
      <c r="AE10" s="82"/>
      <c r="AF10" s="129"/>
      <c r="AG10" s="129"/>
      <c r="AH10" s="82"/>
    </row>
    <row r="11" spans="1:40" x14ac:dyDescent="0.25">
      <c r="A11" s="43"/>
      <c r="B11" s="78"/>
      <c r="C11" s="79"/>
      <c r="D11" s="130" t="s">
        <v>396</v>
      </c>
      <c r="E11" s="130"/>
      <c r="F11" s="79"/>
      <c r="G11" s="79"/>
      <c r="H11" s="130" t="s">
        <v>397</v>
      </c>
      <c r="I11" s="130"/>
      <c r="J11" s="79"/>
      <c r="K11" s="79"/>
      <c r="L11" s="130" t="s">
        <v>397</v>
      </c>
      <c r="M11" s="130"/>
      <c r="N11" s="79"/>
      <c r="O11" s="79"/>
      <c r="P11" s="130" t="s">
        <v>398</v>
      </c>
      <c r="Q11" s="130"/>
      <c r="R11" s="79"/>
      <c r="S11" s="82"/>
      <c r="T11" s="128" t="s">
        <v>396</v>
      </c>
      <c r="U11" s="128"/>
      <c r="V11" s="82"/>
      <c r="W11" s="82"/>
      <c r="X11" s="128" t="s">
        <v>397</v>
      </c>
      <c r="Y11" s="128"/>
      <c r="Z11" s="82"/>
      <c r="AA11" s="82"/>
      <c r="AB11" s="128" t="s">
        <v>397</v>
      </c>
      <c r="AC11" s="128"/>
      <c r="AD11" s="82"/>
      <c r="AE11" s="82"/>
      <c r="AF11" s="128" t="s">
        <v>398</v>
      </c>
      <c r="AG11" s="128"/>
      <c r="AH11" s="82"/>
    </row>
    <row r="12" spans="1:40" ht="15.75" thickBot="1" x14ac:dyDescent="0.3">
      <c r="A12" s="43"/>
      <c r="B12" s="78"/>
      <c r="C12" s="79"/>
      <c r="D12" s="124" t="s">
        <v>399</v>
      </c>
      <c r="E12" s="124"/>
      <c r="F12" s="79"/>
      <c r="G12" s="79"/>
      <c r="H12" s="124" t="s">
        <v>400</v>
      </c>
      <c r="I12" s="124"/>
      <c r="J12" s="79"/>
      <c r="K12" s="79"/>
      <c r="L12" s="124" t="s">
        <v>401</v>
      </c>
      <c r="M12" s="124"/>
      <c r="N12" s="79"/>
      <c r="O12" s="79"/>
      <c r="P12" s="124" t="s">
        <v>402</v>
      </c>
      <c r="Q12" s="124"/>
      <c r="R12" s="79"/>
      <c r="S12" s="82"/>
      <c r="T12" s="126" t="s">
        <v>399</v>
      </c>
      <c r="U12" s="126"/>
      <c r="V12" s="82"/>
      <c r="W12" s="82"/>
      <c r="X12" s="126" t="s">
        <v>400</v>
      </c>
      <c r="Y12" s="126"/>
      <c r="Z12" s="82"/>
      <c r="AA12" s="82"/>
      <c r="AB12" s="126" t="s">
        <v>401</v>
      </c>
      <c r="AC12" s="126"/>
      <c r="AD12" s="82"/>
      <c r="AE12" s="82"/>
      <c r="AF12" s="126" t="s">
        <v>402</v>
      </c>
      <c r="AG12" s="126"/>
      <c r="AH12" s="82"/>
    </row>
    <row r="13" spans="1:40" x14ac:dyDescent="0.25">
      <c r="A13" s="43"/>
      <c r="B13" s="78"/>
      <c r="C13" s="82"/>
      <c r="D13" s="128" t="s">
        <v>292</v>
      </c>
      <c r="E13" s="128"/>
      <c r="F13" s="128"/>
      <c r="G13" s="128"/>
      <c r="H13" s="128"/>
      <c r="I13" s="128"/>
      <c r="J13" s="128"/>
      <c r="K13" s="128"/>
      <c r="L13" s="128"/>
      <c r="M13" s="128"/>
      <c r="N13" s="128"/>
      <c r="O13" s="128"/>
      <c r="P13" s="128"/>
      <c r="Q13" s="128"/>
      <c r="R13" s="128"/>
      <c r="S13" s="128"/>
      <c r="T13" s="128"/>
      <c r="U13" s="128"/>
      <c r="V13" s="128"/>
      <c r="W13" s="128"/>
      <c r="X13" s="128"/>
      <c r="Y13" s="128"/>
      <c r="Z13" s="128"/>
      <c r="AA13" s="128"/>
      <c r="AB13" s="128"/>
      <c r="AC13" s="128"/>
      <c r="AD13" s="128"/>
      <c r="AE13" s="128"/>
      <c r="AF13" s="128"/>
      <c r="AG13" s="128"/>
      <c r="AH13" s="82"/>
    </row>
    <row r="14" spans="1:40" x14ac:dyDescent="0.25">
      <c r="A14" s="43"/>
      <c r="B14" s="83" t="s">
        <v>403</v>
      </c>
      <c r="C14" s="84"/>
      <c r="D14" s="85"/>
      <c r="E14" s="86"/>
      <c r="F14" s="85"/>
      <c r="G14" s="84"/>
      <c r="H14" s="85"/>
      <c r="I14" s="86"/>
      <c r="J14" s="85"/>
      <c r="K14" s="84"/>
      <c r="L14" s="85"/>
      <c r="M14" s="86"/>
      <c r="N14" s="85"/>
      <c r="O14" s="84"/>
      <c r="P14" s="85"/>
      <c r="Q14" s="86"/>
      <c r="R14" s="85"/>
      <c r="S14" s="84"/>
      <c r="T14" s="85"/>
      <c r="U14" s="86"/>
      <c r="V14" s="85"/>
      <c r="W14" s="84"/>
      <c r="X14" s="85"/>
      <c r="Y14" s="86"/>
      <c r="Z14" s="85"/>
      <c r="AA14" s="84"/>
      <c r="AB14" s="85"/>
      <c r="AC14" s="86"/>
      <c r="AD14" s="85"/>
      <c r="AE14" s="84"/>
      <c r="AF14" s="85"/>
      <c r="AG14" s="86"/>
      <c r="AH14" s="85"/>
    </row>
    <row r="15" spans="1:40" x14ac:dyDescent="0.25">
      <c r="A15" s="43"/>
      <c r="B15" s="87" t="s">
        <v>404</v>
      </c>
      <c r="C15" s="88"/>
      <c r="D15" s="89" t="s">
        <v>294</v>
      </c>
      <c r="E15" s="90">
        <v>43119</v>
      </c>
      <c r="F15" s="89"/>
      <c r="G15" s="88"/>
      <c r="H15" s="89"/>
      <c r="I15" s="90">
        <v>1621</v>
      </c>
      <c r="J15" s="89"/>
      <c r="K15" s="88"/>
      <c r="L15" s="89"/>
      <c r="M15" s="91" t="s">
        <v>405</v>
      </c>
      <c r="N15" s="89" t="s">
        <v>297</v>
      </c>
      <c r="O15" s="88"/>
      <c r="P15" s="89"/>
      <c r="Q15" s="90">
        <v>44717</v>
      </c>
      <c r="R15" s="89"/>
      <c r="S15" s="92"/>
      <c r="T15" s="93"/>
      <c r="U15" s="94">
        <v>39790</v>
      </c>
      <c r="V15" s="93"/>
      <c r="W15" s="92"/>
      <c r="X15" s="93"/>
      <c r="Y15" s="95">
        <v>99</v>
      </c>
      <c r="Z15" s="93"/>
      <c r="AA15" s="92"/>
      <c r="AB15" s="93"/>
      <c r="AC15" s="95" t="s">
        <v>406</v>
      </c>
      <c r="AD15" s="93" t="s">
        <v>297</v>
      </c>
      <c r="AE15" s="92"/>
      <c r="AF15" s="93"/>
      <c r="AG15" s="94">
        <v>38499</v>
      </c>
      <c r="AH15" s="93"/>
    </row>
    <row r="16" spans="1:40" x14ac:dyDescent="0.25">
      <c r="A16" s="43"/>
      <c r="B16" s="83" t="s">
        <v>407</v>
      </c>
      <c r="C16" s="96"/>
      <c r="D16" s="97"/>
      <c r="E16" s="98">
        <v>4770</v>
      </c>
      <c r="F16" s="97"/>
      <c r="G16" s="96"/>
      <c r="H16" s="97"/>
      <c r="I16" s="99" t="s">
        <v>334</v>
      </c>
      <c r="J16" s="97"/>
      <c r="K16" s="96"/>
      <c r="L16" s="97"/>
      <c r="M16" s="99" t="s">
        <v>408</v>
      </c>
      <c r="N16" s="97" t="s">
        <v>297</v>
      </c>
      <c r="O16" s="96"/>
      <c r="P16" s="97"/>
      <c r="Q16" s="98">
        <v>4748</v>
      </c>
      <c r="R16" s="97"/>
      <c r="S16" s="84"/>
      <c r="T16" s="85"/>
      <c r="U16" s="100">
        <v>5199</v>
      </c>
      <c r="V16" s="85"/>
      <c r="W16" s="84"/>
      <c r="X16" s="85"/>
      <c r="Y16" s="86" t="s">
        <v>334</v>
      </c>
      <c r="Z16" s="85"/>
      <c r="AA16" s="84"/>
      <c r="AB16" s="85"/>
      <c r="AC16" s="86" t="s">
        <v>409</v>
      </c>
      <c r="AD16" s="85" t="s">
        <v>297</v>
      </c>
      <c r="AE16" s="84"/>
      <c r="AF16" s="85"/>
      <c r="AG16" s="100">
        <v>5175</v>
      </c>
      <c r="AH16" s="85"/>
    </row>
    <row r="17" spans="1:40" x14ac:dyDescent="0.25">
      <c r="A17" s="43"/>
      <c r="B17" s="87" t="s">
        <v>410</v>
      </c>
      <c r="C17" s="88"/>
      <c r="D17" s="89"/>
      <c r="E17" s="90">
        <v>25883</v>
      </c>
      <c r="F17" s="89"/>
      <c r="G17" s="88"/>
      <c r="H17" s="89"/>
      <c r="I17" s="91">
        <v>11</v>
      </c>
      <c r="J17" s="89"/>
      <c r="K17" s="88"/>
      <c r="L17" s="89"/>
      <c r="M17" s="91" t="s">
        <v>408</v>
      </c>
      <c r="N17" s="89" t="s">
        <v>297</v>
      </c>
      <c r="O17" s="88"/>
      <c r="P17" s="89"/>
      <c r="Q17" s="90">
        <v>25872</v>
      </c>
      <c r="R17" s="89"/>
      <c r="S17" s="92"/>
      <c r="T17" s="93"/>
      <c r="U17" s="95" t="s">
        <v>334</v>
      </c>
      <c r="V17" s="93"/>
      <c r="W17" s="92"/>
      <c r="X17" s="93"/>
      <c r="Y17" s="95" t="s">
        <v>334</v>
      </c>
      <c r="Z17" s="93"/>
      <c r="AA17" s="92"/>
      <c r="AB17" s="93"/>
      <c r="AC17" s="95" t="s">
        <v>334</v>
      </c>
      <c r="AD17" s="93"/>
      <c r="AE17" s="92"/>
      <c r="AF17" s="93"/>
      <c r="AG17" s="95" t="s">
        <v>334</v>
      </c>
      <c r="AH17" s="93"/>
    </row>
    <row r="18" spans="1:40" x14ac:dyDescent="0.25">
      <c r="A18" s="43"/>
      <c r="B18" s="83" t="s">
        <v>411</v>
      </c>
      <c r="C18" s="84"/>
      <c r="D18" s="85"/>
      <c r="E18" s="86"/>
      <c r="F18" s="85"/>
      <c r="G18" s="84"/>
      <c r="H18" s="85"/>
      <c r="I18" s="86"/>
      <c r="J18" s="85"/>
      <c r="K18" s="84"/>
      <c r="L18" s="85"/>
      <c r="M18" s="86"/>
      <c r="N18" s="85"/>
      <c r="O18" s="84"/>
      <c r="P18" s="85"/>
      <c r="Q18" s="86"/>
      <c r="R18" s="85"/>
      <c r="S18" s="84"/>
      <c r="T18" s="85"/>
      <c r="U18" s="86"/>
      <c r="V18" s="85"/>
      <c r="W18" s="84"/>
      <c r="X18" s="85"/>
      <c r="Y18" s="86"/>
      <c r="Z18" s="85"/>
      <c r="AA18" s="84"/>
      <c r="AB18" s="85"/>
      <c r="AC18" s="86"/>
      <c r="AD18" s="85"/>
      <c r="AE18" s="84"/>
      <c r="AF18" s="85"/>
      <c r="AG18" s="86"/>
      <c r="AH18" s="85"/>
    </row>
    <row r="19" spans="1:40" x14ac:dyDescent="0.25">
      <c r="A19" s="43"/>
      <c r="B19" s="101" t="s">
        <v>412</v>
      </c>
      <c r="C19" s="88"/>
      <c r="D19" s="89"/>
      <c r="E19" s="90">
        <v>122727</v>
      </c>
      <c r="F19" s="89"/>
      <c r="G19" s="88"/>
      <c r="H19" s="89"/>
      <c r="I19" s="90">
        <v>2856</v>
      </c>
      <c r="J19" s="89"/>
      <c r="K19" s="88"/>
      <c r="L19" s="89"/>
      <c r="M19" s="91" t="s">
        <v>413</v>
      </c>
      <c r="N19" s="89" t="s">
        <v>297</v>
      </c>
      <c r="O19" s="88"/>
      <c r="P19" s="89"/>
      <c r="Q19" s="90">
        <v>125542</v>
      </c>
      <c r="R19" s="89"/>
      <c r="S19" s="92"/>
      <c r="T19" s="93"/>
      <c r="U19" s="94">
        <v>68813</v>
      </c>
      <c r="V19" s="93"/>
      <c r="W19" s="92"/>
      <c r="X19" s="93"/>
      <c r="Y19" s="94">
        <v>1433</v>
      </c>
      <c r="Z19" s="93"/>
      <c r="AA19" s="92"/>
      <c r="AB19" s="93"/>
      <c r="AC19" s="95" t="s">
        <v>414</v>
      </c>
      <c r="AD19" s="93" t="s">
        <v>297</v>
      </c>
      <c r="AE19" s="92"/>
      <c r="AF19" s="93"/>
      <c r="AG19" s="94">
        <v>69929</v>
      </c>
      <c r="AH19" s="93"/>
    </row>
    <row r="20" spans="1:40" ht="15.75" thickBot="1" x14ac:dyDescent="0.3">
      <c r="A20" s="43"/>
      <c r="B20" s="102" t="s">
        <v>415</v>
      </c>
      <c r="C20" s="96"/>
      <c r="D20" s="103"/>
      <c r="E20" s="104">
        <v>49936</v>
      </c>
      <c r="F20" s="97"/>
      <c r="G20" s="96"/>
      <c r="H20" s="103"/>
      <c r="I20" s="104">
        <v>1065</v>
      </c>
      <c r="J20" s="97"/>
      <c r="K20" s="96"/>
      <c r="L20" s="103"/>
      <c r="M20" s="105" t="s">
        <v>416</v>
      </c>
      <c r="N20" s="97" t="s">
        <v>297</v>
      </c>
      <c r="O20" s="96"/>
      <c r="P20" s="103"/>
      <c r="Q20" s="104">
        <v>50838</v>
      </c>
      <c r="R20" s="97"/>
      <c r="S20" s="84"/>
      <c r="T20" s="106"/>
      <c r="U20" s="107">
        <v>53195</v>
      </c>
      <c r="V20" s="85"/>
      <c r="W20" s="84"/>
      <c r="X20" s="106"/>
      <c r="Y20" s="108">
        <v>826</v>
      </c>
      <c r="Z20" s="85"/>
      <c r="AA20" s="84"/>
      <c r="AB20" s="106"/>
      <c r="AC20" s="108" t="s">
        <v>417</v>
      </c>
      <c r="AD20" s="85" t="s">
        <v>297</v>
      </c>
      <c r="AE20" s="84"/>
      <c r="AF20" s="106"/>
      <c r="AG20" s="107">
        <v>53932</v>
      </c>
      <c r="AH20" s="85"/>
    </row>
    <row r="21" spans="1:40" ht="15.75" thickBot="1" x14ac:dyDescent="0.3">
      <c r="A21" s="43"/>
      <c r="B21" s="101" t="s">
        <v>418</v>
      </c>
      <c r="C21" s="88"/>
      <c r="D21" s="109"/>
      <c r="E21" s="110">
        <v>172663</v>
      </c>
      <c r="F21" s="89"/>
      <c r="G21" s="88"/>
      <c r="H21" s="109"/>
      <c r="I21" s="110">
        <v>3921</v>
      </c>
      <c r="J21" s="89"/>
      <c r="K21" s="88"/>
      <c r="L21" s="109"/>
      <c r="M21" s="111" t="s">
        <v>419</v>
      </c>
      <c r="N21" s="89" t="s">
        <v>297</v>
      </c>
      <c r="O21" s="88"/>
      <c r="P21" s="109"/>
      <c r="Q21" s="110">
        <v>176380</v>
      </c>
      <c r="R21" s="89"/>
      <c r="S21" s="92"/>
      <c r="T21" s="112"/>
      <c r="U21" s="113">
        <v>122008</v>
      </c>
      <c r="V21" s="93"/>
      <c r="W21" s="92"/>
      <c r="X21" s="112"/>
      <c r="Y21" s="113">
        <v>2259</v>
      </c>
      <c r="Z21" s="93"/>
      <c r="AA21" s="92"/>
      <c r="AB21" s="112"/>
      <c r="AC21" s="114" t="s">
        <v>420</v>
      </c>
      <c r="AD21" s="93" t="s">
        <v>297</v>
      </c>
      <c r="AE21" s="92"/>
      <c r="AF21" s="112"/>
      <c r="AG21" s="113">
        <v>123861</v>
      </c>
      <c r="AH21" s="93"/>
    </row>
    <row r="22" spans="1:40" ht="15.75" thickBot="1" x14ac:dyDescent="0.3">
      <c r="A22" s="43"/>
      <c r="B22" s="102" t="s">
        <v>145</v>
      </c>
      <c r="C22" s="96"/>
      <c r="D22" s="115" t="s">
        <v>294</v>
      </c>
      <c r="E22" s="116">
        <v>246435</v>
      </c>
      <c r="F22" s="97"/>
      <c r="G22" s="96"/>
      <c r="H22" s="115"/>
      <c r="I22" s="116">
        <v>5553</v>
      </c>
      <c r="J22" s="97"/>
      <c r="K22" s="96"/>
      <c r="L22" s="115"/>
      <c r="M22" s="117" t="s">
        <v>421</v>
      </c>
      <c r="N22" s="97" t="s">
        <v>297</v>
      </c>
      <c r="O22" s="96"/>
      <c r="P22" s="115"/>
      <c r="Q22" s="116">
        <v>251717</v>
      </c>
      <c r="R22" s="97"/>
      <c r="S22" s="84"/>
      <c r="T22" s="118"/>
      <c r="U22" s="119">
        <v>166997</v>
      </c>
      <c r="V22" s="85"/>
      <c r="W22" s="84"/>
      <c r="X22" s="118"/>
      <c r="Y22" s="119">
        <v>2358</v>
      </c>
      <c r="Z22" s="85"/>
      <c r="AA22" s="84"/>
      <c r="AB22" s="118"/>
      <c r="AC22" s="120" t="s">
        <v>422</v>
      </c>
      <c r="AD22" s="85" t="s">
        <v>297</v>
      </c>
      <c r="AE22" s="84"/>
      <c r="AF22" s="118"/>
      <c r="AG22" s="119">
        <v>167535</v>
      </c>
      <c r="AH22" s="85"/>
    </row>
    <row r="23" spans="1:40" ht="15.75" thickTop="1" x14ac:dyDescent="0.25">
      <c r="A23" s="43"/>
      <c r="B23" s="121"/>
      <c r="C23" s="82"/>
      <c r="D23" s="122"/>
      <c r="E23" s="123"/>
      <c r="F23" s="122"/>
      <c r="G23" s="82"/>
      <c r="H23" s="122"/>
      <c r="I23" s="123"/>
      <c r="J23" s="122"/>
      <c r="K23" s="82"/>
      <c r="L23" s="122"/>
      <c r="M23" s="123"/>
      <c r="N23" s="122"/>
      <c r="O23" s="82"/>
      <c r="P23" s="122"/>
      <c r="Q23" s="123"/>
      <c r="R23" s="122"/>
      <c r="S23" s="82"/>
      <c r="T23" s="122"/>
      <c r="U23" s="123"/>
      <c r="V23" s="122"/>
      <c r="W23" s="82"/>
      <c r="X23" s="122"/>
      <c r="Y23" s="123"/>
      <c r="Z23" s="122"/>
      <c r="AA23" s="82"/>
      <c r="AB23" s="122"/>
      <c r="AC23" s="123"/>
      <c r="AD23" s="122"/>
      <c r="AE23" s="82"/>
      <c r="AF23" s="122"/>
      <c r="AG23" s="123"/>
      <c r="AH23" s="122"/>
    </row>
    <row r="24" spans="1:40" x14ac:dyDescent="0.25">
      <c r="A24" s="43"/>
      <c r="B24" s="121"/>
      <c r="C24" s="82"/>
      <c r="D24" s="122"/>
      <c r="E24" s="123"/>
      <c r="F24" s="122"/>
      <c r="G24" s="82"/>
      <c r="H24" s="122"/>
      <c r="I24" s="123"/>
      <c r="J24" s="122"/>
      <c r="K24" s="82"/>
      <c r="L24" s="122"/>
      <c r="M24" s="123"/>
      <c r="N24" s="122"/>
      <c r="O24" s="82"/>
      <c r="P24" s="122"/>
      <c r="Q24" s="123"/>
      <c r="R24" s="122"/>
      <c r="S24" s="82"/>
      <c r="T24" s="122"/>
      <c r="U24" s="123"/>
      <c r="V24" s="122"/>
      <c r="W24" s="82"/>
      <c r="X24" s="122"/>
      <c r="Y24" s="123"/>
      <c r="Z24" s="122"/>
      <c r="AA24" s="82"/>
      <c r="AB24" s="122"/>
      <c r="AC24" s="123"/>
      <c r="AD24" s="122"/>
      <c r="AE24" s="82"/>
      <c r="AF24" s="122"/>
      <c r="AG24" s="123"/>
      <c r="AH24" s="122"/>
    </row>
    <row r="25" spans="1:40" x14ac:dyDescent="0.25">
      <c r="A25" s="43"/>
      <c r="B25" s="87" t="s">
        <v>423</v>
      </c>
      <c r="C25" s="92"/>
      <c r="D25" s="93"/>
      <c r="E25" s="95"/>
      <c r="F25" s="93"/>
      <c r="G25" s="92"/>
      <c r="H25" s="93"/>
      <c r="I25" s="95"/>
      <c r="J25" s="93"/>
      <c r="K25" s="92"/>
      <c r="L25" s="93"/>
      <c r="M25" s="95"/>
      <c r="N25" s="93"/>
      <c r="O25" s="92"/>
      <c r="P25" s="93"/>
      <c r="Q25" s="95"/>
      <c r="R25" s="93"/>
      <c r="S25" s="92"/>
      <c r="T25" s="93"/>
      <c r="U25" s="95"/>
      <c r="V25" s="93"/>
      <c r="W25" s="92"/>
      <c r="X25" s="93"/>
      <c r="Y25" s="95"/>
      <c r="Z25" s="93"/>
      <c r="AA25" s="92"/>
      <c r="AB25" s="93"/>
      <c r="AC25" s="95"/>
      <c r="AD25" s="93"/>
      <c r="AE25" s="92"/>
      <c r="AF25" s="93"/>
      <c r="AG25" s="95"/>
      <c r="AH25" s="93"/>
    </row>
    <row r="26" spans="1:40" x14ac:dyDescent="0.25">
      <c r="A26" s="43"/>
      <c r="B26" s="83" t="s">
        <v>404</v>
      </c>
      <c r="C26" s="96"/>
      <c r="D26" s="97" t="s">
        <v>294</v>
      </c>
      <c r="E26" s="98">
        <v>16787</v>
      </c>
      <c r="F26" s="97"/>
      <c r="G26" s="96"/>
      <c r="H26" s="97"/>
      <c r="I26" s="99">
        <v>882</v>
      </c>
      <c r="J26" s="97"/>
      <c r="K26" s="96"/>
      <c r="L26" s="97"/>
      <c r="M26" s="99" t="s">
        <v>424</v>
      </c>
      <c r="N26" s="97" t="s">
        <v>297</v>
      </c>
      <c r="O26" s="96"/>
      <c r="P26" s="97"/>
      <c r="Q26" s="98">
        <v>17652</v>
      </c>
      <c r="R26" s="97"/>
      <c r="S26" s="84"/>
      <c r="T26" s="85"/>
      <c r="U26" s="100">
        <v>15488</v>
      </c>
      <c r="V26" s="85"/>
      <c r="W26" s="84"/>
      <c r="X26" s="85"/>
      <c r="Y26" s="86">
        <v>30</v>
      </c>
      <c r="Z26" s="85"/>
      <c r="AA26" s="84"/>
      <c r="AB26" s="85"/>
      <c r="AC26" s="86" t="s">
        <v>425</v>
      </c>
      <c r="AD26" s="85" t="s">
        <v>297</v>
      </c>
      <c r="AE26" s="84"/>
      <c r="AF26" s="85"/>
      <c r="AG26" s="100">
        <v>15177</v>
      </c>
      <c r="AH26" s="85"/>
    </row>
    <row r="27" spans="1:40" ht="15.75" thickBot="1" x14ac:dyDescent="0.3">
      <c r="A27" s="43"/>
      <c r="B27" s="87" t="s">
        <v>426</v>
      </c>
      <c r="C27" s="88"/>
      <c r="D27" s="109"/>
      <c r="E27" s="110">
        <v>8757</v>
      </c>
      <c r="F27" s="89"/>
      <c r="G27" s="88"/>
      <c r="H27" s="109"/>
      <c r="I27" s="110">
        <v>3125</v>
      </c>
      <c r="J27" s="89"/>
      <c r="K27" s="88"/>
      <c r="L27" s="109"/>
      <c r="M27" s="111" t="s">
        <v>427</v>
      </c>
      <c r="N27" s="89" t="s">
        <v>297</v>
      </c>
      <c r="O27" s="88"/>
      <c r="P27" s="109"/>
      <c r="Q27" s="110">
        <v>9733</v>
      </c>
      <c r="R27" s="89"/>
      <c r="S27" s="92"/>
      <c r="T27" s="112"/>
      <c r="U27" s="113">
        <v>9066</v>
      </c>
      <c r="V27" s="93"/>
      <c r="W27" s="92"/>
      <c r="X27" s="112"/>
      <c r="Y27" s="113">
        <v>2107</v>
      </c>
      <c r="Z27" s="93"/>
      <c r="AA27" s="92"/>
      <c r="AB27" s="112"/>
      <c r="AC27" s="114" t="s">
        <v>428</v>
      </c>
      <c r="AD27" s="93" t="s">
        <v>297</v>
      </c>
      <c r="AE27" s="92"/>
      <c r="AF27" s="112"/>
      <c r="AG27" s="113">
        <v>8370</v>
      </c>
      <c r="AH27" s="93"/>
    </row>
    <row r="28" spans="1:40" ht="15.75" thickBot="1" x14ac:dyDescent="0.3">
      <c r="A28" s="43"/>
      <c r="B28" s="102" t="s">
        <v>145</v>
      </c>
      <c r="C28" s="96"/>
      <c r="D28" s="115" t="s">
        <v>294</v>
      </c>
      <c r="E28" s="116">
        <v>25544</v>
      </c>
      <c r="F28" s="97"/>
      <c r="G28" s="96"/>
      <c r="H28" s="115"/>
      <c r="I28" s="116">
        <v>4007</v>
      </c>
      <c r="J28" s="97"/>
      <c r="K28" s="96"/>
      <c r="L28" s="115"/>
      <c r="M28" s="117" t="s">
        <v>429</v>
      </c>
      <c r="N28" s="97" t="s">
        <v>297</v>
      </c>
      <c r="O28" s="96"/>
      <c r="P28" s="115"/>
      <c r="Q28" s="116">
        <v>27385</v>
      </c>
      <c r="R28" s="97"/>
      <c r="S28" s="84"/>
      <c r="T28" s="118"/>
      <c r="U28" s="119">
        <v>24554</v>
      </c>
      <c r="V28" s="85"/>
      <c r="W28" s="84"/>
      <c r="X28" s="118"/>
      <c r="Y28" s="119">
        <v>2137</v>
      </c>
      <c r="Z28" s="85"/>
      <c r="AA28" s="84"/>
      <c r="AB28" s="118"/>
      <c r="AC28" s="120" t="s">
        <v>430</v>
      </c>
      <c r="AD28" s="85" t="s">
        <v>297</v>
      </c>
      <c r="AE28" s="84"/>
      <c r="AF28" s="118"/>
      <c r="AG28" s="119">
        <v>23547</v>
      </c>
      <c r="AH28" s="85"/>
    </row>
    <row r="29" spans="1:40" ht="15.75" thickTop="1" x14ac:dyDescent="0.25">
      <c r="A29" s="43"/>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c r="AE29" s="73"/>
      <c r="AF29" s="73"/>
      <c r="AG29" s="73"/>
      <c r="AH29" s="73"/>
      <c r="AI29" s="73"/>
      <c r="AJ29" s="73"/>
      <c r="AK29" s="73"/>
      <c r="AL29" s="73"/>
      <c r="AM29" s="73"/>
      <c r="AN29" s="73"/>
    </row>
    <row r="30" spans="1:40" x14ac:dyDescent="0.25">
      <c r="A30" s="43"/>
      <c r="B30" s="45" t="s">
        <v>431</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row>
    <row r="31" spans="1:40" x14ac:dyDescent="0.25">
      <c r="A31" s="43"/>
      <c r="B31" s="45" t="s">
        <v>432</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row>
    <row r="32" spans="1:40" x14ac:dyDescent="0.25">
      <c r="A32" s="43"/>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c r="AM32" s="45"/>
      <c r="AN32" s="45"/>
    </row>
    <row r="33" spans="1:40" ht="15.75" thickBot="1" x14ac:dyDescent="0.3">
      <c r="A33" s="43"/>
      <c r="B33" s="132"/>
      <c r="C33" s="133"/>
      <c r="D33" s="160" t="s">
        <v>433</v>
      </c>
      <c r="E33" s="160"/>
      <c r="F33" s="160"/>
      <c r="G33" s="160"/>
      <c r="H33" s="160"/>
      <c r="I33" s="160"/>
      <c r="J33" s="160"/>
      <c r="K33" s="160"/>
      <c r="L33" s="160"/>
      <c r="M33" s="160"/>
      <c r="N33" s="160"/>
      <c r="O33" s="160"/>
      <c r="P33" s="160"/>
      <c r="Q33" s="160"/>
      <c r="R33" s="160"/>
      <c r="S33" s="160"/>
      <c r="T33" s="160"/>
      <c r="U33" s="160"/>
      <c r="V33" s="160"/>
      <c r="W33" s="160"/>
      <c r="X33" s="160"/>
      <c r="Y33" s="160"/>
      <c r="Z33" s="160"/>
      <c r="AA33" s="160"/>
      <c r="AB33" s="160"/>
      <c r="AC33" s="160"/>
      <c r="AD33" s="160"/>
      <c r="AE33" s="160"/>
      <c r="AF33" s="160"/>
      <c r="AG33" s="160"/>
      <c r="AH33" s="160"/>
      <c r="AI33" s="160"/>
      <c r="AJ33" s="160"/>
      <c r="AK33" s="160"/>
      <c r="AL33" s="160"/>
      <c r="AM33" s="160"/>
      <c r="AN33" s="160"/>
    </row>
    <row r="34" spans="1:40" x14ac:dyDescent="0.25">
      <c r="A34" s="43"/>
      <c r="B34" s="161"/>
      <c r="C34" s="162"/>
      <c r="D34" s="163"/>
      <c r="E34" s="163"/>
      <c r="F34" s="164"/>
      <c r="G34" s="164"/>
      <c r="H34" s="163"/>
      <c r="I34" s="163"/>
      <c r="J34" s="164"/>
      <c r="K34" s="164"/>
      <c r="L34" s="163"/>
      <c r="M34" s="163"/>
      <c r="N34" s="164"/>
      <c r="O34" s="166"/>
      <c r="P34" s="168" t="s">
        <v>434</v>
      </c>
      <c r="Q34" s="168"/>
      <c r="R34" s="168"/>
      <c r="S34" s="168"/>
      <c r="T34" s="168"/>
      <c r="U34" s="168"/>
      <c r="V34" s="166"/>
      <c r="W34" s="164"/>
      <c r="X34" s="163"/>
      <c r="Y34" s="163"/>
      <c r="Z34" s="164"/>
      <c r="AA34" s="166"/>
      <c r="AB34" s="168" t="s">
        <v>436</v>
      </c>
      <c r="AC34" s="168"/>
      <c r="AD34" s="168"/>
      <c r="AE34" s="168"/>
      <c r="AF34" s="168"/>
      <c r="AG34" s="168"/>
      <c r="AH34" s="166"/>
      <c r="AI34" s="164"/>
      <c r="AJ34" s="163"/>
      <c r="AK34" s="163"/>
      <c r="AL34" s="164"/>
      <c r="AM34" s="164"/>
      <c r="AN34" s="163"/>
    </row>
    <row r="35" spans="1:40" ht="15.75" thickBot="1" x14ac:dyDescent="0.3">
      <c r="A35" s="43"/>
      <c r="B35" s="161"/>
      <c r="C35" s="162"/>
      <c r="D35" s="161"/>
      <c r="E35" s="161"/>
      <c r="F35" s="162"/>
      <c r="G35" s="162"/>
      <c r="H35" s="161"/>
      <c r="I35" s="161"/>
      <c r="J35" s="162"/>
      <c r="K35" s="162"/>
      <c r="L35" s="161"/>
      <c r="M35" s="161"/>
      <c r="N35" s="162"/>
      <c r="O35" s="165"/>
      <c r="P35" s="160" t="s">
        <v>435</v>
      </c>
      <c r="Q35" s="160"/>
      <c r="R35" s="160"/>
      <c r="S35" s="160"/>
      <c r="T35" s="160"/>
      <c r="U35" s="160"/>
      <c r="V35" s="165"/>
      <c r="W35" s="162"/>
      <c r="X35" s="161"/>
      <c r="Y35" s="161"/>
      <c r="Z35" s="162"/>
      <c r="AA35" s="165"/>
      <c r="AB35" s="160" t="s">
        <v>437</v>
      </c>
      <c r="AC35" s="160"/>
      <c r="AD35" s="160"/>
      <c r="AE35" s="160"/>
      <c r="AF35" s="160"/>
      <c r="AG35" s="160"/>
      <c r="AH35" s="165"/>
      <c r="AI35" s="162"/>
      <c r="AJ35" s="161"/>
      <c r="AK35" s="161"/>
      <c r="AL35" s="162"/>
      <c r="AM35" s="162"/>
      <c r="AN35" s="161"/>
    </row>
    <row r="36" spans="1:40" ht="15.75" thickBot="1" x14ac:dyDescent="0.3">
      <c r="A36" s="43"/>
      <c r="B36" s="132"/>
      <c r="C36" s="136"/>
      <c r="D36" s="161"/>
      <c r="E36" s="161"/>
      <c r="F36" s="136"/>
      <c r="G36" s="136"/>
      <c r="H36" s="161"/>
      <c r="I36" s="161"/>
      <c r="J36" s="136"/>
      <c r="K36" s="136"/>
      <c r="L36" s="161"/>
      <c r="M36" s="161"/>
      <c r="N36" s="136"/>
      <c r="O36" s="133"/>
      <c r="P36" s="169" t="s">
        <v>438</v>
      </c>
      <c r="Q36" s="169"/>
      <c r="R36" s="169"/>
      <c r="S36" s="169"/>
      <c r="T36" s="169"/>
      <c r="U36" s="169"/>
      <c r="V36" s="133"/>
      <c r="W36" s="136"/>
      <c r="X36" s="161"/>
      <c r="Y36" s="161"/>
      <c r="Z36" s="136"/>
      <c r="AA36" s="133"/>
      <c r="AB36" s="169" t="s">
        <v>438</v>
      </c>
      <c r="AC36" s="169"/>
      <c r="AD36" s="169"/>
      <c r="AE36" s="169"/>
      <c r="AF36" s="169"/>
      <c r="AG36" s="169"/>
      <c r="AH36" s="133"/>
      <c r="AI36" s="136"/>
      <c r="AJ36" s="161"/>
      <c r="AK36" s="161"/>
      <c r="AL36" s="136"/>
      <c r="AM36" s="136"/>
      <c r="AN36" s="132"/>
    </row>
    <row r="37" spans="1:40" x14ac:dyDescent="0.25">
      <c r="A37" s="43"/>
      <c r="B37" s="161"/>
      <c r="C37" s="165"/>
      <c r="D37" s="167" t="s">
        <v>439</v>
      </c>
      <c r="E37" s="167"/>
      <c r="F37" s="165"/>
      <c r="G37" s="165"/>
      <c r="H37" s="167" t="s">
        <v>441</v>
      </c>
      <c r="I37" s="167"/>
      <c r="J37" s="165"/>
      <c r="K37" s="165"/>
      <c r="L37" s="167" t="s">
        <v>444</v>
      </c>
      <c r="M37" s="167"/>
      <c r="N37" s="165"/>
      <c r="O37" s="165"/>
      <c r="P37" s="168" t="s">
        <v>400</v>
      </c>
      <c r="Q37" s="168"/>
      <c r="R37" s="166"/>
      <c r="S37" s="166"/>
      <c r="T37" s="168" t="s">
        <v>401</v>
      </c>
      <c r="U37" s="168"/>
      <c r="V37" s="165"/>
      <c r="W37" s="165"/>
      <c r="X37" s="167" t="s">
        <v>445</v>
      </c>
      <c r="Y37" s="167"/>
      <c r="Z37" s="165"/>
      <c r="AA37" s="165"/>
      <c r="AB37" s="168" t="s">
        <v>400</v>
      </c>
      <c r="AC37" s="168"/>
      <c r="AD37" s="166"/>
      <c r="AE37" s="166"/>
      <c r="AF37" s="168" t="s">
        <v>401</v>
      </c>
      <c r="AG37" s="168"/>
      <c r="AH37" s="165"/>
      <c r="AI37" s="165"/>
      <c r="AJ37" s="167" t="s">
        <v>446</v>
      </c>
      <c r="AK37" s="167"/>
      <c r="AL37" s="165"/>
      <c r="AM37" s="165"/>
      <c r="AN37" s="134" t="s">
        <v>448</v>
      </c>
    </row>
    <row r="38" spans="1:40" x14ac:dyDescent="0.25">
      <c r="A38" s="43"/>
      <c r="B38" s="161"/>
      <c r="C38" s="165"/>
      <c r="D38" s="167" t="s">
        <v>440</v>
      </c>
      <c r="E38" s="167"/>
      <c r="F38" s="165"/>
      <c r="G38" s="165"/>
      <c r="H38" s="167" t="s">
        <v>442</v>
      </c>
      <c r="I38" s="167"/>
      <c r="J38" s="165"/>
      <c r="K38" s="165"/>
      <c r="L38" s="167" t="s">
        <v>402</v>
      </c>
      <c r="M38" s="167"/>
      <c r="N38" s="165"/>
      <c r="O38" s="165"/>
      <c r="P38" s="167"/>
      <c r="Q38" s="167"/>
      <c r="R38" s="165"/>
      <c r="S38" s="165"/>
      <c r="T38" s="167"/>
      <c r="U38" s="167"/>
      <c r="V38" s="165"/>
      <c r="W38" s="165"/>
      <c r="X38" s="167" t="s">
        <v>399</v>
      </c>
      <c r="Y38" s="167"/>
      <c r="Z38" s="165"/>
      <c r="AA38" s="165"/>
      <c r="AB38" s="167"/>
      <c r="AC38" s="167"/>
      <c r="AD38" s="165"/>
      <c r="AE38" s="165"/>
      <c r="AF38" s="167"/>
      <c r="AG38" s="167"/>
      <c r="AH38" s="165"/>
      <c r="AI38" s="165"/>
      <c r="AJ38" s="167" t="s">
        <v>447</v>
      </c>
      <c r="AK38" s="167"/>
      <c r="AL38" s="165"/>
      <c r="AM38" s="165"/>
      <c r="AN38" s="134" t="s">
        <v>449</v>
      </c>
    </row>
    <row r="39" spans="1:40" ht="15.75" thickBot="1" x14ac:dyDescent="0.3">
      <c r="A39" s="43"/>
      <c r="B39" s="161"/>
      <c r="C39" s="165"/>
      <c r="D39" s="160"/>
      <c r="E39" s="160"/>
      <c r="F39" s="165"/>
      <c r="G39" s="165"/>
      <c r="H39" s="160" t="s">
        <v>443</v>
      </c>
      <c r="I39" s="160"/>
      <c r="J39" s="165"/>
      <c r="K39" s="165"/>
      <c r="L39" s="160"/>
      <c r="M39" s="160"/>
      <c r="N39" s="165"/>
      <c r="O39" s="165"/>
      <c r="P39" s="160"/>
      <c r="Q39" s="160"/>
      <c r="R39" s="165"/>
      <c r="S39" s="165"/>
      <c r="T39" s="160"/>
      <c r="U39" s="160"/>
      <c r="V39" s="165"/>
      <c r="W39" s="165"/>
      <c r="X39" s="160"/>
      <c r="Y39" s="160"/>
      <c r="Z39" s="165"/>
      <c r="AA39" s="165"/>
      <c r="AB39" s="160"/>
      <c r="AC39" s="160"/>
      <c r="AD39" s="165"/>
      <c r="AE39" s="165"/>
      <c r="AF39" s="160"/>
      <c r="AG39" s="160"/>
      <c r="AH39" s="165"/>
      <c r="AI39" s="165"/>
      <c r="AJ39" s="160" t="s">
        <v>402</v>
      </c>
      <c r="AK39" s="160"/>
      <c r="AL39" s="165"/>
      <c r="AM39" s="165"/>
      <c r="AN39" s="135" t="s">
        <v>450</v>
      </c>
    </row>
    <row r="40" spans="1:40" x14ac:dyDescent="0.25">
      <c r="A40" s="43"/>
      <c r="B40" s="134"/>
      <c r="C40" s="136"/>
      <c r="D40" s="161" t="s">
        <v>292</v>
      </c>
      <c r="E40" s="161"/>
      <c r="F40" s="161"/>
      <c r="G40" s="161"/>
      <c r="H40" s="161"/>
      <c r="I40" s="161"/>
      <c r="J40" s="161"/>
      <c r="K40" s="161"/>
      <c r="L40" s="161"/>
      <c r="M40" s="161"/>
      <c r="N40" s="161"/>
      <c r="O40" s="161"/>
      <c r="P40" s="161"/>
      <c r="Q40" s="161"/>
      <c r="R40" s="161"/>
      <c r="S40" s="161"/>
      <c r="T40" s="161"/>
      <c r="U40" s="161"/>
      <c r="V40" s="161"/>
      <c r="W40" s="161"/>
      <c r="X40" s="161"/>
      <c r="Y40" s="161"/>
      <c r="Z40" s="161"/>
      <c r="AA40" s="161"/>
      <c r="AB40" s="161"/>
      <c r="AC40" s="161"/>
      <c r="AD40" s="161"/>
      <c r="AE40" s="161"/>
      <c r="AF40" s="161"/>
      <c r="AG40" s="161"/>
      <c r="AH40" s="161"/>
      <c r="AI40" s="161"/>
      <c r="AJ40" s="161"/>
      <c r="AK40" s="161"/>
      <c r="AL40" s="136"/>
      <c r="AM40" s="136"/>
      <c r="AN40" s="132"/>
    </row>
    <row r="41" spans="1:40" x14ac:dyDescent="0.25">
      <c r="A41" s="43"/>
      <c r="B41" s="137" t="s">
        <v>451</v>
      </c>
      <c r="C41" s="138"/>
      <c r="D41" s="170"/>
      <c r="E41" s="170"/>
      <c r="F41" s="170"/>
      <c r="G41" s="170"/>
      <c r="H41" s="170"/>
      <c r="I41" s="170"/>
      <c r="J41" s="170"/>
      <c r="K41" s="170"/>
      <c r="L41" s="170"/>
      <c r="M41" s="170"/>
      <c r="N41" s="170"/>
      <c r="O41" s="170"/>
      <c r="P41" s="170"/>
      <c r="Q41" s="170"/>
      <c r="R41" s="170"/>
      <c r="S41" s="170"/>
      <c r="T41" s="170"/>
      <c r="U41" s="170"/>
      <c r="V41" s="170"/>
      <c r="W41" s="170"/>
      <c r="X41" s="170"/>
      <c r="Y41" s="170"/>
      <c r="Z41" s="170"/>
      <c r="AA41" s="170"/>
      <c r="AB41" s="170"/>
      <c r="AC41" s="170"/>
      <c r="AD41" s="170"/>
      <c r="AE41" s="170"/>
      <c r="AF41" s="170"/>
      <c r="AG41" s="170"/>
      <c r="AH41" s="170"/>
      <c r="AI41" s="170"/>
      <c r="AJ41" s="170"/>
      <c r="AK41" s="170"/>
      <c r="AL41" s="138"/>
      <c r="AM41" s="138"/>
      <c r="AN41" s="140" t="s">
        <v>452</v>
      </c>
    </row>
    <row r="42" spans="1:40" x14ac:dyDescent="0.25">
      <c r="A42" s="43"/>
      <c r="B42" s="141" t="s">
        <v>453</v>
      </c>
      <c r="C42" s="142"/>
      <c r="D42" s="143"/>
      <c r="E42" s="144"/>
      <c r="F42" s="143"/>
      <c r="G42" s="142"/>
      <c r="H42" s="143"/>
      <c r="I42" s="144"/>
      <c r="J42" s="143"/>
      <c r="K42" s="142"/>
      <c r="L42" s="143"/>
      <c r="M42" s="144"/>
      <c r="N42" s="143"/>
      <c r="O42" s="142"/>
      <c r="P42" s="143"/>
      <c r="Q42" s="144"/>
      <c r="R42" s="143"/>
      <c r="S42" s="142"/>
      <c r="T42" s="143"/>
      <c r="U42" s="144"/>
      <c r="V42" s="143"/>
      <c r="W42" s="142"/>
      <c r="X42" s="143"/>
      <c r="Y42" s="144"/>
      <c r="Z42" s="143"/>
      <c r="AA42" s="142"/>
      <c r="AB42" s="143"/>
      <c r="AC42" s="144"/>
      <c r="AD42" s="143"/>
      <c r="AE42" s="142"/>
      <c r="AF42" s="143"/>
      <c r="AG42" s="144"/>
      <c r="AH42" s="143"/>
      <c r="AI42" s="142"/>
      <c r="AJ42" s="143"/>
      <c r="AK42" s="144"/>
      <c r="AL42" s="143"/>
      <c r="AM42" s="142"/>
      <c r="AN42" s="142"/>
    </row>
    <row r="43" spans="1:40" x14ac:dyDescent="0.25">
      <c r="A43" s="43"/>
      <c r="B43" s="145" t="s">
        <v>454</v>
      </c>
      <c r="C43" s="146"/>
      <c r="D43" s="137" t="s">
        <v>294</v>
      </c>
      <c r="E43" s="147">
        <v>2381</v>
      </c>
      <c r="F43" s="137"/>
      <c r="G43" s="146"/>
      <c r="H43" s="137"/>
      <c r="I43" s="148" t="s">
        <v>334</v>
      </c>
      <c r="J43" s="137"/>
      <c r="K43" s="146"/>
      <c r="L43" s="137"/>
      <c r="M43" s="147">
        <v>2381</v>
      </c>
      <c r="N43" s="137"/>
      <c r="O43" s="146"/>
      <c r="P43" s="137"/>
      <c r="Q43" s="148" t="s">
        <v>334</v>
      </c>
      <c r="R43" s="137"/>
      <c r="S43" s="146"/>
      <c r="T43" s="137"/>
      <c r="U43" s="148" t="s">
        <v>455</v>
      </c>
      <c r="V43" s="137" t="s">
        <v>297</v>
      </c>
      <c r="W43" s="146"/>
      <c r="X43" s="137"/>
      <c r="Y43" s="147">
        <v>1823</v>
      </c>
      <c r="Z43" s="137"/>
      <c r="AA43" s="146"/>
      <c r="AB43" s="137"/>
      <c r="AC43" s="148">
        <v>336</v>
      </c>
      <c r="AD43" s="137"/>
      <c r="AE43" s="146"/>
      <c r="AF43" s="137"/>
      <c r="AG43" s="148" t="s">
        <v>456</v>
      </c>
      <c r="AH43" s="137" t="s">
        <v>297</v>
      </c>
      <c r="AI43" s="146"/>
      <c r="AJ43" s="137"/>
      <c r="AK43" s="147">
        <v>2084</v>
      </c>
      <c r="AL43" s="137"/>
      <c r="AM43" s="146"/>
      <c r="AN43" s="148" t="s">
        <v>457</v>
      </c>
    </row>
    <row r="44" spans="1:40" x14ac:dyDescent="0.25">
      <c r="A44" s="43"/>
      <c r="B44" s="149" t="s">
        <v>458</v>
      </c>
      <c r="C44" s="150"/>
      <c r="D44" s="151"/>
      <c r="E44" s="152">
        <v>11718</v>
      </c>
      <c r="F44" s="151"/>
      <c r="G44" s="150"/>
      <c r="H44" s="151"/>
      <c r="I44" s="153" t="s">
        <v>459</v>
      </c>
      <c r="J44" s="151" t="s">
        <v>297</v>
      </c>
      <c r="K44" s="150"/>
      <c r="L44" s="151"/>
      <c r="M44" s="152">
        <v>9083</v>
      </c>
      <c r="N44" s="151"/>
      <c r="O44" s="150"/>
      <c r="P44" s="151"/>
      <c r="Q44" s="153" t="s">
        <v>334</v>
      </c>
      <c r="R44" s="151"/>
      <c r="S44" s="150"/>
      <c r="T44" s="151"/>
      <c r="U44" s="153" t="s">
        <v>460</v>
      </c>
      <c r="V44" s="151" t="s">
        <v>297</v>
      </c>
      <c r="W44" s="150"/>
      <c r="X44" s="151"/>
      <c r="Y44" s="152">
        <v>6625</v>
      </c>
      <c r="Z44" s="151"/>
      <c r="AA44" s="150"/>
      <c r="AB44" s="151"/>
      <c r="AC44" s="152">
        <v>1788</v>
      </c>
      <c r="AD44" s="151"/>
      <c r="AE44" s="150"/>
      <c r="AF44" s="151"/>
      <c r="AG44" s="153" t="s">
        <v>461</v>
      </c>
      <c r="AH44" s="151" t="s">
        <v>297</v>
      </c>
      <c r="AI44" s="150"/>
      <c r="AJ44" s="151"/>
      <c r="AK44" s="152">
        <v>6339</v>
      </c>
      <c r="AL44" s="151"/>
      <c r="AM44" s="150"/>
      <c r="AN44" s="153" t="s">
        <v>462</v>
      </c>
    </row>
    <row r="45" spans="1:40" ht="15.75" thickBot="1" x14ac:dyDescent="0.3">
      <c r="A45" s="43"/>
      <c r="B45" s="145" t="s">
        <v>463</v>
      </c>
      <c r="C45" s="146"/>
      <c r="D45" s="154"/>
      <c r="E45" s="155">
        <v>2727</v>
      </c>
      <c r="F45" s="137"/>
      <c r="G45" s="146"/>
      <c r="H45" s="154"/>
      <c r="I45" s="156" t="s">
        <v>464</v>
      </c>
      <c r="J45" s="137" t="s">
        <v>297</v>
      </c>
      <c r="K45" s="146"/>
      <c r="L45" s="154"/>
      <c r="M45" s="155">
        <v>1387</v>
      </c>
      <c r="N45" s="137"/>
      <c r="O45" s="146"/>
      <c r="P45" s="154"/>
      <c r="Q45" s="156" t="s">
        <v>334</v>
      </c>
      <c r="R45" s="137"/>
      <c r="S45" s="146"/>
      <c r="T45" s="154"/>
      <c r="U45" s="156" t="s">
        <v>465</v>
      </c>
      <c r="V45" s="137" t="s">
        <v>297</v>
      </c>
      <c r="W45" s="146"/>
      <c r="X45" s="154"/>
      <c r="Y45" s="156">
        <v>309</v>
      </c>
      <c r="Z45" s="137"/>
      <c r="AA45" s="146"/>
      <c r="AB45" s="154"/>
      <c r="AC45" s="155">
        <v>1001</v>
      </c>
      <c r="AD45" s="137"/>
      <c r="AE45" s="146"/>
      <c r="AF45" s="154"/>
      <c r="AG45" s="156" t="s">
        <v>334</v>
      </c>
      <c r="AH45" s="137"/>
      <c r="AI45" s="146"/>
      <c r="AJ45" s="154"/>
      <c r="AK45" s="155">
        <v>1310</v>
      </c>
      <c r="AL45" s="137"/>
      <c r="AM45" s="146"/>
      <c r="AN45" s="148" t="s">
        <v>466</v>
      </c>
    </row>
    <row r="46" spans="1:40" ht="15.75" thickBot="1" x14ac:dyDescent="0.3">
      <c r="A46" s="43"/>
      <c r="B46" s="142"/>
      <c r="C46" s="150"/>
      <c r="D46" s="157" t="s">
        <v>294</v>
      </c>
      <c r="E46" s="158">
        <v>16826</v>
      </c>
      <c r="F46" s="151"/>
      <c r="G46" s="150"/>
      <c r="H46" s="157"/>
      <c r="I46" s="159" t="s">
        <v>467</v>
      </c>
      <c r="J46" s="151" t="s">
        <v>297</v>
      </c>
      <c r="K46" s="150"/>
      <c r="L46" s="157"/>
      <c r="M46" s="158">
        <v>12851</v>
      </c>
      <c r="N46" s="151"/>
      <c r="O46" s="150"/>
      <c r="P46" s="157"/>
      <c r="Q46" s="159" t="s">
        <v>334</v>
      </c>
      <c r="R46" s="151"/>
      <c r="S46" s="150"/>
      <c r="T46" s="157"/>
      <c r="U46" s="159" t="s">
        <v>468</v>
      </c>
      <c r="V46" s="151" t="s">
        <v>297</v>
      </c>
      <c r="W46" s="150"/>
      <c r="X46" s="157"/>
      <c r="Y46" s="158">
        <v>8757</v>
      </c>
      <c r="Z46" s="151"/>
      <c r="AA46" s="150"/>
      <c r="AB46" s="157"/>
      <c r="AC46" s="158">
        <v>3125</v>
      </c>
      <c r="AD46" s="151"/>
      <c r="AE46" s="150"/>
      <c r="AF46" s="157"/>
      <c r="AG46" s="159" t="s">
        <v>427</v>
      </c>
      <c r="AH46" s="151" t="s">
        <v>297</v>
      </c>
      <c r="AI46" s="150"/>
      <c r="AJ46" s="157"/>
      <c r="AK46" s="158">
        <v>9733</v>
      </c>
      <c r="AL46" s="151"/>
      <c r="AM46" s="142"/>
      <c r="AN46" s="142"/>
    </row>
    <row r="47" spans="1:40" ht="15.75" thickTop="1" x14ac:dyDescent="0.25">
      <c r="A47" s="43"/>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c r="AH47" s="73"/>
      <c r="AI47" s="73"/>
      <c r="AJ47" s="73"/>
      <c r="AK47" s="73"/>
      <c r="AL47" s="73"/>
      <c r="AM47" s="73"/>
      <c r="AN47" s="73"/>
    </row>
    <row r="48" spans="1:40" ht="15.75" thickBot="1" x14ac:dyDescent="0.3">
      <c r="A48" s="43"/>
      <c r="B48" s="171"/>
      <c r="C48" s="171"/>
      <c r="D48" s="191" t="s">
        <v>469</v>
      </c>
      <c r="E48" s="191"/>
      <c r="F48" s="191"/>
      <c r="G48" s="191"/>
      <c r="H48" s="191"/>
      <c r="I48" s="191"/>
      <c r="J48" s="191"/>
      <c r="K48" s="191"/>
      <c r="L48" s="191"/>
      <c r="M48" s="191"/>
      <c r="N48" s="191"/>
      <c r="O48" s="191"/>
      <c r="P48" s="191"/>
      <c r="Q48" s="191"/>
      <c r="R48" s="191"/>
      <c r="S48" s="191"/>
      <c r="T48" s="191"/>
      <c r="U48" s="191"/>
      <c r="V48" s="191"/>
      <c r="W48" s="191"/>
      <c r="X48" s="191"/>
      <c r="Y48" s="191"/>
      <c r="Z48" s="191"/>
      <c r="AA48" s="191"/>
      <c r="AB48" s="191"/>
      <c r="AC48" s="191"/>
      <c r="AD48" s="191"/>
      <c r="AE48" s="191"/>
      <c r="AF48" s="191"/>
      <c r="AG48" s="191"/>
      <c r="AH48" s="191"/>
      <c r="AI48" s="191"/>
      <c r="AJ48" s="191"/>
      <c r="AK48" s="191"/>
      <c r="AL48" s="191"/>
      <c r="AM48" s="191"/>
      <c r="AN48" s="191"/>
    </row>
    <row r="49" spans="1:40" x14ac:dyDescent="0.25">
      <c r="A49" s="43"/>
      <c r="B49" s="171"/>
      <c r="C49" s="171"/>
      <c r="D49" s="193"/>
      <c r="E49" s="193"/>
      <c r="F49" s="171"/>
      <c r="G49" s="171"/>
      <c r="H49" s="193"/>
      <c r="I49" s="193"/>
      <c r="J49" s="171"/>
      <c r="K49" s="171"/>
      <c r="L49" s="193"/>
      <c r="M49" s="193"/>
      <c r="N49" s="171"/>
      <c r="O49" s="171"/>
      <c r="P49" s="193" t="s">
        <v>470</v>
      </c>
      <c r="Q49" s="193"/>
      <c r="R49" s="193"/>
      <c r="S49" s="193"/>
      <c r="T49" s="193"/>
      <c r="U49" s="193"/>
      <c r="V49" s="171"/>
      <c r="W49" s="171"/>
      <c r="X49" s="193"/>
      <c r="Y49" s="193"/>
      <c r="Z49" s="171"/>
      <c r="AA49" s="171"/>
      <c r="AB49" s="193" t="s">
        <v>436</v>
      </c>
      <c r="AC49" s="193"/>
      <c r="AD49" s="193"/>
      <c r="AE49" s="193"/>
      <c r="AF49" s="193"/>
      <c r="AG49" s="193"/>
      <c r="AH49" s="171"/>
      <c r="AI49" s="171"/>
      <c r="AJ49" s="193"/>
      <c r="AK49" s="193"/>
      <c r="AL49" s="171"/>
      <c r="AM49" s="171"/>
      <c r="AN49" s="171"/>
    </row>
    <row r="50" spans="1:40" ht="15.75" thickBot="1" x14ac:dyDescent="0.3">
      <c r="A50" s="43"/>
      <c r="B50" s="171"/>
      <c r="C50" s="171"/>
      <c r="D50" s="192"/>
      <c r="E50" s="192"/>
      <c r="F50" s="171"/>
      <c r="G50" s="171"/>
      <c r="H50" s="192"/>
      <c r="I50" s="192"/>
      <c r="J50" s="171"/>
      <c r="K50" s="171"/>
      <c r="L50" s="192"/>
      <c r="M50" s="192"/>
      <c r="N50" s="171"/>
      <c r="O50" s="171"/>
      <c r="P50" s="191" t="s">
        <v>435</v>
      </c>
      <c r="Q50" s="191"/>
      <c r="R50" s="191"/>
      <c r="S50" s="191"/>
      <c r="T50" s="191"/>
      <c r="U50" s="191"/>
      <c r="V50" s="171"/>
      <c r="W50" s="171"/>
      <c r="X50" s="192"/>
      <c r="Y50" s="192"/>
      <c r="Z50" s="171"/>
      <c r="AA50" s="171"/>
      <c r="AB50" s="191" t="s">
        <v>437</v>
      </c>
      <c r="AC50" s="191"/>
      <c r="AD50" s="191"/>
      <c r="AE50" s="191"/>
      <c r="AF50" s="191"/>
      <c r="AG50" s="191"/>
      <c r="AH50" s="171"/>
      <c r="AI50" s="171"/>
      <c r="AJ50" s="192"/>
      <c r="AK50" s="192"/>
      <c r="AL50" s="171"/>
      <c r="AM50" s="171"/>
      <c r="AN50" s="171"/>
    </row>
    <row r="51" spans="1:40" ht="15.75" thickBot="1" x14ac:dyDescent="0.3">
      <c r="A51" s="43"/>
      <c r="B51" s="171"/>
      <c r="C51" s="171"/>
      <c r="D51" s="192"/>
      <c r="E51" s="192"/>
      <c r="F51" s="171"/>
      <c r="G51" s="171"/>
      <c r="H51" s="192"/>
      <c r="I51" s="192"/>
      <c r="J51" s="171"/>
      <c r="K51" s="171"/>
      <c r="L51" s="192"/>
      <c r="M51" s="192"/>
      <c r="N51" s="171"/>
      <c r="O51" s="171"/>
      <c r="P51" s="194" t="s">
        <v>438</v>
      </c>
      <c r="Q51" s="194"/>
      <c r="R51" s="194"/>
      <c r="S51" s="194"/>
      <c r="T51" s="194"/>
      <c r="U51" s="194"/>
      <c r="V51" s="171"/>
      <c r="W51" s="171"/>
      <c r="X51" s="192"/>
      <c r="Y51" s="192"/>
      <c r="Z51" s="171"/>
      <c r="AA51" s="171"/>
      <c r="AB51" s="194" t="s">
        <v>438</v>
      </c>
      <c r="AC51" s="194"/>
      <c r="AD51" s="194"/>
      <c r="AE51" s="194"/>
      <c r="AF51" s="194"/>
      <c r="AG51" s="194"/>
      <c r="AH51" s="171"/>
      <c r="AI51" s="171"/>
      <c r="AJ51" s="192"/>
      <c r="AK51" s="192"/>
      <c r="AL51" s="171"/>
      <c r="AM51" s="171"/>
      <c r="AN51" s="171"/>
    </row>
    <row r="52" spans="1:40" x14ac:dyDescent="0.25">
      <c r="A52" s="43"/>
      <c r="B52" s="171"/>
      <c r="C52" s="171"/>
      <c r="D52" s="192"/>
      <c r="E52" s="192"/>
      <c r="F52" s="171"/>
      <c r="G52" s="171"/>
      <c r="H52" s="192" t="s">
        <v>441</v>
      </c>
      <c r="I52" s="192"/>
      <c r="J52" s="171"/>
      <c r="K52" s="171"/>
      <c r="L52" s="192"/>
      <c r="M52" s="192"/>
      <c r="N52" s="171"/>
      <c r="O52" s="171"/>
      <c r="P52" s="193"/>
      <c r="Q52" s="193"/>
      <c r="R52" s="171"/>
      <c r="S52" s="171"/>
      <c r="T52" s="193"/>
      <c r="U52" s="193"/>
      <c r="V52" s="171"/>
      <c r="W52" s="171"/>
      <c r="X52" s="192"/>
      <c r="Y52" s="192"/>
      <c r="Z52" s="171"/>
      <c r="AA52" s="171"/>
      <c r="AB52" s="193"/>
      <c r="AC52" s="193"/>
      <c r="AD52" s="171"/>
      <c r="AE52" s="171"/>
      <c r="AF52" s="193"/>
      <c r="AG52" s="193"/>
      <c r="AH52" s="171"/>
      <c r="AI52" s="171"/>
      <c r="AJ52" s="192"/>
      <c r="AK52" s="192"/>
      <c r="AL52" s="171"/>
      <c r="AM52" s="171"/>
      <c r="AN52" s="171" t="s">
        <v>448</v>
      </c>
    </row>
    <row r="53" spans="1:40" x14ac:dyDescent="0.25">
      <c r="A53" s="43"/>
      <c r="B53" s="171"/>
      <c r="C53" s="171"/>
      <c r="D53" s="192" t="s">
        <v>439</v>
      </c>
      <c r="E53" s="192"/>
      <c r="F53" s="171"/>
      <c r="G53" s="171"/>
      <c r="H53" s="192" t="s">
        <v>442</v>
      </c>
      <c r="I53" s="192"/>
      <c r="J53" s="171"/>
      <c r="K53" s="171"/>
      <c r="L53" s="192" t="s">
        <v>471</v>
      </c>
      <c r="M53" s="192"/>
      <c r="N53" s="171"/>
      <c r="O53" s="171"/>
      <c r="P53" s="192"/>
      <c r="Q53" s="192"/>
      <c r="R53" s="171"/>
      <c r="S53" s="171"/>
      <c r="T53" s="12"/>
      <c r="U53" s="12"/>
      <c r="V53" s="12"/>
      <c r="W53" s="12"/>
      <c r="X53" s="192" t="s">
        <v>396</v>
      </c>
      <c r="Y53" s="192"/>
      <c r="Z53" s="171"/>
      <c r="AA53" s="171"/>
      <c r="AB53" s="192"/>
      <c r="AC53" s="192"/>
      <c r="AD53" s="171"/>
      <c r="AE53" s="171"/>
      <c r="AF53" s="192"/>
      <c r="AG53" s="192"/>
      <c r="AH53" s="171"/>
      <c r="AI53" s="171"/>
      <c r="AJ53" s="192" t="s">
        <v>446</v>
      </c>
      <c r="AK53" s="192"/>
      <c r="AL53" s="171"/>
      <c r="AM53" s="171"/>
      <c r="AN53" s="171" t="s">
        <v>472</v>
      </c>
    </row>
    <row r="54" spans="1:40" ht="15.75" thickBot="1" x14ac:dyDescent="0.3">
      <c r="A54" s="43"/>
      <c r="B54" s="171"/>
      <c r="C54" s="171"/>
      <c r="D54" s="191" t="s">
        <v>440</v>
      </c>
      <c r="E54" s="191"/>
      <c r="F54" s="171"/>
      <c r="G54" s="171"/>
      <c r="H54" s="191" t="s">
        <v>443</v>
      </c>
      <c r="I54" s="191"/>
      <c r="J54" s="171"/>
      <c r="K54" s="171"/>
      <c r="L54" s="191" t="s">
        <v>402</v>
      </c>
      <c r="M54" s="191"/>
      <c r="N54" s="171"/>
      <c r="O54" s="171"/>
      <c r="P54" s="191" t="s">
        <v>400</v>
      </c>
      <c r="Q54" s="191"/>
      <c r="R54" s="171"/>
      <c r="S54" s="171"/>
      <c r="T54" s="191" t="s">
        <v>401</v>
      </c>
      <c r="U54" s="191"/>
      <c r="V54" s="171"/>
      <c r="W54" s="171"/>
      <c r="X54" s="191" t="s">
        <v>399</v>
      </c>
      <c r="Y54" s="191"/>
      <c r="Z54" s="171"/>
      <c r="AA54" s="171"/>
      <c r="AB54" s="191" t="s">
        <v>400</v>
      </c>
      <c r="AC54" s="191"/>
      <c r="AD54" s="171"/>
      <c r="AE54" s="171"/>
      <c r="AF54" s="191" t="s">
        <v>401</v>
      </c>
      <c r="AG54" s="191"/>
      <c r="AH54" s="171"/>
      <c r="AI54" s="171"/>
      <c r="AJ54" s="191" t="s">
        <v>473</v>
      </c>
      <c r="AK54" s="191"/>
      <c r="AL54" s="171"/>
      <c r="AM54" s="171"/>
      <c r="AN54" s="172" t="s">
        <v>450</v>
      </c>
    </row>
    <row r="55" spans="1:40" x14ac:dyDescent="0.25">
      <c r="A55" s="43"/>
      <c r="B55" s="171"/>
      <c r="C55" s="171"/>
      <c r="D55" s="192" t="s">
        <v>292</v>
      </c>
      <c r="E55" s="192"/>
      <c r="F55" s="192"/>
      <c r="G55" s="192"/>
      <c r="H55" s="192"/>
      <c r="I55" s="192"/>
      <c r="J55" s="192"/>
      <c r="K55" s="192"/>
      <c r="L55" s="192"/>
      <c r="M55" s="192"/>
      <c r="N55" s="192"/>
      <c r="O55" s="192"/>
      <c r="P55" s="192"/>
      <c r="Q55" s="192"/>
      <c r="R55" s="192"/>
      <c r="S55" s="192"/>
      <c r="T55" s="192"/>
      <c r="U55" s="192"/>
      <c r="V55" s="192"/>
      <c r="W55" s="192"/>
      <c r="X55" s="192"/>
      <c r="Y55" s="192"/>
      <c r="Z55" s="192"/>
      <c r="AA55" s="192"/>
      <c r="AB55" s="192"/>
      <c r="AC55" s="192"/>
      <c r="AD55" s="192"/>
      <c r="AE55" s="192"/>
      <c r="AF55" s="192"/>
      <c r="AG55" s="192"/>
      <c r="AH55" s="192"/>
      <c r="AI55" s="192"/>
      <c r="AJ55" s="192"/>
      <c r="AK55" s="192"/>
      <c r="AL55" s="192"/>
      <c r="AM55" s="192"/>
      <c r="AN55" s="192"/>
    </row>
    <row r="56" spans="1:40" x14ac:dyDescent="0.25">
      <c r="A56" s="43"/>
      <c r="B56" s="173" t="s">
        <v>451</v>
      </c>
      <c r="C56" s="174"/>
      <c r="D56" s="195" t="s">
        <v>60</v>
      </c>
      <c r="E56" s="195"/>
      <c r="F56" s="174"/>
      <c r="G56" s="174"/>
      <c r="H56" s="195"/>
      <c r="I56" s="195"/>
      <c r="J56" s="174"/>
      <c r="K56" s="174"/>
      <c r="L56" s="195"/>
      <c r="M56" s="195"/>
      <c r="N56" s="174"/>
      <c r="O56" s="174"/>
      <c r="P56" s="195"/>
      <c r="Q56" s="195"/>
      <c r="R56" s="174"/>
      <c r="S56" s="174"/>
      <c r="T56" s="195"/>
      <c r="U56" s="195"/>
      <c r="V56" s="174"/>
      <c r="W56" s="174"/>
      <c r="X56" s="195"/>
      <c r="Y56" s="195"/>
      <c r="Z56" s="174"/>
      <c r="AA56" s="174"/>
      <c r="AB56" s="195"/>
      <c r="AC56" s="195"/>
      <c r="AD56" s="174"/>
      <c r="AE56" s="174"/>
      <c r="AF56" s="195"/>
      <c r="AG56" s="195"/>
      <c r="AH56" s="174"/>
      <c r="AI56" s="174"/>
      <c r="AJ56" s="195"/>
      <c r="AK56" s="195"/>
      <c r="AL56" s="174"/>
      <c r="AM56" s="174"/>
      <c r="AN56" s="175"/>
    </row>
    <row r="57" spans="1:40" x14ac:dyDescent="0.25">
      <c r="A57" s="43"/>
      <c r="B57" s="176" t="s">
        <v>453</v>
      </c>
      <c r="C57" s="177"/>
      <c r="D57" s="176"/>
      <c r="E57" s="178"/>
      <c r="F57" s="176"/>
      <c r="G57" s="177"/>
      <c r="H57" s="176"/>
      <c r="I57" s="178"/>
      <c r="J57" s="176"/>
      <c r="K57" s="177"/>
      <c r="L57" s="176"/>
      <c r="M57" s="178"/>
      <c r="N57" s="176"/>
      <c r="O57" s="177"/>
      <c r="P57" s="176"/>
      <c r="Q57" s="178"/>
      <c r="R57" s="176"/>
      <c r="S57" s="177"/>
      <c r="T57" s="176"/>
      <c r="U57" s="178"/>
      <c r="V57" s="176"/>
      <c r="W57" s="177"/>
      <c r="X57" s="176"/>
      <c r="Y57" s="178"/>
      <c r="Z57" s="176"/>
      <c r="AA57" s="177"/>
      <c r="AB57" s="176"/>
      <c r="AC57" s="178"/>
      <c r="AD57" s="176"/>
      <c r="AE57" s="177"/>
      <c r="AF57" s="176"/>
      <c r="AG57" s="178"/>
      <c r="AH57" s="176"/>
      <c r="AI57" s="177"/>
      <c r="AJ57" s="177"/>
      <c r="AK57" s="177"/>
      <c r="AL57" s="177"/>
      <c r="AM57" s="177"/>
      <c r="AN57" s="177"/>
    </row>
    <row r="58" spans="1:40" x14ac:dyDescent="0.25">
      <c r="A58" s="43"/>
      <c r="B58" s="179" t="s">
        <v>454</v>
      </c>
      <c r="C58" s="174"/>
      <c r="D58" s="19" t="s">
        <v>474</v>
      </c>
      <c r="E58" s="180">
        <v>2841</v>
      </c>
      <c r="F58" s="173"/>
      <c r="G58" s="174"/>
      <c r="H58" s="173"/>
      <c r="I58" s="181" t="s">
        <v>334</v>
      </c>
      <c r="J58" s="173"/>
      <c r="K58" s="174"/>
      <c r="L58" s="173"/>
      <c r="M58" s="180">
        <v>2841</v>
      </c>
      <c r="N58" s="173"/>
      <c r="O58" s="174"/>
      <c r="P58" s="173"/>
      <c r="Q58" s="181" t="s">
        <v>334</v>
      </c>
      <c r="R58" s="173"/>
      <c r="S58" s="174"/>
      <c r="T58" s="173"/>
      <c r="U58" s="181" t="s">
        <v>475</v>
      </c>
      <c r="V58" s="173" t="s">
        <v>297</v>
      </c>
      <c r="W58" s="174"/>
      <c r="X58" s="173"/>
      <c r="Y58" s="180">
        <v>2255</v>
      </c>
      <c r="Z58" s="173"/>
      <c r="AA58" s="174"/>
      <c r="AB58" s="173"/>
      <c r="AC58" s="181">
        <v>354</v>
      </c>
      <c r="AD58" s="173"/>
      <c r="AE58" s="174"/>
      <c r="AF58" s="173"/>
      <c r="AG58" s="181" t="s">
        <v>476</v>
      </c>
      <c r="AH58" s="173" t="s">
        <v>297</v>
      </c>
      <c r="AI58" s="174"/>
      <c r="AJ58" s="173"/>
      <c r="AK58" s="180">
        <v>2510</v>
      </c>
      <c r="AL58" s="173"/>
      <c r="AM58" s="174"/>
      <c r="AN58" s="181" t="s">
        <v>477</v>
      </c>
    </row>
    <row r="59" spans="1:40" x14ac:dyDescent="0.25">
      <c r="A59" s="43"/>
      <c r="B59" s="182" t="s">
        <v>458</v>
      </c>
      <c r="C59" s="177"/>
      <c r="D59" s="176"/>
      <c r="E59" s="183">
        <v>11804</v>
      </c>
      <c r="F59" s="176"/>
      <c r="G59" s="177"/>
      <c r="H59" s="176"/>
      <c r="I59" s="178" t="s">
        <v>459</v>
      </c>
      <c r="J59" s="176" t="s">
        <v>297</v>
      </c>
      <c r="K59" s="177"/>
      <c r="L59" s="176"/>
      <c r="M59" s="183">
        <v>9169</v>
      </c>
      <c r="N59" s="176"/>
      <c r="O59" s="177"/>
      <c r="P59" s="176"/>
      <c r="Q59" s="178" t="s">
        <v>334</v>
      </c>
      <c r="R59" s="176"/>
      <c r="S59" s="177"/>
      <c r="T59" s="176"/>
      <c r="U59" s="178" t="s">
        <v>478</v>
      </c>
      <c r="V59" s="176" t="s">
        <v>297</v>
      </c>
      <c r="W59" s="177"/>
      <c r="X59" s="176"/>
      <c r="Y59" s="183">
        <v>6600</v>
      </c>
      <c r="Z59" s="176"/>
      <c r="AA59" s="177"/>
      <c r="AB59" s="176"/>
      <c r="AC59" s="183">
        <v>1190</v>
      </c>
      <c r="AD59" s="176"/>
      <c r="AE59" s="177"/>
      <c r="AF59" s="176"/>
      <c r="AG59" s="178" t="s">
        <v>479</v>
      </c>
      <c r="AH59" s="176" t="s">
        <v>297</v>
      </c>
      <c r="AI59" s="177"/>
      <c r="AJ59" s="176"/>
      <c r="AK59" s="183">
        <v>5086</v>
      </c>
      <c r="AL59" s="176"/>
      <c r="AM59" s="177"/>
      <c r="AN59" s="178" t="s">
        <v>480</v>
      </c>
    </row>
    <row r="60" spans="1:40" ht="15.75" thickBot="1" x14ac:dyDescent="0.3">
      <c r="A60" s="43"/>
      <c r="B60" s="179" t="s">
        <v>463</v>
      </c>
      <c r="C60" s="174"/>
      <c r="D60" s="184"/>
      <c r="E60" s="185">
        <v>2688</v>
      </c>
      <c r="F60" s="173"/>
      <c r="G60" s="174"/>
      <c r="H60" s="184"/>
      <c r="I60" s="186" t="s">
        <v>464</v>
      </c>
      <c r="J60" s="173" t="s">
        <v>297</v>
      </c>
      <c r="K60" s="174"/>
      <c r="L60" s="184"/>
      <c r="M60" s="185">
        <v>1348</v>
      </c>
      <c r="N60" s="173"/>
      <c r="O60" s="174"/>
      <c r="P60" s="184"/>
      <c r="Q60" s="186" t="s">
        <v>334</v>
      </c>
      <c r="R60" s="173"/>
      <c r="S60" s="174"/>
      <c r="T60" s="184"/>
      <c r="U60" s="186" t="s">
        <v>481</v>
      </c>
      <c r="V60" s="173" t="s">
        <v>297</v>
      </c>
      <c r="W60" s="174"/>
      <c r="X60" s="184"/>
      <c r="Y60" s="186">
        <v>211</v>
      </c>
      <c r="Z60" s="173"/>
      <c r="AA60" s="174"/>
      <c r="AB60" s="184"/>
      <c r="AC60" s="186">
        <v>563</v>
      </c>
      <c r="AD60" s="173"/>
      <c r="AE60" s="174"/>
      <c r="AF60" s="184"/>
      <c r="AG60" s="186" t="s">
        <v>334</v>
      </c>
      <c r="AH60" s="173"/>
      <c r="AI60" s="174"/>
      <c r="AJ60" s="184"/>
      <c r="AK60" s="186">
        <v>774</v>
      </c>
      <c r="AL60" s="173"/>
      <c r="AM60" s="174"/>
      <c r="AN60" s="181" t="s">
        <v>482</v>
      </c>
    </row>
    <row r="61" spans="1:40" ht="15.75" thickBot="1" x14ac:dyDescent="0.3">
      <c r="A61" s="43"/>
      <c r="B61" s="177"/>
      <c r="C61" s="177"/>
      <c r="D61" s="187" t="s">
        <v>474</v>
      </c>
      <c r="E61" s="188">
        <v>17333</v>
      </c>
      <c r="F61" s="176"/>
      <c r="G61" s="177"/>
      <c r="H61" s="189"/>
      <c r="I61" s="190" t="s">
        <v>467</v>
      </c>
      <c r="J61" s="176" t="s">
        <v>297</v>
      </c>
      <c r="K61" s="177"/>
      <c r="L61" s="189"/>
      <c r="M61" s="188">
        <v>13358</v>
      </c>
      <c r="N61" s="176"/>
      <c r="O61" s="177"/>
      <c r="P61" s="189"/>
      <c r="Q61" s="190" t="s">
        <v>334</v>
      </c>
      <c r="R61" s="176"/>
      <c r="S61" s="177"/>
      <c r="T61" s="189"/>
      <c r="U61" s="190" t="s">
        <v>483</v>
      </c>
      <c r="V61" s="176" t="s">
        <v>297</v>
      </c>
      <c r="W61" s="177"/>
      <c r="X61" s="189"/>
      <c r="Y61" s="188">
        <v>9066</v>
      </c>
      <c r="Z61" s="176"/>
      <c r="AA61" s="177"/>
      <c r="AB61" s="189"/>
      <c r="AC61" s="188">
        <v>2107</v>
      </c>
      <c r="AD61" s="176"/>
      <c r="AE61" s="177"/>
      <c r="AF61" s="189"/>
      <c r="AG61" s="190" t="s">
        <v>428</v>
      </c>
      <c r="AH61" s="176" t="s">
        <v>297</v>
      </c>
      <c r="AI61" s="177"/>
      <c r="AJ61" s="189"/>
      <c r="AK61" s="188">
        <v>8370</v>
      </c>
      <c r="AL61" s="176"/>
      <c r="AM61" s="177"/>
      <c r="AN61" s="177"/>
    </row>
    <row r="62" spans="1:40" ht="15.75" thickTop="1" x14ac:dyDescent="0.25">
      <c r="A62" s="43"/>
      <c r="B62" s="73"/>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c r="AG62" s="73"/>
      <c r="AH62" s="73"/>
      <c r="AI62" s="73"/>
      <c r="AJ62" s="73"/>
      <c r="AK62" s="73"/>
      <c r="AL62" s="73"/>
      <c r="AM62" s="73"/>
      <c r="AN62" s="73"/>
    </row>
    <row r="63" spans="1:40" ht="25.5" customHeight="1" x14ac:dyDescent="0.25">
      <c r="A63" s="43"/>
      <c r="B63" s="45" t="s">
        <v>484</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c r="AJ63" s="45"/>
      <c r="AK63" s="45"/>
      <c r="AL63" s="45"/>
      <c r="AM63" s="45"/>
      <c r="AN63" s="45"/>
    </row>
    <row r="64" spans="1:40" x14ac:dyDescent="0.25">
      <c r="A64" s="43"/>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45"/>
      <c r="AM64" s="45"/>
      <c r="AN64" s="45"/>
    </row>
    <row r="65" spans="1:40" x14ac:dyDescent="0.25">
      <c r="A65" s="43"/>
      <c r="B65" s="45" t="s">
        <v>485</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c r="AM65" s="45"/>
      <c r="AN65" s="45"/>
    </row>
    <row r="66" spans="1:40" x14ac:dyDescent="0.25">
      <c r="A66" s="43"/>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c r="AI66" s="45"/>
      <c r="AJ66" s="45"/>
      <c r="AK66" s="45"/>
      <c r="AL66" s="45"/>
      <c r="AM66" s="45"/>
      <c r="AN66" s="45"/>
    </row>
    <row r="67" spans="1:40" x14ac:dyDescent="0.25">
      <c r="A67" s="43"/>
      <c r="B67" s="45" t="s">
        <v>486</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c r="AJ67" s="45"/>
      <c r="AK67" s="45"/>
      <c r="AL67" s="45"/>
      <c r="AM67" s="45"/>
      <c r="AN67" s="45"/>
    </row>
    <row r="68" spans="1:40" x14ac:dyDescent="0.25">
      <c r="A68" s="43"/>
      <c r="B68" s="45" t="s">
        <v>487</v>
      </c>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c r="AI68" s="45"/>
      <c r="AJ68" s="45"/>
      <c r="AK68" s="45"/>
      <c r="AL68" s="45"/>
      <c r="AM68" s="45"/>
      <c r="AN68" s="45"/>
    </row>
    <row r="69" spans="1:40" x14ac:dyDescent="0.25">
      <c r="A69" s="43"/>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c r="AJ69" s="45"/>
      <c r="AK69" s="45"/>
      <c r="AL69" s="45"/>
      <c r="AM69" s="45"/>
      <c r="AN69" s="45"/>
    </row>
    <row r="70" spans="1:40" ht="15.75" thickBot="1" x14ac:dyDescent="0.3">
      <c r="A70" s="43"/>
      <c r="B70" s="78"/>
      <c r="C70" s="79"/>
      <c r="D70" s="124">
        <v>2014</v>
      </c>
      <c r="E70" s="124"/>
      <c r="F70" s="124"/>
      <c r="G70" s="124"/>
      <c r="H70" s="124"/>
      <c r="I70" s="124"/>
      <c r="J70" s="79"/>
    </row>
    <row r="71" spans="1:40" x14ac:dyDescent="0.25">
      <c r="A71" s="43"/>
      <c r="B71" s="78"/>
      <c r="C71" s="79"/>
      <c r="D71" s="131" t="s">
        <v>396</v>
      </c>
      <c r="E71" s="131"/>
      <c r="F71" s="79"/>
      <c r="G71" s="79"/>
      <c r="H71" s="131" t="s">
        <v>398</v>
      </c>
      <c r="I71" s="131"/>
      <c r="J71" s="79"/>
    </row>
    <row r="72" spans="1:40" ht="15.75" thickBot="1" x14ac:dyDescent="0.3">
      <c r="A72" s="43"/>
      <c r="B72" s="78"/>
      <c r="C72" s="79"/>
      <c r="D72" s="124" t="s">
        <v>399</v>
      </c>
      <c r="E72" s="124"/>
      <c r="F72" s="79"/>
      <c r="G72" s="79"/>
      <c r="H72" s="124" t="s">
        <v>402</v>
      </c>
      <c r="I72" s="124"/>
      <c r="J72" s="79"/>
    </row>
    <row r="73" spans="1:40" x14ac:dyDescent="0.25">
      <c r="A73" s="43"/>
      <c r="B73" s="78"/>
      <c r="C73" s="82"/>
      <c r="D73" s="128" t="s">
        <v>292</v>
      </c>
      <c r="E73" s="128"/>
      <c r="F73" s="128"/>
      <c r="G73" s="128"/>
      <c r="H73" s="128"/>
      <c r="I73" s="128"/>
      <c r="J73" s="82"/>
    </row>
    <row r="74" spans="1:40" x14ac:dyDescent="0.25">
      <c r="A74" s="43"/>
      <c r="B74" s="196" t="s">
        <v>488</v>
      </c>
      <c r="C74" s="84"/>
      <c r="D74" s="85"/>
      <c r="E74" s="86"/>
      <c r="F74" s="85"/>
      <c r="G74" s="84"/>
      <c r="H74" s="85"/>
      <c r="I74" s="86"/>
      <c r="J74" s="85"/>
    </row>
    <row r="75" spans="1:40" x14ac:dyDescent="0.25">
      <c r="A75" s="43"/>
      <c r="B75" s="87" t="s">
        <v>489</v>
      </c>
      <c r="C75" s="88"/>
      <c r="D75" s="89" t="s">
        <v>294</v>
      </c>
      <c r="E75" s="91" t="s">
        <v>334</v>
      </c>
      <c r="F75" s="89"/>
      <c r="G75" s="88"/>
      <c r="H75" s="89"/>
      <c r="I75" s="91" t="s">
        <v>334</v>
      </c>
      <c r="J75" s="89"/>
    </row>
    <row r="76" spans="1:40" x14ac:dyDescent="0.25">
      <c r="A76" s="43"/>
      <c r="B76" s="83" t="s">
        <v>490</v>
      </c>
      <c r="C76" s="96"/>
      <c r="D76" s="97"/>
      <c r="E76" s="98">
        <v>17119</v>
      </c>
      <c r="F76" s="97"/>
      <c r="G76" s="96"/>
      <c r="H76" s="97"/>
      <c r="I76" s="98">
        <v>17191</v>
      </c>
      <c r="J76" s="97"/>
    </row>
    <row r="77" spans="1:40" ht="15.75" thickBot="1" x14ac:dyDescent="0.3">
      <c r="A77" s="43"/>
      <c r="B77" s="87" t="s">
        <v>491</v>
      </c>
      <c r="C77" s="88"/>
      <c r="D77" s="109"/>
      <c r="E77" s="110">
        <v>229316</v>
      </c>
      <c r="F77" s="89"/>
      <c r="G77" s="88"/>
      <c r="H77" s="109"/>
      <c r="I77" s="110">
        <v>234526</v>
      </c>
      <c r="J77" s="89"/>
    </row>
    <row r="78" spans="1:40" ht="15.75" thickBot="1" x14ac:dyDescent="0.3">
      <c r="A78" s="43"/>
      <c r="B78" s="83" t="s">
        <v>492</v>
      </c>
      <c r="C78" s="96"/>
      <c r="D78" s="115" t="s">
        <v>294</v>
      </c>
      <c r="E78" s="116">
        <v>246435</v>
      </c>
      <c r="F78" s="97"/>
      <c r="G78" s="96"/>
      <c r="H78" s="115"/>
      <c r="I78" s="116">
        <v>251717</v>
      </c>
      <c r="J78" s="97"/>
    </row>
    <row r="79" spans="1:40" ht="15.75" thickTop="1" x14ac:dyDescent="0.25">
      <c r="A79" s="43"/>
      <c r="B79" s="87"/>
      <c r="C79" s="88"/>
      <c r="D79" s="89"/>
      <c r="E79" s="91"/>
      <c r="F79" s="89"/>
      <c r="G79" s="88"/>
      <c r="H79" s="89"/>
      <c r="I79" s="91"/>
      <c r="J79" s="89"/>
    </row>
    <row r="80" spans="1:40" x14ac:dyDescent="0.25">
      <c r="A80" s="43"/>
      <c r="B80" s="196" t="s">
        <v>493</v>
      </c>
      <c r="C80" s="84"/>
      <c r="D80" s="85"/>
      <c r="E80" s="86"/>
      <c r="F80" s="85"/>
      <c r="G80" s="84"/>
      <c r="H80" s="85"/>
      <c r="I80" s="86"/>
      <c r="J80" s="85"/>
    </row>
    <row r="81" spans="1:40" x14ac:dyDescent="0.25">
      <c r="A81" s="43"/>
      <c r="B81" s="87" t="s">
        <v>489</v>
      </c>
      <c r="C81" s="88"/>
      <c r="D81" s="89" t="s">
        <v>294</v>
      </c>
      <c r="E81" s="91">
        <v>962</v>
      </c>
      <c r="F81" s="89"/>
      <c r="G81" s="88"/>
      <c r="H81" s="89"/>
      <c r="I81" s="91">
        <v>886</v>
      </c>
      <c r="J81" s="89"/>
    </row>
    <row r="82" spans="1:40" x14ac:dyDescent="0.25">
      <c r="A82" s="43"/>
      <c r="B82" s="83" t="s">
        <v>490</v>
      </c>
      <c r="C82" s="96"/>
      <c r="D82" s="97"/>
      <c r="E82" s="98">
        <v>4429</v>
      </c>
      <c r="F82" s="97"/>
      <c r="G82" s="96"/>
      <c r="H82" s="97"/>
      <c r="I82" s="98">
        <v>4446</v>
      </c>
      <c r="J82" s="97"/>
    </row>
    <row r="83" spans="1:40" ht="15.75" thickBot="1" x14ac:dyDescent="0.3">
      <c r="A83" s="43"/>
      <c r="B83" s="87" t="s">
        <v>491</v>
      </c>
      <c r="C83" s="88"/>
      <c r="D83" s="109"/>
      <c r="E83" s="110">
        <v>20153</v>
      </c>
      <c r="F83" s="89"/>
      <c r="G83" s="88"/>
      <c r="H83" s="109"/>
      <c r="I83" s="110">
        <v>22053</v>
      </c>
      <c r="J83" s="89"/>
    </row>
    <row r="84" spans="1:40" ht="15.75" thickBot="1" x14ac:dyDescent="0.3">
      <c r="A84" s="43"/>
      <c r="B84" s="83" t="s">
        <v>492</v>
      </c>
      <c r="C84" s="96"/>
      <c r="D84" s="115" t="s">
        <v>294</v>
      </c>
      <c r="E84" s="116">
        <v>25544</v>
      </c>
      <c r="F84" s="97"/>
      <c r="G84" s="96"/>
      <c r="H84" s="115"/>
      <c r="I84" s="116">
        <v>27385</v>
      </c>
      <c r="J84" s="97"/>
    </row>
    <row r="85" spans="1:40" ht="15.75" thickTop="1" x14ac:dyDescent="0.25">
      <c r="A85" s="43"/>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c r="AJ85" s="45"/>
      <c r="AK85" s="45"/>
      <c r="AL85" s="45"/>
      <c r="AM85" s="45"/>
      <c r="AN85" s="45"/>
    </row>
    <row r="86" spans="1:40" x14ac:dyDescent="0.25">
      <c r="A86" s="43"/>
      <c r="B86" s="45" t="s">
        <v>494</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c r="AK86" s="45"/>
      <c r="AL86" s="45"/>
      <c r="AM86" s="45"/>
      <c r="AN86" s="45"/>
    </row>
    <row r="87" spans="1:40" x14ac:dyDescent="0.25">
      <c r="A87" s="43"/>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c r="AI87" s="45"/>
      <c r="AJ87" s="45"/>
      <c r="AK87" s="45"/>
      <c r="AL87" s="45"/>
      <c r="AM87" s="45"/>
      <c r="AN87" s="45"/>
    </row>
    <row r="88" spans="1:40" x14ac:dyDescent="0.25">
      <c r="A88" s="43"/>
      <c r="B88" s="45" t="s">
        <v>495</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c r="AI88" s="45"/>
      <c r="AJ88" s="45"/>
      <c r="AK88" s="45"/>
      <c r="AL88" s="45"/>
      <c r="AM88" s="45"/>
      <c r="AN88" s="45"/>
    </row>
    <row r="89" spans="1:40" x14ac:dyDescent="0.25">
      <c r="A89" s="43"/>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c r="AH89" s="45"/>
      <c r="AI89" s="45"/>
      <c r="AJ89" s="45"/>
      <c r="AK89" s="45"/>
      <c r="AL89" s="45"/>
      <c r="AM89" s="45"/>
      <c r="AN89" s="45"/>
    </row>
    <row r="90" spans="1:40" x14ac:dyDescent="0.25">
      <c r="A90" s="43"/>
      <c r="B90" s="78"/>
      <c r="C90" s="79"/>
      <c r="D90" s="130" t="s">
        <v>496</v>
      </c>
      <c r="E90" s="130"/>
      <c r="F90" s="130"/>
      <c r="G90" s="130"/>
      <c r="H90" s="130"/>
      <c r="I90" s="130"/>
      <c r="J90" s="79"/>
    </row>
    <row r="91" spans="1:40" x14ac:dyDescent="0.25">
      <c r="A91" s="43"/>
      <c r="B91" s="78"/>
      <c r="C91" s="79"/>
      <c r="D91" s="130" t="s">
        <v>497</v>
      </c>
      <c r="E91" s="130"/>
      <c r="F91" s="130"/>
      <c r="G91" s="130"/>
      <c r="H91" s="130"/>
      <c r="I91" s="130"/>
      <c r="J91" s="79"/>
    </row>
    <row r="92" spans="1:40" ht="15.75" thickBot="1" x14ac:dyDescent="0.3">
      <c r="A92" s="43"/>
      <c r="B92" s="78"/>
      <c r="C92" s="79"/>
      <c r="D92" s="124">
        <v>2014</v>
      </c>
      <c r="E92" s="124"/>
      <c r="F92" s="79"/>
      <c r="G92" s="82" t="s">
        <v>498</v>
      </c>
      <c r="H92" s="126">
        <v>2013</v>
      </c>
      <c r="I92" s="126"/>
      <c r="J92" s="82"/>
    </row>
    <row r="93" spans="1:40" x14ac:dyDescent="0.25">
      <c r="A93" s="43"/>
      <c r="B93" s="78"/>
      <c r="C93" s="82"/>
      <c r="D93" s="128" t="s">
        <v>292</v>
      </c>
      <c r="E93" s="128"/>
      <c r="F93" s="128"/>
      <c r="G93" s="128"/>
      <c r="H93" s="128"/>
      <c r="I93" s="128"/>
      <c r="J93" s="82"/>
    </row>
    <row r="94" spans="1:40" x14ac:dyDescent="0.25">
      <c r="A94" s="43"/>
      <c r="B94" s="83" t="s">
        <v>499</v>
      </c>
      <c r="C94" s="96"/>
      <c r="D94" s="97" t="s">
        <v>294</v>
      </c>
      <c r="E94" s="98">
        <v>74901</v>
      </c>
      <c r="F94" s="97"/>
      <c r="G94" s="84"/>
      <c r="H94" s="85"/>
      <c r="I94" s="100">
        <v>91653</v>
      </c>
      <c r="J94" s="85"/>
    </row>
    <row r="95" spans="1:40" x14ac:dyDescent="0.25">
      <c r="A95" s="43"/>
      <c r="B95" s="87"/>
      <c r="C95" s="92"/>
      <c r="D95" s="93"/>
      <c r="E95" s="95"/>
      <c r="F95" s="93"/>
      <c r="G95" s="92"/>
      <c r="H95" s="93"/>
      <c r="I95" s="95"/>
      <c r="J95" s="93"/>
    </row>
    <row r="96" spans="1:40" x14ac:dyDescent="0.25">
      <c r="A96" s="43"/>
      <c r="B96" s="83" t="s">
        <v>500</v>
      </c>
      <c r="C96" s="96"/>
      <c r="D96" s="97"/>
      <c r="E96" s="98">
        <v>1251</v>
      </c>
      <c r="F96" s="97"/>
      <c r="G96" s="84"/>
      <c r="H96" s="85"/>
      <c r="I96" s="86">
        <v>473</v>
      </c>
      <c r="J96" s="85"/>
    </row>
    <row r="97" spans="1:40" ht="15.75" thickBot="1" x14ac:dyDescent="0.3">
      <c r="A97" s="43"/>
      <c r="B97" s="87" t="s">
        <v>501</v>
      </c>
      <c r="C97" s="88"/>
      <c r="D97" s="109"/>
      <c r="E97" s="111" t="s">
        <v>502</v>
      </c>
      <c r="F97" s="89" t="s">
        <v>297</v>
      </c>
      <c r="G97" s="92"/>
      <c r="H97" s="93"/>
      <c r="I97" s="114" t="s">
        <v>503</v>
      </c>
      <c r="J97" s="93" t="s">
        <v>297</v>
      </c>
    </row>
    <row r="98" spans="1:40" ht="27" thickBot="1" x14ac:dyDescent="0.3">
      <c r="A98" s="43"/>
      <c r="B98" s="102" t="s">
        <v>504</v>
      </c>
      <c r="C98" s="96"/>
      <c r="D98" s="103" t="s">
        <v>294</v>
      </c>
      <c r="E98" s="104">
        <v>1084</v>
      </c>
      <c r="F98" s="97"/>
      <c r="G98" s="84"/>
      <c r="H98" s="85"/>
      <c r="I98" s="108" t="s">
        <v>505</v>
      </c>
      <c r="J98" s="85" t="s">
        <v>297</v>
      </c>
    </row>
    <row r="99" spans="1:40" x14ac:dyDescent="0.25">
      <c r="A99" s="43"/>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c r="AI99" s="45"/>
      <c r="AJ99" s="45"/>
      <c r="AK99" s="45"/>
      <c r="AL99" s="45"/>
      <c r="AM99" s="45"/>
      <c r="AN99" s="45"/>
    </row>
    <row r="100" spans="1:40" x14ac:dyDescent="0.25">
      <c r="A100" s="43"/>
      <c r="B100" s="45" t="s">
        <v>506</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c r="AJ100" s="45"/>
      <c r="AK100" s="45"/>
      <c r="AL100" s="45"/>
      <c r="AM100" s="45"/>
      <c r="AN100" s="45"/>
    </row>
    <row r="101" spans="1:40" x14ac:dyDescent="0.25">
      <c r="A101" s="43"/>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c r="AF101" s="45"/>
      <c r="AG101" s="45"/>
      <c r="AH101" s="45"/>
      <c r="AI101" s="45"/>
      <c r="AJ101" s="45"/>
      <c r="AK101" s="45"/>
      <c r="AL101" s="45"/>
      <c r="AM101" s="45"/>
      <c r="AN101" s="45"/>
    </row>
    <row r="102" spans="1:40" x14ac:dyDescent="0.25">
      <c r="A102" s="43"/>
      <c r="B102" s="45" t="s">
        <v>507</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c r="AI102" s="45"/>
      <c r="AJ102" s="45"/>
      <c r="AK102" s="45"/>
      <c r="AL102" s="45"/>
      <c r="AM102" s="45"/>
      <c r="AN102" s="45"/>
    </row>
    <row r="103" spans="1:40" x14ac:dyDescent="0.25">
      <c r="A103" s="43"/>
      <c r="B103" s="45" t="s">
        <v>508</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c r="AF103" s="45"/>
      <c r="AG103" s="45"/>
      <c r="AH103" s="45"/>
      <c r="AI103" s="45"/>
      <c r="AJ103" s="45"/>
      <c r="AK103" s="45"/>
      <c r="AL103" s="45"/>
      <c r="AM103" s="45"/>
      <c r="AN103" s="45"/>
    </row>
    <row r="104" spans="1:40" x14ac:dyDescent="0.25">
      <c r="A104" s="43"/>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c r="AI104" s="45"/>
      <c r="AJ104" s="45"/>
      <c r="AK104" s="45"/>
      <c r="AL104" s="45"/>
      <c r="AM104" s="45"/>
      <c r="AN104" s="45"/>
    </row>
    <row r="105" spans="1:40" ht="15.75" thickBot="1" x14ac:dyDescent="0.3">
      <c r="A105" s="43"/>
      <c r="B105" s="132"/>
      <c r="C105" s="133"/>
      <c r="D105" s="160" t="s">
        <v>433</v>
      </c>
      <c r="E105" s="160"/>
      <c r="F105" s="160"/>
      <c r="G105" s="160"/>
      <c r="H105" s="160"/>
      <c r="I105" s="160"/>
      <c r="J105" s="160"/>
      <c r="K105" s="160"/>
      <c r="L105" s="160"/>
      <c r="M105" s="160"/>
      <c r="N105" s="160"/>
      <c r="O105" s="160"/>
      <c r="P105" s="160"/>
      <c r="Q105" s="160"/>
      <c r="R105" s="160"/>
      <c r="S105" s="160"/>
      <c r="T105" s="160"/>
      <c r="U105" s="160"/>
      <c r="V105" s="160"/>
      <c r="W105" s="160"/>
      <c r="X105" s="160"/>
      <c r="Y105" s="160"/>
      <c r="Z105" s="160"/>
      <c r="AA105" s="160"/>
      <c r="AB105" s="160"/>
      <c r="AC105" s="160"/>
      <c r="AD105" s="160"/>
      <c r="AE105" s="160"/>
      <c r="AF105" s="160"/>
      <c r="AG105" s="160"/>
      <c r="AH105" s="160"/>
      <c r="AI105" s="160"/>
      <c r="AJ105" s="160"/>
      <c r="AK105" s="160"/>
      <c r="AL105" s="133"/>
    </row>
    <row r="106" spans="1:40" ht="15.75" thickBot="1" x14ac:dyDescent="0.3">
      <c r="A106" s="43"/>
      <c r="B106" s="132"/>
      <c r="C106" s="133"/>
      <c r="D106" s="169" t="s">
        <v>509</v>
      </c>
      <c r="E106" s="169"/>
      <c r="F106" s="169"/>
      <c r="G106" s="169"/>
      <c r="H106" s="169"/>
      <c r="I106" s="169"/>
      <c r="J106" s="169"/>
      <c r="K106" s="169"/>
      <c r="L106" s="169"/>
      <c r="M106" s="169"/>
      <c r="N106" s="133"/>
      <c r="O106" s="133"/>
      <c r="P106" s="169" t="s">
        <v>510</v>
      </c>
      <c r="Q106" s="169"/>
      <c r="R106" s="169"/>
      <c r="S106" s="169"/>
      <c r="T106" s="169"/>
      <c r="U106" s="169"/>
      <c r="V106" s="169"/>
      <c r="W106" s="169"/>
      <c r="X106" s="169"/>
      <c r="Y106" s="169"/>
      <c r="Z106" s="133"/>
      <c r="AA106" s="133"/>
      <c r="AB106" s="169" t="s">
        <v>145</v>
      </c>
      <c r="AC106" s="169"/>
      <c r="AD106" s="169"/>
      <c r="AE106" s="169"/>
      <c r="AF106" s="169"/>
      <c r="AG106" s="169"/>
      <c r="AH106" s="169"/>
      <c r="AI106" s="169"/>
      <c r="AJ106" s="169"/>
      <c r="AK106" s="169"/>
      <c r="AL106" s="133"/>
    </row>
    <row r="107" spans="1:40" x14ac:dyDescent="0.25">
      <c r="A107" s="43"/>
      <c r="B107" s="132"/>
      <c r="C107" s="133"/>
      <c r="D107" s="168" t="s">
        <v>396</v>
      </c>
      <c r="E107" s="168"/>
      <c r="F107" s="133"/>
      <c r="G107" s="133"/>
      <c r="H107" s="168" t="s">
        <v>398</v>
      </c>
      <c r="I107" s="168"/>
      <c r="J107" s="133"/>
      <c r="K107" s="133"/>
      <c r="L107" s="168" t="s">
        <v>397</v>
      </c>
      <c r="M107" s="168"/>
      <c r="N107" s="133"/>
      <c r="O107" s="133"/>
      <c r="P107" s="168" t="s">
        <v>396</v>
      </c>
      <c r="Q107" s="168"/>
      <c r="R107" s="133"/>
      <c r="S107" s="133"/>
      <c r="T107" s="168" t="s">
        <v>398</v>
      </c>
      <c r="U107" s="168"/>
      <c r="V107" s="133"/>
      <c r="W107" s="133"/>
      <c r="X107" s="168" t="s">
        <v>397</v>
      </c>
      <c r="Y107" s="168"/>
      <c r="Z107" s="133"/>
      <c r="AA107" s="133"/>
      <c r="AB107" s="168" t="s">
        <v>396</v>
      </c>
      <c r="AC107" s="168"/>
      <c r="AD107" s="133"/>
      <c r="AE107" s="133"/>
      <c r="AF107" s="168" t="s">
        <v>398</v>
      </c>
      <c r="AG107" s="168"/>
      <c r="AH107" s="133"/>
      <c r="AI107" s="133"/>
      <c r="AJ107" s="168" t="s">
        <v>397</v>
      </c>
      <c r="AK107" s="168"/>
      <c r="AL107" s="133"/>
    </row>
    <row r="108" spans="1:40" ht="15.75" thickBot="1" x14ac:dyDescent="0.3">
      <c r="A108" s="43"/>
      <c r="B108" s="132"/>
      <c r="C108" s="133"/>
      <c r="D108" s="160" t="s">
        <v>399</v>
      </c>
      <c r="E108" s="160"/>
      <c r="F108" s="133"/>
      <c r="G108" s="133"/>
      <c r="H108" s="160" t="s">
        <v>402</v>
      </c>
      <c r="I108" s="160"/>
      <c r="J108" s="133"/>
      <c r="K108" s="133"/>
      <c r="L108" s="160" t="s">
        <v>401</v>
      </c>
      <c r="M108" s="160"/>
      <c r="N108" s="133"/>
      <c r="O108" s="133"/>
      <c r="P108" s="160" t="s">
        <v>399</v>
      </c>
      <c r="Q108" s="160"/>
      <c r="R108" s="133"/>
      <c r="S108" s="133"/>
      <c r="T108" s="160" t="s">
        <v>402</v>
      </c>
      <c r="U108" s="160"/>
      <c r="V108" s="133"/>
      <c r="W108" s="133"/>
      <c r="X108" s="160" t="s">
        <v>401</v>
      </c>
      <c r="Y108" s="160"/>
      <c r="Z108" s="133"/>
      <c r="AA108" s="133"/>
      <c r="AB108" s="160" t="s">
        <v>399</v>
      </c>
      <c r="AC108" s="160"/>
      <c r="AD108" s="133"/>
      <c r="AE108" s="133"/>
      <c r="AF108" s="160" t="s">
        <v>402</v>
      </c>
      <c r="AG108" s="160"/>
      <c r="AH108" s="133"/>
      <c r="AI108" s="133"/>
      <c r="AJ108" s="160" t="s">
        <v>401</v>
      </c>
      <c r="AK108" s="160"/>
      <c r="AL108" s="133"/>
    </row>
    <row r="109" spans="1:40" x14ac:dyDescent="0.25">
      <c r="A109" s="43"/>
      <c r="B109" s="132"/>
      <c r="C109" s="136"/>
      <c r="D109" s="161" t="s">
        <v>292</v>
      </c>
      <c r="E109" s="161"/>
      <c r="F109" s="161"/>
      <c r="G109" s="161"/>
      <c r="H109" s="161"/>
      <c r="I109" s="161"/>
      <c r="J109" s="161"/>
      <c r="K109" s="161"/>
      <c r="L109" s="161"/>
      <c r="M109" s="161"/>
      <c r="N109" s="161"/>
      <c r="O109" s="161"/>
      <c r="P109" s="161"/>
      <c r="Q109" s="161"/>
      <c r="R109" s="161"/>
      <c r="S109" s="161"/>
      <c r="T109" s="161"/>
      <c r="U109" s="161"/>
      <c r="V109" s="161"/>
      <c r="W109" s="161"/>
      <c r="X109" s="161"/>
      <c r="Y109" s="161"/>
      <c r="Z109" s="161"/>
      <c r="AA109" s="161"/>
      <c r="AB109" s="161"/>
      <c r="AC109" s="161"/>
      <c r="AD109" s="161"/>
      <c r="AE109" s="161"/>
      <c r="AF109" s="161"/>
      <c r="AG109" s="161"/>
      <c r="AH109" s="161"/>
      <c r="AI109" s="161"/>
      <c r="AJ109" s="161"/>
      <c r="AK109" s="161"/>
      <c r="AL109" s="136"/>
    </row>
    <row r="110" spans="1:40" x14ac:dyDescent="0.25">
      <c r="A110" s="43"/>
      <c r="B110" s="197" t="s">
        <v>511</v>
      </c>
      <c r="C110" s="138"/>
      <c r="D110" s="198" t="s">
        <v>60</v>
      </c>
      <c r="E110" s="199" t="s">
        <v>60</v>
      </c>
      <c r="F110" s="198"/>
      <c r="G110" s="138"/>
      <c r="H110" s="198"/>
      <c r="I110" s="199"/>
      <c r="J110" s="198"/>
      <c r="K110" s="138"/>
      <c r="L110" s="198"/>
      <c r="M110" s="199"/>
      <c r="N110" s="198"/>
      <c r="O110" s="138"/>
      <c r="P110" s="198"/>
      <c r="Q110" s="199"/>
      <c r="R110" s="198"/>
      <c r="S110" s="138"/>
      <c r="T110" s="198"/>
      <c r="U110" s="199"/>
      <c r="V110" s="198"/>
      <c r="W110" s="138"/>
      <c r="X110" s="198"/>
      <c r="Y110" s="199"/>
      <c r="Z110" s="198"/>
      <c r="AA110" s="138"/>
      <c r="AB110" s="198"/>
      <c r="AC110" s="199"/>
      <c r="AD110" s="198"/>
      <c r="AE110" s="138"/>
      <c r="AF110" s="198"/>
      <c r="AG110" s="199"/>
      <c r="AH110" s="198"/>
      <c r="AI110" s="138"/>
      <c r="AJ110" s="198"/>
      <c r="AK110" s="199"/>
      <c r="AL110" s="198"/>
    </row>
    <row r="111" spans="1:40" x14ac:dyDescent="0.25">
      <c r="A111" s="43"/>
      <c r="B111" s="141" t="s">
        <v>404</v>
      </c>
      <c r="C111" s="150"/>
      <c r="D111" s="151" t="s">
        <v>294</v>
      </c>
      <c r="E111" s="152">
        <v>2479</v>
      </c>
      <c r="F111" s="151"/>
      <c r="G111" s="150"/>
      <c r="H111" s="151"/>
      <c r="I111" s="152">
        <v>2475</v>
      </c>
      <c r="J111" s="151"/>
      <c r="K111" s="150"/>
      <c r="L111" s="151"/>
      <c r="M111" s="153" t="s">
        <v>512</v>
      </c>
      <c r="N111" s="151" t="s">
        <v>297</v>
      </c>
      <c r="O111" s="150"/>
      <c r="P111" s="151"/>
      <c r="Q111" s="152">
        <v>1504</v>
      </c>
      <c r="R111" s="151"/>
      <c r="S111" s="150"/>
      <c r="T111" s="151"/>
      <c r="U111" s="152">
        <v>1485</v>
      </c>
      <c r="V111" s="151"/>
      <c r="W111" s="150"/>
      <c r="X111" s="151"/>
      <c r="Y111" s="153" t="s">
        <v>513</v>
      </c>
      <c r="Z111" s="151" t="s">
        <v>297</v>
      </c>
      <c r="AA111" s="150"/>
      <c r="AB111" s="151"/>
      <c r="AC111" s="152">
        <v>3983</v>
      </c>
      <c r="AD111" s="151"/>
      <c r="AE111" s="150"/>
      <c r="AF111" s="151"/>
      <c r="AG111" s="152">
        <v>3960</v>
      </c>
      <c r="AH111" s="151"/>
      <c r="AI111" s="150"/>
      <c r="AJ111" s="151"/>
      <c r="AK111" s="153" t="s">
        <v>405</v>
      </c>
      <c r="AL111" s="151" t="s">
        <v>297</v>
      </c>
    </row>
    <row r="112" spans="1:40" x14ac:dyDescent="0.25">
      <c r="A112" s="43"/>
      <c r="B112" s="200" t="s">
        <v>407</v>
      </c>
      <c r="C112" s="146"/>
      <c r="D112" s="137"/>
      <c r="E112" s="147">
        <v>4770</v>
      </c>
      <c r="F112" s="137"/>
      <c r="G112" s="146"/>
      <c r="H112" s="137"/>
      <c r="I112" s="147">
        <v>4748</v>
      </c>
      <c r="J112" s="137"/>
      <c r="K112" s="146"/>
      <c r="L112" s="137"/>
      <c r="M112" s="148" t="s">
        <v>408</v>
      </c>
      <c r="N112" s="137" t="s">
        <v>297</v>
      </c>
      <c r="O112" s="146"/>
      <c r="P112" s="137"/>
      <c r="Q112" s="148" t="s">
        <v>334</v>
      </c>
      <c r="R112" s="137"/>
      <c r="S112" s="146"/>
      <c r="T112" s="137"/>
      <c r="U112" s="148" t="s">
        <v>334</v>
      </c>
      <c r="V112" s="137"/>
      <c r="W112" s="146"/>
      <c r="X112" s="137"/>
      <c r="Y112" s="148" t="s">
        <v>334</v>
      </c>
      <c r="Z112" s="137"/>
      <c r="AA112" s="146"/>
      <c r="AB112" s="137"/>
      <c r="AC112" s="147">
        <v>4770</v>
      </c>
      <c r="AD112" s="137"/>
      <c r="AE112" s="146"/>
      <c r="AF112" s="137"/>
      <c r="AG112" s="147">
        <v>4748</v>
      </c>
      <c r="AH112" s="137"/>
      <c r="AI112" s="146"/>
      <c r="AJ112" s="137"/>
      <c r="AK112" s="148" t="s">
        <v>408</v>
      </c>
      <c r="AL112" s="137" t="s">
        <v>297</v>
      </c>
    </row>
    <row r="113" spans="1:40" x14ac:dyDescent="0.25">
      <c r="A113" s="43"/>
      <c r="B113" s="141" t="s">
        <v>410</v>
      </c>
      <c r="C113" s="150"/>
      <c r="D113" s="151"/>
      <c r="E113" s="152">
        <v>14708</v>
      </c>
      <c r="F113" s="151"/>
      <c r="G113" s="150"/>
      <c r="H113" s="151"/>
      <c r="I113" s="152">
        <v>14686</v>
      </c>
      <c r="J113" s="151"/>
      <c r="K113" s="150"/>
      <c r="L113" s="151"/>
      <c r="M113" s="153" t="s">
        <v>408</v>
      </c>
      <c r="N113" s="151" t="s">
        <v>297</v>
      </c>
      <c r="O113" s="150"/>
      <c r="P113" s="151"/>
      <c r="Q113" s="153" t="s">
        <v>334</v>
      </c>
      <c r="R113" s="151"/>
      <c r="S113" s="150"/>
      <c r="T113" s="151"/>
      <c r="U113" s="153" t="s">
        <v>334</v>
      </c>
      <c r="V113" s="151"/>
      <c r="W113" s="150"/>
      <c r="X113" s="151"/>
      <c r="Y113" s="153" t="s">
        <v>334</v>
      </c>
      <c r="Z113" s="151"/>
      <c r="AA113" s="150"/>
      <c r="AB113" s="151"/>
      <c r="AC113" s="152">
        <v>14708</v>
      </c>
      <c r="AD113" s="151"/>
      <c r="AE113" s="150"/>
      <c r="AF113" s="151"/>
      <c r="AG113" s="152">
        <v>14686</v>
      </c>
      <c r="AH113" s="151"/>
      <c r="AI113" s="150"/>
      <c r="AJ113" s="151"/>
      <c r="AK113" s="153" t="s">
        <v>408</v>
      </c>
      <c r="AL113" s="151" t="s">
        <v>297</v>
      </c>
    </row>
    <row r="114" spans="1:40" x14ac:dyDescent="0.25">
      <c r="A114" s="43"/>
      <c r="B114" s="200" t="s">
        <v>411</v>
      </c>
      <c r="C114" s="138"/>
      <c r="D114" s="198"/>
      <c r="E114" s="199"/>
      <c r="F114" s="198"/>
      <c r="G114" s="138"/>
      <c r="H114" s="198"/>
      <c r="I114" s="199"/>
      <c r="J114" s="198"/>
      <c r="K114" s="138"/>
      <c r="L114" s="198"/>
      <c r="M114" s="199"/>
      <c r="N114" s="198"/>
      <c r="O114" s="138"/>
      <c r="P114" s="198"/>
      <c r="Q114" s="199"/>
      <c r="R114" s="198"/>
      <c r="S114" s="138"/>
      <c r="T114" s="198"/>
      <c r="U114" s="199"/>
      <c r="V114" s="198"/>
      <c r="W114" s="138"/>
      <c r="X114" s="198"/>
      <c r="Y114" s="199"/>
      <c r="Z114" s="198"/>
      <c r="AA114" s="138"/>
      <c r="AB114" s="198"/>
      <c r="AC114" s="199"/>
      <c r="AD114" s="198"/>
      <c r="AE114" s="138"/>
      <c r="AF114" s="198"/>
      <c r="AG114" s="199"/>
      <c r="AH114" s="198"/>
      <c r="AI114" s="138"/>
      <c r="AJ114" s="198"/>
      <c r="AK114" s="199"/>
      <c r="AL114" s="198"/>
    </row>
    <row r="115" spans="1:40" x14ac:dyDescent="0.25">
      <c r="A115" s="43"/>
      <c r="B115" s="201" t="s">
        <v>412</v>
      </c>
      <c r="C115" s="150"/>
      <c r="D115" s="151"/>
      <c r="E115" s="152">
        <v>17541</v>
      </c>
      <c r="F115" s="151"/>
      <c r="G115" s="150"/>
      <c r="H115" s="151"/>
      <c r="I115" s="152">
        <v>17500</v>
      </c>
      <c r="J115" s="151"/>
      <c r="K115" s="150"/>
      <c r="L115" s="151"/>
      <c r="M115" s="153" t="s">
        <v>413</v>
      </c>
      <c r="N115" s="151" t="s">
        <v>297</v>
      </c>
      <c r="O115" s="150"/>
      <c r="P115" s="151"/>
      <c r="Q115" s="153" t="s">
        <v>334</v>
      </c>
      <c r="R115" s="151"/>
      <c r="S115" s="150"/>
      <c r="T115" s="151"/>
      <c r="U115" s="153" t="s">
        <v>334</v>
      </c>
      <c r="V115" s="151"/>
      <c r="W115" s="150"/>
      <c r="X115" s="151"/>
      <c r="Y115" s="153" t="s">
        <v>334</v>
      </c>
      <c r="Z115" s="151"/>
      <c r="AA115" s="150"/>
      <c r="AB115" s="151"/>
      <c r="AC115" s="152">
        <v>17541</v>
      </c>
      <c r="AD115" s="151"/>
      <c r="AE115" s="150"/>
      <c r="AF115" s="151"/>
      <c r="AG115" s="152">
        <v>17500</v>
      </c>
      <c r="AH115" s="151"/>
      <c r="AI115" s="150"/>
      <c r="AJ115" s="151"/>
      <c r="AK115" s="153" t="s">
        <v>413</v>
      </c>
      <c r="AL115" s="151" t="s">
        <v>297</v>
      </c>
    </row>
    <row r="116" spans="1:40" ht="15.75" thickBot="1" x14ac:dyDescent="0.3">
      <c r="A116" s="43"/>
      <c r="B116" s="202" t="s">
        <v>415</v>
      </c>
      <c r="C116" s="146"/>
      <c r="D116" s="154"/>
      <c r="E116" s="155">
        <v>14284</v>
      </c>
      <c r="F116" s="137"/>
      <c r="G116" s="146"/>
      <c r="H116" s="154"/>
      <c r="I116" s="155">
        <v>14138</v>
      </c>
      <c r="J116" s="137"/>
      <c r="K116" s="146"/>
      <c r="L116" s="154"/>
      <c r="M116" s="156" t="s">
        <v>514</v>
      </c>
      <c r="N116" s="137" t="s">
        <v>297</v>
      </c>
      <c r="O116" s="146"/>
      <c r="P116" s="154"/>
      <c r="Q116" s="155">
        <v>3114</v>
      </c>
      <c r="R116" s="137"/>
      <c r="S116" s="146"/>
      <c r="T116" s="154"/>
      <c r="U116" s="155">
        <v>3097</v>
      </c>
      <c r="V116" s="137"/>
      <c r="W116" s="146"/>
      <c r="X116" s="154"/>
      <c r="Y116" s="156" t="s">
        <v>424</v>
      </c>
      <c r="Z116" s="137" t="s">
        <v>297</v>
      </c>
      <c r="AA116" s="146"/>
      <c r="AB116" s="154"/>
      <c r="AC116" s="155">
        <v>17398</v>
      </c>
      <c r="AD116" s="137"/>
      <c r="AE116" s="146"/>
      <c r="AF116" s="154"/>
      <c r="AG116" s="155">
        <v>17235</v>
      </c>
      <c r="AH116" s="137"/>
      <c r="AI116" s="146"/>
      <c r="AJ116" s="154"/>
      <c r="AK116" s="156" t="s">
        <v>416</v>
      </c>
      <c r="AL116" s="137" t="s">
        <v>297</v>
      </c>
    </row>
    <row r="117" spans="1:40" ht="15.75" thickBot="1" x14ac:dyDescent="0.3">
      <c r="A117" s="43"/>
      <c r="B117" s="149" t="s">
        <v>418</v>
      </c>
      <c r="C117" s="150"/>
      <c r="D117" s="203"/>
      <c r="E117" s="204">
        <v>31825</v>
      </c>
      <c r="F117" s="151"/>
      <c r="G117" s="150"/>
      <c r="H117" s="203"/>
      <c r="I117" s="204">
        <v>31638</v>
      </c>
      <c r="J117" s="151"/>
      <c r="K117" s="150"/>
      <c r="L117" s="203"/>
      <c r="M117" s="205" t="s">
        <v>515</v>
      </c>
      <c r="N117" s="151" t="s">
        <v>297</v>
      </c>
      <c r="O117" s="150"/>
      <c r="P117" s="203"/>
      <c r="Q117" s="204">
        <v>3114</v>
      </c>
      <c r="R117" s="151"/>
      <c r="S117" s="150"/>
      <c r="T117" s="203"/>
      <c r="U117" s="204">
        <v>3097</v>
      </c>
      <c r="V117" s="151"/>
      <c r="W117" s="150"/>
      <c r="X117" s="203"/>
      <c r="Y117" s="205" t="s">
        <v>424</v>
      </c>
      <c r="Z117" s="151" t="s">
        <v>297</v>
      </c>
      <c r="AA117" s="150"/>
      <c r="AB117" s="203"/>
      <c r="AC117" s="204">
        <v>34939</v>
      </c>
      <c r="AD117" s="151"/>
      <c r="AE117" s="150"/>
      <c r="AF117" s="203"/>
      <c r="AG117" s="204">
        <v>34735</v>
      </c>
      <c r="AH117" s="151"/>
      <c r="AI117" s="150"/>
      <c r="AJ117" s="203"/>
      <c r="AK117" s="205" t="s">
        <v>419</v>
      </c>
      <c r="AL117" s="151" t="s">
        <v>297</v>
      </c>
    </row>
    <row r="118" spans="1:40" ht="15.75" thickBot="1" x14ac:dyDescent="0.3">
      <c r="A118" s="43"/>
      <c r="B118" s="145" t="s">
        <v>145</v>
      </c>
      <c r="C118" s="146"/>
      <c r="D118" s="206" t="s">
        <v>294</v>
      </c>
      <c r="E118" s="207">
        <v>53782</v>
      </c>
      <c r="F118" s="137"/>
      <c r="G118" s="146"/>
      <c r="H118" s="206"/>
      <c r="I118" s="207">
        <v>53547</v>
      </c>
      <c r="J118" s="137"/>
      <c r="K118" s="146"/>
      <c r="L118" s="206"/>
      <c r="M118" s="208" t="s">
        <v>516</v>
      </c>
      <c r="N118" s="137" t="s">
        <v>297</v>
      </c>
      <c r="O118" s="146"/>
      <c r="P118" s="206"/>
      <c r="Q118" s="207">
        <v>4618</v>
      </c>
      <c r="R118" s="137"/>
      <c r="S118" s="146"/>
      <c r="T118" s="206"/>
      <c r="U118" s="207">
        <v>4582</v>
      </c>
      <c r="V118" s="137"/>
      <c r="W118" s="146"/>
      <c r="X118" s="206"/>
      <c r="Y118" s="208" t="s">
        <v>517</v>
      </c>
      <c r="Z118" s="137" t="s">
        <v>297</v>
      </c>
      <c r="AA118" s="146"/>
      <c r="AB118" s="206"/>
      <c r="AC118" s="207">
        <v>58400</v>
      </c>
      <c r="AD118" s="137"/>
      <c r="AE118" s="146"/>
      <c r="AF118" s="206"/>
      <c r="AG118" s="207">
        <v>58129</v>
      </c>
      <c r="AH118" s="137"/>
      <c r="AI118" s="146"/>
      <c r="AJ118" s="206"/>
      <c r="AK118" s="208" t="s">
        <v>421</v>
      </c>
      <c r="AL118" s="137" t="s">
        <v>297</v>
      </c>
    </row>
    <row r="119" spans="1:40" ht="15.75" thickTop="1" x14ac:dyDescent="0.25">
      <c r="A119" s="43"/>
      <c r="B119" s="209"/>
      <c r="C119" s="136"/>
      <c r="D119" s="210"/>
      <c r="E119" s="211"/>
      <c r="F119" s="210"/>
      <c r="G119" s="136"/>
      <c r="H119" s="210"/>
      <c r="I119" s="211"/>
      <c r="J119" s="210"/>
      <c r="K119" s="136"/>
      <c r="L119" s="210"/>
      <c r="M119" s="211"/>
      <c r="N119" s="210"/>
      <c r="O119" s="136"/>
      <c r="P119" s="210"/>
      <c r="Q119" s="211"/>
      <c r="R119" s="210"/>
      <c r="S119" s="136"/>
      <c r="T119" s="210"/>
      <c r="U119" s="211"/>
      <c r="V119" s="210"/>
      <c r="W119" s="136"/>
      <c r="X119" s="210"/>
      <c r="Y119" s="211"/>
      <c r="Z119" s="210"/>
      <c r="AA119" s="136"/>
      <c r="AB119" s="210"/>
      <c r="AC119" s="211"/>
      <c r="AD119" s="210"/>
      <c r="AE119" s="136"/>
      <c r="AF119" s="210"/>
      <c r="AG119" s="211"/>
      <c r="AH119" s="210"/>
      <c r="AI119" s="133"/>
      <c r="AJ119" s="212"/>
      <c r="AK119" s="213"/>
      <c r="AL119" s="212"/>
    </row>
    <row r="120" spans="1:40" x14ac:dyDescent="0.25">
      <c r="A120" s="43"/>
      <c r="B120" s="214" t="s">
        <v>518</v>
      </c>
      <c r="C120" s="142"/>
      <c r="D120" s="143"/>
      <c r="E120" s="144"/>
      <c r="F120" s="143"/>
      <c r="G120" s="142"/>
      <c r="H120" s="143"/>
      <c r="I120" s="144"/>
      <c r="J120" s="143"/>
      <c r="K120" s="142"/>
      <c r="L120" s="143"/>
      <c r="M120" s="144"/>
      <c r="N120" s="143"/>
      <c r="O120" s="142"/>
      <c r="P120" s="143"/>
      <c r="Q120" s="144"/>
      <c r="R120" s="143"/>
      <c r="S120" s="142"/>
      <c r="T120" s="143"/>
      <c r="U120" s="144"/>
      <c r="V120" s="143"/>
      <c r="W120" s="142"/>
      <c r="X120" s="143"/>
      <c r="Y120" s="144"/>
      <c r="Z120" s="143"/>
      <c r="AA120" s="142"/>
      <c r="AB120" s="143"/>
      <c r="AC120" s="144"/>
      <c r="AD120" s="143"/>
      <c r="AE120" s="142"/>
      <c r="AF120" s="143"/>
      <c r="AG120" s="144"/>
      <c r="AH120" s="143"/>
      <c r="AI120" s="142"/>
      <c r="AJ120" s="143"/>
      <c r="AK120" s="144"/>
      <c r="AL120" s="143"/>
    </row>
    <row r="121" spans="1:40" x14ac:dyDescent="0.25">
      <c r="A121" s="43"/>
      <c r="B121" s="200" t="s">
        <v>404</v>
      </c>
      <c r="C121" s="146"/>
      <c r="D121" s="137" t="s">
        <v>294</v>
      </c>
      <c r="E121" s="148" t="s">
        <v>334</v>
      </c>
      <c r="F121" s="137"/>
      <c r="G121" s="146"/>
      <c r="H121" s="137"/>
      <c r="I121" s="148" t="s">
        <v>334</v>
      </c>
      <c r="J121" s="137"/>
      <c r="K121" s="146"/>
      <c r="L121" s="137"/>
      <c r="M121" s="148" t="s">
        <v>334</v>
      </c>
      <c r="N121" s="137"/>
      <c r="O121" s="146"/>
      <c r="P121" s="137"/>
      <c r="Q121" s="147">
        <v>2363</v>
      </c>
      <c r="R121" s="137"/>
      <c r="S121" s="146"/>
      <c r="T121" s="137"/>
      <c r="U121" s="147">
        <v>2346</v>
      </c>
      <c r="V121" s="137"/>
      <c r="W121" s="146"/>
      <c r="X121" s="137"/>
      <c r="Y121" s="148" t="s">
        <v>424</v>
      </c>
      <c r="Z121" s="137" t="s">
        <v>297</v>
      </c>
      <c r="AA121" s="146"/>
      <c r="AB121" s="137"/>
      <c r="AC121" s="147">
        <v>2363</v>
      </c>
      <c r="AD121" s="137"/>
      <c r="AE121" s="146"/>
      <c r="AF121" s="137"/>
      <c r="AG121" s="147">
        <v>2346</v>
      </c>
      <c r="AH121" s="137"/>
      <c r="AI121" s="146"/>
      <c r="AJ121" s="137"/>
      <c r="AK121" s="148" t="s">
        <v>424</v>
      </c>
      <c r="AL121" s="137" t="s">
        <v>297</v>
      </c>
    </row>
    <row r="122" spans="1:40" ht="15.75" thickBot="1" x14ac:dyDescent="0.3">
      <c r="A122" s="43"/>
      <c r="B122" s="141" t="s">
        <v>426</v>
      </c>
      <c r="C122" s="150"/>
      <c r="D122" s="203"/>
      <c r="E122" s="205" t="s">
        <v>334</v>
      </c>
      <c r="F122" s="151"/>
      <c r="G122" s="150"/>
      <c r="H122" s="203"/>
      <c r="I122" s="205" t="s">
        <v>334</v>
      </c>
      <c r="J122" s="151"/>
      <c r="K122" s="150"/>
      <c r="L122" s="203"/>
      <c r="M122" s="205" t="s">
        <v>334</v>
      </c>
      <c r="N122" s="151"/>
      <c r="O122" s="150"/>
      <c r="P122" s="203"/>
      <c r="Q122" s="204">
        <v>7326</v>
      </c>
      <c r="R122" s="151"/>
      <c r="S122" s="150"/>
      <c r="T122" s="203"/>
      <c r="U122" s="204">
        <v>5177</v>
      </c>
      <c r="V122" s="151"/>
      <c r="W122" s="150"/>
      <c r="X122" s="203"/>
      <c r="Y122" s="205" t="s">
        <v>427</v>
      </c>
      <c r="Z122" s="151" t="s">
        <v>297</v>
      </c>
      <c r="AA122" s="150"/>
      <c r="AB122" s="203"/>
      <c r="AC122" s="204">
        <v>7326</v>
      </c>
      <c r="AD122" s="151"/>
      <c r="AE122" s="150"/>
      <c r="AF122" s="203"/>
      <c r="AG122" s="204">
        <v>5177</v>
      </c>
      <c r="AH122" s="151"/>
      <c r="AI122" s="150"/>
      <c r="AJ122" s="203"/>
      <c r="AK122" s="205" t="s">
        <v>427</v>
      </c>
      <c r="AL122" s="151" t="s">
        <v>297</v>
      </c>
    </row>
    <row r="123" spans="1:40" ht="15.75" thickBot="1" x14ac:dyDescent="0.3">
      <c r="A123" s="43"/>
      <c r="B123" s="145" t="s">
        <v>145</v>
      </c>
      <c r="C123" s="146"/>
      <c r="D123" s="206" t="s">
        <v>294</v>
      </c>
      <c r="E123" s="208" t="s">
        <v>334</v>
      </c>
      <c r="F123" s="137"/>
      <c r="G123" s="146"/>
      <c r="H123" s="206"/>
      <c r="I123" s="208" t="s">
        <v>334</v>
      </c>
      <c r="J123" s="137"/>
      <c r="K123" s="146"/>
      <c r="L123" s="206"/>
      <c r="M123" s="208" t="s">
        <v>334</v>
      </c>
      <c r="N123" s="137"/>
      <c r="O123" s="146"/>
      <c r="P123" s="206"/>
      <c r="Q123" s="207">
        <v>9689</v>
      </c>
      <c r="R123" s="137"/>
      <c r="S123" s="146"/>
      <c r="T123" s="206"/>
      <c r="U123" s="207">
        <v>7523</v>
      </c>
      <c r="V123" s="137"/>
      <c r="W123" s="146"/>
      <c r="X123" s="206"/>
      <c r="Y123" s="208" t="s">
        <v>429</v>
      </c>
      <c r="Z123" s="137" t="s">
        <v>297</v>
      </c>
      <c r="AA123" s="146"/>
      <c r="AB123" s="206"/>
      <c r="AC123" s="207">
        <v>9689</v>
      </c>
      <c r="AD123" s="137"/>
      <c r="AE123" s="146"/>
      <c r="AF123" s="206"/>
      <c r="AG123" s="207">
        <v>7523</v>
      </c>
      <c r="AH123" s="137"/>
      <c r="AI123" s="146"/>
      <c r="AJ123" s="206"/>
      <c r="AK123" s="208" t="s">
        <v>429</v>
      </c>
      <c r="AL123" s="137" t="s">
        <v>297</v>
      </c>
    </row>
    <row r="124" spans="1:40" ht="15.75" thickTop="1" x14ac:dyDescent="0.25">
      <c r="A124" s="43"/>
      <c r="B124" s="45" t="s">
        <v>519</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c r="AI124" s="45"/>
      <c r="AJ124" s="45"/>
      <c r="AK124" s="45"/>
      <c r="AL124" s="45"/>
      <c r="AM124" s="45"/>
      <c r="AN124" s="45"/>
    </row>
    <row r="125" spans="1:40" x14ac:dyDescent="0.25">
      <c r="A125" s="43"/>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c r="AI125" s="45"/>
      <c r="AJ125" s="45"/>
      <c r="AK125" s="45"/>
      <c r="AL125" s="45"/>
      <c r="AM125" s="45"/>
      <c r="AN125" s="45"/>
    </row>
    <row r="126" spans="1:40" ht="15.75" thickBot="1" x14ac:dyDescent="0.3">
      <c r="A126" s="43"/>
      <c r="B126" s="171"/>
      <c r="C126" s="215"/>
      <c r="D126" s="191" t="s">
        <v>469</v>
      </c>
      <c r="E126" s="191"/>
      <c r="F126" s="191"/>
      <c r="G126" s="191"/>
      <c r="H126" s="191"/>
      <c r="I126" s="191"/>
      <c r="J126" s="191"/>
      <c r="K126" s="191"/>
      <c r="L126" s="191"/>
      <c r="M126" s="191"/>
      <c r="N126" s="191"/>
      <c r="O126" s="191"/>
      <c r="P126" s="191"/>
      <c r="Q126" s="191"/>
      <c r="R126" s="191"/>
      <c r="S126" s="191"/>
      <c r="T126" s="191"/>
      <c r="U126" s="191"/>
      <c r="V126" s="191"/>
      <c r="W126" s="191"/>
      <c r="X126" s="191"/>
      <c r="Y126" s="191"/>
      <c r="Z126" s="191"/>
      <c r="AA126" s="191"/>
      <c r="AB126" s="191"/>
      <c r="AC126" s="191"/>
      <c r="AD126" s="191"/>
      <c r="AE126" s="191"/>
      <c r="AF126" s="191"/>
      <c r="AG126" s="191"/>
      <c r="AH126" s="191"/>
      <c r="AI126" s="191"/>
      <c r="AJ126" s="191"/>
      <c r="AK126" s="191"/>
      <c r="AL126" s="215"/>
    </row>
    <row r="127" spans="1:40" ht="15.75" thickBot="1" x14ac:dyDescent="0.3">
      <c r="A127" s="43"/>
      <c r="B127" s="171"/>
      <c r="C127" s="215"/>
      <c r="D127" s="194" t="s">
        <v>509</v>
      </c>
      <c r="E127" s="194"/>
      <c r="F127" s="194"/>
      <c r="G127" s="194"/>
      <c r="H127" s="194"/>
      <c r="I127" s="194"/>
      <c r="J127" s="194"/>
      <c r="K127" s="194"/>
      <c r="L127" s="194"/>
      <c r="M127" s="194"/>
      <c r="N127" s="215"/>
      <c r="O127" s="215"/>
      <c r="P127" s="194" t="s">
        <v>510</v>
      </c>
      <c r="Q127" s="194"/>
      <c r="R127" s="194"/>
      <c r="S127" s="194"/>
      <c r="T127" s="194"/>
      <c r="U127" s="194"/>
      <c r="V127" s="194"/>
      <c r="W127" s="194"/>
      <c r="X127" s="194"/>
      <c r="Y127" s="194"/>
      <c r="Z127" s="215"/>
      <c r="AA127" s="215"/>
      <c r="AB127" s="194" t="s">
        <v>145</v>
      </c>
      <c r="AC127" s="194"/>
      <c r="AD127" s="194"/>
      <c r="AE127" s="194"/>
      <c r="AF127" s="194"/>
      <c r="AG127" s="194"/>
      <c r="AH127" s="194"/>
      <c r="AI127" s="194"/>
      <c r="AJ127" s="194"/>
      <c r="AK127" s="194"/>
      <c r="AL127" s="215"/>
    </row>
    <row r="128" spans="1:40" x14ac:dyDescent="0.25">
      <c r="A128" s="43"/>
      <c r="B128" s="171"/>
      <c r="C128" s="215"/>
      <c r="D128" s="193" t="s">
        <v>396</v>
      </c>
      <c r="E128" s="193"/>
      <c r="F128" s="215"/>
      <c r="G128" s="215"/>
      <c r="H128" s="193" t="s">
        <v>398</v>
      </c>
      <c r="I128" s="193"/>
      <c r="J128" s="215"/>
      <c r="K128" s="215"/>
      <c r="L128" s="193" t="s">
        <v>397</v>
      </c>
      <c r="M128" s="193"/>
      <c r="N128" s="215"/>
      <c r="O128" s="215"/>
      <c r="P128" s="193" t="s">
        <v>396</v>
      </c>
      <c r="Q128" s="193"/>
      <c r="R128" s="215"/>
      <c r="S128" s="215"/>
      <c r="T128" s="193" t="s">
        <v>398</v>
      </c>
      <c r="U128" s="193"/>
      <c r="V128" s="215"/>
      <c r="W128" s="215"/>
      <c r="X128" s="193" t="s">
        <v>397</v>
      </c>
      <c r="Y128" s="193"/>
      <c r="Z128" s="215"/>
      <c r="AA128" s="215"/>
      <c r="AB128" s="193" t="s">
        <v>396</v>
      </c>
      <c r="AC128" s="193"/>
      <c r="AD128" s="215"/>
      <c r="AE128" s="215"/>
      <c r="AF128" s="193" t="s">
        <v>398</v>
      </c>
      <c r="AG128" s="193"/>
      <c r="AH128" s="215"/>
      <c r="AI128" s="215"/>
      <c r="AJ128" s="193" t="s">
        <v>397</v>
      </c>
      <c r="AK128" s="193"/>
      <c r="AL128" s="215"/>
    </row>
    <row r="129" spans="1:40" ht="15.75" thickBot="1" x14ac:dyDescent="0.3">
      <c r="A129" s="43"/>
      <c r="B129" s="171"/>
      <c r="C129" s="215"/>
      <c r="D129" s="191" t="s">
        <v>399</v>
      </c>
      <c r="E129" s="191"/>
      <c r="F129" s="215"/>
      <c r="G129" s="215"/>
      <c r="H129" s="191" t="s">
        <v>402</v>
      </c>
      <c r="I129" s="191"/>
      <c r="J129" s="215"/>
      <c r="K129" s="215"/>
      <c r="L129" s="191" t="s">
        <v>401</v>
      </c>
      <c r="M129" s="191"/>
      <c r="N129" s="215"/>
      <c r="O129" s="215"/>
      <c r="P129" s="191" t="s">
        <v>399</v>
      </c>
      <c r="Q129" s="191"/>
      <c r="R129" s="215"/>
      <c r="S129" s="215"/>
      <c r="T129" s="191" t="s">
        <v>402</v>
      </c>
      <c r="U129" s="191"/>
      <c r="V129" s="215"/>
      <c r="W129" s="215"/>
      <c r="X129" s="191" t="s">
        <v>401</v>
      </c>
      <c r="Y129" s="191"/>
      <c r="Z129" s="215"/>
      <c r="AA129" s="215"/>
      <c r="AB129" s="191" t="s">
        <v>399</v>
      </c>
      <c r="AC129" s="191"/>
      <c r="AD129" s="215"/>
      <c r="AE129" s="215"/>
      <c r="AF129" s="191" t="s">
        <v>402</v>
      </c>
      <c r="AG129" s="191"/>
      <c r="AH129" s="215"/>
      <c r="AI129" s="215"/>
      <c r="AJ129" s="191" t="s">
        <v>401</v>
      </c>
      <c r="AK129" s="191"/>
      <c r="AL129" s="215"/>
    </row>
    <row r="130" spans="1:40" x14ac:dyDescent="0.25">
      <c r="A130" s="43"/>
      <c r="B130" s="171"/>
      <c r="C130" s="215"/>
      <c r="D130" s="192" t="s">
        <v>292</v>
      </c>
      <c r="E130" s="192"/>
      <c r="F130" s="192"/>
      <c r="G130" s="192"/>
      <c r="H130" s="192"/>
      <c r="I130" s="192"/>
      <c r="J130" s="192"/>
      <c r="K130" s="192"/>
      <c r="L130" s="192"/>
      <c r="M130" s="192"/>
      <c r="N130" s="192"/>
      <c r="O130" s="192"/>
      <c r="P130" s="192"/>
      <c r="Q130" s="192"/>
      <c r="R130" s="192"/>
      <c r="S130" s="192"/>
      <c r="T130" s="192"/>
      <c r="U130" s="192"/>
      <c r="V130" s="192"/>
      <c r="W130" s="192"/>
      <c r="X130" s="192"/>
      <c r="Y130" s="192"/>
      <c r="Z130" s="192"/>
      <c r="AA130" s="192"/>
      <c r="AB130" s="192"/>
      <c r="AC130" s="192"/>
      <c r="AD130" s="192"/>
      <c r="AE130" s="192"/>
      <c r="AF130" s="192"/>
      <c r="AG130" s="192"/>
      <c r="AH130" s="192"/>
      <c r="AI130" s="192"/>
      <c r="AJ130" s="192"/>
      <c r="AK130" s="192"/>
      <c r="AL130" s="215"/>
    </row>
    <row r="131" spans="1:40" x14ac:dyDescent="0.25">
      <c r="A131" s="43"/>
      <c r="B131" s="179" t="s">
        <v>511</v>
      </c>
      <c r="C131" s="174"/>
      <c r="D131" s="173" t="s">
        <v>60</v>
      </c>
      <c r="E131" s="199" t="s">
        <v>520</v>
      </c>
      <c r="F131" s="173"/>
      <c r="G131" s="174"/>
      <c r="H131" s="173"/>
      <c r="I131" s="181"/>
      <c r="J131" s="173"/>
      <c r="K131" s="174"/>
      <c r="L131" s="173"/>
      <c r="M131" s="181"/>
      <c r="N131" s="173"/>
      <c r="O131" s="174"/>
      <c r="P131" s="173"/>
      <c r="Q131" s="181"/>
      <c r="R131" s="173"/>
      <c r="S131" s="174"/>
      <c r="T131" s="173"/>
      <c r="U131" s="181"/>
      <c r="V131" s="173"/>
      <c r="W131" s="174"/>
      <c r="X131" s="173"/>
      <c r="Y131" s="181"/>
      <c r="Z131" s="173"/>
      <c r="AA131" s="174"/>
      <c r="AB131" s="173"/>
      <c r="AC131" s="181"/>
      <c r="AD131" s="173"/>
      <c r="AE131" s="174"/>
      <c r="AF131" s="173"/>
      <c r="AG131" s="181"/>
      <c r="AH131" s="173"/>
      <c r="AI131" s="174"/>
      <c r="AJ131" s="173"/>
      <c r="AK131" s="181"/>
      <c r="AL131" s="173"/>
    </row>
    <row r="132" spans="1:40" x14ac:dyDescent="0.25">
      <c r="A132" s="43"/>
      <c r="B132" s="182" t="s">
        <v>404</v>
      </c>
      <c r="C132" s="177"/>
      <c r="D132" s="176" t="s">
        <v>294</v>
      </c>
      <c r="E132" s="183">
        <v>27108</v>
      </c>
      <c r="F132" s="176"/>
      <c r="G132" s="177"/>
      <c r="H132" s="176"/>
      <c r="I132" s="183">
        <v>25917</v>
      </c>
      <c r="J132" s="176"/>
      <c r="K132" s="177"/>
      <c r="L132" s="176"/>
      <c r="M132" s="178" t="s">
        <v>521</v>
      </c>
      <c r="N132" s="176" t="s">
        <v>297</v>
      </c>
      <c r="O132" s="177"/>
      <c r="P132" s="176"/>
      <c r="Q132" s="183">
        <v>3157</v>
      </c>
      <c r="R132" s="176"/>
      <c r="S132" s="177"/>
      <c r="T132" s="176"/>
      <c r="U132" s="183">
        <v>2958</v>
      </c>
      <c r="V132" s="176"/>
      <c r="W132" s="177"/>
      <c r="X132" s="176"/>
      <c r="Y132" s="178" t="s">
        <v>522</v>
      </c>
      <c r="Z132" s="176" t="s">
        <v>297</v>
      </c>
      <c r="AA132" s="177"/>
      <c r="AB132" s="176"/>
      <c r="AC132" s="183">
        <v>30265</v>
      </c>
      <c r="AD132" s="176"/>
      <c r="AE132" s="177"/>
      <c r="AF132" s="176"/>
      <c r="AG132" s="183">
        <v>28875</v>
      </c>
      <c r="AH132" s="176"/>
      <c r="AI132" s="177"/>
      <c r="AJ132" s="176"/>
      <c r="AK132" s="178" t="s">
        <v>406</v>
      </c>
      <c r="AL132" s="176" t="s">
        <v>297</v>
      </c>
    </row>
    <row r="133" spans="1:40" x14ac:dyDescent="0.25">
      <c r="A133" s="43"/>
      <c r="B133" s="179" t="s">
        <v>407</v>
      </c>
      <c r="C133" s="174"/>
      <c r="D133" s="173"/>
      <c r="E133" s="180">
        <v>5199</v>
      </c>
      <c r="F133" s="173"/>
      <c r="G133" s="174"/>
      <c r="H133" s="173"/>
      <c r="I133" s="180">
        <v>5175</v>
      </c>
      <c r="J133" s="173"/>
      <c r="K133" s="174"/>
      <c r="L133" s="173"/>
      <c r="M133" s="181" t="s">
        <v>409</v>
      </c>
      <c r="N133" s="173" t="s">
        <v>297</v>
      </c>
      <c r="O133" s="174"/>
      <c r="P133" s="173"/>
      <c r="Q133" s="181" t="s">
        <v>334</v>
      </c>
      <c r="R133" s="173"/>
      <c r="S133" s="174"/>
      <c r="T133" s="173"/>
      <c r="U133" s="181" t="s">
        <v>334</v>
      </c>
      <c r="V133" s="173"/>
      <c r="W133" s="174"/>
      <c r="X133" s="173"/>
      <c r="Y133" s="181" t="s">
        <v>334</v>
      </c>
      <c r="Z133" s="173"/>
      <c r="AA133" s="174"/>
      <c r="AB133" s="173"/>
      <c r="AC133" s="180">
        <v>5199</v>
      </c>
      <c r="AD133" s="173"/>
      <c r="AE133" s="174"/>
      <c r="AF133" s="173"/>
      <c r="AG133" s="180">
        <v>5175</v>
      </c>
      <c r="AH133" s="173"/>
      <c r="AI133" s="174"/>
      <c r="AJ133" s="173"/>
      <c r="AK133" s="181" t="s">
        <v>409</v>
      </c>
      <c r="AL133" s="173" t="s">
        <v>297</v>
      </c>
    </row>
    <row r="134" spans="1:40" x14ac:dyDescent="0.25">
      <c r="A134" s="43"/>
      <c r="B134" s="182" t="s">
        <v>411</v>
      </c>
      <c r="C134" s="177"/>
      <c r="D134" s="176"/>
      <c r="E134" s="178"/>
      <c r="F134" s="176"/>
      <c r="G134" s="177"/>
      <c r="H134" s="176"/>
      <c r="I134" s="178"/>
      <c r="J134" s="176"/>
      <c r="K134" s="177"/>
      <c r="L134" s="176"/>
      <c r="M134" s="178"/>
      <c r="N134" s="176"/>
      <c r="O134" s="177"/>
      <c r="P134" s="176"/>
      <c r="Q134" s="178"/>
      <c r="R134" s="176"/>
      <c r="S134" s="177"/>
      <c r="T134" s="176"/>
      <c r="U134" s="178"/>
      <c r="V134" s="176"/>
      <c r="W134" s="177"/>
      <c r="X134" s="176"/>
      <c r="Y134" s="178"/>
      <c r="Z134" s="176"/>
      <c r="AA134" s="177"/>
      <c r="AB134" s="176"/>
      <c r="AC134" s="178"/>
      <c r="AD134" s="176"/>
      <c r="AE134" s="177"/>
      <c r="AF134" s="176"/>
      <c r="AG134" s="178"/>
      <c r="AH134" s="176"/>
      <c r="AI134" s="177"/>
      <c r="AJ134" s="176"/>
      <c r="AK134" s="178"/>
      <c r="AL134" s="176"/>
    </row>
    <row r="135" spans="1:40" x14ac:dyDescent="0.25">
      <c r="A135" s="43"/>
      <c r="B135" s="216" t="s">
        <v>412</v>
      </c>
      <c r="C135" s="174"/>
      <c r="D135" s="173"/>
      <c r="E135" s="180">
        <v>27140</v>
      </c>
      <c r="F135" s="173"/>
      <c r="G135" s="174"/>
      <c r="H135" s="173"/>
      <c r="I135" s="180">
        <v>26823</v>
      </c>
      <c r="J135" s="173"/>
      <c r="K135" s="174"/>
      <c r="L135" s="173"/>
      <c r="M135" s="181" t="s">
        <v>414</v>
      </c>
      <c r="N135" s="173" t="s">
        <v>297</v>
      </c>
      <c r="O135" s="174"/>
      <c r="P135" s="173"/>
      <c r="Q135" s="181" t="s">
        <v>334</v>
      </c>
      <c r="R135" s="173"/>
      <c r="S135" s="174"/>
      <c r="T135" s="173"/>
      <c r="U135" s="181" t="s">
        <v>334</v>
      </c>
      <c r="V135" s="173"/>
      <c r="W135" s="174"/>
      <c r="X135" s="173"/>
      <c r="Y135" s="181" t="s">
        <v>334</v>
      </c>
      <c r="Z135" s="173"/>
      <c r="AA135" s="174"/>
      <c r="AB135" s="173"/>
      <c r="AC135" s="180">
        <v>27140</v>
      </c>
      <c r="AD135" s="173"/>
      <c r="AE135" s="174"/>
      <c r="AF135" s="173"/>
      <c r="AG135" s="180">
        <v>26823</v>
      </c>
      <c r="AH135" s="173"/>
      <c r="AI135" s="174"/>
      <c r="AJ135" s="173"/>
      <c r="AK135" s="181" t="s">
        <v>414</v>
      </c>
      <c r="AL135" s="173" t="s">
        <v>297</v>
      </c>
    </row>
    <row r="136" spans="1:40" ht="15.75" thickBot="1" x14ac:dyDescent="0.3">
      <c r="A136" s="43"/>
      <c r="B136" s="217" t="s">
        <v>415</v>
      </c>
      <c r="C136" s="177"/>
      <c r="D136" s="218"/>
      <c r="E136" s="219">
        <v>15006</v>
      </c>
      <c r="F136" s="176"/>
      <c r="G136" s="177"/>
      <c r="H136" s="218"/>
      <c r="I136" s="219">
        <v>14951</v>
      </c>
      <c r="J136" s="176"/>
      <c r="K136" s="177"/>
      <c r="L136" s="218"/>
      <c r="M136" s="220" t="s">
        <v>523</v>
      </c>
      <c r="N136" s="176" t="s">
        <v>297</v>
      </c>
      <c r="O136" s="177"/>
      <c r="P136" s="218"/>
      <c r="Q136" s="219">
        <v>3660</v>
      </c>
      <c r="R136" s="176"/>
      <c r="S136" s="177"/>
      <c r="T136" s="218"/>
      <c r="U136" s="219">
        <v>3626</v>
      </c>
      <c r="V136" s="176"/>
      <c r="W136" s="177"/>
      <c r="X136" s="218"/>
      <c r="Y136" s="220" t="s">
        <v>524</v>
      </c>
      <c r="Z136" s="176" t="s">
        <v>297</v>
      </c>
      <c r="AA136" s="177"/>
      <c r="AB136" s="218"/>
      <c r="AC136" s="219">
        <v>18666</v>
      </c>
      <c r="AD136" s="176"/>
      <c r="AE136" s="177"/>
      <c r="AF136" s="218"/>
      <c r="AG136" s="219">
        <v>18577</v>
      </c>
      <c r="AH136" s="176"/>
      <c r="AI136" s="177"/>
      <c r="AJ136" s="218"/>
      <c r="AK136" s="220" t="s">
        <v>417</v>
      </c>
      <c r="AL136" s="176" t="s">
        <v>297</v>
      </c>
    </row>
    <row r="137" spans="1:40" ht="15.75" thickBot="1" x14ac:dyDescent="0.3">
      <c r="A137" s="43"/>
      <c r="B137" s="221" t="s">
        <v>418</v>
      </c>
      <c r="C137" s="174"/>
      <c r="D137" s="184"/>
      <c r="E137" s="185">
        <v>42146</v>
      </c>
      <c r="F137" s="173"/>
      <c r="G137" s="174"/>
      <c r="H137" s="184"/>
      <c r="I137" s="185">
        <v>41774</v>
      </c>
      <c r="J137" s="173"/>
      <c r="K137" s="174"/>
      <c r="L137" s="184"/>
      <c r="M137" s="186" t="s">
        <v>525</v>
      </c>
      <c r="N137" s="173" t="s">
        <v>297</v>
      </c>
      <c r="O137" s="174"/>
      <c r="P137" s="184"/>
      <c r="Q137" s="185">
        <v>3660</v>
      </c>
      <c r="R137" s="173"/>
      <c r="S137" s="174"/>
      <c r="T137" s="184"/>
      <c r="U137" s="185">
        <v>3626</v>
      </c>
      <c r="V137" s="173"/>
      <c r="W137" s="174"/>
      <c r="X137" s="184"/>
      <c r="Y137" s="186" t="s">
        <v>524</v>
      </c>
      <c r="Z137" s="173" t="s">
        <v>297</v>
      </c>
      <c r="AA137" s="174"/>
      <c r="AB137" s="184"/>
      <c r="AC137" s="185">
        <v>45806</v>
      </c>
      <c r="AD137" s="173"/>
      <c r="AE137" s="174"/>
      <c r="AF137" s="184"/>
      <c r="AG137" s="185">
        <v>45400</v>
      </c>
      <c r="AH137" s="173"/>
      <c r="AI137" s="174"/>
      <c r="AJ137" s="184"/>
      <c r="AK137" s="186" t="s">
        <v>420</v>
      </c>
      <c r="AL137" s="173" t="s">
        <v>297</v>
      </c>
    </row>
    <row r="138" spans="1:40" ht="15.75" thickBot="1" x14ac:dyDescent="0.3">
      <c r="A138" s="43"/>
      <c r="B138" s="223" t="s">
        <v>145</v>
      </c>
      <c r="C138" s="177"/>
      <c r="D138" s="189" t="s">
        <v>294</v>
      </c>
      <c r="E138" s="188">
        <v>74453</v>
      </c>
      <c r="F138" s="176"/>
      <c r="G138" s="177"/>
      <c r="H138" s="189"/>
      <c r="I138" s="188">
        <v>72866</v>
      </c>
      <c r="J138" s="176"/>
      <c r="K138" s="177"/>
      <c r="L138" s="189"/>
      <c r="M138" s="190" t="s">
        <v>526</v>
      </c>
      <c r="N138" s="176" t="s">
        <v>297</v>
      </c>
      <c r="O138" s="177"/>
      <c r="P138" s="189"/>
      <c r="Q138" s="188">
        <v>6817</v>
      </c>
      <c r="R138" s="176"/>
      <c r="S138" s="177"/>
      <c r="T138" s="189"/>
      <c r="U138" s="188">
        <v>6584</v>
      </c>
      <c r="V138" s="176"/>
      <c r="W138" s="177"/>
      <c r="X138" s="189"/>
      <c r="Y138" s="190" t="s">
        <v>527</v>
      </c>
      <c r="Z138" s="176" t="s">
        <v>297</v>
      </c>
      <c r="AA138" s="177"/>
      <c r="AB138" s="189"/>
      <c r="AC138" s="188">
        <v>81270</v>
      </c>
      <c r="AD138" s="176"/>
      <c r="AE138" s="177"/>
      <c r="AF138" s="189"/>
      <c r="AG138" s="188">
        <v>79450</v>
      </c>
      <c r="AH138" s="176"/>
      <c r="AI138" s="177"/>
      <c r="AJ138" s="189"/>
      <c r="AK138" s="190" t="s">
        <v>422</v>
      </c>
      <c r="AL138" s="176" t="s">
        <v>297</v>
      </c>
    </row>
    <row r="139" spans="1:40" ht="15.75" thickTop="1" x14ac:dyDescent="0.25">
      <c r="A139" s="43"/>
      <c r="B139" s="225"/>
      <c r="C139" s="215"/>
      <c r="D139" s="226"/>
      <c r="E139" s="227"/>
      <c r="F139" s="226"/>
      <c r="G139" s="215"/>
      <c r="H139" s="226"/>
      <c r="I139" s="227"/>
      <c r="J139" s="226"/>
      <c r="K139" s="215"/>
      <c r="L139" s="226"/>
      <c r="M139" s="227"/>
      <c r="N139" s="226"/>
      <c r="O139" s="215"/>
      <c r="P139" s="226"/>
      <c r="Q139" s="227"/>
      <c r="R139" s="226"/>
      <c r="S139" s="215"/>
      <c r="T139" s="226"/>
      <c r="U139" s="227"/>
      <c r="V139" s="226"/>
      <c r="W139" s="215"/>
      <c r="X139" s="226"/>
      <c r="Y139" s="227"/>
      <c r="Z139" s="226"/>
      <c r="AA139" s="215"/>
      <c r="AB139" s="226"/>
      <c r="AC139" s="227"/>
      <c r="AD139" s="226"/>
      <c r="AE139" s="215"/>
      <c r="AF139" s="226"/>
      <c r="AG139" s="227"/>
      <c r="AH139" s="226"/>
      <c r="AI139" s="228"/>
      <c r="AJ139" s="229"/>
      <c r="AK139" s="230"/>
      <c r="AL139" s="229"/>
    </row>
    <row r="140" spans="1:40" x14ac:dyDescent="0.25">
      <c r="A140" s="43"/>
      <c r="B140" s="179" t="s">
        <v>528</v>
      </c>
      <c r="C140" s="174"/>
      <c r="D140" s="198"/>
      <c r="E140" s="181"/>
      <c r="F140" s="173"/>
      <c r="G140" s="174"/>
      <c r="H140" s="173"/>
      <c r="I140" s="181"/>
      <c r="J140" s="173"/>
      <c r="K140" s="174"/>
      <c r="L140" s="173"/>
      <c r="M140" s="181"/>
      <c r="N140" s="173"/>
      <c r="O140" s="174"/>
      <c r="P140" s="173"/>
      <c r="Q140" s="181"/>
      <c r="R140" s="173"/>
      <c r="S140" s="174"/>
      <c r="T140" s="173"/>
      <c r="U140" s="181"/>
      <c r="V140" s="173"/>
      <c r="W140" s="174"/>
      <c r="X140" s="173"/>
      <c r="Y140" s="181"/>
      <c r="Z140" s="173"/>
      <c r="AA140" s="174"/>
      <c r="AB140" s="173"/>
      <c r="AC140" s="181"/>
      <c r="AD140" s="173"/>
      <c r="AE140" s="174"/>
      <c r="AF140" s="173"/>
      <c r="AG140" s="181"/>
      <c r="AH140" s="173"/>
      <c r="AI140" s="174"/>
      <c r="AJ140" s="173"/>
      <c r="AK140" s="181"/>
      <c r="AL140" s="173"/>
    </row>
    <row r="141" spans="1:40" x14ac:dyDescent="0.25">
      <c r="A141" s="43"/>
      <c r="B141" s="182" t="s">
        <v>404</v>
      </c>
      <c r="C141" s="177"/>
      <c r="D141" s="176" t="s">
        <v>294</v>
      </c>
      <c r="E141" s="183">
        <v>11945</v>
      </c>
      <c r="F141" s="176"/>
      <c r="G141" s="177"/>
      <c r="H141" s="176"/>
      <c r="I141" s="183">
        <v>11734</v>
      </c>
      <c r="J141" s="176"/>
      <c r="K141" s="177"/>
      <c r="L141" s="176"/>
      <c r="M141" s="178" t="s">
        <v>529</v>
      </c>
      <c r="N141" s="176" t="s">
        <v>297</v>
      </c>
      <c r="O141" s="177"/>
      <c r="P141" s="176"/>
      <c r="Q141" s="183">
        <v>2177</v>
      </c>
      <c r="R141" s="176"/>
      <c r="S141" s="177"/>
      <c r="T141" s="176"/>
      <c r="U141" s="183">
        <v>2047</v>
      </c>
      <c r="V141" s="176"/>
      <c r="W141" s="177"/>
      <c r="X141" s="176"/>
      <c r="Y141" s="178" t="s">
        <v>530</v>
      </c>
      <c r="Z141" s="176" t="s">
        <v>297</v>
      </c>
      <c r="AA141" s="177"/>
      <c r="AB141" s="176"/>
      <c r="AC141" s="183">
        <v>14122</v>
      </c>
      <c r="AD141" s="176"/>
      <c r="AE141" s="177"/>
      <c r="AF141" s="176"/>
      <c r="AG141" s="183">
        <v>13781</v>
      </c>
      <c r="AH141" s="176"/>
      <c r="AI141" s="177"/>
      <c r="AJ141" s="176"/>
      <c r="AK141" s="178" t="s">
        <v>425</v>
      </c>
      <c r="AL141" s="176" t="s">
        <v>297</v>
      </c>
    </row>
    <row r="142" spans="1:40" ht="15.75" thickBot="1" x14ac:dyDescent="0.3">
      <c r="A142" s="43"/>
      <c r="B142" s="179" t="s">
        <v>426</v>
      </c>
      <c r="C142" s="174"/>
      <c r="D142" s="184"/>
      <c r="E142" s="186" t="s">
        <v>334</v>
      </c>
      <c r="F142" s="173"/>
      <c r="G142" s="174"/>
      <c r="H142" s="184"/>
      <c r="I142" s="186" t="s">
        <v>334</v>
      </c>
      <c r="J142" s="173"/>
      <c r="K142" s="174"/>
      <c r="L142" s="184"/>
      <c r="M142" s="186" t="s">
        <v>334</v>
      </c>
      <c r="N142" s="173"/>
      <c r="O142" s="174"/>
      <c r="P142" s="184"/>
      <c r="Q142" s="185">
        <v>7398</v>
      </c>
      <c r="R142" s="173"/>
      <c r="S142" s="174"/>
      <c r="T142" s="184"/>
      <c r="U142" s="185">
        <v>4595</v>
      </c>
      <c r="V142" s="173"/>
      <c r="W142" s="174"/>
      <c r="X142" s="184"/>
      <c r="Y142" s="186" t="s">
        <v>428</v>
      </c>
      <c r="Z142" s="173" t="s">
        <v>297</v>
      </c>
      <c r="AA142" s="174"/>
      <c r="AB142" s="184"/>
      <c r="AC142" s="185">
        <v>7398</v>
      </c>
      <c r="AD142" s="173"/>
      <c r="AE142" s="174"/>
      <c r="AF142" s="184"/>
      <c r="AG142" s="185">
        <v>4595</v>
      </c>
      <c r="AH142" s="173"/>
      <c r="AI142" s="174"/>
      <c r="AJ142" s="184"/>
      <c r="AK142" s="186" t="s">
        <v>428</v>
      </c>
      <c r="AL142" s="173" t="s">
        <v>297</v>
      </c>
    </row>
    <row r="143" spans="1:40" ht="15.75" thickBot="1" x14ac:dyDescent="0.3">
      <c r="A143" s="43"/>
      <c r="B143" s="223" t="s">
        <v>145</v>
      </c>
      <c r="C143" s="177"/>
      <c r="D143" s="189" t="s">
        <v>294</v>
      </c>
      <c r="E143" s="188">
        <v>11945</v>
      </c>
      <c r="F143" s="176"/>
      <c r="G143" s="177"/>
      <c r="H143" s="189"/>
      <c r="I143" s="188">
        <v>11734</v>
      </c>
      <c r="J143" s="176"/>
      <c r="K143" s="177"/>
      <c r="L143" s="189"/>
      <c r="M143" s="190" t="s">
        <v>529</v>
      </c>
      <c r="N143" s="176" t="s">
        <v>297</v>
      </c>
      <c r="O143" s="177"/>
      <c r="P143" s="189"/>
      <c r="Q143" s="188">
        <v>9575</v>
      </c>
      <c r="R143" s="176"/>
      <c r="S143" s="177"/>
      <c r="T143" s="189"/>
      <c r="U143" s="188">
        <v>6642</v>
      </c>
      <c r="V143" s="176"/>
      <c r="W143" s="177"/>
      <c r="X143" s="189"/>
      <c r="Y143" s="190" t="s">
        <v>531</v>
      </c>
      <c r="Z143" s="176" t="s">
        <v>297</v>
      </c>
      <c r="AA143" s="177"/>
      <c r="AB143" s="189"/>
      <c r="AC143" s="188">
        <v>21520</v>
      </c>
      <c r="AD143" s="176"/>
      <c r="AE143" s="177"/>
      <c r="AF143" s="189"/>
      <c r="AG143" s="188">
        <v>18376</v>
      </c>
      <c r="AH143" s="176"/>
      <c r="AI143" s="177"/>
      <c r="AJ143" s="189"/>
      <c r="AK143" s="190" t="s">
        <v>430</v>
      </c>
      <c r="AL143" s="176" t="s">
        <v>297</v>
      </c>
    </row>
    <row r="144" spans="1:40" ht="15.75" thickTop="1" x14ac:dyDescent="0.25">
      <c r="A144" s="43"/>
      <c r="B144" s="73"/>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c r="AA144" s="73"/>
      <c r="AB144" s="73"/>
      <c r="AC144" s="73"/>
      <c r="AD144" s="73"/>
      <c r="AE144" s="73"/>
      <c r="AF144" s="73"/>
      <c r="AG144" s="73"/>
      <c r="AH144" s="73"/>
      <c r="AI144" s="73"/>
      <c r="AJ144" s="73"/>
      <c r="AK144" s="73"/>
      <c r="AL144" s="73"/>
      <c r="AM144" s="73"/>
      <c r="AN144" s="73"/>
    </row>
    <row r="145" spans="1:40" x14ac:dyDescent="0.25">
      <c r="A145" s="43"/>
      <c r="B145" s="45" t="s">
        <v>532</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c r="AG145" s="45"/>
      <c r="AH145" s="45"/>
      <c r="AI145" s="45"/>
      <c r="AJ145" s="45"/>
      <c r="AK145" s="45"/>
      <c r="AL145" s="45"/>
      <c r="AM145" s="45"/>
      <c r="AN145" s="45"/>
    </row>
    <row r="146" spans="1:40" x14ac:dyDescent="0.25">
      <c r="A146" s="43"/>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c r="AG146" s="45"/>
      <c r="AH146" s="45"/>
      <c r="AI146" s="45"/>
      <c r="AJ146" s="45"/>
      <c r="AK146" s="45"/>
      <c r="AL146" s="45"/>
      <c r="AM146" s="45"/>
      <c r="AN146" s="45"/>
    </row>
    <row r="147" spans="1:40" x14ac:dyDescent="0.25">
      <c r="A147" s="43"/>
      <c r="B147" s="45" t="s">
        <v>533</v>
      </c>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c r="AG147" s="45"/>
      <c r="AH147" s="45"/>
      <c r="AI147" s="45"/>
      <c r="AJ147" s="45"/>
      <c r="AK147" s="45"/>
      <c r="AL147" s="45"/>
      <c r="AM147" s="45"/>
      <c r="AN147" s="45"/>
    </row>
    <row r="148" spans="1:40" x14ac:dyDescent="0.25">
      <c r="A148" s="43"/>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c r="AG148" s="45"/>
      <c r="AH148" s="45"/>
      <c r="AI148" s="45"/>
      <c r="AJ148" s="45"/>
      <c r="AK148" s="45"/>
      <c r="AL148" s="45"/>
      <c r="AM148" s="45"/>
      <c r="AN148" s="45"/>
    </row>
    <row r="149" spans="1:40" x14ac:dyDescent="0.25">
      <c r="A149" s="43"/>
      <c r="B149" s="45" t="s">
        <v>534</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c r="AI149" s="45"/>
      <c r="AJ149" s="45"/>
      <c r="AK149" s="45"/>
      <c r="AL149" s="45"/>
      <c r="AM149" s="45"/>
      <c r="AN149" s="45"/>
    </row>
    <row r="150" spans="1:40" x14ac:dyDescent="0.25">
      <c r="A150" s="43"/>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c r="AI150" s="45"/>
      <c r="AJ150" s="45"/>
      <c r="AK150" s="45"/>
      <c r="AL150" s="45"/>
      <c r="AM150" s="45"/>
      <c r="AN150" s="45"/>
    </row>
    <row r="151" spans="1:40" x14ac:dyDescent="0.25">
      <c r="A151" s="43"/>
      <c r="B151" s="45" t="s">
        <v>535</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c r="AI151" s="45"/>
      <c r="AJ151" s="45"/>
      <c r="AK151" s="45"/>
      <c r="AL151" s="45"/>
      <c r="AM151" s="45"/>
      <c r="AN151" s="45"/>
    </row>
    <row r="152" spans="1:40" x14ac:dyDescent="0.25">
      <c r="A152" s="43"/>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c r="AH152" s="45"/>
      <c r="AI152" s="45"/>
      <c r="AJ152" s="45"/>
      <c r="AK152" s="45"/>
      <c r="AL152" s="45"/>
      <c r="AM152" s="45"/>
      <c r="AN152" s="45"/>
    </row>
    <row r="153" spans="1:40" ht="25.5" customHeight="1" x14ac:dyDescent="0.25">
      <c r="A153" s="43"/>
      <c r="B153" s="45" t="s">
        <v>536</v>
      </c>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c r="AG153" s="45"/>
      <c r="AH153" s="45"/>
      <c r="AI153" s="45"/>
      <c r="AJ153" s="45"/>
      <c r="AK153" s="45"/>
      <c r="AL153" s="45"/>
      <c r="AM153" s="45"/>
      <c r="AN153" s="45"/>
    </row>
    <row r="154" spans="1:40" x14ac:dyDescent="0.25">
      <c r="A154" s="43"/>
      <c r="B154" s="45" t="s">
        <v>537</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c r="AG154" s="45"/>
      <c r="AH154" s="45"/>
      <c r="AI154" s="45"/>
      <c r="AJ154" s="45"/>
      <c r="AK154" s="45"/>
      <c r="AL154" s="45"/>
      <c r="AM154" s="45"/>
      <c r="AN154" s="45"/>
    </row>
    <row r="155" spans="1:40" x14ac:dyDescent="0.25">
      <c r="A155" s="43"/>
      <c r="B155" s="45"/>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c r="AE155" s="45"/>
      <c r="AF155" s="45"/>
      <c r="AG155" s="45"/>
      <c r="AH155" s="45"/>
      <c r="AI155" s="45"/>
      <c r="AJ155" s="45"/>
      <c r="AK155" s="45"/>
      <c r="AL155" s="45"/>
      <c r="AM155" s="45"/>
      <c r="AN155" s="45"/>
    </row>
    <row r="156" spans="1:40" ht="15.75" thickBot="1" x14ac:dyDescent="0.3">
      <c r="A156" s="43"/>
      <c r="B156" s="132"/>
      <c r="C156" s="133"/>
      <c r="D156" s="160" t="s">
        <v>394</v>
      </c>
      <c r="E156" s="160"/>
      <c r="F156" s="160"/>
      <c r="G156" s="160"/>
      <c r="H156" s="160"/>
      <c r="I156" s="160"/>
      <c r="J156" s="133"/>
    </row>
    <row r="157" spans="1:40" ht="15.75" thickBot="1" x14ac:dyDescent="0.3">
      <c r="A157" s="43"/>
      <c r="B157" s="132"/>
      <c r="C157" s="133"/>
      <c r="D157" s="169">
        <v>2014</v>
      </c>
      <c r="E157" s="169"/>
      <c r="F157" s="133"/>
      <c r="G157" s="136" t="s">
        <v>538</v>
      </c>
      <c r="H157" s="235">
        <v>2013</v>
      </c>
      <c r="I157" s="235"/>
      <c r="J157" s="136"/>
    </row>
    <row r="158" spans="1:40" x14ac:dyDescent="0.25">
      <c r="A158" s="43"/>
      <c r="B158" s="132"/>
      <c r="C158" s="136"/>
      <c r="D158" s="161" t="s">
        <v>292</v>
      </c>
      <c r="E158" s="161"/>
      <c r="F158" s="161"/>
      <c r="G158" s="161"/>
      <c r="H158" s="161"/>
      <c r="I158" s="161"/>
      <c r="J158" s="136"/>
    </row>
    <row r="159" spans="1:40" x14ac:dyDescent="0.25">
      <c r="A159" s="43"/>
      <c r="B159" s="132"/>
      <c r="C159" s="136"/>
      <c r="D159" s="161"/>
      <c r="E159" s="161"/>
      <c r="F159" s="136"/>
      <c r="G159" s="136"/>
      <c r="H159" s="161"/>
      <c r="I159" s="161"/>
      <c r="J159" s="136"/>
    </row>
    <row r="160" spans="1:40" x14ac:dyDescent="0.25">
      <c r="A160" s="43"/>
      <c r="B160" s="200" t="s">
        <v>539</v>
      </c>
      <c r="C160" s="146"/>
      <c r="D160" s="137" t="s">
        <v>294</v>
      </c>
      <c r="E160" s="147">
        <v>3975</v>
      </c>
      <c r="F160" s="137"/>
      <c r="G160" s="138"/>
      <c r="H160" s="198"/>
      <c r="I160" s="231">
        <v>3975</v>
      </c>
      <c r="J160" s="198"/>
    </row>
    <row r="161" spans="1:40" ht="23.25" x14ac:dyDescent="0.25">
      <c r="A161" s="43"/>
      <c r="B161" s="141" t="s">
        <v>540</v>
      </c>
      <c r="C161" s="150"/>
      <c r="D161" s="151"/>
      <c r="E161" s="153" t="s">
        <v>334</v>
      </c>
      <c r="F161" s="151"/>
      <c r="G161" s="142"/>
      <c r="H161" s="143"/>
      <c r="I161" s="144" t="s">
        <v>334</v>
      </c>
      <c r="J161" s="143"/>
    </row>
    <row r="162" spans="1:40" ht="35.25" thickBot="1" x14ac:dyDescent="0.3">
      <c r="A162" s="43"/>
      <c r="B162" s="200" t="s">
        <v>541</v>
      </c>
      <c r="C162" s="146"/>
      <c r="D162" s="154"/>
      <c r="E162" s="156" t="s">
        <v>334</v>
      </c>
      <c r="F162" s="137"/>
      <c r="G162" s="138"/>
      <c r="H162" s="222"/>
      <c r="I162" s="232" t="s">
        <v>334</v>
      </c>
      <c r="J162" s="198"/>
    </row>
    <row r="163" spans="1:40" ht="15.75" thickBot="1" x14ac:dyDescent="0.3">
      <c r="A163" s="43"/>
      <c r="B163" s="141" t="s">
        <v>542</v>
      </c>
      <c r="C163" s="150"/>
      <c r="D163" s="157" t="s">
        <v>294</v>
      </c>
      <c r="E163" s="158">
        <v>3975</v>
      </c>
      <c r="F163" s="151"/>
      <c r="G163" s="142"/>
      <c r="H163" s="224"/>
      <c r="I163" s="233">
        <v>3975</v>
      </c>
      <c r="J163" s="143"/>
    </row>
    <row r="164" spans="1:40" ht="15.75" thickTop="1" x14ac:dyDescent="0.25">
      <c r="A164" s="43"/>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c r="AI164" s="45"/>
      <c r="AJ164" s="45"/>
      <c r="AK164" s="45"/>
      <c r="AL164" s="45"/>
      <c r="AM164" s="45"/>
      <c r="AN164" s="45"/>
    </row>
    <row r="165" spans="1:40" x14ac:dyDescent="0.25">
      <c r="A165" s="43"/>
      <c r="B165" s="45" t="s">
        <v>543</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c r="AI165" s="45"/>
      <c r="AJ165" s="45"/>
      <c r="AK165" s="45"/>
      <c r="AL165" s="45"/>
      <c r="AM165" s="45"/>
      <c r="AN165" s="45"/>
    </row>
    <row r="166" spans="1:40" x14ac:dyDescent="0.25">
      <c r="A166" s="43"/>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c r="AI166" s="45"/>
      <c r="AJ166" s="45"/>
      <c r="AK166" s="45"/>
      <c r="AL166" s="45"/>
      <c r="AM166" s="45"/>
      <c r="AN166" s="45"/>
    </row>
    <row r="167" spans="1:40" x14ac:dyDescent="0.25">
      <c r="A167" s="43"/>
      <c r="B167" s="45" t="s">
        <v>544</v>
      </c>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c r="AE167" s="45"/>
      <c r="AF167" s="45"/>
      <c r="AG167" s="45"/>
      <c r="AH167" s="45"/>
      <c r="AI167" s="45"/>
      <c r="AJ167" s="45"/>
      <c r="AK167" s="45"/>
      <c r="AL167" s="45"/>
      <c r="AM167" s="45"/>
      <c r="AN167" s="45"/>
    </row>
    <row r="168" spans="1:40" x14ac:dyDescent="0.25">
      <c r="A168" s="43"/>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c r="AG168" s="45"/>
      <c r="AH168" s="45"/>
      <c r="AI168" s="45"/>
      <c r="AJ168" s="45"/>
      <c r="AK168" s="45"/>
      <c r="AL168" s="45"/>
      <c r="AM168" s="45"/>
      <c r="AN168" s="45"/>
    </row>
    <row r="169" spans="1:40" x14ac:dyDescent="0.25">
      <c r="A169" s="43"/>
      <c r="B169" s="132"/>
      <c r="C169" s="133"/>
      <c r="D169" s="167" t="s">
        <v>394</v>
      </c>
      <c r="E169" s="167"/>
      <c r="F169" s="167"/>
      <c r="G169" s="167"/>
      <c r="H169" s="167"/>
      <c r="I169" s="167"/>
      <c r="J169" s="133"/>
    </row>
    <row r="170" spans="1:40" ht="15.75" thickBot="1" x14ac:dyDescent="0.3">
      <c r="A170" s="43"/>
      <c r="B170" s="132"/>
      <c r="C170" s="133"/>
      <c r="D170" s="160">
        <v>2014</v>
      </c>
      <c r="E170" s="160"/>
      <c r="F170" s="133"/>
      <c r="G170" s="136" t="s">
        <v>498</v>
      </c>
      <c r="H170" s="234">
        <v>2013</v>
      </c>
      <c r="I170" s="234"/>
      <c r="J170" s="136"/>
    </row>
    <row r="171" spans="1:40" x14ac:dyDescent="0.25">
      <c r="A171" s="43"/>
      <c r="B171" s="132"/>
      <c r="C171" s="136"/>
      <c r="D171" s="161" t="s">
        <v>292</v>
      </c>
      <c r="E171" s="161"/>
      <c r="F171" s="161"/>
      <c r="G171" s="161"/>
      <c r="H171" s="161"/>
      <c r="I171" s="161"/>
      <c r="J171" s="136"/>
    </row>
    <row r="172" spans="1:40" x14ac:dyDescent="0.25">
      <c r="A172" s="43"/>
      <c r="B172" s="200" t="s">
        <v>545</v>
      </c>
      <c r="C172" s="146"/>
      <c r="D172" s="137" t="s">
        <v>294</v>
      </c>
      <c r="E172" s="147">
        <v>1277</v>
      </c>
      <c r="F172" s="137"/>
      <c r="G172" s="138"/>
      <c r="H172" s="198"/>
      <c r="I172" s="231">
        <v>1218</v>
      </c>
      <c r="J172" s="198"/>
    </row>
    <row r="173" spans="1:40" x14ac:dyDescent="0.25">
      <c r="A173" s="43"/>
      <c r="B173" s="143" t="s">
        <v>546</v>
      </c>
      <c r="C173" s="150"/>
      <c r="D173" s="151"/>
      <c r="E173" s="153">
        <v>567</v>
      </c>
      <c r="F173" s="151"/>
      <c r="G173" s="142"/>
      <c r="H173" s="143"/>
      <c r="I173" s="144">
        <v>175</v>
      </c>
      <c r="J173" s="143"/>
    </row>
    <row r="174" spans="1:40" ht="15.75" thickBot="1" x14ac:dyDescent="0.3">
      <c r="A174" s="43"/>
      <c r="B174" s="200" t="s">
        <v>547</v>
      </c>
      <c r="C174" s="146"/>
      <c r="D174" s="154"/>
      <c r="E174" s="156">
        <v>465</v>
      </c>
      <c r="F174" s="137"/>
      <c r="G174" s="138"/>
      <c r="H174" s="222"/>
      <c r="I174" s="232">
        <v>465</v>
      </c>
      <c r="J174" s="198"/>
    </row>
    <row r="175" spans="1:40" x14ac:dyDescent="0.25">
      <c r="A175" s="43"/>
      <c r="B175" s="141" t="s">
        <v>548</v>
      </c>
      <c r="C175" s="150"/>
      <c r="D175" s="151"/>
      <c r="E175" s="152">
        <v>2309</v>
      </c>
      <c r="F175" s="151"/>
      <c r="G175" s="142"/>
      <c r="H175" s="143"/>
      <c r="I175" s="236">
        <v>1858</v>
      </c>
      <c r="J175" s="143"/>
    </row>
    <row r="176" spans="1:40" x14ac:dyDescent="0.25">
      <c r="A176" s="43"/>
      <c r="B176" s="136"/>
      <c r="C176" s="136"/>
      <c r="D176" s="210"/>
      <c r="E176" s="211"/>
      <c r="F176" s="210"/>
      <c r="G176" s="136"/>
      <c r="H176" s="210"/>
      <c r="I176" s="211"/>
      <c r="J176" s="210"/>
    </row>
    <row r="177" spans="1:40" ht="15.75" thickBot="1" x14ac:dyDescent="0.3">
      <c r="A177" s="43"/>
      <c r="B177" s="198" t="s">
        <v>549</v>
      </c>
      <c r="C177" s="146"/>
      <c r="D177" s="154"/>
      <c r="E177" s="155">
        <v>5405</v>
      </c>
      <c r="F177" s="137"/>
      <c r="G177" s="138"/>
      <c r="H177" s="222"/>
      <c r="I177" s="237">
        <v>4103</v>
      </c>
      <c r="J177" s="198"/>
    </row>
    <row r="178" spans="1:40" ht="15.75" thickBot="1" x14ac:dyDescent="0.3">
      <c r="A178" s="43"/>
      <c r="B178" s="141" t="s">
        <v>550</v>
      </c>
      <c r="C178" s="150"/>
      <c r="D178" s="157" t="s">
        <v>294</v>
      </c>
      <c r="E178" s="158">
        <v>7714</v>
      </c>
      <c r="F178" s="151"/>
      <c r="G178" s="142"/>
      <c r="H178" s="224"/>
      <c r="I178" s="233">
        <v>5961</v>
      </c>
      <c r="J178" s="143"/>
    </row>
    <row r="179" spans="1:40" ht="15.75" thickTop="1" x14ac:dyDescent="0.25">
      <c r="A179" s="43"/>
      <c r="B179" s="45"/>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c r="AI179" s="45"/>
      <c r="AJ179" s="45"/>
      <c r="AK179" s="45"/>
      <c r="AL179" s="45"/>
      <c r="AM179" s="45"/>
      <c r="AN179" s="45"/>
    </row>
    <row r="180" spans="1:40" x14ac:dyDescent="0.25">
      <c r="A180" s="43"/>
      <c r="B180" s="45" t="s">
        <v>551</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c r="AF180" s="45"/>
      <c r="AG180" s="45"/>
      <c r="AH180" s="45"/>
      <c r="AI180" s="45"/>
      <c r="AJ180" s="45"/>
      <c r="AK180" s="45"/>
      <c r="AL180" s="45"/>
      <c r="AM180" s="45"/>
      <c r="AN180" s="45"/>
    </row>
    <row r="181" spans="1:40" x14ac:dyDescent="0.25">
      <c r="A181" s="43"/>
      <c r="B181" s="45"/>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c r="AF181" s="45"/>
      <c r="AG181" s="45"/>
      <c r="AH181" s="45"/>
      <c r="AI181" s="45"/>
      <c r="AJ181" s="45"/>
      <c r="AK181" s="45"/>
      <c r="AL181" s="45"/>
      <c r="AM181" s="45"/>
      <c r="AN181" s="45"/>
    </row>
    <row r="182" spans="1:40" x14ac:dyDescent="0.25">
      <c r="A182" s="43"/>
      <c r="B182" s="45" t="s">
        <v>552</v>
      </c>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c r="AG182" s="45"/>
      <c r="AH182" s="45"/>
      <c r="AI182" s="45"/>
      <c r="AJ182" s="45"/>
      <c r="AK182" s="45"/>
      <c r="AL182" s="45"/>
      <c r="AM182" s="45"/>
      <c r="AN182" s="45"/>
    </row>
  </sheetData>
  <mergeCells count="284">
    <mergeCell ref="B168:AN168"/>
    <mergeCell ref="B179:AN179"/>
    <mergeCell ref="B180:AN180"/>
    <mergeCell ref="B181:AN181"/>
    <mergeCell ref="B182:AN182"/>
    <mergeCell ref="B150:AN150"/>
    <mergeCell ref="B151:AN151"/>
    <mergeCell ref="B152:AN152"/>
    <mergeCell ref="B153:AN153"/>
    <mergeCell ref="B154:AN154"/>
    <mergeCell ref="B155:AN155"/>
    <mergeCell ref="B103:AN103"/>
    <mergeCell ref="B104:AN104"/>
    <mergeCell ref="B124:AN124"/>
    <mergeCell ref="B125:AN125"/>
    <mergeCell ref="B144:AN144"/>
    <mergeCell ref="B145:AN145"/>
    <mergeCell ref="B69:AN69"/>
    <mergeCell ref="B85:AN85"/>
    <mergeCell ref="B86:AN86"/>
    <mergeCell ref="B87:AN87"/>
    <mergeCell ref="B88:AN88"/>
    <mergeCell ref="B89:AN89"/>
    <mergeCell ref="B63:AN63"/>
    <mergeCell ref="B64:AN64"/>
    <mergeCell ref="B65:AN65"/>
    <mergeCell ref="B66:AN66"/>
    <mergeCell ref="B67:AN67"/>
    <mergeCell ref="B68:AN68"/>
    <mergeCell ref="B29:AN29"/>
    <mergeCell ref="B30:AN30"/>
    <mergeCell ref="B31:AN31"/>
    <mergeCell ref="B32:AN32"/>
    <mergeCell ref="B47:AN47"/>
    <mergeCell ref="B62:AN62"/>
    <mergeCell ref="D171:I171"/>
    <mergeCell ref="A1:A2"/>
    <mergeCell ref="B1:AN1"/>
    <mergeCell ref="B2:AN2"/>
    <mergeCell ref="B3:AN3"/>
    <mergeCell ref="A4:A182"/>
    <mergeCell ref="B4:AN4"/>
    <mergeCell ref="B5:AN5"/>
    <mergeCell ref="B6:AN6"/>
    <mergeCell ref="B7:AN7"/>
    <mergeCell ref="D158:I158"/>
    <mergeCell ref="D159:E159"/>
    <mergeCell ref="H159:I159"/>
    <mergeCell ref="D169:I169"/>
    <mergeCell ref="D170:E170"/>
    <mergeCell ref="H170:I170"/>
    <mergeCell ref="B164:AN164"/>
    <mergeCell ref="B165:AN165"/>
    <mergeCell ref="B166:AN166"/>
    <mergeCell ref="B167:AN167"/>
    <mergeCell ref="AF129:AG129"/>
    <mergeCell ref="AJ129:AK129"/>
    <mergeCell ref="D130:AK130"/>
    <mergeCell ref="D156:I156"/>
    <mergeCell ref="D157:E157"/>
    <mergeCell ref="H157:I157"/>
    <mergeCell ref="B146:AN146"/>
    <mergeCell ref="B147:AN147"/>
    <mergeCell ref="B148:AN148"/>
    <mergeCell ref="B149:AN149"/>
    <mergeCell ref="AB128:AC128"/>
    <mergeCell ref="AF128:AG128"/>
    <mergeCell ref="AJ128:AK128"/>
    <mergeCell ref="D129:E129"/>
    <mergeCell ref="H129:I129"/>
    <mergeCell ref="L129:M129"/>
    <mergeCell ref="P129:Q129"/>
    <mergeCell ref="T129:U129"/>
    <mergeCell ref="X129:Y129"/>
    <mergeCell ref="AB129:AC129"/>
    <mergeCell ref="D128:E128"/>
    <mergeCell ref="H128:I128"/>
    <mergeCell ref="L128:M128"/>
    <mergeCell ref="P128:Q128"/>
    <mergeCell ref="T128:U128"/>
    <mergeCell ref="X128:Y128"/>
    <mergeCell ref="AJ108:AK108"/>
    <mergeCell ref="D109:AK109"/>
    <mergeCell ref="D126:AK126"/>
    <mergeCell ref="D127:M127"/>
    <mergeCell ref="P127:Y127"/>
    <mergeCell ref="AB127:AK127"/>
    <mergeCell ref="AF107:AG107"/>
    <mergeCell ref="AJ107:AK107"/>
    <mergeCell ref="D108:E108"/>
    <mergeCell ref="H108:I108"/>
    <mergeCell ref="L108:M108"/>
    <mergeCell ref="P108:Q108"/>
    <mergeCell ref="T108:U108"/>
    <mergeCell ref="X108:Y108"/>
    <mergeCell ref="AB108:AC108"/>
    <mergeCell ref="AF108:AG108"/>
    <mergeCell ref="D106:M106"/>
    <mergeCell ref="P106:Y106"/>
    <mergeCell ref="AB106:AK106"/>
    <mergeCell ref="D107:E107"/>
    <mergeCell ref="H107:I107"/>
    <mergeCell ref="L107:M107"/>
    <mergeCell ref="P107:Q107"/>
    <mergeCell ref="T107:U107"/>
    <mergeCell ref="X107:Y107"/>
    <mergeCell ref="AB107:AC107"/>
    <mergeCell ref="D90:I90"/>
    <mergeCell ref="D91:I91"/>
    <mergeCell ref="D92:E92"/>
    <mergeCell ref="H92:I92"/>
    <mergeCell ref="D93:I93"/>
    <mergeCell ref="D105:AK105"/>
    <mergeCell ref="B99:AN99"/>
    <mergeCell ref="B100:AN100"/>
    <mergeCell ref="B101:AN101"/>
    <mergeCell ref="B102:AN102"/>
    <mergeCell ref="D70:I70"/>
    <mergeCell ref="D71:E71"/>
    <mergeCell ref="H71:I71"/>
    <mergeCell ref="D72:E72"/>
    <mergeCell ref="H72:I72"/>
    <mergeCell ref="D73:I73"/>
    <mergeCell ref="D55:AN55"/>
    <mergeCell ref="D56:E56"/>
    <mergeCell ref="H56:I56"/>
    <mergeCell ref="L56:M56"/>
    <mergeCell ref="P56:Q56"/>
    <mergeCell ref="T56:U56"/>
    <mergeCell ref="X56:Y56"/>
    <mergeCell ref="AB56:AC56"/>
    <mergeCell ref="AF56:AG56"/>
    <mergeCell ref="AJ56:AK56"/>
    <mergeCell ref="AJ53:AK53"/>
    <mergeCell ref="D54:E54"/>
    <mergeCell ref="H54:I54"/>
    <mergeCell ref="L54:M54"/>
    <mergeCell ref="P54:Q54"/>
    <mergeCell ref="T54:U54"/>
    <mergeCell ref="X54:Y54"/>
    <mergeCell ref="AB54:AC54"/>
    <mergeCell ref="AF54:AG54"/>
    <mergeCell ref="AJ54:AK54"/>
    <mergeCell ref="AB52:AC52"/>
    <mergeCell ref="AF52:AG52"/>
    <mergeCell ref="AJ52:AK52"/>
    <mergeCell ref="D53:E53"/>
    <mergeCell ref="H53:I53"/>
    <mergeCell ref="L53:M53"/>
    <mergeCell ref="P53:Q53"/>
    <mergeCell ref="X53:Y53"/>
    <mergeCell ref="AB53:AC53"/>
    <mergeCell ref="AF53:AG53"/>
    <mergeCell ref="D52:E52"/>
    <mergeCell ref="H52:I52"/>
    <mergeCell ref="L52:M52"/>
    <mergeCell ref="P52:Q52"/>
    <mergeCell ref="T52:U52"/>
    <mergeCell ref="X52:Y52"/>
    <mergeCell ref="AJ50:AK50"/>
    <mergeCell ref="D51:E51"/>
    <mergeCell ref="H51:I51"/>
    <mergeCell ref="L51:M51"/>
    <mergeCell ref="P51:U51"/>
    <mergeCell ref="X51:Y51"/>
    <mergeCell ref="AB51:AG51"/>
    <mergeCell ref="AJ51:AK51"/>
    <mergeCell ref="D50:E50"/>
    <mergeCell ref="H50:I50"/>
    <mergeCell ref="L50:M50"/>
    <mergeCell ref="P50:U50"/>
    <mergeCell ref="X50:Y50"/>
    <mergeCell ref="AB50:AG50"/>
    <mergeCell ref="D40:AK40"/>
    <mergeCell ref="D41:AK41"/>
    <mergeCell ref="D48:AN48"/>
    <mergeCell ref="D49:E49"/>
    <mergeCell ref="H49:I49"/>
    <mergeCell ref="L49:M49"/>
    <mergeCell ref="P49:U49"/>
    <mergeCell ref="X49:Y49"/>
    <mergeCell ref="AB49:AG49"/>
    <mergeCell ref="AJ49:AK49"/>
    <mergeCell ref="AI37:AI39"/>
    <mergeCell ref="AJ37:AK37"/>
    <mergeCell ref="AJ38:AK38"/>
    <mergeCell ref="AJ39:AK39"/>
    <mergeCell ref="AL37:AL39"/>
    <mergeCell ref="AM37:AM39"/>
    <mergeCell ref="AA37:AA39"/>
    <mergeCell ref="AB37:AC39"/>
    <mergeCell ref="AD37:AD39"/>
    <mergeCell ref="AE37:AE39"/>
    <mergeCell ref="AF37:AG39"/>
    <mergeCell ref="AH37:AH39"/>
    <mergeCell ref="V37:V39"/>
    <mergeCell ref="W37:W39"/>
    <mergeCell ref="X37:Y37"/>
    <mergeCell ref="X38:Y38"/>
    <mergeCell ref="X39:Y39"/>
    <mergeCell ref="Z37:Z39"/>
    <mergeCell ref="N37:N39"/>
    <mergeCell ref="O37:O39"/>
    <mergeCell ref="P37:Q39"/>
    <mergeCell ref="R37:R39"/>
    <mergeCell ref="S37:S39"/>
    <mergeCell ref="T37:U39"/>
    <mergeCell ref="H39:I39"/>
    <mergeCell ref="J37:J39"/>
    <mergeCell ref="K37:K39"/>
    <mergeCell ref="L37:M37"/>
    <mergeCell ref="L38:M38"/>
    <mergeCell ref="L39:M39"/>
    <mergeCell ref="AJ36:AK36"/>
    <mergeCell ref="B37:B39"/>
    <mergeCell ref="C37:C39"/>
    <mergeCell ref="D37:E37"/>
    <mergeCell ref="D38:E38"/>
    <mergeCell ref="D39:E39"/>
    <mergeCell ref="F37:F39"/>
    <mergeCell ref="G37:G39"/>
    <mergeCell ref="H37:I37"/>
    <mergeCell ref="H38:I38"/>
    <mergeCell ref="D36:E36"/>
    <mergeCell ref="H36:I36"/>
    <mergeCell ref="L36:M36"/>
    <mergeCell ref="P36:U36"/>
    <mergeCell ref="X36:Y36"/>
    <mergeCell ref="AB36:AG36"/>
    <mergeCell ref="AH34:AH35"/>
    <mergeCell ref="AI34:AI35"/>
    <mergeCell ref="AJ34:AK35"/>
    <mergeCell ref="AL34:AL35"/>
    <mergeCell ref="AM34:AM35"/>
    <mergeCell ref="AN34:AN35"/>
    <mergeCell ref="V34:V35"/>
    <mergeCell ref="W34:W35"/>
    <mergeCell ref="X34:Y35"/>
    <mergeCell ref="Z34:Z35"/>
    <mergeCell ref="AA34:AA35"/>
    <mergeCell ref="AB34:AG34"/>
    <mergeCell ref="AB35:AG35"/>
    <mergeCell ref="J34:J35"/>
    <mergeCell ref="K34:K35"/>
    <mergeCell ref="L34:M35"/>
    <mergeCell ref="N34:N35"/>
    <mergeCell ref="O34:O35"/>
    <mergeCell ref="P34:U34"/>
    <mergeCell ref="P35:U35"/>
    <mergeCell ref="AB12:AC12"/>
    <mergeCell ref="AF12:AG12"/>
    <mergeCell ref="D13:AG13"/>
    <mergeCell ref="D33:AN33"/>
    <mergeCell ref="B34:B35"/>
    <mergeCell ref="C34:C35"/>
    <mergeCell ref="D34:E35"/>
    <mergeCell ref="F34:F35"/>
    <mergeCell ref="G34:G35"/>
    <mergeCell ref="H34:I35"/>
    <mergeCell ref="D12:E12"/>
    <mergeCell ref="H12:I12"/>
    <mergeCell ref="L12:M12"/>
    <mergeCell ref="P12:Q12"/>
    <mergeCell ref="T12:U12"/>
    <mergeCell ref="X12:Y12"/>
    <mergeCell ref="AF10:AG10"/>
    <mergeCell ref="D11:E11"/>
    <mergeCell ref="H11:I11"/>
    <mergeCell ref="L11:M11"/>
    <mergeCell ref="P11:Q11"/>
    <mergeCell ref="T11:U11"/>
    <mergeCell ref="X11:Y11"/>
    <mergeCell ref="AB11:AC11"/>
    <mergeCell ref="AF11:AG11"/>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22</v>
      </c>
      <c r="B1" s="8" t="s">
        <v>2</v>
      </c>
      <c r="C1" s="8" t="s">
        <v>28</v>
      </c>
      <c r="D1" s="8" t="s">
        <v>1363</v>
      </c>
    </row>
    <row r="2" spans="1:4" ht="30" x14ac:dyDescent="0.25">
      <c r="A2" s="1" t="s">
        <v>27</v>
      </c>
      <c r="B2" s="8"/>
      <c r="C2" s="8"/>
      <c r="D2" s="8"/>
    </row>
    <row r="3" spans="1:4" x14ac:dyDescent="0.25">
      <c r="A3" s="3" t="s">
        <v>1094</v>
      </c>
      <c r="B3" s="4"/>
      <c r="C3" s="4"/>
      <c r="D3" s="4"/>
    </row>
    <row r="4" spans="1:4" x14ac:dyDescent="0.25">
      <c r="A4" s="2" t="s">
        <v>32</v>
      </c>
      <c r="B4" s="6">
        <v>21147</v>
      </c>
      <c r="C4" s="6">
        <v>38665</v>
      </c>
      <c r="D4" s="6">
        <v>17839</v>
      </c>
    </row>
    <row r="5" spans="1:4" x14ac:dyDescent="0.25">
      <c r="A5" s="2" t="s">
        <v>933</v>
      </c>
      <c r="B5" s="7">
        <v>251717</v>
      </c>
      <c r="C5" s="7">
        <v>167535</v>
      </c>
      <c r="D5" s="4"/>
    </row>
    <row r="6" spans="1:4" x14ac:dyDescent="0.25">
      <c r="A6" s="2" t="s">
        <v>46</v>
      </c>
      <c r="B6" s="7">
        <v>7802</v>
      </c>
      <c r="C6" s="7">
        <v>5442</v>
      </c>
      <c r="D6" s="4"/>
    </row>
    <row r="7" spans="1:4" x14ac:dyDescent="0.25">
      <c r="A7" s="2" t="s">
        <v>47</v>
      </c>
      <c r="B7" s="7">
        <v>1199017</v>
      </c>
      <c r="C7" s="7">
        <v>881584</v>
      </c>
      <c r="D7" s="4"/>
    </row>
    <row r="8" spans="1:4" x14ac:dyDescent="0.25">
      <c r="A8" s="3" t="s">
        <v>1723</v>
      </c>
      <c r="B8" s="4"/>
      <c r="C8" s="4"/>
      <c r="D8" s="4"/>
    </row>
    <row r="9" spans="1:4" x14ac:dyDescent="0.25">
      <c r="A9" s="2" t="s">
        <v>61</v>
      </c>
      <c r="B9" s="7">
        <v>11064</v>
      </c>
      <c r="C9" s="7">
        <v>7474</v>
      </c>
      <c r="D9" s="4"/>
    </row>
    <row r="10" spans="1:4" x14ac:dyDescent="0.25">
      <c r="A10" s="2" t="s">
        <v>53</v>
      </c>
      <c r="B10" s="7">
        <v>61740</v>
      </c>
      <c r="C10" s="7">
        <v>74540</v>
      </c>
      <c r="D10" s="4"/>
    </row>
    <row r="11" spans="1:4" x14ac:dyDescent="0.25">
      <c r="A11" s="2" t="s">
        <v>1724</v>
      </c>
      <c r="B11" s="7">
        <v>93700</v>
      </c>
      <c r="C11" s="7">
        <v>82227</v>
      </c>
      <c r="D11" s="7">
        <v>67514</v>
      </c>
    </row>
    <row r="12" spans="1:4" ht="30" x14ac:dyDescent="0.25">
      <c r="A12" s="2" t="s">
        <v>70</v>
      </c>
      <c r="B12" s="7">
        <v>1199017</v>
      </c>
      <c r="C12" s="7">
        <v>881584</v>
      </c>
      <c r="D12" s="4"/>
    </row>
    <row r="13" spans="1:4" x14ac:dyDescent="0.25">
      <c r="A13" s="2" t="s">
        <v>1697</v>
      </c>
      <c r="B13" s="4"/>
      <c r="C13" s="4"/>
      <c r="D13" s="4"/>
    </row>
    <row r="14" spans="1:4" x14ac:dyDescent="0.25">
      <c r="A14" s="3" t="s">
        <v>1094</v>
      </c>
      <c r="B14" s="4"/>
      <c r="C14" s="4"/>
      <c r="D14" s="4"/>
    </row>
    <row r="15" spans="1:4" x14ac:dyDescent="0.25">
      <c r="A15" s="2" t="s">
        <v>32</v>
      </c>
      <c r="B15" s="4">
        <v>519</v>
      </c>
      <c r="C15" s="4">
        <v>334</v>
      </c>
      <c r="D15" s="4"/>
    </row>
    <row r="16" spans="1:4" x14ac:dyDescent="0.25">
      <c r="A16" s="2" t="s">
        <v>1095</v>
      </c>
      <c r="B16" s="7">
        <v>107407</v>
      </c>
      <c r="C16" s="7">
        <v>95928</v>
      </c>
      <c r="D16" s="4"/>
    </row>
    <row r="17" spans="1:4" x14ac:dyDescent="0.25">
      <c r="A17" s="2" t="s">
        <v>1096</v>
      </c>
      <c r="B17" s="4">
        <v>850</v>
      </c>
      <c r="C17" s="4">
        <v>971</v>
      </c>
      <c r="D17" s="4"/>
    </row>
    <row r="18" spans="1:4" ht="30" x14ac:dyDescent="0.25">
      <c r="A18" s="2" t="s">
        <v>1097</v>
      </c>
      <c r="B18" s="4">
        <v>465</v>
      </c>
      <c r="C18" s="4">
        <v>465</v>
      </c>
      <c r="D18" s="4"/>
    </row>
    <row r="19" spans="1:4" x14ac:dyDescent="0.25">
      <c r="A19" s="2" t="s">
        <v>933</v>
      </c>
      <c r="B19" s="4">
        <v>1</v>
      </c>
      <c r="C19" s="4">
        <v>1</v>
      </c>
      <c r="D19" s="4"/>
    </row>
    <row r="20" spans="1:4" x14ac:dyDescent="0.25">
      <c r="A20" s="2" t="s">
        <v>46</v>
      </c>
      <c r="B20" s="4">
        <v>295</v>
      </c>
      <c r="C20" s="4">
        <v>165</v>
      </c>
      <c r="D20" s="4"/>
    </row>
    <row r="21" spans="1:4" x14ac:dyDescent="0.25">
      <c r="A21" s="2" t="s">
        <v>47</v>
      </c>
      <c r="B21" s="7">
        <v>109537</v>
      </c>
      <c r="C21" s="7">
        <v>97864</v>
      </c>
      <c r="D21" s="4"/>
    </row>
    <row r="22" spans="1:4" x14ac:dyDescent="0.25">
      <c r="A22" s="3" t="s">
        <v>1723</v>
      </c>
      <c r="B22" s="4"/>
      <c r="C22" s="4"/>
      <c r="D22" s="4"/>
    </row>
    <row r="23" spans="1:4" x14ac:dyDescent="0.25">
      <c r="A23" s="2" t="s">
        <v>61</v>
      </c>
      <c r="B23" s="4">
        <v>372</v>
      </c>
      <c r="C23" s="4">
        <v>172</v>
      </c>
      <c r="D23" s="4"/>
    </row>
    <row r="24" spans="1:4" x14ac:dyDescent="0.25">
      <c r="A24" s="2" t="s">
        <v>53</v>
      </c>
      <c r="B24" s="7">
        <v>15465</v>
      </c>
      <c r="C24" s="7">
        <v>15465</v>
      </c>
      <c r="D24" s="4"/>
    </row>
    <row r="25" spans="1:4" x14ac:dyDescent="0.25">
      <c r="A25" s="2" t="s">
        <v>1724</v>
      </c>
      <c r="B25" s="7">
        <v>93700</v>
      </c>
      <c r="C25" s="7">
        <v>82227</v>
      </c>
      <c r="D25" s="4"/>
    </row>
    <row r="26" spans="1:4" ht="30" x14ac:dyDescent="0.25">
      <c r="A26" s="2" t="s">
        <v>70</v>
      </c>
      <c r="B26" s="6">
        <v>109537</v>
      </c>
      <c r="C26" s="6">
        <v>97864</v>
      </c>
      <c r="D26" s="4"/>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5</v>
      </c>
      <c r="B1" s="8" t="s">
        <v>1</v>
      </c>
      <c r="C1" s="8"/>
    </row>
    <row r="2" spans="1:3" ht="30" x14ac:dyDescent="0.25">
      <c r="A2" s="1" t="s">
        <v>27</v>
      </c>
      <c r="B2" s="1" t="s">
        <v>2</v>
      </c>
      <c r="C2" s="1" t="s">
        <v>28</v>
      </c>
    </row>
    <row r="3" spans="1:3" x14ac:dyDescent="0.25">
      <c r="A3" s="2" t="s">
        <v>86</v>
      </c>
      <c r="B3" s="6">
        <v>98</v>
      </c>
      <c r="C3" s="6">
        <v>107</v>
      </c>
    </row>
    <row r="4" spans="1:3" x14ac:dyDescent="0.25">
      <c r="A4" s="2" t="s">
        <v>1103</v>
      </c>
      <c r="B4" s="7">
        <v>37656</v>
      </c>
      <c r="C4" s="7">
        <v>32948</v>
      </c>
    </row>
    <row r="5" spans="1:3" x14ac:dyDescent="0.25">
      <c r="A5" s="2" t="s">
        <v>92</v>
      </c>
      <c r="B5" s="7">
        <v>5602</v>
      </c>
      <c r="C5" s="7">
        <v>5718</v>
      </c>
    </row>
    <row r="6" spans="1:3" ht="45" x14ac:dyDescent="0.25">
      <c r="A6" s="2" t="s">
        <v>1106</v>
      </c>
      <c r="B6" s="7">
        <v>11759</v>
      </c>
      <c r="C6" s="7">
        <v>26204</v>
      </c>
    </row>
    <row r="7" spans="1:3" x14ac:dyDescent="0.25">
      <c r="A7" s="2" t="s">
        <v>1108</v>
      </c>
      <c r="B7" s="7">
        <v>3448</v>
      </c>
      <c r="C7" s="7">
        <v>9386</v>
      </c>
    </row>
    <row r="8" spans="1:3" x14ac:dyDescent="0.25">
      <c r="A8" s="2" t="s">
        <v>123</v>
      </c>
      <c r="B8" s="7">
        <v>8311</v>
      </c>
      <c r="C8" s="7">
        <v>16818</v>
      </c>
    </row>
    <row r="9" spans="1:3" x14ac:dyDescent="0.25">
      <c r="A9" s="2" t="s">
        <v>1697</v>
      </c>
      <c r="B9" s="4"/>
      <c r="C9" s="4"/>
    </row>
    <row r="10" spans="1:3" ht="30" x14ac:dyDescent="0.25">
      <c r="A10" s="2" t="s">
        <v>1102</v>
      </c>
      <c r="B10" s="4">
        <v>800</v>
      </c>
      <c r="C10" s="7">
        <v>4400</v>
      </c>
    </row>
    <row r="11" spans="1:3" x14ac:dyDescent="0.25">
      <c r="A11" s="2" t="s">
        <v>86</v>
      </c>
      <c r="B11" s="4">
        <v>16</v>
      </c>
      <c r="C11" s="4">
        <v>17</v>
      </c>
    </row>
    <row r="12" spans="1:3" x14ac:dyDescent="0.25">
      <c r="A12" s="2" t="s">
        <v>1103</v>
      </c>
      <c r="B12" s="4">
        <v>816</v>
      </c>
      <c r="C12" s="7">
        <v>4417</v>
      </c>
    </row>
    <row r="13" spans="1:3" x14ac:dyDescent="0.25">
      <c r="A13" s="2" t="s">
        <v>92</v>
      </c>
      <c r="B13" s="4">
        <v>541</v>
      </c>
      <c r="C13" s="4">
        <v>670</v>
      </c>
    </row>
    <row r="14" spans="1:3" x14ac:dyDescent="0.25">
      <c r="A14" s="2" t="s">
        <v>1104</v>
      </c>
      <c r="B14" s="4">
        <v>578</v>
      </c>
      <c r="C14" s="4">
        <v>435</v>
      </c>
    </row>
    <row r="15" spans="1:3" x14ac:dyDescent="0.25">
      <c r="A15" s="2" t="s">
        <v>1105</v>
      </c>
      <c r="B15" s="7">
        <v>1119</v>
      </c>
      <c r="C15" s="7">
        <v>1105</v>
      </c>
    </row>
    <row r="16" spans="1:3" ht="45" x14ac:dyDescent="0.25">
      <c r="A16" s="2" t="s">
        <v>1106</v>
      </c>
      <c r="B16" s="4">
        <v>-303</v>
      </c>
      <c r="C16" s="7">
        <v>3312</v>
      </c>
    </row>
    <row r="17" spans="1:3" x14ac:dyDescent="0.25">
      <c r="A17" s="2" t="s">
        <v>1108</v>
      </c>
      <c r="B17" s="4">
        <v>-415</v>
      </c>
      <c r="C17" s="4">
        <v>-414</v>
      </c>
    </row>
    <row r="18" spans="1:3" ht="30" x14ac:dyDescent="0.25">
      <c r="A18" s="2" t="s">
        <v>1111</v>
      </c>
      <c r="B18" s="4">
        <v>112</v>
      </c>
      <c r="C18" s="7">
        <v>3726</v>
      </c>
    </row>
    <row r="19" spans="1:3" ht="30" x14ac:dyDescent="0.25">
      <c r="A19" s="2" t="s">
        <v>1112</v>
      </c>
      <c r="B19" s="7">
        <v>8320</v>
      </c>
      <c r="C19" s="7">
        <v>12764</v>
      </c>
    </row>
    <row r="20" spans="1:3" ht="30" x14ac:dyDescent="0.25">
      <c r="A20" s="2" t="s">
        <v>1113</v>
      </c>
      <c r="B20" s="4">
        <v>-121</v>
      </c>
      <c r="C20" s="4">
        <v>328</v>
      </c>
    </row>
    <row r="21" spans="1:3" ht="30" x14ac:dyDescent="0.25">
      <c r="A21" s="2" t="s">
        <v>1115</v>
      </c>
      <c r="B21" s="7">
        <v>8199</v>
      </c>
      <c r="C21" s="7">
        <v>13092</v>
      </c>
    </row>
    <row r="22" spans="1:3" x14ac:dyDescent="0.25">
      <c r="A22" s="2" t="s">
        <v>123</v>
      </c>
      <c r="B22" s="6">
        <v>8311</v>
      </c>
      <c r="C22" s="6">
        <v>16818</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6</v>
      </c>
      <c r="B1" s="8" t="s">
        <v>1</v>
      </c>
      <c r="C1" s="8"/>
    </row>
    <row r="2" spans="1:3" ht="30" x14ac:dyDescent="0.25">
      <c r="A2" s="1" t="s">
        <v>27</v>
      </c>
      <c r="B2" s="1" t="s">
        <v>2</v>
      </c>
      <c r="C2" s="1" t="s">
        <v>28</v>
      </c>
    </row>
    <row r="3" spans="1:3" x14ac:dyDescent="0.25">
      <c r="A3" s="3" t="s">
        <v>161</v>
      </c>
      <c r="B3" s="4"/>
      <c r="C3" s="4"/>
    </row>
    <row r="4" spans="1:3" x14ac:dyDescent="0.25">
      <c r="A4" s="2" t="s">
        <v>123</v>
      </c>
      <c r="B4" s="6">
        <v>8311</v>
      </c>
      <c r="C4" s="6">
        <v>16818</v>
      </c>
    </row>
    <row r="5" spans="1:3" ht="45" x14ac:dyDescent="0.25">
      <c r="A5" s="3" t="s">
        <v>1117</v>
      </c>
      <c r="B5" s="4"/>
      <c r="C5" s="4"/>
    </row>
    <row r="6" spans="1:3" x14ac:dyDescent="0.25">
      <c r="A6" s="2" t="s">
        <v>172</v>
      </c>
      <c r="B6" s="4">
        <v>480</v>
      </c>
      <c r="C6" s="4">
        <v>303</v>
      </c>
    </row>
    <row r="7" spans="1:3" x14ac:dyDescent="0.25">
      <c r="A7" s="2" t="s">
        <v>1121</v>
      </c>
      <c r="B7" s="4">
        <v>868</v>
      </c>
      <c r="C7" s="4">
        <v>-906</v>
      </c>
    </row>
    <row r="8" spans="1:3" x14ac:dyDescent="0.25">
      <c r="A8" s="2" t="s">
        <v>1122</v>
      </c>
      <c r="B8" s="7">
        <v>3614</v>
      </c>
      <c r="C8" s="7">
        <v>-3391</v>
      </c>
    </row>
    <row r="9" spans="1:3" ht="30" x14ac:dyDescent="0.25">
      <c r="A9" s="2" t="s">
        <v>1124</v>
      </c>
      <c r="B9" s="7">
        <v>10780</v>
      </c>
      <c r="C9" s="7">
        <v>129238</v>
      </c>
    </row>
    <row r="10" spans="1:3" x14ac:dyDescent="0.25">
      <c r="A10" s="3" t="s">
        <v>200</v>
      </c>
      <c r="B10" s="4"/>
      <c r="C10" s="4"/>
    </row>
    <row r="11" spans="1:3" x14ac:dyDescent="0.25">
      <c r="A11" s="2" t="s">
        <v>1125</v>
      </c>
      <c r="B11" s="4">
        <v>-300</v>
      </c>
      <c r="C11" s="7">
        <v>-10300</v>
      </c>
    </row>
    <row r="12" spans="1:3" ht="30" x14ac:dyDescent="0.25">
      <c r="A12" s="2" t="s">
        <v>209</v>
      </c>
      <c r="B12" s="4">
        <v>50</v>
      </c>
      <c r="C12" s="4">
        <v>43</v>
      </c>
    </row>
    <row r="13" spans="1:3" x14ac:dyDescent="0.25">
      <c r="A13" s="2" t="s">
        <v>207</v>
      </c>
      <c r="B13" s="4">
        <v>855</v>
      </c>
      <c r="C13" s="4">
        <v>401</v>
      </c>
    </row>
    <row r="14" spans="1:3" x14ac:dyDescent="0.25">
      <c r="A14" s="2" t="s">
        <v>1129</v>
      </c>
      <c r="B14" s="7">
        <v>86397</v>
      </c>
      <c r="C14" s="7">
        <v>-19161</v>
      </c>
    </row>
    <row r="15" spans="1:3" ht="30" x14ac:dyDescent="0.25">
      <c r="A15" s="2" t="s">
        <v>1132</v>
      </c>
      <c r="B15" s="7">
        <v>-17518</v>
      </c>
      <c r="C15" s="7">
        <v>20826</v>
      </c>
    </row>
    <row r="16" spans="1:3" x14ac:dyDescent="0.25">
      <c r="A16" s="2" t="s">
        <v>1697</v>
      </c>
      <c r="B16" s="4"/>
      <c r="C16" s="4"/>
    </row>
    <row r="17" spans="1:3" x14ac:dyDescent="0.25">
      <c r="A17" s="3" t="s">
        <v>161</v>
      </c>
      <c r="B17" s="4"/>
      <c r="C17" s="4"/>
    </row>
    <row r="18" spans="1:3" x14ac:dyDescent="0.25">
      <c r="A18" s="2" t="s">
        <v>123</v>
      </c>
      <c r="B18" s="7">
        <v>8311</v>
      </c>
      <c r="C18" s="7">
        <v>16818</v>
      </c>
    </row>
    <row r="19" spans="1:3" ht="45" x14ac:dyDescent="0.25">
      <c r="A19" s="3" t="s">
        <v>1117</v>
      </c>
      <c r="B19" s="4"/>
      <c r="C19" s="4"/>
    </row>
    <row r="20" spans="1:3" ht="30" x14ac:dyDescent="0.25">
      <c r="A20" s="2" t="s">
        <v>1118</v>
      </c>
      <c r="B20" s="7">
        <v>-8199</v>
      </c>
      <c r="C20" s="7">
        <v>-13092</v>
      </c>
    </row>
    <row r="21" spans="1:3" x14ac:dyDescent="0.25">
      <c r="A21" s="2" t="s">
        <v>172</v>
      </c>
      <c r="B21" s="4">
        <v>480</v>
      </c>
      <c r="C21" s="4">
        <v>303</v>
      </c>
    </row>
    <row r="22" spans="1:3" x14ac:dyDescent="0.25">
      <c r="A22" s="2" t="s">
        <v>148</v>
      </c>
      <c r="B22" s="4">
        <v>202</v>
      </c>
      <c r="C22" s="4" t="s">
        <v>60</v>
      </c>
    </row>
    <row r="23" spans="1:3" x14ac:dyDescent="0.25">
      <c r="A23" s="2" t="s">
        <v>1121</v>
      </c>
      <c r="B23" s="4">
        <v>-130</v>
      </c>
      <c r="C23" s="4">
        <v>171</v>
      </c>
    </row>
    <row r="24" spans="1:3" x14ac:dyDescent="0.25">
      <c r="A24" s="2" t="s">
        <v>1122</v>
      </c>
      <c r="B24" s="4">
        <v>200</v>
      </c>
      <c r="C24" s="7">
        <v>-1197</v>
      </c>
    </row>
    <row r="25" spans="1:3" ht="30" x14ac:dyDescent="0.25">
      <c r="A25" s="2" t="s">
        <v>156</v>
      </c>
      <c r="B25" s="4">
        <v>126</v>
      </c>
      <c r="C25" s="4" t="s">
        <v>60</v>
      </c>
    </row>
    <row r="26" spans="1:3" ht="30" x14ac:dyDescent="0.25">
      <c r="A26" s="2" t="s">
        <v>1124</v>
      </c>
      <c r="B26" s="4">
        <v>990</v>
      </c>
      <c r="C26" s="7">
        <v>3003</v>
      </c>
    </row>
    <row r="27" spans="1:3" x14ac:dyDescent="0.25">
      <c r="A27" s="3" t="s">
        <v>200</v>
      </c>
      <c r="B27" s="4"/>
      <c r="C27" s="4"/>
    </row>
    <row r="28" spans="1:3" x14ac:dyDescent="0.25">
      <c r="A28" s="2" t="s">
        <v>1125</v>
      </c>
      <c r="B28" s="4" t="s">
        <v>60</v>
      </c>
      <c r="C28" s="7">
        <v>-2750</v>
      </c>
    </row>
    <row r="29" spans="1:3" ht="30" x14ac:dyDescent="0.25">
      <c r="A29" s="2" t="s">
        <v>209</v>
      </c>
      <c r="B29" s="4">
        <v>50</v>
      </c>
      <c r="C29" s="4">
        <v>43</v>
      </c>
    </row>
    <row r="30" spans="1:3" x14ac:dyDescent="0.25">
      <c r="A30" s="2" t="s">
        <v>207</v>
      </c>
      <c r="B30" s="4">
        <v>-855</v>
      </c>
      <c r="C30" s="4">
        <v>-401</v>
      </c>
    </row>
    <row r="31" spans="1:3" x14ac:dyDescent="0.25">
      <c r="A31" s="2" t="s">
        <v>1129</v>
      </c>
      <c r="B31" s="4">
        <v>-805</v>
      </c>
      <c r="C31" s="7">
        <v>-3108</v>
      </c>
    </row>
    <row r="32" spans="1:3" ht="30" x14ac:dyDescent="0.25">
      <c r="A32" s="2" t="s">
        <v>1132</v>
      </c>
      <c r="B32" s="4">
        <v>185</v>
      </c>
      <c r="C32" s="4">
        <v>-105</v>
      </c>
    </row>
    <row r="33" spans="1:3" ht="30" x14ac:dyDescent="0.25">
      <c r="A33" s="2" t="s">
        <v>1134</v>
      </c>
      <c r="B33" s="4">
        <v>334</v>
      </c>
      <c r="C33" s="4">
        <v>439</v>
      </c>
    </row>
    <row r="34" spans="1:3" x14ac:dyDescent="0.25">
      <c r="A34" s="2" t="s">
        <v>1135</v>
      </c>
      <c r="B34" s="6">
        <v>519</v>
      </c>
      <c r="C34" s="6">
        <v>33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5.28515625" customWidth="1"/>
    <col min="4" max="4" width="5.42578125" customWidth="1"/>
    <col min="5" max="5" width="15" customWidth="1"/>
    <col min="6" max="8" width="25.28515625" customWidth="1"/>
    <col min="9" max="9" width="20.5703125" customWidth="1"/>
    <col min="10" max="12" width="25.28515625" customWidth="1"/>
    <col min="13" max="13" width="15" customWidth="1"/>
    <col min="14" max="16" width="25.28515625" customWidth="1"/>
    <col min="17" max="17" width="20.5703125" customWidth="1"/>
    <col min="18" max="18" width="25.2851562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42"/>
      <c r="C3" s="42"/>
      <c r="D3" s="42"/>
      <c r="E3" s="42"/>
      <c r="F3" s="42"/>
      <c r="G3" s="42"/>
      <c r="H3" s="42"/>
      <c r="I3" s="42"/>
      <c r="J3" s="42"/>
      <c r="K3" s="42"/>
      <c r="L3" s="42"/>
      <c r="M3" s="42"/>
      <c r="N3" s="42"/>
      <c r="O3" s="42"/>
      <c r="P3" s="42"/>
      <c r="Q3" s="42"/>
      <c r="R3" s="42"/>
    </row>
    <row r="4" spans="1:18" x14ac:dyDescent="0.25">
      <c r="A4" s="43" t="s">
        <v>553</v>
      </c>
      <c r="B4" s="44" t="s">
        <v>555</v>
      </c>
      <c r="C4" s="44"/>
      <c r="D4" s="44"/>
      <c r="E4" s="44"/>
      <c r="F4" s="44"/>
      <c r="G4" s="44"/>
      <c r="H4" s="44"/>
      <c r="I4" s="44"/>
      <c r="J4" s="44"/>
      <c r="K4" s="44"/>
      <c r="L4" s="44"/>
      <c r="M4" s="44"/>
      <c r="N4" s="44"/>
      <c r="O4" s="44"/>
      <c r="P4" s="44"/>
      <c r="Q4" s="44"/>
      <c r="R4" s="44"/>
    </row>
    <row r="5" spans="1:18" x14ac:dyDescent="0.25">
      <c r="A5" s="43"/>
      <c r="B5" s="45"/>
      <c r="C5" s="45"/>
      <c r="D5" s="45"/>
      <c r="E5" s="45"/>
      <c r="F5" s="45"/>
      <c r="G5" s="45"/>
      <c r="H5" s="45"/>
      <c r="I5" s="45"/>
      <c r="J5" s="45"/>
      <c r="K5" s="45"/>
      <c r="L5" s="45"/>
      <c r="M5" s="45"/>
      <c r="N5" s="45"/>
      <c r="O5" s="45"/>
      <c r="P5" s="45"/>
      <c r="Q5" s="45"/>
      <c r="R5" s="45"/>
    </row>
    <row r="6" spans="1:18" x14ac:dyDescent="0.25">
      <c r="A6" s="43"/>
      <c r="B6" s="45" t="s">
        <v>556</v>
      </c>
      <c r="C6" s="45"/>
      <c r="D6" s="45"/>
      <c r="E6" s="45"/>
      <c r="F6" s="45"/>
      <c r="G6" s="45"/>
      <c r="H6" s="45"/>
      <c r="I6" s="45"/>
      <c r="J6" s="45"/>
      <c r="K6" s="45"/>
      <c r="L6" s="45"/>
      <c r="M6" s="45"/>
      <c r="N6" s="45"/>
      <c r="O6" s="45"/>
      <c r="P6" s="45"/>
      <c r="Q6" s="45"/>
      <c r="R6" s="45"/>
    </row>
    <row r="7" spans="1:18" x14ac:dyDescent="0.25">
      <c r="A7" s="43"/>
      <c r="B7" s="45"/>
      <c r="C7" s="45"/>
      <c r="D7" s="45"/>
      <c r="E7" s="45"/>
      <c r="F7" s="45"/>
      <c r="G7" s="45"/>
      <c r="H7" s="45"/>
      <c r="I7" s="45"/>
      <c r="J7" s="45"/>
      <c r="K7" s="45"/>
      <c r="L7" s="45"/>
      <c r="M7" s="45"/>
      <c r="N7" s="45"/>
      <c r="O7" s="45"/>
      <c r="P7" s="45"/>
      <c r="Q7" s="45"/>
      <c r="R7" s="45"/>
    </row>
    <row r="8" spans="1:18" ht="15.75" thickBot="1" x14ac:dyDescent="0.3">
      <c r="A8" s="43"/>
      <c r="B8" s="78"/>
      <c r="C8" s="79"/>
      <c r="D8" s="124" t="s">
        <v>394</v>
      </c>
      <c r="E8" s="124"/>
      <c r="F8" s="124"/>
      <c r="G8" s="124"/>
      <c r="H8" s="124"/>
      <c r="I8" s="124"/>
      <c r="J8" s="124"/>
      <c r="K8" s="124"/>
      <c r="L8" s="124"/>
      <c r="M8" s="124"/>
      <c r="N8" s="124"/>
      <c r="O8" s="124"/>
      <c r="P8" s="124"/>
      <c r="Q8" s="124"/>
      <c r="R8" s="79"/>
    </row>
    <row r="9" spans="1:18" ht="15.75" thickBot="1" x14ac:dyDescent="0.3">
      <c r="A9" s="43"/>
      <c r="B9" s="78"/>
      <c r="C9" s="79"/>
      <c r="D9" s="125">
        <v>2014</v>
      </c>
      <c r="E9" s="125"/>
      <c r="F9" s="125"/>
      <c r="G9" s="125"/>
      <c r="H9" s="125"/>
      <c r="I9" s="125"/>
      <c r="J9" s="79"/>
      <c r="K9" s="82"/>
      <c r="L9" s="127">
        <v>2013</v>
      </c>
      <c r="M9" s="127"/>
      <c r="N9" s="127"/>
      <c r="O9" s="127"/>
      <c r="P9" s="127"/>
      <c r="Q9" s="127"/>
      <c r="R9" s="82"/>
    </row>
    <row r="10" spans="1:18" x14ac:dyDescent="0.25">
      <c r="A10" s="43"/>
      <c r="B10" s="78"/>
      <c r="C10" s="79"/>
      <c r="D10" s="131" t="s">
        <v>398</v>
      </c>
      <c r="E10" s="131"/>
      <c r="F10" s="79"/>
      <c r="G10" s="79"/>
      <c r="H10" s="131" t="s">
        <v>557</v>
      </c>
      <c r="I10" s="131"/>
      <c r="J10" s="79"/>
      <c r="K10" s="82"/>
      <c r="L10" s="129" t="s">
        <v>398</v>
      </c>
      <c r="M10" s="129"/>
      <c r="N10" s="82"/>
      <c r="O10" s="82"/>
      <c r="P10" s="129" t="s">
        <v>557</v>
      </c>
      <c r="Q10" s="129"/>
      <c r="R10" s="82"/>
    </row>
    <row r="11" spans="1:18" ht="15.75" thickBot="1" x14ac:dyDescent="0.3">
      <c r="A11" s="43"/>
      <c r="B11" s="78"/>
      <c r="C11" s="79"/>
      <c r="D11" s="124" t="s">
        <v>402</v>
      </c>
      <c r="E11" s="124"/>
      <c r="F11" s="79"/>
      <c r="G11" s="79"/>
      <c r="H11" s="124" t="s">
        <v>402</v>
      </c>
      <c r="I11" s="124"/>
      <c r="J11" s="79"/>
      <c r="K11" s="82"/>
      <c r="L11" s="126" t="s">
        <v>402</v>
      </c>
      <c r="M11" s="126"/>
      <c r="N11" s="82"/>
      <c r="O11" s="82"/>
      <c r="P11" s="126" t="s">
        <v>402</v>
      </c>
      <c r="Q11" s="126"/>
      <c r="R11" s="82"/>
    </row>
    <row r="12" spans="1:18" x14ac:dyDescent="0.25">
      <c r="A12" s="43"/>
      <c r="B12" s="78"/>
      <c r="C12" s="82"/>
      <c r="D12" s="128" t="s">
        <v>292</v>
      </c>
      <c r="E12" s="128"/>
      <c r="F12" s="128"/>
      <c r="G12" s="128"/>
      <c r="H12" s="128"/>
      <c r="I12" s="128"/>
      <c r="J12" s="128"/>
      <c r="K12" s="128"/>
      <c r="L12" s="128"/>
      <c r="M12" s="128"/>
      <c r="N12" s="128"/>
      <c r="O12" s="128"/>
      <c r="P12" s="128"/>
      <c r="Q12" s="128"/>
      <c r="R12" s="82"/>
    </row>
    <row r="13" spans="1:18" x14ac:dyDescent="0.25">
      <c r="A13" s="43"/>
      <c r="B13" s="83" t="s">
        <v>558</v>
      </c>
      <c r="C13" s="84"/>
      <c r="D13" s="85"/>
      <c r="E13" s="86"/>
      <c r="F13" s="85"/>
      <c r="G13" s="84"/>
      <c r="H13" s="85"/>
      <c r="I13" s="86"/>
      <c r="J13" s="85"/>
      <c r="K13" s="84"/>
      <c r="L13" s="85"/>
      <c r="M13" s="86"/>
      <c r="N13" s="85"/>
      <c r="O13" s="84"/>
      <c r="P13" s="85"/>
      <c r="Q13" s="86"/>
      <c r="R13" s="85"/>
    </row>
    <row r="14" spans="1:18" ht="26.25" x14ac:dyDescent="0.25">
      <c r="A14" s="43"/>
      <c r="B14" s="101" t="s">
        <v>559</v>
      </c>
      <c r="C14" s="88"/>
      <c r="D14" s="89" t="s">
        <v>294</v>
      </c>
      <c r="E14" s="90">
        <v>1122</v>
      </c>
      <c r="F14" s="89"/>
      <c r="G14" s="88"/>
      <c r="H14" s="89"/>
      <c r="I14" s="90">
        <v>106440</v>
      </c>
      <c r="J14" s="89"/>
      <c r="K14" s="92"/>
      <c r="L14" s="93"/>
      <c r="M14" s="95" t="s">
        <v>334</v>
      </c>
      <c r="N14" s="93"/>
      <c r="O14" s="92"/>
      <c r="P14" s="93"/>
      <c r="Q14" s="95" t="s">
        <v>334</v>
      </c>
      <c r="R14" s="93"/>
    </row>
    <row r="15" spans="1:18" ht="26.25" x14ac:dyDescent="0.25">
      <c r="A15" s="43"/>
      <c r="B15" s="102" t="s">
        <v>560</v>
      </c>
      <c r="C15" s="96"/>
      <c r="D15" s="97"/>
      <c r="E15" s="99">
        <v>567</v>
      </c>
      <c r="F15" s="97"/>
      <c r="G15" s="96"/>
      <c r="H15" s="97"/>
      <c r="I15" s="98">
        <v>27292</v>
      </c>
      <c r="J15" s="97"/>
      <c r="K15" s="84"/>
      <c r="L15" s="85"/>
      <c r="M15" s="86">
        <v>106</v>
      </c>
      <c r="N15" s="85"/>
      <c r="O15" s="84"/>
      <c r="P15" s="85"/>
      <c r="Q15" s="100">
        <v>20516</v>
      </c>
      <c r="R15" s="85"/>
    </row>
    <row r="16" spans="1:18" ht="26.25" x14ac:dyDescent="0.25">
      <c r="A16" s="43"/>
      <c r="B16" s="101" t="s">
        <v>561</v>
      </c>
      <c r="C16" s="88"/>
      <c r="D16" s="89"/>
      <c r="E16" s="91" t="s">
        <v>334</v>
      </c>
      <c r="F16" s="89"/>
      <c r="G16" s="88"/>
      <c r="H16" s="89"/>
      <c r="I16" s="91" t="s">
        <v>334</v>
      </c>
      <c r="J16" s="89"/>
      <c r="K16" s="92"/>
      <c r="L16" s="93"/>
      <c r="M16" s="95">
        <v>878</v>
      </c>
      <c r="N16" s="93"/>
      <c r="O16" s="92"/>
      <c r="P16" s="93"/>
      <c r="Q16" s="94">
        <v>88000</v>
      </c>
      <c r="R16" s="93"/>
    </row>
    <row r="17" spans="1:18" ht="15.75" thickBot="1" x14ac:dyDescent="0.3">
      <c r="A17" s="43"/>
      <c r="B17" s="102" t="s">
        <v>562</v>
      </c>
      <c r="C17" s="96"/>
      <c r="D17" s="103"/>
      <c r="E17" s="105" t="s">
        <v>334</v>
      </c>
      <c r="F17" s="97"/>
      <c r="G17" s="96"/>
      <c r="H17" s="103"/>
      <c r="I17" s="105" t="s">
        <v>334</v>
      </c>
      <c r="J17" s="97"/>
      <c r="K17" s="84"/>
      <c r="L17" s="106"/>
      <c r="M17" s="108">
        <v>428</v>
      </c>
      <c r="N17" s="85"/>
      <c r="O17" s="84"/>
      <c r="P17" s="106"/>
      <c r="Q17" s="107">
        <v>20000</v>
      </c>
      <c r="R17" s="85"/>
    </row>
    <row r="18" spans="1:18" ht="15.75" thickBot="1" x14ac:dyDescent="0.3">
      <c r="A18" s="43"/>
      <c r="B18" s="87"/>
      <c r="C18" s="88"/>
      <c r="D18" s="238" t="s">
        <v>294</v>
      </c>
      <c r="E18" s="239">
        <v>1689</v>
      </c>
      <c r="F18" s="89"/>
      <c r="G18" s="88"/>
      <c r="H18" s="238"/>
      <c r="I18" s="239">
        <v>133732</v>
      </c>
      <c r="J18" s="89"/>
      <c r="K18" s="92"/>
      <c r="L18" s="240"/>
      <c r="M18" s="241">
        <v>1412</v>
      </c>
      <c r="N18" s="93"/>
      <c r="O18" s="92"/>
      <c r="P18" s="240"/>
      <c r="Q18" s="241">
        <v>128516</v>
      </c>
      <c r="R18" s="93"/>
    </row>
    <row r="19" spans="1:18" ht="15.75" thickTop="1" x14ac:dyDescent="0.25">
      <c r="A19" s="43"/>
      <c r="B19" s="83" t="s">
        <v>563</v>
      </c>
      <c r="C19" s="84"/>
      <c r="D19" s="85"/>
      <c r="E19" s="86"/>
      <c r="F19" s="85"/>
      <c r="G19" s="84"/>
      <c r="H19" s="85"/>
      <c r="I19" s="86"/>
      <c r="J19" s="85"/>
      <c r="K19" s="84"/>
      <c r="L19" s="85"/>
      <c r="M19" s="86"/>
      <c r="N19" s="85"/>
      <c r="O19" s="84"/>
      <c r="P19" s="85"/>
      <c r="Q19" s="86"/>
      <c r="R19" s="85"/>
    </row>
    <row r="20" spans="1:18" ht="26.25" x14ac:dyDescent="0.25">
      <c r="A20" s="43"/>
      <c r="B20" s="101" t="s">
        <v>561</v>
      </c>
      <c r="C20" s="88"/>
      <c r="D20" s="89" t="s">
        <v>294</v>
      </c>
      <c r="E20" s="91">
        <v>506</v>
      </c>
      <c r="F20" s="89"/>
      <c r="G20" s="88"/>
      <c r="H20" s="89"/>
      <c r="I20" s="90">
        <v>93000</v>
      </c>
      <c r="J20" s="89"/>
      <c r="K20" s="92"/>
      <c r="L20" s="93"/>
      <c r="M20" s="95" t="s">
        <v>334</v>
      </c>
      <c r="N20" s="93"/>
      <c r="O20" s="92"/>
      <c r="P20" s="93"/>
      <c r="Q20" s="95" t="s">
        <v>334</v>
      </c>
      <c r="R20" s="93"/>
    </row>
    <row r="21" spans="1:18" ht="26.25" x14ac:dyDescent="0.25">
      <c r="A21" s="43"/>
      <c r="B21" s="102" t="s">
        <v>559</v>
      </c>
      <c r="C21" s="96"/>
      <c r="D21" s="97"/>
      <c r="E21" s="99" t="s">
        <v>334</v>
      </c>
      <c r="F21" s="97"/>
      <c r="G21" s="96"/>
      <c r="H21" s="97"/>
      <c r="I21" s="99" t="s">
        <v>334</v>
      </c>
      <c r="J21" s="97"/>
      <c r="K21" s="84"/>
      <c r="L21" s="85"/>
      <c r="M21" s="86">
        <v>55</v>
      </c>
      <c r="N21" s="85"/>
      <c r="O21" s="84"/>
      <c r="P21" s="85"/>
      <c r="Q21" s="100">
        <v>103614</v>
      </c>
      <c r="R21" s="85"/>
    </row>
    <row r="22" spans="1:18" ht="15.75" thickBot="1" x14ac:dyDescent="0.3">
      <c r="A22" s="43"/>
      <c r="B22" s="101" t="s">
        <v>562</v>
      </c>
      <c r="C22" s="88"/>
      <c r="D22" s="109"/>
      <c r="E22" s="111">
        <v>530</v>
      </c>
      <c r="F22" s="89"/>
      <c r="G22" s="88"/>
      <c r="H22" s="109"/>
      <c r="I22" s="110">
        <v>20000</v>
      </c>
      <c r="J22" s="89"/>
      <c r="K22" s="92"/>
      <c r="L22" s="112"/>
      <c r="M22" s="114" t="s">
        <v>334</v>
      </c>
      <c r="N22" s="93"/>
      <c r="O22" s="92"/>
      <c r="P22" s="112"/>
      <c r="Q22" s="114" t="s">
        <v>334</v>
      </c>
      <c r="R22" s="93"/>
    </row>
    <row r="23" spans="1:18" ht="15.75" thickBot="1" x14ac:dyDescent="0.3">
      <c r="A23" s="43"/>
      <c r="B23" s="83"/>
      <c r="C23" s="96"/>
      <c r="D23" s="115" t="s">
        <v>294</v>
      </c>
      <c r="E23" s="116">
        <v>1036</v>
      </c>
      <c r="F23" s="97"/>
      <c r="G23" s="96"/>
      <c r="H23" s="115"/>
      <c r="I23" s="116">
        <v>113000</v>
      </c>
      <c r="J23" s="97"/>
      <c r="K23" s="84"/>
      <c r="L23" s="118"/>
      <c r="M23" s="120">
        <v>55</v>
      </c>
      <c r="N23" s="85"/>
      <c r="O23" s="84"/>
      <c r="P23" s="118"/>
      <c r="Q23" s="119">
        <v>103614</v>
      </c>
      <c r="R23" s="85"/>
    </row>
    <row r="24" spans="1:18" ht="15.75" thickTop="1" x14ac:dyDescent="0.25">
      <c r="A24" s="43"/>
      <c r="B24" s="73"/>
      <c r="C24" s="73"/>
      <c r="D24" s="73"/>
      <c r="E24" s="73"/>
      <c r="F24" s="73"/>
      <c r="G24" s="73"/>
      <c r="H24" s="73"/>
      <c r="I24" s="73"/>
      <c r="J24" s="73"/>
      <c r="K24" s="73"/>
      <c r="L24" s="73"/>
      <c r="M24" s="73"/>
      <c r="N24" s="73"/>
      <c r="O24" s="73"/>
      <c r="P24" s="73"/>
      <c r="Q24" s="73"/>
      <c r="R24" s="73"/>
    </row>
    <row r="25" spans="1:18" ht="25.5" customHeight="1" x14ac:dyDescent="0.25">
      <c r="A25" s="43"/>
      <c r="B25" s="45" t="s">
        <v>564</v>
      </c>
      <c r="C25" s="45"/>
      <c r="D25" s="45"/>
      <c r="E25" s="45"/>
      <c r="F25" s="45"/>
      <c r="G25" s="45"/>
      <c r="H25" s="45"/>
      <c r="I25" s="45"/>
      <c r="J25" s="45"/>
      <c r="K25" s="45"/>
      <c r="L25" s="45"/>
      <c r="M25" s="45"/>
      <c r="N25" s="45"/>
      <c r="O25" s="45"/>
      <c r="P25" s="45"/>
      <c r="Q25" s="45"/>
      <c r="R25" s="45"/>
    </row>
    <row r="26" spans="1:18" x14ac:dyDescent="0.25">
      <c r="A26" s="43"/>
      <c r="B26" s="45"/>
      <c r="C26" s="45"/>
      <c r="D26" s="45"/>
      <c r="E26" s="45"/>
      <c r="F26" s="45"/>
      <c r="G26" s="45"/>
      <c r="H26" s="45"/>
      <c r="I26" s="45"/>
      <c r="J26" s="45"/>
      <c r="K26" s="45"/>
      <c r="L26" s="45"/>
      <c r="M26" s="45"/>
      <c r="N26" s="45"/>
      <c r="O26" s="45"/>
      <c r="P26" s="45"/>
      <c r="Q26" s="45"/>
      <c r="R26" s="45"/>
    </row>
    <row r="27" spans="1:18" x14ac:dyDescent="0.25">
      <c r="A27" s="43"/>
      <c r="B27" s="45" t="s">
        <v>565</v>
      </c>
      <c r="C27" s="45"/>
      <c r="D27" s="45"/>
      <c r="E27" s="45"/>
      <c r="F27" s="45"/>
      <c r="G27" s="45"/>
      <c r="H27" s="45"/>
      <c r="I27" s="45"/>
      <c r="J27" s="45"/>
      <c r="K27" s="45"/>
      <c r="L27" s="45"/>
      <c r="M27" s="45"/>
      <c r="N27" s="45"/>
      <c r="O27" s="45"/>
      <c r="P27" s="45"/>
      <c r="Q27" s="45"/>
      <c r="R27" s="45"/>
    </row>
    <row r="28" spans="1:18" x14ac:dyDescent="0.25">
      <c r="A28" s="43"/>
      <c r="B28" s="45"/>
      <c r="C28" s="45"/>
      <c r="D28" s="45"/>
      <c r="E28" s="45"/>
      <c r="F28" s="45"/>
      <c r="G28" s="45"/>
      <c r="H28" s="45"/>
      <c r="I28" s="45"/>
      <c r="J28" s="45"/>
      <c r="K28" s="45"/>
      <c r="L28" s="45"/>
      <c r="M28" s="45"/>
      <c r="N28" s="45"/>
      <c r="O28" s="45"/>
      <c r="P28" s="45"/>
      <c r="Q28" s="45"/>
      <c r="R28" s="45"/>
    </row>
    <row r="29" spans="1:18" ht="25.5" customHeight="1" x14ac:dyDescent="0.25">
      <c r="A29" s="43"/>
      <c r="B29" s="45" t="s">
        <v>566</v>
      </c>
      <c r="C29" s="45"/>
      <c r="D29" s="45"/>
      <c r="E29" s="45"/>
      <c r="F29" s="45"/>
      <c r="G29" s="45"/>
      <c r="H29" s="45"/>
      <c r="I29" s="45"/>
      <c r="J29" s="45"/>
      <c r="K29" s="45"/>
      <c r="L29" s="45"/>
      <c r="M29" s="45"/>
      <c r="N29" s="45"/>
      <c r="O29" s="45"/>
      <c r="P29" s="45"/>
      <c r="Q29" s="45"/>
      <c r="R29" s="45"/>
    </row>
  </sheetData>
  <mergeCells count="27">
    <mergeCell ref="B26:R26"/>
    <mergeCell ref="B27:R27"/>
    <mergeCell ref="B28:R28"/>
    <mergeCell ref="B29:R29"/>
    <mergeCell ref="B4:R4"/>
    <mergeCell ref="B5:R5"/>
    <mergeCell ref="B6:R6"/>
    <mergeCell ref="B7:R7"/>
    <mergeCell ref="B24:R24"/>
    <mergeCell ref="B25:R25"/>
    <mergeCell ref="D11:E11"/>
    <mergeCell ref="H11:I11"/>
    <mergeCell ref="L11:M11"/>
    <mergeCell ref="P11:Q11"/>
    <mergeCell ref="D12:Q12"/>
    <mergeCell ref="A1:A2"/>
    <mergeCell ref="B1:R1"/>
    <mergeCell ref="B2:R2"/>
    <mergeCell ref="B3:R3"/>
    <mergeCell ref="A4:A29"/>
    <mergeCell ref="D8:Q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7"/>
  <sheetViews>
    <sheetView showGridLines="0" workbookViewId="0"/>
  </sheetViews>
  <sheetFormatPr defaultRowHeight="15" x14ac:dyDescent="0.25"/>
  <cols>
    <col min="1" max="1" width="24.42578125" bestFit="1" customWidth="1"/>
    <col min="2" max="2" width="36.5703125" customWidth="1"/>
    <col min="3" max="3" width="20.7109375" customWidth="1"/>
    <col min="4" max="4" width="4.42578125" customWidth="1"/>
    <col min="5" max="5" width="16.85546875" customWidth="1"/>
    <col min="6" max="6" width="3" customWidth="1"/>
    <col min="7" max="7" width="5.85546875" customWidth="1"/>
    <col min="8" max="8" width="4" customWidth="1"/>
    <col min="9" max="9" width="14.28515625" customWidth="1"/>
    <col min="10" max="10" width="6.85546875" customWidth="1"/>
    <col min="11" max="12" width="20.7109375" customWidth="1"/>
    <col min="13" max="13" width="16.85546875" customWidth="1"/>
    <col min="14" max="14" width="3" customWidth="1"/>
    <col min="15" max="16" width="20.7109375" customWidth="1"/>
    <col min="17" max="17" width="14.28515625" customWidth="1"/>
    <col min="18" max="18" width="5.7109375" customWidth="1"/>
    <col min="19" max="20" width="20.7109375" customWidth="1"/>
    <col min="21" max="21" width="12.28515625" customWidth="1"/>
    <col min="22" max="22" width="3" customWidth="1"/>
    <col min="23" max="24" width="20.7109375" customWidth="1"/>
    <col min="25" max="25" width="14.28515625" customWidth="1"/>
    <col min="26" max="26" width="3" customWidth="1"/>
    <col min="27" max="28" width="20.7109375" customWidth="1"/>
    <col min="29" max="29" width="16.85546875" customWidth="1"/>
    <col min="30" max="30" width="3" customWidth="1"/>
    <col min="31" max="32" width="20.7109375" customWidth="1"/>
    <col min="33" max="33" width="14.7109375" customWidth="1"/>
    <col min="34" max="34" width="3" customWidth="1"/>
  </cols>
  <sheetData>
    <row r="1" spans="1:34"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6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567</v>
      </c>
      <c r="B4" s="44" t="s">
        <v>569</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43"/>
      <c r="B6" s="45" t="s">
        <v>57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4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ht="15.75" thickBot="1" x14ac:dyDescent="0.3">
      <c r="A8" s="43"/>
      <c r="B8" s="78"/>
      <c r="C8" s="80"/>
      <c r="D8" s="124" t="s">
        <v>394</v>
      </c>
      <c r="E8" s="124"/>
      <c r="F8" s="124"/>
      <c r="G8" s="124"/>
      <c r="H8" s="124"/>
      <c r="I8" s="124"/>
      <c r="J8" s="124"/>
      <c r="K8" s="124"/>
      <c r="L8" s="124"/>
      <c r="M8" s="124"/>
      <c r="N8" s="124"/>
      <c r="O8" s="124"/>
      <c r="P8" s="124"/>
      <c r="Q8" s="124"/>
      <c r="R8" s="78"/>
    </row>
    <row r="9" spans="1:34" ht="15.75" thickBot="1" x14ac:dyDescent="0.3">
      <c r="A9" s="43"/>
      <c r="B9" s="78"/>
      <c r="C9" s="80"/>
      <c r="D9" s="125">
        <v>2014</v>
      </c>
      <c r="E9" s="125"/>
      <c r="F9" s="125"/>
      <c r="G9" s="125"/>
      <c r="H9" s="125"/>
      <c r="I9" s="125"/>
      <c r="J9" s="78"/>
      <c r="K9" s="78"/>
      <c r="L9" s="127">
        <v>2013</v>
      </c>
      <c r="M9" s="127"/>
      <c r="N9" s="127"/>
      <c r="O9" s="127"/>
      <c r="P9" s="127"/>
      <c r="Q9" s="127"/>
      <c r="R9" s="78"/>
    </row>
    <row r="10" spans="1:34" x14ac:dyDescent="0.25">
      <c r="A10" s="43"/>
      <c r="B10" s="78"/>
      <c r="C10" s="80"/>
      <c r="D10" s="131"/>
      <c r="E10" s="131"/>
      <c r="F10" s="80"/>
      <c r="G10" s="78"/>
      <c r="H10" s="131" t="s">
        <v>352</v>
      </c>
      <c r="I10" s="131"/>
      <c r="J10" s="78"/>
      <c r="K10" s="78"/>
      <c r="L10" s="129"/>
      <c r="M10" s="129"/>
      <c r="N10" s="78"/>
      <c r="O10" s="78"/>
      <c r="P10" s="129" t="s">
        <v>352</v>
      </c>
      <c r="Q10" s="129"/>
      <c r="R10" s="78"/>
    </row>
    <row r="11" spans="1:34" ht="15.75" thickBot="1" x14ac:dyDescent="0.3">
      <c r="A11" s="43"/>
      <c r="B11" s="78"/>
      <c r="C11" s="80"/>
      <c r="D11" s="124" t="s">
        <v>353</v>
      </c>
      <c r="E11" s="124"/>
      <c r="F11" s="80"/>
      <c r="G11" s="80"/>
      <c r="H11" s="124" t="s">
        <v>87</v>
      </c>
      <c r="I11" s="124"/>
      <c r="J11" s="80"/>
      <c r="K11" s="78"/>
      <c r="L11" s="126" t="s">
        <v>353</v>
      </c>
      <c r="M11" s="126"/>
      <c r="N11" s="78"/>
      <c r="O11" s="78"/>
      <c r="P11" s="126" t="s">
        <v>87</v>
      </c>
      <c r="Q11" s="126"/>
      <c r="R11" s="78"/>
    </row>
    <row r="12" spans="1:34" x14ac:dyDescent="0.25">
      <c r="A12" s="43"/>
      <c r="B12" s="78"/>
      <c r="C12" s="78"/>
      <c r="D12" s="128" t="s">
        <v>354</v>
      </c>
      <c r="E12" s="128"/>
      <c r="F12" s="128"/>
      <c r="G12" s="128"/>
      <c r="H12" s="128"/>
      <c r="I12" s="128"/>
      <c r="J12" s="128"/>
      <c r="K12" s="128"/>
      <c r="L12" s="128"/>
      <c r="M12" s="128"/>
      <c r="N12" s="128"/>
      <c r="O12" s="128"/>
      <c r="P12" s="128"/>
      <c r="Q12" s="128"/>
      <c r="R12" s="78"/>
    </row>
    <row r="13" spans="1:34" x14ac:dyDescent="0.25">
      <c r="A13" s="43"/>
      <c r="B13" s="83" t="s">
        <v>571</v>
      </c>
      <c r="C13" s="84"/>
      <c r="D13" s="85"/>
      <c r="E13" s="86"/>
      <c r="F13" s="85"/>
      <c r="G13" s="84"/>
      <c r="H13" s="85"/>
      <c r="I13" s="86"/>
      <c r="J13" s="85"/>
      <c r="K13" s="84"/>
      <c r="L13" s="85"/>
      <c r="M13" s="86"/>
      <c r="N13" s="85"/>
      <c r="O13" s="84"/>
      <c r="P13" s="85"/>
      <c r="Q13" s="86"/>
      <c r="R13" s="85"/>
    </row>
    <row r="14" spans="1:34" x14ac:dyDescent="0.25">
      <c r="A14" s="43"/>
      <c r="B14" s="101" t="s">
        <v>572</v>
      </c>
      <c r="C14" s="88"/>
      <c r="D14" s="89" t="s">
        <v>294</v>
      </c>
      <c r="E14" s="90">
        <v>253658</v>
      </c>
      <c r="F14" s="89"/>
      <c r="G14" s="88"/>
      <c r="H14" s="89"/>
      <c r="I14" s="91">
        <v>30.72</v>
      </c>
      <c r="J14" s="89" t="s">
        <v>357</v>
      </c>
      <c r="K14" s="92"/>
      <c r="L14" s="93"/>
      <c r="M14" s="94">
        <v>184210</v>
      </c>
      <c r="N14" s="93"/>
      <c r="O14" s="92"/>
      <c r="P14" s="93"/>
      <c r="Q14" s="95">
        <v>32.6</v>
      </c>
      <c r="R14" s="93" t="s">
        <v>357</v>
      </c>
    </row>
    <row r="15" spans="1:34" x14ac:dyDescent="0.25">
      <c r="A15" s="43"/>
      <c r="B15" s="102" t="s">
        <v>573</v>
      </c>
      <c r="C15" s="96"/>
      <c r="D15" s="97"/>
      <c r="E15" s="98">
        <v>28032</v>
      </c>
      <c r="F15" s="97"/>
      <c r="G15" s="96"/>
      <c r="H15" s="97"/>
      <c r="I15" s="99">
        <v>3.4</v>
      </c>
      <c r="J15" s="97" t="s">
        <v>357</v>
      </c>
      <c r="K15" s="84"/>
      <c r="L15" s="85"/>
      <c r="M15" s="100">
        <v>23661</v>
      </c>
      <c r="N15" s="85"/>
      <c r="O15" s="84"/>
      <c r="P15" s="85"/>
      <c r="Q15" s="86">
        <v>4.1900000000000004</v>
      </c>
      <c r="R15" s="85" t="s">
        <v>357</v>
      </c>
    </row>
    <row r="16" spans="1:34" x14ac:dyDescent="0.25">
      <c r="A16" s="43"/>
      <c r="B16" s="101" t="s">
        <v>574</v>
      </c>
      <c r="C16" s="88"/>
      <c r="D16" s="89"/>
      <c r="E16" s="90">
        <v>327728</v>
      </c>
      <c r="F16" s="89"/>
      <c r="G16" s="88"/>
      <c r="H16" s="89"/>
      <c r="I16" s="91">
        <v>39.69</v>
      </c>
      <c r="J16" s="89" t="s">
        <v>357</v>
      </c>
      <c r="K16" s="92"/>
      <c r="L16" s="93"/>
      <c r="M16" s="94">
        <v>253035</v>
      </c>
      <c r="N16" s="93"/>
      <c r="O16" s="92"/>
      <c r="P16" s="93"/>
      <c r="Q16" s="95">
        <v>44.79</v>
      </c>
      <c r="R16" s="93" t="s">
        <v>357</v>
      </c>
    </row>
    <row r="17" spans="1:34" x14ac:dyDescent="0.25">
      <c r="A17" s="43"/>
      <c r="B17" s="102" t="s">
        <v>575</v>
      </c>
      <c r="C17" s="96"/>
      <c r="D17" s="97"/>
      <c r="E17" s="98">
        <v>118638</v>
      </c>
      <c r="F17" s="97"/>
      <c r="G17" s="96"/>
      <c r="H17" s="97"/>
      <c r="I17" s="99">
        <v>14.37</v>
      </c>
      <c r="J17" s="97" t="s">
        <v>357</v>
      </c>
      <c r="K17" s="84"/>
      <c r="L17" s="85"/>
      <c r="M17" s="100">
        <v>67056</v>
      </c>
      <c r="N17" s="85"/>
      <c r="O17" s="84"/>
      <c r="P17" s="85"/>
      <c r="Q17" s="86">
        <v>11.87</v>
      </c>
      <c r="R17" s="85" t="s">
        <v>357</v>
      </c>
    </row>
    <row r="18" spans="1:34" x14ac:dyDescent="0.25">
      <c r="A18" s="43"/>
      <c r="B18" s="87" t="s">
        <v>576</v>
      </c>
      <c r="C18" s="88"/>
      <c r="D18" s="89"/>
      <c r="E18" s="90">
        <v>7065</v>
      </c>
      <c r="F18" s="89"/>
      <c r="G18" s="88"/>
      <c r="H18" s="89"/>
      <c r="I18" s="91">
        <v>0.86</v>
      </c>
      <c r="J18" s="89" t="s">
        <v>357</v>
      </c>
      <c r="K18" s="92"/>
      <c r="L18" s="93"/>
      <c r="M18" s="94">
        <v>3060</v>
      </c>
      <c r="N18" s="93"/>
      <c r="O18" s="92"/>
      <c r="P18" s="93"/>
      <c r="Q18" s="95">
        <v>0.54</v>
      </c>
      <c r="R18" s="93" t="s">
        <v>357</v>
      </c>
    </row>
    <row r="19" spans="1:34" ht="15.75" thickBot="1" x14ac:dyDescent="0.3">
      <c r="A19" s="43"/>
      <c r="B19" s="83" t="s">
        <v>577</v>
      </c>
      <c r="C19" s="96"/>
      <c r="D19" s="103"/>
      <c r="E19" s="104">
        <v>90527</v>
      </c>
      <c r="F19" s="97"/>
      <c r="G19" s="96"/>
      <c r="H19" s="103"/>
      <c r="I19" s="105">
        <v>10.96</v>
      </c>
      <c r="J19" s="97" t="s">
        <v>357</v>
      </c>
      <c r="K19" s="84"/>
      <c r="L19" s="106"/>
      <c r="M19" s="107">
        <v>33938</v>
      </c>
      <c r="N19" s="85"/>
      <c r="O19" s="84"/>
      <c r="P19" s="106"/>
      <c r="Q19" s="108">
        <v>6.01</v>
      </c>
      <c r="R19" s="85" t="s">
        <v>357</v>
      </c>
    </row>
    <row r="20" spans="1:34" ht="15.75" thickBot="1" x14ac:dyDescent="0.3">
      <c r="A20" s="43"/>
      <c r="B20" s="101" t="s">
        <v>578</v>
      </c>
      <c r="C20" s="88"/>
      <c r="D20" s="89"/>
      <c r="E20" s="90">
        <v>825648</v>
      </c>
      <c r="F20" s="89"/>
      <c r="G20" s="88"/>
      <c r="H20" s="238"/>
      <c r="I20" s="242">
        <v>100</v>
      </c>
      <c r="J20" s="89" t="s">
        <v>357</v>
      </c>
      <c r="K20" s="92"/>
      <c r="L20" s="93"/>
      <c r="M20" s="94">
        <v>564960</v>
      </c>
      <c r="N20" s="93"/>
      <c r="O20" s="92"/>
      <c r="P20" s="240"/>
      <c r="Q20" s="243">
        <v>100</v>
      </c>
      <c r="R20" s="93" t="s">
        <v>357</v>
      </c>
    </row>
    <row r="21" spans="1:34" ht="15.75" thickTop="1" x14ac:dyDescent="0.25">
      <c r="A21" s="43"/>
      <c r="B21" s="83" t="s">
        <v>579</v>
      </c>
      <c r="C21" s="84"/>
      <c r="D21" s="85"/>
      <c r="E21" s="86"/>
      <c r="F21" s="85"/>
      <c r="G21" s="84"/>
      <c r="H21" s="85"/>
      <c r="I21" s="86"/>
      <c r="J21" s="85"/>
      <c r="K21" s="84"/>
      <c r="L21" s="85"/>
      <c r="M21" s="86"/>
      <c r="N21" s="85"/>
      <c r="O21" s="84"/>
      <c r="P21" s="85"/>
      <c r="Q21" s="86"/>
      <c r="R21" s="85"/>
    </row>
    <row r="22" spans="1:34" x14ac:dyDescent="0.25">
      <c r="A22" s="43"/>
      <c r="B22" s="101" t="s">
        <v>580</v>
      </c>
      <c r="C22" s="88"/>
      <c r="D22" s="89"/>
      <c r="E22" s="90">
        <v>47382</v>
      </c>
      <c r="F22" s="89"/>
      <c r="G22" s="92"/>
      <c r="H22" s="93"/>
      <c r="I22" s="95"/>
      <c r="J22" s="93"/>
      <c r="K22" s="92"/>
      <c r="L22" s="93"/>
      <c r="M22" s="94">
        <v>21550</v>
      </c>
      <c r="N22" s="93"/>
      <c r="O22" s="92"/>
      <c r="P22" s="93"/>
      <c r="Q22" s="95"/>
      <c r="R22" s="93"/>
    </row>
    <row r="23" spans="1:34" x14ac:dyDescent="0.25">
      <c r="A23" s="43"/>
      <c r="B23" s="102" t="s">
        <v>581</v>
      </c>
      <c r="C23" s="96"/>
      <c r="D23" s="97"/>
      <c r="E23" s="98">
        <v>9035</v>
      </c>
      <c r="F23" s="97"/>
      <c r="G23" s="84"/>
      <c r="H23" s="85"/>
      <c r="I23" s="86"/>
      <c r="J23" s="85"/>
      <c r="K23" s="84"/>
      <c r="L23" s="85"/>
      <c r="M23" s="100">
        <v>8091</v>
      </c>
      <c r="N23" s="85"/>
      <c r="O23" s="84"/>
      <c r="P23" s="85"/>
      <c r="Q23" s="86"/>
      <c r="R23" s="85"/>
    </row>
    <row r="24" spans="1:34" ht="15.75" thickBot="1" x14ac:dyDescent="0.3">
      <c r="A24" s="43"/>
      <c r="B24" s="101" t="s">
        <v>582</v>
      </c>
      <c r="C24" s="88"/>
      <c r="D24" s="109"/>
      <c r="E24" s="110">
        <v>1109</v>
      </c>
      <c r="F24" s="89"/>
      <c r="G24" s="92"/>
      <c r="H24" s="93"/>
      <c r="I24" s="95"/>
      <c r="J24" s="93"/>
      <c r="K24" s="92"/>
      <c r="L24" s="112"/>
      <c r="M24" s="114">
        <v>98</v>
      </c>
      <c r="N24" s="93"/>
      <c r="O24" s="92"/>
      <c r="P24" s="93"/>
      <c r="Q24" s="95"/>
      <c r="R24" s="93"/>
    </row>
    <row r="25" spans="1:34" ht="15.75" thickBot="1" x14ac:dyDescent="0.3">
      <c r="A25" s="43"/>
      <c r="B25" s="102" t="s">
        <v>583</v>
      </c>
      <c r="C25" s="96"/>
      <c r="D25" s="115" t="s">
        <v>294</v>
      </c>
      <c r="E25" s="116">
        <v>768122</v>
      </c>
      <c r="F25" s="97"/>
      <c r="G25" s="84"/>
      <c r="H25" s="85"/>
      <c r="I25" s="86"/>
      <c r="J25" s="85"/>
      <c r="K25" s="84"/>
      <c r="L25" s="118"/>
      <c r="M25" s="119">
        <v>535221</v>
      </c>
      <c r="N25" s="85"/>
      <c r="O25" s="84"/>
      <c r="P25" s="85"/>
      <c r="Q25" s="86"/>
      <c r="R25" s="85"/>
    </row>
    <row r="26" spans="1:34" ht="15.75" thickTop="1" x14ac:dyDescent="0.25">
      <c r="A26" s="43"/>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row>
    <row r="27" spans="1:34" x14ac:dyDescent="0.25">
      <c r="A27" s="43"/>
      <c r="B27" s="45" t="s">
        <v>584</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row>
    <row r="28" spans="1:34" x14ac:dyDescent="0.25">
      <c r="A28" s="4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row>
    <row r="29" spans="1:34" x14ac:dyDescent="0.25">
      <c r="A29" s="43"/>
      <c r="B29" s="45" t="s">
        <v>585</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row>
    <row r="30" spans="1:34" x14ac:dyDescent="0.25">
      <c r="A30" s="4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row>
    <row r="31" spans="1:34" x14ac:dyDescent="0.25">
      <c r="A31" s="43"/>
      <c r="B31" s="45" t="s">
        <v>586</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x14ac:dyDescent="0.25">
      <c r="A32" s="43"/>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ht="15.75" thickBot="1" x14ac:dyDescent="0.3">
      <c r="A33" s="43"/>
      <c r="B33" s="12"/>
      <c r="C33" s="244"/>
      <c r="D33" s="37" t="s">
        <v>394</v>
      </c>
      <c r="E33" s="37"/>
      <c r="F33" s="37"/>
      <c r="G33" s="37"/>
      <c r="H33" s="37"/>
      <c r="I33" s="37"/>
      <c r="J33" s="37"/>
      <c r="K33" s="37"/>
      <c r="L33" s="37"/>
      <c r="M33" s="37"/>
      <c r="N33" s="37"/>
      <c r="O33" s="37"/>
      <c r="P33" s="37"/>
      <c r="Q33" s="37"/>
      <c r="R33" s="244"/>
    </row>
    <row r="34" spans="1:34" ht="15.75" thickBot="1" x14ac:dyDescent="0.3">
      <c r="A34" s="43"/>
      <c r="B34" s="12"/>
      <c r="C34" s="244"/>
      <c r="D34" s="38">
        <v>2014</v>
      </c>
      <c r="E34" s="38"/>
      <c r="F34" s="38"/>
      <c r="G34" s="38"/>
      <c r="H34" s="38"/>
      <c r="I34" s="38"/>
      <c r="J34" s="244"/>
      <c r="K34" s="57"/>
      <c r="L34" s="40">
        <v>2013</v>
      </c>
      <c r="M34" s="40"/>
      <c r="N34" s="40"/>
      <c r="O34" s="40"/>
      <c r="P34" s="40"/>
      <c r="Q34" s="40"/>
      <c r="R34" s="57"/>
    </row>
    <row r="35" spans="1:34" x14ac:dyDescent="0.25">
      <c r="A35" s="43"/>
      <c r="B35" s="12"/>
      <c r="C35" s="57"/>
      <c r="D35" s="41" t="s">
        <v>354</v>
      </c>
      <c r="E35" s="41"/>
      <c r="F35" s="41"/>
      <c r="G35" s="41"/>
      <c r="H35" s="41"/>
      <c r="I35" s="41"/>
      <c r="J35" s="41"/>
      <c r="K35" s="41"/>
      <c r="L35" s="41"/>
      <c r="M35" s="41"/>
      <c r="N35" s="41"/>
      <c r="O35" s="41"/>
      <c r="P35" s="41"/>
      <c r="Q35" s="41"/>
      <c r="R35" s="57"/>
    </row>
    <row r="36" spans="1:34" x14ac:dyDescent="0.25">
      <c r="A36" s="43"/>
      <c r="B36" s="12"/>
      <c r="C36" s="57"/>
      <c r="D36" s="41"/>
      <c r="E36" s="41"/>
      <c r="F36" s="57"/>
      <c r="G36" s="57"/>
      <c r="H36" s="41"/>
      <c r="I36" s="41"/>
      <c r="J36" s="244"/>
      <c r="K36" s="57"/>
      <c r="L36" s="41"/>
      <c r="M36" s="41"/>
      <c r="N36" s="57"/>
      <c r="O36" s="57"/>
      <c r="P36" s="41"/>
      <c r="Q36" s="41"/>
      <c r="R36" s="57"/>
    </row>
    <row r="37" spans="1:34" x14ac:dyDescent="0.25">
      <c r="A37" s="43"/>
      <c r="B37" s="14" t="s">
        <v>587</v>
      </c>
      <c r="C37" s="15"/>
      <c r="D37" s="16" t="s">
        <v>294</v>
      </c>
      <c r="E37" s="17">
        <v>337802</v>
      </c>
      <c r="F37" s="16"/>
      <c r="G37" s="15"/>
      <c r="H37" s="16"/>
      <c r="I37" s="29">
        <v>43.4</v>
      </c>
      <c r="J37" s="16" t="s">
        <v>357</v>
      </c>
      <c r="K37" s="18"/>
      <c r="L37" s="19"/>
      <c r="M37" s="20">
        <v>219589</v>
      </c>
      <c r="N37" s="19"/>
      <c r="O37" s="18"/>
      <c r="P37" s="19"/>
      <c r="Q37" s="30">
        <v>40.409999999999997</v>
      </c>
      <c r="R37" s="19" t="s">
        <v>357</v>
      </c>
    </row>
    <row r="38" spans="1:34" ht="15.75" thickBot="1" x14ac:dyDescent="0.3">
      <c r="A38" s="43"/>
      <c r="B38" s="70" t="s">
        <v>588</v>
      </c>
      <c r="C38" s="22"/>
      <c r="D38" s="31"/>
      <c r="E38" s="245">
        <v>440464</v>
      </c>
      <c r="F38" s="23"/>
      <c r="G38" s="22"/>
      <c r="H38" s="31"/>
      <c r="I38" s="32">
        <v>56.6</v>
      </c>
      <c r="J38" s="23" t="s">
        <v>357</v>
      </c>
      <c r="K38" s="25"/>
      <c r="L38" s="60"/>
      <c r="M38" s="33">
        <v>323821</v>
      </c>
      <c r="N38" s="26"/>
      <c r="O38" s="25"/>
      <c r="P38" s="60"/>
      <c r="Q38" s="61">
        <v>59.59</v>
      </c>
      <c r="R38" s="26" t="s">
        <v>357</v>
      </c>
    </row>
    <row r="39" spans="1:34" ht="15.75" thickBot="1" x14ac:dyDescent="0.3">
      <c r="A39" s="43"/>
      <c r="B39" s="14" t="s">
        <v>589</v>
      </c>
      <c r="C39" s="15"/>
      <c r="D39" s="63" t="s">
        <v>294</v>
      </c>
      <c r="E39" s="64">
        <v>778266</v>
      </c>
      <c r="F39" s="16"/>
      <c r="G39" s="15"/>
      <c r="H39" s="63"/>
      <c r="I39" s="65">
        <v>100</v>
      </c>
      <c r="J39" s="16" t="s">
        <v>357</v>
      </c>
      <c r="K39" s="18"/>
      <c r="L39" s="51"/>
      <c r="M39" s="71">
        <v>543410</v>
      </c>
      <c r="N39" s="19"/>
      <c r="O39" s="18"/>
      <c r="P39" s="51"/>
      <c r="Q39" s="52">
        <v>100</v>
      </c>
      <c r="R39" s="19" t="s">
        <v>357</v>
      </c>
    </row>
    <row r="40" spans="1:34" x14ac:dyDescent="0.25">
      <c r="A40" s="43"/>
      <c r="B40" s="45" t="s">
        <v>590</v>
      </c>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43"/>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ht="15.75" thickBot="1" x14ac:dyDescent="0.3">
      <c r="A42" s="43"/>
      <c r="B42" s="246" t="s">
        <v>591</v>
      </c>
      <c r="C42" s="79"/>
      <c r="D42" s="124" t="s">
        <v>433</v>
      </c>
      <c r="E42" s="124"/>
      <c r="F42" s="124"/>
      <c r="G42" s="124"/>
      <c r="H42" s="124"/>
      <c r="I42" s="124"/>
      <c r="J42" s="124"/>
      <c r="K42" s="124"/>
      <c r="L42" s="124"/>
      <c r="M42" s="124"/>
      <c r="N42" s="124"/>
      <c r="O42" s="124"/>
      <c r="P42" s="124"/>
      <c r="Q42" s="124"/>
      <c r="R42" s="124"/>
      <c r="S42" s="124"/>
      <c r="T42" s="124"/>
      <c r="U42" s="124"/>
      <c r="V42" s="124"/>
      <c r="W42" s="124"/>
      <c r="X42" s="124"/>
      <c r="Y42" s="124"/>
      <c r="Z42" s="124"/>
      <c r="AA42" s="124"/>
      <c r="AB42" s="124"/>
      <c r="AC42" s="124"/>
      <c r="AD42" s="124"/>
      <c r="AE42" s="124"/>
      <c r="AF42" s="124"/>
      <c r="AG42" s="124"/>
      <c r="AH42" s="79"/>
    </row>
    <row r="43" spans="1:34" ht="15.75" thickBot="1" x14ac:dyDescent="0.3">
      <c r="A43" s="43"/>
      <c r="B43" s="78"/>
      <c r="C43" s="79"/>
      <c r="D43" s="125" t="s">
        <v>592</v>
      </c>
      <c r="E43" s="125"/>
      <c r="F43" s="125"/>
      <c r="G43" s="125"/>
      <c r="H43" s="125"/>
      <c r="I43" s="125"/>
      <c r="J43" s="125"/>
      <c r="K43" s="125"/>
      <c r="L43" s="125"/>
      <c r="M43" s="125"/>
      <c r="N43" s="125"/>
      <c r="O43" s="125"/>
      <c r="P43" s="125"/>
      <c r="Q43" s="125"/>
      <c r="R43" s="79"/>
      <c r="S43" s="82"/>
      <c r="T43" s="129"/>
      <c r="U43" s="129"/>
      <c r="V43" s="82"/>
      <c r="W43" s="82"/>
      <c r="X43" s="129"/>
      <c r="Y43" s="129"/>
      <c r="Z43" s="82"/>
      <c r="AA43" s="82"/>
      <c r="AB43" s="129"/>
      <c r="AC43" s="129"/>
      <c r="AD43" s="82"/>
      <c r="AE43" s="82"/>
      <c r="AF43" s="129"/>
      <c r="AG43" s="129"/>
      <c r="AH43" s="82"/>
    </row>
    <row r="44" spans="1:34" x14ac:dyDescent="0.25">
      <c r="A44" s="43"/>
      <c r="B44" s="78"/>
      <c r="C44" s="79"/>
      <c r="D44" s="131" t="s">
        <v>593</v>
      </c>
      <c r="E44" s="131"/>
      <c r="F44" s="79"/>
      <c r="G44" s="82"/>
      <c r="H44" s="129"/>
      <c r="I44" s="129"/>
      <c r="J44" s="82"/>
      <c r="K44" s="79"/>
      <c r="L44" s="131" t="s">
        <v>594</v>
      </c>
      <c r="M44" s="131"/>
      <c r="N44" s="79"/>
      <c r="O44" s="79"/>
      <c r="P44" s="131" t="s">
        <v>595</v>
      </c>
      <c r="Q44" s="131"/>
      <c r="R44" s="79"/>
      <c r="S44" s="82"/>
      <c r="T44" s="128"/>
      <c r="U44" s="128"/>
      <c r="V44" s="82"/>
      <c r="W44" s="82"/>
      <c r="X44" s="128"/>
      <c r="Y44" s="128"/>
      <c r="Z44" s="82"/>
      <c r="AA44" s="82"/>
      <c r="AB44" s="128"/>
      <c r="AC44" s="128"/>
      <c r="AD44" s="82"/>
      <c r="AE44" s="82"/>
      <c r="AF44" s="128"/>
      <c r="AG44" s="128"/>
      <c r="AH44" s="82"/>
    </row>
    <row r="45" spans="1:34" x14ac:dyDescent="0.25">
      <c r="A45" s="43"/>
      <c r="B45" s="78"/>
      <c r="C45" s="79"/>
      <c r="D45" s="130" t="s">
        <v>596</v>
      </c>
      <c r="E45" s="130"/>
      <c r="F45" s="79"/>
      <c r="G45" s="79"/>
      <c r="H45" s="130" t="s">
        <v>597</v>
      </c>
      <c r="I45" s="130"/>
      <c r="J45" s="79"/>
      <c r="K45" s="79"/>
      <c r="L45" s="130" t="s">
        <v>598</v>
      </c>
      <c r="M45" s="130"/>
      <c r="N45" s="79"/>
      <c r="O45" s="79"/>
      <c r="P45" s="130" t="s">
        <v>599</v>
      </c>
      <c r="Q45" s="130"/>
      <c r="R45" s="79"/>
      <c r="S45" s="82"/>
      <c r="T45" s="128"/>
      <c r="U45" s="128"/>
      <c r="V45" s="82"/>
      <c r="W45" s="79"/>
      <c r="X45" s="130" t="s">
        <v>594</v>
      </c>
      <c r="Y45" s="130"/>
      <c r="Z45" s="79"/>
      <c r="AA45" s="82"/>
      <c r="AB45" s="128"/>
      <c r="AC45" s="128"/>
      <c r="AD45" s="82"/>
      <c r="AE45" s="82"/>
      <c r="AF45" s="128"/>
      <c r="AG45" s="128"/>
      <c r="AH45" s="82"/>
    </row>
    <row r="46" spans="1:34" ht="15.75" thickBot="1" x14ac:dyDescent="0.3">
      <c r="A46" s="43"/>
      <c r="B46" s="78"/>
      <c r="C46" s="79"/>
      <c r="D46" s="124" t="s">
        <v>600</v>
      </c>
      <c r="E46" s="124"/>
      <c r="F46" s="79"/>
      <c r="G46" s="79"/>
      <c r="H46" s="124" t="s">
        <v>601</v>
      </c>
      <c r="I46" s="124"/>
      <c r="J46" s="79"/>
      <c r="K46" s="79"/>
      <c r="L46" s="124" t="s">
        <v>602</v>
      </c>
      <c r="M46" s="124"/>
      <c r="N46" s="79"/>
      <c r="O46" s="79"/>
      <c r="P46" s="124" t="s">
        <v>603</v>
      </c>
      <c r="Q46" s="124"/>
      <c r="R46" s="79"/>
      <c r="S46" s="79"/>
      <c r="T46" s="124" t="s">
        <v>604</v>
      </c>
      <c r="U46" s="124"/>
      <c r="V46" s="79"/>
      <c r="W46" s="79"/>
      <c r="X46" s="124" t="s">
        <v>605</v>
      </c>
      <c r="Y46" s="124"/>
      <c r="Z46" s="79"/>
      <c r="AA46" s="79"/>
      <c r="AB46" s="124" t="s">
        <v>606</v>
      </c>
      <c r="AC46" s="124"/>
      <c r="AD46" s="79"/>
      <c r="AE46" s="79"/>
      <c r="AF46" s="124" t="s">
        <v>145</v>
      </c>
      <c r="AG46" s="124"/>
      <c r="AH46" s="79"/>
    </row>
    <row r="47" spans="1:34" x14ac:dyDescent="0.25">
      <c r="A47" s="43"/>
      <c r="B47" s="78"/>
      <c r="C47" s="82"/>
      <c r="D47" s="128" t="s">
        <v>292</v>
      </c>
      <c r="E47" s="128"/>
      <c r="F47" s="128"/>
      <c r="G47" s="128"/>
      <c r="H47" s="128"/>
      <c r="I47" s="128"/>
      <c r="J47" s="128"/>
      <c r="K47" s="128"/>
      <c r="L47" s="128"/>
      <c r="M47" s="128"/>
      <c r="N47" s="128"/>
      <c r="O47" s="128"/>
      <c r="P47" s="128"/>
      <c r="Q47" s="128"/>
      <c r="R47" s="128"/>
      <c r="S47" s="128"/>
      <c r="T47" s="128"/>
      <c r="U47" s="128"/>
      <c r="V47" s="128"/>
      <c r="W47" s="128"/>
      <c r="X47" s="128"/>
      <c r="Y47" s="128"/>
      <c r="Z47" s="128"/>
      <c r="AA47" s="128"/>
      <c r="AB47" s="128"/>
      <c r="AC47" s="128"/>
      <c r="AD47" s="128"/>
      <c r="AE47" s="128"/>
      <c r="AF47" s="128"/>
      <c r="AG47" s="128"/>
      <c r="AH47" s="82"/>
    </row>
    <row r="48" spans="1:34" x14ac:dyDescent="0.25">
      <c r="A48" s="43"/>
      <c r="B48" s="83" t="s">
        <v>607</v>
      </c>
      <c r="C48" s="96"/>
      <c r="D48" s="97" t="s">
        <v>294</v>
      </c>
      <c r="E48" s="98">
        <v>2472</v>
      </c>
      <c r="F48" s="97"/>
      <c r="G48" s="96"/>
      <c r="H48" s="97"/>
      <c r="I48" s="99">
        <v>231</v>
      </c>
      <c r="J48" s="97"/>
      <c r="K48" s="96"/>
      <c r="L48" s="97"/>
      <c r="M48" s="98">
        <v>2855</v>
      </c>
      <c r="N48" s="97"/>
      <c r="O48" s="96"/>
      <c r="P48" s="97"/>
      <c r="Q48" s="98">
        <v>1418</v>
      </c>
      <c r="R48" s="97"/>
      <c r="S48" s="96"/>
      <c r="T48" s="97"/>
      <c r="U48" s="99">
        <v>42</v>
      </c>
      <c r="V48" s="97"/>
      <c r="W48" s="96"/>
      <c r="X48" s="97"/>
      <c r="Y48" s="99">
        <v>339</v>
      </c>
      <c r="Z48" s="97"/>
      <c r="AA48" s="96"/>
      <c r="AB48" s="97"/>
      <c r="AC48" s="99">
        <v>734</v>
      </c>
      <c r="AD48" s="97"/>
      <c r="AE48" s="96"/>
      <c r="AF48" s="97"/>
      <c r="AG48" s="98">
        <v>8091</v>
      </c>
      <c r="AH48" s="97"/>
    </row>
    <row r="49" spans="1:34" x14ac:dyDescent="0.25">
      <c r="A49" s="43"/>
      <c r="B49" s="101" t="s">
        <v>96</v>
      </c>
      <c r="C49" s="88"/>
      <c r="D49" s="89"/>
      <c r="E49" s="91">
        <v>338</v>
      </c>
      <c r="F49" s="89"/>
      <c r="G49" s="88"/>
      <c r="H49" s="89"/>
      <c r="I49" s="91" t="s">
        <v>608</v>
      </c>
      <c r="J49" s="89" t="s">
        <v>297</v>
      </c>
      <c r="K49" s="88"/>
      <c r="L49" s="89"/>
      <c r="M49" s="91">
        <v>356</v>
      </c>
      <c r="N49" s="89"/>
      <c r="O49" s="88"/>
      <c r="P49" s="89"/>
      <c r="Q49" s="91" t="s">
        <v>609</v>
      </c>
      <c r="R49" s="89" t="s">
        <v>297</v>
      </c>
      <c r="S49" s="88"/>
      <c r="T49" s="89"/>
      <c r="U49" s="91" t="s">
        <v>610</v>
      </c>
      <c r="V49" s="89" t="s">
        <v>297</v>
      </c>
      <c r="W49" s="88"/>
      <c r="X49" s="89"/>
      <c r="Y49" s="91">
        <v>629</v>
      </c>
      <c r="Z49" s="89"/>
      <c r="AA49" s="88"/>
      <c r="AB49" s="89"/>
      <c r="AC49" s="91" t="s">
        <v>611</v>
      </c>
      <c r="AD49" s="89" t="s">
        <v>297</v>
      </c>
      <c r="AE49" s="88"/>
      <c r="AF49" s="89"/>
      <c r="AG49" s="91" t="s">
        <v>334</v>
      </c>
      <c r="AH49" s="89"/>
    </row>
    <row r="50" spans="1:34" x14ac:dyDescent="0.25">
      <c r="A50" s="43"/>
      <c r="B50" s="102" t="s">
        <v>612</v>
      </c>
      <c r="C50" s="96"/>
      <c r="D50" s="97"/>
      <c r="E50" s="99" t="s">
        <v>613</v>
      </c>
      <c r="F50" s="97" t="s">
        <v>297</v>
      </c>
      <c r="G50" s="96"/>
      <c r="H50" s="97"/>
      <c r="I50" s="99" t="s">
        <v>334</v>
      </c>
      <c r="J50" s="97"/>
      <c r="K50" s="96"/>
      <c r="L50" s="97"/>
      <c r="M50" s="99" t="s">
        <v>614</v>
      </c>
      <c r="N50" s="97" t="s">
        <v>297</v>
      </c>
      <c r="O50" s="96"/>
      <c r="P50" s="97"/>
      <c r="Q50" s="99" t="s">
        <v>615</v>
      </c>
      <c r="R50" s="97" t="s">
        <v>297</v>
      </c>
      <c r="S50" s="96"/>
      <c r="T50" s="97"/>
      <c r="U50" s="99" t="s">
        <v>409</v>
      </c>
      <c r="V50" s="97" t="s">
        <v>297</v>
      </c>
      <c r="W50" s="96"/>
      <c r="X50" s="97"/>
      <c r="Y50" s="99" t="s">
        <v>610</v>
      </c>
      <c r="Z50" s="97" t="s">
        <v>297</v>
      </c>
      <c r="AA50" s="96"/>
      <c r="AB50" s="97"/>
      <c r="AC50" s="99" t="s">
        <v>334</v>
      </c>
      <c r="AD50" s="97"/>
      <c r="AE50" s="96"/>
      <c r="AF50" s="97"/>
      <c r="AG50" s="99" t="s">
        <v>616</v>
      </c>
      <c r="AH50" s="97" t="s">
        <v>297</v>
      </c>
    </row>
    <row r="51" spans="1:34" ht="15.75" thickBot="1" x14ac:dyDescent="0.3">
      <c r="A51" s="43"/>
      <c r="B51" s="101" t="s">
        <v>299</v>
      </c>
      <c r="C51" s="88"/>
      <c r="D51" s="109"/>
      <c r="E51" s="111">
        <v>158</v>
      </c>
      <c r="F51" s="89"/>
      <c r="G51" s="88"/>
      <c r="H51" s="109"/>
      <c r="I51" s="111" t="s">
        <v>334</v>
      </c>
      <c r="J51" s="89"/>
      <c r="K51" s="88"/>
      <c r="L51" s="109"/>
      <c r="M51" s="111">
        <v>100</v>
      </c>
      <c r="N51" s="89"/>
      <c r="O51" s="88"/>
      <c r="P51" s="109"/>
      <c r="Q51" s="111">
        <v>457</v>
      </c>
      <c r="R51" s="89"/>
      <c r="S51" s="88"/>
      <c r="T51" s="109"/>
      <c r="U51" s="111">
        <v>71</v>
      </c>
      <c r="V51" s="89"/>
      <c r="W51" s="88"/>
      <c r="X51" s="109"/>
      <c r="Y51" s="111">
        <v>521</v>
      </c>
      <c r="Z51" s="89"/>
      <c r="AA51" s="88"/>
      <c r="AB51" s="109"/>
      <c r="AC51" s="111" t="s">
        <v>334</v>
      </c>
      <c r="AD51" s="89"/>
      <c r="AE51" s="88"/>
      <c r="AF51" s="109"/>
      <c r="AG51" s="110">
        <v>1307</v>
      </c>
      <c r="AH51" s="89"/>
    </row>
    <row r="52" spans="1:34" ht="15.75" thickBot="1" x14ac:dyDescent="0.3">
      <c r="A52" s="43"/>
      <c r="B52" s="83" t="s">
        <v>617</v>
      </c>
      <c r="C52" s="96"/>
      <c r="D52" s="115" t="s">
        <v>294</v>
      </c>
      <c r="E52" s="116">
        <v>2888</v>
      </c>
      <c r="F52" s="97"/>
      <c r="G52" s="96"/>
      <c r="H52" s="115"/>
      <c r="I52" s="117">
        <v>221</v>
      </c>
      <c r="J52" s="97"/>
      <c r="K52" s="96"/>
      <c r="L52" s="115"/>
      <c r="M52" s="116">
        <v>3283</v>
      </c>
      <c r="N52" s="97"/>
      <c r="O52" s="96"/>
      <c r="P52" s="115"/>
      <c r="Q52" s="116">
        <v>1069</v>
      </c>
      <c r="R52" s="97"/>
      <c r="S52" s="96"/>
      <c r="T52" s="115"/>
      <c r="U52" s="117">
        <v>30</v>
      </c>
      <c r="V52" s="97"/>
      <c r="W52" s="96"/>
      <c r="X52" s="115"/>
      <c r="Y52" s="116">
        <v>1430</v>
      </c>
      <c r="Z52" s="97"/>
      <c r="AA52" s="96"/>
      <c r="AB52" s="115"/>
      <c r="AC52" s="117">
        <v>114</v>
      </c>
      <c r="AD52" s="97"/>
      <c r="AE52" s="96"/>
      <c r="AF52" s="115"/>
      <c r="AG52" s="116">
        <v>9035</v>
      </c>
      <c r="AH52" s="97"/>
    </row>
    <row r="53" spans="1:34" ht="15.75" thickTop="1" x14ac:dyDescent="0.25">
      <c r="A53" s="43"/>
      <c r="B53" s="78"/>
      <c r="C53" s="82"/>
      <c r="D53" s="128"/>
      <c r="E53" s="128"/>
      <c r="F53" s="128"/>
      <c r="G53" s="128"/>
      <c r="H53" s="128"/>
      <c r="I53" s="128"/>
      <c r="J53" s="128"/>
      <c r="K53" s="128"/>
      <c r="L53" s="128"/>
      <c r="M53" s="128"/>
      <c r="N53" s="128"/>
      <c r="O53" s="128"/>
      <c r="P53" s="128"/>
      <c r="Q53" s="128"/>
      <c r="R53" s="128"/>
      <c r="S53" s="128"/>
      <c r="T53" s="128"/>
      <c r="U53" s="128"/>
      <c r="V53" s="128"/>
      <c r="W53" s="128"/>
      <c r="X53" s="128"/>
      <c r="Y53" s="128"/>
      <c r="Z53" s="128"/>
      <c r="AA53" s="128"/>
      <c r="AB53" s="128"/>
      <c r="AC53" s="128"/>
      <c r="AD53" s="128"/>
      <c r="AE53" s="128"/>
      <c r="AF53" s="128"/>
      <c r="AG53" s="128"/>
      <c r="AH53" s="82"/>
    </row>
    <row r="54" spans="1:34" ht="15.75" thickBot="1" x14ac:dyDescent="0.3">
      <c r="A54" s="43"/>
      <c r="B54" s="78"/>
      <c r="C54" s="82"/>
      <c r="D54" s="126" t="s">
        <v>469</v>
      </c>
      <c r="E54" s="126"/>
      <c r="F54" s="126"/>
      <c r="G54" s="126"/>
      <c r="H54" s="126"/>
      <c r="I54" s="126"/>
      <c r="J54" s="126"/>
      <c r="K54" s="126"/>
      <c r="L54" s="126"/>
      <c r="M54" s="126"/>
      <c r="N54" s="126"/>
      <c r="O54" s="126"/>
      <c r="P54" s="126"/>
      <c r="Q54" s="126"/>
      <c r="R54" s="126"/>
      <c r="S54" s="126"/>
      <c r="T54" s="126"/>
      <c r="U54" s="126"/>
      <c r="V54" s="126"/>
      <c r="W54" s="126"/>
      <c r="X54" s="126"/>
      <c r="Y54" s="126"/>
      <c r="Z54" s="126"/>
      <c r="AA54" s="126"/>
      <c r="AB54" s="126"/>
      <c r="AC54" s="126"/>
      <c r="AD54" s="126"/>
      <c r="AE54" s="126"/>
      <c r="AF54" s="126"/>
      <c r="AG54" s="126"/>
      <c r="AH54" s="82"/>
    </row>
    <row r="55" spans="1:34" ht="15.75" thickBot="1" x14ac:dyDescent="0.3">
      <c r="A55" s="43"/>
      <c r="B55" s="78"/>
      <c r="C55" s="82"/>
      <c r="D55" s="127" t="s">
        <v>592</v>
      </c>
      <c r="E55" s="127"/>
      <c r="F55" s="127"/>
      <c r="G55" s="127"/>
      <c r="H55" s="127"/>
      <c r="I55" s="127"/>
      <c r="J55" s="127"/>
      <c r="K55" s="127"/>
      <c r="L55" s="127"/>
      <c r="M55" s="127"/>
      <c r="N55" s="127"/>
      <c r="O55" s="127"/>
      <c r="P55" s="127"/>
      <c r="Q55" s="127"/>
      <c r="R55" s="82"/>
      <c r="S55" s="82"/>
      <c r="T55" s="129"/>
      <c r="U55" s="129"/>
      <c r="V55" s="82"/>
      <c r="W55" s="82"/>
      <c r="X55" s="129"/>
      <c r="Y55" s="129"/>
      <c r="Z55" s="82"/>
      <c r="AA55" s="82"/>
      <c r="AB55" s="129"/>
      <c r="AC55" s="129"/>
      <c r="AD55" s="82"/>
      <c r="AE55" s="82"/>
      <c r="AF55" s="129"/>
      <c r="AG55" s="129"/>
      <c r="AH55" s="82"/>
    </row>
    <row r="56" spans="1:34" x14ac:dyDescent="0.25">
      <c r="A56" s="43"/>
      <c r="B56" s="78"/>
      <c r="C56" s="82"/>
      <c r="D56" s="129" t="s">
        <v>593</v>
      </c>
      <c r="E56" s="129"/>
      <c r="F56" s="82"/>
      <c r="G56" s="82"/>
      <c r="H56" s="129"/>
      <c r="I56" s="129"/>
      <c r="J56" s="82"/>
      <c r="K56" s="82"/>
      <c r="L56" s="129" t="s">
        <v>594</v>
      </c>
      <c r="M56" s="129"/>
      <c r="N56" s="82"/>
      <c r="O56" s="82"/>
      <c r="P56" s="129" t="s">
        <v>595</v>
      </c>
      <c r="Q56" s="129"/>
      <c r="R56" s="82"/>
      <c r="S56" s="82"/>
      <c r="T56" s="128"/>
      <c r="U56" s="128"/>
      <c r="V56" s="82"/>
      <c r="W56" s="82"/>
      <c r="X56" s="128"/>
      <c r="Y56" s="128"/>
      <c r="Z56" s="82"/>
      <c r="AA56" s="82"/>
      <c r="AB56" s="128"/>
      <c r="AC56" s="128"/>
      <c r="AD56" s="82"/>
      <c r="AE56" s="82"/>
      <c r="AF56" s="128"/>
      <c r="AG56" s="128"/>
      <c r="AH56" s="82"/>
    </row>
    <row r="57" spans="1:34" x14ac:dyDescent="0.25">
      <c r="A57" s="43"/>
      <c r="B57" s="78"/>
      <c r="C57" s="82"/>
      <c r="D57" s="128" t="s">
        <v>596</v>
      </c>
      <c r="E57" s="128"/>
      <c r="F57" s="82"/>
      <c r="G57" s="82"/>
      <c r="H57" s="128" t="s">
        <v>597</v>
      </c>
      <c r="I57" s="128"/>
      <c r="J57" s="82"/>
      <c r="K57" s="82"/>
      <c r="L57" s="128" t="s">
        <v>598</v>
      </c>
      <c r="M57" s="128"/>
      <c r="N57" s="82"/>
      <c r="O57" s="82"/>
      <c r="P57" s="128" t="s">
        <v>599</v>
      </c>
      <c r="Q57" s="128"/>
      <c r="R57" s="82"/>
      <c r="S57" s="82"/>
      <c r="T57" s="128"/>
      <c r="U57" s="128"/>
      <c r="V57" s="82"/>
      <c r="W57" s="82"/>
      <c r="X57" s="128" t="s">
        <v>594</v>
      </c>
      <c r="Y57" s="128"/>
      <c r="Z57" s="82"/>
      <c r="AA57" s="82"/>
      <c r="AB57" s="128"/>
      <c r="AC57" s="128"/>
      <c r="AD57" s="82"/>
      <c r="AE57" s="82"/>
      <c r="AF57" s="128"/>
      <c r="AG57" s="128"/>
      <c r="AH57" s="82"/>
    </row>
    <row r="58" spans="1:34" ht="15.75" thickBot="1" x14ac:dyDescent="0.3">
      <c r="A58" s="43"/>
      <c r="B58" s="78"/>
      <c r="C58" s="82"/>
      <c r="D58" s="126" t="s">
        <v>600</v>
      </c>
      <c r="E58" s="126"/>
      <c r="F58" s="82"/>
      <c r="G58" s="82"/>
      <c r="H58" s="126" t="s">
        <v>601</v>
      </c>
      <c r="I58" s="126"/>
      <c r="J58" s="82"/>
      <c r="K58" s="82"/>
      <c r="L58" s="126" t="s">
        <v>602</v>
      </c>
      <c r="M58" s="126"/>
      <c r="N58" s="82"/>
      <c r="O58" s="82"/>
      <c r="P58" s="126" t="s">
        <v>603</v>
      </c>
      <c r="Q58" s="126"/>
      <c r="R58" s="82"/>
      <c r="S58" s="82"/>
      <c r="T58" s="126" t="s">
        <v>604</v>
      </c>
      <c r="U58" s="126"/>
      <c r="V58" s="82"/>
      <c r="W58" s="82"/>
      <c r="X58" s="126" t="s">
        <v>605</v>
      </c>
      <c r="Y58" s="126"/>
      <c r="Z58" s="82"/>
      <c r="AA58" s="82"/>
      <c r="AB58" s="126" t="s">
        <v>606</v>
      </c>
      <c r="AC58" s="126"/>
      <c r="AD58" s="82"/>
      <c r="AE58" s="82"/>
      <c r="AF58" s="126" t="s">
        <v>145</v>
      </c>
      <c r="AG58" s="126"/>
      <c r="AH58" s="82"/>
    </row>
    <row r="59" spans="1:34" x14ac:dyDescent="0.25">
      <c r="A59" s="43"/>
      <c r="B59" s="78"/>
      <c r="C59" s="82"/>
      <c r="D59" s="128" t="s">
        <v>292</v>
      </c>
      <c r="E59" s="128"/>
      <c r="F59" s="128"/>
      <c r="G59" s="128"/>
      <c r="H59" s="128"/>
      <c r="I59" s="128"/>
      <c r="J59" s="128"/>
      <c r="K59" s="128"/>
      <c r="L59" s="128"/>
      <c r="M59" s="128"/>
      <c r="N59" s="128"/>
      <c r="O59" s="128"/>
      <c r="P59" s="128"/>
      <c r="Q59" s="128"/>
      <c r="R59" s="128"/>
      <c r="S59" s="128"/>
      <c r="T59" s="128"/>
      <c r="U59" s="128"/>
      <c r="V59" s="128"/>
      <c r="W59" s="128"/>
      <c r="X59" s="128"/>
      <c r="Y59" s="128"/>
      <c r="Z59" s="128"/>
      <c r="AA59" s="128"/>
      <c r="AB59" s="128"/>
      <c r="AC59" s="128"/>
      <c r="AD59" s="128"/>
      <c r="AE59" s="128"/>
      <c r="AF59" s="128"/>
      <c r="AG59" s="128"/>
      <c r="AH59" s="82"/>
    </row>
    <row r="60" spans="1:34" x14ac:dyDescent="0.25">
      <c r="A60" s="43"/>
      <c r="B60" s="83" t="s">
        <v>618</v>
      </c>
      <c r="C60" s="84"/>
      <c r="D60" s="85" t="s">
        <v>294</v>
      </c>
      <c r="E60" s="100">
        <v>3193</v>
      </c>
      <c r="F60" s="85"/>
      <c r="G60" s="84"/>
      <c r="H60" s="85"/>
      <c r="I60" s="86">
        <v>276</v>
      </c>
      <c r="J60" s="85"/>
      <c r="K60" s="84"/>
      <c r="L60" s="85"/>
      <c r="M60" s="100">
        <v>3315</v>
      </c>
      <c r="N60" s="85"/>
      <c r="O60" s="84"/>
      <c r="P60" s="85"/>
      <c r="Q60" s="100">
        <v>1792</v>
      </c>
      <c r="R60" s="85"/>
      <c r="S60" s="84"/>
      <c r="T60" s="85"/>
      <c r="U60" s="86">
        <v>82</v>
      </c>
      <c r="V60" s="85"/>
      <c r="W60" s="84"/>
      <c r="X60" s="85"/>
      <c r="Y60" s="86">
        <v>862</v>
      </c>
      <c r="Z60" s="85"/>
      <c r="AA60" s="84"/>
      <c r="AB60" s="85"/>
      <c r="AC60" s="86" t="s">
        <v>334</v>
      </c>
      <c r="AD60" s="85"/>
      <c r="AE60" s="84"/>
      <c r="AF60" s="85"/>
      <c r="AG60" s="100">
        <v>9520</v>
      </c>
      <c r="AH60" s="85"/>
    </row>
    <row r="61" spans="1:34" x14ac:dyDescent="0.25">
      <c r="A61" s="43"/>
      <c r="B61" s="101" t="s">
        <v>96</v>
      </c>
      <c r="C61" s="92"/>
      <c r="D61" s="93"/>
      <c r="E61" s="95" t="s">
        <v>619</v>
      </c>
      <c r="F61" s="93" t="s">
        <v>297</v>
      </c>
      <c r="G61" s="92"/>
      <c r="H61" s="93"/>
      <c r="I61" s="95" t="s">
        <v>620</v>
      </c>
      <c r="J61" s="93" t="s">
        <v>297</v>
      </c>
      <c r="K61" s="92"/>
      <c r="L61" s="93"/>
      <c r="M61" s="95" t="s">
        <v>414</v>
      </c>
      <c r="N61" s="93" t="s">
        <v>297</v>
      </c>
      <c r="O61" s="92"/>
      <c r="P61" s="93"/>
      <c r="Q61" s="95">
        <v>281</v>
      </c>
      <c r="R61" s="93"/>
      <c r="S61" s="92"/>
      <c r="T61" s="93"/>
      <c r="U61" s="95" t="s">
        <v>621</v>
      </c>
      <c r="V61" s="93" t="s">
        <v>297</v>
      </c>
      <c r="W61" s="92"/>
      <c r="X61" s="93"/>
      <c r="Y61" s="95" t="s">
        <v>622</v>
      </c>
      <c r="Z61" s="93" t="s">
        <v>297</v>
      </c>
      <c r="AA61" s="92"/>
      <c r="AB61" s="93"/>
      <c r="AC61" s="95">
        <v>734</v>
      </c>
      <c r="AD61" s="93"/>
      <c r="AE61" s="92"/>
      <c r="AF61" s="93"/>
      <c r="AG61" s="95" t="s">
        <v>623</v>
      </c>
      <c r="AH61" s="93" t="s">
        <v>297</v>
      </c>
    </row>
    <row r="62" spans="1:34" x14ac:dyDescent="0.25">
      <c r="A62" s="43"/>
      <c r="B62" s="102" t="s">
        <v>612</v>
      </c>
      <c r="C62" s="84"/>
      <c r="D62" s="85"/>
      <c r="E62" s="86" t="s">
        <v>624</v>
      </c>
      <c r="F62" s="85" t="s">
        <v>297</v>
      </c>
      <c r="G62" s="84"/>
      <c r="H62" s="85"/>
      <c r="I62" s="86" t="s">
        <v>614</v>
      </c>
      <c r="J62" s="85" t="s">
        <v>297</v>
      </c>
      <c r="K62" s="84"/>
      <c r="L62" s="85"/>
      <c r="M62" s="86" t="s">
        <v>625</v>
      </c>
      <c r="N62" s="85" t="s">
        <v>297</v>
      </c>
      <c r="O62" s="84"/>
      <c r="P62" s="85"/>
      <c r="Q62" s="86" t="s">
        <v>626</v>
      </c>
      <c r="R62" s="85" t="s">
        <v>297</v>
      </c>
      <c r="S62" s="84"/>
      <c r="T62" s="85"/>
      <c r="U62" s="86" t="s">
        <v>627</v>
      </c>
      <c r="V62" s="85" t="s">
        <v>297</v>
      </c>
      <c r="W62" s="84"/>
      <c r="X62" s="85"/>
      <c r="Y62" s="86" t="s">
        <v>628</v>
      </c>
      <c r="Z62" s="85" t="s">
        <v>297</v>
      </c>
      <c r="AA62" s="84"/>
      <c r="AB62" s="85"/>
      <c r="AC62" s="86" t="s">
        <v>334</v>
      </c>
      <c r="AD62" s="85"/>
      <c r="AE62" s="84"/>
      <c r="AF62" s="85"/>
      <c r="AG62" s="86" t="s">
        <v>629</v>
      </c>
      <c r="AH62" s="85" t="s">
        <v>297</v>
      </c>
    </row>
    <row r="63" spans="1:34" ht="15.75" thickBot="1" x14ac:dyDescent="0.3">
      <c r="A63" s="43"/>
      <c r="B63" s="101" t="s">
        <v>299</v>
      </c>
      <c r="C63" s="92"/>
      <c r="D63" s="112"/>
      <c r="E63" s="114">
        <v>438</v>
      </c>
      <c r="F63" s="93"/>
      <c r="G63" s="92"/>
      <c r="H63" s="112"/>
      <c r="I63" s="114">
        <v>1</v>
      </c>
      <c r="J63" s="93"/>
      <c r="K63" s="92"/>
      <c r="L63" s="112"/>
      <c r="M63" s="114">
        <v>126</v>
      </c>
      <c r="N63" s="93"/>
      <c r="O63" s="92"/>
      <c r="P63" s="112"/>
      <c r="Q63" s="114">
        <v>110</v>
      </c>
      <c r="R63" s="93"/>
      <c r="S63" s="92"/>
      <c r="T63" s="112"/>
      <c r="U63" s="114">
        <v>53</v>
      </c>
      <c r="V63" s="93"/>
      <c r="W63" s="92"/>
      <c r="X63" s="112"/>
      <c r="Y63" s="114">
        <v>378</v>
      </c>
      <c r="Z63" s="93"/>
      <c r="AA63" s="92"/>
      <c r="AB63" s="112"/>
      <c r="AC63" s="114" t="s">
        <v>334</v>
      </c>
      <c r="AD63" s="93"/>
      <c r="AE63" s="92"/>
      <c r="AF63" s="112"/>
      <c r="AG63" s="113">
        <v>1106</v>
      </c>
      <c r="AH63" s="93"/>
    </row>
    <row r="64" spans="1:34" ht="15.75" thickBot="1" x14ac:dyDescent="0.3">
      <c r="A64" s="43"/>
      <c r="B64" s="83" t="s">
        <v>630</v>
      </c>
      <c r="C64" s="84"/>
      <c r="D64" s="106" t="s">
        <v>294</v>
      </c>
      <c r="E64" s="107">
        <v>2472</v>
      </c>
      <c r="F64" s="85"/>
      <c r="G64" s="84"/>
      <c r="H64" s="106"/>
      <c r="I64" s="108">
        <v>231</v>
      </c>
      <c r="J64" s="85"/>
      <c r="K64" s="84"/>
      <c r="L64" s="106"/>
      <c r="M64" s="107">
        <v>2855</v>
      </c>
      <c r="N64" s="85"/>
      <c r="O64" s="84"/>
      <c r="P64" s="106"/>
      <c r="Q64" s="107">
        <v>1418</v>
      </c>
      <c r="R64" s="85"/>
      <c r="S64" s="84"/>
      <c r="T64" s="106"/>
      <c r="U64" s="108">
        <v>42</v>
      </c>
      <c r="V64" s="85"/>
      <c r="W64" s="84"/>
      <c r="X64" s="106"/>
      <c r="Y64" s="108">
        <v>339</v>
      </c>
      <c r="Z64" s="85"/>
      <c r="AA64" s="84"/>
      <c r="AB64" s="106"/>
      <c r="AC64" s="108">
        <v>734</v>
      </c>
      <c r="AD64" s="85"/>
      <c r="AE64" s="84"/>
      <c r="AF64" s="106"/>
      <c r="AG64" s="107">
        <v>8091</v>
      </c>
      <c r="AH64" s="85"/>
    </row>
    <row r="65" spans="1:34" x14ac:dyDescent="0.25">
      <c r="A65" s="43"/>
      <c r="B65" s="45" t="s">
        <v>631</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row>
    <row r="66" spans="1:34" x14ac:dyDescent="0.25">
      <c r="A66" s="43"/>
      <c r="B66" s="45"/>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c r="AF66" s="45"/>
      <c r="AG66" s="45"/>
      <c r="AH66" s="45"/>
    </row>
    <row r="67" spans="1:34" ht="15.75" thickBot="1" x14ac:dyDescent="0.3">
      <c r="A67" s="43"/>
      <c r="B67" s="132"/>
      <c r="C67" s="133"/>
      <c r="D67" s="160" t="s">
        <v>592</v>
      </c>
      <c r="E67" s="160"/>
      <c r="F67" s="160"/>
      <c r="G67" s="160"/>
      <c r="H67" s="160"/>
      <c r="I67" s="160"/>
      <c r="J67" s="160"/>
      <c r="K67" s="160"/>
      <c r="L67" s="160"/>
      <c r="M67" s="160"/>
      <c r="N67" s="160"/>
      <c r="O67" s="160"/>
      <c r="P67" s="160"/>
      <c r="Q67" s="160"/>
      <c r="R67" s="133"/>
      <c r="S67" s="136"/>
      <c r="T67" s="161"/>
      <c r="U67" s="161"/>
      <c r="V67" s="136"/>
      <c r="W67" s="136"/>
      <c r="X67" s="161"/>
      <c r="Y67" s="161"/>
      <c r="Z67" s="136"/>
      <c r="AA67" s="136"/>
      <c r="AB67" s="161"/>
      <c r="AC67" s="161"/>
      <c r="AD67" s="136"/>
      <c r="AE67" s="136"/>
      <c r="AF67" s="161"/>
      <c r="AG67" s="161"/>
      <c r="AH67" s="136"/>
    </row>
    <row r="68" spans="1:34" x14ac:dyDescent="0.25">
      <c r="A68" s="43"/>
      <c r="B68" s="132"/>
      <c r="C68" s="133"/>
      <c r="D68" s="168" t="s">
        <v>593</v>
      </c>
      <c r="E68" s="168"/>
      <c r="F68" s="133"/>
      <c r="G68" s="136"/>
      <c r="H68" s="163"/>
      <c r="I68" s="163"/>
      <c r="J68" s="136"/>
      <c r="K68" s="133"/>
      <c r="L68" s="168" t="s">
        <v>594</v>
      </c>
      <c r="M68" s="168"/>
      <c r="N68" s="133"/>
      <c r="O68" s="133"/>
      <c r="P68" s="168" t="s">
        <v>595</v>
      </c>
      <c r="Q68" s="168"/>
      <c r="R68" s="133"/>
      <c r="S68" s="136"/>
      <c r="T68" s="161"/>
      <c r="U68" s="161"/>
      <c r="V68" s="136"/>
      <c r="W68" s="136"/>
      <c r="X68" s="161"/>
      <c r="Y68" s="161"/>
      <c r="Z68" s="136"/>
      <c r="AA68" s="136"/>
      <c r="AB68" s="161"/>
      <c r="AC68" s="161"/>
      <c r="AD68" s="136"/>
      <c r="AE68" s="136"/>
      <c r="AF68" s="161"/>
      <c r="AG68" s="161"/>
      <c r="AH68" s="136"/>
    </row>
    <row r="69" spans="1:34" x14ac:dyDescent="0.25">
      <c r="A69" s="43"/>
      <c r="B69" s="132"/>
      <c r="C69" s="133"/>
      <c r="D69" s="167" t="s">
        <v>596</v>
      </c>
      <c r="E69" s="167"/>
      <c r="F69" s="133"/>
      <c r="G69" s="133"/>
      <c r="H69" s="167" t="s">
        <v>597</v>
      </c>
      <c r="I69" s="167"/>
      <c r="J69" s="133"/>
      <c r="K69" s="133"/>
      <c r="L69" s="167" t="s">
        <v>598</v>
      </c>
      <c r="M69" s="167"/>
      <c r="N69" s="133"/>
      <c r="O69" s="133"/>
      <c r="P69" s="167" t="s">
        <v>599</v>
      </c>
      <c r="Q69" s="167"/>
      <c r="R69" s="133"/>
      <c r="S69" s="136"/>
      <c r="T69" s="161"/>
      <c r="U69" s="161"/>
      <c r="V69" s="136"/>
      <c r="W69" s="133"/>
      <c r="X69" s="167" t="s">
        <v>594</v>
      </c>
      <c r="Y69" s="167"/>
      <c r="Z69" s="133"/>
      <c r="AA69" s="136"/>
      <c r="AB69" s="161"/>
      <c r="AC69" s="161"/>
      <c r="AD69" s="136"/>
      <c r="AE69" s="136"/>
      <c r="AF69" s="161"/>
      <c r="AG69" s="161"/>
      <c r="AH69" s="136"/>
    </row>
    <row r="70" spans="1:34" ht="15.75" thickBot="1" x14ac:dyDescent="0.3">
      <c r="A70" s="43"/>
      <c r="B70" s="132"/>
      <c r="C70" s="133"/>
      <c r="D70" s="160" t="s">
        <v>600</v>
      </c>
      <c r="E70" s="160"/>
      <c r="F70" s="133"/>
      <c r="G70" s="133"/>
      <c r="H70" s="160" t="s">
        <v>601</v>
      </c>
      <c r="I70" s="160"/>
      <c r="J70" s="133"/>
      <c r="K70" s="133"/>
      <c r="L70" s="160" t="s">
        <v>602</v>
      </c>
      <c r="M70" s="160"/>
      <c r="N70" s="133"/>
      <c r="O70" s="133"/>
      <c r="P70" s="160" t="s">
        <v>603</v>
      </c>
      <c r="Q70" s="160"/>
      <c r="R70" s="133"/>
      <c r="S70" s="133"/>
      <c r="T70" s="160" t="s">
        <v>604</v>
      </c>
      <c r="U70" s="160"/>
      <c r="V70" s="133"/>
      <c r="W70" s="133"/>
      <c r="X70" s="160" t="s">
        <v>605</v>
      </c>
      <c r="Y70" s="160"/>
      <c r="Z70" s="133"/>
      <c r="AA70" s="133"/>
      <c r="AB70" s="160" t="s">
        <v>606</v>
      </c>
      <c r="AC70" s="160"/>
      <c r="AD70" s="133"/>
      <c r="AE70" s="133"/>
      <c r="AF70" s="160" t="s">
        <v>145</v>
      </c>
      <c r="AG70" s="160"/>
      <c r="AH70" s="133"/>
    </row>
    <row r="71" spans="1:34" x14ac:dyDescent="0.25">
      <c r="A71" s="43"/>
      <c r="B71" s="132"/>
      <c r="C71" s="136"/>
      <c r="D71" s="161" t="s">
        <v>292</v>
      </c>
      <c r="E71" s="161"/>
      <c r="F71" s="161"/>
      <c r="G71" s="161"/>
      <c r="H71" s="161"/>
      <c r="I71" s="161"/>
      <c r="J71" s="161"/>
      <c r="K71" s="161"/>
      <c r="L71" s="161"/>
      <c r="M71" s="161"/>
      <c r="N71" s="161"/>
      <c r="O71" s="161"/>
      <c r="P71" s="161"/>
      <c r="Q71" s="161"/>
      <c r="R71" s="161"/>
      <c r="S71" s="161"/>
      <c r="T71" s="161"/>
      <c r="U71" s="161"/>
      <c r="V71" s="161"/>
      <c r="W71" s="161"/>
      <c r="X71" s="161"/>
      <c r="Y71" s="161"/>
      <c r="Z71" s="161"/>
      <c r="AA71" s="161"/>
      <c r="AB71" s="161"/>
      <c r="AC71" s="161"/>
      <c r="AD71" s="161"/>
      <c r="AE71" s="161"/>
      <c r="AF71" s="161"/>
      <c r="AG71" s="161"/>
      <c r="AH71" s="136"/>
    </row>
    <row r="72" spans="1:34" x14ac:dyDescent="0.25">
      <c r="A72" s="43"/>
      <c r="B72" s="197" t="s">
        <v>632</v>
      </c>
      <c r="C72" s="138"/>
      <c r="D72" s="198"/>
      <c r="E72" s="199"/>
      <c r="F72" s="198"/>
      <c r="G72" s="138"/>
      <c r="H72" s="198"/>
      <c r="I72" s="199"/>
      <c r="J72" s="198"/>
      <c r="K72" s="138"/>
      <c r="L72" s="198"/>
      <c r="M72" s="199"/>
      <c r="N72" s="198"/>
      <c r="O72" s="138"/>
      <c r="P72" s="198"/>
      <c r="Q72" s="199"/>
      <c r="R72" s="198"/>
      <c r="S72" s="138"/>
      <c r="T72" s="198"/>
      <c r="U72" s="199"/>
      <c r="V72" s="198"/>
      <c r="W72" s="138"/>
      <c r="X72" s="198"/>
      <c r="Y72" s="199"/>
      <c r="Z72" s="198"/>
      <c r="AA72" s="138"/>
      <c r="AB72" s="198"/>
      <c r="AC72" s="199"/>
      <c r="AD72" s="198"/>
      <c r="AE72" s="138"/>
      <c r="AF72" s="198"/>
      <c r="AG72" s="199"/>
      <c r="AH72" s="198"/>
    </row>
    <row r="73" spans="1:34" x14ac:dyDescent="0.25">
      <c r="A73" s="43"/>
      <c r="B73" s="214" t="s">
        <v>633</v>
      </c>
      <c r="C73" s="142"/>
      <c r="D73" s="143"/>
      <c r="E73" s="144"/>
      <c r="F73" s="143"/>
      <c r="G73" s="142"/>
      <c r="H73" s="143"/>
      <c r="I73" s="144"/>
      <c r="J73" s="143"/>
      <c r="K73" s="142"/>
      <c r="L73" s="143"/>
      <c r="M73" s="144"/>
      <c r="N73" s="143"/>
      <c r="O73" s="142"/>
      <c r="P73" s="143"/>
      <c r="Q73" s="144"/>
      <c r="R73" s="143"/>
      <c r="S73" s="142"/>
      <c r="T73" s="143"/>
      <c r="U73" s="144"/>
      <c r="V73" s="143"/>
      <c r="W73" s="142"/>
      <c r="X73" s="143"/>
      <c r="Y73" s="144"/>
      <c r="Z73" s="143"/>
      <c r="AA73" s="142"/>
      <c r="AB73" s="143"/>
      <c r="AC73" s="144"/>
      <c r="AD73" s="143"/>
      <c r="AE73" s="142"/>
      <c r="AF73" s="143"/>
      <c r="AG73" s="144"/>
      <c r="AH73" s="143"/>
    </row>
    <row r="74" spans="1:34" x14ac:dyDescent="0.25">
      <c r="A74" s="43"/>
      <c r="B74" s="200" t="s">
        <v>634</v>
      </c>
      <c r="C74" s="146"/>
      <c r="D74" s="137" t="s">
        <v>294</v>
      </c>
      <c r="E74" s="148">
        <v>364</v>
      </c>
      <c r="F74" s="137"/>
      <c r="G74" s="146"/>
      <c r="H74" s="137"/>
      <c r="I74" s="148" t="s">
        <v>334</v>
      </c>
      <c r="J74" s="137"/>
      <c r="K74" s="146"/>
      <c r="L74" s="137"/>
      <c r="M74" s="148">
        <v>30</v>
      </c>
      <c r="N74" s="137"/>
      <c r="O74" s="146"/>
      <c r="P74" s="137"/>
      <c r="Q74" s="148">
        <v>90</v>
      </c>
      <c r="R74" s="137"/>
      <c r="S74" s="146"/>
      <c r="T74" s="137"/>
      <c r="U74" s="148">
        <v>1</v>
      </c>
      <c r="V74" s="137"/>
      <c r="W74" s="146"/>
      <c r="X74" s="137"/>
      <c r="Y74" s="148" t="s">
        <v>334</v>
      </c>
      <c r="Z74" s="137"/>
      <c r="AA74" s="146"/>
      <c r="AB74" s="137"/>
      <c r="AC74" s="148" t="s">
        <v>334</v>
      </c>
      <c r="AD74" s="137"/>
      <c r="AE74" s="146"/>
      <c r="AF74" s="137"/>
      <c r="AG74" s="148">
        <v>485</v>
      </c>
      <c r="AH74" s="137"/>
    </row>
    <row r="75" spans="1:34" ht="15.75" thickBot="1" x14ac:dyDescent="0.3">
      <c r="A75" s="43"/>
      <c r="B75" s="141" t="s">
        <v>635</v>
      </c>
      <c r="C75" s="150"/>
      <c r="D75" s="203"/>
      <c r="E75" s="204">
        <v>2524</v>
      </c>
      <c r="F75" s="151"/>
      <c r="G75" s="150"/>
      <c r="H75" s="203"/>
      <c r="I75" s="205">
        <v>221</v>
      </c>
      <c r="J75" s="151"/>
      <c r="K75" s="150"/>
      <c r="L75" s="203"/>
      <c r="M75" s="204">
        <v>3253</v>
      </c>
      <c r="N75" s="151"/>
      <c r="O75" s="150"/>
      <c r="P75" s="203"/>
      <c r="Q75" s="205">
        <v>979</v>
      </c>
      <c r="R75" s="151"/>
      <c r="S75" s="150"/>
      <c r="T75" s="203"/>
      <c r="U75" s="205">
        <v>29</v>
      </c>
      <c r="V75" s="151"/>
      <c r="W75" s="150"/>
      <c r="X75" s="203"/>
      <c r="Y75" s="204">
        <v>1430</v>
      </c>
      <c r="Z75" s="151"/>
      <c r="AA75" s="150"/>
      <c r="AB75" s="203"/>
      <c r="AC75" s="205">
        <v>114</v>
      </c>
      <c r="AD75" s="151"/>
      <c r="AE75" s="150"/>
      <c r="AF75" s="203"/>
      <c r="AG75" s="204">
        <v>8550</v>
      </c>
      <c r="AH75" s="151"/>
    </row>
    <row r="76" spans="1:34" ht="15.75" thickBot="1" x14ac:dyDescent="0.3">
      <c r="A76" s="43"/>
      <c r="B76" s="200"/>
      <c r="C76" s="146"/>
      <c r="D76" s="206" t="s">
        <v>294</v>
      </c>
      <c r="E76" s="207">
        <v>2888</v>
      </c>
      <c r="F76" s="137"/>
      <c r="G76" s="146"/>
      <c r="H76" s="206"/>
      <c r="I76" s="208">
        <v>221</v>
      </c>
      <c r="J76" s="137"/>
      <c r="K76" s="146"/>
      <c r="L76" s="206"/>
      <c r="M76" s="207">
        <v>3283</v>
      </c>
      <c r="N76" s="137"/>
      <c r="O76" s="146"/>
      <c r="P76" s="206"/>
      <c r="Q76" s="207">
        <v>1069</v>
      </c>
      <c r="R76" s="137"/>
      <c r="S76" s="146"/>
      <c r="T76" s="206"/>
      <c r="U76" s="208">
        <v>30</v>
      </c>
      <c r="V76" s="137"/>
      <c r="W76" s="146"/>
      <c r="X76" s="206"/>
      <c r="Y76" s="207">
        <v>1430</v>
      </c>
      <c r="Z76" s="137"/>
      <c r="AA76" s="146"/>
      <c r="AB76" s="206"/>
      <c r="AC76" s="208">
        <v>114</v>
      </c>
      <c r="AD76" s="137"/>
      <c r="AE76" s="146"/>
      <c r="AF76" s="206"/>
      <c r="AG76" s="207">
        <v>9035</v>
      </c>
      <c r="AH76" s="137"/>
    </row>
    <row r="77" spans="1:34" ht="15.75" thickTop="1" x14ac:dyDescent="0.25">
      <c r="A77" s="43"/>
      <c r="B77" s="209"/>
      <c r="C77" s="136"/>
      <c r="D77" s="210"/>
      <c r="E77" s="211"/>
      <c r="F77" s="210"/>
      <c r="G77" s="136"/>
      <c r="H77" s="210"/>
      <c r="I77" s="211"/>
      <c r="J77" s="210"/>
      <c r="K77" s="136"/>
      <c r="L77" s="210"/>
      <c r="M77" s="211"/>
      <c r="N77" s="210"/>
      <c r="O77" s="136"/>
      <c r="P77" s="210"/>
      <c r="Q77" s="211"/>
      <c r="R77" s="210"/>
      <c r="S77" s="136"/>
      <c r="T77" s="210"/>
      <c r="U77" s="211"/>
      <c r="V77" s="210"/>
      <c r="W77" s="136"/>
      <c r="X77" s="210"/>
      <c r="Y77" s="211"/>
      <c r="Z77" s="210"/>
      <c r="AA77" s="136"/>
      <c r="AB77" s="210"/>
      <c r="AC77" s="211"/>
      <c r="AD77" s="210"/>
      <c r="AE77" s="136"/>
      <c r="AF77" s="210"/>
      <c r="AG77" s="211"/>
      <c r="AH77" s="210"/>
    </row>
    <row r="78" spans="1:34" x14ac:dyDescent="0.25">
      <c r="A78" s="43"/>
      <c r="B78" s="214" t="s">
        <v>636</v>
      </c>
      <c r="C78" s="142"/>
      <c r="D78" s="143"/>
      <c r="E78" s="144"/>
      <c r="F78" s="143"/>
      <c r="G78" s="142"/>
      <c r="H78" s="143"/>
      <c r="I78" s="144"/>
      <c r="J78" s="143"/>
      <c r="K78" s="142"/>
      <c r="L78" s="143"/>
      <c r="M78" s="144"/>
      <c r="N78" s="143"/>
      <c r="O78" s="142"/>
      <c r="P78" s="143"/>
      <c r="Q78" s="144"/>
      <c r="R78" s="143"/>
      <c r="S78" s="142"/>
      <c r="T78" s="143"/>
      <c r="U78" s="144"/>
      <c r="V78" s="143"/>
      <c r="W78" s="142"/>
      <c r="X78" s="143"/>
      <c r="Y78" s="144"/>
      <c r="Z78" s="143"/>
      <c r="AA78" s="142"/>
      <c r="AB78" s="143"/>
      <c r="AC78" s="144"/>
      <c r="AD78" s="143"/>
      <c r="AE78" s="142"/>
      <c r="AF78" s="143"/>
      <c r="AG78" s="144"/>
      <c r="AH78" s="143"/>
    </row>
    <row r="79" spans="1:34" x14ac:dyDescent="0.25">
      <c r="A79" s="43"/>
      <c r="B79" s="200" t="s">
        <v>634</v>
      </c>
      <c r="C79" s="146"/>
      <c r="D79" s="137" t="s">
        <v>294</v>
      </c>
      <c r="E79" s="147">
        <v>3249</v>
      </c>
      <c r="F79" s="137"/>
      <c r="G79" s="146"/>
      <c r="H79" s="137"/>
      <c r="I79" s="148">
        <v>63</v>
      </c>
      <c r="J79" s="137"/>
      <c r="K79" s="146"/>
      <c r="L79" s="137"/>
      <c r="M79" s="147">
        <v>8153</v>
      </c>
      <c r="N79" s="137"/>
      <c r="O79" s="146"/>
      <c r="P79" s="137"/>
      <c r="Q79" s="148">
        <v>267</v>
      </c>
      <c r="R79" s="137"/>
      <c r="S79" s="146"/>
      <c r="T79" s="137"/>
      <c r="U79" s="148">
        <v>30</v>
      </c>
      <c r="V79" s="137"/>
      <c r="W79" s="146"/>
      <c r="X79" s="137"/>
      <c r="Y79" s="147">
        <v>1730</v>
      </c>
      <c r="Z79" s="137"/>
      <c r="AA79" s="146"/>
      <c r="AB79" s="137"/>
      <c r="AC79" s="148" t="s">
        <v>334</v>
      </c>
      <c r="AD79" s="137"/>
      <c r="AE79" s="146"/>
      <c r="AF79" s="137"/>
      <c r="AG79" s="147">
        <v>13492</v>
      </c>
      <c r="AH79" s="137"/>
    </row>
    <row r="80" spans="1:34" ht="15.75" thickBot="1" x14ac:dyDescent="0.3">
      <c r="A80" s="43"/>
      <c r="B80" s="141" t="s">
        <v>635</v>
      </c>
      <c r="C80" s="150"/>
      <c r="D80" s="203"/>
      <c r="E80" s="204">
        <v>249570</v>
      </c>
      <c r="F80" s="151"/>
      <c r="G80" s="150"/>
      <c r="H80" s="203"/>
      <c r="I80" s="204">
        <v>27485</v>
      </c>
      <c r="J80" s="151"/>
      <c r="K80" s="150"/>
      <c r="L80" s="203"/>
      <c r="M80" s="204">
        <v>309759</v>
      </c>
      <c r="N80" s="151"/>
      <c r="O80" s="150"/>
      <c r="P80" s="203"/>
      <c r="Q80" s="204">
        <v>91741</v>
      </c>
      <c r="R80" s="151"/>
      <c r="S80" s="150"/>
      <c r="T80" s="203"/>
      <c r="U80" s="204">
        <v>5644</v>
      </c>
      <c r="V80" s="151"/>
      <c r="W80" s="150"/>
      <c r="X80" s="203"/>
      <c r="Y80" s="204">
        <v>80575</v>
      </c>
      <c r="Z80" s="151"/>
      <c r="AA80" s="150"/>
      <c r="AB80" s="203"/>
      <c r="AC80" s="205" t="s">
        <v>334</v>
      </c>
      <c r="AD80" s="151"/>
      <c r="AE80" s="150"/>
      <c r="AF80" s="203"/>
      <c r="AG80" s="204">
        <v>764774</v>
      </c>
      <c r="AH80" s="151"/>
    </row>
    <row r="81" spans="1:34" ht="15.75" thickBot="1" x14ac:dyDescent="0.3">
      <c r="A81" s="43"/>
      <c r="B81" s="145" t="s">
        <v>637</v>
      </c>
      <c r="C81" s="146"/>
      <c r="D81" s="206" t="s">
        <v>294</v>
      </c>
      <c r="E81" s="207">
        <v>252819</v>
      </c>
      <c r="F81" s="137"/>
      <c r="G81" s="146"/>
      <c r="H81" s="206"/>
      <c r="I81" s="207">
        <v>27548</v>
      </c>
      <c r="J81" s="137"/>
      <c r="K81" s="146"/>
      <c r="L81" s="206"/>
      <c r="M81" s="207">
        <v>317912</v>
      </c>
      <c r="N81" s="137"/>
      <c r="O81" s="146"/>
      <c r="P81" s="206"/>
      <c r="Q81" s="207">
        <v>92008</v>
      </c>
      <c r="R81" s="137"/>
      <c r="S81" s="146"/>
      <c r="T81" s="206"/>
      <c r="U81" s="207">
        <v>5674</v>
      </c>
      <c r="V81" s="137"/>
      <c r="W81" s="146"/>
      <c r="X81" s="206"/>
      <c r="Y81" s="207">
        <v>82305</v>
      </c>
      <c r="Z81" s="137"/>
      <c r="AA81" s="146"/>
      <c r="AB81" s="206"/>
      <c r="AC81" s="208" t="s">
        <v>334</v>
      </c>
      <c r="AD81" s="137"/>
      <c r="AE81" s="146"/>
      <c r="AF81" s="206"/>
      <c r="AG81" s="207">
        <v>778266</v>
      </c>
      <c r="AH81" s="137"/>
    </row>
    <row r="82" spans="1:34" ht="15.75" thickTop="1" x14ac:dyDescent="0.25">
      <c r="A82" s="43"/>
      <c r="B82" s="209"/>
      <c r="C82" s="136"/>
      <c r="D82" s="210"/>
      <c r="E82" s="211"/>
      <c r="F82" s="210"/>
      <c r="G82" s="136"/>
      <c r="H82" s="210"/>
      <c r="I82" s="211"/>
      <c r="J82" s="210"/>
      <c r="K82" s="136"/>
      <c r="L82" s="210"/>
      <c r="M82" s="211"/>
      <c r="N82" s="210"/>
      <c r="O82" s="136"/>
      <c r="P82" s="210"/>
      <c r="Q82" s="211"/>
      <c r="R82" s="210"/>
      <c r="S82" s="136"/>
      <c r="T82" s="210"/>
      <c r="U82" s="211"/>
      <c r="V82" s="210"/>
      <c r="W82" s="136"/>
      <c r="X82" s="210"/>
      <c r="Y82" s="211"/>
      <c r="Z82" s="210"/>
      <c r="AA82" s="136"/>
      <c r="AB82" s="210"/>
      <c r="AC82" s="211"/>
      <c r="AD82" s="210"/>
      <c r="AE82" s="136"/>
      <c r="AF82" s="210"/>
      <c r="AG82" s="211"/>
      <c r="AH82" s="210"/>
    </row>
    <row r="83" spans="1:34" x14ac:dyDescent="0.25">
      <c r="A83" s="43"/>
      <c r="B83" s="214" t="s">
        <v>638</v>
      </c>
      <c r="C83" s="142"/>
      <c r="D83" s="143"/>
      <c r="E83" s="144"/>
      <c r="F83" s="143"/>
      <c r="G83" s="142"/>
      <c r="H83" s="143"/>
      <c r="I83" s="144"/>
      <c r="J83" s="143"/>
      <c r="K83" s="142"/>
      <c r="L83" s="143"/>
      <c r="M83" s="144"/>
      <c r="N83" s="143"/>
      <c r="O83" s="142"/>
      <c r="P83" s="143"/>
      <c r="Q83" s="144"/>
      <c r="R83" s="143"/>
      <c r="S83" s="142"/>
      <c r="T83" s="143"/>
      <c r="U83" s="144"/>
      <c r="V83" s="143"/>
      <c r="W83" s="142"/>
      <c r="X83" s="143"/>
      <c r="Y83" s="144"/>
      <c r="Z83" s="143"/>
      <c r="AA83" s="142"/>
      <c r="AB83" s="143"/>
      <c r="AC83" s="144"/>
      <c r="AD83" s="143"/>
      <c r="AE83" s="142"/>
      <c r="AF83" s="143"/>
      <c r="AG83" s="144"/>
      <c r="AH83" s="143"/>
    </row>
    <row r="84" spans="1:34" x14ac:dyDescent="0.25">
      <c r="A84" s="43"/>
      <c r="B84" s="197" t="s">
        <v>633</v>
      </c>
      <c r="C84" s="138"/>
      <c r="D84" s="198"/>
      <c r="E84" s="199"/>
      <c r="F84" s="198"/>
      <c r="G84" s="138"/>
      <c r="H84" s="198"/>
      <c r="I84" s="199"/>
      <c r="J84" s="198"/>
      <c r="K84" s="138"/>
      <c r="L84" s="198"/>
      <c r="M84" s="199"/>
      <c r="N84" s="198"/>
      <c r="O84" s="138"/>
      <c r="P84" s="198"/>
      <c r="Q84" s="199"/>
      <c r="R84" s="198"/>
      <c r="S84" s="138"/>
      <c r="T84" s="198"/>
      <c r="U84" s="199"/>
      <c r="V84" s="198"/>
      <c r="W84" s="138"/>
      <c r="X84" s="198"/>
      <c r="Y84" s="199"/>
      <c r="Z84" s="198"/>
      <c r="AA84" s="138"/>
      <c r="AB84" s="198"/>
      <c r="AC84" s="199"/>
      <c r="AD84" s="198"/>
      <c r="AE84" s="138"/>
      <c r="AF84" s="198"/>
      <c r="AG84" s="199"/>
      <c r="AH84" s="198"/>
    </row>
    <row r="85" spans="1:34" x14ac:dyDescent="0.25">
      <c r="A85" s="43"/>
      <c r="B85" s="141" t="s">
        <v>634</v>
      </c>
      <c r="C85" s="142"/>
      <c r="D85" s="143" t="s">
        <v>294</v>
      </c>
      <c r="E85" s="144">
        <v>103</v>
      </c>
      <c r="F85" s="143"/>
      <c r="G85" s="142"/>
      <c r="H85" s="143"/>
      <c r="I85" s="144" t="s">
        <v>334</v>
      </c>
      <c r="J85" s="143"/>
      <c r="K85" s="142"/>
      <c r="L85" s="143"/>
      <c r="M85" s="144">
        <v>55</v>
      </c>
      <c r="N85" s="143"/>
      <c r="O85" s="142"/>
      <c r="P85" s="143"/>
      <c r="Q85" s="144">
        <v>165</v>
      </c>
      <c r="R85" s="143"/>
      <c r="S85" s="142"/>
      <c r="T85" s="143"/>
      <c r="U85" s="144">
        <v>20</v>
      </c>
      <c r="V85" s="143"/>
      <c r="W85" s="142"/>
      <c r="X85" s="143"/>
      <c r="Y85" s="144">
        <v>6</v>
      </c>
      <c r="Z85" s="143"/>
      <c r="AA85" s="142"/>
      <c r="AB85" s="143"/>
      <c r="AC85" s="144" t="s">
        <v>334</v>
      </c>
      <c r="AD85" s="143"/>
      <c r="AE85" s="142"/>
      <c r="AF85" s="143"/>
      <c r="AG85" s="144">
        <v>349</v>
      </c>
      <c r="AH85" s="143"/>
    </row>
    <row r="86" spans="1:34" ht="15.75" thickBot="1" x14ac:dyDescent="0.3">
      <c r="A86" s="43"/>
      <c r="B86" s="200" t="s">
        <v>635</v>
      </c>
      <c r="C86" s="138"/>
      <c r="D86" s="222"/>
      <c r="E86" s="237">
        <v>2369</v>
      </c>
      <c r="F86" s="198"/>
      <c r="G86" s="138"/>
      <c r="H86" s="222"/>
      <c r="I86" s="232">
        <v>231</v>
      </c>
      <c r="J86" s="198"/>
      <c r="K86" s="138"/>
      <c r="L86" s="222"/>
      <c r="M86" s="237">
        <v>2800</v>
      </c>
      <c r="N86" s="198"/>
      <c r="O86" s="138"/>
      <c r="P86" s="222"/>
      <c r="Q86" s="237">
        <v>1253</v>
      </c>
      <c r="R86" s="198"/>
      <c r="S86" s="138"/>
      <c r="T86" s="222"/>
      <c r="U86" s="232">
        <v>22</v>
      </c>
      <c r="V86" s="198"/>
      <c r="W86" s="138"/>
      <c r="X86" s="222"/>
      <c r="Y86" s="232">
        <v>333</v>
      </c>
      <c r="Z86" s="198"/>
      <c r="AA86" s="138"/>
      <c r="AB86" s="222"/>
      <c r="AC86" s="232">
        <v>734</v>
      </c>
      <c r="AD86" s="198"/>
      <c r="AE86" s="138"/>
      <c r="AF86" s="222"/>
      <c r="AG86" s="237">
        <v>7742</v>
      </c>
      <c r="AH86" s="198"/>
    </row>
    <row r="87" spans="1:34" ht="15.75" thickBot="1" x14ac:dyDescent="0.3">
      <c r="A87" s="43"/>
      <c r="B87" s="141"/>
      <c r="C87" s="142"/>
      <c r="D87" s="224" t="s">
        <v>294</v>
      </c>
      <c r="E87" s="233">
        <v>2472</v>
      </c>
      <c r="F87" s="143"/>
      <c r="G87" s="142"/>
      <c r="H87" s="224"/>
      <c r="I87" s="247">
        <v>231</v>
      </c>
      <c r="J87" s="143"/>
      <c r="K87" s="142"/>
      <c r="L87" s="224"/>
      <c r="M87" s="233">
        <v>2855</v>
      </c>
      <c r="N87" s="143"/>
      <c r="O87" s="142"/>
      <c r="P87" s="224"/>
      <c r="Q87" s="233">
        <v>1418</v>
      </c>
      <c r="R87" s="143"/>
      <c r="S87" s="142"/>
      <c r="T87" s="224"/>
      <c r="U87" s="247">
        <v>42</v>
      </c>
      <c r="V87" s="143"/>
      <c r="W87" s="142"/>
      <c r="X87" s="224"/>
      <c r="Y87" s="247">
        <v>339</v>
      </c>
      <c r="Z87" s="143"/>
      <c r="AA87" s="142"/>
      <c r="AB87" s="224"/>
      <c r="AC87" s="247">
        <v>734</v>
      </c>
      <c r="AD87" s="143"/>
      <c r="AE87" s="142"/>
      <c r="AF87" s="224"/>
      <c r="AG87" s="233">
        <v>8091</v>
      </c>
      <c r="AH87" s="143"/>
    </row>
    <row r="88" spans="1:34" ht="15.75" thickTop="1" x14ac:dyDescent="0.25">
      <c r="A88" s="43"/>
      <c r="B88" s="209"/>
      <c r="C88" s="136"/>
      <c r="D88" s="210"/>
      <c r="E88" s="211"/>
      <c r="F88" s="210"/>
      <c r="G88" s="136"/>
      <c r="H88" s="210"/>
      <c r="I88" s="211"/>
      <c r="J88" s="210"/>
      <c r="K88" s="136"/>
      <c r="L88" s="210"/>
      <c r="M88" s="211"/>
      <c r="N88" s="210"/>
      <c r="O88" s="136"/>
      <c r="P88" s="210"/>
      <c r="Q88" s="211"/>
      <c r="R88" s="210"/>
      <c r="S88" s="136"/>
      <c r="T88" s="210"/>
      <c r="U88" s="211"/>
      <c r="V88" s="210"/>
      <c r="W88" s="136"/>
      <c r="X88" s="210"/>
      <c r="Y88" s="211"/>
      <c r="Z88" s="210"/>
      <c r="AA88" s="136"/>
      <c r="AB88" s="210"/>
      <c r="AC88" s="211"/>
      <c r="AD88" s="210"/>
      <c r="AE88" s="136"/>
      <c r="AF88" s="210"/>
      <c r="AG88" s="211"/>
      <c r="AH88" s="210"/>
    </row>
    <row r="89" spans="1:34" x14ac:dyDescent="0.25">
      <c r="A89" s="43"/>
      <c r="B89" s="197" t="s">
        <v>636</v>
      </c>
      <c r="C89" s="138"/>
      <c r="D89" s="198"/>
      <c r="E89" s="199"/>
      <c r="F89" s="198"/>
      <c r="G89" s="138"/>
      <c r="H89" s="198"/>
      <c r="I89" s="199"/>
      <c r="J89" s="198"/>
      <c r="K89" s="138"/>
      <c r="L89" s="198"/>
      <c r="M89" s="199"/>
      <c r="N89" s="198"/>
      <c r="O89" s="138"/>
      <c r="P89" s="198"/>
      <c r="Q89" s="199"/>
      <c r="R89" s="198"/>
      <c r="S89" s="138"/>
      <c r="T89" s="198"/>
      <c r="U89" s="199"/>
      <c r="V89" s="198"/>
      <c r="W89" s="138"/>
      <c r="X89" s="198"/>
      <c r="Y89" s="199"/>
      <c r="Z89" s="198"/>
      <c r="AA89" s="138"/>
      <c r="AB89" s="198"/>
      <c r="AC89" s="199"/>
      <c r="AD89" s="198"/>
      <c r="AE89" s="138"/>
      <c r="AF89" s="198"/>
      <c r="AG89" s="199"/>
      <c r="AH89" s="198"/>
    </row>
    <row r="90" spans="1:34" x14ac:dyDescent="0.25">
      <c r="A90" s="43"/>
      <c r="B90" s="141" t="s">
        <v>634</v>
      </c>
      <c r="C90" s="142"/>
      <c r="D90" s="143" t="s">
        <v>294</v>
      </c>
      <c r="E90" s="236">
        <v>6220</v>
      </c>
      <c r="F90" s="143"/>
      <c r="G90" s="142"/>
      <c r="H90" s="143"/>
      <c r="I90" s="144">
        <v>125</v>
      </c>
      <c r="J90" s="143"/>
      <c r="K90" s="142"/>
      <c r="L90" s="143"/>
      <c r="M90" s="236">
        <v>17008</v>
      </c>
      <c r="N90" s="143"/>
      <c r="O90" s="142"/>
      <c r="P90" s="143"/>
      <c r="Q90" s="236">
        <v>1493</v>
      </c>
      <c r="R90" s="143"/>
      <c r="S90" s="142"/>
      <c r="T90" s="143"/>
      <c r="U90" s="144">
        <v>40</v>
      </c>
      <c r="V90" s="143"/>
      <c r="W90" s="142"/>
      <c r="X90" s="143"/>
      <c r="Y90" s="236">
        <v>2560</v>
      </c>
      <c r="Z90" s="143"/>
      <c r="AA90" s="142"/>
      <c r="AB90" s="143"/>
      <c r="AC90" s="144" t="s">
        <v>334</v>
      </c>
      <c r="AD90" s="143"/>
      <c r="AE90" s="142"/>
      <c r="AF90" s="143"/>
      <c r="AG90" s="236">
        <v>27446</v>
      </c>
      <c r="AH90" s="143"/>
    </row>
    <row r="91" spans="1:34" ht="15.75" thickBot="1" x14ac:dyDescent="0.3">
      <c r="A91" s="43"/>
      <c r="B91" s="200" t="s">
        <v>635</v>
      </c>
      <c r="C91" s="138"/>
      <c r="D91" s="222"/>
      <c r="E91" s="237">
        <v>177516</v>
      </c>
      <c r="F91" s="198"/>
      <c r="G91" s="138"/>
      <c r="H91" s="222"/>
      <c r="I91" s="237">
        <v>23217</v>
      </c>
      <c r="J91" s="198"/>
      <c r="K91" s="138"/>
      <c r="L91" s="222"/>
      <c r="M91" s="237">
        <v>230859</v>
      </c>
      <c r="N91" s="198"/>
      <c r="O91" s="138"/>
      <c r="P91" s="222"/>
      <c r="Q91" s="237">
        <v>58611</v>
      </c>
      <c r="R91" s="198"/>
      <c r="S91" s="138"/>
      <c r="T91" s="222"/>
      <c r="U91" s="237">
        <v>2775</v>
      </c>
      <c r="V91" s="198"/>
      <c r="W91" s="138"/>
      <c r="X91" s="222"/>
      <c r="Y91" s="237">
        <v>22986</v>
      </c>
      <c r="Z91" s="198"/>
      <c r="AA91" s="138"/>
      <c r="AB91" s="222"/>
      <c r="AC91" s="232" t="s">
        <v>334</v>
      </c>
      <c r="AD91" s="198"/>
      <c r="AE91" s="138"/>
      <c r="AF91" s="222"/>
      <c r="AG91" s="237">
        <v>515964</v>
      </c>
      <c r="AH91" s="198"/>
    </row>
    <row r="92" spans="1:34" ht="15.75" thickBot="1" x14ac:dyDescent="0.3">
      <c r="A92" s="43"/>
      <c r="B92" s="149" t="s">
        <v>637</v>
      </c>
      <c r="C92" s="142"/>
      <c r="D92" s="224" t="s">
        <v>294</v>
      </c>
      <c r="E92" s="233">
        <v>183736</v>
      </c>
      <c r="F92" s="143"/>
      <c r="G92" s="142"/>
      <c r="H92" s="224"/>
      <c r="I92" s="233">
        <v>23342</v>
      </c>
      <c r="J92" s="143"/>
      <c r="K92" s="142"/>
      <c r="L92" s="224"/>
      <c r="M92" s="233">
        <v>247867</v>
      </c>
      <c r="N92" s="143"/>
      <c r="O92" s="142"/>
      <c r="P92" s="224"/>
      <c r="Q92" s="233">
        <v>60104</v>
      </c>
      <c r="R92" s="143"/>
      <c r="S92" s="142"/>
      <c r="T92" s="224"/>
      <c r="U92" s="233">
        <v>2815</v>
      </c>
      <c r="V92" s="143"/>
      <c r="W92" s="142"/>
      <c r="X92" s="224"/>
      <c r="Y92" s="233">
        <v>25546</v>
      </c>
      <c r="Z92" s="143"/>
      <c r="AA92" s="142"/>
      <c r="AB92" s="224"/>
      <c r="AC92" s="247" t="s">
        <v>334</v>
      </c>
      <c r="AD92" s="143"/>
      <c r="AE92" s="142"/>
      <c r="AF92" s="224"/>
      <c r="AG92" s="233">
        <v>543410</v>
      </c>
      <c r="AH92" s="143"/>
    </row>
    <row r="93" spans="1:34" ht="15.75" thickTop="1" x14ac:dyDescent="0.25">
      <c r="A93" s="43"/>
      <c r="B93" s="45" t="s">
        <v>639</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row>
    <row r="94" spans="1:34" x14ac:dyDescent="0.25">
      <c r="A94" s="43"/>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row>
    <row r="95" spans="1:34" ht="15.75" thickBot="1" x14ac:dyDescent="0.3">
      <c r="A95" s="43"/>
      <c r="B95" s="121"/>
      <c r="C95" s="79"/>
      <c r="D95" s="124" t="s">
        <v>640</v>
      </c>
      <c r="E95" s="124"/>
      <c r="F95" s="124"/>
      <c r="G95" s="124"/>
      <c r="H95" s="124"/>
      <c r="I95" s="124"/>
      <c r="J95" s="124"/>
      <c r="K95" s="124"/>
      <c r="L95" s="124"/>
      <c r="M95" s="124"/>
      <c r="N95" s="124"/>
      <c r="O95" s="124"/>
      <c r="P95" s="124"/>
      <c r="Q95" s="124"/>
      <c r="R95" s="124"/>
      <c r="S95" s="124"/>
      <c r="T95" s="124"/>
      <c r="U95" s="124"/>
      <c r="V95" s="124"/>
    </row>
    <row r="96" spans="1:34" x14ac:dyDescent="0.25">
      <c r="A96" s="43"/>
      <c r="B96" s="121"/>
      <c r="C96" s="82"/>
      <c r="D96" s="129"/>
      <c r="E96" s="129"/>
      <c r="F96" s="129"/>
      <c r="G96" s="79"/>
      <c r="H96" s="131" t="s">
        <v>641</v>
      </c>
      <c r="I96" s="131"/>
      <c r="J96" s="131"/>
      <c r="K96" s="82"/>
      <c r="L96" s="129"/>
      <c r="M96" s="129"/>
      <c r="N96" s="129"/>
      <c r="O96" s="79"/>
      <c r="P96" s="131" t="s">
        <v>642</v>
      </c>
      <c r="Q96" s="131"/>
      <c r="R96" s="131"/>
      <c r="S96" s="79"/>
      <c r="T96" s="131" t="s">
        <v>643</v>
      </c>
      <c r="U96" s="131"/>
      <c r="V96" s="131"/>
    </row>
    <row r="97" spans="1:22" x14ac:dyDescent="0.25">
      <c r="A97" s="43"/>
      <c r="B97" s="121"/>
      <c r="C97" s="79"/>
      <c r="D97" s="130" t="s">
        <v>644</v>
      </c>
      <c r="E97" s="130"/>
      <c r="F97" s="130"/>
      <c r="G97" s="79"/>
      <c r="H97" s="130" t="s">
        <v>645</v>
      </c>
      <c r="I97" s="130"/>
      <c r="J97" s="130"/>
      <c r="K97" s="79"/>
      <c r="L97" s="130" t="s">
        <v>646</v>
      </c>
      <c r="M97" s="130"/>
      <c r="N97" s="130"/>
      <c r="O97" s="79"/>
      <c r="P97" s="130" t="s">
        <v>644</v>
      </c>
      <c r="Q97" s="130"/>
      <c r="R97" s="130"/>
      <c r="S97" s="79"/>
      <c r="T97" s="130" t="s">
        <v>647</v>
      </c>
      <c r="U97" s="130"/>
      <c r="V97" s="130"/>
    </row>
    <row r="98" spans="1:22" ht="15.75" thickBot="1" x14ac:dyDescent="0.3">
      <c r="A98" s="43"/>
      <c r="B98" s="121"/>
      <c r="C98" s="79"/>
      <c r="D98" s="124" t="s">
        <v>648</v>
      </c>
      <c r="E98" s="124"/>
      <c r="F98" s="124"/>
      <c r="G98" s="79"/>
      <c r="H98" s="124" t="s">
        <v>649</v>
      </c>
      <c r="I98" s="124"/>
      <c r="J98" s="124"/>
      <c r="K98" s="79"/>
      <c r="L98" s="124" t="s">
        <v>650</v>
      </c>
      <c r="M98" s="124"/>
      <c r="N98" s="124"/>
      <c r="O98" s="79"/>
      <c r="P98" s="124" t="s">
        <v>648</v>
      </c>
      <c r="Q98" s="124"/>
      <c r="R98" s="124"/>
      <c r="S98" s="79"/>
      <c r="T98" s="124" t="s">
        <v>651</v>
      </c>
      <c r="U98" s="124"/>
      <c r="V98" s="124"/>
    </row>
    <row r="99" spans="1:22" x14ac:dyDescent="0.25">
      <c r="A99" s="43"/>
      <c r="B99" s="121"/>
      <c r="C99" s="82"/>
      <c r="D99" s="128" t="s">
        <v>292</v>
      </c>
      <c r="E99" s="128"/>
      <c r="F99" s="128"/>
      <c r="G99" s="128"/>
      <c r="H99" s="128"/>
      <c r="I99" s="128"/>
      <c r="J99" s="128"/>
      <c r="K99" s="128"/>
      <c r="L99" s="128"/>
      <c r="M99" s="128"/>
      <c r="N99" s="128"/>
      <c r="O99" s="128"/>
      <c r="P99" s="128"/>
      <c r="Q99" s="128"/>
      <c r="R99" s="128"/>
      <c r="S99" s="128"/>
      <c r="T99" s="128"/>
      <c r="U99" s="128"/>
      <c r="V99" s="128"/>
    </row>
    <row r="100" spans="1:22" x14ac:dyDescent="0.25">
      <c r="A100" s="43"/>
      <c r="B100" s="83" t="s">
        <v>652</v>
      </c>
      <c r="C100" s="84"/>
      <c r="D100" s="85"/>
      <c r="E100" s="86"/>
      <c r="F100" s="85"/>
      <c r="G100" s="84"/>
      <c r="H100" s="85"/>
      <c r="I100" s="86"/>
      <c r="J100" s="85"/>
      <c r="K100" s="84"/>
      <c r="L100" s="85"/>
      <c r="M100" s="86"/>
      <c r="N100" s="85"/>
      <c r="O100" s="84"/>
      <c r="P100" s="85"/>
      <c r="Q100" s="86"/>
      <c r="R100" s="85"/>
      <c r="S100" s="84"/>
      <c r="T100" s="85"/>
      <c r="U100" s="86"/>
      <c r="V100" s="85"/>
    </row>
    <row r="101" spans="1:22" x14ac:dyDescent="0.25">
      <c r="A101" s="43"/>
      <c r="B101" s="101" t="s">
        <v>355</v>
      </c>
      <c r="C101" s="92"/>
      <c r="D101" s="93"/>
      <c r="E101" s="95"/>
      <c r="F101" s="93"/>
      <c r="G101" s="92"/>
      <c r="H101" s="93"/>
      <c r="I101" s="95"/>
      <c r="J101" s="93"/>
      <c r="K101" s="92"/>
      <c r="L101" s="93"/>
      <c r="M101" s="95"/>
      <c r="N101" s="93"/>
      <c r="O101" s="92"/>
      <c r="P101" s="93"/>
      <c r="Q101" s="95"/>
      <c r="R101" s="93"/>
      <c r="S101" s="92"/>
      <c r="T101" s="93"/>
      <c r="U101" s="95"/>
      <c r="V101" s="93"/>
    </row>
    <row r="102" spans="1:22" x14ac:dyDescent="0.25">
      <c r="A102" s="43"/>
      <c r="B102" s="248" t="s">
        <v>356</v>
      </c>
      <c r="C102" s="96"/>
      <c r="D102" s="97" t="s">
        <v>294</v>
      </c>
      <c r="E102" s="98">
        <v>2008</v>
      </c>
      <c r="F102" s="97"/>
      <c r="G102" s="96"/>
      <c r="H102" s="97"/>
      <c r="I102" s="98">
        <v>3731</v>
      </c>
      <c r="J102" s="97"/>
      <c r="K102" s="96"/>
      <c r="L102" s="97"/>
      <c r="M102" s="99" t="s">
        <v>653</v>
      </c>
      <c r="N102" s="97"/>
      <c r="O102" s="96"/>
      <c r="P102" s="97"/>
      <c r="Q102" s="98">
        <v>5144</v>
      </c>
      <c r="R102" s="97"/>
      <c r="S102" s="96"/>
      <c r="T102" s="97"/>
      <c r="U102" s="99">
        <v>128</v>
      </c>
      <c r="V102" s="97"/>
    </row>
    <row r="103" spans="1:22" x14ac:dyDescent="0.25">
      <c r="A103" s="43"/>
      <c r="B103" s="249" t="s">
        <v>358</v>
      </c>
      <c r="C103" s="88"/>
      <c r="D103" s="89"/>
      <c r="E103" s="91">
        <v>63</v>
      </c>
      <c r="F103" s="89"/>
      <c r="G103" s="88"/>
      <c r="H103" s="89"/>
      <c r="I103" s="91">
        <v>410</v>
      </c>
      <c r="J103" s="89"/>
      <c r="K103" s="88"/>
      <c r="L103" s="89"/>
      <c r="M103" s="91" t="s">
        <v>653</v>
      </c>
      <c r="N103" s="89"/>
      <c r="O103" s="88"/>
      <c r="P103" s="89"/>
      <c r="Q103" s="91">
        <v>4</v>
      </c>
      <c r="R103" s="89"/>
      <c r="S103" s="88"/>
      <c r="T103" s="89"/>
      <c r="U103" s="91">
        <v>1</v>
      </c>
      <c r="V103" s="89"/>
    </row>
    <row r="104" spans="1:22" x14ac:dyDescent="0.25">
      <c r="A104" s="43"/>
      <c r="B104" s="248" t="s">
        <v>359</v>
      </c>
      <c r="C104" s="96"/>
      <c r="D104" s="97"/>
      <c r="E104" s="98">
        <v>7893</v>
      </c>
      <c r="F104" s="97"/>
      <c r="G104" s="96"/>
      <c r="H104" s="97"/>
      <c r="I104" s="98">
        <v>8439</v>
      </c>
      <c r="J104" s="97"/>
      <c r="K104" s="96"/>
      <c r="L104" s="97"/>
      <c r="M104" s="99" t="s">
        <v>653</v>
      </c>
      <c r="N104" s="97"/>
      <c r="O104" s="96"/>
      <c r="P104" s="97"/>
      <c r="Q104" s="98">
        <v>13372</v>
      </c>
      <c r="R104" s="97"/>
      <c r="S104" s="96"/>
      <c r="T104" s="97"/>
      <c r="U104" s="98">
        <v>1067</v>
      </c>
      <c r="V104" s="97"/>
    </row>
    <row r="105" spans="1:22" x14ac:dyDescent="0.25">
      <c r="A105" s="43"/>
      <c r="B105" s="249" t="s">
        <v>360</v>
      </c>
      <c r="C105" s="88"/>
      <c r="D105" s="89"/>
      <c r="E105" s="91" t="s">
        <v>653</v>
      </c>
      <c r="F105" s="89"/>
      <c r="G105" s="88"/>
      <c r="H105" s="89"/>
      <c r="I105" s="90">
        <v>1733</v>
      </c>
      <c r="J105" s="89"/>
      <c r="K105" s="88"/>
      <c r="L105" s="89"/>
      <c r="M105" s="91" t="s">
        <v>653</v>
      </c>
      <c r="N105" s="89"/>
      <c r="O105" s="88"/>
      <c r="P105" s="89"/>
      <c r="Q105" s="91">
        <v>348</v>
      </c>
      <c r="R105" s="89"/>
      <c r="S105" s="88"/>
      <c r="T105" s="89"/>
      <c r="U105" s="91" t="s">
        <v>654</v>
      </c>
      <c r="V105" s="89" t="s">
        <v>297</v>
      </c>
    </row>
    <row r="106" spans="1:22" x14ac:dyDescent="0.25">
      <c r="A106" s="43"/>
      <c r="B106" s="102" t="s">
        <v>361</v>
      </c>
      <c r="C106" s="96"/>
      <c r="D106" s="97"/>
      <c r="E106" s="99">
        <v>29</v>
      </c>
      <c r="F106" s="97"/>
      <c r="G106" s="96"/>
      <c r="H106" s="97"/>
      <c r="I106" s="99">
        <v>506</v>
      </c>
      <c r="J106" s="97"/>
      <c r="K106" s="96"/>
      <c r="L106" s="97"/>
      <c r="M106" s="99" t="s">
        <v>653</v>
      </c>
      <c r="N106" s="97"/>
      <c r="O106" s="96"/>
      <c r="P106" s="97"/>
      <c r="Q106" s="99">
        <v>23</v>
      </c>
      <c r="R106" s="97"/>
      <c r="S106" s="96"/>
      <c r="T106" s="97"/>
      <c r="U106" s="99">
        <v>11</v>
      </c>
      <c r="V106" s="97"/>
    </row>
    <row r="107" spans="1:22" ht="15.75" thickBot="1" x14ac:dyDescent="0.3">
      <c r="A107" s="43"/>
      <c r="B107" s="101" t="s">
        <v>362</v>
      </c>
      <c r="C107" s="88"/>
      <c r="D107" s="109"/>
      <c r="E107" s="110">
        <v>1730</v>
      </c>
      <c r="F107" s="89"/>
      <c r="G107" s="88"/>
      <c r="H107" s="109"/>
      <c r="I107" s="110">
        <v>2927</v>
      </c>
      <c r="J107" s="89"/>
      <c r="K107" s="88"/>
      <c r="L107" s="109"/>
      <c r="M107" s="111" t="s">
        <v>653</v>
      </c>
      <c r="N107" s="89"/>
      <c r="O107" s="88"/>
      <c r="P107" s="109"/>
      <c r="Q107" s="110">
        <v>2405</v>
      </c>
      <c r="R107" s="89"/>
      <c r="S107" s="88"/>
      <c r="T107" s="109"/>
      <c r="U107" s="111">
        <v>275</v>
      </c>
      <c r="V107" s="89"/>
    </row>
    <row r="108" spans="1:22" ht="15.75" thickBot="1" x14ac:dyDescent="0.3">
      <c r="A108" s="43"/>
      <c r="B108" s="83"/>
      <c r="C108" s="96"/>
      <c r="D108" s="103"/>
      <c r="E108" s="104">
        <v>11723</v>
      </c>
      <c r="F108" s="97"/>
      <c r="G108" s="96"/>
      <c r="H108" s="103"/>
      <c r="I108" s="104">
        <v>17746</v>
      </c>
      <c r="J108" s="97"/>
      <c r="K108" s="96"/>
      <c r="L108" s="103"/>
      <c r="M108" s="105" t="s">
        <v>653</v>
      </c>
      <c r="N108" s="97"/>
      <c r="O108" s="96"/>
      <c r="P108" s="103"/>
      <c r="Q108" s="104">
        <v>21296</v>
      </c>
      <c r="R108" s="97"/>
      <c r="S108" s="96"/>
      <c r="T108" s="103"/>
      <c r="U108" s="104">
        <v>1456</v>
      </c>
      <c r="V108" s="97"/>
    </row>
    <row r="109" spans="1:22" x14ac:dyDescent="0.25">
      <c r="A109" s="43"/>
      <c r="B109" s="121"/>
      <c r="C109" s="82"/>
      <c r="D109" s="122"/>
      <c r="E109" s="123"/>
      <c r="F109" s="122"/>
      <c r="G109" s="82"/>
      <c r="H109" s="122"/>
      <c r="I109" s="123"/>
      <c r="J109" s="122"/>
      <c r="K109" s="82"/>
      <c r="L109" s="122"/>
      <c r="M109" s="123"/>
      <c r="N109" s="122"/>
      <c r="O109" s="82"/>
      <c r="P109" s="122"/>
      <c r="Q109" s="123"/>
      <c r="R109" s="122"/>
      <c r="S109" s="82"/>
      <c r="T109" s="122"/>
      <c r="U109" s="123"/>
      <c r="V109" s="122"/>
    </row>
    <row r="110" spans="1:22" x14ac:dyDescent="0.25">
      <c r="A110" s="43"/>
      <c r="B110" s="87" t="s">
        <v>655</v>
      </c>
      <c r="C110" s="92"/>
      <c r="D110" s="93"/>
      <c r="E110" s="95"/>
      <c r="F110" s="93"/>
      <c r="G110" s="92"/>
      <c r="H110" s="93"/>
      <c r="I110" s="95"/>
      <c r="J110" s="93"/>
      <c r="K110" s="92"/>
      <c r="L110" s="93"/>
      <c r="M110" s="95"/>
      <c r="N110" s="93"/>
      <c r="O110" s="92"/>
      <c r="P110" s="93"/>
      <c r="Q110" s="95"/>
      <c r="R110" s="93"/>
      <c r="S110" s="92"/>
      <c r="T110" s="93"/>
      <c r="U110" s="95"/>
      <c r="V110" s="93"/>
    </row>
    <row r="111" spans="1:22" x14ac:dyDescent="0.25">
      <c r="A111" s="43"/>
      <c r="B111" s="102" t="s">
        <v>355</v>
      </c>
      <c r="C111" s="84"/>
      <c r="D111" s="85"/>
      <c r="E111" s="86"/>
      <c r="F111" s="85"/>
      <c r="G111" s="84"/>
      <c r="H111" s="85"/>
      <c r="I111" s="86"/>
      <c r="J111" s="85"/>
      <c r="K111" s="84"/>
      <c r="L111" s="85"/>
      <c r="M111" s="86"/>
      <c r="N111" s="85"/>
      <c r="O111" s="84"/>
      <c r="P111" s="85"/>
      <c r="Q111" s="86"/>
      <c r="R111" s="85"/>
      <c r="S111" s="84"/>
      <c r="T111" s="85"/>
      <c r="U111" s="86"/>
      <c r="V111" s="85"/>
    </row>
    <row r="112" spans="1:22" x14ac:dyDescent="0.25">
      <c r="A112" s="43"/>
      <c r="B112" s="249" t="s">
        <v>356</v>
      </c>
      <c r="C112" s="88"/>
      <c r="D112" s="89"/>
      <c r="E112" s="90">
        <v>1241</v>
      </c>
      <c r="F112" s="89"/>
      <c r="G112" s="88"/>
      <c r="H112" s="89"/>
      <c r="I112" s="90">
        <v>1241</v>
      </c>
      <c r="J112" s="89"/>
      <c r="K112" s="88"/>
      <c r="L112" s="89"/>
      <c r="M112" s="91">
        <v>364</v>
      </c>
      <c r="N112" s="89"/>
      <c r="O112" s="88"/>
      <c r="P112" s="89"/>
      <c r="Q112" s="91">
        <v>673</v>
      </c>
      <c r="R112" s="89"/>
      <c r="S112" s="88"/>
      <c r="T112" s="89"/>
      <c r="U112" s="91">
        <v>29</v>
      </c>
      <c r="V112" s="89"/>
    </row>
    <row r="113" spans="1:22" x14ac:dyDescent="0.25">
      <c r="A113" s="43"/>
      <c r="B113" s="248" t="s">
        <v>358</v>
      </c>
      <c r="C113" s="96"/>
      <c r="D113" s="97"/>
      <c r="E113" s="99" t="s">
        <v>653</v>
      </c>
      <c r="F113" s="97"/>
      <c r="G113" s="96"/>
      <c r="H113" s="97"/>
      <c r="I113" s="99" t="s">
        <v>653</v>
      </c>
      <c r="J113" s="97"/>
      <c r="K113" s="96"/>
      <c r="L113" s="97"/>
      <c r="M113" s="99" t="s">
        <v>653</v>
      </c>
      <c r="N113" s="97"/>
      <c r="O113" s="96"/>
      <c r="P113" s="97"/>
      <c r="Q113" s="99" t="s">
        <v>653</v>
      </c>
      <c r="R113" s="97"/>
      <c r="S113" s="96"/>
      <c r="T113" s="97"/>
      <c r="U113" s="99" t="s">
        <v>653</v>
      </c>
      <c r="V113" s="97"/>
    </row>
    <row r="114" spans="1:22" x14ac:dyDescent="0.25">
      <c r="A114" s="43"/>
      <c r="B114" s="249" t="s">
        <v>359</v>
      </c>
      <c r="C114" s="88"/>
      <c r="D114" s="89"/>
      <c r="E114" s="91">
        <v>260</v>
      </c>
      <c r="F114" s="89"/>
      <c r="G114" s="88"/>
      <c r="H114" s="89"/>
      <c r="I114" s="91">
        <v>260</v>
      </c>
      <c r="J114" s="89"/>
      <c r="K114" s="88"/>
      <c r="L114" s="89"/>
      <c r="M114" s="91">
        <v>30</v>
      </c>
      <c r="N114" s="89"/>
      <c r="O114" s="88"/>
      <c r="P114" s="89"/>
      <c r="Q114" s="91">
        <v>265</v>
      </c>
      <c r="R114" s="89"/>
      <c r="S114" s="88"/>
      <c r="T114" s="89"/>
      <c r="U114" s="91">
        <v>19</v>
      </c>
      <c r="V114" s="89"/>
    </row>
    <row r="115" spans="1:22" x14ac:dyDescent="0.25">
      <c r="A115" s="43"/>
      <c r="B115" s="248" t="s">
        <v>360</v>
      </c>
      <c r="C115" s="96"/>
      <c r="D115" s="97"/>
      <c r="E115" s="99">
        <v>267</v>
      </c>
      <c r="F115" s="97"/>
      <c r="G115" s="96"/>
      <c r="H115" s="97"/>
      <c r="I115" s="99">
        <v>267</v>
      </c>
      <c r="J115" s="97"/>
      <c r="K115" s="96"/>
      <c r="L115" s="97"/>
      <c r="M115" s="99">
        <v>90</v>
      </c>
      <c r="N115" s="97"/>
      <c r="O115" s="96"/>
      <c r="P115" s="97"/>
      <c r="Q115" s="99">
        <v>184</v>
      </c>
      <c r="R115" s="97"/>
      <c r="S115" s="96"/>
      <c r="T115" s="97"/>
      <c r="U115" s="99">
        <v>1</v>
      </c>
      <c r="V115" s="97"/>
    </row>
    <row r="116" spans="1:22" x14ac:dyDescent="0.25">
      <c r="A116" s="43"/>
      <c r="B116" s="101" t="s">
        <v>361</v>
      </c>
      <c r="C116" s="88"/>
      <c r="D116" s="89"/>
      <c r="E116" s="91">
        <v>1</v>
      </c>
      <c r="F116" s="89"/>
      <c r="G116" s="88"/>
      <c r="H116" s="89"/>
      <c r="I116" s="91">
        <v>1</v>
      </c>
      <c r="J116" s="89"/>
      <c r="K116" s="88"/>
      <c r="L116" s="89"/>
      <c r="M116" s="91">
        <v>1</v>
      </c>
      <c r="N116" s="89"/>
      <c r="O116" s="88"/>
      <c r="P116" s="89"/>
      <c r="Q116" s="91">
        <v>4</v>
      </c>
      <c r="R116" s="89"/>
      <c r="S116" s="88"/>
      <c r="T116" s="89"/>
      <c r="U116" s="91">
        <v>1</v>
      </c>
      <c r="V116" s="89"/>
    </row>
    <row r="117" spans="1:22" ht="15.75" thickBot="1" x14ac:dyDescent="0.3">
      <c r="A117" s="43"/>
      <c r="B117" s="102" t="s">
        <v>362</v>
      </c>
      <c r="C117" s="96"/>
      <c r="D117" s="103"/>
      <c r="E117" s="105" t="s">
        <v>653</v>
      </c>
      <c r="F117" s="97"/>
      <c r="G117" s="96"/>
      <c r="H117" s="103"/>
      <c r="I117" s="105" t="s">
        <v>653</v>
      </c>
      <c r="J117" s="97"/>
      <c r="K117" s="96"/>
      <c r="L117" s="103"/>
      <c r="M117" s="105" t="s">
        <v>653</v>
      </c>
      <c r="N117" s="97"/>
      <c r="O117" s="96"/>
      <c r="P117" s="103"/>
      <c r="Q117" s="105" t="s">
        <v>653</v>
      </c>
      <c r="R117" s="97"/>
      <c r="S117" s="96"/>
      <c r="T117" s="103"/>
      <c r="U117" s="105" t="s">
        <v>653</v>
      </c>
      <c r="V117" s="97"/>
    </row>
    <row r="118" spans="1:22" ht="15.75" thickBot="1" x14ac:dyDescent="0.3">
      <c r="A118" s="43"/>
      <c r="B118" s="87"/>
      <c r="C118" s="88"/>
      <c r="D118" s="109"/>
      <c r="E118" s="110">
        <v>1769</v>
      </c>
      <c r="F118" s="89"/>
      <c r="G118" s="88"/>
      <c r="H118" s="109"/>
      <c r="I118" s="110">
        <v>1769</v>
      </c>
      <c r="J118" s="89"/>
      <c r="K118" s="88"/>
      <c r="L118" s="109"/>
      <c r="M118" s="111">
        <v>485</v>
      </c>
      <c r="N118" s="89"/>
      <c r="O118" s="88"/>
      <c r="P118" s="109"/>
      <c r="Q118" s="110">
        <v>1126</v>
      </c>
      <c r="R118" s="89"/>
      <c r="S118" s="88"/>
      <c r="T118" s="109"/>
      <c r="U118" s="111">
        <v>50</v>
      </c>
      <c r="V118" s="89"/>
    </row>
    <row r="119" spans="1:22" x14ac:dyDescent="0.25">
      <c r="A119" s="43"/>
      <c r="B119" s="121"/>
      <c r="C119" s="82"/>
      <c r="D119" s="122"/>
      <c r="E119" s="123"/>
      <c r="F119" s="122"/>
      <c r="G119" s="82"/>
      <c r="H119" s="122"/>
      <c r="I119" s="123"/>
      <c r="J119" s="122"/>
      <c r="K119" s="82"/>
      <c r="L119" s="122"/>
      <c r="M119" s="123"/>
      <c r="N119" s="122"/>
      <c r="O119" s="82"/>
      <c r="P119" s="122"/>
      <c r="Q119" s="123"/>
      <c r="R119" s="122"/>
      <c r="S119" s="82"/>
      <c r="T119" s="122"/>
      <c r="U119" s="123"/>
      <c r="V119" s="122"/>
    </row>
    <row r="120" spans="1:22" x14ac:dyDescent="0.25">
      <c r="A120" s="43"/>
      <c r="B120" s="83" t="s">
        <v>656</v>
      </c>
      <c r="C120" s="84"/>
      <c r="D120" s="85"/>
      <c r="E120" s="86"/>
      <c r="F120" s="85"/>
      <c r="G120" s="84"/>
      <c r="H120" s="85"/>
      <c r="I120" s="86"/>
      <c r="J120" s="85"/>
      <c r="K120" s="84"/>
      <c r="L120" s="85"/>
      <c r="M120" s="86"/>
      <c r="N120" s="85"/>
      <c r="O120" s="84"/>
      <c r="P120" s="85"/>
      <c r="Q120" s="86"/>
      <c r="R120" s="85"/>
      <c r="S120" s="84"/>
      <c r="T120" s="85"/>
      <c r="U120" s="86"/>
      <c r="V120" s="85"/>
    </row>
    <row r="121" spans="1:22" x14ac:dyDescent="0.25">
      <c r="A121" s="43"/>
      <c r="B121" s="101" t="s">
        <v>355</v>
      </c>
      <c r="C121" s="92"/>
      <c r="D121" s="93"/>
      <c r="E121" s="95"/>
      <c r="F121" s="93"/>
      <c r="G121" s="92"/>
      <c r="H121" s="93"/>
      <c r="I121" s="95"/>
      <c r="J121" s="93"/>
      <c r="K121" s="92"/>
      <c r="L121" s="93"/>
      <c r="M121" s="95"/>
      <c r="N121" s="93"/>
      <c r="O121" s="92"/>
      <c r="P121" s="93"/>
      <c r="Q121" s="95"/>
      <c r="R121" s="93"/>
      <c r="S121" s="92"/>
      <c r="T121" s="93"/>
      <c r="U121" s="95"/>
      <c r="V121" s="93"/>
    </row>
    <row r="122" spans="1:22" x14ac:dyDescent="0.25">
      <c r="A122" s="43"/>
      <c r="B122" s="248" t="s">
        <v>356</v>
      </c>
      <c r="C122" s="96"/>
      <c r="D122" s="97"/>
      <c r="E122" s="98">
        <v>3249</v>
      </c>
      <c r="F122" s="97"/>
      <c r="G122" s="96"/>
      <c r="H122" s="97"/>
      <c r="I122" s="98">
        <v>4972</v>
      </c>
      <c r="J122" s="97"/>
      <c r="K122" s="96"/>
      <c r="L122" s="97"/>
      <c r="M122" s="99">
        <v>364</v>
      </c>
      <c r="N122" s="97"/>
      <c r="O122" s="96"/>
      <c r="P122" s="97"/>
      <c r="Q122" s="98">
        <v>5817</v>
      </c>
      <c r="R122" s="97"/>
      <c r="S122" s="96"/>
      <c r="T122" s="97"/>
      <c r="U122" s="99">
        <v>157</v>
      </c>
      <c r="V122" s="97"/>
    </row>
    <row r="123" spans="1:22" x14ac:dyDescent="0.25">
      <c r="A123" s="43"/>
      <c r="B123" s="249" t="s">
        <v>358</v>
      </c>
      <c r="C123" s="88"/>
      <c r="D123" s="89"/>
      <c r="E123" s="91">
        <v>63</v>
      </c>
      <c r="F123" s="89"/>
      <c r="G123" s="88"/>
      <c r="H123" s="89"/>
      <c r="I123" s="91">
        <v>410</v>
      </c>
      <c r="J123" s="89"/>
      <c r="K123" s="88"/>
      <c r="L123" s="89"/>
      <c r="M123" s="91" t="s">
        <v>653</v>
      </c>
      <c r="N123" s="89"/>
      <c r="O123" s="88"/>
      <c r="P123" s="89"/>
      <c r="Q123" s="91">
        <v>4</v>
      </c>
      <c r="R123" s="89"/>
      <c r="S123" s="88"/>
      <c r="T123" s="89"/>
      <c r="U123" s="91">
        <v>1</v>
      </c>
      <c r="V123" s="89"/>
    </row>
    <row r="124" spans="1:22" x14ac:dyDescent="0.25">
      <c r="A124" s="43"/>
      <c r="B124" s="248" t="s">
        <v>359</v>
      </c>
      <c r="C124" s="96"/>
      <c r="D124" s="97"/>
      <c r="E124" s="98">
        <v>8153</v>
      </c>
      <c r="F124" s="97"/>
      <c r="G124" s="96"/>
      <c r="H124" s="97"/>
      <c r="I124" s="98">
        <v>8699</v>
      </c>
      <c r="J124" s="97"/>
      <c r="K124" s="96"/>
      <c r="L124" s="97"/>
      <c r="M124" s="99">
        <v>30</v>
      </c>
      <c r="N124" s="97"/>
      <c r="O124" s="96"/>
      <c r="P124" s="97"/>
      <c r="Q124" s="98">
        <v>13637</v>
      </c>
      <c r="R124" s="97"/>
      <c r="S124" s="96"/>
      <c r="T124" s="97"/>
      <c r="U124" s="98">
        <v>1086</v>
      </c>
      <c r="V124" s="97"/>
    </row>
    <row r="125" spans="1:22" x14ac:dyDescent="0.25">
      <c r="A125" s="43"/>
      <c r="B125" s="249" t="s">
        <v>360</v>
      </c>
      <c r="C125" s="88"/>
      <c r="D125" s="89"/>
      <c r="E125" s="91">
        <v>267</v>
      </c>
      <c r="F125" s="89"/>
      <c r="G125" s="88"/>
      <c r="H125" s="89"/>
      <c r="I125" s="90">
        <v>2000</v>
      </c>
      <c r="J125" s="89"/>
      <c r="K125" s="88"/>
      <c r="L125" s="89"/>
      <c r="M125" s="91">
        <v>90</v>
      </c>
      <c r="N125" s="89"/>
      <c r="O125" s="88"/>
      <c r="P125" s="89"/>
      <c r="Q125" s="91">
        <v>532</v>
      </c>
      <c r="R125" s="89"/>
      <c r="S125" s="88"/>
      <c r="T125" s="89"/>
      <c r="U125" s="91" t="s">
        <v>657</v>
      </c>
      <c r="V125" s="89" t="s">
        <v>297</v>
      </c>
    </row>
    <row r="126" spans="1:22" x14ac:dyDescent="0.25">
      <c r="A126" s="43"/>
      <c r="B126" s="102" t="s">
        <v>361</v>
      </c>
      <c r="C126" s="96"/>
      <c r="D126" s="97"/>
      <c r="E126" s="99">
        <v>30</v>
      </c>
      <c r="F126" s="97"/>
      <c r="G126" s="96"/>
      <c r="H126" s="97"/>
      <c r="I126" s="99">
        <v>507</v>
      </c>
      <c r="J126" s="97"/>
      <c r="K126" s="96"/>
      <c r="L126" s="97"/>
      <c r="M126" s="99">
        <v>1</v>
      </c>
      <c r="N126" s="97"/>
      <c r="O126" s="96"/>
      <c r="P126" s="97"/>
      <c r="Q126" s="99">
        <v>27</v>
      </c>
      <c r="R126" s="97"/>
      <c r="S126" s="96"/>
      <c r="T126" s="97"/>
      <c r="U126" s="99">
        <v>12</v>
      </c>
      <c r="V126" s="97"/>
    </row>
    <row r="127" spans="1:22" ht="15.75" thickBot="1" x14ac:dyDescent="0.3">
      <c r="A127" s="43"/>
      <c r="B127" s="101" t="s">
        <v>362</v>
      </c>
      <c r="C127" s="88"/>
      <c r="D127" s="109"/>
      <c r="E127" s="110">
        <v>1730</v>
      </c>
      <c r="F127" s="89"/>
      <c r="G127" s="88"/>
      <c r="H127" s="109"/>
      <c r="I127" s="110">
        <v>2927</v>
      </c>
      <c r="J127" s="89"/>
      <c r="K127" s="88"/>
      <c r="L127" s="109"/>
      <c r="M127" s="111" t="s">
        <v>653</v>
      </c>
      <c r="N127" s="89"/>
      <c r="O127" s="88"/>
      <c r="P127" s="109"/>
      <c r="Q127" s="110">
        <v>2405</v>
      </c>
      <c r="R127" s="89"/>
      <c r="S127" s="88"/>
      <c r="T127" s="109"/>
      <c r="U127" s="111">
        <v>275</v>
      </c>
      <c r="V127" s="89"/>
    </row>
    <row r="128" spans="1:22" ht="15.75" thickBot="1" x14ac:dyDescent="0.3">
      <c r="A128" s="43"/>
      <c r="B128" s="83"/>
      <c r="C128" s="96"/>
      <c r="D128" s="103" t="s">
        <v>294</v>
      </c>
      <c r="E128" s="104">
        <v>13492</v>
      </c>
      <c r="F128" s="97"/>
      <c r="G128" s="96"/>
      <c r="H128" s="103"/>
      <c r="I128" s="104">
        <v>19515</v>
      </c>
      <c r="J128" s="97"/>
      <c r="K128" s="96"/>
      <c r="L128" s="103"/>
      <c r="M128" s="105">
        <v>485</v>
      </c>
      <c r="N128" s="97"/>
      <c r="O128" s="96"/>
      <c r="P128" s="103"/>
      <c r="Q128" s="104">
        <v>22422</v>
      </c>
      <c r="R128" s="97"/>
      <c r="S128" s="96"/>
      <c r="T128" s="103"/>
      <c r="U128" s="104">
        <v>1506</v>
      </c>
      <c r="V128" s="97"/>
    </row>
    <row r="129" spans="1:22" ht="15.75" thickBot="1" x14ac:dyDescent="0.3">
      <c r="A129" s="43"/>
      <c r="B129" s="78"/>
      <c r="C129" s="82"/>
      <c r="D129" s="126" t="s">
        <v>658</v>
      </c>
      <c r="E129" s="126"/>
      <c r="F129" s="126"/>
      <c r="G129" s="126"/>
      <c r="H129" s="126"/>
      <c r="I129" s="126"/>
      <c r="J129" s="126"/>
      <c r="K129" s="126"/>
      <c r="L129" s="126"/>
      <c r="M129" s="126"/>
      <c r="N129" s="126"/>
      <c r="O129" s="126"/>
      <c r="P129" s="126"/>
      <c r="Q129" s="126"/>
      <c r="R129" s="126"/>
      <c r="S129" s="126"/>
      <c r="T129" s="126"/>
      <c r="U129" s="126"/>
      <c r="V129" s="82"/>
    </row>
    <row r="130" spans="1:22" x14ac:dyDescent="0.25">
      <c r="A130" s="43"/>
      <c r="B130" s="78"/>
      <c r="C130" s="82"/>
      <c r="D130" s="129"/>
      <c r="E130" s="129"/>
      <c r="F130" s="82"/>
      <c r="G130" s="82"/>
      <c r="H130" s="129" t="s">
        <v>641</v>
      </c>
      <c r="I130" s="129"/>
      <c r="J130" s="82"/>
      <c r="K130" s="82"/>
      <c r="L130" s="129"/>
      <c r="M130" s="129"/>
      <c r="N130" s="82"/>
      <c r="O130" s="82"/>
      <c r="P130" s="129" t="s">
        <v>642</v>
      </c>
      <c r="Q130" s="129"/>
      <c r="R130" s="82"/>
      <c r="S130" s="82"/>
      <c r="T130" s="129" t="s">
        <v>643</v>
      </c>
      <c r="U130" s="129"/>
      <c r="V130" s="82"/>
    </row>
    <row r="131" spans="1:22" x14ac:dyDescent="0.25">
      <c r="A131" s="43"/>
      <c r="B131" s="78"/>
      <c r="C131" s="82"/>
      <c r="D131" s="128" t="s">
        <v>644</v>
      </c>
      <c r="E131" s="128"/>
      <c r="F131" s="82"/>
      <c r="G131" s="82"/>
      <c r="H131" s="128" t="s">
        <v>645</v>
      </c>
      <c r="I131" s="128"/>
      <c r="J131" s="82"/>
      <c r="K131" s="82"/>
      <c r="L131" s="128" t="s">
        <v>646</v>
      </c>
      <c r="M131" s="128"/>
      <c r="N131" s="82"/>
      <c r="O131" s="82"/>
      <c r="P131" s="128" t="s">
        <v>644</v>
      </c>
      <c r="Q131" s="128"/>
      <c r="R131" s="82"/>
      <c r="S131" s="82"/>
      <c r="T131" s="128" t="s">
        <v>647</v>
      </c>
      <c r="U131" s="128"/>
      <c r="V131" s="82"/>
    </row>
    <row r="132" spans="1:22" ht="15.75" thickBot="1" x14ac:dyDescent="0.3">
      <c r="A132" s="43"/>
      <c r="B132" s="78"/>
      <c r="C132" s="82"/>
      <c r="D132" s="126" t="s">
        <v>648</v>
      </c>
      <c r="E132" s="126"/>
      <c r="F132" s="82"/>
      <c r="G132" s="82"/>
      <c r="H132" s="126" t="s">
        <v>649</v>
      </c>
      <c r="I132" s="126"/>
      <c r="J132" s="82"/>
      <c r="K132" s="82"/>
      <c r="L132" s="126" t="s">
        <v>650</v>
      </c>
      <c r="M132" s="126"/>
      <c r="N132" s="82"/>
      <c r="O132" s="82"/>
      <c r="P132" s="126" t="s">
        <v>648</v>
      </c>
      <c r="Q132" s="126"/>
      <c r="R132" s="82"/>
      <c r="S132" s="82"/>
      <c r="T132" s="126" t="s">
        <v>651</v>
      </c>
      <c r="U132" s="126"/>
      <c r="V132" s="82"/>
    </row>
    <row r="133" spans="1:22" x14ac:dyDescent="0.25">
      <c r="A133" s="43"/>
      <c r="B133" s="78"/>
      <c r="C133" s="82"/>
      <c r="D133" s="128" t="s">
        <v>292</v>
      </c>
      <c r="E133" s="128"/>
      <c r="F133" s="128"/>
      <c r="G133" s="128"/>
      <c r="H133" s="128"/>
      <c r="I133" s="128"/>
      <c r="J133" s="128"/>
      <c r="K133" s="128"/>
      <c r="L133" s="128"/>
      <c r="M133" s="128"/>
      <c r="N133" s="128"/>
      <c r="O133" s="128"/>
      <c r="P133" s="128"/>
      <c r="Q133" s="128"/>
      <c r="R133" s="128"/>
      <c r="S133" s="128"/>
      <c r="T133" s="128"/>
      <c r="U133" s="128"/>
      <c r="V133" s="82"/>
    </row>
    <row r="134" spans="1:22" x14ac:dyDescent="0.25">
      <c r="A134" s="43"/>
      <c r="B134" s="83" t="s">
        <v>652</v>
      </c>
      <c r="C134" s="84"/>
      <c r="D134" s="85"/>
      <c r="E134" s="86"/>
      <c r="F134" s="85"/>
      <c r="G134" s="84"/>
      <c r="H134" s="85"/>
      <c r="I134" s="86"/>
      <c r="J134" s="85"/>
      <c r="K134" s="84"/>
      <c r="L134" s="85"/>
      <c r="M134" s="86"/>
      <c r="N134" s="85"/>
      <c r="O134" s="84"/>
      <c r="P134" s="85"/>
      <c r="Q134" s="86"/>
      <c r="R134" s="85"/>
      <c r="S134" s="84"/>
      <c r="T134" s="85"/>
      <c r="U134" s="86"/>
      <c r="V134" s="85"/>
    </row>
    <row r="135" spans="1:22" x14ac:dyDescent="0.25">
      <c r="A135" s="43"/>
      <c r="B135" s="101" t="s">
        <v>571</v>
      </c>
      <c r="C135" s="92"/>
      <c r="D135" s="93"/>
      <c r="E135" s="95"/>
      <c r="F135" s="93"/>
      <c r="G135" s="92"/>
      <c r="H135" s="93"/>
      <c r="I135" s="95"/>
      <c r="J135" s="93"/>
      <c r="K135" s="92"/>
      <c r="L135" s="93"/>
      <c r="M135" s="95"/>
      <c r="N135" s="93"/>
      <c r="O135" s="92"/>
      <c r="P135" s="93"/>
      <c r="Q135" s="95"/>
      <c r="R135" s="93"/>
      <c r="S135" s="92"/>
      <c r="T135" s="93"/>
      <c r="U135" s="95"/>
      <c r="V135" s="93"/>
    </row>
    <row r="136" spans="1:22" x14ac:dyDescent="0.25">
      <c r="A136" s="43"/>
      <c r="B136" s="248" t="s">
        <v>572</v>
      </c>
      <c r="C136" s="84"/>
      <c r="D136" s="85" t="s">
        <v>294</v>
      </c>
      <c r="E136" s="100">
        <v>5713</v>
      </c>
      <c r="F136" s="85"/>
      <c r="G136" s="84"/>
      <c r="H136" s="85"/>
      <c r="I136" s="100">
        <v>7682</v>
      </c>
      <c r="J136" s="85"/>
      <c r="K136" s="84"/>
      <c r="L136" s="85"/>
      <c r="M136" s="86" t="s">
        <v>334</v>
      </c>
      <c r="N136" s="85"/>
      <c r="O136" s="84"/>
      <c r="P136" s="85"/>
      <c r="Q136" s="100">
        <v>5783</v>
      </c>
      <c r="R136" s="85"/>
      <c r="S136" s="84"/>
      <c r="T136" s="85"/>
      <c r="U136" s="86">
        <v>184</v>
      </c>
      <c r="V136" s="85"/>
    </row>
    <row r="137" spans="1:22" x14ac:dyDescent="0.25">
      <c r="A137" s="43"/>
      <c r="B137" s="249" t="s">
        <v>573</v>
      </c>
      <c r="C137" s="92"/>
      <c r="D137" s="93"/>
      <c r="E137" s="95">
        <v>125</v>
      </c>
      <c r="F137" s="93"/>
      <c r="G137" s="92"/>
      <c r="H137" s="93"/>
      <c r="I137" s="95">
        <v>472</v>
      </c>
      <c r="J137" s="93"/>
      <c r="K137" s="92"/>
      <c r="L137" s="93"/>
      <c r="M137" s="95" t="s">
        <v>334</v>
      </c>
      <c r="N137" s="93"/>
      <c r="O137" s="92"/>
      <c r="P137" s="93"/>
      <c r="Q137" s="95">
        <v>177</v>
      </c>
      <c r="R137" s="93"/>
      <c r="S137" s="92"/>
      <c r="T137" s="93"/>
      <c r="U137" s="95">
        <v>10</v>
      </c>
      <c r="V137" s="93"/>
    </row>
    <row r="138" spans="1:22" x14ac:dyDescent="0.25">
      <c r="A138" s="43"/>
      <c r="B138" s="248" t="s">
        <v>574</v>
      </c>
      <c r="C138" s="84"/>
      <c r="D138" s="85"/>
      <c r="E138" s="100">
        <v>16695</v>
      </c>
      <c r="F138" s="85"/>
      <c r="G138" s="84"/>
      <c r="H138" s="85"/>
      <c r="I138" s="100">
        <v>17240</v>
      </c>
      <c r="J138" s="85"/>
      <c r="K138" s="84"/>
      <c r="L138" s="85"/>
      <c r="M138" s="86" t="s">
        <v>334</v>
      </c>
      <c r="N138" s="85"/>
      <c r="O138" s="84"/>
      <c r="P138" s="85"/>
      <c r="Q138" s="100">
        <v>18761</v>
      </c>
      <c r="R138" s="85"/>
      <c r="S138" s="84"/>
      <c r="T138" s="85"/>
      <c r="U138" s="86">
        <v>531</v>
      </c>
      <c r="V138" s="85"/>
    </row>
    <row r="139" spans="1:22" x14ac:dyDescent="0.25">
      <c r="A139" s="43"/>
      <c r="B139" s="249" t="s">
        <v>575</v>
      </c>
      <c r="C139" s="92"/>
      <c r="D139" s="93"/>
      <c r="E139" s="94">
        <v>1227</v>
      </c>
      <c r="F139" s="93"/>
      <c r="G139" s="92"/>
      <c r="H139" s="93"/>
      <c r="I139" s="94">
        <v>3887</v>
      </c>
      <c r="J139" s="93"/>
      <c r="K139" s="92"/>
      <c r="L139" s="93"/>
      <c r="M139" s="95" t="s">
        <v>334</v>
      </c>
      <c r="N139" s="93"/>
      <c r="O139" s="92"/>
      <c r="P139" s="93"/>
      <c r="Q139" s="94">
        <v>1960</v>
      </c>
      <c r="R139" s="93"/>
      <c r="S139" s="92"/>
      <c r="T139" s="93"/>
      <c r="U139" s="95">
        <v>13</v>
      </c>
      <c r="V139" s="93"/>
    </row>
    <row r="140" spans="1:22" x14ac:dyDescent="0.25">
      <c r="A140" s="43"/>
      <c r="B140" s="102" t="s">
        <v>576</v>
      </c>
      <c r="C140" s="84"/>
      <c r="D140" s="85"/>
      <c r="E140" s="86">
        <v>20</v>
      </c>
      <c r="F140" s="85"/>
      <c r="G140" s="84"/>
      <c r="H140" s="85"/>
      <c r="I140" s="86">
        <v>404</v>
      </c>
      <c r="J140" s="85"/>
      <c r="K140" s="84"/>
      <c r="L140" s="85"/>
      <c r="M140" s="86" t="s">
        <v>334</v>
      </c>
      <c r="N140" s="85"/>
      <c r="O140" s="84"/>
      <c r="P140" s="85"/>
      <c r="Q140" s="86">
        <v>23</v>
      </c>
      <c r="R140" s="85"/>
      <c r="S140" s="84"/>
      <c r="T140" s="85"/>
      <c r="U140" s="86">
        <v>1</v>
      </c>
      <c r="V140" s="85"/>
    </row>
    <row r="141" spans="1:22" ht="15.75" thickBot="1" x14ac:dyDescent="0.3">
      <c r="A141" s="43"/>
      <c r="B141" s="101" t="s">
        <v>577</v>
      </c>
      <c r="C141" s="92"/>
      <c r="D141" s="112"/>
      <c r="E141" s="113">
        <v>2554</v>
      </c>
      <c r="F141" s="93"/>
      <c r="G141" s="92"/>
      <c r="H141" s="112"/>
      <c r="I141" s="113">
        <v>3599</v>
      </c>
      <c r="J141" s="93"/>
      <c r="K141" s="92"/>
      <c r="L141" s="112"/>
      <c r="M141" s="114" t="s">
        <v>334</v>
      </c>
      <c r="N141" s="93"/>
      <c r="O141" s="92"/>
      <c r="P141" s="112"/>
      <c r="Q141" s="113">
        <v>2984</v>
      </c>
      <c r="R141" s="93"/>
      <c r="S141" s="92"/>
      <c r="T141" s="112"/>
      <c r="U141" s="114">
        <v>114</v>
      </c>
      <c r="V141" s="93"/>
    </row>
    <row r="142" spans="1:22" ht="15.75" thickBot="1" x14ac:dyDescent="0.3">
      <c r="A142" s="43"/>
      <c r="B142" s="83"/>
      <c r="C142" s="84"/>
      <c r="D142" s="106"/>
      <c r="E142" s="107">
        <v>26334</v>
      </c>
      <c r="F142" s="85"/>
      <c r="G142" s="84"/>
      <c r="H142" s="106"/>
      <c r="I142" s="107">
        <v>33284</v>
      </c>
      <c r="J142" s="85"/>
      <c r="K142" s="84"/>
      <c r="L142" s="106"/>
      <c r="M142" s="108" t="s">
        <v>334</v>
      </c>
      <c r="N142" s="85"/>
      <c r="O142" s="84"/>
      <c r="P142" s="106"/>
      <c r="Q142" s="107">
        <v>29688</v>
      </c>
      <c r="R142" s="85"/>
      <c r="S142" s="84"/>
      <c r="T142" s="106"/>
      <c r="U142" s="108">
        <v>853</v>
      </c>
      <c r="V142" s="85"/>
    </row>
    <row r="143" spans="1:22" x14ac:dyDescent="0.25">
      <c r="A143" s="43"/>
      <c r="B143" s="121"/>
      <c r="C143" s="82"/>
      <c r="D143" s="122"/>
      <c r="E143" s="123"/>
      <c r="F143" s="122"/>
      <c r="G143" s="82"/>
      <c r="H143" s="122"/>
      <c r="I143" s="123"/>
      <c r="J143" s="122"/>
      <c r="K143" s="82"/>
      <c r="L143" s="122"/>
      <c r="M143" s="123"/>
      <c r="N143" s="122"/>
      <c r="O143" s="82"/>
      <c r="P143" s="122"/>
      <c r="Q143" s="123"/>
      <c r="R143" s="122"/>
      <c r="S143" s="82"/>
      <c r="T143" s="122"/>
      <c r="U143" s="123"/>
      <c r="V143" s="122"/>
    </row>
    <row r="144" spans="1:22" x14ac:dyDescent="0.25">
      <c r="A144" s="43"/>
      <c r="B144" s="87" t="s">
        <v>655</v>
      </c>
      <c r="C144" s="92"/>
      <c r="D144" s="93"/>
      <c r="E144" s="95"/>
      <c r="F144" s="93"/>
      <c r="G144" s="92"/>
      <c r="H144" s="93"/>
      <c r="I144" s="95"/>
      <c r="J144" s="93"/>
      <c r="K144" s="92"/>
      <c r="L144" s="93"/>
      <c r="M144" s="95"/>
      <c r="N144" s="93"/>
      <c r="O144" s="92"/>
      <c r="P144" s="93"/>
      <c r="Q144" s="95"/>
      <c r="R144" s="93"/>
      <c r="S144" s="92"/>
      <c r="T144" s="93"/>
      <c r="U144" s="95"/>
      <c r="V144" s="93"/>
    </row>
    <row r="145" spans="1:22" x14ac:dyDescent="0.25">
      <c r="A145" s="43"/>
      <c r="B145" s="102" t="s">
        <v>571</v>
      </c>
      <c r="C145" s="84"/>
      <c r="D145" s="85"/>
      <c r="E145" s="86"/>
      <c r="F145" s="85"/>
      <c r="G145" s="84"/>
      <c r="H145" s="85"/>
      <c r="I145" s="86"/>
      <c r="J145" s="85"/>
      <c r="K145" s="84"/>
      <c r="L145" s="85"/>
      <c r="M145" s="86"/>
      <c r="N145" s="85"/>
      <c r="O145" s="84"/>
      <c r="P145" s="85"/>
      <c r="Q145" s="86"/>
      <c r="R145" s="85"/>
      <c r="S145" s="84"/>
      <c r="T145" s="85"/>
      <c r="U145" s="86"/>
      <c r="V145" s="85"/>
    </row>
    <row r="146" spans="1:22" x14ac:dyDescent="0.25">
      <c r="A146" s="43"/>
      <c r="B146" s="249" t="s">
        <v>572</v>
      </c>
      <c r="C146" s="92"/>
      <c r="D146" s="93"/>
      <c r="E146" s="95">
        <v>507</v>
      </c>
      <c r="F146" s="93"/>
      <c r="G146" s="92"/>
      <c r="H146" s="93"/>
      <c r="I146" s="95">
        <v>607</v>
      </c>
      <c r="J146" s="93"/>
      <c r="K146" s="92"/>
      <c r="L146" s="93"/>
      <c r="M146" s="95">
        <v>103</v>
      </c>
      <c r="N146" s="93"/>
      <c r="O146" s="92"/>
      <c r="P146" s="93"/>
      <c r="Q146" s="95">
        <v>469</v>
      </c>
      <c r="R146" s="93"/>
      <c r="S146" s="92"/>
      <c r="T146" s="93"/>
      <c r="U146" s="95">
        <v>13</v>
      </c>
      <c r="V146" s="93"/>
    </row>
    <row r="147" spans="1:22" x14ac:dyDescent="0.25">
      <c r="A147" s="43"/>
      <c r="B147" s="248" t="s">
        <v>573</v>
      </c>
      <c r="C147" s="84"/>
      <c r="D147" s="85"/>
      <c r="E147" s="86" t="s">
        <v>334</v>
      </c>
      <c r="F147" s="85"/>
      <c r="G147" s="84"/>
      <c r="H147" s="85"/>
      <c r="I147" s="86" t="s">
        <v>334</v>
      </c>
      <c r="J147" s="85"/>
      <c r="K147" s="84"/>
      <c r="L147" s="85"/>
      <c r="M147" s="86" t="s">
        <v>334</v>
      </c>
      <c r="N147" s="85"/>
      <c r="O147" s="84"/>
      <c r="P147" s="85"/>
      <c r="Q147" s="86" t="s">
        <v>334</v>
      </c>
      <c r="R147" s="85"/>
      <c r="S147" s="84"/>
      <c r="T147" s="85"/>
      <c r="U147" s="86" t="s">
        <v>334</v>
      </c>
      <c r="V147" s="85"/>
    </row>
    <row r="148" spans="1:22" x14ac:dyDescent="0.25">
      <c r="A148" s="43"/>
      <c r="B148" s="249" t="s">
        <v>574</v>
      </c>
      <c r="C148" s="92"/>
      <c r="D148" s="93"/>
      <c r="E148" s="95">
        <v>313</v>
      </c>
      <c r="F148" s="93"/>
      <c r="G148" s="92"/>
      <c r="H148" s="93"/>
      <c r="I148" s="95">
        <v>313</v>
      </c>
      <c r="J148" s="93"/>
      <c r="K148" s="92"/>
      <c r="L148" s="93"/>
      <c r="M148" s="95">
        <v>55</v>
      </c>
      <c r="N148" s="93"/>
      <c r="O148" s="92"/>
      <c r="P148" s="93"/>
      <c r="Q148" s="95">
        <v>59</v>
      </c>
      <c r="R148" s="93"/>
      <c r="S148" s="92"/>
      <c r="T148" s="93"/>
      <c r="U148" s="95">
        <v>20</v>
      </c>
      <c r="V148" s="93"/>
    </row>
    <row r="149" spans="1:22" x14ac:dyDescent="0.25">
      <c r="A149" s="43"/>
      <c r="B149" s="248" t="s">
        <v>575</v>
      </c>
      <c r="C149" s="84"/>
      <c r="D149" s="85"/>
      <c r="E149" s="86">
        <v>266</v>
      </c>
      <c r="F149" s="85"/>
      <c r="G149" s="84"/>
      <c r="H149" s="85"/>
      <c r="I149" s="86">
        <v>266</v>
      </c>
      <c r="J149" s="85"/>
      <c r="K149" s="84"/>
      <c r="L149" s="85"/>
      <c r="M149" s="86">
        <v>165</v>
      </c>
      <c r="N149" s="85"/>
      <c r="O149" s="84"/>
      <c r="P149" s="85"/>
      <c r="Q149" s="86">
        <v>33</v>
      </c>
      <c r="R149" s="85"/>
      <c r="S149" s="84"/>
      <c r="T149" s="85"/>
      <c r="U149" s="86">
        <v>10</v>
      </c>
      <c r="V149" s="85"/>
    </row>
    <row r="150" spans="1:22" x14ac:dyDescent="0.25">
      <c r="A150" s="43"/>
      <c r="B150" s="101" t="s">
        <v>576</v>
      </c>
      <c r="C150" s="92"/>
      <c r="D150" s="93"/>
      <c r="E150" s="95">
        <v>20</v>
      </c>
      <c r="F150" s="93"/>
      <c r="G150" s="92"/>
      <c r="H150" s="93"/>
      <c r="I150" s="95">
        <v>20</v>
      </c>
      <c r="J150" s="93"/>
      <c r="K150" s="92"/>
      <c r="L150" s="93"/>
      <c r="M150" s="95">
        <v>20</v>
      </c>
      <c r="N150" s="93"/>
      <c r="O150" s="92"/>
      <c r="P150" s="93"/>
      <c r="Q150" s="95">
        <v>26</v>
      </c>
      <c r="R150" s="93"/>
      <c r="S150" s="92"/>
      <c r="T150" s="93"/>
      <c r="U150" s="95" t="s">
        <v>334</v>
      </c>
      <c r="V150" s="93"/>
    </row>
    <row r="151" spans="1:22" ht="15.75" thickBot="1" x14ac:dyDescent="0.3">
      <c r="A151" s="43"/>
      <c r="B151" s="102" t="s">
        <v>577</v>
      </c>
      <c r="C151" s="84"/>
      <c r="D151" s="106"/>
      <c r="E151" s="108">
        <v>6</v>
      </c>
      <c r="F151" s="85"/>
      <c r="G151" s="84"/>
      <c r="H151" s="106"/>
      <c r="I151" s="108">
        <v>6</v>
      </c>
      <c r="J151" s="85"/>
      <c r="K151" s="84"/>
      <c r="L151" s="106"/>
      <c r="M151" s="108">
        <v>6</v>
      </c>
      <c r="N151" s="85"/>
      <c r="O151" s="84"/>
      <c r="P151" s="106"/>
      <c r="Q151" s="108">
        <v>9</v>
      </c>
      <c r="R151" s="85"/>
      <c r="S151" s="84"/>
      <c r="T151" s="106"/>
      <c r="U151" s="108" t="s">
        <v>334</v>
      </c>
      <c r="V151" s="85"/>
    </row>
    <row r="152" spans="1:22" ht="15.75" thickBot="1" x14ac:dyDescent="0.3">
      <c r="A152" s="43"/>
      <c r="B152" s="87"/>
      <c r="C152" s="92"/>
      <c r="D152" s="112"/>
      <c r="E152" s="113">
        <v>1112</v>
      </c>
      <c r="F152" s="93"/>
      <c r="G152" s="92"/>
      <c r="H152" s="112"/>
      <c r="I152" s="113">
        <v>1212</v>
      </c>
      <c r="J152" s="93"/>
      <c r="K152" s="92"/>
      <c r="L152" s="112"/>
      <c r="M152" s="114">
        <v>349</v>
      </c>
      <c r="N152" s="93"/>
      <c r="O152" s="92"/>
      <c r="P152" s="112"/>
      <c r="Q152" s="114">
        <v>596</v>
      </c>
      <c r="R152" s="93"/>
      <c r="S152" s="92"/>
      <c r="T152" s="112"/>
      <c r="U152" s="114">
        <v>43</v>
      </c>
      <c r="V152" s="93"/>
    </row>
    <row r="153" spans="1:22" x14ac:dyDescent="0.25">
      <c r="A153" s="43"/>
      <c r="B153" s="121"/>
      <c r="C153" s="82"/>
      <c r="D153" s="122"/>
      <c r="E153" s="123"/>
      <c r="F153" s="122"/>
      <c r="G153" s="82"/>
      <c r="H153" s="122"/>
      <c r="I153" s="123"/>
      <c r="J153" s="122"/>
      <c r="K153" s="82"/>
      <c r="L153" s="122"/>
      <c r="M153" s="123"/>
      <c r="N153" s="122"/>
      <c r="O153" s="82"/>
      <c r="P153" s="122"/>
      <c r="Q153" s="123"/>
      <c r="R153" s="122"/>
      <c r="S153" s="82"/>
      <c r="T153" s="122"/>
      <c r="U153" s="123"/>
      <c r="V153" s="122"/>
    </row>
    <row r="154" spans="1:22" x14ac:dyDescent="0.25">
      <c r="A154" s="43"/>
      <c r="B154" s="83" t="s">
        <v>656</v>
      </c>
      <c r="C154" s="84"/>
      <c r="D154" s="85"/>
      <c r="E154" s="86"/>
      <c r="F154" s="85"/>
      <c r="G154" s="84"/>
      <c r="H154" s="85"/>
      <c r="I154" s="86"/>
      <c r="J154" s="85"/>
      <c r="K154" s="84"/>
      <c r="L154" s="85"/>
      <c r="M154" s="86"/>
      <c r="N154" s="85"/>
      <c r="O154" s="84"/>
      <c r="P154" s="85"/>
      <c r="Q154" s="86"/>
      <c r="R154" s="85"/>
      <c r="S154" s="84"/>
      <c r="T154" s="85"/>
      <c r="U154" s="86"/>
      <c r="V154" s="85"/>
    </row>
    <row r="155" spans="1:22" x14ac:dyDescent="0.25">
      <c r="A155" s="43"/>
      <c r="B155" s="101" t="s">
        <v>571</v>
      </c>
      <c r="C155" s="92"/>
      <c r="D155" s="93"/>
      <c r="E155" s="95"/>
      <c r="F155" s="93"/>
      <c r="G155" s="92"/>
      <c r="H155" s="93"/>
      <c r="I155" s="95"/>
      <c r="J155" s="93"/>
      <c r="K155" s="92"/>
      <c r="L155" s="93"/>
      <c r="M155" s="95"/>
      <c r="N155" s="93"/>
      <c r="O155" s="92"/>
      <c r="P155" s="93"/>
      <c r="Q155" s="95"/>
      <c r="R155" s="93"/>
      <c r="S155" s="92"/>
      <c r="T155" s="93"/>
      <c r="U155" s="95"/>
      <c r="V155" s="93"/>
    </row>
    <row r="156" spans="1:22" x14ac:dyDescent="0.25">
      <c r="A156" s="43"/>
      <c r="B156" s="248" t="s">
        <v>572</v>
      </c>
      <c r="C156" s="84"/>
      <c r="D156" s="85"/>
      <c r="E156" s="100">
        <v>6220</v>
      </c>
      <c r="F156" s="85"/>
      <c r="G156" s="84"/>
      <c r="H156" s="85"/>
      <c r="I156" s="100">
        <v>8289</v>
      </c>
      <c r="J156" s="85"/>
      <c r="K156" s="84"/>
      <c r="L156" s="85"/>
      <c r="M156" s="86">
        <v>103</v>
      </c>
      <c r="N156" s="85"/>
      <c r="O156" s="84"/>
      <c r="P156" s="85"/>
      <c r="Q156" s="100">
        <v>6252</v>
      </c>
      <c r="R156" s="85"/>
      <c r="S156" s="84"/>
      <c r="T156" s="85"/>
      <c r="U156" s="86">
        <v>197</v>
      </c>
      <c r="V156" s="85"/>
    </row>
    <row r="157" spans="1:22" x14ac:dyDescent="0.25">
      <c r="A157" s="43"/>
      <c r="B157" s="249" t="s">
        <v>573</v>
      </c>
      <c r="C157" s="92"/>
      <c r="D157" s="93"/>
      <c r="E157" s="95">
        <v>125</v>
      </c>
      <c r="F157" s="93"/>
      <c r="G157" s="92"/>
      <c r="H157" s="93"/>
      <c r="I157" s="95">
        <v>472</v>
      </c>
      <c r="J157" s="93"/>
      <c r="K157" s="92"/>
      <c r="L157" s="93"/>
      <c r="M157" s="95" t="s">
        <v>334</v>
      </c>
      <c r="N157" s="93"/>
      <c r="O157" s="92"/>
      <c r="P157" s="93"/>
      <c r="Q157" s="95">
        <v>177</v>
      </c>
      <c r="R157" s="93"/>
      <c r="S157" s="92"/>
      <c r="T157" s="93"/>
      <c r="U157" s="95">
        <v>10</v>
      </c>
      <c r="V157" s="93"/>
    </row>
    <row r="158" spans="1:22" x14ac:dyDescent="0.25">
      <c r="A158" s="43"/>
      <c r="B158" s="248" t="s">
        <v>574</v>
      </c>
      <c r="C158" s="84"/>
      <c r="D158" s="85"/>
      <c r="E158" s="100">
        <v>17008</v>
      </c>
      <c r="F158" s="85"/>
      <c r="G158" s="84"/>
      <c r="H158" s="85"/>
      <c r="I158" s="100">
        <v>17553</v>
      </c>
      <c r="J158" s="85"/>
      <c r="K158" s="84"/>
      <c r="L158" s="85"/>
      <c r="M158" s="86">
        <v>55</v>
      </c>
      <c r="N158" s="85"/>
      <c r="O158" s="84"/>
      <c r="P158" s="85"/>
      <c r="Q158" s="100">
        <v>18820</v>
      </c>
      <c r="R158" s="85"/>
      <c r="S158" s="84"/>
      <c r="T158" s="85"/>
      <c r="U158" s="86">
        <v>551</v>
      </c>
      <c r="V158" s="85"/>
    </row>
    <row r="159" spans="1:22" x14ac:dyDescent="0.25">
      <c r="A159" s="43"/>
      <c r="B159" s="249" t="s">
        <v>575</v>
      </c>
      <c r="C159" s="92"/>
      <c r="D159" s="93"/>
      <c r="E159" s="94">
        <v>1493</v>
      </c>
      <c r="F159" s="93"/>
      <c r="G159" s="92"/>
      <c r="H159" s="93"/>
      <c r="I159" s="94">
        <v>4153</v>
      </c>
      <c r="J159" s="93"/>
      <c r="K159" s="92"/>
      <c r="L159" s="93"/>
      <c r="M159" s="95">
        <v>165</v>
      </c>
      <c r="N159" s="93"/>
      <c r="O159" s="92"/>
      <c r="P159" s="93"/>
      <c r="Q159" s="94">
        <v>1993</v>
      </c>
      <c r="R159" s="93"/>
      <c r="S159" s="92"/>
      <c r="T159" s="93"/>
      <c r="U159" s="95">
        <v>23</v>
      </c>
      <c r="V159" s="93"/>
    </row>
    <row r="160" spans="1:22" x14ac:dyDescent="0.25">
      <c r="A160" s="43"/>
      <c r="B160" s="102" t="s">
        <v>576</v>
      </c>
      <c r="C160" s="84"/>
      <c r="D160" s="85"/>
      <c r="E160" s="86">
        <v>40</v>
      </c>
      <c r="F160" s="85"/>
      <c r="G160" s="84"/>
      <c r="H160" s="85"/>
      <c r="I160" s="86">
        <v>424</v>
      </c>
      <c r="J160" s="85"/>
      <c r="K160" s="84"/>
      <c r="L160" s="85"/>
      <c r="M160" s="86">
        <v>20</v>
      </c>
      <c r="N160" s="85"/>
      <c r="O160" s="84"/>
      <c r="P160" s="85"/>
      <c r="Q160" s="86">
        <v>49</v>
      </c>
      <c r="R160" s="85"/>
      <c r="S160" s="84"/>
      <c r="T160" s="85"/>
      <c r="U160" s="86">
        <v>1</v>
      </c>
      <c r="V160" s="85"/>
    </row>
    <row r="161" spans="1:34" ht="15.75" thickBot="1" x14ac:dyDescent="0.3">
      <c r="A161" s="43"/>
      <c r="B161" s="101" t="s">
        <v>577</v>
      </c>
      <c r="C161" s="92"/>
      <c r="D161" s="112"/>
      <c r="E161" s="113">
        <v>2560</v>
      </c>
      <c r="F161" s="93"/>
      <c r="G161" s="92"/>
      <c r="H161" s="112"/>
      <c r="I161" s="113">
        <v>3605</v>
      </c>
      <c r="J161" s="93"/>
      <c r="K161" s="92"/>
      <c r="L161" s="112"/>
      <c r="M161" s="114">
        <v>6</v>
      </c>
      <c r="N161" s="93"/>
      <c r="O161" s="92"/>
      <c r="P161" s="112"/>
      <c r="Q161" s="113">
        <v>2993</v>
      </c>
      <c r="R161" s="93"/>
      <c r="S161" s="92"/>
      <c r="T161" s="112"/>
      <c r="U161" s="114">
        <v>114</v>
      </c>
      <c r="V161" s="93"/>
    </row>
    <row r="162" spans="1:34" ht="15.75" thickBot="1" x14ac:dyDescent="0.3">
      <c r="A162" s="43"/>
      <c r="B162" s="83"/>
      <c r="C162" s="84"/>
      <c r="D162" s="118" t="s">
        <v>294</v>
      </c>
      <c r="E162" s="119">
        <v>27446</v>
      </c>
      <c r="F162" s="85"/>
      <c r="G162" s="84"/>
      <c r="H162" s="118"/>
      <c r="I162" s="119">
        <v>34496</v>
      </c>
      <c r="J162" s="85"/>
      <c r="K162" s="84"/>
      <c r="L162" s="118"/>
      <c r="M162" s="120">
        <v>349</v>
      </c>
      <c r="N162" s="85"/>
      <c r="O162" s="84"/>
      <c r="P162" s="118"/>
      <c r="Q162" s="119">
        <v>30284</v>
      </c>
      <c r="R162" s="85"/>
      <c r="S162" s="84"/>
      <c r="T162" s="118"/>
      <c r="U162" s="120">
        <v>896</v>
      </c>
      <c r="V162" s="85"/>
    </row>
    <row r="163" spans="1:34" ht="15.75" thickTop="1" x14ac:dyDescent="0.25">
      <c r="A163" s="43"/>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row>
    <row r="164" spans="1:34" x14ac:dyDescent="0.25">
      <c r="A164" s="43"/>
      <c r="B164" s="45" t="s">
        <v>659</v>
      </c>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row>
    <row r="165" spans="1:34" x14ac:dyDescent="0.25">
      <c r="A165" s="43"/>
      <c r="B165" s="45" t="s">
        <v>660</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c r="AB165" s="45"/>
      <c r="AC165" s="45"/>
      <c r="AD165" s="45"/>
      <c r="AE165" s="45"/>
      <c r="AF165" s="45"/>
      <c r="AG165" s="45"/>
      <c r="AH165" s="45"/>
    </row>
    <row r="166" spans="1:34" x14ac:dyDescent="0.25">
      <c r="A166" s="43"/>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row>
    <row r="167" spans="1:34" ht="15.75" thickBot="1" x14ac:dyDescent="0.3">
      <c r="A167" s="43"/>
      <c r="B167" s="78"/>
      <c r="C167" s="79"/>
      <c r="D167" s="124" t="s">
        <v>433</v>
      </c>
      <c r="E167" s="124"/>
      <c r="F167" s="124"/>
      <c r="G167" s="124"/>
      <c r="H167" s="124"/>
      <c r="I167" s="124"/>
      <c r="J167" s="124"/>
      <c r="K167" s="124"/>
      <c r="L167" s="124"/>
      <c r="M167" s="124"/>
      <c r="N167" s="124"/>
      <c r="O167" s="124"/>
      <c r="P167" s="124"/>
      <c r="Q167" s="124"/>
      <c r="R167" s="124"/>
      <c r="S167" s="124"/>
      <c r="T167" s="124"/>
      <c r="U167" s="124"/>
      <c r="V167" s="124"/>
      <c r="W167" s="124"/>
      <c r="X167" s="124"/>
      <c r="Y167" s="124"/>
      <c r="Z167" s="124"/>
      <c r="AA167" s="124"/>
      <c r="AB167" s="124"/>
      <c r="AC167" s="124"/>
      <c r="AD167" s="79"/>
    </row>
    <row r="168" spans="1:34" ht="15.75" thickBot="1" x14ac:dyDescent="0.3">
      <c r="A168" s="43"/>
      <c r="B168" s="78"/>
      <c r="C168" s="79"/>
      <c r="D168" s="125" t="s">
        <v>661</v>
      </c>
      <c r="E168" s="125"/>
      <c r="F168" s="125"/>
      <c r="G168" s="125"/>
      <c r="H168" s="125"/>
      <c r="I168" s="125"/>
      <c r="J168" s="125"/>
      <c r="K168" s="125"/>
      <c r="L168" s="125"/>
      <c r="M168" s="125"/>
      <c r="N168" s="125"/>
      <c r="O168" s="125"/>
      <c r="P168" s="125"/>
      <c r="Q168" s="125"/>
      <c r="R168" s="79"/>
      <c r="S168" s="82"/>
      <c r="T168" s="129"/>
      <c r="U168" s="129"/>
      <c r="V168" s="82"/>
      <c r="W168" s="82"/>
      <c r="X168" s="129"/>
      <c r="Y168" s="129"/>
      <c r="Z168" s="82"/>
      <c r="AA168" s="82"/>
      <c r="AB168" s="129"/>
      <c r="AC168" s="129"/>
      <c r="AD168" s="82"/>
    </row>
    <row r="169" spans="1:34" x14ac:dyDescent="0.25">
      <c r="A169" s="43"/>
      <c r="B169" s="78"/>
      <c r="C169" s="79"/>
      <c r="D169" s="131" t="s">
        <v>593</v>
      </c>
      <c r="E169" s="131"/>
      <c r="F169" s="79"/>
      <c r="G169" s="82"/>
      <c r="H169" s="129"/>
      <c r="I169" s="129"/>
      <c r="J169" s="82"/>
      <c r="K169" s="79"/>
      <c r="L169" s="131" t="s">
        <v>594</v>
      </c>
      <c r="M169" s="131"/>
      <c r="N169" s="79"/>
      <c r="O169" s="79"/>
      <c r="P169" s="131" t="s">
        <v>595</v>
      </c>
      <c r="Q169" s="131"/>
      <c r="R169" s="79"/>
      <c r="S169" s="82"/>
      <c r="T169" s="128"/>
      <c r="U169" s="128"/>
      <c r="V169" s="82"/>
      <c r="W169" s="82"/>
      <c r="X169" s="128"/>
      <c r="Y169" s="128"/>
      <c r="Z169" s="82"/>
      <c r="AA169" s="82"/>
      <c r="AB169" s="128"/>
      <c r="AC169" s="128"/>
      <c r="AD169" s="82"/>
    </row>
    <row r="170" spans="1:34" x14ac:dyDescent="0.25">
      <c r="A170" s="43"/>
      <c r="B170" s="78"/>
      <c r="C170" s="79"/>
      <c r="D170" s="130" t="s">
        <v>596</v>
      </c>
      <c r="E170" s="130"/>
      <c r="F170" s="79"/>
      <c r="G170" s="79"/>
      <c r="H170" s="130" t="s">
        <v>597</v>
      </c>
      <c r="I170" s="130"/>
      <c r="J170" s="79"/>
      <c r="K170" s="79"/>
      <c r="L170" s="130" t="s">
        <v>598</v>
      </c>
      <c r="M170" s="130"/>
      <c r="N170" s="79"/>
      <c r="O170" s="79"/>
      <c r="P170" s="130" t="s">
        <v>599</v>
      </c>
      <c r="Q170" s="130"/>
      <c r="R170" s="79"/>
      <c r="S170" s="82"/>
      <c r="T170" s="128"/>
      <c r="U170" s="128"/>
      <c r="V170" s="82"/>
      <c r="W170" s="79"/>
      <c r="X170" s="130" t="s">
        <v>594</v>
      </c>
      <c r="Y170" s="130"/>
      <c r="Z170" s="79"/>
      <c r="AA170" s="82"/>
      <c r="AB170" s="128"/>
      <c r="AC170" s="128"/>
      <c r="AD170" s="82"/>
    </row>
    <row r="171" spans="1:34" ht="15.75" thickBot="1" x14ac:dyDescent="0.3">
      <c r="A171" s="43"/>
      <c r="B171" s="78"/>
      <c r="C171" s="79"/>
      <c r="D171" s="124" t="s">
        <v>600</v>
      </c>
      <c r="E171" s="124"/>
      <c r="F171" s="79"/>
      <c r="G171" s="79"/>
      <c r="H171" s="124" t="s">
        <v>601</v>
      </c>
      <c r="I171" s="124"/>
      <c r="J171" s="79"/>
      <c r="K171" s="79"/>
      <c r="L171" s="124" t="s">
        <v>602</v>
      </c>
      <c r="M171" s="124"/>
      <c r="N171" s="79"/>
      <c r="O171" s="79"/>
      <c r="P171" s="124" t="s">
        <v>603</v>
      </c>
      <c r="Q171" s="124"/>
      <c r="R171" s="79"/>
      <c r="S171" s="79"/>
      <c r="T171" s="124" t="s">
        <v>604</v>
      </c>
      <c r="U171" s="124"/>
      <c r="V171" s="79"/>
      <c r="W171" s="79"/>
      <c r="X171" s="124" t="s">
        <v>605</v>
      </c>
      <c r="Y171" s="124"/>
      <c r="Z171" s="79"/>
      <c r="AA171" s="79"/>
      <c r="AB171" s="124" t="s">
        <v>145</v>
      </c>
      <c r="AC171" s="124"/>
      <c r="AD171" s="79"/>
    </row>
    <row r="172" spans="1:34" x14ac:dyDescent="0.25">
      <c r="A172" s="43"/>
      <c r="B172" s="78"/>
      <c r="C172" s="82"/>
      <c r="D172" s="128" t="s">
        <v>292</v>
      </c>
      <c r="E172" s="128"/>
      <c r="F172" s="128"/>
      <c r="G172" s="128"/>
      <c r="H172" s="128"/>
      <c r="I172" s="128"/>
      <c r="J172" s="128"/>
      <c r="K172" s="128"/>
      <c r="L172" s="128"/>
      <c r="M172" s="128"/>
      <c r="N172" s="128"/>
      <c r="O172" s="128"/>
      <c r="P172" s="128"/>
      <c r="Q172" s="128"/>
      <c r="R172" s="128"/>
      <c r="S172" s="128"/>
      <c r="T172" s="128"/>
      <c r="U172" s="128"/>
      <c r="V172" s="128"/>
      <c r="W172" s="128"/>
      <c r="X172" s="128"/>
      <c r="Y172" s="128"/>
      <c r="Z172" s="128"/>
      <c r="AA172" s="128"/>
      <c r="AB172" s="128"/>
      <c r="AC172" s="128"/>
      <c r="AD172" s="82"/>
    </row>
    <row r="173" spans="1:34" x14ac:dyDescent="0.25">
      <c r="A173" s="43"/>
      <c r="B173" s="83" t="s">
        <v>662</v>
      </c>
      <c r="C173" s="96"/>
      <c r="D173" s="97" t="s">
        <v>294</v>
      </c>
      <c r="E173" s="99">
        <v>336</v>
      </c>
      <c r="F173" s="97"/>
      <c r="G173" s="96"/>
      <c r="H173" s="97"/>
      <c r="I173" s="99">
        <v>18</v>
      </c>
      <c r="J173" s="97"/>
      <c r="K173" s="96"/>
      <c r="L173" s="97"/>
      <c r="M173" s="99">
        <v>260</v>
      </c>
      <c r="N173" s="97"/>
      <c r="O173" s="96"/>
      <c r="P173" s="97"/>
      <c r="Q173" s="99">
        <v>60</v>
      </c>
      <c r="R173" s="97"/>
      <c r="S173" s="96"/>
      <c r="T173" s="97"/>
      <c r="U173" s="99">
        <v>21</v>
      </c>
      <c r="V173" s="97"/>
      <c r="W173" s="96"/>
      <c r="X173" s="97"/>
      <c r="Y173" s="99">
        <v>27</v>
      </c>
      <c r="Z173" s="97"/>
      <c r="AA173" s="96"/>
      <c r="AB173" s="97"/>
      <c r="AC173" s="99">
        <v>722</v>
      </c>
      <c r="AD173" s="97"/>
    </row>
    <row r="174" spans="1:34" x14ac:dyDescent="0.25">
      <c r="A174" s="43"/>
      <c r="B174" s="87" t="s">
        <v>663</v>
      </c>
      <c r="C174" s="88"/>
      <c r="D174" s="89"/>
      <c r="E174" s="91">
        <v>188</v>
      </c>
      <c r="F174" s="89"/>
      <c r="G174" s="88"/>
      <c r="H174" s="89"/>
      <c r="I174" s="91" t="s">
        <v>334</v>
      </c>
      <c r="J174" s="89"/>
      <c r="K174" s="88"/>
      <c r="L174" s="89"/>
      <c r="M174" s="91" t="s">
        <v>334</v>
      </c>
      <c r="N174" s="89"/>
      <c r="O174" s="88"/>
      <c r="P174" s="89"/>
      <c r="Q174" s="91" t="s">
        <v>334</v>
      </c>
      <c r="R174" s="89"/>
      <c r="S174" s="88"/>
      <c r="T174" s="89"/>
      <c r="U174" s="91">
        <v>6</v>
      </c>
      <c r="V174" s="89"/>
      <c r="W174" s="88"/>
      <c r="X174" s="89"/>
      <c r="Y174" s="91" t="s">
        <v>334</v>
      </c>
      <c r="Z174" s="89"/>
      <c r="AA174" s="88"/>
      <c r="AB174" s="89"/>
      <c r="AC174" s="91">
        <v>194</v>
      </c>
      <c r="AD174" s="89"/>
    </row>
    <row r="175" spans="1:34" ht="15.75" thickBot="1" x14ac:dyDescent="0.3">
      <c r="A175" s="43"/>
      <c r="B175" s="83" t="s">
        <v>664</v>
      </c>
      <c r="C175" s="96"/>
      <c r="D175" s="103"/>
      <c r="E175" s="104">
        <v>1589</v>
      </c>
      <c r="F175" s="97"/>
      <c r="G175" s="96"/>
      <c r="H175" s="103"/>
      <c r="I175" s="105" t="s">
        <v>334</v>
      </c>
      <c r="J175" s="97"/>
      <c r="K175" s="96"/>
      <c r="L175" s="103"/>
      <c r="M175" s="105">
        <v>333</v>
      </c>
      <c r="N175" s="97"/>
      <c r="O175" s="96"/>
      <c r="P175" s="103"/>
      <c r="Q175" s="105">
        <v>267</v>
      </c>
      <c r="R175" s="97"/>
      <c r="S175" s="96"/>
      <c r="T175" s="103"/>
      <c r="U175" s="105">
        <v>6</v>
      </c>
      <c r="V175" s="97"/>
      <c r="W175" s="96"/>
      <c r="X175" s="103"/>
      <c r="Y175" s="105" t="s">
        <v>334</v>
      </c>
      <c r="Z175" s="97"/>
      <c r="AA175" s="96"/>
      <c r="AB175" s="103"/>
      <c r="AC175" s="104">
        <v>2195</v>
      </c>
      <c r="AD175" s="97"/>
    </row>
    <row r="176" spans="1:34" x14ac:dyDescent="0.25">
      <c r="A176" s="43"/>
      <c r="B176" s="101" t="s">
        <v>665</v>
      </c>
      <c r="C176" s="88"/>
      <c r="D176" s="89"/>
      <c r="E176" s="90">
        <v>2113</v>
      </c>
      <c r="F176" s="89"/>
      <c r="G176" s="88"/>
      <c r="H176" s="89"/>
      <c r="I176" s="91">
        <v>18</v>
      </c>
      <c r="J176" s="89"/>
      <c r="K176" s="88"/>
      <c r="L176" s="89"/>
      <c r="M176" s="91">
        <v>593</v>
      </c>
      <c r="N176" s="89"/>
      <c r="O176" s="88"/>
      <c r="P176" s="89"/>
      <c r="Q176" s="91">
        <v>327</v>
      </c>
      <c r="R176" s="89"/>
      <c r="S176" s="88"/>
      <c r="T176" s="89"/>
      <c r="U176" s="91">
        <v>33</v>
      </c>
      <c r="V176" s="89"/>
      <c r="W176" s="88"/>
      <c r="X176" s="89"/>
      <c r="Y176" s="91">
        <v>27</v>
      </c>
      <c r="Z176" s="89"/>
      <c r="AA176" s="88"/>
      <c r="AB176" s="89"/>
      <c r="AC176" s="90">
        <v>3111</v>
      </c>
      <c r="AD176" s="89"/>
    </row>
    <row r="177" spans="1:34" ht="15.75" thickBot="1" x14ac:dyDescent="0.3">
      <c r="A177" s="43"/>
      <c r="B177" s="83" t="s">
        <v>666</v>
      </c>
      <c r="C177" s="96"/>
      <c r="D177" s="103"/>
      <c r="E177" s="104">
        <v>250706</v>
      </c>
      <c r="F177" s="97"/>
      <c r="G177" s="96"/>
      <c r="H177" s="103"/>
      <c r="I177" s="104">
        <v>27530</v>
      </c>
      <c r="J177" s="97"/>
      <c r="K177" s="96"/>
      <c r="L177" s="103"/>
      <c r="M177" s="104">
        <v>317319</v>
      </c>
      <c r="N177" s="97"/>
      <c r="O177" s="96"/>
      <c r="P177" s="103"/>
      <c r="Q177" s="104">
        <v>91681</v>
      </c>
      <c r="R177" s="97"/>
      <c r="S177" s="96"/>
      <c r="T177" s="103"/>
      <c r="U177" s="104">
        <v>5641</v>
      </c>
      <c r="V177" s="97"/>
      <c r="W177" s="96"/>
      <c r="X177" s="103"/>
      <c r="Y177" s="104">
        <v>82278</v>
      </c>
      <c r="Z177" s="97"/>
      <c r="AA177" s="96"/>
      <c r="AB177" s="103"/>
      <c r="AC177" s="104">
        <v>775155</v>
      </c>
      <c r="AD177" s="97"/>
    </row>
    <row r="178" spans="1:34" ht="15.75" thickBot="1" x14ac:dyDescent="0.3">
      <c r="A178" s="43"/>
      <c r="B178" s="101" t="s">
        <v>637</v>
      </c>
      <c r="C178" s="88"/>
      <c r="D178" s="238" t="s">
        <v>294</v>
      </c>
      <c r="E178" s="239">
        <v>252819</v>
      </c>
      <c r="F178" s="89"/>
      <c r="G178" s="88"/>
      <c r="H178" s="238"/>
      <c r="I178" s="239">
        <v>27548</v>
      </c>
      <c r="J178" s="89"/>
      <c r="K178" s="88"/>
      <c r="L178" s="238"/>
      <c r="M178" s="239">
        <v>317912</v>
      </c>
      <c r="N178" s="89"/>
      <c r="O178" s="88"/>
      <c r="P178" s="238"/>
      <c r="Q178" s="239">
        <v>92008</v>
      </c>
      <c r="R178" s="89"/>
      <c r="S178" s="88"/>
      <c r="T178" s="238"/>
      <c r="U178" s="239">
        <v>5674</v>
      </c>
      <c r="V178" s="89"/>
      <c r="W178" s="88"/>
      <c r="X178" s="238"/>
      <c r="Y178" s="239">
        <v>82305</v>
      </c>
      <c r="Z178" s="89"/>
      <c r="AA178" s="88"/>
      <c r="AB178" s="238"/>
      <c r="AC178" s="239">
        <v>778266</v>
      </c>
      <c r="AD178" s="89"/>
    </row>
    <row r="179" spans="1:34" ht="15.75" thickTop="1" x14ac:dyDescent="0.25">
      <c r="A179" s="43"/>
      <c r="B179" s="78"/>
      <c r="C179" s="82"/>
      <c r="D179" s="128"/>
      <c r="E179" s="128"/>
      <c r="F179" s="128"/>
      <c r="G179" s="128"/>
      <c r="H179" s="128"/>
      <c r="I179" s="128"/>
      <c r="J179" s="128"/>
      <c r="K179" s="128"/>
      <c r="L179" s="128"/>
      <c r="M179" s="128"/>
      <c r="N179" s="128"/>
      <c r="O179" s="128"/>
      <c r="P179" s="128"/>
      <c r="Q179" s="128"/>
      <c r="R179" s="128"/>
      <c r="S179" s="128"/>
      <c r="T179" s="128"/>
      <c r="U179" s="128"/>
      <c r="V179" s="128"/>
      <c r="W179" s="128"/>
      <c r="X179" s="128"/>
      <c r="Y179" s="128"/>
      <c r="Z179" s="128"/>
      <c r="AA179" s="128"/>
      <c r="AB179" s="128"/>
      <c r="AC179" s="128"/>
      <c r="AD179" s="82"/>
    </row>
    <row r="180" spans="1:34" ht="15.75" thickBot="1" x14ac:dyDescent="0.3">
      <c r="A180" s="43"/>
      <c r="B180" s="78"/>
      <c r="C180" s="82"/>
      <c r="D180" s="126" t="s">
        <v>469</v>
      </c>
      <c r="E180" s="126"/>
      <c r="F180" s="126"/>
      <c r="G180" s="126"/>
      <c r="H180" s="126"/>
      <c r="I180" s="126"/>
      <c r="J180" s="126"/>
      <c r="K180" s="126"/>
      <c r="L180" s="126"/>
      <c r="M180" s="126"/>
      <c r="N180" s="126"/>
      <c r="O180" s="126"/>
      <c r="P180" s="126"/>
      <c r="Q180" s="126"/>
      <c r="R180" s="126"/>
      <c r="S180" s="126"/>
      <c r="T180" s="126"/>
      <c r="U180" s="126"/>
      <c r="V180" s="126"/>
      <c r="W180" s="126"/>
      <c r="X180" s="126"/>
      <c r="Y180" s="126"/>
      <c r="Z180" s="126"/>
      <c r="AA180" s="126"/>
      <c r="AB180" s="126"/>
      <c r="AC180" s="126"/>
      <c r="AD180" s="82"/>
    </row>
    <row r="181" spans="1:34" ht="15.75" thickBot="1" x14ac:dyDescent="0.3">
      <c r="A181" s="43"/>
      <c r="B181" s="78"/>
      <c r="C181" s="82"/>
      <c r="D181" s="127" t="s">
        <v>661</v>
      </c>
      <c r="E181" s="127"/>
      <c r="F181" s="127"/>
      <c r="G181" s="127"/>
      <c r="H181" s="127"/>
      <c r="I181" s="127"/>
      <c r="J181" s="127"/>
      <c r="K181" s="127"/>
      <c r="L181" s="127"/>
      <c r="M181" s="127"/>
      <c r="N181" s="127"/>
      <c r="O181" s="127"/>
      <c r="P181" s="127"/>
      <c r="Q181" s="127"/>
      <c r="R181" s="82"/>
      <c r="S181" s="82"/>
      <c r="T181" s="129"/>
      <c r="U181" s="129"/>
      <c r="V181" s="82"/>
      <c r="W181" s="82"/>
      <c r="X181" s="129"/>
      <c r="Y181" s="129"/>
      <c r="Z181" s="82"/>
      <c r="AA181" s="82"/>
      <c r="AB181" s="129"/>
      <c r="AC181" s="129"/>
      <c r="AD181" s="82"/>
    </row>
    <row r="182" spans="1:34" x14ac:dyDescent="0.25">
      <c r="A182" s="43"/>
      <c r="B182" s="78"/>
      <c r="C182" s="82"/>
      <c r="D182" s="129" t="s">
        <v>593</v>
      </c>
      <c r="E182" s="129"/>
      <c r="F182" s="82"/>
      <c r="G182" s="82"/>
      <c r="H182" s="129"/>
      <c r="I182" s="129"/>
      <c r="J182" s="82"/>
      <c r="K182" s="82"/>
      <c r="L182" s="129" t="s">
        <v>594</v>
      </c>
      <c r="M182" s="129"/>
      <c r="N182" s="82"/>
      <c r="O182" s="82"/>
      <c r="P182" s="129" t="s">
        <v>595</v>
      </c>
      <c r="Q182" s="129"/>
      <c r="R182" s="82"/>
      <c r="S182" s="82"/>
      <c r="T182" s="128"/>
      <c r="U182" s="128"/>
      <c r="V182" s="82"/>
      <c r="W182" s="82"/>
      <c r="X182" s="128"/>
      <c r="Y182" s="128"/>
      <c r="Z182" s="82"/>
      <c r="AA182" s="82"/>
      <c r="AB182" s="128"/>
      <c r="AC182" s="128"/>
      <c r="AD182" s="82"/>
    </row>
    <row r="183" spans="1:34" x14ac:dyDescent="0.25">
      <c r="A183" s="43"/>
      <c r="B183" s="78"/>
      <c r="C183" s="82"/>
      <c r="D183" s="128" t="s">
        <v>596</v>
      </c>
      <c r="E183" s="128"/>
      <c r="F183" s="82"/>
      <c r="G183" s="82"/>
      <c r="H183" s="128" t="s">
        <v>597</v>
      </c>
      <c r="I183" s="128"/>
      <c r="J183" s="82"/>
      <c r="K183" s="82"/>
      <c r="L183" s="128" t="s">
        <v>598</v>
      </c>
      <c r="M183" s="128"/>
      <c r="N183" s="82"/>
      <c r="O183" s="82"/>
      <c r="P183" s="128" t="s">
        <v>599</v>
      </c>
      <c r="Q183" s="128"/>
      <c r="R183" s="82"/>
      <c r="S183" s="82"/>
      <c r="T183" s="128"/>
      <c r="U183" s="128"/>
      <c r="V183" s="82"/>
      <c r="W183" s="82"/>
      <c r="X183" s="128" t="s">
        <v>594</v>
      </c>
      <c r="Y183" s="128"/>
      <c r="Z183" s="82"/>
      <c r="AA183" s="82"/>
      <c r="AB183" s="128"/>
      <c r="AC183" s="128"/>
      <c r="AD183" s="82"/>
    </row>
    <row r="184" spans="1:34" ht="15.75" thickBot="1" x14ac:dyDescent="0.3">
      <c r="A184" s="43"/>
      <c r="B184" s="78"/>
      <c r="C184" s="82"/>
      <c r="D184" s="126" t="s">
        <v>600</v>
      </c>
      <c r="E184" s="126"/>
      <c r="F184" s="82"/>
      <c r="G184" s="82"/>
      <c r="H184" s="126" t="s">
        <v>601</v>
      </c>
      <c r="I184" s="126"/>
      <c r="J184" s="82"/>
      <c r="K184" s="82"/>
      <c r="L184" s="126" t="s">
        <v>602</v>
      </c>
      <c r="M184" s="126"/>
      <c r="N184" s="82"/>
      <c r="O184" s="82"/>
      <c r="P184" s="126" t="s">
        <v>603</v>
      </c>
      <c r="Q184" s="126"/>
      <c r="R184" s="82"/>
      <c r="S184" s="82"/>
      <c r="T184" s="126" t="s">
        <v>604</v>
      </c>
      <c r="U184" s="126"/>
      <c r="V184" s="82"/>
      <c r="W184" s="82"/>
      <c r="X184" s="126" t="s">
        <v>605</v>
      </c>
      <c r="Y184" s="126"/>
      <c r="Z184" s="82"/>
      <c r="AA184" s="82"/>
      <c r="AB184" s="126" t="s">
        <v>145</v>
      </c>
      <c r="AC184" s="126"/>
      <c r="AD184" s="82"/>
    </row>
    <row r="185" spans="1:34" x14ac:dyDescent="0.25">
      <c r="A185" s="43"/>
      <c r="B185" s="78"/>
      <c r="C185" s="82"/>
      <c r="D185" s="128" t="s">
        <v>292</v>
      </c>
      <c r="E185" s="128"/>
      <c r="F185" s="128"/>
      <c r="G185" s="128"/>
      <c r="H185" s="128"/>
      <c r="I185" s="128"/>
      <c r="J185" s="128"/>
      <c r="K185" s="128"/>
      <c r="L185" s="128"/>
      <c r="M185" s="128"/>
      <c r="N185" s="128"/>
      <c r="O185" s="128"/>
      <c r="P185" s="128"/>
      <c r="Q185" s="128"/>
      <c r="R185" s="128"/>
      <c r="S185" s="128"/>
      <c r="T185" s="128"/>
      <c r="U185" s="128"/>
      <c r="V185" s="128"/>
      <c r="W185" s="128"/>
      <c r="X185" s="128"/>
      <c r="Y185" s="128"/>
      <c r="Z185" s="128"/>
      <c r="AA185" s="128"/>
      <c r="AB185" s="128"/>
      <c r="AC185" s="128"/>
      <c r="AD185" s="82"/>
    </row>
    <row r="186" spans="1:34" x14ac:dyDescent="0.25">
      <c r="A186" s="43"/>
      <c r="B186" s="83" t="s">
        <v>662</v>
      </c>
      <c r="C186" s="84"/>
      <c r="D186" s="85" t="s">
        <v>294</v>
      </c>
      <c r="E186" s="86">
        <v>231</v>
      </c>
      <c r="F186" s="85"/>
      <c r="G186" s="84"/>
      <c r="H186" s="85"/>
      <c r="I186" s="86" t="s">
        <v>334</v>
      </c>
      <c r="J186" s="85"/>
      <c r="K186" s="84"/>
      <c r="L186" s="85"/>
      <c r="M186" s="86">
        <v>273</v>
      </c>
      <c r="N186" s="85"/>
      <c r="O186" s="84"/>
      <c r="P186" s="85"/>
      <c r="Q186" s="86">
        <v>53</v>
      </c>
      <c r="R186" s="85"/>
      <c r="S186" s="84"/>
      <c r="T186" s="85"/>
      <c r="U186" s="86" t="s">
        <v>334</v>
      </c>
      <c r="V186" s="85"/>
      <c r="W186" s="84"/>
      <c r="X186" s="85"/>
      <c r="Y186" s="86" t="s">
        <v>334</v>
      </c>
      <c r="Z186" s="85"/>
      <c r="AA186" s="84"/>
      <c r="AB186" s="85"/>
      <c r="AC186" s="86">
        <v>557</v>
      </c>
      <c r="AD186" s="85"/>
    </row>
    <row r="187" spans="1:34" x14ac:dyDescent="0.25">
      <c r="A187" s="43"/>
      <c r="B187" s="87" t="s">
        <v>663</v>
      </c>
      <c r="C187" s="92"/>
      <c r="D187" s="93"/>
      <c r="E187" s="94">
        <v>1034</v>
      </c>
      <c r="F187" s="93"/>
      <c r="G187" s="92"/>
      <c r="H187" s="93"/>
      <c r="I187" s="95" t="s">
        <v>334</v>
      </c>
      <c r="J187" s="93"/>
      <c r="K187" s="92"/>
      <c r="L187" s="93"/>
      <c r="M187" s="95" t="s">
        <v>334</v>
      </c>
      <c r="N187" s="93"/>
      <c r="O187" s="92"/>
      <c r="P187" s="93"/>
      <c r="Q187" s="95" t="s">
        <v>334</v>
      </c>
      <c r="R187" s="93"/>
      <c r="S187" s="92"/>
      <c r="T187" s="93"/>
      <c r="U187" s="95" t="s">
        <v>334</v>
      </c>
      <c r="V187" s="93"/>
      <c r="W187" s="92"/>
      <c r="X187" s="93"/>
      <c r="Y187" s="95" t="s">
        <v>334</v>
      </c>
      <c r="Z187" s="93"/>
      <c r="AA187" s="92"/>
      <c r="AB187" s="93"/>
      <c r="AC187" s="94">
        <v>1034</v>
      </c>
      <c r="AD187" s="93"/>
    </row>
    <row r="188" spans="1:34" ht="15.75" thickBot="1" x14ac:dyDescent="0.3">
      <c r="A188" s="43"/>
      <c r="B188" s="83" t="s">
        <v>664</v>
      </c>
      <c r="C188" s="84"/>
      <c r="D188" s="106"/>
      <c r="E188" s="107">
        <v>3440</v>
      </c>
      <c r="F188" s="85"/>
      <c r="G188" s="84"/>
      <c r="H188" s="106"/>
      <c r="I188" s="108">
        <v>125</v>
      </c>
      <c r="J188" s="85"/>
      <c r="K188" s="84"/>
      <c r="L188" s="106"/>
      <c r="M188" s="107">
        <v>5074</v>
      </c>
      <c r="N188" s="85"/>
      <c r="O188" s="84"/>
      <c r="P188" s="106"/>
      <c r="Q188" s="107">
        <v>1477</v>
      </c>
      <c r="R188" s="85"/>
      <c r="S188" s="84"/>
      <c r="T188" s="106"/>
      <c r="U188" s="108">
        <v>7</v>
      </c>
      <c r="V188" s="85"/>
      <c r="W188" s="84"/>
      <c r="X188" s="106"/>
      <c r="Y188" s="108">
        <v>431</v>
      </c>
      <c r="Z188" s="85"/>
      <c r="AA188" s="84"/>
      <c r="AB188" s="106"/>
      <c r="AC188" s="107">
        <v>10554</v>
      </c>
      <c r="AD188" s="85"/>
    </row>
    <row r="189" spans="1:34" x14ac:dyDescent="0.25">
      <c r="A189" s="43"/>
      <c r="B189" s="101" t="s">
        <v>665</v>
      </c>
      <c r="C189" s="92"/>
      <c r="D189" s="93"/>
      <c r="E189" s="94">
        <v>4705</v>
      </c>
      <c r="F189" s="93"/>
      <c r="G189" s="92"/>
      <c r="H189" s="93"/>
      <c r="I189" s="95">
        <v>125</v>
      </c>
      <c r="J189" s="93"/>
      <c r="K189" s="92"/>
      <c r="L189" s="93"/>
      <c r="M189" s="94">
        <v>5347</v>
      </c>
      <c r="N189" s="93"/>
      <c r="O189" s="92"/>
      <c r="P189" s="93"/>
      <c r="Q189" s="94">
        <v>1530</v>
      </c>
      <c r="R189" s="93"/>
      <c r="S189" s="92"/>
      <c r="T189" s="93"/>
      <c r="U189" s="95">
        <v>7</v>
      </c>
      <c r="V189" s="93"/>
      <c r="W189" s="92"/>
      <c r="X189" s="93"/>
      <c r="Y189" s="95">
        <v>431</v>
      </c>
      <c r="Z189" s="93"/>
      <c r="AA189" s="92"/>
      <c r="AB189" s="93"/>
      <c r="AC189" s="94">
        <v>12145</v>
      </c>
      <c r="AD189" s="93"/>
    </row>
    <row r="190" spans="1:34" ht="15.75" thickBot="1" x14ac:dyDescent="0.3">
      <c r="A190" s="43"/>
      <c r="B190" s="83" t="s">
        <v>666</v>
      </c>
      <c r="C190" s="84"/>
      <c r="D190" s="106"/>
      <c r="E190" s="107">
        <v>179031</v>
      </c>
      <c r="F190" s="85"/>
      <c r="G190" s="84"/>
      <c r="H190" s="106"/>
      <c r="I190" s="107">
        <v>23217</v>
      </c>
      <c r="J190" s="85"/>
      <c r="K190" s="84"/>
      <c r="L190" s="106"/>
      <c r="M190" s="107">
        <v>242520</v>
      </c>
      <c r="N190" s="85"/>
      <c r="O190" s="84"/>
      <c r="P190" s="106"/>
      <c r="Q190" s="107">
        <v>58574</v>
      </c>
      <c r="R190" s="85"/>
      <c r="S190" s="84"/>
      <c r="T190" s="106"/>
      <c r="U190" s="107">
        <v>2808</v>
      </c>
      <c r="V190" s="85"/>
      <c r="W190" s="84"/>
      <c r="X190" s="106"/>
      <c r="Y190" s="107">
        <v>25115</v>
      </c>
      <c r="Z190" s="85"/>
      <c r="AA190" s="84"/>
      <c r="AB190" s="106"/>
      <c r="AC190" s="107">
        <v>531265</v>
      </c>
      <c r="AD190" s="85"/>
    </row>
    <row r="191" spans="1:34" ht="15.75" thickBot="1" x14ac:dyDescent="0.3">
      <c r="A191" s="43"/>
      <c r="B191" s="101" t="s">
        <v>637</v>
      </c>
      <c r="C191" s="92"/>
      <c r="D191" s="240" t="s">
        <v>294</v>
      </c>
      <c r="E191" s="241">
        <v>183736</v>
      </c>
      <c r="F191" s="93"/>
      <c r="G191" s="92"/>
      <c r="H191" s="240"/>
      <c r="I191" s="241">
        <v>23342</v>
      </c>
      <c r="J191" s="93"/>
      <c r="K191" s="92"/>
      <c r="L191" s="240"/>
      <c r="M191" s="241">
        <v>247867</v>
      </c>
      <c r="N191" s="93"/>
      <c r="O191" s="92"/>
      <c r="P191" s="240"/>
      <c r="Q191" s="241">
        <v>60104</v>
      </c>
      <c r="R191" s="93"/>
      <c r="S191" s="92"/>
      <c r="T191" s="240"/>
      <c r="U191" s="241">
        <v>2815</v>
      </c>
      <c r="V191" s="93"/>
      <c r="W191" s="92"/>
      <c r="X191" s="240"/>
      <c r="Y191" s="241">
        <v>25546</v>
      </c>
      <c r="Z191" s="93"/>
      <c r="AA191" s="92"/>
      <c r="AB191" s="240"/>
      <c r="AC191" s="241">
        <v>543410</v>
      </c>
      <c r="AD191" s="93"/>
    </row>
    <row r="192" spans="1:34" ht="15.75" thickTop="1" x14ac:dyDescent="0.25">
      <c r="A192" s="43"/>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c r="AE192" s="45"/>
      <c r="AF192" s="45"/>
      <c r="AG192" s="45"/>
      <c r="AH192" s="45"/>
    </row>
    <row r="193" spans="1:34" ht="25.5" customHeight="1" x14ac:dyDescent="0.25">
      <c r="A193" s="43"/>
      <c r="B193" s="45" t="s">
        <v>667</v>
      </c>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row>
    <row r="194" spans="1:34" x14ac:dyDescent="0.25">
      <c r="A194" s="43"/>
      <c r="B194" s="45" t="s">
        <v>60</v>
      </c>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c r="AE194" s="45"/>
      <c r="AF194" s="45"/>
      <c r="AG194" s="45"/>
      <c r="AH194" s="45"/>
    </row>
    <row r="195" spans="1:34" x14ac:dyDescent="0.25">
      <c r="A195" s="43"/>
      <c r="B195" s="45" t="s">
        <v>668</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c r="AA195" s="45"/>
      <c r="AB195" s="45"/>
      <c r="AC195" s="45"/>
      <c r="AD195" s="45"/>
      <c r="AE195" s="45"/>
      <c r="AF195" s="45"/>
      <c r="AG195" s="45"/>
      <c r="AH195" s="45"/>
    </row>
    <row r="196" spans="1:34" x14ac:dyDescent="0.25">
      <c r="A196" s="43"/>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row>
    <row r="197" spans="1:34" ht="15.75" thickBot="1" x14ac:dyDescent="0.3">
      <c r="A197" s="43"/>
      <c r="B197" s="78"/>
      <c r="C197" s="79"/>
      <c r="D197" s="124" t="s">
        <v>394</v>
      </c>
      <c r="E197" s="124"/>
      <c r="F197" s="124"/>
      <c r="G197" s="124"/>
      <c r="H197" s="124"/>
      <c r="I197" s="124"/>
      <c r="J197" s="79"/>
    </row>
    <row r="198" spans="1:34" ht="15.75" thickBot="1" x14ac:dyDescent="0.3">
      <c r="A198" s="43"/>
      <c r="B198" s="78"/>
      <c r="C198" s="79"/>
      <c r="D198" s="125">
        <v>2014</v>
      </c>
      <c r="E198" s="125"/>
      <c r="F198" s="79"/>
      <c r="G198" s="82" t="s">
        <v>538</v>
      </c>
      <c r="H198" s="127">
        <v>2013</v>
      </c>
      <c r="I198" s="127"/>
      <c r="J198" s="82"/>
    </row>
    <row r="199" spans="1:34" x14ac:dyDescent="0.25">
      <c r="A199" s="43"/>
      <c r="B199" s="121"/>
      <c r="C199" s="82"/>
      <c r="D199" s="128" t="s">
        <v>292</v>
      </c>
      <c r="E199" s="128"/>
      <c r="F199" s="128"/>
      <c r="G199" s="128"/>
      <c r="H199" s="128"/>
      <c r="I199" s="128"/>
      <c r="J199" s="82"/>
    </row>
    <row r="200" spans="1:34" x14ac:dyDescent="0.25">
      <c r="A200" s="43"/>
      <c r="B200" s="83" t="s">
        <v>355</v>
      </c>
      <c r="C200" s="84"/>
      <c r="D200" s="250"/>
      <c r="E200" s="250"/>
      <c r="F200" s="250"/>
      <c r="G200" s="250"/>
      <c r="H200" s="250"/>
      <c r="I200" s="250"/>
      <c r="J200" s="84"/>
    </row>
    <row r="201" spans="1:34" x14ac:dyDescent="0.25">
      <c r="A201" s="43"/>
      <c r="B201" s="101" t="s">
        <v>356</v>
      </c>
      <c r="C201" s="88"/>
      <c r="D201" s="89" t="s">
        <v>294</v>
      </c>
      <c r="E201" s="90">
        <v>1720</v>
      </c>
      <c r="F201" s="89"/>
      <c r="G201" s="92"/>
      <c r="H201" s="93"/>
      <c r="I201" s="94">
        <v>3902</v>
      </c>
      <c r="J201" s="93"/>
    </row>
    <row r="202" spans="1:34" x14ac:dyDescent="0.25">
      <c r="A202" s="43"/>
      <c r="B202" s="102" t="s">
        <v>358</v>
      </c>
      <c r="C202" s="96"/>
      <c r="D202" s="97"/>
      <c r="E202" s="99">
        <v>63</v>
      </c>
      <c r="F202" s="97"/>
      <c r="G202" s="84"/>
      <c r="H202" s="85"/>
      <c r="I202" s="86">
        <v>125</v>
      </c>
      <c r="J202" s="85"/>
    </row>
    <row r="203" spans="1:34" x14ac:dyDescent="0.25">
      <c r="A203" s="43"/>
      <c r="B203" s="101" t="s">
        <v>359</v>
      </c>
      <c r="C203" s="88"/>
      <c r="D203" s="89"/>
      <c r="E203" s="91">
        <v>333</v>
      </c>
      <c r="F203" s="89"/>
      <c r="G203" s="92"/>
      <c r="H203" s="93"/>
      <c r="I203" s="94">
        <v>5114</v>
      </c>
      <c r="J203" s="93"/>
    </row>
    <row r="204" spans="1:34" x14ac:dyDescent="0.25">
      <c r="A204" s="43"/>
      <c r="B204" s="102" t="s">
        <v>360</v>
      </c>
      <c r="C204" s="96"/>
      <c r="D204" s="97"/>
      <c r="E204" s="99">
        <v>267</v>
      </c>
      <c r="F204" s="97"/>
      <c r="G204" s="84"/>
      <c r="H204" s="85"/>
      <c r="I204" s="100">
        <v>1481</v>
      </c>
      <c r="J204" s="85"/>
    </row>
    <row r="205" spans="1:34" x14ac:dyDescent="0.25">
      <c r="A205" s="43"/>
      <c r="B205" s="87" t="s">
        <v>361</v>
      </c>
      <c r="C205" s="88"/>
      <c r="D205" s="89"/>
      <c r="E205" s="91">
        <v>12</v>
      </c>
      <c r="F205" s="89"/>
      <c r="G205" s="92"/>
      <c r="H205" s="93"/>
      <c r="I205" s="95">
        <v>20</v>
      </c>
      <c r="J205" s="93"/>
    </row>
    <row r="206" spans="1:34" ht="15.75" thickBot="1" x14ac:dyDescent="0.3">
      <c r="A206" s="43"/>
      <c r="B206" s="83" t="s">
        <v>577</v>
      </c>
      <c r="C206" s="96"/>
      <c r="D206" s="103"/>
      <c r="E206" s="105">
        <v>39</v>
      </c>
      <c r="F206" s="97"/>
      <c r="G206" s="84"/>
      <c r="H206" s="106"/>
      <c r="I206" s="108">
        <v>437</v>
      </c>
      <c r="J206" s="85"/>
    </row>
    <row r="207" spans="1:34" ht="15.75" thickBot="1" x14ac:dyDescent="0.3">
      <c r="A207" s="43"/>
      <c r="B207" s="87"/>
      <c r="C207" s="88"/>
      <c r="D207" s="238" t="s">
        <v>294</v>
      </c>
      <c r="E207" s="239">
        <v>2434</v>
      </c>
      <c r="F207" s="89"/>
      <c r="G207" s="92"/>
      <c r="H207" s="240"/>
      <c r="I207" s="241">
        <v>11079</v>
      </c>
      <c r="J207" s="93"/>
    </row>
    <row r="208" spans="1:34" ht="15.75" thickTop="1" x14ac:dyDescent="0.25">
      <c r="A208" s="43"/>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c r="Z208" s="45"/>
      <c r="AA208" s="45"/>
      <c r="AB208" s="45"/>
      <c r="AC208" s="45"/>
      <c r="AD208" s="45"/>
      <c r="AE208" s="45"/>
      <c r="AF208" s="45"/>
      <c r="AG208" s="45"/>
      <c r="AH208" s="45"/>
    </row>
    <row r="209" spans="1:34" x14ac:dyDescent="0.25">
      <c r="A209" s="43"/>
      <c r="B209" s="45" t="s">
        <v>669</v>
      </c>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c r="AA209" s="45"/>
      <c r="AB209" s="45"/>
      <c r="AC209" s="45"/>
      <c r="AD209" s="45"/>
      <c r="AE209" s="45"/>
      <c r="AF209" s="45"/>
      <c r="AG209" s="45"/>
      <c r="AH209" s="45"/>
    </row>
    <row r="210" spans="1:34" x14ac:dyDescent="0.25">
      <c r="A210" s="43"/>
      <c r="B210" s="45" t="s">
        <v>670</v>
      </c>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c r="AA210" s="45"/>
      <c r="AB210" s="45"/>
      <c r="AC210" s="45"/>
      <c r="AD210" s="45"/>
      <c r="AE210" s="45"/>
      <c r="AF210" s="45"/>
      <c r="AG210" s="45"/>
      <c r="AH210" s="45"/>
    </row>
    <row r="211" spans="1:34" x14ac:dyDescent="0.25">
      <c r="A211" s="43"/>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c r="AH211" s="45"/>
    </row>
    <row r="212" spans="1:34" x14ac:dyDescent="0.25">
      <c r="A212" s="43"/>
      <c r="B212" s="44" t="s">
        <v>671</v>
      </c>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c r="AD212" s="44"/>
      <c r="AE212" s="44"/>
      <c r="AF212" s="44"/>
      <c r="AG212" s="44"/>
      <c r="AH212" s="44"/>
    </row>
    <row r="213" spans="1:34" x14ac:dyDescent="0.25">
      <c r="A213" s="43"/>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c r="AA213" s="45"/>
      <c r="AB213" s="45"/>
      <c r="AC213" s="45"/>
      <c r="AD213" s="45"/>
      <c r="AE213" s="45"/>
      <c r="AF213" s="45"/>
      <c r="AG213" s="45"/>
      <c r="AH213" s="45"/>
    </row>
    <row r="214" spans="1:34" x14ac:dyDescent="0.25">
      <c r="A214" s="43"/>
      <c r="B214" s="44" t="s">
        <v>672</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c r="AE214" s="44"/>
      <c r="AF214" s="44"/>
      <c r="AG214" s="44"/>
      <c r="AH214" s="44"/>
    </row>
    <row r="215" spans="1:34" x14ac:dyDescent="0.25">
      <c r="A215" s="43"/>
      <c r="B215" s="45"/>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c r="AG215" s="45"/>
      <c r="AH215" s="45"/>
    </row>
    <row r="216" spans="1:34" x14ac:dyDescent="0.25">
      <c r="A216" s="43"/>
      <c r="B216" s="44" t="s">
        <v>673</v>
      </c>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c r="AE216" s="44"/>
      <c r="AF216" s="44"/>
      <c r="AG216" s="44"/>
      <c r="AH216" s="44"/>
    </row>
    <row r="217" spans="1:34" x14ac:dyDescent="0.25">
      <c r="A217" s="43"/>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c r="AC217" s="45"/>
      <c r="AD217" s="45"/>
      <c r="AE217" s="45"/>
      <c r="AF217" s="45"/>
      <c r="AG217" s="45"/>
      <c r="AH217" s="45"/>
    </row>
    <row r="218" spans="1:34" x14ac:dyDescent="0.25">
      <c r="A218" s="43"/>
      <c r="B218" s="44" t="s">
        <v>674</v>
      </c>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c r="AA218" s="44"/>
      <c r="AB218" s="44"/>
      <c r="AC218" s="44"/>
      <c r="AD218" s="44"/>
      <c r="AE218" s="44"/>
      <c r="AF218" s="44"/>
      <c r="AG218" s="44"/>
      <c r="AH218" s="44"/>
    </row>
    <row r="219" spans="1:34" x14ac:dyDescent="0.25">
      <c r="A219" s="43"/>
      <c r="B219" s="45"/>
      <c r="C219" s="45"/>
      <c r="D219" s="45"/>
      <c r="E219" s="45"/>
      <c r="F219" s="45"/>
      <c r="G219" s="45"/>
      <c r="H219" s="45"/>
      <c r="I219" s="45"/>
      <c r="J219" s="45"/>
      <c r="K219" s="45"/>
      <c r="L219" s="45"/>
      <c r="M219" s="45"/>
      <c r="N219" s="45"/>
      <c r="O219" s="45"/>
      <c r="P219" s="45"/>
      <c r="Q219" s="45"/>
      <c r="R219" s="45"/>
      <c r="S219" s="45"/>
      <c r="T219" s="45"/>
      <c r="U219" s="45"/>
      <c r="V219" s="45"/>
      <c r="W219" s="45"/>
      <c r="X219" s="45"/>
      <c r="Y219" s="45"/>
      <c r="Z219" s="45"/>
      <c r="AA219" s="45"/>
      <c r="AB219" s="45"/>
      <c r="AC219" s="45"/>
      <c r="AD219" s="45"/>
      <c r="AE219" s="45"/>
      <c r="AF219" s="45"/>
      <c r="AG219" s="45"/>
      <c r="AH219" s="45"/>
    </row>
    <row r="220" spans="1:34" x14ac:dyDescent="0.25">
      <c r="A220" s="43"/>
      <c r="B220" s="45" t="s">
        <v>675</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c r="AA220" s="45"/>
      <c r="AB220" s="45"/>
      <c r="AC220" s="45"/>
      <c r="AD220" s="45"/>
      <c r="AE220" s="45"/>
      <c r="AF220" s="45"/>
      <c r="AG220" s="45"/>
      <c r="AH220" s="45"/>
    </row>
    <row r="221" spans="1:34" x14ac:dyDescent="0.25">
      <c r="A221" s="43"/>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c r="AE221" s="45"/>
      <c r="AF221" s="45"/>
      <c r="AG221" s="45"/>
      <c r="AH221" s="45"/>
    </row>
    <row r="222" spans="1:34" x14ac:dyDescent="0.25">
      <c r="A222" s="43"/>
      <c r="B222" s="44" t="s">
        <v>676</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c r="AD222" s="44"/>
      <c r="AE222" s="44"/>
      <c r="AF222" s="44"/>
      <c r="AG222" s="44"/>
      <c r="AH222" s="44"/>
    </row>
    <row r="223" spans="1:34" x14ac:dyDescent="0.25">
      <c r="A223" s="43"/>
      <c r="B223" s="45"/>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c r="AD223" s="45"/>
      <c r="AE223" s="45"/>
      <c r="AF223" s="45"/>
      <c r="AG223" s="45"/>
      <c r="AH223" s="45"/>
    </row>
    <row r="224" spans="1:34" x14ac:dyDescent="0.25">
      <c r="A224" s="43"/>
      <c r="B224" s="44" t="s">
        <v>677</v>
      </c>
      <c r="C224" s="44"/>
      <c r="D224" s="44"/>
      <c r="E224" s="44"/>
      <c r="F224" s="44"/>
      <c r="G224" s="44"/>
      <c r="H224" s="44"/>
      <c r="I224" s="44"/>
      <c r="J224" s="44"/>
      <c r="K224" s="44"/>
      <c r="L224" s="44"/>
      <c r="M224" s="44"/>
      <c r="N224" s="44"/>
      <c r="O224" s="44"/>
      <c r="P224" s="44"/>
      <c r="Q224" s="44"/>
      <c r="R224" s="44"/>
      <c r="S224" s="44"/>
      <c r="T224" s="44"/>
      <c r="U224" s="44"/>
      <c r="V224" s="44"/>
      <c r="W224" s="44"/>
      <c r="X224" s="44"/>
      <c r="Y224" s="44"/>
      <c r="Z224" s="44"/>
      <c r="AA224" s="44"/>
      <c r="AB224" s="44"/>
      <c r="AC224" s="44"/>
      <c r="AD224" s="44"/>
      <c r="AE224" s="44"/>
      <c r="AF224" s="44"/>
      <c r="AG224" s="44"/>
      <c r="AH224" s="44"/>
    </row>
    <row r="225" spans="1:34" x14ac:dyDescent="0.25">
      <c r="A225" s="43"/>
      <c r="B225" s="45" t="s">
        <v>678</v>
      </c>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c r="AE225" s="45"/>
      <c r="AF225" s="45"/>
      <c r="AG225" s="45"/>
      <c r="AH225" s="45"/>
    </row>
    <row r="226" spans="1:34" x14ac:dyDescent="0.25">
      <c r="A226" s="43"/>
      <c r="B226" s="45"/>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c r="AA226" s="45"/>
      <c r="AB226" s="45"/>
      <c r="AC226" s="45"/>
      <c r="AD226" s="45"/>
      <c r="AE226" s="45"/>
      <c r="AF226" s="45"/>
      <c r="AG226" s="45"/>
      <c r="AH226" s="45"/>
    </row>
    <row r="227" spans="1:34" ht="15.75" thickBot="1" x14ac:dyDescent="0.3">
      <c r="A227" s="43"/>
      <c r="B227" s="251"/>
      <c r="C227" s="244"/>
      <c r="D227" s="37" t="s">
        <v>433</v>
      </c>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c r="AD227" s="244"/>
    </row>
    <row r="228" spans="1:34" ht="15.75" thickBot="1" x14ac:dyDescent="0.3">
      <c r="A228" s="43"/>
      <c r="B228" s="251"/>
      <c r="C228" s="244"/>
      <c r="D228" s="38" t="s">
        <v>661</v>
      </c>
      <c r="E228" s="38"/>
      <c r="F228" s="38"/>
      <c r="G228" s="38"/>
      <c r="H228" s="38"/>
      <c r="I228" s="38"/>
      <c r="J228" s="38"/>
      <c r="K228" s="38"/>
      <c r="L228" s="38"/>
      <c r="M228" s="38"/>
      <c r="N228" s="38"/>
      <c r="O228" s="38"/>
      <c r="P228" s="38"/>
      <c r="Q228" s="38"/>
      <c r="R228" s="244"/>
      <c r="S228" s="244"/>
      <c r="T228" s="258"/>
      <c r="U228" s="258"/>
      <c r="V228" s="244"/>
      <c r="W228" s="244"/>
      <c r="X228" s="258"/>
      <c r="Y228" s="258"/>
      <c r="Z228" s="244"/>
      <c r="AA228" s="244"/>
      <c r="AB228" s="258"/>
      <c r="AC228" s="258"/>
      <c r="AD228" s="244"/>
    </row>
    <row r="229" spans="1:34" x14ac:dyDescent="0.25">
      <c r="A229" s="43"/>
      <c r="B229" s="251"/>
      <c r="C229" s="244"/>
      <c r="D229" s="260" t="s">
        <v>593</v>
      </c>
      <c r="E229" s="260"/>
      <c r="F229" s="244"/>
      <c r="G229" s="244"/>
      <c r="H229" s="260"/>
      <c r="I229" s="260"/>
      <c r="J229" s="244"/>
      <c r="K229" s="244"/>
      <c r="L229" s="260" t="s">
        <v>594</v>
      </c>
      <c r="M229" s="260"/>
      <c r="N229" s="244"/>
      <c r="O229" s="244"/>
      <c r="P229" s="260" t="s">
        <v>595</v>
      </c>
      <c r="Q229" s="260"/>
      <c r="R229" s="244"/>
      <c r="S229" s="244"/>
      <c r="T229" s="257"/>
      <c r="U229" s="257"/>
      <c r="V229" s="244"/>
      <c r="W229" s="244"/>
      <c r="X229" s="259"/>
      <c r="Y229" s="259"/>
      <c r="Z229" s="244"/>
      <c r="AA229" s="244"/>
      <c r="AB229" s="257"/>
      <c r="AC229" s="257"/>
      <c r="AD229" s="244"/>
    </row>
    <row r="230" spans="1:34" x14ac:dyDescent="0.25">
      <c r="A230" s="43"/>
      <c r="B230" s="251"/>
      <c r="C230" s="244"/>
      <c r="D230" s="259" t="s">
        <v>596</v>
      </c>
      <c r="E230" s="259"/>
      <c r="F230" s="244"/>
      <c r="G230" s="244"/>
      <c r="H230" s="259" t="s">
        <v>597</v>
      </c>
      <c r="I230" s="259"/>
      <c r="J230" s="244"/>
      <c r="K230" s="244"/>
      <c r="L230" s="259" t="s">
        <v>598</v>
      </c>
      <c r="M230" s="259"/>
      <c r="N230" s="244"/>
      <c r="O230" s="244"/>
      <c r="P230" s="259" t="s">
        <v>599</v>
      </c>
      <c r="Q230" s="259"/>
      <c r="R230" s="244"/>
      <c r="S230" s="244"/>
      <c r="T230" s="257"/>
      <c r="U230" s="257"/>
      <c r="V230" s="244"/>
      <c r="W230" s="244"/>
      <c r="X230" s="259" t="s">
        <v>594</v>
      </c>
      <c r="Y230" s="259"/>
      <c r="Z230" s="244"/>
      <c r="AA230" s="244"/>
      <c r="AB230" s="257"/>
      <c r="AC230" s="257"/>
      <c r="AD230" s="244"/>
    </row>
    <row r="231" spans="1:34" ht="15.75" thickBot="1" x14ac:dyDescent="0.3">
      <c r="A231" s="43"/>
      <c r="B231" s="251"/>
      <c r="C231" s="244"/>
      <c r="D231" s="37" t="s">
        <v>600</v>
      </c>
      <c r="E231" s="37"/>
      <c r="F231" s="244"/>
      <c r="G231" s="244"/>
      <c r="H231" s="37" t="s">
        <v>601</v>
      </c>
      <c r="I231" s="37"/>
      <c r="J231" s="244"/>
      <c r="K231" s="244"/>
      <c r="L231" s="37" t="s">
        <v>602</v>
      </c>
      <c r="M231" s="37"/>
      <c r="N231" s="244"/>
      <c r="O231" s="244"/>
      <c r="P231" s="37" t="s">
        <v>603</v>
      </c>
      <c r="Q231" s="37"/>
      <c r="R231" s="244"/>
      <c r="S231" s="244"/>
      <c r="T231" s="37" t="s">
        <v>604</v>
      </c>
      <c r="U231" s="37"/>
      <c r="V231" s="244"/>
      <c r="W231" s="244"/>
      <c r="X231" s="37" t="s">
        <v>605</v>
      </c>
      <c r="Y231" s="37"/>
      <c r="Z231" s="244"/>
      <c r="AA231" s="244"/>
      <c r="AB231" s="37" t="s">
        <v>145</v>
      </c>
      <c r="AC231" s="37"/>
      <c r="AD231" s="244"/>
    </row>
    <row r="232" spans="1:34" x14ac:dyDescent="0.25">
      <c r="A232" s="43"/>
      <c r="B232" s="251"/>
      <c r="C232" s="244"/>
      <c r="D232" s="41" t="s">
        <v>292</v>
      </c>
      <c r="E232" s="41"/>
      <c r="F232" s="41"/>
      <c r="G232" s="41"/>
      <c r="H232" s="41"/>
      <c r="I232" s="41"/>
      <c r="J232" s="41"/>
      <c r="K232" s="41"/>
      <c r="L232" s="41"/>
      <c r="M232" s="41"/>
      <c r="N232" s="41"/>
      <c r="O232" s="41"/>
      <c r="P232" s="41"/>
      <c r="Q232" s="41"/>
      <c r="R232" s="41"/>
      <c r="S232" s="41"/>
      <c r="T232" s="41"/>
      <c r="U232" s="41"/>
      <c r="V232" s="41"/>
      <c r="W232" s="41"/>
      <c r="X232" s="41"/>
      <c r="Y232" s="41"/>
      <c r="Z232" s="41"/>
      <c r="AA232" s="41"/>
      <c r="AB232" s="41"/>
      <c r="AC232" s="41"/>
      <c r="AD232" s="244"/>
    </row>
    <row r="233" spans="1:34" x14ac:dyDescent="0.25">
      <c r="A233" s="43"/>
      <c r="B233" s="48" t="s">
        <v>679</v>
      </c>
      <c r="C233" s="15"/>
      <c r="D233" s="16"/>
      <c r="E233" s="29"/>
      <c r="F233" s="16"/>
      <c r="G233" s="15"/>
      <c r="H233" s="16"/>
      <c r="I233" s="29"/>
      <c r="J233" s="16"/>
      <c r="K233" s="15"/>
      <c r="L233" s="16"/>
      <c r="M233" s="29"/>
      <c r="N233" s="16"/>
      <c r="O233" s="15"/>
      <c r="P233" s="16"/>
      <c r="Q233" s="29"/>
      <c r="R233" s="16"/>
      <c r="S233" s="15"/>
      <c r="T233" s="16"/>
      <c r="U233" s="29"/>
      <c r="V233" s="16"/>
      <c r="W233" s="15"/>
      <c r="X233" s="16"/>
      <c r="Y233" s="29"/>
      <c r="Z233" s="16"/>
      <c r="AA233" s="15"/>
      <c r="AB233" s="16"/>
      <c r="AC233" s="29"/>
      <c r="AD233" s="16"/>
    </row>
    <row r="234" spans="1:34" x14ac:dyDescent="0.25">
      <c r="A234" s="43"/>
      <c r="B234" s="21" t="s">
        <v>680</v>
      </c>
      <c r="C234" s="22"/>
      <c r="D234" s="23" t="s">
        <v>294</v>
      </c>
      <c r="E234" s="252">
        <v>249781</v>
      </c>
      <c r="F234" s="23"/>
      <c r="G234" s="22"/>
      <c r="H234" s="23"/>
      <c r="I234" s="252">
        <v>27485</v>
      </c>
      <c r="J234" s="23"/>
      <c r="K234" s="22"/>
      <c r="L234" s="23"/>
      <c r="M234" s="252">
        <v>307283</v>
      </c>
      <c r="N234" s="23"/>
      <c r="O234" s="22"/>
      <c r="P234" s="23"/>
      <c r="Q234" s="252">
        <v>91441</v>
      </c>
      <c r="R234" s="23"/>
      <c r="S234" s="22"/>
      <c r="T234" s="23"/>
      <c r="U234" s="252">
        <v>5661</v>
      </c>
      <c r="V234" s="23"/>
      <c r="W234" s="22"/>
      <c r="X234" s="23"/>
      <c r="Y234" s="252">
        <v>81499</v>
      </c>
      <c r="Z234" s="23"/>
      <c r="AA234" s="22"/>
      <c r="AB234" s="23"/>
      <c r="AC234" s="252">
        <v>763150</v>
      </c>
      <c r="AD234" s="23"/>
    </row>
    <row r="235" spans="1:34" x14ac:dyDescent="0.25">
      <c r="A235" s="43"/>
      <c r="B235" s="28" t="s">
        <v>681</v>
      </c>
      <c r="C235" s="15"/>
      <c r="D235" s="16"/>
      <c r="E235" s="17">
        <v>1318</v>
      </c>
      <c r="F235" s="16"/>
      <c r="G235" s="15"/>
      <c r="H235" s="16"/>
      <c r="I235" s="29" t="s">
        <v>334</v>
      </c>
      <c r="J235" s="16"/>
      <c r="K235" s="15"/>
      <c r="L235" s="16"/>
      <c r="M235" s="17">
        <v>10037</v>
      </c>
      <c r="N235" s="16"/>
      <c r="O235" s="15"/>
      <c r="P235" s="16"/>
      <c r="Q235" s="29">
        <v>300</v>
      </c>
      <c r="R235" s="16"/>
      <c r="S235" s="15"/>
      <c r="T235" s="16"/>
      <c r="U235" s="29">
        <v>1</v>
      </c>
      <c r="V235" s="16"/>
      <c r="W235" s="15"/>
      <c r="X235" s="16"/>
      <c r="Y235" s="29">
        <v>217</v>
      </c>
      <c r="Z235" s="16"/>
      <c r="AA235" s="15"/>
      <c r="AB235" s="16"/>
      <c r="AC235" s="17">
        <v>11873</v>
      </c>
      <c r="AD235" s="16"/>
    </row>
    <row r="236" spans="1:34" ht="15.75" thickBot="1" x14ac:dyDescent="0.3">
      <c r="A236" s="43"/>
      <c r="B236" s="21" t="s">
        <v>682</v>
      </c>
      <c r="C236" s="22"/>
      <c r="D236" s="31"/>
      <c r="E236" s="245">
        <v>1720</v>
      </c>
      <c r="F236" s="23"/>
      <c r="G236" s="22"/>
      <c r="H236" s="31"/>
      <c r="I236" s="32">
        <v>63</v>
      </c>
      <c r="J236" s="23"/>
      <c r="K236" s="22"/>
      <c r="L236" s="31"/>
      <c r="M236" s="32">
        <v>592</v>
      </c>
      <c r="N236" s="23"/>
      <c r="O236" s="22"/>
      <c r="P236" s="31"/>
      <c r="Q236" s="32">
        <v>267</v>
      </c>
      <c r="R236" s="23"/>
      <c r="S236" s="22"/>
      <c r="T236" s="31"/>
      <c r="U236" s="32">
        <v>12</v>
      </c>
      <c r="V236" s="23"/>
      <c r="W236" s="22"/>
      <c r="X236" s="31"/>
      <c r="Y236" s="32">
        <v>589</v>
      </c>
      <c r="Z236" s="23"/>
      <c r="AA236" s="22"/>
      <c r="AB236" s="31"/>
      <c r="AC236" s="245">
        <v>3243</v>
      </c>
      <c r="AD236" s="23"/>
    </row>
    <row r="237" spans="1:34" ht="15.75" thickBot="1" x14ac:dyDescent="0.3">
      <c r="A237" s="43"/>
      <c r="B237" s="72" t="s">
        <v>637</v>
      </c>
      <c r="C237" s="15"/>
      <c r="D237" s="34" t="s">
        <v>294</v>
      </c>
      <c r="E237" s="35">
        <v>252819</v>
      </c>
      <c r="F237" s="16"/>
      <c r="G237" s="15"/>
      <c r="H237" s="34"/>
      <c r="I237" s="35">
        <v>27548</v>
      </c>
      <c r="J237" s="16"/>
      <c r="K237" s="15"/>
      <c r="L237" s="34"/>
      <c r="M237" s="35">
        <v>317912</v>
      </c>
      <c r="N237" s="16"/>
      <c r="O237" s="15"/>
      <c r="P237" s="34"/>
      <c r="Q237" s="35">
        <v>92008</v>
      </c>
      <c r="R237" s="16"/>
      <c r="S237" s="15"/>
      <c r="T237" s="34"/>
      <c r="U237" s="35">
        <v>5674</v>
      </c>
      <c r="V237" s="16"/>
      <c r="W237" s="15"/>
      <c r="X237" s="34"/>
      <c r="Y237" s="35">
        <v>82305</v>
      </c>
      <c r="Z237" s="16"/>
      <c r="AA237" s="15"/>
      <c r="AB237" s="34"/>
      <c r="AC237" s="35">
        <v>778266</v>
      </c>
      <c r="AD237" s="16"/>
    </row>
    <row r="238" spans="1:34" ht="15.75" thickTop="1" x14ac:dyDescent="0.25">
      <c r="A238" s="43"/>
      <c r="B238" s="251"/>
      <c r="C238" s="244"/>
      <c r="D238" s="253"/>
      <c r="E238" s="254"/>
      <c r="F238" s="253"/>
      <c r="G238" s="244"/>
      <c r="H238" s="253"/>
      <c r="I238" s="254"/>
      <c r="J238" s="253"/>
      <c r="K238" s="244"/>
      <c r="L238" s="253"/>
      <c r="M238" s="254"/>
      <c r="N238" s="253"/>
      <c r="O238" s="244"/>
      <c r="P238" s="253"/>
      <c r="Q238" s="254"/>
      <c r="R238" s="253"/>
      <c r="S238" s="244"/>
      <c r="T238" s="253"/>
      <c r="U238" s="254"/>
      <c r="V238" s="253"/>
      <c r="W238" s="244"/>
      <c r="X238" s="253"/>
      <c r="Y238" s="254"/>
      <c r="Z238" s="253"/>
      <c r="AA238" s="244"/>
      <c r="AB238" s="253"/>
      <c r="AC238" s="254"/>
      <c r="AD238" s="253"/>
    </row>
    <row r="239" spans="1:34" x14ac:dyDescent="0.25">
      <c r="A239" s="43"/>
      <c r="B239" s="21" t="s">
        <v>683</v>
      </c>
      <c r="C239" s="22"/>
      <c r="D239" s="23" t="s">
        <v>294</v>
      </c>
      <c r="E239" s="252">
        <v>251099</v>
      </c>
      <c r="F239" s="23"/>
      <c r="G239" s="22"/>
      <c r="H239" s="23"/>
      <c r="I239" s="252">
        <v>27485</v>
      </c>
      <c r="J239" s="23"/>
      <c r="K239" s="22"/>
      <c r="L239" s="23"/>
      <c r="M239" s="252">
        <v>317579</v>
      </c>
      <c r="N239" s="23"/>
      <c r="O239" s="22"/>
      <c r="P239" s="23"/>
      <c r="Q239" s="252">
        <v>91741</v>
      </c>
      <c r="R239" s="23"/>
      <c r="S239" s="22"/>
      <c r="T239" s="23"/>
      <c r="U239" s="252">
        <v>5662</v>
      </c>
      <c r="V239" s="23"/>
      <c r="W239" s="22"/>
      <c r="X239" s="23"/>
      <c r="Y239" s="252">
        <v>82266</v>
      </c>
      <c r="Z239" s="23"/>
      <c r="AA239" s="22"/>
      <c r="AB239" s="23"/>
      <c r="AC239" s="252">
        <v>775832</v>
      </c>
      <c r="AD239" s="23"/>
    </row>
    <row r="240" spans="1:34" x14ac:dyDescent="0.25">
      <c r="A240" s="43"/>
      <c r="B240" s="28" t="s">
        <v>684</v>
      </c>
      <c r="C240" s="15"/>
      <c r="D240" s="16"/>
      <c r="E240" s="29"/>
      <c r="F240" s="16"/>
      <c r="G240" s="15"/>
      <c r="H240" s="16"/>
      <c r="I240" s="29"/>
      <c r="J240" s="16"/>
      <c r="K240" s="15"/>
      <c r="L240" s="16"/>
      <c r="M240" s="29"/>
      <c r="N240" s="16"/>
      <c r="O240" s="15"/>
      <c r="P240" s="16"/>
      <c r="Q240" s="29"/>
      <c r="R240" s="16"/>
      <c r="S240" s="15"/>
      <c r="T240" s="16"/>
      <c r="U240" s="29"/>
      <c r="V240" s="16"/>
      <c r="W240" s="15"/>
      <c r="X240" s="16"/>
      <c r="Y240" s="29"/>
      <c r="Z240" s="16"/>
      <c r="AA240" s="15"/>
      <c r="AB240" s="16"/>
      <c r="AC240" s="29"/>
      <c r="AD240" s="16"/>
    </row>
    <row r="241" spans="1:34" x14ac:dyDescent="0.25">
      <c r="A241" s="43"/>
      <c r="B241" s="255" t="s">
        <v>685</v>
      </c>
      <c r="C241" s="22"/>
      <c r="D241" s="23"/>
      <c r="E241" s="24" t="s">
        <v>334</v>
      </c>
      <c r="F241" s="23"/>
      <c r="G241" s="22"/>
      <c r="H241" s="23"/>
      <c r="I241" s="24" t="s">
        <v>334</v>
      </c>
      <c r="J241" s="23"/>
      <c r="K241" s="22"/>
      <c r="L241" s="23"/>
      <c r="M241" s="24" t="s">
        <v>334</v>
      </c>
      <c r="N241" s="23"/>
      <c r="O241" s="22"/>
      <c r="P241" s="23"/>
      <c r="Q241" s="24" t="s">
        <v>334</v>
      </c>
      <c r="R241" s="23"/>
      <c r="S241" s="22"/>
      <c r="T241" s="23"/>
      <c r="U241" s="24" t="s">
        <v>334</v>
      </c>
      <c r="V241" s="23"/>
      <c r="W241" s="22"/>
      <c r="X241" s="23"/>
      <c r="Y241" s="24" t="s">
        <v>334</v>
      </c>
      <c r="Z241" s="23"/>
      <c r="AA241" s="22"/>
      <c r="AB241" s="23"/>
      <c r="AC241" s="24" t="s">
        <v>334</v>
      </c>
      <c r="AD241" s="23"/>
    </row>
    <row r="242" spans="1:34" ht="15.75" thickBot="1" x14ac:dyDescent="0.3">
      <c r="A242" s="43"/>
      <c r="B242" s="72" t="s">
        <v>686</v>
      </c>
      <c r="C242" s="15"/>
      <c r="D242" s="63"/>
      <c r="E242" s="64">
        <v>1720</v>
      </c>
      <c r="F242" s="16"/>
      <c r="G242" s="15"/>
      <c r="H242" s="63"/>
      <c r="I242" s="65">
        <v>63</v>
      </c>
      <c r="J242" s="16"/>
      <c r="K242" s="15"/>
      <c r="L242" s="63"/>
      <c r="M242" s="65">
        <v>333</v>
      </c>
      <c r="N242" s="16"/>
      <c r="O242" s="15"/>
      <c r="P242" s="63"/>
      <c r="Q242" s="65">
        <v>267</v>
      </c>
      <c r="R242" s="16"/>
      <c r="S242" s="15"/>
      <c r="T242" s="63"/>
      <c r="U242" s="65">
        <v>12</v>
      </c>
      <c r="V242" s="16"/>
      <c r="W242" s="15"/>
      <c r="X242" s="63"/>
      <c r="Y242" s="65">
        <v>39</v>
      </c>
      <c r="Z242" s="16"/>
      <c r="AA242" s="15"/>
      <c r="AB242" s="63"/>
      <c r="AC242" s="64">
        <v>2434</v>
      </c>
      <c r="AD242" s="16"/>
    </row>
    <row r="243" spans="1:34" ht="15.75" thickBot="1" x14ac:dyDescent="0.3">
      <c r="A243" s="43"/>
      <c r="B243" s="256" t="s">
        <v>687</v>
      </c>
      <c r="C243" s="22"/>
      <c r="D243" s="31"/>
      <c r="E243" s="245">
        <v>1720</v>
      </c>
      <c r="F243" s="23"/>
      <c r="G243" s="22"/>
      <c r="H243" s="31"/>
      <c r="I243" s="32">
        <v>63</v>
      </c>
      <c r="J243" s="23"/>
      <c r="K243" s="22"/>
      <c r="L243" s="31"/>
      <c r="M243" s="32">
        <v>333</v>
      </c>
      <c r="N243" s="23"/>
      <c r="O243" s="22"/>
      <c r="P243" s="31"/>
      <c r="Q243" s="32">
        <v>267</v>
      </c>
      <c r="R243" s="23"/>
      <c r="S243" s="22"/>
      <c r="T243" s="31"/>
      <c r="U243" s="32">
        <v>12</v>
      </c>
      <c r="V243" s="23"/>
      <c r="W243" s="22"/>
      <c r="X243" s="31"/>
      <c r="Y243" s="32">
        <v>39</v>
      </c>
      <c r="Z243" s="23"/>
      <c r="AA243" s="22"/>
      <c r="AB243" s="31"/>
      <c r="AC243" s="245">
        <v>2434</v>
      </c>
      <c r="AD243" s="23"/>
    </row>
    <row r="244" spans="1:34" ht="15.75" thickBot="1" x14ac:dyDescent="0.3">
      <c r="A244" s="43"/>
      <c r="B244" s="28" t="s">
        <v>637</v>
      </c>
      <c r="C244" s="15"/>
      <c r="D244" s="34" t="s">
        <v>294</v>
      </c>
      <c r="E244" s="35">
        <v>252819</v>
      </c>
      <c r="F244" s="16"/>
      <c r="G244" s="15"/>
      <c r="H244" s="34"/>
      <c r="I244" s="35">
        <v>27548</v>
      </c>
      <c r="J244" s="16"/>
      <c r="K244" s="15"/>
      <c r="L244" s="34"/>
      <c r="M244" s="35">
        <v>317912</v>
      </c>
      <c r="N244" s="16"/>
      <c r="O244" s="15"/>
      <c r="P244" s="34"/>
      <c r="Q244" s="35">
        <v>92008</v>
      </c>
      <c r="R244" s="16"/>
      <c r="S244" s="15"/>
      <c r="T244" s="34"/>
      <c r="U244" s="35">
        <v>5674</v>
      </c>
      <c r="V244" s="16"/>
      <c r="W244" s="15"/>
      <c r="X244" s="34"/>
      <c r="Y244" s="35">
        <v>82305</v>
      </c>
      <c r="Z244" s="16"/>
      <c r="AA244" s="15"/>
      <c r="AB244" s="34"/>
      <c r="AC244" s="35">
        <v>778266</v>
      </c>
      <c r="AD244" s="16"/>
    </row>
    <row r="245" spans="1:34" ht="15.75" thickTop="1" x14ac:dyDescent="0.25">
      <c r="A245" s="43"/>
      <c r="B245" s="74"/>
      <c r="C245" s="74"/>
      <c r="D245" s="74"/>
      <c r="E245" s="74"/>
      <c r="F245" s="74"/>
      <c r="G245" s="74"/>
      <c r="H245" s="74"/>
      <c r="I245" s="74"/>
      <c r="J245" s="74"/>
      <c r="K245" s="74"/>
      <c r="L245" s="74"/>
      <c r="M245" s="74"/>
      <c r="N245" s="74"/>
      <c r="O245" s="74"/>
      <c r="P245" s="74"/>
      <c r="Q245" s="74"/>
      <c r="R245" s="74"/>
      <c r="S245" s="74"/>
      <c r="T245" s="74"/>
      <c r="U245" s="74"/>
      <c r="V245" s="74"/>
      <c r="W245" s="74"/>
      <c r="X245" s="74"/>
      <c r="Y245" s="74"/>
      <c r="Z245" s="74"/>
      <c r="AA245" s="74"/>
      <c r="AB245" s="74"/>
      <c r="AC245" s="74"/>
      <c r="AD245" s="74"/>
      <c r="AE245" s="74"/>
      <c r="AF245" s="74"/>
      <c r="AG245" s="74"/>
      <c r="AH245" s="74"/>
    </row>
    <row r="246" spans="1:34" ht="15.75" thickBot="1" x14ac:dyDescent="0.3">
      <c r="A246" s="43"/>
      <c r="B246" s="251"/>
      <c r="C246" s="57"/>
      <c r="D246" s="39" t="s">
        <v>469</v>
      </c>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c r="AD246" s="57"/>
    </row>
    <row r="247" spans="1:34" ht="15.75" thickBot="1" x14ac:dyDescent="0.3">
      <c r="A247" s="43"/>
      <c r="B247" s="251"/>
      <c r="C247" s="57"/>
      <c r="D247" s="40" t="s">
        <v>661</v>
      </c>
      <c r="E247" s="40"/>
      <c r="F247" s="40"/>
      <c r="G247" s="40"/>
      <c r="H247" s="40"/>
      <c r="I247" s="40"/>
      <c r="J247" s="40"/>
      <c r="K247" s="40"/>
      <c r="L247" s="40"/>
      <c r="M247" s="40"/>
      <c r="N247" s="40"/>
      <c r="O247" s="40"/>
      <c r="P247" s="40"/>
      <c r="Q247" s="40"/>
      <c r="R247" s="57"/>
      <c r="S247" s="57"/>
      <c r="T247" s="261"/>
      <c r="U247" s="261"/>
      <c r="V247" s="57"/>
      <c r="W247" s="57"/>
      <c r="X247" s="261"/>
      <c r="Y247" s="261"/>
      <c r="Z247" s="57"/>
      <c r="AA247" s="57"/>
      <c r="AB247" s="261"/>
      <c r="AC247" s="261"/>
      <c r="AD247" s="57"/>
    </row>
    <row r="248" spans="1:34" x14ac:dyDescent="0.25">
      <c r="A248" s="43"/>
      <c r="B248" s="251"/>
      <c r="C248" s="57"/>
      <c r="D248" s="66" t="s">
        <v>593</v>
      </c>
      <c r="E248" s="66"/>
      <c r="F248" s="57"/>
      <c r="G248" s="57"/>
      <c r="H248" s="66"/>
      <c r="I248" s="66"/>
      <c r="J248" s="57"/>
      <c r="K248" s="57"/>
      <c r="L248" s="66" t="s">
        <v>594</v>
      </c>
      <c r="M248" s="66"/>
      <c r="N248" s="57"/>
      <c r="O248" s="57"/>
      <c r="P248" s="66" t="s">
        <v>595</v>
      </c>
      <c r="Q248" s="66"/>
      <c r="R248" s="57"/>
      <c r="S248" s="57"/>
      <c r="T248" s="74"/>
      <c r="U248" s="74"/>
      <c r="V248" s="57"/>
      <c r="W248" s="57"/>
      <c r="X248" s="41"/>
      <c r="Y248" s="41"/>
      <c r="Z248" s="57"/>
      <c r="AA248" s="57"/>
      <c r="AB248" s="74"/>
      <c r="AC248" s="74"/>
      <c r="AD248" s="57"/>
    </row>
    <row r="249" spans="1:34" x14ac:dyDescent="0.25">
      <c r="A249" s="43"/>
      <c r="B249" s="251"/>
      <c r="C249" s="57"/>
      <c r="D249" s="41" t="s">
        <v>596</v>
      </c>
      <c r="E249" s="41"/>
      <c r="F249" s="57"/>
      <c r="G249" s="57"/>
      <c r="H249" s="41" t="s">
        <v>597</v>
      </c>
      <c r="I249" s="41"/>
      <c r="J249" s="57"/>
      <c r="K249" s="57"/>
      <c r="L249" s="41" t="s">
        <v>598</v>
      </c>
      <c r="M249" s="41"/>
      <c r="N249" s="57"/>
      <c r="O249" s="57"/>
      <c r="P249" s="41" t="s">
        <v>599</v>
      </c>
      <c r="Q249" s="41"/>
      <c r="R249" s="57"/>
      <c r="S249" s="57"/>
      <c r="T249" s="74"/>
      <c r="U249" s="74"/>
      <c r="V249" s="57"/>
      <c r="W249" s="57"/>
      <c r="X249" s="41" t="s">
        <v>594</v>
      </c>
      <c r="Y249" s="41"/>
      <c r="Z249" s="57"/>
      <c r="AA249" s="57"/>
      <c r="AB249" s="74"/>
      <c r="AC249" s="74"/>
      <c r="AD249" s="57"/>
    </row>
    <row r="250" spans="1:34" ht="15.75" thickBot="1" x14ac:dyDescent="0.3">
      <c r="A250" s="43"/>
      <c r="B250" s="251"/>
      <c r="C250" s="57"/>
      <c r="D250" s="39" t="s">
        <v>600</v>
      </c>
      <c r="E250" s="39"/>
      <c r="F250" s="57"/>
      <c r="G250" s="57"/>
      <c r="H250" s="39" t="s">
        <v>601</v>
      </c>
      <c r="I250" s="39"/>
      <c r="J250" s="57"/>
      <c r="K250" s="57"/>
      <c r="L250" s="39" t="s">
        <v>602</v>
      </c>
      <c r="M250" s="39"/>
      <c r="N250" s="57"/>
      <c r="O250" s="57"/>
      <c r="P250" s="39" t="s">
        <v>603</v>
      </c>
      <c r="Q250" s="39"/>
      <c r="R250" s="57"/>
      <c r="S250" s="57"/>
      <c r="T250" s="39" t="s">
        <v>604</v>
      </c>
      <c r="U250" s="39"/>
      <c r="V250" s="57"/>
      <c r="W250" s="57"/>
      <c r="X250" s="39" t="s">
        <v>605</v>
      </c>
      <c r="Y250" s="39"/>
      <c r="Z250" s="57"/>
      <c r="AA250" s="57"/>
      <c r="AB250" s="39" t="s">
        <v>145</v>
      </c>
      <c r="AC250" s="39"/>
      <c r="AD250" s="57"/>
    </row>
    <row r="251" spans="1:34" x14ac:dyDescent="0.25">
      <c r="A251" s="43"/>
      <c r="B251" s="251"/>
      <c r="C251" s="57"/>
      <c r="D251" s="41" t="s">
        <v>292</v>
      </c>
      <c r="E251" s="41"/>
      <c r="F251" s="41"/>
      <c r="G251" s="41"/>
      <c r="H251" s="41"/>
      <c r="I251" s="41"/>
      <c r="J251" s="41"/>
      <c r="K251" s="41"/>
      <c r="L251" s="41"/>
      <c r="M251" s="41"/>
      <c r="N251" s="41"/>
      <c r="O251" s="41"/>
      <c r="P251" s="41"/>
      <c r="Q251" s="41"/>
      <c r="R251" s="41"/>
      <c r="S251" s="41"/>
      <c r="T251" s="41"/>
      <c r="U251" s="41"/>
      <c r="V251" s="41"/>
      <c r="W251" s="41"/>
      <c r="X251" s="41"/>
      <c r="Y251" s="41"/>
      <c r="Z251" s="41"/>
      <c r="AA251" s="41"/>
      <c r="AB251" s="41"/>
      <c r="AC251" s="41"/>
      <c r="AD251" s="57"/>
    </row>
    <row r="252" spans="1:34" x14ac:dyDescent="0.25">
      <c r="A252" s="43"/>
      <c r="B252" s="48" t="s">
        <v>679</v>
      </c>
      <c r="C252" s="18"/>
      <c r="D252" s="19"/>
      <c r="E252" s="30"/>
      <c r="F252" s="19"/>
      <c r="G252" s="18"/>
      <c r="H252" s="19"/>
      <c r="I252" s="30"/>
      <c r="J252" s="19"/>
      <c r="K252" s="18"/>
      <c r="L252" s="19"/>
      <c r="M252" s="30"/>
      <c r="N252" s="19"/>
      <c r="O252" s="18"/>
      <c r="P252" s="19"/>
      <c r="Q252" s="30"/>
      <c r="R252" s="19"/>
      <c r="S252" s="18"/>
      <c r="T252" s="19"/>
      <c r="U252" s="30"/>
      <c r="V252" s="19"/>
      <c r="W252" s="18"/>
      <c r="X252" s="19"/>
      <c r="Y252" s="30"/>
      <c r="Z252" s="19"/>
      <c r="AA252" s="18"/>
      <c r="AB252" s="19"/>
      <c r="AC252" s="30"/>
      <c r="AD252" s="19"/>
    </row>
    <row r="253" spans="1:34" x14ac:dyDescent="0.25">
      <c r="A253" s="43"/>
      <c r="B253" s="21" t="s">
        <v>680</v>
      </c>
      <c r="C253" s="25"/>
      <c r="D253" s="26" t="s">
        <v>294</v>
      </c>
      <c r="E253" s="50">
        <v>177878</v>
      </c>
      <c r="F253" s="26"/>
      <c r="G253" s="25"/>
      <c r="H253" s="26"/>
      <c r="I253" s="50">
        <v>23217</v>
      </c>
      <c r="J253" s="26"/>
      <c r="K253" s="25"/>
      <c r="L253" s="26"/>
      <c r="M253" s="50">
        <v>231269</v>
      </c>
      <c r="N253" s="26"/>
      <c r="O253" s="25"/>
      <c r="P253" s="26"/>
      <c r="Q253" s="50">
        <v>58563</v>
      </c>
      <c r="R253" s="26"/>
      <c r="S253" s="25"/>
      <c r="T253" s="26"/>
      <c r="U253" s="50">
        <v>2795</v>
      </c>
      <c r="V253" s="26"/>
      <c r="W253" s="25"/>
      <c r="X253" s="26"/>
      <c r="Y253" s="50">
        <v>24823</v>
      </c>
      <c r="Z253" s="26"/>
      <c r="AA253" s="25"/>
      <c r="AB253" s="26"/>
      <c r="AC253" s="50">
        <v>518545</v>
      </c>
      <c r="AD253" s="26"/>
    </row>
    <row r="254" spans="1:34" x14ac:dyDescent="0.25">
      <c r="A254" s="43"/>
      <c r="B254" s="28" t="s">
        <v>681</v>
      </c>
      <c r="C254" s="18"/>
      <c r="D254" s="19"/>
      <c r="E254" s="20">
        <v>1679</v>
      </c>
      <c r="F254" s="19"/>
      <c r="G254" s="18"/>
      <c r="H254" s="19"/>
      <c r="I254" s="30" t="s">
        <v>334</v>
      </c>
      <c r="J254" s="19"/>
      <c r="K254" s="18"/>
      <c r="L254" s="19"/>
      <c r="M254" s="20">
        <v>10633</v>
      </c>
      <c r="N254" s="19"/>
      <c r="O254" s="18"/>
      <c r="P254" s="19"/>
      <c r="Q254" s="30">
        <v>295</v>
      </c>
      <c r="R254" s="19"/>
      <c r="S254" s="18"/>
      <c r="T254" s="19"/>
      <c r="U254" s="30" t="s">
        <v>334</v>
      </c>
      <c r="V254" s="19"/>
      <c r="W254" s="18"/>
      <c r="X254" s="19"/>
      <c r="Y254" s="30">
        <v>286</v>
      </c>
      <c r="Z254" s="19"/>
      <c r="AA254" s="18"/>
      <c r="AB254" s="19"/>
      <c r="AC254" s="20">
        <v>12893</v>
      </c>
      <c r="AD254" s="19"/>
    </row>
    <row r="255" spans="1:34" ht="15.75" thickBot="1" x14ac:dyDescent="0.3">
      <c r="A255" s="43"/>
      <c r="B255" s="21" t="s">
        <v>682</v>
      </c>
      <c r="C255" s="25"/>
      <c r="D255" s="60"/>
      <c r="E255" s="33">
        <v>4179</v>
      </c>
      <c r="F255" s="26"/>
      <c r="G255" s="25"/>
      <c r="H255" s="60"/>
      <c r="I255" s="61">
        <v>125</v>
      </c>
      <c r="J255" s="26"/>
      <c r="K255" s="25"/>
      <c r="L255" s="60"/>
      <c r="M255" s="33">
        <v>5965</v>
      </c>
      <c r="N255" s="26"/>
      <c r="O255" s="25"/>
      <c r="P255" s="60"/>
      <c r="Q255" s="33">
        <v>1246</v>
      </c>
      <c r="R255" s="26"/>
      <c r="S255" s="25"/>
      <c r="T255" s="60"/>
      <c r="U255" s="61">
        <v>20</v>
      </c>
      <c r="V255" s="26"/>
      <c r="W255" s="25"/>
      <c r="X255" s="60"/>
      <c r="Y255" s="61">
        <v>437</v>
      </c>
      <c r="Z255" s="26"/>
      <c r="AA255" s="25"/>
      <c r="AB255" s="60"/>
      <c r="AC255" s="33">
        <v>11972</v>
      </c>
      <c r="AD255" s="26"/>
    </row>
    <row r="256" spans="1:34" ht="15.75" thickBot="1" x14ac:dyDescent="0.3">
      <c r="A256" s="43"/>
      <c r="B256" s="72" t="s">
        <v>637</v>
      </c>
      <c r="C256" s="18"/>
      <c r="D256" s="77" t="s">
        <v>294</v>
      </c>
      <c r="E256" s="36">
        <v>183736</v>
      </c>
      <c r="F256" s="19"/>
      <c r="G256" s="18"/>
      <c r="H256" s="77"/>
      <c r="I256" s="36">
        <v>23342</v>
      </c>
      <c r="J256" s="19"/>
      <c r="K256" s="18"/>
      <c r="L256" s="77"/>
      <c r="M256" s="36">
        <v>247867</v>
      </c>
      <c r="N256" s="19"/>
      <c r="O256" s="18"/>
      <c r="P256" s="77"/>
      <c r="Q256" s="36">
        <v>60104</v>
      </c>
      <c r="R256" s="19"/>
      <c r="S256" s="18"/>
      <c r="T256" s="77"/>
      <c r="U256" s="36">
        <v>2815</v>
      </c>
      <c r="V256" s="19"/>
      <c r="W256" s="18"/>
      <c r="X256" s="77"/>
      <c r="Y256" s="36">
        <v>25546</v>
      </c>
      <c r="Z256" s="19"/>
      <c r="AA256" s="18"/>
      <c r="AB256" s="77"/>
      <c r="AC256" s="36">
        <v>543410</v>
      </c>
      <c r="AD256" s="19"/>
    </row>
    <row r="257" spans="1:34" ht="15.75" thickTop="1" x14ac:dyDescent="0.25">
      <c r="A257" s="43"/>
      <c r="B257" s="251"/>
      <c r="C257" s="57"/>
      <c r="D257" s="58"/>
      <c r="E257" s="59"/>
      <c r="F257" s="58"/>
      <c r="G257" s="57"/>
      <c r="H257" s="58"/>
      <c r="I257" s="59"/>
      <c r="J257" s="58"/>
      <c r="K257" s="57"/>
      <c r="L257" s="58"/>
      <c r="M257" s="59"/>
      <c r="N257" s="58"/>
      <c r="O257" s="57"/>
      <c r="P257" s="58"/>
      <c r="Q257" s="59"/>
      <c r="R257" s="58"/>
      <c r="S257" s="57"/>
      <c r="T257" s="58"/>
      <c r="U257" s="59"/>
      <c r="V257" s="58"/>
      <c r="W257" s="57"/>
      <c r="X257" s="58"/>
      <c r="Y257" s="59"/>
      <c r="Z257" s="58"/>
      <c r="AA257" s="57"/>
      <c r="AB257" s="58"/>
      <c r="AC257" s="59"/>
      <c r="AD257" s="58"/>
    </row>
    <row r="258" spans="1:34" x14ac:dyDescent="0.25">
      <c r="A258" s="43"/>
      <c r="B258" s="21" t="s">
        <v>683</v>
      </c>
      <c r="C258" s="25"/>
      <c r="D258" s="26" t="s">
        <v>294</v>
      </c>
      <c r="E258" s="50">
        <v>179834</v>
      </c>
      <c r="F258" s="26"/>
      <c r="G258" s="25"/>
      <c r="H258" s="26"/>
      <c r="I258" s="50">
        <v>23217</v>
      </c>
      <c r="J258" s="26"/>
      <c r="K258" s="25"/>
      <c r="L258" s="26"/>
      <c r="M258" s="50">
        <v>242753</v>
      </c>
      <c r="N258" s="26"/>
      <c r="O258" s="25"/>
      <c r="P258" s="26"/>
      <c r="Q258" s="50">
        <v>58623</v>
      </c>
      <c r="R258" s="26"/>
      <c r="S258" s="25"/>
      <c r="T258" s="26"/>
      <c r="U258" s="50">
        <v>2795</v>
      </c>
      <c r="V258" s="26"/>
      <c r="W258" s="25"/>
      <c r="X258" s="26"/>
      <c r="Y258" s="50">
        <v>25109</v>
      </c>
      <c r="Z258" s="26"/>
      <c r="AA258" s="25"/>
      <c r="AB258" s="26"/>
      <c r="AC258" s="50">
        <v>532331</v>
      </c>
      <c r="AD258" s="26"/>
    </row>
    <row r="259" spans="1:34" x14ac:dyDescent="0.25">
      <c r="A259" s="43"/>
      <c r="B259" s="28" t="s">
        <v>684</v>
      </c>
      <c r="C259" s="18"/>
      <c r="D259" s="19"/>
      <c r="E259" s="30"/>
      <c r="F259" s="19"/>
      <c r="G259" s="18"/>
      <c r="H259" s="19"/>
      <c r="I259" s="30"/>
      <c r="J259" s="19"/>
      <c r="K259" s="18"/>
      <c r="L259" s="19"/>
      <c r="M259" s="30"/>
      <c r="N259" s="19"/>
      <c r="O259" s="18"/>
      <c r="P259" s="19"/>
      <c r="Q259" s="30"/>
      <c r="R259" s="19"/>
      <c r="S259" s="18"/>
      <c r="T259" s="19"/>
      <c r="U259" s="30"/>
      <c r="V259" s="19"/>
      <c r="W259" s="18"/>
      <c r="X259" s="19"/>
      <c r="Y259" s="30"/>
      <c r="Z259" s="19"/>
      <c r="AA259" s="18"/>
      <c r="AB259" s="19"/>
      <c r="AC259" s="30"/>
      <c r="AD259" s="19"/>
    </row>
    <row r="260" spans="1:34" x14ac:dyDescent="0.25">
      <c r="A260" s="43"/>
      <c r="B260" s="255" t="s">
        <v>685</v>
      </c>
      <c r="C260" s="25"/>
      <c r="D260" s="26"/>
      <c r="E260" s="27" t="s">
        <v>334</v>
      </c>
      <c r="F260" s="26"/>
      <c r="G260" s="25"/>
      <c r="H260" s="26"/>
      <c r="I260" s="27" t="s">
        <v>334</v>
      </c>
      <c r="J260" s="26"/>
      <c r="K260" s="25"/>
      <c r="L260" s="26"/>
      <c r="M260" s="27" t="s">
        <v>334</v>
      </c>
      <c r="N260" s="26"/>
      <c r="O260" s="25"/>
      <c r="P260" s="26"/>
      <c r="Q260" s="27" t="s">
        <v>334</v>
      </c>
      <c r="R260" s="26"/>
      <c r="S260" s="25"/>
      <c r="T260" s="26"/>
      <c r="U260" s="27" t="s">
        <v>334</v>
      </c>
      <c r="V260" s="26"/>
      <c r="W260" s="25"/>
      <c r="X260" s="26"/>
      <c r="Y260" s="27" t="s">
        <v>334</v>
      </c>
      <c r="Z260" s="26"/>
      <c r="AA260" s="25"/>
      <c r="AB260" s="26"/>
      <c r="AC260" s="27" t="s">
        <v>334</v>
      </c>
      <c r="AD260" s="26"/>
    </row>
    <row r="261" spans="1:34" ht="15.75" thickBot="1" x14ac:dyDescent="0.3">
      <c r="A261" s="43"/>
      <c r="B261" s="72" t="s">
        <v>686</v>
      </c>
      <c r="C261" s="18"/>
      <c r="D261" s="51"/>
      <c r="E261" s="71">
        <v>3902</v>
      </c>
      <c r="F261" s="19"/>
      <c r="G261" s="18"/>
      <c r="H261" s="51"/>
      <c r="I261" s="52">
        <v>125</v>
      </c>
      <c r="J261" s="19"/>
      <c r="K261" s="18"/>
      <c r="L261" s="51"/>
      <c r="M261" s="71">
        <v>5114</v>
      </c>
      <c r="N261" s="19"/>
      <c r="O261" s="18"/>
      <c r="P261" s="51"/>
      <c r="Q261" s="71">
        <v>1481</v>
      </c>
      <c r="R261" s="19"/>
      <c r="S261" s="18"/>
      <c r="T261" s="51"/>
      <c r="U261" s="52">
        <v>20</v>
      </c>
      <c r="V261" s="19"/>
      <c r="W261" s="18"/>
      <c r="X261" s="51"/>
      <c r="Y261" s="52">
        <v>437</v>
      </c>
      <c r="Z261" s="19"/>
      <c r="AA261" s="18"/>
      <c r="AB261" s="51"/>
      <c r="AC261" s="71">
        <v>11079</v>
      </c>
      <c r="AD261" s="19"/>
    </row>
    <row r="262" spans="1:34" ht="15.75" thickBot="1" x14ac:dyDescent="0.3">
      <c r="A262" s="43"/>
      <c r="B262" s="256" t="s">
        <v>687</v>
      </c>
      <c r="C262" s="25"/>
      <c r="D262" s="60"/>
      <c r="E262" s="33">
        <v>3902</v>
      </c>
      <c r="F262" s="26"/>
      <c r="G262" s="25"/>
      <c r="H262" s="60"/>
      <c r="I262" s="61">
        <v>125</v>
      </c>
      <c r="J262" s="26"/>
      <c r="K262" s="25"/>
      <c r="L262" s="60"/>
      <c r="M262" s="33">
        <v>5114</v>
      </c>
      <c r="N262" s="26"/>
      <c r="O262" s="25"/>
      <c r="P262" s="60"/>
      <c r="Q262" s="33">
        <v>1481</v>
      </c>
      <c r="R262" s="26"/>
      <c r="S262" s="25"/>
      <c r="T262" s="60"/>
      <c r="U262" s="61">
        <v>20</v>
      </c>
      <c r="V262" s="26"/>
      <c r="W262" s="25"/>
      <c r="X262" s="60"/>
      <c r="Y262" s="61">
        <v>437</v>
      </c>
      <c r="Z262" s="26"/>
      <c r="AA262" s="25"/>
      <c r="AB262" s="60"/>
      <c r="AC262" s="33">
        <v>11079</v>
      </c>
      <c r="AD262" s="26"/>
    </row>
    <row r="263" spans="1:34" ht="15.75" thickBot="1" x14ac:dyDescent="0.3">
      <c r="A263" s="43"/>
      <c r="B263" s="28" t="s">
        <v>637</v>
      </c>
      <c r="C263" s="18"/>
      <c r="D263" s="77" t="s">
        <v>294</v>
      </c>
      <c r="E263" s="36">
        <v>183736</v>
      </c>
      <c r="F263" s="19"/>
      <c r="G263" s="18"/>
      <c r="H263" s="77"/>
      <c r="I263" s="36">
        <v>23342</v>
      </c>
      <c r="J263" s="19"/>
      <c r="K263" s="18"/>
      <c r="L263" s="77"/>
      <c r="M263" s="36">
        <v>247867</v>
      </c>
      <c r="N263" s="19"/>
      <c r="O263" s="18"/>
      <c r="P263" s="77"/>
      <c r="Q263" s="36">
        <v>60104</v>
      </c>
      <c r="R263" s="19"/>
      <c r="S263" s="18"/>
      <c r="T263" s="77"/>
      <c r="U263" s="36">
        <v>2815</v>
      </c>
      <c r="V263" s="19"/>
      <c r="W263" s="18"/>
      <c r="X263" s="77"/>
      <c r="Y263" s="36">
        <v>25546</v>
      </c>
      <c r="Z263" s="19"/>
      <c r="AA263" s="18"/>
      <c r="AB263" s="77"/>
      <c r="AC263" s="36">
        <v>543410</v>
      </c>
      <c r="AD263" s="19"/>
    </row>
    <row r="264" spans="1:34" ht="15.75" thickTop="1" x14ac:dyDescent="0.25">
      <c r="A264" s="43"/>
      <c r="B264" s="45" t="s">
        <v>688</v>
      </c>
      <c r="C264" s="45"/>
      <c r="D264" s="45"/>
      <c r="E264" s="45"/>
      <c r="F264" s="45"/>
      <c r="G264" s="45"/>
      <c r="H264" s="45"/>
      <c r="I264" s="45"/>
      <c r="J264" s="45"/>
      <c r="K264" s="45"/>
      <c r="L264" s="45"/>
      <c r="M264" s="45"/>
      <c r="N264" s="45"/>
      <c r="O264" s="45"/>
      <c r="P264" s="45"/>
      <c r="Q264" s="45"/>
      <c r="R264" s="45"/>
      <c r="S264" s="45"/>
      <c r="T264" s="45"/>
      <c r="U264" s="45"/>
      <c r="V264" s="45"/>
      <c r="W264" s="45"/>
      <c r="X264" s="45"/>
      <c r="Y264" s="45"/>
      <c r="Z264" s="45"/>
      <c r="AA264" s="45"/>
      <c r="AB264" s="45"/>
      <c r="AC264" s="45"/>
      <c r="AD264" s="45"/>
      <c r="AE264" s="45"/>
      <c r="AF264" s="45"/>
      <c r="AG264" s="45"/>
      <c r="AH264" s="45"/>
    </row>
    <row r="265" spans="1:34" x14ac:dyDescent="0.25">
      <c r="A265" s="43"/>
      <c r="B265" s="45"/>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c r="AD265" s="45"/>
      <c r="AE265" s="45"/>
      <c r="AF265" s="45"/>
      <c r="AG265" s="45"/>
      <c r="AH265" s="45"/>
    </row>
    <row r="266" spans="1:34" ht="15.75" thickBot="1" x14ac:dyDescent="0.3">
      <c r="A266" s="43"/>
      <c r="B266" s="12"/>
      <c r="C266" s="13"/>
      <c r="D266" s="37" t="s">
        <v>394</v>
      </c>
      <c r="E266" s="37"/>
      <c r="F266" s="37"/>
      <c r="G266" s="37"/>
      <c r="H266" s="37"/>
      <c r="I266" s="37"/>
      <c r="J266" s="13"/>
    </row>
    <row r="267" spans="1:34" ht="15.75" thickBot="1" x14ac:dyDescent="0.3">
      <c r="A267" s="43"/>
      <c r="B267" s="12"/>
      <c r="C267" s="13"/>
      <c r="D267" s="38">
        <v>2014</v>
      </c>
      <c r="E267" s="38"/>
      <c r="F267" s="13"/>
      <c r="G267" s="12"/>
      <c r="H267" s="40">
        <v>2013</v>
      </c>
      <c r="I267" s="40"/>
      <c r="J267" s="12"/>
    </row>
    <row r="268" spans="1:34" x14ac:dyDescent="0.25">
      <c r="A268" s="43"/>
      <c r="B268" s="12"/>
      <c r="C268" s="12"/>
      <c r="D268" s="41" t="s">
        <v>292</v>
      </c>
      <c r="E268" s="41"/>
      <c r="F268" s="41"/>
      <c r="G268" s="41"/>
      <c r="H268" s="41"/>
      <c r="I268" s="41"/>
      <c r="J268" s="12"/>
    </row>
    <row r="269" spans="1:34" x14ac:dyDescent="0.25">
      <c r="A269" s="43"/>
      <c r="B269" s="57"/>
      <c r="C269" s="57"/>
      <c r="D269" s="74"/>
      <c r="E269" s="74"/>
      <c r="F269" s="244"/>
      <c r="G269" s="57"/>
      <c r="H269" s="74"/>
      <c r="I269" s="74"/>
      <c r="J269" s="57"/>
    </row>
    <row r="270" spans="1:34" x14ac:dyDescent="0.25">
      <c r="A270" s="43"/>
      <c r="B270" s="19" t="s">
        <v>539</v>
      </c>
      <c r="C270" s="15"/>
      <c r="D270" s="16" t="s">
        <v>294</v>
      </c>
      <c r="E270" s="17">
        <v>12932</v>
      </c>
      <c r="F270" s="16"/>
      <c r="G270" s="18"/>
      <c r="H270" s="19"/>
      <c r="I270" s="20">
        <v>12965</v>
      </c>
      <c r="J270" s="19"/>
    </row>
    <row r="271" spans="1:34" x14ac:dyDescent="0.25">
      <c r="A271" s="43"/>
      <c r="B271" s="21" t="s">
        <v>689</v>
      </c>
      <c r="C271" s="22"/>
      <c r="D271" s="23"/>
      <c r="E271" s="252">
        <v>3735</v>
      </c>
      <c r="F271" s="23"/>
      <c r="G271" s="25"/>
      <c r="H271" s="26" t="s">
        <v>60</v>
      </c>
      <c r="I271" s="50">
        <v>3470</v>
      </c>
      <c r="J271" s="26"/>
    </row>
    <row r="272" spans="1:34" ht="15.75" thickBot="1" x14ac:dyDescent="0.3">
      <c r="A272" s="43"/>
      <c r="B272" s="28" t="s">
        <v>690</v>
      </c>
      <c r="C272" s="15"/>
      <c r="D272" s="63"/>
      <c r="E272" s="65" t="s">
        <v>691</v>
      </c>
      <c r="F272" s="16" t="s">
        <v>297</v>
      </c>
      <c r="G272" s="18"/>
      <c r="H272" s="51"/>
      <c r="I272" s="52" t="s">
        <v>692</v>
      </c>
      <c r="J272" s="19" t="s">
        <v>297</v>
      </c>
    </row>
    <row r="273" spans="1:34" ht="15.75" thickBot="1" x14ac:dyDescent="0.3">
      <c r="A273" s="43"/>
      <c r="B273" s="26" t="s">
        <v>542</v>
      </c>
      <c r="C273" s="22"/>
      <c r="D273" s="54" t="s">
        <v>294</v>
      </c>
      <c r="E273" s="55">
        <v>12233</v>
      </c>
      <c r="F273" s="23"/>
      <c r="G273" s="25"/>
      <c r="H273" s="187"/>
      <c r="I273" s="262">
        <v>12932</v>
      </c>
      <c r="J273" s="26"/>
    </row>
    <row r="274" spans="1:34" ht="15.75" thickTop="1" x14ac:dyDescent="0.25">
      <c r="A274" s="43"/>
      <c r="B274" s="45"/>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c r="AA274" s="45"/>
      <c r="AB274" s="45"/>
      <c r="AC274" s="45"/>
      <c r="AD274" s="45"/>
      <c r="AE274" s="45"/>
      <c r="AF274" s="45"/>
      <c r="AG274" s="45"/>
      <c r="AH274" s="45"/>
    </row>
    <row r="275" spans="1:34" x14ac:dyDescent="0.25">
      <c r="A275" s="43"/>
      <c r="B275" s="45" t="s">
        <v>693</v>
      </c>
      <c r="C275" s="45"/>
      <c r="D275" s="45"/>
      <c r="E275" s="45"/>
      <c r="F275" s="45"/>
      <c r="G275" s="45"/>
      <c r="H275" s="45"/>
      <c r="I275" s="45"/>
      <c r="J275" s="45"/>
      <c r="K275" s="45"/>
      <c r="L275" s="45"/>
      <c r="M275" s="45"/>
      <c r="N275" s="45"/>
      <c r="O275" s="45"/>
      <c r="P275" s="45"/>
      <c r="Q275" s="45"/>
      <c r="R275" s="45"/>
      <c r="S275" s="45"/>
      <c r="T275" s="45"/>
      <c r="U275" s="45"/>
      <c r="V275" s="45"/>
      <c r="W275" s="45"/>
      <c r="X275" s="45"/>
      <c r="Y275" s="45"/>
      <c r="Z275" s="45"/>
      <c r="AA275" s="45"/>
      <c r="AB275" s="45"/>
      <c r="AC275" s="45"/>
      <c r="AD275" s="45"/>
      <c r="AE275" s="45"/>
      <c r="AF275" s="45"/>
      <c r="AG275" s="45"/>
      <c r="AH275" s="45"/>
    </row>
    <row r="276" spans="1:34" x14ac:dyDescent="0.25">
      <c r="A276" s="43"/>
      <c r="B276" s="45"/>
      <c r="C276" s="45"/>
      <c r="D276" s="45"/>
      <c r="E276" s="45"/>
      <c r="F276" s="45"/>
      <c r="G276" s="45"/>
      <c r="H276" s="45"/>
      <c r="I276" s="45"/>
      <c r="J276" s="45"/>
      <c r="K276" s="45"/>
      <c r="L276" s="45"/>
      <c r="M276" s="45"/>
      <c r="N276" s="45"/>
      <c r="O276" s="45"/>
      <c r="P276" s="45"/>
      <c r="Q276" s="45"/>
      <c r="R276" s="45"/>
      <c r="S276" s="45"/>
      <c r="T276" s="45"/>
      <c r="U276" s="45"/>
      <c r="V276" s="45"/>
      <c r="W276" s="45"/>
      <c r="X276" s="45"/>
      <c r="Y276" s="45"/>
      <c r="Z276" s="45"/>
      <c r="AA276" s="45"/>
      <c r="AB276" s="45"/>
      <c r="AC276" s="45"/>
      <c r="AD276" s="45"/>
      <c r="AE276" s="45"/>
      <c r="AF276" s="45"/>
      <c r="AG276" s="45"/>
      <c r="AH276" s="45"/>
    </row>
    <row r="277" spans="1:34" x14ac:dyDescent="0.25">
      <c r="A277" s="43"/>
      <c r="B277" s="45" t="s">
        <v>694</v>
      </c>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c r="AA277" s="45"/>
      <c r="AB277" s="45"/>
      <c r="AC277" s="45"/>
      <c r="AD277" s="45"/>
      <c r="AE277" s="45"/>
      <c r="AF277" s="45"/>
      <c r="AG277" s="45"/>
      <c r="AH277" s="45"/>
    </row>
    <row r="278" spans="1:34" x14ac:dyDescent="0.25">
      <c r="A278" s="43"/>
      <c r="B278" s="45"/>
      <c r="C278" s="45"/>
      <c r="D278" s="45"/>
      <c r="E278" s="45"/>
      <c r="F278" s="45"/>
      <c r="G278" s="45"/>
      <c r="H278" s="45"/>
      <c r="I278" s="45"/>
      <c r="J278" s="45"/>
      <c r="K278" s="45"/>
      <c r="L278" s="45"/>
      <c r="M278" s="45"/>
      <c r="N278" s="45"/>
      <c r="O278" s="45"/>
      <c r="P278" s="45"/>
      <c r="Q278" s="45"/>
      <c r="R278" s="45"/>
      <c r="S278" s="45"/>
      <c r="T278" s="45"/>
      <c r="U278" s="45"/>
      <c r="V278" s="45"/>
      <c r="W278" s="45"/>
      <c r="X278" s="45"/>
      <c r="Y278" s="45"/>
      <c r="Z278" s="45"/>
      <c r="AA278" s="45"/>
      <c r="AB278" s="45"/>
      <c r="AC278" s="45"/>
      <c r="AD278" s="45"/>
      <c r="AE278" s="45"/>
      <c r="AF278" s="45"/>
      <c r="AG278" s="45"/>
      <c r="AH278" s="45"/>
    </row>
    <row r="279" spans="1:34" x14ac:dyDescent="0.25">
      <c r="A279" s="43"/>
      <c r="B279" s="44" t="s">
        <v>695</v>
      </c>
      <c r="C279" s="44"/>
      <c r="D279" s="44"/>
      <c r="E279" s="44"/>
      <c r="F279" s="44"/>
      <c r="G279" s="44"/>
      <c r="H279" s="44"/>
      <c r="I279" s="44"/>
      <c r="J279" s="44"/>
      <c r="K279" s="44"/>
      <c r="L279" s="44"/>
      <c r="M279" s="44"/>
      <c r="N279" s="44"/>
      <c r="O279" s="44"/>
      <c r="P279" s="44"/>
      <c r="Q279" s="44"/>
      <c r="R279" s="44"/>
      <c r="S279" s="44"/>
      <c r="T279" s="44"/>
      <c r="U279" s="44"/>
      <c r="V279" s="44"/>
      <c r="W279" s="44"/>
      <c r="X279" s="44"/>
      <c r="Y279" s="44"/>
      <c r="Z279" s="44"/>
      <c r="AA279" s="44"/>
      <c r="AB279" s="44"/>
      <c r="AC279" s="44"/>
      <c r="AD279" s="44"/>
      <c r="AE279" s="44"/>
      <c r="AF279" s="44"/>
      <c r="AG279" s="44"/>
      <c r="AH279" s="44"/>
    </row>
    <row r="280" spans="1:34" x14ac:dyDescent="0.25">
      <c r="A280" s="43"/>
      <c r="B280" s="45"/>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c r="AA280" s="45"/>
      <c r="AB280" s="45"/>
      <c r="AC280" s="45"/>
      <c r="AD280" s="45"/>
      <c r="AE280" s="45"/>
      <c r="AF280" s="45"/>
      <c r="AG280" s="45"/>
      <c r="AH280" s="45"/>
    </row>
    <row r="281" spans="1:34" x14ac:dyDescent="0.25">
      <c r="A281" s="43"/>
      <c r="B281" s="45" t="s">
        <v>696</v>
      </c>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c r="AA281" s="45"/>
      <c r="AB281" s="45"/>
      <c r="AC281" s="45"/>
      <c r="AD281" s="45"/>
      <c r="AE281" s="45"/>
      <c r="AF281" s="45"/>
      <c r="AG281" s="45"/>
      <c r="AH281" s="45"/>
    </row>
    <row r="282" spans="1:34" x14ac:dyDescent="0.25">
      <c r="A282" s="43"/>
      <c r="B282" s="45"/>
      <c r="C282" s="45"/>
      <c r="D282" s="45"/>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5"/>
      <c r="AG282" s="45"/>
      <c r="AH282" s="45"/>
    </row>
    <row r="283" spans="1:34" x14ac:dyDescent="0.25">
      <c r="A283" s="43"/>
      <c r="B283" s="45" t="s">
        <v>697</v>
      </c>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c r="AA283" s="45"/>
      <c r="AB283" s="45"/>
      <c r="AC283" s="45"/>
      <c r="AD283" s="45"/>
      <c r="AE283" s="45"/>
      <c r="AF283" s="45"/>
      <c r="AG283" s="45"/>
      <c r="AH283" s="45"/>
    </row>
    <row r="284" spans="1:34" x14ac:dyDescent="0.25">
      <c r="A284" s="43"/>
      <c r="B284" s="45"/>
      <c r="C284" s="45"/>
      <c r="D284" s="45"/>
      <c r="E284" s="45"/>
      <c r="F284" s="45"/>
      <c r="G284" s="45"/>
      <c r="H284" s="45"/>
      <c r="I284" s="45"/>
      <c r="J284" s="45"/>
      <c r="K284" s="45"/>
      <c r="L284" s="45"/>
      <c r="M284" s="45"/>
      <c r="N284" s="45"/>
      <c r="O284" s="45"/>
      <c r="P284" s="45"/>
      <c r="Q284" s="45"/>
      <c r="R284" s="45"/>
      <c r="S284" s="45"/>
      <c r="T284" s="45"/>
      <c r="U284" s="45"/>
      <c r="V284" s="45"/>
      <c r="W284" s="45"/>
      <c r="X284" s="45"/>
      <c r="Y284" s="45"/>
      <c r="Z284" s="45"/>
      <c r="AA284" s="45"/>
      <c r="AB284" s="45"/>
      <c r="AC284" s="45"/>
      <c r="AD284" s="45"/>
      <c r="AE284" s="45"/>
      <c r="AF284" s="45"/>
      <c r="AG284" s="45"/>
      <c r="AH284" s="45"/>
    </row>
    <row r="285" spans="1:34" x14ac:dyDescent="0.25">
      <c r="A285" s="43"/>
      <c r="B285" s="45" t="s">
        <v>698</v>
      </c>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c r="AA285" s="45"/>
      <c r="AB285" s="45"/>
      <c r="AC285" s="45"/>
      <c r="AD285" s="45"/>
      <c r="AE285" s="45"/>
      <c r="AF285" s="45"/>
      <c r="AG285" s="45"/>
      <c r="AH285" s="45"/>
    </row>
    <row r="286" spans="1:34" x14ac:dyDescent="0.25">
      <c r="A286" s="43"/>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c r="AF286" s="45"/>
      <c r="AG286" s="45"/>
      <c r="AH286" s="45"/>
    </row>
    <row r="287" spans="1:34" x14ac:dyDescent="0.25">
      <c r="A287" s="43"/>
      <c r="B287" s="45" t="s">
        <v>699</v>
      </c>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row>
  </sheetData>
  <mergeCells count="334">
    <mergeCell ref="B286:AH286"/>
    <mergeCell ref="B287:AH287"/>
    <mergeCell ref="B280:AH280"/>
    <mergeCell ref="B281:AH281"/>
    <mergeCell ref="B282:AH282"/>
    <mergeCell ref="B283:AH283"/>
    <mergeCell ref="B284:AH284"/>
    <mergeCell ref="B285:AH285"/>
    <mergeCell ref="B274:AH274"/>
    <mergeCell ref="B275:AH275"/>
    <mergeCell ref="B276:AH276"/>
    <mergeCell ref="B277:AH277"/>
    <mergeCell ref="B278:AH278"/>
    <mergeCell ref="B279:AH279"/>
    <mergeCell ref="B223:AH223"/>
    <mergeCell ref="B224:AH224"/>
    <mergeCell ref="B225:AH225"/>
    <mergeCell ref="B226:AH226"/>
    <mergeCell ref="B245:AH245"/>
    <mergeCell ref="B264:AH264"/>
    <mergeCell ref="B217:AH217"/>
    <mergeCell ref="B218:AH218"/>
    <mergeCell ref="B219:AH219"/>
    <mergeCell ref="B220:AH220"/>
    <mergeCell ref="B221:AH221"/>
    <mergeCell ref="B222:AH222"/>
    <mergeCell ref="B196:AH196"/>
    <mergeCell ref="B208:AH208"/>
    <mergeCell ref="B209:AH209"/>
    <mergeCell ref="B210:AH210"/>
    <mergeCell ref="B211:AH211"/>
    <mergeCell ref="B212:AH212"/>
    <mergeCell ref="B40:AH40"/>
    <mergeCell ref="B41:AH41"/>
    <mergeCell ref="B65:AH65"/>
    <mergeCell ref="B66:AH66"/>
    <mergeCell ref="B93:AH93"/>
    <mergeCell ref="B94:AH94"/>
    <mergeCell ref="B7:AH7"/>
    <mergeCell ref="B26:AH26"/>
    <mergeCell ref="B27:AH27"/>
    <mergeCell ref="B28:AH28"/>
    <mergeCell ref="B29:AH29"/>
    <mergeCell ref="B30:AH30"/>
    <mergeCell ref="D269:E269"/>
    <mergeCell ref="H269:I269"/>
    <mergeCell ref="A1:A2"/>
    <mergeCell ref="B1:AH1"/>
    <mergeCell ref="B2:AH2"/>
    <mergeCell ref="B3:AH3"/>
    <mergeCell ref="A4:A287"/>
    <mergeCell ref="B4:AH4"/>
    <mergeCell ref="B5:AH5"/>
    <mergeCell ref="B6:AH6"/>
    <mergeCell ref="AB250:AC250"/>
    <mergeCell ref="D251:AC251"/>
    <mergeCell ref="D266:I266"/>
    <mergeCell ref="D267:E267"/>
    <mergeCell ref="H267:I267"/>
    <mergeCell ref="D268:I268"/>
    <mergeCell ref="B265:AH265"/>
    <mergeCell ref="D250:E250"/>
    <mergeCell ref="H250:I250"/>
    <mergeCell ref="L250:M250"/>
    <mergeCell ref="P250:Q250"/>
    <mergeCell ref="T250:U250"/>
    <mergeCell ref="X250:Y250"/>
    <mergeCell ref="AB248:AC248"/>
    <mergeCell ref="D249:E249"/>
    <mergeCell ref="H249:I249"/>
    <mergeCell ref="L249:M249"/>
    <mergeCell ref="P249:Q249"/>
    <mergeCell ref="T249:U249"/>
    <mergeCell ref="X249:Y249"/>
    <mergeCell ref="AB249:AC249"/>
    <mergeCell ref="D248:E248"/>
    <mergeCell ref="H248:I248"/>
    <mergeCell ref="L248:M248"/>
    <mergeCell ref="P248:Q248"/>
    <mergeCell ref="T248:U248"/>
    <mergeCell ref="X248:Y248"/>
    <mergeCell ref="AB231:AC231"/>
    <mergeCell ref="D232:AC232"/>
    <mergeCell ref="D246:AC246"/>
    <mergeCell ref="D247:Q247"/>
    <mergeCell ref="T247:U247"/>
    <mergeCell ref="X247:Y247"/>
    <mergeCell ref="AB247:AC247"/>
    <mergeCell ref="D231:E231"/>
    <mergeCell ref="H231:I231"/>
    <mergeCell ref="L231:M231"/>
    <mergeCell ref="P231:Q231"/>
    <mergeCell ref="T231:U231"/>
    <mergeCell ref="X231:Y231"/>
    <mergeCell ref="AB229:AC229"/>
    <mergeCell ref="D230:E230"/>
    <mergeCell ref="H230:I230"/>
    <mergeCell ref="L230:M230"/>
    <mergeCell ref="P230:Q230"/>
    <mergeCell ref="T230:U230"/>
    <mergeCell ref="X230:Y230"/>
    <mergeCell ref="AB230:AC230"/>
    <mergeCell ref="D229:E229"/>
    <mergeCell ref="H229:I229"/>
    <mergeCell ref="L229:M229"/>
    <mergeCell ref="P229:Q229"/>
    <mergeCell ref="T229:U229"/>
    <mergeCell ref="X229:Y229"/>
    <mergeCell ref="D200:I200"/>
    <mergeCell ref="D227:AC227"/>
    <mergeCell ref="D228:Q228"/>
    <mergeCell ref="T228:U228"/>
    <mergeCell ref="X228:Y228"/>
    <mergeCell ref="AB228:AC228"/>
    <mergeCell ref="B213:AH213"/>
    <mergeCell ref="B214:AH214"/>
    <mergeCell ref="B215:AH215"/>
    <mergeCell ref="B216:AH216"/>
    <mergeCell ref="AB184:AC184"/>
    <mergeCell ref="D185:AC185"/>
    <mergeCell ref="D197:I197"/>
    <mergeCell ref="D198:E198"/>
    <mergeCell ref="H198:I198"/>
    <mergeCell ref="D199:I199"/>
    <mergeCell ref="B192:AH192"/>
    <mergeCell ref="B193:AH193"/>
    <mergeCell ref="B194:AH194"/>
    <mergeCell ref="B195:AH195"/>
    <mergeCell ref="D184:E184"/>
    <mergeCell ref="H184:I184"/>
    <mergeCell ref="L184:M184"/>
    <mergeCell ref="P184:Q184"/>
    <mergeCell ref="T184:U184"/>
    <mergeCell ref="X184:Y184"/>
    <mergeCell ref="AB182:AC182"/>
    <mergeCell ref="D183:E183"/>
    <mergeCell ref="H183:I183"/>
    <mergeCell ref="L183:M183"/>
    <mergeCell ref="P183:Q183"/>
    <mergeCell ref="T183:U183"/>
    <mergeCell ref="X183:Y183"/>
    <mergeCell ref="AB183:AC183"/>
    <mergeCell ref="D182:E182"/>
    <mergeCell ref="H182:I182"/>
    <mergeCell ref="L182:M182"/>
    <mergeCell ref="P182:Q182"/>
    <mergeCell ref="T182:U182"/>
    <mergeCell ref="X182:Y182"/>
    <mergeCell ref="AB171:AC171"/>
    <mergeCell ref="D172:AC172"/>
    <mergeCell ref="D179:AC179"/>
    <mergeCell ref="D180:AC180"/>
    <mergeCell ref="D181:Q181"/>
    <mergeCell ref="T181:U181"/>
    <mergeCell ref="X181:Y181"/>
    <mergeCell ref="AB181:AC181"/>
    <mergeCell ref="D171:E171"/>
    <mergeCell ref="H171:I171"/>
    <mergeCell ref="L171:M171"/>
    <mergeCell ref="P171:Q171"/>
    <mergeCell ref="T171:U171"/>
    <mergeCell ref="X171:Y171"/>
    <mergeCell ref="AB169:AC169"/>
    <mergeCell ref="D170:E170"/>
    <mergeCell ref="H170:I170"/>
    <mergeCell ref="L170:M170"/>
    <mergeCell ref="P170:Q170"/>
    <mergeCell ref="T170:U170"/>
    <mergeCell ref="X170:Y170"/>
    <mergeCell ref="AB170:AC170"/>
    <mergeCell ref="D169:E169"/>
    <mergeCell ref="H169:I169"/>
    <mergeCell ref="L169:M169"/>
    <mergeCell ref="P169:Q169"/>
    <mergeCell ref="T169:U169"/>
    <mergeCell ref="X169:Y169"/>
    <mergeCell ref="D133:U133"/>
    <mergeCell ref="D167:AC167"/>
    <mergeCell ref="D168:Q168"/>
    <mergeCell ref="T168:U168"/>
    <mergeCell ref="X168:Y168"/>
    <mergeCell ref="AB168:AC168"/>
    <mergeCell ref="B163:AH163"/>
    <mergeCell ref="B164:AH164"/>
    <mergeCell ref="B165:AH165"/>
    <mergeCell ref="B166:AH166"/>
    <mergeCell ref="D131:E131"/>
    <mergeCell ref="H131:I131"/>
    <mergeCell ref="L131:M131"/>
    <mergeCell ref="P131:Q131"/>
    <mergeCell ref="T131:U131"/>
    <mergeCell ref="D132:E132"/>
    <mergeCell ref="H132:I132"/>
    <mergeCell ref="L132:M132"/>
    <mergeCell ref="P132:Q132"/>
    <mergeCell ref="T132:U132"/>
    <mergeCell ref="D99:V99"/>
    <mergeCell ref="D129:U129"/>
    <mergeCell ref="D130:E130"/>
    <mergeCell ref="H130:I130"/>
    <mergeCell ref="L130:M130"/>
    <mergeCell ref="P130:Q130"/>
    <mergeCell ref="T130:U130"/>
    <mergeCell ref="D97:F97"/>
    <mergeCell ref="H97:J97"/>
    <mergeCell ref="L97:N97"/>
    <mergeCell ref="P97:R97"/>
    <mergeCell ref="T97:V97"/>
    <mergeCell ref="D98:F98"/>
    <mergeCell ref="H98:J98"/>
    <mergeCell ref="L98:N98"/>
    <mergeCell ref="P98:R98"/>
    <mergeCell ref="T98:V98"/>
    <mergeCell ref="AB70:AC70"/>
    <mergeCell ref="AF70:AG70"/>
    <mergeCell ref="D71:AG71"/>
    <mergeCell ref="D95:V95"/>
    <mergeCell ref="D96:F96"/>
    <mergeCell ref="H96:J96"/>
    <mergeCell ref="L96:N96"/>
    <mergeCell ref="P96:R96"/>
    <mergeCell ref="T96:V96"/>
    <mergeCell ref="D70:E70"/>
    <mergeCell ref="H70:I70"/>
    <mergeCell ref="L70:M70"/>
    <mergeCell ref="P70:Q70"/>
    <mergeCell ref="T70:U70"/>
    <mergeCell ref="X70:Y70"/>
    <mergeCell ref="AB68:AC68"/>
    <mergeCell ref="AF68:AG68"/>
    <mergeCell ref="D69:E69"/>
    <mergeCell ref="H69:I69"/>
    <mergeCell ref="L69:M69"/>
    <mergeCell ref="P69:Q69"/>
    <mergeCell ref="T69:U69"/>
    <mergeCell ref="X69:Y69"/>
    <mergeCell ref="AB69:AC69"/>
    <mergeCell ref="AF69:AG69"/>
    <mergeCell ref="D68:E68"/>
    <mergeCell ref="H68:I68"/>
    <mergeCell ref="L68:M68"/>
    <mergeCell ref="P68:Q68"/>
    <mergeCell ref="T68:U68"/>
    <mergeCell ref="X68:Y68"/>
    <mergeCell ref="AB58:AC58"/>
    <mergeCell ref="AF58:AG58"/>
    <mergeCell ref="D59:AG59"/>
    <mergeCell ref="D67:Q67"/>
    <mergeCell ref="T67:U67"/>
    <mergeCell ref="X67:Y67"/>
    <mergeCell ref="AB67:AC67"/>
    <mergeCell ref="AF67:AG67"/>
    <mergeCell ref="D58:E58"/>
    <mergeCell ref="H58:I58"/>
    <mergeCell ref="L58:M58"/>
    <mergeCell ref="P58:Q58"/>
    <mergeCell ref="T58:U58"/>
    <mergeCell ref="X58:Y58"/>
    <mergeCell ref="AB56:AC56"/>
    <mergeCell ref="AF56:AG56"/>
    <mergeCell ref="D57:E57"/>
    <mergeCell ref="H57:I57"/>
    <mergeCell ref="L57:M57"/>
    <mergeCell ref="P57:Q57"/>
    <mergeCell ref="T57:U57"/>
    <mergeCell ref="X57:Y57"/>
    <mergeCell ref="AB57:AC57"/>
    <mergeCell ref="AF57:AG57"/>
    <mergeCell ref="D56:E56"/>
    <mergeCell ref="H56:I56"/>
    <mergeCell ref="L56:M56"/>
    <mergeCell ref="P56:Q56"/>
    <mergeCell ref="T56:U56"/>
    <mergeCell ref="X56:Y56"/>
    <mergeCell ref="AB46:AC46"/>
    <mergeCell ref="AF46:AG46"/>
    <mergeCell ref="D47:AG47"/>
    <mergeCell ref="D53:AG53"/>
    <mergeCell ref="D54:AG54"/>
    <mergeCell ref="D55:Q55"/>
    <mergeCell ref="T55:U55"/>
    <mergeCell ref="X55:Y55"/>
    <mergeCell ref="AB55:AC55"/>
    <mergeCell ref="AF55:AG55"/>
    <mergeCell ref="D46:E46"/>
    <mergeCell ref="H46:I46"/>
    <mergeCell ref="L46:M46"/>
    <mergeCell ref="P46:Q46"/>
    <mergeCell ref="T46:U46"/>
    <mergeCell ref="X46:Y46"/>
    <mergeCell ref="AB44:AC44"/>
    <mergeCell ref="AF44:AG44"/>
    <mergeCell ref="D45:E45"/>
    <mergeCell ref="H45:I45"/>
    <mergeCell ref="L45:M45"/>
    <mergeCell ref="P45:Q45"/>
    <mergeCell ref="T45:U45"/>
    <mergeCell ref="X45:Y45"/>
    <mergeCell ref="AB45:AC45"/>
    <mergeCell ref="AF45:AG45"/>
    <mergeCell ref="D44:E44"/>
    <mergeCell ref="H44:I44"/>
    <mergeCell ref="L44:M44"/>
    <mergeCell ref="P44:Q44"/>
    <mergeCell ref="T44:U44"/>
    <mergeCell ref="X44:Y44"/>
    <mergeCell ref="D42:AG42"/>
    <mergeCell ref="D43:Q43"/>
    <mergeCell ref="T43:U43"/>
    <mergeCell ref="X43:Y43"/>
    <mergeCell ref="AB43:AC43"/>
    <mergeCell ref="AF43:AG43"/>
    <mergeCell ref="D34:I34"/>
    <mergeCell ref="L34:Q34"/>
    <mergeCell ref="D35:Q35"/>
    <mergeCell ref="D36:E36"/>
    <mergeCell ref="H36:I36"/>
    <mergeCell ref="L36:M36"/>
    <mergeCell ref="P36:Q36"/>
    <mergeCell ref="D11:E11"/>
    <mergeCell ref="H11:I11"/>
    <mergeCell ref="L11:M11"/>
    <mergeCell ref="P11:Q11"/>
    <mergeCell ref="D12:Q12"/>
    <mergeCell ref="D33:Q33"/>
    <mergeCell ref="B31:AH31"/>
    <mergeCell ref="B32:AH32"/>
    <mergeCell ref="D8:Q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22.42578125" customWidth="1"/>
    <col min="6" max="6" width="5.42578125" customWidth="1"/>
    <col min="7" max="8" width="31.85546875" customWidth="1"/>
    <col min="9" max="9" width="22.42578125" customWidth="1"/>
    <col min="10" max="10" width="5.42578125"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1</v>
      </c>
      <c r="B3" s="42"/>
      <c r="C3" s="42"/>
      <c r="D3" s="42"/>
      <c r="E3" s="42"/>
      <c r="F3" s="42"/>
      <c r="G3" s="42"/>
      <c r="H3" s="42"/>
      <c r="I3" s="42"/>
      <c r="J3" s="42"/>
    </row>
    <row r="4" spans="1:10" x14ac:dyDescent="0.25">
      <c r="A4" s="43" t="s">
        <v>700</v>
      </c>
      <c r="B4" s="44" t="s">
        <v>702</v>
      </c>
      <c r="C4" s="44"/>
      <c r="D4" s="44"/>
      <c r="E4" s="44"/>
      <c r="F4" s="44"/>
      <c r="G4" s="44"/>
      <c r="H4" s="44"/>
      <c r="I4" s="44"/>
      <c r="J4" s="44"/>
    </row>
    <row r="5" spans="1:10" x14ac:dyDescent="0.25">
      <c r="A5" s="43"/>
      <c r="B5" s="45"/>
      <c r="C5" s="45"/>
      <c r="D5" s="45"/>
      <c r="E5" s="45"/>
      <c r="F5" s="45"/>
      <c r="G5" s="45"/>
      <c r="H5" s="45"/>
      <c r="I5" s="45"/>
      <c r="J5" s="45"/>
    </row>
    <row r="6" spans="1:10" x14ac:dyDescent="0.25">
      <c r="A6" s="43"/>
      <c r="B6" s="45" t="s">
        <v>703</v>
      </c>
      <c r="C6" s="45"/>
      <c r="D6" s="45"/>
      <c r="E6" s="45"/>
      <c r="F6" s="45"/>
      <c r="G6" s="45"/>
      <c r="H6" s="45"/>
      <c r="I6" s="45"/>
      <c r="J6" s="45"/>
    </row>
    <row r="7" spans="1:10" x14ac:dyDescent="0.25">
      <c r="A7" s="43"/>
      <c r="B7" s="73"/>
      <c r="C7" s="73"/>
      <c r="D7" s="73"/>
      <c r="E7" s="73"/>
      <c r="F7" s="73"/>
      <c r="G7" s="73"/>
      <c r="H7" s="73"/>
      <c r="I7" s="73"/>
      <c r="J7" s="73"/>
    </row>
    <row r="8" spans="1:10" ht="15.75" thickBot="1" x14ac:dyDescent="0.3">
      <c r="A8" s="43"/>
      <c r="B8" s="78"/>
      <c r="C8" s="80"/>
      <c r="D8" s="124" t="s">
        <v>394</v>
      </c>
      <c r="E8" s="124"/>
      <c r="F8" s="124"/>
      <c r="G8" s="124"/>
      <c r="H8" s="124"/>
      <c r="I8" s="124"/>
      <c r="J8" s="80"/>
    </row>
    <row r="9" spans="1:10" ht="15.75" thickBot="1" x14ac:dyDescent="0.3">
      <c r="A9" s="43"/>
      <c r="B9" s="78"/>
      <c r="C9" s="80"/>
      <c r="D9" s="125">
        <v>2014</v>
      </c>
      <c r="E9" s="125"/>
      <c r="F9" s="80"/>
      <c r="G9" s="78"/>
      <c r="H9" s="127">
        <v>2013</v>
      </c>
      <c r="I9" s="127"/>
      <c r="J9" s="78"/>
    </row>
    <row r="10" spans="1:10" x14ac:dyDescent="0.25">
      <c r="A10" s="43"/>
      <c r="B10" s="78"/>
      <c r="C10" s="78"/>
      <c r="D10" s="128" t="s">
        <v>292</v>
      </c>
      <c r="E10" s="128"/>
      <c r="F10" s="128"/>
      <c r="G10" s="128"/>
      <c r="H10" s="128"/>
      <c r="I10" s="128"/>
      <c r="J10" s="78"/>
    </row>
    <row r="11" spans="1:10" x14ac:dyDescent="0.25">
      <c r="A11" s="43"/>
      <c r="B11" s="84" t="s">
        <v>704</v>
      </c>
      <c r="C11" s="96"/>
      <c r="D11" s="97" t="s">
        <v>294</v>
      </c>
      <c r="E11" s="98">
        <v>7859</v>
      </c>
      <c r="F11" s="97"/>
      <c r="G11" s="84"/>
      <c r="H11" s="85"/>
      <c r="I11" s="100">
        <v>5304</v>
      </c>
      <c r="J11" s="85"/>
    </row>
    <row r="12" spans="1:10" x14ac:dyDescent="0.25">
      <c r="A12" s="43"/>
      <c r="B12" s="92" t="s">
        <v>705</v>
      </c>
      <c r="C12" s="88"/>
      <c r="D12" s="89"/>
      <c r="E12" s="90">
        <v>19311</v>
      </c>
      <c r="F12" s="89"/>
      <c r="G12" s="92"/>
      <c r="H12" s="93"/>
      <c r="I12" s="94">
        <v>11658</v>
      </c>
      <c r="J12" s="93"/>
    </row>
    <row r="13" spans="1:10" x14ac:dyDescent="0.25">
      <c r="A13" s="43"/>
      <c r="B13" s="85" t="s">
        <v>706</v>
      </c>
      <c r="C13" s="96"/>
      <c r="D13" s="97"/>
      <c r="E13" s="98">
        <v>12437</v>
      </c>
      <c r="F13" s="97"/>
      <c r="G13" s="84"/>
      <c r="H13" s="85"/>
      <c r="I13" s="100">
        <v>8023</v>
      </c>
      <c r="J13" s="85"/>
    </row>
    <row r="14" spans="1:10" ht="15.75" thickBot="1" x14ac:dyDescent="0.3">
      <c r="A14" s="43"/>
      <c r="B14" s="93" t="s">
        <v>707</v>
      </c>
      <c r="C14" s="88"/>
      <c r="D14" s="109"/>
      <c r="E14" s="111">
        <v>678</v>
      </c>
      <c r="F14" s="89"/>
      <c r="G14" s="92"/>
      <c r="H14" s="112"/>
      <c r="I14" s="114">
        <v>599</v>
      </c>
      <c r="J14" s="93"/>
    </row>
    <row r="15" spans="1:10" x14ac:dyDescent="0.25">
      <c r="A15" s="43"/>
      <c r="B15" s="83" t="s">
        <v>708</v>
      </c>
      <c r="C15" s="96"/>
      <c r="D15" s="97"/>
      <c r="E15" s="98">
        <v>40285</v>
      </c>
      <c r="F15" s="97"/>
      <c r="G15" s="84"/>
      <c r="H15" s="85"/>
      <c r="I15" s="100">
        <v>25584</v>
      </c>
      <c r="J15" s="85"/>
    </row>
    <row r="16" spans="1:10" ht="15.75" thickBot="1" x14ac:dyDescent="0.3">
      <c r="A16" s="43"/>
      <c r="B16" s="93" t="s">
        <v>709</v>
      </c>
      <c r="C16" s="88"/>
      <c r="D16" s="109"/>
      <c r="E16" s="111" t="s">
        <v>710</v>
      </c>
      <c r="F16" s="89" t="s">
        <v>297</v>
      </c>
      <c r="G16" s="92"/>
      <c r="H16" s="112"/>
      <c r="I16" s="114" t="s">
        <v>711</v>
      </c>
      <c r="J16" s="93" t="s">
        <v>297</v>
      </c>
    </row>
    <row r="17" spans="1:10" ht="15.75" thickBot="1" x14ac:dyDescent="0.3">
      <c r="A17" s="43"/>
      <c r="B17" s="83" t="s">
        <v>40</v>
      </c>
      <c r="C17" s="96"/>
      <c r="D17" s="115" t="s">
        <v>294</v>
      </c>
      <c r="E17" s="116">
        <v>31075</v>
      </c>
      <c r="F17" s="97"/>
      <c r="G17" s="84"/>
      <c r="H17" s="118"/>
      <c r="I17" s="119">
        <v>17585</v>
      </c>
      <c r="J17" s="85"/>
    </row>
    <row r="18" spans="1:10" ht="15.75" thickTop="1" x14ac:dyDescent="0.25">
      <c r="A18" s="43"/>
      <c r="B18" s="73"/>
      <c r="C18" s="73"/>
      <c r="D18" s="73"/>
      <c r="E18" s="73"/>
      <c r="F18" s="73"/>
      <c r="G18" s="73"/>
      <c r="H18" s="73"/>
      <c r="I18" s="73"/>
      <c r="J18" s="73"/>
    </row>
    <row r="19" spans="1:10" ht="25.5" customHeight="1" x14ac:dyDescent="0.25">
      <c r="A19" s="43"/>
      <c r="B19" s="45" t="s">
        <v>712</v>
      </c>
      <c r="C19" s="45"/>
      <c r="D19" s="45"/>
      <c r="E19" s="45"/>
      <c r="F19" s="45"/>
      <c r="G19" s="45"/>
      <c r="H19" s="45"/>
      <c r="I19" s="45"/>
      <c r="J19" s="45"/>
    </row>
  </sheetData>
  <mergeCells count="15">
    <mergeCell ref="B5:J5"/>
    <mergeCell ref="B6:J6"/>
    <mergeCell ref="B7:J7"/>
    <mergeCell ref="B18:J18"/>
    <mergeCell ref="B19:J19"/>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85546875" customWidth="1"/>
    <col min="3" max="3" width="11.140625" customWidth="1"/>
    <col min="4" max="4" width="2.42578125" customWidth="1"/>
    <col min="5" max="5" width="7.28515625" customWidth="1"/>
    <col min="6" max="6" width="1.85546875" customWidth="1"/>
    <col min="7" max="8" width="11.140625" customWidth="1"/>
    <col min="9" max="9" width="7.28515625" customWidth="1"/>
    <col min="10" max="10" width="1.8554687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42"/>
      <c r="C3" s="42"/>
      <c r="D3" s="42"/>
      <c r="E3" s="42"/>
      <c r="F3" s="42"/>
      <c r="G3" s="42"/>
      <c r="H3" s="42"/>
      <c r="I3" s="42"/>
      <c r="J3" s="42"/>
    </row>
    <row r="4" spans="1:10" x14ac:dyDescent="0.25">
      <c r="A4" s="43" t="s">
        <v>713</v>
      </c>
      <c r="B4" s="44" t="s">
        <v>714</v>
      </c>
      <c r="C4" s="44"/>
      <c r="D4" s="44"/>
      <c r="E4" s="44"/>
      <c r="F4" s="44"/>
      <c r="G4" s="44"/>
      <c r="H4" s="44"/>
      <c r="I4" s="44"/>
      <c r="J4" s="44"/>
    </row>
    <row r="5" spans="1:10" x14ac:dyDescent="0.25">
      <c r="A5" s="43"/>
      <c r="B5" s="45"/>
      <c r="C5" s="45"/>
      <c r="D5" s="45"/>
      <c r="E5" s="45"/>
      <c r="F5" s="45"/>
      <c r="G5" s="45"/>
      <c r="H5" s="45"/>
      <c r="I5" s="45"/>
      <c r="J5" s="45"/>
    </row>
    <row r="6" spans="1:10" x14ac:dyDescent="0.25">
      <c r="A6" s="43"/>
      <c r="B6" s="45" t="s">
        <v>715</v>
      </c>
      <c r="C6" s="45"/>
      <c r="D6" s="45"/>
      <c r="E6" s="45"/>
      <c r="F6" s="45"/>
      <c r="G6" s="45"/>
      <c r="H6" s="45"/>
      <c r="I6" s="45"/>
      <c r="J6" s="45"/>
    </row>
    <row r="7" spans="1:10" x14ac:dyDescent="0.25">
      <c r="A7" s="43"/>
      <c r="B7" s="45"/>
      <c r="C7" s="45"/>
      <c r="D7" s="45"/>
      <c r="E7" s="45"/>
      <c r="F7" s="45"/>
      <c r="G7" s="45"/>
      <c r="H7" s="45"/>
      <c r="I7" s="45"/>
      <c r="J7" s="45"/>
    </row>
    <row r="8" spans="1:10" ht="15.75" thickBot="1" x14ac:dyDescent="0.3">
      <c r="A8" s="43"/>
      <c r="B8" s="78"/>
      <c r="C8" s="80"/>
      <c r="D8" s="124" t="s">
        <v>394</v>
      </c>
      <c r="E8" s="124"/>
      <c r="F8" s="124"/>
      <c r="G8" s="124"/>
      <c r="H8" s="124"/>
      <c r="I8" s="124"/>
      <c r="J8" s="80"/>
    </row>
    <row r="9" spans="1:10" ht="15.75" thickBot="1" x14ac:dyDescent="0.3">
      <c r="A9" s="43"/>
      <c r="B9" s="78"/>
      <c r="C9" s="80"/>
      <c r="D9" s="125">
        <v>2014</v>
      </c>
      <c r="E9" s="125"/>
      <c r="F9" s="80"/>
      <c r="G9" s="78"/>
      <c r="H9" s="127">
        <v>2013</v>
      </c>
      <c r="I9" s="127"/>
      <c r="J9" s="78"/>
    </row>
    <row r="10" spans="1:10" x14ac:dyDescent="0.25">
      <c r="A10" s="43"/>
      <c r="B10" s="78"/>
      <c r="C10" s="78"/>
      <c r="D10" s="128" t="s">
        <v>292</v>
      </c>
      <c r="E10" s="128"/>
      <c r="F10" s="128"/>
      <c r="G10" s="128"/>
      <c r="H10" s="128"/>
      <c r="I10" s="128"/>
      <c r="J10" s="78"/>
    </row>
    <row r="11" spans="1:10" x14ac:dyDescent="0.25">
      <c r="A11" s="43"/>
      <c r="B11" s="85" t="s">
        <v>539</v>
      </c>
      <c r="C11" s="96"/>
      <c r="D11" s="97" t="s">
        <v>294</v>
      </c>
      <c r="E11" s="98">
        <v>6273</v>
      </c>
      <c r="F11" s="97"/>
      <c r="G11" s="84"/>
      <c r="H11" s="85"/>
      <c r="I11" s="100">
        <v>6284</v>
      </c>
      <c r="J11" s="85"/>
    </row>
    <row r="12" spans="1:10" x14ac:dyDescent="0.25">
      <c r="A12" s="43"/>
      <c r="B12" s="87" t="s">
        <v>716</v>
      </c>
      <c r="C12" s="88"/>
      <c r="D12" s="89"/>
      <c r="E12" s="90">
        <v>1461</v>
      </c>
      <c r="F12" s="89"/>
      <c r="G12" s="92"/>
      <c r="H12" s="93"/>
      <c r="I12" s="94">
        <v>4140</v>
      </c>
      <c r="J12" s="93"/>
    </row>
    <row r="13" spans="1:10" x14ac:dyDescent="0.25">
      <c r="A13" s="43"/>
      <c r="B13" s="83" t="s">
        <v>717</v>
      </c>
      <c r="C13" s="96"/>
      <c r="D13" s="97"/>
      <c r="E13" s="99" t="s">
        <v>718</v>
      </c>
      <c r="F13" s="97" t="s">
        <v>297</v>
      </c>
      <c r="G13" s="84"/>
      <c r="H13" s="85"/>
      <c r="I13" s="86" t="s">
        <v>719</v>
      </c>
      <c r="J13" s="85" t="s">
        <v>297</v>
      </c>
    </row>
    <row r="14" spans="1:10" ht="15.75" thickBot="1" x14ac:dyDescent="0.3">
      <c r="A14" s="43"/>
      <c r="B14" s="87" t="s">
        <v>720</v>
      </c>
      <c r="C14" s="88"/>
      <c r="D14" s="109"/>
      <c r="E14" s="111" t="s">
        <v>721</v>
      </c>
      <c r="F14" s="89" t="s">
        <v>297</v>
      </c>
      <c r="G14" s="92"/>
      <c r="H14" s="112"/>
      <c r="I14" s="114" t="s">
        <v>722</v>
      </c>
      <c r="J14" s="93" t="s">
        <v>297</v>
      </c>
    </row>
    <row r="15" spans="1:10" ht="15.75" thickBot="1" x14ac:dyDescent="0.3">
      <c r="A15" s="43"/>
      <c r="B15" s="85" t="s">
        <v>542</v>
      </c>
      <c r="C15" s="96"/>
      <c r="D15" s="103" t="s">
        <v>294</v>
      </c>
      <c r="E15" s="104">
        <v>3239</v>
      </c>
      <c r="F15" s="97"/>
      <c r="G15" s="84"/>
      <c r="H15" s="106"/>
      <c r="I15" s="107">
        <v>6273</v>
      </c>
      <c r="J15" s="85"/>
    </row>
    <row r="16" spans="1:10" x14ac:dyDescent="0.25">
      <c r="A16" s="43"/>
      <c r="B16" s="45"/>
      <c r="C16" s="45"/>
      <c r="D16" s="45"/>
      <c r="E16" s="45"/>
      <c r="F16" s="45"/>
      <c r="G16" s="45"/>
      <c r="H16" s="45"/>
      <c r="I16" s="45"/>
      <c r="J16" s="45"/>
    </row>
    <row r="17" spans="1:10" x14ac:dyDescent="0.25">
      <c r="A17" s="43"/>
      <c r="B17" s="45" t="s">
        <v>723</v>
      </c>
      <c r="C17" s="45"/>
      <c r="D17" s="45"/>
      <c r="E17" s="45"/>
      <c r="F17" s="45"/>
      <c r="G17" s="45"/>
      <c r="H17" s="45"/>
      <c r="I17" s="45"/>
      <c r="J17" s="45"/>
    </row>
    <row r="18" spans="1:10" x14ac:dyDescent="0.25">
      <c r="A18" s="43"/>
      <c r="B18" s="44"/>
      <c r="C18" s="44"/>
      <c r="D18" s="44"/>
      <c r="E18" s="44"/>
      <c r="F18" s="44"/>
      <c r="G18" s="44"/>
      <c r="H18" s="44"/>
      <c r="I18" s="44"/>
      <c r="J18" s="44"/>
    </row>
    <row r="19" spans="1:10" ht="15.75" thickBot="1" x14ac:dyDescent="0.3">
      <c r="A19" s="43"/>
      <c r="B19" s="78"/>
      <c r="C19" s="80"/>
      <c r="D19" s="124" t="s">
        <v>394</v>
      </c>
      <c r="E19" s="124"/>
      <c r="F19" s="124"/>
      <c r="G19" s="124"/>
      <c r="H19" s="124"/>
      <c r="I19" s="124"/>
      <c r="J19" s="80"/>
    </row>
    <row r="20" spans="1:10" ht="15.75" thickBot="1" x14ac:dyDescent="0.3">
      <c r="A20" s="43"/>
      <c r="B20" s="78"/>
      <c r="C20" s="80"/>
      <c r="D20" s="125">
        <v>2014</v>
      </c>
      <c r="E20" s="125"/>
      <c r="F20" s="80"/>
      <c r="G20" s="78"/>
      <c r="H20" s="127">
        <v>2013</v>
      </c>
      <c r="I20" s="127"/>
      <c r="J20" s="78"/>
    </row>
    <row r="21" spans="1:10" x14ac:dyDescent="0.25">
      <c r="A21" s="43"/>
      <c r="B21" s="78"/>
      <c r="C21" s="78"/>
      <c r="D21" s="128" t="s">
        <v>292</v>
      </c>
      <c r="E21" s="128"/>
      <c r="F21" s="128"/>
      <c r="G21" s="128"/>
      <c r="H21" s="128"/>
      <c r="I21" s="128"/>
      <c r="J21" s="78"/>
    </row>
    <row r="22" spans="1:10" x14ac:dyDescent="0.25">
      <c r="A22" s="43"/>
      <c r="B22" s="85" t="s">
        <v>724</v>
      </c>
      <c r="C22" s="84"/>
      <c r="D22" s="85"/>
      <c r="E22" s="86"/>
      <c r="F22" s="85"/>
      <c r="G22" s="84"/>
      <c r="H22" s="85"/>
      <c r="I22" s="86"/>
      <c r="J22" s="85"/>
    </row>
    <row r="23" spans="1:10" x14ac:dyDescent="0.25">
      <c r="A23" s="43"/>
      <c r="B23" s="87" t="s">
        <v>356</v>
      </c>
      <c r="C23" s="88"/>
      <c r="D23" s="89" t="s">
        <v>294</v>
      </c>
      <c r="E23" s="90">
        <v>2040</v>
      </c>
      <c r="F23" s="89"/>
      <c r="G23" s="92"/>
      <c r="H23" s="93"/>
      <c r="I23" s="95">
        <v>959</v>
      </c>
      <c r="J23" s="93"/>
    </row>
    <row r="24" spans="1:10" x14ac:dyDescent="0.25">
      <c r="A24" s="43"/>
      <c r="B24" s="83" t="s">
        <v>359</v>
      </c>
      <c r="C24" s="96"/>
      <c r="D24" s="97"/>
      <c r="E24" s="99">
        <v>245</v>
      </c>
      <c r="F24" s="97"/>
      <c r="G24" s="84"/>
      <c r="H24" s="85"/>
      <c r="I24" s="100">
        <v>1781</v>
      </c>
      <c r="J24" s="85"/>
    </row>
    <row r="25" spans="1:10" ht="15.75" thickBot="1" x14ac:dyDescent="0.3">
      <c r="A25" s="43"/>
      <c r="B25" s="87" t="s">
        <v>360</v>
      </c>
      <c r="C25" s="88"/>
      <c r="D25" s="109"/>
      <c r="E25" s="111">
        <v>954</v>
      </c>
      <c r="F25" s="89"/>
      <c r="G25" s="92"/>
      <c r="H25" s="112"/>
      <c r="I25" s="113">
        <v>3533</v>
      </c>
      <c r="J25" s="93"/>
    </row>
    <row r="26" spans="1:10" ht="15.75" thickBot="1" x14ac:dyDescent="0.3">
      <c r="A26" s="43"/>
      <c r="B26" s="84"/>
      <c r="C26" s="96"/>
      <c r="D26" s="115" t="s">
        <v>294</v>
      </c>
      <c r="E26" s="116">
        <v>3239</v>
      </c>
      <c r="F26" s="97"/>
      <c r="G26" s="84"/>
      <c r="H26" s="118"/>
      <c r="I26" s="119">
        <v>6273</v>
      </c>
      <c r="J26" s="85"/>
    </row>
  </sheetData>
  <mergeCells count="20">
    <mergeCell ref="D21:I21"/>
    <mergeCell ref="A1:A2"/>
    <mergeCell ref="B1:J1"/>
    <mergeCell ref="B2:J2"/>
    <mergeCell ref="B3:J3"/>
    <mergeCell ref="A4:A26"/>
    <mergeCell ref="B4:J4"/>
    <mergeCell ref="B5:J5"/>
    <mergeCell ref="B6:J6"/>
    <mergeCell ref="B7:J7"/>
    <mergeCell ref="D8:I8"/>
    <mergeCell ref="D9:E9"/>
    <mergeCell ref="H9:I9"/>
    <mergeCell ref="D10:I10"/>
    <mergeCell ref="D19:I19"/>
    <mergeCell ref="D20:E20"/>
    <mergeCell ref="H20:I20"/>
    <mergeCell ref="B16:J16"/>
    <mergeCell ref="B17:J17"/>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3" width="36.5703125" customWidth="1"/>
    <col min="4" max="4" width="8" customWidth="1"/>
    <col min="5" max="5" width="26" customWidth="1"/>
    <col min="6" max="6" width="6.28515625" customWidth="1"/>
    <col min="7" max="8" width="36.5703125" customWidth="1"/>
    <col min="9" max="9" width="26" customWidth="1"/>
    <col min="10" max="10" width="6.28515625"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6</v>
      </c>
      <c r="B3" s="42"/>
      <c r="C3" s="42"/>
      <c r="D3" s="42"/>
      <c r="E3" s="42"/>
      <c r="F3" s="42"/>
      <c r="G3" s="42"/>
      <c r="H3" s="42"/>
      <c r="I3" s="42"/>
      <c r="J3" s="42"/>
    </row>
    <row r="4" spans="1:10" x14ac:dyDescent="0.25">
      <c r="A4" s="43" t="s">
        <v>725</v>
      </c>
      <c r="B4" s="44" t="s">
        <v>727</v>
      </c>
      <c r="C4" s="44"/>
      <c r="D4" s="44"/>
      <c r="E4" s="44"/>
      <c r="F4" s="44"/>
      <c r="G4" s="44"/>
      <c r="H4" s="44"/>
      <c r="I4" s="44"/>
      <c r="J4" s="44"/>
    </row>
    <row r="5" spans="1:10" x14ac:dyDescent="0.25">
      <c r="A5" s="43"/>
      <c r="B5" s="45"/>
      <c r="C5" s="45"/>
      <c r="D5" s="45"/>
      <c r="E5" s="45"/>
      <c r="F5" s="45"/>
      <c r="G5" s="45"/>
      <c r="H5" s="45"/>
      <c r="I5" s="45"/>
      <c r="J5" s="45"/>
    </row>
    <row r="6" spans="1:10" ht="25.5" customHeight="1" x14ac:dyDescent="0.25">
      <c r="A6" s="43"/>
      <c r="B6" s="45" t="s">
        <v>728</v>
      </c>
      <c r="C6" s="45"/>
      <c r="D6" s="45"/>
      <c r="E6" s="45"/>
      <c r="F6" s="45"/>
      <c r="G6" s="45"/>
      <c r="H6" s="45"/>
      <c r="I6" s="45"/>
      <c r="J6" s="45"/>
    </row>
    <row r="7" spans="1:10" x14ac:dyDescent="0.25">
      <c r="A7" s="43"/>
      <c r="B7" s="45"/>
      <c r="C7" s="45"/>
      <c r="D7" s="45"/>
      <c r="E7" s="45"/>
      <c r="F7" s="45"/>
      <c r="G7" s="45"/>
      <c r="H7" s="45"/>
      <c r="I7" s="45"/>
      <c r="J7" s="45"/>
    </row>
    <row r="8" spans="1:10" ht="38.25" customHeight="1" x14ac:dyDescent="0.25">
      <c r="A8" s="43"/>
      <c r="B8" s="45" t="s">
        <v>729</v>
      </c>
      <c r="C8" s="45"/>
      <c r="D8" s="45"/>
      <c r="E8" s="45"/>
      <c r="F8" s="45"/>
      <c r="G8" s="45"/>
      <c r="H8" s="45"/>
      <c r="I8" s="45"/>
      <c r="J8" s="45"/>
    </row>
    <row r="9" spans="1:10" x14ac:dyDescent="0.25">
      <c r="A9" s="43"/>
      <c r="B9" s="45"/>
      <c r="C9" s="45"/>
      <c r="D9" s="45"/>
      <c r="E9" s="45"/>
      <c r="F9" s="45"/>
      <c r="G9" s="45"/>
      <c r="H9" s="45"/>
      <c r="I9" s="45"/>
      <c r="J9" s="45"/>
    </row>
    <row r="10" spans="1:10" x14ac:dyDescent="0.25">
      <c r="A10" s="43"/>
      <c r="B10" s="45" t="s">
        <v>730</v>
      </c>
      <c r="C10" s="45"/>
      <c r="D10" s="45"/>
      <c r="E10" s="45"/>
      <c r="F10" s="45"/>
      <c r="G10" s="45"/>
      <c r="H10" s="45"/>
      <c r="I10" s="45"/>
      <c r="J10" s="45"/>
    </row>
    <row r="11" spans="1:10" x14ac:dyDescent="0.25">
      <c r="A11" s="43"/>
      <c r="B11" s="45"/>
      <c r="C11" s="45"/>
      <c r="D11" s="45"/>
      <c r="E11" s="45"/>
      <c r="F11" s="45"/>
      <c r="G11" s="45"/>
      <c r="H11" s="45"/>
      <c r="I11" s="45"/>
      <c r="J11" s="45"/>
    </row>
    <row r="12" spans="1:10" x14ac:dyDescent="0.25">
      <c r="A12" s="43"/>
      <c r="B12" s="45" t="s">
        <v>731</v>
      </c>
      <c r="C12" s="45"/>
      <c r="D12" s="45"/>
      <c r="E12" s="45"/>
      <c r="F12" s="45"/>
      <c r="G12" s="45"/>
      <c r="H12" s="45"/>
      <c r="I12" s="45"/>
      <c r="J12" s="45"/>
    </row>
    <row r="13" spans="1:10" x14ac:dyDescent="0.25">
      <c r="A13" s="43"/>
      <c r="B13" s="45"/>
      <c r="C13" s="45"/>
      <c r="D13" s="45"/>
      <c r="E13" s="45"/>
      <c r="F13" s="45"/>
      <c r="G13" s="45"/>
      <c r="H13" s="45"/>
      <c r="I13" s="45"/>
      <c r="J13" s="45"/>
    </row>
    <row r="14" spans="1:10" x14ac:dyDescent="0.25">
      <c r="A14" s="43"/>
      <c r="B14" s="45" t="s">
        <v>732</v>
      </c>
      <c r="C14" s="45"/>
      <c r="D14" s="45"/>
      <c r="E14" s="45"/>
      <c r="F14" s="45"/>
      <c r="G14" s="45"/>
      <c r="H14" s="45"/>
      <c r="I14" s="45"/>
      <c r="J14" s="45"/>
    </row>
    <row r="15" spans="1:10" x14ac:dyDescent="0.25">
      <c r="A15" s="43"/>
      <c r="B15" s="45"/>
      <c r="C15" s="45"/>
      <c r="D15" s="45"/>
      <c r="E15" s="45"/>
      <c r="F15" s="45"/>
      <c r="G15" s="45"/>
      <c r="H15" s="45"/>
      <c r="I15" s="45"/>
      <c r="J15" s="45"/>
    </row>
    <row r="16" spans="1:10" x14ac:dyDescent="0.25">
      <c r="A16" s="43"/>
      <c r="B16" s="73"/>
      <c r="C16" s="73"/>
      <c r="D16" s="73"/>
      <c r="E16" s="73"/>
      <c r="F16" s="73"/>
      <c r="G16" s="73"/>
      <c r="H16" s="73"/>
      <c r="I16" s="73"/>
      <c r="J16" s="73"/>
    </row>
    <row r="17" spans="1:10" ht="15.75" thickBot="1" x14ac:dyDescent="0.3">
      <c r="A17" s="43"/>
      <c r="B17" s="78"/>
      <c r="C17" s="80"/>
      <c r="D17" s="124" t="s">
        <v>291</v>
      </c>
      <c r="E17" s="124"/>
      <c r="F17" s="124"/>
      <c r="G17" s="124"/>
      <c r="H17" s="124"/>
      <c r="I17" s="124"/>
      <c r="J17" s="80"/>
    </row>
    <row r="18" spans="1:10" ht="15.75" thickBot="1" x14ac:dyDescent="0.3">
      <c r="A18" s="43"/>
      <c r="B18" s="78"/>
      <c r="C18" s="80"/>
      <c r="D18" s="125">
        <v>2014</v>
      </c>
      <c r="E18" s="125"/>
      <c r="F18" s="80"/>
      <c r="G18" s="78"/>
      <c r="H18" s="127">
        <v>2013</v>
      </c>
      <c r="I18" s="127"/>
      <c r="J18" s="78"/>
    </row>
    <row r="19" spans="1:10" x14ac:dyDescent="0.25">
      <c r="A19" s="43"/>
      <c r="B19" s="78"/>
      <c r="C19" s="78"/>
      <c r="D19" s="128" t="s">
        <v>292</v>
      </c>
      <c r="E19" s="128"/>
      <c r="F19" s="128"/>
      <c r="G19" s="128"/>
      <c r="H19" s="128"/>
      <c r="I19" s="128"/>
      <c r="J19" s="78"/>
    </row>
    <row r="20" spans="1:10" x14ac:dyDescent="0.25">
      <c r="A20" s="43"/>
      <c r="B20" s="85" t="s">
        <v>733</v>
      </c>
      <c r="C20" s="96"/>
      <c r="D20" s="97" t="s">
        <v>294</v>
      </c>
      <c r="E20" s="98">
        <v>10908</v>
      </c>
      <c r="F20" s="97"/>
      <c r="G20" s="84"/>
      <c r="H20" s="85"/>
      <c r="I20" s="100">
        <v>12039</v>
      </c>
      <c r="J20" s="85"/>
    </row>
    <row r="21" spans="1:10" x14ac:dyDescent="0.25">
      <c r="A21" s="43"/>
      <c r="B21" s="87" t="s">
        <v>734</v>
      </c>
      <c r="C21" s="88"/>
      <c r="D21" s="89"/>
      <c r="E21" s="90">
        <v>1868</v>
      </c>
      <c r="F21" s="89"/>
      <c r="G21" s="92"/>
      <c r="H21" s="93"/>
      <c r="I21" s="94">
        <v>6860</v>
      </c>
      <c r="J21" s="93"/>
    </row>
    <row r="22" spans="1:10" x14ac:dyDescent="0.25">
      <c r="A22" s="43"/>
      <c r="B22" s="83" t="s">
        <v>735</v>
      </c>
      <c r="C22" s="96"/>
      <c r="D22" s="97"/>
      <c r="E22" s="99" t="s">
        <v>736</v>
      </c>
      <c r="F22" s="97" t="s">
        <v>297</v>
      </c>
      <c r="G22" s="84"/>
      <c r="H22" s="85"/>
      <c r="I22" s="86" t="s">
        <v>737</v>
      </c>
      <c r="J22" s="85" t="s">
        <v>297</v>
      </c>
    </row>
    <row r="23" spans="1:10" ht="15.75" thickBot="1" x14ac:dyDescent="0.3">
      <c r="A23" s="43"/>
      <c r="B23" s="87" t="s">
        <v>738</v>
      </c>
      <c r="C23" s="88"/>
      <c r="D23" s="109"/>
      <c r="E23" s="111" t="s">
        <v>739</v>
      </c>
      <c r="F23" s="89" t="s">
        <v>297</v>
      </c>
      <c r="G23" s="92"/>
      <c r="H23" s="112"/>
      <c r="I23" s="114" t="s">
        <v>740</v>
      </c>
      <c r="J23" s="93" t="s">
        <v>297</v>
      </c>
    </row>
    <row r="24" spans="1:10" ht="15.75" thickBot="1" x14ac:dyDescent="0.3">
      <c r="A24" s="43"/>
      <c r="B24" s="84" t="s">
        <v>741</v>
      </c>
      <c r="C24" s="96"/>
      <c r="D24" s="115" t="s">
        <v>294</v>
      </c>
      <c r="E24" s="116">
        <v>10181</v>
      </c>
      <c r="F24" s="97"/>
      <c r="G24" s="84"/>
      <c r="H24" s="118"/>
      <c r="I24" s="119">
        <v>10908</v>
      </c>
      <c r="J24" s="85"/>
    </row>
    <row r="25" spans="1:10" ht="15.75" thickTop="1" x14ac:dyDescent="0.25">
      <c r="A25" s="43"/>
      <c r="B25" s="73"/>
      <c r="C25" s="73"/>
      <c r="D25" s="73"/>
      <c r="E25" s="73"/>
      <c r="F25" s="73"/>
      <c r="G25" s="73"/>
      <c r="H25" s="73"/>
      <c r="I25" s="73"/>
      <c r="J25" s="73"/>
    </row>
    <row r="26" spans="1:10" x14ac:dyDescent="0.25">
      <c r="A26" s="43"/>
      <c r="B26" s="73"/>
      <c r="C26" s="73"/>
      <c r="D26" s="73"/>
      <c r="E26" s="73"/>
      <c r="F26" s="73"/>
      <c r="G26" s="73"/>
      <c r="H26" s="73"/>
      <c r="I26" s="73"/>
      <c r="J26" s="73"/>
    </row>
    <row r="27" spans="1:10" x14ac:dyDescent="0.25">
      <c r="A27" s="43"/>
      <c r="B27" s="45" t="s">
        <v>742</v>
      </c>
      <c r="C27" s="45"/>
      <c r="D27" s="45"/>
      <c r="E27" s="45"/>
      <c r="F27" s="45"/>
      <c r="G27" s="45"/>
      <c r="H27" s="45"/>
      <c r="I27" s="45"/>
      <c r="J27" s="45"/>
    </row>
    <row r="28" spans="1:10" x14ac:dyDescent="0.25">
      <c r="A28" s="43"/>
      <c r="B28" s="45"/>
      <c r="C28" s="45"/>
      <c r="D28" s="45"/>
      <c r="E28" s="45"/>
      <c r="F28" s="45"/>
      <c r="G28" s="45"/>
      <c r="H28" s="45"/>
      <c r="I28" s="45"/>
      <c r="J28" s="45"/>
    </row>
    <row r="29" spans="1:10" x14ac:dyDescent="0.25">
      <c r="A29" s="43"/>
      <c r="B29" s="45" t="s">
        <v>743</v>
      </c>
      <c r="C29" s="45"/>
      <c r="D29" s="45"/>
      <c r="E29" s="45"/>
      <c r="F29" s="45"/>
      <c r="G29" s="45"/>
      <c r="H29" s="45"/>
      <c r="I29" s="45"/>
      <c r="J29" s="45"/>
    </row>
    <row r="30" spans="1:10" x14ac:dyDescent="0.25">
      <c r="A30" s="43"/>
      <c r="B30" s="45"/>
      <c r="C30" s="45"/>
      <c r="D30" s="45"/>
      <c r="E30" s="45"/>
      <c r="F30" s="45"/>
      <c r="G30" s="45"/>
      <c r="H30" s="45"/>
      <c r="I30" s="45"/>
      <c r="J30" s="45"/>
    </row>
    <row r="31" spans="1:10" x14ac:dyDescent="0.25">
      <c r="A31" s="43"/>
      <c r="B31" s="84" t="s">
        <v>383</v>
      </c>
      <c r="C31" s="84"/>
      <c r="D31" s="85" t="s">
        <v>294</v>
      </c>
      <c r="E31" s="100">
        <v>1805</v>
      </c>
      <c r="F31" s="85"/>
    </row>
    <row r="32" spans="1:10" x14ac:dyDescent="0.25">
      <c r="A32" s="43"/>
      <c r="B32" s="92" t="s">
        <v>384</v>
      </c>
      <c r="C32" s="92"/>
      <c r="D32" s="93"/>
      <c r="E32" s="94">
        <v>1805</v>
      </c>
      <c r="F32" s="93"/>
    </row>
    <row r="33" spans="1:10" x14ac:dyDescent="0.25">
      <c r="A33" s="43"/>
      <c r="B33" s="84" t="s">
        <v>385</v>
      </c>
      <c r="C33" s="84"/>
      <c r="D33" s="85"/>
      <c r="E33" s="100">
        <v>1805</v>
      </c>
      <c r="F33" s="85"/>
    </row>
    <row r="34" spans="1:10" x14ac:dyDescent="0.25">
      <c r="A34" s="43"/>
      <c r="B34" s="92" t="s">
        <v>386</v>
      </c>
      <c r="C34" s="92"/>
      <c r="D34" s="93"/>
      <c r="E34" s="94">
        <v>1509</v>
      </c>
      <c r="F34" s="93"/>
    </row>
    <row r="35" spans="1:10" x14ac:dyDescent="0.25">
      <c r="A35" s="43"/>
      <c r="B35" s="84" t="s">
        <v>387</v>
      </c>
      <c r="C35" s="84"/>
      <c r="D35" s="85"/>
      <c r="E35" s="100">
        <v>1280</v>
      </c>
      <c r="F35" s="85"/>
    </row>
    <row r="36" spans="1:10" ht="15.75" thickBot="1" x14ac:dyDescent="0.3">
      <c r="A36" s="43"/>
      <c r="B36" s="93" t="s">
        <v>744</v>
      </c>
      <c r="C36" s="92"/>
      <c r="D36" s="112"/>
      <c r="E36" s="113">
        <v>1977</v>
      </c>
      <c r="F36" s="93"/>
    </row>
    <row r="37" spans="1:10" ht="15.75" thickBot="1" x14ac:dyDescent="0.3">
      <c r="A37" s="43"/>
      <c r="B37" s="84" t="s">
        <v>145</v>
      </c>
      <c r="C37" s="84"/>
      <c r="D37" s="118" t="s">
        <v>294</v>
      </c>
      <c r="E37" s="119">
        <v>10181</v>
      </c>
      <c r="F37" s="85"/>
    </row>
    <row r="38" spans="1:10" ht="15.75" thickTop="1" x14ac:dyDescent="0.25">
      <c r="A38" s="43"/>
      <c r="B38" s="73"/>
      <c r="C38" s="73"/>
      <c r="D38" s="73"/>
      <c r="E38" s="73"/>
      <c r="F38" s="73"/>
      <c r="G38" s="73"/>
      <c r="H38" s="73"/>
      <c r="I38" s="73"/>
      <c r="J38" s="73"/>
    </row>
    <row r="39" spans="1:10" x14ac:dyDescent="0.25">
      <c r="A39" s="43"/>
      <c r="B39" s="45" t="s">
        <v>745</v>
      </c>
      <c r="C39" s="45"/>
      <c r="D39" s="45"/>
      <c r="E39" s="45"/>
      <c r="F39" s="45"/>
      <c r="G39" s="45"/>
      <c r="H39" s="45"/>
      <c r="I39" s="45"/>
      <c r="J39" s="45"/>
    </row>
    <row r="40" spans="1:10" x14ac:dyDescent="0.25">
      <c r="A40" s="43"/>
      <c r="B40" s="45"/>
      <c r="C40" s="45"/>
      <c r="D40" s="45"/>
      <c r="E40" s="45"/>
      <c r="F40" s="45"/>
      <c r="G40" s="45"/>
      <c r="H40" s="45"/>
      <c r="I40" s="45"/>
      <c r="J40" s="45"/>
    </row>
    <row r="41" spans="1:10" ht="25.5" customHeight="1" x14ac:dyDescent="0.25">
      <c r="A41" s="43"/>
      <c r="B41" s="45" t="s">
        <v>746</v>
      </c>
      <c r="C41" s="45"/>
      <c r="D41" s="45"/>
      <c r="E41" s="45"/>
      <c r="F41" s="45"/>
      <c r="G41" s="45"/>
      <c r="H41" s="45"/>
      <c r="I41" s="45"/>
      <c r="J41" s="45"/>
    </row>
    <row r="42" spans="1:10" x14ac:dyDescent="0.25">
      <c r="A42" s="43"/>
      <c r="B42" s="45"/>
      <c r="C42" s="45"/>
      <c r="D42" s="45"/>
      <c r="E42" s="45"/>
      <c r="F42" s="45"/>
      <c r="G42" s="45"/>
      <c r="H42" s="45"/>
      <c r="I42" s="45"/>
      <c r="J42" s="45"/>
    </row>
    <row r="43" spans="1:10" x14ac:dyDescent="0.25">
      <c r="A43" s="43"/>
      <c r="B43" s="45" t="s">
        <v>747</v>
      </c>
      <c r="C43" s="45"/>
      <c r="D43" s="45"/>
      <c r="E43" s="45"/>
      <c r="F43" s="45"/>
      <c r="G43" s="45"/>
      <c r="H43" s="45"/>
      <c r="I43" s="45"/>
      <c r="J43" s="45"/>
    </row>
  </sheetData>
  <mergeCells count="34">
    <mergeCell ref="B38:J38"/>
    <mergeCell ref="B39:J39"/>
    <mergeCell ref="B40:J40"/>
    <mergeCell ref="B41:J41"/>
    <mergeCell ref="B42:J42"/>
    <mergeCell ref="B43:J43"/>
    <mergeCell ref="B25:J25"/>
    <mergeCell ref="B26:J26"/>
    <mergeCell ref="B27:J27"/>
    <mergeCell ref="B28:J28"/>
    <mergeCell ref="B29:J29"/>
    <mergeCell ref="B30:J30"/>
    <mergeCell ref="B11:J11"/>
    <mergeCell ref="B12:J12"/>
    <mergeCell ref="B13:J13"/>
    <mergeCell ref="B14:J14"/>
    <mergeCell ref="B15:J15"/>
    <mergeCell ref="B16:J16"/>
    <mergeCell ref="B5:J5"/>
    <mergeCell ref="B6:J6"/>
    <mergeCell ref="B7:J7"/>
    <mergeCell ref="B8:J8"/>
    <mergeCell ref="B9:J9"/>
    <mergeCell ref="B10:J10"/>
    <mergeCell ref="D17:I17"/>
    <mergeCell ref="D18:E18"/>
    <mergeCell ref="H18:I18"/>
    <mergeCell ref="D19:I19"/>
    <mergeCell ref="A1:A2"/>
    <mergeCell ref="B1:J1"/>
    <mergeCell ref="B2:J2"/>
    <mergeCell ref="B3:J3"/>
    <mergeCell ref="A4:A4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6.7109375" bestFit="1" customWidth="1"/>
    <col min="2" max="2" width="36.5703125" customWidth="1"/>
    <col min="3" max="3" width="22.7109375" customWidth="1"/>
    <col min="4" max="4" width="4.85546875" customWidth="1"/>
    <col min="5" max="5" width="18.42578125" customWidth="1"/>
    <col min="6" max="8" width="22.7109375" customWidth="1"/>
    <col min="9" max="9" width="18.42578125" customWidth="1"/>
    <col min="10" max="10" width="22.7109375"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42"/>
      <c r="C3" s="42"/>
      <c r="D3" s="42"/>
      <c r="E3" s="42"/>
      <c r="F3" s="42"/>
      <c r="G3" s="42"/>
      <c r="H3" s="42"/>
      <c r="I3" s="42"/>
      <c r="J3" s="42"/>
    </row>
    <row r="4" spans="1:10" x14ac:dyDescent="0.25">
      <c r="A4" s="43" t="s">
        <v>748</v>
      </c>
      <c r="B4" s="44" t="s">
        <v>749</v>
      </c>
      <c r="C4" s="44"/>
      <c r="D4" s="44"/>
      <c r="E4" s="44"/>
      <c r="F4" s="44"/>
      <c r="G4" s="44"/>
      <c r="H4" s="44"/>
      <c r="I4" s="44"/>
      <c r="J4" s="44"/>
    </row>
    <row r="5" spans="1:10" x14ac:dyDescent="0.25">
      <c r="A5" s="43"/>
      <c r="B5" s="45"/>
      <c r="C5" s="45"/>
      <c r="D5" s="45"/>
      <c r="E5" s="45"/>
      <c r="F5" s="45"/>
      <c r="G5" s="45"/>
      <c r="H5" s="45"/>
      <c r="I5" s="45"/>
      <c r="J5" s="45"/>
    </row>
    <row r="6" spans="1:10" x14ac:dyDescent="0.25">
      <c r="A6" s="43"/>
      <c r="B6" s="45" t="s">
        <v>750</v>
      </c>
      <c r="C6" s="45"/>
      <c r="D6" s="45"/>
      <c r="E6" s="45"/>
      <c r="F6" s="45"/>
      <c r="G6" s="45"/>
      <c r="H6" s="45"/>
      <c r="I6" s="45"/>
      <c r="J6" s="45"/>
    </row>
    <row r="7" spans="1:10" x14ac:dyDescent="0.25">
      <c r="A7" s="43"/>
      <c r="B7" s="45"/>
      <c r="C7" s="45"/>
      <c r="D7" s="45"/>
      <c r="E7" s="45"/>
      <c r="F7" s="45"/>
      <c r="G7" s="45"/>
      <c r="H7" s="45"/>
      <c r="I7" s="45"/>
      <c r="J7" s="45"/>
    </row>
    <row r="8" spans="1:10" ht="15.75" thickBot="1" x14ac:dyDescent="0.3">
      <c r="A8" s="43"/>
      <c r="B8" s="78"/>
      <c r="C8" s="80"/>
      <c r="D8" s="124" t="s">
        <v>394</v>
      </c>
      <c r="E8" s="124"/>
      <c r="F8" s="124"/>
      <c r="G8" s="124"/>
      <c r="H8" s="124"/>
      <c r="I8" s="124"/>
      <c r="J8" s="80"/>
    </row>
    <row r="9" spans="1:10" ht="15.75" thickBot="1" x14ac:dyDescent="0.3">
      <c r="A9" s="43"/>
      <c r="B9" s="78"/>
      <c r="C9" s="80"/>
      <c r="D9" s="125">
        <v>2014</v>
      </c>
      <c r="E9" s="125"/>
      <c r="F9" s="80"/>
      <c r="G9" s="78"/>
      <c r="H9" s="127">
        <v>2013</v>
      </c>
      <c r="I9" s="127"/>
      <c r="J9" s="78"/>
    </row>
    <row r="10" spans="1:10" x14ac:dyDescent="0.25">
      <c r="A10" s="43"/>
      <c r="B10" s="78"/>
      <c r="C10" s="78"/>
      <c r="D10" s="128" t="s">
        <v>292</v>
      </c>
      <c r="E10" s="128"/>
      <c r="F10" s="128"/>
      <c r="G10" s="128"/>
      <c r="H10" s="128"/>
      <c r="I10" s="128"/>
      <c r="J10" s="78"/>
    </row>
    <row r="11" spans="1:10" x14ac:dyDescent="0.25">
      <c r="A11" s="43"/>
      <c r="B11" s="85" t="s">
        <v>366</v>
      </c>
      <c r="C11" s="96"/>
      <c r="D11" s="97" t="s">
        <v>294</v>
      </c>
      <c r="E11" s="98">
        <v>142900</v>
      </c>
      <c r="F11" s="97"/>
      <c r="G11" s="84"/>
      <c r="H11" s="85"/>
      <c r="I11" s="100">
        <v>83500</v>
      </c>
      <c r="J11" s="85"/>
    </row>
    <row r="12" spans="1:10" x14ac:dyDescent="0.25">
      <c r="A12" s="43"/>
      <c r="B12" s="93" t="s">
        <v>367</v>
      </c>
      <c r="C12" s="88"/>
      <c r="D12" s="89"/>
      <c r="E12" s="90">
        <v>183550</v>
      </c>
      <c r="F12" s="89"/>
      <c r="G12" s="92"/>
      <c r="H12" s="93"/>
      <c r="I12" s="94">
        <v>92067</v>
      </c>
      <c r="J12" s="93"/>
    </row>
    <row r="13" spans="1:10" x14ac:dyDescent="0.25">
      <c r="A13" s="43"/>
      <c r="B13" s="85" t="s">
        <v>368</v>
      </c>
      <c r="C13" s="96"/>
      <c r="D13" s="97"/>
      <c r="E13" s="98">
        <v>36630</v>
      </c>
      <c r="F13" s="97"/>
      <c r="G13" s="84"/>
      <c r="H13" s="85"/>
      <c r="I13" s="100">
        <v>17816</v>
      </c>
      <c r="J13" s="85"/>
    </row>
    <row r="14" spans="1:10" x14ac:dyDescent="0.25">
      <c r="A14" s="43"/>
      <c r="B14" s="93" t="s">
        <v>369</v>
      </c>
      <c r="C14" s="88"/>
      <c r="D14" s="89"/>
      <c r="E14" s="90">
        <v>246116</v>
      </c>
      <c r="F14" s="89"/>
      <c r="G14" s="92"/>
      <c r="H14" s="93"/>
      <c r="I14" s="94">
        <v>220915</v>
      </c>
      <c r="J14" s="93"/>
    </row>
    <row r="15" spans="1:10" x14ac:dyDescent="0.25">
      <c r="A15" s="43"/>
      <c r="B15" s="84" t="s">
        <v>370</v>
      </c>
      <c r="C15" s="84"/>
      <c r="D15" s="85"/>
      <c r="E15" s="86"/>
      <c r="F15" s="85"/>
      <c r="G15" s="84"/>
      <c r="H15" s="85"/>
      <c r="I15" s="86"/>
      <c r="J15" s="85"/>
    </row>
    <row r="16" spans="1:10" x14ac:dyDescent="0.25">
      <c r="A16" s="43"/>
      <c r="B16" s="87" t="s">
        <v>751</v>
      </c>
      <c r="C16" s="88"/>
      <c r="D16" s="89"/>
      <c r="E16" s="90">
        <v>335740</v>
      </c>
      <c r="F16" s="89"/>
      <c r="G16" s="92"/>
      <c r="H16" s="93"/>
      <c r="I16" s="94">
        <v>275724</v>
      </c>
      <c r="J16" s="93"/>
    </row>
    <row r="17" spans="1:10" ht="15.75" thickBot="1" x14ac:dyDescent="0.3">
      <c r="A17" s="43"/>
      <c r="B17" s="83" t="s">
        <v>752</v>
      </c>
      <c r="C17" s="96"/>
      <c r="D17" s="103"/>
      <c r="E17" s="104">
        <v>19254</v>
      </c>
      <c r="F17" s="97"/>
      <c r="G17" s="84"/>
      <c r="H17" s="106"/>
      <c r="I17" s="107">
        <v>7559</v>
      </c>
      <c r="J17" s="85"/>
    </row>
    <row r="18" spans="1:10" ht="15.75" thickBot="1" x14ac:dyDescent="0.3">
      <c r="A18" s="43"/>
      <c r="B18" s="93" t="s">
        <v>373</v>
      </c>
      <c r="C18" s="88"/>
      <c r="D18" s="109"/>
      <c r="E18" s="110">
        <v>354994</v>
      </c>
      <c r="F18" s="89"/>
      <c r="G18" s="92"/>
      <c r="H18" s="112"/>
      <c r="I18" s="113">
        <v>283283</v>
      </c>
      <c r="J18" s="93"/>
    </row>
    <row r="19" spans="1:10" ht="15.75" thickBot="1" x14ac:dyDescent="0.3">
      <c r="A19" s="43"/>
      <c r="B19" s="102" t="s">
        <v>51</v>
      </c>
      <c r="C19" s="96"/>
      <c r="D19" s="103" t="s">
        <v>294</v>
      </c>
      <c r="E19" s="104">
        <v>964190</v>
      </c>
      <c r="F19" s="97"/>
      <c r="G19" s="84"/>
      <c r="H19" s="106"/>
      <c r="I19" s="107">
        <v>697581</v>
      </c>
      <c r="J19" s="85"/>
    </row>
    <row r="20" spans="1:10" x14ac:dyDescent="0.25">
      <c r="A20" s="43"/>
      <c r="B20" s="45"/>
      <c r="C20" s="45"/>
      <c r="D20" s="45"/>
      <c r="E20" s="45"/>
      <c r="F20" s="45"/>
      <c r="G20" s="45"/>
      <c r="H20" s="45"/>
      <c r="I20" s="45"/>
      <c r="J20" s="45"/>
    </row>
    <row r="21" spans="1:10" ht="25.5" customHeight="1" x14ac:dyDescent="0.25">
      <c r="A21" s="43"/>
      <c r="B21" s="45" t="s">
        <v>753</v>
      </c>
      <c r="C21" s="45"/>
      <c r="D21" s="45"/>
      <c r="E21" s="45"/>
      <c r="F21" s="45"/>
      <c r="G21" s="45"/>
      <c r="H21" s="45"/>
      <c r="I21" s="45"/>
      <c r="J21" s="45"/>
    </row>
    <row r="22" spans="1:10" x14ac:dyDescent="0.25">
      <c r="A22" s="43"/>
      <c r="B22" s="45"/>
      <c r="C22" s="45"/>
      <c r="D22" s="45"/>
      <c r="E22" s="45"/>
      <c r="F22" s="45"/>
      <c r="G22" s="45"/>
      <c r="H22" s="45"/>
      <c r="I22" s="45"/>
      <c r="J22" s="45"/>
    </row>
    <row r="23" spans="1:10" x14ac:dyDescent="0.25">
      <c r="A23" s="43"/>
      <c r="B23" s="45" t="s">
        <v>754</v>
      </c>
      <c r="C23" s="45"/>
      <c r="D23" s="45"/>
      <c r="E23" s="45"/>
      <c r="F23" s="45"/>
      <c r="G23" s="45"/>
      <c r="H23" s="45"/>
      <c r="I23" s="45"/>
      <c r="J23" s="45"/>
    </row>
    <row r="24" spans="1:10" x14ac:dyDescent="0.25">
      <c r="A24" s="43"/>
      <c r="B24" s="45"/>
      <c r="C24" s="45"/>
      <c r="D24" s="45"/>
      <c r="E24" s="45"/>
      <c r="F24" s="45"/>
      <c r="G24" s="45"/>
      <c r="H24" s="45"/>
      <c r="I24" s="45"/>
      <c r="J24" s="45"/>
    </row>
    <row r="25" spans="1:10" x14ac:dyDescent="0.25">
      <c r="A25" s="43"/>
      <c r="B25" s="45"/>
      <c r="C25" s="45"/>
      <c r="D25" s="45"/>
      <c r="E25" s="45"/>
      <c r="F25" s="45"/>
      <c r="G25" s="45"/>
      <c r="H25" s="45"/>
      <c r="I25" s="45"/>
      <c r="J25" s="45"/>
    </row>
    <row r="26" spans="1:10" ht="15.75" thickBot="1" x14ac:dyDescent="0.3">
      <c r="A26" s="43"/>
      <c r="B26" s="78"/>
      <c r="C26" s="80"/>
      <c r="D26" s="124" t="s">
        <v>394</v>
      </c>
      <c r="E26" s="124"/>
      <c r="F26" s="124"/>
      <c r="G26" s="124"/>
      <c r="H26" s="124"/>
      <c r="I26" s="124"/>
      <c r="J26" s="80"/>
    </row>
    <row r="27" spans="1:10" ht="15.75" thickBot="1" x14ac:dyDescent="0.3">
      <c r="A27" s="43"/>
      <c r="B27" s="78"/>
      <c r="C27" s="80"/>
      <c r="D27" s="125">
        <v>2014</v>
      </c>
      <c r="E27" s="125"/>
      <c r="F27" s="80"/>
      <c r="G27" s="78"/>
      <c r="H27" s="127">
        <v>2013</v>
      </c>
      <c r="I27" s="127"/>
      <c r="J27" s="78"/>
    </row>
    <row r="28" spans="1:10" x14ac:dyDescent="0.25">
      <c r="A28" s="43"/>
      <c r="B28" s="78"/>
      <c r="C28" s="78"/>
      <c r="D28" s="128" t="s">
        <v>292</v>
      </c>
      <c r="E28" s="128"/>
      <c r="F28" s="128"/>
      <c r="G28" s="128"/>
      <c r="H28" s="128"/>
      <c r="I28" s="128"/>
      <c r="J28" s="78"/>
    </row>
    <row r="29" spans="1:10" x14ac:dyDescent="0.25">
      <c r="A29" s="43"/>
      <c r="B29" s="85" t="s">
        <v>755</v>
      </c>
      <c r="C29" s="96"/>
      <c r="D29" s="97" t="s">
        <v>294</v>
      </c>
      <c r="E29" s="98">
        <v>157849</v>
      </c>
      <c r="F29" s="97"/>
      <c r="G29" s="84"/>
      <c r="H29" s="85"/>
      <c r="I29" s="100">
        <v>144119</v>
      </c>
      <c r="J29" s="85"/>
    </row>
    <row r="30" spans="1:10" x14ac:dyDescent="0.25">
      <c r="A30" s="43"/>
      <c r="B30" s="93" t="s">
        <v>756</v>
      </c>
      <c r="C30" s="88"/>
      <c r="D30" s="89"/>
      <c r="E30" s="90">
        <v>96029</v>
      </c>
      <c r="F30" s="89"/>
      <c r="G30" s="92"/>
      <c r="H30" s="93"/>
      <c r="I30" s="94">
        <v>53231</v>
      </c>
      <c r="J30" s="93"/>
    </row>
    <row r="31" spans="1:10" ht="15.75" thickBot="1" x14ac:dyDescent="0.3">
      <c r="A31" s="43"/>
      <c r="B31" s="85" t="s">
        <v>757</v>
      </c>
      <c r="C31" s="96"/>
      <c r="D31" s="103"/>
      <c r="E31" s="104">
        <v>101116</v>
      </c>
      <c r="F31" s="97"/>
      <c r="G31" s="84"/>
      <c r="H31" s="106"/>
      <c r="I31" s="107">
        <v>85933</v>
      </c>
      <c r="J31" s="85"/>
    </row>
    <row r="32" spans="1:10" ht="15.75" thickBot="1" x14ac:dyDescent="0.3">
      <c r="A32" s="43"/>
      <c r="B32" s="92"/>
      <c r="C32" s="88"/>
      <c r="D32" s="238" t="s">
        <v>294</v>
      </c>
      <c r="E32" s="239">
        <v>354994</v>
      </c>
      <c r="F32" s="89"/>
      <c r="G32" s="92"/>
      <c r="H32" s="240"/>
      <c r="I32" s="241">
        <v>283283</v>
      </c>
      <c r="J32" s="93"/>
    </row>
    <row r="33" spans="1:10" ht="15.75" thickTop="1" x14ac:dyDescent="0.25">
      <c r="A33" s="43"/>
      <c r="B33" s="73"/>
      <c r="C33" s="73"/>
      <c r="D33" s="73"/>
      <c r="E33" s="73"/>
      <c r="F33" s="73"/>
      <c r="G33" s="73"/>
      <c r="H33" s="73"/>
      <c r="I33" s="73"/>
      <c r="J33" s="73"/>
    </row>
    <row r="34" spans="1:10" x14ac:dyDescent="0.25">
      <c r="A34" s="43"/>
      <c r="B34" s="45" t="s">
        <v>758</v>
      </c>
      <c r="C34" s="45"/>
      <c r="D34" s="45"/>
      <c r="E34" s="45"/>
      <c r="F34" s="45"/>
      <c r="G34" s="45"/>
      <c r="H34" s="45"/>
      <c r="I34" s="45"/>
      <c r="J34" s="45"/>
    </row>
    <row r="35" spans="1:10" x14ac:dyDescent="0.25">
      <c r="A35" s="43"/>
      <c r="B35" s="45"/>
      <c r="C35" s="45"/>
      <c r="D35" s="45"/>
      <c r="E35" s="45"/>
      <c r="F35" s="45"/>
      <c r="G35" s="45"/>
      <c r="H35" s="45"/>
      <c r="I35" s="45"/>
      <c r="J35" s="45"/>
    </row>
    <row r="36" spans="1:10" x14ac:dyDescent="0.25">
      <c r="A36" s="43"/>
      <c r="B36" s="45" t="s">
        <v>759</v>
      </c>
      <c r="C36" s="45"/>
      <c r="D36" s="45"/>
      <c r="E36" s="45"/>
      <c r="F36" s="45"/>
      <c r="G36" s="45"/>
      <c r="H36" s="45"/>
      <c r="I36" s="45"/>
      <c r="J36" s="45"/>
    </row>
  </sheetData>
  <mergeCells count="27">
    <mergeCell ref="B36:J36"/>
    <mergeCell ref="B23:J23"/>
    <mergeCell ref="B24:J24"/>
    <mergeCell ref="B25:J25"/>
    <mergeCell ref="B33:J33"/>
    <mergeCell ref="B34:J34"/>
    <mergeCell ref="B35:J35"/>
    <mergeCell ref="D28:I28"/>
    <mergeCell ref="A1:A2"/>
    <mergeCell ref="B1:J1"/>
    <mergeCell ref="B2:J2"/>
    <mergeCell ref="B3:J3"/>
    <mergeCell ref="A4:A36"/>
    <mergeCell ref="B4:J4"/>
    <mergeCell ref="B5:J5"/>
    <mergeCell ref="B6:J6"/>
    <mergeCell ref="B7:J7"/>
    <mergeCell ref="D8:I8"/>
    <mergeCell ref="D9:E9"/>
    <mergeCell ref="H9:I9"/>
    <mergeCell ref="D10:I10"/>
    <mergeCell ref="D26:I26"/>
    <mergeCell ref="D27:E27"/>
    <mergeCell ref="H27:I27"/>
    <mergeCell ref="B20:J20"/>
    <mergeCell ref="B21:J21"/>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85546875" bestFit="1" customWidth="1"/>
    <col min="2" max="2" width="36.5703125" customWidth="1"/>
    <col min="3" max="3" width="30" customWidth="1"/>
    <col min="4" max="4" width="6.5703125" customWidth="1"/>
    <col min="5" max="5" width="21.140625" customWidth="1"/>
    <col min="6" max="8" width="30" customWidth="1"/>
    <col min="9" max="9" width="34.7109375" customWidth="1"/>
    <col min="10" max="10" width="10.28515625" customWidth="1"/>
    <col min="11" max="12" width="30" customWidth="1"/>
    <col min="13" max="13" width="18.7109375" customWidth="1"/>
    <col min="14" max="16" width="30" customWidth="1"/>
    <col min="17" max="17" width="14.5703125" customWidth="1"/>
    <col min="18" max="18" width="8.42578125"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8</v>
      </c>
      <c r="B3" s="42"/>
      <c r="C3" s="42"/>
      <c r="D3" s="42"/>
      <c r="E3" s="42"/>
      <c r="F3" s="42"/>
      <c r="G3" s="42"/>
      <c r="H3" s="42"/>
      <c r="I3" s="42"/>
      <c r="J3" s="42"/>
      <c r="K3" s="42"/>
      <c r="L3" s="42"/>
      <c r="M3" s="42"/>
      <c r="N3" s="42"/>
      <c r="O3" s="42"/>
      <c r="P3" s="42"/>
      <c r="Q3" s="42"/>
      <c r="R3" s="42"/>
    </row>
    <row r="4" spans="1:18" x14ac:dyDescent="0.25">
      <c r="A4" s="43" t="s">
        <v>760</v>
      </c>
      <c r="B4" s="44" t="s">
        <v>761</v>
      </c>
      <c r="C4" s="44"/>
      <c r="D4" s="44"/>
      <c r="E4" s="44"/>
      <c r="F4" s="44"/>
      <c r="G4" s="44"/>
      <c r="H4" s="44"/>
      <c r="I4" s="44"/>
      <c r="J4" s="44"/>
      <c r="K4" s="44"/>
      <c r="L4" s="44"/>
      <c r="M4" s="44"/>
      <c r="N4" s="44"/>
      <c r="O4" s="44"/>
      <c r="P4" s="44"/>
      <c r="Q4" s="44"/>
      <c r="R4" s="44"/>
    </row>
    <row r="5" spans="1:18" x14ac:dyDescent="0.25">
      <c r="A5" s="43"/>
      <c r="B5" s="45"/>
      <c r="C5" s="45"/>
      <c r="D5" s="45"/>
      <c r="E5" s="45"/>
      <c r="F5" s="45"/>
      <c r="G5" s="45"/>
      <c r="H5" s="45"/>
      <c r="I5" s="45"/>
      <c r="J5" s="45"/>
      <c r="K5" s="45"/>
      <c r="L5" s="45"/>
      <c r="M5" s="45"/>
      <c r="N5" s="45"/>
      <c r="O5" s="45"/>
      <c r="P5" s="45"/>
      <c r="Q5" s="45"/>
      <c r="R5" s="45"/>
    </row>
    <row r="6" spans="1:18" x14ac:dyDescent="0.25">
      <c r="A6" s="43"/>
      <c r="B6" s="45" t="s">
        <v>762</v>
      </c>
      <c r="C6" s="45"/>
      <c r="D6" s="45"/>
      <c r="E6" s="45"/>
      <c r="F6" s="45"/>
      <c r="G6" s="45"/>
      <c r="H6" s="45"/>
      <c r="I6" s="45"/>
      <c r="J6" s="45"/>
      <c r="K6" s="45"/>
      <c r="L6" s="45"/>
      <c r="M6" s="45"/>
      <c r="N6" s="45"/>
      <c r="O6" s="45"/>
      <c r="P6" s="45"/>
      <c r="Q6" s="45"/>
      <c r="R6" s="45"/>
    </row>
    <row r="7" spans="1:18" x14ac:dyDescent="0.25">
      <c r="A7" s="43"/>
      <c r="B7" s="45"/>
      <c r="C7" s="45"/>
      <c r="D7" s="45"/>
      <c r="E7" s="45"/>
      <c r="F7" s="45"/>
      <c r="G7" s="45"/>
      <c r="H7" s="45"/>
      <c r="I7" s="45"/>
      <c r="J7" s="45"/>
      <c r="K7" s="45"/>
      <c r="L7" s="45"/>
      <c r="M7" s="45"/>
      <c r="N7" s="45"/>
      <c r="O7" s="45"/>
      <c r="P7" s="45"/>
      <c r="Q7" s="45"/>
      <c r="R7" s="45"/>
    </row>
    <row r="8" spans="1:18" x14ac:dyDescent="0.25">
      <c r="A8" s="43"/>
      <c r="B8" s="73"/>
      <c r="C8" s="73"/>
      <c r="D8" s="73"/>
      <c r="E8" s="73"/>
      <c r="F8" s="73"/>
      <c r="G8" s="73"/>
      <c r="H8" s="73"/>
      <c r="I8" s="73"/>
      <c r="J8" s="73"/>
      <c r="K8" s="73"/>
      <c r="L8" s="73"/>
      <c r="M8" s="73"/>
      <c r="N8" s="73"/>
      <c r="O8" s="73"/>
      <c r="P8" s="73"/>
      <c r="Q8" s="73"/>
      <c r="R8" s="73"/>
    </row>
    <row r="9" spans="1:18" ht="15.75" thickBot="1" x14ac:dyDescent="0.3">
      <c r="A9" s="43"/>
      <c r="B9" s="12"/>
      <c r="C9" s="13"/>
      <c r="D9" s="37" t="s">
        <v>394</v>
      </c>
      <c r="E9" s="37"/>
      <c r="F9" s="37"/>
      <c r="G9" s="37"/>
      <c r="H9" s="37"/>
      <c r="I9" s="37"/>
      <c r="J9" s="37"/>
      <c r="K9" s="37"/>
      <c r="L9" s="37"/>
      <c r="M9" s="37"/>
      <c r="N9" s="37"/>
      <c r="O9" s="37"/>
      <c r="P9" s="37"/>
      <c r="Q9" s="37"/>
      <c r="R9" s="13"/>
    </row>
    <row r="10" spans="1:18" ht="15.75" thickBot="1" x14ac:dyDescent="0.3">
      <c r="A10" s="43"/>
      <c r="B10" s="12"/>
      <c r="C10" s="13"/>
      <c r="D10" s="38">
        <v>2014</v>
      </c>
      <c r="E10" s="38"/>
      <c r="F10" s="38"/>
      <c r="G10" s="38"/>
      <c r="H10" s="38"/>
      <c r="I10" s="38"/>
      <c r="J10" s="13"/>
      <c r="K10" s="12"/>
      <c r="L10" s="40">
        <v>2013</v>
      </c>
      <c r="M10" s="40"/>
      <c r="N10" s="40"/>
      <c r="O10" s="40"/>
      <c r="P10" s="40"/>
      <c r="Q10" s="40"/>
      <c r="R10" s="12"/>
    </row>
    <row r="11" spans="1:18" x14ac:dyDescent="0.25">
      <c r="A11" s="43"/>
      <c r="B11" s="12"/>
      <c r="C11" s="12"/>
      <c r="D11" s="66"/>
      <c r="E11" s="66"/>
      <c r="F11" s="12"/>
      <c r="G11" s="13"/>
      <c r="H11" s="260" t="s">
        <v>643</v>
      </c>
      <c r="I11" s="260"/>
      <c r="J11" s="13"/>
      <c r="K11" s="12"/>
      <c r="L11" s="66"/>
      <c r="M11" s="66"/>
      <c r="N11" s="12"/>
      <c r="O11" s="12"/>
      <c r="P11" s="66" t="s">
        <v>643</v>
      </c>
      <c r="Q11" s="66"/>
      <c r="R11" s="12"/>
    </row>
    <row r="12" spans="1:18" ht="15.75" thickBot="1" x14ac:dyDescent="0.3">
      <c r="A12" s="43"/>
      <c r="B12" s="12"/>
      <c r="C12" s="13"/>
      <c r="D12" s="37" t="s">
        <v>649</v>
      </c>
      <c r="E12" s="37"/>
      <c r="F12" s="13"/>
      <c r="G12" s="13"/>
      <c r="H12" s="37" t="s">
        <v>763</v>
      </c>
      <c r="I12" s="37"/>
      <c r="J12" s="13"/>
      <c r="K12" s="12"/>
      <c r="L12" s="39" t="s">
        <v>649</v>
      </c>
      <c r="M12" s="39"/>
      <c r="N12" s="12"/>
      <c r="O12" s="12"/>
      <c r="P12" s="39" t="s">
        <v>763</v>
      </c>
      <c r="Q12" s="39"/>
      <c r="R12" s="12"/>
    </row>
    <row r="13" spans="1:18" x14ac:dyDescent="0.25">
      <c r="A13" s="43"/>
      <c r="B13" s="12"/>
      <c r="C13" s="12"/>
      <c r="D13" s="41" t="s">
        <v>354</v>
      </c>
      <c r="E13" s="41"/>
      <c r="F13" s="41"/>
      <c r="G13" s="41"/>
      <c r="H13" s="41"/>
      <c r="I13" s="41"/>
      <c r="J13" s="41"/>
      <c r="K13" s="41"/>
      <c r="L13" s="41"/>
      <c r="M13" s="41"/>
      <c r="N13" s="41"/>
      <c r="O13" s="41"/>
      <c r="P13" s="41"/>
      <c r="Q13" s="41"/>
      <c r="R13" s="12"/>
    </row>
    <row r="14" spans="1:18" x14ac:dyDescent="0.25">
      <c r="A14" s="43"/>
      <c r="B14" s="19" t="s">
        <v>764</v>
      </c>
      <c r="C14" s="15"/>
      <c r="D14" s="16" t="s">
        <v>294</v>
      </c>
      <c r="E14" s="17">
        <v>57500</v>
      </c>
      <c r="F14" s="16"/>
      <c r="G14" s="15"/>
      <c r="H14" s="16"/>
      <c r="I14" s="29" t="s">
        <v>765</v>
      </c>
      <c r="J14" s="16" t="s">
        <v>357</v>
      </c>
      <c r="K14" s="18"/>
      <c r="L14" s="19"/>
      <c r="M14" s="20">
        <v>10000</v>
      </c>
      <c r="N14" s="19"/>
      <c r="O14" s="18"/>
      <c r="P14" s="19"/>
      <c r="Q14" s="30">
        <v>0.36</v>
      </c>
      <c r="R14" s="19" t="s">
        <v>357</v>
      </c>
    </row>
    <row r="15" spans="1:18" ht="15.75" thickBot="1" x14ac:dyDescent="0.3">
      <c r="A15" s="43"/>
      <c r="B15" s="26" t="s">
        <v>766</v>
      </c>
      <c r="C15" s="22"/>
      <c r="D15" s="31"/>
      <c r="E15" s="32">
        <v>300</v>
      </c>
      <c r="F15" s="23"/>
      <c r="G15" s="22"/>
      <c r="H15" s="23"/>
      <c r="I15" s="24">
        <v>2.68</v>
      </c>
      <c r="J15" s="23" t="s">
        <v>357</v>
      </c>
      <c r="K15" s="25"/>
      <c r="L15" s="60"/>
      <c r="M15" s="61">
        <v>300</v>
      </c>
      <c r="N15" s="26"/>
      <c r="O15" s="25"/>
      <c r="P15" s="26"/>
      <c r="Q15" s="27">
        <v>2.7</v>
      </c>
      <c r="R15" s="26" t="s">
        <v>357</v>
      </c>
    </row>
    <row r="16" spans="1:18" ht="15.75" thickBot="1" x14ac:dyDescent="0.3">
      <c r="A16" s="43"/>
      <c r="B16" s="14" t="s">
        <v>767</v>
      </c>
      <c r="C16" s="15"/>
      <c r="D16" s="34" t="s">
        <v>294</v>
      </c>
      <c r="E16" s="35">
        <v>57800</v>
      </c>
      <c r="F16" s="16"/>
      <c r="G16" s="18"/>
      <c r="H16" s="19"/>
      <c r="I16" s="30"/>
      <c r="J16" s="19"/>
      <c r="K16" s="18"/>
      <c r="L16" s="77"/>
      <c r="M16" s="36">
        <v>10300</v>
      </c>
      <c r="N16" s="19"/>
      <c r="O16" s="18"/>
      <c r="P16" s="19"/>
      <c r="Q16" s="30"/>
      <c r="R16" s="19"/>
    </row>
    <row r="17" spans="1:18" ht="15.75" thickTop="1" x14ac:dyDescent="0.25">
      <c r="A17" s="43"/>
      <c r="B17" s="73"/>
      <c r="C17" s="73"/>
      <c r="D17" s="73"/>
      <c r="E17" s="73"/>
      <c r="F17" s="73"/>
      <c r="G17" s="73"/>
      <c r="H17" s="73"/>
      <c r="I17" s="73"/>
      <c r="J17" s="73"/>
      <c r="K17" s="73"/>
      <c r="L17" s="73"/>
      <c r="M17" s="73"/>
      <c r="N17" s="73"/>
      <c r="O17" s="73"/>
      <c r="P17" s="73"/>
      <c r="Q17" s="73"/>
      <c r="R17" s="73"/>
    </row>
    <row r="18" spans="1:18" ht="25.5" customHeight="1" x14ac:dyDescent="0.25">
      <c r="A18" s="43"/>
      <c r="B18" s="45" t="s">
        <v>768</v>
      </c>
      <c r="C18" s="45"/>
      <c r="D18" s="45"/>
      <c r="E18" s="45"/>
      <c r="F18" s="45"/>
      <c r="G18" s="45"/>
      <c r="H18" s="45"/>
      <c r="I18" s="45"/>
      <c r="J18" s="45"/>
      <c r="K18" s="45"/>
      <c r="L18" s="45"/>
      <c r="M18" s="45"/>
      <c r="N18" s="45"/>
      <c r="O18" s="45"/>
      <c r="P18" s="45"/>
      <c r="Q18" s="45"/>
      <c r="R18" s="45"/>
    </row>
    <row r="19" spans="1:18" x14ac:dyDescent="0.25">
      <c r="A19" s="43"/>
      <c r="B19" s="45"/>
      <c r="C19" s="45"/>
      <c r="D19" s="45"/>
      <c r="E19" s="45"/>
      <c r="F19" s="45"/>
      <c r="G19" s="45"/>
      <c r="H19" s="45"/>
      <c r="I19" s="45"/>
      <c r="J19" s="45"/>
      <c r="K19" s="45"/>
      <c r="L19" s="45"/>
      <c r="M19" s="45"/>
      <c r="N19" s="45"/>
      <c r="O19" s="45"/>
      <c r="P19" s="45"/>
      <c r="Q19" s="45"/>
      <c r="R19" s="45"/>
    </row>
    <row r="20" spans="1:18" x14ac:dyDescent="0.25">
      <c r="A20" s="43"/>
      <c r="B20" s="45" t="s">
        <v>769</v>
      </c>
      <c r="C20" s="45"/>
      <c r="D20" s="45"/>
      <c r="E20" s="45"/>
      <c r="F20" s="45"/>
      <c r="G20" s="45"/>
      <c r="H20" s="45"/>
      <c r="I20" s="45"/>
      <c r="J20" s="45"/>
      <c r="K20" s="45"/>
      <c r="L20" s="45"/>
      <c r="M20" s="45"/>
      <c r="N20" s="45"/>
      <c r="O20" s="45"/>
      <c r="P20" s="45"/>
      <c r="Q20" s="45"/>
      <c r="R20" s="45"/>
    </row>
  </sheetData>
  <mergeCells count="26">
    <mergeCell ref="B18:R18"/>
    <mergeCell ref="B19:R19"/>
    <mergeCell ref="B20:R20"/>
    <mergeCell ref="B4:R4"/>
    <mergeCell ref="B5:R5"/>
    <mergeCell ref="B6:R6"/>
    <mergeCell ref="B7:R7"/>
    <mergeCell ref="B8:R8"/>
    <mergeCell ref="B17:R17"/>
    <mergeCell ref="D12:E12"/>
    <mergeCell ref="H12:I12"/>
    <mergeCell ref="L12:M12"/>
    <mergeCell ref="P12:Q12"/>
    <mergeCell ref="D13:Q13"/>
    <mergeCell ref="A1:A2"/>
    <mergeCell ref="B1:R1"/>
    <mergeCell ref="B2:R2"/>
    <mergeCell ref="B3:R3"/>
    <mergeCell ref="A4:A20"/>
    <mergeCell ref="D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bestFit="1" customWidth="1"/>
    <col min="3" max="3" width="22.7109375" customWidth="1"/>
    <col min="4" max="4" width="4.85546875" customWidth="1"/>
    <col min="5" max="5" width="15.85546875" customWidth="1"/>
    <col min="6" max="8" width="22.7109375" customWidth="1"/>
    <col min="9" max="9" width="26.140625" customWidth="1"/>
    <col min="10" max="10" width="5.5703125"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42"/>
      <c r="C3" s="42"/>
      <c r="D3" s="42"/>
      <c r="E3" s="42"/>
      <c r="F3" s="42"/>
      <c r="G3" s="42"/>
      <c r="H3" s="42"/>
      <c r="I3" s="42"/>
      <c r="J3" s="42"/>
    </row>
    <row r="4" spans="1:10" x14ac:dyDescent="0.25">
      <c r="A4" s="43" t="s">
        <v>770</v>
      </c>
      <c r="B4" s="44" t="s">
        <v>771</v>
      </c>
      <c r="C4" s="44"/>
      <c r="D4" s="44"/>
      <c r="E4" s="44"/>
      <c r="F4" s="44"/>
      <c r="G4" s="44"/>
      <c r="H4" s="44"/>
      <c r="I4" s="44"/>
      <c r="J4" s="44"/>
    </row>
    <row r="5" spans="1:10" x14ac:dyDescent="0.25">
      <c r="A5" s="43"/>
      <c r="B5" s="45"/>
      <c r="C5" s="45"/>
      <c r="D5" s="45"/>
      <c r="E5" s="45"/>
      <c r="F5" s="45"/>
      <c r="G5" s="45"/>
      <c r="H5" s="45"/>
      <c r="I5" s="45"/>
      <c r="J5" s="45"/>
    </row>
    <row r="6" spans="1:10" x14ac:dyDescent="0.25">
      <c r="A6" s="43"/>
      <c r="B6" s="45" t="s">
        <v>772</v>
      </c>
      <c r="C6" s="45"/>
      <c r="D6" s="45"/>
      <c r="E6" s="45"/>
      <c r="F6" s="45"/>
      <c r="G6" s="45"/>
      <c r="H6" s="45"/>
      <c r="I6" s="45"/>
      <c r="J6" s="45"/>
    </row>
    <row r="7" spans="1:10" x14ac:dyDescent="0.25">
      <c r="A7" s="43"/>
      <c r="B7" s="45"/>
      <c r="C7" s="45"/>
      <c r="D7" s="45"/>
      <c r="E7" s="45"/>
      <c r="F7" s="45"/>
      <c r="G7" s="45"/>
      <c r="H7" s="45"/>
      <c r="I7" s="45"/>
      <c r="J7" s="45"/>
    </row>
    <row r="8" spans="1:10" ht="15.75" thickBot="1" x14ac:dyDescent="0.3">
      <c r="A8" s="43"/>
      <c r="B8" s="78"/>
      <c r="C8" s="80"/>
      <c r="D8" s="263">
        <v>42004</v>
      </c>
      <c r="E8" s="263"/>
      <c r="F8" s="263"/>
      <c r="G8" s="263"/>
      <c r="H8" s="263"/>
      <c r="I8" s="263"/>
      <c r="J8" s="80"/>
    </row>
    <row r="9" spans="1:10" x14ac:dyDescent="0.25">
      <c r="A9" s="43"/>
      <c r="B9" s="78"/>
      <c r="C9" s="78"/>
      <c r="D9" s="129"/>
      <c r="E9" s="129"/>
      <c r="F9" s="78"/>
      <c r="G9" s="80"/>
      <c r="H9" s="131" t="s">
        <v>643</v>
      </c>
      <c r="I9" s="131"/>
      <c r="J9" s="80"/>
    </row>
    <row r="10" spans="1:10" ht="15.75" thickBot="1" x14ac:dyDescent="0.3">
      <c r="A10" s="43"/>
      <c r="B10" s="78"/>
      <c r="C10" s="80"/>
      <c r="D10" s="124" t="s">
        <v>649</v>
      </c>
      <c r="E10" s="124"/>
      <c r="F10" s="80"/>
      <c r="G10" s="80"/>
      <c r="H10" s="124" t="s">
        <v>763</v>
      </c>
      <c r="I10" s="124"/>
      <c r="J10" s="80"/>
    </row>
    <row r="11" spans="1:10" x14ac:dyDescent="0.25">
      <c r="A11" s="43"/>
      <c r="B11" s="78"/>
      <c r="C11" s="78"/>
      <c r="D11" s="128" t="s">
        <v>354</v>
      </c>
      <c r="E11" s="128"/>
      <c r="F11" s="128"/>
      <c r="G11" s="128"/>
      <c r="H11" s="128"/>
      <c r="I11" s="128"/>
      <c r="J11" s="78"/>
    </row>
    <row r="12" spans="1:10" ht="26.25" x14ac:dyDescent="0.25">
      <c r="A12" s="43"/>
      <c r="B12" s="85" t="s">
        <v>773</v>
      </c>
      <c r="C12" s="96"/>
      <c r="D12" s="97" t="s">
        <v>294</v>
      </c>
      <c r="E12" s="98">
        <v>45000</v>
      </c>
      <c r="F12" s="97"/>
      <c r="G12" s="96"/>
      <c r="H12" s="97"/>
      <c r="I12" s="29" t="s">
        <v>774</v>
      </c>
      <c r="J12" s="97" t="s">
        <v>357</v>
      </c>
    </row>
    <row r="13" spans="1:10" ht="26.25" x14ac:dyDescent="0.25">
      <c r="A13" s="43"/>
      <c r="B13" s="93" t="s">
        <v>775</v>
      </c>
      <c r="C13" s="88"/>
      <c r="D13" s="89"/>
      <c r="E13" s="90">
        <v>1275</v>
      </c>
      <c r="F13" s="89"/>
      <c r="G13" s="88"/>
      <c r="H13" s="89"/>
      <c r="I13" s="91">
        <v>2.68</v>
      </c>
      <c r="J13" s="89" t="s">
        <v>357</v>
      </c>
    </row>
    <row r="14" spans="1:10" ht="26.25" x14ac:dyDescent="0.25">
      <c r="A14" s="43"/>
      <c r="B14" s="85" t="s">
        <v>776</v>
      </c>
      <c r="C14" s="96"/>
      <c r="D14" s="97"/>
      <c r="E14" s="98">
        <v>5155</v>
      </c>
      <c r="F14" s="97"/>
      <c r="G14" s="96"/>
      <c r="H14" s="97"/>
      <c r="I14" s="99">
        <v>3.75</v>
      </c>
      <c r="J14" s="97" t="s">
        <v>357</v>
      </c>
    </row>
    <row r="15" spans="1:10" ht="27" thickBot="1" x14ac:dyDescent="0.3">
      <c r="A15" s="43"/>
      <c r="B15" s="93" t="s">
        <v>777</v>
      </c>
      <c r="C15" s="88"/>
      <c r="D15" s="109"/>
      <c r="E15" s="110">
        <v>10310</v>
      </c>
      <c r="F15" s="89"/>
      <c r="G15" s="88"/>
      <c r="H15" s="89"/>
      <c r="I15" s="91">
        <v>3.28</v>
      </c>
      <c r="J15" s="89" t="s">
        <v>357</v>
      </c>
    </row>
    <row r="16" spans="1:10" ht="15.75" thickBot="1" x14ac:dyDescent="0.3">
      <c r="A16" s="43"/>
      <c r="B16" s="83" t="s">
        <v>778</v>
      </c>
      <c r="C16" s="96"/>
      <c r="D16" s="115" t="s">
        <v>294</v>
      </c>
      <c r="E16" s="116">
        <v>61740</v>
      </c>
      <c r="F16" s="97"/>
      <c r="G16" s="84"/>
      <c r="H16" s="85"/>
      <c r="I16" s="86"/>
      <c r="J16" s="85"/>
    </row>
    <row r="17" spans="1:10" ht="15.75" thickTop="1" x14ac:dyDescent="0.25">
      <c r="A17" s="43"/>
      <c r="B17" s="45"/>
      <c r="C17" s="45"/>
      <c r="D17" s="45"/>
      <c r="E17" s="45"/>
      <c r="F17" s="45"/>
      <c r="G17" s="45"/>
      <c r="H17" s="45"/>
      <c r="I17" s="45"/>
      <c r="J17" s="45"/>
    </row>
    <row r="18" spans="1:10" ht="15.75" thickBot="1" x14ac:dyDescent="0.3">
      <c r="A18" s="43"/>
      <c r="B18" s="78"/>
      <c r="C18" s="78"/>
      <c r="D18" s="264">
        <v>41639</v>
      </c>
      <c r="E18" s="264"/>
      <c r="F18" s="264"/>
      <c r="G18" s="264"/>
      <c r="H18" s="264"/>
      <c r="I18" s="264"/>
      <c r="J18" s="78"/>
    </row>
    <row r="19" spans="1:10" x14ac:dyDescent="0.25">
      <c r="A19" s="43"/>
      <c r="B19" s="78"/>
      <c r="C19" s="78"/>
      <c r="D19" s="129"/>
      <c r="E19" s="129"/>
      <c r="F19" s="78"/>
      <c r="G19" s="78"/>
      <c r="H19" s="129" t="s">
        <v>643</v>
      </c>
      <c r="I19" s="129"/>
      <c r="J19" s="78"/>
    </row>
    <row r="20" spans="1:10" ht="15.75" thickBot="1" x14ac:dyDescent="0.3">
      <c r="A20" s="43"/>
      <c r="B20" s="78"/>
      <c r="C20" s="78"/>
      <c r="D20" s="126" t="s">
        <v>649</v>
      </c>
      <c r="E20" s="126"/>
      <c r="F20" s="78"/>
      <c r="G20" s="78"/>
      <c r="H20" s="126" t="s">
        <v>763</v>
      </c>
      <c r="I20" s="126"/>
      <c r="J20" s="78"/>
    </row>
    <row r="21" spans="1:10" x14ac:dyDescent="0.25">
      <c r="A21" s="43"/>
      <c r="B21" s="78"/>
      <c r="C21" s="78"/>
      <c r="D21" s="128" t="s">
        <v>354</v>
      </c>
      <c r="E21" s="128"/>
      <c r="F21" s="128"/>
      <c r="G21" s="128"/>
      <c r="H21" s="128"/>
      <c r="I21" s="128"/>
      <c r="J21" s="78"/>
    </row>
    <row r="22" spans="1:10" ht="26.25" x14ac:dyDescent="0.25">
      <c r="A22" s="43"/>
      <c r="B22" s="85" t="s">
        <v>779</v>
      </c>
      <c r="C22" s="84"/>
      <c r="D22" s="85" t="s">
        <v>294</v>
      </c>
      <c r="E22" s="100">
        <v>57500</v>
      </c>
      <c r="F22" s="85"/>
      <c r="G22" s="84"/>
      <c r="H22" s="85"/>
      <c r="I22" s="30" t="s">
        <v>780</v>
      </c>
      <c r="J22" s="85" t="s">
        <v>357</v>
      </c>
    </row>
    <row r="23" spans="1:10" ht="26.25" x14ac:dyDescent="0.25">
      <c r="A23" s="43"/>
      <c r="B23" s="93" t="s">
        <v>775</v>
      </c>
      <c r="C23" s="92"/>
      <c r="D23" s="93"/>
      <c r="E23" s="94">
        <v>1575</v>
      </c>
      <c r="F23" s="93"/>
      <c r="G23" s="92"/>
      <c r="H23" s="93"/>
      <c r="I23" s="95">
        <v>2.7</v>
      </c>
      <c r="J23" s="93" t="s">
        <v>357</v>
      </c>
    </row>
    <row r="24" spans="1:10" ht="26.25" x14ac:dyDescent="0.25">
      <c r="A24" s="43"/>
      <c r="B24" s="85" t="s">
        <v>776</v>
      </c>
      <c r="C24" s="84"/>
      <c r="D24" s="85"/>
      <c r="E24" s="100">
        <v>5155</v>
      </c>
      <c r="F24" s="85"/>
      <c r="G24" s="84"/>
      <c r="H24" s="85"/>
      <c r="I24" s="86">
        <v>3.75</v>
      </c>
      <c r="J24" s="85" t="s">
        <v>357</v>
      </c>
    </row>
    <row r="25" spans="1:10" ht="27" thickBot="1" x14ac:dyDescent="0.3">
      <c r="A25" s="43"/>
      <c r="B25" s="93" t="s">
        <v>777</v>
      </c>
      <c r="C25" s="92"/>
      <c r="D25" s="112"/>
      <c r="E25" s="113">
        <v>10310</v>
      </c>
      <c r="F25" s="93"/>
      <c r="G25" s="92"/>
      <c r="H25" s="93"/>
      <c r="I25" s="95">
        <v>3.29</v>
      </c>
      <c r="J25" s="93" t="s">
        <v>357</v>
      </c>
    </row>
    <row r="26" spans="1:10" ht="15.75" thickBot="1" x14ac:dyDescent="0.3">
      <c r="A26" s="43"/>
      <c r="B26" s="83" t="s">
        <v>778</v>
      </c>
      <c r="C26" s="84"/>
      <c r="D26" s="118" t="s">
        <v>294</v>
      </c>
      <c r="E26" s="119">
        <v>74540</v>
      </c>
      <c r="F26" s="85"/>
      <c r="G26" s="84"/>
      <c r="H26" s="85"/>
      <c r="I26" s="86"/>
      <c r="J26" s="85"/>
    </row>
    <row r="27" spans="1:10" ht="15.75" thickTop="1" x14ac:dyDescent="0.25">
      <c r="A27" s="43"/>
      <c r="B27" s="45" t="s">
        <v>60</v>
      </c>
      <c r="C27" s="45"/>
      <c r="D27" s="45"/>
      <c r="E27" s="45"/>
      <c r="F27" s="45"/>
      <c r="G27" s="45"/>
      <c r="H27" s="45"/>
      <c r="I27" s="45"/>
      <c r="J27" s="45"/>
    </row>
    <row r="28" spans="1:10" x14ac:dyDescent="0.25">
      <c r="A28" s="43"/>
      <c r="B28" s="45" t="s">
        <v>781</v>
      </c>
      <c r="C28" s="45"/>
      <c r="D28" s="45"/>
      <c r="E28" s="45"/>
      <c r="F28" s="45"/>
      <c r="G28" s="45"/>
      <c r="H28" s="45"/>
      <c r="I28" s="45"/>
      <c r="J28" s="45"/>
    </row>
    <row r="29" spans="1:10" x14ac:dyDescent="0.25">
      <c r="A29" s="43"/>
      <c r="B29" s="45"/>
      <c r="C29" s="45"/>
      <c r="D29" s="45"/>
      <c r="E29" s="45"/>
      <c r="F29" s="45"/>
      <c r="G29" s="45"/>
      <c r="H29" s="45"/>
      <c r="I29" s="45"/>
      <c r="J29" s="45"/>
    </row>
    <row r="30" spans="1:10" x14ac:dyDescent="0.25">
      <c r="A30" s="43"/>
      <c r="B30" s="45"/>
      <c r="C30" s="45"/>
      <c r="D30" s="45"/>
      <c r="E30" s="45"/>
      <c r="F30" s="45"/>
      <c r="G30" s="45"/>
      <c r="H30" s="45"/>
      <c r="I30" s="45"/>
      <c r="J30" s="45"/>
    </row>
    <row r="31" spans="1:10" x14ac:dyDescent="0.25">
      <c r="A31" s="43"/>
      <c r="B31" s="85">
        <v>2015</v>
      </c>
      <c r="C31" s="84"/>
      <c r="D31" s="85" t="s">
        <v>294</v>
      </c>
      <c r="E31" s="86" t="s">
        <v>334</v>
      </c>
      <c r="F31" s="85"/>
    </row>
    <row r="32" spans="1:10" x14ac:dyDescent="0.25">
      <c r="A32" s="43"/>
      <c r="B32" s="93">
        <v>2016</v>
      </c>
      <c r="C32" s="92"/>
      <c r="D32" s="93"/>
      <c r="E32" s="94">
        <v>10300</v>
      </c>
      <c r="F32" s="93"/>
    </row>
    <row r="33" spans="1:10" x14ac:dyDescent="0.25">
      <c r="A33" s="43"/>
      <c r="B33" s="85">
        <v>2017</v>
      </c>
      <c r="C33" s="84"/>
      <c r="D33" s="85"/>
      <c r="E33" s="100">
        <v>5300</v>
      </c>
      <c r="F33" s="85"/>
    </row>
    <row r="34" spans="1:10" x14ac:dyDescent="0.25">
      <c r="A34" s="43"/>
      <c r="B34" s="93">
        <v>2018</v>
      </c>
      <c r="C34" s="92"/>
      <c r="D34" s="93"/>
      <c r="E34" s="95">
        <v>300</v>
      </c>
      <c r="F34" s="93"/>
    </row>
    <row r="35" spans="1:10" x14ac:dyDescent="0.25">
      <c r="A35" s="43"/>
      <c r="B35" s="85">
        <v>2019</v>
      </c>
      <c r="C35" s="84"/>
      <c r="D35" s="85"/>
      <c r="E35" s="86">
        <v>300</v>
      </c>
      <c r="F35" s="85"/>
    </row>
    <row r="36" spans="1:10" ht="15.75" thickBot="1" x14ac:dyDescent="0.3">
      <c r="A36" s="43"/>
      <c r="B36" s="93" t="s">
        <v>388</v>
      </c>
      <c r="C36" s="92"/>
      <c r="D36" s="112"/>
      <c r="E36" s="113">
        <v>45540</v>
      </c>
      <c r="F36" s="93"/>
    </row>
    <row r="37" spans="1:10" ht="15.75" thickBot="1" x14ac:dyDescent="0.3">
      <c r="A37" s="43"/>
      <c r="B37" s="85" t="s">
        <v>145</v>
      </c>
      <c r="C37" s="84"/>
      <c r="D37" s="118" t="s">
        <v>294</v>
      </c>
      <c r="E37" s="119">
        <v>61740</v>
      </c>
      <c r="F37" s="85"/>
    </row>
    <row r="38" spans="1:10" ht="15.75" thickTop="1" x14ac:dyDescent="0.25">
      <c r="A38" s="43"/>
      <c r="B38" s="45"/>
      <c r="C38" s="45"/>
      <c r="D38" s="45"/>
      <c r="E38" s="45"/>
      <c r="F38" s="45"/>
      <c r="G38" s="45"/>
      <c r="H38" s="45"/>
      <c r="I38" s="45"/>
      <c r="J38" s="45"/>
    </row>
    <row r="39" spans="1:10" x14ac:dyDescent="0.25">
      <c r="A39" s="43"/>
      <c r="B39" s="45" t="s">
        <v>782</v>
      </c>
      <c r="C39" s="45"/>
      <c r="D39" s="45"/>
      <c r="E39" s="45"/>
      <c r="F39" s="45"/>
      <c r="G39" s="45"/>
      <c r="H39" s="45"/>
      <c r="I39" s="45"/>
      <c r="J39" s="45"/>
    </row>
    <row r="40" spans="1:10" x14ac:dyDescent="0.25">
      <c r="A40" s="43"/>
      <c r="B40" s="45"/>
      <c r="C40" s="45"/>
      <c r="D40" s="45"/>
      <c r="E40" s="45"/>
      <c r="F40" s="45"/>
      <c r="G40" s="45"/>
      <c r="H40" s="45"/>
      <c r="I40" s="45"/>
      <c r="J40" s="45"/>
    </row>
    <row r="41" spans="1:10" ht="38.25" customHeight="1" x14ac:dyDescent="0.25">
      <c r="A41" s="43"/>
      <c r="B41" s="45" t="s">
        <v>783</v>
      </c>
      <c r="C41" s="45"/>
      <c r="D41" s="45"/>
      <c r="E41" s="45"/>
      <c r="F41" s="45"/>
      <c r="G41" s="45"/>
      <c r="H41" s="45"/>
      <c r="I41" s="45"/>
      <c r="J41" s="45"/>
    </row>
    <row r="42" spans="1:10" x14ac:dyDescent="0.25">
      <c r="A42" s="43"/>
      <c r="B42" s="45"/>
      <c r="C42" s="45"/>
      <c r="D42" s="45"/>
      <c r="E42" s="45"/>
      <c r="F42" s="45"/>
      <c r="G42" s="45"/>
      <c r="H42" s="45"/>
      <c r="I42" s="45"/>
      <c r="J42" s="45"/>
    </row>
    <row r="43" spans="1:10" ht="51" customHeight="1" x14ac:dyDescent="0.25">
      <c r="A43" s="43"/>
      <c r="B43" s="45" t="s">
        <v>784</v>
      </c>
      <c r="C43" s="45"/>
      <c r="D43" s="45"/>
      <c r="E43" s="45"/>
      <c r="F43" s="45"/>
      <c r="G43" s="45"/>
      <c r="H43" s="45"/>
      <c r="I43" s="45"/>
      <c r="J43" s="45"/>
    </row>
    <row r="44" spans="1:10" ht="38.25" customHeight="1" x14ac:dyDescent="0.25">
      <c r="A44" s="43"/>
      <c r="B44" s="45" t="s">
        <v>785</v>
      </c>
      <c r="C44" s="45"/>
      <c r="D44" s="45"/>
      <c r="E44" s="45"/>
      <c r="F44" s="45"/>
      <c r="G44" s="45"/>
      <c r="H44" s="45"/>
      <c r="I44" s="45"/>
      <c r="J44" s="45"/>
    </row>
    <row r="45" spans="1:10" x14ac:dyDescent="0.25">
      <c r="A45" s="43"/>
      <c r="B45" s="45"/>
      <c r="C45" s="45"/>
      <c r="D45" s="45"/>
      <c r="E45" s="45"/>
      <c r="F45" s="45"/>
      <c r="G45" s="45"/>
      <c r="H45" s="45"/>
      <c r="I45" s="45"/>
      <c r="J45" s="45"/>
    </row>
    <row r="46" spans="1:10" ht="25.5" customHeight="1" x14ac:dyDescent="0.25">
      <c r="A46" s="43"/>
      <c r="B46" s="45" t="s">
        <v>786</v>
      </c>
      <c r="C46" s="45"/>
      <c r="D46" s="45"/>
      <c r="E46" s="45"/>
      <c r="F46" s="45"/>
      <c r="G46" s="45"/>
      <c r="H46" s="45"/>
      <c r="I46" s="45"/>
      <c r="J46" s="45"/>
    </row>
  </sheetData>
  <mergeCells count="35">
    <mergeCell ref="B46:J46"/>
    <mergeCell ref="B40:J40"/>
    <mergeCell ref="B41:J41"/>
    <mergeCell ref="B42:J42"/>
    <mergeCell ref="B43:J43"/>
    <mergeCell ref="B44:J44"/>
    <mergeCell ref="B45:J45"/>
    <mergeCell ref="B27:J27"/>
    <mergeCell ref="B28:J28"/>
    <mergeCell ref="B29:J29"/>
    <mergeCell ref="B30:J30"/>
    <mergeCell ref="B38:J38"/>
    <mergeCell ref="B39:J39"/>
    <mergeCell ref="A1:A2"/>
    <mergeCell ref="B1:J1"/>
    <mergeCell ref="B2:J2"/>
    <mergeCell ref="B3:J3"/>
    <mergeCell ref="A4:A46"/>
    <mergeCell ref="B4:J4"/>
    <mergeCell ref="B5:J5"/>
    <mergeCell ref="B6:J6"/>
    <mergeCell ref="B7:J7"/>
    <mergeCell ref="B17:J17"/>
    <mergeCell ref="D18:I18"/>
    <mergeCell ref="D19:E19"/>
    <mergeCell ref="H19:I19"/>
    <mergeCell ref="D20:E20"/>
    <mergeCell ref="H20:I20"/>
    <mergeCell ref="D21:I21"/>
    <mergeCell ref="D8:I8"/>
    <mergeCell ref="D9:E9"/>
    <mergeCell ref="H9:I9"/>
    <mergeCell ref="D10:E10"/>
    <mergeCell ref="H10:I10"/>
    <mergeCell ref="D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0453</v>
      </c>
      <c r="C4" s="6">
        <v>4489</v>
      </c>
    </row>
    <row r="5" spans="1:3" x14ac:dyDescent="0.25">
      <c r="A5" s="2" t="s">
        <v>31</v>
      </c>
      <c r="B5" s="7">
        <v>10694</v>
      </c>
      <c r="C5" s="7">
        <v>34176</v>
      </c>
    </row>
    <row r="6" spans="1:3" x14ac:dyDescent="0.25">
      <c r="A6" s="2" t="s">
        <v>32</v>
      </c>
      <c r="B6" s="7">
        <v>21147</v>
      </c>
      <c r="C6" s="7">
        <v>38665</v>
      </c>
    </row>
    <row r="7" spans="1:3" ht="45" x14ac:dyDescent="0.25">
      <c r="A7" s="2" t="s">
        <v>33</v>
      </c>
      <c r="B7" s="7">
        <v>251717</v>
      </c>
      <c r="C7" s="7">
        <v>167535</v>
      </c>
    </row>
    <row r="8" spans="1:3" ht="45" x14ac:dyDescent="0.25">
      <c r="A8" s="2" t="s">
        <v>34</v>
      </c>
      <c r="B8" s="7">
        <v>25544</v>
      </c>
      <c r="C8" s="7">
        <v>24554</v>
      </c>
    </row>
    <row r="9" spans="1:3" x14ac:dyDescent="0.25">
      <c r="A9" s="2" t="s">
        <v>35</v>
      </c>
      <c r="B9" s="7">
        <v>5405</v>
      </c>
      <c r="C9" s="7">
        <v>4103</v>
      </c>
    </row>
    <row r="10" spans="1:3" x14ac:dyDescent="0.25">
      <c r="A10" s="2" t="s">
        <v>36</v>
      </c>
      <c r="B10" s="7">
        <v>2309</v>
      </c>
      <c r="C10" s="7">
        <v>1858</v>
      </c>
    </row>
    <row r="11" spans="1:3" x14ac:dyDescent="0.25">
      <c r="A11" s="2" t="s">
        <v>37</v>
      </c>
      <c r="B11" s="7">
        <v>1689</v>
      </c>
      <c r="C11" s="7">
        <v>1412</v>
      </c>
    </row>
    <row r="12" spans="1:3" x14ac:dyDescent="0.25">
      <c r="A12" s="2" t="s">
        <v>38</v>
      </c>
      <c r="B12" s="7">
        <v>40912</v>
      </c>
      <c r="C12" s="7">
        <v>36897</v>
      </c>
    </row>
    <row r="13" spans="1:3" ht="45" x14ac:dyDescent="0.25">
      <c r="A13" s="2" t="s">
        <v>39</v>
      </c>
      <c r="B13" s="7">
        <v>768122</v>
      </c>
      <c r="C13" s="7">
        <v>535221</v>
      </c>
    </row>
    <row r="14" spans="1:3" x14ac:dyDescent="0.25">
      <c r="A14" s="2" t="s">
        <v>40</v>
      </c>
      <c r="B14" s="7">
        <v>31075</v>
      </c>
      <c r="C14" s="7">
        <v>17585</v>
      </c>
    </row>
    <row r="15" spans="1:3" x14ac:dyDescent="0.25">
      <c r="A15" s="2" t="s">
        <v>41</v>
      </c>
      <c r="B15" s="7">
        <v>3628</v>
      </c>
      <c r="C15" s="7">
        <v>2802</v>
      </c>
    </row>
    <row r="16" spans="1:3" ht="30" x14ac:dyDescent="0.25">
      <c r="A16" s="2" t="s">
        <v>42</v>
      </c>
      <c r="B16" s="7">
        <v>3239</v>
      </c>
      <c r="C16" s="7">
        <v>6273</v>
      </c>
    </row>
    <row r="17" spans="1:3" x14ac:dyDescent="0.25">
      <c r="A17" s="2" t="s">
        <v>43</v>
      </c>
      <c r="B17" s="7">
        <v>4715</v>
      </c>
      <c r="C17" s="7">
        <v>7419</v>
      </c>
    </row>
    <row r="18" spans="1:3" x14ac:dyDescent="0.25">
      <c r="A18" s="2" t="s">
        <v>44</v>
      </c>
      <c r="B18" s="7">
        <v>10181</v>
      </c>
      <c r="C18" s="7">
        <v>10908</v>
      </c>
    </row>
    <row r="19" spans="1:3" x14ac:dyDescent="0.25">
      <c r="A19" s="2" t="s">
        <v>45</v>
      </c>
      <c r="B19" s="7">
        <v>21532</v>
      </c>
      <c r="C19" s="7">
        <v>20910</v>
      </c>
    </row>
    <row r="20" spans="1:3" x14ac:dyDescent="0.25">
      <c r="A20" s="2" t="s">
        <v>46</v>
      </c>
      <c r="B20" s="7">
        <v>7802</v>
      </c>
      <c r="C20" s="7">
        <v>5442</v>
      </c>
    </row>
    <row r="21" spans="1:3" x14ac:dyDescent="0.25">
      <c r="A21" s="2" t="s">
        <v>47</v>
      </c>
      <c r="B21" s="7">
        <v>1199017</v>
      </c>
      <c r="C21" s="7">
        <v>881584</v>
      </c>
    </row>
    <row r="22" spans="1:3" x14ac:dyDescent="0.25">
      <c r="A22" s="3" t="s">
        <v>48</v>
      </c>
      <c r="B22" s="4"/>
      <c r="C22" s="4"/>
    </row>
    <row r="23" spans="1:3" x14ac:dyDescent="0.25">
      <c r="A23" s="2" t="s">
        <v>49</v>
      </c>
      <c r="B23" s="7">
        <v>142900</v>
      </c>
      <c r="C23" s="7">
        <v>83500</v>
      </c>
    </row>
    <row r="24" spans="1:3" x14ac:dyDescent="0.25">
      <c r="A24" s="2" t="s">
        <v>50</v>
      </c>
      <c r="B24" s="7">
        <v>821290</v>
      </c>
      <c r="C24" s="7">
        <v>614081</v>
      </c>
    </row>
    <row r="25" spans="1:3" x14ac:dyDescent="0.25">
      <c r="A25" s="2" t="s">
        <v>51</v>
      </c>
      <c r="B25" s="7">
        <v>964190</v>
      </c>
      <c r="C25" s="7">
        <v>697581</v>
      </c>
    </row>
    <row r="26" spans="1:3" x14ac:dyDescent="0.25">
      <c r="A26" s="2" t="s">
        <v>52</v>
      </c>
      <c r="B26" s="7">
        <v>57800</v>
      </c>
      <c r="C26" s="7">
        <v>10300</v>
      </c>
    </row>
    <row r="27" spans="1:3" x14ac:dyDescent="0.25">
      <c r="A27" s="2" t="s">
        <v>53</v>
      </c>
      <c r="B27" s="7">
        <v>61740</v>
      </c>
      <c r="C27" s="7">
        <v>74540</v>
      </c>
    </row>
    <row r="28" spans="1:3" x14ac:dyDescent="0.25">
      <c r="A28" s="2" t="s">
        <v>54</v>
      </c>
      <c r="B28" s="7">
        <v>1036</v>
      </c>
      <c r="C28" s="4">
        <v>55</v>
      </c>
    </row>
    <row r="29" spans="1:3" x14ac:dyDescent="0.25">
      <c r="A29" s="2" t="s">
        <v>55</v>
      </c>
      <c r="B29" s="7">
        <v>3320</v>
      </c>
      <c r="C29" s="7">
        <v>2703</v>
      </c>
    </row>
    <row r="30" spans="1:3" ht="30" x14ac:dyDescent="0.25">
      <c r="A30" s="2" t="s">
        <v>56</v>
      </c>
      <c r="B30" s="4">
        <v>613</v>
      </c>
      <c r="C30" s="4">
        <v>284</v>
      </c>
    </row>
    <row r="31" spans="1:3" x14ac:dyDescent="0.25">
      <c r="A31" s="2" t="s">
        <v>57</v>
      </c>
      <c r="B31" s="4">
        <v>312</v>
      </c>
      <c r="C31" s="4">
        <v>311</v>
      </c>
    </row>
    <row r="32" spans="1:3" ht="30" x14ac:dyDescent="0.25">
      <c r="A32" s="2" t="s">
        <v>58</v>
      </c>
      <c r="B32" s="7">
        <v>4999</v>
      </c>
      <c r="C32" s="7">
        <v>6109</v>
      </c>
    </row>
    <row r="33" spans="1:3" x14ac:dyDescent="0.25">
      <c r="A33" s="2" t="s">
        <v>59</v>
      </c>
      <c r="B33" s="4">
        <v>243</v>
      </c>
      <c r="C33" s="4" t="s">
        <v>60</v>
      </c>
    </row>
    <row r="34" spans="1:3" x14ac:dyDescent="0.25">
      <c r="A34" s="2" t="s">
        <v>61</v>
      </c>
      <c r="B34" s="7">
        <v>11064</v>
      </c>
      <c r="C34" s="7">
        <v>7474</v>
      </c>
    </row>
    <row r="35" spans="1:3" x14ac:dyDescent="0.25">
      <c r="A35" s="2" t="s">
        <v>62</v>
      </c>
      <c r="B35" s="7">
        <v>1105317</v>
      </c>
      <c r="C35" s="7">
        <v>799357</v>
      </c>
    </row>
    <row r="36" spans="1:3" x14ac:dyDescent="0.25">
      <c r="A36" s="3" t="s">
        <v>63</v>
      </c>
      <c r="B36" s="4"/>
      <c r="C36" s="4"/>
    </row>
    <row r="37" spans="1:3" ht="75" x14ac:dyDescent="0.25">
      <c r="A37" s="2" t="s">
        <v>64</v>
      </c>
      <c r="B37" s="4" t="s">
        <v>60</v>
      </c>
      <c r="C37" s="4" t="s">
        <v>60</v>
      </c>
    </row>
    <row r="38" spans="1:3" ht="105" x14ac:dyDescent="0.25">
      <c r="A38" s="2" t="s">
        <v>65</v>
      </c>
      <c r="B38" s="4">
        <v>81</v>
      </c>
      <c r="C38" s="4">
        <v>40</v>
      </c>
    </row>
    <row r="39" spans="1:3" x14ac:dyDescent="0.25">
      <c r="A39" s="2" t="s">
        <v>66</v>
      </c>
      <c r="B39" s="7">
        <v>23210</v>
      </c>
      <c r="C39" s="7">
        <v>22393</v>
      </c>
    </row>
    <row r="40" spans="1:3" x14ac:dyDescent="0.25">
      <c r="A40" s="2" t="s">
        <v>67</v>
      </c>
      <c r="B40" s="7">
        <v>69625</v>
      </c>
      <c r="C40" s="7">
        <v>62169</v>
      </c>
    </row>
    <row r="41" spans="1:3" ht="30" x14ac:dyDescent="0.25">
      <c r="A41" s="2" t="s">
        <v>68</v>
      </c>
      <c r="B41" s="4">
        <v>784</v>
      </c>
      <c r="C41" s="7">
        <v>-2375</v>
      </c>
    </row>
    <row r="42" spans="1:3" x14ac:dyDescent="0.25">
      <c r="A42" s="2" t="s">
        <v>69</v>
      </c>
      <c r="B42" s="7">
        <v>93700</v>
      </c>
      <c r="C42" s="7">
        <v>82227</v>
      </c>
    </row>
    <row r="43" spans="1:3" ht="30" x14ac:dyDescent="0.25">
      <c r="A43" s="2" t="s">
        <v>70</v>
      </c>
      <c r="B43" s="6">
        <v>1199017</v>
      </c>
      <c r="C43" s="6">
        <v>881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5703125" customWidth="1"/>
    <col min="5" max="5" width="19.85546875" customWidth="1"/>
    <col min="6" max="6" width="5" customWidth="1"/>
    <col min="7" max="8" width="30.140625" customWidth="1"/>
    <col min="9" max="9" width="15.85546875" customWidth="1"/>
    <col min="10" max="10" width="5"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8</v>
      </c>
      <c r="B3" s="42"/>
      <c r="C3" s="42"/>
      <c r="D3" s="42"/>
      <c r="E3" s="42"/>
      <c r="F3" s="42"/>
      <c r="G3" s="42"/>
      <c r="H3" s="42"/>
      <c r="I3" s="42"/>
      <c r="J3" s="42"/>
    </row>
    <row r="4" spans="1:10" x14ac:dyDescent="0.25">
      <c r="A4" s="43" t="s">
        <v>787</v>
      </c>
      <c r="B4" s="44" t="s">
        <v>789</v>
      </c>
      <c r="C4" s="44"/>
      <c r="D4" s="44"/>
      <c r="E4" s="44"/>
      <c r="F4" s="44"/>
      <c r="G4" s="44"/>
      <c r="H4" s="44"/>
      <c r="I4" s="44"/>
      <c r="J4" s="44"/>
    </row>
    <row r="5" spans="1:10" x14ac:dyDescent="0.25">
      <c r="A5" s="43"/>
      <c r="B5" s="45"/>
      <c r="C5" s="45"/>
      <c r="D5" s="45"/>
      <c r="E5" s="45"/>
      <c r="F5" s="45"/>
      <c r="G5" s="45"/>
      <c r="H5" s="45"/>
      <c r="I5" s="45"/>
      <c r="J5" s="45"/>
    </row>
    <row r="6" spans="1:10" x14ac:dyDescent="0.25">
      <c r="A6" s="43"/>
      <c r="B6" s="45" t="s">
        <v>790</v>
      </c>
      <c r="C6" s="45"/>
      <c r="D6" s="45"/>
      <c r="E6" s="45"/>
      <c r="F6" s="45"/>
      <c r="G6" s="45"/>
      <c r="H6" s="45"/>
      <c r="I6" s="45"/>
      <c r="J6" s="45"/>
    </row>
    <row r="7" spans="1:10" x14ac:dyDescent="0.25">
      <c r="A7" s="43"/>
      <c r="B7" s="73" t="s">
        <v>60</v>
      </c>
      <c r="C7" s="73"/>
      <c r="D7" s="73"/>
      <c r="E7" s="73"/>
      <c r="F7" s="73"/>
      <c r="G7" s="73"/>
      <c r="H7" s="73"/>
      <c r="I7" s="73"/>
      <c r="J7" s="73"/>
    </row>
    <row r="8" spans="1:10" x14ac:dyDescent="0.25">
      <c r="A8" s="43"/>
      <c r="B8" s="12"/>
      <c r="C8" s="13"/>
      <c r="D8" s="259" t="s">
        <v>496</v>
      </c>
      <c r="E8" s="259"/>
      <c r="F8" s="259"/>
      <c r="G8" s="259"/>
      <c r="H8" s="259"/>
      <c r="I8" s="259"/>
      <c r="J8" s="13"/>
    </row>
    <row r="9" spans="1:10" x14ac:dyDescent="0.25">
      <c r="A9" s="43"/>
      <c r="B9" s="12"/>
      <c r="C9" s="13"/>
      <c r="D9" s="259" t="s">
        <v>497</v>
      </c>
      <c r="E9" s="259"/>
      <c r="F9" s="259"/>
      <c r="G9" s="259"/>
      <c r="H9" s="259"/>
      <c r="I9" s="259"/>
      <c r="J9" s="13"/>
    </row>
    <row r="10" spans="1:10" ht="15.75" thickBot="1" x14ac:dyDescent="0.3">
      <c r="A10" s="43"/>
      <c r="B10" s="12"/>
      <c r="C10" s="13"/>
      <c r="D10" s="37">
        <v>2014</v>
      </c>
      <c r="E10" s="37"/>
      <c r="F10" s="13"/>
      <c r="G10" s="12"/>
      <c r="H10" s="39">
        <v>2013</v>
      </c>
      <c r="I10" s="39"/>
      <c r="J10" s="12"/>
    </row>
    <row r="11" spans="1:10" x14ac:dyDescent="0.25">
      <c r="A11" s="43"/>
      <c r="B11" s="18" t="s">
        <v>791</v>
      </c>
      <c r="C11" s="18"/>
      <c r="D11" s="67" t="s">
        <v>292</v>
      </c>
      <c r="E11" s="67"/>
      <c r="F11" s="67"/>
      <c r="G11" s="67"/>
      <c r="H11" s="67"/>
      <c r="I11" s="67"/>
      <c r="J11" s="18"/>
    </row>
    <row r="12" spans="1:10" x14ac:dyDescent="0.25">
      <c r="A12" s="43"/>
      <c r="B12" s="70" t="s">
        <v>792</v>
      </c>
      <c r="C12" s="22"/>
      <c r="D12" s="23" t="s">
        <v>294</v>
      </c>
      <c r="E12" s="252">
        <v>2331</v>
      </c>
      <c r="F12" s="23"/>
      <c r="G12" s="25"/>
      <c r="H12" s="26"/>
      <c r="I12" s="50">
        <v>7673</v>
      </c>
      <c r="J12" s="26"/>
    </row>
    <row r="13" spans="1:10" ht="15.75" thickBot="1" x14ac:dyDescent="0.3">
      <c r="A13" s="43"/>
      <c r="B13" s="14" t="s">
        <v>793</v>
      </c>
      <c r="C13" s="15"/>
      <c r="D13" s="63"/>
      <c r="E13" s="65">
        <v>229</v>
      </c>
      <c r="F13" s="16"/>
      <c r="G13" s="18"/>
      <c r="H13" s="51"/>
      <c r="I13" s="71">
        <v>1171</v>
      </c>
      <c r="J13" s="19"/>
    </row>
    <row r="14" spans="1:10" x14ac:dyDescent="0.25">
      <c r="A14" s="43"/>
      <c r="B14" s="25"/>
      <c r="C14" s="22"/>
      <c r="D14" s="23"/>
      <c r="E14" s="252">
        <v>2560</v>
      </c>
      <c r="F14" s="23"/>
      <c r="G14" s="25"/>
      <c r="H14" s="26"/>
      <c r="I14" s="50">
        <v>8844</v>
      </c>
      <c r="J14" s="26"/>
    </row>
    <row r="15" spans="1:10" x14ac:dyDescent="0.25">
      <c r="A15" s="43"/>
      <c r="B15" s="19" t="s">
        <v>794</v>
      </c>
      <c r="C15" s="18"/>
      <c r="D15" s="16"/>
      <c r="E15" s="29"/>
      <c r="F15" s="19"/>
      <c r="G15" s="18"/>
      <c r="H15" s="19"/>
      <c r="I15" s="30"/>
      <c r="J15" s="19"/>
    </row>
    <row r="16" spans="1:10" x14ac:dyDescent="0.25">
      <c r="A16" s="43"/>
      <c r="B16" s="70" t="s">
        <v>792</v>
      </c>
      <c r="C16" s="22"/>
      <c r="D16" s="23"/>
      <c r="E16" s="24">
        <v>752</v>
      </c>
      <c r="F16" s="23"/>
      <c r="G16" s="25"/>
      <c r="H16" s="26"/>
      <c r="I16" s="27">
        <v>754</v>
      </c>
      <c r="J16" s="26"/>
    </row>
    <row r="17" spans="1:10" ht="15.75" thickBot="1" x14ac:dyDescent="0.3">
      <c r="A17" s="43"/>
      <c r="B17" s="14" t="s">
        <v>793</v>
      </c>
      <c r="C17" s="15"/>
      <c r="D17" s="63"/>
      <c r="E17" s="65">
        <v>136</v>
      </c>
      <c r="F17" s="16"/>
      <c r="G17" s="18"/>
      <c r="H17" s="51"/>
      <c r="I17" s="52" t="s">
        <v>795</v>
      </c>
      <c r="J17" s="19" t="s">
        <v>297</v>
      </c>
    </row>
    <row r="18" spans="1:10" ht="15.75" thickBot="1" x14ac:dyDescent="0.3">
      <c r="A18" s="43"/>
      <c r="B18" s="25"/>
      <c r="C18" s="22"/>
      <c r="D18" s="31"/>
      <c r="E18" s="32">
        <v>888</v>
      </c>
      <c r="F18" s="23"/>
      <c r="G18" s="25"/>
      <c r="H18" s="60"/>
      <c r="I18" s="61">
        <v>542</v>
      </c>
      <c r="J18" s="26"/>
    </row>
    <row r="19" spans="1:10" ht="15.75" thickBot="1" x14ac:dyDescent="0.3">
      <c r="A19" s="43"/>
      <c r="B19" s="19" t="s">
        <v>796</v>
      </c>
      <c r="C19" s="15"/>
      <c r="D19" s="34" t="s">
        <v>294</v>
      </c>
      <c r="E19" s="35">
        <v>3448</v>
      </c>
      <c r="F19" s="16"/>
      <c r="G19" s="18"/>
      <c r="H19" s="77"/>
      <c r="I19" s="36">
        <v>9386</v>
      </c>
      <c r="J19" s="19"/>
    </row>
    <row r="20" spans="1:10" ht="15.75" thickTop="1" x14ac:dyDescent="0.25">
      <c r="A20" s="43"/>
      <c r="B20" s="45"/>
      <c r="C20" s="45"/>
      <c r="D20" s="45"/>
      <c r="E20" s="45"/>
      <c r="F20" s="45"/>
      <c r="G20" s="45"/>
      <c r="H20" s="45"/>
      <c r="I20" s="45"/>
      <c r="J20" s="45"/>
    </row>
    <row r="21" spans="1:10" x14ac:dyDescent="0.25">
      <c r="A21" s="43"/>
      <c r="B21" s="45" t="s">
        <v>797</v>
      </c>
      <c r="C21" s="45"/>
      <c r="D21" s="45"/>
      <c r="E21" s="45"/>
      <c r="F21" s="45"/>
      <c r="G21" s="45"/>
      <c r="H21" s="45"/>
      <c r="I21" s="45"/>
      <c r="J21" s="45"/>
    </row>
    <row r="22" spans="1:10" x14ac:dyDescent="0.25">
      <c r="A22" s="43"/>
      <c r="B22" s="45" t="s">
        <v>60</v>
      </c>
      <c r="C22" s="45"/>
      <c r="D22" s="45"/>
      <c r="E22" s="45"/>
      <c r="F22" s="45"/>
      <c r="G22" s="45"/>
      <c r="H22" s="45"/>
      <c r="I22" s="45"/>
      <c r="J22" s="45"/>
    </row>
    <row r="23" spans="1:10" x14ac:dyDescent="0.25">
      <c r="A23" s="43"/>
      <c r="B23" s="12"/>
      <c r="C23" s="13"/>
      <c r="D23" s="259" t="s">
        <v>496</v>
      </c>
      <c r="E23" s="259"/>
      <c r="F23" s="259"/>
      <c r="G23" s="259"/>
      <c r="H23" s="259"/>
      <c r="I23" s="259"/>
      <c r="J23" s="13"/>
    </row>
    <row r="24" spans="1:10" ht="15.75" thickBot="1" x14ac:dyDescent="0.3">
      <c r="A24" s="43"/>
      <c r="B24" s="12"/>
      <c r="C24" s="13"/>
      <c r="D24" s="37" t="s">
        <v>497</v>
      </c>
      <c r="E24" s="37"/>
      <c r="F24" s="37"/>
      <c r="G24" s="37"/>
      <c r="H24" s="37"/>
      <c r="I24" s="37"/>
      <c r="J24" s="13"/>
    </row>
    <row r="25" spans="1:10" ht="15.75" thickBot="1" x14ac:dyDescent="0.3">
      <c r="A25" s="43"/>
      <c r="B25" s="12"/>
      <c r="C25" s="13"/>
      <c r="D25" s="38">
        <v>2014</v>
      </c>
      <c r="E25" s="38"/>
      <c r="F25" s="13"/>
      <c r="G25" s="12"/>
      <c r="H25" s="40">
        <v>2013</v>
      </c>
      <c r="I25" s="40"/>
      <c r="J25" s="12"/>
    </row>
    <row r="26" spans="1:10" x14ac:dyDescent="0.25">
      <c r="A26" s="43"/>
      <c r="B26" s="57"/>
      <c r="C26" s="57"/>
      <c r="D26" s="41" t="s">
        <v>292</v>
      </c>
      <c r="E26" s="41"/>
      <c r="F26" s="41"/>
      <c r="G26" s="41"/>
      <c r="H26" s="41"/>
      <c r="I26" s="41"/>
      <c r="J26" s="57"/>
    </row>
    <row r="27" spans="1:10" x14ac:dyDescent="0.25">
      <c r="A27" s="43"/>
      <c r="B27" s="19" t="s">
        <v>798</v>
      </c>
      <c r="C27" s="15"/>
      <c r="D27" s="16" t="s">
        <v>294</v>
      </c>
      <c r="E27" s="17">
        <v>4116</v>
      </c>
      <c r="F27" s="16"/>
      <c r="G27" s="18"/>
      <c r="H27" s="19"/>
      <c r="I27" s="20">
        <v>9171</v>
      </c>
      <c r="J27" s="19"/>
    </row>
    <row r="28" spans="1:10" x14ac:dyDescent="0.25">
      <c r="A28" s="43"/>
      <c r="B28" s="26" t="s">
        <v>799</v>
      </c>
      <c r="C28" s="22"/>
      <c r="D28" s="23"/>
      <c r="E28" s="24">
        <v>190</v>
      </c>
      <c r="F28" s="23"/>
      <c r="G28" s="25"/>
      <c r="H28" s="26"/>
      <c r="I28" s="27">
        <v>623</v>
      </c>
      <c r="J28" s="26"/>
    </row>
    <row r="29" spans="1:10" x14ac:dyDescent="0.25">
      <c r="A29" s="43"/>
      <c r="B29" s="19" t="s">
        <v>800</v>
      </c>
      <c r="C29" s="15"/>
      <c r="D29" s="16"/>
      <c r="E29" s="29" t="s">
        <v>801</v>
      </c>
      <c r="F29" s="16" t="s">
        <v>297</v>
      </c>
      <c r="G29" s="18"/>
      <c r="H29" s="19"/>
      <c r="I29" s="30" t="s">
        <v>802</v>
      </c>
      <c r="J29" s="19" t="s">
        <v>297</v>
      </c>
    </row>
    <row r="30" spans="1:10" x14ac:dyDescent="0.25">
      <c r="A30" s="43"/>
      <c r="B30" s="26" t="s">
        <v>803</v>
      </c>
      <c r="C30" s="22"/>
      <c r="D30" s="23"/>
      <c r="E30" s="24">
        <v>73</v>
      </c>
      <c r="F30" s="23"/>
      <c r="G30" s="25"/>
      <c r="H30" s="26"/>
      <c r="I30" s="27" t="s">
        <v>334</v>
      </c>
      <c r="J30" s="26"/>
    </row>
    <row r="31" spans="1:10" x14ac:dyDescent="0.25">
      <c r="A31" s="43"/>
      <c r="B31" s="18" t="s">
        <v>804</v>
      </c>
      <c r="C31" s="15"/>
      <c r="D31" s="16"/>
      <c r="E31" s="29" t="s">
        <v>805</v>
      </c>
      <c r="F31" s="16" t="s">
        <v>297</v>
      </c>
      <c r="G31" s="18"/>
      <c r="H31" s="19"/>
      <c r="I31" s="30" t="s">
        <v>806</v>
      </c>
      <c r="J31" s="19" t="s">
        <v>297</v>
      </c>
    </row>
    <row r="32" spans="1:10" ht="15.75" thickBot="1" x14ac:dyDescent="0.3">
      <c r="A32" s="43"/>
      <c r="B32" s="26" t="s">
        <v>807</v>
      </c>
      <c r="C32" s="22"/>
      <c r="D32" s="31"/>
      <c r="E32" s="32" t="s">
        <v>808</v>
      </c>
      <c r="F32" s="23" t="s">
        <v>297</v>
      </c>
      <c r="G32" s="25"/>
      <c r="H32" s="60"/>
      <c r="I32" s="61">
        <v>28</v>
      </c>
      <c r="J32" s="26"/>
    </row>
    <row r="33" spans="1:10" ht="15.75" thickBot="1" x14ac:dyDescent="0.3">
      <c r="A33" s="43"/>
      <c r="B33" s="14" t="s">
        <v>796</v>
      </c>
      <c r="C33" s="15"/>
      <c r="D33" s="34" t="s">
        <v>294</v>
      </c>
      <c r="E33" s="35">
        <v>3448</v>
      </c>
      <c r="F33" s="16"/>
      <c r="G33" s="18"/>
      <c r="H33" s="77"/>
      <c r="I33" s="36">
        <v>9386</v>
      </c>
      <c r="J33" s="19"/>
    </row>
    <row r="34" spans="1:10" ht="15.75" thickTop="1" x14ac:dyDescent="0.25">
      <c r="A34" s="43"/>
      <c r="B34" s="45" t="s">
        <v>809</v>
      </c>
      <c r="C34" s="45"/>
      <c r="D34" s="45"/>
      <c r="E34" s="45"/>
      <c r="F34" s="45"/>
      <c r="G34" s="45"/>
      <c r="H34" s="45"/>
      <c r="I34" s="45"/>
      <c r="J34" s="45"/>
    </row>
    <row r="35" spans="1:10" x14ac:dyDescent="0.25">
      <c r="A35" s="43"/>
      <c r="B35" s="73"/>
      <c r="C35" s="73"/>
      <c r="D35" s="73"/>
      <c r="E35" s="73"/>
      <c r="F35" s="73"/>
      <c r="G35" s="73"/>
      <c r="H35" s="73"/>
      <c r="I35" s="73"/>
      <c r="J35" s="73"/>
    </row>
    <row r="36" spans="1:10" ht="15.75" thickBot="1" x14ac:dyDescent="0.3">
      <c r="A36" s="43"/>
      <c r="B36" s="12"/>
      <c r="C36" s="13"/>
      <c r="D36" s="37" t="s">
        <v>394</v>
      </c>
      <c r="E36" s="37"/>
      <c r="F36" s="37"/>
      <c r="G36" s="37"/>
      <c r="H36" s="37"/>
      <c r="I36" s="37"/>
      <c r="J36" s="13"/>
    </row>
    <row r="37" spans="1:10" ht="15.75" thickBot="1" x14ac:dyDescent="0.3">
      <c r="A37" s="43"/>
      <c r="B37" s="12"/>
      <c r="C37" s="13"/>
      <c r="D37" s="38">
        <v>2014</v>
      </c>
      <c r="E37" s="38"/>
      <c r="F37" s="13"/>
      <c r="G37" s="12"/>
      <c r="H37" s="40">
        <v>2013</v>
      </c>
      <c r="I37" s="40"/>
      <c r="J37" s="13"/>
    </row>
    <row r="38" spans="1:10" x14ac:dyDescent="0.25">
      <c r="A38" s="43"/>
      <c r="B38" s="251"/>
      <c r="C38" s="12"/>
      <c r="D38" s="41" t="s">
        <v>292</v>
      </c>
      <c r="E38" s="41"/>
      <c r="F38" s="41"/>
      <c r="G38" s="41"/>
      <c r="H38" s="41"/>
      <c r="I38" s="41"/>
      <c r="J38" s="13"/>
    </row>
    <row r="39" spans="1:10" x14ac:dyDescent="0.25">
      <c r="A39" s="43"/>
      <c r="B39" s="19" t="s">
        <v>810</v>
      </c>
      <c r="C39" s="49"/>
      <c r="D39" s="67"/>
      <c r="E39" s="67"/>
      <c r="F39" s="67"/>
      <c r="G39" s="67"/>
      <c r="H39" s="67"/>
      <c r="I39" s="67"/>
      <c r="J39" s="265"/>
    </row>
    <row r="40" spans="1:10" x14ac:dyDescent="0.25">
      <c r="A40" s="43"/>
      <c r="B40" s="70" t="s">
        <v>811</v>
      </c>
      <c r="C40" s="22"/>
      <c r="D40" s="23" t="s">
        <v>294</v>
      </c>
      <c r="E40" s="252">
        <v>3204</v>
      </c>
      <c r="F40" s="23"/>
      <c r="G40" s="25"/>
      <c r="H40" s="26"/>
      <c r="I40" s="50">
        <v>2810</v>
      </c>
      <c r="J40" s="23"/>
    </row>
    <row r="41" spans="1:10" ht="26.25" x14ac:dyDescent="0.25">
      <c r="A41" s="43"/>
      <c r="B41" s="14" t="s">
        <v>812</v>
      </c>
      <c r="C41" s="15"/>
      <c r="D41" s="16"/>
      <c r="E41" s="29" t="s">
        <v>334</v>
      </c>
      <c r="F41" s="16"/>
      <c r="G41" s="18"/>
      <c r="H41" s="19"/>
      <c r="I41" s="20">
        <v>1365</v>
      </c>
      <c r="J41" s="16"/>
    </row>
    <row r="42" spans="1:10" x14ac:dyDescent="0.25">
      <c r="A42" s="43"/>
      <c r="B42" s="70" t="s">
        <v>813</v>
      </c>
      <c r="C42" s="22"/>
      <c r="D42" s="23"/>
      <c r="E42" s="24">
        <v>46</v>
      </c>
      <c r="F42" s="23"/>
      <c r="G42" s="25"/>
      <c r="H42" s="26"/>
      <c r="I42" s="27" t="s">
        <v>334</v>
      </c>
      <c r="J42" s="23"/>
    </row>
    <row r="43" spans="1:10" x14ac:dyDescent="0.25">
      <c r="A43" s="43"/>
      <c r="B43" s="14" t="s">
        <v>814</v>
      </c>
      <c r="C43" s="15"/>
      <c r="D43" s="16"/>
      <c r="E43" s="29">
        <v>86</v>
      </c>
      <c r="F43" s="16"/>
      <c r="G43" s="18"/>
      <c r="H43" s="19"/>
      <c r="I43" s="30">
        <v>95</v>
      </c>
      <c r="J43" s="16"/>
    </row>
    <row r="44" spans="1:10" x14ac:dyDescent="0.25">
      <c r="A44" s="43"/>
      <c r="B44" s="70" t="s">
        <v>815</v>
      </c>
      <c r="C44" s="22"/>
      <c r="D44" s="23"/>
      <c r="E44" s="24">
        <v>246</v>
      </c>
      <c r="F44" s="23"/>
      <c r="G44" s="25"/>
      <c r="H44" s="26"/>
      <c r="I44" s="27">
        <v>220</v>
      </c>
      <c r="J44" s="23"/>
    </row>
    <row r="45" spans="1:10" x14ac:dyDescent="0.25">
      <c r="A45" s="43"/>
      <c r="B45" s="14" t="s">
        <v>58</v>
      </c>
      <c r="C45" s="15"/>
      <c r="D45" s="16"/>
      <c r="E45" s="17">
        <v>1827</v>
      </c>
      <c r="F45" s="16"/>
      <c r="G45" s="18"/>
      <c r="H45" s="19"/>
      <c r="I45" s="20">
        <v>2291</v>
      </c>
      <c r="J45" s="16"/>
    </row>
    <row r="46" spans="1:10" x14ac:dyDescent="0.25">
      <c r="A46" s="43"/>
      <c r="B46" s="70" t="s">
        <v>816</v>
      </c>
      <c r="C46" s="22"/>
      <c r="D46" s="23"/>
      <c r="E46" s="24">
        <v>368</v>
      </c>
      <c r="F46" s="23"/>
      <c r="G46" s="25"/>
      <c r="H46" s="26"/>
      <c r="I46" s="27">
        <v>466</v>
      </c>
      <c r="J46" s="23"/>
    </row>
    <row r="47" spans="1:10" x14ac:dyDescent="0.25">
      <c r="A47" s="43"/>
      <c r="B47" s="14" t="s">
        <v>817</v>
      </c>
      <c r="C47" s="15"/>
      <c r="D47" s="16"/>
      <c r="E47" s="29">
        <v>144</v>
      </c>
      <c r="F47" s="16"/>
      <c r="G47" s="18"/>
      <c r="H47" s="19"/>
      <c r="I47" s="30">
        <v>121</v>
      </c>
      <c r="J47" s="16"/>
    </row>
    <row r="48" spans="1:10" x14ac:dyDescent="0.25">
      <c r="A48" s="43"/>
      <c r="B48" s="70" t="s">
        <v>818</v>
      </c>
      <c r="C48" s="22"/>
      <c r="D48" s="23"/>
      <c r="E48" s="24">
        <v>171</v>
      </c>
      <c r="F48" s="23"/>
      <c r="G48" s="25"/>
      <c r="H48" s="26"/>
      <c r="I48" s="27" t="s">
        <v>334</v>
      </c>
      <c r="J48" s="23"/>
    </row>
    <row r="49" spans="1:10" x14ac:dyDescent="0.25">
      <c r="A49" s="43"/>
      <c r="B49" s="14" t="s">
        <v>819</v>
      </c>
      <c r="C49" s="15"/>
      <c r="D49" s="16"/>
      <c r="E49" s="29">
        <v>223</v>
      </c>
      <c r="F49" s="16"/>
      <c r="G49" s="18"/>
      <c r="H49" s="19"/>
      <c r="I49" s="30">
        <v>375</v>
      </c>
      <c r="J49" s="16"/>
    </row>
    <row r="50" spans="1:10" ht="15.75" thickBot="1" x14ac:dyDescent="0.3">
      <c r="A50" s="43"/>
      <c r="B50" s="70" t="s">
        <v>107</v>
      </c>
      <c r="C50" s="22"/>
      <c r="D50" s="31"/>
      <c r="E50" s="32">
        <v>392</v>
      </c>
      <c r="F50" s="23"/>
      <c r="G50" s="25"/>
      <c r="H50" s="60"/>
      <c r="I50" s="61">
        <v>716</v>
      </c>
      <c r="J50" s="23"/>
    </row>
    <row r="51" spans="1:10" x14ac:dyDescent="0.25">
      <c r="A51" s="43"/>
      <c r="B51" s="14"/>
      <c r="C51" s="15"/>
      <c r="D51" s="16"/>
      <c r="E51" s="17">
        <v>6707</v>
      </c>
      <c r="F51" s="16"/>
      <c r="G51" s="18"/>
      <c r="H51" s="19"/>
      <c r="I51" s="20">
        <v>8459</v>
      </c>
      <c r="J51" s="16"/>
    </row>
    <row r="52" spans="1:10" ht="15.75" thickBot="1" x14ac:dyDescent="0.3">
      <c r="A52" s="43"/>
      <c r="B52" s="70" t="s">
        <v>820</v>
      </c>
      <c r="C52" s="22"/>
      <c r="D52" s="31"/>
      <c r="E52" s="32" t="s">
        <v>821</v>
      </c>
      <c r="F52" s="23" t="s">
        <v>297</v>
      </c>
      <c r="G52" s="22"/>
      <c r="H52" s="31"/>
      <c r="I52" s="32" t="s">
        <v>615</v>
      </c>
      <c r="J52" s="23" t="s">
        <v>297</v>
      </c>
    </row>
    <row r="53" spans="1:10" x14ac:dyDescent="0.25">
      <c r="A53" s="43"/>
      <c r="B53" s="28" t="s">
        <v>822</v>
      </c>
      <c r="C53" s="15"/>
      <c r="D53" s="16"/>
      <c r="E53" s="17">
        <v>6462</v>
      </c>
      <c r="F53" s="16"/>
      <c r="G53" s="18"/>
      <c r="H53" s="19"/>
      <c r="I53" s="20">
        <v>8287</v>
      </c>
      <c r="J53" s="16"/>
    </row>
    <row r="54" spans="1:10" x14ac:dyDescent="0.25">
      <c r="A54" s="43"/>
      <c r="B54" s="26" t="s">
        <v>823</v>
      </c>
      <c r="C54" s="25"/>
      <c r="D54" s="23"/>
      <c r="E54" s="24"/>
      <c r="F54" s="23"/>
      <c r="G54" s="25"/>
      <c r="H54" s="26"/>
      <c r="I54" s="27"/>
      <c r="J54" s="23"/>
    </row>
    <row r="55" spans="1:10" x14ac:dyDescent="0.25">
      <c r="A55" s="43"/>
      <c r="B55" s="14" t="s">
        <v>174</v>
      </c>
      <c r="C55" s="15"/>
      <c r="D55" s="16"/>
      <c r="E55" s="29" t="s">
        <v>824</v>
      </c>
      <c r="F55" s="16" t="s">
        <v>297</v>
      </c>
      <c r="G55" s="15"/>
      <c r="H55" s="16"/>
      <c r="I55" s="29" t="s">
        <v>825</v>
      </c>
      <c r="J55" s="16" t="s">
        <v>297</v>
      </c>
    </row>
    <row r="56" spans="1:10" x14ac:dyDescent="0.25">
      <c r="A56" s="43"/>
      <c r="B56" s="70" t="s">
        <v>818</v>
      </c>
      <c r="C56" s="22"/>
      <c r="D56" s="23"/>
      <c r="E56" s="24" t="s">
        <v>334</v>
      </c>
      <c r="F56" s="23"/>
      <c r="G56" s="22"/>
      <c r="H56" s="23"/>
      <c r="I56" s="24" t="s">
        <v>516</v>
      </c>
      <c r="J56" s="23" t="s">
        <v>297</v>
      </c>
    </row>
    <row r="57" spans="1:10" ht="27" thickBot="1" x14ac:dyDescent="0.3">
      <c r="A57" s="43"/>
      <c r="B57" s="14" t="s">
        <v>826</v>
      </c>
      <c r="C57" s="15"/>
      <c r="D57" s="63"/>
      <c r="E57" s="65" t="s">
        <v>827</v>
      </c>
      <c r="F57" s="16" t="s">
        <v>297</v>
      </c>
      <c r="G57" s="15"/>
      <c r="H57" s="63"/>
      <c r="I57" s="65" t="s">
        <v>334</v>
      </c>
      <c r="J57" s="16"/>
    </row>
    <row r="58" spans="1:10" ht="15.75" thickBot="1" x14ac:dyDescent="0.3">
      <c r="A58" s="43"/>
      <c r="B58" s="21" t="s">
        <v>828</v>
      </c>
      <c r="C58" s="22"/>
      <c r="D58" s="31"/>
      <c r="E58" s="32" t="s">
        <v>829</v>
      </c>
      <c r="F58" s="23" t="s">
        <v>297</v>
      </c>
      <c r="G58" s="25"/>
      <c r="H58" s="60"/>
      <c r="I58" s="61" t="s">
        <v>830</v>
      </c>
      <c r="J58" s="23" t="s">
        <v>297</v>
      </c>
    </row>
    <row r="59" spans="1:10" ht="15.75" thickBot="1" x14ac:dyDescent="0.3">
      <c r="A59" s="43"/>
      <c r="B59" s="28" t="s">
        <v>43</v>
      </c>
      <c r="C59" s="15"/>
      <c r="D59" s="34" t="s">
        <v>294</v>
      </c>
      <c r="E59" s="35">
        <v>4715</v>
      </c>
      <c r="F59" s="16"/>
      <c r="G59" s="18"/>
      <c r="H59" s="77"/>
      <c r="I59" s="36">
        <v>7419</v>
      </c>
      <c r="J59" s="16"/>
    </row>
    <row r="60" spans="1:10" ht="15.75" thickTop="1" x14ac:dyDescent="0.25">
      <c r="A60" s="43"/>
      <c r="B60" s="73"/>
      <c r="C60" s="73"/>
      <c r="D60" s="73"/>
      <c r="E60" s="73"/>
      <c r="F60" s="73"/>
      <c r="G60" s="73"/>
      <c r="H60" s="73"/>
      <c r="I60" s="73"/>
      <c r="J60" s="73"/>
    </row>
    <row r="61" spans="1:10" ht="38.25" customHeight="1" x14ac:dyDescent="0.25">
      <c r="A61" s="43"/>
      <c r="B61" s="45" t="s">
        <v>831</v>
      </c>
      <c r="C61" s="45"/>
      <c r="D61" s="45"/>
      <c r="E61" s="45"/>
      <c r="F61" s="45"/>
      <c r="G61" s="45"/>
      <c r="H61" s="45"/>
      <c r="I61" s="45"/>
      <c r="J61" s="45"/>
    </row>
    <row r="62" spans="1:10" x14ac:dyDescent="0.25">
      <c r="A62" s="43"/>
      <c r="B62" s="45"/>
      <c r="C62" s="45"/>
      <c r="D62" s="45"/>
      <c r="E62" s="45"/>
      <c r="F62" s="45"/>
      <c r="G62" s="45"/>
      <c r="H62" s="45"/>
      <c r="I62" s="45"/>
      <c r="J62" s="45"/>
    </row>
    <row r="63" spans="1:10" ht="76.5" customHeight="1" x14ac:dyDescent="0.25">
      <c r="A63" s="43"/>
      <c r="B63" s="45" t="s">
        <v>832</v>
      </c>
      <c r="C63" s="45"/>
      <c r="D63" s="45"/>
      <c r="E63" s="45"/>
      <c r="F63" s="45"/>
      <c r="G63" s="45"/>
      <c r="H63" s="45"/>
      <c r="I63" s="45"/>
      <c r="J63" s="45"/>
    </row>
  </sheetData>
  <mergeCells count="33">
    <mergeCell ref="B60:J60"/>
    <mergeCell ref="B61:J61"/>
    <mergeCell ref="B62:J62"/>
    <mergeCell ref="B63:J63"/>
    <mergeCell ref="B7:J7"/>
    <mergeCell ref="B20:J20"/>
    <mergeCell ref="B21:J21"/>
    <mergeCell ref="B22:J22"/>
    <mergeCell ref="B34:J34"/>
    <mergeCell ref="B35:J35"/>
    <mergeCell ref="D38:I38"/>
    <mergeCell ref="D39:I39"/>
    <mergeCell ref="A1:A2"/>
    <mergeCell ref="B1:J1"/>
    <mergeCell ref="B2:J2"/>
    <mergeCell ref="B3:J3"/>
    <mergeCell ref="A4:A63"/>
    <mergeCell ref="B4:J4"/>
    <mergeCell ref="B5:J5"/>
    <mergeCell ref="B6:J6"/>
    <mergeCell ref="D24:I24"/>
    <mergeCell ref="D25:E25"/>
    <mergeCell ref="H25:I25"/>
    <mergeCell ref="D26:I26"/>
    <mergeCell ref="D36:I36"/>
    <mergeCell ref="D37:E37"/>
    <mergeCell ref="H37:I37"/>
    <mergeCell ref="D8:I8"/>
    <mergeCell ref="D9:I9"/>
    <mergeCell ref="D10:E10"/>
    <mergeCell ref="H10:I10"/>
    <mergeCell ref="D11:I11"/>
    <mergeCell ref="D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5.7109375" customWidth="1"/>
    <col min="4" max="4" width="7.7109375" customWidth="1"/>
    <col min="5" max="5" width="21" customWidth="1"/>
    <col min="6" max="6" width="35.710937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30" x14ac:dyDescent="0.25">
      <c r="A3" s="3" t="s">
        <v>834</v>
      </c>
      <c r="B3" s="42"/>
      <c r="C3" s="42"/>
      <c r="D3" s="42"/>
      <c r="E3" s="42"/>
      <c r="F3" s="42"/>
    </row>
    <row r="4" spans="1:6" x14ac:dyDescent="0.25">
      <c r="A4" s="43" t="s">
        <v>833</v>
      </c>
      <c r="B4" s="44" t="s">
        <v>835</v>
      </c>
      <c r="C4" s="44"/>
      <c r="D4" s="44"/>
      <c r="E4" s="44"/>
      <c r="F4" s="44"/>
    </row>
    <row r="5" spans="1:6" x14ac:dyDescent="0.25">
      <c r="A5" s="43"/>
      <c r="B5" s="45"/>
      <c r="C5" s="45"/>
      <c r="D5" s="45"/>
      <c r="E5" s="45"/>
      <c r="F5" s="45"/>
    </row>
    <row r="6" spans="1:6" ht="25.5" customHeight="1" x14ac:dyDescent="0.25">
      <c r="A6" s="43"/>
      <c r="B6" s="45" t="s">
        <v>836</v>
      </c>
      <c r="C6" s="45"/>
      <c r="D6" s="45"/>
      <c r="E6" s="45"/>
      <c r="F6" s="45"/>
    </row>
    <row r="7" spans="1:6" x14ac:dyDescent="0.25">
      <c r="A7" s="43"/>
      <c r="B7" s="45"/>
      <c r="C7" s="45"/>
      <c r="D7" s="45"/>
      <c r="E7" s="45"/>
      <c r="F7" s="45"/>
    </row>
    <row r="8" spans="1:6" x14ac:dyDescent="0.25">
      <c r="A8" s="43"/>
      <c r="B8" s="45" t="s">
        <v>837</v>
      </c>
      <c r="C8" s="45"/>
      <c r="D8" s="45"/>
      <c r="E8" s="45"/>
      <c r="F8" s="45"/>
    </row>
    <row r="9" spans="1:6" x14ac:dyDescent="0.25">
      <c r="A9" s="43"/>
      <c r="B9" s="45"/>
      <c r="C9" s="45"/>
      <c r="D9" s="45"/>
      <c r="E9" s="45"/>
      <c r="F9" s="45"/>
    </row>
    <row r="10" spans="1:6" x14ac:dyDescent="0.25">
      <c r="A10" s="43"/>
      <c r="B10" s="84" t="s">
        <v>383</v>
      </c>
      <c r="C10" s="84"/>
      <c r="D10" s="85" t="s">
        <v>294</v>
      </c>
      <c r="E10" s="86">
        <v>782</v>
      </c>
      <c r="F10" s="85"/>
    </row>
    <row r="11" spans="1:6" x14ac:dyDescent="0.25">
      <c r="A11" s="43"/>
      <c r="B11" s="92" t="s">
        <v>384</v>
      </c>
      <c r="C11" s="92"/>
      <c r="D11" s="93"/>
      <c r="E11" s="95">
        <v>931</v>
      </c>
      <c r="F11" s="93"/>
    </row>
    <row r="12" spans="1:6" x14ac:dyDescent="0.25">
      <c r="A12" s="43"/>
      <c r="B12" s="84" t="s">
        <v>385</v>
      </c>
      <c r="C12" s="84"/>
      <c r="D12" s="85"/>
      <c r="E12" s="86">
        <v>941</v>
      </c>
      <c r="F12" s="85"/>
    </row>
    <row r="13" spans="1:6" x14ac:dyDescent="0.25">
      <c r="A13" s="43"/>
      <c r="B13" s="92" t="s">
        <v>386</v>
      </c>
      <c r="C13" s="92"/>
      <c r="D13" s="93"/>
      <c r="E13" s="95">
        <v>946</v>
      </c>
      <c r="F13" s="93"/>
    </row>
    <row r="14" spans="1:6" x14ac:dyDescent="0.25">
      <c r="A14" s="43"/>
      <c r="B14" s="84" t="s">
        <v>387</v>
      </c>
      <c r="C14" s="84"/>
      <c r="D14" s="85"/>
      <c r="E14" s="86">
        <v>938</v>
      </c>
      <c r="F14" s="85"/>
    </row>
    <row r="15" spans="1:6" ht="15.75" thickBot="1" x14ac:dyDescent="0.3">
      <c r="A15" s="43"/>
      <c r="B15" s="93" t="s">
        <v>744</v>
      </c>
      <c r="C15" s="92"/>
      <c r="D15" s="112"/>
      <c r="E15" s="113">
        <v>1019</v>
      </c>
      <c r="F15" s="93"/>
    </row>
    <row r="16" spans="1:6" ht="15.75" thickBot="1" x14ac:dyDescent="0.3">
      <c r="A16" s="43"/>
      <c r="B16" s="84" t="s">
        <v>145</v>
      </c>
      <c r="C16" s="84"/>
      <c r="D16" s="118" t="s">
        <v>294</v>
      </c>
      <c r="E16" s="119">
        <v>5557</v>
      </c>
      <c r="F16" s="85"/>
    </row>
    <row r="17" spans="1:6" ht="15.75" thickTop="1" x14ac:dyDescent="0.25">
      <c r="A17" s="43"/>
      <c r="B17" s="45"/>
      <c r="C17" s="45"/>
      <c r="D17" s="45"/>
      <c r="E17" s="45"/>
      <c r="F17" s="45"/>
    </row>
    <row r="18" spans="1:6" ht="38.25" customHeight="1" x14ac:dyDescent="0.25">
      <c r="A18" s="43"/>
      <c r="B18" s="45" t="s">
        <v>838</v>
      </c>
      <c r="C18" s="45"/>
      <c r="D18" s="45"/>
      <c r="E18" s="45"/>
      <c r="F18" s="45"/>
    </row>
    <row r="19" spans="1:6" x14ac:dyDescent="0.25">
      <c r="A19" s="43"/>
      <c r="B19" s="45"/>
      <c r="C19" s="45"/>
      <c r="D19" s="45"/>
      <c r="E19" s="45"/>
      <c r="F19" s="45"/>
    </row>
    <row r="20" spans="1:6" ht="38.25" customHeight="1" x14ac:dyDescent="0.25">
      <c r="A20" s="43"/>
      <c r="B20" s="45" t="s">
        <v>839</v>
      </c>
      <c r="C20" s="45"/>
      <c r="D20" s="45"/>
      <c r="E20" s="45"/>
      <c r="F20" s="45"/>
    </row>
  </sheetData>
  <mergeCells count="15">
    <mergeCell ref="B9:F9"/>
    <mergeCell ref="B17:F17"/>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5"/>
  <sheetViews>
    <sheetView showGridLines="0" workbookViewId="0"/>
  </sheetViews>
  <sheetFormatPr defaultRowHeight="15" x14ac:dyDescent="0.25"/>
  <cols>
    <col min="1" max="1" width="36.5703125" bestFit="1" customWidth="1"/>
    <col min="2" max="2" width="36.5703125" customWidth="1"/>
    <col min="3" max="4" width="33.28515625" customWidth="1"/>
    <col min="5" max="5" width="29.140625" customWidth="1"/>
    <col min="6" max="6" width="8.28515625" customWidth="1"/>
    <col min="7" max="7" width="27" customWidth="1"/>
    <col min="8" max="8" width="7.28515625" customWidth="1"/>
    <col min="9" max="9" width="28" customWidth="1"/>
    <col min="10" max="10" width="8.28515625" customWidth="1"/>
    <col min="11" max="11" width="14.5703125" customWidth="1"/>
    <col min="12" max="12" width="33.28515625" customWidth="1"/>
    <col min="13" max="13" width="27" customWidth="1"/>
    <col min="14" max="14" width="7.28515625" customWidth="1"/>
    <col min="15" max="15" width="21.85546875" customWidth="1"/>
    <col min="16" max="16" width="7.28515625" customWidth="1"/>
    <col min="17" max="17" width="18.140625" customWidth="1"/>
    <col min="18" max="18" width="5.7109375" customWidth="1"/>
    <col min="19" max="19" width="23.28515625" customWidth="1"/>
    <col min="20" max="21" width="33.28515625" customWidth="1"/>
    <col min="22" max="22" width="7.28515625" customWidth="1"/>
    <col min="23" max="23" width="21.85546875" customWidth="1"/>
    <col min="24" max="24" width="33.28515625" customWidth="1"/>
  </cols>
  <sheetData>
    <row r="1" spans="1:24" ht="15" customHeight="1" x14ac:dyDescent="0.25">
      <c r="A1" s="8" t="s">
        <v>84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841</v>
      </c>
      <c r="B3" s="42"/>
      <c r="C3" s="42"/>
      <c r="D3" s="42"/>
      <c r="E3" s="42"/>
      <c r="F3" s="42"/>
      <c r="G3" s="42"/>
      <c r="H3" s="42"/>
      <c r="I3" s="42"/>
      <c r="J3" s="42"/>
      <c r="K3" s="42"/>
      <c r="L3" s="42"/>
      <c r="M3" s="42"/>
      <c r="N3" s="42"/>
      <c r="O3" s="42"/>
      <c r="P3" s="42"/>
      <c r="Q3" s="42"/>
      <c r="R3" s="42"/>
      <c r="S3" s="42"/>
      <c r="T3" s="42"/>
      <c r="U3" s="42"/>
      <c r="V3" s="42"/>
      <c r="W3" s="42"/>
      <c r="X3" s="42"/>
    </row>
    <row r="4" spans="1:24" x14ac:dyDescent="0.25">
      <c r="A4" s="43" t="s">
        <v>840</v>
      </c>
      <c r="B4" s="44" t="s">
        <v>842</v>
      </c>
      <c r="C4" s="44"/>
      <c r="D4" s="44"/>
      <c r="E4" s="44"/>
      <c r="F4" s="44"/>
      <c r="G4" s="44"/>
      <c r="H4" s="44"/>
      <c r="I4" s="44"/>
      <c r="J4" s="44"/>
      <c r="K4" s="44"/>
      <c r="L4" s="44"/>
      <c r="M4" s="44"/>
      <c r="N4" s="44"/>
      <c r="O4" s="44"/>
      <c r="P4" s="44"/>
      <c r="Q4" s="44"/>
      <c r="R4" s="44"/>
      <c r="S4" s="44"/>
      <c r="T4" s="44"/>
      <c r="U4" s="44"/>
      <c r="V4" s="44"/>
      <c r="W4" s="44"/>
      <c r="X4" s="44"/>
    </row>
    <row r="5" spans="1:24" x14ac:dyDescent="0.25">
      <c r="A5" s="43"/>
      <c r="B5" s="45"/>
      <c r="C5" s="45"/>
      <c r="D5" s="45"/>
      <c r="E5" s="45"/>
      <c r="F5" s="45"/>
      <c r="G5" s="45"/>
      <c r="H5" s="45"/>
      <c r="I5" s="45"/>
      <c r="J5" s="45"/>
      <c r="K5" s="45"/>
      <c r="L5" s="45"/>
      <c r="M5" s="45"/>
      <c r="N5" s="45"/>
      <c r="O5" s="45"/>
      <c r="P5" s="45"/>
      <c r="Q5" s="45"/>
      <c r="R5" s="45"/>
      <c r="S5" s="45"/>
      <c r="T5" s="45"/>
      <c r="U5" s="45"/>
      <c r="V5" s="45"/>
      <c r="W5" s="45"/>
      <c r="X5" s="45"/>
    </row>
    <row r="6" spans="1:24" ht="25.5" customHeight="1" x14ac:dyDescent="0.25">
      <c r="A6" s="43"/>
      <c r="B6" s="45" t="s">
        <v>843</v>
      </c>
      <c r="C6" s="45"/>
      <c r="D6" s="45"/>
      <c r="E6" s="45"/>
      <c r="F6" s="45"/>
      <c r="G6" s="45"/>
      <c r="H6" s="45"/>
      <c r="I6" s="45"/>
      <c r="J6" s="45"/>
      <c r="K6" s="45"/>
      <c r="L6" s="45"/>
      <c r="M6" s="45"/>
      <c r="N6" s="45"/>
      <c r="O6" s="45"/>
      <c r="P6" s="45"/>
      <c r="Q6" s="45"/>
      <c r="R6" s="45"/>
      <c r="S6" s="45"/>
      <c r="T6" s="45"/>
      <c r="U6" s="45"/>
      <c r="V6" s="45"/>
      <c r="W6" s="45"/>
      <c r="X6" s="45"/>
    </row>
    <row r="7" spans="1:24" x14ac:dyDescent="0.25">
      <c r="A7" s="43"/>
      <c r="B7" s="45"/>
      <c r="C7" s="45"/>
      <c r="D7" s="45"/>
      <c r="E7" s="45"/>
      <c r="F7" s="45"/>
      <c r="G7" s="45"/>
      <c r="H7" s="45"/>
      <c r="I7" s="45"/>
      <c r="J7" s="45"/>
      <c r="K7" s="45"/>
      <c r="L7" s="45"/>
      <c r="M7" s="45"/>
      <c r="N7" s="45"/>
      <c r="O7" s="45"/>
      <c r="P7" s="45"/>
      <c r="Q7" s="45"/>
      <c r="R7" s="45"/>
      <c r="S7" s="45"/>
      <c r="T7" s="45"/>
      <c r="U7" s="45"/>
      <c r="V7" s="45"/>
      <c r="W7" s="45"/>
      <c r="X7" s="45"/>
    </row>
    <row r="8" spans="1:24" x14ac:dyDescent="0.25">
      <c r="A8" s="43"/>
      <c r="B8" s="45" t="s">
        <v>311</v>
      </c>
      <c r="C8" s="45"/>
      <c r="D8" s="45"/>
      <c r="E8" s="45"/>
      <c r="F8" s="45"/>
      <c r="G8" s="45"/>
      <c r="H8" s="45"/>
      <c r="I8" s="45"/>
      <c r="J8" s="45"/>
      <c r="K8" s="45"/>
      <c r="L8" s="45"/>
      <c r="M8" s="45"/>
      <c r="N8" s="45"/>
      <c r="O8" s="45"/>
      <c r="P8" s="45"/>
      <c r="Q8" s="45"/>
      <c r="R8" s="45"/>
      <c r="S8" s="45"/>
      <c r="T8" s="45"/>
      <c r="U8" s="45"/>
      <c r="V8" s="45"/>
      <c r="W8" s="45"/>
      <c r="X8" s="45"/>
    </row>
    <row r="9" spans="1:24" x14ac:dyDescent="0.25">
      <c r="A9" s="43"/>
      <c r="B9" s="45"/>
      <c r="C9" s="45"/>
      <c r="D9" s="45"/>
      <c r="E9" s="45"/>
      <c r="F9" s="45"/>
      <c r="G9" s="45"/>
      <c r="H9" s="45"/>
      <c r="I9" s="45"/>
      <c r="J9" s="45"/>
      <c r="K9" s="45"/>
      <c r="L9" s="45"/>
      <c r="M9" s="45"/>
      <c r="N9" s="45"/>
      <c r="O9" s="45"/>
      <c r="P9" s="45"/>
      <c r="Q9" s="45"/>
      <c r="R9" s="45"/>
      <c r="S9" s="45"/>
      <c r="T9" s="45"/>
      <c r="U9" s="45"/>
      <c r="V9" s="45"/>
      <c r="W9" s="45"/>
      <c r="X9" s="45"/>
    </row>
    <row r="10" spans="1:24" x14ac:dyDescent="0.25">
      <c r="A10" s="43"/>
      <c r="B10" s="45" t="s">
        <v>312</v>
      </c>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43"/>
      <c r="B11" s="45"/>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43"/>
      <c r="B12" s="45" t="s">
        <v>844</v>
      </c>
      <c r="C12" s="45"/>
      <c r="D12" s="45"/>
      <c r="E12" s="45"/>
      <c r="F12" s="45"/>
      <c r="G12" s="45"/>
      <c r="H12" s="45"/>
      <c r="I12" s="45"/>
      <c r="J12" s="45"/>
      <c r="K12" s="45"/>
      <c r="L12" s="45"/>
      <c r="M12" s="45"/>
      <c r="N12" s="45"/>
      <c r="O12" s="45"/>
      <c r="P12" s="45"/>
      <c r="Q12" s="45"/>
      <c r="R12" s="45"/>
      <c r="S12" s="45"/>
      <c r="T12" s="45"/>
      <c r="U12" s="45"/>
      <c r="V12" s="45"/>
      <c r="W12" s="45"/>
      <c r="X12" s="45"/>
    </row>
    <row r="13" spans="1:24" x14ac:dyDescent="0.25">
      <c r="A13" s="43"/>
      <c r="B13" s="45"/>
      <c r="C13" s="45"/>
      <c r="D13" s="45"/>
      <c r="E13" s="45"/>
      <c r="F13" s="45"/>
      <c r="G13" s="45"/>
      <c r="H13" s="45"/>
      <c r="I13" s="45"/>
      <c r="J13" s="45"/>
      <c r="K13" s="45"/>
      <c r="L13" s="45"/>
      <c r="M13" s="45"/>
      <c r="N13" s="45"/>
      <c r="O13" s="45"/>
      <c r="P13" s="45"/>
      <c r="Q13" s="45"/>
      <c r="R13" s="45"/>
      <c r="S13" s="45"/>
      <c r="T13" s="45"/>
      <c r="U13" s="45"/>
      <c r="V13" s="45"/>
      <c r="W13" s="45"/>
      <c r="X13" s="45"/>
    </row>
    <row r="14" spans="1:24" x14ac:dyDescent="0.25">
      <c r="A14" s="43"/>
      <c r="B14" s="45" t="s">
        <v>845</v>
      </c>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43"/>
      <c r="B15" s="45" t="s">
        <v>846</v>
      </c>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43"/>
      <c r="B16" s="45"/>
      <c r="C16" s="45"/>
      <c r="D16" s="45"/>
      <c r="E16" s="45"/>
      <c r="F16" s="45"/>
      <c r="G16" s="45"/>
      <c r="H16" s="45"/>
      <c r="I16" s="45"/>
      <c r="J16" s="45"/>
      <c r="K16" s="45"/>
      <c r="L16" s="45"/>
      <c r="M16" s="45"/>
      <c r="N16" s="45"/>
      <c r="O16" s="45"/>
      <c r="P16" s="45"/>
      <c r="Q16" s="45"/>
      <c r="R16" s="45"/>
      <c r="S16" s="45"/>
      <c r="T16" s="45"/>
      <c r="U16" s="45"/>
      <c r="V16" s="45"/>
      <c r="W16" s="45"/>
      <c r="X16" s="45"/>
    </row>
    <row r="17" spans="1:24" ht="25.5" customHeight="1" x14ac:dyDescent="0.25">
      <c r="A17" s="43"/>
      <c r="B17" s="45" t="s">
        <v>847</v>
      </c>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43"/>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43"/>
      <c r="B19" s="45" t="s">
        <v>848</v>
      </c>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43"/>
      <c r="B20" s="45"/>
      <c r="C20" s="45"/>
      <c r="D20" s="45"/>
      <c r="E20" s="45"/>
      <c r="F20" s="45"/>
      <c r="G20" s="45"/>
      <c r="H20" s="45"/>
      <c r="I20" s="45"/>
      <c r="J20" s="45"/>
      <c r="K20" s="45"/>
      <c r="L20" s="45"/>
      <c r="M20" s="45"/>
      <c r="N20" s="45"/>
      <c r="O20" s="45"/>
      <c r="P20" s="45"/>
      <c r="Q20" s="45"/>
      <c r="R20" s="45"/>
      <c r="S20" s="45"/>
      <c r="T20" s="45"/>
      <c r="U20" s="45"/>
      <c r="V20" s="45"/>
      <c r="W20" s="45"/>
      <c r="X20" s="45"/>
    </row>
    <row r="21" spans="1:24" x14ac:dyDescent="0.25">
      <c r="A21" s="43"/>
      <c r="B21" s="45" t="s">
        <v>849</v>
      </c>
      <c r="C21" s="45"/>
      <c r="D21" s="45"/>
      <c r="E21" s="45"/>
      <c r="F21" s="45"/>
      <c r="G21" s="45"/>
      <c r="H21" s="45"/>
      <c r="I21" s="45"/>
      <c r="J21" s="45"/>
      <c r="K21" s="45"/>
      <c r="L21" s="45"/>
      <c r="M21" s="45"/>
      <c r="N21" s="45"/>
      <c r="O21" s="45"/>
      <c r="P21" s="45"/>
      <c r="Q21" s="45"/>
      <c r="R21" s="45"/>
      <c r="S21" s="45"/>
      <c r="T21" s="45"/>
      <c r="U21" s="45"/>
      <c r="V21" s="45"/>
      <c r="W21" s="45"/>
      <c r="X21" s="45"/>
    </row>
    <row r="22" spans="1:24" x14ac:dyDescent="0.25">
      <c r="A22" s="43"/>
      <c r="B22" s="45"/>
      <c r="C22" s="45"/>
      <c r="D22" s="45"/>
      <c r="E22" s="45"/>
      <c r="F22" s="45"/>
      <c r="G22" s="45"/>
      <c r="H22" s="45"/>
      <c r="I22" s="45"/>
      <c r="J22" s="45"/>
      <c r="K22" s="45"/>
      <c r="L22" s="45"/>
      <c r="M22" s="45"/>
      <c r="N22" s="45"/>
      <c r="O22" s="45"/>
      <c r="P22" s="45"/>
      <c r="Q22" s="45"/>
      <c r="R22" s="45"/>
      <c r="S22" s="45"/>
      <c r="T22" s="45"/>
      <c r="U22" s="45"/>
      <c r="V22" s="45"/>
      <c r="W22" s="45"/>
      <c r="X22" s="45"/>
    </row>
    <row r="23" spans="1:24" x14ac:dyDescent="0.25">
      <c r="A23" s="43"/>
      <c r="B23" s="272" t="s">
        <v>850</v>
      </c>
      <c r="C23" s="272"/>
      <c r="D23" s="272"/>
      <c r="E23" s="272"/>
      <c r="F23" s="272"/>
      <c r="G23" s="272"/>
      <c r="H23" s="272"/>
      <c r="I23" s="272"/>
      <c r="J23" s="272"/>
      <c r="K23" s="272"/>
      <c r="L23" s="272"/>
      <c r="M23" s="272"/>
      <c r="N23" s="272"/>
      <c r="O23" s="272"/>
      <c r="P23" s="272"/>
      <c r="Q23" s="272"/>
      <c r="R23" s="272"/>
      <c r="S23" s="272"/>
      <c r="T23" s="272"/>
      <c r="U23" s="272"/>
      <c r="V23" s="272"/>
      <c r="W23" s="272"/>
      <c r="X23" s="272"/>
    </row>
    <row r="24" spans="1:24" x14ac:dyDescent="0.25">
      <c r="A24" s="43"/>
      <c r="B24" s="45"/>
      <c r="C24" s="45"/>
      <c r="D24" s="45"/>
      <c r="E24" s="45"/>
      <c r="F24" s="45"/>
      <c r="G24" s="45"/>
      <c r="H24" s="45"/>
      <c r="I24" s="45"/>
      <c r="J24" s="45"/>
      <c r="K24" s="45"/>
      <c r="L24" s="45"/>
      <c r="M24" s="45"/>
      <c r="N24" s="45"/>
      <c r="O24" s="45"/>
      <c r="P24" s="45"/>
      <c r="Q24" s="45"/>
      <c r="R24" s="45"/>
      <c r="S24" s="45"/>
      <c r="T24" s="45"/>
      <c r="U24" s="45"/>
      <c r="V24" s="45"/>
      <c r="W24" s="45"/>
      <c r="X24" s="45"/>
    </row>
    <row r="25" spans="1:24" x14ac:dyDescent="0.25">
      <c r="A25" s="43"/>
      <c r="B25" s="45" t="s">
        <v>851</v>
      </c>
      <c r="C25" s="45"/>
      <c r="D25" s="45"/>
      <c r="E25" s="45"/>
      <c r="F25" s="45"/>
      <c r="G25" s="45"/>
      <c r="H25" s="45"/>
      <c r="I25" s="45"/>
      <c r="J25" s="45"/>
      <c r="K25" s="45"/>
      <c r="L25" s="45"/>
      <c r="M25" s="45"/>
      <c r="N25" s="45"/>
      <c r="O25" s="45"/>
      <c r="P25" s="45"/>
      <c r="Q25" s="45"/>
      <c r="R25" s="45"/>
      <c r="S25" s="45"/>
      <c r="T25" s="45"/>
      <c r="U25" s="45"/>
      <c r="V25" s="45"/>
      <c r="W25" s="45"/>
      <c r="X25" s="45"/>
    </row>
    <row r="26" spans="1:24" x14ac:dyDescent="0.25">
      <c r="A26" s="43"/>
      <c r="B26" s="45"/>
      <c r="C26" s="45"/>
      <c r="D26" s="45"/>
      <c r="E26" s="45"/>
      <c r="F26" s="45"/>
      <c r="G26" s="45"/>
      <c r="H26" s="45"/>
      <c r="I26" s="45"/>
      <c r="J26" s="45"/>
      <c r="K26" s="45"/>
      <c r="L26" s="45"/>
      <c r="M26" s="45"/>
      <c r="N26" s="45"/>
      <c r="O26" s="45"/>
      <c r="P26" s="45"/>
      <c r="Q26" s="45"/>
      <c r="R26" s="45"/>
      <c r="S26" s="45"/>
      <c r="T26" s="45"/>
      <c r="U26" s="45"/>
      <c r="V26" s="45"/>
      <c r="W26" s="45"/>
      <c r="X26" s="45"/>
    </row>
    <row r="27" spans="1:24" ht="15.75" thickBot="1" x14ac:dyDescent="0.3">
      <c r="A27" s="43"/>
      <c r="B27" s="78"/>
      <c r="C27" s="80"/>
      <c r="D27" s="124" t="s">
        <v>852</v>
      </c>
      <c r="E27" s="124"/>
      <c r="F27" s="124"/>
      <c r="G27" s="124"/>
      <c r="H27" s="124"/>
      <c r="I27" s="124"/>
      <c r="J27" s="124"/>
      <c r="K27" s="124"/>
      <c r="L27" s="124"/>
      <c r="M27" s="124"/>
      <c r="N27" s="124"/>
      <c r="O27" s="124"/>
      <c r="P27" s="124"/>
      <c r="Q27" s="124"/>
      <c r="R27" s="80"/>
    </row>
    <row r="28" spans="1:24" ht="15.75" thickBot="1" x14ac:dyDescent="0.3">
      <c r="A28" s="43"/>
      <c r="B28" s="78"/>
      <c r="C28" s="80"/>
      <c r="D28" s="125">
        <v>2014</v>
      </c>
      <c r="E28" s="125"/>
      <c r="F28" s="125"/>
      <c r="G28" s="125"/>
      <c r="H28" s="125"/>
      <c r="I28" s="125"/>
      <c r="J28" s="80"/>
      <c r="K28" s="78"/>
      <c r="L28" s="127">
        <v>2013</v>
      </c>
      <c r="M28" s="127"/>
      <c r="N28" s="127"/>
      <c r="O28" s="127"/>
      <c r="P28" s="127"/>
      <c r="Q28" s="127"/>
      <c r="R28" s="78"/>
    </row>
    <row r="29" spans="1:24" x14ac:dyDescent="0.25">
      <c r="A29" s="43"/>
      <c r="B29" s="78"/>
      <c r="C29" s="80"/>
      <c r="D29" s="131"/>
      <c r="E29" s="131"/>
      <c r="F29" s="80"/>
      <c r="G29" s="78"/>
      <c r="H29" s="131" t="s">
        <v>853</v>
      </c>
      <c r="I29" s="131"/>
      <c r="J29" s="78"/>
      <c r="K29" s="78"/>
      <c r="L29" s="129"/>
      <c r="M29" s="129"/>
      <c r="N29" s="78"/>
      <c r="O29" s="78"/>
      <c r="P29" s="129" t="s">
        <v>853</v>
      </c>
      <c r="Q29" s="129"/>
      <c r="R29" s="78"/>
    </row>
    <row r="30" spans="1:24" x14ac:dyDescent="0.25">
      <c r="A30" s="43"/>
      <c r="B30" s="78"/>
      <c r="C30" s="80"/>
      <c r="D30" s="130"/>
      <c r="E30" s="130"/>
      <c r="F30" s="80"/>
      <c r="G30" s="78"/>
      <c r="H30" s="130" t="s">
        <v>642</v>
      </c>
      <c r="I30" s="130"/>
      <c r="J30" s="78"/>
      <c r="K30" s="78"/>
      <c r="L30" s="128"/>
      <c r="M30" s="128"/>
      <c r="N30" s="78"/>
      <c r="O30" s="78"/>
      <c r="P30" s="128" t="s">
        <v>642</v>
      </c>
      <c r="Q30" s="128"/>
      <c r="R30" s="78"/>
    </row>
    <row r="31" spans="1:24" x14ac:dyDescent="0.25">
      <c r="A31" s="43"/>
      <c r="B31" s="78"/>
      <c r="C31" s="80"/>
      <c r="D31" s="130"/>
      <c r="E31" s="130"/>
      <c r="F31" s="80"/>
      <c r="G31" s="78"/>
      <c r="H31" s="130" t="s">
        <v>854</v>
      </c>
      <c r="I31" s="130"/>
      <c r="J31" s="78"/>
      <c r="K31" s="78"/>
      <c r="L31" s="128"/>
      <c r="M31" s="128"/>
      <c r="N31" s="78"/>
      <c r="O31" s="78"/>
      <c r="P31" s="128" t="s">
        <v>854</v>
      </c>
      <c r="Q31" s="128"/>
      <c r="R31" s="78"/>
    </row>
    <row r="32" spans="1:24" ht="15.75" thickBot="1" x14ac:dyDescent="0.3">
      <c r="A32" s="43"/>
      <c r="B32" s="78"/>
      <c r="C32" s="80"/>
      <c r="D32" s="124" t="s">
        <v>855</v>
      </c>
      <c r="E32" s="124"/>
      <c r="F32" s="80"/>
      <c r="G32" s="80"/>
      <c r="H32" s="124" t="s">
        <v>856</v>
      </c>
      <c r="I32" s="124"/>
      <c r="J32" s="80"/>
      <c r="K32" s="78"/>
      <c r="L32" s="126" t="s">
        <v>855</v>
      </c>
      <c r="M32" s="126"/>
      <c r="N32" s="78"/>
      <c r="O32" s="78"/>
      <c r="P32" s="126" t="s">
        <v>856</v>
      </c>
      <c r="Q32" s="126"/>
      <c r="R32" s="78"/>
    </row>
    <row r="33" spans="1:24" x14ac:dyDescent="0.25">
      <c r="A33" s="43"/>
      <c r="B33" s="85" t="s">
        <v>857</v>
      </c>
      <c r="C33" s="96"/>
      <c r="D33" s="97"/>
      <c r="E33" s="98">
        <v>127228</v>
      </c>
      <c r="F33" s="97"/>
      <c r="G33" s="96"/>
      <c r="H33" s="97" t="s">
        <v>294</v>
      </c>
      <c r="I33" s="99">
        <v>5.2</v>
      </c>
      <c r="J33" s="97"/>
      <c r="K33" s="84"/>
      <c r="L33" s="85"/>
      <c r="M33" s="100">
        <v>33760</v>
      </c>
      <c r="N33" s="85"/>
      <c r="O33" s="84"/>
      <c r="P33" s="85"/>
      <c r="Q33" s="86">
        <v>5.83</v>
      </c>
      <c r="R33" s="85"/>
    </row>
    <row r="34" spans="1:24" x14ac:dyDescent="0.25">
      <c r="A34" s="43"/>
      <c r="B34" s="87" t="s">
        <v>858</v>
      </c>
      <c r="C34" s="88"/>
      <c r="D34" s="89"/>
      <c r="E34" s="90">
        <v>5480</v>
      </c>
      <c r="F34" s="89"/>
      <c r="G34" s="88"/>
      <c r="H34" s="89"/>
      <c r="I34" s="91">
        <v>10.25</v>
      </c>
      <c r="J34" s="89"/>
      <c r="K34" s="92"/>
      <c r="L34" s="93"/>
      <c r="M34" s="94">
        <v>104108</v>
      </c>
      <c r="N34" s="93"/>
      <c r="O34" s="92"/>
      <c r="P34" s="93"/>
      <c r="Q34" s="95">
        <v>5</v>
      </c>
      <c r="R34" s="93"/>
    </row>
    <row r="35" spans="1:24" x14ac:dyDescent="0.25">
      <c r="A35" s="43"/>
      <c r="B35" s="83" t="s">
        <v>859</v>
      </c>
      <c r="C35" s="96"/>
      <c r="D35" s="97"/>
      <c r="E35" s="99" t="s">
        <v>860</v>
      </c>
      <c r="F35" s="97" t="s">
        <v>297</v>
      </c>
      <c r="G35" s="96"/>
      <c r="H35" s="97"/>
      <c r="I35" s="99">
        <v>5.66</v>
      </c>
      <c r="J35" s="97"/>
      <c r="K35" s="84"/>
      <c r="L35" s="85"/>
      <c r="M35" s="86" t="s">
        <v>861</v>
      </c>
      <c r="N35" s="85" t="s">
        <v>297</v>
      </c>
      <c r="O35" s="84"/>
      <c r="P35" s="85"/>
      <c r="Q35" s="86">
        <v>5.08</v>
      </c>
      <c r="R35" s="85"/>
    </row>
    <row r="36" spans="1:24" ht="15.75" thickBot="1" x14ac:dyDescent="0.3">
      <c r="A36" s="43"/>
      <c r="B36" s="87" t="s">
        <v>862</v>
      </c>
      <c r="C36" s="88"/>
      <c r="D36" s="89"/>
      <c r="E36" s="111" t="s">
        <v>334</v>
      </c>
      <c r="F36" s="89"/>
      <c r="G36" s="88"/>
      <c r="H36" s="109"/>
      <c r="I36" s="111" t="s">
        <v>334</v>
      </c>
      <c r="J36" s="89"/>
      <c r="K36" s="92"/>
      <c r="L36" s="93"/>
      <c r="M36" s="114" t="s">
        <v>863</v>
      </c>
      <c r="N36" s="93" t="s">
        <v>297</v>
      </c>
      <c r="O36" s="92"/>
      <c r="P36" s="93"/>
      <c r="Q36" s="114" t="s">
        <v>864</v>
      </c>
      <c r="R36" s="93" t="s">
        <v>297</v>
      </c>
    </row>
    <row r="37" spans="1:24" ht="15.75" thickBot="1" x14ac:dyDescent="0.3">
      <c r="A37" s="43"/>
      <c r="B37" s="85" t="s">
        <v>865</v>
      </c>
      <c r="C37" s="96"/>
      <c r="D37" s="97"/>
      <c r="E37" s="116">
        <v>123268</v>
      </c>
      <c r="F37" s="97"/>
      <c r="G37" s="96"/>
      <c r="H37" s="115" t="s">
        <v>294</v>
      </c>
      <c r="I37" s="117">
        <v>5.43</v>
      </c>
      <c r="J37" s="97"/>
      <c r="K37" s="84"/>
      <c r="L37" s="85"/>
      <c r="M37" s="119">
        <v>127228</v>
      </c>
      <c r="N37" s="85"/>
      <c r="O37" s="84"/>
      <c r="P37" s="85"/>
      <c r="Q37" s="120">
        <v>5.2</v>
      </c>
      <c r="R37" s="85"/>
    </row>
    <row r="38" spans="1:24" ht="15.75" thickTop="1" x14ac:dyDescent="0.25">
      <c r="A38" s="43"/>
      <c r="B38" s="82"/>
      <c r="C38" s="82"/>
      <c r="D38" s="122"/>
      <c r="E38" s="123"/>
      <c r="F38" s="122"/>
      <c r="G38" s="82"/>
      <c r="H38" s="122"/>
      <c r="I38" s="123"/>
      <c r="J38" s="122"/>
      <c r="K38" s="82"/>
      <c r="L38" s="122"/>
      <c r="M38" s="123"/>
      <c r="N38" s="122"/>
      <c r="O38" s="82"/>
      <c r="P38" s="122"/>
      <c r="Q38" s="123"/>
      <c r="R38" s="122"/>
    </row>
    <row r="39" spans="1:24" ht="15.75" thickBot="1" x14ac:dyDescent="0.3">
      <c r="A39" s="43"/>
      <c r="B39" s="93" t="s">
        <v>866</v>
      </c>
      <c r="C39" s="88"/>
      <c r="D39" s="89"/>
      <c r="E39" s="110">
        <v>66534</v>
      </c>
      <c r="F39" s="89"/>
      <c r="G39" s="88"/>
      <c r="H39" s="109" t="s">
        <v>294</v>
      </c>
      <c r="I39" s="111">
        <v>5.37</v>
      </c>
      <c r="J39" s="89"/>
      <c r="K39" s="92"/>
      <c r="L39" s="93"/>
      <c r="M39" s="113">
        <v>23120</v>
      </c>
      <c r="N39" s="93"/>
      <c r="O39" s="92"/>
      <c r="P39" s="93"/>
      <c r="Q39" s="114">
        <v>6.1</v>
      </c>
      <c r="R39" s="93"/>
    </row>
    <row r="40" spans="1:24" x14ac:dyDescent="0.25">
      <c r="A40" s="43"/>
      <c r="B40" s="73"/>
      <c r="C40" s="73"/>
      <c r="D40" s="73"/>
      <c r="E40" s="73"/>
      <c r="F40" s="73"/>
      <c r="G40" s="73"/>
      <c r="H40" s="73"/>
      <c r="I40" s="73"/>
      <c r="J40" s="73"/>
      <c r="K40" s="73"/>
      <c r="L40" s="73"/>
      <c r="M40" s="73"/>
      <c r="N40" s="73"/>
      <c r="O40" s="73"/>
      <c r="P40" s="73"/>
      <c r="Q40" s="73"/>
      <c r="R40" s="73"/>
      <c r="S40" s="73"/>
      <c r="T40" s="73"/>
      <c r="U40" s="73"/>
      <c r="V40" s="73"/>
      <c r="W40" s="73"/>
      <c r="X40" s="73"/>
    </row>
    <row r="41" spans="1:24" x14ac:dyDescent="0.25">
      <c r="A41" s="43"/>
      <c r="B41" s="45" t="s">
        <v>867</v>
      </c>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43"/>
      <c r="B42" s="45" t="s">
        <v>868</v>
      </c>
      <c r="C42" s="45"/>
      <c r="D42" s="45"/>
      <c r="E42" s="45"/>
      <c r="F42" s="45"/>
      <c r="G42" s="45"/>
      <c r="H42" s="45"/>
      <c r="I42" s="45"/>
      <c r="J42" s="45"/>
      <c r="K42" s="45"/>
      <c r="L42" s="45"/>
      <c r="M42" s="45"/>
      <c r="N42" s="45"/>
      <c r="O42" s="45"/>
      <c r="P42" s="45"/>
      <c r="Q42" s="45"/>
      <c r="R42" s="45"/>
      <c r="S42" s="45"/>
      <c r="T42" s="45"/>
      <c r="U42" s="45"/>
      <c r="V42" s="45"/>
      <c r="W42" s="45"/>
      <c r="X42" s="45"/>
    </row>
    <row r="43" spans="1:24" x14ac:dyDescent="0.25">
      <c r="A43" s="43"/>
      <c r="B43" s="45"/>
      <c r="C43" s="45"/>
      <c r="D43" s="45"/>
      <c r="E43" s="45"/>
      <c r="F43" s="45"/>
      <c r="G43" s="45"/>
      <c r="H43" s="45"/>
      <c r="I43" s="45"/>
      <c r="J43" s="45"/>
      <c r="K43" s="45"/>
      <c r="L43" s="45"/>
      <c r="M43" s="45"/>
      <c r="N43" s="45"/>
      <c r="O43" s="45"/>
      <c r="P43" s="45"/>
      <c r="Q43" s="45"/>
      <c r="R43" s="45"/>
      <c r="S43" s="45"/>
      <c r="T43" s="45"/>
      <c r="U43" s="45"/>
      <c r="V43" s="45"/>
      <c r="W43" s="45"/>
      <c r="X43" s="45"/>
    </row>
    <row r="44" spans="1:24" ht="15.75" thickBot="1" x14ac:dyDescent="0.3">
      <c r="A44" s="43"/>
      <c r="B44" s="128"/>
      <c r="C44" s="128"/>
      <c r="D44" s="78"/>
      <c r="E44" s="80"/>
      <c r="F44" s="124" t="s">
        <v>433</v>
      </c>
      <c r="G44" s="124"/>
      <c r="H44" s="124"/>
      <c r="I44" s="124"/>
      <c r="J44" s="124"/>
      <c r="K44" s="124"/>
      <c r="L44" s="124"/>
      <c r="M44" s="124"/>
      <c r="N44" s="124"/>
      <c r="O44" s="124"/>
      <c r="P44" s="124"/>
      <c r="Q44" s="124"/>
      <c r="R44" s="124"/>
      <c r="S44" s="124"/>
      <c r="T44" s="124"/>
      <c r="U44" s="124"/>
      <c r="V44" s="124"/>
      <c r="W44" s="124"/>
      <c r="X44" s="80"/>
    </row>
    <row r="45" spans="1:24" ht="15.75" thickBot="1" x14ac:dyDescent="0.3">
      <c r="A45" s="43"/>
      <c r="B45" s="128"/>
      <c r="C45" s="128"/>
      <c r="D45" s="78"/>
      <c r="E45" s="78"/>
      <c r="F45" s="125" t="s">
        <v>869</v>
      </c>
      <c r="G45" s="125"/>
      <c r="H45" s="125"/>
      <c r="I45" s="125"/>
      <c r="J45" s="125"/>
      <c r="K45" s="125"/>
      <c r="L45" s="125"/>
      <c r="M45" s="125"/>
      <c r="N45" s="125"/>
      <c r="O45" s="125"/>
      <c r="P45" s="80"/>
      <c r="Q45" s="78"/>
      <c r="R45" s="125" t="s">
        <v>870</v>
      </c>
      <c r="S45" s="125"/>
      <c r="T45" s="125"/>
      <c r="U45" s="125"/>
      <c r="V45" s="125"/>
      <c r="W45" s="125"/>
      <c r="X45" s="80"/>
    </row>
    <row r="46" spans="1:24" x14ac:dyDescent="0.25">
      <c r="A46" s="43"/>
      <c r="B46" s="128"/>
      <c r="C46" s="128"/>
      <c r="D46" s="78"/>
      <c r="E46" s="78"/>
      <c r="F46" s="129"/>
      <c r="G46" s="129"/>
      <c r="H46" s="78"/>
      <c r="I46" s="80"/>
      <c r="J46" s="131" t="s">
        <v>871</v>
      </c>
      <c r="K46" s="131"/>
      <c r="L46" s="80"/>
      <c r="M46" s="80"/>
      <c r="N46" s="131" t="s">
        <v>853</v>
      </c>
      <c r="O46" s="131"/>
      <c r="P46" s="80"/>
      <c r="Q46" s="78"/>
      <c r="R46" s="129"/>
      <c r="S46" s="129"/>
      <c r="T46" s="78"/>
      <c r="U46" s="80"/>
      <c r="V46" s="131" t="s">
        <v>853</v>
      </c>
      <c r="W46" s="131"/>
      <c r="X46" s="80"/>
    </row>
    <row r="47" spans="1:24" x14ac:dyDescent="0.25">
      <c r="A47" s="43"/>
      <c r="B47" s="128"/>
      <c r="C47" s="128"/>
      <c r="D47" s="78"/>
      <c r="E47" s="80"/>
      <c r="F47" s="130" t="s">
        <v>872</v>
      </c>
      <c r="G47" s="130"/>
      <c r="H47" s="80"/>
      <c r="I47" s="80"/>
      <c r="J47" s="130" t="s">
        <v>873</v>
      </c>
      <c r="K47" s="130"/>
      <c r="L47" s="80"/>
      <c r="M47" s="80"/>
      <c r="N47" s="130" t="s">
        <v>642</v>
      </c>
      <c r="O47" s="130"/>
      <c r="P47" s="80"/>
      <c r="Q47" s="80"/>
      <c r="R47" s="130" t="s">
        <v>872</v>
      </c>
      <c r="S47" s="130"/>
      <c r="T47" s="80"/>
      <c r="U47" s="80"/>
      <c r="V47" s="130" t="s">
        <v>642</v>
      </c>
      <c r="W47" s="130"/>
      <c r="X47" s="80"/>
    </row>
    <row r="48" spans="1:24" ht="15.75" thickBot="1" x14ac:dyDescent="0.3">
      <c r="A48" s="43"/>
      <c r="B48" s="267" t="s">
        <v>874</v>
      </c>
      <c r="C48" s="267"/>
      <c r="D48" s="80"/>
      <c r="E48" s="80"/>
      <c r="F48" s="124" t="s">
        <v>875</v>
      </c>
      <c r="G48" s="124"/>
      <c r="H48" s="80"/>
      <c r="I48" s="80"/>
      <c r="J48" s="124" t="s">
        <v>876</v>
      </c>
      <c r="K48" s="124"/>
      <c r="L48" s="80"/>
      <c r="M48" s="80"/>
      <c r="N48" s="124" t="s">
        <v>877</v>
      </c>
      <c r="O48" s="124"/>
      <c r="P48" s="80"/>
      <c r="Q48" s="80"/>
      <c r="R48" s="124" t="s">
        <v>875</v>
      </c>
      <c r="S48" s="124"/>
      <c r="T48" s="80"/>
      <c r="U48" s="80"/>
      <c r="V48" s="124" t="s">
        <v>877</v>
      </c>
      <c r="W48" s="124"/>
      <c r="X48" s="80"/>
    </row>
    <row r="49" spans="1:24" x14ac:dyDescent="0.25">
      <c r="A49" s="43"/>
      <c r="B49" s="269">
        <v>5</v>
      </c>
      <c r="C49" s="269"/>
      <c r="D49" s="85"/>
      <c r="E49" s="84"/>
      <c r="F49" s="85"/>
      <c r="G49" s="100">
        <v>104108</v>
      </c>
      <c r="H49" s="85"/>
      <c r="I49" s="84"/>
      <c r="J49" s="85"/>
      <c r="K49" s="86">
        <v>8.3000000000000007</v>
      </c>
      <c r="L49" s="85"/>
      <c r="M49" s="84"/>
      <c r="N49" s="85" t="s">
        <v>294</v>
      </c>
      <c r="O49" s="86">
        <v>5</v>
      </c>
      <c r="P49" s="85"/>
      <c r="Q49" s="84"/>
      <c r="R49" s="85"/>
      <c r="S49" s="100">
        <v>52054</v>
      </c>
      <c r="T49" s="85"/>
      <c r="U49" s="84"/>
      <c r="V49" s="85" t="s">
        <v>294</v>
      </c>
      <c r="W49" s="86">
        <v>5</v>
      </c>
      <c r="X49" s="85"/>
    </row>
    <row r="50" spans="1:24" x14ac:dyDescent="0.25">
      <c r="A50" s="43"/>
      <c r="B50" s="270">
        <v>6</v>
      </c>
      <c r="C50" s="270"/>
      <c r="D50" s="93"/>
      <c r="E50" s="92"/>
      <c r="F50" s="93"/>
      <c r="G50" s="94">
        <v>10880</v>
      </c>
      <c r="H50" s="93"/>
      <c r="I50" s="92"/>
      <c r="J50" s="93"/>
      <c r="K50" s="95">
        <v>0.4</v>
      </c>
      <c r="L50" s="93"/>
      <c r="M50" s="92"/>
      <c r="N50" s="93"/>
      <c r="O50" s="95">
        <v>6</v>
      </c>
      <c r="P50" s="93"/>
      <c r="Q50" s="92"/>
      <c r="R50" s="93"/>
      <c r="S50" s="94">
        <v>10880</v>
      </c>
      <c r="T50" s="93"/>
      <c r="U50" s="92"/>
      <c r="V50" s="93"/>
      <c r="W50" s="95">
        <v>6</v>
      </c>
      <c r="X50" s="93"/>
    </row>
    <row r="51" spans="1:24" x14ac:dyDescent="0.25">
      <c r="A51" s="43"/>
      <c r="B51" s="268">
        <v>9.6300000000000008</v>
      </c>
      <c r="C51" s="268"/>
      <c r="D51" s="85"/>
      <c r="E51" s="84"/>
      <c r="F51" s="85"/>
      <c r="G51" s="100">
        <v>2800</v>
      </c>
      <c r="H51" s="85"/>
      <c r="I51" s="84"/>
      <c r="J51" s="85"/>
      <c r="K51" s="86">
        <v>1.8</v>
      </c>
      <c r="L51" s="85"/>
      <c r="M51" s="84"/>
      <c r="N51" s="85"/>
      <c r="O51" s="86">
        <v>9.6300000000000008</v>
      </c>
      <c r="P51" s="85"/>
      <c r="Q51" s="84"/>
      <c r="R51" s="85"/>
      <c r="S51" s="100">
        <v>2800</v>
      </c>
      <c r="T51" s="85"/>
      <c r="U51" s="84"/>
      <c r="V51" s="85"/>
      <c r="W51" s="86">
        <v>9.6300000000000008</v>
      </c>
      <c r="X51" s="85"/>
    </row>
    <row r="52" spans="1:24" ht="15.75" thickBot="1" x14ac:dyDescent="0.3">
      <c r="A52" s="43"/>
      <c r="B52" s="270">
        <v>10.25</v>
      </c>
      <c r="C52" s="270"/>
      <c r="D52" s="93"/>
      <c r="E52" s="92"/>
      <c r="F52" s="112"/>
      <c r="G52" s="113">
        <v>5480</v>
      </c>
      <c r="H52" s="93"/>
      <c r="I52" s="92"/>
      <c r="J52" s="112"/>
      <c r="K52" s="114">
        <v>9.3000000000000007</v>
      </c>
      <c r="L52" s="93"/>
      <c r="M52" s="92"/>
      <c r="N52" s="112"/>
      <c r="O52" s="114">
        <v>10.25</v>
      </c>
      <c r="P52" s="93"/>
      <c r="Q52" s="92"/>
      <c r="R52" s="112"/>
      <c r="S52" s="114" t="s">
        <v>334</v>
      </c>
      <c r="T52" s="93"/>
      <c r="U52" s="92"/>
      <c r="V52" s="112"/>
      <c r="W52" s="114">
        <v>10.25</v>
      </c>
      <c r="X52" s="93"/>
    </row>
    <row r="53" spans="1:24" ht="15.75" thickBot="1" x14ac:dyDescent="0.3">
      <c r="A53" s="43"/>
      <c r="B53" s="85"/>
      <c r="C53" s="86"/>
      <c r="D53" s="85"/>
      <c r="E53" s="84"/>
      <c r="F53" s="106"/>
      <c r="G53" s="107">
        <v>123268</v>
      </c>
      <c r="H53" s="85"/>
      <c r="I53" s="84"/>
      <c r="J53" s="106"/>
      <c r="K53" s="108">
        <v>7.5</v>
      </c>
      <c r="L53" s="85"/>
      <c r="M53" s="84"/>
      <c r="N53" s="106" t="s">
        <v>294</v>
      </c>
      <c r="O53" s="108">
        <v>5.43</v>
      </c>
      <c r="P53" s="85"/>
      <c r="Q53" s="84"/>
      <c r="R53" s="106"/>
      <c r="S53" s="107">
        <v>66534</v>
      </c>
      <c r="T53" s="85"/>
      <c r="U53" s="84"/>
      <c r="V53" s="106" t="s">
        <v>294</v>
      </c>
      <c r="W53" s="108">
        <v>5.37</v>
      </c>
      <c r="X53" s="85"/>
    </row>
    <row r="54" spans="1:24" x14ac:dyDescent="0.25">
      <c r="A54" s="43"/>
      <c r="B54" s="45"/>
      <c r="C54" s="45"/>
      <c r="D54" s="45"/>
      <c r="E54" s="45"/>
      <c r="F54" s="45"/>
      <c r="G54" s="45"/>
      <c r="H54" s="45"/>
      <c r="I54" s="45"/>
      <c r="J54" s="45"/>
      <c r="K54" s="45"/>
      <c r="L54" s="45"/>
      <c r="M54" s="45"/>
      <c r="N54" s="45"/>
      <c r="O54" s="45"/>
      <c r="P54" s="45"/>
      <c r="Q54" s="45"/>
      <c r="R54" s="45"/>
      <c r="S54" s="45"/>
      <c r="T54" s="45"/>
      <c r="U54" s="45"/>
      <c r="V54" s="45"/>
      <c r="W54" s="45"/>
      <c r="X54" s="45"/>
    </row>
    <row r="55" spans="1:24" ht="15.75" thickBot="1" x14ac:dyDescent="0.3">
      <c r="A55" s="43"/>
      <c r="B55" s="128"/>
      <c r="C55" s="128"/>
      <c r="D55" s="78"/>
      <c r="E55" s="78"/>
      <c r="F55" s="126" t="s">
        <v>469</v>
      </c>
      <c r="G55" s="126"/>
      <c r="H55" s="126"/>
      <c r="I55" s="126"/>
      <c r="J55" s="126"/>
      <c r="K55" s="126"/>
      <c r="L55" s="126"/>
      <c r="M55" s="126"/>
      <c r="N55" s="126"/>
      <c r="O55" s="126"/>
      <c r="P55" s="126"/>
      <c r="Q55" s="126"/>
      <c r="R55" s="126"/>
      <c r="S55" s="126"/>
      <c r="T55" s="126"/>
      <c r="U55" s="126"/>
      <c r="V55" s="126"/>
      <c r="W55" s="126"/>
      <c r="X55" s="78"/>
    </row>
    <row r="56" spans="1:24" ht="15.75" thickBot="1" x14ac:dyDescent="0.3">
      <c r="A56" s="43"/>
      <c r="B56" s="128"/>
      <c r="C56" s="128"/>
      <c r="D56" s="78"/>
      <c r="E56" s="78"/>
      <c r="F56" s="127" t="s">
        <v>869</v>
      </c>
      <c r="G56" s="127"/>
      <c r="H56" s="127"/>
      <c r="I56" s="127"/>
      <c r="J56" s="127"/>
      <c r="K56" s="127"/>
      <c r="L56" s="127"/>
      <c r="M56" s="127"/>
      <c r="N56" s="127"/>
      <c r="O56" s="127"/>
      <c r="P56" s="78"/>
      <c r="Q56" s="78"/>
      <c r="R56" s="127" t="s">
        <v>870</v>
      </c>
      <c r="S56" s="127"/>
      <c r="T56" s="127"/>
      <c r="U56" s="127"/>
      <c r="V56" s="127"/>
      <c r="W56" s="127"/>
      <c r="X56" s="78"/>
    </row>
    <row r="57" spans="1:24" x14ac:dyDescent="0.25">
      <c r="A57" s="43"/>
      <c r="B57" s="128"/>
      <c r="C57" s="128"/>
      <c r="D57" s="78"/>
      <c r="E57" s="78"/>
      <c r="F57" s="129"/>
      <c r="G57" s="129"/>
      <c r="H57" s="78"/>
      <c r="I57" s="78"/>
      <c r="J57" s="129" t="s">
        <v>871</v>
      </c>
      <c r="K57" s="129"/>
      <c r="L57" s="78"/>
      <c r="M57" s="78"/>
      <c r="N57" s="129" t="s">
        <v>853</v>
      </c>
      <c r="O57" s="129"/>
      <c r="P57" s="78"/>
      <c r="Q57" s="78"/>
      <c r="R57" s="129"/>
      <c r="S57" s="129"/>
      <c r="T57" s="78"/>
      <c r="U57" s="78"/>
      <c r="V57" s="129" t="s">
        <v>853</v>
      </c>
      <c r="W57" s="129"/>
      <c r="X57" s="78"/>
    </row>
    <row r="58" spans="1:24" x14ac:dyDescent="0.25">
      <c r="A58" s="43"/>
      <c r="B58" s="128"/>
      <c r="C58" s="128"/>
      <c r="D58" s="78"/>
      <c r="E58" s="78"/>
      <c r="F58" s="128" t="s">
        <v>872</v>
      </c>
      <c r="G58" s="128"/>
      <c r="H58" s="78"/>
      <c r="I58" s="78"/>
      <c r="J58" s="128" t="s">
        <v>873</v>
      </c>
      <c r="K58" s="128"/>
      <c r="L58" s="78"/>
      <c r="M58" s="78"/>
      <c r="N58" s="128" t="s">
        <v>642</v>
      </c>
      <c r="O58" s="128"/>
      <c r="P58" s="78"/>
      <c r="Q58" s="78"/>
      <c r="R58" s="128" t="s">
        <v>872</v>
      </c>
      <c r="S58" s="128"/>
      <c r="T58" s="78"/>
      <c r="U58" s="78"/>
      <c r="V58" s="128" t="s">
        <v>642</v>
      </c>
      <c r="W58" s="128"/>
      <c r="X58" s="78"/>
    </row>
    <row r="59" spans="1:24" ht="15.75" thickBot="1" x14ac:dyDescent="0.3">
      <c r="A59" s="43"/>
      <c r="B59" s="271" t="s">
        <v>874</v>
      </c>
      <c r="C59" s="271"/>
      <c r="D59" s="78"/>
      <c r="E59" s="78"/>
      <c r="F59" s="126" t="s">
        <v>875</v>
      </c>
      <c r="G59" s="126"/>
      <c r="H59" s="78"/>
      <c r="I59" s="78"/>
      <c r="J59" s="126" t="s">
        <v>876</v>
      </c>
      <c r="K59" s="126"/>
      <c r="L59" s="78"/>
      <c r="M59" s="78"/>
      <c r="N59" s="126" t="s">
        <v>877</v>
      </c>
      <c r="O59" s="126"/>
      <c r="P59" s="78"/>
      <c r="Q59" s="78"/>
      <c r="R59" s="126" t="s">
        <v>875</v>
      </c>
      <c r="S59" s="126"/>
      <c r="T59" s="78"/>
      <c r="U59" s="78"/>
      <c r="V59" s="126" t="s">
        <v>877</v>
      </c>
      <c r="W59" s="126"/>
      <c r="X59" s="78"/>
    </row>
    <row r="60" spans="1:24" x14ac:dyDescent="0.25">
      <c r="A60" s="43"/>
      <c r="B60" s="269">
        <v>5</v>
      </c>
      <c r="C60" s="269"/>
      <c r="D60" s="85"/>
      <c r="E60" s="84"/>
      <c r="F60" s="85"/>
      <c r="G60" s="100">
        <v>112108</v>
      </c>
      <c r="H60" s="85"/>
      <c r="I60" s="84"/>
      <c r="J60" s="85"/>
      <c r="K60" s="86">
        <v>8.6999999999999993</v>
      </c>
      <c r="L60" s="85"/>
      <c r="M60" s="84"/>
      <c r="N60" s="85" t="s">
        <v>294</v>
      </c>
      <c r="O60" s="86">
        <v>5</v>
      </c>
      <c r="P60" s="85"/>
      <c r="Q60" s="84"/>
      <c r="R60" s="85"/>
      <c r="S60" s="100">
        <v>8000</v>
      </c>
      <c r="T60" s="85"/>
      <c r="U60" s="84"/>
      <c r="V60" s="85" t="s">
        <v>294</v>
      </c>
      <c r="W60" s="86">
        <v>5</v>
      </c>
      <c r="X60" s="85"/>
    </row>
    <row r="61" spans="1:24" x14ac:dyDescent="0.25">
      <c r="A61" s="43"/>
      <c r="B61" s="270">
        <v>6</v>
      </c>
      <c r="C61" s="270"/>
      <c r="D61" s="93"/>
      <c r="E61" s="92"/>
      <c r="F61" s="93"/>
      <c r="G61" s="94">
        <v>12320</v>
      </c>
      <c r="H61" s="93"/>
      <c r="I61" s="92"/>
      <c r="J61" s="93"/>
      <c r="K61" s="95">
        <v>1.5</v>
      </c>
      <c r="L61" s="93"/>
      <c r="M61" s="92"/>
      <c r="N61" s="93"/>
      <c r="O61" s="95">
        <v>6</v>
      </c>
      <c r="P61" s="93"/>
      <c r="Q61" s="92"/>
      <c r="R61" s="93"/>
      <c r="S61" s="94">
        <v>12320</v>
      </c>
      <c r="T61" s="93"/>
      <c r="U61" s="92"/>
      <c r="V61" s="93"/>
      <c r="W61" s="95">
        <v>6</v>
      </c>
      <c r="X61" s="93"/>
    </row>
    <row r="62" spans="1:24" ht="15.75" thickBot="1" x14ac:dyDescent="0.3">
      <c r="A62" s="43"/>
      <c r="B62" s="268">
        <v>9.6300000000000008</v>
      </c>
      <c r="C62" s="268"/>
      <c r="D62" s="85"/>
      <c r="E62" s="84"/>
      <c r="F62" s="106"/>
      <c r="G62" s="107">
        <v>2800</v>
      </c>
      <c r="H62" s="85"/>
      <c r="I62" s="84"/>
      <c r="J62" s="106"/>
      <c r="K62" s="108">
        <v>2.8</v>
      </c>
      <c r="L62" s="85"/>
      <c r="M62" s="84"/>
      <c r="N62" s="106"/>
      <c r="O62" s="108">
        <v>9.6300000000000008</v>
      </c>
      <c r="P62" s="85"/>
      <c r="Q62" s="84"/>
      <c r="R62" s="85"/>
      <c r="S62" s="107">
        <v>2800</v>
      </c>
      <c r="T62" s="85"/>
      <c r="U62" s="84"/>
      <c r="V62" s="106"/>
      <c r="W62" s="108">
        <v>9.6300000000000008</v>
      </c>
      <c r="X62" s="85"/>
    </row>
    <row r="63" spans="1:24" ht="15.75" thickBot="1" x14ac:dyDescent="0.3">
      <c r="A63" s="43"/>
      <c r="B63" s="93"/>
      <c r="C63" s="95"/>
      <c r="D63" s="93"/>
      <c r="E63" s="92"/>
      <c r="F63" s="240"/>
      <c r="G63" s="241">
        <v>127228</v>
      </c>
      <c r="H63" s="93"/>
      <c r="I63" s="92"/>
      <c r="J63" s="240"/>
      <c r="K63" s="243">
        <v>7.9</v>
      </c>
      <c r="L63" s="93"/>
      <c r="M63" s="92"/>
      <c r="N63" s="240" t="s">
        <v>294</v>
      </c>
      <c r="O63" s="243">
        <v>5.2</v>
      </c>
      <c r="P63" s="93"/>
      <c r="Q63" s="92"/>
      <c r="R63" s="93"/>
      <c r="S63" s="241">
        <v>23120</v>
      </c>
      <c r="T63" s="93"/>
      <c r="U63" s="92"/>
      <c r="V63" s="240" t="s">
        <v>294</v>
      </c>
      <c r="W63" s="243">
        <v>6.1</v>
      </c>
      <c r="X63" s="93"/>
    </row>
    <row r="64" spans="1:24" ht="15.75" thickTop="1" x14ac:dyDescent="0.25">
      <c r="A64" s="43"/>
      <c r="B64" s="45"/>
      <c r="C64" s="45"/>
      <c r="D64" s="45"/>
      <c r="E64" s="45"/>
      <c r="F64" s="45"/>
      <c r="G64" s="45"/>
      <c r="H64" s="45"/>
      <c r="I64" s="45"/>
      <c r="J64" s="45"/>
      <c r="K64" s="45"/>
      <c r="L64" s="45"/>
      <c r="M64" s="45"/>
      <c r="N64" s="45"/>
      <c r="O64" s="45"/>
      <c r="P64" s="45"/>
      <c r="Q64" s="45"/>
      <c r="R64" s="45"/>
      <c r="S64" s="45"/>
      <c r="T64" s="45"/>
      <c r="U64" s="45"/>
      <c r="V64" s="45"/>
      <c r="W64" s="45"/>
      <c r="X64" s="45"/>
    </row>
    <row r="65" spans="1:24" x14ac:dyDescent="0.25">
      <c r="A65" s="43"/>
      <c r="B65" s="45" t="s">
        <v>878</v>
      </c>
      <c r="C65" s="45"/>
      <c r="D65" s="45"/>
      <c r="E65" s="45"/>
      <c r="F65" s="45"/>
      <c r="G65" s="45"/>
      <c r="H65" s="45"/>
      <c r="I65" s="45"/>
      <c r="J65" s="45"/>
      <c r="K65" s="45"/>
      <c r="L65" s="45"/>
      <c r="M65" s="45"/>
      <c r="N65" s="45"/>
      <c r="O65" s="45"/>
      <c r="P65" s="45"/>
      <c r="Q65" s="45"/>
      <c r="R65" s="45"/>
      <c r="S65" s="45"/>
      <c r="T65" s="45"/>
      <c r="U65" s="45"/>
      <c r="V65" s="45"/>
      <c r="W65" s="45"/>
      <c r="X65" s="45"/>
    </row>
    <row r="66" spans="1:24" x14ac:dyDescent="0.25">
      <c r="A66" s="43"/>
      <c r="B66" s="45" t="s">
        <v>60</v>
      </c>
      <c r="C66" s="45"/>
      <c r="D66" s="45"/>
      <c r="E66" s="45"/>
      <c r="F66" s="45"/>
      <c r="G66" s="45"/>
      <c r="H66" s="45"/>
      <c r="I66" s="45"/>
      <c r="J66" s="45"/>
      <c r="K66" s="45"/>
      <c r="L66" s="45"/>
      <c r="M66" s="45"/>
      <c r="N66" s="45"/>
      <c r="O66" s="45"/>
      <c r="P66" s="45"/>
      <c r="Q66" s="45"/>
      <c r="R66" s="45"/>
      <c r="S66" s="45"/>
      <c r="T66" s="45"/>
      <c r="U66" s="45"/>
      <c r="V66" s="45"/>
      <c r="W66" s="45"/>
      <c r="X66" s="45"/>
    </row>
    <row r="67" spans="1:24" ht="15.75" thickBot="1" x14ac:dyDescent="0.3">
      <c r="A67" s="43"/>
      <c r="B67" s="78"/>
      <c r="C67" s="80"/>
      <c r="D67" s="124">
        <v>2014</v>
      </c>
      <c r="E67" s="124"/>
      <c r="F67" s="80"/>
      <c r="G67" s="80"/>
      <c r="H67" s="124">
        <v>2013</v>
      </c>
      <c r="I67" s="124"/>
      <c r="J67" s="80"/>
    </row>
    <row r="68" spans="1:24" x14ac:dyDescent="0.25">
      <c r="A68" s="43"/>
      <c r="B68" s="85" t="s">
        <v>879</v>
      </c>
      <c r="C68" s="96"/>
      <c r="D68" s="97"/>
      <c r="E68" s="99">
        <v>1</v>
      </c>
      <c r="F68" s="97" t="s">
        <v>357</v>
      </c>
      <c r="G68" s="84"/>
      <c r="H68" s="85"/>
      <c r="I68" s="86">
        <v>0</v>
      </c>
      <c r="J68" s="85" t="s">
        <v>357</v>
      </c>
    </row>
    <row r="69" spans="1:24" x14ac:dyDescent="0.25">
      <c r="A69" s="43"/>
      <c r="B69" s="93" t="s">
        <v>880</v>
      </c>
      <c r="C69" s="88"/>
      <c r="D69" s="89"/>
      <c r="E69" s="24" t="s">
        <v>881</v>
      </c>
      <c r="F69" s="89"/>
      <c r="G69" s="92"/>
      <c r="H69" s="93"/>
      <c r="I69" s="27" t="s">
        <v>882</v>
      </c>
      <c r="J69" s="93"/>
    </row>
    <row r="70" spans="1:24" x14ac:dyDescent="0.25">
      <c r="A70" s="43"/>
      <c r="B70" s="85" t="s">
        <v>883</v>
      </c>
      <c r="C70" s="96"/>
      <c r="D70" s="97"/>
      <c r="E70" s="99">
        <v>32</v>
      </c>
      <c r="F70" s="97" t="s">
        <v>357</v>
      </c>
      <c r="G70" s="84"/>
      <c r="H70" s="85"/>
      <c r="I70" s="86">
        <v>35</v>
      </c>
      <c r="J70" s="85" t="s">
        <v>357</v>
      </c>
    </row>
    <row r="71" spans="1:24" x14ac:dyDescent="0.25">
      <c r="A71" s="43"/>
      <c r="B71" s="93" t="s">
        <v>884</v>
      </c>
      <c r="C71" s="88"/>
      <c r="D71" s="89"/>
      <c r="E71" s="91">
        <v>2.42</v>
      </c>
      <c r="F71" s="89" t="s">
        <v>357</v>
      </c>
      <c r="G71" s="92"/>
      <c r="H71" s="93"/>
      <c r="I71" s="95">
        <v>1.04</v>
      </c>
      <c r="J71" s="93" t="s">
        <v>357</v>
      </c>
    </row>
    <row r="72" spans="1:24" x14ac:dyDescent="0.25">
      <c r="A72" s="43"/>
      <c r="B72" s="45"/>
      <c r="C72" s="45"/>
      <c r="D72" s="45"/>
      <c r="E72" s="45"/>
      <c r="F72" s="45"/>
      <c r="G72" s="45"/>
      <c r="H72" s="45"/>
      <c r="I72" s="45"/>
      <c r="J72" s="45"/>
      <c r="K72" s="45"/>
      <c r="L72" s="45"/>
      <c r="M72" s="45"/>
      <c r="N72" s="45"/>
      <c r="O72" s="45"/>
      <c r="P72" s="45"/>
      <c r="Q72" s="45"/>
      <c r="R72" s="45"/>
      <c r="S72" s="45"/>
      <c r="T72" s="45"/>
      <c r="U72" s="45"/>
      <c r="V72" s="45"/>
      <c r="W72" s="45"/>
      <c r="X72" s="45"/>
    </row>
    <row r="73" spans="1:24" x14ac:dyDescent="0.25">
      <c r="A73" s="43"/>
      <c r="B73" s="45" t="s">
        <v>885</v>
      </c>
      <c r="C73" s="45"/>
      <c r="D73" s="45"/>
      <c r="E73" s="45"/>
      <c r="F73" s="45"/>
      <c r="G73" s="45"/>
      <c r="H73" s="45"/>
      <c r="I73" s="45"/>
      <c r="J73" s="45"/>
      <c r="K73" s="45"/>
      <c r="L73" s="45"/>
      <c r="M73" s="45"/>
      <c r="N73" s="45"/>
      <c r="O73" s="45"/>
      <c r="P73" s="45"/>
      <c r="Q73" s="45"/>
      <c r="R73" s="45"/>
      <c r="S73" s="45"/>
      <c r="T73" s="45"/>
      <c r="U73" s="45"/>
      <c r="V73" s="45"/>
      <c r="W73" s="45"/>
      <c r="X73" s="45"/>
    </row>
    <row r="74" spans="1:24" x14ac:dyDescent="0.25">
      <c r="A74" s="43"/>
      <c r="B74" s="45"/>
      <c r="C74" s="45"/>
      <c r="D74" s="45"/>
      <c r="E74" s="45"/>
      <c r="F74" s="45"/>
      <c r="G74" s="45"/>
      <c r="H74" s="45"/>
      <c r="I74" s="45"/>
      <c r="J74" s="45"/>
      <c r="K74" s="45"/>
      <c r="L74" s="45"/>
      <c r="M74" s="45"/>
      <c r="N74" s="45"/>
      <c r="O74" s="45"/>
      <c r="P74" s="45"/>
      <c r="Q74" s="45"/>
      <c r="R74" s="45"/>
      <c r="S74" s="45"/>
      <c r="T74" s="45"/>
      <c r="U74" s="45"/>
      <c r="V74" s="45"/>
      <c r="W74" s="45"/>
      <c r="X74" s="45"/>
    </row>
    <row r="75" spans="1:24" x14ac:dyDescent="0.25">
      <c r="A75" s="43"/>
      <c r="B75" s="272" t="s">
        <v>886</v>
      </c>
      <c r="C75" s="272"/>
      <c r="D75" s="272"/>
      <c r="E75" s="272"/>
      <c r="F75" s="272"/>
      <c r="G75" s="272"/>
      <c r="H75" s="272"/>
      <c r="I75" s="272"/>
      <c r="J75" s="272"/>
      <c r="K75" s="272"/>
      <c r="L75" s="272"/>
      <c r="M75" s="272"/>
      <c r="N75" s="272"/>
      <c r="O75" s="272"/>
      <c r="P75" s="272"/>
      <c r="Q75" s="272"/>
      <c r="R75" s="272"/>
      <c r="S75" s="272"/>
      <c r="T75" s="272"/>
      <c r="U75" s="272"/>
      <c r="V75" s="272"/>
      <c r="W75" s="272"/>
      <c r="X75" s="272"/>
    </row>
    <row r="76" spans="1:24" x14ac:dyDescent="0.25">
      <c r="A76" s="43"/>
      <c r="B76" s="45"/>
      <c r="C76" s="45"/>
      <c r="D76" s="45"/>
      <c r="E76" s="45"/>
      <c r="F76" s="45"/>
      <c r="G76" s="45"/>
      <c r="H76" s="45"/>
      <c r="I76" s="45"/>
      <c r="J76" s="45"/>
      <c r="K76" s="45"/>
      <c r="L76" s="45"/>
      <c r="M76" s="45"/>
      <c r="N76" s="45"/>
      <c r="O76" s="45"/>
      <c r="P76" s="45"/>
      <c r="Q76" s="45"/>
      <c r="R76" s="45"/>
      <c r="S76" s="45"/>
      <c r="T76" s="45"/>
      <c r="U76" s="45"/>
      <c r="V76" s="45"/>
      <c r="W76" s="45"/>
      <c r="X76" s="45"/>
    </row>
    <row r="77" spans="1:24" x14ac:dyDescent="0.25">
      <c r="A77" s="43"/>
      <c r="B77" s="45" t="s">
        <v>887</v>
      </c>
      <c r="C77" s="45"/>
      <c r="D77" s="45"/>
      <c r="E77" s="45"/>
      <c r="F77" s="45"/>
      <c r="G77" s="45"/>
      <c r="H77" s="45"/>
      <c r="I77" s="45"/>
      <c r="J77" s="45"/>
      <c r="K77" s="45"/>
      <c r="L77" s="45"/>
      <c r="M77" s="45"/>
      <c r="N77" s="45"/>
      <c r="O77" s="45"/>
      <c r="P77" s="45"/>
      <c r="Q77" s="45"/>
      <c r="R77" s="45"/>
      <c r="S77" s="45"/>
      <c r="T77" s="45"/>
      <c r="U77" s="45"/>
      <c r="V77" s="45"/>
      <c r="W77" s="45"/>
      <c r="X77" s="45"/>
    </row>
    <row r="78" spans="1:24" x14ac:dyDescent="0.25">
      <c r="A78" s="43"/>
      <c r="B78" s="45"/>
      <c r="C78" s="45"/>
      <c r="D78" s="45"/>
      <c r="E78" s="45"/>
      <c r="F78" s="45"/>
      <c r="G78" s="45"/>
      <c r="H78" s="45"/>
      <c r="I78" s="45"/>
      <c r="J78" s="45"/>
      <c r="K78" s="45"/>
      <c r="L78" s="45"/>
      <c r="M78" s="45"/>
      <c r="N78" s="45"/>
      <c r="O78" s="45"/>
      <c r="P78" s="45"/>
      <c r="Q78" s="45"/>
      <c r="R78" s="45"/>
      <c r="S78" s="45"/>
      <c r="T78" s="45"/>
      <c r="U78" s="45"/>
      <c r="V78" s="45"/>
      <c r="W78" s="45"/>
      <c r="X78" s="45"/>
    </row>
    <row r="79" spans="1:24" x14ac:dyDescent="0.25">
      <c r="A79" s="43"/>
      <c r="B79" s="45" t="s">
        <v>888</v>
      </c>
      <c r="C79" s="45"/>
      <c r="D79" s="45"/>
      <c r="E79" s="45"/>
      <c r="F79" s="45"/>
      <c r="G79" s="45"/>
      <c r="H79" s="45"/>
      <c r="I79" s="45"/>
      <c r="J79" s="45"/>
      <c r="K79" s="45"/>
      <c r="L79" s="45"/>
      <c r="M79" s="45"/>
      <c r="N79" s="45"/>
      <c r="O79" s="45"/>
      <c r="P79" s="45"/>
      <c r="Q79" s="45"/>
      <c r="R79" s="45"/>
      <c r="S79" s="45"/>
      <c r="T79" s="45"/>
      <c r="U79" s="45"/>
      <c r="V79" s="45"/>
      <c r="W79" s="45"/>
      <c r="X79" s="45"/>
    </row>
    <row r="80" spans="1:24" x14ac:dyDescent="0.25">
      <c r="A80" s="43"/>
      <c r="B80" s="45" t="s">
        <v>889</v>
      </c>
      <c r="C80" s="45"/>
      <c r="D80" s="45"/>
      <c r="E80" s="45"/>
      <c r="F80" s="45"/>
      <c r="G80" s="45"/>
      <c r="H80" s="45"/>
      <c r="I80" s="45"/>
      <c r="J80" s="45"/>
      <c r="K80" s="45"/>
      <c r="L80" s="45"/>
      <c r="M80" s="45"/>
      <c r="N80" s="45"/>
      <c r="O80" s="45"/>
      <c r="P80" s="45"/>
      <c r="Q80" s="45"/>
      <c r="R80" s="45"/>
      <c r="S80" s="45"/>
      <c r="T80" s="45"/>
      <c r="U80" s="45"/>
      <c r="V80" s="45"/>
      <c r="W80" s="45"/>
      <c r="X80" s="45"/>
    </row>
    <row r="81" spans="1:24" x14ac:dyDescent="0.25">
      <c r="A81" s="43"/>
      <c r="B81" s="45"/>
      <c r="C81" s="45"/>
      <c r="D81" s="45"/>
      <c r="E81" s="45"/>
      <c r="F81" s="45"/>
      <c r="G81" s="45"/>
      <c r="H81" s="45"/>
      <c r="I81" s="45"/>
      <c r="J81" s="45"/>
      <c r="K81" s="45"/>
      <c r="L81" s="45"/>
      <c r="M81" s="45"/>
      <c r="N81" s="45"/>
      <c r="O81" s="45"/>
      <c r="P81" s="45"/>
      <c r="Q81" s="45"/>
      <c r="R81" s="45"/>
      <c r="S81" s="45"/>
      <c r="T81" s="45"/>
      <c r="U81" s="45"/>
      <c r="V81" s="45"/>
      <c r="W81" s="45"/>
      <c r="X81" s="45"/>
    </row>
    <row r="82" spans="1:24" ht="15.75" thickBot="1" x14ac:dyDescent="0.3">
      <c r="A82" s="43"/>
      <c r="B82" s="78"/>
      <c r="C82" s="80"/>
      <c r="D82" s="124" t="s">
        <v>852</v>
      </c>
      <c r="E82" s="124"/>
      <c r="F82" s="124"/>
      <c r="G82" s="124"/>
      <c r="H82" s="124"/>
      <c r="I82" s="124"/>
      <c r="J82" s="124"/>
      <c r="K82" s="124"/>
      <c r="L82" s="124"/>
      <c r="M82" s="124"/>
      <c r="N82" s="124"/>
      <c r="O82" s="124"/>
      <c r="P82" s="124"/>
      <c r="Q82" s="124"/>
      <c r="R82" s="80"/>
    </row>
    <row r="83" spans="1:24" ht="15.75" thickBot="1" x14ac:dyDescent="0.3">
      <c r="A83" s="43"/>
      <c r="B83" s="78"/>
      <c r="C83" s="80"/>
      <c r="D83" s="125">
        <v>2014</v>
      </c>
      <c r="E83" s="125"/>
      <c r="F83" s="125"/>
      <c r="G83" s="125"/>
      <c r="H83" s="125"/>
      <c r="I83" s="125"/>
      <c r="J83" s="80"/>
      <c r="K83" s="78"/>
      <c r="L83" s="127">
        <v>2013</v>
      </c>
      <c r="M83" s="127"/>
      <c r="N83" s="127"/>
      <c r="O83" s="127"/>
      <c r="P83" s="127"/>
      <c r="Q83" s="127"/>
      <c r="R83" s="78"/>
    </row>
    <row r="84" spans="1:24" x14ac:dyDescent="0.25">
      <c r="A84" s="43"/>
      <c r="B84" s="78"/>
      <c r="C84" s="78"/>
      <c r="D84" s="129"/>
      <c r="E84" s="129"/>
      <c r="F84" s="78"/>
      <c r="G84" s="80"/>
      <c r="H84" s="131" t="s">
        <v>853</v>
      </c>
      <c r="I84" s="131"/>
      <c r="J84" s="80"/>
      <c r="K84" s="78"/>
      <c r="L84" s="129"/>
      <c r="M84" s="129"/>
      <c r="N84" s="78"/>
      <c r="O84" s="78"/>
      <c r="P84" s="129" t="s">
        <v>853</v>
      </c>
      <c r="Q84" s="129"/>
      <c r="R84" s="78"/>
    </row>
    <row r="85" spans="1:24" x14ac:dyDescent="0.25">
      <c r="A85" s="43"/>
      <c r="B85" s="78"/>
      <c r="C85" s="78"/>
      <c r="D85" s="128"/>
      <c r="E85" s="128"/>
      <c r="F85" s="78"/>
      <c r="G85" s="80"/>
      <c r="H85" s="130" t="s">
        <v>642</v>
      </c>
      <c r="I85" s="130"/>
      <c r="J85" s="80"/>
      <c r="K85" s="78"/>
      <c r="L85" s="128"/>
      <c r="M85" s="128"/>
      <c r="N85" s="78"/>
      <c r="O85" s="78"/>
      <c r="P85" s="128" t="s">
        <v>642</v>
      </c>
      <c r="Q85" s="128"/>
      <c r="R85" s="78"/>
    </row>
    <row r="86" spans="1:24" x14ac:dyDescent="0.25">
      <c r="A86" s="43"/>
      <c r="B86" s="78"/>
      <c r="C86" s="78"/>
      <c r="D86" s="128"/>
      <c r="E86" s="128"/>
      <c r="F86" s="78"/>
      <c r="G86" s="80"/>
      <c r="H86" s="130" t="s">
        <v>890</v>
      </c>
      <c r="I86" s="130"/>
      <c r="J86" s="80"/>
      <c r="K86" s="78"/>
      <c r="L86" s="128"/>
      <c r="M86" s="128"/>
      <c r="N86" s="78"/>
      <c r="O86" s="78"/>
      <c r="P86" s="128" t="s">
        <v>890</v>
      </c>
      <c r="Q86" s="128"/>
      <c r="R86" s="78"/>
    </row>
    <row r="87" spans="1:24" ht="15.75" thickBot="1" x14ac:dyDescent="0.3">
      <c r="A87" s="43"/>
      <c r="B87" s="266" t="s">
        <v>891</v>
      </c>
      <c r="C87" s="80"/>
      <c r="D87" s="124" t="s">
        <v>855</v>
      </c>
      <c r="E87" s="124"/>
      <c r="F87" s="80"/>
      <c r="G87" s="80"/>
      <c r="H87" s="124" t="s">
        <v>473</v>
      </c>
      <c r="I87" s="124"/>
      <c r="J87" s="80"/>
      <c r="K87" s="78"/>
      <c r="L87" s="126" t="s">
        <v>855</v>
      </c>
      <c r="M87" s="126"/>
      <c r="N87" s="78"/>
      <c r="O87" s="78"/>
      <c r="P87" s="126" t="s">
        <v>473</v>
      </c>
      <c r="Q87" s="126"/>
      <c r="R87" s="78"/>
    </row>
    <row r="88" spans="1:24" x14ac:dyDescent="0.25">
      <c r="A88" s="43"/>
      <c r="B88" s="84" t="s">
        <v>892</v>
      </c>
      <c r="C88" s="96"/>
      <c r="D88" s="97"/>
      <c r="E88" s="98">
        <v>348400</v>
      </c>
      <c r="F88" s="97"/>
      <c r="G88" s="96"/>
      <c r="H88" s="97" t="s">
        <v>294</v>
      </c>
      <c r="I88" s="99">
        <v>5.29</v>
      </c>
      <c r="J88" s="97"/>
      <c r="K88" s="84"/>
      <c r="L88" s="85"/>
      <c r="M88" s="100">
        <v>23200</v>
      </c>
      <c r="N88" s="85"/>
      <c r="O88" s="84"/>
      <c r="P88" s="85" t="s">
        <v>294</v>
      </c>
      <c r="Q88" s="86">
        <v>2.0299999999999998</v>
      </c>
      <c r="R88" s="85"/>
    </row>
    <row r="89" spans="1:24" x14ac:dyDescent="0.25">
      <c r="A89" s="43"/>
      <c r="B89" s="92" t="s">
        <v>858</v>
      </c>
      <c r="C89" s="88"/>
      <c r="D89" s="89"/>
      <c r="E89" s="90">
        <v>61062</v>
      </c>
      <c r="F89" s="89"/>
      <c r="G89" s="88"/>
      <c r="H89" s="89"/>
      <c r="I89" s="91">
        <v>10.34</v>
      </c>
      <c r="J89" s="89"/>
      <c r="K89" s="92"/>
      <c r="L89" s="93"/>
      <c r="M89" s="94">
        <v>357800</v>
      </c>
      <c r="N89" s="93"/>
      <c r="O89" s="92"/>
      <c r="P89" s="93"/>
      <c r="Q89" s="95">
        <v>5.3</v>
      </c>
      <c r="R89" s="93"/>
    </row>
    <row r="90" spans="1:24" x14ac:dyDescent="0.25">
      <c r="A90" s="43"/>
      <c r="B90" s="84" t="s">
        <v>893</v>
      </c>
      <c r="C90" s="96"/>
      <c r="D90" s="97"/>
      <c r="E90" s="99" t="s">
        <v>894</v>
      </c>
      <c r="F90" s="97" t="s">
        <v>297</v>
      </c>
      <c r="G90" s="96"/>
      <c r="H90" s="97"/>
      <c r="I90" s="99">
        <v>6.99</v>
      </c>
      <c r="J90" s="97"/>
      <c r="K90" s="84"/>
      <c r="L90" s="85"/>
      <c r="M90" s="86" t="s">
        <v>895</v>
      </c>
      <c r="N90" s="85" t="s">
        <v>297</v>
      </c>
      <c r="O90" s="84"/>
      <c r="P90" s="85"/>
      <c r="Q90" s="86">
        <v>3.16</v>
      </c>
      <c r="R90" s="85"/>
    </row>
    <row r="91" spans="1:24" ht="15.75" thickBot="1" x14ac:dyDescent="0.3">
      <c r="A91" s="43"/>
      <c r="B91" s="92" t="s">
        <v>896</v>
      </c>
      <c r="C91" s="88"/>
      <c r="D91" s="109"/>
      <c r="E91" s="111" t="s">
        <v>863</v>
      </c>
      <c r="F91" s="89" t="s">
        <v>297</v>
      </c>
      <c r="G91" s="88"/>
      <c r="H91" s="109"/>
      <c r="I91" s="111">
        <v>5</v>
      </c>
      <c r="J91" s="89"/>
      <c r="K91" s="92"/>
      <c r="L91" s="112"/>
      <c r="M91" s="114" t="s">
        <v>897</v>
      </c>
      <c r="N91" s="93" t="s">
        <v>297</v>
      </c>
      <c r="O91" s="92"/>
      <c r="P91" s="112"/>
      <c r="Q91" s="114">
        <v>5</v>
      </c>
      <c r="R91" s="93"/>
    </row>
    <row r="92" spans="1:24" ht="15.75" thickBot="1" x14ac:dyDescent="0.3">
      <c r="A92" s="43"/>
      <c r="B92" s="84" t="s">
        <v>898</v>
      </c>
      <c r="C92" s="96"/>
      <c r="D92" s="103"/>
      <c r="E92" s="104">
        <v>299100</v>
      </c>
      <c r="F92" s="97"/>
      <c r="G92" s="96"/>
      <c r="H92" s="103" t="s">
        <v>294</v>
      </c>
      <c r="I92" s="105">
        <v>5.83</v>
      </c>
      <c r="J92" s="97"/>
      <c r="K92" s="84"/>
      <c r="L92" s="106"/>
      <c r="M92" s="107">
        <v>348400</v>
      </c>
      <c r="N92" s="85"/>
      <c r="O92" s="84"/>
      <c r="P92" s="106" t="s">
        <v>294</v>
      </c>
      <c r="Q92" s="108">
        <v>5.29</v>
      </c>
      <c r="R92" s="85"/>
    </row>
    <row r="93" spans="1:24" x14ac:dyDescent="0.25">
      <c r="A93" s="43"/>
      <c r="B93" s="45"/>
      <c r="C93" s="45"/>
      <c r="D93" s="45"/>
      <c r="E93" s="45"/>
      <c r="F93" s="45"/>
      <c r="G93" s="45"/>
      <c r="H93" s="45"/>
      <c r="I93" s="45"/>
      <c r="J93" s="45"/>
      <c r="K93" s="45"/>
      <c r="L93" s="45"/>
      <c r="M93" s="45"/>
      <c r="N93" s="45"/>
      <c r="O93" s="45"/>
      <c r="P93" s="45"/>
      <c r="Q93" s="45"/>
      <c r="R93" s="45"/>
      <c r="S93" s="45"/>
      <c r="T93" s="45"/>
      <c r="U93" s="45"/>
      <c r="V93" s="45"/>
      <c r="W93" s="45"/>
      <c r="X93" s="45"/>
    </row>
    <row r="94" spans="1:24" x14ac:dyDescent="0.25">
      <c r="A94" s="43"/>
      <c r="B94" s="45" t="s">
        <v>899</v>
      </c>
      <c r="C94" s="45"/>
      <c r="D94" s="45"/>
      <c r="E94" s="45"/>
      <c r="F94" s="45"/>
      <c r="G94" s="45"/>
      <c r="H94" s="45"/>
      <c r="I94" s="45"/>
      <c r="J94" s="45"/>
      <c r="K94" s="45"/>
      <c r="L94" s="45"/>
      <c r="M94" s="45"/>
      <c r="N94" s="45"/>
      <c r="O94" s="45"/>
      <c r="P94" s="45"/>
      <c r="Q94" s="45"/>
      <c r="R94" s="45"/>
      <c r="S94" s="45"/>
      <c r="T94" s="45"/>
      <c r="U94" s="45"/>
      <c r="V94" s="45"/>
      <c r="W94" s="45"/>
      <c r="X94" s="45"/>
    </row>
    <row r="95" spans="1:24" x14ac:dyDescent="0.25">
      <c r="A95" s="43"/>
      <c r="B95" s="45"/>
      <c r="C95" s="45"/>
      <c r="D95" s="45"/>
      <c r="E95" s="45"/>
      <c r="F95" s="45"/>
      <c r="G95" s="45"/>
      <c r="H95" s="45"/>
      <c r="I95" s="45"/>
      <c r="J95" s="45"/>
      <c r="K95" s="45"/>
      <c r="L95" s="45"/>
      <c r="M95" s="45"/>
      <c r="N95" s="45"/>
      <c r="O95" s="45"/>
      <c r="P95" s="45"/>
      <c r="Q95" s="45"/>
      <c r="R95" s="45"/>
      <c r="S95" s="45"/>
      <c r="T95" s="45"/>
      <c r="U95" s="45"/>
      <c r="V95" s="45"/>
      <c r="W95" s="45"/>
      <c r="X95" s="45"/>
    </row>
    <row r="96" spans="1:24" ht="15.75" thickBot="1" x14ac:dyDescent="0.3">
      <c r="A96" s="43"/>
      <c r="B96" s="122"/>
      <c r="C96" s="79"/>
      <c r="D96" s="124" t="s">
        <v>855</v>
      </c>
      <c r="E96" s="124"/>
      <c r="F96" s="79"/>
    </row>
    <row r="97" spans="1:24" x14ac:dyDescent="0.25">
      <c r="A97" s="43"/>
      <c r="B97" s="85">
        <v>2015</v>
      </c>
      <c r="C97" s="96"/>
      <c r="D97" s="97"/>
      <c r="E97" s="98">
        <v>66675</v>
      </c>
      <c r="F97" s="97"/>
    </row>
    <row r="98" spans="1:24" x14ac:dyDescent="0.25">
      <c r="A98" s="43"/>
      <c r="B98" s="93">
        <v>2016</v>
      </c>
      <c r="C98" s="88"/>
      <c r="D98" s="89"/>
      <c r="E98" s="90">
        <v>62475</v>
      </c>
      <c r="F98" s="89"/>
    </row>
    <row r="99" spans="1:24" x14ac:dyDescent="0.25">
      <c r="A99" s="43"/>
      <c r="B99" s="85">
        <v>2017</v>
      </c>
      <c r="C99" s="96"/>
      <c r="D99" s="97"/>
      <c r="E99" s="98">
        <v>61475</v>
      </c>
      <c r="F99" s="97"/>
    </row>
    <row r="100" spans="1:24" x14ac:dyDescent="0.25">
      <c r="A100" s="43"/>
      <c r="B100" s="93">
        <v>2018</v>
      </c>
      <c r="C100" s="88"/>
      <c r="D100" s="89"/>
      <c r="E100" s="90">
        <v>61475</v>
      </c>
      <c r="F100" s="89"/>
    </row>
    <row r="101" spans="1:24" x14ac:dyDescent="0.25">
      <c r="A101" s="43"/>
      <c r="B101" s="85">
        <v>2019</v>
      </c>
      <c r="C101" s="96"/>
      <c r="D101" s="97"/>
      <c r="E101" s="98">
        <v>47000</v>
      </c>
      <c r="F101" s="97"/>
    </row>
    <row r="102" spans="1:24" ht="15.75" thickBot="1" x14ac:dyDescent="0.3">
      <c r="A102" s="43"/>
      <c r="B102" s="93" t="s">
        <v>388</v>
      </c>
      <c r="C102" s="88"/>
      <c r="D102" s="109"/>
      <c r="E102" s="111" t="s">
        <v>334</v>
      </c>
      <c r="F102" s="89"/>
    </row>
    <row r="103" spans="1:24" ht="15.75" thickBot="1" x14ac:dyDescent="0.3">
      <c r="A103" s="43"/>
      <c r="B103" s="85"/>
      <c r="C103" s="96"/>
      <c r="D103" s="103"/>
      <c r="E103" s="104">
        <v>299100</v>
      </c>
      <c r="F103" s="97"/>
    </row>
    <row r="104" spans="1:24" x14ac:dyDescent="0.25">
      <c r="A104" s="43"/>
      <c r="B104" s="273"/>
      <c r="C104" s="273"/>
      <c r="D104" s="273"/>
      <c r="E104" s="273"/>
      <c r="F104" s="273"/>
      <c r="G104" s="273"/>
      <c r="H104" s="273"/>
      <c r="I104" s="273"/>
      <c r="J104" s="273"/>
      <c r="K104" s="273"/>
      <c r="L104" s="273"/>
      <c r="M104" s="273"/>
      <c r="N104" s="273"/>
      <c r="O104" s="273"/>
      <c r="P104" s="273"/>
      <c r="Q104" s="273"/>
      <c r="R104" s="273"/>
      <c r="S104" s="273"/>
      <c r="T104" s="273"/>
      <c r="U104" s="273"/>
      <c r="V104" s="273"/>
      <c r="W104" s="273"/>
      <c r="X104" s="273"/>
    </row>
    <row r="105" spans="1:24" x14ac:dyDescent="0.25">
      <c r="A105" s="43"/>
      <c r="B105" s="45" t="s">
        <v>900</v>
      </c>
      <c r="C105" s="45"/>
      <c r="D105" s="45"/>
      <c r="E105" s="45"/>
      <c r="F105" s="45"/>
      <c r="G105" s="45"/>
      <c r="H105" s="45"/>
      <c r="I105" s="45"/>
      <c r="J105" s="45"/>
      <c r="K105" s="45"/>
      <c r="L105" s="45"/>
      <c r="M105" s="45"/>
      <c r="N105" s="45"/>
      <c r="O105" s="45"/>
      <c r="P105" s="45"/>
      <c r="Q105" s="45"/>
      <c r="R105" s="45"/>
      <c r="S105" s="45"/>
      <c r="T105" s="45"/>
      <c r="U105" s="45"/>
      <c r="V105" s="45"/>
      <c r="W105" s="45"/>
      <c r="X105" s="45"/>
    </row>
  </sheetData>
  <mergeCells count="145">
    <mergeCell ref="B104:X104"/>
    <mergeCell ref="B105:X105"/>
    <mergeCell ref="B79:X79"/>
    <mergeCell ref="B80:X80"/>
    <mergeCell ref="B81:X81"/>
    <mergeCell ref="B93:X93"/>
    <mergeCell ref="B94:X94"/>
    <mergeCell ref="B95:X95"/>
    <mergeCell ref="B73:X73"/>
    <mergeCell ref="B74:X74"/>
    <mergeCell ref="B75:X75"/>
    <mergeCell ref="B76:X76"/>
    <mergeCell ref="B77:X77"/>
    <mergeCell ref="B78:X78"/>
    <mergeCell ref="B22:X22"/>
    <mergeCell ref="B23:X23"/>
    <mergeCell ref="B24:X24"/>
    <mergeCell ref="B25:X25"/>
    <mergeCell ref="B26:X26"/>
    <mergeCell ref="B40:X40"/>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D87:E87"/>
    <mergeCell ref="H87:I87"/>
    <mergeCell ref="L87:M87"/>
    <mergeCell ref="P87:Q87"/>
    <mergeCell ref="D96:E96"/>
    <mergeCell ref="A1:A2"/>
    <mergeCell ref="B1:X1"/>
    <mergeCell ref="B2:X2"/>
    <mergeCell ref="B3:X3"/>
    <mergeCell ref="A4:A105"/>
    <mergeCell ref="D85:E85"/>
    <mergeCell ref="H85:I85"/>
    <mergeCell ref="L85:M85"/>
    <mergeCell ref="P85:Q85"/>
    <mergeCell ref="D86:E86"/>
    <mergeCell ref="H86:I86"/>
    <mergeCell ref="L86:M86"/>
    <mergeCell ref="P86:Q86"/>
    <mergeCell ref="D83:I83"/>
    <mergeCell ref="L83:Q83"/>
    <mergeCell ref="D84:E84"/>
    <mergeCell ref="H84:I84"/>
    <mergeCell ref="L84:M84"/>
    <mergeCell ref="P84:Q84"/>
    <mergeCell ref="B60:C60"/>
    <mergeCell ref="B61:C61"/>
    <mergeCell ref="B62:C62"/>
    <mergeCell ref="D67:E67"/>
    <mergeCell ref="H67:I67"/>
    <mergeCell ref="D82:Q82"/>
    <mergeCell ref="B64:X64"/>
    <mergeCell ref="B65:X65"/>
    <mergeCell ref="B66:X66"/>
    <mergeCell ref="B72:X72"/>
    <mergeCell ref="B59:C59"/>
    <mergeCell ref="F59:G59"/>
    <mergeCell ref="J59:K59"/>
    <mergeCell ref="N59:O59"/>
    <mergeCell ref="R59:S59"/>
    <mergeCell ref="V59:W59"/>
    <mergeCell ref="B58:C58"/>
    <mergeCell ref="F58:G58"/>
    <mergeCell ref="J58:K58"/>
    <mergeCell ref="N58:O58"/>
    <mergeCell ref="R58:S58"/>
    <mergeCell ref="V58:W58"/>
    <mergeCell ref="B56:C56"/>
    <mergeCell ref="F56:O56"/>
    <mergeCell ref="R56:W56"/>
    <mergeCell ref="B57:C57"/>
    <mergeCell ref="F57:G57"/>
    <mergeCell ref="J57:K57"/>
    <mergeCell ref="N57:O57"/>
    <mergeCell ref="R57:S57"/>
    <mergeCell ref="V57:W57"/>
    <mergeCell ref="B49:C49"/>
    <mergeCell ref="B50:C50"/>
    <mergeCell ref="B51:C51"/>
    <mergeCell ref="B52:C52"/>
    <mergeCell ref="B55:C55"/>
    <mergeCell ref="F55:W55"/>
    <mergeCell ref="B54:X54"/>
    <mergeCell ref="B48:C48"/>
    <mergeCell ref="F48:G48"/>
    <mergeCell ref="J48:K48"/>
    <mergeCell ref="N48:O48"/>
    <mergeCell ref="R48:S48"/>
    <mergeCell ref="V48:W48"/>
    <mergeCell ref="B47:C47"/>
    <mergeCell ref="F47:G47"/>
    <mergeCell ref="J47:K47"/>
    <mergeCell ref="N47:O47"/>
    <mergeCell ref="R47:S47"/>
    <mergeCell ref="V47:W47"/>
    <mergeCell ref="B45:C45"/>
    <mergeCell ref="F45:O45"/>
    <mergeCell ref="R45:W45"/>
    <mergeCell ref="B46:C46"/>
    <mergeCell ref="F46:G46"/>
    <mergeCell ref="J46:K46"/>
    <mergeCell ref="N46:O46"/>
    <mergeCell ref="R46:S46"/>
    <mergeCell ref="V46:W46"/>
    <mergeCell ref="D32:E32"/>
    <mergeCell ref="H32:I32"/>
    <mergeCell ref="L32:M32"/>
    <mergeCell ref="P32:Q32"/>
    <mergeCell ref="B44:C44"/>
    <mergeCell ref="F44:W44"/>
    <mergeCell ref="B41:X41"/>
    <mergeCell ref="B42:X42"/>
    <mergeCell ref="B43:X43"/>
    <mergeCell ref="D30:E30"/>
    <mergeCell ref="H30:I30"/>
    <mergeCell ref="L30:M30"/>
    <mergeCell ref="P30:Q30"/>
    <mergeCell ref="D31:E31"/>
    <mergeCell ref="H31:I31"/>
    <mergeCell ref="L31:M31"/>
    <mergeCell ref="P31:Q31"/>
    <mergeCell ref="D27:Q27"/>
    <mergeCell ref="D28:I28"/>
    <mergeCell ref="L28:Q28"/>
    <mergeCell ref="D29:E29"/>
    <mergeCell ref="H29:I29"/>
    <mergeCell ref="L29:M29"/>
    <mergeCell ref="P29:Q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7"/>
  <sheetViews>
    <sheetView showGridLines="0" workbookViewId="0"/>
  </sheetViews>
  <sheetFormatPr defaultRowHeight="15" x14ac:dyDescent="0.25"/>
  <cols>
    <col min="1" max="3" width="36.5703125" bestFit="1" customWidth="1"/>
    <col min="4" max="4" width="28.5703125" customWidth="1"/>
    <col min="5" max="5" width="12.42578125" customWidth="1"/>
    <col min="6" max="6" width="36.5703125" customWidth="1"/>
    <col min="7" max="7" width="15.28515625" customWidth="1"/>
    <col min="8" max="8" width="36.5703125" customWidth="1"/>
    <col min="9" max="9" width="12.42578125" customWidth="1"/>
    <col min="10" max="12" width="15.28515625" customWidth="1"/>
    <col min="13" max="13" width="12.42578125" customWidth="1"/>
    <col min="14" max="16" width="15.28515625" customWidth="1"/>
    <col min="17" max="17" width="12.42578125" customWidth="1"/>
    <col min="18" max="20" width="15.28515625" customWidth="1"/>
    <col min="21" max="21" width="12.42578125" customWidth="1"/>
    <col min="22" max="22" width="15.28515625" customWidth="1"/>
  </cols>
  <sheetData>
    <row r="1" spans="1:22" ht="15" customHeight="1" x14ac:dyDescent="0.25">
      <c r="A1" s="8" t="s">
        <v>9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02</v>
      </c>
      <c r="B3" s="42"/>
      <c r="C3" s="42"/>
      <c r="D3" s="42"/>
      <c r="E3" s="42"/>
      <c r="F3" s="42"/>
      <c r="G3" s="42"/>
      <c r="H3" s="42"/>
      <c r="I3" s="42"/>
      <c r="J3" s="42"/>
      <c r="K3" s="42"/>
      <c r="L3" s="42"/>
      <c r="M3" s="42"/>
      <c r="N3" s="42"/>
      <c r="O3" s="42"/>
      <c r="P3" s="42"/>
      <c r="Q3" s="42"/>
      <c r="R3" s="42"/>
      <c r="S3" s="42"/>
      <c r="T3" s="42"/>
      <c r="U3" s="42"/>
      <c r="V3" s="42"/>
    </row>
    <row r="4" spans="1:22" x14ac:dyDescent="0.25">
      <c r="A4" s="43" t="s">
        <v>901</v>
      </c>
      <c r="B4" s="44" t="s">
        <v>903</v>
      </c>
      <c r="C4" s="44"/>
      <c r="D4" s="44"/>
      <c r="E4" s="44"/>
      <c r="F4" s="44"/>
      <c r="G4" s="44"/>
      <c r="H4" s="44"/>
      <c r="I4" s="44"/>
      <c r="J4" s="44"/>
      <c r="K4" s="44"/>
      <c r="L4" s="44"/>
      <c r="M4" s="44"/>
      <c r="N4" s="44"/>
      <c r="O4" s="44"/>
      <c r="P4" s="44"/>
      <c r="Q4" s="44"/>
      <c r="R4" s="44"/>
      <c r="S4" s="44"/>
      <c r="T4" s="44"/>
      <c r="U4" s="44"/>
      <c r="V4" s="44"/>
    </row>
    <row r="5" spans="1:22" x14ac:dyDescent="0.25">
      <c r="A5" s="43"/>
      <c r="B5" s="45"/>
      <c r="C5" s="45"/>
      <c r="D5" s="45"/>
      <c r="E5" s="45"/>
      <c r="F5" s="45"/>
      <c r="G5" s="45"/>
      <c r="H5" s="45"/>
      <c r="I5" s="45"/>
      <c r="J5" s="45"/>
      <c r="K5" s="45"/>
      <c r="L5" s="45"/>
      <c r="M5" s="45"/>
      <c r="N5" s="45"/>
      <c r="O5" s="45"/>
      <c r="P5" s="45"/>
      <c r="Q5" s="45"/>
      <c r="R5" s="45"/>
      <c r="S5" s="45"/>
      <c r="T5" s="45"/>
      <c r="U5" s="45"/>
      <c r="V5" s="45"/>
    </row>
    <row r="6" spans="1:22" ht="25.5" customHeight="1" x14ac:dyDescent="0.25">
      <c r="A6" s="43"/>
      <c r="B6" s="45" t="s">
        <v>904</v>
      </c>
      <c r="C6" s="45"/>
      <c r="D6" s="45"/>
      <c r="E6" s="45"/>
      <c r="F6" s="45"/>
      <c r="G6" s="45"/>
      <c r="H6" s="45"/>
      <c r="I6" s="45"/>
      <c r="J6" s="45"/>
      <c r="K6" s="45"/>
      <c r="L6" s="45"/>
      <c r="M6" s="45"/>
      <c r="N6" s="45"/>
      <c r="O6" s="45"/>
      <c r="P6" s="45"/>
      <c r="Q6" s="45"/>
      <c r="R6" s="45"/>
      <c r="S6" s="45"/>
      <c r="T6" s="45"/>
      <c r="U6" s="45"/>
      <c r="V6" s="45"/>
    </row>
    <row r="7" spans="1:22" x14ac:dyDescent="0.25">
      <c r="A7" s="43"/>
      <c r="B7" s="45"/>
      <c r="C7" s="45"/>
      <c r="D7" s="45"/>
      <c r="E7" s="45"/>
      <c r="F7" s="45"/>
      <c r="G7" s="45"/>
      <c r="H7" s="45"/>
      <c r="I7" s="45"/>
      <c r="J7" s="45"/>
      <c r="K7" s="45"/>
      <c r="L7" s="45"/>
      <c r="M7" s="45"/>
      <c r="N7" s="45"/>
      <c r="O7" s="45"/>
      <c r="P7" s="45"/>
      <c r="Q7" s="45"/>
      <c r="R7" s="45"/>
      <c r="S7" s="45"/>
      <c r="T7" s="45"/>
      <c r="U7" s="45"/>
      <c r="V7" s="45"/>
    </row>
    <row r="8" spans="1:22" ht="25.5" customHeight="1" x14ac:dyDescent="0.25">
      <c r="A8" s="43"/>
      <c r="B8" s="45" t="s">
        <v>905</v>
      </c>
      <c r="C8" s="45"/>
      <c r="D8" s="45"/>
      <c r="E8" s="45"/>
      <c r="F8" s="45"/>
      <c r="G8" s="45"/>
      <c r="H8" s="45"/>
      <c r="I8" s="45"/>
      <c r="J8" s="45"/>
      <c r="K8" s="45"/>
      <c r="L8" s="45"/>
      <c r="M8" s="45"/>
      <c r="N8" s="45"/>
      <c r="O8" s="45"/>
      <c r="P8" s="45"/>
      <c r="Q8" s="45"/>
      <c r="R8" s="45"/>
      <c r="S8" s="45"/>
      <c r="T8" s="45"/>
      <c r="U8" s="45"/>
      <c r="V8" s="45"/>
    </row>
    <row r="9" spans="1:22" x14ac:dyDescent="0.25">
      <c r="A9" s="43"/>
      <c r="B9" s="45"/>
      <c r="C9" s="45"/>
      <c r="D9" s="45"/>
      <c r="E9" s="45"/>
      <c r="F9" s="45"/>
      <c r="G9" s="45"/>
      <c r="H9" s="45"/>
      <c r="I9" s="45"/>
      <c r="J9" s="45"/>
      <c r="K9" s="45"/>
      <c r="L9" s="45"/>
      <c r="M9" s="45"/>
      <c r="N9" s="45"/>
      <c r="O9" s="45"/>
      <c r="P9" s="45"/>
      <c r="Q9" s="45"/>
      <c r="R9" s="45"/>
      <c r="S9" s="45"/>
      <c r="T9" s="45"/>
      <c r="U9" s="45"/>
      <c r="V9" s="45"/>
    </row>
    <row r="10" spans="1:22" x14ac:dyDescent="0.25">
      <c r="A10" s="43"/>
      <c r="B10" s="45" t="s">
        <v>906</v>
      </c>
      <c r="C10" s="45"/>
      <c r="D10" s="45"/>
      <c r="E10" s="45"/>
      <c r="F10" s="45"/>
      <c r="G10" s="45"/>
      <c r="H10" s="45"/>
      <c r="I10" s="45"/>
      <c r="J10" s="45"/>
      <c r="K10" s="45"/>
      <c r="L10" s="45"/>
      <c r="M10" s="45"/>
      <c r="N10" s="45"/>
      <c r="O10" s="45"/>
      <c r="P10" s="45"/>
      <c r="Q10" s="45"/>
      <c r="R10" s="45"/>
      <c r="S10" s="45"/>
      <c r="T10" s="45"/>
      <c r="U10" s="45"/>
      <c r="V10" s="45"/>
    </row>
    <row r="11" spans="1:22" x14ac:dyDescent="0.25">
      <c r="A11" s="43"/>
      <c r="B11" s="45"/>
      <c r="C11" s="45"/>
      <c r="D11" s="45"/>
      <c r="E11" s="45"/>
      <c r="F11" s="45"/>
      <c r="G11" s="45"/>
      <c r="H11" s="45"/>
      <c r="I11" s="45"/>
      <c r="J11" s="45"/>
      <c r="K11" s="45"/>
      <c r="L11" s="45"/>
      <c r="M11" s="45"/>
      <c r="N11" s="45"/>
      <c r="O11" s="45"/>
      <c r="P11" s="45"/>
      <c r="Q11" s="45"/>
      <c r="R11" s="45"/>
      <c r="S11" s="45"/>
      <c r="T11" s="45"/>
      <c r="U11" s="45"/>
      <c r="V11" s="45"/>
    </row>
    <row r="12" spans="1:22" ht="25.5" customHeight="1" x14ac:dyDescent="0.25">
      <c r="A12" s="43"/>
      <c r="B12" s="45" t="s">
        <v>907</v>
      </c>
      <c r="C12" s="45"/>
      <c r="D12" s="45"/>
      <c r="E12" s="45"/>
      <c r="F12" s="45"/>
      <c r="G12" s="45"/>
      <c r="H12" s="45"/>
      <c r="I12" s="45"/>
      <c r="J12" s="45"/>
      <c r="K12" s="45"/>
      <c r="L12" s="45"/>
      <c r="M12" s="45"/>
      <c r="N12" s="45"/>
      <c r="O12" s="45"/>
      <c r="P12" s="45"/>
      <c r="Q12" s="45"/>
      <c r="R12" s="45"/>
      <c r="S12" s="45"/>
      <c r="T12" s="45"/>
      <c r="U12" s="45"/>
      <c r="V12" s="45"/>
    </row>
    <row r="13" spans="1:22" x14ac:dyDescent="0.25">
      <c r="A13" s="43"/>
      <c r="B13" s="45"/>
      <c r="C13" s="45"/>
      <c r="D13" s="45"/>
      <c r="E13" s="45"/>
      <c r="F13" s="45"/>
      <c r="G13" s="45"/>
      <c r="H13" s="45"/>
      <c r="I13" s="45"/>
      <c r="J13" s="45"/>
      <c r="K13" s="45"/>
      <c r="L13" s="45"/>
      <c r="M13" s="45"/>
      <c r="N13" s="45"/>
      <c r="O13" s="45"/>
      <c r="P13" s="45"/>
      <c r="Q13" s="45"/>
      <c r="R13" s="45"/>
      <c r="S13" s="45"/>
      <c r="T13" s="45"/>
      <c r="U13" s="45"/>
      <c r="V13" s="45"/>
    </row>
    <row r="14" spans="1:22" ht="90" x14ac:dyDescent="0.25">
      <c r="A14" s="43"/>
      <c r="B14" s="274" t="s">
        <v>908</v>
      </c>
      <c r="C14" s="11" t="s">
        <v>909</v>
      </c>
    </row>
    <row r="15" spans="1:22" x14ac:dyDescent="0.25">
      <c r="A15" s="43"/>
      <c r="B15" s="69"/>
      <c r="C15" s="11"/>
    </row>
    <row r="16" spans="1:22" ht="345" x14ac:dyDescent="0.25">
      <c r="A16" s="43"/>
      <c r="B16" s="274" t="s">
        <v>910</v>
      </c>
      <c r="C16" s="11" t="s">
        <v>911</v>
      </c>
    </row>
    <row r="17" spans="1:22" x14ac:dyDescent="0.25">
      <c r="A17" s="43"/>
      <c r="B17" s="69"/>
      <c r="C17" s="11"/>
    </row>
    <row r="18" spans="1:22" ht="243" x14ac:dyDescent="0.25">
      <c r="A18" s="43"/>
      <c r="B18" s="274" t="s">
        <v>912</v>
      </c>
      <c r="C18" s="11" t="s">
        <v>913</v>
      </c>
    </row>
    <row r="19" spans="1:22" x14ac:dyDescent="0.25">
      <c r="A19" s="43"/>
      <c r="B19" s="45" t="s">
        <v>914</v>
      </c>
      <c r="C19" s="45"/>
      <c r="D19" s="45"/>
      <c r="E19" s="45"/>
      <c r="F19" s="45"/>
      <c r="G19" s="45"/>
      <c r="H19" s="45"/>
      <c r="I19" s="45"/>
      <c r="J19" s="45"/>
      <c r="K19" s="45"/>
      <c r="L19" s="45"/>
      <c r="M19" s="45"/>
      <c r="N19" s="45"/>
      <c r="O19" s="45"/>
      <c r="P19" s="45"/>
      <c r="Q19" s="45"/>
      <c r="R19" s="45"/>
      <c r="S19" s="45"/>
      <c r="T19" s="45"/>
      <c r="U19" s="45"/>
      <c r="V19" s="45"/>
    </row>
    <row r="20" spans="1:22" x14ac:dyDescent="0.25">
      <c r="A20" s="43"/>
      <c r="B20" s="45"/>
      <c r="C20" s="45"/>
      <c r="D20" s="45"/>
      <c r="E20" s="45"/>
      <c r="F20" s="45"/>
      <c r="G20" s="45"/>
      <c r="H20" s="45"/>
      <c r="I20" s="45"/>
      <c r="J20" s="45"/>
      <c r="K20" s="45"/>
      <c r="L20" s="45"/>
      <c r="M20" s="45"/>
      <c r="N20" s="45"/>
      <c r="O20" s="45"/>
      <c r="P20" s="45"/>
      <c r="Q20" s="45"/>
      <c r="R20" s="45"/>
      <c r="S20" s="45"/>
      <c r="T20" s="45"/>
      <c r="U20" s="45"/>
      <c r="V20" s="45"/>
    </row>
    <row r="21" spans="1:22" x14ac:dyDescent="0.25">
      <c r="A21" s="43"/>
      <c r="B21" s="45" t="s">
        <v>915</v>
      </c>
      <c r="C21" s="45"/>
      <c r="D21" s="45"/>
      <c r="E21" s="45"/>
      <c r="F21" s="45"/>
      <c r="G21" s="45"/>
      <c r="H21" s="45"/>
      <c r="I21" s="45"/>
      <c r="J21" s="45"/>
      <c r="K21" s="45"/>
      <c r="L21" s="45"/>
      <c r="M21" s="45"/>
      <c r="N21" s="45"/>
      <c r="O21" s="45"/>
      <c r="P21" s="45"/>
      <c r="Q21" s="45"/>
      <c r="R21" s="45"/>
      <c r="S21" s="45"/>
      <c r="T21" s="45"/>
      <c r="U21" s="45"/>
      <c r="V21" s="45"/>
    </row>
    <row r="22" spans="1:22" x14ac:dyDescent="0.25">
      <c r="A22" s="43"/>
      <c r="B22" s="45"/>
      <c r="C22" s="45"/>
      <c r="D22" s="45"/>
      <c r="E22" s="45"/>
      <c r="F22" s="45"/>
      <c r="G22" s="45"/>
      <c r="H22" s="45"/>
      <c r="I22" s="45"/>
      <c r="J22" s="45"/>
      <c r="K22" s="45"/>
      <c r="L22" s="45"/>
      <c r="M22" s="45"/>
      <c r="N22" s="45"/>
      <c r="O22" s="45"/>
      <c r="P22" s="45"/>
      <c r="Q22" s="45"/>
      <c r="R22" s="45"/>
      <c r="S22" s="45"/>
      <c r="T22" s="45"/>
      <c r="U22" s="45"/>
      <c r="V22" s="45"/>
    </row>
    <row r="23" spans="1:22" x14ac:dyDescent="0.25">
      <c r="A23" s="43"/>
      <c r="B23" s="45" t="s">
        <v>916</v>
      </c>
      <c r="C23" s="45"/>
      <c r="D23" s="45"/>
      <c r="E23" s="45"/>
      <c r="F23" s="45"/>
      <c r="G23" s="45"/>
      <c r="H23" s="45"/>
      <c r="I23" s="45"/>
      <c r="J23" s="45"/>
      <c r="K23" s="45"/>
      <c r="L23" s="45"/>
      <c r="M23" s="45"/>
      <c r="N23" s="45"/>
      <c r="O23" s="45"/>
      <c r="P23" s="45"/>
      <c r="Q23" s="45"/>
      <c r="R23" s="45"/>
      <c r="S23" s="45"/>
      <c r="T23" s="45"/>
      <c r="U23" s="45"/>
      <c r="V23" s="45"/>
    </row>
    <row r="24" spans="1:22" x14ac:dyDescent="0.25">
      <c r="A24" s="43"/>
      <c r="B24" s="45"/>
      <c r="C24" s="45"/>
      <c r="D24" s="45"/>
      <c r="E24" s="45"/>
      <c r="F24" s="45"/>
      <c r="G24" s="45"/>
      <c r="H24" s="45"/>
      <c r="I24" s="45"/>
      <c r="J24" s="45"/>
      <c r="K24" s="45"/>
      <c r="L24" s="45"/>
      <c r="M24" s="45"/>
      <c r="N24" s="45"/>
      <c r="O24" s="45"/>
      <c r="P24" s="45"/>
      <c r="Q24" s="45"/>
      <c r="R24" s="45"/>
      <c r="S24" s="45"/>
      <c r="T24" s="45"/>
      <c r="U24" s="45"/>
      <c r="V24" s="45"/>
    </row>
    <row r="25" spans="1:22" x14ac:dyDescent="0.25">
      <c r="A25" s="43"/>
      <c r="B25" s="45" t="s">
        <v>917</v>
      </c>
      <c r="C25" s="45"/>
      <c r="D25" s="45"/>
      <c r="E25" s="45"/>
      <c r="F25" s="45"/>
      <c r="G25" s="45"/>
      <c r="H25" s="45"/>
      <c r="I25" s="45"/>
      <c r="J25" s="45"/>
      <c r="K25" s="45"/>
      <c r="L25" s="45"/>
      <c r="M25" s="45"/>
      <c r="N25" s="45"/>
      <c r="O25" s="45"/>
      <c r="P25" s="45"/>
      <c r="Q25" s="45"/>
      <c r="R25" s="45"/>
      <c r="S25" s="45"/>
      <c r="T25" s="45"/>
      <c r="U25" s="45"/>
      <c r="V25" s="45"/>
    </row>
    <row r="26" spans="1:22" x14ac:dyDescent="0.25">
      <c r="A26" s="43"/>
      <c r="B26" s="45"/>
      <c r="C26" s="45"/>
      <c r="D26" s="45"/>
      <c r="E26" s="45"/>
      <c r="F26" s="45"/>
      <c r="G26" s="45"/>
      <c r="H26" s="45"/>
      <c r="I26" s="45"/>
      <c r="J26" s="45"/>
      <c r="K26" s="45"/>
      <c r="L26" s="45"/>
      <c r="M26" s="45"/>
      <c r="N26" s="45"/>
      <c r="O26" s="45"/>
      <c r="P26" s="45"/>
      <c r="Q26" s="45"/>
      <c r="R26" s="45"/>
      <c r="S26" s="45"/>
      <c r="T26" s="45"/>
      <c r="U26" s="45"/>
      <c r="V26" s="45"/>
    </row>
    <row r="27" spans="1:22" ht="25.5" customHeight="1" x14ac:dyDescent="0.25">
      <c r="A27" s="43"/>
      <c r="B27" s="45" t="s">
        <v>918</v>
      </c>
      <c r="C27" s="45"/>
      <c r="D27" s="45"/>
      <c r="E27" s="45"/>
      <c r="F27" s="45"/>
      <c r="G27" s="45"/>
      <c r="H27" s="45"/>
      <c r="I27" s="45"/>
      <c r="J27" s="45"/>
      <c r="K27" s="45"/>
      <c r="L27" s="45"/>
      <c r="M27" s="45"/>
      <c r="N27" s="45"/>
      <c r="O27" s="45"/>
      <c r="P27" s="45"/>
      <c r="Q27" s="45"/>
      <c r="R27" s="45"/>
      <c r="S27" s="45"/>
      <c r="T27" s="45"/>
      <c r="U27" s="45"/>
      <c r="V27" s="45"/>
    </row>
    <row r="28" spans="1:22" x14ac:dyDescent="0.25">
      <c r="A28" s="43"/>
      <c r="B28" s="45"/>
      <c r="C28" s="45"/>
      <c r="D28" s="45"/>
      <c r="E28" s="45"/>
      <c r="F28" s="45"/>
      <c r="G28" s="45"/>
      <c r="H28" s="45"/>
      <c r="I28" s="45"/>
      <c r="J28" s="45"/>
      <c r="K28" s="45"/>
      <c r="L28" s="45"/>
      <c r="M28" s="45"/>
      <c r="N28" s="45"/>
      <c r="O28" s="45"/>
      <c r="P28" s="45"/>
      <c r="Q28" s="45"/>
      <c r="R28" s="45"/>
      <c r="S28" s="45"/>
      <c r="T28" s="45"/>
      <c r="U28" s="45"/>
      <c r="V28" s="45"/>
    </row>
    <row r="29" spans="1:22" ht="38.25" customHeight="1" x14ac:dyDescent="0.25">
      <c r="A29" s="43"/>
      <c r="B29" s="45" t="s">
        <v>919</v>
      </c>
      <c r="C29" s="45"/>
      <c r="D29" s="45"/>
      <c r="E29" s="45"/>
      <c r="F29" s="45"/>
      <c r="G29" s="45"/>
      <c r="H29" s="45"/>
      <c r="I29" s="45"/>
      <c r="J29" s="45"/>
      <c r="K29" s="45"/>
      <c r="L29" s="45"/>
      <c r="M29" s="45"/>
      <c r="N29" s="45"/>
      <c r="O29" s="45"/>
      <c r="P29" s="45"/>
      <c r="Q29" s="45"/>
      <c r="R29" s="45"/>
      <c r="S29" s="45"/>
      <c r="T29" s="45"/>
      <c r="U29" s="45"/>
      <c r="V29" s="45"/>
    </row>
    <row r="30" spans="1:22" x14ac:dyDescent="0.25">
      <c r="A30" s="43"/>
      <c r="B30" s="45"/>
      <c r="C30" s="45"/>
      <c r="D30" s="45"/>
      <c r="E30" s="45"/>
      <c r="F30" s="45"/>
      <c r="G30" s="45"/>
      <c r="H30" s="45"/>
      <c r="I30" s="45"/>
      <c r="J30" s="45"/>
      <c r="K30" s="45"/>
      <c r="L30" s="45"/>
      <c r="M30" s="45"/>
      <c r="N30" s="45"/>
      <c r="O30" s="45"/>
      <c r="P30" s="45"/>
      <c r="Q30" s="45"/>
      <c r="R30" s="45"/>
      <c r="S30" s="45"/>
      <c r="T30" s="45"/>
      <c r="U30" s="45"/>
      <c r="V30" s="45"/>
    </row>
    <row r="31" spans="1:22" x14ac:dyDescent="0.25">
      <c r="A31" s="43"/>
      <c r="B31" s="45" t="s">
        <v>920</v>
      </c>
      <c r="C31" s="45"/>
      <c r="D31" s="45"/>
      <c r="E31" s="45"/>
      <c r="F31" s="45"/>
      <c r="G31" s="45"/>
      <c r="H31" s="45"/>
      <c r="I31" s="45"/>
      <c r="J31" s="45"/>
      <c r="K31" s="45"/>
      <c r="L31" s="45"/>
      <c r="M31" s="45"/>
      <c r="N31" s="45"/>
      <c r="O31" s="45"/>
      <c r="P31" s="45"/>
      <c r="Q31" s="45"/>
      <c r="R31" s="45"/>
      <c r="S31" s="45"/>
      <c r="T31" s="45"/>
      <c r="U31" s="45"/>
      <c r="V31" s="45"/>
    </row>
    <row r="32" spans="1:22" x14ac:dyDescent="0.25">
      <c r="A32" s="43"/>
      <c r="B32" s="45"/>
      <c r="C32" s="45"/>
      <c r="D32" s="45"/>
      <c r="E32" s="45"/>
      <c r="F32" s="45"/>
      <c r="G32" s="45"/>
      <c r="H32" s="45"/>
      <c r="I32" s="45"/>
      <c r="J32" s="45"/>
      <c r="K32" s="45"/>
      <c r="L32" s="45"/>
      <c r="M32" s="45"/>
      <c r="N32" s="45"/>
      <c r="O32" s="45"/>
      <c r="P32" s="45"/>
      <c r="Q32" s="45"/>
      <c r="R32" s="45"/>
      <c r="S32" s="45"/>
      <c r="T32" s="45"/>
      <c r="U32" s="45"/>
      <c r="V32" s="45"/>
    </row>
    <row r="33" spans="1:22" x14ac:dyDescent="0.25">
      <c r="A33" s="43"/>
      <c r="B33" s="45" t="s">
        <v>921</v>
      </c>
      <c r="C33" s="45"/>
      <c r="D33" s="45"/>
      <c r="E33" s="45"/>
      <c r="F33" s="45"/>
      <c r="G33" s="45"/>
      <c r="H33" s="45"/>
      <c r="I33" s="45"/>
      <c r="J33" s="45"/>
      <c r="K33" s="45"/>
      <c r="L33" s="45"/>
      <c r="M33" s="45"/>
      <c r="N33" s="45"/>
      <c r="O33" s="45"/>
      <c r="P33" s="45"/>
      <c r="Q33" s="45"/>
      <c r="R33" s="45"/>
      <c r="S33" s="45"/>
      <c r="T33" s="45"/>
      <c r="U33" s="45"/>
      <c r="V33" s="45"/>
    </row>
    <row r="34" spans="1:22" x14ac:dyDescent="0.25">
      <c r="A34" s="43"/>
      <c r="B34" s="45"/>
      <c r="C34" s="45"/>
      <c r="D34" s="45"/>
      <c r="E34" s="45"/>
      <c r="F34" s="45"/>
      <c r="G34" s="45"/>
      <c r="H34" s="45"/>
      <c r="I34" s="45"/>
      <c r="J34" s="45"/>
      <c r="K34" s="45"/>
      <c r="L34" s="45"/>
      <c r="M34" s="45"/>
      <c r="N34" s="45"/>
      <c r="O34" s="45"/>
      <c r="P34" s="45"/>
      <c r="Q34" s="45"/>
      <c r="R34" s="45"/>
      <c r="S34" s="45"/>
      <c r="T34" s="45"/>
      <c r="U34" s="45"/>
      <c r="V34" s="45"/>
    </row>
    <row r="35" spans="1:22" x14ac:dyDescent="0.25">
      <c r="A35" s="43"/>
      <c r="B35" s="45" t="s">
        <v>922</v>
      </c>
      <c r="C35" s="45"/>
      <c r="D35" s="45"/>
      <c r="E35" s="45"/>
      <c r="F35" s="45"/>
      <c r="G35" s="45"/>
      <c r="H35" s="45"/>
      <c r="I35" s="45"/>
      <c r="J35" s="45"/>
      <c r="K35" s="45"/>
      <c r="L35" s="45"/>
      <c r="M35" s="45"/>
      <c r="N35" s="45"/>
      <c r="O35" s="45"/>
      <c r="P35" s="45"/>
      <c r="Q35" s="45"/>
      <c r="R35" s="45"/>
      <c r="S35" s="45"/>
      <c r="T35" s="45"/>
      <c r="U35" s="45"/>
      <c r="V35" s="45"/>
    </row>
    <row r="36" spans="1:22" x14ac:dyDescent="0.25">
      <c r="A36" s="43"/>
      <c r="B36" s="45"/>
      <c r="C36" s="45"/>
      <c r="D36" s="45"/>
      <c r="E36" s="45"/>
      <c r="F36" s="45"/>
      <c r="G36" s="45"/>
      <c r="H36" s="45"/>
      <c r="I36" s="45"/>
      <c r="J36" s="45"/>
      <c r="K36" s="45"/>
      <c r="L36" s="45"/>
      <c r="M36" s="45"/>
      <c r="N36" s="45"/>
      <c r="O36" s="45"/>
      <c r="P36" s="45"/>
      <c r="Q36" s="45"/>
      <c r="R36" s="45"/>
      <c r="S36" s="45"/>
      <c r="T36" s="45"/>
      <c r="U36" s="45"/>
      <c r="V36" s="45"/>
    </row>
    <row r="37" spans="1:22" x14ac:dyDescent="0.25">
      <c r="A37" s="43"/>
      <c r="B37" s="45" t="s">
        <v>923</v>
      </c>
      <c r="C37" s="45"/>
      <c r="D37" s="45"/>
      <c r="E37" s="45"/>
      <c r="F37" s="45"/>
      <c r="G37" s="45"/>
      <c r="H37" s="45"/>
      <c r="I37" s="45"/>
      <c r="J37" s="45"/>
      <c r="K37" s="45"/>
      <c r="L37" s="45"/>
      <c r="M37" s="45"/>
      <c r="N37" s="45"/>
      <c r="O37" s="45"/>
      <c r="P37" s="45"/>
      <c r="Q37" s="45"/>
      <c r="R37" s="45"/>
      <c r="S37" s="45"/>
      <c r="T37" s="45"/>
      <c r="U37" s="45"/>
      <c r="V37" s="45"/>
    </row>
    <row r="38" spans="1:22" x14ac:dyDescent="0.25">
      <c r="A38" s="43"/>
      <c r="B38" s="45"/>
      <c r="C38" s="45"/>
      <c r="D38" s="45"/>
      <c r="E38" s="45"/>
      <c r="F38" s="45"/>
      <c r="G38" s="45"/>
      <c r="H38" s="45"/>
      <c r="I38" s="45"/>
      <c r="J38" s="45"/>
      <c r="K38" s="45"/>
      <c r="L38" s="45"/>
      <c r="M38" s="45"/>
      <c r="N38" s="45"/>
      <c r="O38" s="45"/>
      <c r="P38" s="45"/>
      <c r="Q38" s="45"/>
      <c r="R38" s="45"/>
      <c r="S38" s="45"/>
      <c r="T38" s="45"/>
      <c r="U38" s="45"/>
      <c r="V38" s="45"/>
    </row>
    <row r="39" spans="1:22" x14ac:dyDescent="0.25">
      <c r="A39" s="43"/>
      <c r="B39" s="45" t="s">
        <v>924</v>
      </c>
      <c r="C39" s="45"/>
      <c r="D39" s="45"/>
      <c r="E39" s="45"/>
      <c r="F39" s="45"/>
      <c r="G39" s="45"/>
      <c r="H39" s="45"/>
      <c r="I39" s="45"/>
      <c r="J39" s="45"/>
      <c r="K39" s="45"/>
      <c r="L39" s="45"/>
      <c r="M39" s="45"/>
      <c r="N39" s="45"/>
      <c r="O39" s="45"/>
      <c r="P39" s="45"/>
      <c r="Q39" s="45"/>
      <c r="R39" s="45"/>
      <c r="S39" s="45"/>
      <c r="T39" s="45"/>
      <c r="U39" s="45"/>
      <c r="V39" s="45"/>
    </row>
    <row r="40" spans="1:22" x14ac:dyDescent="0.25">
      <c r="A40" s="43"/>
      <c r="B40" s="45" t="s">
        <v>925</v>
      </c>
      <c r="C40" s="45"/>
      <c r="D40" s="45"/>
      <c r="E40" s="45"/>
      <c r="F40" s="45"/>
      <c r="G40" s="45"/>
      <c r="H40" s="45"/>
      <c r="I40" s="45"/>
      <c r="J40" s="45"/>
      <c r="K40" s="45"/>
      <c r="L40" s="45"/>
      <c r="M40" s="45"/>
      <c r="N40" s="45"/>
      <c r="O40" s="45"/>
      <c r="P40" s="45"/>
      <c r="Q40" s="45"/>
      <c r="R40" s="45"/>
      <c r="S40" s="45"/>
      <c r="T40" s="45"/>
      <c r="U40" s="45"/>
      <c r="V40" s="45"/>
    </row>
    <row r="41" spans="1:22" x14ac:dyDescent="0.25">
      <c r="A41" s="43"/>
      <c r="B41" s="45"/>
      <c r="C41" s="45"/>
      <c r="D41" s="45"/>
      <c r="E41" s="45"/>
      <c r="F41" s="45"/>
      <c r="G41" s="45"/>
      <c r="H41" s="45"/>
      <c r="I41" s="45"/>
      <c r="J41" s="45"/>
      <c r="K41" s="45"/>
      <c r="L41" s="45"/>
      <c r="M41" s="45"/>
      <c r="N41" s="45"/>
      <c r="O41" s="45"/>
      <c r="P41" s="45"/>
      <c r="Q41" s="45"/>
      <c r="R41" s="45"/>
      <c r="S41" s="45"/>
      <c r="T41" s="45"/>
      <c r="U41" s="45"/>
      <c r="V41" s="45"/>
    </row>
    <row r="42" spans="1:22" ht="102" customHeight="1" x14ac:dyDescent="0.25">
      <c r="A42" s="43"/>
      <c r="B42" s="45" t="s">
        <v>926</v>
      </c>
      <c r="C42" s="45"/>
      <c r="D42" s="45"/>
      <c r="E42" s="45"/>
      <c r="F42" s="45"/>
      <c r="G42" s="45"/>
      <c r="H42" s="45"/>
      <c r="I42" s="45"/>
      <c r="J42" s="45"/>
      <c r="K42" s="45"/>
      <c r="L42" s="45"/>
      <c r="M42" s="45"/>
      <c r="N42" s="45"/>
      <c r="O42" s="45"/>
      <c r="P42" s="45"/>
      <c r="Q42" s="45"/>
      <c r="R42" s="45"/>
      <c r="S42" s="45"/>
      <c r="T42" s="45"/>
      <c r="U42" s="45"/>
      <c r="V42" s="45"/>
    </row>
    <row r="43" spans="1:22" x14ac:dyDescent="0.25">
      <c r="A43" s="43"/>
      <c r="B43" s="45"/>
      <c r="C43" s="45"/>
      <c r="D43" s="45"/>
      <c r="E43" s="45"/>
      <c r="F43" s="45"/>
      <c r="G43" s="45"/>
      <c r="H43" s="45"/>
      <c r="I43" s="45"/>
      <c r="J43" s="45"/>
      <c r="K43" s="45"/>
      <c r="L43" s="45"/>
      <c r="M43" s="45"/>
      <c r="N43" s="45"/>
      <c r="O43" s="45"/>
      <c r="P43" s="45"/>
      <c r="Q43" s="45"/>
      <c r="R43" s="45"/>
      <c r="S43" s="45"/>
      <c r="T43" s="45"/>
      <c r="U43" s="45"/>
      <c r="V43" s="45"/>
    </row>
    <row r="44" spans="1:22" ht="25.5" customHeight="1" x14ac:dyDescent="0.25">
      <c r="A44" s="43"/>
      <c r="B44" s="45" t="s">
        <v>927</v>
      </c>
      <c r="C44" s="45"/>
      <c r="D44" s="45"/>
      <c r="E44" s="45"/>
      <c r="F44" s="45"/>
      <c r="G44" s="45"/>
      <c r="H44" s="45"/>
      <c r="I44" s="45"/>
      <c r="J44" s="45"/>
      <c r="K44" s="45"/>
      <c r="L44" s="45"/>
      <c r="M44" s="45"/>
      <c r="N44" s="45"/>
      <c r="O44" s="45"/>
      <c r="P44" s="45"/>
      <c r="Q44" s="45"/>
      <c r="R44" s="45"/>
      <c r="S44" s="45"/>
      <c r="T44" s="45"/>
      <c r="U44" s="45"/>
      <c r="V44" s="45"/>
    </row>
    <row r="45" spans="1:22" x14ac:dyDescent="0.25">
      <c r="A45" s="43"/>
      <c r="B45" s="45"/>
      <c r="C45" s="45"/>
      <c r="D45" s="45"/>
      <c r="E45" s="45"/>
      <c r="F45" s="45"/>
      <c r="G45" s="45"/>
      <c r="H45" s="45"/>
      <c r="I45" s="45"/>
      <c r="J45" s="45"/>
      <c r="K45" s="45"/>
      <c r="L45" s="45"/>
      <c r="M45" s="45"/>
      <c r="N45" s="45"/>
      <c r="O45" s="45"/>
      <c r="P45" s="45"/>
      <c r="Q45" s="45"/>
      <c r="R45" s="45"/>
      <c r="S45" s="45"/>
      <c r="T45" s="45"/>
      <c r="U45" s="45"/>
      <c r="V45" s="45"/>
    </row>
    <row r="46" spans="1:22" x14ac:dyDescent="0.25">
      <c r="A46" s="43"/>
      <c r="B46" s="45" t="s">
        <v>928</v>
      </c>
      <c r="C46" s="45"/>
      <c r="D46" s="45"/>
      <c r="E46" s="45"/>
      <c r="F46" s="45"/>
      <c r="G46" s="45"/>
      <c r="H46" s="45"/>
      <c r="I46" s="45"/>
      <c r="J46" s="45"/>
      <c r="K46" s="45"/>
      <c r="L46" s="45"/>
      <c r="M46" s="45"/>
      <c r="N46" s="45"/>
      <c r="O46" s="45"/>
      <c r="P46" s="45"/>
      <c r="Q46" s="45"/>
      <c r="R46" s="45"/>
      <c r="S46" s="45"/>
      <c r="T46" s="45"/>
      <c r="U46" s="45"/>
      <c r="V46" s="45"/>
    </row>
    <row r="47" spans="1:22" x14ac:dyDescent="0.25">
      <c r="A47" s="43"/>
      <c r="B47" s="45"/>
      <c r="C47" s="45"/>
      <c r="D47" s="45"/>
      <c r="E47" s="45"/>
      <c r="F47" s="45"/>
      <c r="G47" s="45"/>
      <c r="H47" s="45"/>
      <c r="I47" s="45"/>
      <c r="J47" s="45"/>
      <c r="K47" s="45"/>
      <c r="L47" s="45"/>
      <c r="M47" s="45"/>
      <c r="N47" s="45"/>
      <c r="O47" s="45"/>
      <c r="P47" s="45"/>
      <c r="Q47" s="45"/>
      <c r="R47" s="45"/>
      <c r="S47" s="45"/>
      <c r="T47" s="45"/>
      <c r="U47" s="45"/>
      <c r="V47" s="45"/>
    </row>
    <row r="48" spans="1:22" x14ac:dyDescent="0.25">
      <c r="A48" s="43"/>
      <c r="B48" s="45" t="s">
        <v>929</v>
      </c>
      <c r="C48" s="45"/>
      <c r="D48" s="45"/>
      <c r="E48" s="45"/>
      <c r="F48" s="45"/>
      <c r="G48" s="45"/>
      <c r="H48" s="45"/>
      <c r="I48" s="45"/>
      <c r="J48" s="45"/>
      <c r="K48" s="45"/>
      <c r="L48" s="45"/>
      <c r="M48" s="45"/>
      <c r="N48" s="45"/>
      <c r="O48" s="45"/>
      <c r="P48" s="45"/>
      <c r="Q48" s="45"/>
      <c r="R48" s="45"/>
      <c r="S48" s="45"/>
      <c r="T48" s="45"/>
      <c r="U48" s="45"/>
      <c r="V48" s="45"/>
    </row>
    <row r="49" spans="1:22" x14ac:dyDescent="0.25">
      <c r="A49" s="43"/>
      <c r="B49" s="45"/>
      <c r="C49" s="45"/>
      <c r="D49" s="45"/>
      <c r="E49" s="45"/>
      <c r="F49" s="45"/>
      <c r="G49" s="45"/>
      <c r="H49" s="45"/>
      <c r="I49" s="45"/>
      <c r="J49" s="45"/>
      <c r="K49" s="45"/>
      <c r="L49" s="45"/>
      <c r="M49" s="45"/>
      <c r="N49" s="45"/>
      <c r="O49" s="45"/>
      <c r="P49" s="45"/>
      <c r="Q49" s="45"/>
      <c r="R49" s="45"/>
      <c r="S49" s="45"/>
      <c r="T49" s="45"/>
      <c r="U49" s="45"/>
      <c r="V49" s="45"/>
    </row>
    <row r="50" spans="1:22" x14ac:dyDescent="0.25">
      <c r="A50" s="43"/>
      <c r="B50" s="45" t="s">
        <v>930</v>
      </c>
      <c r="C50" s="45"/>
      <c r="D50" s="45"/>
      <c r="E50" s="45"/>
      <c r="F50" s="45"/>
      <c r="G50" s="45"/>
      <c r="H50" s="45"/>
      <c r="I50" s="45"/>
      <c r="J50" s="45"/>
      <c r="K50" s="45"/>
      <c r="L50" s="45"/>
      <c r="M50" s="45"/>
      <c r="N50" s="45"/>
      <c r="O50" s="45"/>
      <c r="P50" s="45"/>
      <c r="Q50" s="45"/>
      <c r="R50" s="45"/>
      <c r="S50" s="45"/>
      <c r="T50" s="45"/>
      <c r="U50" s="45"/>
      <c r="V50" s="45"/>
    </row>
    <row r="51" spans="1:22" x14ac:dyDescent="0.25">
      <c r="A51" s="43"/>
      <c r="B51" s="74" t="s">
        <v>931</v>
      </c>
      <c r="C51" s="74"/>
      <c r="D51" s="74"/>
      <c r="E51" s="74"/>
      <c r="F51" s="74"/>
      <c r="G51" s="74"/>
      <c r="H51" s="74"/>
      <c r="I51" s="74"/>
      <c r="J51" s="74"/>
      <c r="K51" s="74"/>
      <c r="L51" s="74"/>
      <c r="M51" s="74"/>
      <c r="N51" s="74"/>
      <c r="O51" s="74"/>
      <c r="P51" s="74"/>
      <c r="Q51" s="74"/>
      <c r="R51" s="74"/>
      <c r="S51" s="74"/>
      <c r="T51" s="74"/>
      <c r="U51" s="74"/>
      <c r="V51" s="74"/>
    </row>
    <row r="52" spans="1:22" x14ac:dyDescent="0.25">
      <c r="A52" s="43"/>
      <c r="B52" s="45"/>
      <c r="C52" s="45"/>
      <c r="D52" s="45"/>
      <c r="E52" s="45"/>
      <c r="F52" s="45"/>
      <c r="G52" s="45"/>
      <c r="H52" s="45"/>
      <c r="I52" s="45"/>
      <c r="J52" s="45"/>
      <c r="K52" s="45"/>
      <c r="L52" s="45"/>
      <c r="M52" s="45"/>
      <c r="N52" s="45"/>
      <c r="O52" s="45"/>
      <c r="P52" s="45"/>
      <c r="Q52" s="45"/>
      <c r="R52" s="45"/>
      <c r="S52" s="45"/>
      <c r="T52" s="45"/>
      <c r="U52" s="45"/>
      <c r="V52" s="45"/>
    </row>
    <row r="53" spans="1:22" ht="15.75" thickBot="1" x14ac:dyDescent="0.3">
      <c r="A53" s="43"/>
      <c r="B53" s="78"/>
      <c r="C53" s="82"/>
      <c r="D53" s="124" t="s">
        <v>433</v>
      </c>
      <c r="E53" s="124"/>
      <c r="F53" s="124"/>
      <c r="G53" s="124"/>
      <c r="H53" s="124"/>
      <c r="I53" s="124"/>
      <c r="J53" s="124"/>
      <c r="K53" s="124"/>
      <c r="L53" s="124"/>
      <c r="M53" s="124"/>
      <c r="N53" s="124"/>
      <c r="O53" s="124"/>
      <c r="P53" s="124"/>
      <c r="Q53" s="124"/>
      <c r="R53" s="124"/>
      <c r="S53" s="124"/>
      <c r="T53" s="124"/>
      <c r="U53" s="124"/>
      <c r="V53" s="82"/>
    </row>
    <row r="54" spans="1:22" ht="15.75" thickBot="1" x14ac:dyDescent="0.3">
      <c r="A54" s="43"/>
      <c r="B54" s="78"/>
      <c r="C54" s="79"/>
      <c r="D54" s="131" t="s">
        <v>471</v>
      </c>
      <c r="E54" s="131"/>
      <c r="F54" s="79"/>
      <c r="G54" s="82"/>
      <c r="H54" s="125" t="s">
        <v>473</v>
      </c>
      <c r="I54" s="125"/>
      <c r="J54" s="125"/>
      <c r="K54" s="125"/>
      <c r="L54" s="125"/>
      <c r="M54" s="125"/>
      <c r="N54" s="125"/>
      <c r="O54" s="125"/>
      <c r="P54" s="125"/>
      <c r="Q54" s="125"/>
      <c r="R54" s="125"/>
      <c r="S54" s="125"/>
      <c r="T54" s="125"/>
      <c r="U54" s="125"/>
      <c r="V54" s="82"/>
    </row>
    <row r="55" spans="1:22" ht="15.75" thickBot="1" x14ac:dyDescent="0.3">
      <c r="A55" s="43"/>
      <c r="B55" s="78"/>
      <c r="C55" s="79"/>
      <c r="D55" s="124" t="s">
        <v>353</v>
      </c>
      <c r="E55" s="124"/>
      <c r="F55" s="79"/>
      <c r="G55" s="79"/>
      <c r="H55" s="125" t="s">
        <v>145</v>
      </c>
      <c r="I55" s="125"/>
      <c r="J55" s="79"/>
      <c r="K55" s="79"/>
      <c r="L55" s="125" t="s">
        <v>908</v>
      </c>
      <c r="M55" s="125"/>
      <c r="N55" s="79"/>
      <c r="O55" s="79"/>
      <c r="P55" s="125" t="s">
        <v>910</v>
      </c>
      <c r="Q55" s="125"/>
      <c r="R55" s="79"/>
      <c r="S55" s="79"/>
      <c r="T55" s="125" t="s">
        <v>912</v>
      </c>
      <c r="U55" s="125"/>
      <c r="V55" s="79"/>
    </row>
    <row r="56" spans="1:22" x14ac:dyDescent="0.25">
      <c r="A56" s="43"/>
      <c r="B56" s="78"/>
      <c r="C56" s="82"/>
      <c r="D56" s="128" t="s">
        <v>292</v>
      </c>
      <c r="E56" s="128"/>
      <c r="F56" s="128"/>
      <c r="G56" s="128"/>
      <c r="H56" s="128"/>
      <c r="I56" s="128"/>
      <c r="J56" s="128"/>
      <c r="K56" s="128"/>
      <c r="L56" s="128"/>
      <c r="M56" s="128"/>
      <c r="N56" s="128"/>
      <c r="O56" s="128"/>
      <c r="P56" s="128"/>
      <c r="Q56" s="128"/>
      <c r="R56" s="128"/>
      <c r="S56" s="128"/>
      <c r="T56" s="128"/>
      <c r="U56" s="128"/>
      <c r="V56" s="82"/>
    </row>
    <row r="57" spans="1:22" x14ac:dyDescent="0.25">
      <c r="A57" s="43"/>
      <c r="B57" s="85" t="s">
        <v>932</v>
      </c>
      <c r="C57" s="84"/>
      <c r="D57" s="250"/>
      <c r="E57" s="250"/>
      <c r="F57" s="84"/>
      <c r="G57" s="84"/>
      <c r="H57" s="250"/>
      <c r="I57" s="250"/>
      <c r="J57" s="84"/>
      <c r="K57" s="84"/>
      <c r="L57" s="250"/>
      <c r="M57" s="250"/>
      <c r="N57" s="84"/>
      <c r="O57" s="84"/>
      <c r="P57" s="250"/>
      <c r="Q57" s="250"/>
      <c r="R57" s="84"/>
      <c r="S57" s="84"/>
      <c r="T57" s="250"/>
      <c r="U57" s="250"/>
      <c r="V57" s="84"/>
    </row>
    <row r="58" spans="1:22" x14ac:dyDescent="0.25">
      <c r="A58" s="43"/>
      <c r="B58" s="87" t="s">
        <v>30</v>
      </c>
      <c r="C58" s="88"/>
      <c r="D58" s="89" t="s">
        <v>294</v>
      </c>
      <c r="E58" s="90">
        <v>10453</v>
      </c>
      <c r="F58" s="89"/>
      <c r="G58" s="88"/>
      <c r="H58" s="89"/>
      <c r="I58" s="90">
        <v>10453</v>
      </c>
      <c r="J58" s="89"/>
      <c r="K58" s="88"/>
      <c r="L58" s="89"/>
      <c r="M58" s="90">
        <v>10453</v>
      </c>
      <c r="N58" s="89"/>
      <c r="O58" s="88"/>
      <c r="P58" s="89"/>
      <c r="Q58" s="91" t="s">
        <v>334</v>
      </c>
      <c r="R58" s="89"/>
      <c r="S58" s="88"/>
      <c r="T58" s="89"/>
      <c r="U58" s="91" t="s">
        <v>334</v>
      </c>
      <c r="V58" s="89"/>
    </row>
    <row r="59" spans="1:22" x14ac:dyDescent="0.25">
      <c r="A59" s="43"/>
      <c r="B59" s="83" t="s">
        <v>31</v>
      </c>
      <c r="C59" s="96"/>
      <c r="D59" s="97"/>
      <c r="E59" s="98">
        <v>10694</v>
      </c>
      <c r="F59" s="97"/>
      <c r="G59" s="96"/>
      <c r="H59" s="97"/>
      <c r="I59" s="98">
        <v>10694</v>
      </c>
      <c r="J59" s="97"/>
      <c r="K59" s="96"/>
      <c r="L59" s="97"/>
      <c r="M59" s="98">
        <v>10694</v>
      </c>
      <c r="N59" s="97"/>
      <c r="O59" s="96"/>
      <c r="P59" s="97"/>
      <c r="Q59" s="99" t="s">
        <v>334</v>
      </c>
      <c r="R59" s="97"/>
      <c r="S59" s="96"/>
      <c r="T59" s="97"/>
      <c r="U59" s="99" t="s">
        <v>334</v>
      </c>
      <c r="V59" s="97"/>
    </row>
    <row r="60" spans="1:22" x14ac:dyDescent="0.25">
      <c r="A60" s="43"/>
      <c r="B60" s="87" t="s">
        <v>933</v>
      </c>
      <c r="C60" s="88"/>
      <c r="D60" s="89"/>
      <c r="E60" s="90">
        <v>251717</v>
      </c>
      <c r="F60" s="89"/>
      <c r="G60" s="88"/>
      <c r="H60" s="89"/>
      <c r="I60" s="90">
        <v>251717</v>
      </c>
      <c r="J60" s="89"/>
      <c r="K60" s="88"/>
      <c r="L60" s="89"/>
      <c r="M60" s="91" t="s">
        <v>334</v>
      </c>
      <c r="N60" s="89"/>
      <c r="O60" s="88"/>
      <c r="P60" s="89"/>
      <c r="Q60" s="90">
        <v>251717</v>
      </c>
      <c r="R60" s="89"/>
      <c r="S60" s="88"/>
      <c r="T60" s="89"/>
      <c r="U60" s="91" t="s">
        <v>334</v>
      </c>
      <c r="V60" s="89"/>
    </row>
    <row r="61" spans="1:22" x14ac:dyDescent="0.25">
      <c r="A61" s="43"/>
      <c r="B61" s="83" t="s">
        <v>934</v>
      </c>
      <c r="C61" s="96"/>
      <c r="D61" s="97"/>
      <c r="E61" s="98">
        <v>25544</v>
      </c>
      <c r="F61" s="97"/>
      <c r="G61" s="96"/>
      <c r="H61" s="97"/>
      <c r="I61" s="98">
        <v>27385</v>
      </c>
      <c r="J61" s="97"/>
      <c r="K61" s="96"/>
      <c r="L61" s="97"/>
      <c r="M61" s="99" t="s">
        <v>334</v>
      </c>
      <c r="N61" s="97"/>
      <c r="O61" s="96"/>
      <c r="P61" s="97"/>
      <c r="Q61" s="98">
        <v>17652</v>
      </c>
      <c r="R61" s="97"/>
      <c r="S61" s="96"/>
      <c r="T61" s="97"/>
      <c r="U61" s="98">
        <v>9733</v>
      </c>
      <c r="V61" s="97"/>
    </row>
    <row r="62" spans="1:22" x14ac:dyDescent="0.25">
      <c r="A62" s="43"/>
      <c r="B62" s="87" t="s">
        <v>549</v>
      </c>
      <c r="C62" s="88"/>
      <c r="D62" s="89"/>
      <c r="E62" s="90">
        <v>5405</v>
      </c>
      <c r="F62" s="89"/>
      <c r="G62" s="88"/>
      <c r="H62" s="89"/>
      <c r="I62" s="90">
        <v>5405</v>
      </c>
      <c r="J62" s="89"/>
      <c r="K62" s="88"/>
      <c r="L62" s="89"/>
      <c r="M62" s="91" t="s">
        <v>334</v>
      </c>
      <c r="N62" s="89"/>
      <c r="O62" s="88"/>
      <c r="P62" s="89"/>
      <c r="Q62" s="91" t="s">
        <v>334</v>
      </c>
      <c r="R62" s="89"/>
      <c r="S62" s="88"/>
      <c r="T62" s="89"/>
      <c r="U62" s="90">
        <v>5405</v>
      </c>
      <c r="V62" s="89"/>
    </row>
    <row r="63" spans="1:22" x14ac:dyDescent="0.25">
      <c r="A63" s="43"/>
      <c r="B63" s="83" t="s">
        <v>36</v>
      </c>
      <c r="C63" s="96"/>
      <c r="D63" s="97"/>
      <c r="E63" s="98">
        <v>2309</v>
      </c>
      <c r="F63" s="97"/>
      <c r="G63" s="96"/>
      <c r="H63" s="97"/>
      <c r="I63" s="98">
        <v>2309</v>
      </c>
      <c r="J63" s="97"/>
      <c r="K63" s="96"/>
      <c r="L63" s="97"/>
      <c r="M63" s="99" t="s">
        <v>334</v>
      </c>
      <c r="N63" s="97"/>
      <c r="O63" s="96"/>
      <c r="P63" s="97"/>
      <c r="Q63" s="99" t="s">
        <v>334</v>
      </c>
      <c r="R63" s="97"/>
      <c r="S63" s="96"/>
      <c r="T63" s="97"/>
      <c r="U63" s="98">
        <v>2309</v>
      </c>
      <c r="V63" s="97"/>
    </row>
    <row r="64" spans="1:22" x14ac:dyDescent="0.25">
      <c r="A64" s="43"/>
      <c r="B64" s="87" t="s">
        <v>37</v>
      </c>
      <c r="C64" s="88"/>
      <c r="D64" s="89"/>
      <c r="E64" s="90">
        <v>1689</v>
      </c>
      <c r="F64" s="89"/>
      <c r="G64" s="88"/>
      <c r="H64" s="89"/>
      <c r="I64" s="90">
        <v>1689</v>
      </c>
      <c r="J64" s="89"/>
      <c r="K64" s="88"/>
      <c r="L64" s="89"/>
      <c r="M64" s="91" t="s">
        <v>334</v>
      </c>
      <c r="N64" s="89"/>
      <c r="O64" s="88"/>
      <c r="P64" s="89"/>
      <c r="Q64" s="90">
        <v>1689</v>
      </c>
      <c r="R64" s="89"/>
      <c r="S64" s="88"/>
      <c r="T64" s="89"/>
      <c r="U64" s="91" t="s">
        <v>334</v>
      </c>
      <c r="V64" s="89"/>
    </row>
    <row r="65" spans="1:22" x14ac:dyDescent="0.25">
      <c r="A65" s="43"/>
      <c r="B65" s="83" t="s">
        <v>38</v>
      </c>
      <c r="C65" s="96"/>
      <c r="D65" s="97"/>
      <c r="E65" s="98">
        <v>40912</v>
      </c>
      <c r="F65" s="97"/>
      <c r="G65" s="96"/>
      <c r="H65" s="97"/>
      <c r="I65" s="98">
        <v>39729</v>
      </c>
      <c r="J65" s="97"/>
      <c r="K65" s="96"/>
      <c r="L65" s="97"/>
      <c r="M65" s="99" t="s">
        <v>334</v>
      </c>
      <c r="N65" s="97"/>
      <c r="O65" s="96"/>
      <c r="P65" s="97"/>
      <c r="Q65" s="98">
        <v>39729</v>
      </c>
      <c r="R65" s="97"/>
      <c r="S65" s="96"/>
      <c r="T65" s="97"/>
      <c r="U65" s="99" t="s">
        <v>334</v>
      </c>
      <c r="V65" s="97"/>
    </row>
    <row r="66" spans="1:22" x14ac:dyDescent="0.25">
      <c r="A66" s="43"/>
      <c r="B66" s="87" t="s">
        <v>935</v>
      </c>
      <c r="C66" s="88"/>
      <c r="D66" s="89"/>
      <c r="E66" s="90">
        <v>768122</v>
      </c>
      <c r="F66" s="89"/>
      <c r="G66" s="88"/>
      <c r="H66" s="89"/>
      <c r="I66" s="90">
        <v>785109</v>
      </c>
      <c r="J66" s="89"/>
      <c r="K66" s="88"/>
      <c r="L66" s="89"/>
      <c r="M66" s="91" t="s">
        <v>334</v>
      </c>
      <c r="N66" s="89"/>
      <c r="O66" s="88"/>
      <c r="P66" s="89"/>
      <c r="Q66" s="91" t="s">
        <v>334</v>
      </c>
      <c r="R66" s="89"/>
      <c r="S66" s="88"/>
      <c r="T66" s="89"/>
      <c r="U66" s="90">
        <v>785109</v>
      </c>
      <c r="V66" s="89"/>
    </row>
    <row r="67" spans="1:22" x14ac:dyDescent="0.25">
      <c r="A67" s="43"/>
      <c r="B67" s="83" t="s">
        <v>45</v>
      </c>
      <c r="C67" s="96"/>
      <c r="D67" s="97"/>
      <c r="E67" s="98">
        <v>21532</v>
      </c>
      <c r="F67" s="97"/>
      <c r="G67" s="96"/>
      <c r="H67" s="97"/>
      <c r="I67" s="98">
        <v>21532</v>
      </c>
      <c r="J67" s="97"/>
      <c r="K67" s="96"/>
      <c r="L67" s="97"/>
      <c r="M67" s="99" t="s">
        <v>334</v>
      </c>
      <c r="N67" s="97"/>
      <c r="O67" s="96"/>
      <c r="P67" s="97"/>
      <c r="Q67" s="98">
        <v>21532</v>
      </c>
      <c r="R67" s="97"/>
      <c r="S67" s="96"/>
      <c r="T67" s="97"/>
      <c r="U67" s="99" t="s">
        <v>334</v>
      </c>
      <c r="V67" s="97"/>
    </row>
    <row r="68" spans="1:22" x14ac:dyDescent="0.25">
      <c r="A68" s="43"/>
      <c r="B68" s="87" t="s">
        <v>41</v>
      </c>
      <c r="C68" s="88"/>
      <c r="D68" s="89"/>
      <c r="E68" s="90">
        <v>3628</v>
      </c>
      <c r="F68" s="89"/>
      <c r="G68" s="88"/>
      <c r="H68" s="89"/>
      <c r="I68" s="90">
        <v>3628</v>
      </c>
      <c r="J68" s="89"/>
      <c r="K68" s="88"/>
      <c r="L68" s="89"/>
      <c r="M68" s="91" t="s">
        <v>334</v>
      </c>
      <c r="N68" s="89"/>
      <c r="O68" s="88"/>
      <c r="P68" s="89"/>
      <c r="Q68" s="90">
        <v>3628</v>
      </c>
      <c r="R68" s="89"/>
      <c r="S68" s="88"/>
      <c r="T68" s="89"/>
      <c r="U68" s="91" t="s">
        <v>334</v>
      </c>
      <c r="V68" s="89"/>
    </row>
    <row r="69" spans="1:22" x14ac:dyDescent="0.25">
      <c r="A69" s="43"/>
      <c r="B69" s="83" t="s">
        <v>44</v>
      </c>
      <c r="C69" s="96"/>
      <c r="D69" s="97"/>
      <c r="E69" s="98">
        <v>10181</v>
      </c>
      <c r="F69" s="97"/>
      <c r="G69" s="96"/>
      <c r="H69" s="97"/>
      <c r="I69" s="98">
        <v>15147</v>
      </c>
      <c r="J69" s="97"/>
      <c r="K69" s="96"/>
      <c r="L69" s="97"/>
      <c r="M69" s="99" t="s">
        <v>334</v>
      </c>
      <c r="N69" s="97"/>
      <c r="O69" s="96"/>
      <c r="P69" s="97"/>
      <c r="Q69" s="98">
        <v>15147</v>
      </c>
      <c r="R69" s="97"/>
      <c r="S69" s="96"/>
      <c r="T69" s="97"/>
      <c r="U69" s="99" t="s">
        <v>334</v>
      </c>
      <c r="V69" s="97"/>
    </row>
    <row r="70" spans="1:22" x14ac:dyDescent="0.25">
      <c r="A70" s="43"/>
      <c r="B70" s="82"/>
      <c r="C70" s="82"/>
      <c r="D70" s="122"/>
      <c r="E70" s="123"/>
      <c r="F70" s="122"/>
      <c r="G70" s="82"/>
      <c r="H70" s="122"/>
      <c r="I70" s="123"/>
      <c r="J70" s="122"/>
      <c r="K70" s="82"/>
      <c r="L70" s="122"/>
      <c r="M70" s="123"/>
      <c r="N70" s="122"/>
      <c r="O70" s="82"/>
      <c r="P70" s="122"/>
      <c r="Q70" s="123"/>
      <c r="R70" s="122"/>
      <c r="S70" s="82"/>
      <c r="T70" s="122"/>
      <c r="U70" s="123"/>
      <c r="V70" s="122"/>
    </row>
    <row r="71" spans="1:22" x14ac:dyDescent="0.25">
      <c r="A71" s="43"/>
      <c r="B71" s="93" t="s">
        <v>936</v>
      </c>
      <c r="C71" s="92"/>
      <c r="D71" s="93"/>
      <c r="E71" s="95"/>
      <c r="F71" s="93"/>
      <c r="G71" s="92"/>
      <c r="H71" s="93"/>
      <c r="I71" s="95"/>
      <c r="J71" s="93"/>
      <c r="K71" s="92"/>
      <c r="L71" s="93"/>
      <c r="M71" s="95"/>
      <c r="N71" s="93"/>
      <c r="O71" s="92"/>
      <c r="P71" s="93"/>
      <c r="Q71" s="95"/>
      <c r="R71" s="93"/>
      <c r="S71" s="92"/>
      <c r="T71" s="93"/>
      <c r="U71" s="95"/>
      <c r="V71" s="93"/>
    </row>
    <row r="72" spans="1:22" x14ac:dyDescent="0.25">
      <c r="A72" s="43"/>
      <c r="B72" s="83" t="s">
        <v>93</v>
      </c>
      <c r="C72" s="96"/>
      <c r="D72" s="97"/>
      <c r="E72" s="98">
        <v>964190</v>
      </c>
      <c r="F72" s="97"/>
      <c r="G72" s="96"/>
      <c r="H72" s="97"/>
      <c r="I72" s="98">
        <v>962763</v>
      </c>
      <c r="J72" s="97"/>
      <c r="K72" s="96"/>
      <c r="L72" s="97"/>
      <c r="M72" s="99" t="s">
        <v>334</v>
      </c>
      <c r="N72" s="97"/>
      <c r="O72" s="96"/>
      <c r="P72" s="97"/>
      <c r="Q72" s="98">
        <v>962763</v>
      </c>
      <c r="R72" s="97"/>
      <c r="S72" s="96"/>
      <c r="T72" s="97"/>
      <c r="U72" s="99" t="s">
        <v>334</v>
      </c>
      <c r="V72" s="97"/>
    </row>
    <row r="73" spans="1:22" x14ac:dyDescent="0.25">
      <c r="A73" s="43"/>
      <c r="B73" s="87" t="s">
        <v>52</v>
      </c>
      <c r="C73" s="88"/>
      <c r="D73" s="89"/>
      <c r="E73" s="90">
        <v>57800</v>
      </c>
      <c r="F73" s="89"/>
      <c r="G73" s="88"/>
      <c r="H73" s="89"/>
      <c r="I73" s="90">
        <v>57745</v>
      </c>
      <c r="J73" s="89"/>
      <c r="K73" s="88"/>
      <c r="L73" s="89"/>
      <c r="M73" s="91" t="s">
        <v>334</v>
      </c>
      <c r="N73" s="89"/>
      <c r="O73" s="88"/>
      <c r="P73" s="89"/>
      <c r="Q73" s="90">
        <v>57745</v>
      </c>
      <c r="R73" s="89"/>
      <c r="S73" s="88"/>
      <c r="T73" s="89"/>
      <c r="U73" s="91" t="s">
        <v>334</v>
      </c>
      <c r="V73" s="89"/>
    </row>
    <row r="74" spans="1:22" x14ac:dyDescent="0.25">
      <c r="A74" s="43"/>
      <c r="B74" s="83" t="s">
        <v>53</v>
      </c>
      <c r="C74" s="96"/>
      <c r="D74" s="97"/>
      <c r="E74" s="98">
        <v>61740</v>
      </c>
      <c r="F74" s="97"/>
      <c r="G74" s="96"/>
      <c r="H74" s="97"/>
      <c r="I74" s="98">
        <v>65516</v>
      </c>
      <c r="J74" s="97"/>
      <c r="K74" s="96"/>
      <c r="L74" s="97"/>
      <c r="M74" s="99" t="s">
        <v>334</v>
      </c>
      <c r="N74" s="97"/>
      <c r="O74" s="96"/>
      <c r="P74" s="97"/>
      <c r="Q74" s="98">
        <v>65516</v>
      </c>
      <c r="R74" s="97"/>
      <c r="S74" s="96"/>
      <c r="T74" s="97"/>
      <c r="U74" s="99" t="s">
        <v>334</v>
      </c>
      <c r="V74" s="97"/>
    </row>
    <row r="75" spans="1:22" x14ac:dyDescent="0.25">
      <c r="A75" s="43"/>
      <c r="B75" s="87" t="s">
        <v>54</v>
      </c>
      <c r="C75" s="88"/>
      <c r="D75" s="89"/>
      <c r="E75" s="90">
        <v>1036</v>
      </c>
      <c r="F75" s="89"/>
      <c r="G75" s="88"/>
      <c r="H75" s="89"/>
      <c r="I75" s="90">
        <v>1036</v>
      </c>
      <c r="J75" s="89"/>
      <c r="K75" s="88"/>
      <c r="L75" s="89"/>
      <c r="M75" s="91">
        <v>530</v>
      </c>
      <c r="N75" s="89"/>
      <c r="O75" s="88"/>
      <c r="P75" s="89"/>
      <c r="Q75" s="91">
        <v>506</v>
      </c>
      <c r="R75" s="89"/>
      <c r="S75" s="88"/>
      <c r="T75" s="89"/>
      <c r="U75" s="91" t="s">
        <v>334</v>
      </c>
      <c r="V75" s="89"/>
    </row>
    <row r="76" spans="1:22" x14ac:dyDescent="0.25">
      <c r="A76" s="43"/>
      <c r="B76" s="83" t="s">
        <v>57</v>
      </c>
      <c r="C76" s="96"/>
      <c r="D76" s="97"/>
      <c r="E76" s="99">
        <v>312</v>
      </c>
      <c r="F76" s="97"/>
      <c r="G76" s="96"/>
      <c r="H76" s="97"/>
      <c r="I76" s="99">
        <v>312</v>
      </c>
      <c r="J76" s="97"/>
      <c r="K76" s="96"/>
      <c r="L76" s="97"/>
      <c r="M76" s="99" t="s">
        <v>334</v>
      </c>
      <c r="N76" s="97"/>
      <c r="O76" s="96"/>
      <c r="P76" s="97"/>
      <c r="Q76" s="99">
        <v>312</v>
      </c>
      <c r="R76" s="97"/>
      <c r="S76" s="96"/>
      <c r="T76" s="97"/>
      <c r="U76" s="99" t="s">
        <v>334</v>
      </c>
      <c r="V76" s="97"/>
    </row>
    <row r="77" spans="1:22" x14ac:dyDescent="0.25">
      <c r="A77" s="43"/>
      <c r="B77" s="281"/>
      <c r="C77" s="281"/>
      <c r="D77" s="281"/>
      <c r="E77" s="281"/>
      <c r="F77" s="281"/>
      <c r="G77" s="281"/>
      <c r="H77" s="281"/>
      <c r="I77" s="281"/>
      <c r="J77" s="281"/>
      <c r="K77" s="281"/>
      <c r="L77" s="281"/>
      <c r="M77" s="281"/>
      <c r="N77" s="281"/>
      <c r="O77" s="281"/>
      <c r="P77" s="281"/>
      <c r="Q77" s="281"/>
      <c r="R77" s="281"/>
      <c r="S77" s="281"/>
      <c r="T77" s="281"/>
      <c r="U77" s="281"/>
      <c r="V77" s="281"/>
    </row>
    <row r="78" spans="1:22" ht="15.75" thickBot="1" x14ac:dyDescent="0.3">
      <c r="A78" s="43"/>
      <c r="B78" s="78"/>
      <c r="C78" s="82"/>
      <c r="D78" s="126" t="s">
        <v>469</v>
      </c>
      <c r="E78" s="126"/>
      <c r="F78" s="126"/>
      <c r="G78" s="126"/>
      <c r="H78" s="126"/>
      <c r="I78" s="126"/>
      <c r="J78" s="126"/>
      <c r="K78" s="126"/>
      <c r="L78" s="126"/>
      <c r="M78" s="126"/>
      <c r="N78" s="126"/>
      <c r="O78" s="126"/>
      <c r="P78" s="126"/>
      <c r="Q78" s="126"/>
      <c r="R78" s="126"/>
      <c r="S78" s="126"/>
      <c r="T78" s="126"/>
      <c r="U78" s="126"/>
      <c r="V78" s="82"/>
    </row>
    <row r="79" spans="1:22" ht="15.75" thickBot="1" x14ac:dyDescent="0.3">
      <c r="A79" s="43"/>
      <c r="B79" s="78"/>
      <c r="C79" s="82"/>
      <c r="D79" s="129" t="s">
        <v>471</v>
      </c>
      <c r="E79" s="129"/>
      <c r="F79" s="82"/>
      <c r="G79" s="82"/>
      <c r="H79" s="127" t="s">
        <v>473</v>
      </c>
      <c r="I79" s="127"/>
      <c r="J79" s="127"/>
      <c r="K79" s="127"/>
      <c r="L79" s="127"/>
      <c r="M79" s="127"/>
      <c r="N79" s="127"/>
      <c r="O79" s="127"/>
      <c r="P79" s="127"/>
      <c r="Q79" s="127"/>
      <c r="R79" s="127"/>
      <c r="S79" s="127"/>
      <c r="T79" s="127"/>
      <c r="U79" s="127"/>
      <c r="V79" s="82"/>
    </row>
    <row r="80" spans="1:22" ht="15.75" thickBot="1" x14ac:dyDescent="0.3">
      <c r="A80" s="43"/>
      <c r="B80" s="78"/>
      <c r="C80" s="82"/>
      <c r="D80" s="126" t="s">
        <v>353</v>
      </c>
      <c r="E80" s="126"/>
      <c r="F80" s="82"/>
      <c r="G80" s="82"/>
      <c r="H80" s="127" t="s">
        <v>145</v>
      </c>
      <c r="I80" s="127"/>
      <c r="J80" s="82"/>
      <c r="K80" s="82"/>
      <c r="L80" s="127" t="s">
        <v>908</v>
      </c>
      <c r="M80" s="127"/>
      <c r="N80" s="82"/>
      <c r="O80" s="82"/>
      <c r="P80" s="127" t="s">
        <v>910</v>
      </c>
      <c r="Q80" s="127"/>
      <c r="R80" s="82"/>
      <c r="S80" s="82"/>
      <c r="T80" s="127" t="s">
        <v>912</v>
      </c>
      <c r="U80" s="127"/>
      <c r="V80" s="82"/>
    </row>
    <row r="81" spans="1:22" x14ac:dyDescent="0.25">
      <c r="A81" s="43"/>
      <c r="B81" s="78"/>
      <c r="C81" s="82"/>
      <c r="D81" s="128" t="s">
        <v>292</v>
      </c>
      <c r="E81" s="128"/>
      <c r="F81" s="128"/>
      <c r="G81" s="128"/>
      <c r="H81" s="128"/>
      <c r="I81" s="128"/>
      <c r="J81" s="128"/>
      <c r="K81" s="128"/>
      <c r="L81" s="128"/>
      <c r="M81" s="128"/>
      <c r="N81" s="128"/>
      <c r="O81" s="128"/>
      <c r="P81" s="128"/>
      <c r="Q81" s="128"/>
      <c r="R81" s="128"/>
      <c r="S81" s="128"/>
      <c r="T81" s="128"/>
      <c r="U81" s="128"/>
      <c r="V81" s="82"/>
    </row>
    <row r="82" spans="1:22" x14ac:dyDescent="0.25">
      <c r="A82" s="43"/>
      <c r="B82" s="85" t="s">
        <v>932</v>
      </c>
      <c r="C82" s="84"/>
      <c r="D82" s="85"/>
      <c r="E82" s="86"/>
      <c r="F82" s="85"/>
      <c r="G82" s="84"/>
      <c r="H82" s="85"/>
      <c r="I82" s="86"/>
      <c r="J82" s="85"/>
      <c r="K82" s="84"/>
      <c r="L82" s="85"/>
      <c r="M82" s="86"/>
      <c r="N82" s="85"/>
      <c r="O82" s="84"/>
      <c r="P82" s="85"/>
      <c r="Q82" s="86"/>
      <c r="R82" s="85"/>
      <c r="S82" s="84"/>
      <c r="T82" s="85"/>
      <c r="U82" s="86"/>
      <c r="V82" s="85"/>
    </row>
    <row r="83" spans="1:22" x14ac:dyDescent="0.25">
      <c r="A83" s="43"/>
      <c r="B83" s="87" t="s">
        <v>30</v>
      </c>
      <c r="C83" s="92"/>
      <c r="D83" s="93" t="s">
        <v>294</v>
      </c>
      <c r="E83" s="94">
        <v>4489</v>
      </c>
      <c r="F83" s="93"/>
      <c r="G83" s="92"/>
      <c r="H83" s="93"/>
      <c r="I83" s="94">
        <v>4489</v>
      </c>
      <c r="J83" s="93"/>
      <c r="K83" s="92"/>
      <c r="L83" s="93"/>
      <c r="M83" s="94">
        <v>4489</v>
      </c>
      <c r="N83" s="93"/>
      <c r="O83" s="92"/>
      <c r="P83" s="93"/>
      <c r="Q83" s="95" t="s">
        <v>334</v>
      </c>
      <c r="R83" s="93"/>
      <c r="S83" s="92"/>
      <c r="T83" s="93"/>
      <c r="U83" s="95" t="s">
        <v>334</v>
      </c>
      <c r="V83" s="93"/>
    </row>
    <row r="84" spans="1:22" x14ac:dyDescent="0.25">
      <c r="A84" s="43"/>
      <c r="B84" s="83" t="s">
        <v>31</v>
      </c>
      <c r="C84" s="84"/>
      <c r="D84" s="85"/>
      <c r="E84" s="100">
        <v>34176</v>
      </c>
      <c r="F84" s="85"/>
      <c r="G84" s="84"/>
      <c r="H84" s="85"/>
      <c r="I84" s="100">
        <v>34176</v>
      </c>
      <c r="J84" s="85"/>
      <c r="K84" s="84"/>
      <c r="L84" s="85"/>
      <c r="M84" s="100">
        <v>34176</v>
      </c>
      <c r="N84" s="85"/>
      <c r="O84" s="84"/>
      <c r="P84" s="85"/>
      <c r="Q84" s="86" t="s">
        <v>334</v>
      </c>
      <c r="R84" s="85"/>
      <c r="S84" s="84"/>
      <c r="T84" s="85"/>
      <c r="U84" s="86" t="s">
        <v>334</v>
      </c>
      <c r="V84" s="85"/>
    </row>
    <row r="85" spans="1:22" x14ac:dyDescent="0.25">
      <c r="A85" s="43"/>
      <c r="B85" s="87" t="s">
        <v>937</v>
      </c>
      <c r="C85" s="92"/>
      <c r="D85" s="93"/>
      <c r="E85" s="94">
        <v>167535</v>
      </c>
      <c r="F85" s="93"/>
      <c r="G85" s="92"/>
      <c r="H85" s="93"/>
      <c r="I85" s="94">
        <v>167535</v>
      </c>
      <c r="J85" s="93"/>
      <c r="K85" s="92"/>
      <c r="L85" s="93"/>
      <c r="M85" s="95" t="s">
        <v>334</v>
      </c>
      <c r="N85" s="93"/>
      <c r="O85" s="92"/>
      <c r="P85" s="93"/>
      <c r="Q85" s="94">
        <v>167535</v>
      </c>
      <c r="R85" s="93"/>
      <c r="S85" s="92"/>
      <c r="T85" s="93"/>
      <c r="U85" s="95" t="s">
        <v>334</v>
      </c>
      <c r="V85" s="93"/>
    </row>
    <row r="86" spans="1:22" x14ac:dyDescent="0.25">
      <c r="A86" s="43"/>
      <c r="B86" s="83" t="s">
        <v>938</v>
      </c>
      <c r="C86" s="84"/>
      <c r="D86" s="85"/>
      <c r="E86" s="100">
        <v>24554</v>
      </c>
      <c r="F86" s="85"/>
      <c r="G86" s="84"/>
      <c r="H86" s="85"/>
      <c r="I86" s="100">
        <v>23547</v>
      </c>
      <c r="J86" s="85"/>
      <c r="K86" s="84"/>
      <c r="L86" s="85"/>
      <c r="M86" s="86" t="s">
        <v>334</v>
      </c>
      <c r="N86" s="85"/>
      <c r="O86" s="84"/>
      <c r="P86" s="85"/>
      <c r="Q86" s="100">
        <v>15177</v>
      </c>
      <c r="R86" s="85"/>
      <c r="S86" s="84"/>
      <c r="T86" s="85"/>
      <c r="U86" s="100">
        <v>8370</v>
      </c>
      <c r="V86" s="85"/>
    </row>
    <row r="87" spans="1:22" x14ac:dyDescent="0.25">
      <c r="A87" s="43"/>
      <c r="B87" s="87" t="s">
        <v>549</v>
      </c>
      <c r="C87" s="92"/>
      <c r="D87" s="93"/>
      <c r="E87" s="94">
        <v>4103</v>
      </c>
      <c r="F87" s="93"/>
      <c r="G87" s="92"/>
      <c r="H87" s="93"/>
      <c r="I87" s="94">
        <v>4103</v>
      </c>
      <c r="J87" s="93"/>
      <c r="K87" s="92"/>
      <c r="L87" s="93"/>
      <c r="M87" s="95" t="s">
        <v>334</v>
      </c>
      <c r="N87" s="93"/>
      <c r="O87" s="92"/>
      <c r="P87" s="93"/>
      <c r="Q87" s="95" t="s">
        <v>334</v>
      </c>
      <c r="R87" s="93"/>
      <c r="S87" s="92"/>
      <c r="T87" s="93"/>
      <c r="U87" s="94">
        <v>4103</v>
      </c>
      <c r="V87" s="93"/>
    </row>
    <row r="88" spans="1:22" x14ac:dyDescent="0.25">
      <c r="A88" s="43"/>
      <c r="B88" s="83" t="s">
        <v>36</v>
      </c>
      <c r="C88" s="84"/>
      <c r="D88" s="85"/>
      <c r="E88" s="100">
        <v>1858</v>
      </c>
      <c r="F88" s="85"/>
      <c r="G88" s="84"/>
      <c r="H88" s="85"/>
      <c r="I88" s="100">
        <v>1858</v>
      </c>
      <c r="J88" s="85"/>
      <c r="K88" s="84"/>
      <c r="L88" s="85"/>
      <c r="M88" s="86" t="s">
        <v>334</v>
      </c>
      <c r="N88" s="85"/>
      <c r="O88" s="84"/>
      <c r="P88" s="85"/>
      <c r="Q88" s="86" t="s">
        <v>334</v>
      </c>
      <c r="R88" s="85"/>
      <c r="S88" s="84"/>
      <c r="T88" s="85"/>
      <c r="U88" s="100">
        <v>1858</v>
      </c>
      <c r="V88" s="85"/>
    </row>
    <row r="89" spans="1:22" x14ac:dyDescent="0.25">
      <c r="A89" s="43"/>
      <c r="B89" s="87" t="s">
        <v>37</v>
      </c>
      <c r="C89" s="92"/>
      <c r="D89" s="93"/>
      <c r="E89" s="94">
        <v>1412</v>
      </c>
      <c r="F89" s="93"/>
      <c r="G89" s="92"/>
      <c r="H89" s="93"/>
      <c r="I89" s="94">
        <v>1412</v>
      </c>
      <c r="J89" s="93"/>
      <c r="K89" s="92"/>
      <c r="L89" s="93"/>
      <c r="M89" s="95">
        <v>428</v>
      </c>
      <c r="N89" s="93"/>
      <c r="O89" s="92"/>
      <c r="P89" s="93"/>
      <c r="Q89" s="95">
        <v>984</v>
      </c>
      <c r="R89" s="93"/>
      <c r="S89" s="92"/>
      <c r="T89" s="93"/>
      <c r="U89" s="95" t="s">
        <v>334</v>
      </c>
      <c r="V89" s="93"/>
    </row>
    <row r="90" spans="1:22" x14ac:dyDescent="0.25">
      <c r="A90" s="43"/>
      <c r="B90" s="83" t="s">
        <v>38</v>
      </c>
      <c r="C90" s="84"/>
      <c r="D90" s="85"/>
      <c r="E90" s="100">
        <v>36897</v>
      </c>
      <c r="F90" s="85"/>
      <c r="G90" s="84"/>
      <c r="H90" s="85"/>
      <c r="I90" s="100">
        <v>37041</v>
      </c>
      <c r="J90" s="85"/>
      <c r="K90" s="84"/>
      <c r="L90" s="85"/>
      <c r="M90" s="86" t="s">
        <v>334</v>
      </c>
      <c r="N90" s="85"/>
      <c r="O90" s="84"/>
      <c r="P90" s="85"/>
      <c r="Q90" s="100">
        <v>37041</v>
      </c>
      <c r="R90" s="85"/>
      <c r="S90" s="84"/>
      <c r="T90" s="85"/>
      <c r="U90" s="86" t="s">
        <v>334</v>
      </c>
      <c r="V90" s="85"/>
    </row>
    <row r="91" spans="1:22" x14ac:dyDescent="0.25">
      <c r="A91" s="43"/>
      <c r="B91" s="87" t="s">
        <v>935</v>
      </c>
      <c r="C91" s="92"/>
      <c r="D91" s="93"/>
      <c r="E91" s="94">
        <v>535221</v>
      </c>
      <c r="F91" s="93"/>
      <c r="G91" s="92"/>
      <c r="H91" s="93"/>
      <c r="I91" s="94">
        <v>524142</v>
      </c>
      <c r="J91" s="93"/>
      <c r="K91" s="92"/>
      <c r="L91" s="93"/>
      <c r="M91" s="95" t="s">
        <v>334</v>
      </c>
      <c r="N91" s="93"/>
      <c r="O91" s="92"/>
      <c r="P91" s="93"/>
      <c r="Q91" s="95" t="s">
        <v>334</v>
      </c>
      <c r="R91" s="93"/>
      <c r="S91" s="92"/>
      <c r="T91" s="93"/>
      <c r="U91" s="94">
        <v>524142</v>
      </c>
      <c r="V91" s="93"/>
    </row>
    <row r="92" spans="1:22" x14ac:dyDescent="0.25">
      <c r="A92" s="43"/>
      <c r="B92" s="83" t="s">
        <v>45</v>
      </c>
      <c r="C92" s="84"/>
      <c r="D92" s="85"/>
      <c r="E92" s="100">
        <v>20910</v>
      </c>
      <c r="F92" s="85"/>
      <c r="G92" s="84"/>
      <c r="H92" s="85"/>
      <c r="I92" s="100">
        <v>20910</v>
      </c>
      <c r="J92" s="85"/>
      <c r="K92" s="84"/>
      <c r="L92" s="85"/>
      <c r="M92" s="86" t="s">
        <v>334</v>
      </c>
      <c r="N92" s="85"/>
      <c r="O92" s="84"/>
      <c r="P92" s="85"/>
      <c r="Q92" s="100">
        <v>20910</v>
      </c>
      <c r="R92" s="85"/>
      <c r="S92" s="84"/>
      <c r="T92" s="85"/>
      <c r="U92" s="86" t="s">
        <v>334</v>
      </c>
      <c r="V92" s="85"/>
    </row>
    <row r="93" spans="1:22" x14ac:dyDescent="0.25">
      <c r="A93" s="43"/>
      <c r="B93" s="87" t="s">
        <v>41</v>
      </c>
      <c r="C93" s="92"/>
      <c r="D93" s="93"/>
      <c r="E93" s="94">
        <v>2802</v>
      </c>
      <c r="F93" s="93"/>
      <c r="G93" s="92"/>
      <c r="H93" s="93"/>
      <c r="I93" s="94">
        <v>2802</v>
      </c>
      <c r="J93" s="93"/>
      <c r="K93" s="92"/>
      <c r="L93" s="93"/>
      <c r="M93" s="95" t="s">
        <v>334</v>
      </c>
      <c r="N93" s="93"/>
      <c r="O93" s="92"/>
      <c r="P93" s="93"/>
      <c r="Q93" s="94">
        <v>2802</v>
      </c>
      <c r="R93" s="93"/>
      <c r="S93" s="92"/>
      <c r="T93" s="93"/>
      <c r="U93" s="95" t="s">
        <v>334</v>
      </c>
      <c r="V93" s="93"/>
    </row>
    <row r="94" spans="1:22" x14ac:dyDescent="0.25">
      <c r="A94" s="43"/>
      <c r="B94" s="83" t="s">
        <v>44</v>
      </c>
      <c r="C94" s="84"/>
      <c r="D94" s="85"/>
      <c r="E94" s="100">
        <v>10908</v>
      </c>
      <c r="F94" s="85"/>
      <c r="G94" s="84"/>
      <c r="H94" s="85"/>
      <c r="I94" s="100">
        <v>17718</v>
      </c>
      <c r="J94" s="85"/>
      <c r="K94" s="84"/>
      <c r="L94" s="85"/>
      <c r="M94" s="86" t="s">
        <v>334</v>
      </c>
      <c r="N94" s="85"/>
      <c r="O94" s="84"/>
      <c r="P94" s="85"/>
      <c r="Q94" s="100">
        <v>17718</v>
      </c>
      <c r="R94" s="85"/>
      <c r="S94" s="84"/>
      <c r="T94" s="85"/>
      <c r="U94" s="86" t="s">
        <v>334</v>
      </c>
      <c r="V94" s="85"/>
    </row>
    <row r="95" spans="1:22" x14ac:dyDescent="0.25">
      <c r="A95" s="43"/>
      <c r="B95" s="82"/>
      <c r="C95" s="82"/>
      <c r="D95" s="122"/>
      <c r="E95" s="123"/>
      <c r="F95" s="122"/>
      <c r="G95" s="82"/>
      <c r="H95" s="122"/>
      <c r="I95" s="123"/>
      <c r="J95" s="122"/>
      <c r="K95" s="82"/>
      <c r="L95" s="122"/>
      <c r="M95" s="123"/>
      <c r="N95" s="122"/>
      <c r="O95" s="82"/>
      <c r="P95" s="122"/>
      <c r="Q95" s="123"/>
      <c r="R95" s="122"/>
      <c r="S95" s="82"/>
      <c r="T95" s="122"/>
      <c r="U95" s="123"/>
      <c r="V95" s="122"/>
    </row>
    <row r="96" spans="1:22" x14ac:dyDescent="0.25">
      <c r="A96" s="43"/>
      <c r="B96" s="93" t="s">
        <v>936</v>
      </c>
      <c r="C96" s="92"/>
      <c r="D96" s="93"/>
      <c r="E96" s="95"/>
      <c r="F96" s="93"/>
      <c r="G96" s="92"/>
      <c r="H96" s="93"/>
      <c r="I96" s="95"/>
      <c r="J96" s="93"/>
      <c r="K96" s="92"/>
      <c r="L96" s="93"/>
      <c r="M96" s="95"/>
      <c r="N96" s="93"/>
      <c r="O96" s="92"/>
      <c r="P96" s="93"/>
      <c r="Q96" s="95"/>
      <c r="R96" s="93"/>
      <c r="S96" s="92"/>
      <c r="T96" s="93"/>
      <c r="U96" s="95"/>
      <c r="V96" s="93"/>
    </row>
    <row r="97" spans="1:22" x14ac:dyDescent="0.25">
      <c r="A97" s="43"/>
      <c r="B97" s="83" t="s">
        <v>93</v>
      </c>
      <c r="C97" s="84"/>
      <c r="D97" s="85"/>
      <c r="E97" s="100">
        <v>697581</v>
      </c>
      <c r="F97" s="85"/>
      <c r="G97" s="84"/>
      <c r="H97" s="85"/>
      <c r="I97" s="100">
        <v>696674</v>
      </c>
      <c r="J97" s="85"/>
      <c r="K97" s="84"/>
      <c r="L97" s="85"/>
      <c r="M97" s="86" t="s">
        <v>334</v>
      </c>
      <c r="N97" s="85"/>
      <c r="O97" s="84"/>
      <c r="P97" s="85"/>
      <c r="Q97" s="100">
        <v>696674</v>
      </c>
      <c r="R97" s="85"/>
      <c r="S97" s="84"/>
      <c r="T97" s="85"/>
      <c r="U97" s="86" t="s">
        <v>334</v>
      </c>
      <c r="V97" s="85"/>
    </row>
    <row r="98" spans="1:22" x14ac:dyDescent="0.25">
      <c r="A98" s="43"/>
      <c r="B98" s="87" t="s">
        <v>52</v>
      </c>
      <c r="C98" s="92"/>
      <c r="D98" s="93"/>
      <c r="E98" s="94">
        <v>10300</v>
      </c>
      <c r="F98" s="93"/>
      <c r="G98" s="92"/>
      <c r="H98" s="93"/>
      <c r="I98" s="94">
        <v>10300</v>
      </c>
      <c r="J98" s="93"/>
      <c r="K98" s="92"/>
      <c r="L98" s="93"/>
      <c r="M98" s="95" t="s">
        <v>334</v>
      </c>
      <c r="N98" s="93"/>
      <c r="O98" s="92"/>
      <c r="P98" s="93"/>
      <c r="Q98" s="94">
        <v>10300</v>
      </c>
      <c r="R98" s="93"/>
      <c r="S98" s="92"/>
      <c r="T98" s="93"/>
      <c r="U98" s="95" t="s">
        <v>334</v>
      </c>
      <c r="V98" s="93"/>
    </row>
    <row r="99" spans="1:22" x14ac:dyDescent="0.25">
      <c r="A99" s="43"/>
      <c r="B99" s="83" t="s">
        <v>53</v>
      </c>
      <c r="C99" s="84"/>
      <c r="D99" s="85"/>
      <c r="E99" s="100">
        <v>74540</v>
      </c>
      <c r="F99" s="85"/>
      <c r="G99" s="84"/>
      <c r="H99" s="85"/>
      <c r="I99" s="100">
        <v>71462</v>
      </c>
      <c r="J99" s="85"/>
      <c r="K99" s="84"/>
      <c r="L99" s="85"/>
      <c r="M99" s="86" t="s">
        <v>334</v>
      </c>
      <c r="N99" s="85"/>
      <c r="O99" s="84"/>
      <c r="P99" s="85"/>
      <c r="Q99" s="100">
        <v>71462</v>
      </c>
      <c r="R99" s="85"/>
      <c r="S99" s="84"/>
      <c r="T99" s="85"/>
      <c r="U99" s="86" t="s">
        <v>334</v>
      </c>
      <c r="V99" s="85"/>
    </row>
    <row r="100" spans="1:22" x14ac:dyDescent="0.25">
      <c r="A100" s="43"/>
      <c r="B100" s="87" t="s">
        <v>54</v>
      </c>
      <c r="C100" s="92"/>
      <c r="D100" s="93"/>
      <c r="E100" s="95">
        <v>55</v>
      </c>
      <c r="F100" s="93"/>
      <c r="G100" s="92"/>
      <c r="H100" s="93"/>
      <c r="I100" s="95">
        <v>55</v>
      </c>
      <c r="J100" s="93"/>
      <c r="K100" s="92"/>
      <c r="L100" s="93"/>
      <c r="M100" s="95" t="s">
        <v>334</v>
      </c>
      <c r="N100" s="93"/>
      <c r="O100" s="92"/>
      <c r="P100" s="93"/>
      <c r="Q100" s="95">
        <v>55</v>
      </c>
      <c r="R100" s="93"/>
      <c r="S100" s="92"/>
      <c r="T100" s="93"/>
      <c r="U100" s="95" t="s">
        <v>334</v>
      </c>
      <c r="V100" s="93"/>
    </row>
    <row r="101" spans="1:22" x14ac:dyDescent="0.25">
      <c r="A101" s="43"/>
      <c r="B101" s="83" t="s">
        <v>57</v>
      </c>
      <c r="C101" s="84"/>
      <c r="D101" s="85"/>
      <c r="E101" s="86">
        <v>311</v>
      </c>
      <c r="F101" s="85"/>
      <c r="G101" s="84"/>
      <c r="H101" s="85"/>
      <c r="I101" s="86">
        <v>311</v>
      </c>
      <c r="J101" s="85"/>
      <c r="K101" s="84"/>
      <c r="L101" s="85"/>
      <c r="M101" s="86" t="s">
        <v>334</v>
      </c>
      <c r="N101" s="85"/>
      <c r="O101" s="84"/>
      <c r="P101" s="85"/>
      <c r="Q101" s="86">
        <v>311</v>
      </c>
      <c r="R101" s="85"/>
      <c r="S101" s="84"/>
      <c r="T101" s="85"/>
      <c r="U101" s="86" t="s">
        <v>334</v>
      </c>
      <c r="V101" s="85"/>
    </row>
    <row r="102" spans="1:22" ht="15.75" thickBot="1" x14ac:dyDescent="0.3">
      <c r="A102" s="43"/>
      <c r="B102" s="78"/>
      <c r="C102" s="82"/>
      <c r="D102" s="124" t="s">
        <v>394</v>
      </c>
      <c r="E102" s="124"/>
      <c r="F102" s="124"/>
      <c r="G102" s="124"/>
      <c r="H102" s="124"/>
      <c r="I102" s="124"/>
      <c r="J102" s="124"/>
      <c r="K102" s="124"/>
      <c r="L102" s="124"/>
      <c r="M102" s="124"/>
      <c r="N102" s="124"/>
      <c r="O102" s="124"/>
      <c r="P102" s="124"/>
      <c r="Q102" s="124"/>
      <c r="R102" s="82"/>
    </row>
    <row r="103" spans="1:22" ht="15.75" thickBot="1" x14ac:dyDescent="0.3">
      <c r="A103" s="43"/>
      <c r="B103" s="78"/>
      <c r="C103" s="79"/>
      <c r="D103" s="125">
        <v>2014</v>
      </c>
      <c r="E103" s="125"/>
      <c r="F103" s="125"/>
      <c r="G103" s="125"/>
      <c r="H103" s="125"/>
      <c r="I103" s="125"/>
      <c r="J103" s="82"/>
      <c r="K103" s="82"/>
      <c r="L103" s="127">
        <v>2013</v>
      </c>
      <c r="M103" s="127"/>
      <c r="N103" s="127"/>
      <c r="O103" s="127"/>
      <c r="P103" s="127"/>
      <c r="Q103" s="127"/>
      <c r="R103" s="82"/>
    </row>
    <row r="104" spans="1:22" x14ac:dyDescent="0.25">
      <c r="A104" s="43"/>
      <c r="B104" s="78"/>
      <c r="C104" s="79"/>
      <c r="D104" s="131" t="s">
        <v>557</v>
      </c>
      <c r="E104" s="131"/>
      <c r="F104" s="79"/>
      <c r="G104" s="79"/>
      <c r="H104" s="131" t="s">
        <v>446</v>
      </c>
      <c r="I104" s="131"/>
      <c r="J104" s="79"/>
      <c r="K104" s="82"/>
      <c r="L104" s="129" t="s">
        <v>557</v>
      </c>
      <c r="M104" s="129"/>
      <c r="N104" s="82"/>
      <c r="O104" s="82"/>
      <c r="P104" s="129" t="s">
        <v>446</v>
      </c>
      <c r="Q104" s="129"/>
      <c r="R104" s="82"/>
    </row>
    <row r="105" spans="1:22" ht="15.75" thickBot="1" x14ac:dyDescent="0.3">
      <c r="A105" s="43"/>
      <c r="B105" s="78"/>
      <c r="C105" s="79"/>
      <c r="D105" s="124" t="s">
        <v>353</v>
      </c>
      <c r="E105" s="124"/>
      <c r="F105" s="79"/>
      <c r="G105" s="79"/>
      <c r="H105" s="124" t="s">
        <v>473</v>
      </c>
      <c r="I105" s="124"/>
      <c r="J105" s="79"/>
      <c r="K105" s="82"/>
      <c r="L105" s="126" t="s">
        <v>353</v>
      </c>
      <c r="M105" s="126"/>
      <c r="N105" s="82"/>
      <c r="O105" s="82"/>
      <c r="P105" s="126" t="s">
        <v>473</v>
      </c>
      <c r="Q105" s="126"/>
      <c r="R105" s="82"/>
    </row>
    <row r="106" spans="1:22" x14ac:dyDescent="0.25">
      <c r="A106" s="43"/>
      <c r="B106" s="78"/>
      <c r="C106" s="82"/>
      <c r="D106" s="128" t="s">
        <v>292</v>
      </c>
      <c r="E106" s="128"/>
      <c r="F106" s="128"/>
      <c r="G106" s="128"/>
      <c r="H106" s="128"/>
      <c r="I106" s="128"/>
      <c r="J106" s="128"/>
      <c r="K106" s="128"/>
      <c r="L106" s="128"/>
      <c r="M106" s="128"/>
      <c r="N106" s="128"/>
      <c r="O106" s="128"/>
      <c r="P106" s="128"/>
      <c r="Q106" s="128"/>
      <c r="R106" s="82"/>
    </row>
    <row r="107" spans="1:22" x14ac:dyDescent="0.25">
      <c r="A107" s="43"/>
      <c r="B107" s="85" t="s">
        <v>939</v>
      </c>
      <c r="C107" s="96"/>
      <c r="D107" s="97"/>
      <c r="E107" s="99"/>
      <c r="F107" s="97"/>
      <c r="G107" s="96"/>
      <c r="H107" s="97"/>
      <c r="I107" s="99"/>
      <c r="J107" s="97"/>
      <c r="K107" s="84"/>
      <c r="L107" s="85"/>
      <c r="M107" s="86"/>
      <c r="N107" s="85"/>
      <c r="O107" s="84"/>
      <c r="P107" s="85"/>
      <c r="Q107" s="86"/>
      <c r="R107" s="85"/>
    </row>
    <row r="108" spans="1:22" x14ac:dyDescent="0.25">
      <c r="A108" s="43"/>
      <c r="B108" s="87" t="s">
        <v>940</v>
      </c>
      <c r="C108" s="88"/>
      <c r="D108" s="89" t="s">
        <v>294</v>
      </c>
      <c r="E108" s="90">
        <v>68181</v>
      </c>
      <c r="F108" s="89"/>
      <c r="G108" s="88"/>
      <c r="H108" s="89"/>
      <c r="I108" s="91" t="s">
        <v>334</v>
      </c>
      <c r="J108" s="89"/>
      <c r="K108" s="92"/>
      <c r="L108" s="93"/>
      <c r="M108" s="94">
        <v>38595</v>
      </c>
      <c r="N108" s="93"/>
      <c r="O108" s="92"/>
      <c r="P108" s="93"/>
      <c r="Q108" s="95" t="s">
        <v>334</v>
      </c>
      <c r="R108" s="93"/>
    </row>
    <row r="109" spans="1:22" x14ac:dyDescent="0.25">
      <c r="A109" s="43"/>
      <c r="B109" s="83" t="s">
        <v>941</v>
      </c>
      <c r="C109" s="96"/>
      <c r="D109" s="97"/>
      <c r="E109" s="98">
        <v>1982</v>
      </c>
      <c r="F109" s="97"/>
      <c r="G109" s="96"/>
      <c r="H109" s="97"/>
      <c r="I109" s="99" t="s">
        <v>334</v>
      </c>
      <c r="J109" s="97"/>
      <c r="K109" s="84"/>
      <c r="L109" s="85"/>
      <c r="M109" s="86">
        <v>526</v>
      </c>
      <c r="N109" s="85"/>
      <c r="O109" s="84"/>
      <c r="P109" s="85"/>
      <c r="Q109" s="86" t="s">
        <v>334</v>
      </c>
      <c r="R109" s="85"/>
    </row>
    <row r="110" spans="1:22" x14ac:dyDescent="0.25">
      <c r="A110" s="43"/>
      <c r="B110" s="82"/>
      <c r="C110" s="82"/>
      <c r="D110" s="122"/>
      <c r="E110" s="123"/>
      <c r="F110" s="122"/>
      <c r="G110" s="82"/>
      <c r="H110" s="122"/>
      <c r="I110" s="123"/>
      <c r="J110" s="122"/>
      <c r="K110" s="82"/>
      <c r="L110" s="122"/>
      <c r="M110" s="123"/>
      <c r="N110" s="122"/>
      <c r="O110" s="82"/>
      <c r="P110" s="122"/>
      <c r="Q110" s="123"/>
      <c r="R110" s="122"/>
    </row>
    <row r="111" spans="1:22" x14ac:dyDescent="0.25">
      <c r="A111" s="43"/>
      <c r="B111" s="87" t="s">
        <v>558</v>
      </c>
      <c r="C111" s="92"/>
      <c r="D111" s="93"/>
      <c r="E111" s="95"/>
      <c r="F111" s="93"/>
      <c r="G111" s="92"/>
      <c r="H111" s="93"/>
      <c r="I111" s="95"/>
      <c r="J111" s="93"/>
      <c r="K111" s="92"/>
      <c r="L111" s="93"/>
      <c r="M111" s="95"/>
      <c r="N111" s="93"/>
      <c r="O111" s="92"/>
      <c r="P111" s="93"/>
      <c r="Q111" s="95"/>
      <c r="R111" s="93"/>
    </row>
    <row r="112" spans="1:22" ht="26.25" x14ac:dyDescent="0.25">
      <c r="A112" s="43"/>
      <c r="B112" s="102" t="s">
        <v>559</v>
      </c>
      <c r="C112" s="96"/>
      <c r="D112" s="97"/>
      <c r="E112" s="98">
        <v>106440</v>
      </c>
      <c r="F112" s="97"/>
      <c r="G112" s="96"/>
      <c r="H112" s="97"/>
      <c r="I112" s="98">
        <v>1122</v>
      </c>
      <c r="J112" s="97"/>
      <c r="K112" s="84"/>
      <c r="L112" s="85"/>
      <c r="M112" s="86" t="s">
        <v>334</v>
      </c>
      <c r="N112" s="85"/>
      <c r="O112" s="84"/>
      <c r="P112" s="85"/>
      <c r="Q112" s="86" t="s">
        <v>334</v>
      </c>
      <c r="R112" s="85"/>
    </row>
    <row r="113" spans="1:22" ht="26.25" x14ac:dyDescent="0.25">
      <c r="A113" s="43"/>
      <c r="B113" s="101" t="s">
        <v>560</v>
      </c>
      <c r="C113" s="88"/>
      <c r="D113" s="89"/>
      <c r="E113" s="90">
        <v>27292</v>
      </c>
      <c r="F113" s="89"/>
      <c r="G113" s="88"/>
      <c r="H113" s="89"/>
      <c r="I113" s="91">
        <v>567</v>
      </c>
      <c r="J113" s="89"/>
      <c r="K113" s="92"/>
      <c r="L113" s="93"/>
      <c r="M113" s="94">
        <v>20516</v>
      </c>
      <c r="N113" s="93"/>
      <c r="O113" s="92"/>
      <c r="P113" s="93"/>
      <c r="Q113" s="95">
        <v>106</v>
      </c>
      <c r="R113" s="93"/>
    </row>
    <row r="114" spans="1:22" ht="26.25" x14ac:dyDescent="0.25">
      <c r="A114" s="43"/>
      <c r="B114" s="102" t="s">
        <v>561</v>
      </c>
      <c r="C114" s="96"/>
      <c r="D114" s="97"/>
      <c r="E114" s="99" t="s">
        <v>334</v>
      </c>
      <c r="F114" s="97"/>
      <c r="G114" s="96"/>
      <c r="H114" s="97"/>
      <c r="I114" s="99" t="s">
        <v>334</v>
      </c>
      <c r="J114" s="97"/>
      <c r="K114" s="84"/>
      <c r="L114" s="85"/>
      <c r="M114" s="100">
        <v>88000</v>
      </c>
      <c r="N114" s="85"/>
      <c r="O114" s="84"/>
      <c r="P114" s="85"/>
      <c r="Q114" s="86">
        <v>878</v>
      </c>
      <c r="R114" s="85"/>
    </row>
    <row r="115" spans="1:22" x14ac:dyDescent="0.25">
      <c r="A115" s="43"/>
      <c r="B115" s="101" t="s">
        <v>562</v>
      </c>
      <c r="C115" s="88"/>
      <c r="D115" s="89"/>
      <c r="E115" s="91" t="s">
        <v>334</v>
      </c>
      <c r="F115" s="89"/>
      <c r="G115" s="88"/>
      <c r="H115" s="89"/>
      <c r="I115" s="91" t="s">
        <v>334</v>
      </c>
      <c r="J115" s="89"/>
      <c r="K115" s="92"/>
      <c r="L115" s="93"/>
      <c r="M115" s="94">
        <v>20000</v>
      </c>
      <c r="N115" s="93"/>
      <c r="O115" s="92"/>
      <c r="P115" s="93"/>
      <c r="Q115" s="95">
        <v>428</v>
      </c>
      <c r="R115" s="93"/>
    </row>
    <row r="116" spans="1:22" x14ac:dyDescent="0.25">
      <c r="A116" s="43"/>
      <c r="B116" s="82"/>
      <c r="C116" s="82"/>
      <c r="D116" s="122"/>
      <c r="E116" s="123"/>
      <c r="F116" s="122"/>
      <c r="G116" s="82"/>
      <c r="H116" s="122"/>
      <c r="I116" s="123"/>
      <c r="J116" s="122"/>
      <c r="K116" s="82"/>
      <c r="L116" s="122"/>
      <c r="M116" s="123"/>
      <c r="N116" s="122"/>
      <c r="O116" s="82"/>
      <c r="P116" s="122"/>
      <c r="Q116" s="123"/>
      <c r="R116" s="122"/>
    </row>
    <row r="117" spans="1:22" x14ac:dyDescent="0.25">
      <c r="A117" s="43"/>
      <c r="B117" s="83" t="s">
        <v>942</v>
      </c>
      <c r="C117" s="84"/>
      <c r="D117" s="85"/>
      <c r="E117" s="86"/>
      <c r="F117" s="85"/>
      <c r="G117" s="84"/>
      <c r="H117" s="85"/>
      <c r="I117" s="86"/>
      <c r="J117" s="85"/>
      <c r="K117" s="84"/>
      <c r="L117" s="85"/>
      <c r="M117" s="86"/>
      <c r="N117" s="85"/>
      <c r="O117" s="84"/>
      <c r="P117" s="85"/>
      <c r="Q117" s="86"/>
      <c r="R117" s="85"/>
    </row>
    <row r="118" spans="1:22" ht="26.25" x14ac:dyDescent="0.25">
      <c r="A118" s="43"/>
      <c r="B118" s="101" t="s">
        <v>561</v>
      </c>
      <c r="C118" s="88"/>
      <c r="D118" s="89"/>
      <c r="E118" s="90">
        <v>93000</v>
      </c>
      <c r="F118" s="89"/>
      <c r="G118" s="88"/>
      <c r="H118" s="89"/>
      <c r="I118" s="91">
        <v>506</v>
      </c>
      <c r="J118" s="89"/>
      <c r="K118" s="92"/>
      <c r="L118" s="93"/>
      <c r="M118" s="95" t="s">
        <v>334</v>
      </c>
      <c r="N118" s="93"/>
      <c r="O118" s="92"/>
      <c r="P118" s="93"/>
      <c r="Q118" s="95" t="s">
        <v>334</v>
      </c>
      <c r="R118" s="93"/>
    </row>
    <row r="119" spans="1:22" ht="26.25" x14ac:dyDescent="0.25">
      <c r="A119" s="43"/>
      <c r="B119" s="102" t="s">
        <v>559</v>
      </c>
      <c r="C119" s="96"/>
      <c r="D119" s="97"/>
      <c r="E119" s="99" t="s">
        <v>334</v>
      </c>
      <c r="F119" s="97"/>
      <c r="G119" s="96"/>
      <c r="H119" s="97"/>
      <c r="I119" s="99" t="s">
        <v>334</v>
      </c>
      <c r="J119" s="97"/>
      <c r="K119" s="84"/>
      <c r="L119" s="85"/>
      <c r="M119" s="100">
        <v>103614</v>
      </c>
      <c r="N119" s="85"/>
      <c r="O119" s="84"/>
      <c r="P119" s="85"/>
      <c r="Q119" s="86">
        <v>55</v>
      </c>
      <c r="R119" s="85"/>
    </row>
    <row r="120" spans="1:22" x14ac:dyDescent="0.25">
      <c r="A120" s="43"/>
      <c r="B120" s="101" t="s">
        <v>562</v>
      </c>
      <c r="C120" s="88"/>
      <c r="D120" s="89"/>
      <c r="E120" s="90">
        <v>20000</v>
      </c>
      <c r="F120" s="89"/>
      <c r="G120" s="88"/>
      <c r="H120" s="89"/>
      <c r="I120" s="91">
        <v>530</v>
      </c>
      <c r="J120" s="89"/>
      <c r="K120" s="92"/>
      <c r="L120" s="93"/>
      <c r="M120" s="95" t="s">
        <v>334</v>
      </c>
      <c r="N120" s="93"/>
      <c r="O120" s="92"/>
      <c r="P120" s="93"/>
      <c r="Q120" s="95" t="s">
        <v>334</v>
      </c>
      <c r="R120" s="93"/>
    </row>
    <row r="121" spans="1:22" x14ac:dyDescent="0.25">
      <c r="A121" s="43"/>
      <c r="B121" s="45"/>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43"/>
      <c r="B122" s="45" t="s">
        <v>943</v>
      </c>
      <c r="C122" s="45"/>
      <c r="D122" s="45"/>
      <c r="E122" s="45"/>
      <c r="F122" s="45"/>
      <c r="G122" s="45"/>
      <c r="H122" s="45"/>
      <c r="I122" s="45"/>
      <c r="J122" s="45"/>
      <c r="K122" s="45"/>
      <c r="L122" s="45"/>
      <c r="M122" s="45"/>
      <c r="N122" s="45"/>
      <c r="O122" s="45"/>
      <c r="P122" s="45"/>
      <c r="Q122" s="45"/>
      <c r="R122" s="45"/>
      <c r="S122" s="45"/>
      <c r="T122" s="45"/>
      <c r="U122" s="45"/>
      <c r="V122" s="45"/>
    </row>
    <row r="123" spans="1:22" x14ac:dyDescent="0.25">
      <c r="A123" s="43"/>
      <c r="B123" s="45"/>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43"/>
      <c r="B124" s="45" t="s">
        <v>944</v>
      </c>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43"/>
      <c r="B125" s="45"/>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43"/>
      <c r="B126" s="46" t="s">
        <v>945</v>
      </c>
      <c r="C126" s="46"/>
      <c r="D126" s="46"/>
      <c r="E126" s="46"/>
      <c r="F126" s="46"/>
      <c r="G126" s="46"/>
      <c r="H126" s="46"/>
      <c r="I126" s="46"/>
      <c r="J126" s="46"/>
      <c r="K126" s="46"/>
      <c r="L126" s="46"/>
      <c r="M126" s="46"/>
      <c r="N126" s="46"/>
      <c r="O126" s="46"/>
      <c r="P126" s="46"/>
      <c r="Q126" s="46"/>
      <c r="R126" s="46"/>
      <c r="S126" s="46"/>
      <c r="T126" s="46"/>
      <c r="U126" s="46"/>
      <c r="V126" s="46"/>
    </row>
    <row r="127" spans="1:22" x14ac:dyDescent="0.25">
      <c r="A127" s="43"/>
      <c r="B127" s="45"/>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43"/>
      <c r="B128" s="45" t="s">
        <v>946</v>
      </c>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43"/>
      <c r="B129" s="45"/>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43"/>
      <c r="B130" s="46" t="s">
        <v>947</v>
      </c>
      <c r="C130" s="46"/>
      <c r="D130" s="46"/>
      <c r="E130" s="46"/>
      <c r="F130" s="46"/>
      <c r="G130" s="46"/>
      <c r="H130" s="46"/>
      <c r="I130" s="46"/>
      <c r="J130" s="46"/>
      <c r="K130" s="46"/>
      <c r="L130" s="46"/>
      <c r="M130" s="46"/>
      <c r="N130" s="46"/>
      <c r="O130" s="46"/>
      <c r="P130" s="46"/>
      <c r="Q130" s="46"/>
      <c r="R130" s="46"/>
      <c r="S130" s="46"/>
      <c r="T130" s="46"/>
      <c r="U130" s="46"/>
      <c r="V130" s="46"/>
    </row>
    <row r="131" spans="1:22" x14ac:dyDescent="0.25">
      <c r="A131" s="43"/>
      <c r="B131" s="45"/>
      <c r="C131" s="45"/>
      <c r="D131" s="45"/>
      <c r="E131" s="45"/>
      <c r="F131" s="45"/>
      <c r="G131" s="45"/>
      <c r="H131" s="45"/>
      <c r="I131" s="45"/>
      <c r="J131" s="45"/>
      <c r="K131" s="45"/>
      <c r="L131" s="45"/>
      <c r="M131" s="45"/>
      <c r="N131" s="45"/>
      <c r="O131" s="45"/>
      <c r="P131" s="45"/>
      <c r="Q131" s="45"/>
      <c r="R131" s="45"/>
      <c r="S131" s="45"/>
      <c r="T131" s="45"/>
      <c r="U131" s="45"/>
      <c r="V131" s="45"/>
    </row>
    <row r="132" spans="1:22" ht="25.5" customHeight="1" x14ac:dyDescent="0.25">
      <c r="A132" s="43"/>
      <c r="B132" s="45" t="s">
        <v>948</v>
      </c>
      <c r="C132" s="45"/>
      <c r="D132" s="45"/>
      <c r="E132" s="45"/>
      <c r="F132" s="45"/>
      <c r="G132" s="45"/>
      <c r="H132" s="45"/>
      <c r="I132" s="45"/>
      <c r="J132" s="45"/>
      <c r="K132" s="45"/>
      <c r="L132" s="45"/>
      <c r="M132" s="45"/>
      <c r="N132" s="45"/>
      <c r="O132" s="45"/>
      <c r="P132" s="45"/>
      <c r="Q132" s="45"/>
      <c r="R132" s="45"/>
      <c r="S132" s="45"/>
      <c r="T132" s="45"/>
      <c r="U132" s="45"/>
      <c r="V132" s="45"/>
    </row>
    <row r="133" spans="1:22" x14ac:dyDescent="0.25">
      <c r="A133" s="43"/>
      <c r="B133" s="45"/>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43"/>
      <c r="B134" s="46" t="s">
        <v>949</v>
      </c>
      <c r="C134" s="46"/>
      <c r="D134" s="46"/>
      <c r="E134" s="46"/>
      <c r="F134" s="46"/>
      <c r="G134" s="46"/>
      <c r="H134" s="46"/>
      <c r="I134" s="46"/>
      <c r="J134" s="46"/>
      <c r="K134" s="46"/>
      <c r="L134" s="46"/>
      <c r="M134" s="46"/>
      <c r="N134" s="46"/>
      <c r="O134" s="46"/>
      <c r="P134" s="46"/>
      <c r="Q134" s="46"/>
      <c r="R134" s="46"/>
      <c r="S134" s="46"/>
      <c r="T134" s="46"/>
      <c r="U134" s="46"/>
      <c r="V134" s="46"/>
    </row>
    <row r="135" spans="1:22" x14ac:dyDescent="0.25">
      <c r="A135" s="43"/>
      <c r="B135" s="45"/>
      <c r="C135" s="45"/>
      <c r="D135" s="45"/>
      <c r="E135" s="45"/>
      <c r="F135" s="45"/>
      <c r="G135" s="45"/>
      <c r="H135" s="45"/>
      <c r="I135" s="45"/>
      <c r="J135" s="45"/>
      <c r="K135" s="45"/>
      <c r="L135" s="45"/>
      <c r="M135" s="45"/>
      <c r="N135" s="45"/>
      <c r="O135" s="45"/>
      <c r="P135" s="45"/>
      <c r="Q135" s="45"/>
      <c r="R135" s="45"/>
      <c r="S135" s="45"/>
      <c r="T135" s="45"/>
      <c r="U135" s="45"/>
      <c r="V135" s="45"/>
    </row>
    <row r="136" spans="1:22" ht="25.5" customHeight="1" x14ac:dyDescent="0.25">
      <c r="A136" s="43"/>
      <c r="B136" s="45" t="s">
        <v>950</v>
      </c>
      <c r="C136" s="45"/>
      <c r="D136" s="45"/>
      <c r="E136" s="45"/>
      <c r="F136" s="45"/>
      <c r="G136" s="45"/>
      <c r="H136" s="45"/>
      <c r="I136" s="45"/>
      <c r="J136" s="45"/>
      <c r="K136" s="45"/>
      <c r="L136" s="45"/>
      <c r="M136" s="45"/>
      <c r="N136" s="45"/>
      <c r="O136" s="45"/>
      <c r="P136" s="45"/>
      <c r="Q136" s="45"/>
      <c r="R136" s="45"/>
      <c r="S136" s="45"/>
      <c r="T136" s="45"/>
      <c r="U136" s="45"/>
      <c r="V136" s="45"/>
    </row>
    <row r="137" spans="1:22" x14ac:dyDescent="0.25">
      <c r="A137" s="43"/>
      <c r="B137" s="46" t="s">
        <v>951</v>
      </c>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43"/>
      <c r="B138" s="45"/>
      <c r="C138" s="45"/>
      <c r="D138" s="45"/>
      <c r="E138" s="45"/>
      <c r="F138" s="45"/>
      <c r="G138" s="45"/>
      <c r="H138" s="45"/>
      <c r="I138" s="45"/>
      <c r="J138" s="45"/>
      <c r="K138" s="45"/>
      <c r="L138" s="45"/>
      <c r="M138" s="45"/>
      <c r="N138" s="45"/>
      <c r="O138" s="45"/>
      <c r="P138" s="45"/>
      <c r="Q138" s="45"/>
      <c r="R138" s="45"/>
      <c r="S138" s="45"/>
      <c r="T138" s="45"/>
      <c r="U138" s="45"/>
      <c r="V138" s="45"/>
    </row>
    <row r="139" spans="1:22" ht="25.5" customHeight="1" x14ac:dyDescent="0.25">
      <c r="A139" s="43"/>
      <c r="B139" s="45" t="s">
        <v>952</v>
      </c>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43"/>
      <c r="B140" s="45"/>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43"/>
      <c r="B141" s="46" t="s">
        <v>953</v>
      </c>
      <c r="C141" s="46"/>
      <c r="D141" s="46"/>
      <c r="E141" s="46"/>
      <c r="F141" s="46"/>
      <c r="G141" s="46"/>
      <c r="H141" s="46"/>
      <c r="I141" s="46"/>
      <c r="J141" s="46"/>
      <c r="K141" s="46"/>
      <c r="L141" s="46"/>
      <c r="M141" s="46"/>
      <c r="N141" s="46"/>
      <c r="O141" s="46"/>
      <c r="P141" s="46"/>
      <c r="Q141" s="46"/>
      <c r="R141" s="46"/>
      <c r="S141" s="46"/>
      <c r="T141" s="46"/>
      <c r="U141" s="46"/>
      <c r="V141" s="46"/>
    </row>
    <row r="142" spans="1:22" x14ac:dyDescent="0.25">
      <c r="A142" s="43"/>
      <c r="B142" s="45"/>
      <c r="C142" s="45"/>
      <c r="D142" s="45"/>
      <c r="E142" s="45"/>
      <c r="F142" s="45"/>
      <c r="G142" s="45"/>
      <c r="H142" s="45"/>
      <c r="I142" s="45"/>
      <c r="J142" s="45"/>
      <c r="K142" s="45"/>
      <c r="L142" s="45"/>
      <c r="M142" s="45"/>
      <c r="N142" s="45"/>
      <c r="O142" s="45"/>
      <c r="P142" s="45"/>
      <c r="Q142" s="45"/>
      <c r="R142" s="45"/>
      <c r="S142" s="45"/>
      <c r="T142" s="45"/>
      <c r="U142" s="45"/>
      <c r="V142" s="45"/>
    </row>
    <row r="143" spans="1:22" ht="102" customHeight="1" x14ac:dyDescent="0.25">
      <c r="A143" s="43"/>
      <c r="B143" s="45" t="s">
        <v>954</v>
      </c>
      <c r="C143" s="45"/>
      <c r="D143" s="45"/>
      <c r="E143" s="45"/>
      <c r="F143" s="45"/>
      <c r="G143" s="45"/>
      <c r="H143" s="45"/>
      <c r="I143" s="45"/>
      <c r="J143" s="45"/>
      <c r="K143" s="45"/>
      <c r="L143" s="45"/>
      <c r="M143" s="45"/>
      <c r="N143" s="45"/>
      <c r="O143" s="45"/>
      <c r="P143" s="45"/>
      <c r="Q143" s="45"/>
      <c r="R143" s="45"/>
      <c r="S143" s="45"/>
      <c r="T143" s="45"/>
      <c r="U143" s="45"/>
      <c r="V143" s="45"/>
    </row>
    <row r="144" spans="1:22" x14ac:dyDescent="0.25">
      <c r="A144" s="43"/>
      <c r="B144" s="45"/>
      <c r="C144" s="45"/>
      <c r="D144" s="45"/>
      <c r="E144" s="45"/>
      <c r="F144" s="45"/>
      <c r="G144" s="45"/>
      <c r="H144" s="45"/>
      <c r="I144" s="45"/>
      <c r="J144" s="45"/>
      <c r="K144" s="45"/>
      <c r="L144" s="45"/>
      <c r="M144" s="45"/>
      <c r="N144" s="45"/>
      <c r="O144" s="45"/>
      <c r="P144" s="45"/>
      <c r="Q144" s="45"/>
      <c r="R144" s="45"/>
      <c r="S144" s="45"/>
      <c r="T144" s="45"/>
      <c r="U144" s="45"/>
      <c r="V144" s="45"/>
    </row>
    <row r="145" spans="1:22" ht="25.5" customHeight="1" x14ac:dyDescent="0.25">
      <c r="A145" s="43"/>
      <c r="B145" s="45" t="s">
        <v>955</v>
      </c>
      <c r="C145" s="45"/>
      <c r="D145" s="45"/>
      <c r="E145" s="45"/>
      <c r="F145" s="45"/>
      <c r="G145" s="45"/>
      <c r="H145" s="45"/>
      <c r="I145" s="45"/>
      <c r="J145" s="45"/>
      <c r="K145" s="45"/>
      <c r="L145" s="45"/>
      <c r="M145" s="45"/>
      <c r="N145" s="45"/>
      <c r="O145" s="45"/>
      <c r="P145" s="45"/>
      <c r="Q145" s="45"/>
      <c r="R145" s="45"/>
      <c r="S145" s="45"/>
      <c r="T145" s="45"/>
      <c r="U145" s="45"/>
      <c r="V145" s="45"/>
    </row>
    <row r="146" spans="1:22" x14ac:dyDescent="0.25">
      <c r="A146" s="43"/>
      <c r="B146" s="45"/>
      <c r="C146" s="45"/>
      <c r="D146" s="45"/>
      <c r="E146" s="45"/>
      <c r="F146" s="45"/>
      <c r="G146" s="45"/>
      <c r="H146" s="45"/>
      <c r="I146" s="45"/>
      <c r="J146" s="45"/>
      <c r="K146" s="45"/>
      <c r="L146" s="45"/>
      <c r="M146" s="45"/>
      <c r="N146" s="45"/>
      <c r="O146" s="45"/>
      <c r="P146" s="45"/>
      <c r="Q146" s="45"/>
      <c r="R146" s="45"/>
      <c r="S146" s="45"/>
      <c r="T146" s="45"/>
      <c r="U146" s="45"/>
      <c r="V146" s="45"/>
    </row>
    <row r="147" spans="1:22" x14ac:dyDescent="0.25">
      <c r="A147" s="43"/>
      <c r="B147" s="46" t="s">
        <v>956</v>
      </c>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43"/>
      <c r="B148" s="45"/>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43"/>
      <c r="B149" s="45" t="s">
        <v>957</v>
      </c>
      <c r="C149" s="45"/>
      <c r="D149" s="45"/>
      <c r="E149" s="45"/>
      <c r="F149" s="45"/>
      <c r="G149" s="45"/>
      <c r="H149" s="45"/>
      <c r="I149" s="45"/>
      <c r="J149" s="45"/>
      <c r="K149" s="45"/>
      <c r="L149" s="45"/>
      <c r="M149" s="45"/>
      <c r="N149" s="45"/>
      <c r="O149" s="45"/>
      <c r="P149" s="45"/>
      <c r="Q149" s="45"/>
      <c r="R149" s="45"/>
      <c r="S149" s="45"/>
      <c r="T149" s="45"/>
      <c r="U149" s="45"/>
      <c r="V149" s="45"/>
    </row>
    <row r="150" spans="1:22" x14ac:dyDescent="0.25">
      <c r="A150" s="43"/>
      <c r="B150" s="45" t="s">
        <v>958</v>
      </c>
      <c r="C150" s="45"/>
      <c r="D150" s="45"/>
      <c r="E150" s="45"/>
      <c r="F150" s="45"/>
      <c r="G150" s="45"/>
      <c r="H150" s="45"/>
      <c r="I150" s="45"/>
      <c r="J150" s="45"/>
      <c r="K150" s="45"/>
      <c r="L150" s="45"/>
      <c r="M150" s="45"/>
      <c r="N150" s="45"/>
      <c r="O150" s="45"/>
      <c r="P150" s="45"/>
      <c r="Q150" s="45"/>
      <c r="R150" s="45"/>
      <c r="S150" s="45"/>
      <c r="T150" s="45"/>
      <c r="U150" s="45"/>
      <c r="V150" s="45"/>
    </row>
    <row r="151" spans="1:22" x14ac:dyDescent="0.25">
      <c r="A151" s="43"/>
      <c r="B151" s="282"/>
      <c r="C151" s="282"/>
      <c r="D151" s="282"/>
      <c r="E151" s="282"/>
      <c r="F151" s="282"/>
      <c r="G151" s="282"/>
      <c r="H151" s="282"/>
      <c r="I151" s="282"/>
      <c r="J151" s="282"/>
      <c r="K151" s="282"/>
      <c r="L151" s="282"/>
      <c r="M151" s="282"/>
      <c r="N151" s="282"/>
      <c r="O151" s="282"/>
      <c r="P151" s="282"/>
      <c r="Q151" s="282"/>
      <c r="R151" s="282"/>
      <c r="S151" s="282"/>
      <c r="T151" s="282"/>
      <c r="U151" s="282"/>
      <c r="V151" s="282"/>
    </row>
    <row r="152" spans="1:22" x14ac:dyDescent="0.25">
      <c r="A152" s="43"/>
      <c r="B152" s="78"/>
      <c r="C152" s="79"/>
      <c r="D152" s="130" t="s">
        <v>959</v>
      </c>
      <c r="E152" s="130"/>
      <c r="F152" s="79"/>
      <c r="G152" s="79"/>
      <c r="H152" s="130" t="s">
        <v>960</v>
      </c>
      <c r="I152" s="130"/>
      <c r="J152" s="79"/>
      <c r="K152" s="79"/>
      <c r="L152" s="130" t="s">
        <v>960</v>
      </c>
      <c r="M152" s="130"/>
      <c r="N152" s="79"/>
    </row>
    <row r="153" spans="1:22" x14ac:dyDescent="0.25">
      <c r="A153" s="43"/>
      <c r="B153" s="78"/>
      <c r="C153" s="79"/>
      <c r="D153" s="130" t="s">
        <v>961</v>
      </c>
      <c r="E153" s="130"/>
      <c r="F153" s="79"/>
      <c r="G153" s="79"/>
      <c r="H153" s="130" t="s">
        <v>962</v>
      </c>
      <c r="I153" s="130"/>
      <c r="J153" s="79"/>
      <c r="K153" s="79"/>
      <c r="L153" s="130" t="s">
        <v>963</v>
      </c>
      <c r="M153" s="130"/>
      <c r="N153" s="79"/>
    </row>
    <row r="154" spans="1:22" ht="15.75" thickBot="1" x14ac:dyDescent="0.3">
      <c r="A154" s="43"/>
      <c r="B154" s="78"/>
      <c r="C154" s="79"/>
      <c r="D154" s="124" t="s">
        <v>964</v>
      </c>
      <c r="E154" s="124"/>
      <c r="F154" s="79"/>
      <c r="G154" s="79"/>
      <c r="H154" s="124" t="s">
        <v>965</v>
      </c>
      <c r="I154" s="124"/>
      <c r="J154" s="79"/>
      <c r="K154" s="79"/>
      <c r="L154" s="124" t="s">
        <v>966</v>
      </c>
      <c r="M154" s="124"/>
      <c r="N154" s="79"/>
    </row>
    <row r="155" spans="1:22" x14ac:dyDescent="0.25">
      <c r="A155" s="43"/>
      <c r="B155" s="78"/>
      <c r="C155" s="82"/>
      <c r="D155" s="128" t="s">
        <v>292</v>
      </c>
      <c r="E155" s="128"/>
      <c r="F155" s="128"/>
      <c r="G155" s="128"/>
      <c r="H155" s="128"/>
      <c r="I155" s="128"/>
      <c r="J155" s="128"/>
      <c r="K155" s="128"/>
      <c r="L155" s="128"/>
      <c r="M155" s="128"/>
      <c r="N155" s="82"/>
    </row>
    <row r="156" spans="1:22" x14ac:dyDescent="0.25">
      <c r="A156" s="43"/>
      <c r="B156" s="275">
        <v>42004</v>
      </c>
      <c r="C156" s="84"/>
      <c r="D156" s="85"/>
      <c r="E156" s="86"/>
      <c r="F156" s="85"/>
      <c r="G156" s="84"/>
      <c r="H156" s="85"/>
      <c r="I156" s="86"/>
      <c r="J156" s="85"/>
      <c r="K156" s="84"/>
      <c r="L156" s="85"/>
      <c r="M156" s="86"/>
      <c r="N156" s="85"/>
    </row>
    <row r="157" spans="1:22" x14ac:dyDescent="0.25">
      <c r="A157" s="43"/>
      <c r="B157" s="93" t="s">
        <v>967</v>
      </c>
      <c r="C157" s="92"/>
      <c r="D157" s="93"/>
      <c r="E157" s="95"/>
      <c r="F157" s="93"/>
      <c r="G157" s="92"/>
      <c r="H157" s="93"/>
      <c r="I157" s="95"/>
      <c r="J157" s="93"/>
      <c r="K157" s="92"/>
      <c r="L157" s="93"/>
      <c r="M157" s="95"/>
      <c r="N157" s="93"/>
    </row>
    <row r="158" spans="1:22" x14ac:dyDescent="0.25">
      <c r="A158" s="43"/>
      <c r="B158" s="83" t="s">
        <v>404</v>
      </c>
      <c r="C158" s="96"/>
      <c r="D158" s="97" t="s">
        <v>294</v>
      </c>
      <c r="E158" s="99" t="s">
        <v>334</v>
      </c>
      <c r="F158" s="97"/>
      <c r="G158" s="96"/>
      <c r="H158" s="97"/>
      <c r="I158" s="98">
        <v>44717</v>
      </c>
      <c r="J158" s="97"/>
      <c r="K158" s="96"/>
      <c r="L158" s="97"/>
      <c r="M158" s="99" t="s">
        <v>334</v>
      </c>
      <c r="N158" s="97"/>
    </row>
    <row r="159" spans="1:22" x14ac:dyDescent="0.25">
      <c r="A159" s="43"/>
      <c r="B159" s="87" t="s">
        <v>407</v>
      </c>
      <c r="C159" s="88"/>
      <c r="D159" s="89"/>
      <c r="E159" s="91" t="s">
        <v>334</v>
      </c>
      <c r="F159" s="89"/>
      <c r="G159" s="88"/>
      <c r="H159" s="89"/>
      <c r="I159" s="90">
        <v>4748</v>
      </c>
      <c r="J159" s="89"/>
      <c r="K159" s="88"/>
      <c r="L159" s="89"/>
      <c r="M159" s="91" t="s">
        <v>334</v>
      </c>
      <c r="N159" s="89"/>
    </row>
    <row r="160" spans="1:22" x14ac:dyDescent="0.25">
      <c r="A160" s="43"/>
      <c r="B160" s="83" t="s">
        <v>410</v>
      </c>
      <c r="C160" s="96"/>
      <c r="D160" s="97"/>
      <c r="E160" s="99" t="s">
        <v>334</v>
      </c>
      <c r="F160" s="97"/>
      <c r="G160" s="96"/>
      <c r="H160" s="97"/>
      <c r="I160" s="98">
        <v>25872</v>
      </c>
      <c r="J160" s="97"/>
      <c r="K160" s="96"/>
      <c r="L160" s="97"/>
      <c r="M160" s="99" t="s">
        <v>334</v>
      </c>
      <c r="N160" s="97"/>
    </row>
    <row r="161" spans="1:14" x14ac:dyDescent="0.25">
      <c r="A161" s="43"/>
      <c r="B161" s="87" t="s">
        <v>411</v>
      </c>
      <c r="C161" s="92"/>
      <c r="D161" s="93"/>
      <c r="E161" s="95"/>
      <c r="F161" s="93"/>
      <c r="G161" s="92"/>
      <c r="H161" s="93"/>
      <c r="I161" s="95"/>
      <c r="J161" s="93"/>
      <c r="K161" s="92"/>
      <c r="L161" s="93"/>
      <c r="M161" s="95"/>
      <c r="N161" s="93"/>
    </row>
    <row r="162" spans="1:14" x14ac:dyDescent="0.25">
      <c r="A162" s="43"/>
      <c r="B162" s="102" t="s">
        <v>412</v>
      </c>
      <c r="C162" s="96"/>
      <c r="D162" s="97"/>
      <c r="E162" s="99" t="s">
        <v>334</v>
      </c>
      <c r="F162" s="97"/>
      <c r="G162" s="96"/>
      <c r="H162" s="97"/>
      <c r="I162" s="98">
        <v>125542</v>
      </c>
      <c r="J162" s="97"/>
      <c r="K162" s="96"/>
      <c r="L162" s="97"/>
      <c r="M162" s="99" t="s">
        <v>334</v>
      </c>
      <c r="N162" s="97"/>
    </row>
    <row r="163" spans="1:14" x14ac:dyDescent="0.25">
      <c r="A163" s="43"/>
      <c r="B163" s="101" t="s">
        <v>415</v>
      </c>
      <c r="C163" s="88"/>
      <c r="D163" s="89"/>
      <c r="E163" s="91" t="s">
        <v>334</v>
      </c>
      <c r="F163" s="89"/>
      <c r="G163" s="88"/>
      <c r="H163" s="89"/>
      <c r="I163" s="90">
        <v>50838</v>
      </c>
      <c r="J163" s="89"/>
      <c r="K163" s="88"/>
      <c r="L163" s="89"/>
      <c r="M163" s="91" t="s">
        <v>334</v>
      </c>
      <c r="N163" s="89"/>
    </row>
    <row r="164" spans="1:14" x14ac:dyDescent="0.25">
      <c r="A164" s="43"/>
      <c r="B164" s="85" t="s">
        <v>38</v>
      </c>
      <c r="C164" s="96"/>
      <c r="D164" s="97"/>
      <c r="E164" s="99" t="s">
        <v>334</v>
      </c>
      <c r="F164" s="97"/>
      <c r="G164" s="96"/>
      <c r="H164" s="97"/>
      <c r="I164" s="98">
        <v>39729</v>
      </c>
      <c r="J164" s="97"/>
      <c r="K164" s="96"/>
      <c r="L164" s="97"/>
      <c r="M164" s="99" t="s">
        <v>334</v>
      </c>
      <c r="N164" s="97"/>
    </row>
    <row r="165" spans="1:14" x14ac:dyDescent="0.25">
      <c r="A165" s="43"/>
      <c r="B165" s="93" t="s">
        <v>558</v>
      </c>
      <c r="C165" s="92"/>
      <c r="D165" s="93"/>
      <c r="E165" s="95"/>
      <c r="F165" s="93"/>
      <c r="G165" s="92"/>
      <c r="H165" s="93"/>
      <c r="I165" s="95"/>
      <c r="J165" s="93"/>
      <c r="K165" s="92"/>
      <c r="L165" s="93"/>
      <c r="M165" s="95"/>
      <c r="N165" s="93"/>
    </row>
    <row r="166" spans="1:14" ht="26.25" x14ac:dyDescent="0.25">
      <c r="A166" s="43"/>
      <c r="B166" s="83" t="s">
        <v>559</v>
      </c>
      <c r="C166" s="96"/>
      <c r="D166" s="97"/>
      <c r="E166" s="99" t="s">
        <v>334</v>
      </c>
      <c r="F166" s="97"/>
      <c r="G166" s="96"/>
      <c r="H166" s="97"/>
      <c r="I166" s="98">
        <v>1122</v>
      </c>
      <c r="J166" s="97"/>
      <c r="K166" s="96"/>
      <c r="L166" s="97"/>
      <c r="M166" s="99" t="s">
        <v>334</v>
      </c>
      <c r="N166" s="97"/>
    </row>
    <row r="167" spans="1:14" ht="26.25" x14ac:dyDescent="0.25">
      <c r="A167" s="43"/>
      <c r="B167" s="87" t="s">
        <v>560</v>
      </c>
      <c r="C167" s="88"/>
      <c r="D167" s="89"/>
      <c r="E167" s="91" t="s">
        <v>334</v>
      </c>
      <c r="F167" s="89"/>
      <c r="G167" s="88"/>
      <c r="H167" s="89"/>
      <c r="I167" s="91">
        <v>567</v>
      </c>
      <c r="J167" s="89"/>
      <c r="K167" s="88"/>
      <c r="L167" s="89"/>
      <c r="M167" s="91" t="s">
        <v>334</v>
      </c>
      <c r="N167" s="89"/>
    </row>
    <row r="168" spans="1:14" x14ac:dyDescent="0.25">
      <c r="A168" s="43"/>
      <c r="B168" s="85" t="s">
        <v>563</v>
      </c>
      <c r="C168" s="84"/>
      <c r="D168" s="85"/>
      <c r="E168" s="86"/>
      <c r="F168" s="85"/>
      <c r="G168" s="84"/>
      <c r="H168" s="85"/>
      <c r="I168" s="86"/>
      <c r="J168" s="85"/>
      <c r="K168" s="84"/>
      <c r="L168" s="85"/>
      <c r="M168" s="86"/>
      <c r="N168" s="85"/>
    </row>
    <row r="169" spans="1:14" ht="26.25" x14ac:dyDescent="0.25">
      <c r="A169" s="43"/>
      <c r="B169" s="101" t="s">
        <v>561</v>
      </c>
      <c r="C169" s="88"/>
      <c r="D169" s="89"/>
      <c r="E169" s="91" t="s">
        <v>334</v>
      </c>
      <c r="F169" s="89"/>
      <c r="G169" s="88"/>
      <c r="H169" s="89"/>
      <c r="I169" s="91">
        <v>506</v>
      </c>
      <c r="J169" s="89"/>
      <c r="K169" s="88"/>
      <c r="L169" s="89"/>
      <c r="M169" s="91" t="s">
        <v>334</v>
      </c>
      <c r="N169" s="89"/>
    </row>
    <row r="170" spans="1:14" ht="15.75" thickBot="1" x14ac:dyDescent="0.3">
      <c r="A170" s="43"/>
      <c r="B170" s="83" t="s">
        <v>562</v>
      </c>
      <c r="C170" s="96"/>
      <c r="D170" s="103"/>
      <c r="E170" s="105">
        <v>530</v>
      </c>
      <c r="F170" s="97"/>
      <c r="G170" s="96"/>
      <c r="H170" s="103"/>
      <c r="I170" s="105" t="s">
        <v>334</v>
      </c>
      <c r="J170" s="97"/>
      <c r="K170" s="84"/>
      <c r="L170" s="106"/>
      <c r="M170" s="108"/>
      <c r="N170" s="85"/>
    </row>
    <row r="171" spans="1:14" ht="15.75" thickBot="1" x14ac:dyDescent="0.3">
      <c r="A171" s="43"/>
      <c r="B171" s="87" t="s">
        <v>145</v>
      </c>
      <c r="C171" s="88"/>
      <c r="D171" s="238" t="s">
        <v>294</v>
      </c>
      <c r="E171" s="242">
        <v>530</v>
      </c>
      <c r="F171" s="89"/>
      <c r="G171" s="88"/>
      <c r="H171" s="238"/>
      <c r="I171" s="239">
        <v>293641</v>
      </c>
      <c r="J171" s="89"/>
      <c r="K171" s="88"/>
      <c r="L171" s="238"/>
      <c r="M171" s="242" t="s">
        <v>334</v>
      </c>
      <c r="N171" s="89"/>
    </row>
    <row r="172" spans="1:14" ht="15.75" thickTop="1" x14ac:dyDescent="0.25">
      <c r="A172" s="43"/>
      <c r="B172" s="82"/>
      <c r="C172" s="82"/>
      <c r="D172" s="122"/>
      <c r="E172" s="123"/>
      <c r="F172" s="122"/>
      <c r="G172" s="82"/>
      <c r="H172" s="122"/>
      <c r="I172" s="123"/>
      <c r="J172" s="122"/>
      <c r="K172" s="82"/>
      <c r="L172" s="122"/>
      <c r="M172" s="123"/>
      <c r="N172" s="122"/>
    </row>
    <row r="173" spans="1:14" x14ac:dyDescent="0.25">
      <c r="A173" s="43"/>
      <c r="B173" s="275">
        <v>41639</v>
      </c>
      <c r="C173" s="84"/>
      <c r="D173" s="85"/>
      <c r="E173" s="86"/>
      <c r="F173" s="85"/>
      <c r="G173" s="84"/>
      <c r="H173" s="85"/>
      <c r="I173" s="86"/>
      <c r="J173" s="85"/>
      <c r="K173" s="84"/>
      <c r="L173" s="85"/>
      <c r="M173" s="86"/>
      <c r="N173" s="85"/>
    </row>
    <row r="174" spans="1:14" x14ac:dyDescent="0.25">
      <c r="A174" s="43"/>
      <c r="B174" s="93" t="s">
        <v>967</v>
      </c>
      <c r="C174" s="92"/>
      <c r="D174" s="93"/>
      <c r="E174" s="95"/>
      <c r="F174" s="93"/>
      <c r="G174" s="92"/>
      <c r="H174" s="93"/>
      <c r="I174" s="95"/>
      <c r="J174" s="93"/>
      <c r="K174" s="92"/>
      <c r="L174" s="93"/>
      <c r="M174" s="95"/>
      <c r="N174" s="93"/>
    </row>
    <row r="175" spans="1:14" x14ac:dyDescent="0.25">
      <c r="A175" s="43"/>
      <c r="B175" s="83" t="s">
        <v>404</v>
      </c>
      <c r="C175" s="84"/>
      <c r="D175" s="85" t="s">
        <v>294</v>
      </c>
      <c r="E175" s="86" t="s">
        <v>334</v>
      </c>
      <c r="F175" s="85"/>
      <c r="G175" s="84"/>
      <c r="H175" s="85"/>
      <c r="I175" s="100">
        <v>38499</v>
      </c>
      <c r="J175" s="85"/>
      <c r="K175" s="84"/>
      <c r="L175" s="85"/>
      <c r="M175" s="86" t="s">
        <v>334</v>
      </c>
      <c r="N175" s="85"/>
    </row>
    <row r="176" spans="1:14" x14ac:dyDescent="0.25">
      <c r="A176" s="43"/>
      <c r="B176" s="87" t="s">
        <v>407</v>
      </c>
      <c r="C176" s="92"/>
      <c r="D176" s="93"/>
      <c r="E176" s="95" t="s">
        <v>334</v>
      </c>
      <c r="F176" s="93"/>
      <c r="G176" s="92"/>
      <c r="H176" s="93"/>
      <c r="I176" s="94">
        <v>5175</v>
      </c>
      <c r="J176" s="93"/>
      <c r="K176" s="92"/>
      <c r="L176" s="93"/>
      <c r="M176" s="95" t="s">
        <v>334</v>
      </c>
      <c r="N176" s="93"/>
    </row>
    <row r="177" spans="1:22" x14ac:dyDescent="0.25">
      <c r="A177" s="43"/>
      <c r="B177" s="83" t="s">
        <v>411</v>
      </c>
      <c r="C177" s="84"/>
      <c r="D177" s="85"/>
      <c r="E177" s="86"/>
      <c r="F177" s="85"/>
      <c r="G177" s="84"/>
      <c r="H177" s="85"/>
      <c r="I177" s="86"/>
      <c r="J177" s="85"/>
      <c r="K177" s="84"/>
      <c r="L177" s="85"/>
      <c r="M177" s="86"/>
      <c r="N177" s="85"/>
    </row>
    <row r="178" spans="1:22" x14ac:dyDescent="0.25">
      <c r="A178" s="43"/>
      <c r="B178" s="101" t="s">
        <v>412</v>
      </c>
      <c r="C178" s="92"/>
      <c r="D178" s="93"/>
      <c r="E178" s="95" t="s">
        <v>334</v>
      </c>
      <c r="F178" s="93"/>
      <c r="G178" s="92"/>
      <c r="H178" s="93"/>
      <c r="I178" s="94">
        <v>69929</v>
      </c>
      <c r="J178" s="93"/>
      <c r="K178" s="92"/>
      <c r="L178" s="93"/>
      <c r="M178" s="95" t="s">
        <v>334</v>
      </c>
      <c r="N178" s="93"/>
    </row>
    <row r="179" spans="1:22" x14ac:dyDescent="0.25">
      <c r="A179" s="43"/>
      <c r="B179" s="102" t="s">
        <v>415</v>
      </c>
      <c r="C179" s="84"/>
      <c r="D179" s="85"/>
      <c r="E179" s="86" t="s">
        <v>334</v>
      </c>
      <c r="F179" s="85"/>
      <c r="G179" s="84"/>
      <c r="H179" s="85"/>
      <c r="I179" s="100">
        <v>53932</v>
      </c>
      <c r="J179" s="85"/>
      <c r="K179" s="84"/>
      <c r="L179" s="85"/>
      <c r="M179" s="86" t="s">
        <v>334</v>
      </c>
      <c r="N179" s="85"/>
    </row>
    <row r="180" spans="1:22" x14ac:dyDescent="0.25">
      <c r="A180" s="43"/>
      <c r="B180" s="93" t="s">
        <v>38</v>
      </c>
      <c r="C180" s="92"/>
      <c r="D180" s="93"/>
      <c r="E180" s="95" t="s">
        <v>334</v>
      </c>
      <c r="F180" s="93"/>
      <c r="G180" s="92"/>
      <c r="H180" s="93"/>
      <c r="I180" s="94">
        <v>37041</v>
      </c>
      <c r="J180" s="93"/>
      <c r="K180" s="92"/>
      <c r="L180" s="93"/>
      <c r="M180" s="95" t="s">
        <v>334</v>
      </c>
      <c r="N180" s="93"/>
    </row>
    <row r="181" spans="1:22" x14ac:dyDescent="0.25">
      <c r="A181" s="43"/>
      <c r="B181" s="85" t="s">
        <v>558</v>
      </c>
      <c r="C181" s="84"/>
      <c r="D181" s="85"/>
      <c r="E181" s="86"/>
      <c r="F181" s="85"/>
      <c r="G181" s="84"/>
      <c r="H181" s="85"/>
      <c r="I181" s="86"/>
      <c r="J181" s="85"/>
      <c r="K181" s="84"/>
      <c r="L181" s="85"/>
      <c r="M181" s="86"/>
      <c r="N181" s="85"/>
    </row>
    <row r="182" spans="1:22" ht="26.25" x14ac:dyDescent="0.25">
      <c r="A182" s="43"/>
      <c r="B182" s="87" t="s">
        <v>560</v>
      </c>
      <c r="C182" s="92"/>
      <c r="D182" s="93"/>
      <c r="E182" s="95" t="s">
        <v>334</v>
      </c>
      <c r="F182" s="93"/>
      <c r="G182" s="92"/>
      <c r="H182" s="93"/>
      <c r="I182" s="95">
        <v>106</v>
      </c>
      <c r="J182" s="93"/>
      <c r="K182" s="92"/>
      <c r="L182" s="93"/>
      <c r="M182" s="95" t="s">
        <v>334</v>
      </c>
      <c r="N182" s="93"/>
    </row>
    <row r="183" spans="1:22" ht="26.25" x14ac:dyDescent="0.25">
      <c r="A183" s="43"/>
      <c r="B183" s="102" t="s">
        <v>561</v>
      </c>
      <c r="C183" s="84"/>
      <c r="D183" s="85"/>
      <c r="E183" s="86" t="s">
        <v>334</v>
      </c>
      <c r="F183" s="85"/>
      <c r="G183" s="84"/>
      <c r="H183" s="85"/>
      <c r="I183" s="86">
        <v>878</v>
      </c>
      <c r="J183" s="85"/>
      <c r="K183" s="84"/>
      <c r="L183" s="85"/>
      <c r="M183" s="86" t="s">
        <v>334</v>
      </c>
      <c r="N183" s="85"/>
    </row>
    <row r="184" spans="1:22" x14ac:dyDescent="0.25">
      <c r="A184" s="43"/>
      <c r="B184" s="87" t="s">
        <v>562</v>
      </c>
      <c r="C184" s="92"/>
      <c r="D184" s="93"/>
      <c r="E184" s="95">
        <v>428</v>
      </c>
      <c r="F184" s="93"/>
      <c r="G184" s="92"/>
      <c r="H184" s="93"/>
      <c r="I184" s="95" t="s">
        <v>334</v>
      </c>
      <c r="J184" s="93"/>
      <c r="K184" s="92"/>
      <c r="L184" s="93"/>
      <c r="M184" s="95" t="s">
        <v>334</v>
      </c>
      <c r="N184" s="93"/>
    </row>
    <row r="185" spans="1:22" x14ac:dyDescent="0.25">
      <c r="A185" s="43"/>
      <c r="B185" s="85" t="s">
        <v>968</v>
      </c>
      <c r="C185" s="84"/>
      <c r="D185" s="85"/>
      <c r="E185" s="86" t="s">
        <v>334</v>
      </c>
      <c r="F185" s="85"/>
      <c r="G185" s="84"/>
      <c r="H185" s="85"/>
      <c r="I185" s="100">
        <v>4948</v>
      </c>
      <c r="J185" s="85"/>
      <c r="K185" s="84"/>
      <c r="L185" s="85"/>
      <c r="M185" s="86" t="s">
        <v>334</v>
      </c>
      <c r="N185" s="85"/>
    </row>
    <row r="186" spans="1:22" x14ac:dyDescent="0.25">
      <c r="A186" s="43"/>
      <c r="B186" s="93" t="s">
        <v>563</v>
      </c>
      <c r="C186" s="92"/>
      <c r="D186" s="93"/>
      <c r="E186" s="95" t="s">
        <v>334</v>
      </c>
      <c r="F186" s="93"/>
      <c r="G186" s="92"/>
      <c r="H186" s="93"/>
      <c r="I186" s="95" t="s">
        <v>334</v>
      </c>
      <c r="J186" s="93"/>
      <c r="K186" s="92"/>
      <c r="L186" s="93"/>
      <c r="M186" s="95" t="s">
        <v>334</v>
      </c>
      <c r="N186" s="93"/>
    </row>
    <row r="187" spans="1:22" ht="27" thickBot="1" x14ac:dyDescent="0.3">
      <c r="A187" s="43"/>
      <c r="B187" s="83" t="s">
        <v>559</v>
      </c>
      <c r="C187" s="84"/>
      <c r="D187" s="106"/>
      <c r="E187" s="108" t="s">
        <v>334</v>
      </c>
      <c r="F187" s="85"/>
      <c r="G187" s="84"/>
      <c r="H187" s="106"/>
      <c r="I187" s="108">
        <v>55</v>
      </c>
      <c r="J187" s="85"/>
      <c r="K187" s="84"/>
      <c r="L187" s="106"/>
      <c r="M187" s="108" t="s">
        <v>334</v>
      </c>
      <c r="N187" s="85"/>
    </row>
    <row r="188" spans="1:22" ht="15.75" thickBot="1" x14ac:dyDescent="0.3">
      <c r="A188" s="43"/>
      <c r="B188" s="87" t="s">
        <v>145</v>
      </c>
      <c r="C188" s="92"/>
      <c r="D188" s="240" t="s">
        <v>294</v>
      </c>
      <c r="E188" s="243">
        <v>428</v>
      </c>
      <c r="F188" s="93"/>
      <c r="G188" s="92"/>
      <c r="H188" s="240"/>
      <c r="I188" s="241">
        <v>210563</v>
      </c>
      <c r="J188" s="93"/>
      <c r="K188" s="92"/>
      <c r="L188" s="240"/>
      <c r="M188" s="243" t="s">
        <v>334</v>
      </c>
      <c r="N188" s="93"/>
    </row>
    <row r="189" spans="1:22" ht="15.75" thickTop="1" x14ac:dyDescent="0.25">
      <c r="A189" s="43"/>
      <c r="B189" s="45" t="s">
        <v>969</v>
      </c>
      <c r="C189" s="45"/>
      <c r="D189" s="45"/>
      <c r="E189" s="45"/>
      <c r="F189" s="45"/>
      <c r="G189" s="45"/>
      <c r="H189" s="45"/>
      <c r="I189" s="45"/>
      <c r="J189" s="45"/>
      <c r="K189" s="45"/>
      <c r="L189" s="45"/>
      <c r="M189" s="45"/>
      <c r="N189" s="45"/>
      <c r="O189" s="45"/>
      <c r="P189" s="45"/>
      <c r="Q189" s="45"/>
      <c r="R189" s="45"/>
      <c r="S189" s="45"/>
      <c r="T189" s="45"/>
      <c r="U189" s="45"/>
      <c r="V189" s="45"/>
    </row>
    <row r="190" spans="1:22" x14ac:dyDescent="0.25">
      <c r="A190" s="43"/>
      <c r="B190" s="45"/>
      <c r="C190" s="45"/>
      <c r="D190" s="45"/>
      <c r="E190" s="45"/>
      <c r="F190" s="45"/>
      <c r="G190" s="45"/>
      <c r="H190" s="45"/>
      <c r="I190" s="45"/>
      <c r="J190" s="45"/>
      <c r="K190" s="45"/>
      <c r="L190" s="45"/>
      <c r="M190" s="45"/>
      <c r="N190" s="45"/>
      <c r="O190" s="45"/>
      <c r="P190" s="45"/>
      <c r="Q190" s="45"/>
      <c r="R190" s="45"/>
      <c r="S190" s="45"/>
      <c r="T190" s="45"/>
      <c r="U190" s="45"/>
      <c r="V190" s="45"/>
    </row>
    <row r="191" spans="1:22" x14ac:dyDescent="0.25">
      <c r="A191" s="43"/>
      <c r="B191" s="78"/>
      <c r="C191" s="79"/>
      <c r="D191" s="130" t="s">
        <v>959</v>
      </c>
      <c r="E191" s="130"/>
      <c r="F191" s="79"/>
      <c r="G191" s="79"/>
      <c r="H191" s="130" t="s">
        <v>960</v>
      </c>
      <c r="I191" s="130"/>
      <c r="J191" s="79"/>
      <c r="K191" s="79"/>
      <c r="L191" s="130" t="s">
        <v>960</v>
      </c>
      <c r="M191" s="130"/>
      <c r="N191" s="79"/>
    </row>
    <row r="192" spans="1:22" x14ac:dyDescent="0.25">
      <c r="A192" s="43"/>
      <c r="B192" s="78"/>
      <c r="C192" s="79"/>
      <c r="D192" s="130" t="s">
        <v>961</v>
      </c>
      <c r="E192" s="130"/>
      <c r="F192" s="79"/>
      <c r="G192" s="79"/>
      <c r="H192" s="130" t="s">
        <v>962</v>
      </c>
      <c r="I192" s="130"/>
      <c r="J192" s="79"/>
      <c r="K192" s="79"/>
      <c r="L192" s="130" t="s">
        <v>963</v>
      </c>
      <c r="M192" s="130"/>
      <c r="N192" s="79"/>
    </row>
    <row r="193" spans="1:14" ht="15.75" thickBot="1" x14ac:dyDescent="0.3">
      <c r="A193" s="43"/>
      <c r="B193" s="78"/>
      <c r="C193" s="79"/>
      <c r="D193" s="124" t="s">
        <v>964</v>
      </c>
      <c r="E193" s="124"/>
      <c r="F193" s="79"/>
      <c r="G193" s="79"/>
      <c r="H193" s="124" t="s">
        <v>965</v>
      </c>
      <c r="I193" s="124"/>
      <c r="J193" s="79"/>
      <c r="K193" s="79"/>
      <c r="L193" s="124" t="s">
        <v>966</v>
      </c>
      <c r="M193" s="124"/>
      <c r="N193" s="79"/>
    </row>
    <row r="194" spans="1:14" x14ac:dyDescent="0.25">
      <c r="A194" s="43"/>
      <c r="B194" s="78"/>
      <c r="C194" s="82"/>
      <c r="D194" s="128" t="s">
        <v>292</v>
      </c>
      <c r="E194" s="128"/>
      <c r="F194" s="128"/>
      <c r="G194" s="128"/>
      <c r="H194" s="128"/>
      <c r="I194" s="128"/>
      <c r="J194" s="128"/>
      <c r="K194" s="128"/>
      <c r="L194" s="128"/>
      <c r="M194" s="128"/>
      <c r="N194" s="82"/>
    </row>
    <row r="195" spans="1:14" x14ac:dyDescent="0.25">
      <c r="A195" s="43"/>
      <c r="B195" s="275">
        <v>42004</v>
      </c>
      <c r="C195" s="84"/>
      <c r="D195" s="85"/>
      <c r="E195" s="86"/>
      <c r="F195" s="85"/>
      <c r="G195" s="84"/>
      <c r="H195" s="85"/>
      <c r="I195" s="86"/>
      <c r="J195" s="85"/>
      <c r="K195" s="84"/>
      <c r="L195" s="85"/>
      <c r="M195" s="86"/>
      <c r="N195" s="85"/>
    </row>
    <row r="196" spans="1:14" x14ac:dyDescent="0.25">
      <c r="A196" s="43"/>
      <c r="B196" s="87" t="s">
        <v>970</v>
      </c>
      <c r="C196" s="92"/>
      <c r="D196" s="93"/>
      <c r="E196" s="95"/>
      <c r="F196" s="93"/>
      <c r="G196" s="92"/>
      <c r="H196" s="93"/>
      <c r="I196" s="95"/>
      <c r="J196" s="93"/>
      <c r="K196" s="92"/>
      <c r="L196" s="93"/>
      <c r="M196" s="95"/>
      <c r="N196" s="93"/>
    </row>
    <row r="197" spans="1:14" x14ac:dyDescent="0.25">
      <c r="A197" s="43"/>
      <c r="B197" s="102" t="s">
        <v>355</v>
      </c>
      <c r="C197" s="84"/>
      <c r="D197" s="85"/>
      <c r="E197" s="86"/>
      <c r="F197" s="85"/>
      <c r="G197" s="84"/>
      <c r="H197" s="85"/>
      <c r="I197" s="86"/>
      <c r="J197" s="85"/>
      <c r="K197" s="84"/>
      <c r="L197" s="85"/>
      <c r="M197" s="86"/>
      <c r="N197" s="85"/>
    </row>
    <row r="198" spans="1:14" x14ac:dyDescent="0.25">
      <c r="A198" s="43"/>
      <c r="B198" s="249" t="s">
        <v>356</v>
      </c>
      <c r="C198" s="88"/>
      <c r="D198" s="89" t="s">
        <v>294</v>
      </c>
      <c r="E198" s="91" t="s">
        <v>334</v>
      </c>
      <c r="F198" s="89"/>
      <c r="G198" s="88"/>
      <c r="H198" s="89"/>
      <c r="I198" s="91" t="s">
        <v>334</v>
      </c>
      <c r="J198" s="89"/>
      <c r="K198" s="88"/>
      <c r="L198" s="89"/>
      <c r="M198" s="90">
        <v>2885</v>
      </c>
      <c r="N198" s="89"/>
    </row>
    <row r="199" spans="1:14" x14ac:dyDescent="0.25">
      <c r="A199" s="43"/>
      <c r="B199" s="248" t="s">
        <v>358</v>
      </c>
      <c r="C199" s="96"/>
      <c r="D199" s="97"/>
      <c r="E199" s="99" t="s">
        <v>334</v>
      </c>
      <c r="F199" s="97"/>
      <c r="G199" s="96"/>
      <c r="H199" s="97"/>
      <c r="I199" s="99" t="s">
        <v>334</v>
      </c>
      <c r="J199" s="97"/>
      <c r="K199" s="96"/>
      <c r="L199" s="97"/>
      <c r="M199" s="99">
        <v>63</v>
      </c>
      <c r="N199" s="97"/>
    </row>
    <row r="200" spans="1:14" x14ac:dyDescent="0.25">
      <c r="A200" s="43"/>
      <c r="B200" s="249" t="s">
        <v>359</v>
      </c>
      <c r="C200" s="88"/>
      <c r="D200" s="89"/>
      <c r="E200" s="91" t="s">
        <v>334</v>
      </c>
      <c r="F200" s="89"/>
      <c r="G200" s="88"/>
      <c r="H200" s="89"/>
      <c r="I200" s="91" t="s">
        <v>334</v>
      </c>
      <c r="J200" s="89"/>
      <c r="K200" s="88"/>
      <c r="L200" s="89"/>
      <c r="M200" s="90">
        <v>8123</v>
      </c>
      <c r="N200" s="89"/>
    </row>
    <row r="201" spans="1:14" x14ac:dyDescent="0.25">
      <c r="A201" s="43"/>
      <c r="B201" s="248" t="s">
        <v>360</v>
      </c>
      <c r="C201" s="96"/>
      <c r="D201" s="97"/>
      <c r="E201" s="99" t="s">
        <v>334</v>
      </c>
      <c r="F201" s="97"/>
      <c r="G201" s="96"/>
      <c r="H201" s="97"/>
      <c r="I201" s="99" t="s">
        <v>334</v>
      </c>
      <c r="J201" s="97"/>
      <c r="K201" s="96"/>
      <c r="L201" s="97"/>
      <c r="M201" s="99">
        <v>177</v>
      </c>
      <c r="N201" s="97"/>
    </row>
    <row r="202" spans="1:14" x14ac:dyDescent="0.25">
      <c r="A202" s="43"/>
      <c r="B202" s="101" t="s">
        <v>361</v>
      </c>
      <c r="C202" s="88"/>
      <c r="D202" s="89"/>
      <c r="E202" s="91" t="s">
        <v>334</v>
      </c>
      <c r="F202" s="89"/>
      <c r="G202" s="88"/>
      <c r="H202" s="89"/>
      <c r="I202" s="91" t="s">
        <v>334</v>
      </c>
      <c r="J202" s="89"/>
      <c r="K202" s="88"/>
      <c r="L202" s="89"/>
      <c r="M202" s="91">
        <v>29</v>
      </c>
      <c r="N202" s="89"/>
    </row>
    <row r="203" spans="1:14" x14ac:dyDescent="0.25">
      <c r="A203" s="43"/>
      <c r="B203" s="102" t="s">
        <v>362</v>
      </c>
      <c r="C203" s="96"/>
      <c r="D203" s="97"/>
      <c r="E203" s="99" t="s">
        <v>334</v>
      </c>
      <c r="F203" s="97"/>
      <c r="G203" s="96"/>
      <c r="H203" s="97"/>
      <c r="I203" s="99" t="s">
        <v>334</v>
      </c>
      <c r="J203" s="97"/>
      <c r="K203" s="96"/>
      <c r="L203" s="97"/>
      <c r="M203" s="98">
        <v>1730</v>
      </c>
      <c r="N203" s="97"/>
    </row>
    <row r="204" spans="1:14" x14ac:dyDescent="0.25">
      <c r="A204" s="43"/>
      <c r="B204" s="87" t="s">
        <v>971</v>
      </c>
      <c r="C204" s="92"/>
      <c r="D204" s="93"/>
      <c r="E204" s="95"/>
      <c r="F204" s="93"/>
      <c r="G204" s="92"/>
      <c r="H204" s="93"/>
      <c r="I204" s="95"/>
      <c r="J204" s="93"/>
      <c r="K204" s="92"/>
      <c r="L204" s="93"/>
      <c r="M204" s="95"/>
      <c r="N204" s="93"/>
    </row>
    <row r="205" spans="1:14" x14ac:dyDescent="0.25">
      <c r="A205" s="43"/>
      <c r="B205" s="102" t="s">
        <v>356</v>
      </c>
      <c r="C205" s="96"/>
      <c r="D205" s="97"/>
      <c r="E205" s="99" t="s">
        <v>334</v>
      </c>
      <c r="F205" s="97"/>
      <c r="G205" s="96"/>
      <c r="H205" s="97"/>
      <c r="I205" s="99" t="s">
        <v>334</v>
      </c>
      <c r="J205" s="97"/>
      <c r="K205" s="96"/>
      <c r="L205" s="97"/>
      <c r="M205" s="98">
        <v>2040</v>
      </c>
      <c r="N205" s="97"/>
    </row>
    <row r="206" spans="1:14" x14ac:dyDescent="0.25">
      <c r="A206" s="43"/>
      <c r="B206" s="101" t="s">
        <v>359</v>
      </c>
      <c r="C206" s="88"/>
      <c r="D206" s="89"/>
      <c r="E206" s="91" t="s">
        <v>334</v>
      </c>
      <c r="F206" s="89"/>
      <c r="G206" s="88"/>
      <c r="H206" s="89"/>
      <c r="I206" s="91" t="s">
        <v>334</v>
      </c>
      <c r="J206" s="89"/>
      <c r="K206" s="88"/>
      <c r="L206" s="89"/>
      <c r="M206" s="91">
        <v>245</v>
      </c>
      <c r="N206" s="89"/>
    </row>
    <row r="207" spans="1:14" ht="15.75" thickBot="1" x14ac:dyDescent="0.3">
      <c r="A207" s="43"/>
      <c r="B207" s="102" t="s">
        <v>360</v>
      </c>
      <c r="C207" s="96"/>
      <c r="D207" s="103"/>
      <c r="E207" s="105" t="s">
        <v>334</v>
      </c>
      <c r="F207" s="97"/>
      <c r="G207" s="96"/>
      <c r="H207" s="103"/>
      <c r="I207" s="105" t="s">
        <v>334</v>
      </c>
      <c r="J207" s="97"/>
      <c r="K207" s="96"/>
      <c r="L207" s="103"/>
      <c r="M207" s="105">
        <v>954</v>
      </c>
      <c r="N207" s="97"/>
    </row>
    <row r="208" spans="1:14" ht="15.75" thickBot="1" x14ac:dyDescent="0.3">
      <c r="A208" s="43"/>
      <c r="B208" s="87" t="s">
        <v>145</v>
      </c>
      <c r="C208" s="88"/>
      <c r="D208" s="238" t="s">
        <v>294</v>
      </c>
      <c r="E208" s="242" t="s">
        <v>334</v>
      </c>
      <c r="F208" s="89"/>
      <c r="G208" s="88"/>
      <c r="H208" s="238"/>
      <c r="I208" s="242" t="s">
        <v>334</v>
      </c>
      <c r="J208" s="89"/>
      <c r="K208" s="88"/>
      <c r="L208" s="238"/>
      <c r="M208" s="239">
        <v>16246</v>
      </c>
      <c r="N208" s="89"/>
    </row>
    <row r="209" spans="1:22" ht="15.75" thickTop="1" x14ac:dyDescent="0.25">
      <c r="A209" s="43"/>
      <c r="B209" s="82"/>
      <c r="C209" s="82"/>
      <c r="D209" s="122"/>
      <c r="E209" s="123"/>
      <c r="F209" s="122"/>
      <c r="G209" s="82"/>
      <c r="H209" s="122"/>
      <c r="I209" s="123"/>
      <c r="J209" s="122"/>
      <c r="K209" s="82"/>
      <c r="L209" s="122"/>
      <c r="M209" s="123"/>
      <c r="N209" s="122"/>
    </row>
    <row r="210" spans="1:22" x14ac:dyDescent="0.25">
      <c r="A210" s="43"/>
      <c r="B210" s="275">
        <v>41639</v>
      </c>
      <c r="C210" s="84"/>
      <c r="D210" s="85"/>
      <c r="E210" s="86"/>
      <c r="F210" s="85"/>
      <c r="G210" s="84"/>
      <c r="H210" s="85"/>
      <c r="I210" s="86"/>
      <c r="J210" s="85"/>
      <c r="K210" s="84"/>
      <c r="L210" s="85"/>
      <c r="M210" s="86"/>
      <c r="N210" s="85"/>
    </row>
    <row r="211" spans="1:22" x14ac:dyDescent="0.25">
      <c r="A211" s="43"/>
      <c r="B211" s="87" t="s">
        <v>970</v>
      </c>
      <c r="C211" s="92"/>
      <c r="D211" s="93"/>
      <c r="E211" s="95"/>
      <c r="F211" s="93"/>
      <c r="G211" s="92"/>
      <c r="H211" s="93"/>
      <c r="I211" s="95"/>
      <c r="J211" s="93"/>
      <c r="K211" s="92"/>
      <c r="L211" s="93"/>
      <c r="M211" s="95"/>
      <c r="N211" s="93"/>
    </row>
    <row r="212" spans="1:22" x14ac:dyDescent="0.25">
      <c r="A212" s="43"/>
      <c r="B212" s="102" t="s">
        <v>355</v>
      </c>
      <c r="C212" s="84"/>
      <c r="D212" s="85"/>
      <c r="E212" s="86"/>
      <c r="F212" s="85"/>
      <c r="G212" s="84"/>
      <c r="H212" s="85"/>
      <c r="I212" s="86"/>
      <c r="J212" s="85"/>
      <c r="K212" s="84"/>
      <c r="L212" s="85"/>
      <c r="M212" s="86"/>
      <c r="N212" s="85"/>
    </row>
    <row r="213" spans="1:22" x14ac:dyDescent="0.25">
      <c r="A213" s="43"/>
      <c r="B213" s="249" t="s">
        <v>356</v>
      </c>
      <c r="C213" s="92"/>
      <c r="D213" s="93" t="s">
        <v>294</v>
      </c>
      <c r="E213" s="95" t="s">
        <v>334</v>
      </c>
      <c r="F213" s="93"/>
      <c r="G213" s="92"/>
      <c r="H213" s="93"/>
      <c r="I213" s="95" t="s">
        <v>334</v>
      </c>
      <c r="J213" s="93"/>
      <c r="K213" s="92"/>
      <c r="L213" s="93"/>
      <c r="M213" s="94">
        <v>6117</v>
      </c>
      <c r="N213" s="93"/>
    </row>
    <row r="214" spans="1:22" x14ac:dyDescent="0.25">
      <c r="A214" s="43"/>
      <c r="B214" s="248" t="s">
        <v>358</v>
      </c>
      <c r="C214" s="84"/>
      <c r="D214" s="85"/>
      <c r="E214" s="86" t="s">
        <v>334</v>
      </c>
      <c r="F214" s="85"/>
      <c r="G214" s="84"/>
      <c r="H214" s="85"/>
      <c r="I214" s="86" t="s">
        <v>334</v>
      </c>
      <c r="J214" s="85"/>
      <c r="K214" s="84"/>
      <c r="L214" s="85"/>
      <c r="M214" s="86">
        <v>125</v>
      </c>
      <c r="N214" s="85"/>
    </row>
    <row r="215" spans="1:22" x14ac:dyDescent="0.25">
      <c r="A215" s="43"/>
      <c r="B215" s="249" t="s">
        <v>359</v>
      </c>
      <c r="C215" s="92"/>
      <c r="D215" s="93"/>
      <c r="E215" s="95" t="s">
        <v>334</v>
      </c>
      <c r="F215" s="93"/>
      <c r="G215" s="92"/>
      <c r="H215" s="93"/>
      <c r="I215" s="95" t="s">
        <v>334</v>
      </c>
      <c r="J215" s="93"/>
      <c r="K215" s="92"/>
      <c r="L215" s="93"/>
      <c r="M215" s="94">
        <v>16953</v>
      </c>
      <c r="N215" s="93"/>
    </row>
    <row r="216" spans="1:22" x14ac:dyDescent="0.25">
      <c r="A216" s="43"/>
      <c r="B216" s="248" t="s">
        <v>360</v>
      </c>
      <c r="C216" s="84"/>
      <c r="D216" s="85"/>
      <c r="E216" s="86" t="s">
        <v>334</v>
      </c>
      <c r="F216" s="85"/>
      <c r="G216" s="84"/>
      <c r="H216" s="85"/>
      <c r="I216" s="86" t="s">
        <v>334</v>
      </c>
      <c r="J216" s="85"/>
      <c r="K216" s="84"/>
      <c r="L216" s="85"/>
      <c r="M216" s="100">
        <v>1328</v>
      </c>
      <c r="N216" s="85"/>
    </row>
    <row r="217" spans="1:22" x14ac:dyDescent="0.25">
      <c r="A217" s="43"/>
      <c r="B217" s="101" t="s">
        <v>361</v>
      </c>
      <c r="C217" s="92"/>
      <c r="D217" s="93"/>
      <c r="E217" s="95" t="s">
        <v>334</v>
      </c>
      <c r="F217" s="93"/>
      <c r="G217" s="92"/>
      <c r="H217" s="93"/>
      <c r="I217" s="95" t="s">
        <v>334</v>
      </c>
      <c r="J217" s="93"/>
      <c r="K217" s="92"/>
      <c r="L217" s="93"/>
      <c r="M217" s="95">
        <v>20</v>
      </c>
      <c r="N217" s="93"/>
    </row>
    <row r="218" spans="1:22" x14ac:dyDescent="0.25">
      <c r="A218" s="43"/>
      <c r="B218" s="102" t="s">
        <v>362</v>
      </c>
      <c r="C218" s="84"/>
      <c r="D218" s="85"/>
      <c r="E218" s="86" t="s">
        <v>334</v>
      </c>
      <c r="F218" s="85"/>
      <c r="G218" s="84"/>
      <c r="H218" s="85"/>
      <c r="I218" s="86" t="s">
        <v>334</v>
      </c>
      <c r="J218" s="85"/>
      <c r="K218" s="84"/>
      <c r="L218" s="85"/>
      <c r="M218" s="100">
        <v>2554</v>
      </c>
      <c r="N218" s="85"/>
    </row>
    <row r="219" spans="1:22" x14ac:dyDescent="0.25">
      <c r="A219" s="43"/>
      <c r="B219" s="87" t="s">
        <v>971</v>
      </c>
      <c r="C219" s="92"/>
      <c r="D219" s="93"/>
      <c r="E219" s="95"/>
      <c r="F219" s="93"/>
      <c r="G219" s="92"/>
      <c r="H219" s="93"/>
      <c r="I219" s="95"/>
      <c r="J219" s="93"/>
      <c r="K219" s="92"/>
      <c r="L219" s="93"/>
      <c r="M219" s="95"/>
      <c r="N219" s="93"/>
    </row>
    <row r="220" spans="1:22" x14ac:dyDescent="0.25">
      <c r="A220" s="43"/>
      <c r="B220" s="102" t="s">
        <v>356</v>
      </c>
      <c r="C220" s="96"/>
      <c r="D220" s="97"/>
      <c r="E220" s="99" t="s">
        <v>334</v>
      </c>
      <c r="F220" s="97"/>
      <c r="G220" s="84"/>
      <c r="H220" s="85"/>
      <c r="I220" s="86" t="s">
        <v>334</v>
      </c>
      <c r="J220" s="85"/>
      <c r="K220" s="84"/>
      <c r="L220" s="85"/>
      <c r="M220" s="86">
        <v>959</v>
      </c>
      <c r="N220" s="85"/>
    </row>
    <row r="221" spans="1:22" x14ac:dyDescent="0.25">
      <c r="A221" s="43"/>
      <c r="B221" s="101" t="s">
        <v>359</v>
      </c>
      <c r="C221" s="88"/>
      <c r="D221" s="89"/>
      <c r="E221" s="91" t="s">
        <v>334</v>
      </c>
      <c r="F221" s="89"/>
      <c r="G221" s="92"/>
      <c r="H221" s="93"/>
      <c r="I221" s="95" t="s">
        <v>334</v>
      </c>
      <c r="J221" s="93"/>
      <c r="K221" s="92"/>
      <c r="L221" s="93"/>
      <c r="M221" s="94">
        <v>1781</v>
      </c>
      <c r="N221" s="93"/>
    </row>
    <row r="222" spans="1:22" ht="15.75" thickBot="1" x14ac:dyDescent="0.3">
      <c r="A222" s="43"/>
      <c r="B222" s="102" t="s">
        <v>360</v>
      </c>
      <c r="C222" s="96"/>
      <c r="D222" s="103"/>
      <c r="E222" s="105" t="s">
        <v>334</v>
      </c>
      <c r="F222" s="97"/>
      <c r="G222" s="84"/>
      <c r="H222" s="106"/>
      <c r="I222" s="108" t="s">
        <v>334</v>
      </c>
      <c r="J222" s="85"/>
      <c r="K222" s="84"/>
      <c r="L222" s="106"/>
      <c r="M222" s="107">
        <v>3533</v>
      </c>
      <c r="N222" s="85"/>
    </row>
    <row r="223" spans="1:22" ht="15.75" thickBot="1" x14ac:dyDescent="0.3">
      <c r="A223" s="43"/>
      <c r="B223" s="87" t="s">
        <v>145</v>
      </c>
      <c r="C223" s="92"/>
      <c r="D223" s="240" t="s">
        <v>294</v>
      </c>
      <c r="E223" s="243" t="s">
        <v>334</v>
      </c>
      <c r="F223" s="93"/>
      <c r="G223" s="92"/>
      <c r="H223" s="240"/>
      <c r="I223" s="243" t="s">
        <v>334</v>
      </c>
      <c r="J223" s="93"/>
      <c r="K223" s="92"/>
      <c r="L223" s="240"/>
      <c r="M223" s="241">
        <v>33370</v>
      </c>
      <c r="N223" s="93"/>
    </row>
    <row r="224" spans="1:22" ht="15.75" thickTop="1" x14ac:dyDescent="0.25">
      <c r="A224" s="43"/>
      <c r="B224" s="73"/>
      <c r="C224" s="73"/>
      <c r="D224" s="73"/>
      <c r="E224" s="73"/>
      <c r="F224" s="73"/>
      <c r="G224" s="73"/>
      <c r="H224" s="73"/>
      <c r="I224" s="73"/>
      <c r="J224" s="73"/>
      <c r="K224" s="73"/>
      <c r="L224" s="73"/>
      <c r="M224" s="73"/>
      <c r="N224" s="73"/>
      <c r="O224" s="73"/>
      <c r="P224" s="73"/>
      <c r="Q224" s="73"/>
      <c r="R224" s="73"/>
      <c r="S224" s="73"/>
      <c r="T224" s="73"/>
      <c r="U224" s="73"/>
      <c r="V224" s="73"/>
    </row>
    <row r="225" spans="1:22" x14ac:dyDescent="0.25">
      <c r="A225" s="43"/>
      <c r="B225" s="45" t="s">
        <v>972</v>
      </c>
      <c r="C225" s="45"/>
      <c r="D225" s="45"/>
      <c r="E225" s="45"/>
      <c r="F225" s="45"/>
      <c r="G225" s="45"/>
      <c r="H225" s="45"/>
      <c r="I225" s="45"/>
      <c r="J225" s="45"/>
      <c r="K225" s="45"/>
      <c r="L225" s="45"/>
      <c r="M225" s="45"/>
      <c r="N225" s="45"/>
      <c r="O225" s="45"/>
      <c r="P225" s="45"/>
      <c r="Q225" s="45"/>
      <c r="R225" s="45"/>
      <c r="S225" s="45"/>
      <c r="T225" s="45"/>
      <c r="U225" s="45"/>
      <c r="V225" s="45"/>
    </row>
    <row r="226" spans="1:22" x14ac:dyDescent="0.25">
      <c r="A226" s="43"/>
      <c r="B226" s="45"/>
      <c r="C226" s="45"/>
      <c r="D226" s="45"/>
      <c r="E226" s="45"/>
      <c r="F226" s="45"/>
      <c r="G226" s="45"/>
      <c r="H226" s="45"/>
      <c r="I226" s="45"/>
      <c r="J226" s="45"/>
      <c r="K226" s="45"/>
      <c r="L226" s="45"/>
      <c r="M226" s="45"/>
      <c r="N226" s="45"/>
      <c r="O226" s="45"/>
      <c r="P226" s="45"/>
      <c r="Q226" s="45"/>
      <c r="R226" s="45"/>
      <c r="S226" s="45"/>
      <c r="T226" s="45"/>
      <c r="U226" s="45"/>
      <c r="V226" s="45"/>
    </row>
    <row r="227" spans="1:22" x14ac:dyDescent="0.25">
      <c r="A227" s="43"/>
      <c r="B227" s="45" t="s">
        <v>973</v>
      </c>
      <c r="C227" s="45"/>
      <c r="D227" s="45"/>
      <c r="E227" s="45"/>
      <c r="F227" s="45"/>
      <c r="G227" s="45"/>
      <c r="H227" s="45"/>
      <c r="I227" s="45"/>
      <c r="J227" s="45"/>
      <c r="K227" s="45"/>
      <c r="L227" s="45"/>
      <c r="M227" s="45"/>
      <c r="N227" s="45"/>
      <c r="O227" s="45"/>
      <c r="P227" s="45"/>
      <c r="Q227" s="45"/>
      <c r="R227" s="45"/>
      <c r="S227" s="45"/>
      <c r="T227" s="45"/>
      <c r="U227" s="45"/>
      <c r="V227" s="45"/>
    </row>
    <row r="228" spans="1:22" x14ac:dyDescent="0.25">
      <c r="A228" s="43"/>
      <c r="B228" s="45"/>
      <c r="C228" s="45"/>
      <c r="D228" s="45"/>
      <c r="E228" s="45"/>
      <c r="F228" s="45"/>
      <c r="G228" s="45"/>
      <c r="H228" s="45"/>
      <c r="I228" s="45"/>
      <c r="J228" s="45"/>
      <c r="K228" s="45"/>
      <c r="L228" s="45"/>
      <c r="M228" s="45"/>
      <c r="N228" s="45"/>
      <c r="O228" s="45"/>
      <c r="P228" s="45"/>
      <c r="Q228" s="45"/>
      <c r="R228" s="45"/>
      <c r="S228" s="45"/>
      <c r="T228" s="45"/>
      <c r="U228" s="45"/>
      <c r="V228" s="45"/>
    </row>
    <row r="229" spans="1:22" ht="15.75" thickBot="1" x14ac:dyDescent="0.3">
      <c r="A229" s="43"/>
      <c r="B229" s="82"/>
      <c r="C229" s="82"/>
      <c r="D229" s="124" t="s">
        <v>974</v>
      </c>
      <c r="E229" s="124"/>
      <c r="F229" s="124"/>
      <c r="G229" s="124"/>
      <c r="H229" s="124"/>
    </row>
    <row r="230" spans="1:22" x14ac:dyDescent="0.25">
      <c r="A230" s="43"/>
      <c r="B230" s="82"/>
      <c r="C230" s="82"/>
      <c r="D230" s="78"/>
      <c r="E230" s="80"/>
      <c r="F230" s="80" t="s">
        <v>975</v>
      </c>
      <c r="G230" s="80"/>
      <c r="H230" s="80" t="s">
        <v>976</v>
      </c>
    </row>
    <row r="231" spans="1:22" ht="15.75" thickBot="1" x14ac:dyDescent="0.3">
      <c r="A231" s="43"/>
      <c r="B231" s="82"/>
      <c r="C231" s="79"/>
      <c r="D231" s="81" t="s">
        <v>977</v>
      </c>
      <c r="E231" s="80"/>
      <c r="F231" s="81" t="s">
        <v>978</v>
      </c>
      <c r="G231" s="80"/>
      <c r="H231" s="81" t="s">
        <v>979</v>
      </c>
    </row>
    <row r="232" spans="1:22" x14ac:dyDescent="0.25">
      <c r="A232" s="43"/>
      <c r="B232" s="278" t="s">
        <v>951</v>
      </c>
      <c r="C232" s="278"/>
      <c r="D232" s="280" t="s">
        <v>980</v>
      </c>
      <c r="E232" s="279"/>
      <c r="F232" s="277" t="s">
        <v>981</v>
      </c>
      <c r="G232" s="279"/>
      <c r="H232" s="277" t="s">
        <v>983</v>
      </c>
    </row>
    <row r="233" spans="1:22" x14ac:dyDescent="0.25">
      <c r="A233" s="43"/>
      <c r="B233" s="278"/>
      <c r="C233" s="278"/>
      <c r="D233" s="279"/>
      <c r="E233" s="279"/>
      <c r="F233" s="277" t="s">
        <v>982</v>
      </c>
      <c r="G233" s="279"/>
      <c r="H233" s="277" t="s">
        <v>984</v>
      </c>
    </row>
    <row r="234" spans="1:22" x14ac:dyDescent="0.25">
      <c r="A234" s="43"/>
      <c r="B234" s="276"/>
      <c r="C234" s="276"/>
      <c r="D234" s="277"/>
      <c r="E234" s="277"/>
      <c r="F234" s="277"/>
      <c r="G234" s="277"/>
      <c r="H234" s="277"/>
    </row>
    <row r="235" spans="1:22" x14ac:dyDescent="0.25">
      <c r="A235" s="43"/>
      <c r="B235" s="278" t="s">
        <v>985</v>
      </c>
      <c r="C235" s="278"/>
      <c r="D235" s="277" t="s">
        <v>986</v>
      </c>
      <c r="E235" s="279"/>
      <c r="F235" s="277" t="s">
        <v>981</v>
      </c>
      <c r="G235" s="279"/>
      <c r="H235" s="277" t="s">
        <v>983</v>
      </c>
    </row>
    <row r="236" spans="1:22" x14ac:dyDescent="0.25">
      <c r="A236" s="43"/>
      <c r="B236" s="278"/>
      <c r="C236" s="278"/>
      <c r="D236" s="277" t="s">
        <v>987</v>
      </c>
      <c r="E236" s="279"/>
      <c r="F236" s="277" t="s">
        <v>982</v>
      </c>
      <c r="G236" s="279"/>
      <c r="H236" s="277" t="s">
        <v>984</v>
      </c>
    </row>
    <row r="237" spans="1:22" x14ac:dyDescent="0.25">
      <c r="A237" s="43"/>
      <c r="B237" s="278"/>
      <c r="C237" s="278"/>
      <c r="D237" s="277" t="s">
        <v>988</v>
      </c>
      <c r="E237" s="279"/>
      <c r="F237" s="277"/>
      <c r="G237" s="279"/>
      <c r="H237" s="277"/>
    </row>
  </sheetData>
  <mergeCells count="153">
    <mergeCell ref="B227:V227"/>
    <mergeCell ref="B228:V228"/>
    <mergeCell ref="B151:V151"/>
    <mergeCell ref="B189:V189"/>
    <mergeCell ref="B190:V190"/>
    <mergeCell ref="B224:V224"/>
    <mergeCell ref="B225:V225"/>
    <mergeCell ref="B226:V226"/>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52:V52"/>
    <mergeCell ref="B77:V77"/>
    <mergeCell ref="B121:V121"/>
    <mergeCell ref="B122:V122"/>
    <mergeCell ref="B123:V123"/>
    <mergeCell ref="B124:V124"/>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1:V11"/>
    <mergeCell ref="B12:V12"/>
    <mergeCell ref="B13:V13"/>
    <mergeCell ref="B19:V19"/>
    <mergeCell ref="B20:V20"/>
    <mergeCell ref="B21:V21"/>
    <mergeCell ref="B5:V5"/>
    <mergeCell ref="B6:V6"/>
    <mergeCell ref="B7:V7"/>
    <mergeCell ref="B8:V8"/>
    <mergeCell ref="B9:V9"/>
    <mergeCell ref="B10:V10"/>
    <mergeCell ref="B235:B237"/>
    <mergeCell ref="C235:C237"/>
    <mergeCell ref="E235:E237"/>
    <mergeCell ref="G235:G237"/>
    <mergeCell ref="A1:A2"/>
    <mergeCell ref="B1:V1"/>
    <mergeCell ref="B2:V2"/>
    <mergeCell ref="B3:V3"/>
    <mergeCell ref="A4:A237"/>
    <mergeCell ref="B4:V4"/>
    <mergeCell ref="D193:E193"/>
    <mergeCell ref="H193:I193"/>
    <mergeCell ref="L193:M193"/>
    <mergeCell ref="D194:M194"/>
    <mergeCell ref="D229:H229"/>
    <mergeCell ref="B232:B233"/>
    <mergeCell ref="C232:C233"/>
    <mergeCell ref="D232:D233"/>
    <mergeCell ref="E232:E233"/>
    <mergeCell ref="G232:G233"/>
    <mergeCell ref="D155:M155"/>
    <mergeCell ref="D191:E191"/>
    <mergeCell ref="H191:I191"/>
    <mergeCell ref="L191:M191"/>
    <mergeCell ref="D192:E192"/>
    <mergeCell ref="H192:I192"/>
    <mergeCell ref="L192:M192"/>
    <mergeCell ref="D153:E153"/>
    <mergeCell ref="H153:I153"/>
    <mergeCell ref="L153:M153"/>
    <mergeCell ref="D154:E154"/>
    <mergeCell ref="H154:I154"/>
    <mergeCell ref="L154:M154"/>
    <mergeCell ref="D105:E105"/>
    <mergeCell ref="H105:I105"/>
    <mergeCell ref="L105:M105"/>
    <mergeCell ref="P105:Q105"/>
    <mergeCell ref="D106:Q106"/>
    <mergeCell ref="D152:E152"/>
    <mergeCell ref="H152:I152"/>
    <mergeCell ref="L152:M152"/>
    <mergeCell ref="B125:V125"/>
    <mergeCell ref="B126:V126"/>
    <mergeCell ref="D81:U81"/>
    <mergeCell ref="D102:Q102"/>
    <mergeCell ref="D103:I103"/>
    <mergeCell ref="L103:Q103"/>
    <mergeCell ref="D104:E104"/>
    <mergeCell ref="H104:I104"/>
    <mergeCell ref="L104:M104"/>
    <mergeCell ref="P104:Q104"/>
    <mergeCell ref="D78:U78"/>
    <mergeCell ref="D79:E79"/>
    <mergeCell ref="H79:U79"/>
    <mergeCell ref="D80:E80"/>
    <mergeCell ref="H80:I80"/>
    <mergeCell ref="L80:M80"/>
    <mergeCell ref="P80:Q80"/>
    <mergeCell ref="T80:U80"/>
    <mergeCell ref="D56:U56"/>
    <mergeCell ref="D57:E57"/>
    <mergeCell ref="H57:I57"/>
    <mergeCell ref="L57:M57"/>
    <mergeCell ref="P57:Q57"/>
    <mergeCell ref="T57:U57"/>
    <mergeCell ref="D53:U53"/>
    <mergeCell ref="D54:E54"/>
    <mergeCell ref="H54:U54"/>
    <mergeCell ref="D55:E55"/>
    <mergeCell ref="H55:I55"/>
    <mergeCell ref="L55:M55"/>
    <mergeCell ref="P55:Q55"/>
    <mergeCell ref="T55:U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1.140625" customWidth="1"/>
    <col min="4" max="4" width="4.5703125" customWidth="1"/>
    <col min="5" max="5" width="17.140625" customWidth="1"/>
    <col min="6" max="8" width="21.140625" customWidth="1"/>
    <col min="9" max="9" width="17.140625" customWidth="1"/>
    <col min="10" max="10" width="21.140625" customWidth="1"/>
  </cols>
  <sheetData>
    <row r="1" spans="1:10" ht="30" customHeight="1" x14ac:dyDescent="0.25">
      <c r="A1" s="8" t="s">
        <v>9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90</v>
      </c>
      <c r="B3" s="42"/>
      <c r="C3" s="42"/>
      <c r="D3" s="42"/>
      <c r="E3" s="42"/>
      <c r="F3" s="42"/>
      <c r="G3" s="42"/>
      <c r="H3" s="42"/>
      <c r="I3" s="42"/>
      <c r="J3" s="42"/>
    </row>
    <row r="4" spans="1:10" x14ac:dyDescent="0.25">
      <c r="A4" s="43" t="s">
        <v>989</v>
      </c>
      <c r="B4" s="257" t="s">
        <v>991</v>
      </c>
      <c r="C4" s="257"/>
      <c r="D4" s="257"/>
      <c r="E4" s="257"/>
      <c r="F4" s="257"/>
      <c r="G4" s="257"/>
      <c r="H4" s="257"/>
      <c r="I4" s="257"/>
      <c r="J4" s="257"/>
    </row>
    <row r="5" spans="1:10" x14ac:dyDescent="0.25">
      <c r="A5" s="43"/>
      <c r="B5" s="45"/>
      <c r="C5" s="45"/>
      <c r="D5" s="45"/>
      <c r="E5" s="45"/>
      <c r="F5" s="45"/>
      <c r="G5" s="45"/>
      <c r="H5" s="45"/>
      <c r="I5" s="45"/>
      <c r="J5" s="45"/>
    </row>
    <row r="6" spans="1:10" ht="25.5" customHeight="1" x14ac:dyDescent="0.25">
      <c r="A6" s="43"/>
      <c r="B6" s="45" t="s">
        <v>992</v>
      </c>
      <c r="C6" s="45"/>
      <c r="D6" s="45"/>
      <c r="E6" s="45"/>
      <c r="F6" s="45"/>
      <c r="G6" s="45"/>
      <c r="H6" s="45"/>
      <c r="I6" s="45"/>
      <c r="J6" s="45"/>
    </row>
    <row r="7" spans="1:10" x14ac:dyDescent="0.25">
      <c r="A7" s="43"/>
      <c r="B7" s="45"/>
      <c r="C7" s="45"/>
      <c r="D7" s="45"/>
      <c r="E7" s="45"/>
      <c r="F7" s="45"/>
      <c r="G7" s="45"/>
      <c r="H7" s="45"/>
      <c r="I7" s="45"/>
      <c r="J7" s="45"/>
    </row>
    <row r="8" spans="1:10" ht="38.25" customHeight="1" x14ac:dyDescent="0.25">
      <c r="A8" s="43"/>
      <c r="B8" s="45" t="s">
        <v>993</v>
      </c>
      <c r="C8" s="45"/>
      <c r="D8" s="45"/>
      <c r="E8" s="45"/>
      <c r="F8" s="45"/>
      <c r="G8" s="45"/>
      <c r="H8" s="45"/>
      <c r="I8" s="45"/>
      <c r="J8" s="45"/>
    </row>
    <row r="9" spans="1:10" x14ac:dyDescent="0.25">
      <c r="A9" s="43"/>
      <c r="B9" s="45"/>
      <c r="C9" s="45"/>
      <c r="D9" s="45"/>
      <c r="E9" s="45"/>
      <c r="F9" s="45"/>
      <c r="G9" s="45"/>
      <c r="H9" s="45"/>
      <c r="I9" s="45"/>
      <c r="J9" s="45"/>
    </row>
    <row r="10" spans="1:10" ht="51" customHeight="1" x14ac:dyDescent="0.25">
      <c r="A10" s="43"/>
      <c r="B10" s="45" t="s">
        <v>994</v>
      </c>
      <c r="C10" s="45"/>
      <c r="D10" s="45"/>
      <c r="E10" s="45"/>
      <c r="F10" s="45"/>
      <c r="G10" s="45"/>
      <c r="H10" s="45"/>
      <c r="I10" s="45"/>
      <c r="J10" s="45"/>
    </row>
    <row r="11" spans="1:10" x14ac:dyDescent="0.25">
      <c r="A11" s="43"/>
      <c r="B11" s="45"/>
      <c r="C11" s="45"/>
      <c r="D11" s="45"/>
      <c r="E11" s="45"/>
      <c r="F11" s="45"/>
      <c r="G11" s="45"/>
      <c r="H11" s="45"/>
      <c r="I11" s="45"/>
      <c r="J11" s="45"/>
    </row>
    <row r="12" spans="1:10" ht="51" customHeight="1" x14ac:dyDescent="0.25">
      <c r="A12" s="43"/>
      <c r="B12" s="45" t="s">
        <v>995</v>
      </c>
      <c r="C12" s="45"/>
      <c r="D12" s="45"/>
      <c r="E12" s="45"/>
      <c r="F12" s="45"/>
      <c r="G12" s="45"/>
      <c r="H12" s="45"/>
      <c r="I12" s="45"/>
      <c r="J12" s="45"/>
    </row>
    <row r="13" spans="1:10" x14ac:dyDescent="0.25">
      <c r="A13" s="43"/>
      <c r="B13" s="45"/>
      <c r="C13" s="45"/>
      <c r="D13" s="45"/>
      <c r="E13" s="45"/>
      <c r="F13" s="45"/>
      <c r="G13" s="45"/>
      <c r="H13" s="45"/>
      <c r="I13" s="45"/>
      <c r="J13" s="45"/>
    </row>
    <row r="14" spans="1:10" ht="63.75" customHeight="1" x14ac:dyDescent="0.25">
      <c r="A14" s="43"/>
      <c r="B14" s="45" t="s">
        <v>996</v>
      </c>
      <c r="C14" s="45"/>
      <c r="D14" s="45"/>
      <c r="E14" s="45"/>
      <c r="F14" s="45"/>
      <c r="G14" s="45"/>
      <c r="H14" s="45"/>
      <c r="I14" s="45"/>
      <c r="J14" s="45"/>
    </row>
    <row r="15" spans="1:10" x14ac:dyDescent="0.25">
      <c r="A15" s="43"/>
      <c r="B15" s="45"/>
      <c r="C15" s="45"/>
      <c r="D15" s="45"/>
      <c r="E15" s="45"/>
      <c r="F15" s="45"/>
      <c r="G15" s="45"/>
      <c r="H15" s="45"/>
      <c r="I15" s="45"/>
      <c r="J15" s="45"/>
    </row>
    <row r="16" spans="1:10" ht="38.25" customHeight="1" x14ac:dyDescent="0.25">
      <c r="A16" s="43"/>
      <c r="B16" s="45" t="s">
        <v>997</v>
      </c>
      <c r="C16" s="45"/>
      <c r="D16" s="45"/>
      <c r="E16" s="45"/>
      <c r="F16" s="45"/>
      <c r="G16" s="45"/>
      <c r="H16" s="45"/>
      <c r="I16" s="45"/>
      <c r="J16" s="45"/>
    </row>
    <row r="17" spans="1:10" ht="25.5" customHeight="1" x14ac:dyDescent="0.25">
      <c r="A17" s="43"/>
      <c r="B17" s="45" t="s">
        <v>998</v>
      </c>
      <c r="C17" s="45"/>
      <c r="D17" s="45"/>
      <c r="E17" s="45"/>
      <c r="F17" s="45"/>
      <c r="G17" s="45"/>
      <c r="H17" s="45"/>
      <c r="I17" s="45"/>
      <c r="J17" s="45"/>
    </row>
    <row r="18" spans="1:10" x14ac:dyDescent="0.25">
      <c r="A18" s="43"/>
      <c r="B18" s="45"/>
      <c r="C18" s="45"/>
      <c r="D18" s="45"/>
      <c r="E18" s="45"/>
      <c r="F18" s="45"/>
      <c r="G18" s="45"/>
      <c r="H18" s="45"/>
      <c r="I18" s="45"/>
      <c r="J18" s="45"/>
    </row>
    <row r="19" spans="1:10" ht="15.75" thickBot="1" x14ac:dyDescent="0.3">
      <c r="A19" s="43"/>
      <c r="B19" s="78"/>
      <c r="C19" s="79"/>
      <c r="D19" s="124" t="s">
        <v>394</v>
      </c>
      <c r="E19" s="124"/>
      <c r="F19" s="124"/>
      <c r="G19" s="124"/>
      <c r="H19" s="124"/>
      <c r="I19" s="124"/>
      <c r="J19" s="79"/>
    </row>
    <row r="20" spans="1:10" ht="15.75" thickBot="1" x14ac:dyDescent="0.3">
      <c r="A20" s="43"/>
      <c r="B20" s="78"/>
      <c r="C20" s="79"/>
      <c r="D20" s="125">
        <v>2014</v>
      </c>
      <c r="E20" s="125"/>
      <c r="F20" s="79"/>
      <c r="G20" s="82"/>
      <c r="H20" s="127">
        <v>2013</v>
      </c>
      <c r="I20" s="127"/>
      <c r="J20" s="82"/>
    </row>
    <row r="21" spans="1:10" x14ac:dyDescent="0.25">
      <c r="A21" s="43"/>
      <c r="B21" s="78"/>
      <c r="C21" s="82"/>
      <c r="D21" s="128" t="s">
        <v>292</v>
      </c>
      <c r="E21" s="128"/>
      <c r="F21" s="128"/>
      <c r="G21" s="128"/>
      <c r="H21" s="128"/>
      <c r="I21" s="128"/>
      <c r="J21" s="82"/>
    </row>
    <row r="22" spans="1:10" ht="39" x14ac:dyDescent="0.25">
      <c r="A22" s="43"/>
      <c r="B22" s="83" t="s">
        <v>999</v>
      </c>
      <c r="C22" s="96"/>
      <c r="D22" s="97" t="s">
        <v>294</v>
      </c>
      <c r="E22" s="98">
        <v>270141</v>
      </c>
      <c r="F22" s="97"/>
      <c r="G22" s="84"/>
      <c r="H22" s="85"/>
      <c r="I22" s="100">
        <v>190934</v>
      </c>
      <c r="J22" s="85"/>
    </row>
    <row r="23" spans="1:10" ht="26.25" x14ac:dyDescent="0.25">
      <c r="A23" s="43"/>
      <c r="B23" s="87" t="s">
        <v>1000</v>
      </c>
      <c r="C23" s="88"/>
      <c r="D23" s="89"/>
      <c r="E23" s="90">
        <v>134953</v>
      </c>
      <c r="F23" s="89"/>
      <c r="G23" s="92"/>
      <c r="H23" s="93"/>
      <c r="I23" s="94">
        <v>115413</v>
      </c>
      <c r="J23" s="93"/>
    </row>
    <row r="24" spans="1:10" ht="27" thickBot="1" x14ac:dyDescent="0.3">
      <c r="A24" s="43"/>
      <c r="B24" s="83" t="s">
        <v>1001</v>
      </c>
      <c r="C24" s="96"/>
      <c r="D24" s="103"/>
      <c r="E24" s="104">
        <v>36427</v>
      </c>
      <c r="F24" s="97"/>
      <c r="G24" s="84"/>
      <c r="H24" s="106"/>
      <c r="I24" s="107">
        <v>12120</v>
      </c>
      <c r="J24" s="85"/>
    </row>
    <row r="25" spans="1:10" ht="15.75" thickBot="1" x14ac:dyDescent="0.3">
      <c r="A25" s="43"/>
      <c r="B25" s="87" t="s">
        <v>145</v>
      </c>
      <c r="C25" s="88"/>
      <c r="D25" s="238" t="s">
        <v>294</v>
      </c>
      <c r="E25" s="239">
        <v>441521</v>
      </c>
      <c r="F25" s="89"/>
      <c r="G25" s="92"/>
      <c r="H25" s="240"/>
      <c r="I25" s="241">
        <v>318467</v>
      </c>
      <c r="J25" s="93"/>
    </row>
  </sheetData>
  <mergeCells count="24">
    <mergeCell ref="B17:J17"/>
    <mergeCell ref="B18:J18"/>
    <mergeCell ref="B11:J11"/>
    <mergeCell ref="B12:J12"/>
    <mergeCell ref="B13:J13"/>
    <mergeCell ref="B14:J14"/>
    <mergeCell ref="B15:J15"/>
    <mergeCell ref="B16:J16"/>
    <mergeCell ref="B5:J5"/>
    <mergeCell ref="B6:J6"/>
    <mergeCell ref="B7:J7"/>
    <mergeCell ref="B8:J8"/>
    <mergeCell ref="B9:J9"/>
    <mergeCell ref="B10:J10"/>
    <mergeCell ref="D19:I19"/>
    <mergeCell ref="D20:E20"/>
    <mergeCell ref="H20:I20"/>
    <mergeCell ref="D21:I21"/>
    <mergeCell ref="A1:A2"/>
    <mergeCell ref="B1:J1"/>
    <mergeCell ref="B2:J2"/>
    <mergeCell ref="B3:J3"/>
    <mergeCell ref="A4:A2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02</v>
      </c>
      <c r="B1" s="1" t="s">
        <v>1</v>
      </c>
    </row>
    <row r="2" spans="1:2" x14ac:dyDescent="0.25">
      <c r="A2" s="8"/>
      <c r="B2" s="1" t="s">
        <v>2</v>
      </c>
    </row>
    <row r="3" spans="1:2" ht="30" x14ac:dyDescent="0.25">
      <c r="A3" s="3" t="s">
        <v>1003</v>
      </c>
      <c r="B3" s="4"/>
    </row>
    <row r="4" spans="1:2" x14ac:dyDescent="0.25">
      <c r="A4" s="43" t="s">
        <v>1002</v>
      </c>
      <c r="B4" s="10" t="s">
        <v>1004</v>
      </c>
    </row>
    <row r="5" spans="1:2" x14ac:dyDescent="0.25">
      <c r="A5" s="43"/>
      <c r="B5" s="11"/>
    </row>
    <row r="6" spans="1:2" ht="179.25" x14ac:dyDescent="0.25">
      <c r="A6" s="43"/>
      <c r="B6" s="11" t="s">
        <v>1005</v>
      </c>
    </row>
    <row r="7" spans="1:2" x14ac:dyDescent="0.25">
      <c r="A7" s="43"/>
      <c r="B7" s="11"/>
    </row>
    <row r="8" spans="1:2" ht="345" x14ac:dyDescent="0.25">
      <c r="A8" s="43"/>
      <c r="B8" s="11" t="s">
        <v>1006</v>
      </c>
    </row>
    <row r="9" spans="1:2" x14ac:dyDescent="0.25">
      <c r="A9" s="43"/>
      <c r="B9" s="11"/>
    </row>
    <row r="10" spans="1:2" ht="51.75" x14ac:dyDescent="0.25">
      <c r="A10" s="43"/>
      <c r="B10" s="11" t="s">
        <v>100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6.42578125" bestFit="1" customWidth="1"/>
    <col min="2" max="2" width="36.5703125" customWidth="1"/>
    <col min="3" max="4" width="23" customWidth="1"/>
    <col min="5" max="5" width="22.28515625" customWidth="1"/>
    <col min="6" max="8" width="23" customWidth="1"/>
    <col min="9" max="9" width="22.28515625" customWidth="1"/>
    <col min="10" max="12" width="23" customWidth="1"/>
    <col min="13" max="13" width="22.28515625" customWidth="1"/>
    <col min="14" max="16" width="23" customWidth="1"/>
    <col min="17" max="17" width="22.28515625" customWidth="1"/>
    <col min="18" max="18" width="23" customWidth="1"/>
  </cols>
  <sheetData>
    <row r="1" spans="1:18" ht="15" customHeight="1" x14ac:dyDescent="0.25">
      <c r="A1" s="8" t="s">
        <v>10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4</v>
      </c>
      <c r="B3" s="42"/>
      <c r="C3" s="42"/>
      <c r="D3" s="42"/>
      <c r="E3" s="42"/>
      <c r="F3" s="42"/>
      <c r="G3" s="42"/>
      <c r="H3" s="42"/>
      <c r="I3" s="42"/>
      <c r="J3" s="42"/>
      <c r="K3" s="42"/>
      <c r="L3" s="42"/>
      <c r="M3" s="42"/>
      <c r="N3" s="42"/>
      <c r="O3" s="42"/>
      <c r="P3" s="42"/>
      <c r="Q3" s="42"/>
      <c r="R3" s="42"/>
    </row>
    <row r="4" spans="1:18" x14ac:dyDescent="0.25">
      <c r="A4" s="43" t="s">
        <v>1008</v>
      </c>
      <c r="B4" s="44" t="s">
        <v>1009</v>
      </c>
      <c r="C4" s="44"/>
      <c r="D4" s="44"/>
      <c r="E4" s="44"/>
      <c r="F4" s="44"/>
      <c r="G4" s="44"/>
      <c r="H4" s="44"/>
      <c r="I4" s="44"/>
      <c r="J4" s="44"/>
      <c r="K4" s="44"/>
      <c r="L4" s="44"/>
      <c r="M4" s="44"/>
      <c r="N4" s="44"/>
      <c r="O4" s="44"/>
      <c r="P4" s="44"/>
      <c r="Q4" s="44"/>
      <c r="R4" s="44"/>
    </row>
    <row r="5" spans="1:18" x14ac:dyDescent="0.25">
      <c r="A5" s="43"/>
      <c r="B5" s="45"/>
      <c r="C5" s="45"/>
      <c r="D5" s="45"/>
      <c r="E5" s="45"/>
      <c r="F5" s="45"/>
      <c r="G5" s="45"/>
      <c r="H5" s="45"/>
      <c r="I5" s="45"/>
      <c r="J5" s="45"/>
      <c r="K5" s="45"/>
      <c r="L5" s="45"/>
      <c r="M5" s="45"/>
      <c r="N5" s="45"/>
      <c r="O5" s="45"/>
      <c r="P5" s="45"/>
      <c r="Q5" s="45"/>
      <c r="R5" s="45"/>
    </row>
    <row r="6" spans="1:18" ht="25.5" customHeight="1" x14ac:dyDescent="0.25">
      <c r="A6" s="43"/>
      <c r="B6" s="45" t="s">
        <v>1010</v>
      </c>
      <c r="C6" s="45"/>
      <c r="D6" s="45"/>
      <c r="E6" s="45"/>
      <c r="F6" s="45"/>
      <c r="G6" s="45"/>
      <c r="H6" s="45"/>
      <c r="I6" s="45"/>
      <c r="J6" s="45"/>
      <c r="K6" s="45"/>
      <c r="L6" s="45"/>
      <c r="M6" s="45"/>
      <c r="N6" s="45"/>
      <c r="O6" s="45"/>
      <c r="P6" s="45"/>
      <c r="Q6" s="45"/>
      <c r="R6" s="45"/>
    </row>
    <row r="7" spans="1:18" x14ac:dyDescent="0.25">
      <c r="A7" s="43"/>
      <c r="B7" s="45"/>
      <c r="C7" s="45"/>
      <c r="D7" s="45"/>
      <c r="E7" s="45"/>
      <c r="F7" s="45"/>
      <c r="G7" s="45"/>
      <c r="H7" s="45"/>
      <c r="I7" s="45"/>
      <c r="J7" s="45"/>
      <c r="K7" s="45"/>
      <c r="L7" s="45"/>
      <c r="M7" s="45"/>
      <c r="N7" s="45"/>
      <c r="O7" s="45"/>
      <c r="P7" s="45"/>
      <c r="Q7" s="45"/>
      <c r="R7" s="45"/>
    </row>
    <row r="8" spans="1:18" x14ac:dyDescent="0.25">
      <c r="A8" s="43"/>
      <c r="B8" s="45" t="s">
        <v>311</v>
      </c>
      <c r="C8" s="45"/>
      <c r="D8" s="45"/>
      <c r="E8" s="45"/>
      <c r="F8" s="45"/>
      <c r="G8" s="45"/>
      <c r="H8" s="45"/>
      <c r="I8" s="45"/>
      <c r="J8" s="45"/>
      <c r="K8" s="45"/>
      <c r="L8" s="45"/>
      <c r="M8" s="45"/>
      <c r="N8" s="45"/>
      <c r="O8" s="45"/>
      <c r="P8" s="45"/>
      <c r="Q8" s="45"/>
      <c r="R8" s="45"/>
    </row>
    <row r="9" spans="1:18" x14ac:dyDescent="0.25">
      <c r="A9" s="43"/>
      <c r="B9" s="45"/>
      <c r="C9" s="45"/>
      <c r="D9" s="45"/>
      <c r="E9" s="45"/>
      <c r="F9" s="45"/>
      <c r="G9" s="45"/>
      <c r="H9" s="45"/>
      <c r="I9" s="45"/>
      <c r="J9" s="45"/>
      <c r="K9" s="45"/>
      <c r="L9" s="45"/>
      <c r="M9" s="45"/>
      <c r="N9" s="45"/>
      <c r="O9" s="45"/>
      <c r="P9" s="45"/>
      <c r="Q9" s="45"/>
      <c r="R9" s="45"/>
    </row>
    <row r="10" spans="1:18" x14ac:dyDescent="0.25">
      <c r="A10" s="43"/>
      <c r="B10" s="45" t="s">
        <v>312</v>
      </c>
      <c r="C10" s="45"/>
      <c r="D10" s="45"/>
      <c r="E10" s="45"/>
      <c r="F10" s="45"/>
      <c r="G10" s="45"/>
      <c r="H10" s="45"/>
      <c r="I10" s="45"/>
      <c r="J10" s="45"/>
      <c r="K10" s="45"/>
      <c r="L10" s="45"/>
      <c r="M10" s="45"/>
      <c r="N10" s="45"/>
      <c r="O10" s="45"/>
      <c r="P10" s="45"/>
      <c r="Q10" s="45"/>
      <c r="R10" s="45"/>
    </row>
    <row r="11" spans="1:18" x14ac:dyDescent="0.25">
      <c r="A11" s="43"/>
      <c r="B11" s="45" t="s">
        <v>1011</v>
      </c>
      <c r="C11" s="45"/>
      <c r="D11" s="45"/>
      <c r="E11" s="45"/>
      <c r="F11" s="45"/>
      <c r="G11" s="45"/>
      <c r="H11" s="45"/>
      <c r="I11" s="45"/>
      <c r="J11" s="45"/>
      <c r="K11" s="45"/>
      <c r="L11" s="45"/>
      <c r="M11" s="45"/>
      <c r="N11" s="45"/>
      <c r="O11" s="45"/>
      <c r="P11" s="45"/>
      <c r="Q11" s="45"/>
      <c r="R11" s="45"/>
    </row>
    <row r="12" spans="1:18" x14ac:dyDescent="0.25">
      <c r="A12" s="43"/>
      <c r="B12" s="45"/>
      <c r="C12" s="45"/>
      <c r="D12" s="45"/>
      <c r="E12" s="45"/>
      <c r="F12" s="45"/>
      <c r="G12" s="45"/>
      <c r="H12" s="45"/>
      <c r="I12" s="45"/>
      <c r="J12" s="45"/>
      <c r="K12" s="45"/>
      <c r="L12" s="45"/>
      <c r="M12" s="45"/>
      <c r="N12" s="45"/>
      <c r="O12" s="45"/>
      <c r="P12" s="45"/>
      <c r="Q12" s="45"/>
      <c r="R12" s="45"/>
    </row>
    <row r="13" spans="1:18" x14ac:dyDescent="0.25">
      <c r="A13" s="43"/>
      <c r="B13" s="45" t="s">
        <v>1012</v>
      </c>
      <c r="C13" s="45"/>
      <c r="D13" s="45"/>
      <c r="E13" s="45"/>
      <c r="F13" s="45"/>
      <c r="G13" s="45"/>
      <c r="H13" s="45"/>
      <c r="I13" s="45"/>
      <c r="J13" s="45"/>
      <c r="K13" s="45"/>
      <c r="L13" s="45"/>
      <c r="M13" s="45"/>
      <c r="N13" s="45"/>
      <c r="O13" s="45"/>
      <c r="P13" s="45"/>
      <c r="Q13" s="45"/>
      <c r="R13" s="45"/>
    </row>
    <row r="14" spans="1:18" x14ac:dyDescent="0.25">
      <c r="A14" s="43"/>
      <c r="B14" s="45"/>
      <c r="C14" s="45"/>
      <c r="D14" s="45"/>
      <c r="E14" s="45"/>
      <c r="F14" s="45"/>
      <c r="G14" s="45"/>
      <c r="H14" s="45"/>
      <c r="I14" s="45"/>
      <c r="J14" s="45"/>
      <c r="K14" s="45"/>
      <c r="L14" s="45"/>
      <c r="M14" s="45"/>
      <c r="N14" s="45"/>
      <c r="O14" s="45"/>
      <c r="P14" s="45"/>
      <c r="Q14" s="45"/>
      <c r="R14" s="45"/>
    </row>
    <row r="15" spans="1:18" ht="15.75" thickBot="1" x14ac:dyDescent="0.3">
      <c r="A15" s="43"/>
      <c r="B15" s="78"/>
      <c r="C15" s="82"/>
      <c r="D15" s="124" t="s">
        <v>291</v>
      </c>
      <c r="E15" s="124"/>
      <c r="F15" s="124"/>
      <c r="G15" s="124"/>
      <c r="H15" s="124"/>
      <c r="I15" s="124"/>
      <c r="J15" s="124"/>
      <c r="K15" s="124"/>
      <c r="L15" s="124"/>
      <c r="M15" s="124"/>
      <c r="N15" s="124"/>
      <c r="O15" s="124"/>
      <c r="P15" s="124"/>
      <c r="Q15" s="124"/>
      <c r="R15" s="82"/>
    </row>
    <row r="16" spans="1:18" ht="15.75" thickBot="1" x14ac:dyDescent="0.3">
      <c r="A16" s="43"/>
      <c r="B16" s="78"/>
      <c r="C16" s="82"/>
      <c r="D16" s="125">
        <v>2014</v>
      </c>
      <c r="E16" s="125"/>
      <c r="F16" s="125"/>
      <c r="G16" s="125"/>
      <c r="H16" s="125"/>
      <c r="I16" s="125"/>
      <c r="J16" s="79"/>
      <c r="K16" s="82"/>
      <c r="L16" s="127">
        <v>2013</v>
      </c>
      <c r="M16" s="127"/>
      <c r="N16" s="127"/>
      <c r="O16" s="127"/>
      <c r="P16" s="127"/>
      <c r="Q16" s="127"/>
      <c r="R16" s="82"/>
    </row>
    <row r="17" spans="1:18" ht="15.75" thickBot="1" x14ac:dyDescent="0.3">
      <c r="A17" s="43"/>
      <c r="B17" s="78"/>
      <c r="C17" s="79"/>
      <c r="D17" s="125" t="s">
        <v>1013</v>
      </c>
      <c r="E17" s="125"/>
      <c r="F17" s="79"/>
      <c r="G17" s="79"/>
      <c r="H17" s="125" t="s">
        <v>1014</v>
      </c>
      <c r="I17" s="125"/>
      <c r="J17" s="79"/>
      <c r="K17" s="82"/>
      <c r="L17" s="127" t="s">
        <v>1013</v>
      </c>
      <c r="M17" s="127"/>
      <c r="N17" s="82"/>
      <c r="O17" s="82"/>
      <c r="P17" s="127" t="s">
        <v>1014</v>
      </c>
      <c r="Q17" s="127"/>
      <c r="R17" s="82"/>
    </row>
    <row r="18" spans="1:18" x14ac:dyDescent="0.25">
      <c r="A18" s="43"/>
      <c r="B18" s="82"/>
      <c r="C18" s="82"/>
      <c r="D18" s="122"/>
      <c r="E18" s="123"/>
      <c r="F18" s="122"/>
      <c r="G18" s="82"/>
      <c r="H18" s="122"/>
      <c r="I18" s="123"/>
      <c r="J18" s="122"/>
      <c r="K18" s="82"/>
      <c r="L18" s="122"/>
      <c r="M18" s="123"/>
      <c r="N18" s="122"/>
      <c r="O18" s="82"/>
      <c r="P18" s="122"/>
      <c r="Q18" s="123"/>
      <c r="R18" s="122"/>
    </row>
    <row r="19" spans="1:18" x14ac:dyDescent="0.25">
      <c r="A19" s="43"/>
      <c r="B19" s="84" t="s">
        <v>1015</v>
      </c>
      <c r="C19" s="96"/>
      <c r="D19" s="97"/>
      <c r="E19" s="98">
        <v>7761707</v>
      </c>
      <c r="F19" s="97"/>
      <c r="G19" s="96"/>
      <c r="H19" s="97"/>
      <c r="I19" s="98">
        <v>7761707</v>
      </c>
      <c r="J19" s="97"/>
      <c r="K19" s="84"/>
      <c r="L19" s="85"/>
      <c r="M19" s="100">
        <v>7682460</v>
      </c>
      <c r="N19" s="85"/>
      <c r="O19" s="84"/>
      <c r="P19" s="85"/>
      <c r="Q19" s="100">
        <v>7682460</v>
      </c>
      <c r="R19" s="85"/>
    </row>
    <row r="20" spans="1:18" ht="15.75" thickBot="1" x14ac:dyDescent="0.3">
      <c r="A20" s="43"/>
      <c r="B20" s="93" t="s">
        <v>1016</v>
      </c>
      <c r="C20" s="88"/>
      <c r="D20" s="109"/>
      <c r="E20" s="111" t="s">
        <v>334</v>
      </c>
      <c r="F20" s="89"/>
      <c r="G20" s="88"/>
      <c r="H20" s="109"/>
      <c r="I20" s="110">
        <v>161147</v>
      </c>
      <c r="J20" s="89"/>
      <c r="K20" s="92"/>
      <c r="L20" s="112"/>
      <c r="M20" s="114" t="s">
        <v>334</v>
      </c>
      <c r="N20" s="93"/>
      <c r="O20" s="92"/>
      <c r="P20" s="112"/>
      <c r="Q20" s="113">
        <v>235029</v>
      </c>
      <c r="R20" s="93"/>
    </row>
    <row r="21" spans="1:18" ht="15.75" thickBot="1" x14ac:dyDescent="0.3">
      <c r="A21" s="43"/>
      <c r="B21" s="84" t="s">
        <v>1017</v>
      </c>
      <c r="C21" s="96"/>
      <c r="D21" s="115"/>
      <c r="E21" s="116">
        <v>7761707</v>
      </c>
      <c r="F21" s="97"/>
      <c r="G21" s="96"/>
      <c r="H21" s="115"/>
      <c r="I21" s="116">
        <v>7922854</v>
      </c>
      <c r="J21" s="97"/>
      <c r="K21" s="84"/>
      <c r="L21" s="118"/>
      <c r="M21" s="119">
        <v>7682460</v>
      </c>
      <c r="N21" s="85"/>
      <c r="O21" s="84"/>
      <c r="P21" s="118"/>
      <c r="Q21" s="119">
        <v>7917489</v>
      </c>
      <c r="R21" s="85"/>
    </row>
    <row r="22" spans="1:18" ht="15.75" thickTop="1" x14ac:dyDescent="0.25">
      <c r="A22" s="43"/>
      <c r="B22" s="45"/>
      <c r="C22" s="45"/>
      <c r="D22" s="45"/>
      <c r="E22" s="45"/>
      <c r="F22" s="45"/>
      <c r="G22" s="45"/>
      <c r="H22" s="45"/>
      <c r="I22" s="45"/>
      <c r="J22" s="45"/>
      <c r="K22" s="45"/>
      <c r="L22" s="45"/>
      <c r="M22" s="45"/>
      <c r="N22" s="45"/>
      <c r="O22" s="45"/>
      <c r="P22" s="45"/>
      <c r="Q22" s="45"/>
      <c r="R22" s="45"/>
    </row>
    <row r="23" spans="1:18" x14ac:dyDescent="0.25">
      <c r="A23" s="43"/>
      <c r="B23" s="45" t="s">
        <v>1018</v>
      </c>
      <c r="C23" s="45"/>
      <c r="D23" s="45"/>
      <c r="E23" s="45"/>
      <c r="F23" s="45"/>
      <c r="G23" s="45"/>
      <c r="H23" s="45"/>
      <c r="I23" s="45"/>
      <c r="J23" s="45"/>
      <c r="K23" s="45"/>
      <c r="L23" s="45"/>
      <c r="M23" s="45"/>
      <c r="N23" s="45"/>
      <c r="O23" s="45"/>
      <c r="P23" s="45"/>
      <c r="Q23" s="45"/>
      <c r="R23" s="45"/>
    </row>
    <row r="24" spans="1:18" x14ac:dyDescent="0.25">
      <c r="A24" s="43"/>
      <c r="B24" s="45"/>
      <c r="C24" s="45"/>
      <c r="D24" s="45"/>
      <c r="E24" s="45"/>
      <c r="F24" s="45"/>
      <c r="G24" s="45"/>
      <c r="H24" s="45"/>
      <c r="I24" s="45"/>
      <c r="J24" s="45"/>
      <c r="K24" s="45"/>
      <c r="L24" s="45"/>
      <c r="M24" s="45"/>
      <c r="N24" s="45"/>
      <c r="O24" s="45"/>
      <c r="P24" s="45"/>
      <c r="Q24" s="45"/>
      <c r="R24" s="45"/>
    </row>
    <row r="25" spans="1:18" x14ac:dyDescent="0.25">
      <c r="A25" s="43"/>
      <c r="B25" s="45" t="s">
        <v>1019</v>
      </c>
      <c r="C25" s="45"/>
      <c r="D25" s="45"/>
      <c r="E25" s="45"/>
      <c r="F25" s="45"/>
      <c r="G25" s="45"/>
      <c r="H25" s="45"/>
      <c r="I25" s="45"/>
      <c r="J25" s="45"/>
      <c r="K25" s="45"/>
      <c r="L25" s="45"/>
      <c r="M25" s="45"/>
      <c r="N25" s="45"/>
      <c r="O25" s="45"/>
      <c r="P25" s="45"/>
      <c r="Q25" s="45"/>
      <c r="R25" s="45"/>
    </row>
  </sheetData>
  <mergeCells count="27">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15:Q15"/>
    <mergeCell ref="D16:I16"/>
    <mergeCell ref="L16:Q16"/>
    <mergeCell ref="D17:E17"/>
    <mergeCell ref="H17:I17"/>
    <mergeCell ref="L17:M17"/>
    <mergeCell ref="P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31.42578125" customWidth="1"/>
    <col min="4" max="4" width="6.85546875" customWidth="1"/>
    <col min="5" max="5" width="25.42578125" customWidth="1"/>
    <col min="6" max="8" width="31.42578125" customWidth="1"/>
    <col min="9" max="9" width="20.5703125" customWidth="1"/>
    <col min="10" max="10" width="7.85546875" customWidth="1"/>
    <col min="11" max="12" width="31.42578125" customWidth="1"/>
    <col min="13" max="13" width="22" customWidth="1"/>
    <col min="14" max="16" width="31.42578125" customWidth="1"/>
    <col min="17" max="17" width="6.85546875" customWidth="1"/>
    <col min="18" max="18" width="7.85546875" customWidth="1"/>
    <col min="19" max="20" width="31.42578125" customWidth="1"/>
    <col min="21" max="21" width="22" customWidth="1"/>
    <col min="22" max="24" width="31.42578125" customWidth="1"/>
    <col min="25" max="25" width="14.7109375" customWidth="1"/>
    <col min="26" max="26" width="7.85546875" customWidth="1"/>
  </cols>
  <sheetData>
    <row r="1" spans="1:26" ht="15" customHeight="1" x14ac:dyDescent="0.25">
      <c r="A1" s="8" t="s">
        <v>10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79</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1020</v>
      </c>
      <c r="B4" s="44" t="s">
        <v>1021</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3"/>
      <c r="B5" s="45"/>
      <c r="C5" s="45"/>
      <c r="D5" s="45"/>
      <c r="E5" s="45"/>
      <c r="F5" s="45"/>
      <c r="G5" s="45"/>
      <c r="H5" s="45"/>
      <c r="I5" s="45"/>
      <c r="J5" s="45"/>
      <c r="K5" s="45"/>
      <c r="L5" s="45"/>
      <c r="M5" s="45"/>
      <c r="N5" s="45"/>
      <c r="O5" s="45"/>
      <c r="P5" s="45"/>
      <c r="Q5" s="45"/>
      <c r="R5" s="45"/>
      <c r="S5" s="45"/>
      <c r="T5" s="45"/>
      <c r="U5" s="45"/>
      <c r="V5" s="45"/>
      <c r="W5" s="45"/>
      <c r="X5" s="45"/>
      <c r="Y5" s="45"/>
      <c r="Z5" s="45"/>
    </row>
    <row r="6" spans="1:26" ht="25.5" customHeight="1" x14ac:dyDescent="0.25">
      <c r="A6" s="43"/>
      <c r="B6" s="45" t="s">
        <v>1022</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3"/>
      <c r="B7" s="45" t="s">
        <v>1023</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3"/>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43"/>
      <c r="B9" s="78"/>
      <c r="C9" s="82"/>
      <c r="D9" s="128"/>
      <c r="E9" s="128"/>
      <c r="F9" s="82"/>
      <c r="G9" s="82"/>
      <c r="H9" s="128"/>
      <c r="I9" s="128"/>
      <c r="J9" s="82"/>
      <c r="K9" s="79"/>
      <c r="L9" s="130" t="s">
        <v>1024</v>
      </c>
      <c r="M9" s="130"/>
      <c r="N9" s="130"/>
      <c r="O9" s="130"/>
      <c r="P9" s="130"/>
      <c r="Q9" s="130"/>
      <c r="R9" s="79"/>
      <c r="S9" s="82"/>
      <c r="T9" s="128"/>
      <c r="U9" s="128"/>
      <c r="V9" s="82"/>
      <c r="W9" s="82"/>
      <c r="X9" s="128"/>
      <c r="Y9" s="128"/>
      <c r="Z9" s="82"/>
    </row>
    <row r="10" spans="1:26" x14ac:dyDescent="0.25">
      <c r="A10" s="43"/>
      <c r="B10" s="78"/>
      <c r="C10" s="82"/>
      <c r="D10" s="128"/>
      <c r="E10" s="128"/>
      <c r="F10" s="82"/>
      <c r="G10" s="82"/>
      <c r="H10" s="128"/>
      <c r="I10" s="128"/>
      <c r="J10" s="82"/>
      <c r="K10" s="79"/>
      <c r="L10" s="130" t="s">
        <v>1025</v>
      </c>
      <c r="M10" s="130"/>
      <c r="N10" s="130"/>
      <c r="O10" s="130"/>
      <c r="P10" s="130"/>
      <c r="Q10" s="130"/>
      <c r="R10" s="79"/>
      <c r="S10" s="79"/>
      <c r="T10" s="130" t="s">
        <v>1024</v>
      </c>
      <c r="U10" s="130"/>
      <c r="V10" s="130"/>
      <c r="W10" s="130"/>
      <c r="X10" s="130"/>
      <c r="Y10" s="130"/>
      <c r="Z10" s="79"/>
    </row>
    <row r="11" spans="1:26" x14ac:dyDescent="0.25">
      <c r="A11" s="43"/>
      <c r="B11" s="78"/>
      <c r="C11" s="82"/>
      <c r="D11" s="128"/>
      <c r="E11" s="128"/>
      <c r="F11" s="82"/>
      <c r="G11" s="82"/>
      <c r="H11" s="128"/>
      <c r="I11" s="128"/>
      <c r="J11" s="82"/>
      <c r="K11" s="79"/>
      <c r="L11" s="130" t="s">
        <v>1026</v>
      </c>
      <c r="M11" s="130"/>
      <c r="N11" s="130"/>
      <c r="O11" s="130"/>
      <c r="P11" s="130"/>
      <c r="Q11" s="130"/>
      <c r="R11" s="79"/>
      <c r="S11" s="79"/>
      <c r="T11" s="130" t="s">
        <v>1025</v>
      </c>
      <c r="U11" s="130"/>
      <c r="V11" s="130"/>
      <c r="W11" s="130"/>
      <c r="X11" s="130"/>
      <c r="Y11" s="130"/>
      <c r="Z11" s="79"/>
    </row>
    <row r="12" spans="1:26" ht="15.75" thickBot="1" x14ac:dyDescent="0.3">
      <c r="A12" s="43"/>
      <c r="B12" s="78"/>
      <c r="C12" s="79"/>
      <c r="D12" s="124" t="s">
        <v>1027</v>
      </c>
      <c r="E12" s="124"/>
      <c r="F12" s="124"/>
      <c r="G12" s="124"/>
      <c r="H12" s="124"/>
      <c r="I12" s="124"/>
      <c r="J12" s="82"/>
      <c r="K12" s="79"/>
      <c r="L12" s="124" t="s">
        <v>1028</v>
      </c>
      <c r="M12" s="124"/>
      <c r="N12" s="124"/>
      <c r="O12" s="124"/>
      <c r="P12" s="124"/>
      <c r="Q12" s="124"/>
      <c r="R12" s="79"/>
      <c r="S12" s="79"/>
      <c r="T12" s="124" t="s">
        <v>1029</v>
      </c>
      <c r="U12" s="124"/>
      <c r="V12" s="124"/>
      <c r="W12" s="124"/>
      <c r="X12" s="124"/>
      <c r="Y12" s="124"/>
      <c r="Z12" s="79"/>
    </row>
    <row r="13" spans="1:26" ht="15.75" thickBot="1" x14ac:dyDescent="0.3">
      <c r="A13" s="43"/>
      <c r="B13" s="78"/>
      <c r="C13" s="79"/>
      <c r="D13" s="125" t="s">
        <v>353</v>
      </c>
      <c r="E13" s="125"/>
      <c r="F13" s="79"/>
      <c r="G13" s="79"/>
      <c r="H13" s="125" t="s">
        <v>1030</v>
      </c>
      <c r="I13" s="125"/>
      <c r="J13" s="79"/>
      <c r="K13" s="79"/>
      <c r="L13" s="125" t="s">
        <v>353</v>
      </c>
      <c r="M13" s="125"/>
      <c r="N13" s="79"/>
      <c r="O13" s="79"/>
      <c r="P13" s="125" t="s">
        <v>1030</v>
      </c>
      <c r="Q13" s="125"/>
      <c r="R13" s="79"/>
      <c r="S13" s="79"/>
      <c r="T13" s="125" t="s">
        <v>353</v>
      </c>
      <c r="U13" s="125"/>
      <c r="V13" s="79"/>
      <c r="W13" s="79"/>
      <c r="X13" s="125" t="s">
        <v>1030</v>
      </c>
      <c r="Y13" s="125"/>
      <c r="Z13" s="79"/>
    </row>
    <row r="14" spans="1:26" x14ac:dyDescent="0.25">
      <c r="A14" s="43"/>
      <c r="B14" s="78"/>
      <c r="C14" s="82"/>
      <c r="D14" s="128" t="s">
        <v>354</v>
      </c>
      <c r="E14" s="128"/>
      <c r="F14" s="128"/>
      <c r="G14" s="128"/>
      <c r="H14" s="128"/>
      <c r="I14" s="128"/>
      <c r="J14" s="128"/>
      <c r="K14" s="128"/>
      <c r="L14" s="128"/>
      <c r="M14" s="128"/>
      <c r="N14" s="128"/>
      <c r="O14" s="128"/>
      <c r="P14" s="128"/>
      <c r="Q14" s="128"/>
      <c r="R14" s="128"/>
      <c r="S14" s="128"/>
      <c r="T14" s="128"/>
      <c r="U14" s="128"/>
      <c r="V14" s="128"/>
      <c r="W14" s="128"/>
      <c r="X14" s="128"/>
      <c r="Y14" s="128"/>
      <c r="Z14" s="82"/>
    </row>
    <row r="15" spans="1:26" x14ac:dyDescent="0.25">
      <c r="A15" s="43"/>
      <c r="B15" s="78"/>
      <c r="C15" s="82"/>
      <c r="D15" s="128"/>
      <c r="E15" s="128"/>
      <c r="F15" s="82"/>
      <c r="G15" s="82"/>
      <c r="H15" s="128"/>
      <c r="I15" s="128"/>
      <c r="J15" s="82"/>
      <c r="K15" s="82"/>
      <c r="L15" s="128"/>
      <c r="M15" s="128"/>
      <c r="N15" s="82"/>
      <c r="O15" s="82"/>
      <c r="P15" s="128"/>
      <c r="Q15" s="128"/>
      <c r="R15" s="82"/>
      <c r="S15" s="82"/>
      <c r="T15" s="128"/>
      <c r="U15" s="128"/>
      <c r="V15" s="82"/>
      <c r="W15" s="82"/>
      <c r="X15" s="128"/>
      <c r="Y15" s="128"/>
      <c r="Z15" s="82"/>
    </row>
    <row r="16" spans="1:26" x14ac:dyDescent="0.25">
      <c r="A16" s="43"/>
      <c r="B16" s="283">
        <v>42004</v>
      </c>
      <c r="C16" s="84"/>
      <c r="D16" s="85"/>
      <c r="E16" s="86"/>
      <c r="F16" s="85"/>
      <c r="G16" s="84"/>
      <c r="H16" s="85"/>
      <c r="I16" s="86"/>
      <c r="J16" s="85"/>
      <c r="K16" s="84"/>
      <c r="L16" s="85"/>
      <c r="M16" s="86"/>
      <c r="N16" s="85"/>
      <c r="O16" s="84"/>
      <c r="P16" s="85"/>
      <c r="Q16" s="86"/>
      <c r="R16" s="85"/>
      <c r="S16" s="84"/>
      <c r="T16" s="85"/>
      <c r="U16" s="86"/>
      <c r="V16" s="85"/>
      <c r="W16" s="84"/>
      <c r="X16" s="85"/>
      <c r="Y16" s="86"/>
      <c r="Z16" s="85"/>
    </row>
    <row r="17" spans="1:26" x14ac:dyDescent="0.25">
      <c r="A17" s="43"/>
      <c r="B17" s="101" t="s">
        <v>1031</v>
      </c>
      <c r="C17" s="92"/>
      <c r="D17" s="93"/>
      <c r="E17" s="95"/>
      <c r="F17" s="93"/>
      <c r="G17" s="92"/>
      <c r="H17" s="93"/>
      <c r="I17" s="95"/>
      <c r="J17" s="93"/>
      <c r="K17" s="92"/>
      <c r="L17" s="93"/>
      <c r="M17" s="95"/>
      <c r="N17" s="93"/>
      <c r="O17" s="92"/>
      <c r="P17" s="93"/>
      <c r="Q17" s="95"/>
      <c r="R17" s="93"/>
      <c r="S17" s="92"/>
      <c r="T17" s="93"/>
      <c r="U17" s="95"/>
      <c r="V17" s="93"/>
      <c r="W17" s="92"/>
      <c r="X17" s="93"/>
      <c r="Y17" s="95"/>
      <c r="Z17" s="93"/>
    </row>
    <row r="18" spans="1:26" x14ac:dyDescent="0.25">
      <c r="A18" s="43"/>
      <c r="B18" s="248" t="s">
        <v>1032</v>
      </c>
      <c r="C18" s="96"/>
      <c r="D18" s="97" t="s">
        <v>294</v>
      </c>
      <c r="E18" s="98">
        <v>104613</v>
      </c>
      <c r="F18" s="97"/>
      <c r="G18" s="96"/>
      <c r="H18" s="97"/>
      <c r="I18" s="99">
        <v>12.03</v>
      </c>
      <c r="J18" s="97" t="s">
        <v>357</v>
      </c>
      <c r="K18" s="96"/>
      <c r="L18" s="97"/>
      <c r="M18" s="98">
        <v>34787</v>
      </c>
      <c r="N18" s="97"/>
      <c r="O18" s="96"/>
      <c r="P18" s="97"/>
      <c r="Q18" s="99">
        <v>4</v>
      </c>
      <c r="R18" s="97" t="s">
        <v>357</v>
      </c>
      <c r="S18" s="96"/>
      <c r="T18" s="97"/>
      <c r="U18" s="265" t="s">
        <v>1033</v>
      </c>
      <c r="V18" s="97"/>
      <c r="W18" s="96"/>
      <c r="X18" s="97"/>
      <c r="Y18" s="265" t="s">
        <v>1033</v>
      </c>
      <c r="Z18" s="97"/>
    </row>
    <row r="19" spans="1:26" ht="26.25" x14ac:dyDescent="0.25">
      <c r="A19" s="43"/>
      <c r="B19" s="249" t="s">
        <v>1034</v>
      </c>
      <c r="C19" s="88"/>
      <c r="D19" s="89"/>
      <c r="E19" s="90">
        <v>114323</v>
      </c>
      <c r="F19" s="89"/>
      <c r="G19" s="88"/>
      <c r="H19" s="89"/>
      <c r="I19" s="91">
        <v>13.15</v>
      </c>
      <c r="J19" s="89" t="s">
        <v>357</v>
      </c>
      <c r="K19" s="88"/>
      <c r="L19" s="89"/>
      <c r="M19" s="90">
        <v>69574</v>
      </c>
      <c r="N19" s="89"/>
      <c r="O19" s="88"/>
      <c r="P19" s="89"/>
      <c r="Q19" s="91">
        <v>8</v>
      </c>
      <c r="R19" s="89" t="s">
        <v>357</v>
      </c>
      <c r="S19" s="88"/>
      <c r="T19" s="89"/>
      <c r="U19" s="284" t="s">
        <v>1033</v>
      </c>
      <c r="V19" s="89"/>
      <c r="W19" s="88"/>
      <c r="X19" s="89"/>
      <c r="Y19" s="284" t="s">
        <v>1033</v>
      </c>
      <c r="Z19" s="89"/>
    </row>
    <row r="20" spans="1:26" x14ac:dyDescent="0.25">
      <c r="A20" s="43"/>
      <c r="B20" s="248" t="s">
        <v>1035</v>
      </c>
      <c r="C20" s="96"/>
      <c r="D20" s="97"/>
      <c r="E20" s="98">
        <v>104613</v>
      </c>
      <c r="F20" s="97"/>
      <c r="G20" s="96"/>
      <c r="H20" s="97"/>
      <c r="I20" s="99">
        <v>9.49</v>
      </c>
      <c r="J20" s="97" t="s">
        <v>357</v>
      </c>
      <c r="K20" s="96"/>
      <c r="L20" s="97"/>
      <c r="M20" s="98">
        <v>44079</v>
      </c>
      <c r="N20" s="97"/>
      <c r="O20" s="96"/>
      <c r="P20" s="97"/>
      <c r="Q20" s="99">
        <v>4</v>
      </c>
      <c r="R20" s="97" t="s">
        <v>357</v>
      </c>
      <c r="S20" s="96"/>
      <c r="T20" s="97"/>
      <c r="U20" s="265" t="s">
        <v>1033</v>
      </c>
      <c r="V20" s="97"/>
      <c r="W20" s="96"/>
      <c r="X20" s="97"/>
      <c r="Y20" s="265" t="s">
        <v>1033</v>
      </c>
      <c r="Z20" s="97"/>
    </row>
    <row r="21" spans="1:26" x14ac:dyDescent="0.25">
      <c r="A21" s="43"/>
      <c r="B21" s="121"/>
      <c r="C21" s="82"/>
      <c r="D21" s="122"/>
      <c r="E21" s="123"/>
      <c r="F21" s="122"/>
      <c r="G21" s="82"/>
      <c r="H21" s="122"/>
      <c r="I21" s="123"/>
      <c r="J21" s="122"/>
      <c r="K21" s="82"/>
      <c r="L21" s="122"/>
      <c r="M21" s="123"/>
      <c r="N21" s="122"/>
      <c r="O21" s="82"/>
      <c r="P21" s="122"/>
      <c r="Q21" s="123"/>
      <c r="R21" s="122"/>
      <c r="S21" s="82"/>
      <c r="T21" s="122"/>
      <c r="U21" s="123"/>
      <c r="V21" s="122"/>
      <c r="W21" s="82"/>
      <c r="X21" s="122"/>
      <c r="Y21" s="123"/>
      <c r="Z21" s="122"/>
    </row>
    <row r="22" spans="1:26" x14ac:dyDescent="0.25">
      <c r="A22" s="43"/>
      <c r="B22" s="101" t="s">
        <v>1036</v>
      </c>
      <c r="C22" s="92"/>
      <c r="D22" s="93"/>
      <c r="E22" s="95"/>
      <c r="F22" s="93"/>
      <c r="G22" s="92"/>
      <c r="H22" s="93"/>
      <c r="I22" s="95"/>
      <c r="J22" s="93"/>
      <c r="K22" s="92"/>
      <c r="L22" s="93"/>
      <c r="M22" s="95"/>
      <c r="N22" s="93"/>
      <c r="O22" s="92"/>
      <c r="P22" s="93"/>
      <c r="Q22" s="95"/>
      <c r="R22" s="93"/>
      <c r="S22" s="92"/>
      <c r="T22" s="93"/>
      <c r="U22" s="95"/>
      <c r="V22" s="93"/>
      <c r="W22" s="92"/>
      <c r="X22" s="93"/>
      <c r="Y22" s="95"/>
      <c r="Z22" s="93"/>
    </row>
    <row r="23" spans="1:26" x14ac:dyDescent="0.25">
      <c r="A23" s="43"/>
      <c r="B23" s="248" t="s">
        <v>1032</v>
      </c>
      <c r="C23" s="96"/>
      <c r="D23" s="97"/>
      <c r="E23" s="98">
        <v>103319</v>
      </c>
      <c r="F23" s="97"/>
      <c r="G23" s="96"/>
      <c r="H23" s="97"/>
      <c r="I23" s="99">
        <v>11.9</v>
      </c>
      <c r="J23" s="97" t="s">
        <v>357</v>
      </c>
      <c r="K23" s="96"/>
      <c r="L23" s="97"/>
      <c r="M23" s="98">
        <v>34716</v>
      </c>
      <c r="N23" s="97"/>
      <c r="O23" s="96"/>
      <c r="P23" s="97"/>
      <c r="Q23" s="99">
        <v>4</v>
      </c>
      <c r="R23" s="97" t="s">
        <v>357</v>
      </c>
      <c r="S23" s="96"/>
      <c r="T23" s="97"/>
      <c r="U23" s="98">
        <v>52074</v>
      </c>
      <c r="V23" s="97"/>
      <c r="W23" s="96"/>
      <c r="X23" s="97"/>
      <c r="Y23" s="99">
        <v>6</v>
      </c>
      <c r="Z23" s="97" t="s">
        <v>357</v>
      </c>
    </row>
    <row r="24" spans="1:26" ht="26.25" x14ac:dyDescent="0.25">
      <c r="A24" s="43"/>
      <c r="B24" s="249" t="s">
        <v>1034</v>
      </c>
      <c r="C24" s="88"/>
      <c r="D24" s="89"/>
      <c r="E24" s="90">
        <v>113029</v>
      </c>
      <c r="F24" s="89"/>
      <c r="G24" s="88"/>
      <c r="H24" s="89"/>
      <c r="I24" s="91">
        <v>13.02</v>
      </c>
      <c r="J24" s="89" t="s">
        <v>357</v>
      </c>
      <c r="K24" s="88"/>
      <c r="L24" s="89"/>
      <c r="M24" s="90">
        <v>69433</v>
      </c>
      <c r="N24" s="89"/>
      <c r="O24" s="88"/>
      <c r="P24" s="89"/>
      <c r="Q24" s="91">
        <v>8</v>
      </c>
      <c r="R24" s="89" t="s">
        <v>357</v>
      </c>
      <c r="S24" s="88"/>
      <c r="T24" s="89"/>
      <c r="U24" s="90">
        <v>86791</v>
      </c>
      <c r="V24" s="89"/>
      <c r="W24" s="88"/>
      <c r="X24" s="89"/>
      <c r="Y24" s="91">
        <v>10</v>
      </c>
      <c r="Z24" s="89" t="s">
        <v>357</v>
      </c>
    </row>
    <row r="25" spans="1:26" x14ac:dyDescent="0.25">
      <c r="A25" s="43"/>
      <c r="B25" s="248" t="s">
        <v>1035</v>
      </c>
      <c r="C25" s="96"/>
      <c r="D25" s="97"/>
      <c r="E25" s="98">
        <v>103319</v>
      </c>
      <c r="F25" s="97"/>
      <c r="G25" s="96"/>
      <c r="H25" s="97"/>
      <c r="I25" s="99">
        <v>9.4</v>
      </c>
      <c r="J25" s="97" t="s">
        <v>357</v>
      </c>
      <c r="K25" s="96"/>
      <c r="L25" s="97"/>
      <c r="M25" s="98">
        <v>43985</v>
      </c>
      <c r="N25" s="97"/>
      <c r="O25" s="96"/>
      <c r="P25" s="97"/>
      <c r="Q25" s="99">
        <v>4</v>
      </c>
      <c r="R25" s="97" t="s">
        <v>357</v>
      </c>
      <c r="S25" s="96"/>
      <c r="T25" s="97"/>
      <c r="U25" s="98">
        <v>54981</v>
      </c>
      <c r="V25" s="97"/>
      <c r="W25" s="96"/>
      <c r="X25" s="97"/>
      <c r="Y25" s="99">
        <v>5</v>
      </c>
      <c r="Z25" s="97" t="s">
        <v>357</v>
      </c>
    </row>
    <row r="26" spans="1:26" x14ac:dyDescent="0.25">
      <c r="A26" s="43"/>
      <c r="B26" s="121"/>
      <c r="C26" s="82"/>
      <c r="D26" s="122"/>
      <c r="E26" s="123"/>
      <c r="F26" s="122"/>
      <c r="G26" s="82"/>
      <c r="H26" s="122"/>
      <c r="I26" s="123"/>
      <c r="J26" s="122"/>
      <c r="K26" s="82"/>
      <c r="L26" s="122"/>
      <c r="M26" s="123"/>
      <c r="N26" s="122"/>
      <c r="O26" s="82"/>
      <c r="P26" s="122"/>
      <c r="Q26" s="123"/>
      <c r="R26" s="122"/>
      <c r="S26" s="82"/>
      <c r="T26" s="122"/>
      <c r="U26" s="123"/>
      <c r="V26" s="122"/>
      <c r="W26" s="82"/>
      <c r="X26" s="122"/>
      <c r="Y26" s="123"/>
      <c r="Z26" s="122"/>
    </row>
    <row r="27" spans="1:26" x14ac:dyDescent="0.25">
      <c r="A27" s="43"/>
      <c r="B27" s="285">
        <v>41639</v>
      </c>
      <c r="C27" s="92"/>
      <c r="D27" s="93"/>
      <c r="E27" s="95"/>
      <c r="F27" s="93"/>
      <c r="G27" s="92"/>
      <c r="H27" s="93"/>
      <c r="I27" s="95"/>
      <c r="J27" s="93"/>
      <c r="K27" s="92"/>
      <c r="L27" s="93"/>
      <c r="M27" s="95"/>
      <c r="N27" s="93"/>
      <c r="O27" s="92"/>
      <c r="P27" s="93"/>
      <c r="Q27" s="95"/>
      <c r="R27" s="93"/>
      <c r="S27" s="92"/>
      <c r="T27" s="93"/>
      <c r="U27" s="95"/>
      <c r="V27" s="93"/>
      <c r="W27" s="92"/>
      <c r="X27" s="93"/>
      <c r="Y27" s="95"/>
      <c r="Z27" s="93"/>
    </row>
    <row r="28" spans="1:26" x14ac:dyDescent="0.25">
      <c r="A28" s="43"/>
      <c r="B28" s="102" t="s">
        <v>1031</v>
      </c>
      <c r="C28" s="84"/>
      <c r="D28" s="85"/>
      <c r="E28" s="86"/>
      <c r="F28" s="85"/>
      <c r="G28" s="84"/>
      <c r="H28" s="85"/>
      <c r="I28" s="86"/>
      <c r="J28" s="85"/>
      <c r="K28" s="84"/>
      <c r="L28" s="85"/>
      <c r="M28" s="86"/>
      <c r="N28" s="85"/>
      <c r="O28" s="84"/>
      <c r="P28" s="85"/>
      <c r="Q28" s="86"/>
      <c r="R28" s="85"/>
      <c r="S28" s="84"/>
      <c r="T28" s="85"/>
      <c r="U28" s="86"/>
      <c r="V28" s="85"/>
      <c r="W28" s="84"/>
      <c r="X28" s="85"/>
      <c r="Y28" s="86"/>
      <c r="Z28" s="85"/>
    </row>
    <row r="29" spans="1:26" x14ac:dyDescent="0.25">
      <c r="A29" s="43"/>
      <c r="B29" s="249" t="s">
        <v>1032</v>
      </c>
      <c r="C29" s="92"/>
      <c r="D29" s="93" t="s">
        <v>294</v>
      </c>
      <c r="E29" s="94">
        <v>99602</v>
      </c>
      <c r="F29" s="93"/>
      <c r="G29" s="92"/>
      <c r="H29" s="93"/>
      <c r="I29" s="95">
        <v>15.42</v>
      </c>
      <c r="J29" s="93" t="s">
        <v>357</v>
      </c>
      <c r="K29" s="92"/>
      <c r="L29" s="93"/>
      <c r="M29" s="94">
        <v>25834</v>
      </c>
      <c r="N29" s="93"/>
      <c r="O29" s="92"/>
      <c r="P29" s="93"/>
      <c r="Q29" s="95">
        <v>4</v>
      </c>
      <c r="R29" s="93" t="s">
        <v>357</v>
      </c>
      <c r="S29" s="92"/>
      <c r="T29" s="93"/>
      <c r="U29" s="286" t="s">
        <v>1033</v>
      </c>
      <c r="V29" s="93"/>
      <c r="W29" s="92"/>
      <c r="X29" s="93"/>
      <c r="Y29" s="286" t="s">
        <v>1033</v>
      </c>
      <c r="Z29" s="93"/>
    </row>
    <row r="30" spans="1:26" ht="26.25" x14ac:dyDescent="0.25">
      <c r="A30" s="43"/>
      <c r="B30" s="248" t="s">
        <v>1034</v>
      </c>
      <c r="C30" s="84"/>
      <c r="D30" s="85"/>
      <c r="E30" s="100">
        <v>108650</v>
      </c>
      <c r="F30" s="85"/>
      <c r="G30" s="84"/>
      <c r="H30" s="85"/>
      <c r="I30" s="86">
        <v>16.82</v>
      </c>
      <c r="J30" s="85" t="s">
        <v>357</v>
      </c>
      <c r="K30" s="84"/>
      <c r="L30" s="85"/>
      <c r="M30" s="100">
        <v>51668</v>
      </c>
      <c r="N30" s="85"/>
      <c r="O30" s="84"/>
      <c r="P30" s="85"/>
      <c r="Q30" s="86">
        <v>8</v>
      </c>
      <c r="R30" s="85" t="s">
        <v>357</v>
      </c>
      <c r="S30" s="84"/>
      <c r="T30" s="85"/>
      <c r="U30" s="49" t="s">
        <v>1033</v>
      </c>
      <c r="V30" s="85"/>
      <c r="W30" s="84"/>
      <c r="X30" s="85"/>
      <c r="Y30" s="49" t="s">
        <v>1033</v>
      </c>
      <c r="Z30" s="85"/>
    </row>
    <row r="31" spans="1:26" x14ac:dyDescent="0.25">
      <c r="A31" s="43"/>
      <c r="B31" s="249" t="s">
        <v>1035</v>
      </c>
      <c r="C31" s="92"/>
      <c r="D31" s="93"/>
      <c r="E31" s="94">
        <v>99602</v>
      </c>
      <c r="F31" s="93"/>
      <c r="G31" s="92"/>
      <c r="H31" s="93"/>
      <c r="I31" s="95">
        <v>11.15</v>
      </c>
      <c r="J31" s="93" t="s">
        <v>357</v>
      </c>
      <c r="K31" s="92"/>
      <c r="L31" s="93"/>
      <c r="M31" s="94">
        <v>35732</v>
      </c>
      <c r="N31" s="93"/>
      <c r="O31" s="92"/>
      <c r="P31" s="93"/>
      <c r="Q31" s="95">
        <v>4</v>
      </c>
      <c r="R31" s="93" t="s">
        <v>357</v>
      </c>
      <c r="S31" s="92"/>
      <c r="T31" s="93"/>
      <c r="U31" s="286" t="s">
        <v>1033</v>
      </c>
      <c r="V31" s="93"/>
      <c r="W31" s="92"/>
      <c r="X31" s="93"/>
      <c r="Y31" s="286" t="s">
        <v>1033</v>
      </c>
      <c r="Z31" s="93"/>
    </row>
    <row r="32" spans="1:26" x14ac:dyDescent="0.25">
      <c r="A32" s="43"/>
      <c r="B32" s="121"/>
      <c r="C32" s="82"/>
      <c r="D32" s="122"/>
      <c r="E32" s="123"/>
      <c r="F32" s="122"/>
      <c r="G32" s="82"/>
      <c r="H32" s="122"/>
      <c r="I32" s="123"/>
      <c r="J32" s="122"/>
      <c r="K32" s="82"/>
      <c r="L32" s="122"/>
      <c r="M32" s="123"/>
      <c r="N32" s="122"/>
      <c r="O32" s="82"/>
      <c r="P32" s="122"/>
      <c r="Q32" s="123"/>
      <c r="R32" s="122"/>
      <c r="S32" s="82"/>
      <c r="T32" s="122"/>
      <c r="U32" s="123"/>
      <c r="V32" s="122"/>
      <c r="W32" s="82"/>
      <c r="X32" s="122"/>
      <c r="Y32" s="123"/>
      <c r="Z32" s="122"/>
    </row>
    <row r="33" spans="1:26" x14ac:dyDescent="0.25">
      <c r="A33" s="43"/>
      <c r="B33" s="102" t="s">
        <v>1036</v>
      </c>
      <c r="C33" s="84"/>
      <c r="D33" s="85"/>
      <c r="E33" s="86"/>
      <c r="F33" s="85"/>
      <c r="G33" s="84"/>
      <c r="H33" s="85"/>
      <c r="I33" s="86"/>
      <c r="J33" s="85"/>
      <c r="K33" s="84"/>
      <c r="L33" s="85"/>
      <c r="M33" s="86"/>
      <c r="N33" s="85"/>
      <c r="O33" s="84"/>
      <c r="P33" s="85"/>
      <c r="Q33" s="86"/>
      <c r="R33" s="85"/>
      <c r="S33" s="84"/>
      <c r="T33" s="85"/>
      <c r="U33" s="86"/>
      <c r="V33" s="85"/>
      <c r="W33" s="84"/>
      <c r="X33" s="85"/>
      <c r="Y33" s="86"/>
      <c r="Z33" s="85"/>
    </row>
    <row r="34" spans="1:26" x14ac:dyDescent="0.25">
      <c r="A34" s="43"/>
      <c r="B34" s="249" t="s">
        <v>1032</v>
      </c>
      <c r="C34" s="92"/>
      <c r="D34" s="93"/>
      <c r="E34" s="94">
        <v>98301</v>
      </c>
      <c r="F34" s="93"/>
      <c r="G34" s="92"/>
      <c r="H34" s="93"/>
      <c r="I34" s="95">
        <v>15.26</v>
      </c>
      <c r="J34" s="93" t="s">
        <v>357</v>
      </c>
      <c r="K34" s="92"/>
      <c r="L34" s="93"/>
      <c r="M34" s="94">
        <v>25763</v>
      </c>
      <c r="N34" s="93"/>
      <c r="O34" s="92"/>
      <c r="P34" s="93"/>
      <c r="Q34" s="95">
        <v>4</v>
      </c>
      <c r="R34" s="93" t="s">
        <v>357</v>
      </c>
      <c r="S34" s="92"/>
      <c r="T34" s="93"/>
      <c r="U34" s="94">
        <v>38645</v>
      </c>
      <c r="V34" s="93"/>
      <c r="W34" s="92"/>
      <c r="X34" s="93"/>
      <c r="Y34" s="95">
        <v>6</v>
      </c>
      <c r="Z34" s="93" t="s">
        <v>357</v>
      </c>
    </row>
    <row r="35" spans="1:26" ht="26.25" x14ac:dyDescent="0.25">
      <c r="A35" s="43"/>
      <c r="B35" s="248" t="s">
        <v>1034</v>
      </c>
      <c r="C35" s="84"/>
      <c r="D35" s="85"/>
      <c r="E35" s="100">
        <v>107327</v>
      </c>
      <c r="F35" s="85"/>
      <c r="G35" s="84"/>
      <c r="H35" s="85"/>
      <c r="I35" s="86">
        <v>16.66</v>
      </c>
      <c r="J35" s="85" t="s">
        <v>357</v>
      </c>
      <c r="K35" s="84"/>
      <c r="L35" s="85"/>
      <c r="M35" s="100">
        <v>51526</v>
      </c>
      <c r="N35" s="85"/>
      <c r="O35" s="84"/>
      <c r="P35" s="85"/>
      <c r="Q35" s="86">
        <v>8</v>
      </c>
      <c r="R35" s="85" t="s">
        <v>357</v>
      </c>
      <c r="S35" s="84"/>
      <c r="T35" s="85"/>
      <c r="U35" s="100">
        <v>64408</v>
      </c>
      <c r="V35" s="85"/>
      <c r="W35" s="84"/>
      <c r="X35" s="85"/>
      <c r="Y35" s="86">
        <v>10</v>
      </c>
      <c r="Z35" s="85" t="s">
        <v>357</v>
      </c>
    </row>
    <row r="36" spans="1:26" x14ac:dyDescent="0.25">
      <c r="A36" s="43"/>
      <c r="B36" s="249" t="s">
        <v>1035</v>
      </c>
      <c r="C36" s="92"/>
      <c r="D36" s="93"/>
      <c r="E36" s="94">
        <v>98301</v>
      </c>
      <c r="F36" s="93"/>
      <c r="G36" s="92"/>
      <c r="H36" s="93"/>
      <c r="I36" s="95">
        <v>11.01</v>
      </c>
      <c r="J36" s="93" t="s">
        <v>357</v>
      </c>
      <c r="K36" s="92"/>
      <c r="L36" s="93"/>
      <c r="M36" s="94">
        <v>35706</v>
      </c>
      <c r="N36" s="93"/>
      <c r="O36" s="92"/>
      <c r="P36" s="93"/>
      <c r="Q36" s="95">
        <v>4</v>
      </c>
      <c r="R36" s="93" t="s">
        <v>357</v>
      </c>
      <c r="S36" s="92"/>
      <c r="T36" s="93"/>
      <c r="U36" s="94">
        <v>44632</v>
      </c>
      <c r="V36" s="93"/>
      <c r="W36" s="92"/>
      <c r="X36" s="93"/>
      <c r="Y36" s="95">
        <v>5</v>
      </c>
      <c r="Z36" s="93" t="s">
        <v>357</v>
      </c>
    </row>
    <row r="37" spans="1:26" x14ac:dyDescent="0.25">
      <c r="A37" s="43"/>
      <c r="B37" s="73"/>
      <c r="C37" s="73"/>
      <c r="D37" s="73"/>
      <c r="E37" s="73"/>
      <c r="F37" s="73"/>
      <c r="G37" s="73"/>
      <c r="H37" s="73"/>
      <c r="I37" s="73"/>
      <c r="J37" s="73"/>
      <c r="K37" s="73"/>
      <c r="L37" s="73"/>
      <c r="M37" s="73"/>
      <c r="N37" s="73"/>
      <c r="O37" s="73"/>
      <c r="P37" s="73"/>
      <c r="Q37" s="73"/>
      <c r="R37" s="73"/>
      <c r="S37" s="73"/>
      <c r="T37" s="73"/>
      <c r="U37" s="73"/>
      <c r="V37" s="73"/>
      <c r="W37" s="73"/>
      <c r="X37" s="73"/>
      <c r="Y37" s="73"/>
      <c r="Z37" s="73"/>
    </row>
    <row r="38" spans="1:26" ht="25.5" customHeight="1" x14ac:dyDescent="0.25">
      <c r="A38" s="43"/>
      <c r="B38" s="45" t="s">
        <v>1037</v>
      </c>
      <c r="C38" s="45"/>
      <c r="D38" s="45"/>
      <c r="E38" s="45"/>
      <c r="F38" s="45"/>
      <c r="G38" s="45"/>
      <c r="H38" s="45"/>
      <c r="I38" s="45"/>
      <c r="J38" s="45"/>
      <c r="K38" s="45"/>
      <c r="L38" s="45"/>
      <c r="M38" s="45"/>
      <c r="N38" s="45"/>
      <c r="O38" s="45"/>
      <c r="P38" s="45"/>
      <c r="Q38" s="45"/>
      <c r="R38" s="45"/>
      <c r="S38" s="45"/>
      <c r="T38" s="45"/>
      <c r="U38" s="45"/>
      <c r="V38" s="45"/>
      <c r="W38" s="45"/>
      <c r="X38" s="45"/>
      <c r="Y38" s="45"/>
      <c r="Z38" s="45"/>
    </row>
    <row r="39" spans="1:26" x14ac:dyDescent="0.25">
      <c r="A39" s="43"/>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43"/>
      <c r="B40" s="45" t="s">
        <v>1038</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43"/>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ht="25.5" customHeight="1" x14ac:dyDescent="0.25">
      <c r="A42" s="43"/>
      <c r="B42" s="45" t="s">
        <v>1039</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43"/>
      <c r="B43" s="45" t="s">
        <v>1040</v>
      </c>
      <c r="C43" s="45"/>
      <c r="D43" s="45"/>
      <c r="E43" s="45"/>
      <c r="F43" s="45"/>
      <c r="G43" s="45"/>
      <c r="H43" s="45"/>
      <c r="I43" s="45"/>
      <c r="J43" s="45"/>
      <c r="K43" s="45"/>
      <c r="L43" s="45"/>
      <c r="M43" s="45"/>
      <c r="N43" s="45"/>
      <c r="O43" s="45"/>
      <c r="P43" s="45"/>
      <c r="Q43" s="45"/>
      <c r="R43" s="45"/>
      <c r="S43" s="45"/>
      <c r="T43" s="45"/>
      <c r="U43" s="45"/>
      <c r="V43" s="45"/>
      <c r="W43" s="45"/>
      <c r="X43" s="45"/>
      <c r="Y43" s="45"/>
      <c r="Z43" s="45"/>
    </row>
  </sheetData>
  <mergeCells count="46">
    <mergeCell ref="B43:Z43"/>
    <mergeCell ref="B37:Z37"/>
    <mergeCell ref="B38:Z38"/>
    <mergeCell ref="B39:Z39"/>
    <mergeCell ref="B40:Z40"/>
    <mergeCell ref="B41:Z41"/>
    <mergeCell ref="B42:Z42"/>
    <mergeCell ref="A1:A2"/>
    <mergeCell ref="B1:Z1"/>
    <mergeCell ref="B2:Z2"/>
    <mergeCell ref="B3:Z3"/>
    <mergeCell ref="A4:A43"/>
    <mergeCell ref="B4:Z4"/>
    <mergeCell ref="B5:Z5"/>
    <mergeCell ref="B6:Z6"/>
    <mergeCell ref="B7:Z7"/>
    <mergeCell ref="B8:Z8"/>
    <mergeCell ref="D14:Y14"/>
    <mergeCell ref="D15:E15"/>
    <mergeCell ref="H15:I15"/>
    <mergeCell ref="L15:M15"/>
    <mergeCell ref="P15:Q15"/>
    <mergeCell ref="T15:U15"/>
    <mergeCell ref="X15:Y15"/>
    <mergeCell ref="D13:E13"/>
    <mergeCell ref="H13:I13"/>
    <mergeCell ref="L13:M13"/>
    <mergeCell ref="P13:Q13"/>
    <mergeCell ref="T13:U13"/>
    <mergeCell ref="X13:Y13"/>
    <mergeCell ref="D11:E11"/>
    <mergeCell ref="H11:I11"/>
    <mergeCell ref="L11:Q11"/>
    <mergeCell ref="T11:Y11"/>
    <mergeCell ref="D12:I12"/>
    <mergeCell ref="L12:Q12"/>
    <mergeCell ref="T12:Y12"/>
    <mergeCell ref="D9:E9"/>
    <mergeCell ref="H9:I9"/>
    <mergeCell ref="L9:Q9"/>
    <mergeCell ref="T9:U9"/>
    <mergeCell ref="X9:Y9"/>
    <mergeCell ref="D10:E10"/>
    <mergeCell ref="H10:I10"/>
    <mergeCell ref="L10:Q10"/>
    <mergeCell ref="T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20.28515625" customWidth="1"/>
    <col min="4" max="4" width="4.42578125" customWidth="1"/>
    <col min="5" max="5" width="19.7109375" customWidth="1"/>
    <col min="6" max="6" width="3.42578125" customWidth="1"/>
    <col min="7" max="8" width="20.28515625" customWidth="1"/>
    <col min="9" max="9" width="14.28515625" customWidth="1"/>
    <col min="10" max="12" width="20.28515625" customWidth="1"/>
    <col min="13" max="13" width="16.42578125" customWidth="1"/>
    <col min="14" max="14" width="3.42578125" customWidth="1"/>
    <col min="15" max="16" width="20.28515625" customWidth="1"/>
    <col min="17" max="17" width="17.7109375" customWidth="1"/>
    <col min="18" max="18" width="3.42578125" customWidth="1"/>
    <col min="19" max="20" width="20.28515625" customWidth="1"/>
    <col min="21" max="21" width="19.7109375" customWidth="1"/>
    <col min="22" max="22" width="3.42578125" customWidth="1"/>
  </cols>
  <sheetData>
    <row r="1" spans="1:22" ht="15" customHeight="1" x14ac:dyDescent="0.25">
      <c r="A1" s="8" t="s">
        <v>10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42</v>
      </c>
      <c r="B3" s="42"/>
      <c r="C3" s="42"/>
      <c r="D3" s="42"/>
      <c r="E3" s="42"/>
      <c r="F3" s="42"/>
      <c r="G3" s="42"/>
      <c r="H3" s="42"/>
      <c r="I3" s="42"/>
      <c r="J3" s="42"/>
      <c r="K3" s="42"/>
      <c r="L3" s="42"/>
      <c r="M3" s="42"/>
      <c r="N3" s="42"/>
      <c r="O3" s="42"/>
      <c r="P3" s="42"/>
      <c r="Q3" s="42"/>
      <c r="R3" s="42"/>
      <c r="S3" s="42"/>
      <c r="T3" s="42"/>
      <c r="U3" s="42"/>
      <c r="V3" s="42"/>
    </row>
    <row r="4" spans="1:22" x14ac:dyDescent="0.25">
      <c r="A4" s="43" t="s">
        <v>1041</v>
      </c>
      <c r="B4" s="44" t="s">
        <v>1043</v>
      </c>
      <c r="C4" s="44"/>
      <c r="D4" s="44"/>
      <c r="E4" s="44"/>
      <c r="F4" s="44"/>
      <c r="G4" s="44"/>
      <c r="H4" s="44"/>
      <c r="I4" s="44"/>
      <c r="J4" s="44"/>
      <c r="K4" s="44"/>
      <c r="L4" s="44"/>
      <c r="M4" s="44"/>
      <c r="N4" s="44"/>
      <c r="O4" s="44"/>
      <c r="P4" s="44"/>
      <c r="Q4" s="44"/>
      <c r="R4" s="44"/>
      <c r="S4" s="44"/>
      <c r="T4" s="44"/>
      <c r="U4" s="44"/>
      <c r="V4" s="44"/>
    </row>
    <row r="5" spans="1:22" x14ac:dyDescent="0.25">
      <c r="A5" s="43"/>
      <c r="B5" s="45"/>
      <c r="C5" s="45"/>
      <c r="D5" s="45"/>
      <c r="E5" s="45"/>
      <c r="F5" s="45"/>
      <c r="G5" s="45"/>
      <c r="H5" s="45"/>
      <c r="I5" s="45"/>
      <c r="J5" s="45"/>
      <c r="K5" s="45"/>
      <c r="L5" s="45"/>
      <c r="M5" s="45"/>
      <c r="N5" s="45"/>
      <c r="O5" s="45"/>
      <c r="P5" s="45"/>
      <c r="Q5" s="45"/>
      <c r="R5" s="45"/>
      <c r="S5" s="45"/>
      <c r="T5" s="45"/>
      <c r="U5" s="45"/>
      <c r="V5" s="45"/>
    </row>
    <row r="6" spans="1:22" ht="25.5" customHeight="1" x14ac:dyDescent="0.25">
      <c r="A6" s="43"/>
      <c r="B6" s="45" t="s">
        <v>1044</v>
      </c>
      <c r="C6" s="45"/>
      <c r="D6" s="45"/>
      <c r="E6" s="45"/>
      <c r="F6" s="45"/>
      <c r="G6" s="45"/>
      <c r="H6" s="45"/>
      <c r="I6" s="45"/>
      <c r="J6" s="45"/>
      <c r="K6" s="45"/>
      <c r="L6" s="45"/>
      <c r="M6" s="45"/>
      <c r="N6" s="45"/>
      <c r="O6" s="45"/>
      <c r="P6" s="45"/>
      <c r="Q6" s="45"/>
      <c r="R6" s="45"/>
      <c r="S6" s="45"/>
      <c r="T6" s="45"/>
      <c r="U6" s="45"/>
      <c r="V6" s="45"/>
    </row>
    <row r="7" spans="1:22" x14ac:dyDescent="0.25">
      <c r="A7" s="43"/>
      <c r="B7" s="45"/>
      <c r="C7" s="45"/>
      <c r="D7" s="45"/>
      <c r="E7" s="45"/>
      <c r="F7" s="45"/>
      <c r="G7" s="45"/>
      <c r="H7" s="45"/>
      <c r="I7" s="45"/>
      <c r="J7" s="45"/>
      <c r="K7" s="45"/>
      <c r="L7" s="45"/>
      <c r="M7" s="45"/>
      <c r="N7" s="45"/>
      <c r="O7" s="45"/>
      <c r="P7" s="45"/>
      <c r="Q7" s="45"/>
      <c r="R7" s="45"/>
      <c r="S7" s="45"/>
      <c r="T7" s="45"/>
      <c r="U7" s="45"/>
      <c r="V7" s="45"/>
    </row>
    <row r="8" spans="1:22" x14ac:dyDescent="0.25">
      <c r="A8" s="43"/>
      <c r="B8" s="45" t="s">
        <v>1045</v>
      </c>
      <c r="C8" s="45"/>
      <c r="D8" s="45"/>
      <c r="E8" s="45"/>
      <c r="F8" s="45"/>
      <c r="G8" s="45"/>
      <c r="H8" s="45"/>
      <c r="I8" s="45"/>
      <c r="J8" s="45"/>
      <c r="K8" s="45"/>
      <c r="L8" s="45"/>
      <c r="M8" s="45"/>
      <c r="N8" s="45"/>
      <c r="O8" s="45"/>
      <c r="P8" s="45"/>
      <c r="Q8" s="45"/>
      <c r="R8" s="45"/>
      <c r="S8" s="45"/>
      <c r="T8" s="45"/>
      <c r="U8" s="45"/>
      <c r="V8" s="45"/>
    </row>
    <row r="9" spans="1:22" x14ac:dyDescent="0.25">
      <c r="A9" s="43"/>
      <c r="B9" s="45"/>
      <c r="C9" s="45"/>
      <c r="D9" s="45"/>
      <c r="E9" s="45"/>
      <c r="F9" s="45"/>
      <c r="G9" s="45"/>
      <c r="H9" s="45"/>
      <c r="I9" s="45"/>
      <c r="J9" s="45"/>
      <c r="K9" s="45"/>
      <c r="L9" s="45"/>
      <c r="M9" s="45"/>
      <c r="N9" s="45"/>
      <c r="O9" s="45"/>
      <c r="P9" s="45"/>
      <c r="Q9" s="45"/>
      <c r="R9" s="45"/>
      <c r="S9" s="45"/>
      <c r="T9" s="45"/>
      <c r="U9" s="45"/>
      <c r="V9" s="45"/>
    </row>
    <row r="10" spans="1:22" x14ac:dyDescent="0.25">
      <c r="A10" s="43"/>
      <c r="B10" s="45" t="s">
        <v>1046</v>
      </c>
      <c r="C10" s="45"/>
      <c r="D10" s="45"/>
      <c r="E10" s="45"/>
      <c r="F10" s="45"/>
      <c r="G10" s="45"/>
      <c r="H10" s="45"/>
      <c r="I10" s="45"/>
      <c r="J10" s="45"/>
      <c r="K10" s="45"/>
      <c r="L10" s="45"/>
      <c r="M10" s="45"/>
      <c r="N10" s="45"/>
      <c r="O10" s="45"/>
      <c r="P10" s="45"/>
      <c r="Q10" s="45"/>
      <c r="R10" s="45"/>
      <c r="S10" s="45"/>
      <c r="T10" s="45"/>
      <c r="U10" s="45"/>
      <c r="V10" s="45"/>
    </row>
    <row r="11" spans="1:22" x14ac:dyDescent="0.25">
      <c r="A11" s="43"/>
      <c r="B11" s="45"/>
      <c r="C11" s="45"/>
      <c r="D11" s="45"/>
      <c r="E11" s="45"/>
      <c r="F11" s="45"/>
      <c r="G11" s="45"/>
      <c r="H11" s="45"/>
      <c r="I11" s="45"/>
      <c r="J11" s="45"/>
      <c r="K11" s="45"/>
      <c r="L11" s="45"/>
      <c r="M11" s="45"/>
      <c r="N11" s="45"/>
      <c r="O11" s="45"/>
      <c r="P11" s="45"/>
      <c r="Q11" s="45"/>
      <c r="R11" s="45"/>
      <c r="S11" s="45"/>
      <c r="T11" s="45"/>
      <c r="U11" s="45"/>
      <c r="V11" s="45"/>
    </row>
    <row r="12" spans="1:22" x14ac:dyDescent="0.25">
      <c r="A12" s="43"/>
      <c r="B12" s="45" t="s">
        <v>1047</v>
      </c>
      <c r="C12" s="45"/>
      <c r="D12" s="45"/>
      <c r="E12" s="45"/>
      <c r="F12" s="45"/>
      <c r="G12" s="45"/>
      <c r="H12" s="45"/>
      <c r="I12" s="45"/>
      <c r="J12" s="45"/>
      <c r="K12" s="45"/>
      <c r="L12" s="45"/>
      <c r="M12" s="45"/>
      <c r="N12" s="45"/>
      <c r="O12" s="45"/>
      <c r="P12" s="45"/>
      <c r="Q12" s="45"/>
      <c r="R12" s="45"/>
      <c r="S12" s="45"/>
      <c r="T12" s="45"/>
      <c r="U12" s="45"/>
      <c r="V12" s="45"/>
    </row>
    <row r="13" spans="1:22" x14ac:dyDescent="0.25">
      <c r="A13" s="43"/>
      <c r="B13" s="45" t="s">
        <v>1048</v>
      </c>
      <c r="C13" s="45"/>
      <c r="D13" s="45"/>
      <c r="E13" s="45"/>
      <c r="F13" s="45"/>
      <c r="G13" s="45"/>
      <c r="H13" s="45"/>
      <c r="I13" s="45"/>
      <c r="J13" s="45"/>
      <c r="K13" s="45"/>
      <c r="L13" s="45"/>
      <c r="M13" s="45"/>
      <c r="N13" s="45"/>
      <c r="O13" s="45"/>
      <c r="P13" s="45"/>
      <c r="Q13" s="45"/>
      <c r="R13" s="45"/>
      <c r="S13" s="45"/>
      <c r="T13" s="45"/>
      <c r="U13" s="45"/>
      <c r="V13" s="45"/>
    </row>
    <row r="14" spans="1:22" x14ac:dyDescent="0.25">
      <c r="A14" s="43"/>
      <c r="B14" s="45"/>
      <c r="C14" s="45"/>
      <c r="D14" s="45"/>
      <c r="E14" s="45"/>
      <c r="F14" s="45"/>
      <c r="G14" s="45"/>
      <c r="H14" s="45"/>
      <c r="I14" s="45"/>
      <c r="J14" s="45"/>
      <c r="K14" s="45"/>
      <c r="L14" s="45"/>
      <c r="M14" s="45"/>
      <c r="N14" s="45"/>
      <c r="O14" s="45"/>
      <c r="P14" s="45"/>
      <c r="Q14" s="45"/>
      <c r="R14" s="45"/>
      <c r="S14" s="45"/>
      <c r="T14" s="45"/>
      <c r="U14" s="45"/>
      <c r="V14" s="45"/>
    </row>
    <row r="15" spans="1:22" x14ac:dyDescent="0.25">
      <c r="A15" s="43"/>
      <c r="B15" s="78"/>
      <c r="C15" s="79"/>
      <c r="D15" s="130" t="s">
        <v>1049</v>
      </c>
      <c r="E15" s="130"/>
      <c r="F15" s="79"/>
      <c r="G15" s="79"/>
      <c r="H15" s="130" t="s">
        <v>1050</v>
      </c>
      <c r="I15" s="130"/>
      <c r="J15" s="79"/>
      <c r="K15" s="82"/>
      <c r="L15" s="128"/>
      <c r="M15" s="128"/>
      <c r="N15" s="82"/>
      <c r="O15" s="82"/>
      <c r="P15" s="128"/>
      <c r="Q15" s="128"/>
      <c r="R15" s="82"/>
      <c r="S15" s="82"/>
      <c r="T15" s="128"/>
      <c r="U15" s="128"/>
      <c r="V15" s="82"/>
    </row>
    <row r="16" spans="1:22" ht="15.75" thickBot="1" x14ac:dyDescent="0.3">
      <c r="A16" s="43"/>
      <c r="B16" s="287" t="s">
        <v>1051</v>
      </c>
      <c r="C16" s="288"/>
      <c r="D16" s="124" t="s">
        <v>1052</v>
      </c>
      <c r="E16" s="124"/>
      <c r="F16" s="79"/>
      <c r="G16" s="79"/>
      <c r="H16" s="124" t="s">
        <v>1052</v>
      </c>
      <c r="I16" s="124"/>
      <c r="J16" s="79"/>
      <c r="K16" s="79"/>
      <c r="L16" s="124" t="s">
        <v>107</v>
      </c>
      <c r="M16" s="124"/>
      <c r="N16" s="79"/>
      <c r="O16" s="79"/>
      <c r="P16" s="124" t="s">
        <v>1053</v>
      </c>
      <c r="Q16" s="124"/>
      <c r="R16" s="79"/>
      <c r="S16" s="79"/>
      <c r="T16" s="124" t="s">
        <v>145</v>
      </c>
      <c r="U16" s="124"/>
      <c r="V16" s="79"/>
    </row>
    <row r="17" spans="1:22" x14ac:dyDescent="0.25">
      <c r="A17" s="43"/>
      <c r="B17" s="78"/>
      <c r="C17" s="82"/>
      <c r="D17" s="128" t="s">
        <v>292</v>
      </c>
      <c r="E17" s="128"/>
      <c r="F17" s="128"/>
      <c r="G17" s="128"/>
      <c r="H17" s="128"/>
      <c r="I17" s="128"/>
      <c r="J17" s="128"/>
      <c r="K17" s="128"/>
      <c r="L17" s="128"/>
      <c r="M17" s="128"/>
      <c r="N17" s="128"/>
      <c r="O17" s="128"/>
      <c r="P17" s="128"/>
      <c r="Q17" s="128"/>
      <c r="R17" s="128"/>
      <c r="S17" s="128"/>
      <c r="T17" s="128"/>
      <c r="U17" s="128"/>
      <c r="V17" s="82"/>
    </row>
    <row r="18" spans="1:22" x14ac:dyDescent="0.25">
      <c r="A18" s="43"/>
      <c r="B18" s="83" t="s">
        <v>86</v>
      </c>
      <c r="C18" s="96"/>
      <c r="D18" s="97" t="s">
        <v>294</v>
      </c>
      <c r="E18" s="98">
        <v>36075</v>
      </c>
      <c r="F18" s="97"/>
      <c r="G18" s="96"/>
      <c r="H18" s="97"/>
      <c r="I18" s="98">
        <v>1455</v>
      </c>
      <c r="J18" s="97"/>
      <c r="K18" s="96"/>
      <c r="L18" s="97"/>
      <c r="M18" s="99">
        <v>16</v>
      </c>
      <c r="N18" s="97"/>
      <c r="O18" s="96"/>
      <c r="P18" s="97"/>
      <c r="Q18" s="99">
        <v>110</v>
      </c>
      <c r="R18" s="97"/>
      <c r="S18" s="96"/>
      <c r="T18" s="97"/>
      <c r="U18" s="98">
        <v>37656</v>
      </c>
      <c r="V18" s="97"/>
    </row>
    <row r="19" spans="1:22" ht="15.75" thickBot="1" x14ac:dyDescent="0.3">
      <c r="A19" s="43"/>
      <c r="B19" s="87" t="s">
        <v>92</v>
      </c>
      <c r="C19" s="88"/>
      <c r="D19" s="109"/>
      <c r="E19" s="110">
        <v>5061</v>
      </c>
      <c r="F19" s="89"/>
      <c r="G19" s="88"/>
      <c r="H19" s="109"/>
      <c r="I19" s="111">
        <v>28</v>
      </c>
      <c r="J19" s="89"/>
      <c r="K19" s="88"/>
      <c r="L19" s="109"/>
      <c r="M19" s="111">
        <v>541</v>
      </c>
      <c r="N19" s="89"/>
      <c r="O19" s="88"/>
      <c r="P19" s="109"/>
      <c r="Q19" s="111" t="s">
        <v>614</v>
      </c>
      <c r="R19" s="89" t="s">
        <v>297</v>
      </c>
      <c r="S19" s="88"/>
      <c r="T19" s="109"/>
      <c r="U19" s="110">
        <v>5602</v>
      </c>
      <c r="V19" s="89"/>
    </row>
    <row r="20" spans="1:22" x14ac:dyDescent="0.25">
      <c r="A20" s="43"/>
      <c r="B20" s="83" t="s">
        <v>1054</v>
      </c>
      <c r="C20" s="96"/>
      <c r="D20" s="97"/>
      <c r="E20" s="98">
        <v>31014</v>
      </c>
      <c r="F20" s="97"/>
      <c r="G20" s="96"/>
      <c r="H20" s="97"/>
      <c r="I20" s="98">
        <v>1427</v>
      </c>
      <c r="J20" s="97"/>
      <c r="K20" s="96"/>
      <c r="L20" s="97"/>
      <c r="M20" s="99" t="s">
        <v>1055</v>
      </c>
      <c r="N20" s="97" t="s">
        <v>297</v>
      </c>
      <c r="O20" s="96"/>
      <c r="P20" s="97"/>
      <c r="Q20" s="99">
        <v>138</v>
      </c>
      <c r="R20" s="97"/>
      <c r="S20" s="96"/>
      <c r="T20" s="97"/>
      <c r="U20" s="98">
        <v>32054</v>
      </c>
      <c r="V20" s="97"/>
    </row>
    <row r="21" spans="1:22" x14ac:dyDescent="0.25">
      <c r="A21" s="43"/>
      <c r="B21" s="87" t="s">
        <v>96</v>
      </c>
      <c r="C21" s="88"/>
      <c r="D21" s="89"/>
      <c r="E21" s="91" t="s">
        <v>1056</v>
      </c>
      <c r="F21" s="89" t="s">
        <v>297</v>
      </c>
      <c r="G21" s="88"/>
      <c r="H21" s="89"/>
      <c r="I21" s="91">
        <v>61</v>
      </c>
      <c r="J21" s="89"/>
      <c r="K21" s="88"/>
      <c r="L21" s="89"/>
      <c r="M21" s="91" t="s">
        <v>334</v>
      </c>
      <c r="N21" s="89"/>
      <c r="O21" s="88"/>
      <c r="P21" s="89"/>
      <c r="Q21" s="91" t="s">
        <v>334</v>
      </c>
      <c r="R21" s="89"/>
      <c r="S21" s="88"/>
      <c r="T21" s="89"/>
      <c r="U21" s="91" t="s">
        <v>334</v>
      </c>
      <c r="V21" s="89"/>
    </row>
    <row r="22" spans="1:22" ht="26.25" x14ac:dyDescent="0.25">
      <c r="A22" s="43"/>
      <c r="B22" s="83" t="s">
        <v>1057</v>
      </c>
      <c r="C22" s="96"/>
      <c r="D22" s="97"/>
      <c r="E22" s="98">
        <v>4084</v>
      </c>
      <c r="F22" s="97"/>
      <c r="G22" s="96"/>
      <c r="H22" s="97"/>
      <c r="I22" s="98">
        <v>17017</v>
      </c>
      <c r="J22" s="97"/>
      <c r="K22" s="96"/>
      <c r="L22" s="97"/>
      <c r="M22" s="99">
        <v>47</v>
      </c>
      <c r="N22" s="97"/>
      <c r="O22" s="96"/>
      <c r="P22" s="97"/>
      <c r="Q22" s="99" t="s">
        <v>334</v>
      </c>
      <c r="R22" s="97"/>
      <c r="S22" s="96"/>
      <c r="T22" s="97"/>
      <c r="U22" s="98">
        <v>21148</v>
      </c>
      <c r="V22" s="97"/>
    </row>
    <row r="23" spans="1:22" x14ac:dyDescent="0.25">
      <c r="A23" s="43"/>
      <c r="B23" s="87" t="s">
        <v>1058</v>
      </c>
      <c r="C23" s="88"/>
      <c r="D23" s="89"/>
      <c r="E23" s="91" t="s">
        <v>334</v>
      </c>
      <c r="F23" s="89"/>
      <c r="G23" s="88"/>
      <c r="H23" s="89"/>
      <c r="I23" s="91">
        <v>136</v>
      </c>
      <c r="J23" s="89"/>
      <c r="K23" s="88"/>
      <c r="L23" s="89"/>
      <c r="M23" s="90">
        <v>6146</v>
      </c>
      <c r="N23" s="89"/>
      <c r="O23" s="88"/>
      <c r="P23" s="89"/>
      <c r="Q23" s="91" t="s">
        <v>1059</v>
      </c>
      <c r="R23" s="89" t="s">
        <v>297</v>
      </c>
      <c r="S23" s="88"/>
      <c r="T23" s="89"/>
      <c r="U23" s="91" t="s">
        <v>334</v>
      </c>
      <c r="V23" s="89"/>
    </row>
    <row r="24" spans="1:22" x14ac:dyDescent="0.25">
      <c r="A24" s="43"/>
      <c r="B24" s="83" t="s">
        <v>109</v>
      </c>
      <c r="C24" s="96"/>
      <c r="D24" s="97"/>
      <c r="E24" s="98">
        <v>19548</v>
      </c>
      <c r="F24" s="97"/>
      <c r="G24" s="96"/>
      <c r="H24" s="97"/>
      <c r="I24" s="98">
        <v>14946</v>
      </c>
      <c r="J24" s="97"/>
      <c r="K24" s="96"/>
      <c r="L24" s="97"/>
      <c r="M24" s="98">
        <v>6949</v>
      </c>
      <c r="N24" s="97"/>
      <c r="O24" s="96"/>
      <c r="P24" s="97"/>
      <c r="Q24" s="99" t="s">
        <v>334</v>
      </c>
      <c r="R24" s="97"/>
      <c r="S24" s="96"/>
      <c r="T24" s="97"/>
      <c r="U24" s="98">
        <v>41443</v>
      </c>
      <c r="V24" s="97"/>
    </row>
    <row r="25" spans="1:22" ht="15.75" thickBot="1" x14ac:dyDescent="0.3">
      <c r="A25" s="43"/>
      <c r="B25" s="87" t="s">
        <v>1060</v>
      </c>
      <c r="C25" s="88"/>
      <c r="D25" s="109"/>
      <c r="E25" s="110">
        <v>5186</v>
      </c>
      <c r="F25" s="89"/>
      <c r="G25" s="88"/>
      <c r="H25" s="109"/>
      <c r="I25" s="111">
        <v>960</v>
      </c>
      <c r="J25" s="89"/>
      <c r="K25" s="88"/>
      <c r="L25" s="109"/>
      <c r="M25" s="111" t="s">
        <v>334</v>
      </c>
      <c r="N25" s="89"/>
      <c r="O25" s="88"/>
      <c r="P25" s="109"/>
      <c r="Q25" s="111" t="s">
        <v>1061</v>
      </c>
      <c r="R25" s="89" t="s">
        <v>297</v>
      </c>
      <c r="S25" s="88"/>
      <c r="T25" s="109"/>
      <c r="U25" s="111" t="s">
        <v>334</v>
      </c>
      <c r="V25" s="89"/>
    </row>
    <row r="26" spans="1:22" x14ac:dyDescent="0.25">
      <c r="A26" s="43"/>
      <c r="B26" s="83" t="s">
        <v>1062</v>
      </c>
      <c r="C26" s="96"/>
      <c r="D26" s="97"/>
      <c r="E26" s="98">
        <v>10425</v>
      </c>
      <c r="F26" s="97"/>
      <c r="G26" s="96"/>
      <c r="H26" s="97"/>
      <c r="I26" s="98">
        <v>2613</v>
      </c>
      <c r="J26" s="97"/>
      <c r="K26" s="96"/>
      <c r="L26" s="97"/>
      <c r="M26" s="99" t="s">
        <v>1063</v>
      </c>
      <c r="N26" s="97" t="s">
        <v>297</v>
      </c>
      <c r="O26" s="96"/>
      <c r="P26" s="97"/>
      <c r="Q26" s="99">
        <v>2</v>
      </c>
      <c r="R26" s="97"/>
      <c r="S26" s="96"/>
      <c r="T26" s="97"/>
      <c r="U26" s="98">
        <v>11759</v>
      </c>
      <c r="V26" s="97"/>
    </row>
    <row r="27" spans="1:22" ht="15.75" thickBot="1" x14ac:dyDescent="0.3">
      <c r="A27" s="43"/>
      <c r="B27" s="87" t="s">
        <v>1064</v>
      </c>
      <c r="C27" s="88"/>
      <c r="D27" s="109"/>
      <c r="E27" s="110">
        <v>3157</v>
      </c>
      <c r="F27" s="89"/>
      <c r="G27" s="88"/>
      <c r="H27" s="109"/>
      <c r="I27" s="111">
        <v>762</v>
      </c>
      <c r="J27" s="89"/>
      <c r="K27" s="88"/>
      <c r="L27" s="109"/>
      <c r="M27" s="111" t="s">
        <v>1065</v>
      </c>
      <c r="N27" s="89" t="s">
        <v>297</v>
      </c>
      <c r="O27" s="88"/>
      <c r="P27" s="109"/>
      <c r="Q27" s="111">
        <v>1</v>
      </c>
      <c r="R27" s="89"/>
      <c r="S27" s="88"/>
      <c r="T27" s="109"/>
      <c r="U27" s="110">
        <v>3448</v>
      </c>
      <c r="V27" s="89"/>
    </row>
    <row r="28" spans="1:22" ht="15.75" thickBot="1" x14ac:dyDescent="0.3">
      <c r="A28" s="43"/>
      <c r="B28" s="83" t="s">
        <v>1066</v>
      </c>
      <c r="C28" s="96"/>
      <c r="D28" s="115" t="s">
        <v>294</v>
      </c>
      <c r="E28" s="116">
        <v>7268</v>
      </c>
      <c r="F28" s="97"/>
      <c r="G28" s="96"/>
      <c r="H28" s="115"/>
      <c r="I28" s="116">
        <v>1851</v>
      </c>
      <c r="J28" s="97"/>
      <c r="K28" s="96"/>
      <c r="L28" s="115"/>
      <c r="M28" s="117" t="s">
        <v>1067</v>
      </c>
      <c r="N28" s="97" t="s">
        <v>297</v>
      </c>
      <c r="O28" s="96"/>
      <c r="P28" s="115"/>
      <c r="Q28" s="117">
        <v>1</v>
      </c>
      <c r="R28" s="97"/>
      <c r="S28" s="96"/>
      <c r="T28" s="115"/>
      <c r="U28" s="116">
        <v>8311</v>
      </c>
      <c r="V28" s="97"/>
    </row>
    <row r="29" spans="1:22" ht="15.75" thickTop="1" x14ac:dyDescent="0.25">
      <c r="A29" s="43"/>
      <c r="B29" s="121"/>
      <c r="C29" s="82"/>
      <c r="D29" s="122"/>
      <c r="E29" s="123"/>
      <c r="F29" s="122"/>
      <c r="G29" s="82"/>
      <c r="H29" s="122"/>
      <c r="I29" s="123"/>
      <c r="J29" s="122"/>
      <c r="K29" s="82"/>
      <c r="L29" s="122"/>
      <c r="M29" s="123"/>
      <c r="N29" s="122"/>
      <c r="O29" s="82"/>
      <c r="P29" s="122"/>
      <c r="Q29" s="123"/>
      <c r="R29" s="122"/>
      <c r="S29" s="82"/>
      <c r="T29" s="122"/>
      <c r="U29" s="123"/>
      <c r="V29" s="122"/>
    </row>
    <row r="30" spans="1:22" x14ac:dyDescent="0.25">
      <c r="A30" s="43"/>
      <c r="B30" s="87" t="s">
        <v>333</v>
      </c>
      <c r="C30" s="88"/>
      <c r="D30" s="89" t="s">
        <v>294</v>
      </c>
      <c r="E30" s="90">
        <v>1192419</v>
      </c>
      <c r="F30" s="89"/>
      <c r="G30" s="88"/>
      <c r="H30" s="89"/>
      <c r="I30" s="90">
        <v>67952</v>
      </c>
      <c r="J30" s="89"/>
      <c r="K30" s="88"/>
      <c r="L30" s="89"/>
      <c r="M30" s="90">
        <v>111096</v>
      </c>
      <c r="N30" s="89"/>
      <c r="O30" s="88"/>
      <c r="P30" s="89"/>
      <c r="Q30" s="91" t="s">
        <v>1068</v>
      </c>
      <c r="R30" s="89" t="s">
        <v>297</v>
      </c>
      <c r="S30" s="88"/>
      <c r="T30" s="89"/>
      <c r="U30" s="90">
        <v>1199017</v>
      </c>
      <c r="V30" s="89"/>
    </row>
    <row r="31" spans="1:22" x14ac:dyDescent="0.25">
      <c r="A31" s="43"/>
      <c r="B31" s="83" t="s">
        <v>935</v>
      </c>
      <c r="C31" s="96"/>
      <c r="D31" s="97"/>
      <c r="E31" s="98">
        <v>764881</v>
      </c>
      <c r="F31" s="97"/>
      <c r="G31" s="96"/>
      <c r="H31" s="97"/>
      <c r="I31" s="98">
        <v>10808</v>
      </c>
      <c r="J31" s="97"/>
      <c r="K31" s="96"/>
      <c r="L31" s="97"/>
      <c r="M31" s="99" t="s">
        <v>334</v>
      </c>
      <c r="N31" s="97"/>
      <c r="O31" s="96"/>
      <c r="P31" s="97"/>
      <c r="Q31" s="99" t="s">
        <v>1069</v>
      </c>
      <c r="R31" s="97" t="s">
        <v>297</v>
      </c>
      <c r="S31" s="96"/>
      <c r="T31" s="97"/>
      <c r="U31" s="98">
        <v>768122</v>
      </c>
      <c r="V31" s="97"/>
    </row>
    <row r="32" spans="1:22" x14ac:dyDescent="0.25">
      <c r="A32" s="43"/>
      <c r="B32" s="87" t="s">
        <v>38</v>
      </c>
      <c r="C32" s="88"/>
      <c r="D32" s="89"/>
      <c r="E32" s="90">
        <v>1547</v>
      </c>
      <c r="F32" s="89"/>
      <c r="G32" s="88"/>
      <c r="H32" s="89"/>
      <c r="I32" s="90">
        <v>39365</v>
      </c>
      <c r="J32" s="89"/>
      <c r="K32" s="88"/>
      <c r="L32" s="89"/>
      <c r="M32" s="91" t="s">
        <v>334</v>
      </c>
      <c r="N32" s="89"/>
      <c r="O32" s="88"/>
      <c r="P32" s="89"/>
      <c r="Q32" s="91" t="s">
        <v>334</v>
      </c>
      <c r="R32" s="89"/>
      <c r="S32" s="88"/>
      <c r="T32" s="89"/>
      <c r="U32" s="90">
        <v>40912</v>
      </c>
      <c r="V32" s="89"/>
    </row>
    <row r="33" spans="1:22" x14ac:dyDescent="0.25">
      <c r="A33" s="43"/>
      <c r="B33" s="83" t="s">
        <v>93</v>
      </c>
      <c r="C33" s="96"/>
      <c r="D33" s="97"/>
      <c r="E33" s="98">
        <v>966309</v>
      </c>
      <c r="F33" s="97"/>
      <c r="G33" s="96"/>
      <c r="H33" s="97"/>
      <c r="I33" s="99" t="s">
        <v>334</v>
      </c>
      <c r="J33" s="97"/>
      <c r="K33" s="96"/>
      <c r="L33" s="97"/>
      <c r="M33" s="99" t="s">
        <v>334</v>
      </c>
      <c r="N33" s="97"/>
      <c r="O33" s="96"/>
      <c r="P33" s="97"/>
      <c r="Q33" s="99" t="s">
        <v>1070</v>
      </c>
      <c r="R33" s="97" t="s">
        <v>297</v>
      </c>
      <c r="S33" s="96"/>
      <c r="T33" s="97"/>
      <c r="U33" s="98">
        <v>964190</v>
      </c>
      <c r="V33" s="97"/>
    </row>
    <row r="34" spans="1:22" x14ac:dyDescent="0.25">
      <c r="A34" s="43"/>
      <c r="B34" s="87" t="s">
        <v>1071</v>
      </c>
      <c r="C34" s="88"/>
      <c r="D34" s="89"/>
      <c r="E34" s="90">
        <v>104076</v>
      </c>
      <c r="F34" s="89"/>
      <c r="G34" s="88"/>
      <c r="H34" s="89"/>
      <c r="I34" s="90">
        <v>6800</v>
      </c>
      <c r="J34" s="89"/>
      <c r="K34" s="88"/>
      <c r="L34" s="89"/>
      <c r="M34" s="90">
        <v>15465</v>
      </c>
      <c r="N34" s="89"/>
      <c r="O34" s="88"/>
      <c r="P34" s="89"/>
      <c r="Q34" s="91" t="s">
        <v>1072</v>
      </c>
      <c r="R34" s="89" t="s">
        <v>297</v>
      </c>
      <c r="S34" s="88"/>
      <c r="T34" s="89"/>
      <c r="U34" s="90">
        <v>119540</v>
      </c>
      <c r="V34" s="89"/>
    </row>
    <row r="35" spans="1:22" x14ac:dyDescent="0.25">
      <c r="A35" s="43"/>
      <c r="B35" s="74"/>
      <c r="C35" s="74"/>
      <c r="D35" s="74"/>
      <c r="E35" s="74"/>
      <c r="F35" s="74"/>
      <c r="G35" s="74"/>
      <c r="H35" s="74"/>
      <c r="I35" s="74"/>
      <c r="J35" s="74"/>
      <c r="K35" s="74"/>
      <c r="L35" s="74"/>
      <c r="M35" s="74"/>
      <c r="N35" s="74"/>
      <c r="O35" s="74"/>
      <c r="P35" s="74"/>
      <c r="Q35" s="74"/>
      <c r="R35" s="74"/>
      <c r="S35" s="74"/>
      <c r="T35" s="74"/>
      <c r="U35" s="74"/>
      <c r="V35" s="74"/>
    </row>
    <row r="36" spans="1:22" x14ac:dyDescent="0.25">
      <c r="A36" s="43"/>
      <c r="B36" s="78"/>
      <c r="C36" s="82"/>
      <c r="D36" s="128" t="s">
        <v>1049</v>
      </c>
      <c r="E36" s="128"/>
      <c r="F36" s="82"/>
      <c r="G36" s="82"/>
      <c r="H36" s="128" t="s">
        <v>1050</v>
      </c>
      <c r="I36" s="128"/>
      <c r="J36" s="82"/>
      <c r="K36" s="82"/>
      <c r="L36" s="128"/>
      <c r="M36" s="128"/>
      <c r="N36" s="82"/>
      <c r="O36" s="82"/>
      <c r="P36" s="128"/>
      <c r="Q36" s="128"/>
      <c r="R36" s="82"/>
      <c r="S36" s="82"/>
      <c r="T36" s="128"/>
      <c r="U36" s="128"/>
      <c r="V36" s="82"/>
    </row>
    <row r="37" spans="1:22" ht="15.75" thickBot="1" x14ac:dyDescent="0.3">
      <c r="A37" s="43"/>
      <c r="B37" s="289" t="s">
        <v>1073</v>
      </c>
      <c r="C37" s="290"/>
      <c r="D37" s="126" t="s">
        <v>1052</v>
      </c>
      <c r="E37" s="126"/>
      <c r="F37" s="82"/>
      <c r="G37" s="82"/>
      <c r="H37" s="126" t="s">
        <v>1052</v>
      </c>
      <c r="I37" s="126"/>
      <c r="J37" s="82"/>
      <c r="K37" s="82"/>
      <c r="L37" s="126" t="s">
        <v>107</v>
      </c>
      <c r="M37" s="126"/>
      <c r="N37" s="82"/>
      <c r="O37" s="82"/>
      <c r="P37" s="126" t="s">
        <v>1053</v>
      </c>
      <c r="Q37" s="126"/>
      <c r="R37" s="82"/>
      <c r="S37" s="82"/>
      <c r="T37" s="126" t="s">
        <v>145</v>
      </c>
      <c r="U37" s="126"/>
      <c r="V37" s="82"/>
    </row>
    <row r="38" spans="1:22" x14ac:dyDescent="0.25">
      <c r="A38" s="43"/>
      <c r="B38" s="78"/>
      <c r="C38" s="82"/>
      <c r="D38" s="128" t="s">
        <v>292</v>
      </c>
      <c r="E38" s="128"/>
      <c r="F38" s="128"/>
      <c r="G38" s="128"/>
      <c r="H38" s="128"/>
      <c r="I38" s="128"/>
      <c r="J38" s="128"/>
      <c r="K38" s="128"/>
      <c r="L38" s="128"/>
      <c r="M38" s="128"/>
      <c r="N38" s="128"/>
      <c r="O38" s="128"/>
      <c r="P38" s="128"/>
      <c r="Q38" s="128"/>
      <c r="R38" s="128"/>
      <c r="S38" s="128"/>
      <c r="T38" s="128"/>
      <c r="U38" s="128"/>
      <c r="V38" s="82"/>
    </row>
    <row r="39" spans="1:22" x14ac:dyDescent="0.25">
      <c r="A39" s="43"/>
      <c r="B39" s="83" t="s">
        <v>86</v>
      </c>
      <c r="C39" s="84"/>
      <c r="D39" s="85" t="s">
        <v>294</v>
      </c>
      <c r="E39" s="100">
        <v>31200</v>
      </c>
      <c r="F39" s="85"/>
      <c r="G39" s="84"/>
      <c r="H39" s="85"/>
      <c r="I39" s="100">
        <v>1637</v>
      </c>
      <c r="J39" s="85"/>
      <c r="K39" s="84"/>
      <c r="L39" s="85"/>
      <c r="M39" s="86">
        <v>17</v>
      </c>
      <c r="N39" s="85"/>
      <c r="O39" s="84"/>
      <c r="P39" s="85"/>
      <c r="Q39" s="86">
        <v>94</v>
      </c>
      <c r="R39" s="85"/>
      <c r="S39" s="84"/>
      <c r="T39" s="85"/>
      <c r="U39" s="100">
        <v>32948</v>
      </c>
      <c r="V39" s="85"/>
    </row>
    <row r="40" spans="1:22" ht="15.75" thickBot="1" x14ac:dyDescent="0.3">
      <c r="A40" s="43"/>
      <c r="B40" s="87" t="s">
        <v>92</v>
      </c>
      <c r="C40" s="92"/>
      <c r="D40" s="112"/>
      <c r="E40" s="113">
        <v>4965</v>
      </c>
      <c r="F40" s="93"/>
      <c r="G40" s="92"/>
      <c r="H40" s="112"/>
      <c r="I40" s="114">
        <v>84</v>
      </c>
      <c r="J40" s="93"/>
      <c r="K40" s="92"/>
      <c r="L40" s="112"/>
      <c r="M40" s="114">
        <v>675</v>
      </c>
      <c r="N40" s="93"/>
      <c r="O40" s="92"/>
      <c r="P40" s="112"/>
      <c r="Q40" s="114" t="s">
        <v>1074</v>
      </c>
      <c r="R40" s="93" t="s">
        <v>297</v>
      </c>
      <c r="S40" s="92"/>
      <c r="T40" s="112"/>
      <c r="U40" s="113">
        <v>5718</v>
      </c>
      <c r="V40" s="93"/>
    </row>
    <row r="41" spans="1:22" x14ac:dyDescent="0.25">
      <c r="A41" s="43"/>
      <c r="B41" s="83" t="s">
        <v>1054</v>
      </c>
      <c r="C41" s="84"/>
      <c r="D41" s="85"/>
      <c r="E41" s="100">
        <v>26235</v>
      </c>
      <c r="F41" s="85"/>
      <c r="G41" s="84"/>
      <c r="H41" s="85"/>
      <c r="I41" s="100">
        <v>1553</v>
      </c>
      <c r="J41" s="85"/>
      <c r="K41" s="84"/>
      <c r="L41" s="85"/>
      <c r="M41" s="86" t="s">
        <v>1075</v>
      </c>
      <c r="N41" s="85" t="s">
        <v>297</v>
      </c>
      <c r="O41" s="84"/>
      <c r="P41" s="85"/>
      <c r="Q41" s="86">
        <v>100</v>
      </c>
      <c r="R41" s="85"/>
      <c r="S41" s="84"/>
      <c r="T41" s="85"/>
      <c r="U41" s="100">
        <v>27230</v>
      </c>
      <c r="V41" s="85"/>
    </row>
    <row r="42" spans="1:22" x14ac:dyDescent="0.25">
      <c r="A42" s="43"/>
      <c r="B42" s="87" t="s">
        <v>96</v>
      </c>
      <c r="C42" s="92"/>
      <c r="D42" s="93"/>
      <c r="E42" s="95" t="s">
        <v>1076</v>
      </c>
      <c r="F42" s="93" t="s">
        <v>297</v>
      </c>
      <c r="G42" s="92"/>
      <c r="H42" s="93"/>
      <c r="I42" s="95">
        <v>40</v>
      </c>
      <c r="J42" s="93"/>
      <c r="K42" s="92"/>
      <c r="L42" s="93"/>
      <c r="M42" s="95" t="s">
        <v>334</v>
      </c>
      <c r="N42" s="93"/>
      <c r="O42" s="92"/>
      <c r="P42" s="93"/>
      <c r="Q42" s="95" t="s">
        <v>334</v>
      </c>
      <c r="R42" s="93"/>
      <c r="S42" s="92"/>
      <c r="T42" s="93"/>
      <c r="U42" s="95" t="s">
        <v>623</v>
      </c>
      <c r="V42" s="93" t="s">
        <v>297</v>
      </c>
    </row>
    <row r="43" spans="1:22" ht="26.25" x14ac:dyDescent="0.25">
      <c r="A43" s="43"/>
      <c r="B43" s="83" t="s">
        <v>1057</v>
      </c>
      <c r="C43" s="84"/>
      <c r="D43" s="85"/>
      <c r="E43" s="100">
        <v>2678</v>
      </c>
      <c r="F43" s="85"/>
      <c r="G43" s="84"/>
      <c r="H43" s="85"/>
      <c r="I43" s="100">
        <v>41332</v>
      </c>
      <c r="J43" s="85"/>
      <c r="K43" s="84"/>
      <c r="L43" s="85"/>
      <c r="M43" s="86">
        <v>76</v>
      </c>
      <c r="N43" s="85"/>
      <c r="O43" s="84"/>
      <c r="P43" s="85"/>
      <c r="Q43" s="86" t="s">
        <v>334</v>
      </c>
      <c r="R43" s="85"/>
      <c r="S43" s="84"/>
      <c r="T43" s="85"/>
      <c r="U43" s="100">
        <v>44086</v>
      </c>
      <c r="V43" s="85"/>
    </row>
    <row r="44" spans="1:22" x14ac:dyDescent="0.25">
      <c r="A44" s="43"/>
      <c r="B44" s="87" t="s">
        <v>1058</v>
      </c>
      <c r="C44" s="92"/>
      <c r="D44" s="93"/>
      <c r="E44" s="95" t="s">
        <v>334</v>
      </c>
      <c r="F44" s="93"/>
      <c r="G44" s="92"/>
      <c r="H44" s="93"/>
      <c r="I44" s="95">
        <v>488</v>
      </c>
      <c r="J44" s="93"/>
      <c r="K44" s="92"/>
      <c r="L44" s="93"/>
      <c r="M44" s="94">
        <v>5812</v>
      </c>
      <c r="N44" s="93"/>
      <c r="O44" s="92"/>
      <c r="P44" s="93"/>
      <c r="Q44" s="95" t="s">
        <v>1077</v>
      </c>
      <c r="R44" s="93" t="s">
        <v>297</v>
      </c>
      <c r="S44" s="92"/>
      <c r="T44" s="93"/>
      <c r="U44" s="95" t="s">
        <v>334</v>
      </c>
      <c r="V44" s="93"/>
    </row>
    <row r="45" spans="1:22" x14ac:dyDescent="0.25">
      <c r="A45" s="43"/>
      <c r="B45" s="83" t="s">
        <v>109</v>
      </c>
      <c r="C45" s="84"/>
      <c r="D45" s="85"/>
      <c r="E45" s="100">
        <v>17724</v>
      </c>
      <c r="F45" s="85"/>
      <c r="G45" s="84"/>
      <c r="H45" s="85"/>
      <c r="I45" s="100">
        <v>22452</v>
      </c>
      <c r="J45" s="85"/>
      <c r="K45" s="84"/>
      <c r="L45" s="85"/>
      <c r="M45" s="100">
        <v>5796</v>
      </c>
      <c r="N45" s="85"/>
      <c r="O45" s="84"/>
      <c r="P45" s="85"/>
      <c r="Q45" s="86" t="s">
        <v>334</v>
      </c>
      <c r="R45" s="85"/>
      <c r="S45" s="84"/>
      <c r="T45" s="85"/>
      <c r="U45" s="100">
        <v>45972</v>
      </c>
      <c r="V45" s="85"/>
    </row>
    <row r="46" spans="1:22" ht="15.75" thickBot="1" x14ac:dyDescent="0.3">
      <c r="A46" s="43"/>
      <c r="B46" s="87" t="s">
        <v>1060</v>
      </c>
      <c r="C46" s="92"/>
      <c r="D46" s="112"/>
      <c r="E46" s="113">
        <v>4853</v>
      </c>
      <c r="F46" s="93"/>
      <c r="G46" s="92"/>
      <c r="H46" s="112"/>
      <c r="I46" s="113">
        <v>1037</v>
      </c>
      <c r="J46" s="93"/>
      <c r="K46" s="92"/>
      <c r="L46" s="112"/>
      <c r="M46" s="114" t="s">
        <v>334</v>
      </c>
      <c r="N46" s="93"/>
      <c r="O46" s="92"/>
      <c r="P46" s="112"/>
      <c r="Q46" s="114" t="s">
        <v>1078</v>
      </c>
      <c r="R46" s="93" t="s">
        <v>297</v>
      </c>
      <c r="S46" s="92"/>
      <c r="T46" s="112"/>
      <c r="U46" s="114" t="s">
        <v>334</v>
      </c>
      <c r="V46" s="93"/>
    </row>
    <row r="47" spans="1:22" x14ac:dyDescent="0.25">
      <c r="A47" s="43"/>
      <c r="B47" s="83" t="s">
        <v>1062</v>
      </c>
      <c r="C47" s="84"/>
      <c r="D47" s="85"/>
      <c r="E47" s="100">
        <v>7236</v>
      </c>
      <c r="F47" s="85"/>
      <c r="G47" s="84"/>
      <c r="H47" s="85"/>
      <c r="I47" s="100">
        <v>19844</v>
      </c>
      <c r="J47" s="85"/>
      <c r="K47" s="84"/>
      <c r="L47" s="85"/>
      <c r="M47" s="86" t="s">
        <v>1079</v>
      </c>
      <c r="N47" s="85" t="s">
        <v>297</v>
      </c>
      <c r="O47" s="84"/>
      <c r="P47" s="85"/>
      <c r="Q47" s="86" t="s">
        <v>1080</v>
      </c>
      <c r="R47" s="85" t="s">
        <v>297</v>
      </c>
      <c r="S47" s="84"/>
      <c r="T47" s="85"/>
      <c r="U47" s="100">
        <v>26204</v>
      </c>
      <c r="V47" s="85"/>
    </row>
    <row r="48" spans="1:22" ht="15.75" thickBot="1" x14ac:dyDescent="0.3">
      <c r="A48" s="43"/>
      <c r="B48" s="87" t="s">
        <v>1064</v>
      </c>
      <c r="C48" s="92"/>
      <c r="D48" s="112"/>
      <c r="E48" s="113">
        <v>2273</v>
      </c>
      <c r="F48" s="93"/>
      <c r="G48" s="92"/>
      <c r="H48" s="112"/>
      <c r="I48" s="113">
        <v>7441</v>
      </c>
      <c r="J48" s="93"/>
      <c r="K48" s="92"/>
      <c r="L48" s="112"/>
      <c r="M48" s="114" t="s">
        <v>1081</v>
      </c>
      <c r="N48" s="93" t="s">
        <v>297</v>
      </c>
      <c r="O48" s="92"/>
      <c r="P48" s="112"/>
      <c r="Q48" s="114" t="s">
        <v>1082</v>
      </c>
      <c r="R48" s="93" t="s">
        <v>297</v>
      </c>
      <c r="S48" s="92"/>
      <c r="T48" s="112"/>
      <c r="U48" s="113">
        <v>9386</v>
      </c>
      <c r="V48" s="93"/>
    </row>
    <row r="49" spans="1:22" ht="15.75" thickBot="1" x14ac:dyDescent="0.3">
      <c r="A49" s="43"/>
      <c r="B49" s="83" t="s">
        <v>1066</v>
      </c>
      <c r="C49" s="84"/>
      <c r="D49" s="118" t="s">
        <v>294</v>
      </c>
      <c r="E49" s="119">
        <v>4963</v>
      </c>
      <c r="F49" s="85"/>
      <c r="G49" s="84"/>
      <c r="H49" s="118"/>
      <c r="I49" s="119">
        <v>12403</v>
      </c>
      <c r="J49" s="85"/>
      <c r="K49" s="84"/>
      <c r="L49" s="118"/>
      <c r="M49" s="120" t="s">
        <v>1083</v>
      </c>
      <c r="N49" s="85" t="s">
        <v>297</v>
      </c>
      <c r="O49" s="84"/>
      <c r="P49" s="118"/>
      <c r="Q49" s="120" t="s">
        <v>1084</v>
      </c>
      <c r="R49" s="85" t="s">
        <v>297</v>
      </c>
      <c r="S49" s="84"/>
      <c r="T49" s="118"/>
      <c r="U49" s="119">
        <v>16818</v>
      </c>
      <c r="V49" s="85"/>
    </row>
    <row r="50" spans="1:22" ht="15.75" thickTop="1" x14ac:dyDescent="0.25">
      <c r="A50" s="43"/>
      <c r="B50" s="121"/>
      <c r="C50" s="82"/>
      <c r="D50" s="122"/>
      <c r="E50" s="123"/>
      <c r="F50" s="122"/>
      <c r="G50" s="82"/>
      <c r="H50" s="122"/>
      <c r="I50" s="123"/>
      <c r="J50" s="122"/>
      <c r="K50" s="82"/>
      <c r="L50" s="122"/>
      <c r="M50" s="123"/>
      <c r="N50" s="122"/>
      <c r="O50" s="82"/>
      <c r="P50" s="122"/>
      <c r="Q50" s="123"/>
      <c r="R50" s="122"/>
      <c r="S50" s="82"/>
      <c r="T50" s="122"/>
      <c r="U50" s="123"/>
      <c r="V50" s="122"/>
    </row>
    <row r="51" spans="1:22" x14ac:dyDescent="0.25">
      <c r="A51" s="43"/>
      <c r="B51" s="87" t="s">
        <v>333</v>
      </c>
      <c r="C51" s="92"/>
      <c r="D51" s="93" t="s">
        <v>294</v>
      </c>
      <c r="E51" s="94">
        <v>873104</v>
      </c>
      <c r="F51" s="93"/>
      <c r="G51" s="92"/>
      <c r="H51" s="93"/>
      <c r="I51" s="94">
        <v>61846</v>
      </c>
      <c r="J51" s="93"/>
      <c r="K51" s="92"/>
      <c r="L51" s="93"/>
      <c r="M51" s="94">
        <v>101497</v>
      </c>
      <c r="N51" s="93"/>
      <c r="O51" s="92"/>
      <c r="P51" s="93"/>
      <c r="Q51" s="95" t="s">
        <v>1085</v>
      </c>
      <c r="R51" s="93" t="s">
        <v>297</v>
      </c>
      <c r="S51" s="92"/>
      <c r="T51" s="93"/>
      <c r="U51" s="94">
        <v>881584</v>
      </c>
      <c r="V51" s="93"/>
    </row>
    <row r="52" spans="1:22" x14ac:dyDescent="0.25">
      <c r="A52" s="43"/>
      <c r="B52" s="83" t="s">
        <v>935</v>
      </c>
      <c r="C52" s="84"/>
      <c r="D52" s="85"/>
      <c r="E52" s="100">
        <v>532616</v>
      </c>
      <c r="F52" s="85"/>
      <c r="G52" s="84"/>
      <c r="H52" s="85"/>
      <c r="I52" s="100">
        <v>3374</v>
      </c>
      <c r="J52" s="85"/>
      <c r="K52" s="84"/>
      <c r="L52" s="85"/>
      <c r="M52" s="86" t="s">
        <v>334</v>
      </c>
      <c r="N52" s="85"/>
      <c r="O52" s="84"/>
      <c r="P52" s="85"/>
      <c r="Q52" s="86" t="s">
        <v>1086</v>
      </c>
      <c r="R52" s="85" t="s">
        <v>297</v>
      </c>
      <c r="S52" s="84"/>
      <c r="T52" s="85"/>
      <c r="U52" s="100">
        <v>535221</v>
      </c>
      <c r="V52" s="85"/>
    </row>
    <row r="53" spans="1:22" x14ac:dyDescent="0.25">
      <c r="A53" s="43"/>
      <c r="B53" s="87" t="s">
        <v>38</v>
      </c>
      <c r="C53" s="92"/>
      <c r="D53" s="93"/>
      <c r="E53" s="95">
        <v>753</v>
      </c>
      <c r="F53" s="93"/>
      <c r="G53" s="92"/>
      <c r="H53" s="93"/>
      <c r="I53" s="94">
        <v>36144</v>
      </c>
      <c r="J53" s="93"/>
      <c r="K53" s="92"/>
      <c r="L53" s="93"/>
      <c r="M53" s="95" t="s">
        <v>334</v>
      </c>
      <c r="N53" s="93"/>
      <c r="O53" s="92"/>
      <c r="P53" s="93"/>
      <c r="Q53" s="95" t="s">
        <v>334</v>
      </c>
      <c r="R53" s="93"/>
      <c r="S53" s="92"/>
      <c r="T53" s="93"/>
      <c r="U53" s="94">
        <v>36897</v>
      </c>
      <c r="V53" s="93"/>
    </row>
    <row r="54" spans="1:22" x14ac:dyDescent="0.25">
      <c r="A54" s="43"/>
      <c r="B54" s="83" t="s">
        <v>93</v>
      </c>
      <c r="C54" s="84"/>
      <c r="D54" s="85"/>
      <c r="E54" s="100">
        <v>701110</v>
      </c>
      <c r="F54" s="85"/>
      <c r="G54" s="84"/>
      <c r="H54" s="85"/>
      <c r="I54" s="86" t="s">
        <v>334</v>
      </c>
      <c r="J54" s="85"/>
      <c r="K54" s="84"/>
      <c r="L54" s="85"/>
      <c r="M54" s="86" t="s">
        <v>334</v>
      </c>
      <c r="N54" s="85"/>
      <c r="O54" s="84"/>
      <c r="P54" s="85"/>
      <c r="Q54" s="86" t="s">
        <v>1087</v>
      </c>
      <c r="R54" s="85" t="s">
        <v>297</v>
      </c>
      <c r="S54" s="84"/>
      <c r="T54" s="85"/>
      <c r="U54" s="100">
        <v>697581</v>
      </c>
      <c r="V54" s="85"/>
    </row>
    <row r="55" spans="1:22" x14ac:dyDescent="0.25">
      <c r="A55" s="43"/>
      <c r="B55" s="87" t="s">
        <v>1071</v>
      </c>
      <c r="C55" s="92"/>
      <c r="D55" s="93"/>
      <c r="E55" s="94">
        <v>69376</v>
      </c>
      <c r="F55" s="93"/>
      <c r="G55" s="92"/>
      <c r="H55" s="93"/>
      <c r="I55" s="95" t="s">
        <v>334</v>
      </c>
      <c r="J55" s="93"/>
      <c r="K55" s="92"/>
      <c r="L55" s="93"/>
      <c r="M55" s="94">
        <v>15465</v>
      </c>
      <c r="N55" s="93"/>
      <c r="O55" s="92"/>
      <c r="P55" s="93"/>
      <c r="Q55" s="95" t="s">
        <v>1088</v>
      </c>
      <c r="R55" s="93" t="s">
        <v>297</v>
      </c>
      <c r="S55" s="92"/>
      <c r="T55" s="93"/>
      <c r="U55" s="94">
        <v>84840</v>
      </c>
      <c r="V55" s="93"/>
    </row>
  </sheetData>
  <mergeCells count="39">
    <mergeCell ref="B9:V9"/>
    <mergeCell ref="B10:V10"/>
    <mergeCell ref="B11:V11"/>
    <mergeCell ref="B12:V12"/>
    <mergeCell ref="B13:V13"/>
    <mergeCell ref="B14:V14"/>
    <mergeCell ref="A1:A2"/>
    <mergeCell ref="B1:V1"/>
    <mergeCell ref="B2:V2"/>
    <mergeCell ref="B3:V3"/>
    <mergeCell ref="A4:A55"/>
    <mergeCell ref="B4:V4"/>
    <mergeCell ref="B5:V5"/>
    <mergeCell ref="B6:V6"/>
    <mergeCell ref="B7:V7"/>
    <mergeCell ref="B8:V8"/>
    <mergeCell ref="D37:E37"/>
    <mergeCell ref="H37:I37"/>
    <mergeCell ref="L37:M37"/>
    <mergeCell ref="P37:Q37"/>
    <mergeCell ref="T37:U37"/>
    <mergeCell ref="D38:U38"/>
    <mergeCell ref="D17:U17"/>
    <mergeCell ref="D36:E36"/>
    <mergeCell ref="H36:I36"/>
    <mergeCell ref="L36:M36"/>
    <mergeCell ref="P36:Q36"/>
    <mergeCell ref="T36:U36"/>
    <mergeCell ref="B35:V35"/>
    <mergeCell ref="D15:E15"/>
    <mergeCell ref="H15:I15"/>
    <mergeCell ref="L15:M15"/>
    <mergeCell ref="P15:Q15"/>
    <mergeCell ref="T15:U15"/>
    <mergeCell ref="D16:E16"/>
    <mergeCell ref="H16:I16"/>
    <mergeCell ref="L16:M16"/>
    <mergeCell ref="P16:Q16"/>
    <mergeCell ref="T16:U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9" max="9" width="7" bestFit="1" customWidth="1"/>
    <col min="10" max="10" width="1.5703125" bestFit="1" customWidth="1"/>
  </cols>
  <sheetData>
    <row r="1" spans="1:10" ht="15" customHeight="1" x14ac:dyDescent="0.25">
      <c r="A1" s="8" t="s">
        <v>108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090</v>
      </c>
      <c r="B3" s="42"/>
      <c r="C3" s="42"/>
      <c r="D3" s="42"/>
      <c r="E3" s="42"/>
      <c r="F3" s="42"/>
      <c r="G3" s="42"/>
      <c r="H3" s="42"/>
      <c r="I3" s="42"/>
      <c r="J3" s="42"/>
    </row>
    <row r="4" spans="1:10" x14ac:dyDescent="0.25">
      <c r="A4" s="43" t="s">
        <v>1089</v>
      </c>
      <c r="B4" s="44" t="s">
        <v>1091</v>
      </c>
      <c r="C4" s="44"/>
      <c r="D4" s="44"/>
      <c r="E4" s="44"/>
      <c r="F4" s="44"/>
      <c r="G4" s="44"/>
      <c r="H4" s="44"/>
      <c r="I4" s="44"/>
      <c r="J4" s="44"/>
    </row>
    <row r="5" spans="1:10" x14ac:dyDescent="0.25">
      <c r="A5" s="43"/>
      <c r="B5" s="45"/>
      <c r="C5" s="45"/>
      <c r="D5" s="45"/>
      <c r="E5" s="45"/>
      <c r="F5" s="45"/>
      <c r="G5" s="45"/>
      <c r="H5" s="45"/>
      <c r="I5" s="45"/>
      <c r="J5" s="45"/>
    </row>
    <row r="6" spans="1:10" x14ac:dyDescent="0.25">
      <c r="A6" s="43"/>
      <c r="B6" s="45" t="s">
        <v>1092</v>
      </c>
      <c r="C6" s="45"/>
      <c r="D6" s="45"/>
      <c r="E6" s="45"/>
      <c r="F6" s="45"/>
      <c r="G6" s="45"/>
      <c r="H6" s="45"/>
      <c r="I6" s="45"/>
      <c r="J6" s="45"/>
    </row>
    <row r="7" spans="1:10" x14ac:dyDescent="0.25">
      <c r="A7" s="43"/>
      <c r="B7" s="45"/>
      <c r="C7" s="45"/>
      <c r="D7" s="45"/>
      <c r="E7" s="45"/>
      <c r="F7" s="45"/>
      <c r="G7" s="45"/>
      <c r="H7" s="45"/>
      <c r="I7" s="45"/>
      <c r="J7" s="45"/>
    </row>
    <row r="8" spans="1:10" x14ac:dyDescent="0.25">
      <c r="A8" s="43"/>
      <c r="B8" s="41" t="s">
        <v>1031</v>
      </c>
      <c r="C8" s="41"/>
      <c r="D8" s="41"/>
      <c r="E8" s="41"/>
      <c r="F8" s="41"/>
      <c r="G8" s="41"/>
      <c r="H8" s="41"/>
      <c r="I8" s="41"/>
      <c r="J8" s="41"/>
    </row>
    <row r="9" spans="1:10" x14ac:dyDescent="0.25">
      <c r="A9" s="43"/>
      <c r="B9" s="41" t="s">
        <v>1093</v>
      </c>
      <c r="C9" s="41"/>
      <c r="D9" s="41"/>
      <c r="E9" s="41"/>
      <c r="F9" s="41"/>
      <c r="G9" s="41"/>
      <c r="H9" s="41"/>
      <c r="I9" s="41"/>
      <c r="J9" s="41"/>
    </row>
    <row r="10" spans="1:10" x14ac:dyDescent="0.25">
      <c r="A10" s="43"/>
      <c r="B10" s="45"/>
      <c r="C10" s="45"/>
      <c r="D10" s="45"/>
      <c r="E10" s="45"/>
      <c r="F10" s="45"/>
      <c r="G10" s="45"/>
      <c r="H10" s="45"/>
      <c r="I10" s="45"/>
      <c r="J10" s="45"/>
    </row>
    <row r="11" spans="1:10" x14ac:dyDescent="0.25">
      <c r="A11" s="43"/>
      <c r="B11" s="78"/>
      <c r="C11" s="79"/>
      <c r="D11" s="130" t="s">
        <v>394</v>
      </c>
      <c r="E11" s="130"/>
      <c r="F11" s="130"/>
      <c r="G11" s="130"/>
      <c r="H11" s="130"/>
      <c r="I11" s="130"/>
      <c r="J11" s="79"/>
    </row>
    <row r="12" spans="1:10" ht="15.75" thickBot="1" x14ac:dyDescent="0.3">
      <c r="A12" s="43"/>
      <c r="B12" s="78"/>
      <c r="C12" s="79"/>
      <c r="D12" s="124">
        <v>2014</v>
      </c>
      <c r="E12" s="124"/>
      <c r="F12" s="79"/>
      <c r="G12" s="82"/>
      <c r="H12" s="126">
        <v>2013</v>
      </c>
      <c r="I12" s="126"/>
      <c r="J12" s="82"/>
    </row>
    <row r="13" spans="1:10" x14ac:dyDescent="0.25">
      <c r="A13" s="43"/>
      <c r="B13" s="78"/>
      <c r="C13" s="82"/>
      <c r="D13" s="128" t="s">
        <v>292</v>
      </c>
      <c r="E13" s="128"/>
      <c r="F13" s="128"/>
      <c r="G13" s="128"/>
      <c r="H13" s="128"/>
      <c r="I13" s="128"/>
      <c r="J13" s="82"/>
    </row>
    <row r="14" spans="1:10" x14ac:dyDescent="0.25">
      <c r="A14" s="43"/>
      <c r="B14" s="85" t="s">
        <v>1094</v>
      </c>
      <c r="C14" s="84"/>
      <c r="D14" s="250"/>
      <c r="E14" s="250"/>
      <c r="F14" s="250"/>
      <c r="G14" s="250"/>
      <c r="H14" s="250"/>
      <c r="I14" s="250"/>
      <c r="J14" s="84"/>
    </row>
    <row r="15" spans="1:10" x14ac:dyDescent="0.25">
      <c r="A15" s="43"/>
      <c r="B15" s="87" t="s">
        <v>32</v>
      </c>
      <c r="C15" s="88"/>
      <c r="D15" s="89" t="s">
        <v>294</v>
      </c>
      <c r="E15" s="91">
        <v>519</v>
      </c>
      <c r="F15" s="89"/>
      <c r="G15" s="92"/>
      <c r="H15" s="93"/>
      <c r="I15" s="95">
        <v>334</v>
      </c>
      <c r="J15" s="93"/>
    </row>
    <row r="16" spans="1:10" x14ac:dyDescent="0.25">
      <c r="A16" s="43"/>
      <c r="B16" s="83" t="s">
        <v>1095</v>
      </c>
      <c r="C16" s="96"/>
      <c r="D16" s="97"/>
      <c r="E16" s="98">
        <v>107407</v>
      </c>
      <c r="F16" s="97"/>
      <c r="G16" s="84"/>
      <c r="H16" s="85"/>
      <c r="I16" s="100">
        <v>95928</v>
      </c>
      <c r="J16" s="85"/>
    </row>
    <row r="17" spans="1:10" x14ac:dyDescent="0.25">
      <c r="A17" s="43"/>
      <c r="B17" s="87" t="s">
        <v>1096</v>
      </c>
      <c r="C17" s="88"/>
      <c r="D17" s="89"/>
      <c r="E17" s="91">
        <v>850</v>
      </c>
      <c r="F17" s="89"/>
      <c r="G17" s="92"/>
      <c r="H17" s="93"/>
      <c r="I17" s="95">
        <v>971</v>
      </c>
      <c r="J17" s="93"/>
    </row>
    <row r="18" spans="1:10" ht="26.25" x14ac:dyDescent="0.25">
      <c r="A18" s="43"/>
      <c r="B18" s="83" t="s">
        <v>1097</v>
      </c>
      <c r="C18" s="96"/>
      <c r="D18" s="97"/>
      <c r="E18" s="99">
        <v>465</v>
      </c>
      <c r="F18" s="97"/>
      <c r="G18" s="84"/>
      <c r="H18" s="85"/>
      <c r="I18" s="86">
        <v>465</v>
      </c>
      <c r="J18" s="85"/>
    </row>
    <row r="19" spans="1:10" x14ac:dyDescent="0.25">
      <c r="A19" s="43"/>
      <c r="B19" s="87" t="s">
        <v>933</v>
      </c>
      <c r="C19" s="88"/>
      <c r="D19" s="89"/>
      <c r="E19" s="91">
        <v>1</v>
      </c>
      <c r="F19" s="89"/>
      <c r="G19" s="92"/>
      <c r="H19" s="93"/>
      <c r="I19" s="95">
        <v>1</v>
      </c>
      <c r="J19" s="93"/>
    </row>
    <row r="20" spans="1:10" ht="15.75" thickBot="1" x14ac:dyDescent="0.3">
      <c r="A20" s="43"/>
      <c r="B20" s="83" t="s">
        <v>46</v>
      </c>
      <c r="C20" s="96"/>
      <c r="D20" s="103"/>
      <c r="E20" s="105">
        <v>295</v>
      </c>
      <c r="F20" s="97"/>
      <c r="G20" s="84"/>
      <c r="H20" s="106"/>
      <c r="I20" s="108">
        <v>165</v>
      </c>
      <c r="J20" s="85"/>
    </row>
    <row r="21" spans="1:10" ht="15.75" thickBot="1" x14ac:dyDescent="0.3">
      <c r="A21" s="43"/>
      <c r="B21" s="101" t="s">
        <v>47</v>
      </c>
      <c r="C21" s="88"/>
      <c r="D21" s="238" t="s">
        <v>294</v>
      </c>
      <c r="E21" s="239">
        <v>109537</v>
      </c>
      <c r="F21" s="89"/>
      <c r="G21" s="92"/>
      <c r="H21" s="240"/>
      <c r="I21" s="241">
        <v>97864</v>
      </c>
      <c r="J21" s="93"/>
    </row>
    <row r="22" spans="1:10" ht="15.75" thickTop="1" x14ac:dyDescent="0.25">
      <c r="A22" s="43"/>
      <c r="B22" s="82"/>
      <c r="C22" s="82"/>
      <c r="D22" s="122"/>
      <c r="E22" s="123"/>
      <c r="F22" s="122"/>
      <c r="G22" s="82"/>
      <c r="H22" s="122"/>
      <c r="I22" s="123"/>
      <c r="J22" s="122"/>
    </row>
    <row r="23" spans="1:10" x14ac:dyDescent="0.25">
      <c r="A23" s="43"/>
      <c r="B23" s="85" t="s">
        <v>1098</v>
      </c>
      <c r="C23" s="84"/>
      <c r="D23" s="85"/>
      <c r="E23" s="86"/>
      <c r="F23" s="85"/>
      <c r="G23" s="84"/>
      <c r="H23" s="85"/>
      <c r="I23" s="86"/>
      <c r="J23" s="85"/>
    </row>
    <row r="24" spans="1:10" x14ac:dyDescent="0.25">
      <c r="A24" s="43"/>
      <c r="B24" s="87" t="s">
        <v>61</v>
      </c>
      <c r="C24" s="88"/>
      <c r="D24" s="89"/>
      <c r="E24" s="91">
        <v>372</v>
      </c>
      <c r="F24" s="89"/>
      <c r="G24" s="92"/>
      <c r="H24" s="93"/>
      <c r="I24" s="95">
        <v>172</v>
      </c>
      <c r="J24" s="93"/>
    </row>
    <row r="25" spans="1:10" x14ac:dyDescent="0.25">
      <c r="A25" s="43"/>
      <c r="B25" s="83" t="s">
        <v>53</v>
      </c>
      <c r="C25" s="96"/>
      <c r="D25" s="97"/>
      <c r="E25" s="98">
        <v>15465</v>
      </c>
      <c r="F25" s="97"/>
      <c r="G25" s="84"/>
      <c r="H25" s="85"/>
      <c r="I25" s="100">
        <v>15465</v>
      </c>
      <c r="J25" s="85"/>
    </row>
    <row r="26" spans="1:10" ht="15.75" thickBot="1" x14ac:dyDescent="0.3">
      <c r="A26" s="43"/>
      <c r="B26" s="87" t="s">
        <v>1099</v>
      </c>
      <c r="C26" s="88"/>
      <c r="D26" s="109"/>
      <c r="E26" s="110">
        <v>93700</v>
      </c>
      <c r="F26" s="89"/>
      <c r="G26" s="92"/>
      <c r="H26" s="112"/>
      <c r="I26" s="113">
        <v>82227</v>
      </c>
      <c r="J26" s="93"/>
    </row>
    <row r="27" spans="1:10" ht="15.75" thickBot="1" x14ac:dyDescent="0.3">
      <c r="A27" s="43"/>
      <c r="B27" s="102" t="s">
        <v>1100</v>
      </c>
      <c r="C27" s="96"/>
      <c r="D27" s="103" t="s">
        <v>294</v>
      </c>
      <c r="E27" s="104">
        <v>109537</v>
      </c>
      <c r="F27" s="97"/>
      <c r="G27" s="84"/>
      <c r="H27" s="106"/>
      <c r="I27" s="107">
        <v>97864</v>
      </c>
      <c r="J27" s="85"/>
    </row>
    <row r="28" spans="1:10" x14ac:dyDescent="0.25">
      <c r="A28" s="43"/>
      <c r="B28" s="45"/>
      <c r="C28" s="45"/>
      <c r="D28" s="45"/>
      <c r="E28" s="45"/>
      <c r="F28" s="45"/>
      <c r="G28" s="45"/>
      <c r="H28" s="45"/>
      <c r="I28" s="45"/>
      <c r="J28" s="45"/>
    </row>
    <row r="29" spans="1:10" x14ac:dyDescent="0.25">
      <c r="A29" s="43"/>
      <c r="B29" s="41" t="s">
        <v>1031</v>
      </c>
      <c r="C29" s="41"/>
      <c r="D29" s="41"/>
      <c r="E29" s="41"/>
      <c r="F29" s="41"/>
      <c r="G29" s="41"/>
      <c r="H29" s="41"/>
      <c r="I29" s="41"/>
      <c r="J29" s="41"/>
    </row>
    <row r="30" spans="1:10" x14ac:dyDescent="0.25">
      <c r="A30" s="43"/>
      <c r="B30" s="41" t="s">
        <v>1101</v>
      </c>
      <c r="C30" s="41"/>
      <c r="D30" s="41"/>
      <c r="E30" s="41"/>
      <c r="F30" s="41"/>
      <c r="G30" s="41"/>
      <c r="H30" s="41"/>
      <c r="I30" s="41"/>
      <c r="J30" s="41"/>
    </row>
    <row r="31" spans="1:10" x14ac:dyDescent="0.25">
      <c r="A31" s="43"/>
      <c r="B31" s="45"/>
      <c r="C31" s="45"/>
      <c r="D31" s="45"/>
      <c r="E31" s="45"/>
      <c r="F31" s="45"/>
      <c r="G31" s="45"/>
      <c r="H31" s="45"/>
      <c r="I31" s="45"/>
      <c r="J31" s="45"/>
    </row>
    <row r="32" spans="1:10" x14ac:dyDescent="0.25">
      <c r="A32" s="43"/>
      <c r="B32" s="78"/>
      <c r="C32" s="79"/>
      <c r="D32" s="130" t="s">
        <v>496</v>
      </c>
      <c r="E32" s="130"/>
      <c r="F32" s="130"/>
      <c r="G32" s="130"/>
      <c r="H32" s="130"/>
      <c r="I32" s="130"/>
      <c r="J32" s="79"/>
    </row>
    <row r="33" spans="1:10" ht="15.75" thickBot="1" x14ac:dyDescent="0.3">
      <c r="A33" s="43"/>
      <c r="B33" s="78"/>
      <c r="C33" s="79"/>
      <c r="D33" s="124" t="s">
        <v>497</v>
      </c>
      <c r="E33" s="124"/>
      <c r="F33" s="124"/>
      <c r="G33" s="124"/>
      <c r="H33" s="124"/>
      <c r="I33" s="124"/>
      <c r="J33" s="79"/>
    </row>
    <row r="34" spans="1:10" ht="15.75" thickBot="1" x14ac:dyDescent="0.3">
      <c r="A34" s="43"/>
      <c r="B34" s="78"/>
      <c r="C34" s="79"/>
      <c r="D34" s="125">
        <v>2014</v>
      </c>
      <c r="E34" s="125"/>
      <c r="F34" s="79"/>
      <c r="G34" s="82"/>
      <c r="H34" s="127">
        <v>2013</v>
      </c>
      <c r="I34" s="127"/>
      <c r="J34" s="82"/>
    </row>
    <row r="35" spans="1:10" x14ac:dyDescent="0.25">
      <c r="A35" s="43"/>
      <c r="B35" s="78"/>
      <c r="C35" s="82"/>
      <c r="D35" s="128" t="s">
        <v>292</v>
      </c>
      <c r="E35" s="128"/>
      <c r="F35" s="128"/>
      <c r="G35" s="128"/>
      <c r="H35" s="128"/>
      <c r="I35" s="128"/>
      <c r="J35" s="82"/>
    </row>
    <row r="36" spans="1:10" x14ac:dyDescent="0.25">
      <c r="A36" s="43"/>
      <c r="B36" s="85" t="s">
        <v>1102</v>
      </c>
      <c r="C36" s="96"/>
      <c r="D36" s="97" t="s">
        <v>294</v>
      </c>
      <c r="E36" s="99">
        <v>800</v>
      </c>
      <c r="F36" s="97"/>
      <c r="G36" s="84"/>
      <c r="H36" s="85"/>
      <c r="I36" s="100">
        <v>4400</v>
      </c>
      <c r="J36" s="85"/>
    </row>
    <row r="37" spans="1:10" ht="15.75" thickBot="1" x14ac:dyDescent="0.3">
      <c r="A37" s="43"/>
      <c r="B37" s="93" t="s">
        <v>86</v>
      </c>
      <c r="C37" s="88"/>
      <c r="D37" s="109"/>
      <c r="E37" s="111">
        <v>16</v>
      </c>
      <c r="F37" s="89"/>
      <c r="G37" s="92"/>
      <c r="H37" s="112"/>
      <c r="I37" s="114">
        <v>17</v>
      </c>
      <c r="J37" s="93"/>
    </row>
    <row r="38" spans="1:10" ht="15.75" thickBot="1" x14ac:dyDescent="0.3">
      <c r="A38" s="43"/>
      <c r="B38" s="83" t="s">
        <v>1103</v>
      </c>
      <c r="C38" s="96"/>
      <c r="D38" s="103"/>
      <c r="E38" s="105">
        <v>816</v>
      </c>
      <c r="F38" s="97"/>
      <c r="G38" s="84"/>
      <c r="H38" s="106"/>
      <c r="I38" s="107">
        <v>4417</v>
      </c>
      <c r="J38" s="85"/>
    </row>
    <row r="39" spans="1:10" x14ac:dyDescent="0.25">
      <c r="A39" s="43"/>
      <c r="B39" s="93" t="s">
        <v>92</v>
      </c>
      <c r="C39" s="88"/>
      <c r="D39" s="89"/>
      <c r="E39" s="91">
        <v>541</v>
      </c>
      <c r="F39" s="89"/>
      <c r="G39" s="92"/>
      <c r="H39" s="93"/>
      <c r="I39" s="95">
        <v>670</v>
      </c>
      <c r="J39" s="93"/>
    </row>
    <row r="40" spans="1:10" ht="15.75" thickBot="1" x14ac:dyDescent="0.3">
      <c r="A40" s="43"/>
      <c r="B40" s="85" t="s">
        <v>1104</v>
      </c>
      <c r="C40" s="96"/>
      <c r="D40" s="103"/>
      <c r="E40" s="105">
        <v>578</v>
      </c>
      <c r="F40" s="97"/>
      <c r="G40" s="84"/>
      <c r="H40" s="106"/>
      <c r="I40" s="108">
        <v>435</v>
      </c>
      <c r="J40" s="85"/>
    </row>
    <row r="41" spans="1:10" ht="15.75" thickBot="1" x14ac:dyDescent="0.3">
      <c r="A41" s="43"/>
      <c r="B41" s="87" t="s">
        <v>1105</v>
      </c>
      <c r="C41" s="88"/>
      <c r="D41" s="109"/>
      <c r="E41" s="110">
        <v>1119</v>
      </c>
      <c r="F41" s="89"/>
      <c r="G41" s="92"/>
      <c r="H41" s="112"/>
      <c r="I41" s="113">
        <v>1105</v>
      </c>
      <c r="J41" s="93"/>
    </row>
    <row r="42" spans="1:10" ht="39" x14ac:dyDescent="0.25">
      <c r="A42" s="43"/>
      <c r="B42" s="84" t="s">
        <v>1106</v>
      </c>
      <c r="C42" s="96"/>
      <c r="D42" s="97"/>
      <c r="E42" s="99" t="s">
        <v>1107</v>
      </c>
      <c r="F42" s="97" t="s">
        <v>297</v>
      </c>
      <c r="G42" s="84"/>
      <c r="H42" s="85"/>
      <c r="I42" s="100">
        <v>3312</v>
      </c>
      <c r="J42" s="85"/>
    </row>
    <row r="43" spans="1:10" ht="15.75" thickBot="1" x14ac:dyDescent="0.3">
      <c r="A43" s="43"/>
      <c r="B43" s="93" t="s">
        <v>1108</v>
      </c>
      <c r="C43" s="88"/>
      <c r="D43" s="109"/>
      <c r="E43" s="111" t="s">
        <v>1109</v>
      </c>
      <c r="F43" s="89" t="s">
        <v>297</v>
      </c>
      <c r="G43" s="92"/>
      <c r="H43" s="112"/>
      <c r="I43" s="114" t="s">
        <v>1110</v>
      </c>
      <c r="J43" s="93" t="s">
        <v>297</v>
      </c>
    </row>
    <row r="44" spans="1:10" ht="27" thickBot="1" x14ac:dyDescent="0.3">
      <c r="A44" s="43"/>
      <c r="B44" s="85" t="s">
        <v>1111</v>
      </c>
      <c r="C44" s="96"/>
      <c r="D44" s="103"/>
      <c r="E44" s="105">
        <v>112</v>
      </c>
      <c r="F44" s="97"/>
      <c r="G44" s="84"/>
      <c r="H44" s="106"/>
      <c r="I44" s="107">
        <v>3726</v>
      </c>
      <c r="J44" s="85"/>
    </row>
    <row r="45" spans="1:10" ht="26.25" x14ac:dyDescent="0.25">
      <c r="A45" s="43"/>
      <c r="B45" s="93" t="s">
        <v>1112</v>
      </c>
      <c r="C45" s="88"/>
      <c r="D45" s="89"/>
      <c r="E45" s="90">
        <v>8320</v>
      </c>
      <c r="F45" s="89"/>
      <c r="G45" s="92"/>
      <c r="H45" s="93"/>
      <c r="I45" s="94">
        <v>12764</v>
      </c>
      <c r="J45" s="93"/>
    </row>
    <row r="46" spans="1:10" ht="27" thickBot="1" x14ac:dyDescent="0.3">
      <c r="A46" s="43"/>
      <c r="B46" s="85" t="s">
        <v>1113</v>
      </c>
      <c r="C46" s="96"/>
      <c r="D46" s="103"/>
      <c r="E46" s="105" t="s">
        <v>1114</v>
      </c>
      <c r="F46" s="97" t="s">
        <v>297</v>
      </c>
      <c r="G46" s="84"/>
      <c r="H46" s="106"/>
      <c r="I46" s="108">
        <v>328</v>
      </c>
      <c r="J46" s="85"/>
    </row>
    <row r="47" spans="1:10" ht="27" thickBot="1" x14ac:dyDescent="0.3">
      <c r="A47" s="43"/>
      <c r="B47" s="87" t="s">
        <v>1115</v>
      </c>
      <c r="C47" s="88"/>
      <c r="D47" s="109"/>
      <c r="E47" s="110">
        <v>8199</v>
      </c>
      <c r="F47" s="89"/>
      <c r="G47" s="92"/>
      <c r="H47" s="112"/>
      <c r="I47" s="113">
        <v>13092</v>
      </c>
      <c r="J47" s="93"/>
    </row>
    <row r="48" spans="1:10" ht="15.75" thickBot="1" x14ac:dyDescent="0.3">
      <c r="A48" s="43"/>
      <c r="B48" s="85" t="s">
        <v>123</v>
      </c>
      <c r="C48" s="96"/>
      <c r="D48" s="103" t="s">
        <v>294</v>
      </c>
      <c r="E48" s="104">
        <v>8311</v>
      </c>
      <c r="F48" s="97"/>
      <c r="G48" s="84"/>
      <c r="H48" s="106"/>
      <c r="I48" s="107">
        <v>16818</v>
      </c>
      <c r="J48" s="85"/>
    </row>
    <row r="49" spans="1:10" x14ac:dyDescent="0.25">
      <c r="A49" s="43"/>
      <c r="B49" s="41" t="s">
        <v>1031</v>
      </c>
      <c r="C49" s="41"/>
      <c r="D49" s="41"/>
      <c r="E49" s="41"/>
      <c r="F49" s="41"/>
      <c r="G49" s="41"/>
      <c r="H49" s="41"/>
      <c r="I49" s="41"/>
      <c r="J49" s="41"/>
    </row>
    <row r="50" spans="1:10" x14ac:dyDescent="0.25">
      <c r="A50" s="43"/>
      <c r="B50" s="41" t="s">
        <v>1116</v>
      </c>
      <c r="C50" s="41"/>
      <c r="D50" s="41"/>
      <c r="E50" s="41"/>
      <c r="F50" s="41"/>
      <c r="G50" s="41"/>
      <c r="H50" s="41"/>
      <c r="I50" s="41"/>
      <c r="J50" s="41"/>
    </row>
    <row r="51" spans="1:10" x14ac:dyDescent="0.25">
      <c r="A51" s="43"/>
      <c r="B51" s="45"/>
      <c r="C51" s="45"/>
      <c r="D51" s="45"/>
      <c r="E51" s="45"/>
      <c r="F51" s="45"/>
      <c r="G51" s="45"/>
      <c r="H51" s="45"/>
      <c r="I51" s="45"/>
      <c r="J51" s="45"/>
    </row>
    <row r="52" spans="1:10" x14ac:dyDescent="0.25">
      <c r="A52" s="43"/>
      <c r="B52" s="78"/>
      <c r="C52" s="79"/>
      <c r="D52" s="130" t="s">
        <v>496</v>
      </c>
      <c r="E52" s="130"/>
      <c r="F52" s="130"/>
      <c r="G52" s="130"/>
      <c r="H52" s="130"/>
      <c r="I52" s="130"/>
      <c r="J52" s="79"/>
    </row>
    <row r="53" spans="1:10" ht="15.75" thickBot="1" x14ac:dyDescent="0.3">
      <c r="A53" s="43"/>
      <c r="B53" s="78"/>
      <c r="C53" s="79"/>
      <c r="D53" s="124" t="s">
        <v>497</v>
      </c>
      <c r="E53" s="124"/>
      <c r="F53" s="124"/>
      <c r="G53" s="124"/>
      <c r="H53" s="124"/>
      <c r="I53" s="124"/>
      <c r="J53" s="79"/>
    </row>
    <row r="54" spans="1:10" ht="15.75" thickBot="1" x14ac:dyDescent="0.3">
      <c r="A54" s="43"/>
      <c r="B54" s="78"/>
      <c r="C54" s="79"/>
      <c r="D54" s="125">
        <v>2014</v>
      </c>
      <c r="E54" s="125"/>
      <c r="F54" s="79"/>
      <c r="G54" s="82"/>
      <c r="H54" s="127">
        <v>2013</v>
      </c>
      <c r="I54" s="127"/>
      <c r="J54" s="82"/>
    </row>
    <row r="55" spans="1:10" x14ac:dyDescent="0.25">
      <c r="A55" s="43"/>
      <c r="B55" s="78"/>
      <c r="C55" s="82"/>
      <c r="D55" s="128" t="s">
        <v>292</v>
      </c>
      <c r="E55" s="128"/>
      <c r="F55" s="128"/>
      <c r="G55" s="128"/>
      <c r="H55" s="128"/>
      <c r="I55" s="128"/>
      <c r="J55" s="82"/>
    </row>
    <row r="56" spans="1:10" x14ac:dyDescent="0.25">
      <c r="A56" s="43"/>
      <c r="B56" s="85" t="s">
        <v>161</v>
      </c>
      <c r="C56" s="84"/>
      <c r="D56" s="85"/>
      <c r="E56" s="86"/>
      <c r="F56" s="85"/>
      <c r="G56" s="84"/>
      <c r="H56" s="85"/>
      <c r="I56" s="86"/>
      <c r="J56" s="85"/>
    </row>
    <row r="57" spans="1:10" x14ac:dyDescent="0.25">
      <c r="A57" s="43"/>
      <c r="B57" s="87" t="s">
        <v>123</v>
      </c>
      <c r="C57" s="88"/>
      <c r="D57" s="89" t="s">
        <v>294</v>
      </c>
      <c r="E57" s="90">
        <v>8311</v>
      </c>
      <c r="F57" s="89"/>
      <c r="G57" s="92"/>
      <c r="H57" s="93"/>
      <c r="I57" s="94">
        <v>16818</v>
      </c>
      <c r="J57" s="93"/>
    </row>
    <row r="58" spans="1:10" ht="26.25" x14ac:dyDescent="0.25">
      <c r="A58" s="43"/>
      <c r="B58" s="83" t="s">
        <v>1117</v>
      </c>
      <c r="C58" s="84"/>
      <c r="D58" s="85"/>
      <c r="E58" s="86"/>
      <c r="F58" s="85"/>
      <c r="G58" s="84"/>
      <c r="H58" s="85"/>
      <c r="I58" s="86"/>
      <c r="J58" s="85"/>
    </row>
    <row r="59" spans="1:10" ht="26.25" x14ac:dyDescent="0.25">
      <c r="A59" s="43"/>
      <c r="B59" s="101" t="s">
        <v>1118</v>
      </c>
      <c r="C59" s="88"/>
      <c r="D59" s="89"/>
      <c r="E59" s="91" t="s">
        <v>1119</v>
      </c>
      <c r="F59" s="89" t="s">
        <v>297</v>
      </c>
      <c r="G59" s="92"/>
      <c r="H59" s="93"/>
      <c r="I59" s="95" t="s">
        <v>1120</v>
      </c>
      <c r="J59" s="93" t="s">
        <v>297</v>
      </c>
    </row>
    <row r="60" spans="1:10" x14ac:dyDescent="0.25">
      <c r="A60" s="43"/>
      <c r="B60" s="102" t="s">
        <v>172</v>
      </c>
      <c r="C60" s="96"/>
      <c r="D60" s="97"/>
      <c r="E60" s="99">
        <v>480</v>
      </c>
      <c r="F60" s="97"/>
      <c r="G60" s="84"/>
      <c r="H60" s="85"/>
      <c r="I60" s="86">
        <v>303</v>
      </c>
      <c r="J60" s="85"/>
    </row>
    <row r="61" spans="1:10" x14ac:dyDescent="0.25">
      <c r="A61" s="43"/>
      <c r="B61" s="101" t="s">
        <v>148</v>
      </c>
      <c r="C61" s="88"/>
      <c r="D61" s="89"/>
      <c r="E61" s="91">
        <v>202</v>
      </c>
      <c r="F61" s="89"/>
      <c r="G61" s="92"/>
      <c r="H61" s="93"/>
      <c r="I61" s="95" t="s">
        <v>334</v>
      </c>
      <c r="J61" s="93"/>
    </row>
    <row r="62" spans="1:10" x14ac:dyDescent="0.25">
      <c r="A62" s="43"/>
      <c r="B62" s="102" t="s">
        <v>1121</v>
      </c>
      <c r="C62" s="96"/>
      <c r="D62" s="97"/>
      <c r="E62" s="99" t="s">
        <v>530</v>
      </c>
      <c r="F62" s="97" t="s">
        <v>297</v>
      </c>
      <c r="G62" s="84"/>
      <c r="H62" s="85"/>
      <c r="I62" s="86">
        <v>171</v>
      </c>
      <c r="J62" s="85"/>
    </row>
    <row r="63" spans="1:10" x14ac:dyDescent="0.25">
      <c r="A63" s="43"/>
      <c r="B63" s="101" t="s">
        <v>1122</v>
      </c>
      <c r="C63" s="88"/>
      <c r="D63" s="89"/>
      <c r="E63" s="91">
        <v>200</v>
      </c>
      <c r="F63" s="89"/>
      <c r="G63" s="92"/>
      <c r="H63" s="93"/>
      <c r="I63" s="95" t="s">
        <v>1123</v>
      </c>
      <c r="J63" s="93" t="s">
        <v>297</v>
      </c>
    </row>
    <row r="64" spans="1:10" ht="27" thickBot="1" x14ac:dyDescent="0.3">
      <c r="A64" s="43"/>
      <c r="B64" s="102" t="s">
        <v>156</v>
      </c>
      <c r="C64" s="96"/>
      <c r="D64" s="103"/>
      <c r="E64" s="105">
        <v>126</v>
      </c>
      <c r="F64" s="97"/>
      <c r="G64" s="84"/>
      <c r="H64" s="106"/>
      <c r="I64" s="108" t="s">
        <v>334</v>
      </c>
      <c r="J64" s="85"/>
    </row>
    <row r="65" spans="1:10" ht="15.75" thickBot="1" x14ac:dyDescent="0.3">
      <c r="A65" s="43"/>
      <c r="B65" s="101" t="s">
        <v>1124</v>
      </c>
      <c r="C65" s="88"/>
      <c r="D65" s="109"/>
      <c r="E65" s="111">
        <v>990</v>
      </c>
      <c r="F65" s="89"/>
      <c r="G65" s="92"/>
      <c r="H65" s="112"/>
      <c r="I65" s="113">
        <v>3003</v>
      </c>
      <c r="J65" s="93"/>
    </row>
    <row r="66" spans="1:10" x14ac:dyDescent="0.25">
      <c r="A66" s="43"/>
      <c r="B66" s="85" t="s">
        <v>200</v>
      </c>
      <c r="C66" s="84"/>
      <c r="D66" s="85"/>
      <c r="E66" s="86"/>
      <c r="F66" s="85"/>
      <c r="G66" s="84"/>
      <c r="H66" s="85"/>
      <c r="I66" s="86"/>
      <c r="J66" s="85"/>
    </row>
    <row r="67" spans="1:10" x14ac:dyDescent="0.25">
      <c r="A67" s="43"/>
      <c r="B67" s="87" t="s">
        <v>1125</v>
      </c>
      <c r="C67" s="88"/>
      <c r="D67" s="89"/>
      <c r="E67" s="91" t="s">
        <v>334</v>
      </c>
      <c r="F67" s="89"/>
      <c r="G67" s="92"/>
      <c r="H67" s="93"/>
      <c r="I67" s="95" t="s">
        <v>1126</v>
      </c>
      <c r="J67" s="93" t="s">
        <v>297</v>
      </c>
    </row>
    <row r="68" spans="1:10" x14ac:dyDescent="0.25">
      <c r="A68" s="43"/>
      <c r="B68" s="83" t="s">
        <v>209</v>
      </c>
      <c r="C68" s="96"/>
      <c r="D68" s="97"/>
      <c r="E68" s="99">
        <v>50</v>
      </c>
      <c r="F68" s="97"/>
      <c r="G68" s="84"/>
      <c r="H68" s="85"/>
      <c r="I68" s="86">
        <v>43</v>
      </c>
      <c r="J68" s="85"/>
    </row>
    <row r="69" spans="1:10" ht="15.75" thickBot="1" x14ac:dyDescent="0.3">
      <c r="A69" s="43"/>
      <c r="B69" s="87" t="s">
        <v>207</v>
      </c>
      <c r="C69" s="88"/>
      <c r="D69" s="109"/>
      <c r="E69" s="111" t="s">
        <v>1127</v>
      </c>
      <c r="F69" s="89" t="s">
        <v>297</v>
      </c>
      <c r="G69" s="92"/>
      <c r="H69" s="112"/>
      <c r="I69" s="114" t="s">
        <v>1128</v>
      </c>
      <c r="J69" s="93" t="s">
        <v>297</v>
      </c>
    </row>
    <row r="70" spans="1:10" ht="15.75" thickBot="1" x14ac:dyDescent="0.3">
      <c r="A70" s="43"/>
      <c r="B70" s="102" t="s">
        <v>1129</v>
      </c>
      <c r="C70" s="96"/>
      <c r="D70" s="103"/>
      <c r="E70" s="105" t="s">
        <v>1130</v>
      </c>
      <c r="F70" s="97" t="s">
        <v>297</v>
      </c>
      <c r="G70" s="84"/>
      <c r="H70" s="106"/>
      <c r="I70" s="108" t="s">
        <v>1131</v>
      </c>
      <c r="J70" s="85" t="s">
        <v>297</v>
      </c>
    </row>
    <row r="71" spans="1:10" ht="26.25" x14ac:dyDescent="0.25">
      <c r="A71" s="43"/>
      <c r="B71" s="93" t="s">
        <v>1132</v>
      </c>
      <c r="C71" s="88"/>
      <c r="D71" s="89"/>
      <c r="E71" s="91">
        <v>185</v>
      </c>
      <c r="F71" s="89"/>
      <c r="G71" s="92"/>
      <c r="H71" s="93"/>
      <c r="I71" s="95" t="s">
        <v>1133</v>
      </c>
      <c r="J71" s="93" t="s">
        <v>297</v>
      </c>
    </row>
    <row r="72" spans="1:10" ht="27" thickBot="1" x14ac:dyDescent="0.3">
      <c r="A72" s="43"/>
      <c r="B72" s="83" t="s">
        <v>1134</v>
      </c>
      <c r="C72" s="96"/>
      <c r="D72" s="103"/>
      <c r="E72" s="105">
        <v>334</v>
      </c>
      <c r="F72" s="97"/>
      <c r="G72" s="84"/>
      <c r="H72" s="106"/>
      <c r="I72" s="108">
        <v>439</v>
      </c>
      <c r="J72" s="85"/>
    </row>
    <row r="73" spans="1:10" ht="15.75" thickBot="1" x14ac:dyDescent="0.3">
      <c r="A73" s="43"/>
      <c r="B73" s="87" t="s">
        <v>1135</v>
      </c>
      <c r="C73" s="88"/>
      <c r="D73" s="109" t="s">
        <v>294</v>
      </c>
      <c r="E73" s="111">
        <v>519</v>
      </c>
      <c r="F73" s="89"/>
      <c r="G73" s="92"/>
      <c r="H73" s="112"/>
      <c r="I73" s="114">
        <v>334</v>
      </c>
      <c r="J73" s="93"/>
    </row>
  </sheetData>
  <mergeCells count="34">
    <mergeCell ref="B6:J6"/>
    <mergeCell ref="B7:J7"/>
    <mergeCell ref="B8:J8"/>
    <mergeCell ref="B9:J9"/>
    <mergeCell ref="B10:J10"/>
    <mergeCell ref="B28:J28"/>
    <mergeCell ref="D54:E54"/>
    <mergeCell ref="H54:I54"/>
    <mergeCell ref="D55:I55"/>
    <mergeCell ref="A1:A2"/>
    <mergeCell ref="B1:J1"/>
    <mergeCell ref="B2:J2"/>
    <mergeCell ref="B3:J3"/>
    <mergeCell ref="A4:A73"/>
    <mergeCell ref="B4:J4"/>
    <mergeCell ref="B5:J5"/>
    <mergeCell ref="D33:I33"/>
    <mergeCell ref="D34:E34"/>
    <mergeCell ref="H34:I34"/>
    <mergeCell ref="D35:I35"/>
    <mergeCell ref="D52:I52"/>
    <mergeCell ref="D53:I53"/>
    <mergeCell ref="B49:J49"/>
    <mergeCell ref="B50:J50"/>
    <mergeCell ref="B51:J51"/>
    <mergeCell ref="D11:I11"/>
    <mergeCell ref="D12:E12"/>
    <mergeCell ref="H12:I12"/>
    <mergeCell ref="D13:I13"/>
    <mergeCell ref="D14:I14"/>
    <mergeCell ref="D32:I32"/>
    <mergeCell ref="B29:J29"/>
    <mergeCell ref="B30:J30"/>
    <mergeCell ref="B31:J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28</v>
      </c>
    </row>
    <row r="2" spans="1:3" ht="30" x14ac:dyDescent="0.25">
      <c r="A2" s="1" t="s">
        <v>72</v>
      </c>
      <c r="B2" s="8"/>
      <c r="C2" s="8"/>
    </row>
    <row r="3" spans="1:3" ht="30" x14ac:dyDescent="0.25">
      <c r="A3" s="3" t="s">
        <v>73</v>
      </c>
      <c r="B3" s="4"/>
      <c r="C3" s="4"/>
    </row>
    <row r="4" spans="1:3" x14ac:dyDescent="0.25">
      <c r="A4" s="2" t="s">
        <v>74</v>
      </c>
      <c r="B4" s="6">
        <v>246435</v>
      </c>
      <c r="C4" s="6">
        <v>166997</v>
      </c>
    </row>
    <row r="5" spans="1:3" ht="30" x14ac:dyDescent="0.25">
      <c r="A5" s="2" t="s">
        <v>75</v>
      </c>
      <c r="B5" s="7">
        <v>27385</v>
      </c>
      <c r="C5" s="7">
        <v>23547</v>
      </c>
    </row>
    <row r="6" spans="1:3" x14ac:dyDescent="0.25">
      <c r="A6" s="2" t="s">
        <v>76</v>
      </c>
      <c r="B6" s="6">
        <v>9035</v>
      </c>
      <c r="C6" s="6">
        <v>8091</v>
      </c>
    </row>
    <row r="7" spans="1:3" ht="30" x14ac:dyDescent="0.25">
      <c r="A7" s="2" t="s">
        <v>77</v>
      </c>
      <c r="B7" s="9">
        <v>0.01</v>
      </c>
      <c r="C7" s="9">
        <v>0.01</v>
      </c>
    </row>
    <row r="8" spans="1:3" x14ac:dyDescent="0.25">
      <c r="A8" s="2" t="s">
        <v>78</v>
      </c>
      <c r="B8" s="7">
        <v>1000000</v>
      </c>
      <c r="C8" s="7">
        <v>200000</v>
      </c>
    </row>
    <row r="9" spans="1:3" x14ac:dyDescent="0.25">
      <c r="A9" s="2" t="s">
        <v>79</v>
      </c>
      <c r="B9" s="4">
        <v>0</v>
      </c>
      <c r="C9" s="4">
        <v>0</v>
      </c>
    </row>
    <row r="10" spans="1:3" x14ac:dyDescent="0.25">
      <c r="A10" s="2" t="s">
        <v>80</v>
      </c>
      <c r="B10" s="4">
        <v>0</v>
      </c>
      <c r="C10" s="4">
        <v>0</v>
      </c>
    </row>
    <row r="11" spans="1:3" ht="30" x14ac:dyDescent="0.25">
      <c r="A11" s="2" t="s">
        <v>81</v>
      </c>
      <c r="B11" s="9">
        <v>0.01</v>
      </c>
      <c r="C11" s="9">
        <v>0.01</v>
      </c>
    </row>
    <row r="12" spans="1:3" x14ac:dyDescent="0.25">
      <c r="A12" s="2" t="s">
        <v>82</v>
      </c>
      <c r="B12" s="7">
        <v>10000000</v>
      </c>
      <c r="C12" s="7">
        <v>6800000</v>
      </c>
    </row>
    <row r="13" spans="1:3" x14ac:dyDescent="0.25">
      <c r="A13" s="2" t="s">
        <v>83</v>
      </c>
      <c r="B13" s="7">
        <v>8097536</v>
      </c>
      <c r="C13" s="7">
        <v>4015204</v>
      </c>
    </row>
    <row r="14" spans="1:3" x14ac:dyDescent="0.25">
      <c r="A14" s="2" t="s">
        <v>84</v>
      </c>
      <c r="B14" s="7">
        <v>8030408</v>
      </c>
      <c r="C14" s="7">
        <v>40152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19.28515625" customWidth="1"/>
    <col min="6" max="6" width="5.5703125" customWidth="1"/>
    <col min="7" max="7" width="32.42578125" customWidth="1"/>
    <col min="8" max="8" width="6.5703125" customWidth="1"/>
    <col min="9" max="9" width="19.28515625" customWidth="1"/>
    <col min="10" max="10" width="5.5703125" customWidth="1"/>
  </cols>
  <sheetData>
    <row r="1" spans="1:10" ht="15" customHeight="1" x14ac:dyDescent="0.25">
      <c r="A1" s="8" t="s">
        <v>1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2</v>
      </c>
      <c r="B3" s="42"/>
      <c r="C3" s="42"/>
      <c r="D3" s="42"/>
      <c r="E3" s="42"/>
      <c r="F3" s="42"/>
      <c r="G3" s="42"/>
      <c r="H3" s="42"/>
      <c r="I3" s="42"/>
      <c r="J3" s="42"/>
    </row>
    <row r="4" spans="1:10" x14ac:dyDescent="0.25">
      <c r="A4" s="43" t="s">
        <v>224</v>
      </c>
      <c r="B4" s="46" t="s">
        <v>224</v>
      </c>
      <c r="C4" s="46"/>
      <c r="D4" s="46"/>
      <c r="E4" s="46"/>
      <c r="F4" s="46"/>
      <c r="G4" s="46"/>
      <c r="H4" s="46"/>
      <c r="I4" s="46"/>
      <c r="J4" s="46"/>
    </row>
    <row r="5" spans="1:10" x14ac:dyDescent="0.25">
      <c r="A5" s="43"/>
      <c r="B5" s="45"/>
      <c r="C5" s="45"/>
      <c r="D5" s="45"/>
      <c r="E5" s="45"/>
      <c r="F5" s="45"/>
      <c r="G5" s="45"/>
      <c r="H5" s="45"/>
      <c r="I5" s="45"/>
      <c r="J5" s="45"/>
    </row>
    <row r="6" spans="1:10" ht="63.75" customHeight="1" x14ac:dyDescent="0.25">
      <c r="A6" s="43"/>
      <c r="B6" s="45" t="s">
        <v>225</v>
      </c>
      <c r="C6" s="45"/>
      <c r="D6" s="45"/>
      <c r="E6" s="45"/>
      <c r="F6" s="45"/>
      <c r="G6" s="45"/>
      <c r="H6" s="45"/>
      <c r="I6" s="45"/>
      <c r="J6" s="45"/>
    </row>
    <row r="7" spans="1:10" x14ac:dyDescent="0.25">
      <c r="A7" s="43"/>
      <c r="B7" s="45"/>
      <c r="C7" s="45"/>
      <c r="D7" s="45"/>
      <c r="E7" s="45"/>
      <c r="F7" s="45"/>
      <c r="G7" s="45"/>
      <c r="H7" s="45"/>
      <c r="I7" s="45"/>
      <c r="J7" s="45"/>
    </row>
    <row r="8" spans="1:10" ht="38.25" customHeight="1" x14ac:dyDescent="0.25">
      <c r="A8" s="43"/>
      <c r="B8" s="45" t="s">
        <v>226</v>
      </c>
      <c r="C8" s="45"/>
      <c r="D8" s="45"/>
      <c r="E8" s="45"/>
      <c r="F8" s="45"/>
      <c r="G8" s="45"/>
      <c r="H8" s="45"/>
      <c r="I8" s="45"/>
      <c r="J8" s="45"/>
    </row>
    <row r="9" spans="1:10" x14ac:dyDescent="0.25">
      <c r="A9" s="43" t="s">
        <v>1137</v>
      </c>
      <c r="B9" s="46" t="s">
        <v>227</v>
      </c>
      <c r="C9" s="46"/>
      <c r="D9" s="46"/>
      <c r="E9" s="46"/>
      <c r="F9" s="46"/>
      <c r="G9" s="46"/>
      <c r="H9" s="46"/>
      <c r="I9" s="46"/>
      <c r="J9" s="46"/>
    </row>
    <row r="10" spans="1:10" x14ac:dyDescent="0.25">
      <c r="A10" s="43"/>
      <c r="B10" s="45"/>
      <c r="C10" s="45"/>
      <c r="D10" s="45"/>
      <c r="E10" s="45"/>
      <c r="F10" s="45"/>
      <c r="G10" s="45"/>
      <c r="H10" s="45"/>
      <c r="I10" s="45"/>
      <c r="J10" s="45"/>
    </row>
    <row r="11" spans="1:10" ht="38.25" customHeight="1" x14ac:dyDescent="0.25">
      <c r="A11" s="43"/>
      <c r="B11" s="45" t="s">
        <v>228</v>
      </c>
      <c r="C11" s="45"/>
      <c r="D11" s="45"/>
      <c r="E11" s="45"/>
      <c r="F11" s="45"/>
      <c r="G11" s="45"/>
      <c r="H11" s="45"/>
      <c r="I11" s="45"/>
      <c r="J11" s="45"/>
    </row>
    <row r="12" spans="1:10" x14ac:dyDescent="0.25">
      <c r="A12" s="43"/>
      <c r="B12" s="45"/>
      <c r="C12" s="45"/>
      <c r="D12" s="45"/>
      <c r="E12" s="45"/>
      <c r="F12" s="45"/>
      <c r="G12" s="45"/>
      <c r="H12" s="45"/>
      <c r="I12" s="45"/>
      <c r="J12" s="45"/>
    </row>
    <row r="13" spans="1:10" ht="63.75" customHeight="1" x14ac:dyDescent="0.25">
      <c r="A13" s="43"/>
      <c r="B13" s="45" t="s">
        <v>229</v>
      </c>
      <c r="C13" s="45"/>
      <c r="D13" s="45"/>
      <c r="E13" s="45"/>
      <c r="F13" s="45"/>
      <c r="G13" s="45"/>
      <c r="H13" s="45"/>
      <c r="I13" s="45"/>
      <c r="J13" s="45"/>
    </row>
    <row r="14" spans="1:10" x14ac:dyDescent="0.25">
      <c r="A14" s="43"/>
      <c r="B14" s="45"/>
      <c r="C14" s="45"/>
      <c r="D14" s="45"/>
      <c r="E14" s="45"/>
      <c r="F14" s="45"/>
      <c r="G14" s="45"/>
      <c r="H14" s="45"/>
      <c r="I14" s="45"/>
      <c r="J14" s="45"/>
    </row>
    <row r="15" spans="1:10" ht="51" customHeight="1" x14ac:dyDescent="0.25">
      <c r="A15" s="43"/>
      <c r="B15" s="45" t="s">
        <v>230</v>
      </c>
      <c r="C15" s="45"/>
      <c r="D15" s="45"/>
      <c r="E15" s="45"/>
      <c r="F15" s="45"/>
      <c r="G15" s="45"/>
      <c r="H15" s="45"/>
      <c r="I15" s="45"/>
      <c r="J15" s="45"/>
    </row>
    <row r="16" spans="1:10" x14ac:dyDescent="0.25">
      <c r="A16" s="43" t="s">
        <v>231</v>
      </c>
      <c r="B16" s="46" t="s">
        <v>231</v>
      </c>
      <c r="C16" s="46"/>
      <c r="D16" s="46"/>
      <c r="E16" s="46"/>
      <c r="F16" s="46"/>
      <c r="G16" s="46"/>
      <c r="H16" s="46"/>
      <c r="I16" s="46"/>
      <c r="J16" s="46"/>
    </row>
    <row r="17" spans="1:10" x14ac:dyDescent="0.25">
      <c r="A17" s="43"/>
      <c r="B17" s="45"/>
      <c r="C17" s="45"/>
      <c r="D17" s="45"/>
      <c r="E17" s="45"/>
      <c r="F17" s="45"/>
      <c r="G17" s="45"/>
      <c r="H17" s="45"/>
      <c r="I17" s="45"/>
      <c r="J17" s="45"/>
    </row>
    <row r="18" spans="1:10" ht="51" customHeight="1" x14ac:dyDescent="0.25">
      <c r="A18" s="43"/>
      <c r="B18" s="45" t="s">
        <v>232</v>
      </c>
      <c r="C18" s="45"/>
      <c r="D18" s="45"/>
      <c r="E18" s="45"/>
      <c r="F18" s="45"/>
      <c r="G18" s="45"/>
      <c r="H18" s="45"/>
      <c r="I18" s="45"/>
      <c r="J18" s="45"/>
    </row>
    <row r="19" spans="1:10" x14ac:dyDescent="0.25">
      <c r="A19" s="43" t="s">
        <v>233</v>
      </c>
      <c r="B19" s="46" t="s">
        <v>233</v>
      </c>
      <c r="C19" s="46"/>
      <c r="D19" s="46"/>
      <c r="E19" s="46"/>
      <c r="F19" s="46"/>
      <c r="G19" s="46"/>
      <c r="H19" s="46"/>
      <c r="I19" s="46"/>
      <c r="J19" s="46"/>
    </row>
    <row r="20" spans="1:10" x14ac:dyDescent="0.25">
      <c r="A20" s="43"/>
      <c r="B20" s="45"/>
      <c r="C20" s="45"/>
      <c r="D20" s="45"/>
      <c r="E20" s="45"/>
      <c r="F20" s="45"/>
      <c r="G20" s="45"/>
      <c r="H20" s="45"/>
      <c r="I20" s="45"/>
      <c r="J20" s="45"/>
    </row>
    <row r="21" spans="1:10" ht="51" customHeight="1" x14ac:dyDescent="0.25">
      <c r="A21" s="43"/>
      <c r="B21" s="45" t="s">
        <v>234</v>
      </c>
      <c r="C21" s="45"/>
      <c r="D21" s="45"/>
      <c r="E21" s="45"/>
      <c r="F21" s="45"/>
      <c r="G21" s="45"/>
      <c r="H21" s="45"/>
      <c r="I21" s="45"/>
      <c r="J21" s="45"/>
    </row>
    <row r="22" spans="1:10" x14ac:dyDescent="0.25">
      <c r="A22" s="43" t="s">
        <v>235</v>
      </c>
      <c r="B22" s="46" t="s">
        <v>235</v>
      </c>
      <c r="C22" s="46"/>
      <c r="D22" s="46"/>
      <c r="E22" s="46"/>
      <c r="F22" s="46"/>
      <c r="G22" s="46"/>
      <c r="H22" s="46"/>
      <c r="I22" s="46"/>
      <c r="J22" s="46"/>
    </row>
    <row r="23" spans="1:10" x14ac:dyDescent="0.25">
      <c r="A23" s="43"/>
      <c r="B23" s="45"/>
      <c r="C23" s="45"/>
      <c r="D23" s="45"/>
      <c r="E23" s="45"/>
      <c r="F23" s="45"/>
      <c r="G23" s="45"/>
      <c r="H23" s="45"/>
      <c r="I23" s="45"/>
      <c r="J23" s="45"/>
    </row>
    <row r="24" spans="1:10" ht="51" customHeight="1" x14ac:dyDescent="0.25">
      <c r="A24" s="43"/>
      <c r="B24" s="45" t="s">
        <v>236</v>
      </c>
      <c r="C24" s="45"/>
      <c r="D24" s="45"/>
      <c r="E24" s="45"/>
      <c r="F24" s="45"/>
      <c r="G24" s="45"/>
      <c r="H24" s="45"/>
      <c r="I24" s="45"/>
      <c r="J24" s="45"/>
    </row>
    <row r="25" spans="1:10" x14ac:dyDescent="0.25">
      <c r="A25" s="43"/>
      <c r="B25" s="45"/>
      <c r="C25" s="45"/>
      <c r="D25" s="45"/>
      <c r="E25" s="45"/>
      <c r="F25" s="45"/>
      <c r="G25" s="45"/>
      <c r="H25" s="45"/>
      <c r="I25" s="45"/>
      <c r="J25" s="45"/>
    </row>
    <row r="26" spans="1:10" ht="51" customHeight="1" x14ac:dyDescent="0.25">
      <c r="A26" s="43"/>
      <c r="B26" s="45" t="s">
        <v>237</v>
      </c>
      <c r="C26" s="45"/>
      <c r="D26" s="45"/>
      <c r="E26" s="45"/>
      <c r="F26" s="45"/>
      <c r="G26" s="45"/>
      <c r="H26" s="45"/>
      <c r="I26" s="45"/>
      <c r="J26" s="45"/>
    </row>
    <row r="27" spans="1:10" x14ac:dyDescent="0.25">
      <c r="A27" s="43"/>
      <c r="B27" s="45"/>
      <c r="C27" s="45"/>
      <c r="D27" s="45"/>
      <c r="E27" s="45"/>
      <c r="F27" s="45"/>
      <c r="G27" s="45"/>
      <c r="H27" s="45"/>
      <c r="I27" s="45"/>
      <c r="J27" s="45"/>
    </row>
    <row r="28" spans="1:10" x14ac:dyDescent="0.25">
      <c r="A28" s="43"/>
      <c r="B28" s="45" t="s">
        <v>238</v>
      </c>
      <c r="C28" s="45"/>
      <c r="D28" s="45"/>
      <c r="E28" s="45"/>
      <c r="F28" s="45"/>
      <c r="G28" s="45"/>
      <c r="H28" s="45"/>
      <c r="I28" s="45"/>
      <c r="J28" s="45"/>
    </row>
    <row r="29" spans="1:10" x14ac:dyDescent="0.25">
      <c r="A29" s="43" t="s">
        <v>239</v>
      </c>
      <c r="B29" s="46" t="s">
        <v>239</v>
      </c>
      <c r="C29" s="46"/>
      <c r="D29" s="46"/>
      <c r="E29" s="46"/>
      <c r="F29" s="46"/>
      <c r="G29" s="46"/>
      <c r="H29" s="46"/>
      <c r="I29" s="46"/>
      <c r="J29" s="46"/>
    </row>
    <row r="30" spans="1:10" x14ac:dyDescent="0.25">
      <c r="A30" s="43"/>
      <c r="B30" s="45"/>
      <c r="C30" s="45"/>
      <c r="D30" s="45"/>
      <c r="E30" s="45"/>
      <c r="F30" s="45"/>
      <c r="G30" s="45"/>
      <c r="H30" s="45"/>
      <c r="I30" s="45"/>
      <c r="J30" s="45"/>
    </row>
    <row r="31" spans="1:10" ht="76.5" customHeight="1" x14ac:dyDescent="0.25">
      <c r="A31" s="43"/>
      <c r="B31" s="45" t="s">
        <v>240</v>
      </c>
      <c r="C31" s="45"/>
      <c r="D31" s="45"/>
      <c r="E31" s="45"/>
      <c r="F31" s="45"/>
      <c r="G31" s="45"/>
      <c r="H31" s="45"/>
      <c r="I31" s="45"/>
      <c r="J31" s="45"/>
    </row>
    <row r="32" spans="1:10" x14ac:dyDescent="0.25">
      <c r="A32" s="43"/>
      <c r="B32" s="45"/>
      <c r="C32" s="45"/>
      <c r="D32" s="45"/>
      <c r="E32" s="45"/>
      <c r="F32" s="45"/>
      <c r="G32" s="45"/>
      <c r="H32" s="45"/>
      <c r="I32" s="45"/>
      <c r="J32" s="45"/>
    </row>
    <row r="33" spans="1:10" ht="38.25" customHeight="1" x14ac:dyDescent="0.25">
      <c r="A33" s="43"/>
      <c r="B33" s="45" t="s">
        <v>241</v>
      </c>
      <c r="C33" s="45"/>
      <c r="D33" s="45"/>
      <c r="E33" s="45"/>
      <c r="F33" s="45"/>
      <c r="G33" s="45"/>
      <c r="H33" s="45"/>
      <c r="I33" s="45"/>
      <c r="J33" s="45"/>
    </row>
    <row r="34" spans="1:10" x14ac:dyDescent="0.25">
      <c r="A34" s="43" t="s">
        <v>242</v>
      </c>
      <c r="B34" s="46" t="s">
        <v>242</v>
      </c>
      <c r="C34" s="46"/>
      <c r="D34" s="46"/>
      <c r="E34" s="46"/>
      <c r="F34" s="46"/>
      <c r="G34" s="46"/>
      <c r="H34" s="46"/>
      <c r="I34" s="46"/>
      <c r="J34" s="46"/>
    </row>
    <row r="35" spans="1:10" x14ac:dyDescent="0.25">
      <c r="A35" s="43"/>
      <c r="B35" s="45"/>
      <c r="C35" s="45"/>
      <c r="D35" s="45"/>
      <c r="E35" s="45"/>
      <c r="F35" s="45"/>
      <c r="G35" s="45"/>
      <c r="H35" s="45"/>
      <c r="I35" s="45"/>
      <c r="J35" s="45"/>
    </row>
    <row r="36" spans="1:10" ht="102" customHeight="1" x14ac:dyDescent="0.25">
      <c r="A36" s="43"/>
      <c r="B36" s="45" t="s">
        <v>243</v>
      </c>
      <c r="C36" s="45"/>
      <c r="D36" s="45"/>
      <c r="E36" s="45"/>
      <c r="F36" s="45"/>
      <c r="G36" s="45"/>
      <c r="H36" s="45"/>
      <c r="I36" s="45"/>
      <c r="J36" s="45"/>
    </row>
    <row r="37" spans="1:10" ht="63.75" customHeight="1" x14ac:dyDescent="0.25">
      <c r="A37" s="43"/>
      <c r="B37" s="45" t="s">
        <v>244</v>
      </c>
      <c r="C37" s="45"/>
      <c r="D37" s="45"/>
      <c r="E37" s="45"/>
      <c r="F37" s="45"/>
      <c r="G37" s="45"/>
      <c r="H37" s="45"/>
      <c r="I37" s="45"/>
      <c r="J37" s="45"/>
    </row>
    <row r="38" spans="1:10" x14ac:dyDescent="0.25">
      <c r="A38" s="43"/>
      <c r="B38" s="45"/>
      <c r="C38" s="45"/>
      <c r="D38" s="45"/>
      <c r="E38" s="45"/>
      <c r="F38" s="45"/>
      <c r="G38" s="45"/>
      <c r="H38" s="45"/>
      <c r="I38" s="45"/>
      <c r="J38" s="45"/>
    </row>
    <row r="39" spans="1:10" ht="25.5" customHeight="1" x14ac:dyDescent="0.25">
      <c r="A39" s="43"/>
      <c r="B39" s="45" t="s">
        <v>245</v>
      </c>
      <c r="C39" s="45"/>
      <c r="D39" s="45"/>
      <c r="E39" s="45"/>
      <c r="F39" s="45"/>
      <c r="G39" s="45"/>
      <c r="H39" s="45"/>
      <c r="I39" s="45"/>
      <c r="J39" s="45"/>
    </row>
    <row r="40" spans="1:10" x14ac:dyDescent="0.25">
      <c r="A40" s="43"/>
      <c r="B40" s="45"/>
      <c r="C40" s="45"/>
      <c r="D40" s="45"/>
      <c r="E40" s="45"/>
      <c r="F40" s="45"/>
      <c r="G40" s="45"/>
      <c r="H40" s="45"/>
      <c r="I40" s="45"/>
      <c r="J40" s="45"/>
    </row>
    <row r="41" spans="1:10" ht="51" customHeight="1" x14ac:dyDescent="0.25">
      <c r="A41" s="43"/>
      <c r="B41" s="45" t="s">
        <v>246</v>
      </c>
      <c r="C41" s="45"/>
      <c r="D41" s="45"/>
      <c r="E41" s="45"/>
      <c r="F41" s="45"/>
      <c r="G41" s="45"/>
      <c r="H41" s="45"/>
      <c r="I41" s="45"/>
      <c r="J41" s="45"/>
    </row>
    <row r="42" spans="1:10" x14ac:dyDescent="0.25">
      <c r="A42" s="43" t="s">
        <v>247</v>
      </c>
      <c r="B42" s="46" t="s">
        <v>247</v>
      </c>
      <c r="C42" s="46"/>
      <c r="D42" s="46"/>
      <c r="E42" s="46"/>
      <c r="F42" s="46"/>
      <c r="G42" s="46"/>
      <c r="H42" s="46"/>
      <c r="I42" s="46"/>
      <c r="J42" s="46"/>
    </row>
    <row r="43" spans="1:10" x14ac:dyDescent="0.25">
      <c r="A43" s="43"/>
      <c r="B43" s="45"/>
      <c r="C43" s="45"/>
      <c r="D43" s="45"/>
      <c r="E43" s="45"/>
      <c r="F43" s="45"/>
      <c r="G43" s="45"/>
      <c r="H43" s="45"/>
      <c r="I43" s="45"/>
      <c r="J43" s="45"/>
    </row>
    <row r="44" spans="1:10" ht="63.75" customHeight="1" x14ac:dyDescent="0.25">
      <c r="A44" s="43"/>
      <c r="B44" s="45" t="s">
        <v>248</v>
      </c>
      <c r="C44" s="45"/>
      <c r="D44" s="45"/>
      <c r="E44" s="45"/>
      <c r="F44" s="45"/>
      <c r="G44" s="45"/>
      <c r="H44" s="45"/>
      <c r="I44" s="45"/>
      <c r="J44" s="45"/>
    </row>
    <row r="45" spans="1:10" x14ac:dyDescent="0.25">
      <c r="A45" s="43"/>
      <c r="B45" s="45"/>
      <c r="C45" s="45"/>
      <c r="D45" s="45"/>
      <c r="E45" s="45"/>
      <c r="F45" s="45"/>
      <c r="G45" s="45"/>
      <c r="H45" s="45"/>
      <c r="I45" s="45"/>
      <c r="J45" s="45"/>
    </row>
    <row r="46" spans="1:10" ht="63.75" customHeight="1" x14ac:dyDescent="0.25">
      <c r="A46" s="43"/>
      <c r="B46" s="45" t="s">
        <v>249</v>
      </c>
      <c r="C46" s="45"/>
      <c r="D46" s="45"/>
      <c r="E46" s="45"/>
      <c r="F46" s="45"/>
      <c r="G46" s="45"/>
      <c r="H46" s="45"/>
      <c r="I46" s="45"/>
      <c r="J46" s="45"/>
    </row>
    <row r="47" spans="1:10" x14ac:dyDescent="0.25">
      <c r="A47" s="43" t="s">
        <v>1138</v>
      </c>
      <c r="B47" s="46" t="s">
        <v>250</v>
      </c>
      <c r="C47" s="46"/>
      <c r="D47" s="46"/>
      <c r="E47" s="46"/>
      <c r="F47" s="46"/>
      <c r="G47" s="46"/>
      <c r="H47" s="46"/>
      <c r="I47" s="46"/>
      <c r="J47" s="46"/>
    </row>
    <row r="48" spans="1:10" x14ac:dyDescent="0.25">
      <c r="A48" s="43"/>
      <c r="B48" s="45"/>
      <c r="C48" s="45"/>
      <c r="D48" s="45"/>
      <c r="E48" s="45"/>
      <c r="F48" s="45"/>
      <c r="G48" s="45"/>
      <c r="H48" s="45"/>
      <c r="I48" s="45"/>
      <c r="J48" s="45"/>
    </row>
    <row r="49" spans="1:10" ht="76.5" customHeight="1" x14ac:dyDescent="0.25">
      <c r="A49" s="43"/>
      <c r="B49" s="45" t="s">
        <v>251</v>
      </c>
      <c r="C49" s="45"/>
      <c r="D49" s="45"/>
      <c r="E49" s="45"/>
      <c r="F49" s="45"/>
      <c r="G49" s="45"/>
      <c r="H49" s="45"/>
      <c r="I49" s="45"/>
      <c r="J49" s="45"/>
    </row>
    <row r="50" spans="1:10" x14ac:dyDescent="0.25">
      <c r="A50" s="43" t="s">
        <v>252</v>
      </c>
      <c r="B50" s="46" t="s">
        <v>252</v>
      </c>
      <c r="C50" s="46"/>
      <c r="D50" s="46"/>
      <c r="E50" s="46"/>
      <c r="F50" s="46"/>
      <c r="G50" s="46"/>
      <c r="H50" s="46"/>
      <c r="I50" s="46"/>
      <c r="J50" s="46"/>
    </row>
    <row r="51" spans="1:10" x14ac:dyDescent="0.25">
      <c r="A51" s="43"/>
      <c r="B51" s="45"/>
      <c r="C51" s="45"/>
      <c r="D51" s="45"/>
      <c r="E51" s="45"/>
      <c r="F51" s="45"/>
      <c r="G51" s="45"/>
      <c r="H51" s="45"/>
      <c r="I51" s="45"/>
      <c r="J51" s="45"/>
    </row>
    <row r="52" spans="1:10" ht="76.5" customHeight="1" x14ac:dyDescent="0.25">
      <c r="A52" s="43"/>
      <c r="B52" s="45" t="s">
        <v>253</v>
      </c>
      <c r="C52" s="45"/>
      <c r="D52" s="45"/>
      <c r="E52" s="45"/>
      <c r="F52" s="45"/>
      <c r="G52" s="45"/>
      <c r="H52" s="45"/>
      <c r="I52" s="45"/>
      <c r="J52" s="45"/>
    </row>
    <row r="53" spans="1:10" x14ac:dyDescent="0.25">
      <c r="A53" s="43"/>
      <c r="B53" s="45"/>
      <c r="C53" s="45"/>
      <c r="D53" s="45"/>
      <c r="E53" s="45"/>
      <c r="F53" s="45"/>
      <c r="G53" s="45"/>
      <c r="H53" s="45"/>
      <c r="I53" s="45"/>
      <c r="J53" s="45"/>
    </row>
    <row r="54" spans="1:10" ht="38.25" customHeight="1" x14ac:dyDescent="0.25">
      <c r="A54" s="43"/>
      <c r="B54" s="45" t="s">
        <v>254</v>
      </c>
      <c r="C54" s="45"/>
      <c r="D54" s="45"/>
      <c r="E54" s="45"/>
      <c r="F54" s="45"/>
      <c r="G54" s="45"/>
      <c r="H54" s="45"/>
      <c r="I54" s="45"/>
      <c r="J54" s="45"/>
    </row>
    <row r="55" spans="1:10" x14ac:dyDescent="0.25">
      <c r="A55" s="43" t="s">
        <v>255</v>
      </c>
      <c r="B55" s="46" t="s">
        <v>255</v>
      </c>
      <c r="C55" s="46"/>
      <c r="D55" s="46"/>
      <c r="E55" s="46"/>
      <c r="F55" s="46"/>
      <c r="G55" s="46"/>
      <c r="H55" s="46"/>
      <c r="I55" s="46"/>
      <c r="J55" s="46"/>
    </row>
    <row r="56" spans="1:10" x14ac:dyDescent="0.25">
      <c r="A56" s="43"/>
      <c r="B56" s="45"/>
      <c r="C56" s="45"/>
      <c r="D56" s="45"/>
      <c r="E56" s="45"/>
      <c r="F56" s="45"/>
      <c r="G56" s="45"/>
      <c r="H56" s="45"/>
      <c r="I56" s="45"/>
      <c r="J56" s="45"/>
    </row>
    <row r="57" spans="1:10" ht="51" customHeight="1" x14ac:dyDescent="0.25">
      <c r="A57" s="43"/>
      <c r="B57" s="45" t="s">
        <v>256</v>
      </c>
      <c r="C57" s="45"/>
      <c r="D57" s="45"/>
      <c r="E57" s="45"/>
      <c r="F57" s="45"/>
      <c r="G57" s="45"/>
      <c r="H57" s="45"/>
      <c r="I57" s="45"/>
      <c r="J57" s="45"/>
    </row>
    <row r="58" spans="1:10" x14ac:dyDescent="0.25">
      <c r="A58" s="43"/>
      <c r="B58" s="45"/>
      <c r="C58" s="45"/>
      <c r="D58" s="45"/>
      <c r="E58" s="45"/>
      <c r="F58" s="45"/>
      <c r="G58" s="45"/>
      <c r="H58" s="45"/>
      <c r="I58" s="45"/>
      <c r="J58" s="45"/>
    </row>
    <row r="59" spans="1:10" ht="63.75" customHeight="1" x14ac:dyDescent="0.25">
      <c r="A59" s="43"/>
      <c r="B59" s="45" t="s">
        <v>257</v>
      </c>
      <c r="C59" s="45"/>
      <c r="D59" s="45"/>
      <c r="E59" s="45"/>
      <c r="F59" s="45"/>
      <c r="G59" s="45"/>
      <c r="H59" s="45"/>
      <c r="I59" s="45"/>
      <c r="J59" s="45"/>
    </row>
    <row r="60" spans="1:10" x14ac:dyDescent="0.25">
      <c r="A60" s="43"/>
      <c r="B60" s="45"/>
      <c r="C60" s="45"/>
      <c r="D60" s="45"/>
      <c r="E60" s="45"/>
      <c r="F60" s="45"/>
      <c r="G60" s="45"/>
      <c r="H60" s="45"/>
      <c r="I60" s="45"/>
      <c r="J60" s="45"/>
    </row>
    <row r="61" spans="1:10" ht="51" customHeight="1" x14ac:dyDescent="0.25">
      <c r="A61" s="43"/>
      <c r="B61" s="45" t="s">
        <v>258</v>
      </c>
      <c r="C61" s="45"/>
      <c r="D61" s="45"/>
      <c r="E61" s="45"/>
      <c r="F61" s="45"/>
      <c r="G61" s="45"/>
      <c r="H61" s="45"/>
      <c r="I61" s="45"/>
      <c r="J61" s="45"/>
    </row>
    <row r="62" spans="1:10" x14ac:dyDescent="0.25">
      <c r="A62" s="43"/>
      <c r="B62" s="45"/>
      <c r="C62" s="45"/>
      <c r="D62" s="45"/>
      <c r="E62" s="45"/>
      <c r="F62" s="45"/>
      <c r="G62" s="45"/>
      <c r="H62" s="45"/>
      <c r="I62" s="45"/>
      <c r="J62" s="45"/>
    </row>
    <row r="63" spans="1:10" ht="51" customHeight="1" x14ac:dyDescent="0.25">
      <c r="A63" s="43"/>
      <c r="B63" s="45" t="s">
        <v>259</v>
      </c>
      <c r="C63" s="45"/>
      <c r="D63" s="45"/>
      <c r="E63" s="45"/>
      <c r="F63" s="45"/>
      <c r="G63" s="45"/>
      <c r="H63" s="45"/>
      <c r="I63" s="45"/>
      <c r="J63" s="45"/>
    </row>
    <row r="64" spans="1:10" ht="63.75" customHeight="1" x14ac:dyDescent="0.25">
      <c r="A64" s="43"/>
      <c r="B64" s="45" t="s">
        <v>260</v>
      </c>
      <c r="C64" s="45"/>
      <c r="D64" s="45"/>
      <c r="E64" s="45"/>
      <c r="F64" s="45"/>
      <c r="G64" s="45"/>
      <c r="H64" s="45"/>
      <c r="I64" s="45"/>
      <c r="J64" s="45"/>
    </row>
    <row r="65" spans="1:10" x14ac:dyDescent="0.25">
      <c r="A65" s="43"/>
      <c r="B65" s="45"/>
      <c r="C65" s="45"/>
      <c r="D65" s="45"/>
      <c r="E65" s="45"/>
      <c r="F65" s="45"/>
      <c r="G65" s="45"/>
      <c r="H65" s="45"/>
      <c r="I65" s="45"/>
      <c r="J65" s="45"/>
    </row>
    <row r="66" spans="1:10" ht="38.25" customHeight="1" x14ac:dyDescent="0.25">
      <c r="A66" s="43"/>
      <c r="B66" s="45" t="s">
        <v>261</v>
      </c>
      <c r="C66" s="45"/>
      <c r="D66" s="45"/>
      <c r="E66" s="45"/>
      <c r="F66" s="45"/>
      <c r="G66" s="45"/>
      <c r="H66" s="45"/>
      <c r="I66" s="45"/>
      <c r="J66" s="45"/>
    </row>
    <row r="67" spans="1:10" x14ac:dyDescent="0.25">
      <c r="A67" s="43" t="s">
        <v>262</v>
      </c>
      <c r="B67" s="46" t="s">
        <v>262</v>
      </c>
      <c r="C67" s="46"/>
      <c r="D67" s="46"/>
      <c r="E67" s="46"/>
      <c r="F67" s="46"/>
      <c r="G67" s="46"/>
      <c r="H67" s="46"/>
      <c r="I67" s="46"/>
      <c r="J67" s="46"/>
    </row>
    <row r="68" spans="1:10" x14ac:dyDescent="0.25">
      <c r="A68" s="43"/>
      <c r="B68" s="45"/>
      <c r="C68" s="45"/>
      <c r="D68" s="45"/>
      <c r="E68" s="45"/>
      <c r="F68" s="45"/>
      <c r="G68" s="45"/>
      <c r="H68" s="45"/>
      <c r="I68" s="45"/>
      <c r="J68" s="45"/>
    </row>
    <row r="69" spans="1:10" ht="63.75" customHeight="1" x14ac:dyDescent="0.25">
      <c r="A69" s="43"/>
      <c r="B69" s="45" t="s">
        <v>263</v>
      </c>
      <c r="C69" s="45"/>
      <c r="D69" s="45"/>
      <c r="E69" s="45"/>
      <c r="F69" s="45"/>
      <c r="G69" s="45"/>
      <c r="H69" s="45"/>
      <c r="I69" s="45"/>
      <c r="J69" s="45"/>
    </row>
    <row r="70" spans="1:10" x14ac:dyDescent="0.25">
      <c r="A70" s="43"/>
      <c r="B70" s="45"/>
      <c r="C70" s="45"/>
      <c r="D70" s="45"/>
      <c r="E70" s="45"/>
      <c r="F70" s="45"/>
      <c r="G70" s="45"/>
      <c r="H70" s="45"/>
      <c r="I70" s="45"/>
      <c r="J70" s="45"/>
    </row>
    <row r="71" spans="1:10" ht="38.25" customHeight="1" x14ac:dyDescent="0.25">
      <c r="A71" s="43"/>
      <c r="B71" s="45" t="s">
        <v>264</v>
      </c>
      <c r="C71" s="45"/>
      <c r="D71" s="45"/>
      <c r="E71" s="45"/>
      <c r="F71" s="45"/>
      <c r="G71" s="45"/>
      <c r="H71" s="45"/>
      <c r="I71" s="45"/>
      <c r="J71" s="45"/>
    </row>
    <row r="72" spans="1:10" x14ac:dyDescent="0.25">
      <c r="A72" s="43"/>
      <c r="B72" s="45"/>
      <c r="C72" s="45"/>
      <c r="D72" s="45"/>
      <c r="E72" s="45"/>
      <c r="F72" s="45"/>
      <c r="G72" s="45"/>
      <c r="H72" s="45"/>
      <c r="I72" s="45"/>
      <c r="J72" s="45"/>
    </row>
    <row r="73" spans="1:10" ht="38.25" customHeight="1" x14ac:dyDescent="0.25">
      <c r="A73" s="43"/>
      <c r="B73" s="45" t="s">
        <v>265</v>
      </c>
      <c r="C73" s="45"/>
      <c r="D73" s="45"/>
      <c r="E73" s="45"/>
      <c r="F73" s="45"/>
      <c r="G73" s="45"/>
      <c r="H73" s="45"/>
      <c r="I73" s="45"/>
      <c r="J73" s="45"/>
    </row>
    <row r="74" spans="1:10" x14ac:dyDescent="0.25">
      <c r="A74" s="43"/>
      <c r="B74" s="45"/>
      <c r="C74" s="45"/>
      <c r="D74" s="45"/>
      <c r="E74" s="45"/>
      <c r="F74" s="45"/>
      <c r="G74" s="45"/>
      <c r="H74" s="45"/>
      <c r="I74" s="45"/>
      <c r="J74" s="45"/>
    </row>
    <row r="75" spans="1:10" ht="38.25" customHeight="1" x14ac:dyDescent="0.25">
      <c r="A75" s="43"/>
      <c r="B75" s="45" t="s">
        <v>266</v>
      </c>
      <c r="C75" s="45"/>
      <c r="D75" s="45"/>
      <c r="E75" s="45"/>
      <c r="F75" s="45"/>
      <c r="G75" s="45"/>
      <c r="H75" s="45"/>
      <c r="I75" s="45"/>
      <c r="J75" s="45"/>
    </row>
    <row r="76" spans="1:10" x14ac:dyDescent="0.25">
      <c r="A76" s="43" t="s">
        <v>267</v>
      </c>
      <c r="B76" s="46" t="s">
        <v>267</v>
      </c>
      <c r="C76" s="46"/>
      <c r="D76" s="46"/>
      <c r="E76" s="46"/>
      <c r="F76" s="46"/>
      <c r="G76" s="46"/>
      <c r="H76" s="46"/>
      <c r="I76" s="46"/>
      <c r="J76" s="46"/>
    </row>
    <row r="77" spans="1:10" x14ac:dyDescent="0.25">
      <c r="A77" s="43"/>
      <c r="B77" s="45"/>
      <c r="C77" s="45"/>
      <c r="D77" s="45"/>
      <c r="E77" s="45"/>
      <c r="F77" s="45"/>
      <c r="G77" s="45"/>
      <c r="H77" s="45"/>
      <c r="I77" s="45"/>
      <c r="J77" s="45"/>
    </row>
    <row r="78" spans="1:10" ht="25.5" customHeight="1" x14ac:dyDescent="0.25">
      <c r="A78" s="43"/>
      <c r="B78" s="45" t="s">
        <v>268</v>
      </c>
      <c r="C78" s="45"/>
      <c r="D78" s="45"/>
      <c r="E78" s="45"/>
      <c r="F78" s="45"/>
      <c r="G78" s="45"/>
      <c r="H78" s="45"/>
      <c r="I78" s="45"/>
      <c r="J78" s="45"/>
    </row>
    <row r="79" spans="1:10" x14ac:dyDescent="0.25">
      <c r="A79" s="43" t="s">
        <v>269</v>
      </c>
      <c r="B79" s="46" t="s">
        <v>269</v>
      </c>
      <c r="C79" s="46"/>
      <c r="D79" s="46"/>
      <c r="E79" s="46"/>
      <c r="F79" s="46"/>
      <c r="G79" s="46"/>
      <c r="H79" s="46"/>
      <c r="I79" s="46"/>
      <c r="J79" s="46"/>
    </row>
    <row r="80" spans="1:10" x14ac:dyDescent="0.25">
      <c r="A80" s="43"/>
      <c r="B80" s="45"/>
      <c r="C80" s="45"/>
      <c r="D80" s="45"/>
      <c r="E80" s="45"/>
      <c r="F80" s="45"/>
      <c r="G80" s="45"/>
      <c r="H80" s="45"/>
      <c r="I80" s="45"/>
      <c r="J80" s="45"/>
    </row>
    <row r="81" spans="1:10" ht="25.5" customHeight="1" x14ac:dyDescent="0.25">
      <c r="A81" s="43"/>
      <c r="B81" s="45" t="s">
        <v>270</v>
      </c>
      <c r="C81" s="45"/>
      <c r="D81" s="45"/>
      <c r="E81" s="45"/>
      <c r="F81" s="45"/>
      <c r="G81" s="45"/>
      <c r="H81" s="45"/>
      <c r="I81" s="45"/>
      <c r="J81" s="45"/>
    </row>
    <row r="82" spans="1:10" x14ac:dyDescent="0.25">
      <c r="A82" s="43"/>
      <c r="B82" s="45"/>
      <c r="C82" s="45"/>
      <c r="D82" s="45"/>
      <c r="E82" s="45"/>
      <c r="F82" s="45"/>
      <c r="G82" s="45"/>
      <c r="H82" s="45"/>
      <c r="I82" s="45"/>
      <c r="J82" s="45"/>
    </row>
    <row r="83" spans="1:10" ht="25.5" customHeight="1" x14ac:dyDescent="0.25">
      <c r="A83" s="43"/>
      <c r="B83" s="45" t="s">
        <v>271</v>
      </c>
      <c r="C83" s="45"/>
      <c r="D83" s="45"/>
      <c r="E83" s="45"/>
      <c r="F83" s="45"/>
      <c r="G83" s="45"/>
      <c r="H83" s="45"/>
      <c r="I83" s="45"/>
      <c r="J83" s="45"/>
    </row>
    <row r="84" spans="1:10" x14ac:dyDescent="0.25">
      <c r="A84" s="43"/>
      <c r="B84" s="45"/>
      <c r="C84" s="45"/>
      <c r="D84" s="45"/>
      <c r="E84" s="45"/>
      <c r="F84" s="45"/>
      <c r="G84" s="45"/>
      <c r="H84" s="45"/>
      <c r="I84" s="45"/>
      <c r="J84" s="45"/>
    </row>
    <row r="85" spans="1:10" ht="51" customHeight="1" x14ac:dyDescent="0.25">
      <c r="A85" s="43"/>
      <c r="B85" s="45" t="s">
        <v>272</v>
      </c>
      <c r="C85" s="45"/>
      <c r="D85" s="45"/>
      <c r="E85" s="45"/>
      <c r="F85" s="45"/>
      <c r="G85" s="45"/>
      <c r="H85" s="45"/>
      <c r="I85" s="45"/>
      <c r="J85" s="45"/>
    </row>
    <row r="86" spans="1:10" x14ac:dyDescent="0.25">
      <c r="A86" s="43"/>
      <c r="B86" s="45"/>
      <c r="C86" s="45"/>
      <c r="D86" s="45"/>
      <c r="E86" s="45"/>
      <c r="F86" s="45"/>
      <c r="G86" s="45"/>
      <c r="H86" s="45"/>
      <c r="I86" s="45"/>
      <c r="J86" s="45"/>
    </row>
    <row r="87" spans="1:10" ht="38.25" customHeight="1" x14ac:dyDescent="0.25">
      <c r="A87" s="43"/>
      <c r="B87" s="45" t="s">
        <v>273</v>
      </c>
      <c r="C87" s="45"/>
      <c r="D87" s="45"/>
      <c r="E87" s="45"/>
      <c r="F87" s="45"/>
      <c r="G87" s="45"/>
      <c r="H87" s="45"/>
      <c r="I87" s="45"/>
      <c r="J87" s="45"/>
    </row>
    <row r="88" spans="1:10" x14ac:dyDescent="0.25">
      <c r="A88" s="43" t="s">
        <v>274</v>
      </c>
      <c r="B88" s="46" t="s">
        <v>274</v>
      </c>
      <c r="C88" s="46"/>
      <c r="D88" s="46"/>
      <c r="E88" s="46"/>
      <c r="F88" s="46"/>
      <c r="G88" s="46"/>
      <c r="H88" s="46"/>
      <c r="I88" s="46"/>
      <c r="J88" s="46"/>
    </row>
    <row r="89" spans="1:10" x14ac:dyDescent="0.25">
      <c r="A89" s="43"/>
      <c r="B89" s="45"/>
      <c r="C89" s="45"/>
      <c r="D89" s="45"/>
      <c r="E89" s="45"/>
      <c r="F89" s="45"/>
      <c r="G89" s="45"/>
      <c r="H89" s="45"/>
      <c r="I89" s="45"/>
      <c r="J89" s="45"/>
    </row>
    <row r="90" spans="1:10" ht="63.75" customHeight="1" x14ac:dyDescent="0.25">
      <c r="A90" s="43"/>
      <c r="B90" s="45" t="s">
        <v>275</v>
      </c>
      <c r="C90" s="45"/>
      <c r="D90" s="45"/>
      <c r="E90" s="45"/>
      <c r="F90" s="45"/>
      <c r="G90" s="45"/>
      <c r="H90" s="45"/>
      <c r="I90" s="45"/>
      <c r="J90" s="45"/>
    </row>
    <row r="91" spans="1:10" x14ac:dyDescent="0.25">
      <c r="A91" s="43" t="s">
        <v>276</v>
      </c>
      <c r="B91" s="46" t="s">
        <v>276</v>
      </c>
      <c r="C91" s="46"/>
      <c r="D91" s="46"/>
      <c r="E91" s="46"/>
      <c r="F91" s="46"/>
      <c r="G91" s="46"/>
      <c r="H91" s="46"/>
      <c r="I91" s="46"/>
      <c r="J91" s="46"/>
    </row>
    <row r="92" spans="1:10" x14ac:dyDescent="0.25">
      <c r="A92" s="43"/>
      <c r="B92" s="45"/>
      <c r="C92" s="45"/>
      <c r="D92" s="45"/>
      <c r="E92" s="45"/>
      <c r="F92" s="45"/>
      <c r="G92" s="45"/>
      <c r="H92" s="45"/>
      <c r="I92" s="45"/>
      <c r="J92" s="45"/>
    </row>
    <row r="93" spans="1:10" ht="38.25" customHeight="1" x14ac:dyDescent="0.25">
      <c r="A93" s="43"/>
      <c r="B93" s="45" t="s">
        <v>277</v>
      </c>
      <c r="C93" s="45"/>
      <c r="D93" s="45"/>
      <c r="E93" s="45"/>
      <c r="F93" s="45"/>
      <c r="G93" s="45"/>
      <c r="H93" s="45"/>
      <c r="I93" s="45"/>
      <c r="J93" s="45"/>
    </row>
    <row r="94" spans="1:10" x14ac:dyDescent="0.25">
      <c r="A94" s="43" t="s">
        <v>278</v>
      </c>
      <c r="B94" s="46" t="s">
        <v>278</v>
      </c>
      <c r="C94" s="46"/>
      <c r="D94" s="46"/>
      <c r="E94" s="46"/>
      <c r="F94" s="46"/>
      <c r="G94" s="46"/>
      <c r="H94" s="46"/>
      <c r="I94" s="46"/>
      <c r="J94" s="46"/>
    </row>
    <row r="95" spans="1:10" x14ac:dyDescent="0.25">
      <c r="A95" s="43"/>
      <c r="B95" s="45"/>
      <c r="C95" s="45"/>
      <c r="D95" s="45"/>
      <c r="E95" s="45"/>
      <c r="F95" s="45"/>
      <c r="G95" s="45"/>
      <c r="H95" s="45"/>
      <c r="I95" s="45"/>
      <c r="J95" s="45"/>
    </row>
    <row r="96" spans="1:10" x14ac:dyDescent="0.25">
      <c r="A96" s="43"/>
      <c r="B96" s="45" t="s">
        <v>279</v>
      </c>
      <c r="C96" s="45"/>
      <c r="D96" s="45"/>
      <c r="E96" s="45"/>
      <c r="F96" s="45"/>
      <c r="G96" s="45"/>
      <c r="H96" s="45"/>
      <c r="I96" s="45"/>
      <c r="J96" s="45"/>
    </row>
    <row r="97" spans="1:10" x14ac:dyDescent="0.25">
      <c r="A97" s="43" t="s">
        <v>280</v>
      </c>
      <c r="B97" s="46" t="s">
        <v>280</v>
      </c>
      <c r="C97" s="46"/>
      <c r="D97" s="46"/>
      <c r="E97" s="46"/>
      <c r="F97" s="46"/>
      <c r="G97" s="46"/>
      <c r="H97" s="46"/>
      <c r="I97" s="46"/>
      <c r="J97" s="46"/>
    </row>
    <row r="98" spans="1:10" x14ac:dyDescent="0.25">
      <c r="A98" s="43"/>
      <c r="B98" s="45"/>
      <c r="C98" s="45"/>
      <c r="D98" s="45"/>
      <c r="E98" s="45"/>
      <c r="F98" s="45"/>
      <c r="G98" s="45"/>
      <c r="H98" s="45"/>
      <c r="I98" s="45"/>
      <c r="J98" s="45"/>
    </row>
    <row r="99" spans="1:10" ht="51" customHeight="1" x14ac:dyDescent="0.25">
      <c r="A99" s="43"/>
      <c r="B99" s="45" t="s">
        <v>281</v>
      </c>
      <c r="C99" s="45"/>
      <c r="D99" s="45"/>
      <c r="E99" s="45"/>
      <c r="F99" s="45"/>
      <c r="G99" s="45"/>
      <c r="H99" s="45"/>
      <c r="I99" s="45"/>
      <c r="J99" s="45"/>
    </row>
    <row r="100" spans="1:10" x14ac:dyDescent="0.25">
      <c r="A100" s="43"/>
      <c r="B100" s="45"/>
      <c r="C100" s="45"/>
      <c r="D100" s="45"/>
      <c r="E100" s="45"/>
      <c r="F100" s="45"/>
      <c r="G100" s="45"/>
      <c r="H100" s="45"/>
      <c r="I100" s="45"/>
      <c r="J100" s="45"/>
    </row>
    <row r="101" spans="1:10" ht="76.5" customHeight="1" x14ac:dyDescent="0.25">
      <c r="A101" s="43"/>
      <c r="B101" s="45" t="s">
        <v>282</v>
      </c>
      <c r="C101" s="45"/>
      <c r="D101" s="45"/>
      <c r="E101" s="45"/>
      <c r="F101" s="45"/>
      <c r="G101" s="45"/>
      <c r="H101" s="45"/>
      <c r="I101" s="45"/>
      <c r="J101" s="45"/>
    </row>
    <row r="102" spans="1:10" x14ac:dyDescent="0.25">
      <c r="A102" s="43"/>
      <c r="B102" s="45"/>
      <c r="C102" s="45"/>
      <c r="D102" s="45"/>
      <c r="E102" s="45"/>
      <c r="F102" s="45"/>
      <c r="G102" s="45"/>
      <c r="H102" s="45"/>
      <c r="I102" s="45"/>
      <c r="J102" s="45"/>
    </row>
    <row r="103" spans="1:10" ht="25.5" customHeight="1" x14ac:dyDescent="0.25">
      <c r="A103" s="43"/>
      <c r="B103" s="45" t="s">
        <v>283</v>
      </c>
      <c r="C103" s="45"/>
      <c r="D103" s="45"/>
      <c r="E103" s="45"/>
      <c r="F103" s="45"/>
      <c r="G103" s="45"/>
      <c r="H103" s="45"/>
      <c r="I103" s="45"/>
      <c r="J103" s="45"/>
    </row>
    <row r="104" spans="1:10" x14ac:dyDescent="0.25">
      <c r="A104" s="43"/>
      <c r="B104" s="45"/>
      <c r="C104" s="45"/>
      <c r="D104" s="45"/>
      <c r="E104" s="45"/>
      <c r="F104" s="45"/>
      <c r="G104" s="45"/>
      <c r="H104" s="45"/>
      <c r="I104" s="45"/>
      <c r="J104" s="45"/>
    </row>
    <row r="105" spans="1:10" x14ac:dyDescent="0.25">
      <c r="A105" s="43"/>
      <c r="B105" s="45" t="s">
        <v>284</v>
      </c>
      <c r="C105" s="45"/>
      <c r="D105" s="45"/>
      <c r="E105" s="45"/>
      <c r="F105" s="45"/>
      <c r="G105" s="45"/>
      <c r="H105" s="45"/>
      <c r="I105" s="45"/>
      <c r="J105" s="45"/>
    </row>
    <row r="106" spans="1:10" x14ac:dyDescent="0.25">
      <c r="A106" s="43" t="s">
        <v>285</v>
      </c>
      <c r="B106" s="46" t="s">
        <v>285</v>
      </c>
      <c r="C106" s="46"/>
      <c r="D106" s="46"/>
      <c r="E106" s="46"/>
      <c r="F106" s="46"/>
      <c r="G106" s="46"/>
      <c r="H106" s="46"/>
      <c r="I106" s="46"/>
      <c r="J106" s="46"/>
    </row>
    <row r="107" spans="1:10" x14ac:dyDescent="0.25">
      <c r="A107" s="43"/>
      <c r="B107" s="45"/>
      <c r="C107" s="45"/>
      <c r="D107" s="45"/>
      <c r="E107" s="45"/>
      <c r="F107" s="45"/>
      <c r="G107" s="45"/>
      <c r="H107" s="45"/>
      <c r="I107" s="45"/>
      <c r="J107" s="45"/>
    </row>
    <row r="108" spans="1:10" ht="25.5" customHeight="1" x14ac:dyDescent="0.25">
      <c r="A108" s="43"/>
      <c r="B108" s="45" t="s">
        <v>286</v>
      </c>
      <c r="C108" s="45"/>
      <c r="D108" s="45"/>
      <c r="E108" s="45"/>
      <c r="F108" s="45"/>
      <c r="G108" s="45"/>
      <c r="H108" s="45"/>
      <c r="I108" s="45"/>
      <c r="J108" s="45"/>
    </row>
    <row r="109" spans="1:10" x14ac:dyDescent="0.25">
      <c r="A109" s="43" t="s">
        <v>287</v>
      </c>
      <c r="B109" s="46" t="s">
        <v>287</v>
      </c>
      <c r="C109" s="46"/>
      <c r="D109" s="46"/>
      <c r="E109" s="46"/>
      <c r="F109" s="46"/>
      <c r="G109" s="46"/>
      <c r="H109" s="46"/>
      <c r="I109" s="46"/>
      <c r="J109" s="46"/>
    </row>
    <row r="110" spans="1:10" x14ac:dyDescent="0.25">
      <c r="A110" s="43"/>
      <c r="B110" s="45"/>
      <c r="C110" s="45"/>
      <c r="D110" s="45"/>
      <c r="E110" s="45"/>
      <c r="F110" s="45"/>
      <c r="G110" s="45"/>
      <c r="H110" s="45"/>
      <c r="I110" s="45"/>
      <c r="J110" s="45"/>
    </row>
    <row r="111" spans="1:10" ht="63.75" customHeight="1" x14ac:dyDescent="0.25">
      <c r="A111" s="43"/>
      <c r="B111" s="45" t="s">
        <v>288</v>
      </c>
      <c r="C111" s="45"/>
      <c r="D111" s="45"/>
      <c r="E111" s="45"/>
      <c r="F111" s="45"/>
      <c r="G111" s="45"/>
      <c r="H111" s="45"/>
      <c r="I111" s="45"/>
      <c r="J111" s="45"/>
    </row>
    <row r="112" spans="1:10" x14ac:dyDescent="0.25">
      <c r="A112" s="43"/>
      <c r="B112" s="45"/>
      <c r="C112" s="45"/>
      <c r="D112" s="45"/>
      <c r="E112" s="45"/>
      <c r="F112" s="45"/>
      <c r="G112" s="45"/>
      <c r="H112" s="45"/>
      <c r="I112" s="45"/>
      <c r="J112" s="45"/>
    </row>
    <row r="113" spans="1:10" ht="38.25" customHeight="1" x14ac:dyDescent="0.25">
      <c r="A113" s="43"/>
      <c r="B113" s="45" t="s">
        <v>289</v>
      </c>
      <c r="C113" s="45"/>
      <c r="D113" s="45"/>
      <c r="E113" s="45"/>
      <c r="F113" s="45"/>
      <c r="G113" s="45"/>
      <c r="H113" s="45"/>
      <c r="I113" s="45"/>
      <c r="J113" s="45"/>
    </row>
    <row r="114" spans="1:10" x14ac:dyDescent="0.25">
      <c r="A114" s="43"/>
      <c r="B114" s="45"/>
      <c r="C114" s="45"/>
      <c r="D114" s="45"/>
      <c r="E114" s="45"/>
      <c r="F114" s="45"/>
      <c r="G114" s="45"/>
      <c r="H114" s="45"/>
      <c r="I114" s="45"/>
      <c r="J114" s="45"/>
    </row>
    <row r="115" spans="1:10" x14ac:dyDescent="0.25">
      <c r="A115" s="43"/>
      <c r="B115" s="45" t="s">
        <v>290</v>
      </c>
      <c r="C115" s="45"/>
      <c r="D115" s="45"/>
      <c r="E115" s="45"/>
      <c r="F115" s="45"/>
      <c r="G115" s="45"/>
      <c r="H115" s="45"/>
      <c r="I115" s="45"/>
      <c r="J115" s="45"/>
    </row>
    <row r="116" spans="1:10" x14ac:dyDescent="0.25">
      <c r="A116" s="43"/>
      <c r="B116" s="45"/>
      <c r="C116" s="45"/>
      <c r="D116" s="45"/>
      <c r="E116" s="45"/>
      <c r="F116" s="45"/>
      <c r="G116" s="45"/>
      <c r="H116" s="45"/>
      <c r="I116" s="45"/>
      <c r="J116" s="45"/>
    </row>
    <row r="117" spans="1:10" ht="15.75" thickBot="1" x14ac:dyDescent="0.3">
      <c r="A117" s="43"/>
      <c r="B117" s="12"/>
      <c r="C117" s="13"/>
      <c r="D117" s="37" t="s">
        <v>291</v>
      </c>
      <c r="E117" s="37"/>
      <c r="F117" s="37"/>
      <c r="G117" s="37"/>
      <c r="H117" s="37"/>
      <c r="I117" s="37"/>
      <c r="J117" s="13"/>
    </row>
    <row r="118" spans="1:10" ht="15.75" thickBot="1" x14ac:dyDescent="0.3">
      <c r="A118" s="43"/>
      <c r="B118" s="12"/>
      <c r="C118" s="13"/>
      <c r="D118" s="38">
        <v>2014</v>
      </c>
      <c r="E118" s="38"/>
      <c r="F118" s="13"/>
      <c r="G118" s="12"/>
      <c r="H118" s="40">
        <v>2013</v>
      </c>
      <c r="I118" s="40"/>
      <c r="J118" s="12"/>
    </row>
    <row r="119" spans="1:10" x14ac:dyDescent="0.25">
      <c r="A119" s="43"/>
      <c r="B119" s="12"/>
      <c r="C119" s="12"/>
      <c r="D119" s="41" t="s">
        <v>292</v>
      </c>
      <c r="E119" s="41"/>
      <c r="F119" s="41"/>
      <c r="G119" s="41"/>
      <c r="H119" s="41"/>
      <c r="I119" s="41"/>
      <c r="J119" s="12"/>
    </row>
    <row r="120" spans="1:10" x14ac:dyDescent="0.25">
      <c r="A120" s="43"/>
      <c r="B120" s="14" t="s">
        <v>293</v>
      </c>
      <c r="C120" s="15"/>
      <c r="D120" s="16" t="s">
        <v>294</v>
      </c>
      <c r="E120" s="17">
        <v>6109</v>
      </c>
      <c r="F120" s="16"/>
      <c r="G120" s="18"/>
      <c r="H120" s="19"/>
      <c r="I120" s="20">
        <v>4882</v>
      </c>
      <c r="J120" s="19"/>
    </row>
    <row r="121" spans="1:10" x14ac:dyDescent="0.25">
      <c r="A121" s="43"/>
      <c r="B121" s="21" t="s">
        <v>295</v>
      </c>
      <c r="C121" s="22"/>
      <c r="D121" s="23"/>
      <c r="E121" s="24" t="s">
        <v>296</v>
      </c>
      <c r="F121" s="23" t="s">
        <v>297</v>
      </c>
      <c r="G121" s="25"/>
      <c r="H121" s="26"/>
      <c r="I121" s="27" t="s">
        <v>298</v>
      </c>
      <c r="J121" s="26" t="s">
        <v>297</v>
      </c>
    </row>
    <row r="122" spans="1:10" x14ac:dyDescent="0.25">
      <c r="A122" s="43"/>
      <c r="B122" s="28" t="s">
        <v>299</v>
      </c>
      <c r="C122" s="15"/>
      <c r="D122" s="16"/>
      <c r="E122" s="29">
        <v>29</v>
      </c>
      <c r="F122" s="16"/>
      <c r="G122" s="18"/>
      <c r="H122" s="19"/>
      <c r="I122" s="30">
        <v>26</v>
      </c>
      <c r="J122" s="19"/>
    </row>
    <row r="123" spans="1:10" ht="15.75" thickBot="1" x14ac:dyDescent="0.3">
      <c r="A123" s="43"/>
      <c r="B123" s="21" t="s">
        <v>300</v>
      </c>
      <c r="C123" s="22"/>
      <c r="D123" s="31"/>
      <c r="E123" s="32" t="s">
        <v>301</v>
      </c>
      <c r="F123" s="23" t="s">
        <v>297</v>
      </c>
      <c r="G123" s="25"/>
      <c r="H123" s="26" t="s">
        <v>60</v>
      </c>
      <c r="I123" s="33">
        <v>2438</v>
      </c>
      <c r="J123" s="26"/>
    </row>
    <row r="124" spans="1:10" ht="15.75" thickBot="1" x14ac:dyDescent="0.3">
      <c r="A124" s="43"/>
      <c r="B124" s="14" t="s">
        <v>302</v>
      </c>
      <c r="C124" s="15"/>
      <c r="D124" s="34" t="s">
        <v>294</v>
      </c>
      <c r="E124" s="35">
        <v>4999</v>
      </c>
      <c r="F124" s="16"/>
      <c r="G124" s="18"/>
      <c r="H124" s="19"/>
      <c r="I124" s="36">
        <v>6109</v>
      </c>
      <c r="J124" s="19"/>
    </row>
    <row r="125" spans="1:10" ht="15.75" thickTop="1" x14ac:dyDescent="0.25">
      <c r="A125" s="43" t="s">
        <v>303</v>
      </c>
      <c r="B125" s="46" t="s">
        <v>303</v>
      </c>
      <c r="C125" s="46"/>
      <c r="D125" s="46"/>
      <c r="E125" s="46"/>
      <c r="F125" s="46"/>
      <c r="G125" s="46"/>
      <c r="H125" s="46"/>
      <c r="I125" s="46"/>
      <c r="J125" s="46"/>
    </row>
    <row r="126" spans="1:10" x14ac:dyDescent="0.25">
      <c r="A126" s="43"/>
      <c r="B126" s="45"/>
      <c r="C126" s="45"/>
      <c r="D126" s="45"/>
      <c r="E126" s="45"/>
      <c r="F126" s="45"/>
      <c r="G126" s="45"/>
      <c r="H126" s="45"/>
      <c r="I126" s="45"/>
      <c r="J126" s="45"/>
    </row>
    <row r="127" spans="1:10" ht="38.25" customHeight="1" x14ac:dyDescent="0.25">
      <c r="A127" s="43"/>
      <c r="B127" s="45" t="s">
        <v>304</v>
      </c>
      <c r="C127" s="45"/>
      <c r="D127" s="45"/>
      <c r="E127" s="45"/>
      <c r="F127" s="45"/>
      <c r="G127" s="45"/>
      <c r="H127" s="45"/>
      <c r="I127" s="45"/>
      <c r="J127" s="45"/>
    </row>
    <row r="128" spans="1:10" x14ac:dyDescent="0.25">
      <c r="A128" s="43" t="s">
        <v>305</v>
      </c>
      <c r="B128" s="46" t="s">
        <v>305</v>
      </c>
      <c r="C128" s="46"/>
      <c r="D128" s="46"/>
      <c r="E128" s="46"/>
      <c r="F128" s="46"/>
      <c r="G128" s="46"/>
      <c r="H128" s="46"/>
      <c r="I128" s="46"/>
      <c r="J128" s="46"/>
    </row>
    <row r="129" spans="1:10" x14ac:dyDescent="0.25">
      <c r="A129" s="43"/>
      <c r="B129" s="45"/>
      <c r="C129" s="45"/>
      <c r="D129" s="45"/>
      <c r="E129" s="45"/>
      <c r="F129" s="45"/>
      <c r="G129" s="45"/>
      <c r="H129" s="45"/>
      <c r="I129" s="45"/>
      <c r="J129" s="45"/>
    </row>
    <row r="130" spans="1:10" ht="25.5" customHeight="1" x14ac:dyDescent="0.25">
      <c r="A130" s="43"/>
      <c r="B130" s="45" t="s">
        <v>306</v>
      </c>
      <c r="C130" s="45"/>
      <c r="D130" s="45"/>
      <c r="E130" s="45"/>
      <c r="F130" s="45"/>
      <c r="G130" s="45"/>
      <c r="H130" s="45"/>
      <c r="I130" s="45"/>
      <c r="J130" s="45"/>
    </row>
    <row r="131" spans="1:10" x14ac:dyDescent="0.25">
      <c r="A131" s="43" t="s">
        <v>307</v>
      </c>
      <c r="B131" s="46" t="s">
        <v>307</v>
      </c>
      <c r="C131" s="46"/>
      <c r="D131" s="46"/>
      <c r="E131" s="46"/>
      <c r="F131" s="46"/>
      <c r="G131" s="46"/>
      <c r="H131" s="46"/>
      <c r="I131" s="46"/>
      <c r="J131" s="46"/>
    </row>
    <row r="132" spans="1:10" x14ac:dyDescent="0.25">
      <c r="A132" s="43"/>
      <c r="B132" s="45"/>
      <c r="C132" s="45"/>
      <c r="D132" s="45"/>
      <c r="E132" s="45"/>
      <c r="F132" s="45"/>
      <c r="G132" s="45"/>
      <c r="H132" s="45"/>
      <c r="I132" s="45"/>
      <c r="J132" s="45"/>
    </row>
    <row r="133" spans="1:10" ht="51" customHeight="1" x14ac:dyDescent="0.25">
      <c r="A133" s="43"/>
      <c r="B133" s="45" t="s">
        <v>308</v>
      </c>
      <c r="C133" s="45"/>
      <c r="D133" s="45"/>
      <c r="E133" s="45"/>
      <c r="F133" s="45"/>
      <c r="G133" s="45"/>
      <c r="H133" s="45"/>
      <c r="I133" s="45"/>
      <c r="J133" s="45"/>
    </row>
    <row r="134" spans="1:10" x14ac:dyDescent="0.25">
      <c r="A134" s="43" t="s">
        <v>309</v>
      </c>
      <c r="B134" s="46" t="s">
        <v>309</v>
      </c>
      <c r="C134" s="46"/>
      <c r="D134" s="46"/>
      <c r="E134" s="46"/>
      <c r="F134" s="46"/>
      <c r="G134" s="46"/>
      <c r="H134" s="46"/>
      <c r="I134" s="46"/>
      <c r="J134" s="46"/>
    </row>
    <row r="135" spans="1:10" x14ac:dyDescent="0.25">
      <c r="A135" s="43"/>
      <c r="B135" s="45"/>
      <c r="C135" s="45"/>
      <c r="D135" s="45"/>
      <c r="E135" s="45"/>
      <c r="F135" s="45"/>
      <c r="G135" s="45"/>
      <c r="H135" s="45"/>
      <c r="I135" s="45"/>
      <c r="J135" s="45"/>
    </row>
    <row r="136" spans="1:10" ht="63.75" customHeight="1" x14ac:dyDescent="0.25">
      <c r="A136" s="43"/>
      <c r="B136" s="45" t="s">
        <v>310</v>
      </c>
      <c r="C136" s="45"/>
      <c r="D136" s="45"/>
      <c r="E136" s="45"/>
      <c r="F136" s="45"/>
      <c r="G136" s="45"/>
      <c r="H136" s="45"/>
      <c r="I136" s="45"/>
      <c r="J136" s="45"/>
    </row>
    <row r="137" spans="1:10" x14ac:dyDescent="0.25">
      <c r="A137" s="43"/>
      <c r="B137" s="45"/>
      <c r="C137" s="45"/>
      <c r="D137" s="45"/>
      <c r="E137" s="45"/>
      <c r="F137" s="45"/>
      <c r="G137" s="45"/>
      <c r="H137" s="45"/>
      <c r="I137" s="45"/>
      <c r="J137" s="45"/>
    </row>
    <row r="138" spans="1:10" x14ac:dyDescent="0.25">
      <c r="A138" s="43"/>
      <c r="B138" s="45" t="s">
        <v>311</v>
      </c>
      <c r="C138" s="45"/>
      <c r="D138" s="45"/>
      <c r="E138" s="45"/>
      <c r="F138" s="45"/>
      <c r="G138" s="45"/>
      <c r="H138" s="45"/>
      <c r="I138" s="45"/>
      <c r="J138" s="45"/>
    </row>
    <row r="139" spans="1:10" x14ac:dyDescent="0.25">
      <c r="A139" s="43"/>
      <c r="B139" s="45"/>
      <c r="C139" s="45"/>
      <c r="D139" s="45"/>
      <c r="E139" s="45"/>
      <c r="F139" s="45"/>
      <c r="G139" s="45"/>
      <c r="H139" s="45"/>
      <c r="I139" s="45"/>
      <c r="J139" s="45"/>
    </row>
    <row r="140" spans="1:10" x14ac:dyDescent="0.25">
      <c r="A140" s="43"/>
      <c r="B140" s="45" t="s">
        <v>312</v>
      </c>
      <c r="C140" s="45"/>
      <c r="D140" s="45"/>
      <c r="E140" s="45"/>
      <c r="F140" s="45"/>
      <c r="G140" s="45"/>
      <c r="H140" s="45"/>
      <c r="I140" s="45"/>
      <c r="J140" s="45"/>
    </row>
    <row r="141" spans="1:10" x14ac:dyDescent="0.25">
      <c r="A141" s="43"/>
      <c r="B141" s="45"/>
      <c r="C141" s="45"/>
      <c r="D141" s="45"/>
      <c r="E141" s="45"/>
      <c r="F141" s="45"/>
      <c r="G141" s="45"/>
      <c r="H141" s="45"/>
      <c r="I141" s="45"/>
      <c r="J141" s="45"/>
    </row>
    <row r="142" spans="1:10" ht="25.5" customHeight="1" x14ac:dyDescent="0.25">
      <c r="A142" s="43"/>
      <c r="B142" s="45" t="s">
        <v>313</v>
      </c>
      <c r="C142" s="45"/>
      <c r="D142" s="45"/>
      <c r="E142" s="45"/>
      <c r="F142" s="45"/>
      <c r="G142" s="45"/>
      <c r="H142" s="45"/>
      <c r="I142" s="45"/>
      <c r="J142" s="45"/>
    </row>
    <row r="143" spans="1:10" x14ac:dyDescent="0.25">
      <c r="A143" s="43" t="s">
        <v>314</v>
      </c>
      <c r="B143" s="46" t="s">
        <v>314</v>
      </c>
      <c r="C143" s="46"/>
      <c r="D143" s="46"/>
      <c r="E143" s="46"/>
      <c r="F143" s="46"/>
      <c r="G143" s="46"/>
      <c r="H143" s="46"/>
      <c r="I143" s="46"/>
      <c r="J143" s="46"/>
    </row>
    <row r="144" spans="1:10" x14ac:dyDescent="0.25">
      <c r="A144" s="43"/>
      <c r="B144" s="45"/>
      <c r="C144" s="45"/>
      <c r="D144" s="45"/>
      <c r="E144" s="45"/>
      <c r="F144" s="45"/>
      <c r="G144" s="45"/>
      <c r="H144" s="45"/>
      <c r="I144" s="45"/>
      <c r="J144" s="45"/>
    </row>
    <row r="145" spans="1:10" ht="25.5" customHeight="1" x14ac:dyDescent="0.25">
      <c r="A145" s="43"/>
      <c r="B145" s="45" t="s">
        <v>315</v>
      </c>
      <c r="C145" s="45"/>
      <c r="D145" s="45"/>
      <c r="E145" s="45"/>
      <c r="F145" s="45"/>
      <c r="G145" s="45"/>
      <c r="H145" s="45"/>
      <c r="I145" s="45"/>
      <c r="J145" s="45"/>
    </row>
    <row r="146" spans="1:10" x14ac:dyDescent="0.25">
      <c r="A146" s="43" t="s">
        <v>316</v>
      </c>
      <c r="B146" s="46" t="s">
        <v>316</v>
      </c>
      <c r="C146" s="46"/>
      <c r="D146" s="46"/>
      <c r="E146" s="46"/>
      <c r="F146" s="46"/>
      <c r="G146" s="46"/>
      <c r="H146" s="46"/>
      <c r="I146" s="46"/>
      <c r="J146" s="46"/>
    </row>
    <row r="147" spans="1:10" x14ac:dyDescent="0.25">
      <c r="A147" s="43"/>
      <c r="B147" s="45"/>
      <c r="C147" s="45"/>
      <c r="D147" s="45"/>
      <c r="E147" s="45"/>
      <c r="F147" s="45"/>
      <c r="G147" s="45"/>
      <c r="H147" s="45"/>
      <c r="I147" s="45"/>
      <c r="J147" s="45"/>
    </row>
    <row r="148" spans="1:10" ht="89.25" customHeight="1" x14ac:dyDescent="0.25">
      <c r="A148" s="43"/>
      <c r="B148" s="45" t="s">
        <v>317</v>
      </c>
      <c r="C148" s="45"/>
      <c r="D148" s="45"/>
      <c r="E148" s="45"/>
      <c r="F148" s="45"/>
      <c r="G148" s="45"/>
      <c r="H148" s="45"/>
      <c r="I148" s="45"/>
      <c r="J148" s="45"/>
    </row>
    <row r="149" spans="1:10" x14ac:dyDescent="0.25">
      <c r="A149" s="43"/>
      <c r="B149" s="45"/>
      <c r="C149" s="45"/>
      <c r="D149" s="45"/>
      <c r="E149" s="45"/>
      <c r="F149" s="45"/>
      <c r="G149" s="45"/>
      <c r="H149" s="45"/>
      <c r="I149" s="45"/>
      <c r="J149" s="45"/>
    </row>
    <row r="150" spans="1:10" ht="38.25" customHeight="1" x14ac:dyDescent="0.25">
      <c r="A150" s="43"/>
      <c r="B150" s="45" t="s">
        <v>318</v>
      </c>
      <c r="C150" s="45"/>
      <c r="D150" s="45"/>
      <c r="E150" s="45"/>
      <c r="F150" s="45"/>
      <c r="G150" s="45"/>
      <c r="H150" s="45"/>
      <c r="I150" s="45"/>
      <c r="J150" s="45"/>
    </row>
    <row r="151" spans="1:10" x14ac:dyDescent="0.25">
      <c r="A151" s="43"/>
      <c r="B151" s="45"/>
      <c r="C151" s="45"/>
      <c r="D151" s="45"/>
      <c r="E151" s="45"/>
      <c r="F151" s="45"/>
      <c r="G151" s="45"/>
      <c r="H151" s="45"/>
      <c r="I151" s="45"/>
      <c r="J151" s="45"/>
    </row>
    <row r="152" spans="1:10" ht="63.75" customHeight="1" x14ac:dyDescent="0.25">
      <c r="A152" s="43"/>
      <c r="B152" s="45" t="s">
        <v>319</v>
      </c>
      <c r="C152" s="45"/>
      <c r="D152" s="45"/>
      <c r="E152" s="45"/>
      <c r="F152" s="45"/>
      <c r="G152" s="45"/>
      <c r="H152" s="45"/>
      <c r="I152" s="45"/>
      <c r="J152" s="45"/>
    </row>
    <row r="153" spans="1:10" x14ac:dyDescent="0.25">
      <c r="A153" s="43"/>
      <c r="B153" s="45"/>
      <c r="C153" s="45"/>
      <c r="D153" s="45"/>
      <c r="E153" s="45"/>
      <c r="F153" s="45"/>
      <c r="G153" s="45"/>
      <c r="H153" s="45"/>
      <c r="I153" s="45"/>
      <c r="J153" s="45"/>
    </row>
    <row r="154" spans="1:10" ht="51" customHeight="1" x14ac:dyDescent="0.25">
      <c r="A154" s="43"/>
      <c r="B154" s="45" t="s">
        <v>320</v>
      </c>
      <c r="C154" s="45"/>
      <c r="D154" s="45"/>
      <c r="E154" s="45"/>
      <c r="F154" s="45"/>
      <c r="G154" s="45"/>
      <c r="H154" s="45"/>
      <c r="I154" s="45"/>
      <c r="J154" s="45"/>
    </row>
    <row r="155" spans="1:10" x14ac:dyDescent="0.25">
      <c r="A155" s="43"/>
      <c r="B155" s="45"/>
      <c r="C155" s="45"/>
      <c r="D155" s="45"/>
      <c r="E155" s="45"/>
      <c r="F155" s="45"/>
      <c r="G155" s="45"/>
      <c r="H155" s="45"/>
      <c r="I155" s="45"/>
      <c r="J155" s="45"/>
    </row>
    <row r="156" spans="1:10" ht="76.5" customHeight="1" x14ac:dyDescent="0.25">
      <c r="A156" s="43"/>
      <c r="B156" s="45" t="s">
        <v>321</v>
      </c>
      <c r="C156" s="45"/>
      <c r="D156" s="45"/>
      <c r="E156" s="45"/>
      <c r="F156" s="45"/>
      <c r="G156" s="45"/>
      <c r="H156" s="45"/>
      <c r="I156" s="45"/>
      <c r="J156" s="45"/>
    </row>
    <row r="157" spans="1:10" x14ac:dyDescent="0.25">
      <c r="A157" s="43"/>
      <c r="B157" s="45"/>
      <c r="C157" s="45"/>
      <c r="D157" s="45"/>
      <c r="E157" s="45"/>
      <c r="F157" s="45"/>
      <c r="G157" s="45"/>
      <c r="H157" s="45"/>
      <c r="I157" s="45"/>
      <c r="J157" s="45"/>
    </row>
    <row r="158" spans="1:10" ht="25.5" customHeight="1" x14ac:dyDescent="0.25">
      <c r="A158" s="43"/>
      <c r="B158" s="45" t="s">
        <v>322</v>
      </c>
      <c r="C158" s="45"/>
      <c r="D158" s="45"/>
      <c r="E158" s="45"/>
      <c r="F158" s="45"/>
      <c r="G158" s="45"/>
      <c r="H158" s="45"/>
      <c r="I158" s="45"/>
      <c r="J158" s="45"/>
    </row>
    <row r="159" spans="1:10" x14ac:dyDescent="0.25">
      <c r="A159" s="43" t="s">
        <v>323</v>
      </c>
      <c r="B159" s="46" t="s">
        <v>323</v>
      </c>
      <c r="C159" s="46"/>
      <c r="D159" s="46"/>
      <c r="E159" s="46"/>
      <c r="F159" s="46"/>
      <c r="G159" s="46"/>
      <c r="H159" s="46"/>
      <c r="I159" s="46"/>
      <c r="J159" s="46"/>
    </row>
    <row r="160" spans="1:10" x14ac:dyDescent="0.25">
      <c r="A160" s="43"/>
      <c r="B160" s="45"/>
      <c r="C160" s="45"/>
      <c r="D160" s="45"/>
      <c r="E160" s="45"/>
      <c r="F160" s="45"/>
      <c r="G160" s="45"/>
      <c r="H160" s="45"/>
      <c r="I160" s="45"/>
      <c r="J160" s="45"/>
    </row>
    <row r="161" spans="1:10" ht="76.5" customHeight="1" x14ac:dyDescent="0.25">
      <c r="A161" s="43"/>
      <c r="B161" s="45" t="s">
        <v>324</v>
      </c>
      <c r="C161" s="45"/>
      <c r="D161" s="45"/>
      <c r="E161" s="45"/>
      <c r="F161" s="45"/>
      <c r="G161" s="45"/>
      <c r="H161" s="45"/>
      <c r="I161" s="45"/>
      <c r="J161" s="45"/>
    </row>
  </sheetData>
  <mergeCells count="185">
    <mergeCell ref="B155:J155"/>
    <mergeCell ref="B156:J156"/>
    <mergeCell ref="B157:J157"/>
    <mergeCell ref="B158:J158"/>
    <mergeCell ref="A159:A161"/>
    <mergeCell ref="B159:J159"/>
    <mergeCell ref="B160:J160"/>
    <mergeCell ref="B161:J161"/>
    <mergeCell ref="A146:A158"/>
    <mergeCell ref="B146:J146"/>
    <mergeCell ref="B147:J147"/>
    <mergeCell ref="B148:J148"/>
    <mergeCell ref="B149:J149"/>
    <mergeCell ref="B150:J150"/>
    <mergeCell ref="B151:J151"/>
    <mergeCell ref="B152:J152"/>
    <mergeCell ref="B153:J153"/>
    <mergeCell ref="B154:J154"/>
    <mergeCell ref="B139:J139"/>
    <mergeCell ref="B140:J140"/>
    <mergeCell ref="B141:J141"/>
    <mergeCell ref="B142:J142"/>
    <mergeCell ref="A143:A145"/>
    <mergeCell ref="B143:J143"/>
    <mergeCell ref="B144:J144"/>
    <mergeCell ref="B145:J145"/>
    <mergeCell ref="A131:A133"/>
    <mergeCell ref="B131:J131"/>
    <mergeCell ref="B132:J132"/>
    <mergeCell ref="B133:J133"/>
    <mergeCell ref="A134:A142"/>
    <mergeCell ref="B134:J134"/>
    <mergeCell ref="B135:J135"/>
    <mergeCell ref="B136:J136"/>
    <mergeCell ref="B137:J137"/>
    <mergeCell ref="B138:J138"/>
    <mergeCell ref="A125:A127"/>
    <mergeCell ref="B125:J125"/>
    <mergeCell ref="B126:J126"/>
    <mergeCell ref="B127:J127"/>
    <mergeCell ref="A128:A130"/>
    <mergeCell ref="B128:J128"/>
    <mergeCell ref="B129:J129"/>
    <mergeCell ref="B130:J130"/>
    <mergeCell ref="A109:A124"/>
    <mergeCell ref="B109:J109"/>
    <mergeCell ref="B110:J110"/>
    <mergeCell ref="B111:J111"/>
    <mergeCell ref="B112:J112"/>
    <mergeCell ref="B113:J113"/>
    <mergeCell ref="B114:J114"/>
    <mergeCell ref="B115:J115"/>
    <mergeCell ref="B116:J116"/>
    <mergeCell ref="B102:J102"/>
    <mergeCell ref="B103:J103"/>
    <mergeCell ref="B104:J104"/>
    <mergeCell ref="B105:J105"/>
    <mergeCell ref="A106:A108"/>
    <mergeCell ref="B106:J106"/>
    <mergeCell ref="B107:J107"/>
    <mergeCell ref="B108:J108"/>
    <mergeCell ref="A94:A96"/>
    <mergeCell ref="B94:J94"/>
    <mergeCell ref="B95:J95"/>
    <mergeCell ref="B96:J96"/>
    <mergeCell ref="A97:A105"/>
    <mergeCell ref="B97:J97"/>
    <mergeCell ref="B98:J98"/>
    <mergeCell ref="B99:J99"/>
    <mergeCell ref="B100:J100"/>
    <mergeCell ref="B101:J101"/>
    <mergeCell ref="A88:A90"/>
    <mergeCell ref="B88:J88"/>
    <mergeCell ref="B89:J89"/>
    <mergeCell ref="B90:J90"/>
    <mergeCell ref="A91:A93"/>
    <mergeCell ref="B91:J91"/>
    <mergeCell ref="B92:J92"/>
    <mergeCell ref="B93:J93"/>
    <mergeCell ref="A79:A87"/>
    <mergeCell ref="B79:J79"/>
    <mergeCell ref="B80:J80"/>
    <mergeCell ref="B81:J81"/>
    <mergeCell ref="B82:J82"/>
    <mergeCell ref="B83:J83"/>
    <mergeCell ref="B84:J84"/>
    <mergeCell ref="B85:J85"/>
    <mergeCell ref="B86:J86"/>
    <mergeCell ref="B87:J87"/>
    <mergeCell ref="B73:J73"/>
    <mergeCell ref="B74:J74"/>
    <mergeCell ref="B75:J75"/>
    <mergeCell ref="A76:A78"/>
    <mergeCell ref="B76:J76"/>
    <mergeCell ref="B77:J77"/>
    <mergeCell ref="B78:J78"/>
    <mergeCell ref="B64:J64"/>
    <mergeCell ref="B65:J65"/>
    <mergeCell ref="B66:J66"/>
    <mergeCell ref="A67:A75"/>
    <mergeCell ref="B67:J67"/>
    <mergeCell ref="B68:J68"/>
    <mergeCell ref="B69:J69"/>
    <mergeCell ref="B70:J70"/>
    <mergeCell ref="B71:J71"/>
    <mergeCell ref="B72:J72"/>
    <mergeCell ref="A55:A66"/>
    <mergeCell ref="B55:J55"/>
    <mergeCell ref="B56:J56"/>
    <mergeCell ref="B57:J57"/>
    <mergeCell ref="B58:J58"/>
    <mergeCell ref="B59:J59"/>
    <mergeCell ref="B60:J60"/>
    <mergeCell ref="B61:J61"/>
    <mergeCell ref="B62:J62"/>
    <mergeCell ref="B63:J63"/>
    <mergeCell ref="A47:A49"/>
    <mergeCell ref="B47:J47"/>
    <mergeCell ref="B48:J48"/>
    <mergeCell ref="B49:J49"/>
    <mergeCell ref="A50:A54"/>
    <mergeCell ref="B50:J50"/>
    <mergeCell ref="B51:J51"/>
    <mergeCell ref="B52:J52"/>
    <mergeCell ref="B53:J53"/>
    <mergeCell ref="B54:J54"/>
    <mergeCell ref="A42:A46"/>
    <mergeCell ref="B42:J42"/>
    <mergeCell ref="B43:J43"/>
    <mergeCell ref="B44:J44"/>
    <mergeCell ref="B45:J45"/>
    <mergeCell ref="B46:J46"/>
    <mergeCell ref="A34:A41"/>
    <mergeCell ref="B34:J34"/>
    <mergeCell ref="B35:J35"/>
    <mergeCell ref="B36:J36"/>
    <mergeCell ref="B37:J37"/>
    <mergeCell ref="B38:J38"/>
    <mergeCell ref="B39:J39"/>
    <mergeCell ref="B40:J40"/>
    <mergeCell ref="B41:J41"/>
    <mergeCell ref="B27:J27"/>
    <mergeCell ref="B28:J28"/>
    <mergeCell ref="A29:A33"/>
    <mergeCell ref="B29:J29"/>
    <mergeCell ref="B30:J30"/>
    <mergeCell ref="B31:J31"/>
    <mergeCell ref="B32:J32"/>
    <mergeCell ref="B33:J33"/>
    <mergeCell ref="A19:A21"/>
    <mergeCell ref="B19:J19"/>
    <mergeCell ref="B20:J20"/>
    <mergeCell ref="B21:J21"/>
    <mergeCell ref="A22:A28"/>
    <mergeCell ref="B22:J22"/>
    <mergeCell ref="B23:J23"/>
    <mergeCell ref="B24:J24"/>
    <mergeCell ref="B25:J25"/>
    <mergeCell ref="B26:J26"/>
    <mergeCell ref="B14:J14"/>
    <mergeCell ref="B15:J15"/>
    <mergeCell ref="A16:A18"/>
    <mergeCell ref="B16:J16"/>
    <mergeCell ref="B17:J17"/>
    <mergeCell ref="B18:J18"/>
    <mergeCell ref="B5:J5"/>
    <mergeCell ref="B6:J6"/>
    <mergeCell ref="B7:J7"/>
    <mergeCell ref="B8:J8"/>
    <mergeCell ref="A9:A15"/>
    <mergeCell ref="B9:J9"/>
    <mergeCell ref="B10:J10"/>
    <mergeCell ref="B11:J11"/>
    <mergeCell ref="B12:J12"/>
    <mergeCell ref="B13:J13"/>
    <mergeCell ref="D117:I117"/>
    <mergeCell ref="D118:E118"/>
    <mergeCell ref="H118:I118"/>
    <mergeCell ref="D119:I119"/>
    <mergeCell ref="A1:A2"/>
    <mergeCell ref="B1:J1"/>
    <mergeCell ref="B2:J2"/>
    <mergeCell ref="B3:J3"/>
    <mergeCell ref="A4:A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 bestFit="1" customWidth="1"/>
    <col min="4" max="4" width="2"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1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140</v>
      </c>
      <c r="B3" s="42"/>
      <c r="C3" s="42"/>
      <c r="D3" s="42"/>
      <c r="E3" s="42"/>
      <c r="F3" s="42"/>
      <c r="G3" s="42"/>
      <c r="H3" s="42"/>
      <c r="I3" s="42"/>
      <c r="J3" s="42"/>
    </row>
    <row r="4" spans="1:10" x14ac:dyDescent="0.25">
      <c r="A4" s="43" t="s">
        <v>1141</v>
      </c>
      <c r="B4" s="45" t="s">
        <v>290</v>
      </c>
      <c r="C4" s="45"/>
      <c r="D4" s="45"/>
      <c r="E4" s="45"/>
      <c r="F4" s="45"/>
      <c r="G4" s="45"/>
      <c r="H4" s="45"/>
      <c r="I4" s="45"/>
      <c r="J4" s="45"/>
    </row>
    <row r="5" spans="1:10" x14ac:dyDescent="0.25">
      <c r="A5" s="43"/>
      <c r="B5" s="45"/>
      <c r="C5" s="45"/>
      <c r="D5" s="45"/>
      <c r="E5" s="45"/>
      <c r="F5" s="45"/>
      <c r="G5" s="45"/>
      <c r="H5" s="45"/>
      <c r="I5" s="45"/>
      <c r="J5" s="45"/>
    </row>
    <row r="6" spans="1:10" ht="15.75" thickBot="1" x14ac:dyDescent="0.3">
      <c r="A6" s="43"/>
      <c r="B6" s="12"/>
      <c r="C6" s="13"/>
      <c r="D6" s="37" t="s">
        <v>291</v>
      </c>
      <c r="E6" s="37"/>
      <c r="F6" s="37"/>
      <c r="G6" s="37"/>
      <c r="H6" s="37"/>
      <c r="I6" s="37"/>
      <c r="J6" s="13"/>
    </row>
    <row r="7" spans="1:10" ht="15.75" thickBot="1" x14ac:dyDescent="0.3">
      <c r="A7" s="43"/>
      <c r="B7" s="12"/>
      <c r="C7" s="13"/>
      <c r="D7" s="38">
        <v>2014</v>
      </c>
      <c r="E7" s="38"/>
      <c r="F7" s="13"/>
      <c r="G7" s="12"/>
      <c r="H7" s="40">
        <v>2013</v>
      </c>
      <c r="I7" s="40"/>
      <c r="J7" s="12"/>
    </row>
    <row r="8" spans="1:10" x14ac:dyDescent="0.25">
      <c r="A8" s="43"/>
      <c r="B8" s="12"/>
      <c r="C8" s="12"/>
      <c r="D8" s="41" t="s">
        <v>292</v>
      </c>
      <c r="E8" s="41"/>
      <c r="F8" s="41"/>
      <c r="G8" s="41"/>
      <c r="H8" s="41"/>
      <c r="I8" s="41"/>
      <c r="J8" s="12"/>
    </row>
    <row r="9" spans="1:10" x14ac:dyDescent="0.25">
      <c r="A9" s="43"/>
      <c r="B9" s="14" t="s">
        <v>293</v>
      </c>
      <c r="C9" s="15"/>
      <c r="D9" s="16" t="s">
        <v>294</v>
      </c>
      <c r="E9" s="17">
        <v>6109</v>
      </c>
      <c r="F9" s="16"/>
      <c r="G9" s="18"/>
      <c r="H9" s="19"/>
      <c r="I9" s="20">
        <v>4882</v>
      </c>
      <c r="J9" s="19"/>
    </row>
    <row r="10" spans="1:10" x14ac:dyDescent="0.25">
      <c r="A10" s="43"/>
      <c r="B10" s="21" t="s">
        <v>295</v>
      </c>
      <c r="C10" s="22"/>
      <c r="D10" s="23"/>
      <c r="E10" s="24" t="s">
        <v>296</v>
      </c>
      <c r="F10" s="23" t="s">
        <v>297</v>
      </c>
      <c r="G10" s="25"/>
      <c r="H10" s="26"/>
      <c r="I10" s="27" t="s">
        <v>298</v>
      </c>
      <c r="J10" s="26" t="s">
        <v>297</v>
      </c>
    </row>
    <row r="11" spans="1:10" x14ac:dyDescent="0.25">
      <c r="A11" s="43"/>
      <c r="B11" s="28" t="s">
        <v>299</v>
      </c>
      <c r="C11" s="15"/>
      <c r="D11" s="16"/>
      <c r="E11" s="29">
        <v>29</v>
      </c>
      <c r="F11" s="16"/>
      <c r="G11" s="18"/>
      <c r="H11" s="19"/>
      <c r="I11" s="30">
        <v>26</v>
      </c>
      <c r="J11" s="19"/>
    </row>
    <row r="12" spans="1:10" ht="15.75" thickBot="1" x14ac:dyDescent="0.3">
      <c r="A12" s="43"/>
      <c r="B12" s="21" t="s">
        <v>300</v>
      </c>
      <c r="C12" s="22"/>
      <c r="D12" s="31"/>
      <c r="E12" s="32" t="s">
        <v>301</v>
      </c>
      <c r="F12" s="23" t="s">
        <v>297</v>
      </c>
      <c r="G12" s="25"/>
      <c r="H12" s="26" t="s">
        <v>60</v>
      </c>
      <c r="I12" s="33">
        <v>2438</v>
      </c>
      <c r="J12" s="26"/>
    </row>
    <row r="13" spans="1:10" ht="15.75" thickBot="1" x14ac:dyDescent="0.3">
      <c r="A13" s="43"/>
      <c r="B13" s="14" t="s">
        <v>302</v>
      </c>
      <c r="C13" s="15"/>
      <c r="D13" s="34" t="s">
        <v>294</v>
      </c>
      <c r="E13" s="35">
        <v>4999</v>
      </c>
      <c r="F13" s="16"/>
      <c r="G13" s="18"/>
      <c r="H13" s="19"/>
      <c r="I13" s="36">
        <v>6109</v>
      </c>
      <c r="J13" s="19"/>
    </row>
  </sheetData>
  <mergeCells count="11">
    <mergeCell ref="B5:J5"/>
    <mergeCell ref="D6:I6"/>
    <mergeCell ref="D7:E7"/>
    <mergeCell ref="H7:I7"/>
    <mergeCell ref="D8:I8"/>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2.140625" bestFit="1" customWidth="1"/>
    <col min="3" max="3" width="2.42578125" bestFit="1" customWidth="1"/>
    <col min="4" max="4" width="36.5703125" bestFit="1" customWidth="1"/>
    <col min="5" max="5" width="7.42578125" bestFit="1" customWidth="1"/>
    <col min="8" max="8" width="5.28515625" customWidth="1"/>
    <col min="9" max="9" width="14.28515625" customWidth="1"/>
    <col min="10" max="10" width="4" bestFit="1" customWidth="1"/>
    <col min="12" max="12" width="3.140625" customWidth="1"/>
    <col min="13" max="13" width="11.5703125" customWidth="1"/>
  </cols>
  <sheetData>
    <row r="1" spans="1:14" ht="15" customHeight="1" x14ac:dyDescent="0.25">
      <c r="A1" s="8" t="s">
        <v>1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43</v>
      </c>
      <c r="B3" s="42"/>
      <c r="C3" s="42"/>
      <c r="D3" s="42"/>
      <c r="E3" s="42"/>
      <c r="F3" s="42"/>
      <c r="G3" s="42"/>
      <c r="H3" s="42"/>
      <c r="I3" s="42"/>
      <c r="J3" s="42"/>
      <c r="K3" s="42"/>
      <c r="L3" s="42"/>
      <c r="M3" s="42"/>
      <c r="N3" s="42"/>
    </row>
    <row r="4" spans="1:14" ht="15.75" thickBot="1" x14ac:dyDescent="0.3">
      <c r="A4" s="43" t="s">
        <v>1144</v>
      </c>
      <c r="B4" s="47">
        <v>41985</v>
      </c>
      <c r="C4" s="13"/>
      <c r="D4" s="37" t="s">
        <v>330</v>
      </c>
      <c r="E4" s="37"/>
      <c r="F4" s="13"/>
      <c r="G4" s="13"/>
      <c r="H4" s="37" t="s">
        <v>331</v>
      </c>
      <c r="I4" s="37"/>
      <c r="J4" s="13"/>
      <c r="K4" s="13"/>
      <c r="L4" s="37" t="s">
        <v>332</v>
      </c>
      <c r="M4" s="37"/>
      <c r="N4" s="13"/>
    </row>
    <row r="5" spans="1:14" x14ac:dyDescent="0.25">
      <c r="A5" s="43"/>
      <c r="B5" s="13"/>
      <c r="C5" s="12"/>
      <c r="D5" s="66" t="s">
        <v>292</v>
      </c>
      <c r="E5" s="66"/>
      <c r="F5" s="12"/>
      <c r="G5" s="12"/>
      <c r="H5" s="66" t="s">
        <v>292</v>
      </c>
      <c r="I5" s="66"/>
      <c r="J5" s="12"/>
      <c r="K5" s="12"/>
      <c r="L5" s="66" t="s">
        <v>292</v>
      </c>
      <c r="M5" s="66"/>
      <c r="N5" s="12"/>
    </row>
    <row r="6" spans="1:14" x14ac:dyDescent="0.25">
      <c r="A6" s="43"/>
      <c r="B6" s="48" t="s">
        <v>333</v>
      </c>
      <c r="C6" s="49"/>
      <c r="D6" s="67"/>
      <c r="E6" s="67"/>
      <c r="F6" s="49"/>
      <c r="G6" s="49"/>
      <c r="H6" s="67"/>
      <c r="I6" s="67"/>
      <c r="J6" s="49"/>
      <c r="K6" s="49"/>
      <c r="L6" s="67"/>
      <c r="M6" s="67"/>
      <c r="N6" s="49"/>
    </row>
    <row r="7" spans="1:14" x14ac:dyDescent="0.25">
      <c r="A7" s="43"/>
      <c r="B7" s="21" t="s">
        <v>32</v>
      </c>
      <c r="C7" s="25"/>
      <c r="D7" s="26" t="s">
        <v>294</v>
      </c>
      <c r="E7" s="50">
        <v>131135</v>
      </c>
      <c r="F7" s="26"/>
      <c r="G7" s="25"/>
      <c r="H7" s="26" t="s">
        <v>294</v>
      </c>
      <c r="I7" s="27" t="s">
        <v>334</v>
      </c>
      <c r="J7" s="26"/>
      <c r="K7" s="25"/>
      <c r="L7" s="26" t="s">
        <v>294</v>
      </c>
      <c r="M7" s="50">
        <v>131135</v>
      </c>
      <c r="N7" s="26"/>
    </row>
    <row r="8" spans="1:14" x14ac:dyDescent="0.25">
      <c r="A8" s="43"/>
      <c r="B8" s="28" t="s">
        <v>335</v>
      </c>
      <c r="C8" s="18"/>
      <c r="D8" s="19"/>
      <c r="E8" s="20">
        <v>70906</v>
      </c>
      <c r="F8" s="19"/>
      <c r="G8" s="18"/>
      <c r="H8" s="19"/>
      <c r="I8" s="30" t="s">
        <v>336</v>
      </c>
      <c r="J8" s="19" t="s">
        <v>337</v>
      </c>
      <c r="K8" s="18"/>
      <c r="L8" s="19"/>
      <c r="M8" s="20">
        <v>69966</v>
      </c>
      <c r="N8" s="19"/>
    </row>
    <row r="9" spans="1:14" x14ac:dyDescent="0.25">
      <c r="A9" s="43"/>
      <c r="B9" s="21" t="s">
        <v>338</v>
      </c>
      <c r="C9" s="25"/>
      <c r="D9" s="26"/>
      <c r="E9" s="50">
        <v>6608</v>
      </c>
      <c r="F9" s="26"/>
      <c r="G9" s="25"/>
      <c r="H9" s="26"/>
      <c r="I9" s="50">
        <v>4102</v>
      </c>
      <c r="J9" s="26" t="s">
        <v>339</v>
      </c>
      <c r="K9" s="25"/>
      <c r="L9" s="26"/>
      <c r="M9" s="50">
        <v>10710</v>
      </c>
      <c r="N9" s="26"/>
    </row>
    <row r="10" spans="1:14" x14ac:dyDescent="0.25">
      <c r="A10" s="43"/>
      <c r="B10" s="28" t="s">
        <v>41</v>
      </c>
      <c r="C10" s="18"/>
      <c r="D10" s="19"/>
      <c r="E10" s="30">
        <v>158</v>
      </c>
      <c r="F10" s="19"/>
      <c r="G10" s="18"/>
      <c r="H10" s="19"/>
      <c r="I10" s="30" t="s">
        <v>334</v>
      </c>
      <c r="J10" s="19"/>
      <c r="K10" s="18"/>
      <c r="L10" s="19"/>
      <c r="M10" s="30">
        <v>158</v>
      </c>
      <c r="N10" s="19"/>
    </row>
    <row r="11" spans="1:14" x14ac:dyDescent="0.25">
      <c r="A11" s="43"/>
      <c r="B11" s="21" t="s">
        <v>340</v>
      </c>
      <c r="C11" s="25"/>
      <c r="D11" s="26"/>
      <c r="E11" s="27" t="s">
        <v>334</v>
      </c>
      <c r="F11" s="26"/>
      <c r="G11" s="25"/>
      <c r="H11" s="26"/>
      <c r="I11" s="50">
        <v>3175</v>
      </c>
      <c r="J11" s="26" t="s">
        <v>341</v>
      </c>
      <c r="K11" s="25"/>
      <c r="L11" s="26"/>
      <c r="M11" s="50">
        <v>3175</v>
      </c>
      <c r="N11" s="26"/>
    </row>
    <row r="12" spans="1:14" ht="15.75" thickBot="1" x14ac:dyDescent="0.3">
      <c r="A12" s="43"/>
      <c r="B12" s="28" t="s">
        <v>46</v>
      </c>
      <c r="C12" s="18"/>
      <c r="D12" s="51"/>
      <c r="E12" s="52">
        <v>53</v>
      </c>
      <c r="F12" s="19"/>
      <c r="G12" s="18"/>
      <c r="H12" s="51"/>
      <c r="I12" s="52" t="s">
        <v>334</v>
      </c>
      <c r="J12" s="19"/>
      <c r="K12" s="18"/>
      <c r="L12" s="51"/>
      <c r="M12" s="52">
        <v>53</v>
      </c>
      <c r="N12" s="19"/>
    </row>
    <row r="13" spans="1:14" ht="15.75" thickBot="1" x14ac:dyDescent="0.3">
      <c r="A13" s="43"/>
      <c r="B13" s="53" t="s">
        <v>342</v>
      </c>
      <c r="C13" s="22"/>
      <c r="D13" s="54" t="s">
        <v>294</v>
      </c>
      <c r="E13" s="55">
        <v>208860</v>
      </c>
      <c r="F13" s="23"/>
      <c r="G13" s="22"/>
      <c r="H13" s="54" t="s">
        <v>294</v>
      </c>
      <c r="I13" s="55">
        <v>6337</v>
      </c>
      <c r="J13" s="23"/>
      <c r="K13" s="22"/>
      <c r="L13" s="54" t="s">
        <v>294</v>
      </c>
      <c r="M13" s="55">
        <v>215197</v>
      </c>
      <c r="N13" s="23"/>
    </row>
    <row r="14" spans="1:14" ht="15.75" thickTop="1" x14ac:dyDescent="0.25">
      <c r="A14" s="43"/>
      <c r="B14" s="56"/>
      <c r="C14" s="57"/>
      <c r="D14" s="58"/>
      <c r="E14" s="59"/>
      <c r="F14" s="58"/>
      <c r="G14" s="57"/>
      <c r="H14" s="58"/>
      <c r="I14" s="59"/>
      <c r="J14" s="58"/>
      <c r="K14" s="57"/>
      <c r="L14" s="58"/>
      <c r="M14" s="59"/>
      <c r="N14" s="58"/>
    </row>
    <row r="15" spans="1:14" x14ac:dyDescent="0.25">
      <c r="A15" s="43"/>
      <c r="B15" s="56"/>
      <c r="C15" s="57"/>
      <c r="D15" s="58"/>
      <c r="E15" s="59"/>
      <c r="F15" s="58"/>
      <c r="G15" s="57"/>
      <c r="H15" s="58"/>
      <c r="I15" s="59"/>
      <c r="J15" s="58"/>
      <c r="K15" s="57"/>
      <c r="L15" s="58"/>
      <c r="M15" s="59"/>
      <c r="N15" s="58"/>
    </row>
    <row r="16" spans="1:14" x14ac:dyDescent="0.25">
      <c r="A16" s="43"/>
      <c r="B16" s="48" t="s">
        <v>343</v>
      </c>
      <c r="C16" s="18"/>
      <c r="D16" s="19"/>
      <c r="E16" s="30"/>
      <c r="F16" s="19"/>
      <c r="G16" s="18"/>
      <c r="H16" s="19"/>
      <c r="I16" s="30"/>
      <c r="J16" s="19"/>
      <c r="K16" s="18"/>
      <c r="L16" s="19"/>
      <c r="M16" s="30"/>
      <c r="N16" s="19"/>
    </row>
    <row r="17" spans="1:14" x14ac:dyDescent="0.25">
      <c r="A17" s="43"/>
      <c r="B17" s="21" t="s">
        <v>93</v>
      </c>
      <c r="C17" s="25"/>
      <c r="D17" s="26" t="s">
        <v>294</v>
      </c>
      <c r="E17" s="50">
        <v>215121</v>
      </c>
      <c r="F17" s="26"/>
      <c r="G17" s="25"/>
      <c r="H17" s="26" t="s">
        <v>294</v>
      </c>
      <c r="I17" s="27" t="s">
        <v>334</v>
      </c>
      <c r="J17" s="26"/>
      <c r="K17" s="25"/>
      <c r="L17" s="26" t="s">
        <v>294</v>
      </c>
      <c r="M17" s="50">
        <v>215121</v>
      </c>
      <c r="N17" s="26"/>
    </row>
    <row r="18" spans="1:14" x14ac:dyDescent="0.25">
      <c r="A18" s="43"/>
      <c r="B18" s="28" t="s">
        <v>57</v>
      </c>
      <c r="C18" s="18"/>
      <c r="D18" s="19"/>
      <c r="E18" s="30">
        <v>42</v>
      </c>
      <c r="F18" s="19"/>
      <c r="G18" s="18"/>
      <c r="H18" s="19"/>
      <c r="I18" s="30" t="s">
        <v>334</v>
      </c>
      <c r="J18" s="19"/>
      <c r="K18" s="18"/>
      <c r="L18" s="19"/>
      <c r="M18" s="30">
        <v>42</v>
      </c>
      <c r="N18" s="19"/>
    </row>
    <row r="19" spans="1:14" ht="15.75" thickBot="1" x14ac:dyDescent="0.3">
      <c r="A19" s="43"/>
      <c r="B19" s="21" t="s">
        <v>344</v>
      </c>
      <c r="C19" s="25"/>
      <c r="D19" s="60"/>
      <c r="E19" s="61">
        <v>34</v>
      </c>
      <c r="F19" s="26"/>
      <c r="G19" s="25"/>
      <c r="H19" s="60"/>
      <c r="I19" s="61" t="s">
        <v>334</v>
      </c>
      <c r="J19" s="26"/>
      <c r="K19" s="25"/>
      <c r="L19" s="60"/>
      <c r="M19" s="61">
        <v>34</v>
      </c>
      <c r="N19" s="26"/>
    </row>
    <row r="20" spans="1:14" ht="15.75" thickBot="1" x14ac:dyDescent="0.3">
      <c r="A20" s="43"/>
      <c r="B20" s="62" t="s">
        <v>345</v>
      </c>
      <c r="C20" s="15"/>
      <c r="D20" s="63" t="s">
        <v>294</v>
      </c>
      <c r="E20" s="64">
        <v>215197</v>
      </c>
      <c r="F20" s="16"/>
      <c r="G20" s="15"/>
      <c r="H20" s="63" t="s">
        <v>294</v>
      </c>
      <c r="I20" s="65" t="s">
        <v>334</v>
      </c>
      <c r="J20" s="16"/>
      <c r="K20" s="15"/>
      <c r="L20" s="63" t="s">
        <v>294</v>
      </c>
      <c r="M20" s="64">
        <v>215197</v>
      </c>
      <c r="N20" s="16"/>
    </row>
    <row r="21" spans="1:14" x14ac:dyDescent="0.25">
      <c r="A21" s="43"/>
      <c r="B21" s="73"/>
      <c r="C21" s="73"/>
      <c r="D21" s="73"/>
      <c r="E21" s="73"/>
      <c r="F21" s="73"/>
      <c r="G21" s="73"/>
      <c r="H21" s="73"/>
      <c r="I21" s="73"/>
      <c r="J21" s="73"/>
      <c r="K21" s="73"/>
      <c r="L21" s="73"/>
      <c r="M21" s="73"/>
      <c r="N21" s="73"/>
    </row>
    <row r="22" spans="1:14" x14ac:dyDescent="0.25">
      <c r="A22" s="43"/>
      <c r="B22" s="46" t="s">
        <v>346</v>
      </c>
      <c r="C22" s="46"/>
      <c r="D22" s="46"/>
      <c r="E22" s="46"/>
      <c r="F22" s="46"/>
      <c r="G22" s="46"/>
      <c r="H22" s="46"/>
      <c r="I22" s="46"/>
      <c r="J22" s="46"/>
      <c r="K22" s="46"/>
      <c r="L22" s="46"/>
      <c r="M22" s="46"/>
      <c r="N22" s="46"/>
    </row>
    <row r="23" spans="1:14" x14ac:dyDescent="0.25">
      <c r="A23" s="43"/>
      <c r="B23" s="45"/>
      <c r="C23" s="45"/>
      <c r="D23" s="45"/>
      <c r="E23" s="45"/>
      <c r="F23" s="45"/>
      <c r="G23" s="45"/>
      <c r="H23" s="45"/>
      <c r="I23" s="45"/>
      <c r="J23" s="45"/>
      <c r="K23" s="45"/>
      <c r="L23" s="45"/>
      <c r="M23" s="45"/>
      <c r="N23" s="45"/>
    </row>
    <row r="24" spans="1:14" ht="229.5" x14ac:dyDescent="0.25">
      <c r="A24" s="43"/>
      <c r="B24" s="68"/>
      <c r="C24" s="68">
        <v>-1</v>
      </c>
      <c r="D24" s="69" t="s">
        <v>347</v>
      </c>
    </row>
    <row r="25" spans="1:14" x14ac:dyDescent="0.25">
      <c r="A25" s="43"/>
      <c r="B25" s="74"/>
      <c r="C25" s="74"/>
      <c r="D25" s="74"/>
      <c r="E25" s="74"/>
      <c r="F25" s="74"/>
      <c r="G25" s="74"/>
      <c r="H25" s="74"/>
      <c r="I25" s="74"/>
      <c r="J25" s="74"/>
      <c r="K25" s="74"/>
      <c r="L25" s="74"/>
      <c r="M25" s="74"/>
      <c r="N25" s="74"/>
    </row>
    <row r="26" spans="1:14" ht="76.5" x14ac:dyDescent="0.25">
      <c r="A26" s="43"/>
      <c r="B26" s="68"/>
      <c r="C26" s="68">
        <v>-2</v>
      </c>
      <c r="D26" s="69" t="s">
        <v>348</v>
      </c>
    </row>
    <row r="27" spans="1:14" x14ac:dyDescent="0.25">
      <c r="A27" s="43"/>
      <c r="B27" s="74"/>
      <c r="C27" s="74"/>
      <c r="D27" s="74"/>
      <c r="E27" s="74"/>
      <c r="F27" s="74"/>
      <c r="G27" s="74"/>
      <c r="H27" s="74"/>
      <c r="I27" s="74"/>
      <c r="J27" s="74"/>
      <c r="K27" s="74"/>
      <c r="L27" s="74"/>
      <c r="M27" s="74"/>
      <c r="N27" s="74"/>
    </row>
    <row r="28" spans="1:14" ht="114.75" x14ac:dyDescent="0.25">
      <c r="A28" s="43"/>
      <c r="B28" s="68"/>
      <c r="C28" s="68">
        <v>-3</v>
      </c>
      <c r="D28" s="69" t="s">
        <v>349</v>
      </c>
    </row>
    <row r="29" spans="1:14" x14ac:dyDescent="0.25">
      <c r="A29" s="43" t="s">
        <v>1145</v>
      </c>
      <c r="B29" s="45" t="s">
        <v>350</v>
      </c>
      <c r="C29" s="45"/>
      <c r="D29" s="45"/>
      <c r="E29" s="45"/>
      <c r="F29" s="45"/>
      <c r="G29" s="45"/>
      <c r="H29" s="45"/>
      <c r="I29" s="45"/>
      <c r="J29" s="45"/>
      <c r="K29" s="45"/>
      <c r="L29" s="45"/>
      <c r="M29" s="45"/>
      <c r="N29" s="45"/>
    </row>
    <row r="30" spans="1:14" x14ac:dyDescent="0.25">
      <c r="A30" s="43"/>
      <c r="B30" s="45"/>
      <c r="C30" s="45"/>
      <c r="D30" s="45"/>
      <c r="E30" s="45"/>
      <c r="F30" s="45"/>
      <c r="G30" s="45"/>
      <c r="H30" s="45"/>
      <c r="I30" s="45"/>
      <c r="J30" s="45"/>
      <c r="K30" s="45"/>
      <c r="L30" s="45"/>
      <c r="M30" s="45"/>
      <c r="N30" s="45"/>
    </row>
    <row r="31" spans="1:14" ht="15.75" thickBot="1" x14ac:dyDescent="0.3">
      <c r="A31" s="43"/>
      <c r="B31" s="12"/>
      <c r="C31" s="12"/>
      <c r="D31" s="39" t="s">
        <v>351</v>
      </c>
      <c r="E31" s="39"/>
      <c r="F31" s="39"/>
      <c r="G31" s="39"/>
      <c r="H31" s="39"/>
      <c r="I31" s="39"/>
      <c r="J31" s="12"/>
    </row>
    <row r="32" spans="1:14" x14ac:dyDescent="0.25">
      <c r="A32" s="43"/>
      <c r="B32" s="12"/>
      <c r="C32" s="12"/>
      <c r="D32" s="66"/>
      <c r="E32" s="66"/>
      <c r="F32" s="12"/>
      <c r="G32" s="12"/>
      <c r="H32" s="66" t="s">
        <v>352</v>
      </c>
      <c r="I32" s="66"/>
      <c r="J32" s="12"/>
    </row>
    <row r="33" spans="1:14" ht="15.75" thickBot="1" x14ac:dyDescent="0.3">
      <c r="A33" s="43"/>
      <c r="B33" s="12"/>
      <c r="C33" s="12"/>
      <c r="D33" s="39" t="s">
        <v>353</v>
      </c>
      <c r="E33" s="39"/>
      <c r="F33" s="12"/>
      <c r="G33" s="12"/>
      <c r="H33" s="39" t="s">
        <v>87</v>
      </c>
      <c r="I33" s="39"/>
      <c r="J33" s="12"/>
    </row>
    <row r="34" spans="1:14" x14ac:dyDescent="0.25">
      <c r="A34" s="43"/>
      <c r="B34" s="12"/>
      <c r="C34" s="12"/>
      <c r="D34" s="41" t="s">
        <v>354</v>
      </c>
      <c r="E34" s="41"/>
      <c r="F34" s="41"/>
      <c r="G34" s="41"/>
      <c r="H34" s="41"/>
      <c r="I34" s="41"/>
      <c r="J34" s="12"/>
    </row>
    <row r="35" spans="1:14" x14ac:dyDescent="0.25">
      <c r="A35" s="43"/>
      <c r="B35" s="14" t="s">
        <v>355</v>
      </c>
      <c r="C35" s="18"/>
      <c r="D35" s="19"/>
      <c r="E35" s="30"/>
      <c r="F35" s="19"/>
      <c r="G35" s="18"/>
      <c r="H35" s="19"/>
      <c r="I35" s="30"/>
      <c r="J35" s="19"/>
    </row>
    <row r="36" spans="1:14" x14ac:dyDescent="0.25">
      <c r="A36" s="43"/>
      <c r="B36" s="21" t="s">
        <v>356</v>
      </c>
      <c r="C36" s="25"/>
      <c r="D36" s="26" t="s">
        <v>294</v>
      </c>
      <c r="E36" s="50">
        <v>20675</v>
      </c>
      <c r="F36" s="26"/>
      <c r="G36" s="25"/>
      <c r="H36" s="26"/>
      <c r="I36" s="27">
        <v>29.55</v>
      </c>
      <c r="J36" s="26" t="s">
        <v>357</v>
      </c>
    </row>
    <row r="37" spans="1:14" x14ac:dyDescent="0.25">
      <c r="A37" s="43"/>
      <c r="B37" s="28" t="s">
        <v>358</v>
      </c>
      <c r="C37" s="18"/>
      <c r="D37" s="19"/>
      <c r="E37" s="20">
        <v>3833</v>
      </c>
      <c r="F37" s="19"/>
      <c r="G37" s="18"/>
      <c r="H37" s="19"/>
      <c r="I37" s="30">
        <v>5.48</v>
      </c>
      <c r="J37" s="19" t="s">
        <v>357</v>
      </c>
    </row>
    <row r="38" spans="1:14" x14ac:dyDescent="0.25">
      <c r="A38" s="43"/>
      <c r="B38" s="21" t="s">
        <v>359</v>
      </c>
      <c r="C38" s="25"/>
      <c r="D38" s="26"/>
      <c r="E38" s="50">
        <v>18179</v>
      </c>
      <c r="F38" s="26"/>
      <c r="G38" s="25"/>
      <c r="H38" s="26"/>
      <c r="I38" s="27">
        <v>25.98</v>
      </c>
      <c r="J38" s="26" t="s">
        <v>357</v>
      </c>
    </row>
    <row r="39" spans="1:14" x14ac:dyDescent="0.25">
      <c r="A39" s="43"/>
      <c r="B39" s="28" t="s">
        <v>360</v>
      </c>
      <c r="C39" s="18"/>
      <c r="D39" s="19"/>
      <c r="E39" s="20">
        <v>20926</v>
      </c>
      <c r="F39" s="19"/>
      <c r="G39" s="18"/>
      <c r="H39" s="19"/>
      <c r="I39" s="30">
        <v>29.91</v>
      </c>
      <c r="J39" s="19" t="s">
        <v>357</v>
      </c>
    </row>
    <row r="40" spans="1:14" x14ac:dyDescent="0.25">
      <c r="A40" s="43"/>
      <c r="B40" s="70" t="s">
        <v>361</v>
      </c>
      <c r="C40" s="25"/>
      <c r="D40" s="26"/>
      <c r="E40" s="50">
        <v>3220</v>
      </c>
      <c r="F40" s="26"/>
      <c r="G40" s="25"/>
      <c r="H40" s="26"/>
      <c r="I40" s="27">
        <v>4.5999999999999996</v>
      </c>
      <c r="J40" s="26" t="s">
        <v>357</v>
      </c>
    </row>
    <row r="41" spans="1:14" ht="15.75" thickBot="1" x14ac:dyDescent="0.3">
      <c r="A41" s="43"/>
      <c r="B41" s="14" t="s">
        <v>362</v>
      </c>
      <c r="C41" s="18"/>
      <c r="D41" s="51"/>
      <c r="E41" s="71">
        <v>3133</v>
      </c>
      <c r="F41" s="19"/>
      <c r="G41" s="18"/>
      <c r="H41" s="51"/>
      <c r="I41" s="52">
        <v>4.4800000000000004</v>
      </c>
      <c r="J41" s="19" t="s">
        <v>357</v>
      </c>
    </row>
    <row r="42" spans="1:14" ht="15.75" thickBot="1" x14ac:dyDescent="0.3">
      <c r="A42" s="43"/>
      <c r="B42" s="21" t="s">
        <v>363</v>
      </c>
      <c r="C42" s="25"/>
      <c r="D42" s="60" t="s">
        <v>294</v>
      </c>
      <c r="E42" s="33">
        <v>69966</v>
      </c>
      <c r="F42" s="26"/>
      <c r="G42" s="25"/>
      <c r="H42" s="60" t="s">
        <v>60</v>
      </c>
      <c r="I42" s="61">
        <v>100</v>
      </c>
      <c r="J42" s="26" t="s">
        <v>357</v>
      </c>
    </row>
    <row r="43" spans="1:14" x14ac:dyDescent="0.25">
      <c r="A43" s="43" t="s">
        <v>1146</v>
      </c>
      <c r="B43" s="45" t="s">
        <v>365</v>
      </c>
      <c r="C43" s="45"/>
      <c r="D43" s="45"/>
      <c r="E43" s="45"/>
      <c r="F43" s="45"/>
      <c r="G43" s="45"/>
      <c r="H43" s="45"/>
      <c r="I43" s="45"/>
      <c r="J43" s="45"/>
      <c r="K43" s="45"/>
      <c r="L43" s="45"/>
      <c r="M43" s="45"/>
      <c r="N43" s="45"/>
    </row>
    <row r="44" spans="1:14" x14ac:dyDescent="0.25">
      <c r="A44" s="43"/>
      <c r="B44" s="45"/>
      <c r="C44" s="45"/>
      <c r="D44" s="45"/>
      <c r="E44" s="45"/>
      <c r="F44" s="45"/>
      <c r="G44" s="45"/>
      <c r="H44" s="45"/>
      <c r="I44" s="45"/>
      <c r="J44" s="45"/>
      <c r="K44" s="45"/>
      <c r="L44" s="45"/>
      <c r="M44" s="45"/>
      <c r="N44" s="45"/>
    </row>
    <row r="45" spans="1:14" ht="15.75" thickBot="1" x14ac:dyDescent="0.3">
      <c r="A45" s="43"/>
      <c r="B45" s="12"/>
      <c r="C45" s="12"/>
      <c r="D45" s="39" t="s">
        <v>351</v>
      </c>
      <c r="E45" s="39"/>
      <c r="F45" s="12"/>
    </row>
    <row r="46" spans="1:14" x14ac:dyDescent="0.25">
      <c r="A46" s="43"/>
      <c r="B46" s="12"/>
      <c r="C46" s="12"/>
      <c r="D46" s="66" t="s">
        <v>292</v>
      </c>
      <c r="E46" s="66"/>
      <c r="F46" s="12"/>
    </row>
    <row r="47" spans="1:14" x14ac:dyDescent="0.25">
      <c r="A47" s="43"/>
      <c r="B47" s="14" t="s">
        <v>366</v>
      </c>
      <c r="C47" s="18"/>
      <c r="D47" s="19" t="s">
        <v>294</v>
      </c>
      <c r="E47" s="20">
        <v>43910</v>
      </c>
      <c r="F47" s="19"/>
    </row>
    <row r="48" spans="1:14" x14ac:dyDescent="0.25">
      <c r="A48" s="43"/>
      <c r="B48" s="70" t="s">
        <v>367</v>
      </c>
      <c r="C48" s="25"/>
      <c r="D48" s="26"/>
      <c r="E48" s="50">
        <v>43743</v>
      </c>
      <c r="F48" s="26"/>
    </row>
    <row r="49" spans="1:6" x14ac:dyDescent="0.25">
      <c r="A49" s="43"/>
      <c r="B49" s="14" t="s">
        <v>368</v>
      </c>
      <c r="C49" s="18"/>
      <c r="D49" s="19"/>
      <c r="E49" s="20">
        <v>13715</v>
      </c>
      <c r="F49" s="19"/>
    </row>
    <row r="50" spans="1:6" x14ac:dyDescent="0.25">
      <c r="A50" s="43"/>
      <c r="B50" s="70" t="s">
        <v>369</v>
      </c>
      <c r="C50" s="25"/>
      <c r="D50" s="26"/>
      <c r="E50" s="50">
        <v>51415</v>
      </c>
      <c r="F50" s="26"/>
    </row>
    <row r="51" spans="1:6" x14ac:dyDescent="0.25">
      <c r="A51" s="43"/>
      <c r="B51" s="14" t="s">
        <v>370</v>
      </c>
      <c r="C51" s="18"/>
      <c r="D51" s="19"/>
      <c r="E51" s="30"/>
      <c r="F51" s="19"/>
    </row>
    <row r="52" spans="1:6" x14ac:dyDescent="0.25">
      <c r="A52" s="43"/>
      <c r="B52" s="21" t="s">
        <v>371</v>
      </c>
      <c r="C52" s="25"/>
      <c r="D52" s="26"/>
      <c r="E52" s="50">
        <v>33394</v>
      </c>
      <c r="F52" s="26"/>
    </row>
    <row r="53" spans="1:6" ht="15.75" thickBot="1" x14ac:dyDescent="0.3">
      <c r="A53" s="43"/>
      <c r="B53" s="28" t="s">
        <v>372</v>
      </c>
      <c r="C53" s="18"/>
      <c r="D53" s="51"/>
      <c r="E53" s="71">
        <v>28944</v>
      </c>
      <c r="F53" s="19"/>
    </row>
    <row r="54" spans="1:6" ht="15.75" thickBot="1" x14ac:dyDescent="0.3">
      <c r="A54" s="43"/>
      <c r="B54" s="70" t="s">
        <v>373</v>
      </c>
      <c r="C54" s="25"/>
      <c r="D54" s="60"/>
      <c r="E54" s="33">
        <v>62338</v>
      </c>
      <c r="F54" s="26"/>
    </row>
    <row r="55" spans="1:6" ht="15.75" thickBot="1" x14ac:dyDescent="0.3">
      <c r="A55" s="43"/>
      <c r="B55" s="72" t="s">
        <v>51</v>
      </c>
      <c r="C55" s="18"/>
      <c r="D55" s="51" t="s">
        <v>294</v>
      </c>
      <c r="E55" s="71">
        <v>215121</v>
      </c>
      <c r="F55" s="19"/>
    </row>
  </sheetData>
  <mergeCells count="33">
    <mergeCell ref="B27:N27"/>
    <mergeCell ref="A29:A42"/>
    <mergeCell ref="B29:N29"/>
    <mergeCell ref="B30:N30"/>
    <mergeCell ref="A43:A55"/>
    <mergeCell ref="B43:N43"/>
    <mergeCell ref="B44:N44"/>
    <mergeCell ref="D33:E33"/>
    <mergeCell ref="H33:I33"/>
    <mergeCell ref="D34:I34"/>
    <mergeCell ref="D45:E45"/>
    <mergeCell ref="D46:E46"/>
    <mergeCell ref="A1:A2"/>
    <mergeCell ref="B1:N1"/>
    <mergeCell ref="B2:N2"/>
    <mergeCell ref="B3:N3"/>
    <mergeCell ref="A4:A28"/>
    <mergeCell ref="D6:E6"/>
    <mergeCell ref="H6:I6"/>
    <mergeCell ref="L6:M6"/>
    <mergeCell ref="D31:I31"/>
    <mergeCell ref="D32:E32"/>
    <mergeCell ref="H32:I32"/>
    <mergeCell ref="B21:N21"/>
    <mergeCell ref="B22:N22"/>
    <mergeCell ref="B23:N23"/>
    <mergeCell ref="B25:N25"/>
    <mergeCell ref="D4:E4"/>
    <mergeCell ref="H4:I4"/>
    <mergeCell ref="L4:M4"/>
    <mergeCell ref="D5:E5"/>
    <mergeCell ref="H5:I5"/>
    <mergeCell ref="L5:M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 customWidth="1"/>
    <col min="3" max="3" width="19.7109375" customWidth="1"/>
    <col min="4" max="4" width="4" customWidth="1"/>
    <col min="5" max="5" width="10.42578125" customWidth="1"/>
    <col min="6" max="6" width="19.7109375" customWidth="1"/>
  </cols>
  <sheetData>
    <row r="1" spans="1:6" ht="15" customHeight="1" x14ac:dyDescent="0.25">
      <c r="A1" s="8" t="s">
        <v>1147</v>
      </c>
      <c r="B1" s="8" t="s">
        <v>1</v>
      </c>
      <c r="C1" s="8"/>
      <c r="D1" s="8"/>
      <c r="E1" s="8"/>
      <c r="F1" s="8"/>
    </row>
    <row r="2" spans="1:6" ht="15" customHeight="1" x14ac:dyDescent="0.25">
      <c r="A2" s="8"/>
      <c r="B2" s="8" t="s">
        <v>2</v>
      </c>
      <c r="C2" s="8"/>
      <c r="D2" s="8"/>
      <c r="E2" s="8"/>
      <c r="F2" s="8"/>
    </row>
    <row r="3" spans="1:6" x14ac:dyDescent="0.25">
      <c r="A3" s="3" t="s">
        <v>1148</v>
      </c>
      <c r="B3" s="42"/>
      <c r="C3" s="42"/>
      <c r="D3" s="42"/>
      <c r="E3" s="42"/>
      <c r="F3" s="42"/>
    </row>
    <row r="4" spans="1:6" x14ac:dyDescent="0.25">
      <c r="A4" s="43" t="s">
        <v>1149</v>
      </c>
      <c r="B4" s="45" t="s">
        <v>382</v>
      </c>
      <c r="C4" s="45"/>
      <c r="D4" s="45"/>
      <c r="E4" s="45"/>
      <c r="F4" s="45"/>
    </row>
    <row r="5" spans="1:6" x14ac:dyDescent="0.25">
      <c r="A5" s="43"/>
      <c r="B5" s="45"/>
      <c r="C5" s="45"/>
      <c r="D5" s="45"/>
      <c r="E5" s="45"/>
      <c r="F5" s="45"/>
    </row>
    <row r="6" spans="1:6" x14ac:dyDescent="0.25">
      <c r="A6" s="43"/>
      <c r="B6" s="18" t="s">
        <v>383</v>
      </c>
      <c r="C6" s="18"/>
      <c r="D6" s="19" t="s">
        <v>294</v>
      </c>
      <c r="E6" s="30">
        <v>343</v>
      </c>
      <c r="F6" s="19"/>
    </row>
    <row r="7" spans="1:6" x14ac:dyDescent="0.25">
      <c r="A7" s="43"/>
      <c r="B7" s="25" t="s">
        <v>384</v>
      </c>
      <c r="C7" s="25"/>
      <c r="D7" s="26"/>
      <c r="E7" s="27">
        <v>343</v>
      </c>
      <c r="F7" s="26"/>
    </row>
    <row r="8" spans="1:6" x14ac:dyDescent="0.25">
      <c r="A8" s="43"/>
      <c r="B8" s="18" t="s">
        <v>385</v>
      </c>
      <c r="C8" s="18"/>
      <c r="D8" s="19"/>
      <c r="E8" s="30">
        <v>343</v>
      </c>
      <c r="F8" s="19"/>
    </row>
    <row r="9" spans="1:6" x14ac:dyDescent="0.25">
      <c r="A9" s="43"/>
      <c r="B9" s="25" t="s">
        <v>386</v>
      </c>
      <c r="C9" s="25"/>
      <c r="D9" s="26"/>
      <c r="E9" s="27">
        <v>343</v>
      </c>
      <c r="F9" s="26"/>
    </row>
    <row r="10" spans="1:6" x14ac:dyDescent="0.25">
      <c r="A10" s="43"/>
      <c r="B10" s="18" t="s">
        <v>387</v>
      </c>
      <c r="C10" s="18"/>
      <c r="D10" s="19"/>
      <c r="E10" s="30">
        <v>343</v>
      </c>
      <c r="F10" s="19"/>
    </row>
    <row r="11" spans="1:6" x14ac:dyDescent="0.25">
      <c r="A11" s="43"/>
      <c r="B11" s="25" t="s">
        <v>388</v>
      </c>
      <c r="C11" s="25"/>
      <c r="D11" s="26"/>
      <c r="E11" s="50">
        <v>1588</v>
      </c>
      <c r="F11" s="26"/>
    </row>
    <row r="12" spans="1:6" ht="15.75" thickBot="1" x14ac:dyDescent="0.3">
      <c r="A12" s="43"/>
      <c r="B12" s="57"/>
      <c r="C12" s="57"/>
      <c r="D12" s="75"/>
      <c r="E12" s="76"/>
      <c r="F12" s="58"/>
    </row>
    <row r="13" spans="1:6" ht="15.75" thickBot="1" x14ac:dyDescent="0.3">
      <c r="A13" s="43"/>
      <c r="B13" s="18" t="s">
        <v>145</v>
      </c>
      <c r="C13" s="18"/>
      <c r="D13" s="77" t="s">
        <v>294</v>
      </c>
      <c r="E13" s="36">
        <v>3303</v>
      </c>
      <c r="F13" s="19"/>
    </row>
  </sheetData>
  <mergeCells count="7">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55"/>
  <sheetViews>
    <sheetView showGridLines="0" workbookViewId="0"/>
  </sheetViews>
  <sheetFormatPr defaultRowHeight="15" x14ac:dyDescent="0.25"/>
  <cols>
    <col min="1" max="2" width="36.5703125" bestFit="1" customWidth="1"/>
    <col min="4" max="4" width="2.28515625" bestFit="1" customWidth="1"/>
    <col min="5" max="5" width="7.42578125" bestFit="1" customWidth="1"/>
    <col min="6" max="6" width="1.5703125" bestFit="1" customWidth="1"/>
    <col min="7" max="7" width="2.7109375" bestFit="1" customWidth="1"/>
    <col min="9" max="9" width="7.42578125" bestFit="1" customWidth="1"/>
    <col min="10" max="10" width="1.5703125" bestFit="1" customWidth="1"/>
    <col min="13" max="13" width="6" bestFit="1" customWidth="1"/>
    <col min="14" max="14" width="1.5703125" bestFit="1" customWidth="1"/>
    <col min="17" max="17" width="7.42578125" bestFit="1" customWidth="1"/>
    <col min="21" max="21" width="7.42578125" bestFit="1" customWidth="1"/>
    <col min="22" max="22" width="1.5703125" bestFit="1" customWidth="1"/>
    <col min="25" max="25" width="5.42578125" bestFit="1" customWidth="1"/>
    <col min="26" max="26" width="1.5703125" bestFit="1" customWidth="1"/>
    <col min="29" max="29" width="6" bestFit="1" customWidth="1"/>
    <col min="30" max="30" width="1.5703125" bestFit="1" customWidth="1"/>
    <col min="33" max="33" width="7.42578125" bestFit="1" customWidth="1"/>
    <col min="34" max="34" width="1.5703125" bestFit="1" customWidth="1"/>
    <col min="37" max="37" width="5.42578125" bestFit="1" customWidth="1"/>
    <col min="38" max="38" width="1.5703125" bestFit="1" customWidth="1"/>
    <col min="40" max="40" width="10.140625" bestFit="1" customWidth="1"/>
  </cols>
  <sheetData>
    <row r="1" spans="1:40" ht="15" customHeight="1" x14ac:dyDescent="0.25">
      <c r="A1" s="8" t="s">
        <v>11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x14ac:dyDescent="0.25">
      <c r="A3" s="3" t="s">
        <v>391</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row>
    <row r="4" spans="1:40" x14ac:dyDescent="0.25">
      <c r="A4" s="43" t="s">
        <v>1151</v>
      </c>
      <c r="B4" s="45" t="s">
        <v>393</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row>
    <row r="5" spans="1:40" x14ac:dyDescent="0.25">
      <c r="A5" s="4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row>
    <row r="6" spans="1:40" ht="15.75" thickBot="1" x14ac:dyDescent="0.3">
      <c r="A6" s="43"/>
      <c r="B6" s="78"/>
      <c r="C6" s="79"/>
      <c r="D6" s="124" t="s">
        <v>394</v>
      </c>
      <c r="E6" s="124"/>
      <c r="F6" s="124"/>
      <c r="G6" s="124"/>
      <c r="H6" s="124"/>
      <c r="I6" s="124"/>
      <c r="J6" s="124"/>
      <c r="K6" s="124"/>
      <c r="L6" s="124"/>
      <c r="M6" s="124"/>
      <c r="N6" s="124"/>
      <c r="O6" s="124"/>
      <c r="P6" s="124"/>
      <c r="Q6" s="124"/>
      <c r="R6" s="124"/>
      <c r="S6" s="124"/>
      <c r="T6" s="124"/>
      <c r="U6" s="124"/>
      <c r="V6" s="124"/>
      <c r="W6" s="124"/>
      <c r="X6" s="124"/>
      <c r="Y6" s="124"/>
      <c r="Z6" s="124"/>
      <c r="AA6" s="124"/>
      <c r="AB6" s="124"/>
      <c r="AC6" s="124"/>
      <c r="AD6" s="124"/>
      <c r="AE6" s="124"/>
      <c r="AF6" s="124"/>
      <c r="AG6" s="124"/>
      <c r="AH6" s="79"/>
    </row>
    <row r="7" spans="1:40" ht="15.75" thickBot="1" x14ac:dyDescent="0.3">
      <c r="A7" s="43"/>
      <c r="B7" s="78"/>
      <c r="C7" s="79"/>
      <c r="D7" s="125">
        <v>2014</v>
      </c>
      <c r="E7" s="125"/>
      <c r="F7" s="125"/>
      <c r="G7" s="125"/>
      <c r="H7" s="125"/>
      <c r="I7" s="125"/>
      <c r="J7" s="125"/>
      <c r="K7" s="125"/>
      <c r="L7" s="125"/>
      <c r="M7" s="125"/>
      <c r="N7" s="125"/>
      <c r="O7" s="125"/>
      <c r="P7" s="125"/>
      <c r="Q7" s="125"/>
      <c r="R7" s="79"/>
      <c r="S7" s="82"/>
      <c r="T7" s="127">
        <v>2013</v>
      </c>
      <c r="U7" s="127"/>
      <c r="V7" s="127"/>
      <c r="W7" s="127"/>
      <c r="X7" s="127"/>
      <c r="Y7" s="127"/>
      <c r="Z7" s="127"/>
      <c r="AA7" s="127"/>
      <c r="AB7" s="127"/>
      <c r="AC7" s="127"/>
      <c r="AD7" s="127"/>
      <c r="AE7" s="127"/>
      <c r="AF7" s="127"/>
      <c r="AG7" s="127"/>
      <c r="AH7" s="82"/>
    </row>
    <row r="8" spans="1:40" x14ac:dyDescent="0.25">
      <c r="A8" s="43"/>
      <c r="B8" s="78"/>
      <c r="C8" s="82"/>
      <c r="D8" s="129"/>
      <c r="E8" s="129"/>
      <c r="F8" s="82"/>
      <c r="G8" s="79"/>
      <c r="H8" s="131" t="s">
        <v>395</v>
      </c>
      <c r="I8" s="131"/>
      <c r="J8" s="79"/>
      <c r="K8" s="79"/>
      <c r="L8" s="131" t="s">
        <v>395</v>
      </c>
      <c r="M8" s="131"/>
      <c r="N8" s="79"/>
      <c r="O8" s="82"/>
      <c r="P8" s="129"/>
      <c r="Q8" s="129"/>
      <c r="R8" s="82"/>
      <c r="S8" s="82"/>
      <c r="T8" s="129"/>
      <c r="U8" s="129"/>
      <c r="V8" s="82"/>
      <c r="W8" s="82"/>
      <c r="X8" s="129" t="s">
        <v>395</v>
      </c>
      <c r="Y8" s="129"/>
      <c r="Z8" s="82"/>
      <c r="AA8" s="82"/>
      <c r="AB8" s="129" t="s">
        <v>395</v>
      </c>
      <c r="AC8" s="129"/>
      <c r="AD8" s="82"/>
      <c r="AE8" s="82"/>
      <c r="AF8" s="129"/>
      <c r="AG8" s="129"/>
      <c r="AH8" s="82"/>
    </row>
    <row r="9" spans="1:40" x14ac:dyDescent="0.25">
      <c r="A9" s="43"/>
      <c r="B9" s="78"/>
      <c r="C9" s="79"/>
      <c r="D9" s="130" t="s">
        <v>396</v>
      </c>
      <c r="E9" s="130"/>
      <c r="F9" s="79"/>
      <c r="G9" s="79"/>
      <c r="H9" s="130" t="s">
        <v>397</v>
      </c>
      <c r="I9" s="130"/>
      <c r="J9" s="79"/>
      <c r="K9" s="79"/>
      <c r="L9" s="130" t="s">
        <v>397</v>
      </c>
      <c r="M9" s="130"/>
      <c r="N9" s="79"/>
      <c r="O9" s="79"/>
      <c r="P9" s="130" t="s">
        <v>398</v>
      </c>
      <c r="Q9" s="130"/>
      <c r="R9" s="79"/>
      <c r="S9" s="82"/>
      <c r="T9" s="128" t="s">
        <v>396</v>
      </c>
      <c r="U9" s="128"/>
      <c r="V9" s="82"/>
      <c r="W9" s="82"/>
      <c r="X9" s="128" t="s">
        <v>397</v>
      </c>
      <c r="Y9" s="128"/>
      <c r="Z9" s="82"/>
      <c r="AA9" s="82"/>
      <c r="AB9" s="128" t="s">
        <v>397</v>
      </c>
      <c r="AC9" s="128"/>
      <c r="AD9" s="82"/>
      <c r="AE9" s="82"/>
      <c r="AF9" s="128" t="s">
        <v>398</v>
      </c>
      <c r="AG9" s="128"/>
      <c r="AH9" s="82"/>
    </row>
    <row r="10" spans="1:40" ht="15.75" thickBot="1" x14ac:dyDescent="0.3">
      <c r="A10" s="43"/>
      <c r="B10" s="78"/>
      <c r="C10" s="79"/>
      <c r="D10" s="124" t="s">
        <v>399</v>
      </c>
      <c r="E10" s="124"/>
      <c r="F10" s="79"/>
      <c r="G10" s="79"/>
      <c r="H10" s="124" t="s">
        <v>400</v>
      </c>
      <c r="I10" s="124"/>
      <c r="J10" s="79"/>
      <c r="K10" s="79"/>
      <c r="L10" s="124" t="s">
        <v>401</v>
      </c>
      <c r="M10" s="124"/>
      <c r="N10" s="79"/>
      <c r="O10" s="79"/>
      <c r="P10" s="124" t="s">
        <v>402</v>
      </c>
      <c r="Q10" s="124"/>
      <c r="R10" s="79"/>
      <c r="S10" s="82"/>
      <c r="T10" s="126" t="s">
        <v>399</v>
      </c>
      <c r="U10" s="126"/>
      <c r="V10" s="82"/>
      <c r="W10" s="82"/>
      <c r="X10" s="126" t="s">
        <v>400</v>
      </c>
      <c r="Y10" s="126"/>
      <c r="Z10" s="82"/>
      <c r="AA10" s="82"/>
      <c r="AB10" s="126" t="s">
        <v>401</v>
      </c>
      <c r="AC10" s="126"/>
      <c r="AD10" s="82"/>
      <c r="AE10" s="82"/>
      <c r="AF10" s="126" t="s">
        <v>402</v>
      </c>
      <c r="AG10" s="126"/>
      <c r="AH10" s="82"/>
    </row>
    <row r="11" spans="1:40" x14ac:dyDescent="0.25">
      <c r="A11" s="43"/>
      <c r="B11" s="78"/>
      <c r="C11" s="82"/>
      <c r="D11" s="128" t="s">
        <v>292</v>
      </c>
      <c r="E11" s="128"/>
      <c r="F11" s="128"/>
      <c r="G11" s="128"/>
      <c r="H11" s="128"/>
      <c r="I11" s="128"/>
      <c r="J11" s="128"/>
      <c r="K11" s="128"/>
      <c r="L11" s="128"/>
      <c r="M11" s="128"/>
      <c r="N11" s="128"/>
      <c r="O11" s="128"/>
      <c r="P11" s="128"/>
      <c r="Q11" s="128"/>
      <c r="R11" s="128"/>
      <c r="S11" s="128"/>
      <c r="T11" s="128"/>
      <c r="U11" s="128"/>
      <c r="V11" s="128"/>
      <c r="W11" s="128"/>
      <c r="X11" s="128"/>
      <c r="Y11" s="128"/>
      <c r="Z11" s="128"/>
      <c r="AA11" s="128"/>
      <c r="AB11" s="128"/>
      <c r="AC11" s="128"/>
      <c r="AD11" s="128"/>
      <c r="AE11" s="128"/>
      <c r="AF11" s="128"/>
      <c r="AG11" s="128"/>
      <c r="AH11" s="82"/>
    </row>
    <row r="12" spans="1:40" x14ac:dyDescent="0.25">
      <c r="A12" s="43"/>
      <c r="B12" s="83" t="s">
        <v>403</v>
      </c>
      <c r="C12" s="84"/>
      <c r="D12" s="85"/>
      <c r="E12" s="86"/>
      <c r="F12" s="85"/>
      <c r="G12" s="84"/>
      <c r="H12" s="85"/>
      <c r="I12" s="86"/>
      <c r="J12" s="85"/>
      <c r="K12" s="84"/>
      <c r="L12" s="85"/>
      <c r="M12" s="86"/>
      <c r="N12" s="85"/>
      <c r="O12" s="84"/>
      <c r="P12" s="85"/>
      <c r="Q12" s="86"/>
      <c r="R12" s="85"/>
      <c r="S12" s="84"/>
      <c r="T12" s="85"/>
      <c r="U12" s="86"/>
      <c r="V12" s="85"/>
      <c r="W12" s="84"/>
      <c r="X12" s="85"/>
      <c r="Y12" s="86"/>
      <c r="Z12" s="85"/>
      <c r="AA12" s="84"/>
      <c r="AB12" s="85"/>
      <c r="AC12" s="86"/>
      <c r="AD12" s="85"/>
      <c r="AE12" s="84"/>
      <c r="AF12" s="85"/>
      <c r="AG12" s="86"/>
      <c r="AH12" s="85"/>
    </row>
    <row r="13" spans="1:40" x14ac:dyDescent="0.25">
      <c r="A13" s="43"/>
      <c r="B13" s="87" t="s">
        <v>404</v>
      </c>
      <c r="C13" s="88"/>
      <c r="D13" s="89" t="s">
        <v>294</v>
      </c>
      <c r="E13" s="90">
        <v>43119</v>
      </c>
      <c r="F13" s="89"/>
      <c r="G13" s="88"/>
      <c r="H13" s="89"/>
      <c r="I13" s="90">
        <v>1621</v>
      </c>
      <c r="J13" s="89"/>
      <c r="K13" s="88"/>
      <c r="L13" s="89"/>
      <c r="M13" s="91" t="s">
        <v>405</v>
      </c>
      <c r="N13" s="89" t="s">
        <v>297</v>
      </c>
      <c r="O13" s="88"/>
      <c r="P13" s="89"/>
      <c r="Q13" s="90">
        <v>44717</v>
      </c>
      <c r="R13" s="89"/>
      <c r="S13" s="92"/>
      <c r="T13" s="93"/>
      <c r="U13" s="94">
        <v>39790</v>
      </c>
      <c r="V13" s="93"/>
      <c r="W13" s="92"/>
      <c r="X13" s="93"/>
      <c r="Y13" s="95">
        <v>99</v>
      </c>
      <c r="Z13" s="93"/>
      <c r="AA13" s="92"/>
      <c r="AB13" s="93"/>
      <c r="AC13" s="95" t="s">
        <v>406</v>
      </c>
      <c r="AD13" s="93" t="s">
        <v>297</v>
      </c>
      <c r="AE13" s="92"/>
      <c r="AF13" s="93"/>
      <c r="AG13" s="94">
        <v>38499</v>
      </c>
      <c r="AH13" s="93"/>
    </row>
    <row r="14" spans="1:40" x14ac:dyDescent="0.25">
      <c r="A14" s="43"/>
      <c r="B14" s="83" t="s">
        <v>407</v>
      </c>
      <c r="C14" s="96"/>
      <c r="D14" s="97"/>
      <c r="E14" s="98">
        <v>4770</v>
      </c>
      <c r="F14" s="97"/>
      <c r="G14" s="96"/>
      <c r="H14" s="97"/>
      <c r="I14" s="99" t="s">
        <v>334</v>
      </c>
      <c r="J14" s="97"/>
      <c r="K14" s="96"/>
      <c r="L14" s="97"/>
      <c r="M14" s="99" t="s">
        <v>408</v>
      </c>
      <c r="N14" s="97" t="s">
        <v>297</v>
      </c>
      <c r="O14" s="96"/>
      <c r="P14" s="97"/>
      <c r="Q14" s="98">
        <v>4748</v>
      </c>
      <c r="R14" s="97"/>
      <c r="S14" s="84"/>
      <c r="T14" s="85"/>
      <c r="U14" s="100">
        <v>5199</v>
      </c>
      <c r="V14" s="85"/>
      <c r="W14" s="84"/>
      <c r="X14" s="85"/>
      <c r="Y14" s="86" t="s">
        <v>334</v>
      </c>
      <c r="Z14" s="85"/>
      <c r="AA14" s="84"/>
      <c r="AB14" s="85"/>
      <c r="AC14" s="86" t="s">
        <v>409</v>
      </c>
      <c r="AD14" s="85" t="s">
        <v>297</v>
      </c>
      <c r="AE14" s="84"/>
      <c r="AF14" s="85"/>
      <c r="AG14" s="100">
        <v>5175</v>
      </c>
      <c r="AH14" s="85"/>
    </row>
    <row r="15" spans="1:40" x14ac:dyDescent="0.25">
      <c r="A15" s="43"/>
      <c r="B15" s="87" t="s">
        <v>410</v>
      </c>
      <c r="C15" s="88"/>
      <c r="D15" s="89"/>
      <c r="E15" s="90">
        <v>25883</v>
      </c>
      <c r="F15" s="89"/>
      <c r="G15" s="88"/>
      <c r="H15" s="89"/>
      <c r="I15" s="91">
        <v>11</v>
      </c>
      <c r="J15" s="89"/>
      <c r="K15" s="88"/>
      <c r="L15" s="89"/>
      <c r="M15" s="91" t="s">
        <v>408</v>
      </c>
      <c r="N15" s="89" t="s">
        <v>297</v>
      </c>
      <c r="O15" s="88"/>
      <c r="P15" s="89"/>
      <c r="Q15" s="90">
        <v>25872</v>
      </c>
      <c r="R15" s="89"/>
      <c r="S15" s="92"/>
      <c r="T15" s="93"/>
      <c r="U15" s="95" t="s">
        <v>334</v>
      </c>
      <c r="V15" s="93"/>
      <c r="W15" s="92"/>
      <c r="X15" s="93"/>
      <c r="Y15" s="95" t="s">
        <v>334</v>
      </c>
      <c r="Z15" s="93"/>
      <c r="AA15" s="92"/>
      <c r="AB15" s="93"/>
      <c r="AC15" s="95" t="s">
        <v>334</v>
      </c>
      <c r="AD15" s="93"/>
      <c r="AE15" s="92"/>
      <c r="AF15" s="93"/>
      <c r="AG15" s="95" t="s">
        <v>334</v>
      </c>
      <c r="AH15" s="93"/>
    </row>
    <row r="16" spans="1:40" x14ac:dyDescent="0.25">
      <c r="A16" s="43"/>
      <c r="B16" s="83" t="s">
        <v>411</v>
      </c>
      <c r="C16" s="84"/>
      <c r="D16" s="85"/>
      <c r="E16" s="86"/>
      <c r="F16" s="85"/>
      <c r="G16" s="84"/>
      <c r="H16" s="85"/>
      <c r="I16" s="86"/>
      <c r="J16" s="85"/>
      <c r="K16" s="84"/>
      <c r="L16" s="85"/>
      <c r="M16" s="86"/>
      <c r="N16" s="85"/>
      <c r="O16" s="84"/>
      <c r="P16" s="85"/>
      <c r="Q16" s="86"/>
      <c r="R16" s="85"/>
      <c r="S16" s="84"/>
      <c r="T16" s="85"/>
      <c r="U16" s="86"/>
      <c r="V16" s="85"/>
      <c r="W16" s="84"/>
      <c r="X16" s="85"/>
      <c r="Y16" s="86"/>
      <c r="Z16" s="85"/>
      <c r="AA16" s="84"/>
      <c r="AB16" s="85"/>
      <c r="AC16" s="86"/>
      <c r="AD16" s="85"/>
      <c r="AE16" s="84"/>
      <c r="AF16" s="85"/>
      <c r="AG16" s="86"/>
      <c r="AH16" s="85"/>
    </row>
    <row r="17" spans="1:40" x14ac:dyDescent="0.25">
      <c r="A17" s="43"/>
      <c r="B17" s="101" t="s">
        <v>412</v>
      </c>
      <c r="C17" s="88"/>
      <c r="D17" s="89"/>
      <c r="E17" s="90">
        <v>122727</v>
      </c>
      <c r="F17" s="89"/>
      <c r="G17" s="88"/>
      <c r="H17" s="89"/>
      <c r="I17" s="90">
        <v>2856</v>
      </c>
      <c r="J17" s="89"/>
      <c r="K17" s="88"/>
      <c r="L17" s="89"/>
      <c r="M17" s="91" t="s">
        <v>413</v>
      </c>
      <c r="N17" s="89" t="s">
        <v>297</v>
      </c>
      <c r="O17" s="88"/>
      <c r="P17" s="89"/>
      <c r="Q17" s="90">
        <v>125542</v>
      </c>
      <c r="R17" s="89"/>
      <c r="S17" s="92"/>
      <c r="T17" s="93"/>
      <c r="U17" s="94">
        <v>68813</v>
      </c>
      <c r="V17" s="93"/>
      <c r="W17" s="92"/>
      <c r="X17" s="93"/>
      <c r="Y17" s="94">
        <v>1433</v>
      </c>
      <c r="Z17" s="93"/>
      <c r="AA17" s="92"/>
      <c r="AB17" s="93"/>
      <c r="AC17" s="95" t="s">
        <v>414</v>
      </c>
      <c r="AD17" s="93" t="s">
        <v>297</v>
      </c>
      <c r="AE17" s="92"/>
      <c r="AF17" s="93"/>
      <c r="AG17" s="94">
        <v>69929</v>
      </c>
      <c r="AH17" s="93"/>
    </row>
    <row r="18" spans="1:40" ht="15.75" thickBot="1" x14ac:dyDescent="0.3">
      <c r="A18" s="43"/>
      <c r="B18" s="102" t="s">
        <v>415</v>
      </c>
      <c r="C18" s="96"/>
      <c r="D18" s="103"/>
      <c r="E18" s="104">
        <v>49936</v>
      </c>
      <c r="F18" s="97"/>
      <c r="G18" s="96"/>
      <c r="H18" s="103"/>
      <c r="I18" s="104">
        <v>1065</v>
      </c>
      <c r="J18" s="97"/>
      <c r="K18" s="96"/>
      <c r="L18" s="103"/>
      <c r="M18" s="105" t="s">
        <v>416</v>
      </c>
      <c r="N18" s="97" t="s">
        <v>297</v>
      </c>
      <c r="O18" s="96"/>
      <c r="P18" s="103"/>
      <c r="Q18" s="104">
        <v>50838</v>
      </c>
      <c r="R18" s="97"/>
      <c r="S18" s="84"/>
      <c r="T18" s="106"/>
      <c r="U18" s="107">
        <v>53195</v>
      </c>
      <c r="V18" s="85"/>
      <c r="W18" s="84"/>
      <c r="X18" s="106"/>
      <c r="Y18" s="108">
        <v>826</v>
      </c>
      <c r="Z18" s="85"/>
      <c r="AA18" s="84"/>
      <c r="AB18" s="106"/>
      <c r="AC18" s="108" t="s">
        <v>417</v>
      </c>
      <c r="AD18" s="85" t="s">
        <v>297</v>
      </c>
      <c r="AE18" s="84"/>
      <c r="AF18" s="106"/>
      <c r="AG18" s="107">
        <v>53932</v>
      </c>
      <c r="AH18" s="85"/>
    </row>
    <row r="19" spans="1:40" ht="15.75" thickBot="1" x14ac:dyDescent="0.3">
      <c r="A19" s="43"/>
      <c r="B19" s="101" t="s">
        <v>418</v>
      </c>
      <c r="C19" s="88"/>
      <c r="D19" s="109"/>
      <c r="E19" s="110">
        <v>172663</v>
      </c>
      <c r="F19" s="89"/>
      <c r="G19" s="88"/>
      <c r="H19" s="109"/>
      <c r="I19" s="110">
        <v>3921</v>
      </c>
      <c r="J19" s="89"/>
      <c r="K19" s="88"/>
      <c r="L19" s="109"/>
      <c r="M19" s="111" t="s">
        <v>419</v>
      </c>
      <c r="N19" s="89" t="s">
        <v>297</v>
      </c>
      <c r="O19" s="88"/>
      <c r="P19" s="109"/>
      <c r="Q19" s="110">
        <v>176380</v>
      </c>
      <c r="R19" s="89"/>
      <c r="S19" s="92"/>
      <c r="T19" s="112"/>
      <c r="U19" s="113">
        <v>122008</v>
      </c>
      <c r="V19" s="93"/>
      <c r="W19" s="92"/>
      <c r="X19" s="112"/>
      <c r="Y19" s="113">
        <v>2259</v>
      </c>
      <c r="Z19" s="93"/>
      <c r="AA19" s="92"/>
      <c r="AB19" s="112"/>
      <c r="AC19" s="114" t="s">
        <v>420</v>
      </c>
      <c r="AD19" s="93" t="s">
        <v>297</v>
      </c>
      <c r="AE19" s="92"/>
      <c r="AF19" s="112"/>
      <c r="AG19" s="113">
        <v>123861</v>
      </c>
      <c r="AH19" s="93"/>
    </row>
    <row r="20" spans="1:40" ht="15.75" thickBot="1" x14ac:dyDescent="0.3">
      <c r="A20" s="43"/>
      <c r="B20" s="102" t="s">
        <v>145</v>
      </c>
      <c r="C20" s="96"/>
      <c r="D20" s="115" t="s">
        <v>294</v>
      </c>
      <c r="E20" s="116">
        <v>246435</v>
      </c>
      <c r="F20" s="97"/>
      <c r="G20" s="96"/>
      <c r="H20" s="115"/>
      <c r="I20" s="116">
        <v>5553</v>
      </c>
      <c r="J20" s="97"/>
      <c r="K20" s="96"/>
      <c r="L20" s="115"/>
      <c r="M20" s="117" t="s">
        <v>421</v>
      </c>
      <c r="N20" s="97" t="s">
        <v>297</v>
      </c>
      <c r="O20" s="96"/>
      <c r="P20" s="115"/>
      <c r="Q20" s="116">
        <v>251717</v>
      </c>
      <c r="R20" s="97"/>
      <c r="S20" s="84"/>
      <c r="T20" s="118"/>
      <c r="U20" s="119">
        <v>166997</v>
      </c>
      <c r="V20" s="85"/>
      <c r="W20" s="84"/>
      <c r="X20" s="118"/>
      <c r="Y20" s="119">
        <v>2358</v>
      </c>
      <c r="Z20" s="85"/>
      <c r="AA20" s="84"/>
      <c r="AB20" s="118"/>
      <c r="AC20" s="120" t="s">
        <v>422</v>
      </c>
      <c r="AD20" s="85" t="s">
        <v>297</v>
      </c>
      <c r="AE20" s="84"/>
      <c r="AF20" s="118"/>
      <c r="AG20" s="119">
        <v>167535</v>
      </c>
      <c r="AH20" s="85"/>
    </row>
    <row r="21" spans="1:40" ht="15.75" thickTop="1" x14ac:dyDescent="0.25">
      <c r="A21" s="43" t="s">
        <v>1152</v>
      </c>
      <c r="B21" s="45" t="s">
        <v>393</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c r="AI21" s="45"/>
      <c r="AJ21" s="45"/>
      <c r="AK21" s="45"/>
      <c r="AL21" s="45"/>
      <c r="AM21" s="45"/>
      <c r="AN21" s="45"/>
    </row>
    <row r="22" spans="1:40" x14ac:dyDescent="0.25">
      <c r="A22" s="4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c r="AK22" s="45"/>
      <c r="AL22" s="45"/>
      <c r="AM22" s="45"/>
      <c r="AN22" s="45"/>
    </row>
    <row r="23" spans="1:40" ht="15.75" thickBot="1" x14ac:dyDescent="0.3">
      <c r="A23" s="43"/>
      <c r="B23" s="78"/>
      <c r="C23" s="79"/>
      <c r="D23" s="124" t="s">
        <v>394</v>
      </c>
      <c r="E23" s="124"/>
      <c r="F23" s="124"/>
      <c r="G23" s="124"/>
      <c r="H23" s="124"/>
      <c r="I23" s="124"/>
      <c r="J23" s="124"/>
      <c r="K23" s="124"/>
      <c r="L23" s="124"/>
      <c r="M23" s="124"/>
      <c r="N23" s="124"/>
      <c r="O23" s="124"/>
      <c r="P23" s="124"/>
      <c r="Q23" s="124"/>
      <c r="R23" s="124"/>
      <c r="S23" s="124"/>
      <c r="T23" s="124"/>
      <c r="U23" s="124"/>
      <c r="V23" s="124"/>
      <c r="W23" s="124"/>
      <c r="X23" s="124"/>
      <c r="Y23" s="124"/>
      <c r="Z23" s="124"/>
      <c r="AA23" s="124"/>
      <c r="AB23" s="124"/>
      <c r="AC23" s="124"/>
      <c r="AD23" s="124"/>
      <c r="AE23" s="124"/>
      <c r="AF23" s="124"/>
      <c r="AG23" s="124"/>
      <c r="AH23" s="79"/>
    </row>
    <row r="24" spans="1:40" ht="15.75" thickBot="1" x14ac:dyDescent="0.3">
      <c r="A24" s="43"/>
      <c r="B24" s="78"/>
      <c r="C24" s="79"/>
      <c r="D24" s="125">
        <v>2014</v>
      </c>
      <c r="E24" s="125"/>
      <c r="F24" s="125"/>
      <c r="G24" s="125"/>
      <c r="H24" s="125"/>
      <c r="I24" s="125"/>
      <c r="J24" s="125"/>
      <c r="K24" s="125"/>
      <c r="L24" s="125"/>
      <c r="M24" s="125"/>
      <c r="N24" s="125"/>
      <c r="O24" s="125"/>
      <c r="P24" s="125"/>
      <c r="Q24" s="125"/>
      <c r="R24" s="79"/>
      <c r="S24" s="82"/>
      <c r="T24" s="127">
        <v>2013</v>
      </c>
      <c r="U24" s="127"/>
      <c r="V24" s="127"/>
      <c r="W24" s="127"/>
      <c r="X24" s="127"/>
      <c r="Y24" s="127"/>
      <c r="Z24" s="127"/>
      <c r="AA24" s="127"/>
      <c r="AB24" s="127"/>
      <c r="AC24" s="127"/>
      <c r="AD24" s="127"/>
      <c r="AE24" s="127"/>
      <c r="AF24" s="127"/>
      <c r="AG24" s="127"/>
      <c r="AH24" s="82"/>
    </row>
    <row r="25" spans="1:40" x14ac:dyDescent="0.25">
      <c r="A25" s="43"/>
      <c r="B25" s="78"/>
      <c r="C25" s="82"/>
      <c r="D25" s="129"/>
      <c r="E25" s="129"/>
      <c r="F25" s="82"/>
      <c r="G25" s="79"/>
      <c r="H25" s="131" t="s">
        <v>395</v>
      </c>
      <c r="I25" s="131"/>
      <c r="J25" s="79"/>
      <c r="K25" s="79"/>
      <c r="L25" s="131" t="s">
        <v>395</v>
      </c>
      <c r="M25" s="131"/>
      <c r="N25" s="79"/>
      <c r="O25" s="82"/>
      <c r="P25" s="129"/>
      <c r="Q25" s="129"/>
      <c r="R25" s="82"/>
      <c r="S25" s="82"/>
      <c r="T25" s="129"/>
      <c r="U25" s="129"/>
      <c r="V25" s="82"/>
      <c r="W25" s="82"/>
      <c r="X25" s="129" t="s">
        <v>395</v>
      </c>
      <c r="Y25" s="129"/>
      <c r="Z25" s="82"/>
      <c r="AA25" s="82"/>
      <c r="AB25" s="129" t="s">
        <v>395</v>
      </c>
      <c r="AC25" s="129"/>
      <c r="AD25" s="82"/>
      <c r="AE25" s="82"/>
      <c r="AF25" s="129"/>
      <c r="AG25" s="129"/>
      <c r="AH25" s="82"/>
    </row>
    <row r="26" spans="1:40" x14ac:dyDescent="0.25">
      <c r="A26" s="43"/>
      <c r="B26" s="78"/>
      <c r="C26" s="79"/>
      <c r="D26" s="130" t="s">
        <v>396</v>
      </c>
      <c r="E26" s="130"/>
      <c r="F26" s="79"/>
      <c r="G26" s="79"/>
      <c r="H26" s="130" t="s">
        <v>397</v>
      </c>
      <c r="I26" s="130"/>
      <c r="J26" s="79"/>
      <c r="K26" s="79"/>
      <c r="L26" s="130" t="s">
        <v>397</v>
      </c>
      <c r="M26" s="130"/>
      <c r="N26" s="79"/>
      <c r="O26" s="79"/>
      <c r="P26" s="130" t="s">
        <v>398</v>
      </c>
      <c r="Q26" s="130"/>
      <c r="R26" s="79"/>
      <c r="S26" s="82"/>
      <c r="T26" s="128" t="s">
        <v>396</v>
      </c>
      <c r="U26" s="128"/>
      <c r="V26" s="82"/>
      <c r="W26" s="82"/>
      <c r="X26" s="128" t="s">
        <v>397</v>
      </c>
      <c r="Y26" s="128"/>
      <c r="Z26" s="82"/>
      <c r="AA26" s="82"/>
      <c r="AB26" s="128" t="s">
        <v>397</v>
      </c>
      <c r="AC26" s="128"/>
      <c r="AD26" s="82"/>
      <c r="AE26" s="82"/>
      <c r="AF26" s="128" t="s">
        <v>398</v>
      </c>
      <c r="AG26" s="128"/>
      <c r="AH26" s="82"/>
    </row>
    <row r="27" spans="1:40" ht="15.75" thickBot="1" x14ac:dyDescent="0.3">
      <c r="A27" s="43"/>
      <c r="B27" s="78"/>
      <c r="C27" s="79"/>
      <c r="D27" s="124" t="s">
        <v>399</v>
      </c>
      <c r="E27" s="124"/>
      <c r="F27" s="79"/>
      <c r="G27" s="79"/>
      <c r="H27" s="124" t="s">
        <v>400</v>
      </c>
      <c r="I27" s="124"/>
      <c r="J27" s="79"/>
      <c r="K27" s="79"/>
      <c r="L27" s="124" t="s">
        <v>401</v>
      </c>
      <c r="M27" s="124"/>
      <c r="N27" s="79"/>
      <c r="O27" s="79"/>
      <c r="P27" s="124" t="s">
        <v>402</v>
      </c>
      <c r="Q27" s="124"/>
      <c r="R27" s="79"/>
      <c r="S27" s="82"/>
      <c r="T27" s="126" t="s">
        <v>399</v>
      </c>
      <c r="U27" s="126"/>
      <c r="V27" s="82"/>
      <c r="W27" s="82"/>
      <c r="X27" s="126" t="s">
        <v>400</v>
      </c>
      <c r="Y27" s="126"/>
      <c r="Z27" s="82"/>
      <c r="AA27" s="82"/>
      <c r="AB27" s="126" t="s">
        <v>401</v>
      </c>
      <c r="AC27" s="126"/>
      <c r="AD27" s="82"/>
      <c r="AE27" s="82"/>
      <c r="AF27" s="126" t="s">
        <v>402</v>
      </c>
      <c r="AG27" s="126"/>
      <c r="AH27" s="82"/>
    </row>
    <row r="28" spans="1:40" x14ac:dyDescent="0.25">
      <c r="A28" s="43"/>
      <c r="B28" s="78"/>
      <c r="C28" s="82"/>
      <c r="D28" s="128" t="s">
        <v>292</v>
      </c>
      <c r="E28" s="128"/>
      <c r="F28" s="128"/>
      <c r="G28" s="128"/>
      <c r="H28" s="128"/>
      <c r="I28" s="128"/>
      <c r="J28" s="128"/>
      <c r="K28" s="128"/>
      <c r="L28" s="128"/>
      <c r="M28" s="128"/>
      <c r="N28" s="128"/>
      <c r="O28" s="128"/>
      <c r="P28" s="128"/>
      <c r="Q28" s="128"/>
      <c r="R28" s="128"/>
      <c r="S28" s="128"/>
      <c r="T28" s="128"/>
      <c r="U28" s="128"/>
      <c r="V28" s="128"/>
      <c r="W28" s="128"/>
      <c r="X28" s="128"/>
      <c r="Y28" s="128"/>
      <c r="Z28" s="128"/>
      <c r="AA28" s="128"/>
      <c r="AB28" s="128"/>
      <c r="AC28" s="128"/>
      <c r="AD28" s="128"/>
      <c r="AE28" s="128"/>
      <c r="AF28" s="128"/>
      <c r="AG28" s="128"/>
      <c r="AH28" s="82"/>
    </row>
    <row r="29" spans="1:40" x14ac:dyDescent="0.25">
      <c r="A29" s="43"/>
      <c r="B29" s="87" t="s">
        <v>423</v>
      </c>
      <c r="C29" s="92"/>
      <c r="D29" s="93"/>
      <c r="E29" s="95"/>
      <c r="F29" s="93"/>
      <c r="G29" s="92"/>
      <c r="H29" s="93"/>
      <c r="I29" s="95"/>
      <c r="J29" s="93"/>
      <c r="K29" s="92"/>
      <c r="L29" s="93"/>
      <c r="M29" s="95"/>
      <c r="N29" s="93"/>
      <c r="O29" s="92"/>
      <c r="P29" s="93"/>
      <c r="Q29" s="95"/>
      <c r="R29" s="93"/>
      <c r="S29" s="92"/>
      <c r="T29" s="93"/>
      <c r="U29" s="95"/>
      <c r="V29" s="93"/>
      <c r="W29" s="92"/>
      <c r="X29" s="93"/>
      <c r="Y29" s="95"/>
      <c r="Z29" s="93"/>
      <c r="AA29" s="92"/>
      <c r="AB29" s="93"/>
      <c r="AC29" s="95"/>
      <c r="AD29" s="93"/>
      <c r="AE29" s="92"/>
      <c r="AF29" s="93"/>
      <c r="AG29" s="95"/>
      <c r="AH29" s="93"/>
    </row>
    <row r="30" spans="1:40" x14ac:dyDescent="0.25">
      <c r="A30" s="43"/>
      <c r="B30" s="83" t="s">
        <v>404</v>
      </c>
      <c r="C30" s="96"/>
      <c r="D30" s="97" t="s">
        <v>294</v>
      </c>
      <c r="E30" s="98">
        <v>16787</v>
      </c>
      <c r="F30" s="97"/>
      <c r="G30" s="96"/>
      <c r="H30" s="97"/>
      <c r="I30" s="99">
        <v>882</v>
      </c>
      <c r="J30" s="97"/>
      <c r="K30" s="96"/>
      <c r="L30" s="97"/>
      <c r="M30" s="99" t="s">
        <v>424</v>
      </c>
      <c r="N30" s="97" t="s">
        <v>297</v>
      </c>
      <c r="O30" s="96"/>
      <c r="P30" s="97"/>
      <c r="Q30" s="98">
        <v>17652</v>
      </c>
      <c r="R30" s="97"/>
      <c r="S30" s="84"/>
      <c r="T30" s="85"/>
      <c r="U30" s="100">
        <v>15488</v>
      </c>
      <c r="V30" s="85"/>
      <c r="W30" s="84"/>
      <c r="X30" s="85"/>
      <c r="Y30" s="86">
        <v>30</v>
      </c>
      <c r="Z30" s="85"/>
      <c r="AA30" s="84"/>
      <c r="AB30" s="85"/>
      <c r="AC30" s="86" t="s">
        <v>425</v>
      </c>
      <c r="AD30" s="85" t="s">
        <v>297</v>
      </c>
      <c r="AE30" s="84"/>
      <c r="AF30" s="85"/>
      <c r="AG30" s="100">
        <v>15177</v>
      </c>
      <c r="AH30" s="85"/>
    </row>
    <row r="31" spans="1:40" ht="15.75" thickBot="1" x14ac:dyDescent="0.3">
      <c r="A31" s="43"/>
      <c r="B31" s="87" t="s">
        <v>426</v>
      </c>
      <c r="C31" s="88"/>
      <c r="D31" s="109"/>
      <c r="E31" s="110">
        <v>8757</v>
      </c>
      <c r="F31" s="89"/>
      <c r="G31" s="88"/>
      <c r="H31" s="109"/>
      <c r="I31" s="110">
        <v>3125</v>
      </c>
      <c r="J31" s="89"/>
      <c r="K31" s="88"/>
      <c r="L31" s="109"/>
      <c r="M31" s="111" t="s">
        <v>427</v>
      </c>
      <c r="N31" s="89" t="s">
        <v>297</v>
      </c>
      <c r="O31" s="88"/>
      <c r="P31" s="109"/>
      <c r="Q31" s="110">
        <v>9733</v>
      </c>
      <c r="R31" s="89"/>
      <c r="S31" s="92"/>
      <c r="T31" s="112"/>
      <c r="U31" s="113">
        <v>9066</v>
      </c>
      <c r="V31" s="93"/>
      <c r="W31" s="92"/>
      <c r="X31" s="112"/>
      <c r="Y31" s="113">
        <v>2107</v>
      </c>
      <c r="Z31" s="93"/>
      <c r="AA31" s="92"/>
      <c r="AB31" s="112"/>
      <c r="AC31" s="114" t="s">
        <v>428</v>
      </c>
      <c r="AD31" s="93" t="s">
        <v>297</v>
      </c>
      <c r="AE31" s="92"/>
      <c r="AF31" s="112"/>
      <c r="AG31" s="113">
        <v>8370</v>
      </c>
      <c r="AH31" s="93"/>
    </row>
    <row r="32" spans="1:40" ht="15.75" thickBot="1" x14ac:dyDescent="0.3">
      <c r="A32" s="43"/>
      <c r="B32" s="102" t="s">
        <v>145</v>
      </c>
      <c r="C32" s="96"/>
      <c r="D32" s="115" t="s">
        <v>294</v>
      </c>
      <c r="E32" s="116">
        <v>25544</v>
      </c>
      <c r="F32" s="97"/>
      <c r="G32" s="96"/>
      <c r="H32" s="115"/>
      <c r="I32" s="116">
        <v>4007</v>
      </c>
      <c r="J32" s="97"/>
      <c r="K32" s="96"/>
      <c r="L32" s="115"/>
      <c r="M32" s="117" t="s">
        <v>429</v>
      </c>
      <c r="N32" s="97" t="s">
        <v>297</v>
      </c>
      <c r="O32" s="96"/>
      <c r="P32" s="115"/>
      <c r="Q32" s="116">
        <v>27385</v>
      </c>
      <c r="R32" s="97"/>
      <c r="S32" s="84"/>
      <c r="T32" s="118"/>
      <c r="U32" s="119">
        <v>24554</v>
      </c>
      <c r="V32" s="85"/>
      <c r="W32" s="84"/>
      <c r="X32" s="118"/>
      <c r="Y32" s="119">
        <v>2137</v>
      </c>
      <c r="Z32" s="85"/>
      <c r="AA32" s="84"/>
      <c r="AB32" s="118"/>
      <c r="AC32" s="120" t="s">
        <v>430</v>
      </c>
      <c r="AD32" s="85" t="s">
        <v>297</v>
      </c>
      <c r="AE32" s="84"/>
      <c r="AF32" s="118"/>
      <c r="AG32" s="119">
        <v>23547</v>
      </c>
      <c r="AH32" s="85"/>
    </row>
    <row r="33" spans="1:40" ht="15.75" thickTop="1" x14ac:dyDescent="0.25">
      <c r="A33" s="43" t="s">
        <v>1153</v>
      </c>
      <c r="B33" s="45" t="s">
        <v>432</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row>
    <row r="34" spans="1:40" x14ac:dyDescent="0.25">
      <c r="A34" s="43"/>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c r="AN34" s="45"/>
    </row>
    <row r="35" spans="1:40" ht="15.75" thickBot="1" x14ac:dyDescent="0.3">
      <c r="A35" s="43"/>
      <c r="B35" s="132"/>
      <c r="C35" s="133"/>
      <c r="D35" s="160" t="s">
        <v>433</v>
      </c>
      <c r="E35" s="160"/>
      <c r="F35" s="160"/>
      <c r="G35" s="160"/>
      <c r="H35" s="160"/>
      <c r="I35" s="160"/>
      <c r="J35" s="160"/>
      <c r="K35" s="160"/>
      <c r="L35" s="160"/>
      <c r="M35" s="160"/>
      <c r="N35" s="160"/>
      <c r="O35" s="160"/>
      <c r="P35" s="160"/>
      <c r="Q35" s="160"/>
      <c r="R35" s="160"/>
      <c r="S35" s="160"/>
      <c r="T35" s="160"/>
      <c r="U35" s="160"/>
      <c r="V35" s="160"/>
      <c r="W35" s="160"/>
      <c r="X35" s="160"/>
      <c r="Y35" s="160"/>
      <c r="Z35" s="160"/>
      <c r="AA35" s="160"/>
      <c r="AB35" s="160"/>
      <c r="AC35" s="160"/>
      <c r="AD35" s="160"/>
      <c r="AE35" s="160"/>
      <c r="AF35" s="160"/>
      <c r="AG35" s="160"/>
      <c r="AH35" s="160"/>
      <c r="AI35" s="160"/>
      <c r="AJ35" s="160"/>
      <c r="AK35" s="160"/>
      <c r="AL35" s="160"/>
      <c r="AM35" s="160"/>
      <c r="AN35" s="160"/>
    </row>
    <row r="36" spans="1:40" x14ac:dyDescent="0.25">
      <c r="A36" s="43"/>
      <c r="B36" s="161"/>
      <c r="C36" s="162"/>
      <c r="D36" s="163"/>
      <c r="E36" s="163"/>
      <c r="F36" s="164"/>
      <c r="G36" s="164"/>
      <c r="H36" s="163"/>
      <c r="I36" s="163"/>
      <c r="J36" s="164"/>
      <c r="K36" s="164"/>
      <c r="L36" s="163"/>
      <c r="M36" s="163"/>
      <c r="N36" s="164"/>
      <c r="O36" s="166"/>
      <c r="P36" s="168" t="s">
        <v>434</v>
      </c>
      <c r="Q36" s="168"/>
      <c r="R36" s="168"/>
      <c r="S36" s="168"/>
      <c r="T36" s="168"/>
      <c r="U36" s="168"/>
      <c r="V36" s="166"/>
      <c r="W36" s="164"/>
      <c r="X36" s="163"/>
      <c r="Y36" s="163"/>
      <c r="Z36" s="164"/>
      <c r="AA36" s="166"/>
      <c r="AB36" s="168" t="s">
        <v>436</v>
      </c>
      <c r="AC36" s="168"/>
      <c r="AD36" s="168"/>
      <c r="AE36" s="168"/>
      <c r="AF36" s="168"/>
      <c r="AG36" s="168"/>
      <c r="AH36" s="166"/>
      <c r="AI36" s="164"/>
      <c r="AJ36" s="163"/>
      <c r="AK36" s="163"/>
      <c r="AL36" s="164"/>
      <c r="AM36" s="164"/>
      <c r="AN36" s="163"/>
    </row>
    <row r="37" spans="1:40" ht="15.75" thickBot="1" x14ac:dyDescent="0.3">
      <c r="A37" s="43"/>
      <c r="B37" s="161"/>
      <c r="C37" s="162"/>
      <c r="D37" s="161"/>
      <c r="E37" s="161"/>
      <c r="F37" s="162"/>
      <c r="G37" s="162"/>
      <c r="H37" s="161"/>
      <c r="I37" s="161"/>
      <c r="J37" s="162"/>
      <c r="K37" s="162"/>
      <c r="L37" s="161"/>
      <c r="M37" s="161"/>
      <c r="N37" s="162"/>
      <c r="O37" s="165"/>
      <c r="P37" s="160" t="s">
        <v>435</v>
      </c>
      <c r="Q37" s="160"/>
      <c r="R37" s="160"/>
      <c r="S37" s="160"/>
      <c r="T37" s="160"/>
      <c r="U37" s="160"/>
      <c r="V37" s="165"/>
      <c r="W37" s="162"/>
      <c r="X37" s="161"/>
      <c r="Y37" s="161"/>
      <c r="Z37" s="162"/>
      <c r="AA37" s="165"/>
      <c r="AB37" s="160" t="s">
        <v>437</v>
      </c>
      <c r="AC37" s="160"/>
      <c r="AD37" s="160"/>
      <c r="AE37" s="160"/>
      <c r="AF37" s="160"/>
      <c r="AG37" s="160"/>
      <c r="AH37" s="165"/>
      <c r="AI37" s="162"/>
      <c r="AJ37" s="161"/>
      <c r="AK37" s="161"/>
      <c r="AL37" s="162"/>
      <c r="AM37" s="162"/>
      <c r="AN37" s="161"/>
    </row>
    <row r="38" spans="1:40" ht="15.75" thickBot="1" x14ac:dyDescent="0.3">
      <c r="A38" s="43"/>
      <c r="B38" s="132"/>
      <c r="C38" s="136"/>
      <c r="D38" s="161"/>
      <c r="E38" s="161"/>
      <c r="F38" s="136"/>
      <c r="G38" s="136"/>
      <c r="H38" s="161"/>
      <c r="I38" s="161"/>
      <c r="J38" s="136"/>
      <c r="K38" s="136"/>
      <c r="L38" s="161"/>
      <c r="M38" s="161"/>
      <c r="N38" s="136"/>
      <c r="O38" s="133"/>
      <c r="P38" s="169" t="s">
        <v>438</v>
      </c>
      <c r="Q38" s="169"/>
      <c r="R38" s="169"/>
      <c r="S38" s="169"/>
      <c r="T38" s="169"/>
      <c r="U38" s="169"/>
      <c r="V38" s="133"/>
      <c r="W38" s="136"/>
      <c r="X38" s="161"/>
      <c r="Y38" s="161"/>
      <c r="Z38" s="136"/>
      <c r="AA38" s="133"/>
      <c r="AB38" s="169" t="s">
        <v>438</v>
      </c>
      <c r="AC38" s="169"/>
      <c r="AD38" s="169"/>
      <c r="AE38" s="169"/>
      <c r="AF38" s="169"/>
      <c r="AG38" s="169"/>
      <c r="AH38" s="133"/>
      <c r="AI38" s="136"/>
      <c r="AJ38" s="161"/>
      <c r="AK38" s="161"/>
      <c r="AL38" s="136"/>
      <c r="AM38" s="136"/>
      <c r="AN38" s="132"/>
    </row>
    <row r="39" spans="1:40" x14ac:dyDescent="0.25">
      <c r="A39" s="43"/>
      <c r="B39" s="161"/>
      <c r="C39" s="165"/>
      <c r="D39" s="167" t="s">
        <v>439</v>
      </c>
      <c r="E39" s="167"/>
      <c r="F39" s="165"/>
      <c r="G39" s="165"/>
      <c r="H39" s="167" t="s">
        <v>441</v>
      </c>
      <c r="I39" s="167"/>
      <c r="J39" s="165"/>
      <c r="K39" s="165"/>
      <c r="L39" s="167" t="s">
        <v>444</v>
      </c>
      <c r="M39" s="167"/>
      <c r="N39" s="165"/>
      <c r="O39" s="165"/>
      <c r="P39" s="168" t="s">
        <v>400</v>
      </c>
      <c r="Q39" s="168"/>
      <c r="R39" s="166"/>
      <c r="S39" s="166"/>
      <c r="T39" s="168" t="s">
        <v>401</v>
      </c>
      <c r="U39" s="168"/>
      <c r="V39" s="165"/>
      <c r="W39" s="165"/>
      <c r="X39" s="167" t="s">
        <v>445</v>
      </c>
      <c r="Y39" s="167"/>
      <c r="Z39" s="165"/>
      <c r="AA39" s="165"/>
      <c r="AB39" s="168" t="s">
        <v>400</v>
      </c>
      <c r="AC39" s="168"/>
      <c r="AD39" s="166"/>
      <c r="AE39" s="166"/>
      <c r="AF39" s="168" t="s">
        <v>401</v>
      </c>
      <c r="AG39" s="168"/>
      <c r="AH39" s="165"/>
      <c r="AI39" s="165"/>
      <c r="AJ39" s="167" t="s">
        <v>446</v>
      </c>
      <c r="AK39" s="167"/>
      <c r="AL39" s="165"/>
      <c r="AM39" s="165"/>
      <c r="AN39" s="134" t="s">
        <v>448</v>
      </c>
    </row>
    <row r="40" spans="1:40" x14ac:dyDescent="0.25">
      <c r="A40" s="43"/>
      <c r="B40" s="161"/>
      <c r="C40" s="165"/>
      <c r="D40" s="167" t="s">
        <v>440</v>
      </c>
      <c r="E40" s="167"/>
      <c r="F40" s="165"/>
      <c r="G40" s="165"/>
      <c r="H40" s="167" t="s">
        <v>442</v>
      </c>
      <c r="I40" s="167"/>
      <c r="J40" s="165"/>
      <c r="K40" s="165"/>
      <c r="L40" s="167" t="s">
        <v>402</v>
      </c>
      <c r="M40" s="167"/>
      <c r="N40" s="165"/>
      <c r="O40" s="165"/>
      <c r="P40" s="167"/>
      <c r="Q40" s="167"/>
      <c r="R40" s="165"/>
      <c r="S40" s="165"/>
      <c r="T40" s="167"/>
      <c r="U40" s="167"/>
      <c r="V40" s="165"/>
      <c r="W40" s="165"/>
      <c r="X40" s="167" t="s">
        <v>399</v>
      </c>
      <c r="Y40" s="167"/>
      <c r="Z40" s="165"/>
      <c r="AA40" s="165"/>
      <c r="AB40" s="167"/>
      <c r="AC40" s="167"/>
      <c r="AD40" s="165"/>
      <c r="AE40" s="165"/>
      <c r="AF40" s="167"/>
      <c r="AG40" s="167"/>
      <c r="AH40" s="165"/>
      <c r="AI40" s="165"/>
      <c r="AJ40" s="167" t="s">
        <v>447</v>
      </c>
      <c r="AK40" s="167"/>
      <c r="AL40" s="165"/>
      <c r="AM40" s="165"/>
      <c r="AN40" s="134" t="s">
        <v>449</v>
      </c>
    </row>
    <row r="41" spans="1:40" ht="15.75" thickBot="1" x14ac:dyDescent="0.3">
      <c r="A41" s="43"/>
      <c r="B41" s="161"/>
      <c r="C41" s="165"/>
      <c r="D41" s="160"/>
      <c r="E41" s="160"/>
      <c r="F41" s="165"/>
      <c r="G41" s="165"/>
      <c r="H41" s="160" t="s">
        <v>443</v>
      </c>
      <c r="I41" s="160"/>
      <c r="J41" s="165"/>
      <c r="K41" s="165"/>
      <c r="L41" s="160"/>
      <c r="M41" s="160"/>
      <c r="N41" s="165"/>
      <c r="O41" s="165"/>
      <c r="P41" s="160"/>
      <c r="Q41" s="160"/>
      <c r="R41" s="165"/>
      <c r="S41" s="165"/>
      <c r="T41" s="160"/>
      <c r="U41" s="160"/>
      <c r="V41" s="165"/>
      <c r="W41" s="165"/>
      <c r="X41" s="160"/>
      <c r="Y41" s="160"/>
      <c r="Z41" s="165"/>
      <c r="AA41" s="165"/>
      <c r="AB41" s="160"/>
      <c r="AC41" s="160"/>
      <c r="AD41" s="165"/>
      <c r="AE41" s="165"/>
      <c r="AF41" s="160"/>
      <c r="AG41" s="160"/>
      <c r="AH41" s="165"/>
      <c r="AI41" s="165"/>
      <c r="AJ41" s="160" t="s">
        <v>402</v>
      </c>
      <c r="AK41" s="160"/>
      <c r="AL41" s="165"/>
      <c r="AM41" s="165"/>
      <c r="AN41" s="135" t="s">
        <v>450</v>
      </c>
    </row>
    <row r="42" spans="1:40" x14ac:dyDescent="0.25">
      <c r="A42" s="43"/>
      <c r="B42" s="134"/>
      <c r="C42" s="136"/>
      <c r="D42" s="161" t="s">
        <v>292</v>
      </c>
      <c r="E42" s="161"/>
      <c r="F42" s="161"/>
      <c r="G42" s="161"/>
      <c r="H42" s="161"/>
      <c r="I42" s="161"/>
      <c r="J42" s="161"/>
      <c r="K42" s="161"/>
      <c r="L42" s="161"/>
      <c r="M42" s="161"/>
      <c r="N42" s="161"/>
      <c r="O42" s="161"/>
      <c r="P42" s="161"/>
      <c r="Q42" s="161"/>
      <c r="R42" s="161"/>
      <c r="S42" s="161"/>
      <c r="T42" s="161"/>
      <c r="U42" s="161"/>
      <c r="V42" s="161"/>
      <c r="W42" s="161"/>
      <c r="X42" s="161"/>
      <c r="Y42" s="161"/>
      <c r="Z42" s="161"/>
      <c r="AA42" s="161"/>
      <c r="AB42" s="161"/>
      <c r="AC42" s="161"/>
      <c r="AD42" s="161"/>
      <c r="AE42" s="161"/>
      <c r="AF42" s="161"/>
      <c r="AG42" s="161"/>
      <c r="AH42" s="161"/>
      <c r="AI42" s="161"/>
      <c r="AJ42" s="161"/>
      <c r="AK42" s="161"/>
      <c r="AL42" s="136"/>
      <c r="AM42" s="136"/>
      <c r="AN42" s="132"/>
    </row>
    <row r="43" spans="1:40" x14ac:dyDescent="0.25">
      <c r="A43" s="43"/>
      <c r="B43" s="137" t="s">
        <v>451</v>
      </c>
      <c r="C43" s="138"/>
      <c r="D43" s="170"/>
      <c r="E43" s="170"/>
      <c r="F43" s="170"/>
      <c r="G43" s="170"/>
      <c r="H43" s="170"/>
      <c r="I43" s="170"/>
      <c r="J43" s="170"/>
      <c r="K43" s="170"/>
      <c r="L43" s="170"/>
      <c r="M43" s="170"/>
      <c r="N43" s="170"/>
      <c r="O43" s="170"/>
      <c r="P43" s="170"/>
      <c r="Q43" s="170"/>
      <c r="R43" s="170"/>
      <c r="S43" s="170"/>
      <c r="T43" s="170"/>
      <c r="U43" s="170"/>
      <c r="V43" s="170"/>
      <c r="W43" s="170"/>
      <c r="X43" s="170"/>
      <c r="Y43" s="170"/>
      <c r="Z43" s="170"/>
      <c r="AA43" s="170"/>
      <c r="AB43" s="170"/>
      <c r="AC43" s="170"/>
      <c r="AD43" s="170"/>
      <c r="AE43" s="170"/>
      <c r="AF43" s="170"/>
      <c r="AG43" s="170"/>
      <c r="AH43" s="170"/>
      <c r="AI43" s="170"/>
      <c r="AJ43" s="170"/>
      <c r="AK43" s="170"/>
      <c r="AL43" s="138"/>
      <c r="AM43" s="138"/>
      <c r="AN43" s="139" t="s">
        <v>60</v>
      </c>
    </row>
    <row r="44" spans="1:40" x14ac:dyDescent="0.25">
      <c r="A44" s="43"/>
      <c r="B44" s="141" t="s">
        <v>453</v>
      </c>
      <c r="C44" s="142"/>
      <c r="D44" s="143"/>
      <c r="E44" s="144"/>
      <c r="F44" s="143"/>
      <c r="G44" s="142"/>
      <c r="H44" s="143"/>
      <c r="I44" s="144"/>
      <c r="J44" s="143"/>
      <c r="K44" s="142"/>
      <c r="L44" s="143"/>
      <c r="M44" s="144"/>
      <c r="N44" s="143"/>
      <c r="O44" s="142"/>
      <c r="P44" s="143"/>
      <c r="Q44" s="144"/>
      <c r="R44" s="143"/>
      <c r="S44" s="142"/>
      <c r="T44" s="143"/>
      <c r="U44" s="144"/>
      <c r="V44" s="143"/>
      <c r="W44" s="142"/>
      <c r="X44" s="143"/>
      <c r="Y44" s="144"/>
      <c r="Z44" s="143"/>
      <c r="AA44" s="142"/>
      <c r="AB44" s="143"/>
      <c r="AC44" s="144"/>
      <c r="AD44" s="143"/>
      <c r="AE44" s="142"/>
      <c r="AF44" s="143"/>
      <c r="AG44" s="144"/>
      <c r="AH44" s="143"/>
      <c r="AI44" s="142"/>
      <c r="AJ44" s="143"/>
      <c r="AK44" s="144"/>
      <c r="AL44" s="143"/>
      <c r="AM44" s="142"/>
      <c r="AN44" s="142"/>
    </row>
    <row r="45" spans="1:40" x14ac:dyDescent="0.25">
      <c r="A45" s="43"/>
      <c r="B45" s="145" t="s">
        <v>454</v>
      </c>
      <c r="C45" s="146"/>
      <c r="D45" s="137" t="s">
        <v>294</v>
      </c>
      <c r="E45" s="147">
        <v>2381</v>
      </c>
      <c r="F45" s="137"/>
      <c r="G45" s="146"/>
      <c r="H45" s="137"/>
      <c r="I45" s="148" t="s">
        <v>334</v>
      </c>
      <c r="J45" s="137"/>
      <c r="K45" s="146"/>
      <c r="L45" s="137"/>
      <c r="M45" s="147">
        <v>2381</v>
      </c>
      <c r="N45" s="137"/>
      <c r="O45" s="146"/>
      <c r="P45" s="137"/>
      <c r="Q45" s="148" t="s">
        <v>334</v>
      </c>
      <c r="R45" s="137"/>
      <c r="S45" s="146"/>
      <c r="T45" s="137"/>
      <c r="U45" s="148" t="s">
        <v>455</v>
      </c>
      <c r="V45" s="137" t="s">
        <v>297</v>
      </c>
      <c r="W45" s="146"/>
      <c r="X45" s="137"/>
      <c r="Y45" s="147">
        <v>1823</v>
      </c>
      <c r="Z45" s="137"/>
      <c r="AA45" s="146"/>
      <c r="AB45" s="137"/>
      <c r="AC45" s="148">
        <v>336</v>
      </c>
      <c r="AD45" s="137"/>
      <c r="AE45" s="146"/>
      <c r="AF45" s="137"/>
      <c r="AG45" s="148" t="s">
        <v>456</v>
      </c>
      <c r="AH45" s="137" t="s">
        <v>297</v>
      </c>
      <c r="AI45" s="146"/>
      <c r="AJ45" s="137"/>
      <c r="AK45" s="147">
        <v>2084</v>
      </c>
      <c r="AL45" s="137"/>
      <c r="AM45" s="146"/>
      <c r="AN45" s="148" t="s">
        <v>457</v>
      </c>
    </row>
    <row r="46" spans="1:40" x14ac:dyDescent="0.25">
      <c r="A46" s="43"/>
      <c r="B46" s="149" t="s">
        <v>458</v>
      </c>
      <c r="C46" s="150"/>
      <c r="D46" s="151"/>
      <c r="E46" s="152">
        <v>11718</v>
      </c>
      <c r="F46" s="151"/>
      <c r="G46" s="150"/>
      <c r="H46" s="151"/>
      <c r="I46" s="153" t="s">
        <v>459</v>
      </c>
      <c r="J46" s="151" t="s">
        <v>297</v>
      </c>
      <c r="K46" s="150"/>
      <c r="L46" s="151"/>
      <c r="M46" s="152">
        <v>9083</v>
      </c>
      <c r="N46" s="151"/>
      <c r="O46" s="150"/>
      <c r="P46" s="151"/>
      <c r="Q46" s="153" t="s">
        <v>334</v>
      </c>
      <c r="R46" s="151"/>
      <c r="S46" s="150"/>
      <c r="T46" s="151"/>
      <c r="U46" s="153" t="s">
        <v>460</v>
      </c>
      <c r="V46" s="151" t="s">
        <v>297</v>
      </c>
      <c r="W46" s="150"/>
      <c r="X46" s="151"/>
      <c r="Y46" s="152">
        <v>6625</v>
      </c>
      <c r="Z46" s="151"/>
      <c r="AA46" s="150"/>
      <c r="AB46" s="151"/>
      <c r="AC46" s="152">
        <v>1788</v>
      </c>
      <c r="AD46" s="151"/>
      <c r="AE46" s="150"/>
      <c r="AF46" s="151"/>
      <c r="AG46" s="153" t="s">
        <v>461</v>
      </c>
      <c r="AH46" s="151" t="s">
        <v>297</v>
      </c>
      <c r="AI46" s="150"/>
      <c r="AJ46" s="151"/>
      <c r="AK46" s="152">
        <v>6339</v>
      </c>
      <c r="AL46" s="151"/>
      <c r="AM46" s="150"/>
      <c r="AN46" s="153" t="s">
        <v>462</v>
      </c>
    </row>
    <row r="47" spans="1:40" ht="15.75" thickBot="1" x14ac:dyDescent="0.3">
      <c r="A47" s="43"/>
      <c r="B47" s="145" t="s">
        <v>463</v>
      </c>
      <c r="C47" s="146"/>
      <c r="D47" s="154"/>
      <c r="E47" s="155">
        <v>2727</v>
      </c>
      <c r="F47" s="137"/>
      <c r="G47" s="146"/>
      <c r="H47" s="154"/>
      <c r="I47" s="156" t="s">
        <v>464</v>
      </c>
      <c r="J47" s="137" t="s">
        <v>297</v>
      </c>
      <c r="K47" s="146"/>
      <c r="L47" s="154"/>
      <c r="M47" s="155">
        <v>1387</v>
      </c>
      <c r="N47" s="137"/>
      <c r="O47" s="146"/>
      <c r="P47" s="154"/>
      <c r="Q47" s="156" t="s">
        <v>334</v>
      </c>
      <c r="R47" s="137"/>
      <c r="S47" s="146"/>
      <c r="T47" s="154"/>
      <c r="U47" s="156" t="s">
        <v>465</v>
      </c>
      <c r="V47" s="137" t="s">
        <v>297</v>
      </c>
      <c r="W47" s="146"/>
      <c r="X47" s="154"/>
      <c r="Y47" s="156">
        <v>309</v>
      </c>
      <c r="Z47" s="137"/>
      <c r="AA47" s="146"/>
      <c r="AB47" s="154"/>
      <c r="AC47" s="155">
        <v>1001</v>
      </c>
      <c r="AD47" s="137"/>
      <c r="AE47" s="146"/>
      <c r="AF47" s="154"/>
      <c r="AG47" s="156" t="s">
        <v>334</v>
      </c>
      <c r="AH47" s="137"/>
      <c r="AI47" s="146"/>
      <c r="AJ47" s="154"/>
      <c r="AK47" s="155">
        <v>1310</v>
      </c>
      <c r="AL47" s="137"/>
      <c r="AM47" s="146"/>
      <c r="AN47" s="148" t="s">
        <v>466</v>
      </c>
    </row>
    <row r="48" spans="1:40" ht="15.75" thickBot="1" x14ac:dyDescent="0.3">
      <c r="A48" s="43"/>
      <c r="B48" s="142"/>
      <c r="C48" s="150"/>
      <c r="D48" s="157" t="s">
        <v>294</v>
      </c>
      <c r="E48" s="158">
        <v>16826</v>
      </c>
      <c r="F48" s="151"/>
      <c r="G48" s="150"/>
      <c r="H48" s="157"/>
      <c r="I48" s="159" t="s">
        <v>467</v>
      </c>
      <c r="J48" s="151" t="s">
        <v>297</v>
      </c>
      <c r="K48" s="150"/>
      <c r="L48" s="157"/>
      <c r="M48" s="158">
        <v>12851</v>
      </c>
      <c r="N48" s="151"/>
      <c r="O48" s="150"/>
      <c r="P48" s="157"/>
      <c r="Q48" s="159" t="s">
        <v>334</v>
      </c>
      <c r="R48" s="151"/>
      <c r="S48" s="150"/>
      <c r="T48" s="157"/>
      <c r="U48" s="159" t="s">
        <v>468</v>
      </c>
      <c r="V48" s="151" t="s">
        <v>297</v>
      </c>
      <c r="W48" s="150"/>
      <c r="X48" s="157"/>
      <c r="Y48" s="158">
        <v>8757</v>
      </c>
      <c r="Z48" s="151"/>
      <c r="AA48" s="150"/>
      <c r="AB48" s="157"/>
      <c r="AC48" s="158">
        <v>3125</v>
      </c>
      <c r="AD48" s="151"/>
      <c r="AE48" s="150"/>
      <c r="AF48" s="157"/>
      <c r="AG48" s="159" t="s">
        <v>427</v>
      </c>
      <c r="AH48" s="151" t="s">
        <v>297</v>
      </c>
      <c r="AI48" s="150"/>
      <c r="AJ48" s="157"/>
      <c r="AK48" s="158">
        <v>9733</v>
      </c>
      <c r="AL48" s="151"/>
      <c r="AM48" s="142"/>
      <c r="AN48" s="142"/>
    </row>
    <row r="49" spans="1:40" ht="15.75" thickTop="1" x14ac:dyDescent="0.25">
      <c r="A49" s="43"/>
      <c r="B49" s="73"/>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c r="AG49" s="73"/>
      <c r="AH49" s="73"/>
      <c r="AI49" s="73"/>
      <c r="AJ49" s="73"/>
      <c r="AK49" s="73"/>
      <c r="AL49" s="73"/>
      <c r="AM49" s="73"/>
      <c r="AN49" s="73"/>
    </row>
    <row r="50" spans="1:40" ht="15.75" thickBot="1" x14ac:dyDescent="0.3">
      <c r="A50" s="43"/>
      <c r="B50" s="171"/>
      <c r="C50" s="171"/>
      <c r="D50" s="191" t="s">
        <v>469</v>
      </c>
      <c r="E50" s="191"/>
      <c r="F50" s="191"/>
      <c r="G50" s="191"/>
      <c r="H50" s="191"/>
      <c r="I50" s="191"/>
      <c r="J50" s="191"/>
      <c r="K50" s="191"/>
      <c r="L50" s="191"/>
      <c r="M50" s="191"/>
      <c r="N50" s="191"/>
      <c r="O50" s="191"/>
      <c r="P50" s="191"/>
      <c r="Q50" s="191"/>
      <c r="R50" s="191"/>
      <c r="S50" s="191"/>
      <c r="T50" s="191"/>
      <c r="U50" s="191"/>
      <c r="V50" s="191"/>
      <c r="W50" s="191"/>
      <c r="X50" s="191"/>
      <c r="Y50" s="191"/>
      <c r="Z50" s="191"/>
      <c r="AA50" s="191"/>
      <c r="AB50" s="191"/>
      <c r="AC50" s="191"/>
      <c r="AD50" s="191"/>
      <c r="AE50" s="191"/>
      <c r="AF50" s="191"/>
      <c r="AG50" s="191"/>
      <c r="AH50" s="191"/>
      <c r="AI50" s="191"/>
      <c r="AJ50" s="191"/>
      <c r="AK50" s="191"/>
      <c r="AL50" s="191"/>
      <c r="AM50" s="191"/>
      <c r="AN50" s="191"/>
    </row>
    <row r="51" spans="1:40" x14ac:dyDescent="0.25">
      <c r="A51" s="43"/>
      <c r="B51" s="171"/>
      <c r="C51" s="171"/>
      <c r="D51" s="193"/>
      <c r="E51" s="193"/>
      <c r="F51" s="171"/>
      <c r="G51" s="171"/>
      <c r="H51" s="193"/>
      <c r="I51" s="193"/>
      <c r="J51" s="171"/>
      <c r="K51" s="171"/>
      <c r="L51" s="193"/>
      <c r="M51" s="193"/>
      <c r="N51" s="171"/>
      <c r="O51" s="171"/>
      <c r="P51" s="193" t="s">
        <v>470</v>
      </c>
      <c r="Q51" s="193"/>
      <c r="R51" s="193"/>
      <c r="S51" s="193"/>
      <c r="T51" s="193"/>
      <c r="U51" s="193"/>
      <c r="V51" s="171"/>
      <c r="W51" s="171"/>
      <c r="X51" s="193"/>
      <c r="Y51" s="193"/>
      <c r="Z51" s="171"/>
      <c r="AA51" s="171"/>
      <c r="AB51" s="193" t="s">
        <v>436</v>
      </c>
      <c r="AC51" s="193"/>
      <c r="AD51" s="193"/>
      <c r="AE51" s="193"/>
      <c r="AF51" s="193"/>
      <c r="AG51" s="193"/>
      <c r="AH51" s="171"/>
      <c r="AI51" s="171"/>
      <c r="AJ51" s="193"/>
      <c r="AK51" s="193"/>
      <c r="AL51" s="171"/>
      <c r="AM51" s="171"/>
      <c r="AN51" s="171"/>
    </row>
    <row r="52" spans="1:40" ht="15.75" thickBot="1" x14ac:dyDescent="0.3">
      <c r="A52" s="43"/>
      <c r="B52" s="171"/>
      <c r="C52" s="171"/>
      <c r="D52" s="192"/>
      <c r="E52" s="192"/>
      <c r="F52" s="171"/>
      <c r="G52" s="171"/>
      <c r="H52" s="192"/>
      <c r="I52" s="192"/>
      <c r="J52" s="171"/>
      <c r="K52" s="171"/>
      <c r="L52" s="192"/>
      <c r="M52" s="192"/>
      <c r="N52" s="171"/>
      <c r="O52" s="171"/>
      <c r="P52" s="191" t="s">
        <v>435</v>
      </c>
      <c r="Q52" s="191"/>
      <c r="R52" s="191"/>
      <c r="S52" s="191"/>
      <c r="T52" s="191"/>
      <c r="U52" s="191"/>
      <c r="V52" s="171"/>
      <c r="W52" s="171"/>
      <c r="X52" s="192"/>
      <c r="Y52" s="192"/>
      <c r="Z52" s="171"/>
      <c r="AA52" s="171"/>
      <c r="AB52" s="191" t="s">
        <v>437</v>
      </c>
      <c r="AC52" s="191"/>
      <c r="AD52" s="191"/>
      <c r="AE52" s="191"/>
      <c r="AF52" s="191"/>
      <c r="AG52" s="191"/>
      <c r="AH52" s="171"/>
      <c r="AI52" s="171"/>
      <c r="AJ52" s="192"/>
      <c r="AK52" s="192"/>
      <c r="AL52" s="171"/>
      <c r="AM52" s="171"/>
      <c r="AN52" s="171"/>
    </row>
    <row r="53" spans="1:40" ht="15.75" thickBot="1" x14ac:dyDescent="0.3">
      <c r="A53" s="43"/>
      <c r="B53" s="171"/>
      <c r="C53" s="171"/>
      <c r="D53" s="192"/>
      <c r="E53" s="192"/>
      <c r="F53" s="171"/>
      <c r="G53" s="171"/>
      <c r="H53" s="192"/>
      <c r="I53" s="192"/>
      <c r="J53" s="171"/>
      <c r="K53" s="171"/>
      <c r="L53" s="192"/>
      <c r="M53" s="192"/>
      <c r="N53" s="171"/>
      <c r="O53" s="171"/>
      <c r="P53" s="194" t="s">
        <v>438</v>
      </c>
      <c r="Q53" s="194"/>
      <c r="R53" s="194"/>
      <c r="S53" s="194"/>
      <c r="T53" s="194"/>
      <c r="U53" s="194"/>
      <c r="V53" s="171"/>
      <c r="W53" s="171"/>
      <c r="X53" s="192"/>
      <c r="Y53" s="192"/>
      <c r="Z53" s="171"/>
      <c r="AA53" s="171"/>
      <c r="AB53" s="194" t="s">
        <v>438</v>
      </c>
      <c r="AC53" s="194"/>
      <c r="AD53" s="194"/>
      <c r="AE53" s="194"/>
      <c r="AF53" s="194"/>
      <c r="AG53" s="194"/>
      <c r="AH53" s="171"/>
      <c r="AI53" s="171"/>
      <c r="AJ53" s="192"/>
      <c r="AK53" s="192"/>
      <c r="AL53" s="171"/>
      <c r="AM53" s="171"/>
      <c r="AN53" s="171"/>
    </row>
    <row r="54" spans="1:40" x14ac:dyDescent="0.25">
      <c r="A54" s="43"/>
      <c r="B54" s="171"/>
      <c r="C54" s="171"/>
      <c r="D54" s="192"/>
      <c r="E54" s="192"/>
      <c r="F54" s="171"/>
      <c r="G54" s="171"/>
      <c r="H54" s="192" t="s">
        <v>441</v>
      </c>
      <c r="I54" s="192"/>
      <c r="J54" s="171"/>
      <c r="K54" s="171"/>
      <c r="L54" s="192"/>
      <c r="M54" s="192"/>
      <c r="N54" s="171"/>
      <c r="O54" s="171"/>
      <c r="P54" s="193"/>
      <c r="Q54" s="193"/>
      <c r="R54" s="171"/>
      <c r="S54" s="171"/>
      <c r="T54" s="193"/>
      <c r="U54" s="193"/>
      <c r="V54" s="171"/>
      <c r="W54" s="171"/>
      <c r="X54" s="192"/>
      <c r="Y54" s="192"/>
      <c r="Z54" s="171"/>
      <c r="AA54" s="171"/>
      <c r="AB54" s="193"/>
      <c r="AC54" s="193"/>
      <c r="AD54" s="171"/>
      <c r="AE54" s="171"/>
      <c r="AF54" s="193"/>
      <c r="AG54" s="193"/>
      <c r="AH54" s="171"/>
      <c r="AI54" s="171"/>
      <c r="AJ54" s="192"/>
      <c r="AK54" s="192"/>
      <c r="AL54" s="171"/>
      <c r="AM54" s="171"/>
      <c r="AN54" s="171" t="s">
        <v>448</v>
      </c>
    </row>
    <row r="55" spans="1:40" x14ac:dyDescent="0.25">
      <c r="A55" s="43"/>
      <c r="B55" s="171"/>
      <c r="C55" s="171"/>
      <c r="D55" s="192" t="s">
        <v>439</v>
      </c>
      <c r="E55" s="192"/>
      <c r="F55" s="171"/>
      <c r="G55" s="171"/>
      <c r="H55" s="192" t="s">
        <v>442</v>
      </c>
      <c r="I55" s="192"/>
      <c r="J55" s="171"/>
      <c r="K55" s="171"/>
      <c r="L55" s="192" t="s">
        <v>471</v>
      </c>
      <c r="M55" s="192"/>
      <c r="N55" s="171"/>
      <c r="O55" s="171"/>
      <c r="P55" s="192"/>
      <c r="Q55" s="192"/>
      <c r="R55" s="171"/>
      <c r="S55" s="171"/>
      <c r="T55" s="12"/>
      <c r="U55" s="12"/>
      <c r="V55" s="12"/>
      <c r="W55" s="12"/>
      <c r="X55" s="192" t="s">
        <v>396</v>
      </c>
      <c r="Y55" s="192"/>
      <c r="Z55" s="171"/>
      <c r="AA55" s="171"/>
      <c r="AB55" s="192"/>
      <c r="AC55" s="192"/>
      <c r="AD55" s="171"/>
      <c r="AE55" s="171"/>
      <c r="AF55" s="192"/>
      <c r="AG55" s="192"/>
      <c r="AH55" s="171"/>
      <c r="AI55" s="171"/>
      <c r="AJ55" s="192" t="s">
        <v>446</v>
      </c>
      <c r="AK55" s="192"/>
      <c r="AL55" s="171"/>
      <c r="AM55" s="171"/>
      <c r="AN55" s="171" t="s">
        <v>472</v>
      </c>
    </row>
    <row r="56" spans="1:40" ht="15.75" thickBot="1" x14ac:dyDescent="0.3">
      <c r="A56" s="43"/>
      <c r="B56" s="171"/>
      <c r="C56" s="171"/>
      <c r="D56" s="191" t="s">
        <v>440</v>
      </c>
      <c r="E56" s="191"/>
      <c r="F56" s="171"/>
      <c r="G56" s="171"/>
      <c r="H56" s="191" t="s">
        <v>443</v>
      </c>
      <c r="I56" s="191"/>
      <c r="J56" s="171"/>
      <c r="K56" s="171"/>
      <c r="L56" s="191" t="s">
        <v>402</v>
      </c>
      <c r="M56" s="191"/>
      <c r="N56" s="171"/>
      <c r="O56" s="171"/>
      <c r="P56" s="191" t="s">
        <v>400</v>
      </c>
      <c r="Q56" s="191"/>
      <c r="R56" s="171"/>
      <c r="S56" s="171"/>
      <c r="T56" s="191" t="s">
        <v>401</v>
      </c>
      <c r="U56" s="191"/>
      <c r="V56" s="171"/>
      <c r="W56" s="171"/>
      <c r="X56" s="191" t="s">
        <v>399</v>
      </c>
      <c r="Y56" s="191"/>
      <c r="Z56" s="171"/>
      <c r="AA56" s="171"/>
      <c r="AB56" s="191" t="s">
        <v>400</v>
      </c>
      <c r="AC56" s="191"/>
      <c r="AD56" s="171"/>
      <c r="AE56" s="171"/>
      <c r="AF56" s="191" t="s">
        <v>401</v>
      </c>
      <c r="AG56" s="191"/>
      <c r="AH56" s="171"/>
      <c r="AI56" s="171"/>
      <c r="AJ56" s="191" t="s">
        <v>473</v>
      </c>
      <c r="AK56" s="191"/>
      <c r="AL56" s="171"/>
      <c r="AM56" s="171"/>
      <c r="AN56" s="172" t="s">
        <v>450</v>
      </c>
    </row>
    <row r="57" spans="1:40" x14ac:dyDescent="0.25">
      <c r="A57" s="43"/>
      <c r="B57" s="171"/>
      <c r="C57" s="171"/>
      <c r="D57" s="192" t="s">
        <v>292</v>
      </c>
      <c r="E57" s="192"/>
      <c r="F57" s="192"/>
      <c r="G57" s="192"/>
      <c r="H57" s="192"/>
      <c r="I57" s="192"/>
      <c r="J57" s="192"/>
      <c r="K57" s="192"/>
      <c r="L57" s="192"/>
      <c r="M57" s="192"/>
      <c r="N57" s="192"/>
      <c r="O57" s="192"/>
      <c r="P57" s="192"/>
      <c r="Q57" s="192"/>
      <c r="R57" s="192"/>
      <c r="S57" s="192"/>
      <c r="T57" s="192"/>
      <c r="U57" s="192"/>
      <c r="V57" s="192"/>
      <c r="W57" s="192"/>
      <c r="X57" s="192"/>
      <c r="Y57" s="192"/>
      <c r="Z57" s="192"/>
      <c r="AA57" s="192"/>
      <c r="AB57" s="192"/>
      <c r="AC57" s="192"/>
      <c r="AD57" s="192"/>
      <c r="AE57" s="192"/>
      <c r="AF57" s="192"/>
      <c r="AG57" s="192"/>
      <c r="AH57" s="192"/>
      <c r="AI57" s="192"/>
      <c r="AJ57" s="192"/>
      <c r="AK57" s="192"/>
      <c r="AL57" s="192"/>
      <c r="AM57" s="192"/>
      <c r="AN57" s="192"/>
    </row>
    <row r="58" spans="1:40" x14ac:dyDescent="0.25">
      <c r="A58" s="43"/>
      <c r="B58" s="173" t="s">
        <v>451</v>
      </c>
      <c r="C58" s="174"/>
      <c r="D58" s="195" t="s">
        <v>60</v>
      </c>
      <c r="E58" s="195"/>
      <c r="F58" s="174"/>
      <c r="G58" s="174"/>
      <c r="H58" s="195"/>
      <c r="I58" s="195"/>
      <c r="J58" s="174"/>
      <c r="K58" s="174"/>
      <c r="L58" s="195"/>
      <c r="M58" s="195"/>
      <c r="N58" s="174"/>
      <c r="O58" s="174"/>
      <c r="P58" s="195"/>
      <c r="Q58" s="195"/>
      <c r="R58" s="174"/>
      <c r="S58" s="174"/>
      <c r="T58" s="195"/>
      <c r="U58" s="195"/>
      <c r="V58" s="174"/>
      <c r="W58" s="174"/>
      <c r="X58" s="195"/>
      <c r="Y58" s="195"/>
      <c r="Z58" s="174"/>
      <c r="AA58" s="174"/>
      <c r="AB58" s="195"/>
      <c r="AC58" s="195"/>
      <c r="AD58" s="174"/>
      <c r="AE58" s="174"/>
      <c r="AF58" s="195"/>
      <c r="AG58" s="195"/>
      <c r="AH58" s="174"/>
      <c r="AI58" s="174"/>
      <c r="AJ58" s="195"/>
      <c r="AK58" s="195"/>
      <c r="AL58" s="174"/>
      <c r="AM58" s="174"/>
      <c r="AN58" s="175"/>
    </row>
    <row r="59" spans="1:40" x14ac:dyDescent="0.25">
      <c r="A59" s="43"/>
      <c r="B59" s="176" t="s">
        <v>453</v>
      </c>
      <c r="C59" s="177"/>
      <c r="D59" s="176"/>
      <c r="E59" s="178"/>
      <c r="F59" s="176"/>
      <c r="G59" s="177"/>
      <c r="H59" s="176"/>
      <c r="I59" s="178"/>
      <c r="J59" s="176"/>
      <c r="K59" s="177"/>
      <c r="L59" s="176"/>
      <c r="M59" s="178"/>
      <c r="N59" s="176"/>
      <c r="O59" s="177"/>
      <c r="P59" s="176"/>
      <c r="Q59" s="178"/>
      <c r="R59" s="176"/>
      <c r="S59" s="177"/>
      <c r="T59" s="176"/>
      <c r="U59" s="178"/>
      <c r="V59" s="176"/>
      <c r="W59" s="177"/>
      <c r="X59" s="176"/>
      <c r="Y59" s="178"/>
      <c r="Z59" s="176"/>
      <c r="AA59" s="177"/>
      <c r="AB59" s="176"/>
      <c r="AC59" s="178"/>
      <c r="AD59" s="176"/>
      <c r="AE59" s="177"/>
      <c r="AF59" s="176"/>
      <c r="AG59" s="178"/>
      <c r="AH59" s="176"/>
      <c r="AI59" s="177"/>
      <c r="AJ59" s="177"/>
      <c r="AK59" s="177"/>
      <c r="AL59" s="177"/>
      <c r="AM59" s="177"/>
      <c r="AN59" s="177"/>
    </row>
    <row r="60" spans="1:40" x14ac:dyDescent="0.25">
      <c r="A60" s="43"/>
      <c r="B60" s="179" t="s">
        <v>454</v>
      </c>
      <c r="C60" s="174"/>
      <c r="D60" s="19" t="s">
        <v>474</v>
      </c>
      <c r="E60" s="180">
        <v>2841</v>
      </c>
      <c r="F60" s="173"/>
      <c r="G60" s="174"/>
      <c r="H60" s="173"/>
      <c r="I60" s="181" t="s">
        <v>334</v>
      </c>
      <c r="J60" s="173"/>
      <c r="K60" s="174"/>
      <c r="L60" s="173"/>
      <c r="M60" s="180">
        <v>2841</v>
      </c>
      <c r="N60" s="173"/>
      <c r="O60" s="174"/>
      <c r="P60" s="173"/>
      <c r="Q60" s="181" t="s">
        <v>334</v>
      </c>
      <c r="R60" s="173"/>
      <c r="S60" s="174"/>
      <c r="T60" s="173"/>
      <c r="U60" s="181" t="s">
        <v>475</v>
      </c>
      <c r="V60" s="173" t="s">
        <v>297</v>
      </c>
      <c r="W60" s="174"/>
      <c r="X60" s="173"/>
      <c r="Y60" s="180">
        <v>2255</v>
      </c>
      <c r="Z60" s="173"/>
      <c r="AA60" s="174"/>
      <c r="AB60" s="173"/>
      <c r="AC60" s="181">
        <v>354</v>
      </c>
      <c r="AD60" s="173"/>
      <c r="AE60" s="174"/>
      <c r="AF60" s="173"/>
      <c r="AG60" s="181" t="s">
        <v>476</v>
      </c>
      <c r="AH60" s="173" t="s">
        <v>297</v>
      </c>
      <c r="AI60" s="174"/>
      <c r="AJ60" s="173"/>
      <c r="AK60" s="180">
        <v>2510</v>
      </c>
      <c r="AL60" s="173"/>
      <c r="AM60" s="174"/>
      <c r="AN60" s="181" t="s">
        <v>477</v>
      </c>
    </row>
    <row r="61" spans="1:40" x14ac:dyDescent="0.25">
      <c r="A61" s="43"/>
      <c r="B61" s="182" t="s">
        <v>458</v>
      </c>
      <c r="C61" s="177"/>
      <c r="D61" s="176"/>
      <c r="E61" s="183">
        <v>11804</v>
      </c>
      <c r="F61" s="176"/>
      <c r="G61" s="177"/>
      <c r="H61" s="176"/>
      <c r="I61" s="178" t="s">
        <v>459</v>
      </c>
      <c r="J61" s="176" t="s">
        <v>297</v>
      </c>
      <c r="K61" s="177"/>
      <c r="L61" s="176"/>
      <c r="M61" s="183">
        <v>9169</v>
      </c>
      <c r="N61" s="176"/>
      <c r="O61" s="177"/>
      <c r="P61" s="176"/>
      <c r="Q61" s="178" t="s">
        <v>334</v>
      </c>
      <c r="R61" s="176"/>
      <c r="S61" s="177"/>
      <c r="T61" s="176"/>
      <c r="U61" s="178" t="s">
        <v>478</v>
      </c>
      <c r="V61" s="176" t="s">
        <v>297</v>
      </c>
      <c r="W61" s="177"/>
      <c r="X61" s="176"/>
      <c r="Y61" s="183">
        <v>6600</v>
      </c>
      <c r="Z61" s="176"/>
      <c r="AA61" s="177"/>
      <c r="AB61" s="176"/>
      <c r="AC61" s="183">
        <v>1190</v>
      </c>
      <c r="AD61" s="176"/>
      <c r="AE61" s="177"/>
      <c r="AF61" s="176"/>
      <c r="AG61" s="178" t="s">
        <v>479</v>
      </c>
      <c r="AH61" s="176" t="s">
        <v>297</v>
      </c>
      <c r="AI61" s="177"/>
      <c r="AJ61" s="176"/>
      <c r="AK61" s="183">
        <v>5086</v>
      </c>
      <c r="AL61" s="176"/>
      <c r="AM61" s="177"/>
      <c r="AN61" s="178" t="s">
        <v>480</v>
      </c>
    </row>
    <row r="62" spans="1:40" ht="15.75" thickBot="1" x14ac:dyDescent="0.3">
      <c r="A62" s="43"/>
      <c r="B62" s="179" t="s">
        <v>463</v>
      </c>
      <c r="C62" s="174"/>
      <c r="D62" s="184"/>
      <c r="E62" s="185">
        <v>2688</v>
      </c>
      <c r="F62" s="173"/>
      <c r="G62" s="174"/>
      <c r="H62" s="184"/>
      <c r="I62" s="186" t="s">
        <v>464</v>
      </c>
      <c r="J62" s="173" t="s">
        <v>297</v>
      </c>
      <c r="K62" s="174"/>
      <c r="L62" s="184"/>
      <c r="M62" s="185">
        <v>1348</v>
      </c>
      <c r="N62" s="173"/>
      <c r="O62" s="174"/>
      <c r="P62" s="184"/>
      <c r="Q62" s="186" t="s">
        <v>334</v>
      </c>
      <c r="R62" s="173"/>
      <c r="S62" s="174"/>
      <c r="T62" s="184"/>
      <c r="U62" s="186" t="s">
        <v>481</v>
      </c>
      <c r="V62" s="173" t="s">
        <v>297</v>
      </c>
      <c r="W62" s="174"/>
      <c r="X62" s="184"/>
      <c r="Y62" s="186">
        <v>211</v>
      </c>
      <c r="Z62" s="173"/>
      <c r="AA62" s="174"/>
      <c r="AB62" s="184"/>
      <c r="AC62" s="186">
        <v>563</v>
      </c>
      <c r="AD62" s="173"/>
      <c r="AE62" s="174"/>
      <c r="AF62" s="184"/>
      <c r="AG62" s="186" t="s">
        <v>334</v>
      </c>
      <c r="AH62" s="173"/>
      <c r="AI62" s="174"/>
      <c r="AJ62" s="184"/>
      <c r="AK62" s="186">
        <v>774</v>
      </c>
      <c r="AL62" s="173"/>
      <c r="AM62" s="174"/>
      <c r="AN62" s="181" t="s">
        <v>482</v>
      </c>
    </row>
    <row r="63" spans="1:40" ht="15.75" thickBot="1" x14ac:dyDescent="0.3">
      <c r="A63" s="43"/>
      <c r="B63" s="177"/>
      <c r="C63" s="177"/>
      <c r="D63" s="187" t="s">
        <v>474</v>
      </c>
      <c r="E63" s="188">
        <v>17333</v>
      </c>
      <c r="F63" s="176"/>
      <c r="G63" s="177"/>
      <c r="H63" s="189"/>
      <c r="I63" s="190" t="s">
        <v>467</v>
      </c>
      <c r="J63" s="176" t="s">
        <v>297</v>
      </c>
      <c r="K63" s="177"/>
      <c r="L63" s="189"/>
      <c r="M63" s="188">
        <v>13358</v>
      </c>
      <c r="N63" s="176"/>
      <c r="O63" s="177"/>
      <c r="P63" s="189"/>
      <c r="Q63" s="190" t="s">
        <v>334</v>
      </c>
      <c r="R63" s="176"/>
      <c r="S63" s="177"/>
      <c r="T63" s="189"/>
      <c r="U63" s="190" t="s">
        <v>483</v>
      </c>
      <c r="V63" s="176" t="s">
        <v>297</v>
      </c>
      <c r="W63" s="177"/>
      <c r="X63" s="189"/>
      <c r="Y63" s="188">
        <v>9066</v>
      </c>
      <c r="Z63" s="176"/>
      <c r="AA63" s="177"/>
      <c r="AB63" s="189"/>
      <c r="AC63" s="188">
        <v>2107</v>
      </c>
      <c r="AD63" s="176"/>
      <c r="AE63" s="177"/>
      <c r="AF63" s="189"/>
      <c r="AG63" s="190" t="s">
        <v>428</v>
      </c>
      <c r="AH63" s="176" t="s">
        <v>297</v>
      </c>
      <c r="AI63" s="177"/>
      <c r="AJ63" s="189"/>
      <c r="AK63" s="188">
        <v>8370</v>
      </c>
      <c r="AL63" s="176"/>
      <c r="AM63" s="177"/>
      <c r="AN63" s="177"/>
    </row>
    <row r="64" spans="1:40" ht="15.75" thickTop="1" x14ac:dyDescent="0.25">
      <c r="A64" s="43" t="s">
        <v>1154</v>
      </c>
      <c r="B64" s="45" t="s">
        <v>487</v>
      </c>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c r="AI64" s="45"/>
      <c r="AJ64" s="45"/>
      <c r="AK64" s="45"/>
      <c r="AL64" s="45"/>
      <c r="AM64" s="45"/>
      <c r="AN64" s="45"/>
    </row>
    <row r="65" spans="1:40" x14ac:dyDescent="0.25">
      <c r="A65" s="43"/>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c r="AJ65" s="45"/>
      <c r="AK65" s="45"/>
      <c r="AL65" s="45"/>
      <c r="AM65" s="45"/>
      <c r="AN65" s="45"/>
    </row>
    <row r="66" spans="1:40" ht="15.75" thickBot="1" x14ac:dyDescent="0.3">
      <c r="A66" s="43"/>
      <c r="B66" s="78"/>
      <c r="C66" s="79"/>
      <c r="D66" s="124">
        <v>2014</v>
      </c>
      <c r="E66" s="124"/>
      <c r="F66" s="124"/>
      <c r="G66" s="124"/>
      <c r="H66" s="124"/>
      <c r="I66" s="124"/>
      <c r="J66" s="79"/>
    </row>
    <row r="67" spans="1:40" x14ac:dyDescent="0.25">
      <c r="A67" s="43"/>
      <c r="B67" s="78"/>
      <c r="C67" s="79"/>
      <c r="D67" s="131" t="s">
        <v>396</v>
      </c>
      <c r="E67" s="131"/>
      <c r="F67" s="79"/>
      <c r="G67" s="79"/>
      <c r="H67" s="131" t="s">
        <v>398</v>
      </c>
      <c r="I67" s="131"/>
      <c r="J67" s="79"/>
    </row>
    <row r="68" spans="1:40" ht="15.75" thickBot="1" x14ac:dyDescent="0.3">
      <c r="A68" s="43"/>
      <c r="B68" s="78"/>
      <c r="C68" s="79"/>
      <c r="D68" s="124" t="s">
        <v>399</v>
      </c>
      <c r="E68" s="124"/>
      <c r="F68" s="79"/>
      <c r="G68" s="79"/>
      <c r="H68" s="124" t="s">
        <v>402</v>
      </c>
      <c r="I68" s="124"/>
      <c r="J68" s="79"/>
    </row>
    <row r="69" spans="1:40" x14ac:dyDescent="0.25">
      <c r="A69" s="43"/>
      <c r="B69" s="78"/>
      <c r="C69" s="82"/>
      <c r="D69" s="128" t="s">
        <v>292</v>
      </c>
      <c r="E69" s="128"/>
      <c r="F69" s="128"/>
      <c r="G69" s="128"/>
      <c r="H69" s="128"/>
      <c r="I69" s="128"/>
      <c r="J69" s="82"/>
    </row>
    <row r="70" spans="1:40" x14ac:dyDescent="0.25">
      <c r="A70" s="43"/>
      <c r="B70" s="196" t="s">
        <v>488</v>
      </c>
      <c r="C70" s="84"/>
      <c r="D70" s="85"/>
      <c r="E70" s="86"/>
      <c r="F70" s="85"/>
      <c r="G70" s="84"/>
      <c r="H70" s="85"/>
      <c r="I70" s="86"/>
      <c r="J70" s="85"/>
    </row>
    <row r="71" spans="1:40" x14ac:dyDescent="0.25">
      <c r="A71" s="43"/>
      <c r="B71" s="87" t="s">
        <v>489</v>
      </c>
      <c r="C71" s="88"/>
      <c r="D71" s="89" t="s">
        <v>294</v>
      </c>
      <c r="E71" s="91" t="s">
        <v>334</v>
      </c>
      <c r="F71" s="89"/>
      <c r="G71" s="88"/>
      <c r="H71" s="89"/>
      <c r="I71" s="91" t="s">
        <v>334</v>
      </c>
      <c r="J71" s="89"/>
    </row>
    <row r="72" spans="1:40" x14ac:dyDescent="0.25">
      <c r="A72" s="43"/>
      <c r="B72" s="83" t="s">
        <v>490</v>
      </c>
      <c r="C72" s="96"/>
      <c r="D72" s="97"/>
      <c r="E72" s="98">
        <v>17119</v>
      </c>
      <c r="F72" s="97"/>
      <c r="G72" s="96"/>
      <c r="H72" s="97"/>
      <c r="I72" s="98">
        <v>17191</v>
      </c>
      <c r="J72" s="97"/>
    </row>
    <row r="73" spans="1:40" ht="15.75" thickBot="1" x14ac:dyDescent="0.3">
      <c r="A73" s="43"/>
      <c r="B73" s="87" t="s">
        <v>491</v>
      </c>
      <c r="C73" s="88"/>
      <c r="D73" s="109"/>
      <c r="E73" s="110">
        <v>229316</v>
      </c>
      <c r="F73" s="89"/>
      <c r="G73" s="88"/>
      <c r="H73" s="109"/>
      <c r="I73" s="110">
        <v>234526</v>
      </c>
      <c r="J73" s="89"/>
    </row>
    <row r="74" spans="1:40" ht="15.75" thickBot="1" x14ac:dyDescent="0.3">
      <c r="A74" s="43"/>
      <c r="B74" s="83" t="s">
        <v>492</v>
      </c>
      <c r="C74" s="96"/>
      <c r="D74" s="115" t="s">
        <v>294</v>
      </c>
      <c r="E74" s="116">
        <v>246435</v>
      </c>
      <c r="F74" s="97"/>
      <c r="G74" s="96"/>
      <c r="H74" s="115"/>
      <c r="I74" s="116">
        <v>251717</v>
      </c>
      <c r="J74" s="97"/>
    </row>
    <row r="75" spans="1:40" ht="15.75" thickTop="1" x14ac:dyDescent="0.25">
      <c r="A75" s="43"/>
      <c r="B75" s="87"/>
      <c r="C75" s="88"/>
      <c r="D75" s="89"/>
      <c r="E75" s="91"/>
      <c r="F75" s="89"/>
      <c r="G75" s="88"/>
      <c r="H75" s="89"/>
      <c r="I75" s="91"/>
      <c r="J75" s="89"/>
    </row>
    <row r="76" spans="1:40" x14ac:dyDescent="0.25">
      <c r="A76" s="43"/>
      <c r="B76" s="196" t="s">
        <v>493</v>
      </c>
      <c r="C76" s="84"/>
      <c r="D76" s="85"/>
      <c r="E76" s="86"/>
      <c r="F76" s="85"/>
      <c r="G76" s="84"/>
      <c r="H76" s="85"/>
      <c r="I76" s="86"/>
      <c r="J76" s="85"/>
    </row>
    <row r="77" spans="1:40" x14ac:dyDescent="0.25">
      <c r="A77" s="43"/>
      <c r="B77" s="87" t="s">
        <v>489</v>
      </c>
      <c r="C77" s="88"/>
      <c r="D77" s="89" t="s">
        <v>294</v>
      </c>
      <c r="E77" s="91">
        <v>962</v>
      </c>
      <c r="F77" s="89"/>
      <c r="G77" s="88"/>
      <c r="H77" s="89"/>
      <c r="I77" s="91">
        <v>886</v>
      </c>
      <c r="J77" s="89"/>
    </row>
    <row r="78" spans="1:40" x14ac:dyDescent="0.25">
      <c r="A78" s="43"/>
      <c r="B78" s="83" t="s">
        <v>490</v>
      </c>
      <c r="C78" s="96"/>
      <c r="D78" s="97"/>
      <c r="E78" s="98">
        <v>4429</v>
      </c>
      <c r="F78" s="97"/>
      <c r="G78" s="96"/>
      <c r="H78" s="97"/>
      <c r="I78" s="98">
        <v>4446</v>
      </c>
      <c r="J78" s="97"/>
    </row>
    <row r="79" spans="1:40" ht="15.75" thickBot="1" x14ac:dyDescent="0.3">
      <c r="A79" s="43"/>
      <c r="B79" s="87" t="s">
        <v>491</v>
      </c>
      <c r="C79" s="88"/>
      <c r="D79" s="109"/>
      <c r="E79" s="110">
        <v>20153</v>
      </c>
      <c r="F79" s="89"/>
      <c r="G79" s="88"/>
      <c r="H79" s="109"/>
      <c r="I79" s="110">
        <v>22053</v>
      </c>
      <c r="J79" s="89"/>
    </row>
    <row r="80" spans="1:40" ht="15.75" thickBot="1" x14ac:dyDescent="0.3">
      <c r="A80" s="43"/>
      <c r="B80" s="83" t="s">
        <v>492</v>
      </c>
      <c r="C80" s="96"/>
      <c r="D80" s="115" t="s">
        <v>294</v>
      </c>
      <c r="E80" s="116">
        <v>25544</v>
      </c>
      <c r="F80" s="97"/>
      <c r="G80" s="96"/>
      <c r="H80" s="115"/>
      <c r="I80" s="116">
        <v>27385</v>
      </c>
      <c r="J80" s="97"/>
    </row>
    <row r="81" spans="1:40" ht="15.75" thickTop="1" x14ac:dyDescent="0.25">
      <c r="A81" s="43" t="s">
        <v>1155</v>
      </c>
      <c r="B81" s="45" t="s">
        <v>495</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c r="AJ81" s="45"/>
      <c r="AK81" s="45"/>
      <c r="AL81" s="45"/>
      <c r="AM81" s="45"/>
      <c r="AN81" s="45"/>
    </row>
    <row r="82" spans="1:40" x14ac:dyDescent="0.25">
      <c r="A82" s="43"/>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c r="AK82" s="45"/>
      <c r="AL82" s="45"/>
      <c r="AM82" s="45"/>
      <c r="AN82" s="45"/>
    </row>
    <row r="83" spans="1:40" x14ac:dyDescent="0.25">
      <c r="A83" s="43"/>
      <c r="B83" s="78"/>
      <c r="C83" s="79"/>
      <c r="D83" s="130" t="s">
        <v>496</v>
      </c>
      <c r="E83" s="130"/>
      <c r="F83" s="130"/>
      <c r="G83" s="130"/>
      <c r="H83" s="130"/>
      <c r="I83" s="130"/>
      <c r="J83" s="79"/>
    </row>
    <row r="84" spans="1:40" x14ac:dyDescent="0.25">
      <c r="A84" s="43"/>
      <c r="B84" s="78"/>
      <c r="C84" s="79"/>
      <c r="D84" s="130" t="s">
        <v>497</v>
      </c>
      <c r="E84" s="130"/>
      <c r="F84" s="130"/>
      <c r="G84" s="130"/>
      <c r="H84" s="130"/>
      <c r="I84" s="130"/>
      <c r="J84" s="79"/>
    </row>
    <row r="85" spans="1:40" ht="15.75" thickBot="1" x14ac:dyDescent="0.3">
      <c r="A85" s="43"/>
      <c r="B85" s="78"/>
      <c r="C85" s="79"/>
      <c r="D85" s="124">
        <v>2014</v>
      </c>
      <c r="E85" s="124"/>
      <c r="F85" s="79"/>
      <c r="G85" s="82" t="s">
        <v>498</v>
      </c>
      <c r="H85" s="126">
        <v>2013</v>
      </c>
      <c r="I85" s="126"/>
      <c r="J85" s="82"/>
    </row>
    <row r="86" spans="1:40" x14ac:dyDescent="0.25">
      <c r="A86" s="43"/>
      <c r="B86" s="78"/>
      <c r="C86" s="82"/>
      <c r="D86" s="128" t="s">
        <v>292</v>
      </c>
      <c r="E86" s="128"/>
      <c r="F86" s="128"/>
      <c r="G86" s="128"/>
      <c r="H86" s="128"/>
      <c r="I86" s="128"/>
      <c r="J86" s="82"/>
    </row>
    <row r="87" spans="1:40" x14ac:dyDescent="0.25">
      <c r="A87" s="43"/>
      <c r="B87" s="83" t="s">
        <v>499</v>
      </c>
      <c r="C87" s="96"/>
      <c r="D87" s="97" t="s">
        <v>294</v>
      </c>
      <c r="E87" s="98">
        <v>74901</v>
      </c>
      <c r="F87" s="97"/>
      <c r="G87" s="84"/>
      <c r="H87" s="85"/>
      <c r="I87" s="100">
        <v>91653</v>
      </c>
      <c r="J87" s="85"/>
    </row>
    <row r="88" spans="1:40" x14ac:dyDescent="0.25">
      <c r="A88" s="43"/>
      <c r="B88" s="87"/>
      <c r="C88" s="92"/>
      <c r="D88" s="93"/>
      <c r="E88" s="95"/>
      <c r="F88" s="93"/>
      <c r="G88" s="92"/>
      <c r="H88" s="93"/>
      <c r="I88" s="95"/>
      <c r="J88" s="93"/>
    </row>
    <row r="89" spans="1:40" x14ac:dyDescent="0.25">
      <c r="A89" s="43"/>
      <c r="B89" s="83" t="s">
        <v>500</v>
      </c>
      <c r="C89" s="96"/>
      <c r="D89" s="97"/>
      <c r="E89" s="98">
        <v>1251</v>
      </c>
      <c r="F89" s="97"/>
      <c r="G89" s="84"/>
      <c r="H89" s="85"/>
      <c r="I89" s="86">
        <v>473</v>
      </c>
      <c r="J89" s="85"/>
    </row>
    <row r="90" spans="1:40" ht="15.75" thickBot="1" x14ac:dyDescent="0.3">
      <c r="A90" s="43"/>
      <c r="B90" s="87" t="s">
        <v>501</v>
      </c>
      <c r="C90" s="88"/>
      <c r="D90" s="109"/>
      <c r="E90" s="111" t="s">
        <v>502</v>
      </c>
      <c r="F90" s="89" t="s">
        <v>297</v>
      </c>
      <c r="G90" s="92"/>
      <c r="H90" s="93"/>
      <c r="I90" s="114" t="s">
        <v>503</v>
      </c>
      <c r="J90" s="93" t="s">
        <v>297</v>
      </c>
    </row>
    <row r="91" spans="1:40" ht="27" thickBot="1" x14ac:dyDescent="0.3">
      <c r="A91" s="43"/>
      <c r="B91" s="102" t="s">
        <v>504</v>
      </c>
      <c r="C91" s="96"/>
      <c r="D91" s="103" t="s">
        <v>294</v>
      </c>
      <c r="E91" s="104">
        <v>1084</v>
      </c>
      <c r="F91" s="97"/>
      <c r="G91" s="84"/>
      <c r="H91" s="85"/>
      <c r="I91" s="108" t="s">
        <v>505</v>
      </c>
      <c r="J91" s="85" t="s">
        <v>297</v>
      </c>
    </row>
    <row r="92" spans="1:40" x14ac:dyDescent="0.25">
      <c r="A92" s="43" t="s">
        <v>1156</v>
      </c>
      <c r="B92" s="45" t="s">
        <v>508</v>
      </c>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c r="AI92" s="45"/>
      <c r="AJ92" s="45"/>
      <c r="AK92" s="45"/>
      <c r="AL92" s="45"/>
      <c r="AM92" s="45"/>
      <c r="AN92" s="45"/>
    </row>
    <row r="93" spans="1:40" x14ac:dyDescent="0.25">
      <c r="A93" s="43"/>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c r="AJ93" s="45"/>
      <c r="AK93" s="45"/>
      <c r="AL93" s="45"/>
      <c r="AM93" s="45"/>
      <c r="AN93" s="45"/>
    </row>
    <row r="94" spans="1:40" ht="15.75" thickBot="1" x14ac:dyDescent="0.3">
      <c r="A94" s="43"/>
      <c r="B94" s="132"/>
      <c r="C94" s="133"/>
      <c r="D94" s="160" t="s">
        <v>433</v>
      </c>
      <c r="E94" s="160"/>
      <c r="F94" s="160"/>
      <c r="G94" s="160"/>
      <c r="H94" s="160"/>
      <c r="I94" s="160"/>
      <c r="J94" s="160"/>
      <c r="K94" s="160"/>
      <c r="L94" s="160"/>
      <c r="M94" s="160"/>
      <c r="N94" s="160"/>
      <c r="O94" s="160"/>
      <c r="P94" s="160"/>
      <c r="Q94" s="160"/>
      <c r="R94" s="160"/>
      <c r="S94" s="160"/>
      <c r="T94" s="160"/>
      <c r="U94" s="160"/>
      <c r="V94" s="160"/>
      <c r="W94" s="160"/>
      <c r="X94" s="160"/>
      <c r="Y94" s="160"/>
      <c r="Z94" s="160"/>
      <c r="AA94" s="160"/>
      <c r="AB94" s="160"/>
      <c r="AC94" s="160"/>
      <c r="AD94" s="160"/>
      <c r="AE94" s="160"/>
      <c r="AF94" s="160"/>
      <c r="AG94" s="160"/>
      <c r="AH94" s="160"/>
      <c r="AI94" s="160"/>
      <c r="AJ94" s="160"/>
      <c r="AK94" s="160"/>
      <c r="AL94" s="133"/>
    </row>
    <row r="95" spans="1:40" ht="15.75" thickBot="1" x14ac:dyDescent="0.3">
      <c r="A95" s="43"/>
      <c r="B95" s="132"/>
      <c r="C95" s="133"/>
      <c r="D95" s="169" t="s">
        <v>509</v>
      </c>
      <c r="E95" s="169"/>
      <c r="F95" s="169"/>
      <c r="G95" s="169"/>
      <c r="H95" s="169"/>
      <c r="I95" s="169"/>
      <c r="J95" s="169"/>
      <c r="K95" s="169"/>
      <c r="L95" s="169"/>
      <c r="M95" s="169"/>
      <c r="N95" s="133"/>
      <c r="O95" s="133"/>
      <c r="P95" s="169" t="s">
        <v>510</v>
      </c>
      <c r="Q95" s="169"/>
      <c r="R95" s="169"/>
      <c r="S95" s="169"/>
      <c r="T95" s="169"/>
      <c r="U95" s="169"/>
      <c r="V95" s="169"/>
      <c r="W95" s="169"/>
      <c r="X95" s="169"/>
      <c r="Y95" s="169"/>
      <c r="Z95" s="133"/>
      <c r="AA95" s="133"/>
      <c r="AB95" s="169" t="s">
        <v>145</v>
      </c>
      <c r="AC95" s="169"/>
      <c r="AD95" s="169"/>
      <c r="AE95" s="169"/>
      <c r="AF95" s="169"/>
      <c r="AG95" s="169"/>
      <c r="AH95" s="169"/>
      <c r="AI95" s="169"/>
      <c r="AJ95" s="169"/>
      <c r="AK95" s="169"/>
      <c r="AL95" s="133"/>
    </row>
    <row r="96" spans="1:40" x14ac:dyDescent="0.25">
      <c r="A96" s="43"/>
      <c r="B96" s="132"/>
      <c r="C96" s="133"/>
      <c r="D96" s="168" t="s">
        <v>396</v>
      </c>
      <c r="E96" s="168"/>
      <c r="F96" s="133"/>
      <c r="G96" s="133"/>
      <c r="H96" s="168" t="s">
        <v>398</v>
      </c>
      <c r="I96" s="168"/>
      <c r="J96" s="133"/>
      <c r="K96" s="133"/>
      <c r="L96" s="168" t="s">
        <v>397</v>
      </c>
      <c r="M96" s="168"/>
      <c r="N96" s="133"/>
      <c r="O96" s="133"/>
      <c r="P96" s="168" t="s">
        <v>396</v>
      </c>
      <c r="Q96" s="168"/>
      <c r="R96" s="133"/>
      <c r="S96" s="133"/>
      <c r="T96" s="168" t="s">
        <v>398</v>
      </c>
      <c r="U96" s="168"/>
      <c r="V96" s="133"/>
      <c r="W96" s="133"/>
      <c r="X96" s="168" t="s">
        <v>397</v>
      </c>
      <c r="Y96" s="168"/>
      <c r="Z96" s="133"/>
      <c r="AA96" s="133"/>
      <c r="AB96" s="168" t="s">
        <v>396</v>
      </c>
      <c r="AC96" s="168"/>
      <c r="AD96" s="133"/>
      <c r="AE96" s="133"/>
      <c r="AF96" s="168" t="s">
        <v>398</v>
      </c>
      <c r="AG96" s="168"/>
      <c r="AH96" s="133"/>
      <c r="AI96" s="133"/>
      <c r="AJ96" s="168" t="s">
        <v>397</v>
      </c>
      <c r="AK96" s="168"/>
      <c r="AL96" s="133"/>
    </row>
    <row r="97" spans="1:38" ht="15.75" thickBot="1" x14ac:dyDescent="0.3">
      <c r="A97" s="43"/>
      <c r="B97" s="132"/>
      <c r="C97" s="133"/>
      <c r="D97" s="160" t="s">
        <v>399</v>
      </c>
      <c r="E97" s="160"/>
      <c r="F97" s="133"/>
      <c r="G97" s="133"/>
      <c r="H97" s="160" t="s">
        <v>402</v>
      </c>
      <c r="I97" s="160"/>
      <c r="J97" s="133"/>
      <c r="K97" s="133"/>
      <c r="L97" s="160" t="s">
        <v>401</v>
      </c>
      <c r="M97" s="160"/>
      <c r="N97" s="133"/>
      <c r="O97" s="133"/>
      <c r="P97" s="160" t="s">
        <v>399</v>
      </c>
      <c r="Q97" s="160"/>
      <c r="R97" s="133"/>
      <c r="S97" s="133"/>
      <c r="T97" s="160" t="s">
        <v>402</v>
      </c>
      <c r="U97" s="160"/>
      <c r="V97" s="133"/>
      <c r="W97" s="133"/>
      <c r="X97" s="160" t="s">
        <v>401</v>
      </c>
      <c r="Y97" s="160"/>
      <c r="Z97" s="133"/>
      <c r="AA97" s="133"/>
      <c r="AB97" s="160" t="s">
        <v>399</v>
      </c>
      <c r="AC97" s="160"/>
      <c r="AD97" s="133"/>
      <c r="AE97" s="133"/>
      <c r="AF97" s="160" t="s">
        <v>402</v>
      </c>
      <c r="AG97" s="160"/>
      <c r="AH97" s="133"/>
      <c r="AI97" s="133"/>
      <c r="AJ97" s="160" t="s">
        <v>401</v>
      </c>
      <c r="AK97" s="160"/>
      <c r="AL97" s="133"/>
    </row>
    <row r="98" spans="1:38" x14ac:dyDescent="0.25">
      <c r="A98" s="43"/>
      <c r="B98" s="132"/>
      <c r="C98" s="136"/>
      <c r="D98" s="161" t="s">
        <v>292</v>
      </c>
      <c r="E98" s="161"/>
      <c r="F98" s="161"/>
      <c r="G98" s="161"/>
      <c r="H98" s="161"/>
      <c r="I98" s="161"/>
      <c r="J98" s="161"/>
      <c r="K98" s="161"/>
      <c r="L98" s="161"/>
      <c r="M98" s="161"/>
      <c r="N98" s="161"/>
      <c r="O98" s="161"/>
      <c r="P98" s="161"/>
      <c r="Q98" s="161"/>
      <c r="R98" s="161"/>
      <c r="S98" s="161"/>
      <c r="T98" s="161"/>
      <c r="U98" s="161"/>
      <c r="V98" s="161"/>
      <c r="W98" s="161"/>
      <c r="X98" s="161"/>
      <c r="Y98" s="161"/>
      <c r="Z98" s="161"/>
      <c r="AA98" s="161"/>
      <c r="AB98" s="161"/>
      <c r="AC98" s="161"/>
      <c r="AD98" s="161"/>
      <c r="AE98" s="161"/>
      <c r="AF98" s="161"/>
      <c r="AG98" s="161"/>
      <c r="AH98" s="161"/>
      <c r="AI98" s="161"/>
      <c r="AJ98" s="161"/>
      <c r="AK98" s="161"/>
      <c r="AL98" s="136"/>
    </row>
    <row r="99" spans="1:38" x14ac:dyDescent="0.25">
      <c r="A99" s="43"/>
      <c r="B99" s="197" t="s">
        <v>511</v>
      </c>
      <c r="C99" s="138"/>
      <c r="D99" s="198" t="s">
        <v>60</v>
      </c>
      <c r="E99" s="199" t="s">
        <v>60</v>
      </c>
      <c r="F99" s="198"/>
      <c r="G99" s="138"/>
      <c r="H99" s="198"/>
      <c r="I99" s="199"/>
      <c r="J99" s="198"/>
      <c r="K99" s="138"/>
      <c r="L99" s="198"/>
      <c r="M99" s="199"/>
      <c r="N99" s="198"/>
      <c r="O99" s="138"/>
      <c r="P99" s="198"/>
      <c r="Q99" s="199"/>
      <c r="R99" s="198"/>
      <c r="S99" s="138"/>
      <c r="T99" s="198"/>
      <c r="U99" s="199"/>
      <c r="V99" s="198"/>
      <c r="W99" s="138"/>
      <c r="X99" s="198"/>
      <c r="Y99" s="199"/>
      <c r="Z99" s="198"/>
      <c r="AA99" s="138"/>
      <c r="AB99" s="198"/>
      <c r="AC99" s="199"/>
      <c r="AD99" s="198"/>
      <c r="AE99" s="138"/>
      <c r="AF99" s="198"/>
      <c r="AG99" s="199"/>
      <c r="AH99" s="198"/>
      <c r="AI99" s="138"/>
      <c r="AJ99" s="198"/>
      <c r="AK99" s="199"/>
      <c r="AL99" s="198"/>
    </row>
    <row r="100" spans="1:38" x14ac:dyDescent="0.25">
      <c r="A100" s="43"/>
      <c r="B100" s="141" t="s">
        <v>404</v>
      </c>
      <c r="C100" s="150"/>
      <c r="D100" s="151" t="s">
        <v>294</v>
      </c>
      <c r="E100" s="152">
        <v>2479</v>
      </c>
      <c r="F100" s="151"/>
      <c r="G100" s="150"/>
      <c r="H100" s="151"/>
      <c r="I100" s="152">
        <v>2475</v>
      </c>
      <c r="J100" s="151"/>
      <c r="K100" s="150"/>
      <c r="L100" s="151"/>
      <c r="M100" s="153" t="s">
        <v>512</v>
      </c>
      <c r="N100" s="151" t="s">
        <v>297</v>
      </c>
      <c r="O100" s="150"/>
      <c r="P100" s="151"/>
      <c r="Q100" s="152">
        <v>1504</v>
      </c>
      <c r="R100" s="151"/>
      <c r="S100" s="150"/>
      <c r="T100" s="151"/>
      <c r="U100" s="152">
        <v>1485</v>
      </c>
      <c r="V100" s="151"/>
      <c r="W100" s="150"/>
      <c r="X100" s="151"/>
      <c r="Y100" s="153" t="s">
        <v>513</v>
      </c>
      <c r="Z100" s="151" t="s">
        <v>297</v>
      </c>
      <c r="AA100" s="150"/>
      <c r="AB100" s="151"/>
      <c r="AC100" s="152">
        <v>3983</v>
      </c>
      <c r="AD100" s="151"/>
      <c r="AE100" s="150"/>
      <c r="AF100" s="151"/>
      <c r="AG100" s="152">
        <v>3960</v>
      </c>
      <c r="AH100" s="151"/>
      <c r="AI100" s="150"/>
      <c r="AJ100" s="151"/>
      <c r="AK100" s="153" t="s">
        <v>405</v>
      </c>
      <c r="AL100" s="151" t="s">
        <v>297</v>
      </c>
    </row>
    <row r="101" spans="1:38" x14ac:dyDescent="0.25">
      <c r="A101" s="43"/>
      <c r="B101" s="200" t="s">
        <v>407</v>
      </c>
      <c r="C101" s="146"/>
      <c r="D101" s="137"/>
      <c r="E101" s="147">
        <v>4770</v>
      </c>
      <c r="F101" s="137"/>
      <c r="G101" s="146"/>
      <c r="H101" s="137"/>
      <c r="I101" s="147">
        <v>4748</v>
      </c>
      <c r="J101" s="137"/>
      <c r="K101" s="146"/>
      <c r="L101" s="137"/>
      <c r="M101" s="148" t="s">
        <v>408</v>
      </c>
      <c r="N101" s="137" t="s">
        <v>297</v>
      </c>
      <c r="O101" s="146"/>
      <c r="P101" s="137"/>
      <c r="Q101" s="148" t="s">
        <v>334</v>
      </c>
      <c r="R101" s="137"/>
      <c r="S101" s="146"/>
      <c r="T101" s="137"/>
      <c r="U101" s="148" t="s">
        <v>334</v>
      </c>
      <c r="V101" s="137"/>
      <c r="W101" s="146"/>
      <c r="X101" s="137"/>
      <c r="Y101" s="148" t="s">
        <v>334</v>
      </c>
      <c r="Z101" s="137"/>
      <c r="AA101" s="146"/>
      <c r="AB101" s="137"/>
      <c r="AC101" s="147">
        <v>4770</v>
      </c>
      <c r="AD101" s="137"/>
      <c r="AE101" s="146"/>
      <c r="AF101" s="137"/>
      <c r="AG101" s="147">
        <v>4748</v>
      </c>
      <c r="AH101" s="137"/>
      <c r="AI101" s="146"/>
      <c r="AJ101" s="137"/>
      <c r="AK101" s="148" t="s">
        <v>408</v>
      </c>
      <c r="AL101" s="137" t="s">
        <v>297</v>
      </c>
    </row>
    <row r="102" spans="1:38" x14ac:dyDescent="0.25">
      <c r="A102" s="43"/>
      <c r="B102" s="141" t="s">
        <v>410</v>
      </c>
      <c r="C102" s="150"/>
      <c r="D102" s="151"/>
      <c r="E102" s="152">
        <v>14708</v>
      </c>
      <c r="F102" s="151"/>
      <c r="G102" s="150"/>
      <c r="H102" s="151"/>
      <c r="I102" s="152">
        <v>14686</v>
      </c>
      <c r="J102" s="151"/>
      <c r="K102" s="150"/>
      <c r="L102" s="151"/>
      <c r="M102" s="153" t="s">
        <v>408</v>
      </c>
      <c r="N102" s="151" t="s">
        <v>297</v>
      </c>
      <c r="O102" s="150"/>
      <c r="P102" s="151"/>
      <c r="Q102" s="153" t="s">
        <v>334</v>
      </c>
      <c r="R102" s="151"/>
      <c r="S102" s="150"/>
      <c r="T102" s="151"/>
      <c r="U102" s="153" t="s">
        <v>334</v>
      </c>
      <c r="V102" s="151"/>
      <c r="W102" s="150"/>
      <c r="X102" s="151"/>
      <c r="Y102" s="153" t="s">
        <v>334</v>
      </c>
      <c r="Z102" s="151"/>
      <c r="AA102" s="150"/>
      <c r="AB102" s="151"/>
      <c r="AC102" s="152">
        <v>14708</v>
      </c>
      <c r="AD102" s="151"/>
      <c r="AE102" s="150"/>
      <c r="AF102" s="151"/>
      <c r="AG102" s="152">
        <v>14686</v>
      </c>
      <c r="AH102" s="151"/>
      <c r="AI102" s="150"/>
      <c r="AJ102" s="151"/>
      <c r="AK102" s="153" t="s">
        <v>408</v>
      </c>
      <c r="AL102" s="151" t="s">
        <v>297</v>
      </c>
    </row>
    <row r="103" spans="1:38" x14ac:dyDescent="0.25">
      <c r="A103" s="43"/>
      <c r="B103" s="200" t="s">
        <v>411</v>
      </c>
      <c r="C103" s="138"/>
      <c r="D103" s="198"/>
      <c r="E103" s="199"/>
      <c r="F103" s="198"/>
      <c r="G103" s="138"/>
      <c r="H103" s="198"/>
      <c r="I103" s="199"/>
      <c r="J103" s="198"/>
      <c r="K103" s="138"/>
      <c r="L103" s="198"/>
      <c r="M103" s="199"/>
      <c r="N103" s="198"/>
      <c r="O103" s="138"/>
      <c r="P103" s="198"/>
      <c r="Q103" s="199"/>
      <c r="R103" s="198"/>
      <c r="S103" s="138"/>
      <c r="T103" s="198"/>
      <c r="U103" s="199"/>
      <c r="V103" s="198"/>
      <c r="W103" s="138"/>
      <c r="X103" s="198"/>
      <c r="Y103" s="199"/>
      <c r="Z103" s="198"/>
      <c r="AA103" s="138"/>
      <c r="AB103" s="198"/>
      <c r="AC103" s="199"/>
      <c r="AD103" s="198"/>
      <c r="AE103" s="138"/>
      <c r="AF103" s="198"/>
      <c r="AG103" s="199"/>
      <c r="AH103" s="198"/>
      <c r="AI103" s="138"/>
      <c r="AJ103" s="198"/>
      <c r="AK103" s="199"/>
      <c r="AL103" s="198"/>
    </row>
    <row r="104" spans="1:38" x14ac:dyDescent="0.25">
      <c r="A104" s="43"/>
      <c r="B104" s="201" t="s">
        <v>412</v>
      </c>
      <c r="C104" s="150"/>
      <c r="D104" s="151"/>
      <c r="E104" s="152">
        <v>17541</v>
      </c>
      <c r="F104" s="151"/>
      <c r="G104" s="150"/>
      <c r="H104" s="151"/>
      <c r="I104" s="152">
        <v>17500</v>
      </c>
      <c r="J104" s="151"/>
      <c r="K104" s="150"/>
      <c r="L104" s="151"/>
      <c r="M104" s="153" t="s">
        <v>413</v>
      </c>
      <c r="N104" s="151" t="s">
        <v>297</v>
      </c>
      <c r="O104" s="150"/>
      <c r="P104" s="151"/>
      <c r="Q104" s="153" t="s">
        <v>334</v>
      </c>
      <c r="R104" s="151"/>
      <c r="S104" s="150"/>
      <c r="T104" s="151"/>
      <c r="U104" s="153" t="s">
        <v>334</v>
      </c>
      <c r="V104" s="151"/>
      <c r="W104" s="150"/>
      <c r="X104" s="151"/>
      <c r="Y104" s="153" t="s">
        <v>334</v>
      </c>
      <c r="Z104" s="151"/>
      <c r="AA104" s="150"/>
      <c r="AB104" s="151"/>
      <c r="AC104" s="152">
        <v>17541</v>
      </c>
      <c r="AD104" s="151"/>
      <c r="AE104" s="150"/>
      <c r="AF104" s="151"/>
      <c r="AG104" s="152">
        <v>17500</v>
      </c>
      <c r="AH104" s="151"/>
      <c r="AI104" s="150"/>
      <c r="AJ104" s="151"/>
      <c r="AK104" s="153" t="s">
        <v>413</v>
      </c>
      <c r="AL104" s="151" t="s">
        <v>297</v>
      </c>
    </row>
    <row r="105" spans="1:38" ht="15.75" thickBot="1" x14ac:dyDescent="0.3">
      <c r="A105" s="43"/>
      <c r="B105" s="202" t="s">
        <v>415</v>
      </c>
      <c r="C105" s="146"/>
      <c r="D105" s="154"/>
      <c r="E105" s="155">
        <v>14284</v>
      </c>
      <c r="F105" s="137"/>
      <c r="G105" s="146"/>
      <c r="H105" s="154"/>
      <c r="I105" s="155">
        <v>14138</v>
      </c>
      <c r="J105" s="137"/>
      <c r="K105" s="146"/>
      <c r="L105" s="154"/>
      <c r="M105" s="156" t="s">
        <v>514</v>
      </c>
      <c r="N105" s="137" t="s">
        <v>297</v>
      </c>
      <c r="O105" s="146"/>
      <c r="P105" s="154"/>
      <c r="Q105" s="155">
        <v>3114</v>
      </c>
      <c r="R105" s="137"/>
      <c r="S105" s="146"/>
      <c r="T105" s="154"/>
      <c r="U105" s="155">
        <v>3097</v>
      </c>
      <c r="V105" s="137"/>
      <c r="W105" s="146"/>
      <c r="X105" s="154"/>
      <c r="Y105" s="156" t="s">
        <v>424</v>
      </c>
      <c r="Z105" s="137" t="s">
        <v>297</v>
      </c>
      <c r="AA105" s="146"/>
      <c r="AB105" s="154"/>
      <c r="AC105" s="155">
        <v>17398</v>
      </c>
      <c r="AD105" s="137"/>
      <c r="AE105" s="146"/>
      <c r="AF105" s="154"/>
      <c r="AG105" s="155">
        <v>17235</v>
      </c>
      <c r="AH105" s="137"/>
      <c r="AI105" s="146"/>
      <c r="AJ105" s="154"/>
      <c r="AK105" s="156" t="s">
        <v>416</v>
      </c>
      <c r="AL105" s="137" t="s">
        <v>297</v>
      </c>
    </row>
    <row r="106" spans="1:38" ht="15.75" thickBot="1" x14ac:dyDescent="0.3">
      <c r="A106" s="43"/>
      <c r="B106" s="149" t="s">
        <v>418</v>
      </c>
      <c r="C106" s="150"/>
      <c r="D106" s="203"/>
      <c r="E106" s="204">
        <v>31825</v>
      </c>
      <c r="F106" s="151"/>
      <c r="G106" s="150"/>
      <c r="H106" s="203"/>
      <c r="I106" s="204">
        <v>31638</v>
      </c>
      <c r="J106" s="151"/>
      <c r="K106" s="150"/>
      <c r="L106" s="203"/>
      <c r="M106" s="205" t="s">
        <v>515</v>
      </c>
      <c r="N106" s="151" t="s">
        <v>297</v>
      </c>
      <c r="O106" s="150"/>
      <c r="P106" s="203"/>
      <c r="Q106" s="204">
        <v>3114</v>
      </c>
      <c r="R106" s="151"/>
      <c r="S106" s="150"/>
      <c r="T106" s="203"/>
      <c r="U106" s="204">
        <v>3097</v>
      </c>
      <c r="V106" s="151"/>
      <c r="W106" s="150"/>
      <c r="X106" s="203"/>
      <c r="Y106" s="205" t="s">
        <v>424</v>
      </c>
      <c r="Z106" s="151" t="s">
        <v>297</v>
      </c>
      <c r="AA106" s="150"/>
      <c r="AB106" s="203"/>
      <c r="AC106" s="204">
        <v>34939</v>
      </c>
      <c r="AD106" s="151"/>
      <c r="AE106" s="150"/>
      <c r="AF106" s="203"/>
      <c r="AG106" s="204">
        <v>34735</v>
      </c>
      <c r="AH106" s="151"/>
      <c r="AI106" s="150"/>
      <c r="AJ106" s="203"/>
      <c r="AK106" s="205" t="s">
        <v>419</v>
      </c>
      <c r="AL106" s="151" t="s">
        <v>297</v>
      </c>
    </row>
    <row r="107" spans="1:38" ht="15.75" thickBot="1" x14ac:dyDescent="0.3">
      <c r="A107" s="43"/>
      <c r="B107" s="145" t="s">
        <v>145</v>
      </c>
      <c r="C107" s="146"/>
      <c r="D107" s="206" t="s">
        <v>294</v>
      </c>
      <c r="E107" s="207">
        <v>53782</v>
      </c>
      <c r="F107" s="137"/>
      <c r="G107" s="146"/>
      <c r="H107" s="206"/>
      <c r="I107" s="207">
        <v>53547</v>
      </c>
      <c r="J107" s="137"/>
      <c r="K107" s="146"/>
      <c r="L107" s="206"/>
      <c r="M107" s="208" t="s">
        <v>516</v>
      </c>
      <c r="N107" s="137" t="s">
        <v>297</v>
      </c>
      <c r="O107" s="146"/>
      <c r="P107" s="206"/>
      <c r="Q107" s="207">
        <v>4618</v>
      </c>
      <c r="R107" s="137"/>
      <c r="S107" s="146"/>
      <c r="T107" s="206"/>
      <c r="U107" s="207">
        <v>4582</v>
      </c>
      <c r="V107" s="137"/>
      <c r="W107" s="146"/>
      <c r="X107" s="206"/>
      <c r="Y107" s="208" t="s">
        <v>517</v>
      </c>
      <c r="Z107" s="137" t="s">
        <v>297</v>
      </c>
      <c r="AA107" s="146"/>
      <c r="AB107" s="206"/>
      <c r="AC107" s="207">
        <v>58400</v>
      </c>
      <c r="AD107" s="137"/>
      <c r="AE107" s="146"/>
      <c r="AF107" s="206"/>
      <c r="AG107" s="207">
        <v>58129</v>
      </c>
      <c r="AH107" s="137"/>
      <c r="AI107" s="146"/>
      <c r="AJ107" s="206"/>
      <c r="AK107" s="208" t="s">
        <v>421</v>
      </c>
      <c r="AL107" s="137" t="s">
        <v>297</v>
      </c>
    </row>
    <row r="108" spans="1:38" ht="15.75" thickTop="1" x14ac:dyDescent="0.25">
      <c r="A108" s="43"/>
      <c r="B108" s="209"/>
      <c r="C108" s="136"/>
      <c r="D108" s="210"/>
      <c r="E108" s="211"/>
      <c r="F108" s="210"/>
      <c r="G108" s="136"/>
      <c r="H108" s="210"/>
      <c r="I108" s="211"/>
      <c r="J108" s="210"/>
      <c r="K108" s="136"/>
      <c r="L108" s="210"/>
      <c r="M108" s="211"/>
      <c r="N108" s="210"/>
      <c r="O108" s="136"/>
      <c r="P108" s="210"/>
      <c r="Q108" s="211"/>
      <c r="R108" s="210"/>
      <c r="S108" s="136"/>
      <c r="T108" s="210"/>
      <c r="U108" s="211"/>
      <c r="V108" s="210"/>
      <c r="W108" s="136"/>
      <c r="X108" s="210"/>
      <c r="Y108" s="211"/>
      <c r="Z108" s="210"/>
      <c r="AA108" s="136"/>
      <c r="AB108" s="210"/>
      <c r="AC108" s="211"/>
      <c r="AD108" s="210"/>
      <c r="AE108" s="136"/>
      <c r="AF108" s="210"/>
      <c r="AG108" s="211"/>
      <c r="AH108" s="210"/>
      <c r="AI108" s="133"/>
      <c r="AJ108" s="212"/>
      <c r="AK108" s="213"/>
      <c r="AL108" s="212"/>
    </row>
    <row r="109" spans="1:38" x14ac:dyDescent="0.25">
      <c r="A109" s="43"/>
      <c r="B109" s="214" t="s">
        <v>518</v>
      </c>
      <c r="C109" s="142"/>
      <c r="D109" s="143"/>
      <c r="E109" s="144"/>
      <c r="F109" s="143"/>
      <c r="G109" s="142"/>
      <c r="H109" s="143"/>
      <c r="I109" s="144"/>
      <c r="J109" s="143"/>
      <c r="K109" s="142"/>
      <c r="L109" s="143"/>
      <c r="M109" s="144"/>
      <c r="N109" s="143"/>
      <c r="O109" s="142"/>
      <c r="P109" s="143"/>
      <c r="Q109" s="144"/>
      <c r="R109" s="143"/>
      <c r="S109" s="142"/>
      <c r="T109" s="143"/>
      <c r="U109" s="144"/>
      <c r="V109" s="143"/>
      <c r="W109" s="142"/>
      <c r="X109" s="143"/>
      <c r="Y109" s="144"/>
      <c r="Z109" s="143"/>
      <c r="AA109" s="142"/>
      <c r="AB109" s="143"/>
      <c r="AC109" s="144"/>
      <c r="AD109" s="143"/>
      <c r="AE109" s="142"/>
      <c r="AF109" s="143"/>
      <c r="AG109" s="144"/>
      <c r="AH109" s="143"/>
      <c r="AI109" s="142"/>
      <c r="AJ109" s="143"/>
      <c r="AK109" s="144"/>
      <c r="AL109" s="143"/>
    </row>
    <row r="110" spans="1:38" x14ac:dyDescent="0.25">
      <c r="A110" s="43"/>
      <c r="B110" s="200" t="s">
        <v>404</v>
      </c>
      <c r="C110" s="146"/>
      <c r="D110" s="137" t="s">
        <v>294</v>
      </c>
      <c r="E110" s="148" t="s">
        <v>334</v>
      </c>
      <c r="F110" s="137"/>
      <c r="G110" s="146"/>
      <c r="H110" s="137"/>
      <c r="I110" s="148" t="s">
        <v>334</v>
      </c>
      <c r="J110" s="137"/>
      <c r="K110" s="146"/>
      <c r="L110" s="137"/>
      <c r="M110" s="148" t="s">
        <v>334</v>
      </c>
      <c r="N110" s="137"/>
      <c r="O110" s="146"/>
      <c r="P110" s="137"/>
      <c r="Q110" s="147">
        <v>2363</v>
      </c>
      <c r="R110" s="137"/>
      <c r="S110" s="146"/>
      <c r="T110" s="137"/>
      <c r="U110" s="147">
        <v>2346</v>
      </c>
      <c r="V110" s="137"/>
      <c r="W110" s="146"/>
      <c r="X110" s="137"/>
      <c r="Y110" s="148" t="s">
        <v>424</v>
      </c>
      <c r="Z110" s="137" t="s">
        <v>297</v>
      </c>
      <c r="AA110" s="146"/>
      <c r="AB110" s="137"/>
      <c r="AC110" s="147">
        <v>2363</v>
      </c>
      <c r="AD110" s="137"/>
      <c r="AE110" s="146"/>
      <c r="AF110" s="137"/>
      <c r="AG110" s="147">
        <v>2346</v>
      </c>
      <c r="AH110" s="137"/>
      <c r="AI110" s="146"/>
      <c r="AJ110" s="137"/>
      <c r="AK110" s="148" t="s">
        <v>424</v>
      </c>
      <c r="AL110" s="137" t="s">
        <v>297</v>
      </c>
    </row>
    <row r="111" spans="1:38" ht="15.75" thickBot="1" x14ac:dyDescent="0.3">
      <c r="A111" s="43"/>
      <c r="B111" s="141" t="s">
        <v>426</v>
      </c>
      <c r="C111" s="150"/>
      <c r="D111" s="203"/>
      <c r="E111" s="205" t="s">
        <v>334</v>
      </c>
      <c r="F111" s="151"/>
      <c r="G111" s="150"/>
      <c r="H111" s="203"/>
      <c r="I111" s="205" t="s">
        <v>334</v>
      </c>
      <c r="J111" s="151"/>
      <c r="K111" s="150"/>
      <c r="L111" s="203"/>
      <c r="M111" s="205" t="s">
        <v>334</v>
      </c>
      <c r="N111" s="151"/>
      <c r="O111" s="150"/>
      <c r="P111" s="203"/>
      <c r="Q111" s="204">
        <v>7326</v>
      </c>
      <c r="R111" s="151"/>
      <c r="S111" s="150"/>
      <c r="T111" s="203"/>
      <c r="U111" s="204">
        <v>5177</v>
      </c>
      <c r="V111" s="151"/>
      <c r="W111" s="150"/>
      <c r="X111" s="203"/>
      <c r="Y111" s="205" t="s">
        <v>427</v>
      </c>
      <c r="Z111" s="151" t="s">
        <v>297</v>
      </c>
      <c r="AA111" s="150"/>
      <c r="AB111" s="203"/>
      <c r="AC111" s="204">
        <v>7326</v>
      </c>
      <c r="AD111" s="151"/>
      <c r="AE111" s="150"/>
      <c r="AF111" s="203"/>
      <c r="AG111" s="204">
        <v>5177</v>
      </c>
      <c r="AH111" s="151"/>
      <c r="AI111" s="150"/>
      <c r="AJ111" s="203"/>
      <c r="AK111" s="205" t="s">
        <v>427</v>
      </c>
      <c r="AL111" s="151" t="s">
        <v>297</v>
      </c>
    </row>
    <row r="112" spans="1:38" ht="15.75" thickBot="1" x14ac:dyDescent="0.3">
      <c r="A112" s="43"/>
      <c r="B112" s="145" t="s">
        <v>145</v>
      </c>
      <c r="C112" s="146"/>
      <c r="D112" s="206" t="s">
        <v>294</v>
      </c>
      <c r="E112" s="208" t="s">
        <v>334</v>
      </c>
      <c r="F112" s="137"/>
      <c r="G112" s="146"/>
      <c r="H112" s="206"/>
      <c r="I112" s="208" t="s">
        <v>334</v>
      </c>
      <c r="J112" s="137"/>
      <c r="K112" s="146"/>
      <c r="L112" s="206"/>
      <c r="M112" s="208" t="s">
        <v>334</v>
      </c>
      <c r="N112" s="137"/>
      <c r="O112" s="146"/>
      <c r="P112" s="206"/>
      <c r="Q112" s="207">
        <v>9689</v>
      </c>
      <c r="R112" s="137"/>
      <c r="S112" s="146"/>
      <c r="T112" s="206"/>
      <c r="U112" s="207">
        <v>7523</v>
      </c>
      <c r="V112" s="137"/>
      <c r="W112" s="146"/>
      <c r="X112" s="206"/>
      <c r="Y112" s="208" t="s">
        <v>429</v>
      </c>
      <c r="Z112" s="137" t="s">
        <v>297</v>
      </c>
      <c r="AA112" s="146"/>
      <c r="AB112" s="206"/>
      <c r="AC112" s="207">
        <v>9689</v>
      </c>
      <c r="AD112" s="137"/>
      <c r="AE112" s="146"/>
      <c r="AF112" s="206"/>
      <c r="AG112" s="207">
        <v>7523</v>
      </c>
      <c r="AH112" s="137"/>
      <c r="AI112" s="146"/>
      <c r="AJ112" s="206"/>
      <c r="AK112" s="208" t="s">
        <v>429</v>
      </c>
      <c r="AL112" s="137" t="s">
        <v>297</v>
      </c>
    </row>
    <row r="113" spans="1:40" ht="15.75" thickTop="1" x14ac:dyDescent="0.25">
      <c r="A113" s="43"/>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c r="AH113" s="45"/>
      <c r="AI113" s="45"/>
      <c r="AJ113" s="45"/>
      <c r="AK113" s="45"/>
      <c r="AL113" s="45"/>
      <c r="AM113" s="45"/>
      <c r="AN113" s="45"/>
    </row>
    <row r="114" spans="1:40" x14ac:dyDescent="0.25">
      <c r="A114" s="43"/>
      <c r="B114" s="45" t="s">
        <v>519</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c r="Z114" s="45"/>
      <c r="AA114" s="45"/>
      <c r="AB114" s="45"/>
      <c r="AC114" s="45"/>
      <c r="AD114" s="45"/>
      <c r="AE114" s="45"/>
      <c r="AF114" s="45"/>
      <c r="AG114" s="45"/>
      <c r="AH114" s="45"/>
      <c r="AI114" s="45"/>
      <c r="AJ114" s="45"/>
      <c r="AK114" s="45"/>
      <c r="AL114" s="45"/>
      <c r="AM114" s="45"/>
      <c r="AN114" s="45"/>
    </row>
    <row r="115" spans="1:40" x14ac:dyDescent="0.25">
      <c r="A115" s="43"/>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c r="AI115" s="45"/>
      <c r="AJ115" s="45"/>
      <c r="AK115" s="45"/>
      <c r="AL115" s="45"/>
      <c r="AM115" s="45"/>
      <c r="AN115" s="45"/>
    </row>
    <row r="116" spans="1:40" ht="15.75" thickBot="1" x14ac:dyDescent="0.3">
      <c r="A116" s="43"/>
      <c r="B116" s="171"/>
      <c r="C116" s="215"/>
      <c r="D116" s="191" t="s">
        <v>469</v>
      </c>
      <c r="E116" s="191"/>
      <c r="F116" s="191"/>
      <c r="G116" s="191"/>
      <c r="H116" s="191"/>
      <c r="I116" s="191"/>
      <c r="J116" s="191"/>
      <c r="K116" s="191"/>
      <c r="L116" s="191"/>
      <c r="M116" s="191"/>
      <c r="N116" s="191"/>
      <c r="O116" s="191"/>
      <c r="P116" s="191"/>
      <c r="Q116" s="191"/>
      <c r="R116" s="191"/>
      <c r="S116" s="191"/>
      <c r="T116" s="191"/>
      <c r="U116" s="191"/>
      <c r="V116" s="191"/>
      <c r="W116" s="191"/>
      <c r="X116" s="191"/>
      <c r="Y116" s="191"/>
      <c r="Z116" s="191"/>
      <c r="AA116" s="191"/>
      <c r="AB116" s="191"/>
      <c r="AC116" s="191"/>
      <c r="AD116" s="191"/>
      <c r="AE116" s="191"/>
      <c r="AF116" s="191"/>
      <c r="AG116" s="191"/>
      <c r="AH116" s="191"/>
      <c r="AI116" s="191"/>
      <c r="AJ116" s="191"/>
      <c r="AK116" s="191"/>
      <c r="AL116" s="215"/>
    </row>
    <row r="117" spans="1:40" ht="15.75" thickBot="1" x14ac:dyDescent="0.3">
      <c r="A117" s="43"/>
      <c r="B117" s="171"/>
      <c r="C117" s="215"/>
      <c r="D117" s="194" t="s">
        <v>509</v>
      </c>
      <c r="E117" s="194"/>
      <c r="F117" s="194"/>
      <c r="G117" s="194"/>
      <c r="H117" s="194"/>
      <c r="I117" s="194"/>
      <c r="J117" s="194"/>
      <c r="K117" s="194"/>
      <c r="L117" s="194"/>
      <c r="M117" s="194"/>
      <c r="N117" s="215"/>
      <c r="O117" s="215"/>
      <c r="P117" s="194" t="s">
        <v>510</v>
      </c>
      <c r="Q117" s="194"/>
      <c r="R117" s="194"/>
      <c r="S117" s="194"/>
      <c r="T117" s="194"/>
      <c r="U117" s="194"/>
      <c r="V117" s="194"/>
      <c r="W117" s="194"/>
      <c r="X117" s="194"/>
      <c r="Y117" s="194"/>
      <c r="Z117" s="215"/>
      <c r="AA117" s="215"/>
      <c r="AB117" s="194" t="s">
        <v>145</v>
      </c>
      <c r="AC117" s="194"/>
      <c r="AD117" s="194"/>
      <c r="AE117" s="194"/>
      <c r="AF117" s="194"/>
      <c r="AG117" s="194"/>
      <c r="AH117" s="194"/>
      <c r="AI117" s="194"/>
      <c r="AJ117" s="194"/>
      <c r="AK117" s="194"/>
      <c r="AL117" s="215"/>
    </row>
    <row r="118" spans="1:40" x14ac:dyDescent="0.25">
      <c r="A118" s="43"/>
      <c r="B118" s="171"/>
      <c r="C118" s="215"/>
      <c r="D118" s="193" t="s">
        <v>396</v>
      </c>
      <c r="E118" s="193"/>
      <c r="F118" s="215"/>
      <c r="G118" s="215"/>
      <c r="H118" s="193" t="s">
        <v>398</v>
      </c>
      <c r="I118" s="193"/>
      <c r="J118" s="215"/>
      <c r="K118" s="215"/>
      <c r="L118" s="193" t="s">
        <v>397</v>
      </c>
      <c r="M118" s="193"/>
      <c r="N118" s="215"/>
      <c r="O118" s="215"/>
      <c r="P118" s="193" t="s">
        <v>396</v>
      </c>
      <c r="Q118" s="193"/>
      <c r="R118" s="215"/>
      <c r="S118" s="215"/>
      <c r="T118" s="193" t="s">
        <v>398</v>
      </c>
      <c r="U118" s="193"/>
      <c r="V118" s="215"/>
      <c r="W118" s="215"/>
      <c r="X118" s="193" t="s">
        <v>397</v>
      </c>
      <c r="Y118" s="193"/>
      <c r="Z118" s="215"/>
      <c r="AA118" s="215"/>
      <c r="AB118" s="193" t="s">
        <v>396</v>
      </c>
      <c r="AC118" s="193"/>
      <c r="AD118" s="215"/>
      <c r="AE118" s="215"/>
      <c r="AF118" s="193" t="s">
        <v>398</v>
      </c>
      <c r="AG118" s="193"/>
      <c r="AH118" s="215"/>
      <c r="AI118" s="215"/>
      <c r="AJ118" s="193" t="s">
        <v>397</v>
      </c>
      <c r="AK118" s="193"/>
      <c r="AL118" s="215"/>
    </row>
    <row r="119" spans="1:40" ht="15.75" thickBot="1" x14ac:dyDescent="0.3">
      <c r="A119" s="43"/>
      <c r="B119" s="171"/>
      <c r="C119" s="215"/>
      <c r="D119" s="191" t="s">
        <v>399</v>
      </c>
      <c r="E119" s="191"/>
      <c r="F119" s="215"/>
      <c r="G119" s="215"/>
      <c r="H119" s="191" t="s">
        <v>402</v>
      </c>
      <c r="I119" s="191"/>
      <c r="J119" s="215"/>
      <c r="K119" s="215"/>
      <c r="L119" s="191" t="s">
        <v>401</v>
      </c>
      <c r="M119" s="191"/>
      <c r="N119" s="215"/>
      <c r="O119" s="215"/>
      <c r="P119" s="191" t="s">
        <v>399</v>
      </c>
      <c r="Q119" s="191"/>
      <c r="R119" s="215"/>
      <c r="S119" s="215"/>
      <c r="T119" s="191" t="s">
        <v>402</v>
      </c>
      <c r="U119" s="191"/>
      <c r="V119" s="215"/>
      <c r="W119" s="215"/>
      <c r="X119" s="191" t="s">
        <v>401</v>
      </c>
      <c r="Y119" s="191"/>
      <c r="Z119" s="215"/>
      <c r="AA119" s="215"/>
      <c r="AB119" s="191" t="s">
        <v>399</v>
      </c>
      <c r="AC119" s="191"/>
      <c r="AD119" s="215"/>
      <c r="AE119" s="215"/>
      <c r="AF119" s="191" t="s">
        <v>402</v>
      </c>
      <c r="AG119" s="191"/>
      <c r="AH119" s="215"/>
      <c r="AI119" s="215"/>
      <c r="AJ119" s="191" t="s">
        <v>401</v>
      </c>
      <c r="AK119" s="191"/>
      <c r="AL119" s="215"/>
    </row>
    <row r="120" spans="1:40" x14ac:dyDescent="0.25">
      <c r="A120" s="43"/>
      <c r="B120" s="171"/>
      <c r="C120" s="215"/>
      <c r="D120" s="192" t="s">
        <v>292</v>
      </c>
      <c r="E120" s="192"/>
      <c r="F120" s="192"/>
      <c r="G120" s="192"/>
      <c r="H120" s="192"/>
      <c r="I120" s="192"/>
      <c r="J120" s="192"/>
      <c r="K120" s="192"/>
      <c r="L120" s="192"/>
      <c r="M120" s="192"/>
      <c r="N120" s="192"/>
      <c r="O120" s="192"/>
      <c r="P120" s="192"/>
      <c r="Q120" s="192"/>
      <c r="R120" s="192"/>
      <c r="S120" s="192"/>
      <c r="T120" s="192"/>
      <c r="U120" s="192"/>
      <c r="V120" s="192"/>
      <c r="W120" s="192"/>
      <c r="X120" s="192"/>
      <c r="Y120" s="192"/>
      <c r="Z120" s="192"/>
      <c r="AA120" s="192"/>
      <c r="AB120" s="192"/>
      <c r="AC120" s="192"/>
      <c r="AD120" s="192"/>
      <c r="AE120" s="192"/>
      <c r="AF120" s="192"/>
      <c r="AG120" s="192"/>
      <c r="AH120" s="192"/>
      <c r="AI120" s="192"/>
      <c r="AJ120" s="192"/>
      <c r="AK120" s="192"/>
      <c r="AL120" s="215"/>
    </row>
    <row r="121" spans="1:40" x14ac:dyDescent="0.25">
      <c r="A121" s="43"/>
      <c r="B121" s="179" t="s">
        <v>511</v>
      </c>
      <c r="C121" s="174"/>
      <c r="D121" s="173" t="s">
        <v>60</v>
      </c>
      <c r="E121" s="199" t="s">
        <v>520</v>
      </c>
      <c r="F121" s="173"/>
      <c r="G121" s="174"/>
      <c r="H121" s="173"/>
      <c r="I121" s="181"/>
      <c r="J121" s="173"/>
      <c r="K121" s="174"/>
      <c r="L121" s="173"/>
      <c r="M121" s="181"/>
      <c r="N121" s="173"/>
      <c r="O121" s="174"/>
      <c r="P121" s="173"/>
      <c r="Q121" s="181"/>
      <c r="R121" s="173"/>
      <c r="S121" s="174"/>
      <c r="T121" s="173"/>
      <c r="U121" s="181"/>
      <c r="V121" s="173"/>
      <c r="W121" s="174"/>
      <c r="X121" s="173"/>
      <c r="Y121" s="181"/>
      <c r="Z121" s="173"/>
      <c r="AA121" s="174"/>
      <c r="AB121" s="173"/>
      <c r="AC121" s="181"/>
      <c r="AD121" s="173"/>
      <c r="AE121" s="174"/>
      <c r="AF121" s="173"/>
      <c r="AG121" s="181"/>
      <c r="AH121" s="173"/>
      <c r="AI121" s="174"/>
      <c r="AJ121" s="173"/>
      <c r="AK121" s="181"/>
      <c r="AL121" s="173"/>
    </row>
    <row r="122" spans="1:40" x14ac:dyDescent="0.25">
      <c r="A122" s="43"/>
      <c r="B122" s="182" t="s">
        <v>404</v>
      </c>
      <c r="C122" s="177"/>
      <c r="D122" s="176" t="s">
        <v>294</v>
      </c>
      <c r="E122" s="183">
        <v>27108</v>
      </c>
      <c r="F122" s="176"/>
      <c r="G122" s="177"/>
      <c r="H122" s="176"/>
      <c r="I122" s="183">
        <v>25917</v>
      </c>
      <c r="J122" s="176"/>
      <c r="K122" s="177"/>
      <c r="L122" s="176"/>
      <c r="M122" s="178" t="s">
        <v>521</v>
      </c>
      <c r="N122" s="176" t="s">
        <v>297</v>
      </c>
      <c r="O122" s="177"/>
      <c r="P122" s="176"/>
      <c r="Q122" s="183">
        <v>3157</v>
      </c>
      <c r="R122" s="176"/>
      <c r="S122" s="177"/>
      <c r="T122" s="176"/>
      <c r="U122" s="183">
        <v>2958</v>
      </c>
      <c r="V122" s="176"/>
      <c r="W122" s="177"/>
      <c r="X122" s="176"/>
      <c r="Y122" s="178" t="s">
        <v>522</v>
      </c>
      <c r="Z122" s="176" t="s">
        <v>297</v>
      </c>
      <c r="AA122" s="177"/>
      <c r="AB122" s="176"/>
      <c r="AC122" s="183">
        <v>30265</v>
      </c>
      <c r="AD122" s="176"/>
      <c r="AE122" s="177"/>
      <c r="AF122" s="176"/>
      <c r="AG122" s="183">
        <v>28875</v>
      </c>
      <c r="AH122" s="176"/>
      <c r="AI122" s="177"/>
      <c r="AJ122" s="176"/>
      <c r="AK122" s="178" t="s">
        <v>406</v>
      </c>
      <c r="AL122" s="176" t="s">
        <v>297</v>
      </c>
    </row>
    <row r="123" spans="1:40" x14ac:dyDescent="0.25">
      <c r="A123" s="43"/>
      <c r="B123" s="179" t="s">
        <v>407</v>
      </c>
      <c r="C123" s="174"/>
      <c r="D123" s="173"/>
      <c r="E123" s="180">
        <v>5199</v>
      </c>
      <c r="F123" s="173"/>
      <c r="G123" s="174"/>
      <c r="H123" s="173"/>
      <c r="I123" s="180">
        <v>5175</v>
      </c>
      <c r="J123" s="173"/>
      <c r="K123" s="174"/>
      <c r="L123" s="173"/>
      <c r="M123" s="181" t="s">
        <v>409</v>
      </c>
      <c r="N123" s="173" t="s">
        <v>297</v>
      </c>
      <c r="O123" s="174"/>
      <c r="P123" s="173"/>
      <c r="Q123" s="181" t="s">
        <v>334</v>
      </c>
      <c r="R123" s="173"/>
      <c r="S123" s="174"/>
      <c r="T123" s="173"/>
      <c r="U123" s="181" t="s">
        <v>334</v>
      </c>
      <c r="V123" s="173"/>
      <c r="W123" s="174"/>
      <c r="X123" s="173"/>
      <c r="Y123" s="181" t="s">
        <v>334</v>
      </c>
      <c r="Z123" s="173"/>
      <c r="AA123" s="174"/>
      <c r="AB123" s="173"/>
      <c r="AC123" s="180">
        <v>5199</v>
      </c>
      <c r="AD123" s="173"/>
      <c r="AE123" s="174"/>
      <c r="AF123" s="173"/>
      <c r="AG123" s="180">
        <v>5175</v>
      </c>
      <c r="AH123" s="173"/>
      <c r="AI123" s="174"/>
      <c r="AJ123" s="173"/>
      <c r="AK123" s="181" t="s">
        <v>409</v>
      </c>
      <c r="AL123" s="173" t="s">
        <v>297</v>
      </c>
    </row>
    <row r="124" spans="1:40" x14ac:dyDescent="0.25">
      <c r="A124" s="43"/>
      <c r="B124" s="182" t="s">
        <v>411</v>
      </c>
      <c r="C124" s="177"/>
      <c r="D124" s="176"/>
      <c r="E124" s="178"/>
      <c r="F124" s="176"/>
      <c r="G124" s="177"/>
      <c r="H124" s="176"/>
      <c r="I124" s="178"/>
      <c r="J124" s="176"/>
      <c r="K124" s="177"/>
      <c r="L124" s="176"/>
      <c r="M124" s="178"/>
      <c r="N124" s="176"/>
      <c r="O124" s="177"/>
      <c r="P124" s="176"/>
      <c r="Q124" s="178"/>
      <c r="R124" s="176"/>
      <c r="S124" s="177"/>
      <c r="T124" s="176"/>
      <c r="U124" s="178"/>
      <c r="V124" s="176"/>
      <c r="W124" s="177"/>
      <c r="X124" s="176"/>
      <c r="Y124" s="178"/>
      <c r="Z124" s="176"/>
      <c r="AA124" s="177"/>
      <c r="AB124" s="176"/>
      <c r="AC124" s="178"/>
      <c r="AD124" s="176"/>
      <c r="AE124" s="177"/>
      <c r="AF124" s="176"/>
      <c r="AG124" s="178"/>
      <c r="AH124" s="176"/>
      <c r="AI124" s="177"/>
      <c r="AJ124" s="176"/>
      <c r="AK124" s="178"/>
      <c r="AL124" s="176"/>
    </row>
    <row r="125" spans="1:40" x14ac:dyDescent="0.25">
      <c r="A125" s="43"/>
      <c r="B125" s="216" t="s">
        <v>412</v>
      </c>
      <c r="C125" s="174"/>
      <c r="D125" s="173"/>
      <c r="E125" s="180">
        <v>27140</v>
      </c>
      <c r="F125" s="173"/>
      <c r="G125" s="174"/>
      <c r="H125" s="173"/>
      <c r="I125" s="180">
        <v>26823</v>
      </c>
      <c r="J125" s="173"/>
      <c r="K125" s="174"/>
      <c r="L125" s="173"/>
      <c r="M125" s="181" t="s">
        <v>414</v>
      </c>
      <c r="N125" s="173" t="s">
        <v>297</v>
      </c>
      <c r="O125" s="174"/>
      <c r="P125" s="173"/>
      <c r="Q125" s="181" t="s">
        <v>334</v>
      </c>
      <c r="R125" s="173"/>
      <c r="S125" s="174"/>
      <c r="T125" s="173"/>
      <c r="U125" s="181" t="s">
        <v>334</v>
      </c>
      <c r="V125" s="173"/>
      <c r="W125" s="174"/>
      <c r="X125" s="173"/>
      <c r="Y125" s="181" t="s">
        <v>334</v>
      </c>
      <c r="Z125" s="173"/>
      <c r="AA125" s="174"/>
      <c r="AB125" s="173"/>
      <c r="AC125" s="180">
        <v>27140</v>
      </c>
      <c r="AD125" s="173"/>
      <c r="AE125" s="174"/>
      <c r="AF125" s="173"/>
      <c r="AG125" s="180">
        <v>26823</v>
      </c>
      <c r="AH125" s="173"/>
      <c r="AI125" s="174"/>
      <c r="AJ125" s="173"/>
      <c r="AK125" s="181" t="s">
        <v>414</v>
      </c>
      <c r="AL125" s="173" t="s">
        <v>297</v>
      </c>
    </row>
    <row r="126" spans="1:40" ht="15.75" thickBot="1" x14ac:dyDescent="0.3">
      <c r="A126" s="43"/>
      <c r="B126" s="217" t="s">
        <v>415</v>
      </c>
      <c r="C126" s="177"/>
      <c r="D126" s="218"/>
      <c r="E126" s="219">
        <v>15006</v>
      </c>
      <c r="F126" s="176"/>
      <c r="G126" s="177"/>
      <c r="H126" s="218"/>
      <c r="I126" s="219">
        <v>14951</v>
      </c>
      <c r="J126" s="176"/>
      <c r="K126" s="177"/>
      <c r="L126" s="218"/>
      <c r="M126" s="220" t="s">
        <v>523</v>
      </c>
      <c r="N126" s="176" t="s">
        <v>297</v>
      </c>
      <c r="O126" s="177"/>
      <c r="P126" s="218"/>
      <c r="Q126" s="219">
        <v>3660</v>
      </c>
      <c r="R126" s="176"/>
      <c r="S126" s="177"/>
      <c r="T126" s="218"/>
      <c r="U126" s="219">
        <v>3626</v>
      </c>
      <c r="V126" s="176"/>
      <c r="W126" s="177"/>
      <c r="X126" s="218"/>
      <c r="Y126" s="220" t="s">
        <v>524</v>
      </c>
      <c r="Z126" s="176" t="s">
        <v>297</v>
      </c>
      <c r="AA126" s="177"/>
      <c r="AB126" s="218"/>
      <c r="AC126" s="219">
        <v>18666</v>
      </c>
      <c r="AD126" s="176"/>
      <c r="AE126" s="177"/>
      <c r="AF126" s="218"/>
      <c r="AG126" s="219">
        <v>18577</v>
      </c>
      <c r="AH126" s="176"/>
      <c r="AI126" s="177"/>
      <c r="AJ126" s="218"/>
      <c r="AK126" s="220" t="s">
        <v>417</v>
      </c>
      <c r="AL126" s="176" t="s">
        <v>297</v>
      </c>
    </row>
    <row r="127" spans="1:40" ht="15.75" thickBot="1" x14ac:dyDescent="0.3">
      <c r="A127" s="43"/>
      <c r="B127" s="221" t="s">
        <v>418</v>
      </c>
      <c r="C127" s="174"/>
      <c r="D127" s="184"/>
      <c r="E127" s="185">
        <v>42146</v>
      </c>
      <c r="F127" s="173"/>
      <c r="G127" s="174"/>
      <c r="H127" s="184"/>
      <c r="I127" s="185">
        <v>41774</v>
      </c>
      <c r="J127" s="173"/>
      <c r="K127" s="174"/>
      <c r="L127" s="184"/>
      <c r="M127" s="186" t="s">
        <v>525</v>
      </c>
      <c r="N127" s="173" t="s">
        <v>297</v>
      </c>
      <c r="O127" s="174"/>
      <c r="P127" s="184"/>
      <c r="Q127" s="185">
        <v>3660</v>
      </c>
      <c r="R127" s="173"/>
      <c r="S127" s="174"/>
      <c r="T127" s="184"/>
      <c r="U127" s="185">
        <v>3626</v>
      </c>
      <c r="V127" s="173"/>
      <c r="W127" s="174"/>
      <c r="X127" s="184"/>
      <c r="Y127" s="186" t="s">
        <v>524</v>
      </c>
      <c r="Z127" s="173" t="s">
        <v>297</v>
      </c>
      <c r="AA127" s="174"/>
      <c r="AB127" s="184"/>
      <c r="AC127" s="185">
        <v>45806</v>
      </c>
      <c r="AD127" s="173"/>
      <c r="AE127" s="174"/>
      <c r="AF127" s="184"/>
      <c r="AG127" s="185">
        <v>45400</v>
      </c>
      <c r="AH127" s="173"/>
      <c r="AI127" s="174"/>
      <c r="AJ127" s="184"/>
      <c r="AK127" s="186" t="s">
        <v>420</v>
      </c>
      <c r="AL127" s="173" t="s">
        <v>297</v>
      </c>
    </row>
    <row r="128" spans="1:40" ht="15.75" thickBot="1" x14ac:dyDescent="0.3">
      <c r="A128" s="43"/>
      <c r="B128" s="223" t="s">
        <v>145</v>
      </c>
      <c r="C128" s="177"/>
      <c r="D128" s="189" t="s">
        <v>294</v>
      </c>
      <c r="E128" s="188">
        <v>74453</v>
      </c>
      <c r="F128" s="176"/>
      <c r="G128" s="177"/>
      <c r="H128" s="189"/>
      <c r="I128" s="188">
        <v>72866</v>
      </c>
      <c r="J128" s="176"/>
      <c r="K128" s="177"/>
      <c r="L128" s="189"/>
      <c r="M128" s="190" t="s">
        <v>526</v>
      </c>
      <c r="N128" s="176" t="s">
        <v>297</v>
      </c>
      <c r="O128" s="177"/>
      <c r="P128" s="189"/>
      <c r="Q128" s="188">
        <v>6817</v>
      </c>
      <c r="R128" s="176"/>
      <c r="S128" s="177"/>
      <c r="T128" s="189"/>
      <c r="U128" s="188">
        <v>6584</v>
      </c>
      <c r="V128" s="176"/>
      <c r="W128" s="177"/>
      <c r="X128" s="189"/>
      <c r="Y128" s="190" t="s">
        <v>527</v>
      </c>
      <c r="Z128" s="176" t="s">
        <v>297</v>
      </c>
      <c r="AA128" s="177"/>
      <c r="AB128" s="189"/>
      <c r="AC128" s="188">
        <v>81270</v>
      </c>
      <c r="AD128" s="176"/>
      <c r="AE128" s="177"/>
      <c r="AF128" s="189"/>
      <c r="AG128" s="188">
        <v>79450</v>
      </c>
      <c r="AH128" s="176"/>
      <c r="AI128" s="177"/>
      <c r="AJ128" s="189"/>
      <c r="AK128" s="190" t="s">
        <v>422</v>
      </c>
      <c r="AL128" s="176" t="s">
        <v>297</v>
      </c>
    </row>
    <row r="129" spans="1:40" ht="15.75" thickTop="1" x14ac:dyDescent="0.25">
      <c r="A129" s="43"/>
      <c r="B129" s="225"/>
      <c r="C129" s="215"/>
      <c r="D129" s="226"/>
      <c r="E129" s="227"/>
      <c r="F129" s="226"/>
      <c r="G129" s="215"/>
      <c r="H129" s="226"/>
      <c r="I129" s="227"/>
      <c r="J129" s="226"/>
      <c r="K129" s="215"/>
      <c r="L129" s="226"/>
      <c r="M129" s="227"/>
      <c r="N129" s="226"/>
      <c r="O129" s="215"/>
      <c r="P129" s="226"/>
      <c r="Q129" s="227"/>
      <c r="R129" s="226"/>
      <c r="S129" s="215"/>
      <c r="T129" s="226"/>
      <c r="U129" s="227"/>
      <c r="V129" s="226"/>
      <c r="W129" s="215"/>
      <c r="X129" s="226"/>
      <c r="Y129" s="227"/>
      <c r="Z129" s="226"/>
      <c r="AA129" s="215"/>
      <c r="AB129" s="226"/>
      <c r="AC129" s="227"/>
      <c r="AD129" s="226"/>
      <c r="AE129" s="215"/>
      <c r="AF129" s="226"/>
      <c r="AG129" s="227"/>
      <c r="AH129" s="226"/>
      <c r="AI129" s="228"/>
      <c r="AJ129" s="229"/>
      <c r="AK129" s="230"/>
      <c r="AL129" s="229"/>
    </row>
    <row r="130" spans="1:40" x14ac:dyDescent="0.25">
      <c r="A130" s="43"/>
      <c r="B130" s="179" t="s">
        <v>528</v>
      </c>
      <c r="C130" s="174"/>
      <c r="D130" s="198"/>
      <c r="E130" s="181"/>
      <c r="F130" s="173"/>
      <c r="G130" s="174"/>
      <c r="H130" s="173"/>
      <c r="I130" s="181"/>
      <c r="J130" s="173"/>
      <c r="K130" s="174"/>
      <c r="L130" s="173"/>
      <c r="M130" s="181"/>
      <c r="N130" s="173"/>
      <c r="O130" s="174"/>
      <c r="P130" s="173"/>
      <c r="Q130" s="181"/>
      <c r="R130" s="173"/>
      <c r="S130" s="174"/>
      <c r="T130" s="173"/>
      <c r="U130" s="181"/>
      <c r="V130" s="173"/>
      <c r="W130" s="174"/>
      <c r="X130" s="173"/>
      <c r="Y130" s="181"/>
      <c r="Z130" s="173"/>
      <c r="AA130" s="174"/>
      <c r="AB130" s="173"/>
      <c r="AC130" s="181"/>
      <c r="AD130" s="173"/>
      <c r="AE130" s="174"/>
      <c r="AF130" s="173"/>
      <c r="AG130" s="181"/>
      <c r="AH130" s="173"/>
      <c r="AI130" s="174"/>
      <c r="AJ130" s="173"/>
      <c r="AK130" s="181"/>
      <c r="AL130" s="173"/>
    </row>
    <row r="131" spans="1:40" x14ac:dyDescent="0.25">
      <c r="A131" s="43"/>
      <c r="B131" s="182" t="s">
        <v>404</v>
      </c>
      <c r="C131" s="177"/>
      <c r="D131" s="176" t="s">
        <v>294</v>
      </c>
      <c r="E131" s="183">
        <v>11945</v>
      </c>
      <c r="F131" s="176"/>
      <c r="G131" s="177"/>
      <c r="H131" s="176"/>
      <c r="I131" s="183">
        <v>11734</v>
      </c>
      <c r="J131" s="176"/>
      <c r="K131" s="177"/>
      <c r="L131" s="176"/>
      <c r="M131" s="178" t="s">
        <v>529</v>
      </c>
      <c r="N131" s="176" t="s">
        <v>297</v>
      </c>
      <c r="O131" s="177"/>
      <c r="P131" s="176"/>
      <c r="Q131" s="183">
        <v>2177</v>
      </c>
      <c r="R131" s="176"/>
      <c r="S131" s="177"/>
      <c r="T131" s="176"/>
      <c r="U131" s="183">
        <v>2047</v>
      </c>
      <c r="V131" s="176"/>
      <c r="W131" s="177"/>
      <c r="X131" s="176"/>
      <c r="Y131" s="178" t="s">
        <v>530</v>
      </c>
      <c r="Z131" s="176" t="s">
        <v>297</v>
      </c>
      <c r="AA131" s="177"/>
      <c r="AB131" s="176"/>
      <c r="AC131" s="183">
        <v>14122</v>
      </c>
      <c r="AD131" s="176"/>
      <c r="AE131" s="177"/>
      <c r="AF131" s="176"/>
      <c r="AG131" s="183">
        <v>13781</v>
      </c>
      <c r="AH131" s="176"/>
      <c r="AI131" s="177"/>
      <c r="AJ131" s="176"/>
      <c r="AK131" s="178" t="s">
        <v>425</v>
      </c>
      <c r="AL131" s="176" t="s">
        <v>297</v>
      </c>
    </row>
    <row r="132" spans="1:40" ht="15.75" thickBot="1" x14ac:dyDescent="0.3">
      <c r="A132" s="43"/>
      <c r="B132" s="179" t="s">
        <v>426</v>
      </c>
      <c r="C132" s="174"/>
      <c r="D132" s="184"/>
      <c r="E132" s="186" t="s">
        <v>334</v>
      </c>
      <c r="F132" s="173"/>
      <c r="G132" s="174"/>
      <c r="H132" s="184"/>
      <c r="I132" s="186" t="s">
        <v>334</v>
      </c>
      <c r="J132" s="173"/>
      <c r="K132" s="174"/>
      <c r="L132" s="184"/>
      <c r="M132" s="186" t="s">
        <v>334</v>
      </c>
      <c r="N132" s="173"/>
      <c r="O132" s="174"/>
      <c r="P132" s="184"/>
      <c r="Q132" s="185">
        <v>7398</v>
      </c>
      <c r="R132" s="173"/>
      <c r="S132" s="174"/>
      <c r="T132" s="184"/>
      <c r="U132" s="185">
        <v>4595</v>
      </c>
      <c r="V132" s="173"/>
      <c r="W132" s="174"/>
      <c r="X132" s="184"/>
      <c r="Y132" s="186" t="s">
        <v>428</v>
      </c>
      <c r="Z132" s="173" t="s">
        <v>297</v>
      </c>
      <c r="AA132" s="174"/>
      <c r="AB132" s="184"/>
      <c r="AC132" s="185">
        <v>7398</v>
      </c>
      <c r="AD132" s="173"/>
      <c r="AE132" s="174"/>
      <c r="AF132" s="184"/>
      <c r="AG132" s="185">
        <v>4595</v>
      </c>
      <c r="AH132" s="173"/>
      <c r="AI132" s="174"/>
      <c r="AJ132" s="184"/>
      <c r="AK132" s="186" t="s">
        <v>428</v>
      </c>
      <c r="AL132" s="173" t="s">
        <v>297</v>
      </c>
    </row>
    <row r="133" spans="1:40" ht="15.75" thickBot="1" x14ac:dyDescent="0.3">
      <c r="A133" s="43"/>
      <c r="B133" s="223" t="s">
        <v>145</v>
      </c>
      <c r="C133" s="177"/>
      <c r="D133" s="189" t="s">
        <v>294</v>
      </c>
      <c r="E133" s="188">
        <v>11945</v>
      </c>
      <c r="F133" s="176"/>
      <c r="G133" s="177"/>
      <c r="H133" s="189"/>
      <c r="I133" s="188">
        <v>11734</v>
      </c>
      <c r="J133" s="176"/>
      <c r="K133" s="177"/>
      <c r="L133" s="189"/>
      <c r="M133" s="190" t="s">
        <v>529</v>
      </c>
      <c r="N133" s="176" t="s">
        <v>297</v>
      </c>
      <c r="O133" s="177"/>
      <c r="P133" s="189"/>
      <c r="Q133" s="188">
        <v>9575</v>
      </c>
      <c r="R133" s="176"/>
      <c r="S133" s="177"/>
      <c r="T133" s="189"/>
      <c r="U133" s="188">
        <v>6642</v>
      </c>
      <c r="V133" s="176"/>
      <c r="W133" s="177"/>
      <c r="X133" s="189"/>
      <c r="Y133" s="190" t="s">
        <v>531</v>
      </c>
      <c r="Z133" s="176" t="s">
        <v>297</v>
      </c>
      <c r="AA133" s="177"/>
      <c r="AB133" s="189"/>
      <c r="AC133" s="188">
        <v>21520</v>
      </c>
      <c r="AD133" s="176"/>
      <c r="AE133" s="177"/>
      <c r="AF133" s="189"/>
      <c r="AG133" s="188">
        <v>18376</v>
      </c>
      <c r="AH133" s="176"/>
      <c r="AI133" s="177"/>
      <c r="AJ133" s="189"/>
      <c r="AK133" s="190" t="s">
        <v>430</v>
      </c>
      <c r="AL133" s="176" t="s">
        <v>297</v>
      </c>
    </row>
    <row r="134" spans="1:40" ht="15.75" thickTop="1" x14ac:dyDescent="0.25">
      <c r="A134" s="43" t="s">
        <v>1157</v>
      </c>
      <c r="B134" s="45" t="s">
        <v>537</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c r="AA134" s="45"/>
      <c r="AB134" s="45"/>
      <c r="AC134" s="45"/>
      <c r="AD134" s="45"/>
      <c r="AE134" s="45"/>
      <c r="AF134" s="45"/>
      <c r="AG134" s="45"/>
      <c r="AH134" s="45"/>
      <c r="AI134" s="45"/>
      <c r="AJ134" s="45"/>
      <c r="AK134" s="45"/>
      <c r="AL134" s="45"/>
      <c r="AM134" s="45"/>
      <c r="AN134" s="45"/>
    </row>
    <row r="135" spans="1:40" x14ac:dyDescent="0.25">
      <c r="A135" s="43"/>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c r="AI135" s="45"/>
      <c r="AJ135" s="45"/>
      <c r="AK135" s="45"/>
      <c r="AL135" s="45"/>
      <c r="AM135" s="45"/>
      <c r="AN135" s="45"/>
    </row>
    <row r="136" spans="1:40" ht="15.75" thickBot="1" x14ac:dyDescent="0.3">
      <c r="A136" s="43"/>
      <c r="B136" s="78"/>
      <c r="C136" s="79"/>
      <c r="D136" s="124" t="s">
        <v>394</v>
      </c>
      <c r="E136" s="124"/>
      <c r="F136" s="124"/>
      <c r="G136" s="124"/>
      <c r="H136" s="124"/>
      <c r="I136" s="124"/>
      <c r="J136" s="79"/>
    </row>
    <row r="137" spans="1:40" ht="15.75" thickBot="1" x14ac:dyDescent="0.3">
      <c r="A137" s="43"/>
      <c r="B137" s="78"/>
      <c r="C137" s="79"/>
      <c r="D137" s="125">
        <v>2014</v>
      </c>
      <c r="E137" s="125"/>
      <c r="F137" s="79"/>
      <c r="G137" s="82" t="s">
        <v>538</v>
      </c>
      <c r="H137" s="127">
        <v>2013</v>
      </c>
      <c r="I137" s="127"/>
      <c r="J137" s="82"/>
    </row>
    <row r="138" spans="1:40" x14ac:dyDescent="0.25">
      <c r="A138" s="43"/>
      <c r="B138" s="78"/>
      <c r="C138" s="82"/>
      <c r="D138" s="128" t="s">
        <v>292</v>
      </c>
      <c r="E138" s="128"/>
      <c r="F138" s="128"/>
      <c r="G138" s="128"/>
      <c r="H138" s="128"/>
      <c r="I138" s="128"/>
      <c r="J138" s="82"/>
    </row>
    <row r="139" spans="1:40" x14ac:dyDescent="0.25">
      <c r="A139" s="43"/>
      <c r="B139" s="78"/>
      <c r="C139" s="82"/>
      <c r="D139" s="128"/>
      <c r="E139" s="128"/>
      <c r="F139" s="82"/>
      <c r="G139" s="82"/>
      <c r="H139" s="128"/>
      <c r="I139" s="128"/>
      <c r="J139" s="82"/>
    </row>
    <row r="140" spans="1:40" x14ac:dyDescent="0.25">
      <c r="A140" s="43"/>
      <c r="B140" s="83" t="s">
        <v>539</v>
      </c>
      <c r="C140" s="96"/>
      <c r="D140" s="97" t="s">
        <v>294</v>
      </c>
      <c r="E140" s="98">
        <v>3975</v>
      </c>
      <c r="F140" s="97"/>
      <c r="G140" s="84"/>
      <c r="H140" s="85"/>
      <c r="I140" s="100">
        <v>3975</v>
      </c>
      <c r="J140" s="85"/>
    </row>
    <row r="141" spans="1:40" ht="39" x14ac:dyDescent="0.25">
      <c r="A141" s="43"/>
      <c r="B141" s="87" t="s">
        <v>540</v>
      </c>
      <c r="C141" s="88"/>
      <c r="D141" s="89"/>
      <c r="E141" s="91" t="s">
        <v>334</v>
      </c>
      <c r="F141" s="89"/>
      <c r="G141" s="92"/>
      <c r="H141" s="93"/>
      <c r="I141" s="95" t="s">
        <v>334</v>
      </c>
      <c r="J141" s="93"/>
    </row>
    <row r="142" spans="1:40" ht="39.75" thickBot="1" x14ac:dyDescent="0.3">
      <c r="A142" s="43"/>
      <c r="B142" s="83" t="s">
        <v>541</v>
      </c>
      <c r="C142" s="96"/>
      <c r="D142" s="103"/>
      <c r="E142" s="105" t="s">
        <v>334</v>
      </c>
      <c r="F142" s="97"/>
      <c r="G142" s="84"/>
      <c r="H142" s="106"/>
      <c r="I142" s="108" t="s">
        <v>334</v>
      </c>
      <c r="J142" s="85"/>
    </row>
    <row r="143" spans="1:40" ht="15.75" thickBot="1" x14ac:dyDescent="0.3">
      <c r="A143" s="43"/>
      <c r="B143" s="87" t="s">
        <v>542</v>
      </c>
      <c r="C143" s="88"/>
      <c r="D143" s="238" t="s">
        <v>294</v>
      </c>
      <c r="E143" s="239">
        <v>3975</v>
      </c>
      <c r="F143" s="89"/>
      <c r="G143" s="92"/>
      <c r="H143" s="240"/>
      <c r="I143" s="241">
        <v>3975</v>
      </c>
      <c r="J143" s="93"/>
    </row>
    <row r="144" spans="1:40" ht="15.75" thickTop="1" x14ac:dyDescent="0.25">
      <c r="A144" s="43" t="s">
        <v>1158</v>
      </c>
      <c r="B144" s="45" t="s">
        <v>544</v>
      </c>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c r="AG144" s="45"/>
      <c r="AH144" s="45"/>
      <c r="AI144" s="45"/>
      <c r="AJ144" s="45"/>
      <c r="AK144" s="45"/>
      <c r="AL144" s="45"/>
      <c r="AM144" s="45"/>
      <c r="AN144" s="45"/>
    </row>
    <row r="145" spans="1:40" x14ac:dyDescent="0.25">
      <c r="A145" s="43"/>
      <c r="B145" s="45"/>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45"/>
      <c r="AG145" s="45"/>
      <c r="AH145" s="45"/>
      <c r="AI145" s="45"/>
      <c r="AJ145" s="45"/>
      <c r="AK145" s="45"/>
      <c r="AL145" s="45"/>
      <c r="AM145" s="45"/>
      <c r="AN145" s="45"/>
    </row>
    <row r="146" spans="1:40" x14ac:dyDescent="0.25">
      <c r="A146" s="43"/>
      <c r="B146" s="78"/>
      <c r="C146" s="79"/>
      <c r="D146" s="130" t="s">
        <v>394</v>
      </c>
      <c r="E146" s="130"/>
      <c r="F146" s="130"/>
      <c r="G146" s="130"/>
      <c r="H146" s="130"/>
      <c r="I146" s="130"/>
      <c r="J146" s="79"/>
    </row>
    <row r="147" spans="1:40" ht="15.75" thickBot="1" x14ac:dyDescent="0.3">
      <c r="A147" s="43"/>
      <c r="B147" s="78"/>
      <c r="C147" s="79"/>
      <c r="D147" s="124">
        <v>2014</v>
      </c>
      <c r="E147" s="124"/>
      <c r="F147" s="79"/>
      <c r="G147" s="82" t="s">
        <v>498</v>
      </c>
      <c r="H147" s="126">
        <v>2013</v>
      </c>
      <c r="I147" s="126"/>
      <c r="J147" s="82"/>
    </row>
    <row r="148" spans="1:40" x14ac:dyDescent="0.25">
      <c r="A148" s="43"/>
      <c r="B148" s="78"/>
      <c r="C148" s="82"/>
      <c r="D148" s="128" t="s">
        <v>292</v>
      </c>
      <c r="E148" s="128"/>
      <c r="F148" s="128"/>
      <c r="G148" s="128"/>
      <c r="H148" s="128"/>
      <c r="I148" s="128"/>
      <c r="J148" s="82"/>
    </row>
    <row r="149" spans="1:40" x14ac:dyDescent="0.25">
      <c r="A149" s="43"/>
      <c r="B149" s="83" t="s">
        <v>545</v>
      </c>
      <c r="C149" s="96"/>
      <c r="D149" s="97" t="s">
        <v>294</v>
      </c>
      <c r="E149" s="98">
        <v>1277</v>
      </c>
      <c r="F149" s="97"/>
      <c r="G149" s="84"/>
      <c r="H149" s="85"/>
      <c r="I149" s="100">
        <v>1218</v>
      </c>
      <c r="J149" s="85"/>
    </row>
    <row r="150" spans="1:40" x14ac:dyDescent="0.25">
      <c r="A150" s="43"/>
      <c r="B150" s="93" t="s">
        <v>546</v>
      </c>
      <c r="C150" s="88"/>
      <c r="D150" s="89"/>
      <c r="E150" s="91">
        <v>567</v>
      </c>
      <c r="F150" s="89"/>
      <c r="G150" s="92"/>
      <c r="H150" s="93"/>
      <c r="I150" s="95">
        <v>175</v>
      </c>
      <c r="J150" s="93"/>
    </row>
    <row r="151" spans="1:40" ht="15.75" thickBot="1" x14ac:dyDescent="0.3">
      <c r="A151" s="43"/>
      <c r="B151" s="83" t="s">
        <v>547</v>
      </c>
      <c r="C151" s="96"/>
      <c r="D151" s="103"/>
      <c r="E151" s="105">
        <v>465</v>
      </c>
      <c r="F151" s="97"/>
      <c r="G151" s="84"/>
      <c r="H151" s="106"/>
      <c r="I151" s="108">
        <v>465</v>
      </c>
      <c r="J151" s="85"/>
    </row>
    <row r="152" spans="1:40" x14ac:dyDescent="0.25">
      <c r="A152" s="43"/>
      <c r="B152" s="87" t="s">
        <v>548</v>
      </c>
      <c r="C152" s="88"/>
      <c r="D152" s="89"/>
      <c r="E152" s="90">
        <v>2309</v>
      </c>
      <c r="F152" s="89"/>
      <c r="G152" s="92"/>
      <c r="H152" s="93"/>
      <c r="I152" s="94">
        <v>1858</v>
      </c>
      <c r="J152" s="93"/>
    </row>
    <row r="153" spans="1:40" x14ac:dyDescent="0.25">
      <c r="A153" s="43"/>
      <c r="B153" s="82"/>
      <c r="C153" s="82"/>
      <c r="D153" s="122"/>
      <c r="E153" s="123"/>
      <c r="F153" s="122"/>
      <c r="G153" s="82"/>
      <c r="H153" s="122"/>
      <c r="I153" s="123"/>
      <c r="J153" s="122"/>
    </row>
    <row r="154" spans="1:40" ht="15.75" thickBot="1" x14ac:dyDescent="0.3">
      <c r="A154" s="43"/>
      <c r="B154" s="85" t="s">
        <v>549</v>
      </c>
      <c r="C154" s="96"/>
      <c r="D154" s="103"/>
      <c r="E154" s="104">
        <v>5405</v>
      </c>
      <c r="F154" s="97"/>
      <c r="G154" s="84"/>
      <c r="H154" s="106"/>
      <c r="I154" s="107">
        <v>4103</v>
      </c>
      <c r="J154" s="85"/>
    </row>
    <row r="155" spans="1:40" ht="15.75" thickBot="1" x14ac:dyDescent="0.3">
      <c r="A155" s="43"/>
      <c r="B155" s="87" t="s">
        <v>550</v>
      </c>
      <c r="C155" s="88"/>
      <c r="D155" s="238" t="s">
        <v>294</v>
      </c>
      <c r="E155" s="239">
        <v>7714</v>
      </c>
      <c r="F155" s="89"/>
      <c r="G155" s="92"/>
      <c r="H155" s="240"/>
      <c r="I155" s="241">
        <v>5961</v>
      </c>
      <c r="J155" s="93"/>
    </row>
  </sheetData>
  <mergeCells count="288">
    <mergeCell ref="A134:A143"/>
    <mergeCell ref="B134:AN134"/>
    <mergeCell ref="B135:AN135"/>
    <mergeCell ref="A144:A155"/>
    <mergeCell ref="B144:AN144"/>
    <mergeCell ref="B145:AN145"/>
    <mergeCell ref="A81:A91"/>
    <mergeCell ref="B81:AN81"/>
    <mergeCell ref="B82:AN82"/>
    <mergeCell ref="A92:A133"/>
    <mergeCell ref="B92:AN92"/>
    <mergeCell ref="B93:AN93"/>
    <mergeCell ref="B113:AN113"/>
    <mergeCell ref="B114:AN114"/>
    <mergeCell ref="B115:AN115"/>
    <mergeCell ref="A33:A63"/>
    <mergeCell ref="B33:AN33"/>
    <mergeCell ref="B34:AN34"/>
    <mergeCell ref="B49:AN49"/>
    <mergeCell ref="A64:A80"/>
    <mergeCell ref="B64:AN64"/>
    <mergeCell ref="B65:AN65"/>
    <mergeCell ref="D148:I148"/>
    <mergeCell ref="A1:A2"/>
    <mergeCell ref="B1:AN1"/>
    <mergeCell ref="B2:AN2"/>
    <mergeCell ref="B3:AN3"/>
    <mergeCell ref="A4:A20"/>
    <mergeCell ref="B4:AN4"/>
    <mergeCell ref="B5:AN5"/>
    <mergeCell ref="A21:A32"/>
    <mergeCell ref="B21:AN21"/>
    <mergeCell ref="D138:I138"/>
    <mergeCell ref="D139:E139"/>
    <mergeCell ref="H139:I139"/>
    <mergeCell ref="D146:I146"/>
    <mergeCell ref="D147:E147"/>
    <mergeCell ref="H147:I147"/>
    <mergeCell ref="AF119:AG119"/>
    <mergeCell ref="AJ119:AK119"/>
    <mergeCell ref="D120:AK120"/>
    <mergeCell ref="D136:I136"/>
    <mergeCell ref="D137:E137"/>
    <mergeCell ref="H137:I137"/>
    <mergeCell ref="AB118:AC118"/>
    <mergeCell ref="AF118:AG118"/>
    <mergeCell ref="AJ118:AK118"/>
    <mergeCell ref="D119:E119"/>
    <mergeCell ref="H119:I119"/>
    <mergeCell ref="L119:M119"/>
    <mergeCell ref="P119:Q119"/>
    <mergeCell ref="T119:U119"/>
    <mergeCell ref="X119:Y119"/>
    <mergeCell ref="AB119:AC119"/>
    <mergeCell ref="D118:E118"/>
    <mergeCell ref="H118:I118"/>
    <mergeCell ref="L118:M118"/>
    <mergeCell ref="P118:Q118"/>
    <mergeCell ref="T118:U118"/>
    <mergeCell ref="X118:Y118"/>
    <mergeCell ref="AJ97:AK97"/>
    <mergeCell ref="D98:AK98"/>
    <mergeCell ref="D116:AK116"/>
    <mergeCell ref="D117:M117"/>
    <mergeCell ref="P117:Y117"/>
    <mergeCell ref="AB117:AK117"/>
    <mergeCell ref="AF96:AG96"/>
    <mergeCell ref="AJ96:AK96"/>
    <mergeCell ref="D97:E97"/>
    <mergeCell ref="H97:I97"/>
    <mergeCell ref="L97:M97"/>
    <mergeCell ref="P97:Q97"/>
    <mergeCell ref="T97:U97"/>
    <mergeCell ref="X97:Y97"/>
    <mergeCell ref="AB97:AC97"/>
    <mergeCell ref="AF97:AG97"/>
    <mergeCell ref="D95:M95"/>
    <mergeCell ref="P95:Y95"/>
    <mergeCell ref="AB95:AK95"/>
    <mergeCell ref="D96:E96"/>
    <mergeCell ref="H96:I96"/>
    <mergeCell ref="L96:M96"/>
    <mergeCell ref="P96:Q96"/>
    <mergeCell ref="T96:U96"/>
    <mergeCell ref="X96:Y96"/>
    <mergeCell ref="AB96:AC96"/>
    <mergeCell ref="D83:I83"/>
    <mergeCell ref="D84:I84"/>
    <mergeCell ref="D85:E85"/>
    <mergeCell ref="H85:I85"/>
    <mergeCell ref="D86:I86"/>
    <mergeCell ref="D94:AK94"/>
    <mergeCell ref="D66:I66"/>
    <mergeCell ref="D67:E67"/>
    <mergeCell ref="H67:I67"/>
    <mergeCell ref="D68:E68"/>
    <mergeCell ref="H68:I68"/>
    <mergeCell ref="D69:I69"/>
    <mergeCell ref="D57:AN57"/>
    <mergeCell ref="D58:E58"/>
    <mergeCell ref="H58:I58"/>
    <mergeCell ref="L58:M58"/>
    <mergeCell ref="P58:Q58"/>
    <mergeCell ref="T58:U58"/>
    <mergeCell ref="X58:Y58"/>
    <mergeCell ref="AB58:AC58"/>
    <mergeCell ref="AF58:AG58"/>
    <mergeCell ref="AJ58:AK58"/>
    <mergeCell ref="AJ55:AK55"/>
    <mergeCell ref="D56:E56"/>
    <mergeCell ref="H56:I56"/>
    <mergeCell ref="L56:M56"/>
    <mergeCell ref="P56:Q56"/>
    <mergeCell ref="T56:U56"/>
    <mergeCell ref="X56:Y56"/>
    <mergeCell ref="AB56:AC56"/>
    <mergeCell ref="AF56:AG56"/>
    <mergeCell ref="AJ56:AK56"/>
    <mergeCell ref="AB54:AC54"/>
    <mergeCell ref="AF54:AG54"/>
    <mergeCell ref="AJ54:AK54"/>
    <mergeCell ref="D55:E55"/>
    <mergeCell ref="H55:I55"/>
    <mergeCell ref="L55:M55"/>
    <mergeCell ref="P55:Q55"/>
    <mergeCell ref="X55:Y55"/>
    <mergeCell ref="AB55:AC55"/>
    <mergeCell ref="AF55:AG55"/>
    <mergeCell ref="D54:E54"/>
    <mergeCell ref="H54:I54"/>
    <mergeCell ref="L54:M54"/>
    <mergeCell ref="P54:Q54"/>
    <mergeCell ref="T54:U54"/>
    <mergeCell ref="X54:Y54"/>
    <mergeCell ref="AJ52:AK52"/>
    <mergeCell ref="D53:E53"/>
    <mergeCell ref="H53:I53"/>
    <mergeCell ref="L53:M53"/>
    <mergeCell ref="P53:U53"/>
    <mergeCell ref="X53:Y53"/>
    <mergeCell ref="AB53:AG53"/>
    <mergeCell ref="AJ53:AK53"/>
    <mergeCell ref="D52:E52"/>
    <mergeCell ref="H52:I52"/>
    <mergeCell ref="L52:M52"/>
    <mergeCell ref="P52:U52"/>
    <mergeCell ref="X52:Y52"/>
    <mergeCell ref="AB52:AG52"/>
    <mergeCell ref="D42:AK42"/>
    <mergeCell ref="D43:AK43"/>
    <mergeCell ref="D50:AN50"/>
    <mergeCell ref="D51:E51"/>
    <mergeCell ref="H51:I51"/>
    <mergeCell ref="L51:M51"/>
    <mergeCell ref="P51:U51"/>
    <mergeCell ref="X51:Y51"/>
    <mergeCell ref="AB51:AG51"/>
    <mergeCell ref="AJ51:AK51"/>
    <mergeCell ref="AI39:AI41"/>
    <mergeCell ref="AJ39:AK39"/>
    <mergeCell ref="AJ40:AK40"/>
    <mergeCell ref="AJ41:AK41"/>
    <mergeCell ref="AL39:AL41"/>
    <mergeCell ref="AM39:AM41"/>
    <mergeCell ref="AA39:AA41"/>
    <mergeCell ref="AB39:AC41"/>
    <mergeCell ref="AD39:AD41"/>
    <mergeCell ref="AE39:AE41"/>
    <mergeCell ref="AF39:AG41"/>
    <mergeCell ref="AH39:AH41"/>
    <mergeCell ref="V39:V41"/>
    <mergeCell ref="W39:W41"/>
    <mergeCell ref="X39:Y39"/>
    <mergeCell ref="X40:Y40"/>
    <mergeCell ref="X41:Y41"/>
    <mergeCell ref="Z39:Z41"/>
    <mergeCell ref="N39:N41"/>
    <mergeCell ref="O39:O41"/>
    <mergeCell ref="P39:Q41"/>
    <mergeCell ref="R39:R41"/>
    <mergeCell ref="S39:S41"/>
    <mergeCell ref="T39:U41"/>
    <mergeCell ref="H41:I41"/>
    <mergeCell ref="J39:J41"/>
    <mergeCell ref="K39:K41"/>
    <mergeCell ref="L39:M39"/>
    <mergeCell ref="L40:M40"/>
    <mergeCell ref="L41:M41"/>
    <mergeCell ref="AJ38:AK38"/>
    <mergeCell ref="B39:B41"/>
    <mergeCell ref="C39:C41"/>
    <mergeCell ref="D39:E39"/>
    <mergeCell ref="D40:E40"/>
    <mergeCell ref="D41:E41"/>
    <mergeCell ref="F39:F41"/>
    <mergeCell ref="G39:G41"/>
    <mergeCell ref="H39:I39"/>
    <mergeCell ref="H40:I40"/>
    <mergeCell ref="D38:E38"/>
    <mergeCell ref="H38:I38"/>
    <mergeCell ref="L38:M38"/>
    <mergeCell ref="P38:U38"/>
    <mergeCell ref="X38:Y38"/>
    <mergeCell ref="AB38:AG38"/>
    <mergeCell ref="AH36:AH37"/>
    <mergeCell ref="AI36:AI37"/>
    <mergeCell ref="AJ36:AK37"/>
    <mergeCell ref="AL36:AL37"/>
    <mergeCell ref="AM36:AM37"/>
    <mergeCell ref="AN36:AN37"/>
    <mergeCell ref="V36:V37"/>
    <mergeCell ref="W36:W37"/>
    <mergeCell ref="X36:Y37"/>
    <mergeCell ref="Z36:Z37"/>
    <mergeCell ref="AA36:AA37"/>
    <mergeCell ref="AB36:AG36"/>
    <mergeCell ref="AB37:AG37"/>
    <mergeCell ref="J36:J37"/>
    <mergeCell ref="K36:K37"/>
    <mergeCell ref="L36:M37"/>
    <mergeCell ref="N36:N37"/>
    <mergeCell ref="O36:O37"/>
    <mergeCell ref="P36:U36"/>
    <mergeCell ref="P37:U37"/>
    <mergeCell ref="AB27:AC27"/>
    <mergeCell ref="AF27:AG27"/>
    <mergeCell ref="D28:AG28"/>
    <mergeCell ref="D35:AN35"/>
    <mergeCell ref="B36:B37"/>
    <mergeCell ref="C36:C37"/>
    <mergeCell ref="D36:E37"/>
    <mergeCell ref="F36:F37"/>
    <mergeCell ref="G36:G37"/>
    <mergeCell ref="H36:I37"/>
    <mergeCell ref="D27:E27"/>
    <mergeCell ref="H27:I27"/>
    <mergeCell ref="L27:M27"/>
    <mergeCell ref="P27:Q27"/>
    <mergeCell ref="T27:U27"/>
    <mergeCell ref="X27:Y27"/>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AB10:AC10"/>
    <mergeCell ref="AF10:AG10"/>
    <mergeCell ref="D11:AG11"/>
    <mergeCell ref="D23:AG23"/>
    <mergeCell ref="D24:Q24"/>
    <mergeCell ref="T24:AG24"/>
    <mergeCell ref="B22:AN22"/>
    <mergeCell ref="D10:E10"/>
    <mergeCell ref="H10:I10"/>
    <mergeCell ref="L10:M10"/>
    <mergeCell ref="P10:Q10"/>
    <mergeCell ref="T10:U10"/>
    <mergeCell ref="X10:Y10"/>
    <mergeCell ref="AF8:AG8"/>
    <mergeCell ref="D9:E9"/>
    <mergeCell ref="H9:I9"/>
    <mergeCell ref="L9:M9"/>
    <mergeCell ref="P9:Q9"/>
    <mergeCell ref="T9:U9"/>
    <mergeCell ref="X9:Y9"/>
    <mergeCell ref="AB9:AC9"/>
    <mergeCell ref="AF9:AG9"/>
    <mergeCell ref="D6:AG6"/>
    <mergeCell ref="D7:Q7"/>
    <mergeCell ref="T7:AG7"/>
    <mergeCell ref="D8:E8"/>
    <mergeCell ref="H8:I8"/>
    <mergeCell ref="L8:M8"/>
    <mergeCell ref="P8:Q8"/>
    <mergeCell ref="T8:U8"/>
    <mergeCell ref="X8:Y8"/>
    <mergeCell ref="AB8:A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5.42578125" bestFit="1" customWidth="1"/>
    <col min="9" max="9" width="7.42578125" bestFit="1" customWidth="1"/>
    <col min="13" max="13" width="5.42578125" bestFit="1" customWidth="1"/>
    <col min="17" max="17" width="7.42578125" bestFit="1" customWidth="1"/>
  </cols>
  <sheetData>
    <row r="1" spans="1:18" ht="15" customHeight="1" x14ac:dyDescent="0.25">
      <c r="A1" s="8" t="s">
        <v>1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4</v>
      </c>
      <c r="B3" s="42"/>
      <c r="C3" s="42"/>
      <c r="D3" s="42"/>
      <c r="E3" s="42"/>
      <c r="F3" s="42"/>
      <c r="G3" s="42"/>
      <c r="H3" s="42"/>
      <c r="I3" s="42"/>
      <c r="J3" s="42"/>
      <c r="K3" s="42"/>
      <c r="L3" s="42"/>
      <c r="M3" s="42"/>
      <c r="N3" s="42"/>
      <c r="O3" s="42"/>
      <c r="P3" s="42"/>
      <c r="Q3" s="42"/>
      <c r="R3" s="42"/>
    </row>
    <row r="4" spans="1:18" x14ac:dyDescent="0.25">
      <c r="A4" s="43" t="s">
        <v>1160</v>
      </c>
      <c r="B4" s="45" t="s">
        <v>556</v>
      </c>
      <c r="C4" s="45"/>
      <c r="D4" s="45"/>
      <c r="E4" s="45"/>
      <c r="F4" s="45"/>
      <c r="G4" s="45"/>
      <c r="H4" s="45"/>
      <c r="I4" s="45"/>
      <c r="J4" s="45"/>
      <c r="K4" s="45"/>
      <c r="L4" s="45"/>
      <c r="M4" s="45"/>
      <c r="N4" s="45"/>
      <c r="O4" s="45"/>
      <c r="P4" s="45"/>
      <c r="Q4" s="45"/>
      <c r="R4" s="45"/>
    </row>
    <row r="5" spans="1:18" x14ac:dyDescent="0.25">
      <c r="A5" s="43"/>
      <c r="B5" s="45"/>
      <c r="C5" s="45"/>
      <c r="D5" s="45"/>
      <c r="E5" s="45"/>
      <c r="F5" s="45"/>
      <c r="G5" s="45"/>
      <c r="H5" s="45"/>
      <c r="I5" s="45"/>
      <c r="J5" s="45"/>
      <c r="K5" s="45"/>
      <c r="L5" s="45"/>
      <c r="M5" s="45"/>
      <c r="N5" s="45"/>
      <c r="O5" s="45"/>
      <c r="P5" s="45"/>
      <c r="Q5" s="45"/>
      <c r="R5" s="45"/>
    </row>
    <row r="6" spans="1:18" ht="15.75" thickBot="1" x14ac:dyDescent="0.3">
      <c r="A6" s="43"/>
      <c r="B6" s="78"/>
      <c r="C6" s="79"/>
      <c r="D6" s="124" t="s">
        <v>394</v>
      </c>
      <c r="E6" s="124"/>
      <c r="F6" s="124"/>
      <c r="G6" s="124"/>
      <c r="H6" s="124"/>
      <c r="I6" s="124"/>
      <c r="J6" s="124"/>
      <c r="K6" s="124"/>
      <c r="L6" s="124"/>
      <c r="M6" s="124"/>
      <c r="N6" s="124"/>
      <c r="O6" s="124"/>
      <c r="P6" s="124"/>
      <c r="Q6" s="124"/>
      <c r="R6" s="79"/>
    </row>
    <row r="7" spans="1:18" ht="15.75" thickBot="1" x14ac:dyDescent="0.3">
      <c r="A7" s="43"/>
      <c r="B7" s="78"/>
      <c r="C7" s="79"/>
      <c r="D7" s="125">
        <v>2014</v>
      </c>
      <c r="E7" s="125"/>
      <c r="F7" s="125"/>
      <c r="G7" s="125"/>
      <c r="H7" s="125"/>
      <c r="I7" s="125"/>
      <c r="J7" s="79"/>
      <c r="K7" s="82"/>
      <c r="L7" s="127">
        <v>2013</v>
      </c>
      <c r="M7" s="127"/>
      <c r="N7" s="127"/>
      <c r="O7" s="127"/>
      <c r="P7" s="127"/>
      <c r="Q7" s="127"/>
      <c r="R7" s="82"/>
    </row>
    <row r="8" spans="1:18" x14ac:dyDescent="0.25">
      <c r="A8" s="43"/>
      <c r="B8" s="78"/>
      <c r="C8" s="79"/>
      <c r="D8" s="131" t="s">
        <v>398</v>
      </c>
      <c r="E8" s="131"/>
      <c r="F8" s="79"/>
      <c r="G8" s="79"/>
      <c r="H8" s="131" t="s">
        <v>557</v>
      </c>
      <c r="I8" s="131"/>
      <c r="J8" s="79"/>
      <c r="K8" s="82"/>
      <c r="L8" s="129" t="s">
        <v>398</v>
      </c>
      <c r="M8" s="129"/>
      <c r="N8" s="82"/>
      <c r="O8" s="82"/>
      <c r="P8" s="129" t="s">
        <v>557</v>
      </c>
      <c r="Q8" s="129"/>
      <c r="R8" s="82"/>
    </row>
    <row r="9" spans="1:18" ht="15.75" thickBot="1" x14ac:dyDescent="0.3">
      <c r="A9" s="43"/>
      <c r="B9" s="78"/>
      <c r="C9" s="79"/>
      <c r="D9" s="124" t="s">
        <v>402</v>
      </c>
      <c r="E9" s="124"/>
      <c r="F9" s="79"/>
      <c r="G9" s="79"/>
      <c r="H9" s="124" t="s">
        <v>402</v>
      </c>
      <c r="I9" s="124"/>
      <c r="J9" s="79"/>
      <c r="K9" s="82"/>
      <c r="L9" s="126" t="s">
        <v>402</v>
      </c>
      <c r="M9" s="126"/>
      <c r="N9" s="82"/>
      <c r="O9" s="82"/>
      <c r="P9" s="126" t="s">
        <v>402</v>
      </c>
      <c r="Q9" s="126"/>
      <c r="R9" s="82"/>
    </row>
    <row r="10" spans="1:18" x14ac:dyDescent="0.25">
      <c r="A10" s="43"/>
      <c r="B10" s="78"/>
      <c r="C10" s="82"/>
      <c r="D10" s="128" t="s">
        <v>292</v>
      </c>
      <c r="E10" s="128"/>
      <c r="F10" s="128"/>
      <c r="G10" s="128"/>
      <c r="H10" s="128"/>
      <c r="I10" s="128"/>
      <c r="J10" s="128"/>
      <c r="K10" s="128"/>
      <c r="L10" s="128"/>
      <c r="M10" s="128"/>
      <c r="N10" s="128"/>
      <c r="O10" s="128"/>
      <c r="P10" s="128"/>
      <c r="Q10" s="128"/>
      <c r="R10" s="82"/>
    </row>
    <row r="11" spans="1:18" x14ac:dyDescent="0.25">
      <c r="A11" s="43"/>
      <c r="B11" s="83" t="s">
        <v>558</v>
      </c>
      <c r="C11" s="84"/>
      <c r="D11" s="85"/>
      <c r="E11" s="86"/>
      <c r="F11" s="85"/>
      <c r="G11" s="84"/>
      <c r="H11" s="85"/>
      <c r="I11" s="86"/>
      <c r="J11" s="85"/>
      <c r="K11" s="84"/>
      <c r="L11" s="85"/>
      <c r="M11" s="86"/>
      <c r="N11" s="85"/>
      <c r="O11" s="84"/>
      <c r="P11" s="85"/>
      <c r="Q11" s="86"/>
      <c r="R11" s="85"/>
    </row>
    <row r="12" spans="1:18" ht="26.25" x14ac:dyDescent="0.25">
      <c r="A12" s="43"/>
      <c r="B12" s="101" t="s">
        <v>559</v>
      </c>
      <c r="C12" s="88"/>
      <c r="D12" s="89" t="s">
        <v>294</v>
      </c>
      <c r="E12" s="90">
        <v>1122</v>
      </c>
      <c r="F12" s="89"/>
      <c r="G12" s="88"/>
      <c r="H12" s="89"/>
      <c r="I12" s="90">
        <v>106440</v>
      </c>
      <c r="J12" s="89"/>
      <c r="K12" s="92"/>
      <c r="L12" s="93"/>
      <c r="M12" s="95" t="s">
        <v>334</v>
      </c>
      <c r="N12" s="93"/>
      <c r="O12" s="92"/>
      <c r="P12" s="93"/>
      <c r="Q12" s="95" t="s">
        <v>334</v>
      </c>
      <c r="R12" s="93"/>
    </row>
    <row r="13" spans="1:18" ht="26.25" x14ac:dyDescent="0.25">
      <c r="A13" s="43"/>
      <c r="B13" s="102" t="s">
        <v>560</v>
      </c>
      <c r="C13" s="96"/>
      <c r="D13" s="97"/>
      <c r="E13" s="99">
        <v>567</v>
      </c>
      <c r="F13" s="97"/>
      <c r="G13" s="96"/>
      <c r="H13" s="97"/>
      <c r="I13" s="98">
        <v>27292</v>
      </c>
      <c r="J13" s="97"/>
      <c r="K13" s="84"/>
      <c r="L13" s="85"/>
      <c r="M13" s="86">
        <v>106</v>
      </c>
      <c r="N13" s="85"/>
      <c r="O13" s="84"/>
      <c r="P13" s="85"/>
      <c r="Q13" s="100">
        <v>20516</v>
      </c>
      <c r="R13" s="85"/>
    </row>
    <row r="14" spans="1:18" ht="26.25" x14ac:dyDescent="0.25">
      <c r="A14" s="43"/>
      <c r="B14" s="101" t="s">
        <v>561</v>
      </c>
      <c r="C14" s="88"/>
      <c r="D14" s="89"/>
      <c r="E14" s="91" t="s">
        <v>334</v>
      </c>
      <c r="F14" s="89"/>
      <c r="G14" s="88"/>
      <c r="H14" s="89"/>
      <c r="I14" s="91" t="s">
        <v>334</v>
      </c>
      <c r="J14" s="89"/>
      <c r="K14" s="92"/>
      <c r="L14" s="93"/>
      <c r="M14" s="95">
        <v>878</v>
      </c>
      <c r="N14" s="93"/>
      <c r="O14" s="92"/>
      <c r="P14" s="93"/>
      <c r="Q14" s="94">
        <v>88000</v>
      </c>
      <c r="R14" s="93"/>
    </row>
    <row r="15" spans="1:18" ht="15.75" thickBot="1" x14ac:dyDescent="0.3">
      <c r="A15" s="43"/>
      <c r="B15" s="102" t="s">
        <v>562</v>
      </c>
      <c r="C15" s="96"/>
      <c r="D15" s="103"/>
      <c r="E15" s="105" t="s">
        <v>334</v>
      </c>
      <c r="F15" s="97"/>
      <c r="G15" s="96"/>
      <c r="H15" s="103"/>
      <c r="I15" s="105" t="s">
        <v>334</v>
      </c>
      <c r="J15" s="97"/>
      <c r="K15" s="84"/>
      <c r="L15" s="106"/>
      <c r="M15" s="108">
        <v>428</v>
      </c>
      <c r="N15" s="85"/>
      <c r="O15" s="84"/>
      <c r="P15" s="106"/>
      <c r="Q15" s="107">
        <v>20000</v>
      </c>
      <c r="R15" s="85"/>
    </row>
    <row r="16" spans="1:18" ht="15.75" thickBot="1" x14ac:dyDescent="0.3">
      <c r="A16" s="43"/>
      <c r="B16" s="87"/>
      <c r="C16" s="88"/>
      <c r="D16" s="238" t="s">
        <v>294</v>
      </c>
      <c r="E16" s="239">
        <v>1689</v>
      </c>
      <c r="F16" s="89"/>
      <c r="G16" s="88"/>
      <c r="H16" s="238"/>
      <c r="I16" s="239">
        <v>133732</v>
      </c>
      <c r="J16" s="89"/>
      <c r="K16" s="92"/>
      <c r="L16" s="240"/>
      <c r="M16" s="241">
        <v>1412</v>
      </c>
      <c r="N16" s="93"/>
      <c r="O16" s="92"/>
      <c r="P16" s="240"/>
      <c r="Q16" s="241">
        <v>128516</v>
      </c>
      <c r="R16" s="93"/>
    </row>
    <row r="17" spans="1:18" ht="15.75" thickTop="1" x14ac:dyDescent="0.25">
      <c r="A17" s="43"/>
      <c r="B17" s="83" t="s">
        <v>563</v>
      </c>
      <c r="C17" s="84"/>
      <c r="D17" s="85"/>
      <c r="E17" s="86"/>
      <c r="F17" s="85"/>
      <c r="G17" s="84"/>
      <c r="H17" s="85"/>
      <c r="I17" s="86"/>
      <c r="J17" s="85"/>
      <c r="K17" s="84"/>
      <c r="L17" s="85"/>
      <c r="M17" s="86"/>
      <c r="N17" s="85"/>
      <c r="O17" s="84"/>
      <c r="P17" s="85"/>
      <c r="Q17" s="86"/>
      <c r="R17" s="85"/>
    </row>
    <row r="18" spans="1:18" ht="26.25" x14ac:dyDescent="0.25">
      <c r="A18" s="43"/>
      <c r="B18" s="101" t="s">
        <v>561</v>
      </c>
      <c r="C18" s="88"/>
      <c r="D18" s="89" t="s">
        <v>294</v>
      </c>
      <c r="E18" s="91">
        <v>506</v>
      </c>
      <c r="F18" s="89"/>
      <c r="G18" s="88"/>
      <c r="H18" s="89"/>
      <c r="I18" s="90">
        <v>93000</v>
      </c>
      <c r="J18" s="89"/>
      <c r="K18" s="92"/>
      <c r="L18" s="93"/>
      <c r="M18" s="95" t="s">
        <v>334</v>
      </c>
      <c r="N18" s="93"/>
      <c r="O18" s="92"/>
      <c r="P18" s="93"/>
      <c r="Q18" s="95" t="s">
        <v>334</v>
      </c>
      <c r="R18" s="93"/>
    </row>
    <row r="19" spans="1:18" ht="26.25" x14ac:dyDescent="0.25">
      <c r="A19" s="43"/>
      <c r="B19" s="102" t="s">
        <v>559</v>
      </c>
      <c r="C19" s="96"/>
      <c r="D19" s="97"/>
      <c r="E19" s="99" t="s">
        <v>334</v>
      </c>
      <c r="F19" s="97"/>
      <c r="G19" s="96"/>
      <c r="H19" s="97"/>
      <c r="I19" s="99" t="s">
        <v>334</v>
      </c>
      <c r="J19" s="97"/>
      <c r="K19" s="84"/>
      <c r="L19" s="85"/>
      <c r="M19" s="86">
        <v>55</v>
      </c>
      <c r="N19" s="85"/>
      <c r="O19" s="84"/>
      <c r="P19" s="85"/>
      <c r="Q19" s="100">
        <v>103614</v>
      </c>
      <c r="R19" s="85"/>
    </row>
    <row r="20" spans="1:18" ht="15.75" thickBot="1" x14ac:dyDescent="0.3">
      <c r="A20" s="43"/>
      <c r="B20" s="101" t="s">
        <v>562</v>
      </c>
      <c r="C20" s="88"/>
      <c r="D20" s="109"/>
      <c r="E20" s="111">
        <v>530</v>
      </c>
      <c r="F20" s="89"/>
      <c r="G20" s="88"/>
      <c r="H20" s="109"/>
      <c r="I20" s="110">
        <v>20000</v>
      </c>
      <c r="J20" s="89"/>
      <c r="K20" s="92"/>
      <c r="L20" s="112"/>
      <c r="M20" s="114" t="s">
        <v>334</v>
      </c>
      <c r="N20" s="93"/>
      <c r="O20" s="92"/>
      <c r="P20" s="112"/>
      <c r="Q20" s="114" t="s">
        <v>334</v>
      </c>
      <c r="R20" s="93"/>
    </row>
    <row r="21" spans="1:18" ht="15.75" thickBot="1" x14ac:dyDescent="0.3">
      <c r="A21" s="43"/>
      <c r="B21" s="83"/>
      <c r="C21" s="96"/>
      <c r="D21" s="115" t="s">
        <v>294</v>
      </c>
      <c r="E21" s="116">
        <v>1036</v>
      </c>
      <c r="F21" s="97"/>
      <c r="G21" s="96"/>
      <c r="H21" s="115"/>
      <c r="I21" s="116">
        <v>113000</v>
      </c>
      <c r="J21" s="97"/>
      <c r="K21" s="84"/>
      <c r="L21" s="118"/>
      <c r="M21" s="120">
        <v>55</v>
      </c>
      <c r="N21" s="85"/>
      <c r="O21" s="84"/>
      <c r="P21" s="118"/>
      <c r="Q21" s="119">
        <v>103614</v>
      </c>
      <c r="R21" s="85"/>
    </row>
  </sheetData>
  <mergeCells count="19">
    <mergeCell ref="B4:R4"/>
    <mergeCell ref="B5:R5"/>
    <mergeCell ref="D9:E9"/>
    <mergeCell ref="H9:I9"/>
    <mergeCell ref="L9:M9"/>
    <mergeCell ref="P9:Q9"/>
    <mergeCell ref="D10:Q10"/>
    <mergeCell ref="A1:A2"/>
    <mergeCell ref="B1:R1"/>
    <mergeCell ref="B2:R2"/>
    <mergeCell ref="B3:R3"/>
    <mergeCell ref="A4:A21"/>
    <mergeCell ref="D6:Q6"/>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6"/>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10" customWidth="1"/>
    <col min="6" max="6" width="2" customWidth="1"/>
    <col min="7" max="7" width="3.5703125" customWidth="1"/>
    <col min="8" max="8" width="2.42578125" customWidth="1"/>
    <col min="9" max="9" width="8.7109375" customWidth="1"/>
    <col min="10" max="10" width="4.140625" customWidth="1"/>
    <col min="11" max="12" width="12.42578125" customWidth="1"/>
    <col min="13" max="13" width="10" customWidth="1"/>
    <col min="14" max="14" width="2" customWidth="1"/>
    <col min="15" max="16" width="12.42578125" customWidth="1"/>
    <col min="17" max="17" width="8.7109375" customWidth="1"/>
    <col min="18" max="18" width="3.42578125" customWidth="1"/>
    <col min="19" max="20" width="12.42578125" customWidth="1"/>
    <col min="21" max="21" width="7.28515625" customWidth="1"/>
    <col min="22" max="22" width="2" customWidth="1"/>
    <col min="23" max="24" width="12.42578125" customWidth="1"/>
    <col min="25" max="25" width="8.7109375" customWidth="1"/>
    <col min="26" max="26" width="2" customWidth="1"/>
    <col min="27" max="28" width="12.42578125" customWidth="1"/>
    <col min="29" max="29" width="10" customWidth="1"/>
    <col min="30" max="30" width="2" customWidth="1"/>
    <col min="31" max="32" width="12.42578125" customWidth="1"/>
    <col min="33" max="33" width="8.85546875" customWidth="1"/>
    <col min="34" max="34" width="2" customWidth="1"/>
  </cols>
  <sheetData>
    <row r="1" spans="1:34" ht="15" customHeight="1" x14ac:dyDescent="0.25">
      <c r="A1" s="8" t="s">
        <v>11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6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1162</v>
      </c>
      <c r="B4" s="45" t="s">
        <v>57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4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15.75" thickBot="1" x14ac:dyDescent="0.3">
      <c r="A6" s="43"/>
      <c r="B6" s="78"/>
      <c r="C6" s="80"/>
      <c r="D6" s="124" t="s">
        <v>394</v>
      </c>
      <c r="E6" s="124"/>
      <c r="F6" s="124"/>
      <c r="G6" s="124"/>
      <c r="H6" s="124"/>
      <c r="I6" s="124"/>
      <c r="J6" s="124"/>
      <c r="K6" s="124"/>
      <c r="L6" s="124"/>
      <c r="M6" s="124"/>
      <c r="N6" s="124"/>
      <c r="O6" s="124"/>
      <c r="P6" s="124"/>
      <c r="Q6" s="124"/>
      <c r="R6" s="78"/>
    </row>
    <row r="7" spans="1:34" ht="15.75" thickBot="1" x14ac:dyDescent="0.3">
      <c r="A7" s="43"/>
      <c r="B7" s="78"/>
      <c r="C7" s="80"/>
      <c r="D7" s="125">
        <v>2014</v>
      </c>
      <c r="E7" s="125"/>
      <c r="F7" s="125"/>
      <c r="G7" s="125"/>
      <c r="H7" s="125"/>
      <c r="I7" s="125"/>
      <c r="J7" s="78"/>
      <c r="K7" s="78"/>
      <c r="L7" s="127">
        <v>2013</v>
      </c>
      <c r="M7" s="127"/>
      <c r="N7" s="127"/>
      <c r="O7" s="127"/>
      <c r="P7" s="127"/>
      <c r="Q7" s="127"/>
      <c r="R7" s="78"/>
    </row>
    <row r="8" spans="1:34" x14ac:dyDescent="0.25">
      <c r="A8" s="43"/>
      <c r="B8" s="78"/>
      <c r="C8" s="80"/>
      <c r="D8" s="131"/>
      <c r="E8" s="131"/>
      <c r="F8" s="80"/>
      <c r="G8" s="78"/>
      <c r="H8" s="131" t="s">
        <v>352</v>
      </c>
      <c r="I8" s="131"/>
      <c r="J8" s="78"/>
      <c r="K8" s="78"/>
      <c r="L8" s="129"/>
      <c r="M8" s="129"/>
      <c r="N8" s="78"/>
      <c r="O8" s="78"/>
      <c r="P8" s="129" t="s">
        <v>352</v>
      </c>
      <c r="Q8" s="129"/>
      <c r="R8" s="78"/>
    </row>
    <row r="9" spans="1:34" ht="15.75" thickBot="1" x14ac:dyDescent="0.3">
      <c r="A9" s="43"/>
      <c r="B9" s="78"/>
      <c r="C9" s="80"/>
      <c r="D9" s="124" t="s">
        <v>353</v>
      </c>
      <c r="E9" s="124"/>
      <c r="F9" s="80"/>
      <c r="G9" s="80"/>
      <c r="H9" s="124" t="s">
        <v>87</v>
      </c>
      <c r="I9" s="124"/>
      <c r="J9" s="80"/>
      <c r="K9" s="78"/>
      <c r="L9" s="126" t="s">
        <v>353</v>
      </c>
      <c r="M9" s="126"/>
      <c r="N9" s="78"/>
      <c r="O9" s="78"/>
      <c r="P9" s="126" t="s">
        <v>87</v>
      </c>
      <c r="Q9" s="126"/>
      <c r="R9" s="78"/>
    </row>
    <row r="10" spans="1:34" x14ac:dyDescent="0.25">
      <c r="A10" s="43"/>
      <c r="B10" s="78"/>
      <c r="C10" s="78"/>
      <c r="D10" s="128" t="s">
        <v>354</v>
      </c>
      <c r="E10" s="128"/>
      <c r="F10" s="128"/>
      <c r="G10" s="128"/>
      <c r="H10" s="128"/>
      <c r="I10" s="128"/>
      <c r="J10" s="128"/>
      <c r="K10" s="128"/>
      <c r="L10" s="128"/>
      <c r="M10" s="128"/>
      <c r="N10" s="128"/>
      <c r="O10" s="128"/>
      <c r="P10" s="128"/>
      <c r="Q10" s="128"/>
      <c r="R10" s="78"/>
    </row>
    <row r="11" spans="1:34" x14ac:dyDescent="0.25">
      <c r="A11" s="43"/>
      <c r="B11" s="83" t="s">
        <v>571</v>
      </c>
      <c r="C11" s="84"/>
      <c r="D11" s="85"/>
      <c r="E11" s="86"/>
      <c r="F11" s="85"/>
      <c r="G11" s="84"/>
      <c r="H11" s="85"/>
      <c r="I11" s="86"/>
      <c r="J11" s="85"/>
      <c r="K11" s="84"/>
      <c r="L11" s="85"/>
      <c r="M11" s="86"/>
      <c r="N11" s="85"/>
      <c r="O11" s="84"/>
      <c r="P11" s="85"/>
      <c r="Q11" s="86"/>
      <c r="R11" s="85"/>
    </row>
    <row r="12" spans="1:34" x14ac:dyDescent="0.25">
      <c r="A12" s="43"/>
      <c r="B12" s="101" t="s">
        <v>572</v>
      </c>
      <c r="C12" s="88"/>
      <c r="D12" s="89" t="s">
        <v>294</v>
      </c>
      <c r="E12" s="90">
        <v>253658</v>
      </c>
      <c r="F12" s="89"/>
      <c r="G12" s="88"/>
      <c r="H12" s="89"/>
      <c r="I12" s="91">
        <v>30.72</v>
      </c>
      <c r="J12" s="89" t="s">
        <v>357</v>
      </c>
      <c r="K12" s="92"/>
      <c r="L12" s="93"/>
      <c r="M12" s="94">
        <v>184210</v>
      </c>
      <c r="N12" s="93"/>
      <c r="O12" s="92"/>
      <c r="P12" s="93"/>
      <c r="Q12" s="95">
        <v>32.6</v>
      </c>
      <c r="R12" s="93" t="s">
        <v>357</v>
      </c>
    </row>
    <row r="13" spans="1:34" x14ac:dyDescent="0.25">
      <c r="A13" s="43"/>
      <c r="B13" s="102" t="s">
        <v>573</v>
      </c>
      <c r="C13" s="96"/>
      <c r="D13" s="97"/>
      <c r="E13" s="98">
        <v>28032</v>
      </c>
      <c r="F13" s="97"/>
      <c r="G13" s="96"/>
      <c r="H13" s="97"/>
      <c r="I13" s="99">
        <v>3.4</v>
      </c>
      <c r="J13" s="97" t="s">
        <v>357</v>
      </c>
      <c r="K13" s="84"/>
      <c r="L13" s="85"/>
      <c r="M13" s="100">
        <v>23661</v>
      </c>
      <c r="N13" s="85"/>
      <c r="O13" s="84"/>
      <c r="P13" s="85"/>
      <c r="Q13" s="86">
        <v>4.1900000000000004</v>
      </c>
      <c r="R13" s="85" t="s">
        <v>357</v>
      </c>
    </row>
    <row r="14" spans="1:34" x14ac:dyDescent="0.25">
      <c r="A14" s="43"/>
      <c r="B14" s="101" t="s">
        <v>574</v>
      </c>
      <c r="C14" s="88"/>
      <c r="D14" s="89"/>
      <c r="E14" s="90">
        <v>327728</v>
      </c>
      <c r="F14" s="89"/>
      <c r="G14" s="88"/>
      <c r="H14" s="89"/>
      <c r="I14" s="91">
        <v>39.69</v>
      </c>
      <c r="J14" s="89" t="s">
        <v>357</v>
      </c>
      <c r="K14" s="92"/>
      <c r="L14" s="93"/>
      <c r="M14" s="94">
        <v>253035</v>
      </c>
      <c r="N14" s="93"/>
      <c r="O14" s="92"/>
      <c r="P14" s="93"/>
      <c r="Q14" s="95">
        <v>44.79</v>
      </c>
      <c r="R14" s="93" t="s">
        <v>357</v>
      </c>
    </row>
    <row r="15" spans="1:34" x14ac:dyDescent="0.25">
      <c r="A15" s="43"/>
      <c r="B15" s="102" t="s">
        <v>575</v>
      </c>
      <c r="C15" s="96"/>
      <c r="D15" s="97"/>
      <c r="E15" s="98">
        <v>118638</v>
      </c>
      <c r="F15" s="97"/>
      <c r="G15" s="96"/>
      <c r="H15" s="97"/>
      <c r="I15" s="99">
        <v>14.37</v>
      </c>
      <c r="J15" s="97" t="s">
        <v>357</v>
      </c>
      <c r="K15" s="84"/>
      <c r="L15" s="85"/>
      <c r="M15" s="100">
        <v>67056</v>
      </c>
      <c r="N15" s="85"/>
      <c r="O15" s="84"/>
      <c r="P15" s="85"/>
      <c r="Q15" s="86">
        <v>11.87</v>
      </c>
      <c r="R15" s="85" t="s">
        <v>357</v>
      </c>
    </row>
    <row r="16" spans="1:34" x14ac:dyDescent="0.25">
      <c r="A16" s="43"/>
      <c r="B16" s="87" t="s">
        <v>576</v>
      </c>
      <c r="C16" s="88"/>
      <c r="D16" s="89"/>
      <c r="E16" s="90">
        <v>7065</v>
      </c>
      <c r="F16" s="89"/>
      <c r="G16" s="88"/>
      <c r="H16" s="89"/>
      <c r="I16" s="91">
        <v>0.86</v>
      </c>
      <c r="J16" s="89" t="s">
        <v>357</v>
      </c>
      <c r="K16" s="92"/>
      <c r="L16" s="93"/>
      <c r="M16" s="94">
        <v>3060</v>
      </c>
      <c r="N16" s="93"/>
      <c r="O16" s="92"/>
      <c r="P16" s="93"/>
      <c r="Q16" s="95">
        <v>0.54</v>
      </c>
      <c r="R16" s="93" t="s">
        <v>357</v>
      </c>
    </row>
    <row r="17" spans="1:34" ht="15.75" thickBot="1" x14ac:dyDescent="0.3">
      <c r="A17" s="43"/>
      <c r="B17" s="83" t="s">
        <v>577</v>
      </c>
      <c r="C17" s="96"/>
      <c r="D17" s="103"/>
      <c r="E17" s="104">
        <v>90527</v>
      </c>
      <c r="F17" s="97"/>
      <c r="G17" s="96"/>
      <c r="H17" s="103"/>
      <c r="I17" s="105">
        <v>10.96</v>
      </c>
      <c r="J17" s="97" t="s">
        <v>357</v>
      </c>
      <c r="K17" s="84"/>
      <c r="L17" s="106"/>
      <c r="M17" s="107">
        <v>33938</v>
      </c>
      <c r="N17" s="85"/>
      <c r="O17" s="84"/>
      <c r="P17" s="106"/>
      <c r="Q17" s="108">
        <v>6.01</v>
      </c>
      <c r="R17" s="85" t="s">
        <v>357</v>
      </c>
    </row>
    <row r="18" spans="1:34" ht="15.75" thickBot="1" x14ac:dyDescent="0.3">
      <c r="A18" s="43"/>
      <c r="B18" s="101" t="s">
        <v>578</v>
      </c>
      <c r="C18" s="88"/>
      <c r="D18" s="89"/>
      <c r="E18" s="90">
        <v>825648</v>
      </c>
      <c r="F18" s="89"/>
      <c r="G18" s="88"/>
      <c r="H18" s="238"/>
      <c r="I18" s="242">
        <v>100</v>
      </c>
      <c r="J18" s="89" t="s">
        <v>357</v>
      </c>
      <c r="K18" s="92"/>
      <c r="L18" s="93"/>
      <c r="M18" s="94">
        <v>564960</v>
      </c>
      <c r="N18" s="93"/>
      <c r="O18" s="92"/>
      <c r="P18" s="240"/>
      <c r="Q18" s="243">
        <v>100</v>
      </c>
      <c r="R18" s="93" t="s">
        <v>357</v>
      </c>
    </row>
    <row r="19" spans="1:34" ht="15.75" thickTop="1" x14ac:dyDescent="0.25">
      <c r="A19" s="43"/>
      <c r="B19" s="83" t="s">
        <v>579</v>
      </c>
      <c r="C19" s="84"/>
      <c r="D19" s="85"/>
      <c r="E19" s="86"/>
      <c r="F19" s="85"/>
      <c r="G19" s="84"/>
      <c r="H19" s="85"/>
      <c r="I19" s="86"/>
      <c r="J19" s="85"/>
      <c r="K19" s="84"/>
      <c r="L19" s="85"/>
      <c r="M19" s="86"/>
      <c r="N19" s="85"/>
      <c r="O19" s="84"/>
      <c r="P19" s="85"/>
      <c r="Q19" s="86"/>
      <c r="R19" s="85"/>
    </row>
    <row r="20" spans="1:34" x14ac:dyDescent="0.25">
      <c r="A20" s="43"/>
      <c r="B20" s="101" t="s">
        <v>580</v>
      </c>
      <c r="C20" s="88"/>
      <c r="D20" s="89"/>
      <c r="E20" s="90">
        <v>47382</v>
      </c>
      <c r="F20" s="89"/>
      <c r="G20" s="92"/>
      <c r="H20" s="93"/>
      <c r="I20" s="95"/>
      <c r="J20" s="93"/>
      <c r="K20" s="92"/>
      <c r="L20" s="93"/>
      <c r="M20" s="94">
        <v>21550</v>
      </c>
      <c r="N20" s="93"/>
      <c r="O20" s="92"/>
      <c r="P20" s="93"/>
      <c r="Q20" s="95"/>
      <c r="R20" s="93"/>
    </row>
    <row r="21" spans="1:34" x14ac:dyDescent="0.25">
      <c r="A21" s="43"/>
      <c r="B21" s="102" t="s">
        <v>581</v>
      </c>
      <c r="C21" s="96"/>
      <c r="D21" s="97"/>
      <c r="E21" s="98">
        <v>9035</v>
      </c>
      <c r="F21" s="97"/>
      <c r="G21" s="84"/>
      <c r="H21" s="85"/>
      <c r="I21" s="86"/>
      <c r="J21" s="85"/>
      <c r="K21" s="84"/>
      <c r="L21" s="85"/>
      <c r="M21" s="100">
        <v>8091</v>
      </c>
      <c r="N21" s="85"/>
      <c r="O21" s="84"/>
      <c r="P21" s="85"/>
      <c r="Q21" s="86"/>
      <c r="R21" s="85"/>
    </row>
    <row r="22" spans="1:34" ht="15.75" thickBot="1" x14ac:dyDescent="0.3">
      <c r="A22" s="43"/>
      <c r="B22" s="101" t="s">
        <v>582</v>
      </c>
      <c r="C22" s="88"/>
      <c r="D22" s="109"/>
      <c r="E22" s="110">
        <v>1109</v>
      </c>
      <c r="F22" s="89"/>
      <c r="G22" s="92"/>
      <c r="H22" s="93"/>
      <c r="I22" s="95"/>
      <c r="J22" s="93"/>
      <c r="K22" s="92"/>
      <c r="L22" s="112"/>
      <c r="M22" s="114">
        <v>98</v>
      </c>
      <c r="N22" s="93"/>
      <c r="O22" s="92"/>
      <c r="P22" s="93"/>
      <c r="Q22" s="95"/>
      <c r="R22" s="93"/>
    </row>
    <row r="23" spans="1:34" ht="15.75" thickBot="1" x14ac:dyDescent="0.3">
      <c r="A23" s="43"/>
      <c r="B23" s="102" t="s">
        <v>583</v>
      </c>
      <c r="C23" s="96"/>
      <c r="D23" s="115" t="s">
        <v>294</v>
      </c>
      <c r="E23" s="116">
        <v>768122</v>
      </c>
      <c r="F23" s="97"/>
      <c r="G23" s="84"/>
      <c r="H23" s="85"/>
      <c r="I23" s="86"/>
      <c r="J23" s="85"/>
      <c r="K23" s="84"/>
      <c r="L23" s="118"/>
      <c r="M23" s="119">
        <v>535221</v>
      </c>
      <c r="N23" s="85"/>
      <c r="O23" s="84"/>
      <c r="P23" s="85"/>
      <c r="Q23" s="86"/>
      <c r="R23" s="85"/>
    </row>
    <row r="24" spans="1:34" ht="15.75" thickTop="1" x14ac:dyDescent="0.25">
      <c r="A24" s="43"/>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43"/>
      <c r="B25" s="45" t="s">
        <v>586</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43"/>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row>
    <row r="27" spans="1:34" ht="15.75" thickBot="1" x14ac:dyDescent="0.3">
      <c r="A27" s="43"/>
      <c r="B27" s="12"/>
      <c r="C27" s="244"/>
      <c r="D27" s="37" t="s">
        <v>394</v>
      </c>
      <c r="E27" s="37"/>
      <c r="F27" s="37"/>
      <c r="G27" s="37"/>
      <c r="H27" s="37"/>
      <c r="I27" s="37"/>
      <c r="J27" s="37"/>
      <c r="K27" s="37"/>
      <c r="L27" s="37"/>
      <c r="M27" s="37"/>
      <c r="N27" s="37"/>
      <c r="O27" s="37"/>
      <c r="P27" s="37"/>
      <c r="Q27" s="37"/>
      <c r="R27" s="244"/>
    </row>
    <row r="28" spans="1:34" ht="15.75" thickBot="1" x14ac:dyDescent="0.3">
      <c r="A28" s="43"/>
      <c r="B28" s="12"/>
      <c r="C28" s="244"/>
      <c r="D28" s="38">
        <v>2014</v>
      </c>
      <c r="E28" s="38"/>
      <c r="F28" s="38"/>
      <c r="G28" s="38"/>
      <c r="H28" s="38"/>
      <c r="I28" s="38"/>
      <c r="J28" s="244"/>
      <c r="K28" s="57"/>
      <c r="L28" s="40">
        <v>2013</v>
      </c>
      <c r="M28" s="40"/>
      <c r="N28" s="40"/>
      <c r="O28" s="40"/>
      <c r="P28" s="40"/>
      <c r="Q28" s="40"/>
      <c r="R28" s="57"/>
    </row>
    <row r="29" spans="1:34" x14ac:dyDescent="0.25">
      <c r="A29" s="43"/>
      <c r="B29" s="12"/>
      <c r="C29" s="57"/>
      <c r="D29" s="41" t="s">
        <v>354</v>
      </c>
      <c r="E29" s="41"/>
      <c r="F29" s="41"/>
      <c r="G29" s="41"/>
      <c r="H29" s="41"/>
      <c r="I29" s="41"/>
      <c r="J29" s="41"/>
      <c r="K29" s="41"/>
      <c r="L29" s="41"/>
      <c r="M29" s="41"/>
      <c r="N29" s="41"/>
      <c r="O29" s="41"/>
      <c r="P29" s="41"/>
      <c r="Q29" s="41"/>
      <c r="R29" s="57"/>
    </row>
    <row r="30" spans="1:34" x14ac:dyDescent="0.25">
      <c r="A30" s="43"/>
      <c r="B30" s="12"/>
      <c r="C30" s="57"/>
      <c r="D30" s="41"/>
      <c r="E30" s="41"/>
      <c r="F30" s="57"/>
      <c r="G30" s="57"/>
      <c r="H30" s="41"/>
      <c r="I30" s="41"/>
      <c r="J30" s="244"/>
      <c r="K30" s="57"/>
      <c r="L30" s="41"/>
      <c r="M30" s="41"/>
      <c r="N30" s="57"/>
      <c r="O30" s="57"/>
      <c r="P30" s="41"/>
      <c r="Q30" s="41"/>
      <c r="R30" s="57"/>
    </row>
    <row r="31" spans="1:34" x14ac:dyDescent="0.25">
      <c r="A31" s="43"/>
      <c r="B31" s="14" t="s">
        <v>587</v>
      </c>
      <c r="C31" s="15"/>
      <c r="D31" s="16" t="s">
        <v>294</v>
      </c>
      <c r="E31" s="17">
        <v>337802</v>
      </c>
      <c r="F31" s="16"/>
      <c r="G31" s="15"/>
      <c r="H31" s="16"/>
      <c r="I31" s="29">
        <v>43.4</v>
      </c>
      <c r="J31" s="16" t="s">
        <v>357</v>
      </c>
      <c r="K31" s="18"/>
      <c r="L31" s="19"/>
      <c r="M31" s="20">
        <v>219589</v>
      </c>
      <c r="N31" s="19"/>
      <c r="O31" s="18"/>
      <c r="P31" s="19"/>
      <c r="Q31" s="30">
        <v>40.409999999999997</v>
      </c>
      <c r="R31" s="19" t="s">
        <v>357</v>
      </c>
    </row>
    <row r="32" spans="1:34" ht="15.75" thickBot="1" x14ac:dyDescent="0.3">
      <c r="A32" s="43"/>
      <c r="B32" s="70" t="s">
        <v>588</v>
      </c>
      <c r="C32" s="22"/>
      <c r="D32" s="31"/>
      <c r="E32" s="245">
        <v>440464</v>
      </c>
      <c r="F32" s="23"/>
      <c r="G32" s="22"/>
      <c r="H32" s="31"/>
      <c r="I32" s="32">
        <v>56.6</v>
      </c>
      <c r="J32" s="23" t="s">
        <v>357</v>
      </c>
      <c r="K32" s="25"/>
      <c r="L32" s="60"/>
      <c r="M32" s="33">
        <v>323821</v>
      </c>
      <c r="N32" s="26"/>
      <c r="O32" s="25"/>
      <c r="P32" s="60"/>
      <c r="Q32" s="61">
        <v>59.59</v>
      </c>
      <c r="R32" s="26" t="s">
        <v>357</v>
      </c>
    </row>
    <row r="33" spans="1:34" ht="15.75" thickBot="1" x14ac:dyDescent="0.3">
      <c r="A33" s="43"/>
      <c r="B33" s="14" t="s">
        <v>589</v>
      </c>
      <c r="C33" s="15"/>
      <c r="D33" s="63" t="s">
        <v>294</v>
      </c>
      <c r="E33" s="64">
        <v>778266</v>
      </c>
      <c r="F33" s="16"/>
      <c r="G33" s="15"/>
      <c r="H33" s="63"/>
      <c r="I33" s="65">
        <v>100</v>
      </c>
      <c r="J33" s="16" t="s">
        <v>357</v>
      </c>
      <c r="K33" s="18"/>
      <c r="L33" s="51"/>
      <c r="M33" s="71">
        <v>543410</v>
      </c>
      <c r="N33" s="19"/>
      <c r="O33" s="18"/>
      <c r="P33" s="51"/>
      <c r="Q33" s="52">
        <v>100</v>
      </c>
      <c r="R33" s="19" t="s">
        <v>357</v>
      </c>
    </row>
    <row r="34" spans="1:34" x14ac:dyDescent="0.25">
      <c r="A34" s="43" t="s">
        <v>1163</v>
      </c>
      <c r="B34" s="45" t="s">
        <v>590</v>
      </c>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43"/>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ht="15.75" thickBot="1" x14ac:dyDescent="0.3">
      <c r="A36" s="43"/>
      <c r="B36" s="246" t="s">
        <v>591</v>
      </c>
      <c r="C36" s="79"/>
      <c r="D36" s="124" t="s">
        <v>433</v>
      </c>
      <c r="E36" s="124"/>
      <c r="F36" s="124"/>
      <c r="G36" s="124"/>
      <c r="H36" s="124"/>
      <c r="I36" s="124"/>
      <c r="J36" s="124"/>
      <c r="K36" s="124"/>
      <c r="L36" s="124"/>
      <c r="M36" s="124"/>
      <c r="N36" s="124"/>
      <c r="O36" s="124"/>
      <c r="P36" s="124"/>
      <c r="Q36" s="124"/>
      <c r="R36" s="124"/>
      <c r="S36" s="124"/>
      <c r="T36" s="124"/>
      <c r="U36" s="124"/>
      <c r="V36" s="124"/>
      <c r="W36" s="124"/>
      <c r="X36" s="124"/>
      <c r="Y36" s="124"/>
      <c r="Z36" s="124"/>
      <c r="AA36" s="124"/>
      <c r="AB36" s="124"/>
      <c r="AC36" s="124"/>
      <c r="AD36" s="124"/>
      <c r="AE36" s="124"/>
      <c r="AF36" s="124"/>
      <c r="AG36" s="124"/>
      <c r="AH36" s="79"/>
    </row>
    <row r="37" spans="1:34" ht="15.75" thickBot="1" x14ac:dyDescent="0.3">
      <c r="A37" s="43"/>
      <c r="B37" s="78"/>
      <c r="C37" s="79"/>
      <c r="D37" s="125" t="s">
        <v>592</v>
      </c>
      <c r="E37" s="125"/>
      <c r="F37" s="125"/>
      <c r="G37" s="125"/>
      <c r="H37" s="125"/>
      <c r="I37" s="125"/>
      <c r="J37" s="125"/>
      <c r="K37" s="125"/>
      <c r="L37" s="125"/>
      <c r="M37" s="125"/>
      <c r="N37" s="125"/>
      <c r="O37" s="125"/>
      <c r="P37" s="125"/>
      <c r="Q37" s="125"/>
      <c r="R37" s="79"/>
      <c r="S37" s="82"/>
      <c r="T37" s="129"/>
      <c r="U37" s="129"/>
      <c r="V37" s="82"/>
      <c r="W37" s="82"/>
      <c r="X37" s="129"/>
      <c r="Y37" s="129"/>
      <c r="Z37" s="82"/>
      <c r="AA37" s="82"/>
      <c r="AB37" s="129"/>
      <c r="AC37" s="129"/>
      <c r="AD37" s="82"/>
      <c r="AE37" s="82"/>
      <c r="AF37" s="129"/>
      <c r="AG37" s="129"/>
      <c r="AH37" s="82"/>
    </row>
    <row r="38" spans="1:34" x14ac:dyDescent="0.25">
      <c r="A38" s="43"/>
      <c r="B38" s="78"/>
      <c r="C38" s="79"/>
      <c r="D38" s="131" t="s">
        <v>593</v>
      </c>
      <c r="E38" s="131"/>
      <c r="F38" s="79"/>
      <c r="G38" s="82"/>
      <c r="H38" s="129"/>
      <c r="I38" s="129"/>
      <c r="J38" s="82"/>
      <c r="K38" s="79"/>
      <c r="L38" s="131" t="s">
        <v>594</v>
      </c>
      <c r="M38" s="131"/>
      <c r="N38" s="79"/>
      <c r="O38" s="79"/>
      <c r="P38" s="131" t="s">
        <v>595</v>
      </c>
      <c r="Q38" s="131"/>
      <c r="R38" s="79"/>
      <c r="S38" s="82"/>
      <c r="T38" s="128"/>
      <c r="U38" s="128"/>
      <c r="V38" s="82"/>
      <c r="W38" s="82"/>
      <c r="X38" s="128"/>
      <c r="Y38" s="128"/>
      <c r="Z38" s="82"/>
      <c r="AA38" s="82"/>
      <c r="AB38" s="128"/>
      <c r="AC38" s="128"/>
      <c r="AD38" s="82"/>
      <c r="AE38" s="82"/>
      <c r="AF38" s="128"/>
      <c r="AG38" s="128"/>
      <c r="AH38" s="82"/>
    </row>
    <row r="39" spans="1:34" x14ac:dyDescent="0.25">
      <c r="A39" s="43"/>
      <c r="B39" s="78"/>
      <c r="C39" s="79"/>
      <c r="D39" s="130" t="s">
        <v>596</v>
      </c>
      <c r="E39" s="130"/>
      <c r="F39" s="79"/>
      <c r="G39" s="79"/>
      <c r="H39" s="130" t="s">
        <v>597</v>
      </c>
      <c r="I39" s="130"/>
      <c r="J39" s="79"/>
      <c r="K39" s="79"/>
      <c r="L39" s="130" t="s">
        <v>598</v>
      </c>
      <c r="M39" s="130"/>
      <c r="N39" s="79"/>
      <c r="O39" s="79"/>
      <c r="P39" s="130" t="s">
        <v>599</v>
      </c>
      <c r="Q39" s="130"/>
      <c r="R39" s="79"/>
      <c r="S39" s="82"/>
      <c r="T39" s="128"/>
      <c r="U39" s="128"/>
      <c r="V39" s="82"/>
      <c r="W39" s="79"/>
      <c r="X39" s="130" t="s">
        <v>594</v>
      </c>
      <c r="Y39" s="130"/>
      <c r="Z39" s="79"/>
      <c r="AA39" s="82"/>
      <c r="AB39" s="128"/>
      <c r="AC39" s="128"/>
      <c r="AD39" s="82"/>
      <c r="AE39" s="82"/>
      <c r="AF39" s="128"/>
      <c r="AG39" s="128"/>
      <c r="AH39" s="82"/>
    </row>
    <row r="40" spans="1:34" ht="15.75" thickBot="1" x14ac:dyDescent="0.3">
      <c r="A40" s="43"/>
      <c r="B40" s="78"/>
      <c r="C40" s="79"/>
      <c r="D40" s="124" t="s">
        <v>600</v>
      </c>
      <c r="E40" s="124"/>
      <c r="F40" s="79"/>
      <c r="G40" s="79"/>
      <c r="H40" s="124" t="s">
        <v>601</v>
      </c>
      <c r="I40" s="124"/>
      <c r="J40" s="79"/>
      <c r="K40" s="79"/>
      <c r="L40" s="124" t="s">
        <v>602</v>
      </c>
      <c r="M40" s="124"/>
      <c r="N40" s="79"/>
      <c r="O40" s="79"/>
      <c r="P40" s="124" t="s">
        <v>603</v>
      </c>
      <c r="Q40" s="124"/>
      <c r="R40" s="79"/>
      <c r="S40" s="79"/>
      <c r="T40" s="124" t="s">
        <v>604</v>
      </c>
      <c r="U40" s="124"/>
      <c r="V40" s="79"/>
      <c r="W40" s="79"/>
      <c r="X40" s="124" t="s">
        <v>605</v>
      </c>
      <c r="Y40" s="124"/>
      <c r="Z40" s="79"/>
      <c r="AA40" s="79"/>
      <c r="AB40" s="124" t="s">
        <v>606</v>
      </c>
      <c r="AC40" s="124"/>
      <c r="AD40" s="79"/>
      <c r="AE40" s="79"/>
      <c r="AF40" s="124" t="s">
        <v>145</v>
      </c>
      <c r="AG40" s="124"/>
      <c r="AH40" s="79"/>
    </row>
    <row r="41" spans="1:34" x14ac:dyDescent="0.25">
      <c r="A41" s="43"/>
      <c r="B41" s="78"/>
      <c r="C41" s="82"/>
      <c r="D41" s="128" t="s">
        <v>292</v>
      </c>
      <c r="E41" s="128"/>
      <c r="F41" s="128"/>
      <c r="G41" s="128"/>
      <c r="H41" s="128"/>
      <c r="I41" s="128"/>
      <c r="J41" s="128"/>
      <c r="K41" s="128"/>
      <c r="L41" s="128"/>
      <c r="M41" s="128"/>
      <c r="N41" s="128"/>
      <c r="O41" s="128"/>
      <c r="P41" s="128"/>
      <c r="Q41" s="128"/>
      <c r="R41" s="128"/>
      <c r="S41" s="128"/>
      <c r="T41" s="128"/>
      <c r="U41" s="128"/>
      <c r="V41" s="128"/>
      <c r="W41" s="128"/>
      <c r="X41" s="128"/>
      <c r="Y41" s="128"/>
      <c r="Z41" s="128"/>
      <c r="AA41" s="128"/>
      <c r="AB41" s="128"/>
      <c r="AC41" s="128"/>
      <c r="AD41" s="128"/>
      <c r="AE41" s="128"/>
      <c r="AF41" s="128"/>
      <c r="AG41" s="128"/>
      <c r="AH41" s="82"/>
    </row>
    <row r="42" spans="1:34" x14ac:dyDescent="0.25">
      <c r="A42" s="43"/>
      <c r="B42" s="83" t="s">
        <v>607</v>
      </c>
      <c r="C42" s="96"/>
      <c r="D42" s="97" t="s">
        <v>294</v>
      </c>
      <c r="E42" s="98">
        <v>2472</v>
      </c>
      <c r="F42" s="97"/>
      <c r="G42" s="96"/>
      <c r="H42" s="97"/>
      <c r="I42" s="99">
        <v>231</v>
      </c>
      <c r="J42" s="97"/>
      <c r="K42" s="96"/>
      <c r="L42" s="97"/>
      <c r="M42" s="98">
        <v>2855</v>
      </c>
      <c r="N42" s="97"/>
      <c r="O42" s="96"/>
      <c r="P42" s="97"/>
      <c r="Q42" s="98">
        <v>1418</v>
      </c>
      <c r="R42" s="97"/>
      <c r="S42" s="96"/>
      <c r="T42" s="97"/>
      <c r="U42" s="99">
        <v>42</v>
      </c>
      <c r="V42" s="97"/>
      <c r="W42" s="96"/>
      <c r="X42" s="97"/>
      <c r="Y42" s="99">
        <v>339</v>
      </c>
      <c r="Z42" s="97"/>
      <c r="AA42" s="96"/>
      <c r="AB42" s="97"/>
      <c r="AC42" s="99">
        <v>734</v>
      </c>
      <c r="AD42" s="97"/>
      <c r="AE42" s="96"/>
      <c r="AF42" s="97"/>
      <c r="AG42" s="98">
        <v>8091</v>
      </c>
      <c r="AH42" s="97"/>
    </row>
    <row r="43" spans="1:34" x14ac:dyDescent="0.25">
      <c r="A43" s="43"/>
      <c r="B43" s="101" t="s">
        <v>96</v>
      </c>
      <c r="C43" s="88"/>
      <c r="D43" s="89"/>
      <c r="E43" s="91">
        <v>338</v>
      </c>
      <c r="F43" s="89"/>
      <c r="G43" s="88"/>
      <c r="H43" s="89"/>
      <c r="I43" s="91" t="s">
        <v>608</v>
      </c>
      <c r="J43" s="89" t="s">
        <v>297</v>
      </c>
      <c r="K43" s="88"/>
      <c r="L43" s="89"/>
      <c r="M43" s="91">
        <v>356</v>
      </c>
      <c r="N43" s="89"/>
      <c r="O43" s="88"/>
      <c r="P43" s="89"/>
      <c r="Q43" s="91" t="s">
        <v>609</v>
      </c>
      <c r="R43" s="89" t="s">
        <v>297</v>
      </c>
      <c r="S43" s="88"/>
      <c r="T43" s="89"/>
      <c r="U43" s="91" t="s">
        <v>610</v>
      </c>
      <c r="V43" s="89" t="s">
        <v>297</v>
      </c>
      <c r="W43" s="88"/>
      <c r="X43" s="89"/>
      <c r="Y43" s="91">
        <v>629</v>
      </c>
      <c r="Z43" s="89"/>
      <c r="AA43" s="88"/>
      <c r="AB43" s="89"/>
      <c r="AC43" s="91" t="s">
        <v>611</v>
      </c>
      <c r="AD43" s="89" t="s">
        <v>297</v>
      </c>
      <c r="AE43" s="88"/>
      <c r="AF43" s="89"/>
      <c r="AG43" s="91" t="s">
        <v>334</v>
      </c>
      <c r="AH43" s="89"/>
    </row>
    <row r="44" spans="1:34" x14ac:dyDescent="0.25">
      <c r="A44" s="43"/>
      <c r="B44" s="102" t="s">
        <v>612</v>
      </c>
      <c r="C44" s="96"/>
      <c r="D44" s="97"/>
      <c r="E44" s="99" t="s">
        <v>613</v>
      </c>
      <c r="F44" s="97" t="s">
        <v>297</v>
      </c>
      <c r="G44" s="96"/>
      <c r="H44" s="97"/>
      <c r="I44" s="99" t="s">
        <v>334</v>
      </c>
      <c r="J44" s="97"/>
      <c r="K44" s="96"/>
      <c r="L44" s="97"/>
      <c r="M44" s="99" t="s">
        <v>614</v>
      </c>
      <c r="N44" s="97" t="s">
        <v>297</v>
      </c>
      <c r="O44" s="96"/>
      <c r="P44" s="97"/>
      <c r="Q44" s="99" t="s">
        <v>615</v>
      </c>
      <c r="R44" s="97" t="s">
        <v>297</v>
      </c>
      <c r="S44" s="96"/>
      <c r="T44" s="97"/>
      <c r="U44" s="99" t="s">
        <v>409</v>
      </c>
      <c r="V44" s="97" t="s">
        <v>297</v>
      </c>
      <c r="W44" s="96"/>
      <c r="X44" s="97"/>
      <c r="Y44" s="99" t="s">
        <v>610</v>
      </c>
      <c r="Z44" s="97" t="s">
        <v>297</v>
      </c>
      <c r="AA44" s="96"/>
      <c r="AB44" s="97"/>
      <c r="AC44" s="99" t="s">
        <v>334</v>
      </c>
      <c r="AD44" s="97"/>
      <c r="AE44" s="96"/>
      <c r="AF44" s="97"/>
      <c r="AG44" s="99" t="s">
        <v>616</v>
      </c>
      <c r="AH44" s="97" t="s">
        <v>297</v>
      </c>
    </row>
    <row r="45" spans="1:34" ht="15.75" thickBot="1" x14ac:dyDescent="0.3">
      <c r="A45" s="43"/>
      <c r="B45" s="101" t="s">
        <v>299</v>
      </c>
      <c r="C45" s="88"/>
      <c r="D45" s="109"/>
      <c r="E45" s="111">
        <v>158</v>
      </c>
      <c r="F45" s="89"/>
      <c r="G45" s="88"/>
      <c r="H45" s="109"/>
      <c r="I45" s="111" t="s">
        <v>334</v>
      </c>
      <c r="J45" s="89"/>
      <c r="K45" s="88"/>
      <c r="L45" s="109"/>
      <c r="M45" s="111">
        <v>100</v>
      </c>
      <c r="N45" s="89"/>
      <c r="O45" s="88"/>
      <c r="P45" s="109"/>
      <c r="Q45" s="111">
        <v>457</v>
      </c>
      <c r="R45" s="89"/>
      <c r="S45" s="88"/>
      <c r="T45" s="109"/>
      <c r="U45" s="111">
        <v>71</v>
      </c>
      <c r="V45" s="89"/>
      <c r="W45" s="88"/>
      <c r="X45" s="109"/>
      <c r="Y45" s="111">
        <v>521</v>
      </c>
      <c r="Z45" s="89"/>
      <c r="AA45" s="88"/>
      <c r="AB45" s="109"/>
      <c r="AC45" s="111" t="s">
        <v>334</v>
      </c>
      <c r="AD45" s="89"/>
      <c r="AE45" s="88"/>
      <c r="AF45" s="109"/>
      <c r="AG45" s="110">
        <v>1307</v>
      </c>
      <c r="AH45" s="89"/>
    </row>
    <row r="46" spans="1:34" ht="15.75" thickBot="1" x14ac:dyDescent="0.3">
      <c r="A46" s="43"/>
      <c r="B46" s="83" t="s">
        <v>617</v>
      </c>
      <c r="C46" s="96"/>
      <c r="D46" s="115" t="s">
        <v>294</v>
      </c>
      <c r="E46" s="116">
        <v>2888</v>
      </c>
      <c r="F46" s="97"/>
      <c r="G46" s="96"/>
      <c r="H46" s="115"/>
      <c r="I46" s="117">
        <v>221</v>
      </c>
      <c r="J46" s="97"/>
      <c r="K46" s="96"/>
      <c r="L46" s="115"/>
      <c r="M46" s="116">
        <v>3283</v>
      </c>
      <c r="N46" s="97"/>
      <c r="O46" s="96"/>
      <c r="P46" s="115"/>
      <c r="Q46" s="116">
        <v>1069</v>
      </c>
      <c r="R46" s="97"/>
      <c r="S46" s="96"/>
      <c r="T46" s="115"/>
      <c r="U46" s="117">
        <v>30</v>
      </c>
      <c r="V46" s="97"/>
      <c r="W46" s="96"/>
      <c r="X46" s="115"/>
      <c r="Y46" s="116">
        <v>1430</v>
      </c>
      <c r="Z46" s="97"/>
      <c r="AA46" s="96"/>
      <c r="AB46" s="115"/>
      <c r="AC46" s="117">
        <v>114</v>
      </c>
      <c r="AD46" s="97"/>
      <c r="AE46" s="96"/>
      <c r="AF46" s="115"/>
      <c r="AG46" s="116">
        <v>9035</v>
      </c>
      <c r="AH46" s="97"/>
    </row>
    <row r="47" spans="1:34" ht="15.75" thickTop="1" x14ac:dyDescent="0.25">
      <c r="A47" s="43"/>
      <c r="B47" s="78"/>
      <c r="C47" s="82"/>
      <c r="D47" s="128"/>
      <c r="E47" s="128"/>
      <c r="F47" s="128"/>
      <c r="G47" s="128"/>
      <c r="H47" s="128"/>
      <c r="I47" s="128"/>
      <c r="J47" s="128"/>
      <c r="K47" s="128"/>
      <c r="L47" s="128"/>
      <c r="M47" s="128"/>
      <c r="N47" s="128"/>
      <c r="O47" s="128"/>
      <c r="P47" s="128"/>
      <c r="Q47" s="128"/>
      <c r="R47" s="128"/>
      <c r="S47" s="128"/>
      <c r="T47" s="128"/>
      <c r="U47" s="128"/>
      <c r="V47" s="128"/>
      <c r="W47" s="128"/>
      <c r="X47" s="128"/>
      <c r="Y47" s="128"/>
      <c r="Z47" s="128"/>
      <c r="AA47" s="128"/>
      <c r="AB47" s="128"/>
      <c r="AC47" s="128"/>
      <c r="AD47" s="128"/>
      <c r="AE47" s="128"/>
      <c r="AF47" s="128"/>
      <c r="AG47" s="128"/>
      <c r="AH47" s="82"/>
    </row>
    <row r="48" spans="1:34" ht="15.75" thickBot="1" x14ac:dyDescent="0.3">
      <c r="A48" s="43"/>
      <c r="B48" s="78"/>
      <c r="C48" s="82"/>
      <c r="D48" s="126" t="s">
        <v>469</v>
      </c>
      <c r="E48" s="126"/>
      <c r="F48" s="126"/>
      <c r="G48" s="126"/>
      <c r="H48" s="126"/>
      <c r="I48" s="126"/>
      <c r="J48" s="126"/>
      <c r="K48" s="126"/>
      <c r="L48" s="126"/>
      <c r="M48" s="126"/>
      <c r="N48" s="126"/>
      <c r="O48" s="126"/>
      <c r="P48" s="126"/>
      <c r="Q48" s="126"/>
      <c r="R48" s="126"/>
      <c r="S48" s="126"/>
      <c r="T48" s="126"/>
      <c r="U48" s="126"/>
      <c r="V48" s="126"/>
      <c r="W48" s="126"/>
      <c r="X48" s="126"/>
      <c r="Y48" s="126"/>
      <c r="Z48" s="126"/>
      <c r="AA48" s="126"/>
      <c r="AB48" s="126"/>
      <c r="AC48" s="126"/>
      <c r="AD48" s="126"/>
      <c r="AE48" s="126"/>
      <c r="AF48" s="126"/>
      <c r="AG48" s="126"/>
      <c r="AH48" s="82"/>
    </row>
    <row r="49" spans="1:34" ht="15.75" thickBot="1" x14ac:dyDescent="0.3">
      <c r="A49" s="43"/>
      <c r="B49" s="78"/>
      <c r="C49" s="82"/>
      <c r="D49" s="127" t="s">
        <v>592</v>
      </c>
      <c r="E49" s="127"/>
      <c r="F49" s="127"/>
      <c r="G49" s="127"/>
      <c r="H49" s="127"/>
      <c r="I49" s="127"/>
      <c r="J49" s="127"/>
      <c r="K49" s="127"/>
      <c r="L49" s="127"/>
      <c r="M49" s="127"/>
      <c r="N49" s="127"/>
      <c r="O49" s="127"/>
      <c r="P49" s="127"/>
      <c r="Q49" s="127"/>
      <c r="R49" s="82"/>
      <c r="S49" s="82"/>
      <c r="T49" s="129"/>
      <c r="U49" s="129"/>
      <c r="V49" s="82"/>
      <c r="W49" s="82"/>
      <c r="X49" s="129"/>
      <c r="Y49" s="129"/>
      <c r="Z49" s="82"/>
      <c r="AA49" s="82"/>
      <c r="AB49" s="129"/>
      <c r="AC49" s="129"/>
      <c r="AD49" s="82"/>
      <c r="AE49" s="82"/>
      <c r="AF49" s="129"/>
      <c r="AG49" s="129"/>
      <c r="AH49" s="82"/>
    </row>
    <row r="50" spans="1:34" x14ac:dyDescent="0.25">
      <c r="A50" s="43"/>
      <c r="B50" s="78"/>
      <c r="C50" s="82"/>
      <c r="D50" s="129" t="s">
        <v>593</v>
      </c>
      <c r="E50" s="129"/>
      <c r="F50" s="82"/>
      <c r="G50" s="82"/>
      <c r="H50" s="129"/>
      <c r="I50" s="129"/>
      <c r="J50" s="82"/>
      <c r="K50" s="82"/>
      <c r="L50" s="129" t="s">
        <v>594</v>
      </c>
      <c r="M50" s="129"/>
      <c r="N50" s="82"/>
      <c r="O50" s="82"/>
      <c r="P50" s="129" t="s">
        <v>595</v>
      </c>
      <c r="Q50" s="129"/>
      <c r="R50" s="82"/>
      <c r="S50" s="82"/>
      <c r="T50" s="128"/>
      <c r="U50" s="128"/>
      <c r="V50" s="82"/>
      <c r="W50" s="82"/>
      <c r="X50" s="128"/>
      <c r="Y50" s="128"/>
      <c r="Z50" s="82"/>
      <c r="AA50" s="82"/>
      <c r="AB50" s="128"/>
      <c r="AC50" s="128"/>
      <c r="AD50" s="82"/>
      <c r="AE50" s="82"/>
      <c r="AF50" s="128"/>
      <c r="AG50" s="128"/>
      <c r="AH50" s="82"/>
    </row>
    <row r="51" spans="1:34" x14ac:dyDescent="0.25">
      <c r="A51" s="43"/>
      <c r="B51" s="78"/>
      <c r="C51" s="82"/>
      <c r="D51" s="128" t="s">
        <v>596</v>
      </c>
      <c r="E51" s="128"/>
      <c r="F51" s="82"/>
      <c r="G51" s="82"/>
      <c r="H51" s="128" t="s">
        <v>597</v>
      </c>
      <c r="I51" s="128"/>
      <c r="J51" s="82"/>
      <c r="K51" s="82"/>
      <c r="L51" s="128" t="s">
        <v>598</v>
      </c>
      <c r="M51" s="128"/>
      <c r="N51" s="82"/>
      <c r="O51" s="82"/>
      <c r="P51" s="128" t="s">
        <v>599</v>
      </c>
      <c r="Q51" s="128"/>
      <c r="R51" s="82"/>
      <c r="S51" s="82"/>
      <c r="T51" s="128"/>
      <c r="U51" s="128"/>
      <c r="V51" s="82"/>
      <c r="W51" s="82"/>
      <c r="X51" s="128" t="s">
        <v>594</v>
      </c>
      <c r="Y51" s="128"/>
      <c r="Z51" s="82"/>
      <c r="AA51" s="82"/>
      <c r="AB51" s="128"/>
      <c r="AC51" s="128"/>
      <c r="AD51" s="82"/>
      <c r="AE51" s="82"/>
      <c r="AF51" s="128"/>
      <c r="AG51" s="128"/>
      <c r="AH51" s="82"/>
    </row>
    <row r="52" spans="1:34" ht="15.75" thickBot="1" x14ac:dyDescent="0.3">
      <c r="A52" s="43"/>
      <c r="B52" s="78"/>
      <c r="C52" s="82"/>
      <c r="D52" s="126" t="s">
        <v>600</v>
      </c>
      <c r="E52" s="126"/>
      <c r="F52" s="82"/>
      <c r="G52" s="82"/>
      <c r="H52" s="126" t="s">
        <v>601</v>
      </c>
      <c r="I52" s="126"/>
      <c r="J52" s="82"/>
      <c r="K52" s="82"/>
      <c r="L52" s="126" t="s">
        <v>602</v>
      </c>
      <c r="M52" s="126"/>
      <c r="N52" s="82"/>
      <c r="O52" s="82"/>
      <c r="P52" s="126" t="s">
        <v>603</v>
      </c>
      <c r="Q52" s="126"/>
      <c r="R52" s="82"/>
      <c r="S52" s="82"/>
      <c r="T52" s="126" t="s">
        <v>604</v>
      </c>
      <c r="U52" s="126"/>
      <c r="V52" s="82"/>
      <c r="W52" s="82"/>
      <c r="X52" s="126" t="s">
        <v>605</v>
      </c>
      <c r="Y52" s="126"/>
      <c r="Z52" s="82"/>
      <c r="AA52" s="82"/>
      <c r="AB52" s="126" t="s">
        <v>606</v>
      </c>
      <c r="AC52" s="126"/>
      <c r="AD52" s="82"/>
      <c r="AE52" s="82"/>
      <c r="AF52" s="126" t="s">
        <v>145</v>
      </c>
      <c r="AG52" s="126"/>
      <c r="AH52" s="82"/>
    </row>
    <row r="53" spans="1:34" x14ac:dyDescent="0.25">
      <c r="A53" s="43"/>
      <c r="B53" s="78"/>
      <c r="C53" s="82"/>
      <c r="D53" s="128" t="s">
        <v>292</v>
      </c>
      <c r="E53" s="128"/>
      <c r="F53" s="128"/>
      <c r="G53" s="128"/>
      <c r="H53" s="128"/>
      <c r="I53" s="128"/>
      <c r="J53" s="128"/>
      <c r="K53" s="128"/>
      <c r="L53" s="128"/>
      <c r="M53" s="128"/>
      <c r="N53" s="128"/>
      <c r="O53" s="128"/>
      <c r="P53" s="128"/>
      <c r="Q53" s="128"/>
      <c r="R53" s="128"/>
      <c r="S53" s="128"/>
      <c r="T53" s="128"/>
      <c r="U53" s="128"/>
      <c r="V53" s="128"/>
      <c r="W53" s="128"/>
      <c r="X53" s="128"/>
      <c r="Y53" s="128"/>
      <c r="Z53" s="128"/>
      <c r="AA53" s="128"/>
      <c r="AB53" s="128"/>
      <c r="AC53" s="128"/>
      <c r="AD53" s="128"/>
      <c r="AE53" s="128"/>
      <c r="AF53" s="128"/>
      <c r="AG53" s="128"/>
      <c r="AH53" s="82"/>
    </row>
    <row r="54" spans="1:34" x14ac:dyDescent="0.25">
      <c r="A54" s="43"/>
      <c r="B54" s="83" t="s">
        <v>618</v>
      </c>
      <c r="C54" s="84"/>
      <c r="D54" s="85" t="s">
        <v>294</v>
      </c>
      <c r="E54" s="100">
        <v>3193</v>
      </c>
      <c r="F54" s="85"/>
      <c r="G54" s="84"/>
      <c r="H54" s="85"/>
      <c r="I54" s="86">
        <v>276</v>
      </c>
      <c r="J54" s="85"/>
      <c r="K54" s="84"/>
      <c r="L54" s="85"/>
      <c r="M54" s="100">
        <v>3315</v>
      </c>
      <c r="N54" s="85"/>
      <c r="O54" s="84"/>
      <c r="P54" s="85"/>
      <c r="Q54" s="100">
        <v>1792</v>
      </c>
      <c r="R54" s="85"/>
      <c r="S54" s="84"/>
      <c r="T54" s="85"/>
      <c r="U54" s="86">
        <v>82</v>
      </c>
      <c r="V54" s="85"/>
      <c r="W54" s="84"/>
      <c r="X54" s="85"/>
      <c r="Y54" s="86">
        <v>862</v>
      </c>
      <c r="Z54" s="85"/>
      <c r="AA54" s="84"/>
      <c r="AB54" s="85"/>
      <c r="AC54" s="86" t="s">
        <v>334</v>
      </c>
      <c r="AD54" s="85"/>
      <c r="AE54" s="84"/>
      <c r="AF54" s="85"/>
      <c r="AG54" s="100">
        <v>9520</v>
      </c>
      <c r="AH54" s="85"/>
    </row>
    <row r="55" spans="1:34" x14ac:dyDescent="0.25">
      <c r="A55" s="43"/>
      <c r="B55" s="101" t="s">
        <v>96</v>
      </c>
      <c r="C55" s="92"/>
      <c r="D55" s="93"/>
      <c r="E55" s="95" t="s">
        <v>619</v>
      </c>
      <c r="F55" s="93" t="s">
        <v>297</v>
      </c>
      <c r="G55" s="92"/>
      <c r="H55" s="93"/>
      <c r="I55" s="95" t="s">
        <v>620</v>
      </c>
      <c r="J55" s="93" t="s">
        <v>297</v>
      </c>
      <c r="K55" s="92"/>
      <c r="L55" s="93"/>
      <c r="M55" s="95" t="s">
        <v>414</v>
      </c>
      <c r="N55" s="93" t="s">
        <v>297</v>
      </c>
      <c r="O55" s="92"/>
      <c r="P55" s="93"/>
      <c r="Q55" s="95">
        <v>281</v>
      </c>
      <c r="R55" s="93"/>
      <c r="S55" s="92"/>
      <c r="T55" s="93"/>
      <c r="U55" s="95" t="s">
        <v>621</v>
      </c>
      <c r="V55" s="93" t="s">
        <v>297</v>
      </c>
      <c r="W55" s="92"/>
      <c r="X55" s="93"/>
      <c r="Y55" s="95" t="s">
        <v>622</v>
      </c>
      <c r="Z55" s="93" t="s">
        <v>297</v>
      </c>
      <c r="AA55" s="92"/>
      <c r="AB55" s="93"/>
      <c r="AC55" s="95">
        <v>734</v>
      </c>
      <c r="AD55" s="93"/>
      <c r="AE55" s="92"/>
      <c r="AF55" s="93"/>
      <c r="AG55" s="95" t="s">
        <v>623</v>
      </c>
      <c r="AH55" s="93" t="s">
        <v>297</v>
      </c>
    </row>
    <row r="56" spans="1:34" x14ac:dyDescent="0.25">
      <c r="A56" s="43"/>
      <c r="B56" s="102" t="s">
        <v>612</v>
      </c>
      <c r="C56" s="84"/>
      <c r="D56" s="85"/>
      <c r="E56" s="86" t="s">
        <v>624</v>
      </c>
      <c r="F56" s="85" t="s">
        <v>297</v>
      </c>
      <c r="G56" s="84"/>
      <c r="H56" s="85"/>
      <c r="I56" s="86" t="s">
        <v>614</v>
      </c>
      <c r="J56" s="85" t="s">
        <v>297</v>
      </c>
      <c r="K56" s="84"/>
      <c r="L56" s="85"/>
      <c r="M56" s="86" t="s">
        <v>625</v>
      </c>
      <c r="N56" s="85" t="s">
        <v>297</v>
      </c>
      <c r="O56" s="84"/>
      <c r="P56" s="85"/>
      <c r="Q56" s="86" t="s">
        <v>626</v>
      </c>
      <c r="R56" s="85" t="s">
        <v>297</v>
      </c>
      <c r="S56" s="84"/>
      <c r="T56" s="85"/>
      <c r="U56" s="86" t="s">
        <v>627</v>
      </c>
      <c r="V56" s="85" t="s">
        <v>297</v>
      </c>
      <c r="W56" s="84"/>
      <c r="X56" s="85"/>
      <c r="Y56" s="86" t="s">
        <v>628</v>
      </c>
      <c r="Z56" s="85" t="s">
        <v>297</v>
      </c>
      <c r="AA56" s="84"/>
      <c r="AB56" s="85"/>
      <c r="AC56" s="86" t="s">
        <v>334</v>
      </c>
      <c r="AD56" s="85"/>
      <c r="AE56" s="84"/>
      <c r="AF56" s="85"/>
      <c r="AG56" s="86" t="s">
        <v>629</v>
      </c>
      <c r="AH56" s="85" t="s">
        <v>297</v>
      </c>
    </row>
    <row r="57" spans="1:34" ht="15.75" thickBot="1" x14ac:dyDescent="0.3">
      <c r="A57" s="43"/>
      <c r="B57" s="101" t="s">
        <v>299</v>
      </c>
      <c r="C57" s="92"/>
      <c r="D57" s="112"/>
      <c r="E57" s="114">
        <v>438</v>
      </c>
      <c r="F57" s="93"/>
      <c r="G57" s="92"/>
      <c r="H57" s="112"/>
      <c r="I57" s="114">
        <v>1</v>
      </c>
      <c r="J57" s="93"/>
      <c r="K57" s="92"/>
      <c r="L57" s="112"/>
      <c r="M57" s="114">
        <v>126</v>
      </c>
      <c r="N57" s="93"/>
      <c r="O57" s="92"/>
      <c r="P57" s="112"/>
      <c r="Q57" s="114">
        <v>110</v>
      </c>
      <c r="R57" s="93"/>
      <c r="S57" s="92"/>
      <c r="T57" s="112"/>
      <c r="U57" s="114">
        <v>53</v>
      </c>
      <c r="V57" s="93"/>
      <c r="W57" s="92"/>
      <c r="X57" s="112"/>
      <c r="Y57" s="114">
        <v>378</v>
      </c>
      <c r="Z57" s="93"/>
      <c r="AA57" s="92"/>
      <c r="AB57" s="112"/>
      <c r="AC57" s="114" t="s">
        <v>334</v>
      </c>
      <c r="AD57" s="93"/>
      <c r="AE57" s="92"/>
      <c r="AF57" s="112"/>
      <c r="AG57" s="113">
        <v>1106</v>
      </c>
      <c r="AH57" s="93"/>
    </row>
    <row r="58" spans="1:34" ht="15.75" thickBot="1" x14ac:dyDescent="0.3">
      <c r="A58" s="43"/>
      <c r="B58" s="83" t="s">
        <v>630</v>
      </c>
      <c r="C58" s="84"/>
      <c r="D58" s="106" t="s">
        <v>294</v>
      </c>
      <c r="E58" s="107">
        <v>2472</v>
      </c>
      <c r="F58" s="85"/>
      <c r="G58" s="84"/>
      <c r="H58" s="106"/>
      <c r="I58" s="108">
        <v>231</v>
      </c>
      <c r="J58" s="85"/>
      <c r="K58" s="84"/>
      <c r="L58" s="106"/>
      <c r="M58" s="107">
        <v>2855</v>
      </c>
      <c r="N58" s="85"/>
      <c r="O58" s="84"/>
      <c r="P58" s="106"/>
      <c r="Q58" s="107">
        <v>1418</v>
      </c>
      <c r="R58" s="85"/>
      <c r="S58" s="84"/>
      <c r="T58" s="106"/>
      <c r="U58" s="108">
        <v>42</v>
      </c>
      <c r="V58" s="85"/>
      <c r="W58" s="84"/>
      <c r="X58" s="106"/>
      <c r="Y58" s="108">
        <v>339</v>
      </c>
      <c r="Z58" s="85"/>
      <c r="AA58" s="84"/>
      <c r="AB58" s="106"/>
      <c r="AC58" s="108">
        <v>734</v>
      </c>
      <c r="AD58" s="85"/>
      <c r="AE58" s="84"/>
      <c r="AF58" s="106"/>
      <c r="AG58" s="107">
        <v>8091</v>
      </c>
      <c r="AH58" s="85"/>
    </row>
    <row r="59" spans="1:34" x14ac:dyDescent="0.25">
      <c r="A59" s="43" t="s">
        <v>1164</v>
      </c>
      <c r="B59" s="45" t="s">
        <v>631</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row>
    <row r="60" spans="1:34" x14ac:dyDescent="0.25">
      <c r="A60" s="43"/>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row>
    <row r="61" spans="1:34" ht="15.75" thickBot="1" x14ac:dyDescent="0.3">
      <c r="A61" s="43"/>
      <c r="B61" s="132"/>
      <c r="C61" s="133"/>
      <c r="D61" s="160" t="s">
        <v>592</v>
      </c>
      <c r="E61" s="160"/>
      <c r="F61" s="160"/>
      <c r="G61" s="160"/>
      <c r="H61" s="160"/>
      <c r="I61" s="160"/>
      <c r="J61" s="160"/>
      <c r="K61" s="160"/>
      <c r="L61" s="160"/>
      <c r="M61" s="160"/>
      <c r="N61" s="160"/>
      <c r="O61" s="160"/>
      <c r="P61" s="160"/>
      <c r="Q61" s="160"/>
      <c r="R61" s="133"/>
      <c r="S61" s="136"/>
      <c r="T61" s="161"/>
      <c r="U61" s="161"/>
      <c r="V61" s="136"/>
      <c r="W61" s="136"/>
      <c r="X61" s="161"/>
      <c r="Y61" s="161"/>
      <c r="Z61" s="136"/>
      <c r="AA61" s="136"/>
      <c r="AB61" s="161"/>
      <c r="AC61" s="161"/>
      <c r="AD61" s="136"/>
      <c r="AE61" s="136"/>
      <c r="AF61" s="161"/>
      <c r="AG61" s="161"/>
      <c r="AH61" s="136"/>
    </row>
    <row r="62" spans="1:34" x14ac:dyDescent="0.25">
      <c r="A62" s="43"/>
      <c r="B62" s="132"/>
      <c r="C62" s="133"/>
      <c r="D62" s="168" t="s">
        <v>593</v>
      </c>
      <c r="E62" s="168"/>
      <c r="F62" s="133"/>
      <c r="G62" s="136"/>
      <c r="H62" s="163"/>
      <c r="I62" s="163"/>
      <c r="J62" s="136"/>
      <c r="K62" s="133"/>
      <c r="L62" s="168" t="s">
        <v>594</v>
      </c>
      <c r="M62" s="168"/>
      <c r="N62" s="133"/>
      <c r="O62" s="133"/>
      <c r="P62" s="168" t="s">
        <v>595</v>
      </c>
      <c r="Q62" s="168"/>
      <c r="R62" s="133"/>
      <c r="S62" s="136"/>
      <c r="T62" s="161"/>
      <c r="U62" s="161"/>
      <c r="V62" s="136"/>
      <c r="W62" s="136"/>
      <c r="X62" s="161"/>
      <c r="Y62" s="161"/>
      <c r="Z62" s="136"/>
      <c r="AA62" s="136"/>
      <c r="AB62" s="161"/>
      <c r="AC62" s="161"/>
      <c r="AD62" s="136"/>
      <c r="AE62" s="136"/>
      <c r="AF62" s="161"/>
      <c r="AG62" s="161"/>
      <c r="AH62" s="136"/>
    </row>
    <row r="63" spans="1:34" x14ac:dyDescent="0.25">
      <c r="A63" s="43"/>
      <c r="B63" s="132"/>
      <c r="C63" s="133"/>
      <c r="D63" s="167" t="s">
        <v>596</v>
      </c>
      <c r="E63" s="167"/>
      <c r="F63" s="133"/>
      <c r="G63" s="133"/>
      <c r="H63" s="167" t="s">
        <v>597</v>
      </c>
      <c r="I63" s="167"/>
      <c r="J63" s="133"/>
      <c r="K63" s="133"/>
      <c r="L63" s="167" t="s">
        <v>598</v>
      </c>
      <c r="M63" s="167"/>
      <c r="N63" s="133"/>
      <c r="O63" s="133"/>
      <c r="P63" s="167" t="s">
        <v>599</v>
      </c>
      <c r="Q63" s="167"/>
      <c r="R63" s="133"/>
      <c r="S63" s="136"/>
      <c r="T63" s="161"/>
      <c r="U63" s="161"/>
      <c r="V63" s="136"/>
      <c r="W63" s="133"/>
      <c r="X63" s="167" t="s">
        <v>594</v>
      </c>
      <c r="Y63" s="167"/>
      <c r="Z63" s="133"/>
      <c r="AA63" s="136"/>
      <c r="AB63" s="161"/>
      <c r="AC63" s="161"/>
      <c r="AD63" s="136"/>
      <c r="AE63" s="136"/>
      <c r="AF63" s="161"/>
      <c r="AG63" s="161"/>
      <c r="AH63" s="136"/>
    </row>
    <row r="64" spans="1:34" ht="15.75" thickBot="1" x14ac:dyDescent="0.3">
      <c r="A64" s="43"/>
      <c r="B64" s="132"/>
      <c r="C64" s="133"/>
      <c r="D64" s="160" t="s">
        <v>600</v>
      </c>
      <c r="E64" s="160"/>
      <c r="F64" s="133"/>
      <c r="G64" s="133"/>
      <c r="H64" s="160" t="s">
        <v>601</v>
      </c>
      <c r="I64" s="160"/>
      <c r="J64" s="133"/>
      <c r="K64" s="133"/>
      <c r="L64" s="160" t="s">
        <v>602</v>
      </c>
      <c r="M64" s="160"/>
      <c r="N64" s="133"/>
      <c r="O64" s="133"/>
      <c r="P64" s="160" t="s">
        <v>603</v>
      </c>
      <c r="Q64" s="160"/>
      <c r="R64" s="133"/>
      <c r="S64" s="133"/>
      <c r="T64" s="160" t="s">
        <v>604</v>
      </c>
      <c r="U64" s="160"/>
      <c r="V64" s="133"/>
      <c r="W64" s="133"/>
      <c r="X64" s="160" t="s">
        <v>605</v>
      </c>
      <c r="Y64" s="160"/>
      <c r="Z64" s="133"/>
      <c r="AA64" s="133"/>
      <c r="AB64" s="160" t="s">
        <v>606</v>
      </c>
      <c r="AC64" s="160"/>
      <c r="AD64" s="133"/>
      <c r="AE64" s="133"/>
      <c r="AF64" s="160" t="s">
        <v>145</v>
      </c>
      <c r="AG64" s="160"/>
      <c r="AH64" s="133"/>
    </row>
    <row r="65" spans="1:34" x14ac:dyDescent="0.25">
      <c r="A65" s="43"/>
      <c r="B65" s="132"/>
      <c r="C65" s="136"/>
      <c r="D65" s="161" t="s">
        <v>292</v>
      </c>
      <c r="E65" s="161"/>
      <c r="F65" s="161"/>
      <c r="G65" s="161"/>
      <c r="H65" s="161"/>
      <c r="I65" s="161"/>
      <c r="J65" s="161"/>
      <c r="K65" s="161"/>
      <c r="L65" s="161"/>
      <c r="M65" s="161"/>
      <c r="N65" s="161"/>
      <c r="O65" s="161"/>
      <c r="P65" s="161"/>
      <c r="Q65" s="161"/>
      <c r="R65" s="161"/>
      <c r="S65" s="161"/>
      <c r="T65" s="161"/>
      <c r="U65" s="161"/>
      <c r="V65" s="161"/>
      <c r="W65" s="161"/>
      <c r="X65" s="161"/>
      <c r="Y65" s="161"/>
      <c r="Z65" s="161"/>
      <c r="AA65" s="161"/>
      <c r="AB65" s="161"/>
      <c r="AC65" s="161"/>
      <c r="AD65" s="161"/>
      <c r="AE65" s="161"/>
      <c r="AF65" s="161"/>
      <c r="AG65" s="161"/>
      <c r="AH65" s="136"/>
    </row>
    <row r="66" spans="1:34" x14ac:dyDescent="0.25">
      <c r="A66" s="43"/>
      <c r="B66" s="197" t="s">
        <v>632</v>
      </c>
      <c r="C66" s="138"/>
      <c r="D66" s="198"/>
      <c r="E66" s="199"/>
      <c r="F66" s="198"/>
      <c r="G66" s="138"/>
      <c r="H66" s="198"/>
      <c r="I66" s="199"/>
      <c r="J66" s="198"/>
      <c r="K66" s="138"/>
      <c r="L66" s="198"/>
      <c r="M66" s="199"/>
      <c r="N66" s="198"/>
      <c r="O66" s="138"/>
      <c r="P66" s="198"/>
      <c r="Q66" s="199"/>
      <c r="R66" s="198"/>
      <c r="S66" s="138"/>
      <c r="T66" s="198"/>
      <c r="U66" s="199"/>
      <c r="V66" s="198"/>
      <c r="W66" s="138"/>
      <c r="X66" s="198"/>
      <c r="Y66" s="199"/>
      <c r="Z66" s="198"/>
      <c r="AA66" s="138"/>
      <c r="AB66" s="198"/>
      <c r="AC66" s="199"/>
      <c r="AD66" s="198"/>
      <c r="AE66" s="138"/>
      <c r="AF66" s="198"/>
      <c r="AG66" s="199"/>
      <c r="AH66" s="198"/>
    </row>
    <row r="67" spans="1:34" x14ac:dyDescent="0.25">
      <c r="A67" s="43"/>
      <c r="B67" s="214" t="s">
        <v>633</v>
      </c>
      <c r="C67" s="142"/>
      <c r="D67" s="143"/>
      <c r="E67" s="144"/>
      <c r="F67" s="143"/>
      <c r="G67" s="142"/>
      <c r="H67" s="143"/>
      <c r="I67" s="144"/>
      <c r="J67" s="143"/>
      <c r="K67" s="142"/>
      <c r="L67" s="143"/>
      <c r="M67" s="144"/>
      <c r="N67" s="143"/>
      <c r="O67" s="142"/>
      <c r="P67" s="143"/>
      <c r="Q67" s="144"/>
      <c r="R67" s="143"/>
      <c r="S67" s="142"/>
      <c r="T67" s="143"/>
      <c r="U67" s="144"/>
      <c r="V67" s="143"/>
      <c r="W67" s="142"/>
      <c r="X67" s="143"/>
      <c r="Y67" s="144"/>
      <c r="Z67" s="143"/>
      <c r="AA67" s="142"/>
      <c r="AB67" s="143"/>
      <c r="AC67" s="144"/>
      <c r="AD67" s="143"/>
      <c r="AE67" s="142"/>
      <c r="AF67" s="143"/>
      <c r="AG67" s="144"/>
      <c r="AH67" s="143"/>
    </row>
    <row r="68" spans="1:34" x14ac:dyDescent="0.25">
      <c r="A68" s="43"/>
      <c r="B68" s="200" t="s">
        <v>634</v>
      </c>
      <c r="C68" s="146"/>
      <c r="D68" s="137" t="s">
        <v>294</v>
      </c>
      <c r="E68" s="148">
        <v>364</v>
      </c>
      <c r="F68" s="137"/>
      <c r="G68" s="146"/>
      <c r="H68" s="137"/>
      <c r="I68" s="148" t="s">
        <v>334</v>
      </c>
      <c r="J68" s="137"/>
      <c r="K68" s="146"/>
      <c r="L68" s="137"/>
      <c r="M68" s="148">
        <v>30</v>
      </c>
      <c r="N68" s="137"/>
      <c r="O68" s="146"/>
      <c r="P68" s="137"/>
      <c r="Q68" s="148">
        <v>90</v>
      </c>
      <c r="R68" s="137"/>
      <c r="S68" s="146"/>
      <c r="T68" s="137"/>
      <c r="U68" s="148">
        <v>1</v>
      </c>
      <c r="V68" s="137"/>
      <c r="W68" s="146"/>
      <c r="X68" s="137"/>
      <c r="Y68" s="148" t="s">
        <v>334</v>
      </c>
      <c r="Z68" s="137"/>
      <c r="AA68" s="146"/>
      <c r="AB68" s="137"/>
      <c r="AC68" s="148" t="s">
        <v>334</v>
      </c>
      <c r="AD68" s="137"/>
      <c r="AE68" s="146"/>
      <c r="AF68" s="137"/>
      <c r="AG68" s="148">
        <v>485</v>
      </c>
      <c r="AH68" s="137"/>
    </row>
    <row r="69" spans="1:34" ht="15.75" thickBot="1" x14ac:dyDescent="0.3">
      <c r="A69" s="43"/>
      <c r="B69" s="141" t="s">
        <v>635</v>
      </c>
      <c r="C69" s="150"/>
      <c r="D69" s="203"/>
      <c r="E69" s="204">
        <v>2524</v>
      </c>
      <c r="F69" s="151"/>
      <c r="G69" s="150"/>
      <c r="H69" s="203"/>
      <c r="I69" s="205">
        <v>221</v>
      </c>
      <c r="J69" s="151"/>
      <c r="K69" s="150"/>
      <c r="L69" s="203"/>
      <c r="M69" s="204">
        <v>3253</v>
      </c>
      <c r="N69" s="151"/>
      <c r="O69" s="150"/>
      <c r="P69" s="203"/>
      <c r="Q69" s="205">
        <v>979</v>
      </c>
      <c r="R69" s="151"/>
      <c r="S69" s="150"/>
      <c r="T69" s="203"/>
      <c r="U69" s="205">
        <v>29</v>
      </c>
      <c r="V69" s="151"/>
      <c r="W69" s="150"/>
      <c r="X69" s="203"/>
      <c r="Y69" s="204">
        <v>1430</v>
      </c>
      <c r="Z69" s="151"/>
      <c r="AA69" s="150"/>
      <c r="AB69" s="203"/>
      <c r="AC69" s="205">
        <v>114</v>
      </c>
      <c r="AD69" s="151"/>
      <c r="AE69" s="150"/>
      <c r="AF69" s="203"/>
      <c r="AG69" s="204">
        <v>8550</v>
      </c>
      <c r="AH69" s="151"/>
    </row>
    <row r="70" spans="1:34" ht="15.75" thickBot="1" x14ac:dyDescent="0.3">
      <c r="A70" s="43"/>
      <c r="B70" s="200"/>
      <c r="C70" s="146"/>
      <c r="D70" s="206" t="s">
        <v>294</v>
      </c>
      <c r="E70" s="207">
        <v>2888</v>
      </c>
      <c r="F70" s="137"/>
      <c r="G70" s="146"/>
      <c r="H70" s="206"/>
      <c r="I70" s="208">
        <v>221</v>
      </c>
      <c r="J70" s="137"/>
      <c r="K70" s="146"/>
      <c r="L70" s="206"/>
      <c r="M70" s="207">
        <v>3283</v>
      </c>
      <c r="N70" s="137"/>
      <c r="O70" s="146"/>
      <c r="P70" s="206"/>
      <c r="Q70" s="207">
        <v>1069</v>
      </c>
      <c r="R70" s="137"/>
      <c r="S70" s="146"/>
      <c r="T70" s="206"/>
      <c r="U70" s="208">
        <v>30</v>
      </c>
      <c r="V70" s="137"/>
      <c r="W70" s="146"/>
      <c r="X70" s="206"/>
      <c r="Y70" s="207">
        <v>1430</v>
      </c>
      <c r="Z70" s="137"/>
      <c r="AA70" s="146"/>
      <c r="AB70" s="206"/>
      <c r="AC70" s="208">
        <v>114</v>
      </c>
      <c r="AD70" s="137"/>
      <c r="AE70" s="146"/>
      <c r="AF70" s="206"/>
      <c r="AG70" s="207">
        <v>9035</v>
      </c>
      <c r="AH70" s="137"/>
    </row>
    <row r="71" spans="1:34" ht="15.75" thickTop="1" x14ac:dyDescent="0.25">
      <c r="A71" s="43"/>
      <c r="B71" s="209"/>
      <c r="C71" s="136"/>
      <c r="D71" s="210"/>
      <c r="E71" s="211"/>
      <c r="F71" s="210"/>
      <c r="G71" s="136"/>
      <c r="H71" s="210"/>
      <c r="I71" s="211"/>
      <c r="J71" s="210"/>
      <c r="K71" s="136"/>
      <c r="L71" s="210"/>
      <c r="M71" s="211"/>
      <c r="N71" s="210"/>
      <c r="O71" s="136"/>
      <c r="P71" s="210"/>
      <c r="Q71" s="211"/>
      <c r="R71" s="210"/>
      <c r="S71" s="136"/>
      <c r="T71" s="210"/>
      <c r="U71" s="211"/>
      <c r="V71" s="210"/>
      <c r="W71" s="136"/>
      <c r="X71" s="210"/>
      <c r="Y71" s="211"/>
      <c r="Z71" s="210"/>
      <c r="AA71" s="136"/>
      <c r="AB71" s="210"/>
      <c r="AC71" s="211"/>
      <c r="AD71" s="210"/>
      <c r="AE71" s="136"/>
      <c r="AF71" s="210"/>
      <c r="AG71" s="211"/>
      <c r="AH71" s="210"/>
    </row>
    <row r="72" spans="1:34" x14ac:dyDescent="0.25">
      <c r="A72" s="43"/>
      <c r="B72" s="214" t="s">
        <v>636</v>
      </c>
      <c r="C72" s="142"/>
      <c r="D72" s="143"/>
      <c r="E72" s="144"/>
      <c r="F72" s="143"/>
      <c r="G72" s="142"/>
      <c r="H72" s="143"/>
      <c r="I72" s="144"/>
      <c r="J72" s="143"/>
      <c r="K72" s="142"/>
      <c r="L72" s="143"/>
      <c r="M72" s="144"/>
      <c r="N72" s="143"/>
      <c r="O72" s="142"/>
      <c r="P72" s="143"/>
      <c r="Q72" s="144"/>
      <c r="R72" s="143"/>
      <c r="S72" s="142"/>
      <c r="T72" s="143"/>
      <c r="U72" s="144"/>
      <c r="V72" s="143"/>
      <c r="W72" s="142"/>
      <c r="X72" s="143"/>
      <c r="Y72" s="144"/>
      <c r="Z72" s="143"/>
      <c r="AA72" s="142"/>
      <c r="AB72" s="143"/>
      <c r="AC72" s="144"/>
      <c r="AD72" s="143"/>
      <c r="AE72" s="142"/>
      <c r="AF72" s="143"/>
      <c r="AG72" s="144"/>
      <c r="AH72" s="143"/>
    </row>
    <row r="73" spans="1:34" x14ac:dyDescent="0.25">
      <c r="A73" s="43"/>
      <c r="B73" s="200" t="s">
        <v>634</v>
      </c>
      <c r="C73" s="146"/>
      <c r="D73" s="137" t="s">
        <v>294</v>
      </c>
      <c r="E73" s="147">
        <v>3249</v>
      </c>
      <c r="F73" s="137"/>
      <c r="G73" s="146"/>
      <c r="H73" s="137"/>
      <c r="I73" s="148">
        <v>63</v>
      </c>
      <c r="J73" s="137"/>
      <c r="K73" s="146"/>
      <c r="L73" s="137"/>
      <c r="M73" s="147">
        <v>8153</v>
      </c>
      <c r="N73" s="137"/>
      <c r="O73" s="146"/>
      <c r="P73" s="137"/>
      <c r="Q73" s="148">
        <v>267</v>
      </c>
      <c r="R73" s="137"/>
      <c r="S73" s="146"/>
      <c r="T73" s="137"/>
      <c r="U73" s="148">
        <v>30</v>
      </c>
      <c r="V73" s="137"/>
      <c r="W73" s="146"/>
      <c r="X73" s="137"/>
      <c r="Y73" s="147">
        <v>1730</v>
      </c>
      <c r="Z73" s="137"/>
      <c r="AA73" s="146"/>
      <c r="AB73" s="137"/>
      <c r="AC73" s="148" t="s">
        <v>334</v>
      </c>
      <c r="AD73" s="137"/>
      <c r="AE73" s="146"/>
      <c r="AF73" s="137"/>
      <c r="AG73" s="147">
        <v>13492</v>
      </c>
      <c r="AH73" s="137"/>
    </row>
    <row r="74" spans="1:34" ht="15.75" thickBot="1" x14ac:dyDescent="0.3">
      <c r="A74" s="43"/>
      <c r="B74" s="141" t="s">
        <v>635</v>
      </c>
      <c r="C74" s="150"/>
      <c r="D74" s="203"/>
      <c r="E74" s="204">
        <v>249570</v>
      </c>
      <c r="F74" s="151"/>
      <c r="G74" s="150"/>
      <c r="H74" s="203"/>
      <c r="I74" s="204">
        <v>27485</v>
      </c>
      <c r="J74" s="151"/>
      <c r="K74" s="150"/>
      <c r="L74" s="203"/>
      <c r="M74" s="204">
        <v>309759</v>
      </c>
      <c r="N74" s="151"/>
      <c r="O74" s="150"/>
      <c r="P74" s="203"/>
      <c r="Q74" s="204">
        <v>91741</v>
      </c>
      <c r="R74" s="151"/>
      <c r="S74" s="150"/>
      <c r="T74" s="203"/>
      <c r="U74" s="204">
        <v>5644</v>
      </c>
      <c r="V74" s="151"/>
      <c r="W74" s="150"/>
      <c r="X74" s="203"/>
      <c r="Y74" s="204">
        <v>80575</v>
      </c>
      <c r="Z74" s="151"/>
      <c r="AA74" s="150"/>
      <c r="AB74" s="203"/>
      <c r="AC74" s="205" t="s">
        <v>334</v>
      </c>
      <c r="AD74" s="151"/>
      <c r="AE74" s="150"/>
      <c r="AF74" s="203"/>
      <c r="AG74" s="204">
        <v>764774</v>
      </c>
      <c r="AH74" s="151"/>
    </row>
    <row r="75" spans="1:34" ht="15.75" thickBot="1" x14ac:dyDescent="0.3">
      <c r="A75" s="43"/>
      <c r="B75" s="145" t="s">
        <v>637</v>
      </c>
      <c r="C75" s="146"/>
      <c r="D75" s="206" t="s">
        <v>294</v>
      </c>
      <c r="E75" s="207">
        <v>252819</v>
      </c>
      <c r="F75" s="137"/>
      <c r="G75" s="146"/>
      <c r="H75" s="206"/>
      <c r="I75" s="207">
        <v>27548</v>
      </c>
      <c r="J75" s="137"/>
      <c r="K75" s="146"/>
      <c r="L75" s="206"/>
      <c r="M75" s="207">
        <v>317912</v>
      </c>
      <c r="N75" s="137"/>
      <c r="O75" s="146"/>
      <c r="P75" s="206"/>
      <c r="Q75" s="207">
        <v>92008</v>
      </c>
      <c r="R75" s="137"/>
      <c r="S75" s="146"/>
      <c r="T75" s="206"/>
      <c r="U75" s="207">
        <v>5674</v>
      </c>
      <c r="V75" s="137"/>
      <c r="W75" s="146"/>
      <c r="X75" s="206"/>
      <c r="Y75" s="207">
        <v>82305</v>
      </c>
      <c r="Z75" s="137"/>
      <c r="AA75" s="146"/>
      <c r="AB75" s="206"/>
      <c r="AC75" s="208" t="s">
        <v>334</v>
      </c>
      <c r="AD75" s="137"/>
      <c r="AE75" s="146"/>
      <c r="AF75" s="206"/>
      <c r="AG75" s="207">
        <v>778266</v>
      </c>
      <c r="AH75" s="137"/>
    </row>
    <row r="76" spans="1:34" ht="15.75" thickTop="1" x14ac:dyDescent="0.25">
      <c r="A76" s="43"/>
      <c r="B76" s="209"/>
      <c r="C76" s="136"/>
      <c r="D76" s="210"/>
      <c r="E76" s="211"/>
      <c r="F76" s="210"/>
      <c r="G76" s="136"/>
      <c r="H76" s="210"/>
      <c r="I76" s="211"/>
      <c r="J76" s="210"/>
      <c r="K76" s="136"/>
      <c r="L76" s="210"/>
      <c r="M76" s="211"/>
      <c r="N76" s="210"/>
      <c r="O76" s="136"/>
      <c r="P76" s="210"/>
      <c r="Q76" s="211"/>
      <c r="R76" s="210"/>
      <c r="S76" s="136"/>
      <c r="T76" s="210"/>
      <c r="U76" s="211"/>
      <c r="V76" s="210"/>
      <c r="W76" s="136"/>
      <c r="X76" s="210"/>
      <c r="Y76" s="211"/>
      <c r="Z76" s="210"/>
      <c r="AA76" s="136"/>
      <c r="AB76" s="210"/>
      <c r="AC76" s="211"/>
      <c r="AD76" s="210"/>
      <c r="AE76" s="136"/>
      <c r="AF76" s="210"/>
      <c r="AG76" s="211"/>
      <c r="AH76" s="210"/>
    </row>
    <row r="77" spans="1:34" x14ac:dyDescent="0.25">
      <c r="A77" s="43"/>
      <c r="B77" s="214" t="s">
        <v>638</v>
      </c>
      <c r="C77" s="142"/>
      <c r="D77" s="143"/>
      <c r="E77" s="144"/>
      <c r="F77" s="143"/>
      <c r="G77" s="142"/>
      <c r="H77" s="143"/>
      <c r="I77" s="144"/>
      <c r="J77" s="143"/>
      <c r="K77" s="142"/>
      <c r="L77" s="143"/>
      <c r="M77" s="144"/>
      <c r="N77" s="143"/>
      <c r="O77" s="142"/>
      <c r="P77" s="143"/>
      <c r="Q77" s="144"/>
      <c r="R77" s="143"/>
      <c r="S77" s="142"/>
      <c r="T77" s="143"/>
      <c r="U77" s="144"/>
      <c r="V77" s="143"/>
      <c r="W77" s="142"/>
      <c r="X77" s="143"/>
      <c r="Y77" s="144"/>
      <c r="Z77" s="143"/>
      <c r="AA77" s="142"/>
      <c r="AB77" s="143"/>
      <c r="AC77" s="144"/>
      <c r="AD77" s="143"/>
      <c r="AE77" s="142"/>
      <c r="AF77" s="143"/>
      <c r="AG77" s="144"/>
      <c r="AH77" s="143"/>
    </row>
    <row r="78" spans="1:34" x14ac:dyDescent="0.25">
      <c r="A78" s="43"/>
      <c r="B78" s="197" t="s">
        <v>633</v>
      </c>
      <c r="C78" s="138"/>
      <c r="D78" s="198"/>
      <c r="E78" s="199"/>
      <c r="F78" s="198"/>
      <c r="G78" s="138"/>
      <c r="H78" s="198"/>
      <c r="I78" s="199"/>
      <c r="J78" s="198"/>
      <c r="K78" s="138"/>
      <c r="L78" s="198"/>
      <c r="M78" s="199"/>
      <c r="N78" s="198"/>
      <c r="O78" s="138"/>
      <c r="P78" s="198"/>
      <c r="Q78" s="199"/>
      <c r="R78" s="198"/>
      <c r="S78" s="138"/>
      <c r="T78" s="198"/>
      <c r="U78" s="199"/>
      <c r="V78" s="198"/>
      <c r="W78" s="138"/>
      <c r="X78" s="198"/>
      <c r="Y78" s="199"/>
      <c r="Z78" s="198"/>
      <c r="AA78" s="138"/>
      <c r="AB78" s="198"/>
      <c r="AC78" s="199"/>
      <c r="AD78" s="198"/>
      <c r="AE78" s="138"/>
      <c r="AF78" s="198"/>
      <c r="AG78" s="199"/>
      <c r="AH78" s="198"/>
    </row>
    <row r="79" spans="1:34" x14ac:dyDescent="0.25">
      <c r="A79" s="43"/>
      <c r="B79" s="141" t="s">
        <v>634</v>
      </c>
      <c r="C79" s="142"/>
      <c r="D79" s="143" t="s">
        <v>294</v>
      </c>
      <c r="E79" s="144">
        <v>103</v>
      </c>
      <c r="F79" s="143"/>
      <c r="G79" s="142"/>
      <c r="H79" s="143"/>
      <c r="I79" s="144" t="s">
        <v>334</v>
      </c>
      <c r="J79" s="143"/>
      <c r="K79" s="142"/>
      <c r="L79" s="143"/>
      <c r="M79" s="144">
        <v>55</v>
      </c>
      <c r="N79" s="143"/>
      <c r="O79" s="142"/>
      <c r="P79" s="143"/>
      <c r="Q79" s="144">
        <v>165</v>
      </c>
      <c r="R79" s="143"/>
      <c r="S79" s="142"/>
      <c r="T79" s="143"/>
      <c r="U79" s="144">
        <v>20</v>
      </c>
      <c r="V79" s="143"/>
      <c r="W79" s="142"/>
      <c r="X79" s="143"/>
      <c r="Y79" s="144">
        <v>6</v>
      </c>
      <c r="Z79" s="143"/>
      <c r="AA79" s="142"/>
      <c r="AB79" s="143"/>
      <c r="AC79" s="144" t="s">
        <v>334</v>
      </c>
      <c r="AD79" s="143"/>
      <c r="AE79" s="142"/>
      <c r="AF79" s="143"/>
      <c r="AG79" s="144">
        <v>349</v>
      </c>
      <c r="AH79" s="143"/>
    </row>
    <row r="80" spans="1:34" ht="15.75" thickBot="1" x14ac:dyDescent="0.3">
      <c r="A80" s="43"/>
      <c r="B80" s="200" t="s">
        <v>635</v>
      </c>
      <c r="C80" s="138"/>
      <c r="D80" s="222"/>
      <c r="E80" s="237">
        <v>2369</v>
      </c>
      <c r="F80" s="198"/>
      <c r="G80" s="138"/>
      <c r="H80" s="222"/>
      <c r="I80" s="232">
        <v>231</v>
      </c>
      <c r="J80" s="198"/>
      <c r="K80" s="138"/>
      <c r="L80" s="222"/>
      <c r="M80" s="237">
        <v>2800</v>
      </c>
      <c r="N80" s="198"/>
      <c r="O80" s="138"/>
      <c r="P80" s="222"/>
      <c r="Q80" s="237">
        <v>1253</v>
      </c>
      <c r="R80" s="198"/>
      <c r="S80" s="138"/>
      <c r="T80" s="222"/>
      <c r="U80" s="232">
        <v>22</v>
      </c>
      <c r="V80" s="198"/>
      <c r="W80" s="138"/>
      <c r="X80" s="222"/>
      <c r="Y80" s="232">
        <v>333</v>
      </c>
      <c r="Z80" s="198"/>
      <c r="AA80" s="138"/>
      <c r="AB80" s="222"/>
      <c r="AC80" s="232">
        <v>734</v>
      </c>
      <c r="AD80" s="198"/>
      <c r="AE80" s="138"/>
      <c r="AF80" s="222"/>
      <c r="AG80" s="237">
        <v>7742</v>
      </c>
      <c r="AH80" s="198"/>
    </row>
    <row r="81" spans="1:34" ht="15.75" thickBot="1" x14ac:dyDescent="0.3">
      <c r="A81" s="43"/>
      <c r="B81" s="141"/>
      <c r="C81" s="142"/>
      <c r="D81" s="224" t="s">
        <v>294</v>
      </c>
      <c r="E81" s="233">
        <v>2472</v>
      </c>
      <c r="F81" s="143"/>
      <c r="G81" s="142"/>
      <c r="H81" s="224"/>
      <c r="I81" s="247">
        <v>231</v>
      </c>
      <c r="J81" s="143"/>
      <c r="K81" s="142"/>
      <c r="L81" s="224"/>
      <c r="M81" s="233">
        <v>2855</v>
      </c>
      <c r="N81" s="143"/>
      <c r="O81" s="142"/>
      <c r="P81" s="224"/>
      <c r="Q81" s="233">
        <v>1418</v>
      </c>
      <c r="R81" s="143"/>
      <c r="S81" s="142"/>
      <c r="T81" s="224"/>
      <c r="U81" s="247">
        <v>42</v>
      </c>
      <c r="V81" s="143"/>
      <c r="W81" s="142"/>
      <c r="X81" s="224"/>
      <c r="Y81" s="247">
        <v>339</v>
      </c>
      <c r="Z81" s="143"/>
      <c r="AA81" s="142"/>
      <c r="AB81" s="224"/>
      <c r="AC81" s="247">
        <v>734</v>
      </c>
      <c r="AD81" s="143"/>
      <c r="AE81" s="142"/>
      <c r="AF81" s="224"/>
      <c r="AG81" s="233">
        <v>8091</v>
      </c>
      <c r="AH81" s="143"/>
    </row>
    <row r="82" spans="1:34" ht="15.75" thickTop="1" x14ac:dyDescent="0.25">
      <c r="A82" s="43"/>
      <c r="B82" s="209"/>
      <c r="C82" s="136"/>
      <c r="D82" s="210"/>
      <c r="E82" s="211"/>
      <c r="F82" s="210"/>
      <c r="G82" s="136"/>
      <c r="H82" s="210"/>
      <c r="I82" s="211"/>
      <c r="J82" s="210"/>
      <c r="K82" s="136"/>
      <c r="L82" s="210"/>
      <c r="M82" s="211"/>
      <c r="N82" s="210"/>
      <c r="O82" s="136"/>
      <c r="P82" s="210"/>
      <c r="Q82" s="211"/>
      <c r="R82" s="210"/>
      <c r="S82" s="136"/>
      <c r="T82" s="210"/>
      <c r="U82" s="211"/>
      <c r="V82" s="210"/>
      <c r="W82" s="136"/>
      <c r="X82" s="210"/>
      <c r="Y82" s="211"/>
      <c r="Z82" s="210"/>
      <c r="AA82" s="136"/>
      <c r="AB82" s="210"/>
      <c r="AC82" s="211"/>
      <c r="AD82" s="210"/>
      <c r="AE82" s="136"/>
      <c r="AF82" s="210"/>
      <c r="AG82" s="211"/>
      <c r="AH82" s="210"/>
    </row>
    <row r="83" spans="1:34" x14ac:dyDescent="0.25">
      <c r="A83" s="43"/>
      <c r="B83" s="197" t="s">
        <v>636</v>
      </c>
      <c r="C83" s="138"/>
      <c r="D83" s="198"/>
      <c r="E83" s="199"/>
      <c r="F83" s="198"/>
      <c r="G83" s="138"/>
      <c r="H83" s="198"/>
      <c r="I83" s="199"/>
      <c r="J83" s="198"/>
      <c r="K83" s="138"/>
      <c r="L83" s="198"/>
      <c r="M83" s="199"/>
      <c r="N83" s="198"/>
      <c r="O83" s="138"/>
      <c r="P83" s="198"/>
      <c r="Q83" s="199"/>
      <c r="R83" s="198"/>
      <c r="S83" s="138"/>
      <c r="T83" s="198"/>
      <c r="U83" s="199"/>
      <c r="V83" s="198"/>
      <c r="W83" s="138"/>
      <c r="X83" s="198"/>
      <c r="Y83" s="199"/>
      <c r="Z83" s="198"/>
      <c r="AA83" s="138"/>
      <c r="AB83" s="198"/>
      <c r="AC83" s="199"/>
      <c r="AD83" s="198"/>
      <c r="AE83" s="138"/>
      <c r="AF83" s="198"/>
      <c r="AG83" s="199"/>
      <c r="AH83" s="198"/>
    </row>
    <row r="84" spans="1:34" x14ac:dyDescent="0.25">
      <c r="A84" s="43"/>
      <c r="B84" s="141" t="s">
        <v>634</v>
      </c>
      <c r="C84" s="142"/>
      <c r="D84" s="143" t="s">
        <v>294</v>
      </c>
      <c r="E84" s="236">
        <v>6220</v>
      </c>
      <c r="F84" s="143"/>
      <c r="G84" s="142"/>
      <c r="H84" s="143"/>
      <c r="I84" s="144">
        <v>125</v>
      </c>
      <c r="J84" s="143"/>
      <c r="K84" s="142"/>
      <c r="L84" s="143"/>
      <c r="M84" s="236">
        <v>17008</v>
      </c>
      <c r="N84" s="143"/>
      <c r="O84" s="142"/>
      <c r="P84" s="143"/>
      <c r="Q84" s="236">
        <v>1493</v>
      </c>
      <c r="R84" s="143"/>
      <c r="S84" s="142"/>
      <c r="T84" s="143"/>
      <c r="U84" s="144">
        <v>40</v>
      </c>
      <c r="V84" s="143"/>
      <c r="W84" s="142"/>
      <c r="X84" s="143"/>
      <c r="Y84" s="236">
        <v>2560</v>
      </c>
      <c r="Z84" s="143"/>
      <c r="AA84" s="142"/>
      <c r="AB84" s="143"/>
      <c r="AC84" s="144" t="s">
        <v>334</v>
      </c>
      <c r="AD84" s="143"/>
      <c r="AE84" s="142"/>
      <c r="AF84" s="143"/>
      <c r="AG84" s="236">
        <v>27446</v>
      </c>
      <c r="AH84" s="143"/>
    </row>
    <row r="85" spans="1:34" ht="15.75" thickBot="1" x14ac:dyDescent="0.3">
      <c r="A85" s="43"/>
      <c r="B85" s="200" t="s">
        <v>635</v>
      </c>
      <c r="C85" s="138"/>
      <c r="D85" s="222"/>
      <c r="E85" s="237">
        <v>177516</v>
      </c>
      <c r="F85" s="198"/>
      <c r="G85" s="138"/>
      <c r="H85" s="222"/>
      <c r="I85" s="237">
        <v>23217</v>
      </c>
      <c r="J85" s="198"/>
      <c r="K85" s="138"/>
      <c r="L85" s="222"/>
      <c r="M85" s="237">
        <v>230859</v>
      </c>
      <c r="N85" s="198"/>
      <c r="O85" s="138"/>
      <c r="P85" s="222"/>
      <c r="Q85" s="237">
        <v>58611</v>
      </c>
      <c r="R85" s="198"/>
      <c r="S85" s="138"/>
      <c r="T85" s="222"/>
      <c r="U85" s="237">
        <v>2775</v>
      </c>
      <c r="V85" s="198"/>
      <c r="W85" s="138"/>
      <c r="X85" s="222"/>
      <c r="Y85" s="237">
        <v>22986</v>
      </c>
      <c r="Z85" s="198"/>
      <c r="AA85" s="138"/>
      <c r="AB85" s="222"/>
      <c r="AC85" s="232" t="s">
        <v>334</v>
      </c>
      <c r="AD85" s="198"/>
      <c r="AE85" s="138"/>
      <c r="AF85" s="222"/>
      <c r="AG85" s="237">
        <v>515964</v>
      </c>
      <c r="AH85" s="198"/>
    </row>
    <row r="86" spans="1:34" ht="15.75" thickBot="1" x14ac:dyDescent="0.3">
      <c r="A86" s="43"/>
      <c r="B86" s="149" t="s">
        <v>637</v>
      </c>
      <c r="C86" s="142"/>
      <c r="D86" s="224" t="s">
        <v>294</v>
      </c>
      <c r="E86" s="233">
        <v>183736</v>
      </c>
      <c r="F86" s="143"/>
      <c r="G86" s="142"/>
      <c r="H86" s="224"/>
      <c r="I86" s="233">
        <v>23342</v>
      </c>
      <c r="J86" s="143"/>
      <c r="K86" s="142"/>
      <c r="L86" s="224"/>
      <c r="M86" s="233">
        <v>247867</v>
      </c>
      <c r="N86" s="143"/>
      <c r="O86" s="142"/>
      <c r="P86" s="224"/>
      <c r="Q86" s="233">
        <v>60104</v>
      </c>
      <c r="R86" s="143"/>
      <c r="S86" s="142"/>
      <c r="T86" s="224"/>
      <c r="U86" s="233">
        <v>2815</v>
      </c>
      <c r="V86" s="143"/>
      <c r="W86" s="142"/>
      <c r="X86" s="224"/>
      <c r="Y86" s="233">
        <v>25546</v>
      </c>
      <c r="Z86" s="143"/>
      <c r="AA86" s="142"/>
      <c r="AB86" s="224"/>
      <c r="AC86" s="247" t="s">
        <v>334</v>
      </c>
      <c r="AD86" s="143"/>
      <c r="AE86" s="142"/>
      <c r="AF86" s="224"/>
      <c r="AG86" s="233">
        <v>543410</v>
      </c>
      <c r="AH86" s="143"/>
    </row>
    <row r="87" spans="1:34" ht="15.75" thickTop="1" x14ac:dyDescent="0.25">
      <c r="A87" s="43" t="s">
        <v>1165</v>
      </c>
      <c r="B87" s="45" t="s">
        <v>639</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row>
    <row r="88" spans="1:34" x14ac:dyDescent="0.25">
      <c r="A88" s="43"/>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row>
    <row r="89" spans="1:34" ht="15.75" thickBot="1" x14ac:dyDescent="0.3">
      <c r="A89" s="43"/>
      <c r="B89" s="121"/>
      <c r="C89" s="79"/>
      <c r="D89" s="124" t="s">
        <v>640</v>
      </c>
      <c r="E89" s="124"/>
      <c r="F89" s="124"/>
      <c r="G89" s="124"/>
      <c r="H89" s="124"/>
      <c r="I89" s="124"/>
      <c r="J89" s="124"/>
      <c r="K89" s="124"/>
      <c r="L89" s="124"/>
      <c r="M89" s="124"/>
      <c r="N89" s="124"/>
      <c r="O89" s="124"/>
      <c r="P89" s="124"/>
      <c r="Q89" s="124"/>
      <c r="R89" s="124"/>
      <c r="S89" s="124"/>
      <c r="T89" s="124"/>
      <c r="U89" s="124"/>
      <c r="V89" s="124"/>
    </row>
    <row r="90" spans="1:34" x14ac:dyDescent="0.25">
      <c r="A90" s="43"/>
      <c r="B90" s="121"/>
      <c r="C90" s="82"/>
      <c r="D90" s="129"/>
      <c r="E90" s="129"/>
      <c r="F90" s="129"/>
      <c r="G90" s="79"/>
      <c r="H90" s="131" t="s">
        <v>641</v>
      </c>
      <c r="I90" s="131"/>
      <c r="J90" s="131"/>
      <c r="K90" s="82"/>
      <c r="L90" s="129"/>
      <c r="M90" s="129"/>
      <c r="N90" s="129"/>
      <c r="O90" s="79"/>
      <c r="P90" s="131" t="s">
        <v>642</v>
      </c>
      <c r="Q90" s="131"/>
      <c r="R90" s="131"/>
      <c r="S90" s="79"/>
      <c r="T90" s="131" t="s">
        <v>643</v>
      </c>
      <c r="U90" s="131"/>
      <c r="V90" s="131"/>
    </row>
    <row r="91" spans="1:34" x14ac:dyDescent="0.25">
      <c r="A91" s="43"/>
      <c r="B91" s="121"/>
      <c r="C91" s="79"/>
      <c r="D91" s="130" t="s">
        <v>644</v>
      </c>
      <c r="E91" s="130"/>
      <c r="F91" s="130"/>
      <c r="G91" s="79"/>
      <c r="H91" s="130" t="s">
        <v>645</v>
      </c>
      <c r="I91" s="130"/>
      <c r="J91" s="130"/>
      <c r="K91" s="79"/>
      <c r="L91" s="130" t="s">
        <v>646</v>
      </c>
      <c r="M91" s="130"/>
      <c r="N91" s="130"/>
      <c r="O91" s="79"/>
      <c r="P91" s="130" t="s">
        <v>644</v>
      </c>
      <c r="Q91" s="130"/>
      <c r="R91" s="130"/>
      <c r="S91" s="79"/>
      <c r="T91" s="130" t="s">
        <v>647</v>
      </c>
      <c r="U91" s="130"/>
      <c r="V91" s="130"/>
    </row>
    <row r="92" spans="1:34" ht="15.75" thickBot="1" x14ac:dyDescent="0.3">
      <c r="A92" s="43"/>
      <c r="B92" s="121"/>
      <c r="C92" s="79"/>
      <c r="D92" s="124" t="s">
        <v>648</v>
      </c>
      <c r="E92" s="124"/>
      <c r="F92" s="124"/>
      <c r="G92" s="79"/>
      <c r="H92" s="124" t="s">
        <v>649</v>
      </c>
      <c r="I92" s="124"/>
      <c r="J92" s="124"/>
      <c r="K92" s="79"/>
      <c r="L92" s="124" t="s">
        <v>650</v>
      </c>
      <c r="M92" s="124"/>
      <c r="N92" s="124"/>
      <c r="O92" s="79"/>
      <c r="P92" s="124" t="s">
        <v>648</v>
      </c>
      <c r="Q92" s="124"/>
      <c r="R92" s="124"/>
      <c r="S92" s="79"/>
      <c r="T92" s="124" t="s">
        <v>651</v>
      </c>
      <c r="U92" s="124"/>
      <c r="V92" s="124"/>
    </row>
    <row r="93" spans="1:34" x14ac:dyDescent="0.25">
      <c r="A93" s="43"/>
      <c r="B93" s="121"/>
      <c r="C93" s="82"/>
      <c r="D93" s="128" t="s">
        <v>292</v>
      </c>
      <c r="E93" s="128"/>
      <c r="F93" s="128"/>
      <c r="G93" s="128"/>
      <c r="H93" s="128"/>
      <c r="I93" s="128"/>
      <c r="J93" s="128"/>
      <c r="K93" s="128"/>
      <c r="L93" s="128"/>
      <c r="M93" s="128"/>
      <c r="N93" s="128"/>
      <c r="O93" s="128"/>
      <c r="P93" s="128"/>
      <c r="Q93" s="128"/>
      <c r="R93" s="128"/>
      <c r="S93" s="128"/>
      <c r="T93" s="128"/>
      <c r="U93" s="128"/>
      <c r="V93" s="128"/>
    </row>
    <row r="94" spans="1:34" x14ac:dyDescent="0.25">
      <c r="A94" s="43"/>
      <c r="B94" s="83" t="s">
        <v>652</v>
      </c>
      <c r="C94" s="84"/>
      <c r="D94" s="85"/>
      <c r="E94" s="86"/>
      <c r="F94" s="85"/>
      <c r="G94" s="84"/>
      <c r="H94" s="85"/>
      <c r="I94" s="86"/>
      <c r="J94" s="85"/>
      <c r="K94" s="84"/>
      <c r="L94" s="85"/>
      <c r="M94" s="86"/>
      <c r="N94" s="85"/>
      <c r="O94" s="84"/>
      <c r="P94" s="85"/>
      <c r="Q94" s="86"/>
      <c r="R94" s="85"/>
      <c r="S94" s="84"/>
      <c r="T94" s="85"/>
      <c r="U94" s="86"/>
      <c r="V94" s="85"/>
    </row>
    <row r="95" spans="1:34" x14ac:dyDescent="0.25">
      <c r="A95" s="43"/>
      <c r="B95" s="101" t="s">
        <v>355</v>
      </c>
      <c r="C95" s="92"/>
      <c r="D95" s="93"/>
      <c r="E95" s="95"/>
      <c r="F95" s="93"/>
      <c r="G95" s="92"/>
      <c r="H95" s="93"/>
      <c r="I95" s="95"/>
      <c r="J95" s="93"/>
      <c r="K95" s="92"/>
      <c r="L95" s="93"/>
      <c r="M95" s="95"/>
      <c r="N95" s="93"/>
      <c r="O95" s="92"/>
      <c r="P95" s="93"/>
      <c r="Q95" s="95"/>
      <c r="R95" s="93"/>
      <c r="S95" s="92"/>
      <c r="T95" s="93"/>
      <c r="U95" s="95"/>
      <c r="V95" s="93"/>
    </row>
    <row r="96" spans="1:34" x14ac:dyDescent="0.25">
      <c r="A96" s="43"/>
      <c r="B96" s="248" t="s">
        <v>356</v>
      </c>
      <c r="C96" s="96"/>
      <c r="D96" s="97" t="s">
        <v>294</v>
      </c>
      <c r="E96" s="98">
        <v>2008</v>
      </c>
      <c r="F96" s="97"/>
      <c r="G96" s="96"/>
      <c r="H96" s="97"/>
      <c r="I96" s="98">
        <v>3731</v>
      </c>
      <c r="J96" s="97"/>
      <c r="K96" s="96"/>
      <c r="L96" s="97"/>
      <c r="M96" s="99" t="s">
        <v>653</v>
      </c>
      <c r="N96" s="97"/>
      <c r="O96" s="96"/>
      <c r="P96" s="97"/>
      <c r="Q96" s="98">
        <v>5144</v>
      </c>
      <c r="R96" s="97"/>
      <c r="S96" s="96"/>
      <c r="T96" s="97"/>
      <c r="U96" s="99">
        <v>128</v>
      </c>
      <c r="V96" s="97"/>
    </row>
    <row r="97" spans="1:22" x14ac:dyDescent="0.25">
      <c r="A97" s="43"/>
      <c r="B97" s="249" t="s">
        <v>358</v>
      </c>
      <c r="C97" s="88"/>
      <c r="D97" s="89"/>
      <c r="E97" s="91">
        <v>63</v>
      </c>
      <c r="F97" s="89"/>
      <c r="G97" s="88"/>
      <c r="H97" s="89"/>
      <c r="I97" s="91">
        <v>410</v>
      </c>
      <c r="J97" s="89"/>
      <c r="K97" s="88"/>
      <c r="L97" s="89"/>
      <c r="M97" s="91" t="s">
        <v>653</v>
      </c>
      <c r="N97" s="89"/>
      <c r="O97" s="88"/>
      <c r="P97" s="89"/>
      <c r="Q97" s="91">
        <v>4</v>
      </c>
      <c r="R97" s="89"/>
      <c r="S97" s="88"/>
      <c r="T97" s="89"/>
      <c r="U97" s="91">
        <v>1</v>
      </c>
      <c r="V97" s="89"/>
    </row>
    <row r="98" spans="1:22" x14ac:dyDescent="0.25">
      <c r="A98" s="43"/>
      <c r="B98" s="248" t="s">
        <v>359</v>
      </c>
      <c r="C98" s="96"/>
      <c r="D98" s="97"/>
      <c r="E98" s="98">
        <v>7893</v>
      </c>
      <c r="F98" s="97"/>
      <c r="G98" s="96"/>
      <c r="H98" s="97"/>
      <c r="I98" s="98">
        <v>8439</v>
      </c>
      <c r="J98" s="97"/>
      <c r="K98" s="96"/>
      <c r="L98" s="97"/>
      <c r="M98" s="99" t="s">
        <v>653</v>
      </c>
      <c r="N98" s="97"/>
      <c r="O98" s="96"/>
      <c r="P98" s="97"/>
      <c r="Q98" s="98">
        <v>13372</v>
      </c>
      <c r="R98" s="97"/>
      <c r="S98" s="96"/>
      <c r="T98" s="97"/>
      <c r="U98" s="98">
        <v>1067</v>
      </c>
      <c r="V98" s="97"/>
    </row>
    <row r="99" spans="1:22" x14ac:dyDescent="0.25">
      <c r="A99" s="43"/>
      <c r="B99" s="249" t="s">
        <v>360</v>
      </c>
      <c r="C99" s="88"/>
      <c r="D99" s="89"/>
      <c r="E99" s="91" t="s">
        <v>653</v>
      </c>
      <c r="F99" s="89"/>
      <c r="G99" s="88"/>
      <c r="H99" s="89"/>
      <c r="I99" s="90">
        <v>1733</v>
      </c>
      <c r="J99" s="89"/>
      <c r="K99" s="88"/>
      <c r="L99" s="89"/>
      <c r="M99" s="91" t="s">
        <v>653</v>
      </c>
      <c r="N99" s="89"/>
      <c r="O99" s="88"/>
      <c r="P99" s="89"/>
      <c r="Q99" s="91">
        <v>348</v>
      </c>
      <c r="R99" s="89"/>
      <c r="S99" s="88"/>
      <c r="T99" s="89"/>
      <c r="U99" s="91" t="s">
        <v>654</v>
      </c>
      <c r="V99" s="89" t="s">
        <v>297</v>
      </c>
    </row>
    <row r="100" spans="1:22" x14ac:dyDescent="0.25">
      <c r="A100" s="43"/>
      <c r="B100" s="102" t="s">
        <v>361</v>
      </c>
      <c r="C100" s="96"/>
      <c r="D100" s="97"/>
      <c r="E100" s="99">
        <v>29</v>
      </c>
      <c r="F100" s="97"/>
      <c r="G100" s="96"/>
      <c r="H100" s="97"/>
      <c r="I100" s="99">
        <v>506</v>
      </c>
      <c r="J100" s="97"/>
      <c r="K100" s="96"/>
      <c r="L100" s="97"/>
      <c r="M100" s="99" t="s">
        <v>653</v>
      </c>
      <c r="N100" s="97"/>
      <c r="O100" s="96"/>
      <c r="P100" s="97"/>
      <c r="Q100" s="99">
        <v>23</v>
      </c>
      <c r="R100" s="97"/>
      <c r="S100" s="96"/>
      <c r="T100" s="97"/>
      <c r="U100" s="99">
        <v>11</v>
      </c>
      <c r="V100" s="97"/>
    </row>
    <row r="101" spans="1:22" ht="15.75" thickBot="1" x14ac:dyDescent="0.3">
      <c r="A101" s="43"/>
      <c r="B101" s="101" t="s">
        <v>362</v>
      </c>
      <c r="C101" s="88"/>
      <c r="D101" s="109"/>
      <c r="E101" s="110">
        <v>1730</v>
      </c>
      <c r="F101" s="89"/>
      <c r="G101" s="88"/>
      <c r="H101" s="109"/>
      <c r="I101" s="110">
        <v>2927</v>
      </c>
      <c r="J101" s="89"/>
      <c r="K101" s="88"/>
      <c r="L101" s="109"/>
      <c r="M101" s="111" t="s">
        <v>653</v>
      </c>
      <c r="N101" s="89"/>
      <c r="O101" s="88"/>
      <c r="P101" s="109"/>
      <c r="Q101" s="110">
        <v>2405</v>
      </c>
      <c r="R101" s="89"/>
      <c r="S101" s="88"/>
      <c r="T101" s="109"/>
      <c r="U101" s="111">
        <v>275</v>
      </c>
      <c r="V101" s="89"/>
    </row>
    <row r="102" spans="1:22" ht="15.75" thickBot="1" x14ac:dyDescent="0.3">
      <c r="A102" s="43"/>
      <c r="B102" s="83"/>
      <c r="C102" s="96"/>
      <c r="D102" s="103"/>
      <c r="E102" s="104">
        <v>11723</v>
      </c>
      <c r="F102" s="97"/>
      <c r="G102" s="96"/>
      <c r="H102" s="103"/>
      <c r="I102" s="104">
        <v>17746</v>
      </c>
      <c r="J102" s="97"/>
      <c r="K102" s="96"/>
      <c r="L102" s="103"/>
      <c r="M102" s="105" t="s">
        <v>653</v>
      </c>
      <c r="N102" s="97"/>
      <c r="O102" s="96"/>
      <c r="P102" s="103"/>
      <c r="Q102" s="104">
        <v>21296</v>
      </c>
      <c r="R102" s="97"/>
      <c r="S102" s="96"/>
      <c r="T102" s="103"/>
      <c r="U102" s="104">
        <v>1456</v>
      </c>
      <c r="V102" s="97"/>
    </row>
    <row r="103" spans="1:22" x14ac:dyDescent="0.25">
      <c r="A103" s="43"/>
      <c r="B103" s="121"/>
      <c r="C103" s="82"/>
      <c r="D103" s="122"/>
      <c r="E103" s="123"/>
      <c r="F103" s="122"/>
      <c r="G103" s="82"/>
      <c r="H103" s="122"/>
      <c r="I103" s="123"/>
      <c r="J103" s="122"/>
      <c r="K103" s="82"/>
      <c r="L103" s="122"/>
      <c r="M103" s="123"/>
      <c r="N103" s="122"/>
      <c r="O103" s="82"/>
      <c r="P103" s="122"/>
      <c r="Q103" s="123"/>
      <c r="R103" s="122"/>
      <c r="S103" s="82"/>
      <c r="T103" s="122"/>
      <c r="U103" s="123"/>
      <c r="V103" s="122"/>
    </row>
    <row r="104" spans="1:22" x14ac:dyDescent="0.25">
      <c r="A104" s="43"/>
      <c r="B104" s="87" t="s">
        <v>655</v>
      </c>
      <c r="C104" s="92"/>
      <c r="D104" s="93"/>
      <c r="E104" s="95"/>
      <c r="F104" s="93"/>
      <c r="G104" s="92"/>
      <c r="H104" s="93"/>
      <c r="I104" s="95"/>
      <c r="J104" s="93"/>
      <c r="K104" s="92"/>
      <c r="L104" s="93"/>
      <c r="M104" s="95"/>
      <c r="N104" s="93"/>
      <c r="O104" s="92"/>
      <c r="P104" s="93"/>
      <c r="Q104" s="95"/>
      <c r="R104" s="93"/>
      <c r="S104" s="92"/>
      <c r="T104" s="93"/>
      <c r="U104" s="95"/>
      <c r="V104" s="93"/>
    </row>
    <row r="105" spans="1:22" x14ac:dyDescent="0.25">
      <c r="A105" s="43"/>
      <c r="B105" s="102" t="s">
        <v>355</v>
      </c>
      <c r="C105" s="84"/>
      <c r="D105" s="85"/>
      <c r="E105" s="86"/>
      <c r="F105" s="85"/>
      <c r="G105" s="84"/>
      <c r="H105" s="85"/>
      <c r="I105" s="86"/>
      <c r="J105" s="85"/>
      <c r="K105" s="84"/>
      <c r="L105" s="85"/>
      <c r="M105" s="86"/>
      <c r="N105" s="85"/>
      <c r="O105" s="84"/>
      <c r="P105" s="85"/>
      <c r="Q105" s="86"/>
      <c r="R105" s="85"/>
      <c r="S105" s="84"/>
      <c r="T105" s="85"/>
      <c r="U105" s="86"/>
      <c r="V105" s="85"/>
    </row>
    <row r="106" spans="1:22" x14ac:dyDescent="0.25">
      <c r="A106" s="43"/>
      <c r="B106" s="249" t="s">
        <v>356</v>
      </c>
      <c r="C106" s="88"/>
      <c r="D106" s="89"/>
      <c r="E106" s="90">
        <v>1241</v>
      </c>
      <c r="F106" s="89"/>
      <c r="G106" s="88"/>
      <c r="H106" s="89"/>
      <c r="I106" s="90">
        <v>1241</v>
      </c>
      <c r="J106" s="89"/>
      <c r="K106" s="88"/>
      <c r="L106" s="89"/>
      <c r="M106" s="91">
        <v>364</v>
      </c>
      <c r="N106" s="89"/>
      <c r="O106" s="88"/>
      <c r="P106" s="89"/>
      <c r="Q106" s="91">
        <v>673</v>
      </c>
      <c r="R106" s="89"/>
      <c r="S106" s="88"/>
      <c r="T106" s="89"/>
      <c r="U106" s="91">
        <v>29</v>
      </c>
      <c r="V106" s="89"/>
    </row>
    <row r="107" spans="1:22" x14ac:dyDescent="0.25">
      <c r="A107" s="43"/>
      <c r="B107" s="248" t="s">
        <v>358</v>
      </c>
      <c r="C107" s="96"/>
      <c r="D107" s="97"/>
      <c r="E107" s="99" t="s">
        <v>653</v>
      </c>
      <c r="F107" s="97"/>
      <c r="G107" s="96"/>
      <c r="H107" s="97"/>
      <c r="I107" s="99" t="s">
        <v>653</v>
      </c>
      <c r="J107" s="97"/>
      <c r="K107" s="96"/>
      <c r="L107" s="97"/>
      <c r="M107" s="99" t="s">
        <v>653</v>
      </c>
      <c r="N107" s="97"/>
      <c r="O107" s="96"/>
      <c r="P107" s="97"/>
      <c r="Q107" s="99" t="s">
        <v>653</v>
      </c>
      <c r="R107" s="97"/>
      <c r="S107" s="96"/>
      <c r="T107" s="97"/>
      <c r="U107" s="99" t="s">
        <v>653</v>
      </c>
      <c r="V107" s="97"/>
    </row>
    <row r="108" spans="1:22" x14ac:dyDescent="0.25">
      <c r="A108" s="43"/>
      <c r="B108" s="249" t="s">
        <v>359</v>
      </c>
      <c r="C108" s="88"/>
      <c r="D108" s="89"/>
      <c r="E108" s="91">
        <v>260</v>
      </c>
      <c r="F108" s="89"/>
      <c r="G108" s="88"/>
      <c r="H108" s="89"/>
      <c r="I108" s="91">
        <v>260</v>
      </c>
      <c r="J108" s="89"/>
      <c r="K108" s="88"/>
      <c r="L108" s="89"/>
      <c r="M108" s="91">
        <v>30</v>
      </c>
      <c r="N108" s="89"/>
      <c r="O108" s="88"/>
      <c r="P108" s="89"/>
      <c r="Q108" s="91">
        <v>265</v>
      </c>
      <c r="R108" s="89"/>
      <c r="S108" s="88"/>
      <c r="T108" s="89"/>
      <c r="U108" s="91">
        <v>19</v>
      </c>
      <c r="V108" s="89"/>
    </row>
    <row r="109" spans="1:22" x14ac:dyDescent="0.25">
      <c r="A109" s="43"/>
      <c r="B109" s="248" t="s">
        <v>360</v>
      </c>
      <c r="C109" s="96"/>
      <c r="D109" s="97"/>
      <c r="E109" s="99">
        <v>267</v>
      </c>
      <c r="F109" s="97"/>
      <c r="G109" s="96"/>
      <c r="H109" s="97"/>
      <c r="I109" s="99">
        <v>267</v>
      </c>
      <c r="J109" s="97"/>
      <c r="K109" s="96"/>
      <c r="L109" s="97"/>
      <c r="M109" s="99">
        <v>90</v>
      </c>
      <c r="N109" s="97"/>
      <c r="O109" s="96"/>
      <c r="P109" s="97"/>
      <c r="Q109" s="99">
        <v>184</v>
      </c>
      <c r="R109" s="97"/>
      <c r="S109" s="96"/>
      <c r="T109" s="97"/>
      <c r="U109" s="99">
        <v>1</v>
      </c>
      <c r="V109" s="97"/>
    </row>
    <row r="110" spans="1:22" x14ac:dyDescent="0.25">
      <c r="A110" s="43"/>
      <c r="B110" s="101" t="s">
        <v>361</v>
      </c>
      <c r="C110" s="88"/>
      <c r="D110" s="89"/>
      <c r="E110" s="91">
        <v>1</v>
      </c>
      <c r="F110" s="89"/>
      <c r="G110" s="88"/>
      <c r="H110" s="89"/>
      <c r="I110" s="91">
        <v>1</v>
      </c>
      <c r="J110" s="89"/>
      <c r="K110" s="88"/>
      <c r="L110" s="89"/>
      <c r="M110" s="91">
        <v>1</v>
      </c>
      <c r="N110" s="89"/>
      <c r="O110" s="88"/>
      <c r="P110" s="89"/>
      <c r="Q110" s="91">
        <v>4</v>
      </c>
      <c r="R110" s="89"/>
      <c r="S110" s="88"/>
      <c r="T110" s="89"/>
      <c r="U110" s="91">
        <v>1</v>
      </c>
      <c r="V110" s="89"/>
    </row>
    <row r="111" spans="1:22" ht="15.75" thickBot="1" x14ac:dyDescent="0.3">
      <c r="A111" s="43"/>
      <c r="B111" s="102" t="s">
        <v>362</v>
      </c>
      <c r="C111" s="96"/>
      <c r="D111" s="103"/>
      <c r="E111" s="105" t="s">
        <v>653</v>
      </c>
      <c r="F111" s="97"/>
      <c r="G111" s="96"/>
      <c r="H111" s="103"/>
      <c r="I111" s="105" t="s">
        <v>653</v>
      </c>
      <c r="J111" s="97"/>
      <c r="K111" s="96"/>
      <c r="L111" s="103"/>
      <c r="M111" s="105" t="s">
        <v>653</v>
      </c>
      <c r="N111" s="97"/>
      <c r="O111" s="96"/>
      <c r="P111" s="103"/>
      <c r="Q111" s="105" t="s">
        <v>653</v>
      </c>
      <c r="R111" s="97"/>
      <c r="S111" s="96"/>
      <c r="T111" s="103"/>
      <c r="U111" s="105" t="s">
        <v>653</v>
      </c>
      <c r="V111" s="97"/>
    </row>
    <row r="112" spans="1:22" ht="15.75" thickBot="1" x14ac:dyDescent="0.3">
      <c r="A112" s="43"/>
      <c r="B112" s="87"/>
      <c r="C112" s="88"/>
      <c r="D112" s="109"/>
      <c r="E112" s="110">
        <v>1769</v>
      </c>
      <c r="F112" s="89"/>
      <c r="G112" s="88"/>
      <c r="H112" s="109"/>
      <c r="I112" s="110">
        <v>1769</v>
      </c>
      <c r="J112" s="89"/>
      <c r="K112" s="88"/>
      <c r="L112" s="109"/>
      <c r="M112" s="111">
        <v>485</v>
      </c>
      <c r="N112" s="89"/>
      <c r="O112" s="88"/>
      <c r="P112" s="109"/>
      <c r="Q112" s="110">
        <v>1126</v>
      </c>
      <c r="R112" s="89"/>
      <c r="S112" s="88"/>
      <c r="T112" s="109"/>
      <c r="U112" s="111">
        <v>50</v>
      </c>
      <c r="V112" s="89"/>
    </row>
    <row r="113" spans="1:34" x14ac:dyDescent="0.25">
      <c r="A113" s="43"/>
      <c r="B113" s="121"/>
      <c r="C113" s="82"/>
      <c r="D113" s="122"/>
      <c r="E113" s="123"/>
      <c r="F113" s="122"/>
      <c r="G113" s="82"/>
      <c r="H113" s="122"/>
      <c r="I113" s="123"/>
      <c r="J113" s="122"/>
      <c r="K113" s="82"/>
      <c r="L113" s="122"/>
      <c r="M113" s="123"/>
      <c r="N113" s="122"/>
      <c r="O113" s="82"/>
      <c r="P113" s="122"/>
      <c r="Q113" s="123"/>
      <c r="R113" s="122"/>
      <c r="S113" s="82"/>
      <c r="T113" s="122"/>
      <c r="U113" s="123"/>
      <c r="V113" s="122"/>
    </row>
    <row r="114" spans="1:34" x14ac:dyDescent="0.25">
      <c r="A114" s="43"/>
      <c r="B114" s="83" t="s">
        <v>656</v>
      </c>
      <c r="C114" s="84"/>
      <c r="D114" s="85"/>
      <c r="E114" s="86"/>
      <c r="F114" s="85"/>
      <c r="G114" s="84"/>
      <c r="H114" s="85"/>
      <c r="I114" s="86"/>
      <c r="J114" s="85"/>
      <c r="K114" s="84"/>
      <c r="L114" s="85"/>
      <c r="M114" s="86"/>
      <c r="N114" s="85"/>
      <c r="O114" s="84"/>
      <c r="P114" s="85"/>
      <c r="Q114" s="86"/>
      <c r="R114" s="85"/>
      <c r="S114" s="84"/>
      <c r="T114" s="85"/>
      <c r="U114" s="86"/>
      <c r="V114" s="85"/>
    </row>
    <row r="115" spans="1:34" x14ac:dyDescent="0.25">
      <c r="A115" s="43"/>
      <c r="B115" s="101" t="s">
        <v>355</v>
      </c>
      <c r="C115" s="92"/>
      <c r="D115" s="93"/>
      <c r="E115" s="95"/>
      <c r="F115" s="93"/>
      <c r="G115" s="92"/>
      <c r="H115" s="93"/>
      <c r="I115" s="95"/>
      <c r="J115" s="93"/>
      <c r="K115" s="92"/>
      <c r="L115" s="93"/>
      <c r="M115" s="95"/>
      <c r="N115" s="93"/>
      <c r="O115" s="92"/>
      <c r="P115" s="93"/>
      <c r="Q115" s="95"/>
      <c r="R115" s="93"/>
      <c r="S115" s="92"/>
      <c r="T115" s="93"/>
      <c r="U115" s="95"/>
      <c r="V115" s="93"/>
    </row>
    <row r="116" spans="1:34" x14ac:dyDescent="0.25">
      <c r="A116" s="43"/>
      <c r="B116" s="248" t="s">
        <v>356</v>
      </c>
      <c r="C116" s="96"/>
      <c r="D116" s="97"/>
      <c r="E116" s="98">
        <v>3249</v>
      </c>
      <c r="F116" s="97"/>
      <c r="G116" s="96"/>
      <c r="H116" s="97"/>
      <c r="I116" s="98">
        <v>4972</v>
      </c>
      <c r="J116" s="97"/>
      <c r="K116" s="96"/>
      <c r="L116" s="97"/>
      <c r="M116" s="99">
        <v>364</v>
      </c>
      <c r="N116" s="97"/>
      <c r="O116" s="96"/>
      <c r="P116" s="97"/>
      <c r="Q116" s="98">
        <v>5817</v>
      </c>
      <c r="R116" s="97"/>
      <c r="S116" s="96"/>
      <c r="T116" s="97"/>
      <c r="U116" s="99">
        <v>157</v>
      </c>
      <c r="V116" s="97"/>
    </row>
    <row r="117" spans="1:34" x14ac:dyDescent="0.25">
      <c r="A117" s="43"/>
      <c r="B117" s="249" t="s">
        <v>358</v>
      </c>
      <c r="C117" s="88"/>
      <c r="D117" s="89"/>
      <c r="E117" s="91">
        <v>63</v>
      </c>
      <c r="F117" s="89"/>
      <c r="G117" s="88"/>
      <c r="H117" s="89"/>
      <c r="I117" s="91">
        <v>410</v>
      </c>
      <c r="J117" s="89"/>
      <c r="K117" s="88"/>
      <c r="L117" s="89"/>
      <c r="M117" s="91" t="s">
        <v>653</v>
      </c>
      <c r="N117" s="89"/>
      <c r="O117" s="88"/>
      <c r="P117" s="89"/>
      <c r="Q117" s="91">
        <v>4</v>
      </c>
      <c r="R117" s="89"/>
      <c r="S117" s="88"/>
      <c r="T117" s="89"/>
      <c r="U117" s="91">
        <v>1</v>
      </c>
      <c r="V117" s="89"/>
    </row>
    <row r="118" spans="1:34" x14ac:dyDescent="0.25">
      <c r="A118" s="43"/>
      <c r="B118" s="248" t="s">
        <v>359</v>
      </c>
      <c r="C118" s="96"/>
      <c r="D118" s="97"/>
      <c r="E118" s="98">
        <v>8153</v>
      </c>
      <c r="F118" s="97"/>
      <c r="G118" s="96"/>
      <c r="H118" s="97"/>
      <c r="I118" s="98">
        <v>8699</v>
      </c>
      <c r="J118" s="97"/>
      <c r="K118" s="96"/>
      <c r="L118" s="97"/>
      <c r="M118" s="99">
        <v>30</v>
      </c>
      <c r="N118" s="97"/>
      <c r="O118" s="96"/>
      <c r="P118" s="97"/>
      <c r="Q118" s="98">
        <v>13637</v>
      </c>
      <c r="R118" s="97"/>
      <c r="S118" s="96"/>
      <c r="T118" s="97"/>
      <c r="U118" s="98">
        <v>1086</v>
      </c>
      <c r="V118" s="97"/>
    </row>
    <row r="119" spans="1:34" x14ac:dyDescent="0.25">
      <c r="A119" s="43"/>
      <c r="B119" s="249" t="s">
        <v>360</v>
      </c>
      <c r="C119" s="88"/>
      <c r="D119" s="89"/>
      <c r="E119" s="91">
        <v>267</v>
      </c>
      <c r="F119" s="89"/>
      <c r="G119" s="88"/>
      <c r="H119" s="89"/>
      <c r="I119" s="90">
        <v>2000</v>
      </c>
      <c r="J119" s="89"/>
      <c r="K119" s="88"/>
      <c r="L119" s="89"/>
      <c r="M119" s="91">
        <v>90</v>
      </c>
      <c r="N119" s="89"/>
      <c r="O119" s="88"/>
      <c r="P119" s="89"/>
      <c r="Q119" s="91">
        <v>532</v>
      </c>
      <c r="R119" s="89"/>
      <c r="S119" s="88"/>
      <c r="T119" s="89"/>
      <c r="U119" s="91" t="s">
        <v>657</v>
      </c>
      <c r="V119" s="89" t="s">
        <v>297</v>
      </c>
    </row>
    <row r="120" spans="1:34" x14ac:dyDescent="0.25">
      <c r="A120" s="43"/>
      <c r="B120" s="102" t="s">
        <v>361</v>
      </c>
      <c r="C120" s="96"/>
      <c r="D120" s="97"/>
      <c r="E120" s="99">
        <v>30</v>
      </c>
      <c r="F120" s="97"/>
      <c r="G120" s="96"/>
      <c r="H120" s="97"/>
      <c r="I120" s="99">
        <v>507</v>
      </c>
      <c r="J120" s="97"/>
      <c r="K120" s="96"/>
      <c r="L120" s="97"/>
      <c r="M120" s="99">
        <v>1</v>
      </c>
      <c r="N120" s="97"/>
      <c r="O120" s="96"/>
      <c r="P120" s="97"/>
      <c r="Q120" s="99">
        <v>27</v>
      </c>
      <c r="R120" s="97"/>
      <c r="S120" s="96"/>
      <c r="T120" s="97"/>
      <c r="U120" s="99">
        <v>12</v>
      </c>
      <c r="V120" s="97"/>
    </row>
    <row r="121" spans="1:34" ht="15.75" thickBot="1" x14ac:dyDescent="0.3">
      <c r="A121" s="43"/>
      <c r="B121" s="101" t="s">
        <v>362</v>
      </c>
      <c r="C121" s="88"/>
      <c r="D121" s="109"/>
      <c r="E121" s="110">
        <v>1730</v>
      </c>
      <c r="F121" s="89"/>
      <c r="G121" s="88"/>
      <c r="H121" s="109"/>
      <c r="I121" s="110">
        <v>2927</v>
      </c>
      <c r="J121" s="89"/>
      <c r="K121" s="88"/>
      <c r="L121" s="109"/>
      <c r="M121" s="111" t="s">
        <v>653</v>
      </c>
      <c r="N121" s="89"/>
      <c r="O121" s="88"/>
      <c r="P121" s="109"/>
      <c r="Q121" s="110">
        <v>2405</v>
      </c>
      <c r="R121" s="89"/>
      <c r="S121" s="88"/>
      <c r="T121" s="109"/>
      <c r="U121" s="111">
        <v>275</v>
      </c>
      <c r="V121" s="89"/>
    </row>
    <row r="122" spans="1:34" ht="15.75" thickBot="1" x14ac:dyDescent="0.3">
      <c r="A122" s="43"/>
      <c r="B122" s="83"/>
      <c r="C122" s="96"/>
      <c r="D122" s="103" t="s">
        <v>294</v>
      </c>
      <c r="E122" s="104">
        <v>13492</v>
      </c>
      <c r="F122" s="97"/>
      <c r="G122" s="96"/>
      <c r="H122" s="103"/>
      <c r="I122" s="104">
        <v>19515</v>
      </c>
      <c r="J122" s="97"/>
      <c r="K122" s="96"/>
      <c r="L122" s="103"/>
      <c r="M122" s="105">
        <v>485</v>
      </c>
      <c r="N122" s="97"/>
      <c r="O122" s="96"/>
      <c r="P122" s="103"/>
      <c r="Q122" s="104">
        <v>22422</v>
      </c>
      <c r="R122" s="97"/>
      <c r="S122" s="96"/>
      <c r="T122" s="103"/>
      <c r="U122" s="104">
        <v>1506</v>
      </c>
      <c r="V122" s="97"/>
    </row>
    <row r="123" spans="1:34" x14ac:dyDescent="0.25">
      <c r="A123" s="43"/>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row>
    <row r="124" spans="1:34" ht="15.75" thickBot="1" x14ac:dyDescent="0.3">
      <c r="A124" s="43"/>
      <c r="B124" s="78"/>
      <c r="C124" s="82"/>
      <c r="D124" s="126" t="s">
        <v>658</v>
      </c>
      <c r="E124" s="126"/>
      <c r="F124" s="126"/>
      <c r="G124" s="126"/>
      <c r="H124" s="126"/>
      <c r="I124" s="126"/>
      <c r="J124" s="126"/>
      <c r="K124" s="126"/>
      <c r="L124" s="126"/>
      <c r="M124" s="126"/>
      <c r="N124" s="126"/>
      <c r="O124" s="126"/>
      <c r="P124" s="126"/>
      <c r="Q124" s="126"/>
      <c r="R124" s="126"/>
      <c r="S124" s="126"/>
      <c r="T124" s="126"/>
      <c r="U124" s="126"/>
      <c r="V124" s="82"/>
    </row>
    <row r="125" spans="1:34" x14ac:dyDescent="0.25">
      <c r="A125" s="43"/>
      <c r="B125" s="78"/>
      <c r="C125" s="82"/>
      <c r="D125" s="129"/>
      <c r="E125" s="129"/>
      <c r="F125" s="82"/>
      <c r="G125" s="82"/>
      <c r="H125" s="129" t="s">
        <v>641</v>
      </c>
      <c r="I125" s="129"/>
      <c r="J125" s="82"/>
      <c r="K125" s="82"/>
      <c r="L125" s="129"/>
      <c r="M125" s="129"/>
      <c r="N125" s="82"/>
      <c r="O125" s="82"/>
      <c r="P125" s="129" t="s">
        <v>642</v>
      </c>
      <c r="Q125" s="129"/>
      <c r="R125" s="82"/>
      <c r="S125" s="82"/>
      <c r="T125" s="129" t="s">
        <v>643</v>
      </c>
      <c r="U125" s="129"/>
      <c r="V125" s="82"/>
    </row>
    <row r="126" spans="1:34" x14ac:dyDescent="0.25">
      <c r="A126" s="43"/>
      <c r="B126" s="78"/>
      <c r="C126" s="82"/>
      <c r="D126" s="128" t="s">
        <v>644</v>
      </c>
      <c r="E126" s="128"/>
      <c r="F126" s="82"/>
      <c r="G126" s="82"/>
      <c r="H126" s="128" t="s">
        <v>645</v>
      </c>
      <c r="I126" s="128"/>
      <c r="J126" s="82"/>
      <c r="K126" s="82"/>
      <c r="L126" s="128" t="s">
        <v>646</v>
      </c>
      <c r="M126" s="128"/>
      <c r="N126" s="82"/>
      <c r="O126" s="82"/>
      <c r="P126" s="128" t="s">
        <v>644</v>
      </c>
      <c r="Q126" s="128"/>
      <c r="R126" s="82"/>
      <c r="S126" s="82"/>
      <c r="T126" s="128" t="s">
        <v>647</v>
      </c>
      <c r="U126" s="128"/>
      <c r="V126" s="82"/>
    </row>
    <row r="127" spans="1:34" ht="15.75" thickBot="1" x14ac:dyDescent="0.3">
      <c r="A127" s="43"/>
      <c r="B127" s="78"/>
      <c r="C127" s="82"/>
      <c r="D127" s="126" t="s">
        <v>648</v>
      </c>
      <c r="E127" s="126"/>
      <c r="F127" s="82"/>
      <c r="G127" s="82"/>
      <c r="H127" s="126" t="s">
        <v>649</v>
      </c>
      <c r="I127" s="126"/>
      <c r="J127" s="82"/>
      <c r="K127" s="82"/>
      <c r="L127" s="126" t="s">
        <v>650</v>
      </c>
      <c r="M127" s="126"/>
      <c r="N127" s="82"/>
      <c r="O127" s="82"/>
      <c r="P127" s="126" t="s">
        <v>648</v>
      </c>
      <c r="Q127" s="126"/>
      <c r="R127" s="82"/>
      <c r="S127" s="82"/>
      <c r="T127" s="126" t="s">
        <v>651</v>
      </c>
      <c r="U127" s="126"/>
      <c r="V127" s="82"/>
    </row>
    <row r="128" spans="1:34" x14ac:dyDescent="0.25">
      <c r="A128" s="43"/>
      <c r="B128" s="78"/>
      <c r="C128" s="82"/>
      <c r="D128" s="128" t="s">
        <v>292</v>
      </c>
      <c r="E128" s="128"/>
      <c r="F128" s="128"/>
      <c r="G128" s="128"/>
      <c r="H128" s="128"/>
      <c r="I128" s="128"/>
      <c r="J128" s="128"/>
      <c r="K128" s="128"/>
      <c r="L128" s="128"/>
      <c r="M128" s="128"/>
      <c r="N128" s="128"/>
      <c r="O128" s="128"/>
      <c r="P128" s="128"/>
      <c r="Q128" s="128"/>
      <c r="R128" s="128"/>
      <c r="S128" s="128"/>
      <c r="T128" s="128"/>
      <c r="U128" s="128"/>
      <c r="V128" s="82"/>
    </row>
    <row r="129" spans="1:22" x14ac:dyDescent="0.25">
      <c r="A129" s="43"/>
      <c r="B129" s="83" t="s">
        <v>652</v>
      </c>
      <c r="C129" s="84"/>
      <c r="D129" s="85"/>
      <c r="E129" s="86"/>
      <c r="F129" s="85"/>
      <c r="G129" s="84"/>
      <c r="H129" s="85"/>
      <c r="I129" s="86"/>
      <c r="J129" s="85"/>
      <c r="K129" s="84"/>
      <c r="L129" s="85"/>
      <c r="M129" s="86"/>
      <c r="N129" s="85"/>
      <c r="O129" s="84"/>
      <c r="P129" s="85"/>
      <c r="Q129" s="86"/>
      <c r="R129" s="85"/>
      <c r="S129" s="84"/>
      <c r="T129" s="85"/>
      <c r="U129" s="86"/>
      <c r="V129" s="85"/>
    </row>
    <row r="130" spans="1:22" x14ac:dyDescent="0.25">
      <c r="A130" s="43"/>
      <c r="B130" s="101" t="s">
        <v>571</v>
      </c>
      <c r="C130" s="92"/>
      <c r="D130" s="93"/>
      <c r="E130" s="95"/>
      <c r="F130" s="93"/>
      <c r="G130" s="92"/>
      <c r="H130" s="93"/>
      <c r="I130" s="95"/>
      <c r="J130" s="93"/>
      <c r="K130" s="92"/>
      <c r="L130" s="93"/>
      <c r="M130" s="95"/>
      <c r="N130" s="93"/>
      <c r="O130" s="92"/>
      <c r="P130" s="93"/>
      <c r="Q130" s="95"/>
      <c r="R130" s="93"/>
      <c r="S130" s="92"/>
      <c r="T130" s="93"/>
      <c r="U130" s="95"/>
      <c r="V130" s="93"/>
    </row>
    <row r="131" spans="1:22" x14ac:dyDescent="0.25">
      <c r="A131" s="43"/>
      <c r="B131" s="248" t="s">
        <v>572</v>
      </c>
      <c r="C131" s="84"/>
      <c r="D131" s="85" t="s">
        <v>294</v>
      </c>
      <c r="E131" s="100">
        <v>5713</v>
      </c>
      <c r="F131" s="85"/>
      <c r="G131" s="84"/>
      <c r="H131" s="85"/>
      <c r="I131" s="100">
        <v>7682</v>
      </c>
      <c r="J131" s="85"/>
      <c r="K131" s="84"/>
      <c r="L131" s="85"/>
      <c r="M131" s="86" t="s">
        <v>334</v>
      </c>
      <c r="N131" s="85"/>
      <c r="O131" s="84"/>
      <c r="P131" s="85"/>
      <c r="Q131" s="100">
        <v>5783</v>
      </c>
      <c r="R131" s="85"/>
      <c r="S131" s="84"/>
      <c r="T131" s="85"/>
      <c r="U131" s="86">
        <v>184</v>
      </c>
      <c r="V131" s="85"/>
    </row>
    <row r="132" spans="1:22" x14ac:dyDescent="0.25">
      <c r="A132" s="43"/>
      <c r="B132" s="249" t="s">
        <v>573</v>
      </c>
      <c r="C132" s="92"/>
      <c r="D132" s="93"/>
      <c r="E132" s="95">
        <v>125</v>
      </c>
      <c r="F132" s="93"/>
      <c r="G132" s="92"/>
      <c r="H132" s="93"/>
      <c r="I132" s="95">
        <v>472</v>
      </c>
      <c r="J132" s="93"/>
      <c r="K132" s="92"/>
      <c r="L132" s="93"/>
      <c r="M132" s="95" t="s">
        <v>334</v>
      </c>
      <c r="N132" s="93"/>
      <c r="O132" s="92"/>
      <c r="P132" s="93"/>
      <c r="Q132" s="95">
        <v>177</v>
      </c>
      <c r="R132" s="93"/>
      <c r="S132" s="92"/>
      <c r="T132" s="93"/>
      <c r="U132" s="95">
        <v>10</v>
      </c>
      <c r="V132" s="93"/>
    </row>
    <row r="133" spans="1:22" x14ac:dyDescent="0.25">
      <c r="A133" s="43"/>
      <c r="B133" s="248" t="s">
        <v>574</v>
      </c>
      <c r="C133" s="84"/>
      <c r="D133" s="85"/>
      <c r="E133" s="100">
        <v>16695</v>
      </c>
      <c r="F133" s="85"/>
      <c r="G133" s="84"/>
      <c r="H133" s="85"/>
      <c r="I133" s="100">
        <v>17240</v>
      </c>
      <c r="J133" s="85"/>
      <c r="K133" s="84"/>
      <c r="L133" s="85"/>
      <c r="M133" s="86" t="s">
        <v>334</v>
      </c>
      <c r="N133" s="85"/>
      <c r="O133" s="84"/>
      <c r="P133" s="85"/>
      <c r="Q133" s="100">
        <v>18761</v>
      </c>
      <c r="R133" s="85"/>
      <c r="S133" s="84"/>
      <c r="T133" s="85"/>
      <c r="U133" s="86">
        <v>531</v>
      </c>
      <c r="V133" s="85"/>
    </row>
    <row r="134" spans="1:22" x14ac:dyDescent="0.25">
      <c r="A134" s="43"/>
      <c r="B134" s="249" t="s">
        <v>575</v>
      </c>
      <c r="C134" s="92"/>
      <c r="D134" s="93"/>
      <c r="E134" s="94">
        <v>1227</v>
      </c>
      <c r="F134" s="93"/>
      <c r="G134" s="92"/>
      <c r="H134" s="93"/>
      <c r="I134" s="94">
        <v>3887</v>
      </c>
      <c r="J134" s="93"/>
      <c r="K134" s="92"/>
      <c r="L134" s="93"/>
      <c r="M134" s="95" t="s">
        <v>334</v>
      </c>
      <c r="N134" s="93"/>
      <c r="O134" s="92"/>
      <c r="P134" s="93"/>
      <c r="Q134" s="94">
        <v>1960</v>
      </c>
      <c r="R134" s="93"/>
      <c r="S134" s="92"/>
      <c r="T134" s="93"/>
      <c r="U134" s="95">
        <v>13</v>
      </c>
      <c r="V134" s="93"/>
    </row>
    <row r="135" spans="1:22" x14ac:dyDescent="0.25">
      <c r="A135" s="43"/>
      <c r="B135" s="102" t="s">
        <v>576</v>
      </c>
      <c r="C135" s="84"/>
      <c r="D135" s="85"/>
      <c r="E135" s="86">
        <v>20</v>
      </c>
      <c r="F135" s="85"/>
      <c r="G135" s="84"/>
      <c r="H135" s="85"/>
      <c r="I135" s="86">
        <v>404</v>
      </c>
      <c r="J135" s="85"/>
      <c r="K135" s="84"/>
      <c r="L135" s="85"/>
      <c r="M135" s="86" t="s">
        <v>334</v>
      </c>
      <c r="N135" s="85"/>
      <c r="O135" s="84"/>
      <c r="P135" s="85"/>
      <c r="Q135" s="86">
        <v>23</v>
      </c>
      <c r="R135" s="85"/>
      <c r="S135" s="84"/>
      <c r="T135" s="85"/>
      <c r="U135" s="86">
        <v>1</v>
      </c>
      <c r="V135" s="85"/>
    </row>
    <row r="136" spans="1:22" ht="15.75" thickBot="1" x14ac:dyDescent="0.3">
      <c r="A136" s="43"/>
      <c r="B136" s="101" t="s">
        <v>577</v>
      </c>
      <c r="C136" s="92"/>
      <c r="D136" s="112"/>
      <c r="E136" s="113">
        <v>2554</v>
      </c>
      <c r="F136" s="93"/>
      <c r="G136" s="92"/>
      <c r="H136" s="112"/>
      <c r="I136" s="113">
        <v>3599</v>
      </c>
      <c r="J136" s="93"/>
      <c r="K136" s="92"/>
      <c r="L136" s="112"/>
      <c r="M136" s="114" t="s">
        <v>334</v>
      </c>
      <c r="N136" s="93"/>
      <c r="O136" s="92"/>
      <c r="P136" s="112"/>
      <c r="Q136" s="113">
        <v>2984</v>
      </c>
      <c r="R136" s="93"/>
      <c r="S136" s="92"/>
      <c r="T136" s="112"/>
      <c r="U136" s="114">
        <v>114</v>
      </c>
      <c r="V136" s="93"/>
    </row>
    <row r="137" spans="1:22" ht="15.75" thickBot="1" x14ac:dyDescent="0.3">
      <c r="A137" s="43"/>
      <c r="B137" s="83"/>
      <c r="C137" s="84"/>
      <c r="D137" s="106"/>
      <c r="E137" s="107">
        <v>26334</v>
      </c>
      <c r="F137" s="85"/>
      <c r="G137" s="84"/>
      <c r="H137" s="106"/>
      <c r="I137" s="107">
        <v>33284</v>
      </c>
      <c r="J137" s="85"/>
      <c r="K137" s="84"/>
      <c r="L137" s="106"/>
      <c r="M137" s="108" t="s">
        <v>334</v>
      </c>
      <c r="N137" s="85"/>
      <c r="O137" s="84"/>
      <c r="P137" s="106"/>
      <c r="Q137" s="107">
        <v>29688</v>
      </c>
      <c r="R137" s="85"/>
      <c r="S137" s="84"/>
      <c r="T137" s="106"/>
      <c r="U137" s="108">
        <v>853</v>
      </c>
      <c r="V137" s="85"/>
    </row>
    <row r="138" spans="1:22" x14ac:dyDescent="0.25">
      <c r="A138" s="43"/>
      <c r="B138" s="121"/>
      <c r="C138" s="82"/>
      <c r="D138" s="122"/>
      <c r="E138" s="123"/>
      <c r="F138" s="122"/>
      <c r="G138" s="82"/>
      <c r="H138" s="122"/>
      <c r="I138" s="123"/>
      <c r="J138" s="122"/>
      <c r="K138" s="82"/>
      <c r="L138" s="122"/>
      <c r="M138" s="123"/>
      <c r="N138" s="122"/>
      <c r="O138" s="82"/>
      <c r="P138" s="122"/>
      <c r="Q138" s="123"/>
      <c r="R138" s="122"/>
      <c r="S138" s="82"/>
      <c r="T138" s="122"/>
      <c r="U138" s="123"/>
      <c r="V138" s="122"/>
    </row>
    <row r="139" spans="1:22" x14ac:dyDescent="0.25">
      <c r="A139" s="43"/>
      <c r="B139" s="87" t="s">
        <v>655</v>
      </c>
      <c r="C139" s="92"/>
      <c r="D139" s="93"/>
      <c r="E139" s="95"/>
      <c r="F139" s="93"/>
      <c r="G139" s="92"/>
      <c r="H139" s="93"/>
      <c r="I139" s="95"/>
      <c r="J139" s="93"/>
      <c r="K139" s="92"/>
      <c r="L139" s="93"/>
      <c r="M139" s="95"/>
      <c r="N139" s="93"/>
      <c r="O139" s="92"/>
      <c r="P139" s="93"/>
      <c r="Q139" s="95"/>
      <c r="R139" s="93"/>
      <c r="S139" s="92"/>
      <c r="T139" s="93"/>
      <c r="U139" s="95"/>
      <c r="V139" s="93"/>
    </row>
    <row r="140" spans="1:22" x14ac:dyDescent="0.25">
      <c r="A140" s="43"/>
      <c r="B140" s="102" t="s">
        <v>571</v>
      </c>
      <c r="C140" s="84"/>
      <c r="D140" s="85"/>
      <c r="E140" s="86"/>
      <c r="F140" s="85"/>
      <c r="G140" s="84"/>
      <c r="H140" s="85"/>
      <c r="I140" s="86"/>
      <c r="J140" s="85"/>
      <c r="K140" s="84"/>
      <c r="L140" s="85"/>
      <c r="M140" s="86"/>
      <c r="N140" s="85"/>
      <c r="O140" s="84"/>
      <c r="P140" s="85"/>
      <c r="Q140" s="86"/>
      <c r="R140" s="85"/>
      <c r="S140" s="84"/>
      <c r="T140" s="85"/>
      <c r="U140" s="86"/>
      <c r="V140" s="85"/>
    </row>
    <row r="141" spans="1:22" x14ac:dyDescent="0.25">
      <c r="A141" s="43"/>
      <c r="B141" s="249" t="s">
        <v>572</v>
      </c>
      <c r="C141" s="92"/>
      <c r="D141" s="93"/>
      <c r="E141" s="95">
        <v>507</v>
      </c>
      <c r="F141" s="93"/>
      <c r="G141" s="92"/>
      <c r="H141" s="93"/>
      <c r="I141" s="95">
        <v>607</v>
      </c>
      <c r="J141" s="93"/>
      <c r="K141" s="92"/>
      <c r="L141" s="93"/>
      <c r="M141" s="95">
        <v>103</v>
      </c>
      <c r="N141" s="93"/>
      <c r="O141" s="92"/>
      <c r="P141" s="93"/>
      <c r="Q141" s="95">
        <v>469</v>
      </c>
      <c r="R141" s="93"/>
      <c r="S141" s="92"/>
      <c r="T141" s="93"/>
      <c r="U141" s="95">
        <v>13</v>
      </c>
      <c r="V141" s="93"/>
    </row>
    <row r="142" spans="1:22" x14ac:dyDescent="0.25">
      <c r="A142" s="43"/>
      <c r="B142" s="248" t="s">
        <v>573</v>
      </c>
      <c r="C142" s="84"/>
      <c r="D142" s="85"/>
      <c r="E142" s="86" t="s">
        <v>334</v>
      </c>
      <c r="F142" s="85"/>
      <c r="G142" s="84"/>
      <c r="H142" s="85"/>
      <c r="I142" s="86" t="s">
        <v>334</v>
      </c>
      <c r="J142" s="85"/>
      <c r="K142" s="84"/>
      <c r="L142" s="85"/>
      <c r="M142" s="86" t="s">
        <v>334</v>
      </c>
      <c r="N142" s="85"/>
      <c r="O142" s="84"/>
      <c r="P142" s="85"/>
      <c r="Q142" s="86" t="s">
        <v>334</v>
      </c>
      <c r="R142" s="85"/>
      <c r="S142" s="84"/>
      <c r="T142" s="85"/>
      <c r="U142" s="86" t="s">
        <v>334</v>
      </c>
      <c r="V142" s="85"/>
    </row>
    <row r="143" spans="1:22" x14ac:dyDescent="0.25">
      <c r="A143" s="43"/>
      <c r="B143" s="249" t="s">
        <v>574</v>
      </c>
      <c r="C143" s="92"/>
      <c r="D143" s="93"/>
      <c r="E143" s="95">
        <v>313</v>
      </c>
      <c r="F143" s="93"/>
      <c r="G143" s="92"/>
      <c r="H143" s="93"/>
      <c r="I143" s="95">
        <v>313</v>
      </c>
      <c r="J143" s="93"/>
      <c r="K143" s="92"/>
      <c r="L143" s="93"/>
      <c r="M143" s="95">
        <v>55</v>
      </c>
      <c r="N143" s="93"/>
      <c r="O143" s="92"/>
      <c r="P143" s="93"/>
      <c r="Q143" s="95">
        <v>59</v>
      </c>
      <c r="R143" s="93"/>
      <c r="S143" s="92"/>
      <c r="T143" s="93"/>
      <c r="U143" s="95">
        <v>20</v>
      </c>
      <c r="V143" s="93"/>
    </row>
    <row r="144" spans="1:22" x14ac:dyDescent="0.25">
      <c r="A144" s="43"/>
      <c r="B144" s="248" t="s">
        <v>575</v>
      </c>
      <c r="C144" s="84"/>
      <c r="D144" s="85"/>
      <c r="E144" s="86">
        <v>266</v>
      </c>
      <c r="F144" s="85"/>
      <c r="G144" s="84"/>
      <c r="H144" s="85"/>
      <c r="I144" s="86">
        <v>266</v>
      </c>
      <c r="J144" s="85"/>
      <c r="K144" s="84"/>
      <c r="L144" s="85"/>
      <c r="M144" s="86">
        <v>165</v>
      </c>
      <c r="N144" s="85"/>
      <c r="O144" s="84"/>
      <c r="P144" s="85"/>
      <c r="Q144" s="86">
        <v>33</v>
      </c>
      <c r="R144" s="85"/>
      <c r="S144" s="84"/>
      <c r="T144" s="85"/>
      <c r="U144" s="86">
        <v>10</v>
      </c>
      <c r="V144" s="85"/>
    </row>
    <row r="145" spans="1:34" x14ac:dyDescent="0.25">
      <c r="A145" s="43"/>
      <c r="B145" s="101" t="s">
        <v>576</v>
      </c>
      <c r="C145" s="92"/>
      <c r="D145" s="93"/>
      <c r="E145" s="95">
        <v>20</v>
      </c>
      <c r="F145" s="93"/>
      <c r="G145" s="92"/>
      <c r="H145" s="93"/>
      <c r="I145" s="95">
        <v>20</v>
      </c>
      <c r="J145" s="93"/>
      <c r="K145" s="92"/>
      <c r="L145" s="93"/>
      <c r="M145" s="95">
        <v>20</v>
      </c>
      <c r="N145" s="93"/>
      <c r="O145" s="92"/>
      <c r="P145" s="93"/>
      <c r="Q145" s="95">
        <v>26</v>
      </c>
      <c r="R145" s="93"/>
      <c r="S145" s="92"/>
      <c r="T145" s="93"/>
      <c r="U145" s="95" t="s">
        <v>334</v>
      </c>
      <c r="V145" s="93"/>
    </row>
    <row r="146" spans="1:34" ht="15.75" thickBot="1" x14ac:dyDescent="0.3">
      <c r="A146" s="43"/>
      <c r="B146" s="102" t="s">
        <v>577</v>
      </c>
      <c r="C146" s="84"/>
      <c r="D146" s="106"/>
      <c r="E146" s="108">
        <v>6</v>
      </c>
      <c r="F146" s="85"/>
      <c r="G146" s="84"/>
      <c r="H146" s="106"/>
      <c r="I146" s="108">
        <v>6</v>
      </c>
      <c r="J146" s="85"/>
      <c r="K146" s="84"/>
      <c r="L146" s="106"/>
      <c r="M146" s="108">
        <v>6</v>
      </c>
      <c r="N146" s="85"/>
      <c r="O146" s="84"/>
      <c r="P146" s="106"/>
      <c r="Q146" s="108">
        <v>9</v>
      </c>
      <c r="R146" s="85"/>
      <c r="S146" s="84"/>
      <c r="T146" s="106"/>
      <c r="U146" s="108" t="s">
        <v>334</v>
      </c>
      <c r="V146" s="85"/>
    </row>
    <row r="147" spans="1:34" ht="15.75" thickBot="1" x14ac:dyDescent="0.3">
      <c r="A147" s="43"/>
      <c r="B147" s="87"/>
      <c r="C147" s="92"/>
      <c r="D147" s="112"/>
      <c r="E147" s="113">
        <v>1112</v>
      </c>
      <c r="F147" s="93"/>
      <c r="G147" s="92"/>
      <c r="H147" s="112"/>
      <c r="I147" s="113">
        <v>1212</v>
      </c>
      <c r="J147" s="93"/>
      <c r="K147" s="92"/>
      <c r="L147" s="112"/>
      <c r="M147" s="114">
        <v>349</v>
      </c>
      <c r="N147" s="93"/>
      <c r="O147" s="92"/>
      <c r="P147" s="112"/>
      <c r="Q147" s="114">
        <v>596</v>
      </c>
      <c r="R147" s="93"/>
      <c r="S147" s="92"/>
      <c r="T147" s="112"/>
      <c r="U147" s="114">
        <v>43</v>
      </c>
      <c r="V147" s="93"/>
    </row>
    <row r="148" spans="1:34" x14ac:dyDescent="0.25">
      <c r="A148" s="43"/>
      <c r="B148" s="121"/>
      <c r="C148" s="82"/>
      <c r="D148" s="122"/>
      <c r="E148" s="123"/>
      <c r="F148" s="122"/>
      <c r="G148" s="82"/>
      <c r="H148" s="122"/>
      <c r="I148" s="123"/>
      <c r="J148" s="122"/>
      <c r="K148" s="82"/>
      <c r="L148" s="122"/>
      <c r="M148" s="123"/>
      <c r="N148" s="122"/>
      <c r="O148" s="82"/>
      <c r="P148" s="122"/>
      <c r="Q148" s="123"/>
      <c r="R148" s="122"/>
      <c r="S148" s="82"/>
      <c r="T148" s="122"/>
      <c r="U148" s="123"/>
      <c r="V148" s="122"/>
    </row>
    <row r="149" spans="1:34" x14ac:dyDescent="0.25">
      <c r="A149" s="43"/>
      <c r="B149" s="83" t="s">
        <v>656</v>
      </c>
      <c r="C149" s="84"/>
      <c r="D149" s="85"/>
      <c r="E149" s="86"/>
      <c r="F149" s="85"/>
      <c r="G149" s="84"/>
      <c r="H149" s="85"/>
      <c r="I149" s="86"/>
      <c r="J149" s="85"/>
      <c r="K149" s="84"/>
      <c r="L149" s="85"/>
      <c r="M149" s="86"/>
      <c r="N149" s="85"/>
      <c r="O149" s="84"/>
      <c r="P149" s="85"/>
      <c r="Q149" s="86"/>
      <c r="R149" s="85"/>
      <c r="S149" s="84"/>
      <c r="T149" s="85"/>
      <c r="U149" s="86"/>
      <c r="V149" s="85"/>
    </row>
    <row r="150" spans="1:34" x14ac:dyDescent="0.25">
      <c r="A150" s="43"/>
      <c r="B150" s="101" t="s">
        <v>571</v>
      </c>
      <c r="C150" s="92"/>
      <c r="D150" s="93"/>
      <c r="E150" s="95"/>
      <c r="F150" s="93"/>
      <c r="G150" s="92"/>
      <c r="H150" s="93"/>
      <c r="I150" s="95"/>
      <c r="J150" s="93"/>
      <c r="K150" s="92"/>
      <c r="L150" s="93"/>
      <c r="M150" s="95"/>
      <c r="N150" s="93"/>
      <c r="O150" s="92"/>
      <c r="P150" s="93"/>
      <c r="Q150" s="95"/>
      <c r="R150" s="93"/>
      <c r="S150" s="92"/>
      <c r="T150" s="93"/>
      <c r="U150" s="95"/>
      <c r="V150" s="93"/>
    </row>
    <row r="151" spans="1:34" x14ac:dyDescent="0.25">
      <c r="A151" s="43"/>
      <c r="B151" s="248" t="s">
        <v>572</v>
      </c>
      <c r="C151" s="84"/>
      <c r="D151" s="85"/>
      <c r="E151" s="100">
        <v>6220</v>
      </c>
      <c r="F151" s="85"/>
      <c r="G151" s="84"/>
      <c r="H151" s="85"/>
      <c r="I151" s="100">
        <v>8289</v>
      </c>
      <c r="J151" s="85"/>
      <c r="K151" s="84"/>
      <c r="L151" s="85"/>
      <c r="M151" s="86">
        <v>103</v>
      </c>
      <c r="N151" s="85"/>
      <c r="O151" s="84"/>
      <c r="P151" s="85"/>
      <c r="Q151" s="100">
        <v>6252</v>
      </c>
      <c r="R151" s="85"/>
      <c r="S151" s="84"/>
      <c r="T151" s="85"/>
      <c r="U151" s="86">
        <v>197</v>
      </c>
      <c r="V151" s="85"/>
    </row>
    <row r="152" spans="1:34" x14ac:dyDescent="0.25">
      <c r="A152" s="43"/>
      <c r="B152" s="249" t="s">
        <v>573</v>
      </c>
      <c r="C152" s="92"/>
      <c r="D152" s="93"/>
      <c r="E152" s="95">
        <v>125</v>
      </c>
      <c r="F152" s="93"/>
      <c r="G152" s="92"/>
      <c r="H152" s="93"/>
      <c r="I152" s="95">
        <v>472</v>
      </c>
      <c r="J152" s="93"/>
      <c r="K152" s="92"/>
      <c r="L152" s="93"/>
      <c r="M152" s="95" t="s">
        <v>334</v>
      </c>
      <c r="N152" s="93"/>
      <c r="O152" s="92"/>
      <c r="P152" s="93"/>
      <c r="Q152" s="95">
        <v>177</v>
      </c>
      <c r="R152" s="93"/>
      <c r="S152" s="92"/>
      <c r="T152" s="93"/>
      <c r="U152" s="95">
        <v>10</v>
      </c>
      <c r="V152" s="93"/>
    </row>
    <row r="153" spans="1:34" x14ac:dyDescent="0.25">
      <c r="A153" s="43"/>
      <c r="B153" s="248" t="s">
        <v>574</v>
      </c>
      <c r="C153" s="84"/>
      <c r="D153" s="85"/>
      <c r="E153" s="100">
        <v>17008</v>
      </c>
      <c r="F153" s="85"/>
      <c r="G153" s="84"/>
      <c r="H153" s="85"/>
      <c r="I153" s="100">
        <v>17553</v>
      </c>
      <c r="J153" s="85"/>
      <c r="K153" s="84"/>
      <c r="L153" s="85"/>
      <c r="M153" s="86">
        <v>55</v>
      </c>
      <c r="N153" s="85"/>
      <c r="O153" s="84"/>
      <c r="P153" s="85"/>
      <c r="Q153" s="100">
        <v>18820</v>
      </c>
      <c r="R153" s="85"/>
      <c r="S153" s="84"/>
      <c r="T153" s="85"/>
      <c r="U153" s="86">
        <v>551</v>
      </c>
      <c r="V153" s="85"/>
    </row>
    <row r="154" spans="1:34" x14ac:dyDescent="0.25">
      <c r="A154" s="43"/>
      <c r="B154" s="249" t="s">
        <v>575</v>
      </c>
      <c r="C154" s="92"/>
      <c r="D154" s="93"/>
      <c r="E154" s="94">
        <v>1493</v>
      </c>
      <c r="F154" s="93"/>
      <c r="G154" s="92"/>
      <c r="H154" s="93"/>
      <c r="I154" s="94">
        <v>4153</v>
      </c>
      <c r="J154" s="93"/>
      <c r="K154" s="92"/>
      <c r="L154" s="93"/>
      <c r="M154" s="95">
        <v>165</v>
      </c>
      <c r="N154" s="93"/>
      <c r="O154" s="92"/>
      <c r="P154" s="93"/>
      <c r="Q154" s="94">
        <v>1993</v>
      </c>
      <c r="R154" s="93"/>
      <c r="S154" s="92"/>
      <c r="T154" s="93"/>
      <c r="U154" s="95">
        <v>23</v>
      </c>
      <c r="V154" s="93"/>
    </row>
    <row r="155" spans="1:34" x14ac:dyDescent="0.25">
      <c r="A155" s="43"/>
      <c r="B155" s="102" t="s">
        <v>576</v>
      </c>
      <c r="C155" s="84"/>
      <c r="D155" s="85"/>
      <c r="E155" s="86">
        <v>40</v>
      </c>
      <c r="F155" s="85"/>
      <c r="G155" s="84"/>
      <c r="H155" s="85"/>
      <c r="I155" s="86">
        <v>424</v>
      </c>
      <c r="J155" s="85"/>
      <c r="K155" s="84"/>
      <c r="L155" s="85"/>
      <c r="M155" s="86">
        <v>20</v>
      </c>
      <c r="N155" s="85"/>
      <c r="O155" s="84"/>
      <c r="P155" s="85"/>
      <c r="Q155" s="86">
        <v>49</v>
      </c>
      <c r="R155" s="85"/>
      <c r="S155" s="84"/>
      <c r="T155" s="85"/>
      <c r="U155" s="86">
        <v>1</v>
      </c>
      <c r="V155" s="85"/>
    </row>
    <row r="156" spans="1:34" ht="15.75" thickBot="1" x14ac:dyDescent="0.3">
      <c r="A156" s="43"/>
      <c r="B156" s="101" t="s">
        <v>577</v>
      </c>
      <c r="C156" s="92"/>
      <c r="D156" s="112"/>
      <c r="E156" s="113">
        <v>2560</v>
      </c>
      <c r="F156" s="93"/>
      <c r="G156" s="92"/>
      <c r="H156" s="112"/>
      <c r="I156" s="113">
        <v>3605</v>
      </c>
      <c r="J156" s="93"/>
      <c r="K156" s="92"/>
      <c r="L156" s="112"/>
      <c r="M156" s="114">
        <v>6</v>
      </c>
      <c r="N156" s="93"/>
      <c r="O156" s="92"/>
      <c r="P156" s="112"/>
      <c r="Q156" s="113">
        <v>2993</v>
      </c>
      <c r="R156" s="93"/>
      <c r="S156" s="92"/>
      <c r="T156" s="112"/>
      <c r="U156" s="114">
        <v>114</v>
      </c>
      <c r="V156" s="93"/>
    </row>
    <row r="157" spans="1:34" ht="15.75" thickBot="1" x14ac:dyDescent="0.3">
      <c r="A157" s="43"/>
      <c r="B157" s="83"/>
      <c r="C157" s="84"/>
      <c r="D157" s="118" t="s">
        <v>294</v>
      </c>
      <c r="E157" s="119">
        <v>27446</v>
      </c>
      <c r="F157" s="85"/>
      <c r="G157" s="84"/>
      <c r="H157" s="118"/>
      <c r="I157" s="119">
        <v>34496</v>
      </c>
      <c r="J157" s="85"/>
      <c r="K157" s="84"/>
      <c r="L157" s="118"/>
      <c r="M157" s="120">
        <v>349</v>
      </c>
      <c r="N157" s="85"/>
      <c r="O157" s="84"/>
      <c r="P157" s="118"/>
      <c r="Q157" s="119">
        <v>30284</v>
      </c>
      <c r="R157" s="85"/>
      <c r="S157" s="84"/>
      <c r="T157" s="118"/>
      <c r="U157" s="120">
        <v>896</v>
      </c>
      <c r="V157" s="85"/>
    </row>
    <row r="158" spans="1:34" ht="15.75" thickTop="1" x14ac:dyDescent="0.25">
      <c r="A158" s="43" t="s">
        <v>1166</v>
      </c>
      <c r="B158" s="45" t="s">
        <v>660</v>
      </c>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row>
    <row r="159" spans="1:34" x14ac:dyDescent="0.25">
      <c r="A159" s="43"/>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c r="AG159" s="45"/>
      <c r="AH159" s="45"/>
    </row>
    <row r="160" spans="1:34" ht="15.75" thickBot="1" x14ac:dyDescent="0.3">
      <c r="A160" s="43"/>
      <c r="B160" s="78"/>
      <c r="C160" s="79"/>
      <c r="D160" s="124" t="s">
        <v>433</v>
      </c>
      <c r="E160" s="124"/>
      <c r="F160" s="124"/>
      <c r="G160" s="124"/>
      <c r="H160" s="124"/>
      <c r="I160" s="124"/>
      <c r="J160" s="124"/>
      <c r="K160" s="124"/>
      <c r="L160" s="124"/>
      <c r="M160" s="124"/>
      <c r="N160" s="124"/>
      <c r="O160" s="124"/>
      <c r="P160" s="124"/>
      <c r="Q160" s="124"/>
      <c r="R160" s="124"/>
      <c r="S160" s="124"/>
      <c r="T160" s="124"/>
      <c r="U160" s="124"/>
      <c r="V160" s="124"/>
      <c r="W160" s="124"/>
      <c r="X160" s="124"/>
      <c r="Y160" s="124"/>
      <c r="Z160" s="124"/>
      <c r="AA160" s="124"/>
      <c r="AB160" s="124"/>
      <c r="AC160" s="124"/>
      <c r="AD160" s="79"/>
    </row>
    <row r="161" spans="1:30" ht="15.75" thickBot="1" x14ac:dyDescent="0.3">
      <c r="A161" s="43"/>
      <c r="B161" s="78"/>
      <c r="C161" s="79"/>
      <c r="D161" s="125" t="s">
        <v>661</v>
      </c>
      <c r="E161" s="125"/>
      <c r="F161" s="125"/>
      <c r="G161" s="125"/>
      <c r="H161" s="125"/>
      <c r="I161" s="125"/>
      <c r="J161" s="125"/>
      <c r="K161" s="125"/>
      <c r="L161" s="125"/>
      <c r="M161" s="125"/>
      <c r="N161" s="125"/>
      <c r="O161" s="125"/>
      <c r="P161" s="125"/>
      <c r="Q161" s="125"/>
      <c r="R161" s="79"/>
      <c r="S161" s="82"/>
      <c r="T161" s="129"/>
      <c r="U161" s="129"/>
      <c r="V161" s="82"/>
      <c r="W161" s="82"/>
      <c r="X161" s="129"/>
      <c r="Y161" s="129"/>
      <c r="Z161" s="82"/>
      <c r="AA161" s="82"/>
      <c r="AB161" s="129"/>
      <c r="AC161" s="129"/>
      <c r="AD161" s="82"/>
    </row>
    <row r="162" spans="1:30" x14ac:dyDescent="0.25">
      <c r="A162" s="43"/>
      <c r="B162" s="78"/>
      <c r="C162" s="79"/>
      <c r="D162" s="131" t="s">
        <v>593</v>
      </c>
      <c r="E162" s="131"/>
      <c r="F162" s="79"/>
      <c r="G162" s="82"/>
      <c r="H162" s="129"/>
      <c r="I162" s="129"/>
      <c r="J162" s="82"/>
      <c r="K162" s="79"/>
      <c r="L162" s="131" t="s">
        <v>594</v>
      </c>
      <c r="M162" s="131"/>
      <c r="N162" s="79"/>
      <c r="O162" s="79"/>
      <c r="P162" s="131" t="s">
        <v>595</v>
      </c>
      <c r="Q162" s="131"/>
      <c r="R162" s="79"/>
      <c r="S162" s="82"/>
      <c r="T162" s="128"/>
      <c r="U162" s="128"/>
      <c r="V162" s="82"/>
      <c r="W162" s="82"/>
      <c r="X162" s="128"/>
      <c r="Y162" s="128"/>
      <c r="Z162" s="82"/>
      <c r="AA162" s="82"/>
      <c r="AB162" s="128"/>
      <c r="AC162" s="128"/>
      <c r="AD162" s="82"/>
    </row>
    <row r="163" spans="1:30" x14ac:dyDescent="0.25">
      <c r="A163" s="43"/>
      <c r="B163" s="78"/>
      <c r="C163" s="79"/>
      <c r="D163" s="130" t="s">
        <v>596</v>
      </c>
      <c r="E163" s="130"/>
      <c r="F163" s="79"/>
      <c r="G163" s="79"/>
      <c r="H163" s="130" t="s">
        <v>597</v>
      </c>
      <c r="I163" s="130"/>
      <c r="J163" s="79"/>
      <c r="K163" s="79"/>
      <c r="L163" s="130" t="s">
        <v>598</v>
      </c>
      <c r="M163" s="130"/>
      <c r="N163" s="79"/>
      <c r="O163" s="79"/>
      <c r="P163" s="130" t="s">
        <v>599</v>
      </c>
      <c r="Q163" s="130"/>
      <c r="R163" s="79"/>
      <c r="S163" s="82"/>
      <c r="T163" s="128"/>
      <c r="U163" s="128"/>
      <c r="V163" s="82"/>
      <c r="W163" s="79"/>
      <c r="X163" s="130" t="s">
        <v>594</v>
      </c>
      <c r="Y163" s="130"/>
      <c r="Z163" s="79"/>
      <c r="AA163" s="82"/>
      <c r="AB163" s="128"/>
      <c r="AC163" s="128"/>
      <c r="AD163" s="82"/>
    </row>
    <row r="164" spans="1:30" ht="15.75" thickBot="1" x14ac:dyDescent="0.3">
      <c r="A164" s="43"/>
      <c r="B164" s="78"/>
      <c r="C164" s="79"/>
      <c r="D164" s="124" t="s">
        <v>600</v>
      </c>
      <c r="E164" s="124"/>
      <c r="F164" s="79"/>
      <c r="G164" s="79"/>
      <c r="H164" s="124" t="s">
        <v>601</v>
      </c>
      <c r="I164" s="124"/>
      <c r="J164" s="79"/>
      <c r="K164" s="79"/>
      <c r="L164" s="124" t="s">
        <v>602</v>
      </c>
      <c r="M164" s="124"/>
      <c r="N164" s="79"/>
      <c r="O164" s="79"/>
      <c r="P164" s="124" t="s">
        <v>603</v>
      </c>
      <c r="Q164" s="124"/>
      <c r="R164" s="79"/>
      <c r="S164" s="79"/>
      <c r="T164" s="124" t="s">
        <v>604</v>
      </c>
      <c r="U164" s="124"/>
      <c r="V164" s="79"/>
      <c r="W164" s="79"/>
      <c r="X164" s="124" t="s">
        <v>605</v>
      </c>
      <c r="Y164" s="124"/>
      <c r="Z164" s="79"/>
      <c r="AA164" s="79"/>
      <c r="AB164" s="124" t="s">
        <v>145</v>
      </c>
      <c r="AC164" s="124"/>
      <c r="AD164" s="79"/>
    </row>
    <row r="165" spans="1:30" x14ac:dyDescent="0.25">
      <c r="A165" s="43"/>
      <c r="B165" s="78"/>
      <c r="C165" s="82"/>
      <c r="D165" s="128" t="s">
        <v>292</v>
      </c>
      <c r="E165" s="128"/>
      <c r="F165" s="128"/>
      <c r="G165" s="128"/>
      <c r="H165" s="128"/>
      <c r="I165" s="128"/>
      <c r="J165" s="128"/>
      <c r="K165" s="128"/>
      <c r="L165" s="128"/>
      <c r="M165" s="128"/>
      <c r="N165" s="128"/>
      <c r="O165" s="128"/>
      <c r="P165" s="128"/>
      <c r="Q165" s="128"/>
      <c r="R165" s="128"/>
      <c r="S165" s="128"/>
      <c r="T165" s="128"/>
      <c r="U165" s="128"/>
      <c r="V165" s="128"/>
      <c r="W165" s="128"/>
      <c r="X165" s="128"/>
      <c r="Y165" s="128"/>
      <c r="Z165" s="128"/>
      <c r="AA165" s="128"/>
      <c r="AB165" s="128"/>
      <c r="AC165" s="128"/>
      <c r="AD165" s="82"/>
    </row>
    <row r="166" spans="1:30" x14ac:dyDescent="0.25">
      <c r="A166" s="43"/>
      <c r="B166" s="83" t="s">
        <v>662</v>
      </c>
      <c r="C166" s="96"/>
      <c r="D166" s="97" t="s">
        <v>294</v>
      </c>
      <c r="E166" s="99">
        <v>336</v>
      </c>
      <c r="F166" s="97"/>
      <c r="G166" s="96"/>
      <c r="H166" s="97"/>
      <c r="I166" s="99">
        <v>18</v>
      </c>
      <c r="J166" s="97"/>
      <c r="K166" s="96"/>
      <c r="L166" s="97"/>
      <c r="M166" s="99">
        <v>260</v>
      </c>
      <c r="N166" s="97"/>
      <c r="O166" s="96"/>
      <c r="P166" s="97"/>
      <c r="Q166" s="99">
        <v>60</v>
      </c>
      <c r="R166" s="97"/>
      <c r="S166" s="96"/>
      <c r="T166" s="97"/>
      <c r="U166" s="99">
        <v>21</v>
      </c>
      <c r="V166" s="97"/>
      <c r="W166" s="96"/>
      <c r="X166" s="97"/>
      <c r="Y166" s="99">
        <v>27</v>
      </c>
      <c r="Z166" s="97"/>
      <c r="AA166" s="96"/>
      <c r="AB166" s="97"/>
      <c r="AC166" s="99">
        <v>722</v>
      </c>
      <c r="AD166" s="97"/>
    </row>
    <row r="167" spans="1:30" x14ac:dyDescent="0.25">
      <c r="A167" s="43"/>
      <c r="B167" s="87" t="s">
        <v>663</v>
      </c>
      <c r="C167" s="88"/>
      <c r="D167" s="89"/>
      <c r="E167" s="91">
        <v>188</v>
      </c>
      <c r="F167" s="89"/>
      <c r="G167" s="88"/>
      <c r="H167" s="89"/>
      <c r="I167" s="91" t="s">
        <v>334</v>
      </c>
      <c r="J167" s="89"/>
      <c r="K167" s="88"/>
      <c r="L167" s="89"/>
      <c r="M167" s="91" t="s">
        <v>334</v>
      </c>
      <c r="N167" s="89"/>
      <c r="O167" s="88"/>
      <c r="P167" s="89"/>
      <c r="Q167" s="91" t="s">
        <v>334</v>
      </c>
      <c r="R167" s="89"/>
      <c r="S167" s="88"/>
      <c r="T167" s="89"/>
      <c r="U167" s="91">
        <v>6</v>
      </c>
      <c r="V167" s="89"/>
      <c r="W167" s="88"/>
      <c r="X167" s="89"/>
      <c r="Y167" s="91" t="s">
        <v>334</v>
      </c>
      <c r="Z167" s="89"/>
      <c r="AA167" s="88"/>
      <c r="AB167" s="89"/>
      <c r="AC167" s="91">
        <v>194</v>
      </c>
      <c r="AD167" s="89"/>
    </row>
    <row r="168" spans="1:30" ht="15.75" thickBot="1" x14ac:dyDescent="0.3">
      <c r="A168" s="43"/>
      <c r="B168" s="83" t="s">
        <v>664</v>
      </c>
      <c r="C168" s="96"/>
      <c r="D168" s="103"/>
      <c r="E168" s="104">
        <v>1589</v>
      </c>
      <c r="F168" s="97"/>
      <c r="G168" s="96"/>
      <c r="H168" s="103"/>
      <c r="I168" s="105" t="s">
        <v>334</v>
      </c>
      <c r="J168" s="97"/>
      <c r="K168" s="96"/>
      <c r="L168" s="103"/>
      <c r="M168" s="105">
        <v>333</v>
      </c>
      <c r="N168" s="97"/>
      <c r="O168" s="96"/>
      <c r="P168" s="103"/>
      <c r="Q168" s="105">
        <v>267</v>
      </c>
      <c r="R168" s="97"/>
      <c r="S168" s="96"/>
      <c r="T168" s="103"/>
      <c r="U168" s="105">
        <v>6</v>
      </c>
      <c r="V168" s="97"/>
      <c r="W168" s="96"/>
      <c r="X168" s="103"/>
      <c r="Y168" s="105" t="s">
        <v>334</v>
      </c>
      <c r="Z168" s="97"/>
      <c r="AA168" s="96"/>
      <c r="AB168" s="103"/>
      <c r="AC168" s="104">
        <v>2195</v>
      </c>
      <c r="AD168" s="97"/>
    </row>
    <row r="169" spans="1:30" x14ac:dyDescent="0.25">
      <c r="A169" s="43"/>
      <c r="B169" s="101" t="s">
        <v>665</v>
      </c>
      <c r="C169" s="88"/>
      <c r="D169" s="89"/>
      <c r="E169" s="90">
        <v>2113</v>
      </c>
      <c r="F169" s="89"/>
      <c r="G169" s="88"/>
      <c r="H169" s="89"/>
      <c r="I169" s="91">
        <v>18</v>
      </c>
      <c r="J169" s="89"/>
      <c r="K169" s="88"/>
      <c r="L169" s="89"/>
      <c r="M169" s="91">
        <v>593</v>
      </c>
      <c r="N169" s="89"/>
      <c r="O169" s="88"/>
      <c r="P169" s="89"/>
      <c r="Q169" s="91">
        <v>327</v>
      </c>
      <c r="R169" s="89"/>
      <c r="S169" s="88"/>
      <c r="T169" s="89"/>
      <c r="U169" s="91">
        <v>33</v>
      </c>
      <c r="V169" s="89"/>
      <c r="W169" s="88"/>
      <c r="X169" s="89"/>
      <c r="Y169" s="91">
        <v>27</v>
      </c>
      <c r="Z169" s="89"/>
      <c r="AA169" s="88"/>
      <c r="AB169" s="89"/>
      <c r="AC169" s="90">
        <v>3111</v>
      </c>
      <c r="AD169" s="89"/>
    </row>
    <row r="170" spans="1:30" ht="15.75" thickBot="1" x14ac:dyDescent="0.3">
      <c r="A170" s="43"/>
      <c r="B170" s="83" t="s">
        <v>666</v>
      </c>
      <c r="C170" s="96"/>
      <c r="D170" s="103"/>
      <c r="E170" s="104">
        <v>250706</v>
      </c>
      <c r="F170" s="97"/>
      <c r="G170" s="96"/>
      <c r="H170" s="103"/>
      <c r="I170" s="104">
        <v>27530</v>
      </c>
      <c r="J170" s="97"/>
      <c r="K170" s="96"/>
      <c r="L170" s="103"/>
      <c r="M170" s="104">
        <v>317319</v>
      </c>
      <c r="N170" s="97"/>
      <c r="O170" s="96"/>
      <c r="P170" s="103"/>
      <c r="Q170" s="104">
        <v>91681</v>
      </c>
      <c r="R170" s="97"/>
      <c r="S170" s="96"/>
      <c r="T170" s="103"/>
      <c r="U170" s="104">
        <v>5641</v>
      </c>
      <c r="V170" s="97"/>
      <c r="W170" s="96"/>
      <c r="X170" s="103"/>
      <c r="Y170" s="104">
        <v>82278</v>
      </c>
      <c r="Z170" s="97"/>
      <c r="AA170" s="96"/>
      <c r="AB170" s="103"/>
      <c r="AC170" s="104">
        <v>775155</v>
      </c>
      <c r="AD170" s="97"/>
    </row>
    <row r="171" spans="1:30" ht="15.75" thickBot="1" x14ac:dyDescent="0.3">
      <c r="A171" s="43"/>
      <c r="B171" s="101" t="s">
        <v>637</v>
      </c>
      <c r="C171" s="88"/>
      <c r="D171" s="238" t="s">
        <v>294</v>
      </c>
      <c r="E171" s="239">
        <v>252819</v>
      </c>
      <c r="F171" s="89"/>
      <c r="G171" s="88"/>
      <c r="H171" s="238"/>
      <c r="I171" s="239">
        <v>27548</v>
      </c>
      <c r="J171" s="89"/>
      <c r="K171" s="88"/>
      <c r="L171" s="238"/>
      <c r="M171" s="239">
        <v>317912</v>
      </c>
      <c r="N171" s="89"/>
      <c r="O171" s="88"/>
      <c r="P171" s="238"/>
      <c r="Q171" s="239">
        <v>92008</v>
      </c>
      <c r="R171" s="89"/>
      <c r="S171" s="88"/>
      <c r="T171" s="238"/>
      <c r="U171" s="239">
        <v>5674</v>
      </c>
      <c r="V171" s="89"/>
      <c r="W171" s="88"/>
      <c r="X171" s="238"/>
      <c r="Y171" s="239">
        <v>82305</v>
      </c>
      <c r="Z171" s="89"/>
      <c r="AA171" s="88"/>
      <c r="AB171" s="238"/>
      <c r="AC171" s="239">
        <v>778266</v>
      </c>
      <c r="AD171" s="89"/>
    </row>
    <row r="172" spans="1:30" ht="15.75" thickTop="1" x14ac:dyDescent="0.25">
      <c r="A172" s="43"/>
      <c r="B172" s="78"/>
      <c r="C172" s="82"/>
      <c r="D172" s="128"/>
      <c r="E172" s="128"/>
      <c r="F172" s="128"/>
      <c r="G172" s="128"/>
      <c r="H172" s="128"/>
      <c r="I172" s="128"/>
      <c r="J172" s="128"/>
      <c r="K172" s="128"/>
      <c r="L172" s="128"/>
      <c r="M172" s="128"/>
      <c r="N172" s="128"/>
      <c r="O172" s="128"/>
      <c r="P172" s="128"/>
      <c r="Q172" s="128"/>
      <c r="R172" s="128"/>
      <c r="S172" s="128"/>
      <c r="T172" s="128"/>
      <c r="U172" s="128"/>
      <c r="V172" s="128"/>
      <c r="W172" s="128"/>
      <c r="X172" s="128"/>
      <c r="Y172" s="128"/>
      <c r="Z172" s="128"/>
      <c r="AA172" s="128"/>
      <c r="AB172" s="128"/>
      <c r="AC172" s="128"/>
      <c r="AD172" s="82"/>
    </row>
    <row r="173" spans="1:30" ht="15.75" thickBot="1" x14ac:dyDescent="0.3">
      <c r="A173" s="43"/>
      <c r="B173" s="78"/>
      <c r="C173" s="82"/>
      <c r="D173" s="126" t="s">
        <v>469</v>
      </c>
      <c r="E173" s="126"/>
      <c r="F173" s="126"/>
      <c r="G173" s="126"/>
      <c r="H173" s="126"/>
      <c r="I173" s="126"/>
      <c r="J173" s="126"/>
      <c r="K173" s="126"/>
      <c r="L173" s="126"/>
      <c r="M173" s="126"/>
      <c r="N173" s="126"/>
      <c r="O173" s="126"/>
      <c r="P173" s="126"/>
      <c r="Q173" s="126"/>
      <c r="R173" s="126"/>
      <c r="S173" s="126"/>
      <c r="T173" s="126"/>
      <c r="U173" s="126"/>
      <c r="V173" s="126"/>
      <c r="W173" s="126"/>
      <c r="X173" s="126"/>
      <c r="Y173" s="126"/>
      <c r="Z173" s="126"/>
      <c r="AA173" s="126"/>
      <c r="AB173" s="126"/>
      <c r="AC173" s="126"/>
      <c r="AD173" s="82"/>
    </row>
    <row r="174" spans="1:30" ht="15.75" thickBot="1" x14ac:dyDescent="0.3">
      <c r="A174" s="43"/>
      <c r="B174" s="78"/>
      <c r="C174" s="82"/>
      <c r="D174" s="127" t="s">
        <v>661</v>
      </c>
      <c r="E174" s="127"/>
      <c r="F174" s="127"/>
      <c r="G174" s="127"/>
      <c r="H174" s="127"/>
      <c r="I174" s="127"/>
      <c r="J174" s="127"/>
      <c r="K174" s="127"/>
      <c r="L174" s="127"/>
      <c r="M174" s="127"/>
      <c r="N174" s="127"/>
      <c r="O174" s="127"/>
      <c r="P174" s="127"/>
      <c r="Q174" s="127"/>
      <c r="R174" s="82"/>
      <c r="S174" s="82"/>
      <c r="T174" s="129"/>
      <c r="U174" s="129"/>
      <c r="V174" s="82"/>
      <c r="W174" s="82"/>
      <c r="X174" s="129"/>
      <c r="Y174" s="129"/>
      <c r="Z174" s="82"/>
      <c r="AA174" s="82"/>
      <c r="AB174" s="129"/>
      <c r="AC174" s="129"/>
      <c r="AD174" s="82"/>
    </row>
    <row r="175" spans="1:30" x14ac:dyDescent="0.25">
      <c r="A175" s="43"/>
      <c r="B175" s="78"/>
      <c r="C175" s="82"/>
      <c r="D175" s="129" t="s">
        <v>593</v>
      </c>
      <c r="E175" s="129"/>
      <c r="F175" s="82"/>
      <c r="G175" s="82"/>
      <c r="H175" s="129"/>
      <c r="I175" s="129"/>
      <c r="J175" s="82"/>
      <c r="K175" s="82"/>
      <c r="L175" s="129" t="s">
        <v>594</v>
      </c>
      <c r="M175" s="129"/>
      <c r="N175" s="82"/>
      <c r="O175" s="82"/>
      <c r="P175" s="129" t="s">
        <v>595</v>
      </c>
      <c r="Q175" s="129"/>
      <c r="R175" s="82"/>
      <c r="S175" s="82"/>
      <c r="T175" s="128"/>
      <c r="U175" s="128"/>
      <c r="V175" s="82"/>
      <c r="W175" s="82"/>
      <c r="X175" s="128"/>
      <c r="Y175" s="128"/>
      <c r="Z175" s="82"/>
      <c r="AA175" s="82"/>
      <c r="AB175" s="128"/>
      <c r="AC175" s="128"/>
      <c r="AD175" s="82"/>
    </row>
    <row r="176" spans="1:30" x14ac:dyDescent="0.25">
      <c r="A176" s="43"/>
      <c r="B176" s="78"/>
      <c r="C176" s="82"/>
      <c r="D176" s="128" t="s">
        <v>596</v>
      </c>
      <c r="E176" s="128"/>
      <c r="F176" s="82"/>
      <c r="G176" s="82"/>
      <c r="H176" s="128" t="s">
        <v>597</v>
      </c>
      <c r="I176" s="128"/>
      <c r="J176" s="82"/>
      <c r="K176" s="82"/>
      <c r="L176" s="128" t="s">
        <v>598</v>
      </c>
      <c r="M176" s="128"/>
      <c r="N176" s="82"/>
      <c r="O176" s="82"/>
      <c r="P176" s="128" t="s">
        <v>599</v>
      </c>
      <c r="Q176" s="128"/>
      <c r="R176" s="82"/>
      <c r="S176" s="82"/>
      <c r="T176" s="128"/>
      <c r="U176" s="128"/>
      <c r="V176" s="82"/>
      <c r="W176" s="82"/>
      <c r="X176" s="128" t="s">
        <v>594</v>
      </c>
      <c r="Y176" s="128"/>
      <c r="Z176" s="82"/>
      <c r="AA176" s="82"/>
      <c r="AB176" s="128"/>
      <c r="AC176" s="128"/>
      <c r="AD176" s="82"/>
    </row>
    <row r="177" spans="1:34" ht="15.75" thickBot="1" x14ac:dyDescent="0.3">
      <c r="A177" s="43"/>
      <c r="B177" s="78"/>
      <c r="C177" s="82"/>
      <c r="D177" s="126" t="s">
        <v>600</v>
      </c>
      <c r="E177" s="126"/>
      <c r="F177" s="82"/>
      <c r="G177" s="82"/>
      <c r="H177" s="126" t="s">
        <v>601</v>
      </c>
      <c r="I177" s="126"/>
      <c r="J177" s="82"/>
      <c r="K177" s="82"/>
      <c r="L177" s="126" t="s">
        <v>602</v>
      </c>
      <c r="M177" s="126"/>
      <c r="N177" s="82"/>
      <c r="O177" s="82"/>
      <c r="P177" s="126" t="s">
        <v>603</v>
      </c>
      <c r="Q177" s="126"/>
      <c r="R177" s="82"/>
      <c r="S177" s="82"/>
      <c r="T177" s="126" t="s">
        <v>604</v>
      </c>
      <c r="U177" s="126"/>
      <c r="V177" s="82"/>
      <c r="W177" s="82"/>
      <c r="X177" s="126" t="s">
        <v>605</v>
      </c>
      <c r="Y177" s="126"/>
      <c r="Z177" s="82"/>
      <c r="AA177" s="82"/>
      <c r="AB177" s="126" t="s">
        <v>145</v>
      </c>
      <c r="AC177" s="126"/>
      <c r="AD177" s="82"/>
    </row>
    <row r="178" spans="1:34" x14ac:dyDescent="0.25">
      <c r="A178" s="43"/>
      <c r="B178" s="78"/>
      <c r="C178" s="82"/>
      <c r="D178" s="128" t="s">
        <v>292</v>
      </c>
      <c r="E178" s="128"/>
      <c r="F178" s="128"/>
      <c r="G178" s="128"/>
      <c r="H178" s="128"/>
      <c r="I178" s="128"/>
      <c r="J178" s="128"/>
      <c r="K178" s="128"/>
      <c r="L178" s="128"/>
      <c r="M178" s="128"/>
      <c r="N178" s="128"/>
      <c r="O178" s="128"/>
      <c r="P178" s="128"/>
      <c r="Q178" s="128"/>
      <c r="R178" s="128"/>
      <c r="S178" s="128"/>
      <c r="T178" s="128"/>
      <c r="U178" s="128"/>
      <c r="V178" s="128"/>
      <c r="W178" s="128"/>
      <c r="X178" s="128"/>
      <c r="Y178" s="128"/>
      <c r="Z178" s="128"/>
      <c r="AA178" s="128"/>
      <c r="AB178" s="128"/>
      <c r="AC178" s="128"/>
      <c r="AD178" s="82"/>
    </row>
    <row r="179" spans="1:34" x14ac:dyDescent="0.25">
      <c r="A179" s="43"/>
      <c r="B179" s="83" t="s">
        <v>662</v>
      </c>
      <c r="C179" s="84"/>
      <c r="D179" s="85" t="s">
        <v>294</v>
      </c>
      <c r="E179" s="86">
        <v>231</v>
      </c>
      <c r="F179" s="85"/>
      <c r="G179" s="84"/>
      <c r="H179" s="85"/>
      <c r="I179" s="86" t="s">
        <v>334</v>
      </c>
      <c r="J179" s="85"/>
      <c r="K179" s="84"/>
      <c r="L179" s="85"/>
      <c r="M179" s="86">
        <v>273</v>
      </c>
      <c r="N179" s="85"/>
      <c r="O179" s="84"/>
      <c r="P179" s="85"/>
      <c r="Q179" s="86">
        <v>53</v>
      </c>
      <c r="R179" s="85"/>
      <c r="S179" s="84"/>
      <c r="T179" s="85"/>
      <c r="U179" s="86" t="s">
        <v>334</v>
      </c>
      <c r="V179" s="85"/>
      <c r="W179" s="84"/>
      <c r="X179" s="85"/>
      <c r="Y179" s="86" t="s">
        <v>334</v>
      </c>
      <c r="Z179" s="85"/>
      <c r="AA179" s="84"/>
      <c r="AB179" s="85"/>
      <c r="AC179" s="86">
        <v>557</v>
      </c>
      <c r="AD179" s="85"/>
    </row>
    <row r="180" spans="1:34" x14ac:dyDescent="0.25">
      <c r="A180" s="43"/>
      <c r="B180" s="87" t="s">
        <v>663</v>
      </c>
      <c r="C180" s="92"/>
      <c r="D180" s="93"/>
      <c r="E180" s="94">
        <v>1034</v>
      </c>
      <c r="F180" s="93"/>
      <c r="G180" s="92"/>
      <c r="H180" s="93"/>
      <c r="I180" s="95" t="s">
        <v>334</v>
      </c>
      <c r="J180" s="93"/>
      <c r="K180" s="92"/>
      <c r="L180" s="93"/>
      <c r="M180" s="95" t="s">
        <v>334</v>
      </c>
      <c r="N180" s="93"/>
      <c r="O180" s="92"/>
      <c r="P180" s="93"/>
      <c r="Q180" s="95" t="s">
        <v>334</v>
      </c>
      <c r="R180" s="93"/>
      <c r="S180" s="92"/>
      <c r="T180" s="93"/>
      <c r="U180" s="95" t="s">
        <v>334</v>
      </c>
      <c r="V180" s="93"/>
      <c r="W180" s="92"/>
      <c r="X180" s="93"/>
      <c r="Y180" s="95" t="s">
        <v>334</v>
      </c>
      <c r="Z180" s="93"/>
      <c r="AA180" s="92"/>
      <c r="AB180" s="93"/>
      <c r="AC180" s="94">
        <v>1034</v>
      </c>
      <c r="AD180" s="93"/>
    </row>
    <row r="181" spans="1:34" ht="15.75" thickBot="1" x14ac:dyDescent="0.3">
      <c r="A181" s="43"/>
      <c r="B181" s="83" t="s">
        <v>664</v>
      </c>
      <c r="C181" s="84"/>
      <c r="D181" s="106"/>
      <c r="E181" s="107">
        <v>3440</v>
      </c>
      <c r="F181" s="85"/>
      <c r="G181" s="84"/>
      <c r="H181" s="106"/>
      <c r="I181" s="108">
        <v>125</v>
      </c>
      <c r="J181" s="85"/>
      <c r="K181" s="84"/>
      <c r="L181" s="106"/>
      <c r="M181" s="107">
        <v>5074</v>
      </c>
      <c r="N181" s="85"/>
      <c r="O181" s="84"/>
      <c r="P181" s="106"/>
      <c r="Q181" s="107">
        <v>1477</v>
      </c>
      <c r="R181" s="85"/>
      <c r="S181" s="84"/>
      <c r="T181" s="106"/>
      <c r="U181" s="108">
        <v>7</v>
      </c>
      <c r="V181" s="85"/>
      <c r="W181" s="84"/>
      <c r="X181" s="106"/>
      <c r="Y181" s="108">
        <v>431</v>
      </c>
      <c r="Z181" s="85"/>
      <c r="AA181" s="84"/>
      <c r="AB181" s="106"/>
      <c r="AC181" s="107">
        <v>10554</v>
      </c>
      <c r="AD181" s="85"/>
    </row>
    <row r="182" spans="1:34" x14ac:dyDescent="0.25">
      <c r="A182" s="43"/>
      <c r="B182" s="101" t="s">
        <v>665</v>
      </c>
      <c r="C182" s="92"/>
      <c r="D182" s="93"/>
      <c r="E182" s="94">
        <v>4705</v>
      </c>
      <c r="F182" s="93"/>
      <c r="G182" s="92"/>
      <c r="H182" s="93"/>
      <c r="I182" s="95">
        <v>125</v>
      </c>
      <c r="J182" s="93"/>
      <c r="K182" s="92"/>
      <c r="L182" s="93"/>
      <c r="M182" s="94">
        <v>5347</v>
      </c>
      <c r="N182" s="93"/>
      <c r="O182" s="92"/>
      <c r="P182" s="93"/>
      <c r="Q182" s="94">
        <v>1530</v>
      </c>
      <c r="R182" s="93"/>
      <c r="S182" s="92"/>
      <c r="T182" s="93"/>
      <c r="U182" s="95">
        <v>7</v>
      </c>
      <c r="V182" s="93"/>
      <c r="W182" s="92"/>
      <c r="X182" s="93"/>
      <c r="Y182" s="95">
        <v>431</v>
      </c>
      <c r="Z182" s="93"/>
      <c r="AA182" s="92"/>
      <c r="AB182" s="93"/>
      <c r="AC182" s="94">
        <v>12145</v>
      </c>
      <c r="AD182" s="93"/>
    </row>
    <row r="183" spans="1:34" ht="15.75" thickBot="1" x14ac:dyDescent="0.3">
      <c r="A183" s="43"/>
      <c r="B183" s="83" t="s">
        <v>666</v>
      </c>
      <c r="C183" s="84"/>
      <c r="D183" s="106"/>
      <c r="E183" s="107">
        <v>179031</v>
      </c>
      <c r="F183" s="85"/>
      <c r="G183" s="84"/>
      <c r="H183" s="106"/>
      <c r="I183" s="107">
        <v>23217</v>
      </c>
      <c r="J183" s="85"/>
      <c r="K183" s="84"/>
      <c r="L183" s="106"/>
      <c r="M183" s="107">
        <v>242520</v>
      </c>
      <c r="N183" s="85"/>
      <c r="O183" s="84"/>
      <c r="P183" s="106"/>
      <c r="Q183" s="107">
        <v>58574</v>
      </c>
      <c r="R183" s="85"/>
      <c r="S183" s="84"/>
      <c r="T183" s="106"/>
      <c r="U183" s="107">
        <v>2808</v>
      </c>
      <c r="V183" s="85"/>
      <c r="W183" s="84"/>
      <c r="X183" s="106"/>
      <c r="Y183" s="107">
        <v>25115</v>
      </c>
      <c r="Z183" s="85"/>
      <c r="AA183" s="84"/>
      <c r="AB183" s="106"/>
      <c r="AC183" s="107">
        <v>531265</v>
      </c>
      <c r="AD183" s="85"/>
    </row>
    <row r="184" spans="1:34" ht="15.75" thickBot="1" x14ac:dyDescent="0.3">
      <c r="A184" s="43"/>
      <c r="B184" s="101" t="s">
        <v>637</v>
      </c>
      <c r="C184" s="92"/>
      <c r="D184" s="240" t="s">
        <v>294</v>
      </c>
      <c r="E184" s="241">
        <v>183736</v>
      </c>
      <c r="F184" s="93"/>
      <c r="G184" s="92"/>
      <c r="H184" s="240"/>
      <c r="I184" s="241">
        <v>23342</v>
      </c>
      <c r="J184" s="93"/>
      <c r="K184" s="92"/>
      <c r="L184" s="240"/>
      <c r="M184" s="241">
        <v>247867</v>
      </c>
      <c r="N184" s="93"/>
      <c r="O184" s="92"/>
      <c r="P184" s="240"/>
      <c r="Q184" s="241">
        <v>60104</v>
      </c>
      <c r="R184" s="93"/>
      <c r="S184" s="92"/>
      <c r="T184" s="240"/>
      <c r="U184" s="241">
        <v>2815</v>
      </c>
      <c r="V184" s="93"/>
      <c r="W184" s="92"/>
      <c r="X184" s="240"/>
      <c r="Y184" s="241">
        <v>25546</v>
      </c>
      <c r="Z184" s="93"/>
      <c r="AA184" s="92"/>
      <c r="AB184" s="240"/>
      <c r="AC184" s="241">
        <v>543410</v>
      </c>
      <c r="AD184" s="93"/>
    </row>
    <row r="185" spans="1:34" ht="15.75" thickTop="1" x14ac:dyDescent="0.25">
      <c r="A185" s="43" t="s">
        <v>1167</v>
      </c>
      <c r="B185" s="45" t="s">
        <v>668</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c r="AD185" s="45"/>
      <c r="AE185" s="45"/>
      <c r="AF185" s="45"/>
      <c r="AG185" s="45"/>
      <c r="AH185" s="45"/>
    </row>
    <row r="186" spans="1:34" x14ac:dyDescent="0.25">
      <c r="A186" s="43"/>
      <c r="B186" s="45"/>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c r="AE186" s="45"/>
      <c r="AF186" s="45"/>
      <c r="AG186" s="45"/>
      <c r="AH186" s="45"/>
    </row>
    <row r="187" spans="1:34" ht="15.75" thickBot="1" x14ac:dyDescent="0.3">
      <c r="A187" s="43"/>
      <c r="B187" s="78"/>
      <c r="C187" s="79"/>
      <c r="D187" s="124" t="s">
        <v>394</v>
      </c>
      <c r="E187" s="124"/>
      <c r="F187" s="124"/>
      <c r="G187" s="124"/>
      <c r="H187" s="124"/>
      <c r="I187" s="124"/>
      <c r="J187" s="79"/>
    </row>
    <row r="188" spans="1:34" ht="15.75" thickBot="1" x14ac:dyDescent="0.3">
      <c r="A188" s="43"/>
      <c r="B188" s="78"/>
      <c r="C188" s="79"/>
      <c r="D188" s="125">
        <v>2014</v>
      </c>
      <c r="E188" s="125"/>
      <c r="F188" s="79"/>
      <c r="G188" s="82" t="s">
        <v>538</v>
      </c>
      <c r="H188" s="127">
        <v>2013</v>
      </c>
      <c r="I188" s="127"/>
      <c r="J188" s="82"/>
    </row>
    <row r="189" spans="1:34" x14ac:dyDescent="0.25">
      <c r="A189" s="43"/>
      <c r="B189" s="121"/>
      <c r="C189" s="82"/>
      <c r="D189" s="128" t="s">
        <v>292</v>
      </c>
      <c r="E189" s="128"/>
      <c r="F189" s="128"/>
      <c r="G189" s="128"/>
      <c r="H189" s="128"/>
      <c r="I189" s="128"/>
      <c r="J189" s="82"/>
    </row>
    <row r="190" spans="1:34" x14ac:dyDescent="0.25">
      <c r="A190" s="43"/>
      <c r="B190" s="83" t="s">
        <v>355</v>
      </c>
      <c r="C190" s="84"/>
      <c r="D190" s="250"/>
      <c r="E190" s="250"/>
      <c r="F190" s="250"/>
      <c r="G190" s="250"/>
      <c r="H190" s="250"/>
      <c r="I190" s="250"/>
      <c r="J190" s="84"/>
    </row>
    <row r="191" spans="1:34" x14ac:dyDescent="0.25">
      <c r="A191" s="43"/>
      <c r="B191" s="101" t="s">
        <v>356</v>
      </c>
      <c r="C191" s="88"/>
      <c r="D191" s="89" t="s">
        <v>294</v>
      </c>
      <c r="E191" s="90">
        <v>1720</v>
      </c>
      <c r="F191" s="89"/>
      <c r="G191" s="92"/>
      <c r="H191" s="93"/>
      <c r="I191" s="94">
        <v>3902</v>
      </c>
      <c r="J191" s="93"/>
    </row>
    <row r="192" spans="1:34" x14ac:dyDescent="0.25">
      <c r="A192" s="43"/>
      <c r="B192" s="102" t="s">
        <v>358</v>
      </c>
      <c r="C192" s="96"/>
      <c r="D192" s="97"/>
      <c r="E192" s="99">
        <v>63</v>
      </c>
      <c r="F192" s="97"/>
      <c r="G192" s="84"/>
      <c r="H192" s="85"/>
      <c r="I192" s="86">
        <v>125</v>
      </c>
      <c r="J192" s="85"/>
    </row>
    <row r="193" spans="1:34" x14ac:dyDescent="0.25">
      <c r="A193" s="43"/>
      <c r="B193" s="101" t="s">
        <v>359</v>
      </c>
      <c r="C193" s="88"/>
      <c r="D193" s="89"/>
      <c r="E193" s="91">
        <v>333</v>
      </c>
      <c r="F193" s="89"/>
      <c r="G193" s="92"/>
      <c r="H193" s="93"/>
      <c r="I193" s="94">
        <v>5114</v>
      </c>
      <c r="J193" s="93"/>
    </row>
    <row r="194" spans="1:34" x14ac:dyDescent="0.25">
      <c r="A194" s="43"/>
      <c r="B194" s="102" t="s">
        <v>360</v>
      </c>
      <c r="C194" s="96"/>
      <c r="D194" s="97"/>
      <c r="E194" s="99">
        <v>267</v>
      </c>
      <c r="F194" s="97"/>
      <c r="G194" s="84"/>
      <c r="H194" s="85"/>
      <c r="I194" s="100">
        <v>1481</v>
      </c>
      <c r="J194" s="85"/>
    </row>
    <row r="195" spans="1:34" x14ac:dyDescent="0.25">
      <c r="A195" s="43"/>
      <c r="B195" s="87" t="s">
        <v>361</v>
      </c>
      <c r="C195" s="88"/>
      <c r="D195" s="89"/>
      <c r="E195" s="91">
        <v>12</v>
      </c>
      <c r="F195" s="89"/>
      <c r="G195" s="92"/>
      <c r="H195" s="93"/>
      <c r="I195" s="95">
        <v>20</v>
      </c>
      <c r="J195" s="93"/>
    </row>
    <row r="196" spans="1:34" ht="15.75" thickBot="1" x14ac:dyDescent="0.3">
      <c r="A196" s="43"/>
      <c r="B196" s="83" t="s">
        <v>577</v>
      </c>
      <c r="C196" s="96"/>
      <c r="D196" s="103"/>
      <c r="E196" s="105">
        <v>39</v>
      </c>
      <c r="F196" s="97"/>
      <c r="G196" s="84"/>
      <c r="H196" s="106"/>
      <c r="I196" s="108">
        <v>437</v>
      </c>
      <c r="J196" s="85"/>
    </row>
    <row r="197" spans="1:34" ht="15.75" thickBot="1" x14ac:dyDescent="0.3">
      <c r="A197" s="43"/>
      <c r="B197" s="87"/>
      <c r="C197" s="88"/>
      <c r="D197" s="238" t="s">
        <v>294</v>
      </c>
      <c r="E197" s="239">
        <v>2434</v>
      </c>
      <c r="F197" s="89"/>
      <c r="G197" s="92"/>
      <c r="H197" s="240"/>
      <c r="I197" s="241">
        <v>11079</v>
      </c>
      <c r="J197" s="93"/>
    </row>
    <row r="198" spans="1:34" ht="15.75" thickTop="1" x14ac:dyDescent="0.25">
      <c r="A198" s="43" t="s">
        <v>1168</v>
      </c>
      <c r="B198" s="45" t="s">
        <v>678</v>
      </c>
      <c r="C198" s="45"/>
      <c r="D198" s="45"/>
      <c r="E198" s="45"/>
      <c r="F198" s="45"/>
      <c r="G198" s="45"/>
      <c r="H198" s="45"/>
      <c r="I198" s="45"/>
      <c r="J198" s="45"/>
      <c r="K198" s="45"/>
      <c r="L198" s="45"/>
      <c r="M198" s="45"/>
      <c r="N198" s="45"/>
      <c r="O198" s="45"/>
      <c r="P198" s="45"/>
      <c r="Q198" s="45"/>
      <c r="R198" s="45"/>
      <c r="S198" s="45"/>
      <c r="T198" s="45"/>
      <c r="U198" s="45"/>
      <c r="V198" s="45"/>
      <c r="W198" s="45"/>
      <c r="X198" s="45"/>
      <c r="Y198" s="45"/>
      <c r="Z198" s="45"/>
      <c r="AA198" s="45"/>
      <c r="AB198" s="45"/>
      <c r="AC198" s="45"/>
      <c r="AD198" s="45"/>
      <c r="AE198" s="45"/>
      <c r="AF198" s="45"/>
      <c r="AG198" s="45"/>
      <c r="AH198" s="45"/>
    </row>
    <row r="199" spans="1:34" x14ac:dyDescent="0.25">
      <c r="A199" s="43"/>
      <c r="B199" s="45"/>
      <c r="C199" s="45"/>
      <c r="D199" s="45"/>
      <c r="E199" s="45"/>
      <c r="F199" s="45"/>
      <c r="G199" s="45"/>
      <c r="H199" s="45"/>
      <c r="I199" s="45"/>
      <c r="J199" s="45"/>
      <c r="K199" s="45"/>
      <c r="L199" s="45"/>
      <c r="M199" s="45"/>
      <c r="N199" s="45"/>
      <c r="O199" s="45"/>
      <c r="P199" s="45"/>
      <c r="Q199" s="45"/>
      <c r="R199" s="45"/>
      <c r="S199" s="45"/>
      <c r="T199" s="45"/>
      <c r="U199" s="45"/>
      <c r="V199" s="45"/>
      <c r="W199" s="45"/>
      <c r="X199" s="45"/>
      <c r="Y199" s="45"/>
      <c r="Z199" s="45"/>
      <c r="AA199" s="45"/>
      <c r="AB199" s="45"/>
      <c r="AC199" s="45"/>
      <c r="AD199" s="45"/>
      <c r="AE199" s="45"/>
      <c r="AF199" s="45"/>
      <c r="AG199" s="45"/>
      <c r="AH199" s="45"/>
    </row>
    <row r="200" spans="1:34" ht="15.75" thickBot="1" x14ac:dyDescent="0.3">
      <c r="A200" s="43"/>
      <c r="B200" s="251"/>
      <c r="C200" s="244"/>
      <c r="D200" s="37" t="s">
        <v>433</v>
      </c>
      <c r="E200" s="37"/>
      <c r="F200" s="37"/>
      <c r="G200" s="37"/>
      <c r="H200" s="37"/>
      <c r="I200" s="37"/>
      <c r="J200" s="37"/>
      <c r="K200" s="37"/>
      <c r="L200" s="37"/>
      <c r="M200" s="37"/>
      <c r="N200" s="37"/>
      <c r="O200" s="37"/>
      <c r="P200" s="37"/>
      <c r="Q200" s="37"/>
      <c r="R200" s="37"/>
      <c r="S200" s="37"/>
      <c r="T200" s="37"/>
      <c r="U200" s="37"/>
      <c r="V200" s="37"/>
      <c r="W200" s="37"/>
      <c r="X200" s="37"/>
      <c r="Y200" s="37"/>
      <c r="Z200" s="37"/>
      <c r="AA200" s="37"/>
      <c r="AB200" s="37"/>
      <c r="AC200" s="37"/>
      <c r="AD200" s="244"/>
    </row>
    <row r="201" spans="1:34" ht="15.75" thickBot="1" x14ac:dyDescent="0.3">
      <c r="A201" s="43"/>
      <c r="B201" s="251"/>
      <c r="C201" s="244"/>
      <c r="D201" s="38" t="s">
        <v>661</v>
      </c>
      <c r="E201" s="38"/>
      <c r="F201" s="38"/>
      <c r="G201" s="38"/>
      <c r="H201" s="38"/>
      <c r="I201" s="38"/>
      <c r="J201" s="38"/>
      <c r="K201" s="38"/>
      <c r="L201" s="38"/>
      <c r="M201" s="38"/>
      <c r="N201" s="38"/>
      <c r="O201" s="38"/>
      <c r="P201" s="38"/>
      <c r="Q201" s="38"/>
      <c r="R201" s="244"/>
      <c r="S201" s="244"/>
      <c r="T201" s="258"/>
      <c r="U201" s="258"/>
      <c r="V201" s="244"/>
      <c r="W201" s="244"/>
      <c r="X201" s="258"/>
      <c r="Y201" s="258"/>
      <c r="Z201" s="244"/>
      <c r="AA201" s="244"/>
      <c r="AB201" s="258"/>
      <c r="AC201" s="258"/>
      <c r="AD201" s="244"/>
    </row>
    <row r="202" spans="1:34" x14ac:dyDescent="0.25">
      <c r="A202" s="43"/>
      <c r="B202" s="251"/>
      <c r="C202" s="244"/>
      <c r="D202" s="260" t="s">
        <v>593</v>
      </c>
      <c r="E202" s="260"/>
      <c r="F202" s="244"/>
      <c r="G202" s="244"/>
      <c r="H202" s="260"/>
      <c r="I202" s="260"/>
      <c r="J202" s="244"/>
      <c r="K202" s="244"/>
      <c r="L202" s="260" t="s">
        <v>594</v>
      </c>
      <c r="M202" s="260"/>
      <c r="N202" s="244"/>
      <c r="O202" s="244"/>
      <c r="P202" s="260" t="s">
        <v>595</v>
      </c>
      <c r="Q202" s="260"/>
      <c r="R202" s="244"/>
      <c r="S202" s="244"/>
      <c r="T202" s="257"/>
      <c r="U202" s="257"/>
      <c r="V202" s="244"/>
      <c r="W202" s="244"/>
      <c r="X202" s="259"/>
      <c r="Y202" s="259"/>
      <c r="Z202" s="244"/>
      <c r="AA202" s="244"/>
      <c r="AB202" s="257"/>
      <c r="AC202" s="257"/>
      <c r="AD202" s="244"/>
    </row>
    <row r="203" spans="1:34" x14ac:dyDescent="0.25">
      <c r="A203" s="43"/>
      <c r="B203" s="251"/>
      <c r="C203" s="244"/>
      <c r="D203" s="259" t="s">
        <v>596</v>
      </c>
      <c r="E203" s="259"/>
      <c r="F203" s="244"/>
      <c r="G203" s="244"/>
      <c r="H203" s="259" t="s">
        <v>597</v>
      </c>
      <c r="I203" s="259"/>
      <c r="J203" s="244"/>
      <c r="K203" s="244"/>
      <c r="L203" s="259" t="s">
        <v>598</v>
      </c>
      <c r="M203" s="259"/>
      <c r="N203" s="244"/>
      <c r="O203" s="244"/>
      <c r="P203" s="259" t="s">
        <v>599</v>
      </c>
      <c r="Q203" s="259"/>
      <c r="R203" s="244"/>
      <c r="S203" s="244"/>
      <c r="T203" s="257"/>
      <c r="U203" s="257"/>
      <c r="V203" s="244"/>
      <c r="W203" s="244"/>
      <c r="X203" s="259" t="s">
        <v>594</v>
      </c>
      <c r="Y203" s="259"/>
      <c r="Z203" s="244"/>
      <c r="AA203" s="244"/>
      <c r="AB203" s="257"/>
      <c r="AC203" s="257"/>
      <c r="AD203" s="244"/>
    </row>
    <row r="204" spans="1:34" ht="15.75" thickBot="1" x14ac:dyDescent="0.3">
      <c r="A204" s="43"/>
      <c r="B204" s="251"/>
      <c r="C204" s="244"/>
      <c r="D204" s="37" t="s">
        <v>600</v>
      </c>
      <c r="E204" s="37"/>
      <c r="F204" s="244"/>
      <c r="G204" s="244"/>
      <c r="H204" s="37" t="s">
        <v>601</v>
      </c>
      <c r="I204" s="37"/>
      <c r="J204" s="244"/>
      <c r="K204" s="244"/>
      <c r="L204" s="37" t="s">
        <v>602</v>
      </c>
      <c r="M204" s="37"/>
      <c r="N204" s="244"/>
      <c r="O204" s="244"/>
      <c r="P204" s="37" t="s">
        <v>603</v>
      </c>
      <c r="Q204" s="37"/>
      <c r="R204" s="244"/>
      <c r="S204" s="244"/>
      <c r="T204" s="37" t="s">
        <v>604</v>
      </c>
      <c r="U204" s="37"/>
      <c r="V204" s="244"/>
      <c r="W204" s="244"/>
      <c r="X204" s="37" t="s">
        <v>605</v>
      </c>
      <c r="Y204" s="37"/>
      <c r="Z204" s="244"/>
      <c r="AA204" s="244"/>
      <c r="AB204" s="37" t="s">
        <v>145</v>
      </c>
      <c r="AC204" s="37"/>
      <c r="AD204" s="244"/>
    </row>
    <row r="205" spans="1:34" x14ac:dyDescent="0.25">
      <c r="A205" s="43"/>
      <c r="B205" s="251"/>
      <c r="C205" s="244"/>
      <c r="D205" s="41" t="s">
        <v>292</v>
      </c>
      <c r="E205" s="41"/>
      <c r="F205" s="41"/>
      <c r="G205" s="41"/>
      <c r="H205" s="41"/>
      <c r="I205" s="41"/>
      <c r="J205" s="41"/>
      <c r="K205" s="41"/>
      <c r="L205" s="41"/>
      <c r="M205" s="41"/>
      <c r="N205" s="41"/>
      <c r="O205" s="41"/>
      <c r="P205" s="41"/>
      <c r="Q205" s="41"/>
      <c r="R205" s="41"/>
      <c r="S205" s="41"/>
      <c r="T205" s="41"/>
      <c r="U205" s="41"/>
      <c r="V205" s="41"/>
      <c r="W205" s="41"/>
      <c r="X205" s="41"/>
      <c r="Y205" s="41"/>
      <c r="Z205" s="41"/>
      <c r="AA205" s="41"/>
      <c r="AB205" s="41"/>
      <c r="AC205" s="41"/>
      <c r="AD205" s="244"/>
    </row>
    <row r="206" spans="1:34" x14ac:dyDescent="0.25">
      <c r="A206" s="43"/>
      <c r="B206" s="48" t="s">
        <v>679</v>
      </c>
      <c r="C206" s="15"/>
      <c r="D206" s="16"/>
      <c r="E206" s="29"/>
      <c r="F206" s="16"/>
      <c r="G206" s="15"/>
      <c r="H206" s="16"/>
      <c r="I206" s="29"/>
      <c r="J206" s="16"/>
      <c r="K206" s="15"/>
      <c r="L206" s="16"/>
      <c r="M206" s="29"/>
      <c r="N206" s="16"/>
      <c r="O206" s="15"/>
      <c r="P206" s="16"/>
      <c r="Q206" s="29"/>
      <c r="R206" s="16"/>
      <c r="S206" s="15"/>
      <c r="T206" s="16"/>
      <c r="U206" s="29"/>
      <c r="V206" s="16"/>
      <c r="W206" s="15"/>
      <c r="X206" s="16"/>
      <c r="Y206" s="29"/>
      <c r="Z206" s="16"/>
      <c r="AA206" s="15"/>
      <c r="AB206" s="16"/>
      <c r="AC206" s="29"/>
      <c r="AD206" s="16"/>
    </row>
    <row r="207" spans="1:34" x14ac:dyDescent="0.25">
      <c r="A207" s="43"/>
      <c r="B207" s="21" t="s">
        <v>680</v>
      </c>
      <c r="C207" s="22"/>
      <c r="D207" s="23" t="s">
        <v>294</v>
      </c>
      <c r="E207" s="252">
        <v>249781</v>
      </c>
      <c r="F207" s="23"/>
      <c r="G207" s="22"/>
      <c r="H207" s="23"/>
      <c r="I207" s="252">
        <v>27485</v>
      </c>
      <c r="J207" s="23"/>
      <c r="K207" s="22"/>
      <c r="L207" s="23"/>
      <c r="M207" s="252">
        <v>307283</v>
      </c>
      <c r="N207" s="23"/>
      <c r="O207" s="22"/>
      <c r="P207" s="23"/>
      <c r="Q207" s="252">
        <v>91441</v>
      </c>
      <c r="R207" s="23"/>
      <c r="S207" s="22"/>
      <c r="T207" s="23"/>
      <c r="U207" s="252">
        <v>5661</v>
      </c>
      <c r="V207" s="23"/>
      <c r="W207" s="22"/>
      <c r="X207" s="23"/>
      <c r="Y207" s="252">
        <v>81499</v>
      </c>
      <c r="Z207" s="23"/>
      <c r="AA207" s="22"/>
      <c r="AB207" s="23"/>
      <c r="AC207" s="252">
        <v>763150</v>
      </c>
      <c r="AD207" s="23"/>
    </row>
    <row r="208" spans="1:34" x14ac:dyDescent="0.25">
      <c r="A208" s="43"/>
      <c r="B208" s="28" t="s">
        <v>681</v>
      </c>
      <c r="C208" s="15"/>
      <c r="D208" s="16"/>
      <c r="E208" s="17">
        <v>1318</v>
      </c>
      <c r="F208" s="16"/>
      <c r="G208" s="15"/>
      <c r="H208" s="16"/>
      <c r="I208" s="29" t="s">
        <v>334</v>
      </c>
      <c r="J208" s="16"/>
      <c r="K208" s="15"/>
      <c r="L208" s="16"/>
      <c r="M208" s="17">
        <v>10037</v>
      </c>
      <c r="N208" s="16"/>
      <c r="O208" s="15"/>
      <c r="P208" s="16"/>
      <c r="Q208" s="29">
        <v>300</v>
      </c>
      <c r="R208" s="16"/>
      <c r="S208" s="15"/>
      <c r="T208" s="16"/>
      <c r="U208" s="29">
        <v>1</v>
      </c>
      <c r="V208" s="16"/>
      <c r="W208" s="15"/>
      <c r="X208" s="16"/>
      <c r="Y208" s="29">
        <v>217</v>
      </c>
      <c r="Z208" s="16"/>
      <c r="AA208" s="15"/>
      <c r="AB208" s="16"/>
      <c r="AC208" s="17">
        <v>11873</v>
      </c>
      <c r="AD208" s="16"/>
    </row>
    <row r="209" spans="1:34" ht="15.75" thickBot="1" x14ac:dyDescent="0.3">
      <c r="A209" s="43"/>
      <c r="B209" s="21" t="s">
        <v>682</v>
      </c>
      <c r="C209" s="22"/>
      <c r="D209" s="31"/>
      <c r="E209" s="245">
        <v>1720</v>
      </c>
      <c r="F209" s="23"/>
      <c r="G209" s="22"/>
      <c r="H209" s="31"/>
      <c r="I209" s="32">
        <v>63</v>
      </c>
      <c r="J209" s="23"/>
      <c r="K209" s="22"/>
      <c r="L209" s="31"/>
      <c r="M209" s="32">
        <v>592</v>
      </c>
      <c r="N209" s="23"/>
      <c r="O209" s="22"/>
      <c r="P209" s="31"/>
      <c r="Q209" s="32">
        <v>267</v>
      </c>
      <c r="R209" s="23"/>
      <c r="S209" s="22"/>
      <c r="T209" s="31"/>
      <c r="U209" s="32">
        <v>12</v>
      </c>
      <c r="V209" s="23"/>
      <c r="W209" s="22"/>
      <c r="X209" s="31"/>
      <c r="Y209" s="32">
        <v>589</v>
      </c>
      <c r="Z209" s="23"/>
      <c r="AA209" s="22"/>
      <c r="AB209" s="31"/>
      <c r="AC209" s="245">
        <v>3243</v>
      </c>
      <c r="AD209" s="23"/>
    </row>
    <row r="210" spans="1:34" ht="15.75" thickBot="1" x14ac:dyDescent="0.3">
      <c r="A210" s="43"/>
      <c r="B210" s="72" t="s">
        <v>637</v>
      </c>
      <c r="C210" s="15"/>
      <c r="D210" s="34" t="s">
        <v>294</v>
      </c>
      <c r="E210" s="35">
        <v>252819</v>
      </c>
      <c r="F210" s="16"/>
      <c r="G210" s="15"/>
      <c r="H210" s="34"/>
      <c r="I210" s="35">
        <v>27548</v>
      </c>
      <c r="J210" s="16"/>
      <c r="K210" s="15"/>
      <c r="L210" s="34"/>
      <c r="M210" s="35">
        <v>317912</v>
      </c>
      <c r="N210" s="16"/>
      <c r="O210" s="15"/>
      <c r="P210" s="34"/>
      <c r="Q210" s="35">
        <v>92008</v>
      </c>
      <c r="R210" s="16"/>
      <c r="S210" s="15"/>
      <c r="T210" s="34"/>
      <c r="U210" s="35">
        <v>5674</v>
      </c>
      <c r="V210" s="16"/>
      <c r="W210" s="15"/>
      <c r="X210" s="34"/>
      <c r="Y210" s="35">
        <v>82305</v>
      </c>
      <c r="Z210" s="16"/>
      <c r="AA210" s="15"/>
      <c r="AB210" s="34"/>
      <c r="AC210" s="35">
        <v>778266</v>
      </c>
      <c r="AD210" s="16"/>
    </row>
    <row r="211" spans="1:34" ht="15.75" thickTop="1" x14ac:dyDescent="0.25">
      <c r="A211" s="43"/>
      <c r="B211" s="251"/>
      <c r="C211" s="244"/>
      <c r="D211" s="253"/>
      <c r="E211" s="254"/>
      <c r="F211" s="253"/>
      <c r="G211" s="244"/>
      <c r="H211" s="253"/>
      <c r="I211" s="254"/>
      <c r="J211" s="253"/>
      <c r="K211" s="244"/>
      <c r="L211" s="253"/>
      <c r="M211" s="254"/>
      <c r="N211" s="253"/>
      <c r="O211" s="244"/>
      <c r="P211" s="253"/>
      <c r="Q211" s="254"/>
      <c r="R211" s="253"/>
      <c r="S211" s="244"/>
      <c r="T211" s="253"/>
      <c r="U211" s="254"/>
      <c r="V211" s="253"/>
      <c r="W211" s="244"/>
      <c r="X211" s="253"/>
      <c r="Y211" s="254"/>
      <c r="Z211" s="253"/>
      <c r="AA211" s="244"/>
      <c r="AB211" s="253"/>
      <c r="AC211" s="254"/>
      <c r="AD211" s="253"/>
    </row>
    <row r="212" spans="1:34" x14ac:dyDescent="0.25">
      <c r="A212" s="43"/>
      <c r="B212" s="21" t="s">
        <v>683</v>
      </c>
      <c r="C212" s="22"/>
      <c r="D212" s="23" t="s">
        <v>294</v>
      </c>
      <c r="E212" s="252">
        <v>251099</v>
      </c>
      <c r="F212" s="23"/>
      <c r="G212" s="22"/>
      <c r="H212" s="23"/>
      <c r="I212" s="252">
        <v>27485</v>
      </c>
      <c r="J212" s="23"/>
      <c r="K212" s="22"/>
      <c r="L212" s="23"/>
      <c r="M212" s="252">
        <v>317579</v>
      </c>
      <c r="N212" s="23"/>
      <c r="O212" s="22"/>
      <c r="P212" s="23"/>
      <c r="Q212" s="252">
        <v>91741</v>
      </c>
      <c r="R212" s="23"/>
      <c r="S212" s="22"/>
      <c r="T212" s="23"/>
      <c r="U212" s="252">
        <v>5662</v>
      </c>
      <c r="V212" s="23"/>
      <c r="W212" s="22"/>
      <c r="X212" s="23"/>
      <c r="Y212" s="252">
        <v>82266</v>
      </c>
      <c r="Z212" s="23"/>
      <c r="AA212" s="22"/>
      <c r="AB212" s="23"/>
      <c r="AC212" s="252">
        <v>775832</v>
      </c>
      <c r="AD212" s="23"/>
    </row>
    <row r="213" spans="1:34" x14ac:dyDescent="0.25">
      <c r="A213" s="43"/>
      <c r="B213" s="28" t="s">
        <v>684</v>
      </c>
      <c r="C213" s="15"/>
      <c r="D213" s="16"/>
      <c r="E213" s="29"/>
      <c r="F213" s="16"/>
      <c r="G213" s="15"/>
      <c r="H213" s="16"/>
      <c r="I213" s="29"/>
      <c r="J213" s="16"/>
      <c r="K213" s="15"/>
      <c r="L213" s="16"/>
      <c r="M213" s="29"/>
      <c r="N213" s="16"/>
      <c r="O213" s="15"/>
      <c r="P213" s="16"/>
      <c r="Q213" s="29"/>
      <c r="R213" s="16"/>
      <c r="S213" s="15"/>
      <c r="T213" s="16"/>
      <c r="U213" s="29"/>
      <c r="V213" s="16"/>
      <c r="W213" s="15"/>
      <c r="X213" s="16"/>
      <c r="Y213" s="29"/>
      <c r="Z213" s="16"/>
      <c r="AA213" s="15"/>
      <c r="AB213" s="16"/>
      <c r="AC213" s="29"/>
      <c r="AD213" s="16"/>
    </row>
    <row r="214" spans="1:34" x14ac:dyDescent="0.25">
      <c r="A214" s="43"/>
      <c r="B214" s="255" t="s">
        <v>685</v>
      </c>
      <c r="C214" s="22"/>
      <c r="D214" s="23"/>
      <c r="E214" s="24" t="s">
        <v>334</v>
      </c>
      <c r="F214" s="23"/>
      <c r="G214" s="22"/>
      <c r="H214" s="23"/>
      <c r="I214" s="24" t="s">
        <v>334</v>
      </c>
      <c r="J214" s="23"/>
      <c r="K214" s="22"/>
      <c r="L214" s="23"/>
      <c r="M214" s="24" t="s">
        <v>334</v>
      </c>
      <c r="N214" s="23"/>
      <c r="O214" s="22"/>
      <c r="P214" s="23"/>
      <c r="Q214" s="24" t="s">
        <v>334</v>
      </c>
      <c r="R214" s="23"/>
      <c r="S214" s="22"/>
      <c r="T214" s="23"/>
      <c r="U214" s="24" t="s">
        <v>334</v>
      </c>
      <c r="V214" s="23"/>
      <c r="W214" s="22"/>
      <c r="X214" s="23"/>
      <c r="Y214" s="24" t="s">
        <v>334</v>
      </c>
      <c r="Z214" s="23"/>
      <c r="AA214" s="22"/>
      <c r="AB214" s="23"/>
      <c r="AC214" s="24" t="s">
        <v>334</v>
      </c>
      <c r="AD214" s="23"/>
    </row>
    <row r="215" spans="1:34" ht="15.75" thickBot="1" x14ac:dyDescent="0.3">
      <c r="A215" s="43"/>
      <c r="B215" s="72" t="s">
        <v>686</v>
      </c>
      <c r="C215" s="15"/>
      <c r="D215" s="63"/>
      <c r="E215" s="64">
        <v>1720</v>
      </c>
      <c r="F215" s="16"/>
      <c r="G215" s="15"/>
      <c r="H215" s="63"/>
      <c r="I215" s="65">
        <v>63</v>
      </c>
      <c r="J215" s="16"/>
      <c r="K215" s="15"/>
      <c r="L215" s="63"/>
      <c r="M215" s="65">
        <v>333</v>
      </c>
      <c r="N215" s="16"/>
      <c r="O215" s="15"/>
      <c r="P215" s="63"/>
      <c r="Q215" s="65">
        <v>267</v>
      </c>
      <c r="R215" s="16"/>
      <c r="S215" s="15"/>
      <c r="T215" s="63"/>
      <c r="U215" s="65">
        <v>12</v>
      </c>
      <c r="V215" s="16"/>
      <c r="W215" s="15"/>
      <c r="X215" s="63"/>
      <c r="Y215" s="65">
        <v>39</v>
      </c>
      <c r="Z215" s="16"/>
      <c r="AA215" s="15"/>
      <c r="AB215" s="63"/>
      <c r="AC215" s="64">
        <v>2434</v>
      </c>
      <c r="AD215" s="16"/>
    </row>
    <row r="216" spans="1:34" ht="15.75" thickBot="1" x14ac:dyDescent="0.3">
      <c r="A216" s="43"/>
      <c r="B216" s="256" t="s">
        <v>687</v>
      </c>
      <c r="C216" s="22"/>
      <c r="D216" s="31"/>
      <c r="E216" s="245">
        <v>1720</v>
      </c>
      <c r="F216" s="23"/>
      <c r="G216" s="22"/>
      <c r="H216" s="31"/>
      <c r="I216" s="32">
        <v>63</v>
      </c>
      <c r="J216" s="23"/>
      <c r="K216" s="22"/>
      <c r="L216" s="31"/>
      <c r="M216" s="32">
        <v>333</v>
      </c>
      <c r="N216" s="23"/>
      <c r="O216" s="22"/>
      <c r="P216" s="31"/>
      <c r="Q216" s="32">
        <v>267</v>
      </c>
      <c r="R216" s="23"/>
      <c r="S216" s="22"/>
      <c r="T216" s="31"/>
      <c r="U216" s="32">
        <v>12</v>
      </c>
      <c r="V216" s="23"/>
      <c r="W216" s="22"/>
      <c r="X216" s="31"/>
      <c r="Y216" s="32">
        <v>39</v>
      </c>
      <c r="Z216" s="23"/>
      <c r="AA216" s="22"/>
      <c r="AB216" s="31"/>
      <c r="AC216" s="245">
        <v>2434</v>
      </c>
      <c r="AD216" s="23"/>
    </row>
    <row r="217" spans="1:34" ht="15.75" thickBot="1" x14ac:dyDescent="0.3">
      <c r="A217" s="43"/>
      <c r="B217" s="28" t="s">
        <v>637</v>
      </c>
      <c r="C217" s="15"/>
      <c r="D217" s="34" t="s">
        <v>294</v>
      </c>
      <c r="E217" s="35">
        <v>252819</v>
      </c>
      <c r="F217" s="16"/>
      <c r="G217" s="15"/>
      <c r="H217" s="34"/>
      <c r="I217" s="35">
        <v>27548</v>
      </c>
      <c r="J217" s="16"/>
      <c r="K217" s="15"/>
      <c r="L217" s="34"/>
      <c r="M217" s="35">
        <v>317912</v>
      </c>
      <c r="N217" s="16"/>
      <c r="O217" s="15"/>
      <c r="P217" s="34"/>
      <c r="Q217" s="35">
        <v>92008</v>
      </c>
      <c r="R217" s="16"/>
      <c r="S217" s="15"/>
      <c r="T217" s="34"/>
      <c r="U217" s="35">
        <v>5674</v>
      </c>
      <c r="V217" s="16"/>
      <c r="W217" s="15"/>
      <c r="X217" s="34"/>
      <c r="Y217" s="35">
        <v>82305</v>
      </c>
      <c r="Z217" s="16"/>
      <c r="AA217" s="15"/>
      <c r="AB217" s="34"/>
      <c r="AC217" s="35">
        <v>778266</v>
      </c>
      <c r="AD217" s="16"/>
    </row>
    <row r="218" spans="1:34" ht="15.75" thickTop="1" x14ac:dyDescent="0.25">
      <c r="A218" s="43"/>
      <c r="B218" s="74"/>
      <c r="C218" s="74"/>
      <c r="D218" s="74"/>
      <c r="E218" s="74"/>
      <c r="F218" s="74"/>
      <c r="G218" s="74"/>
      <c r="H218" s="74"/>
      <c r="I218" s="74"/>
      <c r="J218" s="74"/>
      <c r="K218" s="74"/>
      <c r="L218" s="74"/>
      <c r="M218" s="74"/>
      <c r="N218" s="74"/>
      <c r="O218" s="74"/>
      <c r="P218" s="74"/>
      <c r="Q218" s="74"/>
      <c r="R218" s="74"/>
      <c r="S218" s="74"/>
      <c r="T218" s="74"/>
      <c r="U218" s="74"/>
      <c r="V218" s="74"/>
      <c r="W218" s="74"/>
      <c r="X218" s="74"/>
      <c r="Y218" s="74"/>
      <c r="Z218" s="74"/>
      <c r="AA218" s="74"/>
      <c r="AB218" s="74"/>
      <c r="AC218" s="74"/>
      <c r="AD218" s="74"/>
      <c r="AE218" s="74"/>
      <c r="AF218" s="74"/>
      <c r="AG218" s="74"/>
      <c r="AH218" s="74"/>
    </row>
    <row r="219" spans="1:34" ht="15.75" thickBot="1" x14ac:dyDescent="0.3">
      <c r="A219" s="43"/>
      <c r="B219" s="251"/>
      <c r="C219" s="57"/>
      <c r="D219" s="39" t="s">
        <v>469</v>
      </c>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57"/>
    </row>
    <row r="220" spans="1:34" ht="15.75" thickBot="1" x14ac:dyDescent="0.3">
      <c r="A220" s="43"/>
      <c r="B220" s="251"/>
      <c r="C220" s="57"/>
      <c r="D220" s="40" t="s">
        <v>661</v>
      </c>
      <c r="E220" s="40"/>
      <c r="F220" s="40"/>
      <c r="G220" s="40"/>
      <c r="H220" s="40"/>
      <c r="I220" s="40"/>
      <c r="J220" s="40"/>
      <c r="K220" s="40"/>
      <c r="L220" s="40"/>
      <c r="M220" s="40"/>
      <c r="N220" s="40"/>
      <c r="O220" s="40"/>
      <c r="P220" s="40"/>
      <c r="Q220" s="40"/>
      <c r="R220" s="57"/>
      <c r="S220" s="57"/>
      <c r="T220" s="261"/>
      <c r="U220" s="261"/>
      <c r="V220" s="57"/>
      <c r="W220" s="57"/>
      <c r="X220" s="261"/>
      <c r="Y220" s="261"/>
      <c r="Z220" s="57"/>
      <c r="AA220" s="57"/>
      <c r="AB220" s="261"/>
      <c r="AC220" s="261"/>
      <c r="AD220" s="57"/>
    </row>
    <row r="221" spans="1:34" x14ac:dyDescent="0.25">
      <c r="A221" s="43"/>
      <c r="B221" s="251"/>
      <c r="C221" s="57"/>
      <c r="D221" s="66" t="s">
        <v>593</v>
      </c>
      <c r="E221" s="66"/>
      <c r="F221" s="57"/>
      <c r="G221" s="57"/>
      <c r="H221" s="66"/>
      <c r="I221" s="66"/>
      <c r="J221" s="57"/>
      <c r="K221" s="57"/>
      <c r="L221" s="66" t="s">
        <v>594</v>
      </c>
      <c r="M221" s="66"/>
      <c r="N221" s="57"/>
      <c r="O221" s="57"/>
      <c r="P221" s="66" t="s">
        <v>595</v>
      </c>
      <c r="Q221" s="66"/>
      <c r="R221" s="57"/>
      <c r="S221" s="57"/>
      <c r="T221" s="74"/>
      <c r="U221" s="74"/>
      <c r="V221" s="57"/>
      <c r="W221" s="57"/>
      <c r="X221" s="41"/>
      <c r="Y221" s="41"/>
      <c r="Z221" s="57"/>
      <c r="AA221" s="57"/>
      <c r="AB221" s="74"/>
      <c r="AC221" s="74"/>
      <c r="AD221" s="57"/>
    </row>
    <row r="222" spans="1:34" x14ac:dyDescent="0.25">
      <c r="A222" s="43"/>
      <c r="B222" s="251"/>
      <c r="C222" s="57"/>
      <c r="D222" s="41" t="s">
        <v>596</v>
      </c>
      <c r="E222" s="41"/>
      <c r="F222" s="57"/>
      <c r="G222" s="57"/>
      <c r="H222" s="41" t="s">
        <v>597</v>
      </c>
      <c r="I222" s="41"/>
      <c r="J222" s="57"/>
      <c r="K222" s="57"/>
      <c r="L222" s="41" t="s">
        <v>598</v>
      </c>
      <c r="M222" s="41"/>
      <c r="N222" s="57"/>
      <c r="O222" s="57"/>
      <c r="P222" s="41" t="s">
        <v>599</v>
      </c>
      <c r="Q222" s="41"/>
      <c r="R222" s="57"/>
      <c r="S222" s="57"/>
      <c r="T222" s="74"/>
      <c r="U222" s="74"/>
      <c r="V222" s="57"/>
      <c r="W222" s="57"/>
      <c r="X222" s="41" t="s">
        <v>594</v>
      </c>
      <c r="Y222" s="41"/>
      <c r="Z222" s="57"/>
      <c r="AA222" s="57"/>
      <c r="AB222" s="74"/>
      <c r="AC222" s="74"/>
      <c r="AD222" s="57"/>
    </row>
    <row r="223" spans="1:34" ht="15.75" thickBot="1" x14ac:dyDescent="0.3">
      <c r="A223" s="43"/>
      <c r="B223" s="251"/>
      <c r="C223" s="57"/>
      <c r="D223" s="39" t="s">
        <v>600</v>
      </c>
      <c r="E223" s="39"/>
      <c r="F223" s="57"/>
      <c r="G223" s="57"/>
      <c r="H223" s="39" t="s">
        <v>601</v>
      </c>
      <c r="I223" s="39"/>
      <c r="J223" s="57"/>
      <c r="K223" s="57"/>
      <c r="L223" s="39" t="s">
        <v>602</v>
      </c>
      <c r="M223" s="39"/>
      <c r="N223" s="57"/>
      <c r="O223" s="57"/>
      <c r="P223" s="39" t="s">
        <v>603</v>
      </c>
      <c r="Q223" s="39"/>
      <c r="R223" s="57"/>
      <c r="S223" s="57"/>
      <c r="T223" s="39" t="s">
        <v>604</v>
      </c>
      <c r="U223" s="39"/>
      <c r="V223" s="57"/>
      <c r="W223" s="57"/>
      <c r="X223" s="39" t="s">
        <v>605</v>
      </c>
      <c r="Y223" s="39"/>
      <c r="Z223" s="57"/>
      <c r="AA223" s="57"/>
      <c r="AB223" s="39" t="s">
        <v>145</v>
      </c>
      <c r="AC223" s="39"/>
      <c r="AD223" s="57"/>
    </row>
    <row r="224" spans="1:34" x14ac:dyDescent="0.25">
      <c r="A224" s="43"/>
      <c r="B224" s="251"/>
      <c r="C224" s="57"/>
      <c r="D224" s="41" t="s">
        <v>292</v>
      </c>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57"/>
    </row>
    <row r="225" spans="1:34" x14ac:dyDescent="0.25">
      <c r="A225" s="43"/>
      <c r="B225" s="48" t="s">
        <v>679</v>
      </c>
      <c r="C225" s="18"/>
      <c r="D225" s="19"/>
      <c r="E225" s="30"/>
      <c r="F225" s="19"/>
      <c r="G225" s="18"/>
      <c r="H225" s="19"/>
      <c r="I225" s="30"/>
      <c r="J225" s="19"/>
      <c r="K225" s="18"/>
      <c r="L225" s="19"/>
      <c r="M225" s="30"/>
      <c r="N225" s="19"/>
      <c r="O225" s="18"/>
      <c r="P225" s="19"/>
      <c r="Q225" s="30"/>
      <c r="R225" s="19"/>
      <c r="S225" s="18"/>
      <c r="T225" s="19"/>
      <c r="U225" s="30"/>
      <c r="V225" s="19"/>
      <c r="W225" s="18"/>
      <c r="X225" s="19"/>
      <c r="Y225" s="30"/>
      <c r="Z225" s="19"/>
      <c r="AA225" s="18"/>
      <c r="AB225" s="19"/>
      <c r="AC225" s="30"/>
      <c r="AD225" s="19"/>
    </row>
    <row r="226" spans="1:34" x14ac:dyDescent="0.25">
      <c r="A226" s="43"/>
      <c r="B226" s="21" t="s">
        <v>680</v>
      </c>
      <c r="C226" s="25"/>
      <c r="D226" s="26" t="s">
        <v>294</v>
      </c>
      <c r="E226" s="50">
        <v>177878</v>
      </c>
      <c r="F226" s="26"/>
      <c r="G226" s="25"/>
      <c r="H226" s="26"/>
      <c r="I226" s="50">
        <v>23217</v>
      </c>
      <c r="J226" s="26"/>
      <c r="K226" s="25"/>
      <c r="L226" s="26"/>
      <c r="M226" s="50">
        <v>231269</v>
      </c>
      <c r="N226" s="26"/>
      <c r="O226" s="25"/>
      <c r="P226" s="26"/>
      <c r="Q226" s="50">
        <v>58563</v>
      </c>
      <c r="R226" s="26"/>
      <c r="S226" s="25"/>
      <c r="T226" s="26"/>
      <c r="U226" s="50">
        <v>2795</v>
      </c>
      <c r="V226" s="26"/>
      <c r="W226" s="25"/>
      <c r="X226" s="26"/>
      <c r="Y226" s="50">
        <v>24823</v>
      </c>
      <c r="Z226" s="26"/>
      <c r="AA226" s="25"/>
      <c r="AB226" s="26"/>
      <c r="AC226" s="50">
        <v>518545</v>
      </c>
      <c r="AD226" s="26"/>
    </row>
    <row r="227" spans="1:34" x14ac:dyDescent="0.25">
      <c r="A227" s="43"/>
      <c r="B227" s="28" t="s">
        <v>681</v>
      </c>
      <c r="C227" s="18"/>
      <c r="D227" s="19"/>
      <c r="E227" s="20">
        <v>1679</v>
      </c>
      <c r="F227" s="19"/>
      <c r="G227" s="18"/>
      <c r="H227" s="19"/>
      <c r="I227" s="30" t="s">
        <v>334</v>
      </c>
      <c r="J227" s="19"/>
      <c r="K227" s="18"/>
      <c r="L227" s="19"/>
      <c r="M227" s="20">
        <v>10633</v>
      </c>
      <c r="N227" s="19"/>
      <c r="O227" s="18"/>
      <c r="P227" s="19"/>
      <c r="Q227" s="30">
        <v>295</v>
      </c>
      <c r="R227" s="19"/>
      <c r="S227" s="18"/>
      <c r="T227" s="19"/>
      <c r="U227" s="30" t="s">
        <v>334</v>
      </c>
      <c r="V227" s="19"/>
      <c r="W227" s="18"/>
      <c r="X227" s="19"/>
      <c r="Y227" s="30">
        <v>286</v>
      </c>
      <c r="Z227" s="19"/>
      <c r="AA227" s="18"/>
      <c r="AB227" s="19"/>
      <c r="AC227" s="20">
        <v>12893</v>
      </c>
      <c r="AD227" s="19"/>
    </row>
    <row r="228" spans="1:34" ht="15.75" thickBot="1" x14ac:dyDescent="0.3">
      <c r="A228" s="43"/>
      <c r="B228" s="21" t="s">
        <v>682</v>
      </c>
      <c r="C228" s="25"/>
      <c r="D228" s="60"/>
      <c r="E228" s="33">
        <v>4179</v>
      </c>
      <c r="F228" s="26"/>
      <c r="G228" s="25"/>
      <c r="H228" s="60"/>
      <c r="I228" s="61">
        <v>125</v>
      </c>
      <c r="J228" s="26"/>
      <c r="K228" s="25"/>
      <c r="L228" s="60"/>
      <c r="M228" s="33">
        <v>5965</v>
      </c>
      <c r="N228" s="26"/>
      <c r="O228" s="25"/>
      <c r="P228" s="60"/>
      <c r="Q228" s="33">
        <v>1246</v>
      </c>
      <c r="R228" s="26"/>
      <c r="S228" s="25"/>
      <c r="T228" s="60"/>
      <c r="U228" s="61">
        <v>20</v>
      </c>
      <c r="V228" s="26"/>
      <c r="W228" s="25"/>
      <c r="X228" s="60"/>
      <c r="Y228" s="61">
        <v>437</v>
      </c>
      <c r="Z228" s="26"/>
      <c r="AA228" s="25"/>
      <c r="AB228" s="60"/>
      <c r="AC228" s="33">
        <v>11972</v>
      </c>
      <c r="AD228" s="26"/>
    </row>
    <row r="229" spans="1:34" ht="15.75" thickBot="1" x14ac:dyDescent="0.3">
      <c r="A229" s="43"/>
      <c r="B229" s="72" t="s">
        <v>637</v>
      </c>
      <c r="C229" s="18"/>
      <c r="D229" s="77" t="s">
        <v>294</v>
      </c>
      <c r="E229" s="36">
        <v>183736</v>
      </c>
      <c r="F229" s="19"/>
      <c r="G229" s="18"/>
      <c r="H229" s="77"/>
      <c r="I229" s="36">
        <v>23342</v>
      </c>
      <c r="J229" s="19"/>
      <c r="K229" s="18"/>
      <c r="L229" s="77"/>
      <c r="M229" s="36">
        <v>247867</v>
      </c>
      <c r="N229" s="19"/>
      <c r="O229" s="18"/>
      <c r="P229" s="77"/>
      <c r="Q229" s="36">
        <v>60104</v>
      </c>
      <c r="R229" s="19"/>
      <c r="S229" s="18"/>
      <c r="T229" s="77"/>
      <c r="U229" s="36">
        <v>2815</v>
      </c>
      <c r="V229" s="19"/>
      <c r="W229" s="18"/>
      <c r="X229" s="77"/>
      <c r="Y229" s="36">
        <v>25546</v>
      </c>
      <c r="Z229" s="19"/>
      <c r="AA229" s="18"/>
      <c r="AB229" s="77"/>
      <c r="AC229" s="36">
        <v>543410</v>
      </c>
      <c r="AD229" s="19"/>
    </row>
    <row r="230" spans="1:34" ht="15.75" thickTop="1" x14ac:dyDescent="0.25">
      <c r="A230" s="43"/>
      <c r="B230" s="251"/>
      <c r="C230" s="57"/>
      <c r="D230" s="58"/>
      <c r="E230" s="59"/>
      <c r="F230" s="58"/>
      <c r="G230" s="57"/>
      <c r="H230" s="58"/>
      <c r="I230" s="59"/>
      <c r="J230" s="58"/>
      <c r="K230" s="57"/>
      <c r="L230" s="58"/>
      <c r="M230" s="59"/>
      <c r="N230" s="58"/>
      <c r="O230" s="57"/>
      <c r="P230" s="58"/>
      <c r="Q230" s="59"/>
      <c r="R230" s="58"/>
      <c r="S230" s="57"/>
      <c r="T230" s="58"/>
      <c r="U230" s="59"/>
      <c r="V230" s="58"/>
      <c r="W230" s="57"/>
      <c r="X230" s="58"/>
      <c r="Y230" s="59"/>
      <c r="Z230" s="58"/>
      <c r="AA230" s="57"/>
      <c r="AB230" s="58"/>
      <c r="AC230" s="59"/>
      <c r="AD230" s="58"/>
    </row>
    <row r="231" spans="1:34" x14ac:dyDescent="0.25">
      <c r="A231" s="43"/>
      <c r="B231" s="21" t="s">
        <v>683</v>
      </c>
      <c r="C231" s="25"/>
      <c r="D231" s="26" t="s">
        <v>294</v>
      </c>
      <c r="E231" s="50">
        <v>179834</v>
      </c>
      <c r="F231" s="26"/>
      <c r="G231" s="25"/>
      <c r="H231" s="26"/>
      <c r="I231" s="50">
        <v>23217</v>
      </c>
      <c r="J231" s="26"/>
      <c r="K231" s="25"/>
      <c r="L231" s="26"/>
      <c r="M231" s="50">
        <v>242753</v>
      </c>
      <c r="N231" s="26"/>
      <c r="O231" s="25"/>
      <c r="P231" s="26"/>
      <c r="Q231" s="50">
        <v>58623</v>
      </c>
      <c r="R231" s="26"/>
      <c r="S231" s="25"/>
      <c r="T231" s="26"/>
      <c r="U231" s="50">
        <v>2795</v>
      </c>
      <c r="V231" s="26"/>
      <c r="W231" s="25"/>
      <c r="X231" s="26"/>
      <c r="Y231" s="50">
        <v>25109</v>
      </c>
      <c r="Z231" s="26"/>
      <c r="AA231" s="25"/>
      <c r="AB231" s="26"/>
      <c r="AC231" s="50">
        <v>532331</v>
      </c>
      <c r="AD231" s="26"/>
    </row>
    <row r="232" spans="1:34" x14ac:dyDescent="0.25">
      <c r="A232" s="43"/>
      <c r="B232" s="28" t="s">
        <v>684</v>
      </c>
      <c r="C232" s="18"/>
      <c r="D232" s="19"/>
      <c r="E232" s="30"/>
      <c r="F232" s="19"/>
      <c r="G232" s="18"/>
      <c r="H232" s="19"/>
      <c r="I232" s="30"/>
      <c r="J232" s="19"/>
      <c r="K232" s="18"/>
      <c r="L232" s="19"/>
      <c r="M232" s="30"/>
      <c r="N232" s="19"/>
      <c r="O232" s="18"/>
      <c r="P232" s="19"/>
      <c r="Q232" s="30"/>
      <c r="R232" s="19"/>
      <c r="S232" s="18"/>
      <c r="T232" s="19"/>
      <c r="U232" s="30"/>
      <c r="V232" s="19"/>
      <c r="W232" s="18"/>
      <c r="X232" s="19"/>
      <c r="Y232" s="30"/>
      <c r="Z232" s="19"/>
      <c r="AA232" s="18"/>
      <c r="AB232" s="19"/>
      <c r="AC232" s="30"/>
      <c r="AD232" s="19"/>
    </row>
    <row r="233" spans="1:34" x14ac:dyDescent="0.25">
      <c r="A233" s="43"/>
      <c r="B233" s="255" t="s">
        <v>685</v>
      </c>
      <c r="C233" s="25"/>
      <c r="D233" s="26"/>
      <c r="E233" s="27" t="s">
        <v>334</v>
      </c>
      <c r="F233" s="26"/>
      <c r="G233" s="25"/>
      <c r="H233" s="26"/>
      <c r="I233" s="27" t="s">
        <v>334</v>
      </c>
      <c r="J233" s="26"/>
      <c r="K233" s="25"/>
      <c r="L233" s="26"/>
      <c r="M233" s="27" t="s">
        <v>334</v>
      </c>
      <c r="N233" s="26"/>
      <c r="O233" s="25"/>
      <c r="P233" s="26"/>
      <c r="Q233" s="27" t="s">
        <v>334</v>
      </c>
      <c r="R233" s="26"/>
      <c r="S233" s="25"/>
      <c r="T233" s="26"/>
      <c r="U233" s="27" t="s">
        <v>334</v>
      </c>
      <c r="V233" s="26"/>
      <c r="W233" s="25"/>
      <c r="X233" s="26"/>
      <c r="Y233" s="27" t="s">
        <v>334</v>
      </c>
      <c r="Z233" s="26"/>
      <c r="AA233" s="25"/>
      <c r="AB233" s="26"/>
      <c r="AC233" s="27" t="s">
        <v>334</v>
      </c>
      <c r="AD233" s="26"/>
    </row>
    <row r="234" spans="1:34" ht="15.75" thickBot="1" x14ac:dyDescent="0.3">
      <c r="A234" s="43"/>
      <c r="B234" s="72" t="s">
        <v>686</v>
      </c>
      <c r="C234" s="18"/>
      <c r="D234" s="51"/>
      <c r="E234" s="71">
        <v>3902</v>
      </c>
      <c r="F234" s="19"/>
      <c r="G234" s="18"/>
      <c r="H234" s="51"/>
      <c r="I234" s="52">
        <v>125</v>
      </c>
      <c r="J234" s="19"/>
      <c r="K234" s="18"/>
      <c r="L234" s="51"/>
      <c r="M234" s="71">
        <v>5114</v>
      </c>
      <c r="N234" s="19"/>
      <c r="O234" s="18"/>
      <c r="P234" s="51"/>
      <c r="Q234" s="71">
        <v>1481</v>
      </c>
      <c r="R234" s="19"/>
      <c r="S234" s="18"/>
      <c r="T234" s="51"/>
      <c r="U234" s="52">
        <v>20</v>
      </c>
      <c r="V234" s="19"/>
      <c r="W234" s="18"/>
      <c r="X234" s="51"/>
      <c r="Y234" s="52">
        <v>437</v>
      </c>
      <c r="Z234" s="19"/>
      <c r="AA234" s="18"/>
      <c r="AB234" s="51"/>
      <c r="AC234" s="71">
        <v>11079</v>
      </c>
      <c r="AD234" s="19"/>
    </row>
    <row r="235" spans="1:34" ht="15.75" thickBot="1" x14ac:dyDescent="0.3">
      <c r="A235" s="43"/>
      <c r="B235" s="256" t="s">
        <v>687</v>
      </c>
      <c r="C235" s="25"/>
      <c r="D235" s="60"/>
      <c r="E235" s="33">
        <v>3902</v>
      </c>
      <c r="F235" s="26"/>
      <c r="G235" s="25"/>
      <c r="H235" s="60"/>
      <c r="I235" s="61">
        <v>125</v>
      </c>
      <c r="J235" s="26"/>
      <c r="K235" s="25"/>
      <c r="L235" s="60"/>
      <c r="M235" s="33">
        <v>5114</v>
      </c>
      <c r="N235" s="26"/>
      <c r="O235" s="25"/>
      <c r="P235" s="60"/>
      <c r="Q235" s="33">
        <v>1481</v>
      </c>
      <c r="R235" s="26"/>
      <c r="S235" s="25"/>
      <c r="T235" s="60"/>
      <c r="U235" s="61">
        <v>20</v>
      </c>
      <c r="V235" s="26"/>
      <c r="W235" s="25"/>
      <c r="X235" s="60"/>
      <c r="Y235" s="61">
        <v>437</v>
      </c>
      <c r="Z235" s="26"/>
      <c r="AA235" s="25"/>
      <c r="AB235" s="60"/>
      <c r="AC235" s="33">
        <v>11079</v>
      </c>
      <c r="AD235" s="26"/>
    </row>
    <row r="236" spans="1:34" ht="15.75" thickBot="1" x14ac:dyDescent="0.3">
      <c r="A236" s="43"/>
      <c r="B236" s="28" t="s">
        <v>637</v>
      </c>
      <c r="C236" s="18"/>
      <c r="D236" s="77" t="s">
        <v>294</v>
      </c>
      <c r="E236" s="36">
        <v>183736</v>
      </c>
      <c r="F236" s="19"/>
      <c r="G236" s="18"/>
      <c r="H236" s="77"/>
      <c r="I236" s="36">
        <v>23342</v>
      </c>
      <c r="J236" s="19"/>
      <c r="K236" s="18"/>
      <c r="L236" s="77"/>
      <c r="M236" s="36">
        <v>247867</v>
      </c>
      <c r="N236" s="19"/>
      <c r="O236" s="18"/>
      <c r="P236" s="77"/>
      <c r="Q236" s="36">
        <v>60104</v>
      </c>
      <c r="R236" s="19"/>
      <c r="S236" s="18"/>
      <c r="T236" s="77"/>
      <c r="U236" s="36">
        <v>2815</v>
      </c>
      <c r="V236" s="19"/>
      <c r="W236" s="18"/>
      <c r="X236" s="77"/>
      <c r="Y236" s="36">
        <v>25546</v>
      </c>
      <c r="Z236" s="19"/>
      <c r="AA236" s="18"/>
      <c r="AB236" s="77"/>
      <c r="AC236" s="36">
        <v>543410</v>
      </c>
      <c r="AD236" s="19"/>
    </row>
    <row r="237" spans="1:34" ht="15.75" thickTop="1" x14ac:dyDescent="0.25">
      <c r="A237" s="43" t="s">
        <v>1169</v>
      </c>
      <c r="B237" s="45" t="s">
        <v>688</v>
      </c>
      <c r="C237" s="45"/>
      <c r="D237" s="45"/>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c r="AH237" s="45"/>
    </row>
    <row r="238" spans="1:34" x14ac:dyDescent="0.25">
      <c r="A238" s="43"/>
      <c r="B238" s="45"/>
      <c r="C238" s="45"/>
      <c r="D238" s="45"/>
      <c r="E238" s="45"/>
      <c r="F238" s="45"/>
      <c r="G238" s="45"/>
      <c r="H238" s="45"/>
      <c r="I238" s="45"/>
      <c r="J238" s="45"/>
      <c r="K238" s="45"/>
      <c r="L238" s="45"/>
      <c r="M238" s="45"/>
      <c r="N238" s="45"/>
      <c r="O238" s="45"/>
      <c r="P238" s="45"/>
      <c r="Q238" s="45"/>
      <c r="R238" s="45"/>
      <c r="S238" s="45"/>
      <c r="T238" s="45"/>
      <c r="U238" s="45"/>
      <c r="V238" s="45"/>
      <c r="W238" s="45"/>
      <c r="X238" s="45"/>
      <c r="Y238" s="45"/>
      <c r="Z238" s="45"/>
      <c r="AA238" s="45"/>
      <c r="AB238" s="45"/>
      <c r="AC238" s="45"/>
      <c r="AD238" s="45"/>
      <c r="AE238" s="45"/>
      <c r="AF238" s="45"/>
      <c r="AG238" s="45"/>
      <c r="AH238" s="45"/>
    </row>
    <row r="239" spans="1:34" ht="15.75" thickBot="1" x14ac:dyDescent="0.3">
      <c r="A239" s="43"/>
      <c r="B239" s="12"/>
      <c r="C239" s="13"/>
      <c r="D239" s="37" t="s">
        <v>394</v>
      </c>
      <c r="E239" s="37"/>
      <c r="F239" s="37"/>
      <c r="G239" s="37"/>
      <c r="H239" s="37"/>
      <c r="I239" s="37"/>
      <c r="J239" s="13"/>
    </row>
    <row r="240" spans="1:34" ht="15.75" thickBot="1" x14ac:dyDescent="0.3">
      <c r="A240" s="43"/>
      <c r="B240" s="12"/>
      <c r="C240" s="13"/>
      <c r="D240" s="38">
        <v>2014</v>
      </c>
      <c r="E240" s="38"/>
      <c r="F240" s="13"/>
      <c r="G240" s="12"/>
      <c r="H240" s="40">
        <v>2013</v>
      </c>
      <c r="I240" s="40"/>
      <c r="J240" s="12"/>
    </row>
    <row r="241" spans="1:10" x14ac:dyDescent="0.25">
      <c r="A241" s="43"/>
      <c r="B241" s="12"/>
      <c r="C241" s="12"/>
      <c r="D241" s="41" t="s">
        <v>292</v>
      </c>
      <c r="E241" s="41"/>
      <c r="F241" s="41"/>
      <c r="G241" s="41"/>
      <c r="H241" s="41"/>
      <c r="I241" s="41"/>
      <c r="J241" s="12"/>
    </row>
    <row r="242" spans="1:10" x14ac:dyDescent="0.25">
      <c r="A242" s="43"/>
      <c r="B242" s="57"/>
      <c r="C242" s="57"/>
      <c r="D242" s="74"/>
      <c r="E242" s="74"/>
      <c r="F242" s="244"/>
      <c r="G242" s="57"/>
      <c r="H242" s="74"/>
      <c r="I242" s="74"/>
      <c r="J242" s="57"/>
    </row>
    <row r="243" spans="1:10" x14ac:dyDescent="0.25">
      <c r="A243" s="43"/>
      <c r="B243" s="19" t="s">
        <v>539</v>
      </c>
      <c r="C243" s="15"/>
      <c r="D243" s="16" t="s">
        <v>294</v>
      </c>
      <c r="E243" s="17">
        <v>12932</v>
      </c>
      <c r="F243" s="16"/>
      <c r="G243" s="18"/>
      <c r="H243" s="19"/>
      <c r="I243" s="20">
        <v>12965</v>
      </c>
      <c r="J243" s="19"/>
    </row>
    <row r="244" spans="1:10" x14ac:dyDescent="0.25">
      <c r="A244" s="43"/>
      <c r="B244" s="21" t="s">
        <v>689</v>
      </c>
      <c r="C244" s="22"/>
      <c r="D244" s="23"/>
      <c r="E244" s="252">
        <v>3735</v>
      </c>
      <c r="F244" s="23"/>
      <c r="G244" s="25"/>
      <c r="H244" s="26" t="s">
        <v>60</v>
      </c>
      <c r="I244" s="50">
        <v>3470</v>
      </c>
      <c r="J244" s="26"/>
    </row>
    <row r="245" spans="1:10" ht="15.75" thickBot="1" x14ac:dyDescent="0.3">
      <c r="A245" s="43"/>
      <c r="B245" s="28" t="s">
        <v>690</v>
      </c>
      <c r="C245" s="15"/>
      <c r="D245" s="63"/>
      <c r="E245" s="65" t="s">
        <v>691</v>
      </c>
      <c r="F245" s="16" t="s">
        <v>297</v>
      </c>
      <c r="G245" s="18"/>
      <c r="H245" s="51"/>
      <c r="I245" s="52" t="s">
        <v>692</v>
      </c>
      <c r="J245" s="19" t="s">
        <v>297</v>
      </c>
    </row>
    <row r="246" spans="1:10" ht="15.75" thickBot="1" x14ac:dyDescent="0.3">
      <c r="A246" s="43"/>
      <c r="B246" s="26" t="s">
        <v>542</v>
      </c>
      <c r="C246" s="22"/>
      <c r="D246" s="54" t="s">
        <v>294</v>
      </c>
      <c r="E246" s="55">
        <v>12233</v>
      </c>
      <c r="F246" s="23"/>
      <c r="G246" s="25"/>
      <c r="H246" s="187"/>
      <c r="I246" s="262">
        <v>12932</v>
      </c>
      <c r="J246" s="26"/>
    </row>
  </sheetData>
  <mergeCells count="300">
    <mergeCell ref="A237:A246"/>
    <mergeCell ref="B237:AH237"/>
    <mergeCell ref="B238:AH238"/>
    <mergeCell ref="A185:A197"/>
    <mergeCell ref="B185:AH185"/>
    <mergeCell ref="B186:AH186"/>
    <mergeCell ref="A198:A236"/>
    <mergeCell ref="B198:AH198"/>
    <mergeCell ref="B199:AH199"/>
    <mergeCell ref="B218:AH218"/>
    <mergeCell ref="A87:A157"/>
    <mergeCell ref="B87:AH87"/>
    <mergeCell ref="B88:AH88"/>
    <mergeCell ref="B123:AH123"/>
    <mergeCell ref="A158:A184"/>
    <mergeCell ref="B158:AH158"/>
    <mergeCell ref="B159:AH159"/>
    <mergeCell ref="A34:A58"/>
    <mergeCell ref="B34:AH34"/>
    <mergeCell ref="B35:AH35"/>
    <mergeCell ref="A59:A86"/>
    <mergeCell ref="B59:AH59"/>
    <mergeCell ref="B60:AH60"/>
    <mergeCell ref="D242:E242"/>
    <mergeCell ref="H242:I242"/>
    <mergeCell ref="A1:A2"/>
    <mergeCell ref="B1:AH1"/>
    <mergeCell ref="B2:AH2"/>
    <mergeCell ref="B3:AH3"/>
    <mergeCell ref="A4:A33"/>
    <mergeCell ref="B4:AH4"/>
    <mergeCell ref="B5:AH5"/>
    <mergeCell ref="B24:AH24"/>
    <mergeCell ref="AB223:AC223"/>
    <mergeCell ref="D224:AC224"/>
    <mergeCell ref="D239:I239"/>
    <mergeCell ref="D240:E240"/>
    <mergeCell ref="H240:I240"/>
    <mergeCell ref="D241:I241"/>
    <mergeCell ref="D223:E223"/>
    <mergeCell ref="H223:I223"/>
    <mergeCell ref="L223:M223"/>
    <mergeCell ref="P223:Q223"/>
    <mergeCell ref="T223:U223"/>
    <mergeCell ref="X223:Y223"/>
    <mergeCell ref="AB221:AC221"/>
    <mergeCell ref="D222:E222"/>
    <mergeCell ref="H222:I222"/>
    <mergeCell ref="L222:M222"/>
    <mergeCell ref="P222:Q222"/>
    <mergeCell ref="T222:U222"/>
    <mergeCell ref="X222:Y222"/>
    <mergeCell ref="AB222:AC222"/>
    <mergeCell ref="D221:E221"/>
    <mergeCell ref="H221:I221"/>
    <mergeCell ref="L221:M221"/>
    <mergeCell ref="P221:Q221"/>
    <mergeCell ref="T221:U221"/>
    <mergeCell ref="X221:Y221"/>
    <mergeCell ref="AB204:AC204"/>
    <mergeCell ref="D205:AC205"/>
    <mergeCell ref="D219:AC219"/>
    <mergeCell ref="D220:Q220"/>
    <mergeCell ref="T220:U220"/>
    <mergeCell ref="X220:Y220"/>
    <mergeCell ref="AB220:AC220"/>
    <mergeCell ref="D204:E204"/>
    <mergeCell ref="H204:I204"/>
    <mergeCell ref="L204:M204"/>
    <mergeCell ref="P204:Q204"/>
    <mergeCell ref="T204:U204"/>
    <mergeCell ref="X204:Y204"/>
    <mergeCell ref="AB202:AC202"/>
    <mergeCell ref="D203:E203"/>
    <mergeCell ref="H203:I203"/>
    <mergeCell ref="L203:M203"/>
    <mergeCell ref="P203:Q203"/>
    <mergeCell ref="T203:U203"/>
    <mergeCell ref="X203:Y203"/>
    <mergeCell ref="AB203:AC203"/>
    <mergeCell ref="D202:E202"/>
    <mergeCell ref="H202:I202"/>
    <mergeCell ref="L202:M202"/>
    <mergeCell ref="P202:Q202"/>
    <mergeCell ref="T202:U202"/>
    <mergeCell ref="X202:Y202"/>
    <mergeCell ref="D190:I190"/>
    <mergeCell ref="D200:AC200"/>
    <mergeCell ref="D201:Q201"/>
    <mergeCell ref="T201:U201"/>
    <mergeCell ref="X201:Y201"/>
    <mergeCell ref="AB201:AC201"/>
    <mergeCell ref="AB177:AC177"/>
    <mergeCell ref="D178:AC178"/>
    <mergeCell ref="D187:I187"/>
    <mergeCell ref="D188:E188"/>
    <mergeCell ref="H188:I188"/>
    <mergeCell ref="D189:I189"/>
    <mergeCell ref="D177:E177"/>
    <mergeCell ref="H177:I177"/>
    <mergeCell ref="L177:M177"/>
    <mergeCell ref="P177:Q177"/>
    <mergeCell ref="T177:U177"/>
    <mergeCell ref="X177:Y177"/>
    <mergeCell ref="AB175:AC175"/>
    <mergeCell ref="D176:E176"/>
    <mergeCell ref="H176:I176"/>
    <mergeCell ref="L176:M176"/>
    <mergeCell ref="P176:Q176"/>
    <mergeCell ref="T176:U176"/>
    <mergeCell ref="X176:Y176"/>
    <mergeCell ref="AB176:AC176"/>
    <mergeCell ref="D175:E175"/>
    <mergeCell ref="H175:I175"/>
    <mergeCell ref="L175:M175"/>
    <mergeCell ref="P175:Q175"/>
    <mergeCell ref="T175:U175"/>
    <mergeCell ref="X175:Y175"/>
    <mergeCell ref="AB164:AC164"/>
    <mergeCell ref="D165:AC165"/>
    <mergeCell ref="D172:AC172"/>
    <mergeCell ref="D173:AC173"/>
    <mergeCell ref="D174:Q174"/>
    <mergeCell ref="T174:U174"/>
    <mergeCell ref="X174:Y174"/>
    <mergeCell ref="AB174:AC174"/>
    <mergeCell ref="D164:E164"/>
    <mergeCell ref="H164:I164"/>
    <mergeCell ref="L164:M164"/>
    <mergeCell ref="P164:Q164"/>
    <mergeCell ref="T164:U164"/>
    <mergeCell ref="X164:Y164"/>
    <mergeCell ref="AB162:AC162"/>
    <mergeCell ref="D163:E163"/>
    <mergeCell ref="H163:I163"/>
    <mergeCell ref="L163:M163"/>
    <mergeCell ref="P163:Q163"/>
    <mergeCell ref="T163:U163"/>
    <mergeCell ref="X163:Y163"/>
    <mergeCell ref="AB163:AC163"/>
    <mergeCell ref="D162:E162"/>
    <mergeCell ref="H162:I162"/>
    <mergeCell ref="L162:M162"/>
    <mergeCell ref="P162:Q162"/>
    <mergeCell ref="T162:U162"/>
    <mergeCell ref="X162:Y162"/>
    <mergeCell ref="D128:U128"/>
    <mergeCell ref="D160:AC160"/>
    <mergeCell ref="D161:Q161"/>
    <mergeCell ref="T161:U161"/>
    <mergeCell ref="X161:Y161"/>
    <mergeCell ref="AB161:AC161"/>
    <mergeCell ref="D126:E126"/>
    <mergeCell ref="H126:I126"/>
    <mergeCell ref="L126:M126"/>
    <mergeCell ref="P126:Q126"/>
    <mergeCell ref="T126:U126"/>
    <mergeCell ref="D127:E127"/>
    <mergeCell ref="H127:I127"/>
    <mergeCell ref="L127:M127"/>
    <mergeCell ref="P127:Q127"/>
    <mergeCell ref="T127:U127"/>
    <mergeCell ref="D93:V93"/>
    <mergeCell ref="D124:U124"/>
    <mergeCell ref="D125:E125"/>
    <mergeCell ref="H125:I125"/>
    <mergeCell ref="L125:M125"/>
    <mergeCell ref="P125:Q125"/>
    <mergeCell ref="T125:U125"/>
    <mergeCell ref="D91:F91"/>
    <mergeCell ref="H91:J91"/>
    <mergeCell ref="L91:N91"/>
    <mergeCell ref="P91:R91"/>
    <mergeCell ref="T91:V91"/>
    <mergeCell ref="D92:F92"/>
    <mergeCell ref="H92:J92"/>
    <mergeCell ref="L92:N92"/>
    <mergeCell ref="P92:R92"/>
    <mergeCell ref="T92:V92"/>
    <mergeCell ref="AB64:AC64"/>
    <mergeCell ref="AF64:AG64"/>
    <mergeCell ref="D65:AG65"/>
    <mergeCell ref="D89:V89"/>
    <mergeCell ref="D90:F90"/>
    <mergeCell ref="H90:J90"/>
    <mergeCell ref="L90:N90"/>
    <mergeCell ref="P90:R90"/>
    <mergeCell ref="T90:V90"/>
    <mergeCell ref="D64:E64"/>
    <mergeCell ref="H64:I64"/>
    <mergeCell ref="L64:M64"/>
    <mergeCell ref="P64:Q64"/>
    <mergeCell ref="T64:U64"/>
    <mergeCell ref="X64:Y64"/>
    <mergeCell ref="AB62:AC62"/>
    <mergeCell ref="AF62:AG62"/>
    <mergeCell ref="D63:E63"/>
    <mergeCell ref="H63:I63"/>
    <mergeCell ref="L63:M63"/>
    <mergeCell ref="P63:Q63"/>
    <mergeCell ref="T63:U63"/>
    <mergeCell ref="X63:Y63"/>
    <mergeCell ref="AB63:AC63"/>
    <mergeCell ref="AF63:AG63"/>
    <mergeCell ref="D62:E62"/>
    <mergeCell ref="H62:I62"/>
    <mergeCell ref="L62:M62"/>
    <mergeCell ref="P62:Q62"/>
    <mergeCell ref="T62:U62"/>
    <mergeCell ref="X62:Y62"/>
    <mergeCell ref="AB52:AC52"/>
    <mergeCell ref="AF52:AG52"/>
    <mergeCell ref="D53:AG53"/>
    <mergeCell ref="D61:Q61"/>
    <mergeCell ref="T61:U61"/>
    <mergeCell ref="X61:Y61"/>
    <mergeCell ref="AB61:AC61"/>
    <mergeCell ref="AF61:AG61"/>
    <mergeCell ref="D52:E52"/>
    <mergeCell ref="H52:I52"/>
    <mergeCell ref="L52:M52"/>
    <mergeCell ref="P52:Q52"/>
    <mergeCell ref="T52:U52"/>
    <mergeCell ref="X52:Y52"/>
    <mergeCell ref="AB50:AC50"/>
    <mergeCell ref="AF50:AG50"/>
    <mergeCell ref="D51:E51"/>
    <mergeCell ref="H51:I51"/>
    <mergeCell ref="L51:M51"/>
    <mergeCell ref="P51:Q51"/>
    <mergeCell ref="T51:U51"/>
    <mergeCell ref="X51:Y51"/>
    <mergeCell ref="AB51:AC51"/>
    <mergeCell ref="AF51:AG51"/>
    <mergeCell ref="D50:E50"/>
    <mergeCell ref="H50:I50"/>
    <mergeCell ref="L50:M50"/>
    <mergeCell ref="P50:Q50"/>
    <mergeCell ref="T50:U50"/>
    <mergeCell ref="X50:Y50"/>
    <mergeCell ref="AB40:AC40"/>
    <mergeCell ref="AF40:AG40"/>
    <mergeCell ref="D41:AG41"/>
    <mergeCell ref="D47:AG47"/>
    <mergeCell ref="D48:AG48"/>
    <mergeCell ref="D49:Q49"/>
    <mergeCell ref="T49:U49"/>
    <mergeCell ref="X49:Y49"/>
    <mergeCell ref="AB49:AC49"/>
    <mergeCell ref="AF49:AG49"/>
    <mergeCell ref="D40:E40"/>
    <mergeCell ref="H40:I40"/>
    <mergeCell ref="L40:M40"/>
    <mergeCell ref="P40:Q40"/>
    <mergeCell ref="T40:U40"/>
    <mergeCell ref="X40:Y40"/>
    <mergeCell ref="AB38:AC38"/>
    <mergeCell ref="AF38:AG38"/>
    <mergeCell ref="D39:E39"/>
    <mergeCell ref="H39:I39"/>
    <mergeCell ref="L39:M39"/>
    <mergeCell ref="P39:Q39"/>
    <mergeCell ref="T39:U39"/>
    <mergeCell ref="X39:Y39"/>
    <mergeCell ref="AB39:AC39"/>
    <mergeCell ref="AF39:AG39"/>
    <mergeCell ref="D38:E38"/>
    <mergeCell ref="H38:I38"/>
    <mergeCell ref="L38:M38"/>
    <mergeCell ref="P38:Q38"/>
    <mergeCell ref="T38:U38"/>
    <mergeCell ref="X38:Y38"/>
    <mergeCell ref="D36:AG36"/>
    <mergeCell ref="D37:Q37"/>
    <mergeCell ref="T37:U37"/>
    <mergeCell ref="X37:Y37"/>
    <mergeCell ref="AB37:AC37"/>
    <mergeCell ref="AF37:AG37"/>
    <mergeCell ref="D28:I28"/>
    <mergeCell ref="L28:Q28"/>
    <mergeCell ref="D29:Q29"/>
    <mergeCell ref="D30:E30"/>
    <mergeCell ref="H30:I30"/>
    <mergeCell ref="L30:M30"/>
    <mergeCell ref="P30:Q30"/>
    <mergeCell ref="D9:E9"/>
    <mergeCell ref="H9:I9"/>
    <mergeCell ref="L9:M9"/>
    <mergeCell ref="P9:Q9"/>
    <mergeCell ref="D10:Q10"/>
    <mergeCell ref="D27:Q27"/>
    <mergeCell ref="B25:AH25"/>
    <mergeCell ref="B26:AH26"/>
    <mergeCell ref="D6:Q6"/>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6.42578125" bestFit="1" customWidth="1"/>
    <col min="6" max="6" width="1.5703125" bestFit="1" customWidth="1"/>
    <col min="9" max="9" width="6.42578125" bestFit="1" customWidth="1"/>
    <col min="10" max="10" width="1.5703125" bestFit="1" customWidth="1"/>
  </cols>
  <sheetData>
    <row r="1" spans="1:10" ht="15" customHeight="1" x14ac:dyDescent="0.25">
      <c r="A1" s="8" t="s">
        <v>1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1</v>
      </c>
      <c r="B3" s="42"/>
      <c r="C3" s="42"/>
      <c r="D3" s="42"/>
      <c r="E3" s="42"/>
      <c r="F3" s="42"/>
      <c r="G3" s="42"/>
      <c r="H3" s="42"/>
      <c r="I3" s="42"/>
      <c r="J3" s="42"/>
    </row>
    <row r="4" spans="1:10" x14ac:dyDescent="0.25">
      <c r="A4" s="43" t="s">
        <v>1172</v>
      </c>
      <c r="B4" s="45" t="s">
        <v>703</v>
      </c>
      <c r="C4" s="45"/>
      <c r="D4" s="45"/>
      <c r="E4" s="45"/>
      <c r="F4" s="45"/>
      <c r="G4" s="45"/>
      <c r="H4" s="45"/>
      <c r="I4" s="45"/>
      <c r="J4" s="45"/>
    </row>
    <row r="5" spans="1:10" x14ac:dyDescent="0.25">
      <c r="A5" s="43"/>
      <c r="B5" s="73"/>
      <c r="C5" s="73"/>
      <c r="D5" s="73"/>
      <c r="E5" s="73"/>
      <c r="F5" s="73"/>
      <c r="G5" s="73"/>
      <c r="H5" s="73"/>
      <c r="I5" s="73"/>
      <c r="J5" s="73"/>
    </row>
    <row r="6" spans="1:10" ht="15.75" thickBot="1" x14ac:dyDescent="0.3">
      <c r="A6" s="43"/>
      <c r="B6" s="78"/>
      <c r="C6" s="80"/>
      <c r="D6" s="124" t="s">
        <v>394</v>
      </c>
      <c r="E6" s="124"/>
      <c r="F6" s="124"/>
      <c r="G6" s="124"/>
      <c r="H6" s="124"/>
      <c r="I6" s="124"/>
      <c r="J6" s="80"/>
    </row>
    <row r="7" spans="1:10" ht="15.75" thickBot="1" x14ac:dyDescent="0.3">
      <c r="A7" s="43"/>
      <c r="B7" s="78"/>
      <c r="C7" s="80"/>
      <c r="D7" s="125">
        <v>2014</v>
      </c>
      <c r="E7" s="125"/>
      <c r="F7" s="80"/>
      <c r="G7" s="78"/>
      <c r="H7" s="127">
        <v>2013</v>
      </c>
      <c r="I7" s="127"/>
      <c r="J7" s="78"/>
    </row>
    <row r="8" spans="1:10" x14ac:dyDescent="0.25">
      <c r="A8" s="43"/>
      <c r="B8" s="78"/>
      <c r="C8" s="78"/>
      <c r="D8" s="128" t="s">
        <v>292</v>
      </c>
      <c r="E8" s="128"/>
      <c r="F8" s="128"/>
      <c r="G8" s="128"/>
      <c r="H8" s="128"/>
      <c r="I8" s="128"/>
      <c r="J8" s="78"/>
    </row>
    <row r="9" spans="1:10" x14ac:dyDescent="0.25">
      <c r="A9" s="43"/>
      <c r="B9" s="84" t="s">
        <v>704</v>
      </c>
      <c r="C9" s="96"/>
      <c r="D9" s="97" t="s">
        <v>294</v>
      </c>
      <c r="E9" s="98">
        <v>7859</v>
      </c>
      <c r="F9" s="97"/>
      <c r="G9" s="84"/>
      <c r="H9" s="85"/>
      <c r="I9" s="100">
        <v>5304</v>
      </c>
      <c r="J9" s="85"/>
    </row>
    <row r="10" spans="1:10" x14ac:dyDescent="0.25">
      <c r="A10" s="43"/>
      <c r="B10" s="92" t="s">
        <v>705</v>
      </c>
      <c r="C10" s="88"/>
      <c r="D10" s="89"/>
      <c r="E10" s="90">
        <v>19311</v>
      </c>
      <c r="F10" s="89"/>
      <c r="G10" s="92"/>
      <c r="H10" s="93"/>
      <c r="I10" s="94">
        <v>11658</v>
      </c>
      <c r="J10" s="93"/>
    </row>
    <row r="11" spans="1:10" x14ac:dyDescent="0.25">
      <c r="A11" s="43"/>
      <c r="B11" s="85" t="s">
        <v>706</v>
      </c>
      <c r="C11" s="96"/>
      <c r="D11" s="97"/>
      <c r="E11" s="98">
        <v>12437</v>
      </c>
      <c r="F11" s="97"/>
      <c r="G11" s="84"/>
      <c r="H11" s="85"/>
      <c r="I11" s="100">
        <v>8023</v>
      </c>
      <c r="J11" s="85"/>
    </row>
    <row r="12" spans="1:10" ht="15.75" thickBot="1" x14ac:dyDescent="0.3">
      <c r="A12" s="43"/>
      <c r="B12" s="93" t="s">
        <v>707</v>
      </c>
      <c r="C12" s="88"/>
      <c r="D12" s="109"/>
      <c r="E12" s="111">
        <v>678</v>
      </c>
      <c r="F12" s="89"/>
      <c r="G12" s="92"/>
      <c r="H12" s="112"/>
      <c r="I12" s="114">
        <v>599</v>
      </c>
      <c r="J12" s="93"/>
    </row>
    <row r="13" spans="1:10" x14ac:dyDescent="0.25">
      <c r="A13" s="43"/>
      <c r="B13" s="83" t="s">
        <v>708</v>
      </c>
      <c r="C13" s="96"/>
      <c r="D13" s="97"/>
      <c r="E13" s="98">
        <v>40285</v>
      </c>
      <c r="F13" s="97"/>
      <c r="G13" s="84"/>
      <c r="H13" s="85"/>
      <c r="I13" s="100">
        <v>25584</v>
      </c>
      <c r="J13" s="85"/>
    </row>
    <row r="14" spans="1:10" ht="15.75" thickBot="1" x14ac:dyDescent="0.3">
      <c r="A14" s="43"/>
      <c r="B14" s="93" t="s">
        <v>709</v>
      </c>
      <c r="C14" s="88"/>
      <c r="D14" s="109"/>
      <c r="E14" s="111" t="s">
        <v>710</v>
      </c>
      <c r="F14" s="89" t="s">
        <v>297</v>
      </c>
      <c r="G14" s="92"/>
      <c r="H14" s="112"/>
      <c r="I14" s="114" t="s">
        <v>711</v>
      </c>
      <c r="J14" s="93" t="s">
        <v>297</v>
      </c>
    </row>
    <row r="15" spans="1:10" ht="15.75" thickBot="1" x14ac:dyDescent="0.3">
      <c r="A15" s="43"/>
      <c r="B15" s="83" t="s">
        <v>40</v>
      </c>
      <c r="C15" s="96"/>
      <c r="D15" s="115" t="s">
        <v>294</v>
      </c>
      <c r="E15" s="116">
        <v>31075</v>
      </c>
      <c r="F15" s="97"/>
      <c r="G15" s="84"/>
      <c r="H15" s="118"/>
      <c r="I15" s="119">
        <v>17585</v>
      </c>
      <c r="J15" s="85"/>
    </row>
  </sheetData>
  <mergeCells count="11">
    <mergeCell ref="B5:J5"/>
    <mergeCell ref="D6:I6"/>
    <mergeCell ref="D7:E7"/>
    <mergeCell ref="H7:I7"/>
    <mergeCell ref="D8:I8"/>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85546875" customWidth="1"/>
    <col min="3" max="3" width="11.140625" customWidth="1"/>
    <col min="4" max="4" width="2.42578125" customWidth="1"/>
    <col min="5" max="5" width="7.28515625" customWidth="1"/>
    <col min="6" max="6" width="1.85546875" customWidth="1"/>
    <col min="7" max="8" width="11.140625" customWidth="1"/>
    <col min="9" max="9" width="7.28515625" customWidth="1"/>
    <col min="10" max="10" width="1.85546875" customWidth="1"/>
  </cols>
  <sheetData>
    <row r="1" spans="1:10" ht="15" customHeight="1" x14ac:dyDescent="0.25">
      <c r="A1" s="8" t="s">
        <v>1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42"/>
      <c r="C3" s="42"/>
      <c r="D3" s="42"/>
      <c r="E3" s="42"/>
      <c r="F3" s="42"/>
      <c r="G3" s="42"/>
      <c r="H3" s="42"/>
      <c r="I3" s="42"/>
      <c r="J3" s="42"/>
    </row>
    <row r="4" spans="1:10" x14ac:dyDescent="0.25">
      <c r="A4" s="43" t="s">
        <v>1174</v>
      </c>
      <c r="B4" s="45" t="s">
        <v>715</v>
      </c>
      <c r="C4" s="45"/>
      <c r="D4" s="45"/>
      <c r="E4" s="45"/>
      <c r="F4" s="45"/>
      <c r="G4" s="45"/>
      <c r="H4" s="45"/>
      <c r="I4" s="45"/>
      <c r="J4" s="45"/>
    </row>
    <row r="5" spans="1:10" x14ac:dyDescent="0.25">
      <c r="A5" s="43"/>
      <c r="B5" s="45"/>
      <c r="C5" s="45"/>
      <c r="D5" s="45"/>
      <c r="E5" s="45"/>
      <c r="F5" s="45"/>
      <c r="G5" s="45"/>
      <c r="H5" s="45"/>
      <c r="I5" s="45"/>
      <c r="J5" s="45"/>
    </row>
    <row r="6" spans="1:10" ht="15.75" thickBot="1" x14ac:dyDescent="0.3">
      <c r="A6" s="43"/>
      <c r="B6" s="78"/>
      <c r="C6" s="80"/>
      <c r="D6" s="124" t="s">
        <v>394</v>
      </c>
      <c r="E6" s="124"/>
      <c r="F6" s="124"/>
      <c r="G6" s="124"/>
      <c r="H6" s="124"/>
      <c r="I6" s="124"/>
      <c r="J6" s="80"/>
    </row>
    <row r="7" spans="1:10" ht="15.75" thickBot="1" x14ac:dyDescent="0.3">
      <c r="A7" s="43"/>
      <c r="B7" s="78"/>
      <c r="C7" s="80"/>
      <c r="D7" s="125">
        <v>2014</v>
      </c>
      <c r="E7" s="125"/>
      <c r="F7" s="80"/>
      <c r="G7" s="78"/>
      <c r="H7" s="127">
        <v>2013</v>
      </c>
      <c r="I7" s="127"/>
      <c r="J7" s="78"/>
    </row>
    <row r="8" spans="1:10" x14ac:dyDescent="0.25">
      <c r="A8" s="43"/>
      <c r="B8" s="78"/>
      <c r="C8" s="78"/>
      <c r="D8" s="128" t="s">
        <v>292</v>
      </c>
      <c r="E8" s="128"/>
      <c r="F8" s="128"/>
      <c r="G8" s="128"/>
      <c r="H8" s="128"/>
      <c r="I8" s="128"/>
      <c r="J8" s="78"/>
    </row>
    <row r="9" spans="1:10" x14ac:dyDescent="0.25">
      <c r="A9" s="43"/>
      <c r="B9" s="85" t="s">
        <v>539</v>
      </c>
      <c r="C9" s="96"/>
      <c r="D9" s="97" t="s">
        <v>294</v>
      </c>
      <c r="E9" s="98">
        <v>6273</v>
      </c>
      <c r="F9" s="97"/>
      <c r="G9" s="84"/>
      <c r="H9" s="85"/>
      <c r="I9" s="100">
        <v>6284</v>
      </c>
      <c r="J9" s="85"/>
    </row>
    <row r="10" spans="1:10" x14ac:dyDescent="0.25">
      <c r="A10" s="43"/>
      <c r="B10" s="87" t="s">
        <v>716</v>
      </c>
      <c r="C10" s="88"/>
      <c r="D10" s="89"/>
      <c r="E10" s="90">
        <v>1461</v>
      </c>
      <c r="F10" s="89"/>
      <c r="G10" s="92"/>
      <c r="H10" s="93"/>
      <c r="I10" s="94">
        <v>4140</v>
      </c>
      <c r="J10" s="93"/>
    </row>
    <row r="11" spans="1:10" x14ac:dyDescent="0.25">
      <c r="A11" s="43"/>
      <c r="B11" s="83" t="s">
        <v>717</v>
      </c>
      <c r="C11" s="96"/>
      <c r="D11" s="97"/>
      <c r="E11" s="99" t="s">
        <v>718</v>
      </c>
      <c r="F11" s="97" t="s">
        <v>297</v>
      </c>
      <c r="G11" s="84"/>
      <c r="H11" s="85"/>
      <c r="I11" s="86" t="s">
        <v>719</v>
      </c>
      <c r="J11" s="85" t="s">
        <v>297</v>
      </c>
    </row>
    <row r="12" spans="1:10" ht="15.75" thickBot="1" x14ac:dyDescent="0.3">
      <c r="A12" s="43"/>
      <c r="B12" s="87" t="s">
        <v>720</v>
      </c>
      <c r="C12" s="88"/>
      <c r="D12" s="109"/>
      <c r="E12" s="111" t="s">
        <v>721</v>
      </c>
      <c r="F12" s="89" t="s">
        <v>297</v>
      </c>
      <c r="G12" s="92"/>
      <c r="H12" s="112"/>
      <c r="I12" s="114" t="s">
        <v>722</v>
      </c>
      <c r="J12" s="93" t="s">
        <v>297</v>
      </c>
    </row>
    <row r="13" spans="1:10" ht="15.75" thickBot="1" x14ac:dyDescent="0.3">
      <c r="A13" s="43"/>
      <c r="B13" s="85" t="s">
        <v>542</v>
      </c>
      <c r="C13" s="96"/>
      <c r="D13" s="103" t="s">
        <v>294</v>
      </c>
      <c r="E13" s="104">
        <v>3239</v>
      </c>
      <c r="F13" s="97"/>
      <c r="G13" s="84"/>
      <c r="H13" s="106"/>
      <c r="I13" s="107">
        <v>6273</v>
      </c>
      <c r="J13" s="85"/>
    </row>
    <row r="14" spans="1:10" x14ac:dyDescent="0.25">
      <c r="A14" s="43" t="s">
        <v>1175</v>
      </c>
      <c r="B14" s="45" t="s">
        <v>723</v>
      </c>
      <c r="C14" s="45"/>
      <c r="D14" s="45"/>
      <c r="E14" s="45"/>
      <c r="F14" s="45"/>
      <c r="G14" s="45"/>
      <c r="H14" s="45"/>
      <c r="I14" s="45"/>
      <c r="J14" s="45"/>
    </row>
    <row r="15" spans="1:10" x14ac:dyDescent="0.25">
      <c r="A15" s="43"/>
      <c r="B15" s="44"/>
      <c r="C15" s="44"/>
      <c r="D15" s="44"/>
      <c r="E15" s="44"/>
      <c r="F15" s="44"/>
      <c r="G15" s="44"/>
      <c r="H15" s="44"/>
      <c r="I15" s="44"/>
      <c r="J15" s="44"/>
    </row>
    <row r="16" spans="1:10" ht="15.75" thickBot="1" x14ac:dyDescent="0.3">
      <c r="A16" s="43"/>
      <c r="B16" s="78"/>
      <c r="C16" s="80"/>
      <c r="D16" s="124" t="s">
        <v>394</v>
      </c>
      <c r="E16" s="124"/>
      <c r="F16" s="124"/>
      <c r="G16" s="124"/>
      <c r="H16" s="124"/>
      <c r="I16" s="124"/>
      <c r="J16" s="80"/>
    </row>
    <row r="17" spans="1:10" ht="15.75" thickBot="1" x14ac:dyDescent="0.3">
      <c r="A17" s="43"/>
      <c r="B17" s="78"/>
      <c r="C17" s="80"/>
      <c r="D17" s="125">
        <v>2014</v>
      </c>
      <c r="E17" s="125"/>
      <c r="F17" s="80"/>
      <c r="G17" s="78"/>
      <c r="H17" s="127">
        <v>2013</v>
      </c>
      <c r="I17" s="127"/>
      <c r="J17" s="78"/>
    </row>
    <row r="18" spans="1:10" x14ac:dyDescent="0.25">
      <c r="A18" s="43"/>
      <c r="B18" s="78"/>
      <c r="C18" s="78"/>
      <c r="D18" s="128" t="s">
        <v>292</v>
      </c>
      <c r="E18" s="128"/>
      <c r="F18" s="128"/>
      <c r="G18" s="128"/>
      <c r="H18" s="128"/>
      <c r="I18" s="128"/>
      <c r="J18" s="78"/>
    </row>
    <row r="19" spans="1:10" x14ac:dyDescent="0.25">
      <c r="A19" s="43"/>
      <c r="B19" s="85" t="s">
        <v>724</v>
      </c>
      <c r="C19" s="84"/>
      <c r="D19" s="85"/>
      <c r="E19" s="86"/>
      <c r="F19" s="85"/>
      <c r="G19" s="84"/>
      <c r="H19" s="85"/>
      <c r="I19" s="86"/>
      <c r="J19" s="85"/>
    </row>
    <row r="20" spans="1:10" x14ac:dyDescent="0.25">
      <c r="A20" s="43"/>
      <c r="B20" s="87" t="s">
        <v>356</v>
      </c>
      <c r="C20" s="88"/>
      <c r="D20" s="89" t="s">
        <v>294</v>
      </c>
      <c r="E20" s="90">
        <v>2040</v>
      </c>
      <c r="F20" s="89"/>
      <c r="G20" s="92"/>
      <c r="H20" s="93"/>
      <c r="I20" s="95">
        <v>959</v>
      </c>
      <c r="J20" s="93"/>
    </row>
    <row r="21" spans="1:10" x14ac:dyDescent="0.25">
      <c r="A21" s="43"/>
      <c r="B21" s="83" t="s">
        <v>359</v>
      </c>
      <c r="C21" s="96"/>
      <c r="D21" s="97"/>
      <c r="E21" s="99">
        <v>245</v>
      </c>
      <c r="F21" s="97"/>
      <c r="G21" s="84"/>
      <c r="H21" s="85"/>
      <c r="I21" s="100">
        <v>1781</v>
      </c>
      <c r="J21" s="85"/>
    </row>
    <row r="22" spans="1:10" ht="15.75" thickBot="1" x14ac:dyDescent="0.3">
      <c r="A22" s="43"/>
      <c r="B22" s="87" t="s">
        <v>360</v>
      </c>
      <c r="C22" s="88"/>
      <c r="D22" s="109"/>
      <c r="E22" s="111">
        <v>954</v>
      </c>
      <c r="F22" s="89"/>
      <c r="G22" s="92"/>
      <c r="H22" s="112"/>
      <c r="I22" s="113">
        <v>3533</v>
      </c>
      <c r="J22" s="93"/>
    </row>
    <row r="23" spans="1:10" ht="15.75" thickBot="1" x14ac:dyDescent="0.3">
      <c r="A23" s="43"/>
      <c r="B23" s="84"/>
      <c r="C23" s="96"/>
      <c r="D23" s="115" t="s">
        <v>294</v>
      </c>
      <c r="E23" s="116">
        <v>3239</v>
      </c>
      <c r="F23" s="97"/>
      <c r="G23" s="84"/>
      <c r="H23" s="118"/>
      <c r="I23" s="119">
        <v>6273</v>
      </c>
      <c r="J23" s="85"/>
    </row>
  </sheetData>
  <mergeCells count="18">
    <mergeCell ref="D18:I18"/>
    <mergeCell ref="A1:A2"/>
    <mergeCell ref="B1:J1"/>
    <mergeCell ref="B2:J2"/>
    <mergeCell ref="B3:J3"/>
    <mergeCell ref="A4:A13"/>
    <mergeCell ref="B4:J4"/>
    <mergeCell ref="B5:J5"/>
    <mergeCell ref="A14:A23"/>
    <mergeCell ref="B14:J14"/>
    <mergeCell ref="D6:I6"/>
    <mergeCell ref="D7:E7"/>
    <mergeCell ref="H7:I7"/>
    <mergeCell ref="D8:I8"/>
    <mergeCell ref="D16:I16"/>
    <mergeCell ref="D17:E17"/>
    <mergeCell ref="H17:I17"/>
    <mergeCell ref="B15:J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0.42578125" customWidth="1"/>
    <col min="4" max="4" width="4.42578125" customWidth="1"/>
    <col min="5" max="5" width="14.42578125" customWidth="1"/>
    <col min="6" max="6" width="3.42578125" customWidth="1"/>
    <col min="7" max="8" width="20.42578125" customWidth="1"/>
    <col min="9" max="9" width="14.42578125" customWidth="1"/>
    <col min="10" max="10" width="3.42578125" customWidth="1"/>
  </cols>
  <sheetData>
    <row r="1" spans="1:10" ht="15" customHeight="1" x14ac:dyDescent="0.25">
      <c r="A1" s="8" t="s">
        <v>1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77</v>
      </c>
      <c r="B3" s="42"/>
      <c r="C3" s="42"/>
      <c r="D3" s="42"/>
      <c r="E3" s="42"/>
      <c r="F3" s="42"/>
      <c r="G3" s="42"/>
      <c r="H3" s="42"/>
      <c r="I3" s="42"/>
      <c r="J3" s="42"/>
    </row>
    <row r="4" spans="1:10" ht="25.5" customHeight="1" x14ac:dyDescent="0.25">
      <c r="A4" s="43" t="s">
        <v>1178</v>
      </c>
      <c r="B4" s="45" t="s">
        <v>732</v>
      </c>
      <c r="C4" s="45"/>
      <c r="D4" s="45"/>
      <c r="E4" s="45"/>
      <c r="F4" s="45"/>
      <c r="G4" s="45"/>
      <c r="H4" s="45"/>
      <c r="I4" s="45"/>
      <c r="J4" s="45"/>
    </row>
    <row r="5" spans="1:10" x14ac:dyDescent="0.25">
      <c r="A5" s="43"/>
      <c r="B5" s="45"/>
      <c r="C5" s="45"/>
      <c r="D5" s="45"/>
      <c r="E5" s="45"/>
      <c r="F5" s="45"/>
      <c r="G5" s="45"/>
      <c r="H5" s="45"/>
      <c r="I5" s="45"/>
      <c r="J5" s="45"/>
    </row>
    <row r="6" spans="1:10" x14ac:dyDescent="0.25">
      <c r="A6" s="43"/>
      <c r="B6" s="73"/>
      <c r="C6" s="73"/>
      <c r="D6" s="73"/>
      <c r="E6" s="73"/>
      <c r="F6" s="73"/>
      <c r="G6" s="73"/>
      <c r="H6" s="73"/>
      <c r="I6" s="73"/>
      <c r="J6" s="73"/>
    </row>
    <row r="7" spans="1:10" ht="15.75" thickBot="1" x14ac:dyDescent="0.3">
      <c r="A7" s="43"/>
      <c r="B7" s="78"/>
      <c r="C7" s="80"/>
      <c r="D7" s="124" t="s">
        <v>291</v>
      </c>
      <c r="E7" s="124"/>
      <c r="F7" s="124"/>
      <c r="G7" s="124"/>
      <c r="H7" s="124"/>
      <c r="I7" s="124"/>
      <c r="J7" s="80"/>
    </row>
    <row r="8" spans="1:10" ht="15.75" thickBot="1" x14ac:dyDescent="0.3">
      <c r="A8" s="43"/>
      <c r="B8" s="78"/>
      <c r="C8" s="80"/>
      <c r="D8" s="125">
        <v>2014</v>
      </c>
      <c r="E8" s="125"/>
      <c r="F8" s="80"/>
      <c r="G8" s="78"/>
      <c r="H8" s="127">
        <v>2013</v>
      </c>
      <c r="I8" s="127"/>
      <c r="J8" s="78"/>
    </row>
    <row r="9" spans="1:10" x14ac:dyDescent="0.25">
      <c r="A9" s="43"/>
      <c r="B9" s="78"/>
      <c r="C9" s="78"/>
      <c r="D9" s="128" t="s">
        <v>292</v>
      </c>
      <c r="E9" s="128"/>
      <c r="F9" s="128"/>
      <c r="G9" s="128"/>
      <c r="H9" s="128"/>
      <c r="I9" s="128"/>
      <c r="J9" s="78"/>
    </row>
    <row r="10" spans="1:10" x14ac:dyDescent="0.25">
      <c r="A10" s="43"/>
      <c r="B10" s="85" t="s">
        <v>733</v>
      </c>
      <c r="C10" s="96"/>
      <c r="D10" s="97" t="s">
        <v>294</v>
      </c>
      <c r="E10" s="98">
        <v>10908</v>
      </c>
      <c r="F10" s="97"/>
      <c r="G10" s="84"/>
      <c r="H10" s="85"/>
      <c r="I10" s="100">
        <v>12039</v>
      </c>
      <c r="J10" s="85"/>
    </row>
    <row r="11" spans="1:10" x14ac:dyDescent="0.25">
      <c r="A11" s="43"/>
      <c r="B11" s="87" t="s">
        <v>734</v>
      </c>
      <c r="C11" s="88"/>
      <c r="D11" s="89"/>
      <c r="E11" s="90">
        <v>1868</v>
      </c>
      <c r="F11" s="89"/>
      <c r="G11" s="92"/>
      <c r="H11" s="93"/>
      <c r="I11" s="94">
        <v>6860</v>
      </c>
      <c r="J11" s="93"/>
    </row>
    <row r="12" spans="1:10" x14ac:dyDescent="0.25">
      <c r="A12" s="43"/>
      <c r="B12" s="83" t="s">
        <v>735</v>
      </c>
      <c r="C12" s="96"/>
      <c r="D12" s="97"/>
      <c r="E12" s="99" t="s">
        <v>736</v>
      </c>
      <c r="F12" s="97" t="s">
        <v>297</v>
      </c>
      <c r="G12" s="84"/>
      <c r="H12" s="85"/>
      <c r="I12" s="86" t="s">
        <v>737</v>
      </c>
      <c r="J12" s="85" t="s">
        <v>297</v>
      </c>
    </row>
    <row r="13" spans="1:10" ht="15.75" thickBot="1" x14ac:dyDescent="0.3">
      <c r="A13" s="43"/>
      <c r="B13" s="87" t="s">
        <v>738</v>
      </c>
      <c r="C13" s="88"/>
      <c r="D13" s="109"/>
      <c r="E13" s="111" t="s">
        <v>739</v>
      </c>
      <c r="F13" s="89" t="s">
        <v>297</v>
      </c>
      <c r="G13" s="92"/>
      <c r="H13" s="112"/>
      <c r="I13" s="114" t="s">
        <v>740</v>
      </c>
      <c r="J13" s="93" t="s">
        <v>297</v>
      </c>
    </row>
    <row r="14" spans="1:10" ht="15.75" thickBot="1" x14ac:dyDescent="0.3">
      <c r="A14" s="43"/>
      <c r="B14" s="84" t="s">
        <v>741</v>
      </c>
      <c r="C14" s="96"/>
      <c r="D14" s="115" t="s">
        <v>294</v>
      </c>
      <c r="E14" s="116">
        <v>10181</v>
      </c>
      <c r="F14" s="97"/>
      <c r="G14" s="84"/>
      <c r="H14" s="118"/>
      <c r="I14" s="119">
        <v>10908</v>
      </c>
      <c r="J14" s="85"/>
    </row>
    <row r="15" spans="1:10" ht="15.75" thickTop="1" x14ac:dyDescent="0.25">
      <c r="A15" s="43" t="s">
        <v>1179</v>
      </c>
      <c r="B15" s="45" t="s">
        <v>743</v>
      </c>
      <c r="C15" s="45"/>
      <c r="D15" s="45"/>
      <c r="E15" s="45"/>
      <c r="F15" s="45"/>
      <c r="G15" s="45"/>
      <c r="H15" s="45"/>
      <c r="I15" s="45"/>
      <c r="J15" s="45"/>
    </row>
    <row r="16" spans="1:10" x14ac:dyDescent="0.25">
      <c r="A16" s="43"/>
      <c r="B16" s="45"/>
      <c r="C16" s="45"/>
      <c r="D16" s="45"/>
      <c r="E16" s="45"/>
      <c r="F16" s="45"/>
      <c r="G16" s="45"/>
      <c r="H16" s="45"/>
      <c r="I16" s="45"/>
      <c r="J16" s="45"/>
    </row>
    <row r="17" spans="1:6" x14ac:dyDescent="0.25">
      <c r="A17" s="43"/>
      <c r="B17" s="84" t="s">
        <v>383</v>
      </c>
      <c r="C17" s="84"/>
      <c r="D17" s="85" t="s">
        <v>294</v>
      </c>
      <c r="E17" s="100">
        <v>1805</v>
      </c>
      <c r="F17" s="85"/>
    </row>
    <row r="18" spans="1:6" x14ac:dyDescent="0.25">
      <c r="A18" s="43"/>
      <c r="B18" s="92" t="s">
        <v>384</v>
      </c>
      <c r="C18" s="92"/>
      <c r="D18" s="93"/>
      <c r="E18" s="94">
        <v>1805</v>
      </c>
      <c r="F18" s="93"/>
    </row>
    <row r="19" spans="1:6" x14ac:dyDescent="0.25">
      <c r="A19" s="43"/>
      <c r="B19" s="84" t="s">
        <v>385</v>
      </c>
      <c r="C19" s="84"/>
      <c r="D19" s="85"/>
      <c r="E19" s="100">
        <v>1805</v>
      </c>
      <c r="F19" s="85"/>
    </row>
    <row r="20" spans="1:6" x14ac:dyDescent="0.25">
      <c r="A20" s="43"/>
      <c r="B20" s="92" t="s">
        <v>386</v>
      </c>
      <c r="C20" s="92"/>
      <c r="D20" s="93"/>
      <c r="E20" s="94">
        <v>1509</v>
      </c>
      <c r="F20" s="93"/>
    </row>
    <row r="21" spans="1:6" x14ac:dyDescent="0.25">
      <c r="A21" s="43"/>
      <c r="B21" s="84" t="s">
        <v>387</v>
      </c>
      <c r="C21" s="84"/>
      <c r="D21" s="85"/>
      <c r="E21" s="100">
        <v>1280</v>
      </c>
      <c r="F21" s="85"/>
    </row>
    <row r="22" spans="1:6" ht="15.75" thickBot="1" x14ac:dyDescent="0.3">
      <c r="A22" s="43"/>
      <c r="B22" s="93" t="s">
        <v>744</v>
      </c>
      <c r="C22" s="92"/>
      <c r="D22" s="112"/>
      <c r="E22" s="113">
        <v>1977</v>
      </c>
      <c r="F22" s="93"/>
    </row>
    <row r="23" spans="1:6" ht="15.75" thickBot="1" x14ac:dyDescent="0.3">
      <c r="A23" s="43"/>
      <c r="B23" s="84" t="s">
        <v>145</v>
      </c>
      <c r="C23" s="84"/>
      <c r="D23" s="118" t="s">
        <v>294</v>
      </c>
      <c r="E23" s="119">
        <v>10181</v>
      </c>
      <c r="F23" s="85"/>
    </row>
  </sheetData>
  <mergeCells count="15">
    <mergeCell ref="B5:J5"/>
    <mergeCell ref="B6:J6"/>
    <mergeCell ref="A15:A23"/>
    <mergeCell ref="B15:J15"/>
    <mergeCell ref="B16:J16"/>
    <mergeCell ref="D7:I7"/>
    <mergeCell ref="D8:E8"/>
    <mergeCell ref="H8:I8"/>
    <mergeCell ref="D9:I9"/>
    <mergeCell ref="A1:A2"/>
    <mergeCell ref="B1:J1"/>
    <mergeCell ref="B2:J2"/>
    <mergeCell ref="B3:J3"/>
    <mergeCell ref="A4:A14"/>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72</v>
      </c>
      <c r="B2" s="1" t="s">
        <v>2</v>
      </c>
      <c r="C2" s="1" t="s">
        <v>28</v>
      </c>
    </row>
    <row r="3" spans="1:3" x14ac:dyDescent="0.25">
      <c r="A3" s="3" t="s">
        <v>86</v>
      </c>
      <c r="B3" s="4"/>
      <c r="C3" s="4"/>
    </row>
    <row r="4" spans="1:3" x14ac:dyDescent="0.25">
      <c r="A4" s="2" t="s">
        <v>87</v>
      </c>
      <c r="B4" s="6">
        <v>31317</v>
      </c>
      <c r="C4" s="6">
        <v>27731</v>
      </c>
    </row>
    <row r="5" spans="1:3" x14ac:dyDescent="0.25">
      <c r="A5" s="2" t="s">
        <v>88</v>
      </c>
      <c r="B5" s="7">
        <v>6083</v>
      </c>
      <c r="C5" s="7">
        <v>4999</v>
      </c>
    </row>
    <row r="6" spans="1:3" x14ac:dyDescent="0.25">
      <c r="A6" s="2" t="s">
        <v>89</v>
      </c>
      <c r="B6" s="4">
        <v>158</v>
      </c>
      <c r="C6" s="4">
        <v>111</v>
      </c>
    </row>
    <row r="7" spans="1:3" x14ac:dyDescent="0.25">
      <c r="A7" s="2" t="s">
        <v>90</v>
      </c>
      <c r="B7" s="4">
        <v>98</v>
      </c>
      <c r="C7" s="4">
        <v>107</v>
      </c>
    </row>
    <row r="8" spans="1:3" x14ac:dyDescent="0.25">
      <c r="A8" s="2" t="s">
        <v>91</v>
      </c>
      <c r="B8" s="7">
        <v>37656</v>
      </c>
      <c r="C8" s="7">
        <v>32948</v>
      </c>
    </row>
    <row r="9" spans="1:3" x14ac:dyDescent="0.25">
      <c r="A9" s="3" t="s">
        <v>92</v>
      </c>
      <c r="B9" s="4"/>
      <c r="C9" s="4"/>
    </row>
    <row r="10" spans="1:3" x14ac:dyDescent="0.25">
      <c r="A10" s="2" t="s">
        <v>93</v>
      </c>
      <c r="B10" s="7">
        <v>3483</v>
      </c>
      <c r="C10" s="7">
        <v>3339</v>
      </c>
    </row>
    <row r="11" spans="1:3" x14ac:dyDescent="0.25">
      <c r="A11" s="2" t="s">
        <v>52</v>
      </c>
      <c r="B11" s="4">
        <v>106</v>
      </c>
      <c r="C11" s="4">
        <v>239</v>
      </c>
    </row>
    <row r="12" spans="1:3" x14ac:dyDescent="0.25">
      <c r="A12" s="2" t="s">
        <v>53</v>
      </c>
      <c r="B12" s="7">
        <v>2013</v>
      </c>
      <c r="C12" s="7">
        <v>2140</v>
      </c>
    </row>
    <row r="13" spans="1:3" x14ac:dyDescent="0.25">
      <c r="A13" s="2" t="s">
        <v>94</v>
      </c>
      <c r="B13" s="7">
        <v>5602</v>
      </c>
      <c r="C13" s="7">
        <v>5718</v>
      </c>
    </row>
    <row r="14" spans="1:3" x14ac:dyDescent="0.25">
      <c r="A14" s="2" t="s">
        <v>95</v>
      </c>
      <c r="B14" s="7">
        <v>32054</v>
      </c>
      <c r="C14" s="7">
        <v>27230</v>
      </c>
    </row>
    <row r="15" spans="1:3" x14ac:dyDescent="0.25">
      <c r="A15" s="2" t="s">
        <v>96</v>
      </c>
      <c r="B15" s="4" t="s">
        <v>60</v>
      </c>
      <c r="C15" s="4">
        <v>-860</v>
      </c>
    </row>
    <row r="16" spans="1:3" ht="30" x14ac:dyDescent="0.25">
      <c r="A16" s="2" t="s">
        <v>97</v>
      </c>
      <c r="B16" s="7">
        <v>32054</v>
      </c>
      <c r="C16" s="7">
        <v>28090</v>
      </c>
    </row>
    <row r="17" spans="1:3" x14ac:dyDescent="0.25">
      <c r="A17" s="3" t="s">
        <v>98</v>
      </c>
      <c r="B17" s="4"/>
      <c r="C17" s="4"/>
    </row>
    <row r="18" spans="1:3" x14ac:dyDescent="0.25">
      <c r="A18" s="2" t="s">
        <v>99</v>
      </c>
      <c r="B18" s="7">
        <v>11908</v>
      </c>
      <c r="C18" s="7">
        <v>29914</v>
      </c>
    </row>
    <row r="19" spans="1:3" x14ac:dyDescent="0.25">
      <c r="A19" s="2" t="s">
        <v>100</v>
      </c>
      <c r="B19" s="7">
        <v>2065</v>
      </c>
      <c r="C19" s="7">
        <v>1558</v>
      </c>
    </row>
    <row r="20" spans="1:3" x14ac:dyDescent="0.25">
      <c r="A20" s="2" t="s">
        <v>101</v>
      </c>
      <c r="B20" s="4">
        <v>-58</v>
      </c>
      <c r="C20" s="4">
        <v>-19</v>
      </c>
    </row>
    <row r="21" spans="1:3" x14ac:dyDescent="0.25">
      <c r="A21" s="2" t="s">
        <v>102</v>
      </c>
      <c r="B21" s="7">
        <v>1084</v>
      </c>
      <c r="C21" s="7">
        <v>-1125</v>
      </c>
    </row>
    <row r="22" spans="1:3" ht="30" x14ac:dyDescent="0.25">
      <c r="A22" s="2" t="s">
        <v>103</v>
      </c>
      <c r="B22" s="7">
        <v>-1170</v>
      </c>
      <c r="C22" s="4">
        <v>428</v>
      </c>
    </row>
    <row r="23" spans="1:3" x14ac:dyDescent="0.25">
      <c r="A23" s="2" t="s">
        <v>104</v>
      </c>
      <c r="B23" s="4">
        <v>775</v>
      </c>
      <c r="C23" s="7">
        <v>5489</v>
      </c>
    </row>
    <row r="24" spans="1:3" ht="30" x14ac:dyDescent="0.25">
      <c r="A24" s="2" t="s">
        <v>105</v>
      </c>
      <c r="B24" s="4">
        <v>731</v>
      </c>
      <c r="C24" s="4">
        <v>374</v>
      </c>
    </row>
    <row r="25" spans="1:3" x14ac:dyDescent="0.25">
      <c r="A25" s="2" t="s">
        <v>106</v>
      </c>
      <c r="B25" s="7">
        <v>5077</v>
      </c>
      <c r="C25" s="7">
        <v>6583</v>
      </c>
    </row>
    <row r="26" spans="1:3" x14ac:dyDescent="0.25">
      <c r="A26" s="2" t="s">
        <v>107</v>
      </c>
      <c r="B26" s="4">
        <v>736</v>
      </c>
      <c r="C26" s="4">
        <v>884</v>
      </c>
    </row>
    <row r="27" spans="1:3" x14ac:dyDescent="0.25">
      <c r="A27" s="2" t="s">
        <v>108</v>
      </c>
      <c r="B27" s="7">
        <v>21148</v>
      </c>
      <c r="C27" s="7">
        <v>44086</v>
      </c>
    </row>
    <row r="28" spans="1:3" x14ac:dyDescent="0.25">
      <c r="A28" s="3" t="s">
        <v>109</v>
      </c>
      <c r="B28" s="4"/>
      <c r="C28" s="4"/>
    </row>
    <row r="29" spans="1:3" x14ac:dyDescent="0.25">
      <c r="A29" s="2" t="s">
        <v>110</v>
      </c>
      <c r="B29" s="7">
        <v>23308</v>
      </c>
      <c r="C29" s="7">
        <v>23590</v>
      </c>
    </row>
    <row r="30" spans="1:3" x14ac:dyDescent="0.25">
      <c r="A30" s="2" t="s">
        <v>111</v>
      </c>
      <c r="B30" s="7">
        <v>4858</v>
      </c>
      <c r="C30" s="7">
        <v>3450</v>
      </c>
    </row>
    <row r="31" spans="1:3" x14ac:dyDescent="0.25">
      <c r="A31" s="2" t="s">
        <v>112</v>
      </c>
      <c r="B31" s="7">
        <v>1251</v>
      </c>
      <c r="C31" s="7">
        <v>1088</v>
      </c>
    </row>
    <row r="32" spans="1:3" x14ac:dyDescent="0.25">
      <c r="A32" s="2" t="s">
        <v>113</v>
      </c>
      <c r="B32" s="4">
        <v>581</v>
      </c>
      <c r="C32" s="4">
        <v>588</v>
      </c>
    </row>
    <row r="33" spans="1:3" ht="30" x14ac:dyDescent="0.25">
      <c r="A33" s="2" t="s">
        <v>114</v>
      </c>
      <c r="B33" s="4">
        <v>-750</v>
      </c>
      <c r="C33" s="7">
        <v>2438</v>
      </c>
    </row>
    <row r="34" spans="1:3" x14ac:dyDescent="0.25">
      <c r="A34" s="2" t="s">
        <v>115</v>
      </c>
      <c r="B34" s="4">
        <v>438</v>
      </c>
      <c r="C34" s="4">
        <v>926</v>
      </c>
    </row>
    <row r="35" spans="1:3" x14ac:dyDescent="0.25">
      <c r="A35" s="2" t="s">
        <v>116</v>
      </c>
      <c r="B35" s="4">
        <v>638</v>
      </c>
      <c r="C35" s="4">
        <v>622</v>
      </c>
    </row>
    <row r="36" spans="1:3" x14ac:dyDescent="0.25">
      <c r="A36" s="2" t="s">
        <v>117</v>
      </c>
      <c r="B36" s="7">
        <v>1392</v>
      </c>
      <c r="C36" s="7">
        <v>1862</v>
      </c>
    </row>
    <row r="37" spans="1:3" ht="30" x14ac:dyDescent="0.25">
      <c r="A37" s="2" t="s">
        <v>118</v>
      </c>
      <c r="B37" s="7">
        <v>1795</v>
      </c>
      <c r="C37" s="7">
        <v>2444</v>
      </c>
    </row>
    <row r="38" spans="1:3" ht="30" x14ac:dyDescent="0.25">
      <c r="A38" s="2" t="s">
        <v>119</v>
      </c>
      <c r="B38" s="4" t="s">
        <v>60</v>
      </c>
      <c r="C38" s="7">
        <v>2639</v>
      </c>
    </row>
    <row r="39" spans="1:3" x14ac:dyDescent="0.25">
      <c r="A39" s="2" t="s">
        <v>107</v>
      </c>
      <c r="B39" s="7">
        <v>7932</v>
      </c>
      <c r="C39" s="7">
        <v>6325</v>
      </c>
    </row>
    <row r="40" spans="1:3" x14ac:dyDescent="0.25">
      <c r="A40" s="2" t="s">
        <v>120</v>
      </c>
      <c r="B40" s="7">
        <v>41443</v>
      </c>
      <c r="C40" s="7">
        <v>45972</v>
      </c>
    </row>
    <row r="41" spans="1:3" x14ac:dyDescent="0.25">
      <c r="A41" s="2" t="s">
        <v>121</v>
      </c>
      <c r="B41" s="7">
        <v>11759</v>
      </c>
      <c r="C41" s="7">
        <v>26204</v>
      </c>
    </row>
    <row r="42" spans="1:3" x14ac:dyDescent="0.25">
      <c r="A42" s="2" t="s">
        <v>122</v>
      </c>
      <c r="B42" s="7">
        <v>3448</v>
      </c>
      <c r="C42" s="7">
        <v>9386</v>
      </c>
    </row>
    <row r="43" spans="1:3" x14ac:dyDescent="0.25">
      <c r="A43" s="2" t="s">
        <v>123</v>
      </c>
      <c r="B43" s="6">
        <v>8311</v>
      </c>
      <c r="C43" s="6">
        <v>16818</v>
      </c>
    </row>
    <row r="44" spans="1:3" x14ac:dyDescent="0.25">
      <c r="A44" s="3" t="s">
        <v>124</v>
      </c>
      <c r="B44" s="4"/>
      <c r="C44" s="4"/>
    </row>
    <row r="45" spans="1:3" x14ac:dyDescent="0.25">
      <c r="A45" s="2" t="s">
        <v>125</v>
      </c>
      <c r="B45" s="9">
        <v>1.07</v>
      </c>
      <c r="C45" s="9">
        <v>2.19</v>
      </c>
    </row>
    <row r="46" spans="1:3" x14ac:dyDescent="0.25">
      <c r="A46" s="2" t="s">
        <v>126</v>
      </c>
      <c r="B46" s="9">
        <v>1.05</v>
      </c>
      <c r="C46" s="9">
        <v>2.12</v>
      </c>
    </row>
    <row r="47" spans="1:3" ht="30" x14ac:dyDescent="0.25">
      <c r="A47" s="3" t="s">
        <v>127</v>
      </c>
      <c r="B47" s="4"/>
      <c r="C47" s="4"/>
    </row>
    <row r="48" spans="1:3" x14ac:dyDescent="0.25">
      <c r="A48" s="2" t="s">
        <v>128</v>
      </c>
      <c r="B48" s="7">
        <v>7761707</v>
      </c>
      <c r="C48" s="7">
        <v>7682460</v>
      </c>
    </row>
    <row r="49" spans="1:3" x14ac:dyDescent="0.25">
      <c r="A49" s="2" t="s">
        <v>129</v>
      </c>
      <c r="B49" s="7">
        <v>7922854</v>
      </c>
      <c r="C49" s="7">
        <v>79174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7.42578125" bestFit="1" customWidth="1"/>
    <col min="9" max="9" width="7.42578125" bestFit="1" customWidth="1"/>
  </cols>
  <sheetData>
    <row r="1" spans="1:10" ht="15" customHeight="1" x14ac:dyDescent="0.25">
      <c r="A1" s="8" t="s">
        <v>1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42"/>
      <c r="C3" s="42"/>
      <c r="D3" s="42"/>
      <c r="E3" s="42"/>
      <c r="F3" s="42"/>
      <c r="G3" s="42"/>
      <c r="H3" s="42"/>
      <c r="I3" s="42"/>
      <c r="J3" s="42"/>
    </row>
    <row r="4" spans="1:10" x14ac:dyDescent="0.25">
      <c r="A4" s="43" t="s">
        <v>1181</v>
      </c>
      <c r="B4" s="45" t="s">
        <v>750</v>
      </c>
      <c r="C4" s="45"/>
      <c r="D4" s="45"/>
      <c r="E4" s="45"/>
      <c r="F4" s="45"/>
      <c r="G4" s="45"/>
      <c r="H4" s="45"/>
      <c r="I4" s="45"/>
      <c r="J4" s="45"/>
    </row>
    <row r="5" spans="1:10" x14ac:dyDescent="0.25">
      <c r="A5" s="43"/>
      <c r="B5" s="45"/>
      <c r="C5" s="45"/>
      <c r="D5" s="45"/>
      <c r="E5" s="45"/>
      <c r="F5" s="45"/>
      <c r="G5" s="45"/>
      <c r="H5" s="45"/>
      <c r="I5" s="45"/>
      <c r="J5" s="45"/>
    </row>
    <row r="6" spans="1:10" ht="15.75" thickBot="1" x14ac:dyDescent="0.3">
      <c r="A6" s="43"/>
      <c r="B6" s="78"/>
      <c r="C6" s="80"/>
      <c r="D6" s="124" t="s">
        <v>394</v>
      </c>
      <c r="E6" s="124"/>
      <c r="F6" s="124"/>
      <c r="G6" s="124"/>
      <c r="H6" s="124"/>
      <c r="I6" s="124"/>
      <c r="J6" s="80"/>
    </row>
    <row r="7" spans="1:10" ht="15.75" thickBot="1" x14ac:dyDescent="0.3">
      <c r="A7" s="43"/>
      <c r="B7" s="78"/>
      <c r="C7" s="80"/>
      <c r="D7" s="125">
        <v>2014</v>
      </c>
      <c r="E7" s="125"/>
      <c r="F7" s="80"/>
      <c r="G7" s="78"/>
      <c r="H7" s="127">
        <v>2013</v>
      </c>
      <c r="I7" s="127"/>
      <c r="J7" s="78"/>
    </row>
    <row r="8" spans="1:10" x14ac:dyDescent="0.25">
      <c r="A8" s="43"/>
      <c r="B8" s="78"/>
      <c r="C8" s="78"/>
      <c r="D8" s="128" t="s">
        <v>292</v>
      </c>
      <c r="E8" s="128"/>
      <c r="F8" s="128"/>
      <c r="G8" s="128"/>
      <c r="H8" s="128"/>
      <c r="I8" s="128"/>
      <c r="J8" s="78"/>
    </row>
    <row r="9" spans="1:10" x14ac:dyDescent="0.25">
      <c r="A9" s="43"/>
      <c r="B9" s="85" t="s">
        <v>366</v>
      </c>
      <c r="C9" s="96"/>
      <c r="D9" s="97" t="s">
        <v>294</v>
      </c>
      <c r="E9" s="98">
        <v>142900</v>
      </c>
      <c r="F9" s="97"/>
      <c r="G9" s="84"/>
      <c r="H9" s="85"/>
      <c r="I9" s="100">
        <v>83500</v>
      </c>
      <c r="J9" s="85"/>
    </row>
    <row r="10" spans="1:10" x14ac:dyDescent="0.25">
      <c r="A10" s="43"/>
      <c r="B10" s="93" t="s">
        <v>367</v>
      </c>
      <c r="C10" s="88"/>
      <c r="D10" s="89"/>
      <c r="E10" s="90">
        <v>183550</v>
      </c>
      <c r="F10" s="89"/>
      <c r="G10" s="92"/>
      <c r="H10" s="93"/>
      <c r="I10" s="94">
        <v>92067</v>
      </c>
      <c r="J10" s="93"/>
    </row>
    <row r="11" spans="1:10" x14ac:dyDescent="0.25">
      <c r="A11" s="43"/>
      <c r="B11" s="85" t="s">
        <v>368</v>
      </c>
      <c r="C11" s="96"/>
      <c r="D11" s="97"/>
      <c r="E11" s="98">
        <v>36630</v>
      </c>
      <c r="F11" s="97"/>
      <c r="G11" s="84"/>
      <c r="H11" s="85"/>
      <c r="I11" s="100">
        <v>17816</v>
      </c>
      <c r="J11" s="85"/>
    </row>
    <row r="12" spans="1:10" x14ac:dyDescent="0.25">
      <c r="A12" s="43"/>
      <c r="B12" s="93" t="s">
        <v>369</v>
      </c>
      <c r="C12" s="88"/>
      <c r="D12" s="89"/>
      <c r="E12" s="90">
        <v>246116</v>
      </c>
      <c r="F12" s="89"/>
      <c r="G12" s="92"/>
      <c r="H12" s="93"/>
      <c r="I12" s="94">
        <v>220915</v>
      </c>
      <c r="J12" s="93"/>
    </row>
    <row r="13" spans="1:10" x14ac:dyDescent="0.25">
      <c r="A13" s="43"/>
      <c r="B13" s="84" t="s">
        <v>370</v>
      </c>
      <c r="C13" s="84"/>
      <c r="D13" s="85"/>
      <c r="E13" s="86"/>
      <c r="F13" s="85"/>
      <c r="G13" s="84"/>
      <c r="H13" s="85"/>
      <c r="I13" s="86"/>
      <c r="J13" s="85"/>
    </row>
    <row r="14" spans="1:10" x14ac:dyDescent="0.25">
      <c r="A14" s="43"/>
      <c r="B14" s="87" t="s">
        <v>751</v>
      </c>
      <c r="C14" s="88"/>
      <c r="D14" s="89"/>
      <c r="E14" s="90">
        <v>335740</v>
      </c>
      <c r="F14" s="89"/>
      <c r="G14" s="92"/>
      <c r="H14" s="93"/>
      <c r="I14" s="94">
        <v>275724</v>
      </c>
      <c r="J14" s="93"/>
    </row>
    <row r="15" spans="1:10" ht="15.75" thickBot="1" x14ac:dyDescent="0.3">
      <c r="A15" s="43"/>
      <c r="B15" s="83" t="s">
        <v>752</v>
      </c>
      <c r="C15" s="96"/>
      <c r="D15" s="103"/>
      <c r="E15" s="104">
        <v>19254</v>
      </c>
      <c r="F15" s="97"/>
      <c r="G15" s="84"/>
      <c r="H15" s="106"/>
      <c r="I15" s="107">
        <v>7559</v>
      </c>
      <c r="J15" s="85"/>
    </row>
    <row r="16" spans="1:10" ht="15.75" thickBot="1" x14ac:dyDescent="0.3">
      <c r="A16" s="43"/>
      <c r="B16" s="93" t="s">
        <v>373</v>
      </c>
      <c r="C16" s="88"/>
      <c r="D16" s="109"/>
      <c r="E16" s="110">
        <v>354994</v>
      </c>
      <c r="F16" s="89"/>
      <c r="G16" s="92"/>
      <c r="H16" s="112"/>
      <c r="I16" s="113">
        <v>283283</v>
      </c>
      <c r="J16" s="93"/>
    </row>
    <row r="17" spans="1:10" ht="15.75" thickBot="1" x14ac:dyDescent="0.3">
      <c r="A17" s="43"/>
      <c r="B17" s="102" t="s">
        <v>51</v>
      </c>
      <c r="C17" s="96"/>
      <c r="D17" s="103" t="s">
        <v>294</v>
      </c>
      <c r="E17" s="104">
        <v>964190</v>
      </c>
      <c r="F17" s="97"/>
      <c r="G17" s="84"/>
      <c r="H17" s="106"/>
      <c r="I17" s="107">
        <v>697581</v>
      </c>
      <c r="J17" s="85"/>
    </row>
    <row r="18" spans="1:10" x14ac:dyDescent="0.25">
      <c r="A18" s="43" t="s">
        <v>1182</v>
      </c>
      <c r="B18" s="45" t="s">
        <v>754</v>
      </c>
      <c r="C18" s="45"/>
      <c r="D18" s="45"/>
      <c r="E18" s="45"/>
      <c r="F18" s="45"/>
      <c r="G18" s="45"/>
      <c r="H18" s="45"/>
      <c r="I18" s="45"/>
      <c r="J18" s="45"/>
    </row>
    <row r="19" spans="1:10" x14ac:dyDescent="0.25">
      <c r="A19" s="43"/>
      <c r="B19" s="45"/>
      <c r="C19" s="45"/>
      <c r="D19" s="45"/>
      <c r="E19" s="45"/>
      <c r="F19" s="45"/>
      <c r="G19" s="45"/>
      <c r="H19" s="45"/>
      <c r="I19" s="45"/>
      <c r="J19" s="45"/>
    </row>
    <row r="20" spans="1:10" x14ac:dyDescent="0.25">
      <c r="A20" s="43"/>
      <c r="B20" s="45"/>
      <c r="C20" s="45"/>
      <c r="D20" s="45"/>
      <c r="E20" s="45"/>
      <c r="F20" s="45"/>
      <c r="G20" s="45"/>
      <c r="H20" s="45"/>
      <c r="I20" s="45"/>
      <c r="J20" s="45"/>
    </row>
    <row r="21" spans="1:10" ht="15.75" thickBot="1" x14ac:dyDescent="0.3">
      <c r="A21" s="43"/>
      <c r="B21" s="78"/>
      <c r="C21" s="80"/>
      <c r="D21" s="124" t="s">
        <v>394</v>
      </c>
      <c r="E21" s="124"/>
      <c r="F21" s="124"/>
      <c r="G21" s="124"/>
      <c r="H21" s="124"/>
      <c r="I21" s="124"/>
      <c r="J21" s="80"/>
    </row>
    <row r="22" spans="1:10" ht="15.75" thickBot="1" x14ac:dyDescent="0.3">
      <c r="A22" s="43"/>
      <c r="B22" s="78"/>
      <c r="C22" s="80"/>
      <c r="D22" s="125">
        <v>2014</v>
      </c>
      <c r="E22" s="125"/>
      <c r="F22" s="80"/>
      <c r="G22" s="78"/>
      <c r="H22" s="127">
        <v>2013</v>
      </c>
      <c r="I22" s="127"/>
      <c r="J22" s="78"/>
    </row>
    <row r="23" spans="1:10" x14ac:dyDescent="0.25">
      <c r="A23" s="43"/>
      <c r="B23" s="78"/>
      <c r="C23" s="78"/>
      <c r="D23" s="128" t="s">
        <v>292</v>
      </c>
      <c r="E23" s="128"/>
      <c r="F23" s="128"/>
      <c r="G23" s="128"/>
      <c r="H23" s="128"/>
      <c r="I23" s="128"/>
      <c r="J23" s="78"/>
    </row>
    <row r="24" spans="1:10" x14ac:dyDescent="0.25">
      <c r="A24" s="43"/>
      <c r="B24" s="85" t="s">
        <v>755</v>
      </c>
      <c r="C24" s="96"/>
      <c r="D24" s="97" t="s">
        <v>294</v>
      </c>
      <c r="E24" s="98">
        <v>157849</v>
      </c>
      <c r="F24" s="97"/>
      <c r="G24" s="84"/>
      <c r="H24" s="85"/>
      <c r="I24" s="100">
        <v>144119</v>
      </c>
      <c r="J24" s="85"/>
    </row>
    <row r="25" spans="1:10" x14ac:dyDescent="0.25">
      <c r="A25" s="43"/>
      <c r="B25" s="93" t="s">
        <v>756</v>
      </c>
      <c r="C25" s="88"/>
      <c r="D25" s="89"/>
      <c r="E25" s="90">
        <v>96029</v>
      </c>
      <c r="F25" s="89"/>
      <c r="G25" s="92"/>
      <c r="H25" s="93"/>
      <c r="I25" s="94">
        <v>53231</v>
      </c>
      <c r="J25" s="93"/>
    </row>
    <row r="26" spans="1:10" ht="15.75" thickBot="1" x14ac:dyDescent="0.3">
      <c r="A26" s="43"/>
      <c r="B26" s="85" t="s">
        <v>757</v>
      </c>
      <c r="C26" s="96"/>
      <c r="D26" s="103"/>
      <c r="E26" s="104">
        <v>101116</v>
      </c>
      <c r="F26" s="97"/>
      <c r="G26" s="84"/>
      <c r="H26" s="106"/>
      <c r="I26" s="107">
        <v>85933</v>
      </c>
      <c r="J26" s="85"/>
    </row>
    <row r="27" spans="1:10" ht="15.75" thickBot="1" x14ac:dyDescent="0.3">
      <c r="A27" s="43"/>
      <c r="B27" s="92"/>
      <c r="C27" s="88"/>
      <c r="D27" s="238" t="s">
        <v>294</v>
      </c>
      <c r="E27" s="239">
        <v>354994</v>
      </c>
      <c r="F27" s="89"/>
      <c r="G27" s="92"/>
      <c r="H27" s="240"/>
      <c r="I27" s="241">
        <v>283283</v>
      </c>
      <c r="J27" s="93"/>
    </row>
  </sheetData>
  <mergeCells count="19">
    <mergeCell ref="D23:I23"/>
    <mergeCell ref="A1:A2"/>
    <mergeCell ref="B1:J1"/>
    <mergeCell ref="B2:J2"/>
    <mergeCell ref="B3:J3"/>
    <mergeCell ref="A4:A17"/>
    <mergeCell ref="B4:J4"/>
    <mergeCell ref="B5:J5"/>
    <mergeCell ref="A18:A27"/>
    <mergeCell ref="B18:J18"/>
    <mergeCell ref="D6:I6"/>
    <mergeCell ref="D7:E7"/>
    <mergeCell ref="H7:I7"/>
    <mergeCell ref="D8:I8"/>
    <mergeCell ref="D21:I21"/>
    <mergeCell ref="D22:E22"/>
    <mergeCell ref="H22:I22"/>
    <mergeCell ref="B19:J19"/>
    <mergeCell ref="B20:J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6.42578125" bestFit="1" customWidth="1"/>
    <col min="9" max="9" width="10.5703125" bestFit="1" customWidth="1"/>
    <col min="10" max="10" width="3.140625" bestFit="1" customWidth="1"/>
    <col min="13" max="13" width="5.7109375" bestFit="1" customWidth="1"/>
    <col min="17" max="17" width="4.42578125" bestFit="1" customWidth="1"/>
    <col min="18" max="18" width="2.5703125" bestFit="1" customWidth="1"/>
  </cols>
  <sheetData>
    <row r="1" spans="1:18" ht="15" customHeight="1" x14ac:dyDescent="0.25">
      <c r="A1" s="8" t="s">
        <v>1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4</v>
      </c>
      <c r="B3" s="42"/>
      <c r="C3" s="42"/>
      <c r="D3" s="42"/>
      <c r="E3" s="42"/>
      <c r="F3" s="42"/>
      <c r="G3" s="42"/>
      <c r="H3" s="42"/>
      <c r="I3" s="42"/>
      <c r="J3" s="42"/>
      <c r="K3" s="42"/>
      <c r="L3" s="42"/>
      <c r="M3" s="42"/>
      <c r="N3" s="42"/>
      <c r="O3" s="42"/>
      <c r="P3" s="42"/>
      <c r="Q3" s="42"/>
      <c r="R3" s="42"/>
    </row>
    <row r="4" spans="1:18" x14ac:dyDescent="0.25">
      <c r="A4" s="43" t="s">
        <v>1185</v>
      </c>
      <c r="B4" s="45" t="s">
        <v>762</v>
      </c>
      <c r="C4" s="45"/>
      <c r="D4" s="45"/>
      <c r="E4" s="45"/>
      <c r="F4" s="45"/>
      <c r="G4" s="45"/>
      <c r="H4" s="45"/>
      <c r="I4" s="45"/>
      <c r="J4" s="45"/>
      <c r="K4" s="45"/>
      <c r="L4" s="45"/>
      <c r="M4" s="45"/>
      <c r="N4" s="45"/>
      <c r="O4" s="45"/>
      <c r="P4" s="45"/>
      <c r="Q4" s="45"/>
      <c r="R4" s="45"/>
    </row>
    <row r="5" spans="1:18" x14ac:dyDescent="0.25">
      <c r="A5" s="43"/>
      <c r="B5" s="45"/>
      <c r="C5" s="45"/>
      <c r="D5" s="45"/>
      <c r="E5" s="45"/>
      <c r="F5" s="45"/>
      <c r="G5" s="45"/>
      <c r="H5" s="45"/>
      <c r="I5" s="45"/>
      <c r="J5" s="45"/>
      <c r="K5" s="45"/>
      <c r="L5" s="45"/>
      <c r="M5" s="45"/>
      <c r="N5" s="45"/>
      <c r="O5" s="45"/>
      <c r="P5" s="45"/>
      <c r="Q5" s="45"/>
      <c r="R5" s="45"/>
    </row>
    <row r="6" spans="1:18" x14ac:dyDescent="0.25">
      <c r="A6" s="43"/>
      <c r="B6" s="73"/>
      <c r="C6" s="73"/>
      <c r="D6" s="73"/>
      <c r="E6" s="73"/>
      <c r="F6" s="73"/>
      <c r="G6" s="73"/>
      <c r="H6" s="73"/>
      <c r="I6" s="73"/>
      <c r="J6" s="73"/>
      <c r="K6" s="73"/>
      <c r="L6" s="73"/>
      <c r="M6" s="73"/>
      <c r="N6" s="73"/>
      <c r="O6" s="73"/>
      <c r="P6" s="73"/>
      <c r="Q6" s="73"/>
      <c r="R6" s="73"/>
    </row>
    <row r="7" spans="1:18" ht="15.75" thickBot="1" x14ac:dyDescent="0.3">
      <c r="A7" s="43"/>
      <c r="B7" s="12"/>
      <c r="C7" s="13"/>
      <c r="D7" s="37" t="s">
        <v>394</v>
      </c>
      <c r="E7" s="37"/>
      <c r="F7" s="37"/>
      <c r="G7" s="37"/>
      <c r="H7" s="37"/>
      <c r="I7" s="37"/>
      <c r="J7" s="37"/>
      <c r="K7" s="37"/>
      <c r="L7" s="37"/>
      <c r="M7" s="37"/>
      <c r="N7" s="37"/>
      <c r="O7" s="37"/>
      <c r="P7" s="37"/>
      <c r="Q7" s="37"/>
      <c r="R7" s="13"/>
    </row>
    <row r="8" spans="1:18" ht="15.75" thickBot="1" x14ac:dyDescent="0.3">
      <c r="A8" s="43"/>
      <c r="B8" s="12"/>
      <c r="C8" s="13"/>
      <c r="D8" s="38">
        <v>2014</v>
      </c>
      <c r="E8" s="38"/>
      <c r="F8" s="38"/>
      <c r="G8" s="38"/>
      <c r="H8" s="38"/>
      <c r="I8" s="38"/>
      <c r="J8" s="13"/>
      <c r="K8" s="12"/>
      <c r="L8" s="40">
        <v>2013</v>
      </c>
      <c r="M8" s="40"/>
      <c r="N8" s="40"/>
      <c r="O8" s="40"/>
      <c r="P8" s="40"/>
      <c r="Q8" s="40"/>
      <c r="R8" s="12"/>
    </row>
    <row r="9" spans="1:18" x14ac:dyDescent="0.25">
      <c r="A9" s="43"/>
      <c r="B9" s="12"/>
      <c r="C9" s="12"/>
      <c r="D9" s="66"/>
      <c r="E9" s="66"/>
      <c r="F9" s="12"/>
      <c r="G9" s="13"/>
      <c r="H9" s="260" t="s">
        <v>643</v>
      </c>
      <c r="I9" s="260"/>
      <c r="J9" s="13"/>
      <c r="K9" s="12"/>
      <c r="L9" s="66"/>
      <c r="M9" s="66"/>
      <c r="N9" s="12"/>
      <c r="O9" s="12"/>
      <c r="P9" s="66" t="s">
        <v>643</v>
      </c>
      <c r="Q9" s="66"/>
      <c r="R9" s="12"/>
    </row>
    <row r="10" spans="1:18" ht="15.75" thickBot="1" x14ac:dyDescent="0.3">
      <c r="A10" s="43"/>
      <c r="B10" s="12"/>
      <c r="C10" s="13"/>
      <c r="D10" s="37" t="s">
        <v>649</v>
      </c>
      <c r="E10" s="37"/>
      <c r="F10" s="13"/>
      <c r="G10" s="13"/>
      <c r="H10" s="37" t="s">
        <v>763</v>
      </c>
      <c r="I10" s="37"/>
      <c r="J10" s="13"/>
      <c r="K10" s="12"/>
      <c r="L10" s="39" t="s">
        <v>649</v>
      </c>
      <c r="M10" s="39"/>
      <c r="N10" s="12"/>
      <c r="O10" s="12"/>
      <c r="P10" s="39" t="s">
        <v>763</v>
      </c>
      <c r="Q10" s="39"/>
      <c r="R10" s="12"/>
    </row>
    <row r="11" spans="1:18" x14ac:dyDescent="0.25">
      <c r="A11" s="43"/>
      <c r="B11" s="12"/>
      <c r="C11" s="12"/>
      <c r="D11" s="41" t="s">
        <v>354</v>
      </c>
      <c r="E11" s="41"/>
      <c r="F11" s="41"/>
      <c r="G11" s="41"/>
      <c r="H11" s="41"/>
      <c r="I11" s="41"/>
      <c r="J11" s="41"/>
      <c r="K11" s="41"/>
      <c r="L11" s="41"/>
      <c r="M11" s="41"/>
      <c r="N11" s="41"/>
      <c r="O11" s="41"/>
      <c r="P11" s="41"/>
      <c r="Q11" s="41"/>
      <c r="R11" s="12"/>
    </row>
    <row r="12" spans="1:18" x14ac:dyDescent="0.25">
      <c r="A12" s="43"/>
      <c r="B12" s="19" t="s">
        <v>764</v>
      </c>
      <c r="C12" s="15"/>
      <c r="D12" s="16" t="s">
        <v>294</v>
      </c>
      <c r="E12" s="17">
        <v>57500</v>
      </c>
      <c r="F12" s="16"/>
      <c r="G12" s="15"/>
      <c r="H12" s="16"/>
      <c r="I12" s="29" t="s">
        <v>765</v>
      </c>
      <c r="J12" s="16" t="s">
        <v>357</v>
      </c>
      <c r="K12" s="18"/>
      <c r="L12" s="19"/>
      <c r="M12" s="20">
        <v>10000</v>
      </c>
      <c r="N12" s="19"/>
      <c r="O12" s="18"/>
      <c r="P12" s="19"/>
      <c r="Q12" s="30">
        <v>0.36</v>
      </c>
      <c r="R12" s="19" t="s">
        <v>357</v>
      </c>
    </row>
    <row r="13" spans="1:18" ht="15.75" thickBot="1" x14ac:dyDescent="0.3">
      <c r="A13" s="43"/>
      <c r="B13" s="26" t="s">
        <v>766</v>
      </c>
      <c r="C13" s="22"/>
      <c r="D13" s="31"/>
      <c r="E13" s="32">
        <v>300</v>
      </c>
      <c r="F13" s="23"/>
      <c r="G13" s="22"/>
      <c r="H13" s="23"/>
      <c r="I13" s="24">
        <v>2.68</v>
      </c>
      <c r="J13" s="23" t="s">
        <v>357</v>
      </c>
      <c r="K13" s="25"/>
      <c r="L13" s="60"/>
      <c r="M13" s="61">
        <v>300</v>
      </c>
      <c r="N13" s="26"/>
      <c r="O13" s="25"/>
      <c r="P13" s="26"/>
      <c r="Q13" s="27">
        <v>2.7</v>
      </c>
      <c r="R13" s="26" t="s">
        <v>357</v>
      </c>
    </row>
    <row r="14" spans="1:18" ht="15.75" thickBot="1" x14ac:dyDescent="0.3">
      <c r="A14" s="43"/>
      <c r="B14" s="14" t="s">
        <v>767</v>
      </c>
      <c r="C14" s="15"/>
      <c r="D14" s="34" t="s">
        <v>294</v>
      </c>
      <c r="E14" s="35">
        <v>57800</v>
      </c>
      <c r="F14" s="16"/>
      <c r="G14" s="18"/>
      <c r="H14" s="19"/>
      <c r="I14" s="30"/>
      <c r="J14" s="19"/>
      <c r="K14" s="18"/>
      <c r="L14" s="77"/>
      <c r="M14" s="36">
        <v>10300</v>
      </c>
      <c r="N14" s="19"/>
      <c r="O14" s="18"/>
      <c r="P14" s="19"/>
      <c r="Q14" s="30"/>
      <c r="R14" s="19"/>
    </row>
  </sheetData>
  <mergeCells count="20">
    <mergeCell ref="B4:R4"/>
    <mergeCell ref="B5:R5"/>
    <mergeCell ref="B6:R6"/>
    <mergeCell ref="D10:E10"/>
    <mergeCell ref="H10:I10"/>
    <mergeCell ref="L10:M10"/>
    <mergeCell ref="P10:Q10"/>
    <mergeCell ref="D11:Q11"/>
    <mergeCell ref="A1:A2"/>
    <mergeCell ref="B1:R1"/>
    <mergeCell ref="B2:R2"/>
    <mergeCell ref="B3:R3"/>
    <mergeCell ref="A4:A14"/>
    <mergeCell ref="D7:Q7"/>
    <mergeCell ref="D8:I8"/>
    <mergeCell ref="L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6.42578125" bestFit="1" customWidth="1"/>
    <col min="9" max="9" width="10.5703125" bestFit="1" customWidth="1"/>
    <col min="10" max="10" width="2.28515625" bestFit="1" customWidth="1"/>
  </cols>
  <sheetData>
    <row r="1" spans="1:10" ht="15" customHeight="1" x14ac:dyDescent="0.25">
      <c r="A1" s="8" t="s">
        <v>1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87</v>
      </c>
      <c r="B3" s="42"/>
      <c r="C3" s="42"/>
      <c r="D3" s="42"/>
      <c r="E3" s="42"/>
      <c r="F3" s="42"/>
      <c r="G3" s="42"/>
      <c r="H3" s="42"/>
      <c r="I3" s="42"/>
      <c r="J3" s="42"/>
    </row>
    <row r="4" spans="1:10" x14ac:dyDescent="0.25">
      <c r="A4" s="43" t="s">
        <v>1188</v>
      </c>
      <c r="B4" s="45" t="s">
        <v>772</v>
      </c>
      <c r="C4" s="45"/>
      <c r="D4" s="45"/>
      <c r="E4" s="45"/>
      <c r="F4" s="45"/>
      <c r="G4" s="45"/>
      <c r="H4" s="45"/>
      <c r="I4" s="45"/>
      <c r="J4" s="45"/>
    </row>
    <row r="5" spans="1:10" x14ac:dyDescent="0.25">
      <c r="A5" s="43"/>
      <c r="B5" s="45"/>
      <c r="C5" s="45"/>
      <c r="D5" s="45"/>
      <c r="E5" s="45"/>
      <c r="F5" s="45"/>
      <c r="G5" s="45"/>
      <c r="H5" s="45"/>
      <c r="I5" s="45"/>
      <c r="J5" s="45"/>
    </row>
    <row r="6" spans="1:10" ht="15.75" thickBot="1" x14ac:dyDescent="0.3">
      <c r="A6" s="43"/>
      <c r="B6" s="78"/>
      <c r="C6" s="80"/>
      <c r="D6" s="263">
        <v>42004</v>
      </c>
      <c r="E6" s="263"/>
      <c r="F6" s="263"/>
      <c r="G6" s="263"/>
      <c r="H6" s="263"/>
      <c r="I6" s="263"/>
      <c r="J6" s="80"/>
    </row>
    <row r="7" spans="1:10" x14ac:dyDescent="0.25">
      <c r="A7" s="43"/>
      <c r="B7" s="78"/>
      <c r="C7" s="78"/>
      <c r="D7" s="129"/>
      <c r="E7" s="129"/>
      <c r="F7" s="78"/>
      <c r="G7" s="80"/>
      <c r="H7" s="131" t="s">
        <v>643</v>
      </c>
      <c r="I7" s="131"/>
      <c r="J7" s="80"/>
    </row>
    <row r="8" spans="1:10" ht="15.75" thickBot="1" x14ac:dyDescent="0.3">
      <c r="A8" s="43"/>
      <c r="B8" s="78"/>
      <c r="C8" s="80"/>
      <c r="D8" s="124" t="s">
        <v>649</v>
      </c>
      <c r="E8" s="124"/>
      <c r="F8" s="80"/>
      <c r="G8" s="80"/>
      <c r="H8" s="124" t="s">
        <v>763</v>
      </c>
      <c r="I8" s="124"/>
      <c r="J8" s="80"/>
    </row>
    <row r="9" spans="1:10" x14ac:dyDescent="0.25">
      <c r="A9" s="43"/>
      <c r="B9" s="78"/>
      <c r="C9" s="78"/>
      <c r="D9" s="128" t="s">
        <v>354</v>
      </c>
      <c r="E9" s="128"/>
      <c r="F9" s="128"/>
      <c r="G9" s="128"/>
      <c r="H9" s="128"/>
      <c r="I9" s="128"/>
      <c r="J9" s="78"/>
    </row>
    <row r="10" spans="1:10" ht="26.25" x14ac:dyDescent="0.25">
      <c r="A10" s="43"/>
      <c r="B10" s="85" t="s">
        <v>773</v>
      </c>
      <c r="C10" s="96"/>
      <c r="D10" s="97" t="s">
        <v>294</v>
      </c>
      <c r="E10" s="98">
        <v>45000</v>
      </c>
      <c r="F10" s="97"/>
      <c r="G10" s="96"/>
      <c r="H10" s="97"/>
      <c r="I10" s="29" t="s">
        <v>774</v>
      </c>
      <c r="J10" s="97" t="s">
        <v>357</v>
      </c>
    </row>
    <row r="11" spans="1:10" ht="26.25" x14ac:dyDescent="0.25">
      <c r="A11" s="43"/>
      <c r="B11" s="93" t="s">
        <v>775</v>
      </c>
      <c r="C11" s="88"/>
      <c r="D11" s="89"/>
      <c r="E11" s="90">
        <v>1275</v>
      </c>
      <c r="F11" s="89"/>
      <c r="G11" s="88"/>
      <c r="H11" s="89"/>
      <c r="I11" s="91">
        <v>2.68</v>
      </c>
      <c r="J11" s="89" t="s">
        <v>357</v>
      </c>
    </row>
    <row r="12" spans="1:10" ht="26.25" x14ac:dyDescent="0.25">
      <c r="A12" s="43"/>
      <c r="B12" s="85" t="s">
        <v>776</v>
      </c>
      <c r="C12" s="96"/>
      <c r="D12" s="97"/>
      <c r="E12" s="98">
        <v>5155</v>
      </c>
      <c r="F12" s="97"/>
      <c r="G12" s="96"/>
      <c r="H12" s="97"/>
      <c r="I12" s="99">
        <v>3.75</v>
      </c>
      <c r="J12" s="97" t="s">
        <v>357</v>
      </c>
    </row>
    <row r="13" spans="1:10" ht="27" thickBot="1" x14ac:dyDescent="0.3">
      <c r="A13" s="43"/>
      <c r="B13" s="93" t="s">
        <v>777</v>
      </c>
      <c r="C13" s="88"/>
      <c r="D13" s="109"/>
      <c r="E13" s="110">
        <v>10310</v>
      </c>
      <c r="F13" s="89"/>
      <c r="G13" s="88"/>
      <c r="H13" s="89"/>
      <c r="I13" s="91">
        <v>3.28</v>
      </c>
      <c r="J13" s="89" t="s">
        <v>357</v>
      </c>
    </row>
    <row r="14" spans="1:10" ht="15.75" thickBot="1" x14ac:dyDescent="0.3">
      <c r="A14" s="43"/>
      <c r="B14" s="83" t="s">
        <v>778</v>
      </c>
      <c r="C14" s="96"/>
      <c r="D14" s="115" t="s">
        <v>294</v>
      </c>
      <c r="E14" s="116">
        <v>61740</v>
      </c>
      <c r="F14" s="97"/>
      <c r="G14" s="84"/>
      <c r="H14" s="85"/>
      <c r="I14" s="86"/>
      <c r="J14" s="85"/>
    </row>
    <row r="15" spans="1:10" ht="15.75" thickTop="1" x14ac:dyDescent="0.25">
      <c r="A15" s="43"/>
      <c r="B15" s="45"/>
      <c r="C15" s="45"/>
      <c r="D15" s="45"/>
      <c r="E15" s="45"/>
      <c r="F15" s="45"/>
      <c r="G15" s="45"/>
      <c r="H15" s="45"/>
      <c r="I15" s="45"/>
      <c r="J15" s="45"/>
    </row>
    <row r="16" spans="1:10" ht="15.75" thickBot="1" x14ac:dyDescent="0.3">
      <c r="A16" s="43"/>
      <c r="B16" s="78"/>
      <c r="C16" s="78"/>
      <c r="D16" s="264">
        <v>41639</v>
      </c>
      <c r="E16" s="264"/>
      <c r="F16" s="264"/>
      <c r="G16" s="264"/>
      <c r="H16" s="264"/>
      <c r="I16" s="264"/>
      <c r="J16" s="78"/>
    </row>
    <row r="17" spans="1:10" x14ac:dyDescent="0.25">
      <c r="A17" s="43"/>
      <c r="B17" s="78"/>
      <c r="C17" s="78"/>
      <c r="D17" s="129"/>
      <c r="E17" s="129"/>
      <c r="F17" s="78"/>
      <c r="G17" s="78"/>
      <c r="H17" s="129" t="s">
        <v>643</v>
      </c>
      <c r="I17" s="129"/>
      <c r="J17" s="78"/>
    </row>
    <row r="18" spans="1:10" ht="15.75" thickBot="1" x14ac:dyDescent="0.3">
      <c r="A18" s="43"/>
      <c r="B18" s="78"/>
      <c r="C18" s="78"/>
      <c r="D18" s="126" t="s">
        <v>649</v>
      </c>
      <c r="E18" s="126"/>
      <c r="F18" s="78"/>
      <c r="G18" s="78"/>
      <c r="H18" s="126" t="s">
        <v>763</v>
      </c>
      <c r="I18" s="126"/>
      <c r="J18" s="78"/>
    </row>
    <row r="19" spans="1:10" x14ac:dyDescent="0.25">
      <c r="A19" s="43"/>
      <c r="B19" s="78"/>
      <c r="C19" s="78"/>
      <c r="D19" s="128" t="s">
        <v>354</v>
      </c>
      <c r="E19" s="128"/>
      <c r="F19" s="128"/>
      <c r="G19" s="128"/>
      <c r="H19" s="128"/>
      <c r="I19" s="128"/>
      <c r="J19" s="78"/>
    </row>
    <row r="20" spans="1:10" ht="26.25" x14ac:dyDescent="0.25">
      <c r="A20" s="43"/>
      <c r="B20" s="85" t="s">
        <v>779</v>
      </c>
      <c r="C20" s="84"/>
      <c r="D20" s="85" t="s">
        <v>294</v>
      </c>
      <c r="E20" s="100">
        <v>57500</v>
      </c>
      <c r="F20" s="85"/>
      <c r="G20" s="84"/>
      <c r="H20" s="85"/>
      <c r="I20" s="30" t="s">
        <v>780</v>
      </c>
      <c r="J20" s="85" t="s">
        <v>357</v>
      </c>
    </row>
    <row r="21" spans="1:10" ht="26.25" x14ac:dyDescent="0.25">
      <c r="A21" s="43"/>
      <c r="B21" s="93" t="s">
        <v>775</v>
      </c>
      <c r="C21" s="92"/>
      <c r="D21" s="93"/>
      <c r="E21" s="94">
        <v>1575</v>
      </c>
      <c r="F21" s="93"/>
      <c r="G21" s="92"/>
      <c r="H21" s="93"/>
      <c r="I21" s="95">
        <v>2.7</v>
      </c>
      <c r="J21" s="93" t="s">
        <v>357</v>
      </c>
    </row>
    <row r="22" spans="1:10" ht="26.25" x14ac:dyDescent="0.25">
      <c r="A22" s="43"/>
      <c r="B22" s="85" t="s">
        <v>776</v>
      </c>
      <c r="C22" s="84"/>
      <c r="D22" s="85"/>
      <c r="E22" s="100">
        <v>5155</v>
      </c>
      <c r="F22" s="85"/>
      <c r="G22" s="84"/>
      <c r="H22" s="85"/>
      <c r="I22" s="86">
        <v>3.75</v>
      </c>
      <c r="J22" s="85" t="s">
        <v>357</v>
      </c>
    </row>
    <row r="23" spans="1:10" ht="27" thickBot="1" x14ac:dyDescent="0.3">
      <c r="A23" s="43"/>
      <c r="B23" s="93" t="s">
        <v>777</v>
      </c>
      <c r="C23" s="92"/>
      <c r="D23" s="112"/>
      <c r="E23" s="113">
        <v>10310</v>
      </c>
      <c r="F23" s="93"/>
      <c r="G23" s="92"/>
      <c r="H23" s="93"/>
      <c r="I23" s="95">
        <v>3.29</v>
      </c>
      <c r="J23" s="93" t="s">
        <v>357</v>
      </c>
    </row>
    <row r="24" spans="1:10" ht="15.75" thickBot="1" x14ac:dyDescent="0.3">
      <c r="A24" s="43"/>
      <c r="B24" s="83" t="s">
        <v>778</v>
      </c>
      <c r="C24" s="84"/>
      <c r="D24" s="118" t="s">
        <v>294</v>
      </c>
      <c r="E24" s="119">
        <v>74540</v>
      </c>
      <c r="F24" s="85"/>
      <c r="G24" s="84"/>
      <c r="H24" s="85"/>
      <c r="I24" s="86"/>
      <c r="J24" s="85"/>
    </row>
    <row r="25" spans="1:10" ht="15.75" thickTop="1" x14ac:dyDescent="0.25">
      <c r="A25" s="43" t="s">
        <v>1189</v>
      </c>
      <c r="B25" s="45" t="s">
        <v>781</v>
      </c>
      <c r="C25" s="45"/>
      <c r="D25" s="45"/>
      <c r="E25" s="45"/>
      <c r="F25" s="45"/>
      <c r="G25" s="45"/>
      <c r="H25" s="45"/>
      <c r="I25" s="45"/>
      <c r="J25" s="45"/>
    </row>
    <row r="26" spans="1:10" x14ac:dyDescent="0.25">
      <c r="A26" s="43"/>
      <c r="B26" s="45"/>
      <c r="C26" s="45"/>
      <c r="D26" s="45"/>
      <c r="E26" s="45"/>
      <c r="F26" s="45"/>
      <c r="G26" s="45"/>
      <c r="H26" s="45"/>
      <c r="I26" s="45"/>
      <c r="J26" s="45"/>
    </row>
    <row r="27" spans="1:10" x14ac:dyDescent="0.25">
      <c r="A27" s="43"/>
      <c r="B27" s="45"/>
      <c r="C27" s="45"/>
      <c r="D27" s="45"/>
      <c r="E27" s="45"/>
      <c r="F27" s="45"/>
      <c r="G27" s="45"/>
      <c r="H27" s="45"/>
      <c r="I27" s="45"/>
      <c r="J27" s="45"/>
    </row>
    <row r="28" spans="1:10" x14ac:dyDescent="0.25">
      <c r="A28" s="43"/>
      <c r="B28" s="85">
        <v>2015</v>
      </c>
      <c r="C28" s="84"/>
      <c r="D28" s="85" t="s">
        <v>294</v>
      </c>
      <c r="E28" s="86" t="s">
        <v>334</v>
      </c>
      <c r="F28" s="85"/>
    </row>
    <row r="29" spans="1:10" x14ac:dyDescent="0.25">
      <c r="A29" s="43"/>
      <c r="B29" s="93">
        <v>2016</v>
      </c>
      <c r="C29" s="92"/>
      <c r="D29" s="93"/>
      <c r="E29" s="94">
        <v>10300</v>
      </c>
      <c r="F29" s="93"/>
    </row>
    <row r="30" spans="1:10" x14ac:dyDescent="0.25">
      <c r="A30" s="43"/>
      <c r="B30" s="85">
        <v>2017</v>
      </c>
      <c r="C30" s="84"/>
      <c r="D30" s="85"/>
      <c r="E30" s="100">
        <v>5300</v>
      </c>
      <c r="F30" s="85"/>
    </row>
    <row r="31" spans="1:10" x14ac:dyDescent="0.25">
      <c r="A31" s="43"/>
      <c r="B31" s="93">
        <v>2018</v>
      </c>
      <c r="C31" s="92"/>
      <c r="D31" s="93"/>
      <c r="E31" s="95">
        <v>300</v>
      </c>
      <c r="F31" s="93"/>
    </row>
    <row r="32" spans="1:10" x14ac:dyDescent="0.25">
      <c r="A32" s="43"/>
      <c r="B32" s="85">
        <v>2019</v>
      </c>
      <c r="C32" s="84"/>
      <c r="D32" s="85"/>
      <c r="E32" s="86">
        <v>300</v>
      </c>
      <c r="F32" s="85"/>
    </row>
    <row r="33" spans="1:6" ht="15.75" thickBot="1" x14ac:dyDescent="0.3">
      <c r="A33" s="43"/>
      <c r="B33" s="93" t="s">
        <v>388</v>
      </c>
      <c r="C33" s="92"/>
      <c r="D33" s="112"/>
      <c r="E33" s="113">
        <v>45540</v>
      </c>
      <c r="F33" s="93"/>
    </row>
    <row r="34" spans="1:6" ht="15.75" thickBot="1" x14ac:dyDescent="0.3">
      <c r="A34" s="43"/>
      <c r="B34" s="85" t="s">
        <v>145</v>
      </c>
      <c r="C34" s="84"/>
      <c r="D34" s="118" t="s">
        <v>294</v>
      </c>
      <c r="E34" s="119">
        <v>61740</v>
      </c>
      <c r="F34" s="85"/>
    </row>
  </sheetData>
  <mergeCells count="24">
    <mergeCell ref="A25:A34"/>
    <mergeCell ref="B25:J25"/>
    <mergeCell ref="B26:J26"/>
    <mergeCell ref="B27:J27"/>
    <mergeCell ref="A1:A2"/>
    <mergeCell ref="B1:J1"/>
    <mergeCell ref="B2:J2"/>
    <mergeCell ref="B3:J3"/>
    <mergeCell ref="A4:A24"/>
    <mergeCell ref="B4:J4"/>
    <mergeCell ref="B5:J5"/>
    <mergeCell ref="B15:J15"/>
    <mergeCell ref="D16:I16"/>
    <mergeCell ref="D17:E17"/>
    <mergeCell ref="H17:I17"/>
    <mergeCell ref="D18:E18"/>
    <mergeCell ref="H18:I18"/>
    <mergeCell ref="D19:I19"/>
    <mergeCell ref="D6:I6"/>
    <mergeCell ref="D7:E7"/>
    <mergeCell ref="H7:I7"/>
    <mergeCell ref="D8:E8"/>
    <mergeCell ref="H8:I8"/>
    <mergeCell ref="D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9.5703125" customWidth="1"/>
    <col min="4" max="4" width="4.28515625" customWidth="1"/>
    <col min="5" max="5" width="12.85546875" customWidth="1"/>
    <col min="6" max="6" width="3.28515625" customWidth="1"/>
    <col min="7" max="8" width="19.5703125" customWidth="1"/>
    <col min="9" max="9" width="10.28515625" customWidth="1"/>
    <col min="10" max="10" width="3.28515625" customWidth="1"/>
  </cols>
  <sheetData>
    <row r="1" spans="1:10" ht="15" customHeight="1" x14ac:dyDescent="0.25">
      <c r="A1" s="8" t="s">
        <v>1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91</v>
      </c>
      <c r="B3" s="42"/>
      <c r="C3" s="42"/>
      <c r="D3" s="42"/>
      <c r="E3" s="42"/>
      <c r="F3" s="42"/>
      <c r="G3" s="42"/>
      <c r="H3" s="42"/>
      <c r="I3" s="42"/>
      <c r="J3" s="42"/>
    </row>
    <row r="4" spans="1:10" x14ac:dyDescent="0.25">
      <c r="A4" s="43" t="s">
        <v>1192</v>
      </c>
      <c r="B4" s="45" t="s">
        <v>790</v>
      </c>
      <c r="C4" s="45"/>
      <c r="D4" s="45"/>
      <c r="E4" s="45"/>
      <c r="F4" s="45"/>
      <c r="G4" s="45"/>
      <c r="H4" s="45"/>
      <c r="I4" s="45"/>
      <c r="J4" s="45"/>
    </row>
    <row r="5" spans="1:10" x14ac:dyDescent="0.25">
      <c r="A5" s="43"/>
      <c r="B5" s="73" t="s">
        <v>60</v>
      </c>
      <c r="C5" s="73"/>
      <c r="D5" s="73"/>
      <c r="E5" s="73"/>
      <c r="F5" s="73"/>
      <c r="G5" s="73"/>
      <c r="H5" s="73"/>
      <c r="I5" s="73"/>
      <c r="J5" s="73"/>
    </row>
    <row r="6" spans="1:10" x14ac:dyDescent="0.25">
      <c r="A6" s="43"/>
      <c r="B6" s="12"/>
      <c r="C6" s="13"/>
      <c r="D6" s="259" t="s">
        <v>496</v>
      </c>
      <c r="E6" s="259"/>
      <c r="F6" s="259"/>
      <c r="G6" s="259"/>
      <c r="H6" s="259"/>
      <c r="I6" s="259"/>
      <c r="J6" s="13"/>
    </row>
    <row r="7" spans="1:10" x14ac:dyDescent="0.25">
      <c r="A7" s="43"/>
      <c r="B7" s="12"/>
      <c r="C7" s="13"/>
      <c r="D7" s="259" t="s">
        <v>497</v>
      </c>
      <c r="E7" s="259"/>
      <c r="F7" s="259"/>
      <c r="G7" s="259"/>
      <c r="H7" s="259"/>
      <c r="I7" s="259"/>
      <c r="J7" s="13"/>
    </row>
    <row r="8" spans="1:10" ht="15.75" thickBot="1" x14ac:dyDescent="0.3">
      <c r="A8" s="43"/>
      <c r="B8" s="12"/>
      <c r="C8" s="13"/>
      <c r="D8" s="37">
        <v>2014</v>
      </c>
      <c r="E8" s="37"/>
      <c r="F8" s="13"/>
      <c r="G8" s="12"/>
      <c r="H8" s="39">
        <v>2013</v>
      </c>
      <c r="I8" s="39"/>
      <c r="J8" s="12"/>
    </row>
    <row r="9" spans="1:10" x14ac:dyDescent="0.25">
      <c r="A9" s="43"/>
      <c r="B9" s="18" t="s">
        <v>791</v>
      </c>
      <c r="C9" s="18"/>
      <c r="D9" s="67" t="s">
        <v>292</v>
      </c>
      <c r="E9" s="67"/>
      <c r="F9" s="67"/>
      <c r="G9" s="67"/>
      <c r="H9" s="67"/>
      <c r="I9" s="67"/>
      <c r="J9" s="18"/>
    </row>
    <row r="10" spans="1:10" x14ac:dyDescent="0.25">
      <c r="A10" s="43"/>
      <c r="B10" s="70" t="s">
        <v>792</v>
      </c>
      <c r="C10" s="22"/>
      <c r="D10" s="23" t="s">
        <v>294</v>
      </c>
      <c r="E10" s="252">
        <v>2331</v>
      </c>
      <c r="F10" s="23"/>
      <c r="G10" s="25"/>
      <c r="H10" s="26"/>
      <c r="I10" s="50">
        <v>7673</v>
      </c>
      <c r="J10" s="26"/>
    </row>
    <row r="11" spans="1:10" ht="15.75" thickBot="1" x14ac:dyDescent="0.3">
      <c r="A11" s="43"/>
      <c r="B11" s="14" t="s">
        <v>793</v>
      </c>
      <c r="C11" s="15"/>
      <c r="D11" s="63"/>
      <c r="E11" s="65">
        <v>229</v>
      </c>
      <c r="F11" s="16"/>
      <c r="G11" s="18"/>
      <c r="H11" s="51"/>
      <c r="I11" s="71">
        <v>1171</v>
      </c>
      <c r="J11" s="19"/>
    </row>
    <row r="12" spans="1:10" x14ac:dyDescent="0.25">
      <c r="A12" s="43"/>
      <c r="B12" s="25"/>
      <c r="C12" s="22"/>
      <c r="D12" s="23"/>
      <c r="E12" s="252">
        <v>2560</v>
      </c>
      <c r="F12" s="23"/>
      <c r="G12" s="25"/>
      <c r="H12" s="26"/>
      <c r="I12" s="50">
        <v>8844</v>
      </c>
      <c r="J12" s="26"/>
    </row>
    <row r="13" spans="1:10" x14ac:dyDescent="0.25">
      <c r="A13" s="43"/>
      <c r="B13" s="19" t="s">
        <v>794</v>
      </c>
      <c r="C13" s="18"/>
      <c r="D13" s="16"/>
      <c r="E13" s="29"/>
      <c r="F13" s="19"/>
      <c r="G13" s="18"/>
      <c r="H13" s="19"/>
      <c r="I13" s="30"/>
      <c r="J13" s="19"/>
    </row>
    <row r="14" spans="1:10" x14ac:dyDescent="0.25">
      <c r="A14" s="43"/>
      <c r="B14" s="70" t="s">
        <v>792</v>
      </c>
      <c r="C14" s="22"/>
      <c r="D14" s="23"/>
      <c r="E14" s="24">
        <v>752</v>
      </c>
      <c r="F14" s="23"/>
      <c r="G14" s="25"/>
      <c r="H14" s="26"/>
      <c r="I14" s="27">
        <v>754</v>
      </c>
      <c r="J14" s="26"/>
    </row>
    <row r="15" spans="1:10" ht="15.75" thickBot="1" x14ac:dyDescent="0.3">
      <c r="A15" s="43"/>
      <c r="B15" s="14" t="s">
        <v>793</v>
      </c>
      <c r="C15" s="15"/>
      <c r="D15" s="63"/>
      <c r="E15" s="65">
        <v>136</v>
      </c>
      <c r="F15" s="16"/>
      <c r="G15" s="18"/>
      <c r="H15" s="51"/>
      <c r="I15" s="52" t="s">
        <v>795</v>
      </c>
      <c r="J15" s="19" t="s">
        <v>297</v>
      </c>
    </row>
    <row r="16" spans="1:10" ht="15.75" thickBot="1" x14ac:dyDescent="0.3">
      <c r="A16" s="43"/>
      <c r="B16" s="25"/>
      <c r="C16" s="22"/>
      <c r="D16" s="31"/>
      <c r="E16" s="32">
        <v>888</v>
      </c>
      <c r="F16" s="23"/>
      <c r="G16" s="25"/>
      <c r="H16" s="60"/>
      <c r="I16" s="61">
        <v>542</v>
      </c>
      <c r="J16" s="26"/>
    </row>
    <row r="17" spans="1:10" ht="15.75" thickBot="1" x14ac:dyDescent="0.3">
      <c r="A17" s="43"/>
      <c r="B17" s="19" t="s">
        <v>796</v>
      </c>
      <c r="C17" s="15"/>
      <c r="D17" s="34" t="s">
        <v>294</v>
      </c>
      <c r="E17" s="35">
        <v>3448</v>
      </c>
      <c r="F17" s="16"/>
      <c r="G17" s="18"/>
      <c r="H17" s="77"/>
      <c r="I17" s="36">
        <v>9386</v>
      </c>
      <c r="J17" s="19"/>
    </row>
    <row r="18" spans="1:10" ht="25.5" customHeight="1" thickTop="1" x14ac:dyDescent="0.25">
      <c r="A18" s="43" t="s">
        <v>1193</v>
      </c>
      <c r="B18" s="45" t="s">
        <v>797</v>
      </c>
      <c r="C18" s="45"/>
      <c r="D18" s="45"/>
      <c r="E18" s="45"/>
      <c r="F18" s="45"/>
      <c r="G18" s="45"/>
      <c r="H18" s="45"/>
      <c r="I18" s="45"/>
      <c r="J18" s="45"/>
    </row>
    <row r="19" spans="1:10" x14ac:dyDescent="0.25">
      <c r="A19" s="43"/>
      <c r="B19" s="45" t="s">
        <v>60</v>
      </c>
      <c r="C19" s="45"/>
      <c r="D19" s="45"/>
      <c r="E19" s="45"/>
      <c r="F19" s="45"/>
      <c r="G19" s="45"/>
      <c r="H19" s="45"/>
      <c r="I19" s="45"/>
      <c r="J19" s="45"/>
    </row>
    <row r="20" spans="1:10" x14ac:dyDescent="0.25">
      <c r="A20" s="43"/>
      <c r="B20" s="12"/>
      <c r="C20" s="13"/>
      <c r="D20" s="259" t="s">
        <v>496</v>
      </c>
      <c r="E20" s="259"/>
      <c r="F20" s="259"/>
      <c r="G20" s="259"/>
      <c r="H20" s="259"/>
      <c r="I20" s="259"/>
      <c r="J20" s="13"/>
    </row>
    <row r="21" spans="1:10" ht="15.75" thickBot="1" x14ac:dyDescent="0.3">
      <c r="A21" s="43"/>
      <c r="B21" s="12"/>
      <c r="C21" s="13"/>
      <c r="D21" s="37" t="s">
        <v>497</v>
      </c>
      <c r="E21" s="37"/>
      <c r="F21" s="37"/>
      <c r="G21" s="37"/>
      <c r="H21" s="37"/>
      <c r="I21" s="37"/>
      <c r="J21" s="13"/>
    </row>
    <row r="22" spans="1:10" ht="15.75" thickBot="1" x14ac:dyDescent="0.3">
      <c r="A22" s="43"/>
      <c r="B22" s="12"/>
      <c r="C22" s="13"/>
      <c r="D22" s="38">
        <v>2014</v>
      </c>
      <c r="E22" s="38"/>
      <c r="F22" s="13"/>
      <c r="G22" s="12"/>
      <c r="H22" s="40">
        <v>2013</v>
      </c>
      <c r="I22" s="40"/>
      <c r="J22" s="12"/>
    </row>
    <row r="23" spans="1:10" x14ac:dyDescent="0.25">
      <c r="A23" s="43"/>
      <c r="B23" s="57"/>
      <c r="C23" s="57"/>
      <c r="D23" s="41" t="s">
        <v>292</v>
      </c>
      <c r="E23" s="41"/>
      <c r="F23" s="41"/>
      <c r="G23" s="41"/>
      <c r="H23" s="41"/>
      <c r="I23" s="41"/>
      <c r="J23" s="57"/>
    </row>
    <row r="24" spans="1:10" x14ac:dyDescent="0.25">
      <c r="A24" s="43"/>
      <c r="B24" s="19" t="s">
        <v>798</v>
      </c>
      <c r="C24" s="15"/>
      <c r="D24" s="16" t="s">
        <v>294</v>
      </c>
      <c r="E24" s="17">
        <v>4116</v>
      </c>
      <c r="F24" s="16"/>
      <c r="G24" s="18"/>
      <c r="H24" s="19"/>
      <c r="I24" s="20">
        <v>9171</v>
      </c>
      <c r="J24" s="19"/>
    </row>
    <row r="25" spans="1:10" x14ac:dyDescent="0.25">
      <c r="A25" s="43"/>
      <c r="B25" s="26" t="s">
        <v>799</v>
      </c>
      <c r="C25" s="22"/>
      <c r="D25" s="23"/>
      <c r="E25" s="24">
        <v>190</v>
      </c>
      <c r="F25" s="23"/>
      <c r="G25" s="25"/>
      <c r="H25" s="26"/>
      <c r="I25" s="27">
        <v>623</v>
      </c>
      <c r="J25" s="26"/>
    </row>
    <row r="26" spans="1:10" x14ac:dyDescent="0.25">
      <c r="A26" s="43"/>
      <c r="B26" s="19" t="s">
        <v>800</v>
      </c>
      <c r="C26" s="15"/>
      <c r="D26" s="16"/>
      <c r="E26" s="29" t="s">
        <v>801</v>
      </c>
      <c r="F26" s="16" t="s">
        <v>297</v>
      </c>
      <c r="G26" s="18"/>
      <c r="H26" s="19"/>
      <c r="I26" s="30" t="s">
        <v>802</v>
      </c>
      <c r="J26" s="19" t="s">
        <v>297</v>
      </c>
    </row>
    <row r="27" spans="1:10" x14ac:dyDescent="0.25">
      <c r="A27" s="43"/>
      <c r="B27" s="26" t="s">
        <v>803</v>
      </c>
      <c r="C27" s="22"/>
      <c r="D27" s="23"/>
      <c r="E27" s="24">
        <v>73</v>
      </c>
      <c r="F27" s="23"/>
      <c r="G27" s="25"/>
      <c r="H27" s="26"/>
      <c r="I27" s="27" t="s">
        <v>334</v>
      </c>
      <c r="J27" s="26"/>
    </row>
    <row r="28" spans="1:10" x14ac:dyDescent="0.25">
      <c r="A28" s="43"/>
      <c r="B28" s="18" t="s">
        <v>804</v>
      </c>
      <c r="C28" s="15"/>
      <c r="D28" s="16"/>
      <c r="E28" s="29" t="s">
        <v>805</v>
      </c>
      <c r="F28" s="16" t="s">
        <v>297</v>
      </c>
      <c r="G28" s="18"/>
      <c r="H28" s="19"/>
      <c r="I28" s="30" t="s">
        <v>806</v>
      </c>
      <c r="J28" s="19" t="s">
        <v>297</v>
      </c>
    </row>
    <row r="29" spans="1:10" ht="15.75" thickBot="1" x14ac:dyDescent="0.3">
      <c r="A29" s="43"/>
      <c r="B29" s="26" t="s">
        <v>807</v>
      </c>
      <c r="C29" s="22"/>
      <c r="D29" s="31"/>
      <c r="E29" s="32" t="s">
        <v>808</v>
      </c>
      <c r="F29" s="23" t="s">
        <v>297</v>
      </c>
      <c r="G29" s="25"/>
      <c r="H29" s="60"/>
      <c r="I29" s="61">
        <v>28</v>
      </c>
      <c r="J29" s="26"/>
    </row>
    <row r="30" spans="1:10" ht="15.75" thickBot="1" x14ac:dyDescent="0.3">
      <c r="A30" s="43"/>
      <c r="B30" s="14" t="s">
        <v>796</v>
      </c>
      <c r="C30" s="15"/>
      <c r="D30" s="34" t="s">
        <v>294</v>
      </c>
      <c r="E30" s="35">
        <v>3448</v>
      </c>
      <c r="F30" s="16"/>
      <c r="G30" s="18"/>
      <c r="H30" s="77"/>
      <c r="I30" s="36">
        <v>9386</v>
      </c>
    </row>
    <row r="31" spans="1:10" ht="25.5" customHeight="1" thickTop="1" x14ac:dyDescent="0.25">
      <c r="A31" s="43" t="s">
        <v>1194</v>
      </c>
      <c r="B31" s="45" t="s">
        <v>809</v>
      </c>
      <c r="C31" s="45"/>
      <c r="D31" s="45"/>
      <c r="E31" s="45"/>
      <c r="F31" s="45"/>
      <c r="G31" s="45"/>
      <c r="H31" s="45"/>
      <c r="I31" s="45"/>
      <c r="J31" s="45"/>
    </row>
    <row r="32" spans="1:10" x14ac:dyDescent="0.25">
      <c r="A32" s="43"/>
      <c r="B32" s="73"/>
      <c r="C32" s="73"/>
      <c r="D32" s="73"/>
      <c r="E32" s="73"/>
      <c r="F32" s="73"/>
      <c r="G32" s="73"/>
      <c r="H32" s="73"/>
      <c r="I32" s="73"/>
      <c r="J32" s="73"/>
    </row>
    <row r="33" spans="1:10" ht="15.75" thickBot="1" x14ac:dyDescent="0.3">
      <c r="A33" s="43"/>
      <c r="B33" s="12"/>
      <c r="C33" s="13"/>
      <c r="D33" s="37" t="s">
        <v>394</v>
      </c>
      <c r="E33" s="37"/>
      <c r="F33" s="37"/>
      <c r="G33" s="37"/>
      <c r="H33" s="37"/>
      <c r="I33" s="37"/>
      <c r="J33" s="13"/>
    </row>
    <row r="34" spans="1:10" ht="15.75" thickBot="1" x14ac:dyDescent="0.3">
      <c r="A34" s="43"/>
      <c r="B34" s="12"/>
      <c r="C34" s="13"/>
      <c r="D34" s="38">
        <v>2014</v>
      </c>
      <c r="E34" s="38"/>
      <c r="F34" s="13"/>
      <c r="G34" s="12"/>
      <c r="H34" s="40">
        <v>2013</v>
      </c>
      <c r="I34" s="40"/>
      <c r="J34" s="13"/>
    </row>
    <row r="35" spans="1:10" x14ac:dyDescent="0.25">
      <c r="A35" s="43"/>
      <c r="B35" s="251"/>
      <c r="C35" s="12"/>
      <c r="D35" s="41" t="s">
        <v>292</v>
      </c>
      <c r="E35" s="41"/>
      <c r="F35" s="41"/>
      <c r="G35" s="41"/>
      <c r="H35" s="41"/>
      <c r="I35" s="41"/>
      <c r="J35" s="13"/>
    </row>
    <row r="36" spans="1:10" x14ac:dyDescent="0.25">
      <c r="A36" s="43"/>
      <c r="B36" s="19" t="s">
        <v>810</v>
      </c>
      <c r="C36" s="49"/>
      <c r="D36" s="67"/>
      <c r="E36" s="67"/>
      <c r="F36" s="67"/>
      <c r="G36" s="67"/>
      <c r="H36" s="67"/>
      <c r="I36" s="67"/>
      <c r="J36" s="265"/>
    </row>
    <row r="37" spans="1:10" x14ac:dyDescent="0.25">
      <c r="A37" s="43"/>
      <c r="B37" s="70" t="s">
        <v>811</v>
      </c>
      <c r="C37" s="22"/>
      <c r="D37" s="23" t="s">
        <v>294</v>
      </c>
      <c r="E37" s="252">
        <v>3204</v>
      </c>
      <c r="F37" s="23"/>
      <c r="G37" s="25"/>
      <c r="H37" s="26"/>
      <c r="I37" s="50">
        <v>2810</v>
      </c>
      <c r="J37" s="23"/>
    </row>
    <row r="38" spans="1:10" ht="26.25" x14ac:dyDescent="0.25">
      <c r="A38" s="43"/>
      <c r="B38" s="14" t="s">
        <v>812</v>
      </c>
      <c r="C38" s="15"/>
      <c r="D38" s="16"/>
      <c r="E38" s="29" t="s">
        <v>334</v>
      </c>
      <c r="F38" s="16"/>
      <c r="G38" s="18"/>
      <c r="H38" s="19"/>
      <c r="I38" s="20">
        <v>1365</v>
      </c>
      <c r="J38" s="16"/>
    </row>
    <row r="39" spans="1:10" x14ac:dyDescent="0.25">
      <c r="A39" s="43"/>
      <c r="B39" s="70" t="s">
        <v>813</v>
      </c>
      <c r="C39" s="22"/>
      <c r="D39" s="23"/>
      <c r="E39" s="24">
        <v>46</v>
      </c>
      <c r="F39" s="23"/>
      <c r="G39" s="25"/>
      <c r="H39" s="26"/>
      <c r="I39" s="27" t="s">
        <v>334</v>
      </c>
      <c r="J39" s="23"/>
    </row>
    <row r="40" spans="1:10" x14ac:dyDescent="0.25">
      <c r="A40" s="43"/>
      <c r="B40" s="14" t="s">
        <v>814</v>
      </c>
      <c r="C40" s="15"/>
      <c r="D40" s="16"/>
      <c r="E40" s="29">
        <v>86</v>
      </c>
      <c r="F40" s="16"/>
      <c r="G40" s="18"/>
      <c r="H40" s="19"/>
      <c r="I40" s="30">
        <v>95</v>
      </c>
      <c r="J40" s="16"/>
    </row>
    <row r="41" spans="1:10" x14ac:dyDescent="0.25">
      <c r="A41" s="43"/>
      <c r="B41" s="70" t="s">
        <v>815</v>
      </c>
      <c r="C41" s="22"/>
      <c r="D41" s="23"/>
      <c r="E41" s="24">
        <v>246</v>
      </c>
      <c r="F41" s="23"/>
      <c r="G41" s="25"/>
      <c r="H41" s="26"/>
      <c r="I41" s="27">
        <v>220</v>
      </c>
      <c r="J41" s="23"/>
    </row>
    <row r="42" spans="1:10" x14ac:dyDescent="0.25">
      <c r="A42" s="43"/>
      <c r="B42" s="14" t="s">
        <v>58</v>
      </c>
      <c r="C42" s="15"/>
      <c r="D42" s="16"/>
      <c r="E42" s="17">
        <v>1827</v>
      </c>
      <c r="F42" s="16"/>
      <c r="G42" s="18"/>
      <c r="H42" s="19"/>
      <c r="I42" s="20">
        <v>2291</v>
      </c>
      <c r="J42" s="16"/>
    </row>
    <row r="43" spans="1:10" x14ac:dyDescent="0.25">
      <c r="A43" s="43"/>
      <c r="B43" s="70" t="s">
        <v>816</v>
      </c>
      <c r="C43" s="22"/>
      <c r="D43" s="23"/>
      <c r="E43" s="24">
        <v>368</v>
      </c>
      <c r="F43" s="23"/>
      <c r="G43" s="25"/>
      <c r="H43" s="26"/>
      <c r="I43" s="27">
        <v>466</v>
      </c>
      <c r="J43" s="23"/>
    </row>
    <row r="44" spans="1:10" x14ac:dyDescent="0.25">
      <c r="A44" s="43"/>
      <c r="B44" s="14" t="s">
        <v>817</v>
      </c>
      <c r="C44" s="15"/>
      <c r="D44" s="16"/>
      <c r="E44" s="29">
        <v>144</v>
      </c>
      <c r="F44" s="16"/>
      <c r="G44" s="18"/>
      <c r="H44" s="19"/>
      <c r="I44" s="30">
        <v>121</v>
      </c>
      <c r="J44" s="16"/>
    </row>
    <row r="45" spans="1:10" x14ac:dyDescent="0.25">
      <c r="A45" s="43"/>
      <c r="B45" s="70" t="s">
        <v>818</v>
      </c>
      <c r="C45" s="22"/>
      <c r="D45" s="23"/>
      <c r="E45" s="24">
        <v>171</v>
      </c>
      <c r="F45" s="23"/>
      <c r="G45" s="25"/>
      <c r="H45" s="26"/>
      <c r="I45" s="27" t="s">
        <v>334</v>
      </c>
      <c r="J45" s="23"/>
    </row>
    <row r="46" spans="1:10" x14ac:dyDescent="0.25">
      <c r="A46" s="43"/>
      <c r="B46" s="14" t="s">
        <v>819</v>
      </c>
      <c r="C46" s="15"/>
      <c r="D46" s="16"/>
      <c r="E46" s="29">
        <v>223</v>
      </c>
      <c r="F46" s="16"/>
      <c r="G46" s="18"/>
      <c r="H46" s="19"/>
      <c r="I46" s="30">
        <v>375</v>
      </c>
      <c r="J46" s="16"/>
    </row>
    <row r="47" spans="1:10" ht="15.75" thickBot="1" x14ac:dyDescent="0.3">
      <c r="A47" s="43"/>
      <c r="B47" s="70" t="s">
        <v>107</v>
      </c>
      <c r="C47" s="22"/>
      <c r="D47" s="31"/>
      <c r="E47" s="32">
        <v>392</v>
      </c>
      <c r="F47" s="23"/>
      <c r="G47" s="25"/>
      <c r="H47" s="60"/>
      <c r="I47" s="61">
        <v>716</v>
      </c>
      <c r="J47" s="23"/>
    </row>
    <row r="48" spans="1:10" x14ac:dyDescent="0.25">
      <c r="A48" s="43"/>
      <c r="B48" s="14"/>
      <c r="C48" s="15"/>
      <c r="D48" s="16"/>
      <c r="E48" s="17">
        <v>6707</v>
      </c>
      <c r="F48" s="16"/>
      <c r="G48" s="18"/>
      <c r="H48" s="19"/>
      <c r="I48" s="20">
        <v>8459</v>
      </c>
      <c r="J48" s="16"/>
    </row>
    <row r="49" spans="1:10" ht="15.75" thickBot="1" x14ac:dyDescent="0.3">
      <c r="A49" s="43"/>
      <c r="B49" s="70" t="s">
        <v>820</v>
      </c>
      <c r="C49" s="22"/>
      <c r="D49" s="31"/>
      <c r="E49" s="32" t="s">
        <v>821</v>
      </c>
      <c r="F49" s="23" t="s">
        <v>297</v>
      </c>
      <c r="G49" s="22"/>
      <c r="H49" s="31"/>
      <c r="I49" s="32" t="s">
        <v>615</v>
      </c>
      <c r="J49" s="23" t="s">
        <v>297</v>
      </c>
    </row>
    <row r="50" spans="1:10" x14ac:dyDescent="0.25">
      <c r="A50" s="43"/>
      <c r="B50" s="28" t="s">
        <v>822</v>
      </c>
      <c r="C50" s="15"/>
      <c r="D50" s="16"/>
      <c r="E50" s="17">
        <v>6462</v>
      </c>
      <c r="F50" s="16"/>
      <c r="G50" s="18"/>
      <c r="H50" s="19"/>
      <c r="I50" s="20">
        <v>8287</v>
      </c>
      <c r="J50" s="16"/>
    </row>
    <row r="51" spans="1:10" x14ac:dyDescent="0.25">
      <c r="A51" s="43"/>
      <c r="B51" s="26" t="s">
        <v>823</v>
      </c>
      <c r="C51" s="25"/>
      <c r="D51" s="23"/>
      <c r="E51" s="24"/>
      <c r="F51" s="23"/>
      <c r="G51" s="25"/>
      <c r="H51" s="26"/>
      <c r="I51" s="27"/>
      <c r="J51" s="23"/>
    </row>
    <row r="52" spans="1:10" x14ac:dyDescent="0.25">
      <c r="A52" s="43"/>
      <c r="B52" s="14" t="s">
        <v>174</v>
      </c>
      <c r="C52" s="15"/>
      <c r="D52" s="16"/>
      <c r="E52" s="29" t="s">
        <v>824</v>
      </c>
      <c r="F52" s="16" t="s">
        <v>297</v>
      </c>
      <c r="G52" s="15"/>
      <c r="H52" s="16"/>
      <c r="I52" s="29" t="s">
        <v>825</v>
      </c>
      <c r="J52" s="16" t="s">
        <v>297</v>
      </c>
    </row>
    <row r="53" spans="1:10" x14ac:dyDescent="0.25">
      <c r="A53" s="43"/>
      <c r="B53" s="70" t="s">
        <v>818</v>
      </c>
      <c r="C53" s="22"/>
      <c r="D53" s="23"/>
      <c r="E53" s="24" t="s">
        <v>334</v>
      </c>
      <c r="F53" s="23"/>
      <c r="G53" s="22"/>
      <c r="H53" s="23"/>
      <c r="I53" s="24" t="s">
        <v>516</v>
      </c>
      <c r="J53" s="23" t="s">
        <v>297</v>
      </c>
    </row>
    <row r="54" spans="1:10" ht="27" thickBot="1" x14ac:dyDescent="0.3">
      <c r="A54" s="43"/>
      <c r="B54" s="14" t="s">
        <v>826</v>
      </c>
      <c r="C54" s="15"/>
      <c r="D54" s="63"/>
      <c r="E54" s="65" t="s">
        <v>827</v>
      </c>
      <c r="F54" s="16" t="s">
        <v>297</v>
      </c>
      <c r="G54" s="15"/>
      <c r="H54" s="63"/>
      <c r="I54" s="65" t="s">
        <v>334</v>
      </c>
      <c r="J54" s="16"/>
    </row>
    <row r="55" spans="1:10" ht="15.75" thickBot="1" x14ac:dyDescent="0.3">
      <c r="A55" s="43"/>
      <c r="B55" s="21" t="s">
        <v>828</v>
      </c>
      <c r="C55" s="22"/>
      <c r="D55" s="31"/>
      <c r="E55" s="32" t="s">
        <v>829</v>
      </c>
      <c r="F55" s="23" t="s">
        <v>297</v>
      </c>
      <c r="G55" s="25"/>
      <c r="H55" s="60"/>
      <c r="I55" s="61" t="s">
        <v>830</v>
      </c>
      <c r="J55" s="23" t="s">
        <v>297</v>
      </c>
    </row>
    <row r="56" spans="1:10" ht="15.75" thickBot="1" x14ac:dyDescent="0.3">
      <c r="A56" s="43"/>
      <c r="B56" s="28" t="s">
        <v>43</v>
      </c>
      <c r="C56" s="15"/>
      <c r="D56" s="34" t="s">
        <v>294</v>
      </c>
      <c r="E56" s="35">
        <v>4715</v>
      </c>
      <c r="F56" s="16"/>
      <c r="G56" s="18"/>
      <c r="H56" s="77"/>
      <c r="I56" s="36">
        <v>7419</v>
      </c>
      <c r="J56" s="16"/>
    </row>
  </sheetData>
  <mergeCells count="28">
    <mergeCell ref="A31:A56"/>
    <mergeCell ref="B31:J31"/>
    <mergeCell ref="B32:J32"/>
    <mergeCell ref="D35:I35"/>
    <mergeCell ref="D36:I36"/>
    <mergeCell ref="A1:A2"/>
    <mergeCell ref="B1:J1"/>
    <mergeCell ref="B2:J2"/>
    <mergeCell ref="B3:J3"/>
    <mergeCell ref="A4:A17"/>
    <mergeCell ref="B4:J4"/>
    <mergeCell ref="B5:J5"/>
    <mergeCell ref="A18:A30"/>
    <mergeCell ref="D21:I21"/>
    <mergeCell ref="D22:E22"/>
    <mergeCell ref="H22:I22"/>
    <mergeCell ref="D23:I23"/>
    <mergeCell ref="D33:I33"/>
    <mergeCell ref="D34:E34"/>
    <mergeCell ref="H34:I34"/>
    <mergeCell ref="D6:I6"/>
    <mergeCell ref="D7:I7"/>
    <mergeCell ref="D8:E8"/>
    <mergeCell ref="H8:I8"/>
    <mergeCell ref="D9:I9"/>
    <mergeCell ref="D20:I20"/>
    <mergeCell ref="B18:J18"/>
    <mergeCell ref="B19:J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85546875" customWidth="1"/>
    <col min="3" max="3" width="15.42578125" customWidth="1"/>
    <col min="4" max="4" width="3.28515625" customWidth="1"/>
    <col min="5" max="5" width="9.140625" customWidth="1"/>
    <col min="6" max="6" width="15.42578125" customWidth="1"/>
  </cols>
  <sheetData>
    <row r="1" spans="1:6" ht="15" customHeight="1" x14ac:dyDescent="0.25">
      <c r="A1" s="8" t="s">
        <v>1195</v>
      </c>
      <c r="B1" s="8" t="s">
        <v>1</v>
      </c>
      <c r="C1" s="8"/>
      <c r="D1" s="8"/>
      <c r="E1" s="8"/>
      <c r="F1" s="8"/>
    </row>
    <row r="2" spans="1:6" ht="15" customHeight="1" x14ac:dyDescent="0.25">
      <c r="A2" s="8"/>
      <c r="B2" s="8" t="s">
        <v>2</v>
      </c>
      <c r="C2" s="8"/>
      <c r="D2" s="8"/>
      <c r="E2" s="8"/>
      <c r="F2" s="8"/>
    </row>
    <row r="3" spans="1:6" ht="30" x14ac:dyDescent="0.25">
      <c r="A3" s="3" t="s">
        <v>1196</v>
      </c>
      <c r="B3" s="42"/>
      <c r="C3" s="42"/>
      <c r="D3" s="42"/>
      <c r="E3" s="42"/>
      <c r="F3" s="42"/>
    </row>
    <row r="4" spans="1:6" x14ac:dyDescent="0.25">
      <c r="A4" s="43" t="s">
        <v>1197</v>
      </c>
      <c r="B4" s="45" t="s">
        <v>837</v>
      </c>
      <c r="C4" s="45"/>
      <c r="D4" s="45"/>
      <c r="E4" s="45"/>
      <c r="F4" s="45"/>
    </row>
    <row r="5" spans="1:6" x14ac:dyDescent="0.25">
      <c r="A5" s="43"/>
      <c r="B5" s="45"/>
      <c r="C5" s="45"/>
      <c r="D5" s="45"/>
      <c r="E5" s="45"/>
      <c r="F5" s="45"/>
    </row>
    <row r="6" spans="1:6" x14ac:dyDescent="0.25">
      <c r="A6" s="43"/>
      <c r="B6" s="84" t="s">
        <v>383</v>
      </c>
      <c r="C6" s="84"/>
      <c r="D6" s="85" t="s">
        <v>294</v>
      </c>
      <c r="E6" s="86">
        <v>782</v>
      </c>
      <c r="F6" s="85"/>
    </row>
    <row r="7" spans="1:6" x14ac:dyDescent="0.25">
      <c r="A7" s="43"/>
      <c r="B7" s="92" t="s">
        <v>384</v>
      </c>
      <c r="C7" s="92"/>
      <c r="D7" s="93"/>
      <c r="E7" s="95">
        <v>931</v>
      </c>
      <c r="F7" s="93"/>
    </row>
    <row r="8" spans="1:6" x14ac:dyDescent="0.25">
      <c r="A8" s="43"/>
      <c r="B8" s="84" t="s">
        <v>385</v>
      </c>
      <c r="C8" s="84"/>
      <c r="D8" s="85"/>
      <c r="E8" s="86">
        <v>941</v>
      </c>
      <c r="F8" s="85"/>
    </row>
    <row r="9" spans="1:6" x14ac:dyDescent="0.25">
      <c r="A9" s="43"/>
      <c r="B9" s="92" t="s">
        <v>386</v>
      </c>
      <c r="C9" s="92"/>
      <c r="D9" s="93"/>
      <c r="E9" s="95">
        <v>946</v>
      </c>
      <c r="F9" s="93"/>
    </row>
    <row r="10" spans="1:6" x14ac:dyDescent="0.25">
      <c r="A10" s="43"/>
      <c r="B10" s="84" t="s">
        <v>387</v>
      </c>
      <c r="C10" s="84"/>
      <c r="D10" s="85"/>
      <c r="E10" s="86">
        <v>938</v>
      </c>
      <c r="F10" s="85"/>
    </row>
    <row r="11" spans="1:6" ht="15.75" thickBot="1" x14ac:dyDescent="0.3">
      <c r="A11" s="43"/>
      <c r="B11" s="93" t="s">
        <v>744</v>
      </c>
      <c r="C11" s="92"/>
      <c r="D11" s="112"/>
      <c r="E11" s="113">
        <v>1019</v>
      </c>
      <c r="F11" s="93"/>
    </row>
    <row r="12" spans="1:6" ht="15.75" thickBot="1" x14ac:dyDescent="0.3">
      <c r="A12" s="43"/>
      <c r="B12" s="84" t="s">
        <v>145</v>
      </c>
      <c r="C12" s="84"/>
      <c r="D12" s="118" t="s">
        <v>294</v>
      </c>
      <c r="E12" s="119">
        <v>5557</v>
      </c>
      <c r="F12" s="85"/>
    </row>
  </sheetData>
  <mergeCells count="7">
    <mergeCell ref="A1:A2"/>
    <mergeCell ref="B1:F1"/>
    <mergeCell ref="B2:F2"/>
    <mergeCell ref="B3:F3"/>
    <mergeCell ref="A4:A12"/>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6.5703125" bestFit="1" customWidth="1"/>
    <col min="2" max="2" width="36.5703125" customWidth="1"/>
    <col min="3" max="4" width="11.7109375" customWidth="1"/>
    <col min="5" max="5" width="10.28515625" customWidth="1"/>
    <col min="6" max="6" width="2.85546875" customWidth="1"/>
    <col min="7" max="7" width="9.5703125" customWidth="1"/>
    <col min="8" max="8" width="2.5703125" customWidth="1"/>
    <col min="9" max="9" width="9.85546875" customWidth="1"/>
    <col min="10" max="10" width="4.85546875" customWidth="1"/>
    <col min="11" max="11" width="9" customWidth="1"/>
    <col min="12" max="12" width="11.7109375" customWidth="1"/>
    <col min="13" max="13" width="9.5703125" customWidth="1"/>
    <col min="14" max="14" width="2.85546875" customWidth="1"/>
    <col min="15" max="15" width="8.7109375" customWidth="1"/>
    <col min="16" max="16" width="2.7109375" customWidth="1"/>
    <col min="17" max="17" width="7" customWidth="1"/>
    <col min="18" max="18" width="2" customWidth="1"/>
    <col min="19" max="19" width="8.42578125" customWidth="1"/>
    <col min="20" max="21" width="11.7109375" customWidth="1"/>
    <col min="22" max="22" width="2.85546875" customWidth="1"/>
    <col min="23" max="23" width="8.7109375" customWidth="1"/>
    <col min="24" max="24" width="11.7109375" customWidth="1"/>
  </cols>
  <sheetData>
    <row r="1" spans="1:24" ht="15" customHeight="1" x14ac:dyDescent="0.25">
      <c r="A1" s="8" t="s">
        <v>11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199</v>
      </c>
      <c r="B3" s="42"/>
      <c r="C3" s="42"/>
      <c r="D3" s="42"/>
      <c r="E3" s="42"/>
      <c r="F3" s="42"/>
      <c r="G3" s="42"/>
      <c r="H3" s="42"/>
      <c r="I3" s="42"/>
      <c r="J3" s="42"/>
      <c r="K3" s="42"/>
      <c r="L3" s="42"/>
      <c r="M3" s="42"/>
      <c r="N3" s="42"/>
      <c r="O3" s="42"/>
      <c r="P3" s="42"/>
      <c r="Q3" s="42"/>
      <c r="R3" s="42"/>
      <c r="S3" s="42"/>
      <c r="T3" s="42"/>
      <c r="U3" s="42"/>
      <c r="V3" s="42"/>
      <c r="W3" s="42"/>
      <c r="X3" s="42"/>
    </row>
    <row r="4" spans="1:24" x14ac:dyDescent="0.25">
      <c r="A4" s="43" t="s">
        <v>1200</v>
      </c>
      <c r="B4" s="45" t="s">
        <v>851</v>
      </c>
      <c r="C4" s="45"/>
      <c r="D4" s="45"/>
      <c r="E4" s="45"/>
      <c r="F4" s="45"/>
      <c r="G4" s="45"/>
      <c r="H4" s="45"/>
      <c r="I4" s="45"/>
      <c r="J4" s="45"/>
      <c r="K4" s="45"/>
      <c r="L4" s="45"/>
      <c r="M4" s="45"/>
      <c r="N4" s="45"/>
      <c r="O4" s="45"/>
      <c r="P4" s="45"/>
      <c r="Q4" s="45"/>
      <c r="R4" s="45"/>
      <c r="S4" s="45"/>
      <c r="T4" s="45"/>
      <c r="U4" s="45"/>
      <c r="V4" s="45"/>
      <c r="W4" s="45"/>
      <c r="X4" s="45"/>
    </row>
    <row r="5" spans="1:24" x14ac:dyDescent="0.25">
      <c r="A5" s="43"/>
      <c r="B5" s="45"/>
      <c r="C5" s="45"/>
      <c r="D5" s="45"/>
      <c r="E5" s="45"/>
      <c r="F5" s="45"/>
      <c r="G5" s="45"/>
      <c r="H5" s="45"/>
      <c r="I5" s="45"/>
      <c r="J5" s="45"/>
      <c r="K5" s="45"/>
      <c r="L5" s="45"/>
      <c r="M5" s="45"/>
      <c r="N5" s="45"/>
      <c r="O5" s="45"/>
      <c r="P5" s="45"/>
      <c r="Q5" s="45"/>
      <c r="R5" s="45"/>
      <c r="S5" s="45"/>
      <c r="T5" s="45"/>
      <c r="U5" s="45"/>
      <c r="V5" s="45"/>
      <c r="W5" s="45"/>
      <c r="X5" s="45"/>
    </row>
    <row r="6" spans="1:24" ht="15.75" thickBot="1" x14ac:dyDescent="0.3">
      <c r="A6" s="43"/>
      <c r="B6" s="78"/>
      <c r="C6" s="80"/>
      <c r="D6" s="124" t="s">
        <v>852</v>
      </c>
      <c r="E6" s="124"/>
      <c r="F6" s="124"/>
      <c r="G6" s="124"/>
      <c r="H6" s="124"/>
      <c r="I6" s="124"/>
      <c r="J6" s="124"/>
      <c r="K6" s="124"/>
      <c r="L6" s="124"/>
      <c r="M6" s="124"/>
      <c r="N6" s="124"/>
      <c r="O6" s="124"/>
      <c r="P6" s="124"/>
      <c r="Q6" s="124"/>
      <c r="R6" s="80"/>
    </row>
    <row r="7" spans="1:24" ht="15.75" thickBot="1" x14ac:dyDescent="0.3">
      <c r="A7" s="43"/>
      <c r="B7" s="78"/>
      <c r="C7" s="80"/>
      <c r="D7" s="125">
        <v>2014</v>
      </c>
      <c r="E7" s="125"/>
      <c r="F7" s="125"/>
      <c r="G7" s="125"/>
      <c r="H7" s="125"/>
      <c r="I7" s="125"/>
      <c r="J7" s="80"/>
      <c r="K7" s="78"/>
      <c r="L7" s="127">
        <v>2013</v>
      </c>
      <c r="M7" s="127"/>
      <c r="N7" s="127"/>
      <c r="O7" s="127"/>
      <c r="P7" s="127"/>
      <c r="Q7" s="127"/>
      <c r="R7" s="78"/>
    </row>
    <row r="8" spans="1:24" x14ac:dyDescent="0.25">
      <c r="A8" s="43"/>
      <c r="B8" s="78"/>
      <c r="C8" s="80"/>
      <c r="D8" s="131"/>
      <c r="E8" s="131"/>
      <c r="F8" s="80"/>
      <c r="G8" s="78"/>
      <c r="H8" s="131" t="s">
        <v>853</v>
      </c>
      <c r="I8" s="131"/>
      <c r="J8" s="78"/>
      <c r="K8" s="78"/>
      <c r="L8" s="129"/>
      <c r="M8" s="129"/>
      <c r="N8" s="78"/>
      <c r="O8" s="78"/>
      <c r="P8" s="129" t="s">
        <v>853</v>
      </c>
      <c r="Q8" s="129"/>
      <c r="R8" s="78"/>
    </row>
    <row r="9" spans="1:24" x14ac:dyDescent="0.25">
      <c r="A9" s="43"/>
      <c r="B9" s="78"/>
      <c r="C9" s="80"/>
      <c r="D9" s="130"/>
      <c r="E9" s="130"/>
      <c r="F9" s="80"/>
      <c r="G9" s="78"/>
      <c r="H9" s="130" t="s">
        <v>642</v>
      </c>
      <c r="I9" s="130"/>
      <c r="J9" s="78"/>
      <c r="K9" s="78"/>
      <c r="L9" s="128"/>
      <c r="M9" s="128"/>
      <c r="N9" s="78"/>
      <c r="O9" s="78"/>
      <c r="P9" s="128" t="s">
        <v>642</v>
      </c>
      <c r="Q9" s="128"/>
      <c r="R9" s="78"/>
    </row>
    <row r="10" spans="1:24" x14ac:dyDescent="0.25">
      <c r="A10" s="43"/>
      <c r="B10" s="78"/>
      <c r="C10" s="80"/>
      <c r="D10" s="130"/>
      <c r="E10" s="130"/>
      <c r="F10" s="80"/>
      <c r="G10" s="78"/>
      <c r="H10" s="130" t="s">
        <v>854</v>
      </c>
      <c r="I10" s="130"/>
      <c r="J10" s="78"/>
      <c r="K10" s="78"/>
      <c r="L10" s="128"/>
      <c r="M10" s="128"/>
      <c r="N10" s="78"/>
      <c r="O10" s="78"/>
      <c r="P10" s="128" t="s">
        <v>854</v>
      </c>
      <c r="Q10" s="128"/>
      <c r="R10" s="78"/>
    </row>
    <row r="11" spans="1:24" ht="15.75" thickBot="1" x14ac:dyDescent="0.3">
      <c r="A11" s="43"/>
      <c r="B11" s="78"/>
      <c r="C11" s="80"/>
      <c r="D11" s="124" t="s">
        <v>855</v>
      </c>
      <c r="E11" s="124"/>
      <c r="F11" s="80"/>
      <c r="G11" s="80"/>
      <c r="H11" s="124" t="s">
        <v>856</v>
      </c>
      <c r="I11" s="124"/>
      <c r="J11" s="80"/>
      <c r="K11" s="78"/>
      <c r="L11" s="126" t="s">
        <v>855</v>
      </c>
      <c r="M11" s="126"/>
      <c r="N11" s="78"/>
      <c r="O11" s="78"/>
      <c r="P11" s="126" t="s">
        <v>856</v>
      </c>
      <c r="Q11" s="126"/>
      <c r="R11" s="78"/>
    </row>
    <row r="12" spans="1:24" x14ac:dyDescent="0.25">
      <c r="A12" s="43"/>
      <c r="B12" s="85" t="s">
        <v>857</v>
      </c>
      <c r="C12" s="96"/>
      <c r="D12" s="97"/>
      <c r="E12" s="98">
        <v>127228</v>
      </c>
      <c r="F12" s="97"/>
      <c r="G12" s="96"/>
      <c r="H12" s="97" t="s">
        <v>294</v>
      </c>
      <c r="I12" s="99">
        <v>5.2</v>
      </c>
      <c r="J12" s="97"/>
      <c r="K12" s="84"/>
      <c r="L12" s="85"/>
      <c r="M12" s="100">
        <v>33760</v>
      </c>
      <c r="N12" s="85"/>
      <c r="O12" s="84"/>
      <c r="P12" s="85"/>
      <c r="Q12" s="86">
        <v>5.83</v>
      </c>
      <c r="R12" s="85"/>
    </row>
    <row r="13" spans="1:24" x14ac:dyDescent="0.25">
      <c r="A13" s="43"/>
      <c r="B13" s="87" t="s">
        <v>858</v>
      </c>
      <c r="C13" s="88"/>
      <c r="D13" s="89"/>
      <c r="E13" s="90">
        <v>5480</v>
      </c>
      <c r="F13" s="89"/>
      <c r="G13" s="88"/>
      <c r="H13" s="89"/>
      <c r="I13" s="91">
        <v>10.25</v>
      </c>
      <c r="J13" s="89"/>
      <c r="K13" s="92"/>
      <c r="L13" s="93"/>
      <c r="M13" s="94">
        <v>104108</v>
      </c>
      <c r="N13" s="93"/>
      <c r="O13" s="92"/>
      <c r="P13" s="93"/>
      <c r="Q13" s="95">
        <v>5</v>
      </c>
      <c r="R13" s="93"/>
    </row>
    <row r="14" spans="1:24" x14ac:dyDescent="0.25">
      <c r="A14" s="43"/>
      <c r="B14" s="83" t="s">
        <v>859</v>
      </c>
      <c r="C14" s="96"/>
      <c r="D14" s="97"/>
      <c r="E14" s="99" t="s">
        <v>860</v>
      </c>
      <c r="F14" s="97" t="s">
        <v>297</v>
      </c>
      <c r="G14" s="96"/>
      <c r="H14" s="97"/>
      <c r="I14" s="99">
        <v>5.66</v>
      </c>
      <c r="J14" s="97"/>
      <c r="K14" s="84"/>
      <c r="L14" s="85"/>
      <c r="M14" s="86" t="s">
        <v>861</v>
      </c>
      <c r="N14" s="85" t="s">
        <v>297</v>
      </c>
      <c r="O14" s="84"/>
      <c r="P14" s="85"/>
      <c r="Q14" s="86">
        <v>5.08</v>
      </c>
      <c r="R14" s="85"/>
    </row>
    <row r="15" spans="1:24" ht="15.75" thickBot="1" x14ac:dyDescent="0.3">
      <c r="A15" s="43"/>
      <c r="B15" s="87" t="s">
        <v>862</v>
      </c>
      <c r="C15" s="88"/>
      <c r="D15" s="89"/>
      <c r="E15" s="111" t="s">
        <v>334</v>
      </c>
      <c r="F15" s="89"/>
      <c r="G15" s="88"/>
      <c r="H15" s="109"/>
      <c r="I15" s="111" t="s">
        <v>334</v>
      </c>
      <c r="J15" s="89"/>
      <c r="K15" s="92"/>
      <c r="L15" s="93"/>
      <c r="M15" s="114" t="s">
        <v>863</v>
      </c>
      <c r="N15" s="93" t="s">
        <v>297</v>
      </c>
      <c r="O15" s="92"/>
      <c r="P15" s="93"/>
      <c r="Q15" s="114" t="s">
        <v>864</v>
      </c>
      <c r="R15" s="93" t="s">
        <v>297</v>
      </c>
    </row>
    <row r="16" spans="1:24" ht="15.75" thickBot="1" x14ac:dyDescent="0.3">
      <c r="A16" s="43"/>
      <c r="B16" s="85" t="s">
        <v>865</v>
      </c>
      <c r="C16" s="96"/>
      <c r="D16" s="97"/>
      <c r="E16" s="116">
        <v>123268</v>
      </c>
      <c r="F16" s="97"/>
      <c r="G16" s="96"/>
      <c r="H16" s="115" t="s">
        <v>294</v>
      </c>
      <c r="I16" s="117">
        <v>5.43</v>
      </c>
      <c r="J16" s="97"/>
      <c r="K16" s="84"/>
      <c r="L16" s="85"/>
      <c r="M16" s="119">
        <v>127228</v>
      </c>
      <c r="N16" s="85"/>
      <c r="O16" s="84"/>
      <c r="P16" s="85"/>
      <c r="Q16" s="120">
        <v>5.2</v>
      </c>
      <c r="R16" s="85"/>
    </row>
    <row r="17" spans="1:24" ht="15.75" thickTop="1" x14ac:dyDescent="0.25">
      <c r="A17" s="43"/>
      <c r="B17" s="82"/>
      <c r="C17" s="82"/>
      <c r="D17" s="122"/>
      <c r="E17" s="123"/>
      <c r="F17" s="122"/>
      <c r="G17" s="82"/>
      <c r="H17" s="122"/>
      <c r="I17" s="123"/>
      <c r="J17" s="122"/>
      <c r="K17" s="82"/>
      <c r="L17" s="122"/>
      <c r="M17" s="123"/>
      <c r="N17" s="122"/>
      <c r="O17" s="82"/>
      <c r="P17" s="122"/>
      <c r="Q17" s="123"/>
      <c r="R17" s="122"/>
    </row>
    <row r="18" spans="1:24" ht="15.75" thickBot="1" x14ac:dyDescent="0.3">
      <c r="A18" s="43"/>
      <c r="B18" s="93" t="s">
        <v>866</v>
      </c>
      <c r="C18" s="88"/>
      <c r="D18" s="89"/>
      <c r="E18" s="110">
        <v>66534</v>
      </c>
      <c r="F18" s="89"/>
      <c r="G18" s="88"/>
      <c r="H18" s="109" t="s">
        <v>294</v>
      </c>
      <c r="I18" s="111">
        <v>5.37</v>
      </c>
      <c r="J18" s="89"/>
      <c r="K18" s="92"/>
      <c r="L18" s="93"/>
      <c r="M18" s="113">
        <v>23120</v>
      </c>
      <c r="N18" s="93"/>
      <c r="O18" s="92"/>
      <c r="P18" s="93"/>
      <c r="Q18" s="114">
        <v>6.1</v>
      </c>
      <c r="R18" s="93"/>
    </row>
    <row r="19" spans="1:24" x14ac:dyDescent="0.25">
      <c r="A19" s="43" t="s">
        <v>1201</v>
      </c>
      <c r="B19" s="45" t="s">
        <v>868</v>
      </c>
      <c r="C19" s="45"/>
      <c r="D19" s="45"/>
      <c r="E19" s="45"/>
      <c r="F19" s="45"/>
      <c r="G19" s="45"/>
      <c r="H19" s="45"/>
      <c r="I19" s="45"/>
      <c r="J19" s="45"/>
      <c r="K19" s="45"/>
      <c r="L19" s="45"/>
      <c r="M19" s="45"/>
      <c r="N19" s="45"/>
      <c r="O19" s="45"/>
      <c r="P19" s="45"/>
      <c r="Q19" s="45"/>
      <c r="R19" s="45"/>
      <c r="S19" s="45"/>
      <c r="T19" s="45"/>
      <c r="U19" s="45"/>
      <c r="V19" s="45"/>
      <c r="W19" s="45"/>
      <c r="X19" s="45"/>
    </row>
    <row r="20" spans="1:24" x14ac:dyDescent="0.25">
      <c r="A20" s="43"/>
      <c r="B20" s="45"/>
      <c r="C20" s="45"/>
      <c r="D20" s="45"/>
      <c r="E20" s="45"/>
      <c r="F20" s="45"/>
      <c r="G20" s="45"/>
      <c r="H20" s="45"/>
      <c r="I20" s="45"/>
      <c r="J20" s="45"/>
      <c r="K20" s="45"/>
      <c r="L20" s="45"/>
      <c r="M20" s="45"/>
      <c r="N20" s="45"/>
      <c r="O20" s="45"/>
      <c r="P20" s="45"/>
      <c r="Q20" s="45"/>
      <c r="R20" s="45"/>
      <c r="S20" s="45"/>
      <c r="T20" s="45"/>
      <c r="U20" s="45"/>
      <c r="V20" s="45"/>
      <c r="W20" s="45"/>
      <c r="X20" s="45"/>
    </row>
    <row r="21" spans="1:24" ht="15.75" thickBot="1" x14ac:dyDescent="0.3">
      <c r="A21" s="43"/>
      <c r="B21" s="128"/>
      <c r="C21" s="128"/>
      <c r="D21" s="78"/>
      <c r="E21" s="80"/>
      <c r="F21" s="124" t="s">
        <v>433</v>
      </c>
      <c r="G21" s="124"/>
      <c r="H21" s="124"/>
      <c r="I21" s="124"/>
      <c r="J21" s="124"/>
      <c r="K21" s="124"/>
      <c r="L21" s="124"/>
      <c r="M21" s="124"/>
      <c r="N21" s="124"/>
      <c r="O21" s="124"/>
      <c r="P21" s="124"/>
      <c r="Q21" s="124"/>
      <c r="R21" s="124"/>
      <c r="S21" s="124"/>
      <c r="T21" s="124"/>
      <c r="U21" s="124"/>
      <c r="V21" s="124"/>
      <c r="W21" s="124"/>
      <c r="X21" s="80"/>
    </row>
    <row r="22" spans="1:24" ht="15.75" thickBot="1" x14ac:dyDescent="0.3">
      <c r="A22" s="43"/>
      <c r="B22" s="128"/>
      <c r="C22" s="128"/>
      <c r="D22" s="78"/>
      <c r="E22" s="78"/>
      <c r="F22" s="125" t="s">
        <v>869</v>
      </c>
      <c r="G22" s="125"/>
      <c r="H22" s="125"/>
      <c r="I22" s="125"/>
      <c r="J22" s="125"/>
      <c r="K22" s="125"/>
      <c r="L22" s="125"/>
      <c r="M22" s="125"/>
      <c r="N22" s="125"/>
      <c r="O22" s="125"/>
      <c r="P22" s="80"/>
      <c r="Q22" s="78"/>
      <c r="R22" s="125" t="s">
        <v>870</v>
      </c>
      <c r="S22" s="125"/>
      <c r="T22" s="125"/>
      <c r="U22" s="125"/>
      <c r="V22" s="125"/>
      <c r="W22" s="125"/>
      <c r="X22" s="80"/>
    </row>
    <row r="23" spans="1:24" x14ac:dyDescent="0.25">
      <c r="A23" s="43"/>
      <c r="B23" s="128"/>
      <c r="C23" s="128"/>
      <c r="D23" s="78"/>
      <c r="E23" s="78"/>
      <c r="F23" s="129"/>
      <c r="G23" s="129"/>
      <c r="H23" s="78"/>
      <c r="I23" s="80"/>
      <c r="J23" s="131" t="s">
        <v>871</v>
      </c>
      <c r="K23" s="131"/>
      <c r="L23" s="80"/>
      <c r="M23" s="80"/>
      <c r="N23" s="131" t="s">
        <v>853</v>
      </c>
      <c r="O23" s="131"/>
      <c r="P23" s="80"/>
      <c r="Q23" s="78"/>
      <c r="R23" s="129"/>
      <c r="S23" s="129"/>
      <c r="T23" s="78"/>
      <c r="U23" s="80"/>
      <c r="V23" s="131" t="s">
        <v>853</v>
      </c>
      <c r="W23" s="131"/>
      <c r="X23" s="80"/>
    </row>
    <row r="24" spans="1:24" x14ac:dyDescent="0.25">
      <c r="A24" s="43"/>
      <c r="B24" s="128"/>
      <c r="C24" s="128"/>
      <c r="D24" s="78"/>
      <c r="E24" s="80"/>
      <c r="F24" s="130" t="s">
        <v>872</v>
      </c>
      <c r="G24" s="130"/>
      <c r="H24" s="80"/>
      <c r="I24" s="80"/>
      <c r="J24" s="130" t="s">
        <v>873</v>
      </c>
      <c r="K24" s="130"/>
      <c r="L24" s="80"/>
      <c r="M24" s="80"/>
      <c r="N24" s="130" t="s">
        <v>642</v>
      </c>
      <c r="O24" s="130"/>
      <c r="P24" s="80"/>
      <c r="Q24" s="80"/>
      <c r="R24" s="130" t="s">
        <v>872</v>
      </c>
      <c r="S24" s="130"/>
      <c r="T24" s="80"/>
      <c r="U24" s="80"/>
      <c r="V24" s="130" t="s">
        <v>642</v>
      </c>
      <c r="W24" s="130"/>
      <c r="X24" s="80"/>
    </row>
    <row r="25" spans="1:24" ht="15.75" thickBot="1" x14ac:dyDescent="0.3">
      <c r="A25" s="43"/>
      <c r="B25" s="267" t="s">
        <v>874</v>
      </c>
      <c r="C25" s="267"/>
      <c r="D25" s="80"/>
      <c r="E25" s="80"/>
      <c r="F25" s="124" t="s">
        <v>875</v>
      </c>
      <c r="G25" s="124"/>
      <c r="H25" s="80"/>
      <c r="I25" s="80"/>
      <c r="J25" s="124" t="s">
        <v>876</v>
      </c>
      <c r="K25" s="124"/>
      <c r="L25" s="80"/>
      <c r="M25" s="80"/>
      <c r="N25" s="124" t="s">
        <v>877</v>
      </c>
      <c r="O25" s="124"/>
      <c r="P25" s="80"/>
      <c r="Q25" s="80"/>
      <c r="R25" s="124" t="s">
        <v>875</v>
      </c>
      <c r="S25" s="124"/>
      <c r="T25" s="80"/>
      <c r="U25" s="80"/>
      <c r="V25" s="124" t="s">
        <v>877</v>
      </c>
      <c r="W25" s="124"/>
      <c r="X25" s="80"/>
    </row>
    <row r="26" spans="1:24" x14ac:dyDescent="0.25">
      <c r="A26" s="43"/>
      <c r="B26" s="269">
        <v>5</v>
      </c>
      <c r="C26" s="269"/>
      <c r="D26" s="85"/>
      <c r="E26" s="84"/>
      <c r="F26" s="85"/>
      <c r="G26" s="100">
        <v>104108</v>
      </c>
      <c r="H26" s="85"/>
      <c r="I26" s="84"/>
      <c r="J26" s="85"/>
      <c r="K26" s="86">
        <v>8.3000000000000007</v>
      </c>
      <c r="L26" s="85"/>
      <c r="M26" s="84"/>
      <c r="N26" s="85" t="s">
        <v>294</v>
      </c>
      <c r="O26" s="86">
        <v>5</v>
      </c>
      <c r="P26" s="85"/>
      <c r="Q26" s="84"/>
      <c r="R26" s="85"/>
      <c r="S26" s="100">
        <v>52054</v>
      </c>
      <c r="T26" s="85"/>
      <c r="U26" s="84"/>
      <c r="V26" s="85" t="s">
        <v>294</v>
      </c>
      <c r="W26" s="86">
        <v>5</v>
      </c>
      <c r="X26" s="85"/>
    </row>
    <row r="27" spans="1:24" x14ac:dyDescent="0.25">
      <c r="A27" s="43"/>
      <c r="B27" s="270">
        <v>6</v>
      </c>
      <c r="C27" s="270"/>
      <c r="D27" s="93"/>
      <c r="E27" s="92"/>
      <c r="F27" s="93"/>
      <c r="G27" s="94">
        <v>10880</v>
      </c>
      <c r="H27" s="93"/>
      <c r="I27" s="92"/>
      <c r="J27" s="93"/>
      <c r="K27" s="95">
        <v>0.4</v>
      </c>
      <c r="L27" s="93"/>
      <c r="M27" s="92"/>
      <c r="N27" s="93"/>
      <c r="O27" s="95">
        <v>6</v>
      </c>
      <c r="P27" s="93"/>
      <c r="Q27" s="92"/>
      <c r="R27" s="93"/>
      <c r="S27" s="94">
        <v>10880</v>
      </c>
      <c r="T27" s="93"/>
      <c r="U27" s="92"/>
      <c r="V27" s="93"/>
      <c r="W27" s="95">
        <v>6</v>
      </c>
      <c r="X27" s="93"/>
    </row>
    <row r="28" spans="1:24" x14ac:dyDescent="0.25">
      <c r="A28" s="43"/>
      <c r="B28" s="268">
        <v>9.6300000000000008</v>
      </c>
      <c r="C28" s="268"/>
      <c r="D28" s="85"/>
      <c r="E28" s="84"/>
      <c r="F28" s="85"/>
      <c r="G28" s="100">
        <v>2800</v>
      </c>
      <c r="H28" s="85"/>
      <c r="I28" s="84"/>
      <c r="J28" s="85"/>
      <c r="K28" s="86">
        <v>1.8</v>
      </c>
      <c r="L28" s="85"/>
      <c r="M28" s="84"/>
      <c r="N28" s="85"/>
      <c r="O28" s="86">
        <v>9.6300000000000008</v>
      </c>
      <c r="P28" s="85"/>
      <c r="Q28" s="84"/>
      <c r="R28" s="85"/>
      <c r="S28" s="100">
        <v>2800</v>
      </c>
      <c r="T28" s="85"/>
      <c r="U28" s="84"/>
      <c r="V28" s="85"/>
      <c r="W28" s="86">
        <v>9.6300000000000008</v>
      </c>
      <c r="X28" s="85"/>
    </row>
    <row r="29" spans="1:24" ht="15.75" thickBot="1" x14ac:dyDescent="0.3">
      <c r="A29" s="43"/>
      <c r="B29" s="270">
        <v>10.25</v>
      </c>
      <c r="C29" s="270"/>
      <c r="D29" s="93"/>
      <c r="E29" s="92"/>
      <c r="F29" s="112"/>
      <c r="G29" s="113">
        <v>5480</v>
      </c>
      <c r="H29" s="93"/>
      <c r="I29" s="92"/>
      <c r="J29" s="112"/>
      <c r="K29" s="114">
        <v>9.3000000000000007</v>
      </c>
      <c r="L29" s="93"/>
      <c r="M29" s="92"/>
      <c r="N29" s="112"/>
      <c r="O29" s="114">
        <v>10.25</v>
      </c>
      <c r="P29" s="93"/>
      <c r="Q29" s="92"/>
      <c r="R29" s="112"/>
      <c r="S29" s="114" t="s">
        <v>334</v>
      </c>
      <c r="T29" s="93"/>
      <c r="U29" s="92"/>
      <c r="V29" s="112"/>
      <c r="W29" s="114">
        <v>10.25</v>
      </c>
      <c r="X29" s="93"/>
    </row>
    <row r="30" spans="1:24" ht="15.75" thickBot="1" x14ac:dyDescent="0.3">
      <c r="A30" s="43"/>
      <c r="B30" s="85"/>
      <c r="C30" s="86"/>
      <c r="D30" s="85"/>
      <c r="E30" s="84"/>
      <c r="F30" s="106"/>
      <c r="G30" s="107">
        <v>123268</v>
      </c>
      <c r="H30" s="85"/>
      <c r="I30" s="84"/>
      <c r="J30" s="106"/>
      <c r="K30" s="108">
        <v>7.5</v>
      </c>
      <c r="L30" s="85"/>
      <c r="M30" s="84"/>
      <c r="N30" s="106" t="s">
        <v>294</v>
      </c>
      <c r="O30" s="108">
        <v>5.43</v>
      </c>
      <c r="P30" s="85"/>
      <c r="Q30" s="84"/>
      <c r="R30" s="106"/>
      <c r="S30" s="107">
        <v>66534</v>
      </c>
      <c r="T30" s="85"/>
      <c r="U30" s="84"/>
      <c r="V30" s="106" t="s">
        <v>294</v>
      </c>
      <c r="W30" s="108">
        <v>5.37</v>
      </c>
      <c r="X30" s="85"/>
    </row>
    <row r="31" spans="1:24" x14ac:dyDescent="0.25">
      <c r="A31" s="43"/>
      <c r="B31" s="45"/>
      <c r="C31" s="45"/>
      <c r="D31" s="45"/>
      <c r="E31" s="45"/>
      <c r="F31" s="45"/>
      <c r="G31" s="45"/>
      <c r="H31" s="45"/>
      <c r="I31" s="45"/>
      <c r="J31" s="45"/>
      <c r="K31" s="45"/>
      <c r="L31" s="45"/>
      <c r="M31" s="45"/>
      <c r="N31" s="45"/>
      <c r="O31" s="45"/>
      <c r="P31" s="45"/>
      <c r="Q31" s="45"/>
      <c r="R31" s="45"/>
      <c r="S31" s="45"/>
      <c r="T31" s="45"/>
      <c r="U31" s="45"/>
      <c r="V31" s="45"/>
      <c r="W31" s="45"/>
      <c r="X31" s="45"/>
    </row>
    <row r="32" spans="1:24" ht="15.75" thickBot="1" x14ac:dyDescent="0.3">
      <c r="A32" s="43"/>
      <c r="B32" s="128"/>
      <c r="C32" s="128"/>
      <c r="D32" s="78"/>
      <c r="E32" s="78"/>
      <c r="F32" s="126" t="s">
        <v>469</v>
      </c>
      <c r="G32" s="126"/>
      <c r="H32" s="126"/>
      <c r="I32" s="126"/>
      <c r="J32" s="126"/>
      <c r="K32" s="126"/>
      <c r="L32" s="126"/>
      <c r="M32" s="126"/>
      <c r="N32" s="126"/>
      <c r="O32" s="126"/>
      <c r="P32" s="126"/>
      <c r="Q32" s="126"/>
      <c r="R32" s="126"/>
      <c r="S32" s="126"/>
      <c r="T32" s="126"/>
      <c r="U32" s="126"/>
      <c r="V32" s="126"/>
      <c r="W32" s="126"/>
      <c r="X32" s="78"/>
    </row>
    <row r="33" spans="1:24" ht="15.75" thickBot="1" x14ac:dyDescent="0.3">
      <c r="A33" s="43"/>
      <c r="B33" s="128"/>
      <c r="C33" s="128"/>
      <c r="D33" s="78"/>
      <c r="E33" s="78"/>
      <c r="F33" s="127" t="s">
        <v>869</v>
      </c>
      <c r="G33" s="127"/>
      <c r="H33" s="127"/>
      <c r="I33" s="127"/>
      <c r="J33" s="127"/>
      <c r="K33" s="127"/>
      <c r="L33" s="127"/>
      <c r="M33" s="127"/>
      <c r="N33" s="127"/>
      <c r="O33" s="127"/>
      <c r="P33" s="78"/>
      <c r="Q33" s="78"/>
      <c r="R33" s="127" t="s">
        <v>870</v>
      </c>
      <c r="S33" s="127"/>
      <c r="T33" s="127"/>
      <c r="U33" s="127"/>
      <c r="V33" s="127"/>
      <c r="W33" s="127"/>
      <c r="X33" s="78"/>
    </row>
    <row r="34" spans="1:24" x14ac:dyDescent="0.25">
      <c r="A34" s="43"/>
      <c r="B34" s="128"/>
      <c r="C34" s="128"/>
      <c r="D34" s="78"/>
      <c r="E34" s="78"/>
      <c r="F34" s="129"/>
      <c r="G34" s="129"/>
      <c r="H34" s="78"/>
      <c r="I34" s="78"/>
      <c r="J34" s="129" t="s">
        <v>871</v>
      </c>
      <c r="K34" s="129"/>
      <c r="L34" s="78"/>
      <c r="M34" s="78"/>
      <c r="N34" s="129" t="s">
        <v>853</v>
      </c>
      <c r="O34" s="129"/>
      <c r="P34" s="78"/>
      <c r="Q34" s="78"/>
      <c r="R34" s="129"/>
      <c r="S34" s="129"/>
      <c r="T34" s="78"/>
      <c r="U34" s="78"/>
      <c r="V34" s="129" t="s">
        <v>853</v>
      </c>
      <c r="W34" s="129"/>
      <c r="X34" s="78"/>
    </row>
    <row r="35" spans="1:24" x14ac:dyDescent="0.25">
      <c r="A35" s="43"/>
      <c r="B35" s="128"/>
      <c r="C35" s="128"/>
      <c r="D35" s="78"/>
      <c r="E35" s="78"/>
      <c r="F35" s="128" t="s">
        <v>872</v>
      </c>
      <c r="G35" s="128"/>
      <c r="H35" s="78"/>
      <c r="I35" s="78"/>
      <c r="J35" s="128" t="s">
        <v>873</v>
      </c>
      <c r="K35" s="128"/>
      <c r="L35" s="78"/>
      <c r="M35" s="78"/>
      <c r="N35" s="128" t="s">
        <v>642</v>
      </c>
      <c r="O35" s="128"/>
      <c r="P35" s="78"/>
      <c r="Q35" s="78"/>
      <c r="R35" s="128" t="s">
        <v>872</v>
      </c>
      <c r="S35" s="128"/>
      <c r="T35" s="78"/>
      <c r="U35" s="78"/>
      <c r="V35" s="128" t="s">
        <v>642</v>
      </c>
      <c r="W35" s="128"/>
      <c r="X35" s="78"/>
    </row>
    <row r="36" spans="1:24" ht="15.75" thickBot="1" x14ac:dyDescent="0.3">
      <c r="A36" s="43"/>
      <c r="B36" s="271" t="s">
        <v>874</v>
      </c>
      <c r="C36" s="271"/>
      <c r="D36" s="78"/>
      <c r="E36" s="78"/>
      <c r="F36" s="126" t="s">
        <v>875</v>
      </c>
      <c r="G36" s="126"/>
      <c r="H36" s="78"/>
      <c r="I36" s="78"/>
      <c r="J36" s="126" t="s">
        <v>876</v>
      </c>
      <c r="K36" s="126"/>
      <c r="L36" s="78"/>
      <c r="M36" s="78"/>
      <c r="N36" s="126" t="s">
        <v>877</v>
      </c>
      <c r="O36" s="126"/>
      <c r="P36" s="78"/>
      <c r="Q36" s="78"/>
      <c r="R36" s="126" t="s">
        <v>875</v>
      </c>
      <c r="S36" s="126"/>
      <c r="T36" s="78"/>
      <c r="U36" s="78"/>
      <c r="V36" s="126" t="s">
        <v>877</v>
      </c>
      <c r="W36" s="126"/>
      <c r="X36" s="78"/>
    </row>
    <row r="37" spans="1:24" x14ac:dyDescent="0.25">
      <c r="A37" s="43"/>
      <c r="B37" s="269">
        <v>5</v>
      </c>
      <c r="C37" s="269"/>
      <c r="D37" s="85"/>
      <c r="E37" s="84"/>
      <c r="F37" s="85"/>
      <c r="G37" s="100">
        <v>112108</v>
      </c>
      <c r="H37" s="85"/>
      <c r="I37" s="84"/>
      <c r="J37" s="85"/>
      <c r="K37" s="86">
        <v>8.6999999999999993</v>
      </c>
      <c r="L37" s="85"/>
      <c r="M37" s="84"/>
      <c r="N37" s="85" t="s">
        <v>294</v>
      </c>
      <c r="O37" s="86">
        <v>5</v>
      </c>
      <c r="P37" s="85"/>
      <c r="Q37" s="84"/>
      <c r="R37" s="85"/>
      <c r="S37" s="100">
        <v>8000</v>
      </c>
      <c r="T37" s="85"/>
      <c r="U37" s="84"/>
      <c r="V37" s="85" t="s">
        <v>294</v>
      </c>
      <c r="W37" s="86">
        <v>5</v>
      </c>
      <c r="X37" s="85"/>
    </row>
    <row r="38" spans="1:24" x14ac:dyDescent="0.25">
      <c r="A38" s="43"/>
      <c r="B38" s="270">
        <v>6</v>
      </c>
      <c r="C38" s="270"/>
      <c r="D38" s="93"/>
      <c r="E38" s="92"/>
      <c r="F38" s="93"/>
      <c r="G38" s="94">
        <v>12320</v>
      </c>
      <c r="H38" s="93"/>
      <c r="I38" s="92"/>
      <c r="J38" s="93"/>
      <c r="K38" s="95">
        <v>1.5</v>
      </c>
      <c r="L38" s="93"/>
      <c r="M38" s="92"/>
      <c r="N38" s="93"/>
      <c r="O38" s="95">
        <v>6</v>
      </c>
      <c r="P38" s="93"/>
      <c r="Q38" s="92"/>
      <c r="R38" s="93"/>
      <c r="S38" s="94">
        <v>12320</v>
      </c>
      <c r="T38" s="93"/>
      <c r="U38" s="92"/>
      <c r="V38" s="93"/>
      <c r="W38" s="95">
        <v>6</v>
      </c>
      <c r="X38" s="93"/>
    </row>
    <row r="39" spans="1:24" ht="15.75" thickBot="1" x14ac:dyDescent="0.3">
      <c r="A39" s="43"/>
      <c r="B39" s="268">
        <v>9.6300000000000008</v>
      </c>
      <c r="C39" s="268"/>
      <c r="D39" s="85"/>
      <c r="E39" s="84"/>
      <c r="F39" s="106"/>
      <c r="G39" s="107">
        <v>2800</v>
      </c>
      <c r="H39" s="85"/>
      <c r="I39" s="84"/>
      <c r="J39" s="106"/>
      <c r="K39" s="108">
        <v>2.8</v>
      </c>
      <c r="L39" s="85"/>
      <c r="M39" s="84"/>
      <c r="N39" s="106"/>
      <c r="O39" s="108">
        <v>9.6300000000000008</v>
      </c>
      <c r="P39" s="85"/>
      <c r="Q39" s="84"/>
      <c r="R39" s="85"/>
      <c r="S39" s="107">
        <v>2800</v>
      </c>
      <c r="T39" s="85"/>
      <c r="U39" s="84"/>
      <c r="V39" s="106"/>
      <c r="W39" s="108">
        <v>9.6300000000000008</v>
      </c>
      <c r="X39" s="85"/>
    </row>
    <row r="40" spans="1:24" ht="15.75" thickBot="1" x14ac:dyDescent="0.3">
      <c r="A40" s="43"/>
      <c r="B40" s="93"/>
      <c r="C40" s="95"/>
      <c r="D40" s="93"/>
      <c r="E40" s="92"/>
      <c r="F40" s="240"/>
      <c r="G40" s="241">
        <v>127228</v>
      </c>
      <c r="H40" s="93"/>
      <c r="I40" s="92"/>
      <c r="J40" s="240"/>
      <c r="K40" s="243">
        <v>7.9</v>
      </c>
      <c r="L40" s="93"/>
      <c r="M40" s="92"/>
      <c r="N40" s="240" t="s">
        <v>294</v>
      </c>
      <c r="O40" s="243">
        <v>5.2</v>
      </c>
      <c r="P40" s="93"/>
      <c r="Q40" s="92"/>
      <c r="R40" s="93"/>
      <c r="S40" s="241">
        <v>23120</v>
      </c>
      <c r="T40" s="93"/>
      <c r="U40" s="92"/>
      <c r="V40" s="240" t="s">
        <v>294</v>
      </c>
      <c r="W40" s="243">
        <v>6.1</v>
      </c>
      <c r="X40" s="93"/>
    </row>
    <row r="41" spans="1:24" ht="15.75" thickTop="1" x14ac:dyDescent="0.25">
      <c r="A41" s="43" t="s">
        <v>1202</v>
      </c>
      <c r="B41" s="45" t="s">
        <v>878</v>
      </c>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43"/>
      <c r="B42" s="45" t="s">
        <v>60</v>
      </c>
      <c r="C42" s="45"/>
      <c r="D42" s="45"/>
      <c r="E42" s="45"/>
      <c r="F42" s="45"/>
      <c r="G42" s="45"/>
      <c r="H42" s="45"/>
      <c r="I42" s="45"/>
      <c r="J42" s="45"/>
      <c r="K42" s="45"/>
      <c r="L42" s="45"/>
      <c r="M42" s="45"/>
      <c r="N42" s="45"/>
      <c r="O42" s="45"/>
      <c r="P42" s="45"/>
      <c r="Q42" s="45"/>
      <c r="R42" s="45"/>
      <c r="S42" s="45"/>
      <c r="T42" s="45"/>
      <c r="U42" s="45"/>
      <c r="V42" s="45"/>
      <c r="W42" s="45"/>
      <c r="X42" s="45"/>
    </row>
    <row r="43" spans="1:24" ht="15.75" thickBot="1" x14ac:dyDescent="0.3">
      <c r="A43" s="43"/>
      <c r="B43" s="78"/>
      <c r="C43" s="80"/>
      <c r="D43" s="124">
        <v>2014</v>
      </c>
      <c r="E43" s="124"/>
      <c r="F43" s="80"/>
      <c r="G43" s="80"/>
      <c r="H43" s="124">
        <v>2013</v>
      </c>
      <c r="I43" s="124"/>
      <c r="J43" s="80"/>
    </row>
    <row r="44" spans="1:24" x14ac:dyDescent="0.25">
      <c r="A44" s="43"/>
      <c r="B44" s="85" t="s">
        <v>879</v>
      </c>
      <c r="C44" s="96"/>
      <c r="D44" s="97"/>
      <c r="E44" s="99">
        <v>1</v>
      </c>
      <c r="F44" s="97" t="s">
        <v>357</v>
      </c>
      <c r="G44" s="84"/>
      <c r="H44" s="85"/>
      <c r="I44" s="86">
        <v>0</v>
      </c>
      <c r="J44" s="85" t="s">
        <v>357</v>
      </c>
    </row>
    <row r="45" spans="1:24" x14ac:dyDescent="0.25">
      <c r="A45" s="43"/>
      <c r="B45" s="93" t="s">
        <v>880</v>
      </c>
      <c r="C45" s="88"/>
      <c r="D45" s="89"/>
      <c r="E45" s="24" t="s">
        <v>881</v>
      </c>
      <c r="F45" s="89"/>
      <c r="G45" s="92"/>
      <c r="H45" s="93"/>
      <c r="I45" s="27" t="s">
        <v>882</v>
      </c>
      <c r="J45" s="93"/>
    </row>
    <row r="46" spans="1:24" x14ac:dyDescent="0.25">
      <c r="A46" s="43"/>
      <c r="B46" s="85" t="s">
        <v>883</v>
      </c>
      <c r="C46" s="96"/>
      <c r="D46" s="97"/>
      <c r="E46" s="99">
        <v>32</v>
      </c>
      <c r="F46" s="97" t="s">
        <v>357</v>
      </c>
      <c r="G46" s="84"/>
      <c r="H46" s="85"/>
      <c r="I46" s="86">
        <v>35</v>
      </c>
      <c r="J46" s="85" t="s">
        <v>357</v>
      </c>
    </row>
    <row r="47" spans="1:24" x14ac:dyDescent="0.25">
      <c r="A47" s="43"/>
      <c r="B47" s="93" t="s">
        <v>884</v>
      </c>
      <c r="C47" s="88"/>
      <c r="D47" s="89"/>
      <c r="E47" s="91">
        <v>2.42</v>
      </c>
      <c r="F47" s="89" t="s">
        <v>357</v>
      </c>
      <c r="G47" s="92"/>
      <c r="H47" s="93"/>
      <c r="I47" s="95">
        <v>1.04</v>
      </c>
      <c r="J47" s="93" t="s">
        <v>357</v>
      </c>
    </row>
    <row r="48" spans="1:24" x14ac:dyDescent="0.25">
      <c r="A48" s="43" t="s">
        <v>1203</v>
      </c>
      <c r="B48" s="45" t="s">
        <v>889</v>
      </c>
      <c r="C48" s="45"/>
      <c r="D48" s="45"/>
      <c r="E48" s="45"/>
      <c r="F48" s="45"/>
      <c r="G48" s="45"/>
      <c r="H48" s="45"/>
      <c r="I48" s="45"/>
      <c r="J48" s="45"/>
      <c r="K48" s="45"/>
      <c r="L48" s="45"/>
      <c r="M48" s="45"/>
      <c r="N48" s="45"/>
      <c r="O48" s="45"/>
      <c r="P48" s="45"/>
      <c r="Q48" s="45"/>
      <c r="R48" s="45"/>
      <c r="S48" s="45"/>
      <c r="T48" s="45"/>
      <c r="U48" s="45"/>
      <c r="V48" s="45"/>
      <c r="W48" s="45"/>
      <c r="X48" s="45"/>
    </row>
    <row r="49" spans="1:24" x14ac:dyDescent="0.25">
      <c r="A49" s="43"/>
      <c r="B49" s="45"/>
      <c r="C49" s="45"/>
      <c r="D49" s="45"/>
      <c r="E49" s="45"/>
      <c r="F49" s="45"/>
      <c r="G49" s="45"/>
      <c r="H49" s="45"/>
      <c r="I49" s="45"/>
      <c r="J49" s="45"/>
      <c r="K49" s="45"/>
      <c r="L49" s="45"/>
      <c r="M49" s="45"/>
      <c r="N49" s="45"/>
      <c r="O49" s="45"/>
      <c r="P49" s="45"/>
      <c r="Q49" s="45"/>
      <c r="R49" s="45"/>
      <c r="S49" s="45"/>
      <c r="T49" s="45"/>
      <c r="U49" s="45"/>
      <c r="V49" s="45"/>
      <c r="W49" s="45"/>
      <c r="X49" s="45"/>
    </row>
    <row r="50" spans="1:24" ht="15.75" thickBot="1" x14ac:dyDescent="0.3">
      <c r="A50" s="43"/>
      <c r="B50" s="78"/>
      <c r="C50" s="80"/>
      <c r="D50" s="124" t="s">
        <v>852</v>
      </c>
      <c r="E50" s="124"/>
      <c r="F50" s="124"/>
      <c r="G50" s="124"/>
      <c r="H50" s="124"/>
      <c r="I50" s="124"/>
      <c r="J50" s="124"/>
      <c r="K50" s="124"/>
      <c r="L50" s="124"/>
      <c r="M50" s="124"/>
      <c r="N50" s="124"/>
      <c r="O50" s="124"/>
      <c r="P50" s="124"/>
      <c r="Q50" s="124"/>
      <c r="R50" s="80"/>
    </row>
    <row r="51" spans="1:24" ht="15.75" thickBot="1" x14ac:dyDescent="0.3">
      <c r="A51" s="43"/>
      <c r="B51" s="78"/>
      <c r="C51" s="80"/>
      <c r="D51" s="125">
        <v>2014</v>
      </c>
      <c r="E51" s="125"/>
      <c r="F51" s="125"/>
      <c r="G51" s="125"/>
      <c r="H51" s="125"/>
      <c r="I51" s="125"/>
      <c r="J51" s="80"/>
      <c r="K51" s="78"/>
      <c r="L51" s="127">
        <v>2013</v>
      </c>
      <c r="M51" s="127"/>
      <c r="N51" s="127"/>
      <c r="O51" s="127"/>
      <c r="P51" s="127"/>
      <c r="Q51" s="127"/>
      <c r="R51" s="78"/>
    </row>
    <row r="52" spans="1:24" x14ac:dyDescent="0.25">
      <c r="A52" s="43"/>
      <c r="B52" s="78"/>
      <c r="C52" s="78"/>
      <c r="D52" s="129"/>
      <c r="E52" s="129"/>
      <c r="F52" s="78"/>
      <c r="G52" s="80"/>
      <c r="H52" s="131" t="s">
        <v>853</v>
      </c>
      <c r="I52" s="131"/>
      <c r="J52" s="80"/>
      <c r="K52" s="78"/>
      <c r="L52" s="129"/>
      <c r="M52" s="129"/>
      <c r="N52" s="78"/>
      <c r="O52" s="78"/>
      <c r="P52" s="129" t="s">
        <v>853</v>
      </c>
      <c r="Q52" s="129"/>
      <c r="R52" s="78"/>
    </row>
    <row r="53" spans="1:24" x14ac:dyDescent="0.25">
      <c r="A53" s="43"/>
      <c r="B53" s="78"/>
      <c r="C53" s="78"/>
      <c r="D53" s="128"/>
      <c r="E53" s="128"/>
      <c r="F53" s="78"/>
      <c r="G53" s="80"/>
      <c r="H53" s="130" t="s">
        <v>642</v>
      </c>
      <c r="I53" s="130"/>
      <c r="J53" s="80"/>
      <c r="K53" s="78"/>
      <c r="L53" s="128"/>
      <c r="M53" s="128"/>
      <c r="N53" s="78"/>
      <c r="O53" s="78"/>
      <c r="P53" s="128" t="s">
        <v>642</v>
      </c>
      <c r="Q53" s="128"/>
      <c r="R53" s="78"/>
    </row>
    <row r="54" spans="1:24" x14ac:dyDescent="0.25">
      <c r="A54" s="43"/>
      <c r="B54" s="78"/>
      <c r="C54" s="78"/>
      <c r="D54" s="128"/>
      <c r="E54" s="128"/>
      <c r="F54" s="78"/>
      <c r="G54" s="80"/>
      <c r="H54" s="130" t="s">
        <v>890</v>
      </c>
      <c r="I54" s="130"/>
      <c r="J54" s="80"/>
      <c r="K54" s="78"/>
      <c r="L54" s="128"/>
      <c r="M54" s="128"/>
      <c r="N54" s="78"/>
      <c r="O54" s="78"/>
      <c r="P54" s="128" t="s">
        <v>890</v>
      </c>
      <c r="Q54" s="128"/>
      <c r="R54" s="78"/>
    </row>
    <row r="55" spans="1:24" ht="15.75" thickBot="1" x14ac:dyDescent="0.3">
      <c r="A55" s="43"/>
      <c r="B55" s="266" t="s">
        <v>891</v>
      </c>
      <c r="C55" s="80"/>
      <c r="D55" s="124" t="s">
        <v>855</v>
      </c>
      <c r="E55" s="124"/>
      <c r="F55" s="80"/>
      <c r="G55" s="80"/>
      <c r="H55" s="124" t="s">
        <v>473</v>
      </c>
      <c r="I55" s="124"/>
      <c r="J55" s="80"/>
      <c r="K55" s="78"/>
      <c r="L55" s="126" t="s">
        <v>855</v>
      </c>
      <c r="M55" s="126"/>
      <c r="N55" s="78"/>
      <c r="O55" s="78"/>
      <c r="P55" s="126" t="s">
        <v>473</v>
      </c>
      <c r="Q55" s="126"/>
      <c r="R55" s="78"/>
    </row>
    <row r="56" spans="1:24" x14ac:dyDescent="0.25">
      <c r="A56" s="43"/>
      <c r="B56" s="84" t="s">
        <v>892</v>
      </c>
      <c r="C56" s="96"/>
      <c r="D56" s="97"/>
      <c r="E56" s="98">
        <v>348400</v>
      </c>
      <c r="F56" s="97"/>
      <c r="G56" s="96"/>
      <c r="H56" s="97" t="s">
        <v>294</v>
      </c>
      <c r="I56" s="99">
        <v>5.29</v>
      </c>
      <c r="J56" s="97"/>
      <c r="K56" s="84"/>
      <c r="L56" s="85"/>
      <c r="M56" s="100">
        <v>23200</v>
      </c>
      <c r="N56" s="85"/>
      <c r="O56" s="84"/>
      <c r="P56" s="85" t="s">
        <v>294</v>
      </c>
      <c r="Q56" s="86">
        <v>2.0299999999999998</v>
      </c>
      <c r="R56" s="85"/>
    </row>
    <row r="57" spans="1:24" x14ac:dyDescent="0.25">
      <c r="A57" s="43"/>
      <c r="B57" s="92" t="s">
        <v>858</v>
      </c>
      <c r="C57" s="88"/>
      <c r="D57" s="89"/>
      <c r="E57" s="90">
        <v>61062</v>
      </c>
      <c r="F57" s="89"/>
      <c r="G57" s="88"/>
      <c r="H57" s="89"/>
      <c r="I57" s="91">
        <v>10.34</v>
      </c>
      <c r="J57" s="89"/>
      <c r="K57" s="92"/>
      <c r="L57" s="93"/>
      <c r="M57" s="94">
        <v>357800</v>
      </c>
      <c r="N57" s="93"/>
      <c r="O57" s="92"/>
      <c r="P57" s="93"/>
      <c r="Q57" s="95">
        <v>5.3</v>
      </c>
      <c r="R57" s="93"/>
    </row>
    <row r="58" spans="1:24" x14ac:dyDescent="0.25">
      <c r="A58" s="43"/>
      <c r="B58" s="84" t="s">
        <v>893</v>
      </c>
      <c r="C58" s="96"/>
      <c r="D58" s="97"/>
      <c r="E58" s="99" t="s">
        <v>894</v>
      </c>
      <c r="F58" s="97" t="s">
        <v>297</v>
      </c>
      <c r="G58" s="96"/>
      <c r="H58" s="97"/>
      <c r="I58" s="99">
        <v>6.99</v>
      </c>
      <c r="J58" s="97"/>
      <c r="K58" s="84"/>
      <c r="L58" s="85"/>
      <c r="M58" s="86" t="s">
        <v>895</v>
      </c>
      <c r="N58" s="85" t="s">
        <v>297</v>
      </c>
      <c r="O58" s="84"/>
      <c r="P58" s="85"/>
      <c r="Q58" s="86">
        <v>3.16</v>
      </c>
      <c r="R58" s="85"/>
    </row>
    <row r="59" spans="1:24" ht="15.75" thickBot="1" x14ac:dyDescent="0.3">
      <c r="A59" s="43"/>
      <c r="B59" s="92" t="s">
        <v>896</v>
      </c>
      <c r="C59" s="88"/>
      <c r="D59" s="109"/>
      <c r="E59" s="111" t="s">
        <v>863</v>
      </c>
      <c r="F59" s="89" t="s">
        <v>297</v>
      </c>
      <c r="G59" s="88"/>
      <c r="H59" s="109"/>
      <c r="I59" s="111">
        <v>5</v>
      </c>
      <c r="J59" s="89"/>
      <c r="K59" s="92"/>
      <c r="L59" s="112"/>
      <c r="M59" s="114" t="s">
        <v>897</v>
      </c>
      <c r="N59" s="93" t="s">
        <v>297</v>
      </c>
      <c r="O59" s="92"/>
      <c r="P59" s="112"/>
      <c r="Q59" s="114">
        <v>5</v>
      </c>
      <c r="R59" s="93"/>
    </row>
    <row r="60" spans="1:24" ht="15.75" thickBot="1" x14ac:dyDescent="0.3">
      <c r="A60" s="43"/>
      <c r="B60" s="84" t="s">
        <v>898</v>
      </c>
      <c r="C60" s="96"/>
      <c r="D60" s="103"/>
      <c r="E60" s="104">
        <v>299100</v>
      </c>
      <c r="F60" s="97"/>
      <c r="G60" s="96"/>
      <c r="H60" s="103" t="s">
        <v>294</v>
      </c>
      <c r="I60" s="105">
        <v>5.83</v>
      </c>
      <c r="J60" s="97"/>
      <c r="K60" s="84"/>
      <c r="L60" s="106"/>
      <c r="M60" s="107">
        <v>348400</v>
      </c>
      <c r="N60" s="85"/>
      <c r="O60" s="84"/>
      <c r="P60" s="106" t="s">
        <v>294</v>
      </c>
      <c r="Q60" s="108">
        <v>5.29</v>
      </c>
      <c r="R60" s="85"/>
    </row>
    <row r="61" spans="1:24" x14ac:dyDescent="0.25">
      <c r="A61" s="43" t="s">
        <v>1204</v>
      </c>
      <c r="B61" s="45" t="s">
        <v>899</v>
      </c>
      <c r="C61" s="45"/>
      <c r="D61" s="45"/>
      <c r="E61" s="45"/>
      <c r="F61" s="45"/>
      <c r="G61" s="45"/>
      <c r="H61" s="45"/>
      <c r="I61" s="45"/>
      <c r="J61" s="45"/>
      <c r="K61" s="45"/>
      <c r="L61" s="45"/>
      <c r="M61" s="45"/>
      <c r="N61" s="45"/>
      <c r="O61" s="45"/>
      <c r="P61" s="45"/>
      <c r="Q61" s="45"/>
      <c r="R61" s="45"/>
      <c r="S61" s="45"/>
      <c r="T61" s="45"/>
      <c r="U61" s="45"/>
      <c r="V61" s="45"/>
      <c r="W61" s="45"/>
      <c r="X61" s="45"/>
    </row>
    <row r="62" spans="1:24" x14ac:dyDescent="0.25">
      <c r="A62" s="43"/>
      <c r="B62" s="45"/>
      <c r="C62" s="45"/>
      <c r="D62" s="45"/>
      <c r="E62" s="45"/>
      <c r="F62" s="45"/>
      <c r="G62" s="45"/>
      <c r="H62" s="45"/>
      <c r="I62" s="45"/>
      <c r="J62" s="45"/>
      <c r="K62" s="45"/>
      <c r="L62" s="45"/>
      <c r="M62" s="45"/>
      <c r="N62" s="45"/>
      <c r="O62" s="45"/>
      <c r="P62" s="45"/>
      <c r="Q62" s="45"/>
      <c r="R62" s="45"/>
      <c r="S62" s="45"/>
      <c r="T62" s="45"/>
      <c r="U62" s="45"/>
      <c r="V62" s="45"/>
      <c r="W62" s="45"/>
      <c r="X62" s="45"/>
    </row>
    <row r="63" spans="1:24" ht="15.75" thickBot="1" x14ac:dyDescent="0.3">
      <c r="A63" s="43"/>
      <c r="B63" s="122"/>
      <c r="C63" s="79"/>
      <c r="D63" s="124" t="s">
        <v>855</v>
      </c>
      <c r="E63" s="124"/>
      <c r="F63" s="79"/>
    </row>
    <row r="64" spans="1:24" x14ac:dyDescent="0.25">
      <c r="A64" s="43"/>
      <c r="B64" s="85">
        <v>2015</v>
      </c>
      <c r="C64" s="96"/>
      <c r="D64" s="97"/>
      <c r="E64" s="98">
        <v>66675</v>
      </c>
      <c r="F64" s="97"/>
    </row>
    <row r="65" spans="1:6" x14ac:dyDescent="0.25">
      <c r="A65" s="43"/>
      <c r="B65" s="93">
        <v>2016</v>
      </c>
      <c r="C65" s="88"/>
      <c r="D65" s="89"/>
      <c r="E65" s="90">
        <v>62475</v>
      </c>
      <c r="F65" s="89"/>
    </row>
    <row r="66" spans="1:6" x14ac:dyDescent="0.25">
      <c r="A66" s="43"/>
      <c r="B66" s="85">
        <v>2017</v>
      </c>
      <c r="C66" s="96"/>
      <c r="D66" s="97"/>
      <c r="E66" s="98">
        <v>61475</v>
      </c>
      <c r="F66" s="97"/>
    </row>
    <row r="67" spans="1:6" x14ac:dyDescent="0.25">
      <c r="A67" s="43"/>
      <c r="B67" s="93">
        <v>2018</v>
      </c>
      <c r="C67" s="88"/>
      <c r="D67" s="89"/>
      <c r="E67" s="90">
        <v>61475</v>
      </c>
      <c r="F67" s="89"/>
    </row>
    <row r="68" spans="1:6" x14ac:dyDescent="0.25">
      <c r="A68" s="43"/>
      <c r="B68" s="85">
        <v>2019</v>
      </c>
      <c r="C68" s="96"/>
      <c r="D68" s="97"/>
      <c r="E68" s="98">
        <v>47000</v>
      </c>
      <c r="F68" s="97"/>
    </row>
    <row r="69" spans="1:6" ht="15.75" thickBot="1" x14ac:dyDescent="0.3">
      <c r="A69" s="43"/>
      <c r="B69" s="93" t="s">
        <v>388</v>
      </c>
      <c r="C69" s="88"/>
      <c r="D69" s="109"/>
      <c r="E69" s="111" t="s">
        <v>334</v>
      </c>
      <c r="F69" s="89"/>
    </row>
    <row r="70" spans="1:6" ht="15.75" thickBot="1" x14ac:dyDescent="0.3">
      <c r="A70" s="43"/>
      <c r="B70" s="85"/>
      <c r="C70" s="96"/>
      <c r="D70" s="103"/>
      <c r="E70" s="104">
        <v>299100</v>
      </c>
      <c r="F70" s="97"/>
    </row>
  </sheetData>
  <mergeCells count="114">
    <mergeCell ref="A61:A70"/>
    <mergeCell ref="B61:X61"/>
    <mergeCell ref="B62:X62"/>
    <mergeCell ref="A41:A47"/>
    <mergeCell ref="B41:X41"/>
    <mergeCell ref="B42:X42"/>
    <mergeCell ref="A48:A60"/>
    <mergeCell ref="B48:X48"/>
    <mergeCell ref="B49:X49"/>
    <mergeCell ref="B4:X4"/>
    <mergeCell ref="B5:X5"/>
    <mergeCell ref="A19:A40"/>
    <mergeCell ref="B19:X19"/>
    <mergeCell ref="B20:X20"/>
    <mergeCell ref="B31:X31"/>
    <mergeCell ref="D55:E55"/>
    <mergeCell ref="H55:I55"/>
    <mergeCell ref="L55:M55"/>
    <mergeCell ref="P55:Q55"/>
    <mergeCell ref="D63:E63"/>
    <mergeCell ref="A1:A2"/>
    <mergeCell ref="B1:X1"/>
    <mergeCell ref="B2:X2"/>
    <mergeCell ref="B3:X3"/>
    <mergeCell ref="A4:A18"/>
    <mergeCell ref="D53:E53"/>
    <mergeCell ref="H53:I53"/>
    <mergeCell ref="L53:M53"/>
    <mergeCell ref="P53:Q53"/>
    <mergeCell ref="D54:E54"/>
    <mergeCell ref="H54:I54"/>
    <mergeCell ref="L54:M54"/>
    <mergeCell ref="P54:Q54"/>
    <mergeCell ref="D51:I51"/>
    <mergeCell ref="L51:Q51"/>
    <mergeCell ref="D52:E52"/>
    <mergeCell ref="H52:I52"/>
    <mergeCell ref="L52:M52"/>
    <mergeCell ref="P52:Q52"/>
    <mergeCell ref="B37:C37"/>
    <mergeCell ref="B38:C38"/>
    <mergeCell ref="B39:C39"/>
    <mergeCell ref="D43:E43"/>
    <mergeCell ref="H43:I43"/>
    <mergeCell ref="D50:Q50"/>
    <mergeCell ref="B36:C36"/>
    <mergeCell ref="F36:G36"/>
    <mergeCell ref="J36:K36"/>
    <mergeCell ref="N36:O36"/>
    <mergeCell ref="R36:S36"/>
    <mergeCell ref="V36:W36"/>
    <mergeCell ref="B35:C35"/>
    <mergeCell ref="F35:G35"/>
    <mergeCell ref="J35:K35"/>
    <mergeCell ref="N35:O35"/>
    <mergeCell ref="R35:S35"/>
    <mergeCell ref="V35:W35"/>
    <mergeCell ref="B33:C33"/>
    <mergeCell ref="F33:O33"/>
    <mergeCell ref="R33:W33"/>
    <mergeCell ref="B34:C34"/>
    <mergeCell ref="F34:G34"/>
    <mergeCell ref="J34:K34"/>
    <mergeCell ref="N34:O34"/>
    <mergeCell ref="R34:S34"/>
    <mergeCell ref="V34:W34"/>
    <mergeCell ref="B26:C26"/>
    <mergeCell ref="B27:C27"/>
    <mergeCell ref="B28:C28"/>
    <mergeCell ref="B29:C29"/>
    <mergeCell ref="B32:C32"/>
    <mergeCell ref="F32:W32"/>
    <mergeCell ref="B25:C25"/>
    <mergeCell ref="F25:G25"/>
    <mergeCell ref="J25:K25"/>
    <mergeCell ref="N25:O25"/>
    <mergeCell ref="R25:S25"/>
    <mergeCell ref="V25:W25"/>
    <mergeCell ref="B24:C24"/>
    <mergeCell ref="F24:G24"/>
    <mergeCell ref="J24:K24"/>
    <mergeCell ref="N24:O24"/>
    <mergeCell ref="R24:S24"/>
    <mergeCell ref="V24:W24"/>
    <mergeCell ref="B22:C22"/>
    <mergeCell ref="F22:O22"/>
    <mergeCell ref="R22:W22"/>
    <mergeCell ref="B23:C23"/>
    <mergeCell ref="F23:G23"/>
    <mergeCell ref="J23:K23"/>
    <mergeCell ref="N23:O23"/>
    <mergeCell ref="R23:S23"/>
    <mergeCell ref="V23:W23"/>
    <mergeCell ref="D11:E11"/>
    <mergeCell ref="H11:I11"/>
    <mergeCell ref="L11:M11"/>
    <mergeCell ref="P11:Q11"/>
    <mergeCell ref="B21:C21"/>
    <mergeCell ref="F21:W21"/>
    <mergeCell ref="D9:E9"/>
    <mergeCell ref="H9:I9"/>
    <mergeCell ref="L9:M9"/>
    <mergeCell ref="P9:Q9"/>
    <mergeCell ref="D10:E10"/>
    <mergeCell ref="H10:I10"/>
    <mergeCell ref="L10:M10"/>
    <mergeCell ref="P10:Q10"/>
    <mergeCell ref="D6:Q6"/>
    <mergeCell ref="D7:I7"/>
    <mergeCell ref="L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x14ac:dyDescent="0.25"/>
  <cols>
    <col min="1" max="2" width="36.5703125" bestFit="1" customWidth="1"/>
    <col min="4" max="4" width="17" bestFit="1" customWidth="1"/>
    <col min="5" max="5" width="7.42578125" bestFit="1" customWidth="1"/>
    <col min="6" max="6" width="22.140625" bestFit="1" customWidth="1"/>
    <col min="8" max="8" width="35.85546875" bestFit="1" customWidth="1"/>
    <col min="9" max="9" width="7.42578125" bestFit="1" customWidth="1"/>
    <col min="12" max="12" width="9.28515625" customWidth="1"/>
    <col min="13" max="13" width="7.42578125" customWidth="1"/>
    <col min="17" max="17" width="7.42578125" bestFit="1" customWidth="1"/>
    <col min="21" max="21" width="7.42578125" bestFit="1" customWidth="1"/>
  </cols>
  <sheetData>
    <row r="1" spans="1:22" ht="15" customHeight="1" x14ac:dyDescent="0.25">
      <c r="A1" s="8" t="s">
        <v>12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02</v>
      </c>
      <c r="B3" s="42"/>
      <c r="C3" s="42"/>
      <c r="D3" s="42"/>
      <c r="E3" s="42"/>
      <c r="F3" s="42"/>
      <c r="G3" s="42"/>
      <c r="H3" s="42"/>
      <c r="I3" s="42"/>
      <c r="J3" s="42"/>
      <c r="K3" s="42"/>
      <c r="L3" s="42"/>
      <c r="M3" s="42"/>
      <c r="N3" s="42"/>
      <c r="O3" s="42"/>
      <c r="P3" s="42"/>
      <c r="Q3" s="42"/>
      <c r="R3" s="42"/>
      <c r="S3" s="42"/>
      <c r="T3" s="42"/>
      <c r="U3" s="42"/>
      <c r="V3" s="42"/>
    </row>
    <row r="4" spans="1:22" x14ac:dyDescent="0.25">
      <c r="A4" s="43" t="s">
        <v>1206</v>
      </c>
      <c r="B4" s="74" t="s">
        <v>931</v>
      </c>
      <c r="C4" s="74"/>
      <c r="D4" s="74"/>
      <c r="E4" s="74"/>
      <c r="F4" s="74"/>
      <c r="G4" s="74"/>
      <c r="H4" s="74"/>
      <c r="I4" s="74"/>
      <c r="J4" s="74"/>
      <c r="K4" s="74"/>
      <c r="L4" s="74"/>
      <c r="M4" s="74"/>
      <c r="N4" s="74"/>
      <c r="O4" s="74"/>
      <c r="P4" s="74"/>
      <c r="Q4" s="74"/>
      <c r="R4" s="74"/>
      <c r="S4" s="74"/>
      <c r="T4" s="74"/>
      <c r="U4" s="74"/>
      <c r="V4" s="74"/>
    </row>
    <row r="5" spans="1:22" x14ac:dyDescent="0.25">
      <c r="A5" s="43"/>
      <c r="B5" s="45"/>
      <c r="C5" s="45"/>
      <c r="D5" s="45"/>
      <c r="E5" s="45"/>
      <c r="F5" s="45"/>
      <c r="G5" s="45"/>
      <c r="H5" s="45"/>
      <c r="I5" s="45"/>
      <c r="J5" s="45"/>
      <c r="K5" s="45"/>
      <c r="L5" s="45"/>
      <c r="M5" s="45"/>
      <c r="N5" s="45"/>
      <c r="O5" s="45"/>
      <c r="P5" s="45"/>
      <c r="Q5" s="45"/>
      <c r="R5" s="45"/>
      <c r="S5" s="45"/>
      <c r="T5" s="45"/>
      <c r="U5" s="45"/>
      <c r="V5" s="45"/>
    </row>
    <row r="6" spans="1:22" ht="15.75" thickBot="1" x14ac:dyDescent="0.3">
      <c r="A6" s="43"/>
      <c r="B6" s="78"/>
      <c r="C6" s="82"/>
      <c r="D6" s="124" t="s">
        <v>433</v>
      </c>
      <c r="E6" s="124"/>
      <c r="F6" s="124"/>
      <c r="G6" s="124"/>
      <c r="H6" s="124"/>
      <c r="I6" s="124"/>
      <c r="J6" s="124"/>
      <c r="K6" s="124"/>
      <c r="L6" s="124"/>
      <c r="M6" s="124"/>
      <c r="N6" s="124"/>
      <c r="O6" s="124"/>
      <c r="P6" s="124"/>
      <c r="Q6" s="124"/>
      <c r="R6" s="124"/>
      <c r="S6" s="124"/>
      <c r="T6" s="124"/>
      <c r="U6" s="124"/>
      <c r="V6" s="82"/>
    </row>
    <row r="7" spans="1:22" ht="15.75" thickBot="1" x14ac:dyDescent="0.3">
      <c r="A7" s="43"/>
      <c r="B7" s="78"/>
      <c r="C7" s="79"/>
      <c r="D7" s="131" t="s">
        <v>471</v>
      </c>
      <c r="E7" s="131"/>
      <c r="F7" s="79"/>
      <c r="G7" s="82"/>
      <c r="H7" s="125" t="s">
        <v>473</v>
      </c>
      <c r="I7" s="125"/>
      <c r="J7" s="125"/>
      <c r="K7" s="125"/>
      <c r="L7" s="125"/>
      <c r="M7" s="125"/>
      <c r="N7" s="125"/>
      <c r="O7" s="125"/>
      <c r="P7" s="125"/>
      <c r="Q7" s="125"/>
      <c r="R7" s="125"/>
      <c r="S7" s="125"/>
      <c r="T7" s="125"/>
      <c r="U7" s="125"/>
      <c r="V7" s="82"/>
    </row>
    <row r="8" spans="1:22" ht="15.75" thickBot="1" x14ac:dyDescent="0.3">
      <c r="A8" s="43"/>
      <c r="B8" s="78"/>
      <c r="C8" s="79"/>
      <c r="D8" s="124" t="s">
        <v>353</v>
      </c>
      <c r="E8" s="124"/>
      <c r="F8" s="79"/>
      <c r="G8" s="79"/>
      <c r="H8" s="125" t="s">
        <v>145</v>
      </c>
      <c r="I8" s="125"/>
      <c r="J8" s="79"/>
      <c r="K8" s="79"/>
      <c r="L8" s="125" t="s">
        <v>908</v>
      </c>
      <c r="M8" s="125"/>
      <c r="N8" s="79"/>
      <c r="O8" s="79"/>
      <c r="P8" s="125" t="s">
        <v>910</v>
      </c>
      <c r="Q8" s="125"/>
      <c r="R8" s="79"/>
      <c r="S8" s="79"/>
      <c r="T8" s="125" t="s">
        <v>912</v>
      </c>
      <c r="U8" s="125"/>
      <c r="V8" s="79"/>
    </row>
    <row r="9" spans="1:22" x14ac:dyDescent="0.25">
      <c r="A9" s="43"/>
      <c r="B9" s="78"/>
      <c r="C9" s="82"/>
      <c r="D9" s="128" t="s">
        <v>292</v>
      </c>
      <c r="E9" s="128"/>
      <c r="F9" s="128"/>
      <c r="G9" s="128"/>
      <c r="H9" s="128"/>
      <c r="I9" s="128"/>
      <c r="J9" s="128"/>
      <c r="K9" s="128"/>
      <c r="L9" s="128"/>
      <c r="M9" s="128"/>
      <c r="N9" s="128"/>
      <c r="O9" s="128"/>
      <c r="P9" s="128"/>
      <c r="Q9" s="128"/>
      <c r="R9" s="128"/>
      <c r="S9" s="128"/>
      <c r="T9" s="128"/>
      <c r="U9" s="128"/>
      <c r="V9" s="82"/>
    </row>
    <row r="10" spans="1:22" x14ac:dyDescent="0.25">
      <c r="A10" s="43"/>
      <c r="B10" s="85" t="s">
        <v>932</v>
      </c>
      <c r="C10" s="84"/>
      <c r="D10" s="250"/>
      <c r="E10" s="250"/>
      <c r="F10" s="84"/>
      <c r="G10" s="84"/>
      <c r="H10" s="250"/>
      <c r="I10" s="250"/>
      <c r="J10" s="84"/>
      <c r="K10" s="84"/>
      <c r="L10" s="250"/>
      <c r="M10" s="250"/>
      <c r="N10" s="84"/>
      <c r="O10" s="84"/>
      <c r="P10" s="250"/>
      <c r="Q10" s="250"/>
      <c r="R10" s="84"/>
      <c r="S10" s="84"/>
      <c r="T10" s="250"/>
      <c r="U10" s="250"/>
      <c r="V10" s="84"/>
    </row>
    <row r="11" spans="1:22" x14ac:dyDescent="0.25">
      <c r="A11" s="43"/>
      <c r="B11" s="87" t="s">
        <v>30</v>
      </c>
      <c r="C11" s="88"/>
      <c r="D11" s="89" t="s">
        <v>294</v>
      </c>
      <c r="E11" s="90">
        <v>10453</v>
      </c>
      <c r="F11" s="89"/>
      <c r="G11" s="88"/>
      <c r="H11" s="89"/>
      <c r="I11" s="90">
        <v>10453</v>
      </c>
      <c r="J11" s="89"/>
      <c r="K11" s="88"/>
      <c r="L11" s="89"/>
      <c r="M11" s="90">
        <v>10453</v>
      </c>
      <c r="N11" s="89"/>
      <c r="O11" s="88"/>
      <c r="P11" s="89"/>
      <c r="Q11" s="91" t="s">
        <v>334</v>
      </c>
      <c r="R11" s="89"/>
      <c r="S11" s="88"/>
      <c r="T11" s="89"/>
      <c r="U11" s="91" t="s">
        <v>334</v>
      </c>
      <c r="V11" s="89"/>
    </row>
    <row r="12" spans="1:22" x14ac:dyDescent="0.25">
      <c r="A12" s="43"/>
      <c r="B12" s="83" t="s">
        <v>31</v>
      </c>
      <c r="C12" s="96"/>
      <c r="D12" s="97"/>
      <c r="E12" s="98">
        <v>10694</v>
      </c>
      <c r="F12" s="97"/>
      <c r="G12" s="96"/>
      <c r="H12" s="97"/>
      <c r="I12" s="98">
        <v>10694</v>
      </c>
      <c r="J12" s="97"/>
      <c r="K12" s="96"/>
      <c r="L12" s="97"/>
      <c r="M12" s="98">
        <v>10694</v>
      </c>
      <c r="N12" s="97"/>
      <c r="O12" s="96"/>
      <c r="P12" s="97"/>
      <c r="Q12" s="99" t="s">
        <v>334</v>
      </c>
      <c r="R12" s="97"/>
      <c r="S12" s="96"/>
      <c r="T12" s="97"/>
      <c r="U12" s="99" t="s">
        <v>334</v>
      </c>
      <c r="V12" s="97"/>
    </row>
    <row r="13" spans="1:22" x14ac:dyDescent="0.25">
      <c r="A13" s="43"/>
      <c r="B13" s="87" t="s">
        <v>933</v>
      </c>
      <c r="C13" s="88"/>
      <c r="D13" s="89"/>
      <c r="E13" s="90">
        <v>251717</v>
      </c>
      <c r="F13" s="89"/>
      <c r="G13" s="88"/>
      <c r="H13" s="89"/>
      <c r="I13" s="90">
        <v>251717</v>
      </c>
      <c r="J13" s="89"/>
      <c r="K13" s="88"/>
      <c r="L13" s="89"/>
      <c r="M13" s="91" t="s">
        <v>334</v>
      </c>
      <c r="N13" s="89"/>
      <c r="O13" s="88"/>
      <c r="P13" s="89"/>
      <c r="Q13" s="90">
        <v>251717</v>
      </c>
      <c r="R13" s="89"/>
      <c r="S13" s="88"/>
      <c r="T13" s="89"/>
      <c r="U13" s="91" t="s">
        <v>334</v>
      </c>
      <c r="V13" s="89"/>
    </row>
    <row r="14" spans="1:22" x14ac:dyDescent="0.25">
      <c r="A14" s="43"/>
      <c r="B14" s="83" t="s">
        <v>934</v>
      </c>
      <c r="C14" s="96"/>
      <c r="D14" s="97"/>
      <c r="E14" s="98">
        <v>25544</v>
      </c>
      <c r="F14" s="97"/>
      <c r="G14" s="96"/>
      <c r="H14" s="97"/>
      <c r="I14" s="98">
        <v>27385</v>
      </c>
      <c r="J14" s="97"/>
      <c r="K14" s="96"/>
      <c r="L14" s="97"/>
      <c r="M14" s="99" t="s">
        <v>334</v>
      </c>
      <c r="N14" s="97"/>
      <c r="O14" s="96"/>
      <c r="P14" s="97"/>
      <c r="Q14" s="98">
        <v>17652</v>
      </c>
      <c r="R14" s="97"/>
      <c r="S14" s="96"/>
      <c r="T14" s="97"/>
      <c r="U14" s="98">
        <v>9733</v>
      </c>
      <c r="V14" s="97"/>
    </row>
    <row r="15" spans="1:22" x14ac:dyDescent="0.25">
      <c r="A15" s="43"/>
      <c r="B15" s="87" t="s">
        <v>549</v>
      </c>
      <c r="C15" s="88"/>
      <c r="D15" s="89"/>
      <c r="E15" s="90">
        <v>5405</v>
      </c>
      <c r="F15" s="89"/>
      <c r="G15" s="88"/>
      <c r="H15" s="89"/>
      <c r="I15" s="90">
        <v>5405</v>
      </c>
      <c r="J15" s="89"/>
      <c r="K15" s="88"/>
      <c r="L15" s="89"/>
      <c r="M15" s="91" t="s">
        <v>334</v>
      </c>
      <c r="N15" s="89"/>
      <c r="O15" s="88"/>
      <c r="P15" s="89"/>
      <c r="Q15" s="91" t="s">
        <v>334</v>
      </c>
      <c r="R15" s="89"/>
      <c r="S15" s="88"/>
      <c r="T15" s="89"/>
      <c r="U15" s="90">
        <v>5405</v>
      </c>
      <c r="V15" s="89"/>
    </row>
    <row r="16" spans="1:22" x14ac:dyDescent="0.25">
      <c r="A16" s="43"/>
      <c r="B16" s="83" t="s">
        <v>36</v>
      </c>
      <c r="C16" s="96"/>
      <c r="D16" s="97"/>
      <c r="E16" s="98">
        <v>2309</v>
      </c>
      <c r="F16" s="97"/>
      <c r="G16" s="96"/>
      <c r="H16" s="97"/>
      <c r="I16" s="98">
        <v>2309</v>
      </c>
      <c r="J16" s="97"/>
      <c r="K16" s="96"/>
      <c r="L16" s="97"/>
      <c r="M16" s="99" t="s">
        <v>334</v>
      </c>
      <c r="N16" s="97"/>
      <c r="O16" s="96"/>
      <c r="P16" s="97"/>
      <c r="Q16" s="99" t="s">
        <v>334</v>
      </c>
      <c r="R16" s="97"/>
      <c r="S16" s="96"/>
      <c r="T16" s="97"/>
      <c r="U16" s="98">
        <v>2309</v>
      </c>
      <c r="V16" s="97"/>
    </row>
    <row r="17" spans="1:22" x14ac:dyDescent="0.25">
      <c r="A17" s="43"/>
      <c r="B17" s="87" t="s">
        <v>37</v>
      </c>
      <c r="C17" s="88"/>
      <c r="D17" s="89"/>
      <c r="E17" s="90">
        <v>1689</v>
      </c>
      <c r="F17" s="89"/>
      <c r="G17" s="88"/>
      <c r="H17" s="89"/>
      <c r="I17" s="90">
        <v>1689</v>
      </c>
      <c r="J17" s="89"/>
      <c r="K17" s="88"/>
      <c r="L17" s="89"/>
      <c r="M17" s="91" t="s">
        <v>334</v>
      </c>
      <c r="N17" s="89"/>
      <c r="O17" s="88"/>
      <c r="P17" s="89"/>
      <c r="Q17" s="90">
        <v>1689</v>
      </c>
      <c r="R17" s="89"/>
      <c r="S17" s="88"/>
      <c r="T17" s="89"/>
      <c r="U17" s="91" t="s">
        <v>334</v>
      </c>
      <c r="V17" s="89"/>
    </row>
    <row r="18" spans="1:22" x14ac:dyDescent="0.25">
      <c r="A18" s="43"/>
      <c r="B18" s="83" t="s">
        <v>38</v>
      </c>
      <c r="C18" s="96"/>
      <c r="D18" s="97"/>
      <c r="E18" s="98">
        <v>40912</v>
      </c>
      <c r="F18" s="97"/>
      <c r="G18" s="96"/>
      <c r="H18" s="97"/>
      <c r="I18" s="98">
        <v>39729</v>
      </c>
      <c r="J18" s="97"/>
      <c r="K18" s="96"/>
      <c r="L18" s="97"/>
      <c r="M18" s="99" t="s">
        <v>334</v>
      </c>
      <c r="N18" s="97"/>
      <c r="O18" s="96"/>
      <c r="P18" s="97"/>
      <c r="Q18" s="98">
        <v>39729</v>
      </c>
      <c r="R18" s="97"/>
      <c r="S18" s="96"/>
      <c r="T18" s="97"/>
      <c r="U18" s="99" t="s">
        <v>334</v>
      </c>
      <c r="V18" s="97"/>
    </row>
    <row r="19" spans="1:22" x14ac:dyDescent="0.25">
      <c r="A19" s="43"/>
      <c r="B19" s="87" t="s">
        <v>935</v>
      </c>
      <c r="C19" s="88"/>
      <c r="D19" s="89"/>
      <c r="E19" s="90">
        <v>768122</v>
      </c>
      <c r="F19" s="89"/>
      <c r="G19" s="88"/>
      <c r="H19" s="89"/>
      <c r="I19" s="90">
        <v>785109</v>
      </c>
      <c r="J19" s="89"/>
      <c r="K19" s="88"/>
      <c r="L19" s="89"/>
      <c r="M19" s="91" t="s">
        <v>334</v>
      </c>
      <c r="N19" s="89"/>
      <c r="O19" s="88"/>
      <c r="P19" s="89"/>
      <c r="Q19" s="91" t="s">
        <v>334</v>
      </c>
      <c r="R19" s="89"/>
      <c r="S19" s="88"/>
      <c r="T19" s="89"/>
      <c r="U19" s="90">
        <v>785109</v>
      </c>
      <c r="V19" s="89"/>
    </row>
    <row r="20" spans="1:22" x14ac:dyDescent="0.25">
      <c r="A20" s="43"/>
      <c r="B20" s="83" t="s">
        <v>45</v>
      </c>
      <c r="C20" s="96"/>
      <c r="D20" s="97"/>
      <c r="E20" s="98">
        <v>21532</v>
      </c>
      <c r="F20" s="97"/>
      <c r="G20" s="96"/>
      <c r="H20" s="97"/>
      <c r="I20" s="98">
        <v>21532</v>
      </c>
      <c r="J20" s="97"/>
      <c r="K20" s="96"/>
      <c r="L20" s="97"/>
      <c r="M20" s="99" t="s">
        <v>334</v>
      </c>
      <c r="N20" s="97"/>
      <c r="O20" s="96"/>
      <c r="P20" s="97"/>
      <c r="Q20" s="98">
        <v>21532</v>
      </c>
      <c r="R20" s="97"/>
      <c r="S20" s="96"/>
      <c r="T20" s="97"/>
      <c r="U20" s="99" t="s">
        <v>334</v>
      </c>
      <c r="V20" s="97"/>
    </row>
    <row r="21" spans="1:22" x14ac:dyDescent="0.25">
      <c r="A21" s="43"/>
      <c r="B21" s="87" t="s">
        <v>41</v>
      </c>
      <c r="C21" s="88"/>
      <c r="D21" s="89"/>
      <c r="E21" s="90">
        <v>3628</v>
      </c>
      <c r="F21" s="89"/>
      <c r="G21" s="88"/>
      <c r="H21" s="89"/>
      <c r="I21" s="90">
        <v>3628</v>
      </c>
      <c r="J21" s="89"/>
      <c r="K21" s="88"/>
      <c r="L21" s="89"/>
      <c r="M21" s="91" t="s">
        <v>334</v>
      </c>
      <c r="N21" s="89"/>
      <c r="O21" s="88"/>
      <c r="P21" s="89"/>
      <c r="Q21" s="90">
        <v>3628</v>
      </c>
      <c r="R21" s="89"/>
      <c r="S21" s="88"/>
      <c r="T21" s="89"/>
      <c r="U21" s="91" t="s">
        <v>334</v>
      </c>
      <c r="V21" s="89"/>
    </row>
    <row r="22" spans="1:22" x14ac:dyDescent="0.25">
      <c r="A22" s="43"/>
      <c r="B22" s="83" t="s">
        <v>44</v>
      </c>
      <c r="C22" s="96"/>
      <c r="D22" s="97"/>
      <c r="E22" s="98">
        <v>10181</v>
      </c>
      <c r="F22" s="97"/>
      <c r="G22" s="96"/>
      <c r="H22" s="97"/>
      <c r="I22" s="98">
        <v>15147</v>
      </c>
      <c r="J22" s="97"/>
      <c r="K22" s="96"/>
      <c r="L22" s="97"/>
      <c r="M22" s="99" t="s">
        <v>334</v>
      </c>
      <c r="N22" s="97"/>
      <c r="O22" s="96"/>
      <c r="P22" s="97"/>
      <c r="Q22" s="98">
        <v>15147</v>
      </c>
      <c r="R22" s="97"/>
      <c r="S22" s="96"/>
      <c r="T22" s="97"/>
      <c r="U22" s="99" t="s">
        <v>334</v>
      </c>
      <c r="V22" s="97"/>
    </row>
    <row r="23" spans="1:22" x14ac:dyDescent="0.25">
      <c r="A23" s="43"/>
      <c r="B23" s="82"/>
      <c r="C23" s="82"/>
      <c r="D23" s="122"/>
      <c r="E23" s="123"/>
      <c r="F23" s="122"/>
      <c r="G23" s="82"/>
      <c r="H23" s="122"/>
      <c r="I23" s="123"/>
      <c r="J23" s="122"/>
      <c r="K23" s="82"/>
      <c r="L23" s="122"/>
      <c r="M23" s="123"/>
      <c r="N23" s="122"/>
      <c r="O23" s="82"/>
      <c r="P23" s="122"/>
      <c r="Q23" s="123"/>
      <c r="R23" s="122"/>
      <c r="S23" s="82"/>
      <c r="T23" s="122"/>
      <c r="U23" s="123"/>
      <c r="V23" s="122"/>
    </row>
    <row r="24" spans="1:22" x14ac:dyDescent="0.25">
      <c r="A24" s="43"/>
      <c r="B24" s="93" t="s">
        <v>936</v>
      </c>
      <c r="C24" s="92"/>
      <c r="D24" s="93"/>
      <c r="E24" s="95"/>
      <c r="F24" s="93"/>
      <c r="G24" s="92"/>
      <c r="H24" s="93"/>
      <c r="I24" s="95"/>
      <c r="J24" s="93"/>
      <c r="K24" s="92"/>
      <c r="L24" s="93"/>
      <c r="M24" s="95"/>
      <c r="N24" s="93"/>
      <c r="O24" s="92"/>
      <c r="P24" s="93"/>
      <c r="Q24" s="95"/>
      <c r="R24" s="93"/>
      <c r="S24" s="92"/>
      <c r="T24" s="93"/>
      <c r="U24" s="95"/>
      <c r="V24" s="93"/>
    </row>
    <row r="25" spans="1:22" x14ac:dyDescent="0.25">
      <c r="A25" s="43"/>
      <c r="B25" s="83" t="s">
        <v>93</v>
      </c>
      <c r="C25" s="96"/>
      <c r="D25" s="97"/>
      <c r="E25" s="98">
        <v>964190</v>
      </c>
      <c r="F25" s="97"/>
      <c r="G25" s="96"/>
      <c r="H25" s="97"/>
      <c r="I25" s="98">
        <v>962763</v>
      </c>
      <c r="J25" s="97"/>
      <c r="K25" s="96"/>
      <c r="L25" s="97"/>
      <c r="M25" s="99" t="s">
        <v>334</v>
      </c>
      <c r="N25" s="97"/>
      <c r="O25" s="96"/>
      <c r="P25" s="97"/>
      <c r="Q25" s="98">
        <v>962763</v>
      </c>
      <c r="R25" s="97"/>
      <c r="S25" s="96"/>
      <c r="T25" s="97"/>
      <c r="U25" s="99" t="s">
        <v>334</v>
      </c>
      <c r="V25" s="97"/>
    </row>
    <row r="26" spans="1:22" x14ac:dyDescent="0.25">
      <c r="A26" s="43"/>
      <c r="B26" s="87" t="s">
        <v>52</v>
      </c>
      <c r="C26" s="88"/>
      <c r="D26" s="89"/>
      <c r="E26" s="90">
        <v>57800</v>
      </c>
      <c r="F26" s="89"/>
      <c r="G26" s="88"/>
      <c r="H26" s="89"/>
      <c r="I26" s="90">
        <v>57745</v>
      </c>
      <c r="J26" s="89"/>
      <c r="K26" s="88"/>
      <c r="L26" s="89"/>
      <c r="M26" s="91" t="s">
        <v>334</v>
      </c>
      <c r="N26" s="89"/>
      <c r="O26" s="88"/>
      <c r="P26" s="89"/>
      <c r="Q26" s="90">
        <v>57745</v>
      </c>
      <c r="R26" s="89"/>
      <c r="S26" s="88"/>
      <c r="T26" s="89"/>
      <c r="U26" s="91" t="s">
        <v>334</v>
      </c>
      <c r="V26" s="89"/>
    </row>
    <row r="27" spans="1:22" x14ac:dyDescent="0.25">
      <c r="A27" s="43"/>
      <c r="B27" s="83" t="s">
        <v>53</v>
      </c>
      <c r="C27" s="96"/>
      <c r="D27" s="97"/>
      <c r="E27" s="98">
        <v>61740</v>
      </c>
      <c r="F27" s="97"/>
      <c r="G27" s="96"/>
      <c r="H27" s="97"/>
      <c r="I27" s="98">
        <v>65516</v>
      </c>
      <c r="J27" s="97"/>
      <c r="K27" s="96"/>
      <c r="L27" s="97"/>
      <c r="M27" s="99" t="s">
        <v>334</v>
      </c>
      <c r="N27" s="97"/>
      <c r="O27" s="96"/>
      <c r="P27" s="97"/>
      <c r="Q27" s="98">
        <v>65516</v>
      </c>
      <c r="R27" s="97"/>
      <c r="S27" s="96"/>
      <c r="T27" s="97"/>
      <c r="U27" s="99" t="s">
        <v>334</v>
      </c>
      <c r="V27" s="97"/>
    </row>
    <row r="28" spans="1:22" x14ac:dyDescent="0.25">
      <c r="A28" s="43"/>
      <c r="B28" s="87" t="s">
        <v>54</v>
      </c>
      <c r="C28" s="88"/>
      <c r="D28" s="89"/>
      <c r="E28" s="90">
        <v>1036</v>
      </c>
      <c r="F28" s="89"/>
      <c r="G28" s="88"/>
      <c r="H28" s="89"/>
      <c r="I28" s="90">
        <v>1036</v>
      </c>
      <c r="J28" s="89"/>
      <c r="K28" s="88"/>
      <c r="L28" s="89"/>
      <c r="M28" s="91">
        <v>530</v>
      </c>
      <c r="N28" s="89"/>
      <c r="O28" s="88"/>
      <c r="P28" s="89"/>
      <c r="Q28" s="91">
        <v>506</v>
      </c>
      <c r="R28" s="89"/>
      <c r="S28" s="88"/>
      <c r="T28" s="89"/>
      <c r="U28" s="91" t="s">
        <v>334</v>
      </c>
      <c r="V28" s="89"/>
    </row>
    <row r="29" spans="1:22" x14ac:dyDescent="0.25">
      <c r="A29" s="43"/>
      <c r="B29" s="83" t="s">
        <v>57</v>
      </c>
      <c r="C29" s="96"/>
      <c r="D29" s="97"/>
      <c r="E29" s="99">
        <v>312</v>
      </c>
      <c r="F29" s="97"/>
      <c r="G29" s="96"/>
      <c r="H29" s="97"/>
      <c r="I29" s="99">
        <v>312</v>
      </c>
      <c r="J29" s="97"/>
      <c r="K29" s="96"/>
      <c r="L29" s="97"/>
      <c r="M29" s="99" t="s">
        <v>334</v>
      </c>
      <c r="N29" s="97"/>
      <c r="O29" s="96"/>
      <c r="P29" s="97"/>
      <c r="Q29" s="99">
        <v>312</v>
      </c>
      <c r="R29" s="97"/>
      <c r="S29" s="96"/>
      <c r="T29" s="97"/>
      <c r="U29" s="99" t="s">
        <v>334</v>
      </c>
      <c r="V29" s="97"/>
    </row>
    <row r="30" spans="1:22" x14ac:dyDescent="0.25">
      <c r="A30" s="43"/>
      <c r="B30" s="281"/>
      <c r="C30" s="281"/>
      <c r="D30" s="281"/>
      <c r="E30" s="281"/>
      <c r="F30" s="281"/>
      <c r="G30" s="281"/>
      <c r="H30" s="281"/>
      <c r="I30" s="281"/>
      <c r="J30" s="281"/>
      <c r="K30" s="281"/>
      <c r="L30" s="281"/>
      <c r="M30" s="281"/>
      <c r="N30" s="281"/>
      <c r="O30" s="281"/>
      <c r="P30" s="281"/>
      <c r="Q30" s="281"/>
      <c r="R30" s="281"/>
      <c r="S30" s="281"/>
      <c r="T30" s="281"/>
      <c r="U30" s="281"/>
      <c r="V30" s="281"/>
    </row>
    <row r="31" spans="1:22" ht="15.75" thickBot="1" x14ac:dyDescent="0.3">
      <c r="A31" s="43"/>
      <c r="B31" s="78"/>
      <c r="C31" s="82"/>
      <c r="D31" s="126" t="s">
        <v>469</v>
      </c>
      <c r="E31" s="126"/>
      <c r="F31" s="126"/>
      <c r="G31" s="126"/>
      <c r="H31" s="126"/>
      <c r="I31" s="126"/>
      <c r="J31" s="126"/>
      <c r="K31" s="126"/>
      <c r="L31" s="126"/>
      <c r="M31" s="126"/>
      <c r="N31" s="126"/>
      <c r="O31" s="126"/>
      <c r="P31" s="126"/>
      <c r="Q31" s="126"/>
      <c r="R31" s="126"/>
      <c r="S31" s="126"/>
      <c r="T31" s="126"/>
      <c r="U31" s="126"/>
      <c r="V31" s="82"/>
    </row>
    <row r="32" spans="1:22" ht="15.75" thickBot="1" x14ac:dyDescent="0.3">
      <c r="A32" s="43"/>
      <c r="B32" s="78"/>
      <c r="C32" s="82"/>
      <c r="D32" s="129" t="s">
        <v>471</v>
      </c>
      <c r="E32" s="129"/>
      <c r="F32" s="82"/>
      <c r="G32" s="82"/>
      <c r="H32" s="127" t="s">
        <v>473</v>
      </c>
      <c r="I32" s="127"/>
      <c r="J32" s="127"/>
      <c r="K32" s="127"/>
      <c r="L32" s="127"/>
      <c r="M32" s="127"/>
      <c r="N32" s="127"/>
      <c r="O32" s="127"/>
      <c r="P32" s="127"/>
      <c r="Q32" s="127"/>
      <c r="R32" s="127"/>
      <c r="S32" s="127"/>
      <c r="T32" s="127"/>
      <c r="U32" s="127"/>
      <c r="V32" s="82"/>
    </row>
    <row r="33" spans="1:22" ht="15.75" thickBot="1" x14ac:dyDescent="0.3">
      <c r="A33" s="43"/>
      <c r="B33" s="78"/>
      <c r="C33" s="82"/>
      <c r="D33" s="126" t="s">
        <v>353</v>
      </c>
      <c r="E33" s="126"/>
      <c r="F33" s="82"/>
      <c r="G33" s="82"/>
      <c r="H33" s="127" t="s">
        <v>145</v>
      </c>
      <c r="I33" s="127"/>
      <c r="J33" s="82"/>
      <c r="K33" s="82"/>
      <c r="L33" s="127" t="s">
        <v>908</v>
      </c>
      <c r="M33" s="127"/>
      <c r="N33" s="82"/>
      <c r="O33" s="82"/>
      <c r="P33" s="127" t="s">
        <v>910</v>
      </c>
      <c r="Q33" s="127"/>
      <c r="R33" s="82"/>
      <c r="S33" s="82"/>
      <c r="T33" s="127" t="s">
        <v>912</v>
      </c>
      <c r="U33" s="127"/>
      <c r="V33" s="82"/>
    </row>
    <row r="34" spans="1:22" x14ac:dyDescent="0.25">
      <c r="A34" s="43"/>
      <c r="B34" s="78"/>
      <c r="C34" s="82"/>
      <c r="D34" s="128" t="s">
        <v>292</v>
      </c>
      <c r="E34" s="128"/>
      <c r="F34" s="128"/>
      <c r="G34" s="128"/>
      <c r="H34" s="128"/>
      <c r="I34" s="128"/>
      <c r="J34" s="128"/>
      <c r="K34" s="128"/>
      <c r="L34" s="128"/>
      <c r="M34" s="128"/>
      <c r="N34" s="128"/>
      <c r="O34" s="128"/>
      <c r="P34" s="128"/>
      <c r="Q34" s="128"/>
      <c r="R34" s="128"/>
      <c r="S34" s="128"/>
      <c r="T34" s="128"/>
      <c r="U34" s="128"/>
      <c r="V34" s="82"/>
    </row>
    <row r="35" spans="1:22" x14ac:dyDescent="0.25">
      <c r="A35" s="43"/>
      <c r="B35" s="85" t="s">
        <v>932</v>
      </c>
      <c r="C35" s="84"/>
      <c r="D35" s="85"/>
      <c r="E35" s="86"/>
      <c r="F35" s="85"/>
      <c r="G35" s="84"/>
      <c r="H35" s="85"/>
      <c r="I35" s="86"/>
      <c r="J35" s="85"/>
      <c r="K35" s="84"/>
      <c r="L35" s="85"/>
      <c r="M35" s="86"/>
      <c r="N35" s="85"/>
      <c r="O35" s="84"/>
      <c r="P35" s="85"/>
      <c r="Q35" s="86"/>
      <c r="R35" s="85"/>
      <c r="S35" s="84"/>
      <c r="T35" s="85"/>
      <c r="U35" s="86"/>
      <c r="V35" s="85"/>
    </row>
    <row r="36" spans="1:22" x14ac:dyDescent="0.25">
      <c r="A36" s="43"/>
      <c r="B36" s="87" t="s">
        <v>30</v>
      </c>
      <c r="C36" s="92"/>
      <c r="D36" s="93" t="s">
        <v>294</v>
      </c>
      <c r="E36" s="94">
        <v>4489</v>
      </c>
      <c r="F36" s="93"/>
      <c r="G36" s="92"/>
      <c r="H36" s="93"/>
      <c r="I36" s="94">
        <v>4489</v>
      </c>
      <c r="J36" s="93"/>
      <c r="K36" s="92"/>
      <c r="L36" s="93"/>
      <c r="M36" s="94">
        <v>4489</v>
      </c>
      <c r="N36" s="93"/>
      <c r="O36" s="92"/>
      <c r="P36" s="93"/>
      <c r="Q36" s="95" t="s">
        <v>334</v>
      </c>
      <c r="R36" s="93"/>
      <c r="S36" s="92"/>
      <c r="T36" s="93"/>
      <c r="U36" s="95" t="s">
        <v>334</v>
      </c>
      <c r="V36" s="93"/>
    </row>
    <row r="37" spans="1:22" x14ac:dyDescent="0.25">
      <c r="A37" s="43"/>
      <c r="B37" s="83" t="s">
        <v>31</v>
      </c>
      <c r="C37" s="84"/>
      <c r="D37" s="85"/>
      <c r="E37" s="100">
        <v>34176</v>
      </c>
      <c r="F37" s="85"/>
      <c r="G37" s="84"/>
      <c r="H37" s="85"/>
      <c r="I37" s="100">
        <v>34176</v>
      </c>
      <c r="J37" s="85"/>
      <c r="K37" s="84"/>
      <c r="L37" s="85"/>
      <c r="M37" s="100">
        <v>34176</v>
      </c>
      <c r="N37" s="85"/>
      <c r="O37" s="84"/>
      <c r="P37" s="85"/>
      <c r="Q37" s="86" t="s">
        <v>334</v>
      </c>
      <c r="R37" s="85"/>
      <c r="S37" s="84"/>
      <c r="T37" s="85"/>
      <c r="U37" s="86" t="s">
        <v>334</v>
      </c>
      <c r="V37" s="85"/>
    </row>
    <row r="38" spans="1:22" x14ac:dyDescent="0.25">
      <c r="A38" s="43"/>
      <c r="B38" s="87" t="s">
        <v>937</v>
      </c>
      <c r="C38" s="92"/>
      <c r="D38" s="93"/>
      <c r="E38" s="94">
        <v>167535</v>
      </c>
      <c r="F38" s="93"/>
      <c r="G38" s="92"/>
      <c r="H38" s="93"/>
      <c r="I38" s="94">
        <v>167535</v>
      </c>
      <c r="J38" s="93"/>
      <c r="K38" s="92"/>
      <c r="L38" s="93"/>
      <c r="M38" s="95" t="s">
        <v>334</v>
      </c>
      <c r="N38" s="93"/>
      <c r="O38" s="92"/>
      <c r="P38" s="93"/>
      <c r="Q38" s="94">
        <v>167535</v>
      </c>
      <c r="R38" s="93"/>
      <c r="S38" s="92"/>
      <c r="T38" s="93"/>
      <c r="U38" s="95" t="s">
        <v>334</v>
      </c>
      <c r="V38" s="93"/>
    </row>
    <row r="39" spans="1:22" x14ac:dyDescent="0.25">
      <c r="A39" s="43"/>
      <c r="B39" s="83" t="s">
        <v>938</v>
      </c>
      <c r="C39" s="84"/>
      <c r="D39" s="85"/>
      <c r="E39" s="100">
        <v>24554</v>
      </c>
      <c r="F39" s="85"/>
      <c r="G39" s="84"/>
      <c r="H39" s="85"/>
      <c r="I39" s="100">
        <v>23547</v>
      </c>
      <c r="J39" s="85"/>
      <c r="K39" s="84"/>
      <c r="L39" s="85"/>
      <c r="M39" s="86" t="s">
        <v>334</v>
      </c>
      <c r="N39" s="85"/>
      <c r="O39" s="84"/>
      <c r="P39" s="85"/>
      <c r="Q39" s="100">
        <v>15177</v>
      </c>
      <c r="R39" s="85"/>
      <c r="S39" s="84"/>
      <c r="T39" s="85"/>
      <c r="U39" s="100">
        <v>8370</v>
      </c>
      <c r="V39" s="85"/>
    </row>
    <row r="40" spans="1:22" x14ac:dyDescent="0.25">
      <c r="A40" s="43"/>
      <c r="B40" s="87" t="s">
        <v>549</v>
      </c>
      <c r="C40" s="92"/>
      <c r="D40" s="93"/>
      <c r="E40" s="94">
        <v>4103</v>
      </c>
      <c r="F40" s="93"/>
      <c r="G40" s="92"/>
      <c r="H40" s="93"/>
      <c r="I40" s="94">
        <v>4103</v>
      </c>
      <c r="J40" s="93"/>
      <c r="K40" s="92"/>
      <c r="L40" s="93"/>
      <c r="M40" s="95" t="s">
        <v>334</v>
      </c>
      <c r="N40" s="93"/>
      <c r="O40" s="92"/>
      <c r="P40" s="93"/>
      <c r="Q40" s="95" t="s">
        <v>334</v>
      </c>
      <c r="R40" s="93"/>
      <c r="S40" s="92"/>
      <c r="T40" s="93"/>
      <c r="U40" s="94">
        <v>4103</v>
      </c>
      <c r="V40" s="93"/>
    </row>
    <row r="41" spans="1:22" x14ac:dyDescent="0.25">
      <c r="A41" s="43"/>
      <c r="B41" s="83" t="s">
        <v>36</v>
      </c>
      <c r="C41" s="84"/>
      <c r="D41" s="85"/>
      <c r="E41" s="100">
        <v>1858</v>
      </c>
      <c r="F41" s="85"/>
      <c r="G41" s="84"/>
      <c r="H41" s="85"/>
      <c r="I41" s="100">
        <v>1858</v>
      </c>
      <c r="J41" s="85"/>
      <c r="K41" s="84"/>
      <c r="L41" s="85"/>
      <c r="M41" s="86" t="s">
        <v>334</v>
      </c>
      <c r="N41" s="85"/>
      <c r="O41" s="84"/>
      <c r="P41" s="85"/>
      <c r="Q41" s="86" t="s">
        <v>334</v>
      </c>
      <c r="R41" s="85"/>
      <c r="S41" s="84"/>
      <c r="T41" s="85"/>
      <c r="U41" s="100">
        <v>1858</v>
      </c>
      <c r="V41" s="85"/>
    </row>
    <row r="42" spans="1:22" x14ac:dyDescent="0.25">
      <c r="A42" s="43"/>
      <c r="B42" s="87" t="s">
        <v>37</v>
      </c>
      <c r="C42" s="92"/>
      <c r="D42" s="93"/>
      <c r="E42" s="94">
        <v>1412</v>
      </c>
      <c r="F42" s="93"/>
      <c r="G42" s="92"/>
      <c r="H42" s="93"/>
      <c r="I42" s="94">
        <v>1412</v>
      </c>
      <c r="J42" s="93"/>
      <c r="K42" s="92"/>
      <c r="L42" s="93"/>
      <c r="M42" s="95">
        <v>428</v>
      </c>
      <c r="N42" s="93"/>
      <c r="O42" s="92"/>
      <c r="P42" s="93"/>
      <c r="Q42" s="95">
        <v>984</v>
      </c>
      <c r="R42" s="93"/>
      <c r="S42" s="92"/>
      <c r="T42" s="93"/>
      <c r="U42" s="95" t="s">
        <v>334</v>
      </c>
      <c r="V42" s="93"/>
    </row>
    <row r="43" spans="1:22" x14ac:dyDescent="0.25">
      <c r="A43" s="43"/>
      <c r="B43" s="83" t="s">
        <v>38</v>
      </c>
      <c r="C43" s="84"/>
      <c r="D43" s="85"/>
      <c r="E43" s="100">
        <v>36897</v>
      </c>
      <c r="F43" s="85"/>
      <c r="G43" s="84"/>
      <c r="H43" s="85"/>
      <c r="I43" s="100">
        <v>37041</v>
      </c>
      <c r="J43" s="85"/>
      <c r="K43" s="84"/>
      <c r="L43" s="85"/>
      <c r="M43" s="86" t="s">
        <v>334</v>
      </c>
      <c r="N43" s="85"/>
      <c r="O43" s="84"/>
      <c r="P43" s="85"/>
      <c r="Q43" s="100">
        <v>37041</v>
      </c>
      <c r="R43" s="85"/>
      <c r="S43" s="84"/>
      <c r="T43" s="85"/>
      <c r="U43" s="86" t="s">
        <v>334</v>
      </c>
      <c r="V43" s="85"/>
    </row>
    <row r="44" spans="1:22" x14ac:dyDescent="0.25">
      <c r="A44" s="43"/>
      <c r="B44" s="87" t="s">
        <v>935</v>
      </c>
      <c r="C44" s="92"/>
      <c r="D44" s="93"/>
      <c r="E44" s="94">
        <v>535221</v>
      </c>
      <c r="F44" s="93"/>
      <c r="G44" s="92"/>
      <c r="H44" s="93"/>
      <c r="I44" s="94">
        <v>524142</v>
      </c>
      <c r="J44" s="93"/>
      <c r="K44" s="92"/>
      <c r="L44" s="93"/>
      <c r="M44" s="95" t="s">
        <v>334</v>
      </c>
      <c r="N44" s="93"/>
      <c r="O44" s="92"/>
      <c r="P44" s="93"/>
      <c r="Q44" s="95" t="s">
        <v>334</v>
      </c>
      <c r="R44" s="93"/>
      <c r="S44" s="92"/>
      <c r="T44" s="93"/>
      <c r="U44" s="94">
        <v>524142</v>
      </c>
      <c r="V44" s="93"/>
    </row>
    <row r="45" spans="1:22" x14ac:dyDescent="0.25">
      <c r="A45" s="43"/>
      <c r="B45" s="83" t="s">
        <v>45</v>
      </c>
      <c r="C45" s="84"/>
      <c r="D45" s="85"/>
      <c r="E45" s="100">
        <v>20910</v>
      </c>
      <c r="F45" s="85"/>
      <c r="G45" s="84"/>
      <c r="H45" s="85"/>
      <c r="I45" s="100">
        <v>20910</v>
      </c>
      <c r="J45" s="85"/>
      <c r="K45" s="84"/>
      <c r="L45" s="85"/>
      <c r="M45" s="86" t="s">
        <v>334</v>
      </c>
      <c r="N45" s="85"/>
      <c r="O45" s="84"/>
      <c r="P45" s="85"/>
      <c r="Q45" s="100">
        <v>20910</v>
      </c>
      <c r="R45" s="85"/>
      <c r="S45" s="84"/>
      <c r="T45" s="85"/>
      <c r="U45" s="86" t="s">
        <v>334</v>
      </c>
      <c r="V45" s="85"/>
    </row>
    <row r="46" spans="1:22" x14ac:dyDescent="0.25">
      <c r="A46" s="43"/>
      <c r="B46" s="87" t="s">
        <v>41</v>
      </c>
      <c r="C46" s="92"/>
      <c r="D46" s="93"/>
      <c r="E46" s="94">
        <v>2802</v>
      </c>
      <c r="F46" s="93"/>
      <c r="G46" s="92"/>
      <c r="H46" s="93"/>
      <c r="I46" s="94">
        <v>2802</v>
      </c>
      <c r="J46" s="93"/>
      <c r="K46" s="92"/>
      <c r="L46" s="93"/>
      <c r="M46" s="95" t="s">
        <v>334</v>
      </c>
      <c r="N46" s="93"/>
      <c r="O46" s="92"/>
      <c r="P46" s="93"/>
      <c r="Q46" s="94">
        <v>2802</v>
      </c>
      <c r="R46" s="93"/>
      <c r="S46" s="92"/>
      <c r="T46" s="93"/>
      <c r="U46" s="95" t="s">
        <v>334</v>
      </c>
      <c r="V46" s="93"/>
    </row>
    <row r="47" spans="1:22" x14ac:dyDescent="0.25">
      <c r="A47" s="43"/>
      <c r="B47" s="83" t="s">
        <v>44</v>
      </c>
      <c r="C47" s="84"/>
      <c r="D47" s="85"/>
      <c r="E47" s="100">
        <v>10908</v>
      </c>
      <c r="F47" s="85"/>
      <c r="G47" s="84"/>
      <c r="H47" s="85"/>
      <c r="I47" s="100">
        <v>17718</v>
      </c>
      <c r="J47" s="85"/>
      <c r="K47" s="84"/>
      <c r="L47" s="85"/>
      <c r="M47" s="86" t="s">
        <v>334</v>
      </c>
      <c r="N47" s="85"/>
      <c r="O47" s="84"/>
      <c r="P47" s="85"/>
      <c r="Q47" s="100">
        <v>17718</v>
      </c>
      <c r="R47" s="85"/>
      <c r="S47" s="84"/>
      <c r="T47" s="85"/>
      <c r="U47" s="86" t="s">
        <v>334</v>
      </c>
      <c r="V47" s="85"/>
    </row>
    <row r="48" spans="1:22" x14ac:dyDescent="0.25">
      <c r="A48" s="43"/>
      <c r="B48" s="82"/>
      <c r="C48" s="82"/>
      <c r="D48" s="122"/>
      <c r="E48" s="123"/>
      <c r="F48" s="122"/>
      <c r="G48" s="82"/>
      <c r="H48" s="122"/>
      <c r="I48" s="123"/>
      <c r="J48" s="122"/>
      <c r="K48" s="82"/>
      <c r="L48" s="122"/>
      <c r="M48" s="123"/>
      <c r="N48" s="122"/>
      <c r="O48" s="82"/>
      <c r="P48" s="122"/>
      <c r="Q48" s="123"/>
      <c r="R48" s="122"/>
      <c r="S48" s="82"/>
      <c r="T48" s="122"/>
      <c r="U48" s="123"/>
      <c r="V48" s="122"/>
    </row>
    <row r="49" spans="1:22" x14ac:dyDescent="0.25">
      <c r="A49" s="43"/>
      <c r="B49" s="93" t="s">
        <v>936</v>
      </c>
      <c r="C49" s="92"/>
      <c r="D49" s="93"/>
      <c r="E49" s="95"/>
      <c r="F49" s="93"/>
      <c r="G49" s="92"/>
      <c r="H49" s="93"/>
      <c r="I49" s="95"/>
      <c r="J49" s="93"/>
      <c r="K49" s="92"/>
      <c r="L49" s="93"/>
      <c r="M49" s="95"/>
      <c r="N49" s="93"/>
      <c r="O49" s="92"/>
      <c r="P49" s="93"/>
      <c r="Q49" s="95"/>
      <c r="R49" s="93"/>
      <c r="S49" s="92"/>
      <c r="T49" s="93"/>
      <c r="U49" s="95"/>
      <c r="V49" s="93"/>
    </row>
    <row r="50" spans="1:22" x14ac:dyDescent="0.25">
      <c r="A50" s="43"/>
      <c r="B50" s="83" t="s">
        <v>93</v>
      </c>
      <c r="C50" s="84"/>
      <c r="D50" s="85"/>
      <c r="E50" s="100">
        <v>697581</v>
      </c>
      <c r="F50" s="85"/>
      <c r="G50" s="84"/>
      <c r="H50" s="85"/>
      <c r="I50" s="100">
        <v>696674</v>
      </c>
      <c r="J50" s="85"/>
      <c r="K50" s="84"/>
      <c r="L50" s="85"/>
      <c r="M50" s="86" t="s">
        <v>334</v>
      </c>
      <c r="N50" s="85"/>
      <c r="O50" s="84"/>
      <c r="P50" s="85"/>
      <c r="Q50" s="100">
        <v>696674</v>
      </c>
      <c r="R50" s="85"/>
      <c r="S50" s="84"/>
      <c r="T50" s="85"/>
      <c r="U50" s="86" t="s">
        <v>334</v>
      </c>
      <c r="V50" s="85"/>
    </row>
    <row r="51" spans="1:22" x14ac:dyDescent="0.25">
      <c r="A51" s="43"/>
      <c r="B51" s="87" t="s">
        <v>52</v>
      </c>
      <c r="C51" s="92"/>
      <c r="D51" s="93"/>
      <c r="E51" s="94">
        <v>10300</v>
      </c>
      <c r="F51" s="93"/>
      <c r="G51" s="92"/>
      <c r="H51" s="93"/>
      <c r="I51" s="94">
        <v>10300</v>
      </c>
      <c r="J51" s="93"/>
      <c r="K51" s="92"/>
      <c r="L51" s="93"/>
      <c r="M51" s="95" t="s">
        <v>334</v>
      </c>
      <c r="N51" s="93"/>
      <c r="O51" s="92"/>
      <c r="P51" s="93"/>
      <c r="Q51" s="94">
        <v>10300</v>
      </c>
      <c r="R51" s="93"/>
      <c r="S51" s="92"/>
      <c r="T51" s="93"/>
      <c r="U51" s="95" t="s">
        <v>334</v>
      </c>
      <c r="V51" s="93"/>
    </row>
    <row r="52" spans="1:22" x14ac:dyDescent="0.25">
      <c r="A52" s="43"/>
      <c r="B52" s="83" t="s">
        <v>53</v>
      </c>
      <c r="C52" s="84"/>
      <c r="D52" s="85"/>
      <c r="E52" s="100">
        <v>74540</v>
      </c>
      <c r="F52" s="85"/>
      <c r="G52" s="84"/>
      <c r="H52" s="85"/>
      <c r="I52" s="100">
        <v>71462</v>
      </c>
      <c r="J52" s="85"/>
      <c r="K52" s="84"/>
      <c r="L52" s="85"/>
      <c r="M52" s="86" t="s">
        <v>334</v>
      </c>
      <c r="N52" s="85"/>
      <c r="O52" s="84"/>
      <c r="P52" s="85"/>
      <c r="Q52" s="100">
        <v>71462</v>
      </c>
      <c r="R52" s="85"/>
      <c r="S52" s="84"/>
      <c r="T52" s="85"/>
      <c r="U52" s="86" t="s">
        <v>334</v>
      </c>
      <c r="V52" s="85"/>
    </row>
    <row r="53" spans="1:22" x14ac:dyDescent="0.25">
      <c r="A53" s="43"/>
      <c r="B53" s="87" t="s">
        <v>54</v>
      </c>
      <c r="C53" s="92"/>
      <c r="D53" s="93"/>
      <c r="E53" s="95">
        <v>55</v>
      </c>
      <c r="F53" s="93"/>
      <c r="G53" s="92"/>
      <c r="H53" s="93"/>
      <c r="I53" s="95">
        <v>55</v>
      </c>
      <c r="J53" s="93"/>
      <c r="K53" s="92"/>
      <c r="L53" s="93"/>
      <c r="M53" s="95" t="s">
        <v>334</v>
      </c>
      <c r="N53" s="93"/>
      <c r="O53" s="92"/>
      <c r="P53" s="93"/>
      <c r="Q53" s="95">
        <v>55</v>
      </c>
      <c r="R53" s="93"/>
      <c r="S53" s="92"/>
      <c r="T53" s="93"/>
      <c r="U53" s="95" t="s">
        <v>334</v>
      </c>
      <c r="V53" s="93"/>
    </row>
    <row r="54" spans="1:22" x14ac:dyDescent="0.25">
      <c r="A54" s="43"/>
      <c r="B54" s="83" t="s">
        <v>57</v>
      </c>
      <c r="C54" s="84"/>
      <c r="D54" s="85"/>
      <c r="E54" s="86">
        <v>311</v>
      </c>
      <c r="F54" s="85"/>
      <c r="G54" s="84"/>
      <c r="H54" s="85"/>
      <c r="I54" s="86">
        <v>311</v>
      </c>
      <c r="J54" s="85"/>
      <c r="K54" s="84"/>
      <c r="L54" s="85"/>
      <c r="M54" s="86" t="s">
        <v>334</v>
      </c>
      <c r="N54" s="85"/>
      <c r="O54" s="84"/>
      <c r="P54" s="85"/>
      <c r="Q54" s="86">
        <v>311</v>
      </c>
      <c r="R54" s="85"/>
      <c r="S54" s="84"/>
      <c r="T54" s="85"/>
      <c r="U54" s="86" t="s">
        <v>334</v>
      </c>
    </row>
    <row r="55" spans="1:22" ht="15.75" thickBot="1" x14ac:dyDescent="0.3">
      <c r="A55" s="43" t="s">
        <v>1207</v>
      </c>
      <c r="B55" s="78"/>
      <c r="C55" s="82"/>
      <c r="D55" s="124" t="s">
        <v>394</v>
      </c>
      <c r="E55" s="124"/>
      <c r="F55" s="124"/>
      <c r="G55" s="124"/>
      <c r="H55" s="124"/>
      <c r="I55" s="124"/>
      <c r="J55" s="124"/>
      <c r="K55" s="124"/>
      <c r="L55" s="124"/>
      <c r="M55" s="124"/>
      <c r="N55" s="124"/>
      <c r="O55" s="124"/>
      <c r="P55" s="124"/>
      <c r="Q55" s="124"/>
      <c r="R55" s="82"/>
    </row>
    <row r="56" spans="1:22" ht="15.75" thickBot="1" x14ac:dyDescent="0.3">
      <c r="A56" s="43"/>
      <c r="B56" s="78"/>
      <c r="C56" s="79"/>
      <c r="D56" s="125">
        <v>2014</v>
      </c>
      <c r="E56" s="125"/>
      <c r="F56" s="125"/>
      <c r="G56" s="125"/>
      <c r="H56" s="125"/>
      <c r="I56" s="125"/>
      <c r="J56" s="82"/>
      <c r="K56" s="82"/>
      <c r="L56" s="127">
        <v>2013</v>
      </c>
      <c r="M56" s="127"/>
      <c r="N56" s="127"/>
      <c r="O56" s="127"/>
      <c r="P56" s="127"/>
      <c r="Q56" s="127"/>
      <c r="R56" s="82"/>
    </row>
    <row r="57" spans="1:22" x14ac:dyDescent="0.25">
      <c r="A57" s="43"/>
      <c r="B57" s="78"/>
      <c r="C57" s="79"/>
      <c r="D57" s="131" t="s">
        <v>557</v>
      </c>
      <c r="E57" s="131"/>
      <c r="F57" s="79"/>
      <c r="G57" s="79"/>
      <c r="H57" s="131" t="s">
        <v>446</v>
      </c>
      <c r="I57" s="131"/>
      <c r="J57" s="79"/>
      <c r="K57" s="82"/>
      <c r="L57" s="129" t="s">
        <v>557</v>
      </c>
      <c r="M57" s="129"/>
      <c r="N57" s="82"/>
      <c r="O57" s="82"/>
      <c r="P57" s="129" t="s">
        <v>446</v>
      </c>
      <c r="Q57" s="129"/>
      <c r="R57" s="82"/>
    </row>
    <row r="58" spans="1:22" ht="15.75" thickBot="1" x14ac:dyDescent="0.3">
      <c r="A58" s="43"/>
      <c r="B58" s="78"/>
      <c r="C58" s="79"/>
      <c r="D58" s="124" t="s">
        <v>353</v>
      </c>
      <c r="E58" s="124"/>
      <c r="F58" s="79"/>
      <c r="G58" s="79"/>
      <c r="H58" s="124" t="s">
        <v>473</v>
      </c>
      <c r="I58" s="124"/>
      <c r="J58" s="79"/>
      <c r="K58" s="82"/>
      <c r="L58" s="126" t="s">
        <v>353</v>
      </c>
      <c r="M58" s="126"/>
      <c r="N58" s="82"/>
      <c r="O58" s="82"/>
      <c r="P58" s="126" t="s">
        <v>473</v>
      </c>
      <c r="Q58" s="126"/>
      <c r="R58" s="82"/>
    </row>
    <row r="59" spans="1:22" x14ac:dyDescent="0.25">
      <c r="A59" s="43"/>
      <c r="B59" s="78"/>
      <c r="C59" s="82"/>
      <c r="D59" s="128" t="s">
        <v>292</v>
      </c>
      <c r="E59" s="128"/>
      <c r="F59" s="128"/>
      <c r="G59" s="128"/>
      <c r="H59" s="128"/>
      <c r="I59" s="128"/>
      <c r="J59" s="128"/>
      <c r="K59" s="128"/>
      <c r="L59" s="128"/>
      <c r="M59" s="128"/>
      <c r="N59" s="128"/>
      <c r="O59" s="128"/>
      <c r="P59" s="128"/>
      <c r="Q59" s="128"/>
      <c r="R59" s="82"/>
    </row>
    <row r="60" spans="1:22" x14ac:dyDescent="0.25">
      <c r="A60" s="43"/>
      <c r="B60" s="85" t="s">
        <v>939</v>
      </c>
      <c r="C60" s="96"/>
      <c r="D60" s="97"/>
      <c r="E60" s="99"/>
      <c r="F60" s="97"/>
      <c r="G60" s="96"/>
      <c r="H60" s="97"/>
      <c r="I60" s="99"/>
      <c r="J60" s="97"/>
      <c r="K60" s="84"/>
      <c r="L60" s="85"/>
      <c r="M60" s="86"/>
      <c r="N60" s="85"/>
      <c r="O60" s="84"/>
      <c r="P60" s="85"/>
      <c r="Q60" s="86"/>
      <c r="R60" s="85"/>
    </row>
    <row r="61" spans="1:22" x14ac:dyDescent="0.25">
      <c r="A61" s="43"/>
      <c r="B61" s="87" t="s">
        <v>940</v>
      </c>
      <c r="C61" s="88"/>
      <c r="D61" s="89" t="s">
        <v>294</v>
      </c>
      <c r="E61" s="90">
        <v>68181</v>
      </c>
      <c r="F61" s="89"/>
      <c r="G61" s="88"/>
      <c r="H61" s="89"/>
      <c r="I61" s="91" t="s">
        <v>334</v>
      </c>
      <c r="J61" s="89"/>
      <c r="K61" s="92"/>
      <c r="L61" s="93"/>
      <c r="M61" s="94">
        <v>38595</v>
      </c>
      <c r="N61" s="93"/>
      <c r="O61" s="92"/>
      <c r="P61" s="93"/>
      <c r="Q61" s="95" t="s">
        <v>334</v>
      </c>
      <c r="R61" s="93"/>
    </row>
    <row r="62" spans="1:22" x14ac:dyDescent="0.25">
      <c r="A62" s="43"/>
      <c r="B62" s="83" t="s">
        <v>941</v>
      </c>
      <c r="C62" s="96"/>
      <c r="D62" s="97"/>
      <c r="E62" s="98">
        <v>1982</v>
      </c>
      <c r="F62" s="97"/>
      <c r="G62" s="96"/>
      <c r="H62" s="97"/>
      <c r="I62" s="99" t="s">
        <v>334</v>
      </c>
      <c r="J62" s="97"/>
      <c r="K62" s="84"/>
      <c r="L62" s="85"/>
      <c r="M62" s="86">
        <v>526</v>
      </c>
      <c r="N62" s="85"/>
      <c r="O62" s="84"/>
      <c r="P62" s="85"/>
      <c r="Q62" s="86" t="s">
        <v>334</v>
      </c>
      <c r="R62" s="85"/>
    </row>
    <row r="63" spans="1:22" x14ac:dyDescent="0.25">
      <c r="A63" s="43"/>
      <c r="B63" s="82"/>
      <c r="C63" s="82"/>
      <c r="D63" s="122"/>
      <c r="E63" s="123"/>
      <c r="F63" s="122"/>
      <c r="G63" s="82"/>
      <c r="H63" s="122"/>
      <c r="I63" s="123"/>
      <c r="J63" s="122"/>
      <c r="K63" s="82"/>
      <c r="L63" s="122"/>
      <c r="M63" s="123"/>
      <c r="N63" s="122"/>
      <c r="O63" s="82"/>
      <c r="P63" s="122"/>
      <c r="Q63" s="123"/>
      <c r="R63" s="122"/>
    </row>
    <row r="64" spans="1:22" x14ac:dyDescent="0.25">
      <c r="A64" s="43"/>
      <c r="B64" s="87" t="s">
        <v>558</v>
      </c>
      <c r="C64" s="92"/>
      <c r="D64" s="93"/>
      <c r="E64" s="95"/>
      <c r="F64" s="93"/>
      <c r="G64" s="92"/>
      <c r="H64" s="93"/>
      <c r="I64" s="95"/>
      <c r="J64" s="93"/>
      <c r="K64" s="92"/>
      <c r="L64" s="93"/>
      <c r="M64" s="95"/>
      <c r="N64" s="93"/>
      <c r="O64" s="92"/>
      <c r="P64" s="93"/>
      <c r="Q64" s="95"/>
      <c r="R64" s="93"/>
    </row>
    <row r="65" spans="1:22" ht="26.25" x14ac:dyDescent="0.25">
      <c r="A65" s="43"/>
      <c r="B65" s="102" t="s">
        <v>559</v>
      </c>
      <c r="C65" s="96"/>
      <c r="D65" s="97"/>
      <c r="E65" s="98">
        <v>106440</v>
      </c>
      <c r="F65" s="97"/>
      <c r="G65" s="96"/>
      <c r="H65" s="97"/>
      <c r="I65" s="98">
        <v>1122</v>
      </c>
      <c r="J65" s="97"/>
      <c r="K65" s="84"/>
      <c r="L65" s="85"/>
      <c r="M65" s="86" t="s">
        <v>334</v>
      </c>
      <c r="N65" s="85"/>
      <c r="O65" s="84"/>
      <c r="P65" s="85"/>
      <c r="Q65" s="86" t="s">
        <v>334</v>
      </c>
      <c r="R65" s="85"/>
    </row>
    <row r="66" spans="1:22" ht="26.25" x14ac:dyDescent="0.25">
      <c r="A66" s="43"/>
      <c r="B66" s="101" t="s">
        <v>560</v>
      </c>
      <c r="C66" s="88"/>
      <c r="D66" s="89"/>
      <c r="E66" s="90">
        <v>27292</v>
      </c>
      <c r="F66" s="89"/>
      <c r="G66" s="88"/>
      <c r="H66" s="89"/>
      <c r="I66" s="91">
        <v>567</v>
      </c>
      <c r="J66" s="89"/>
      <c r="K66" s="92"/>
      <c r="L66" s="93"/>
      <c r="M66" s="94">
        <v>20516</v>
      </c>
      <c r="N66" s="93"/>
      <c r="O66" s="92"/>
      <c r="P66" s="93"/>
      <c r="Q66" s="95">
        <v>106</v>
      </c>
      <c r="R66" s="93"/>
    </row>
    <row r="67" spans="1:22" ht="26.25" x14ac:dyDescent="0.25">
      <c r="A67" s="43"/>
      <c r="B67" s="102" t="s">
        <v>561</v>
      </c>
      <c r="C67" s="96"/>
      <c r="D67" s="97"/>
      <c r="E67" s="99" t="s">
        <v>334</v>
      </c>
      <c r="F67" s="97"/>
      <c r="G67" s="96"/>
      <c r="H67" s="97"/>
      <c r="I67" s="99" t="s">
        <v>334</v>
      </c>
      <c r="J67" s="97"/>
      <c r="K67" s="84"/>
      <c r="L67" s="85"/>
      <c r="M67" s="100">
        <v>88000</v>
      </c>
      <c r="N67" s="85"/>
      <c r="O67" s="84"/>
      <c r="P67" s="85"/>
      <c r="Q67" s="86">
        <v>878</v>
      </c>
      <c r="R67" s="85"/>
    </row>
    <row r="68" spans="1:22" x14ac:dyDescent="0.25">
      <c r="A68" s="43"/>
      <c r="B68" s="101" t="s">
        <v>562</v>
      </c>
      <c r="C68" s="88"/>
      <c r="D68" s="89"/>
      <c r="E68" s="91" t="s">
        <v>334</v>
      </c>
      <c r="F68" s="89"/>
      <c r="G68" s="88"/>
      <c r="H68" s="89"/>
      <c r="I68" s="91" t="s">
        <v>334</v>
      </c>
      <c r="J68" s="89"/>
      <c r="K68" s="92"/>
      <c r="L68" s="93"/>
      <c r="M68" s="94">
        <v>20000</v>
      </c>
      <c r="N68" s="93"/>
      <c r="O68" s="92"/>
      <c r="P68" s="93"/>
      <c r="Q68" s="95">
        <v>428</v>
      </c>
      <c r="R68" s="93"/>
    </row>
    <row r="69" spans="1:22" x14ac:dyDescent="0.25">
      <c r="A69" s="43"/>
      <c r="B69" s="82"/>
      <c r="C69" s="82"/>
      <c r="D69" s="122"/>
      <c r="E69" s="123"/>
      <c r="F69" s="122"/>
      <c r="G69" s="82"/>
      <c r="H69" s="122"/>
      <c r="I69" s="123"/>
      <c r="J69" s="122"/>
      <c r="K69" s="82"/>
      <c r="L69" s="122"/>
      <c r="M69" s="123"/>
      <c r="N69" s="122"/>
      <c r="O69" s="82"/>
      <c r="P69" s="122"/>
      <c r="Q69" s="123"/>
      <c r="R69" s="122"/>
    </row>
    <row r="70" spans="1:22" x14ac:dyDescent="0.25">
      <c r="A70" s="43"/>
      <c r="B70" s="83" t="s">
        <v>942</v>
      </c>
      <c r="C70" s="84"/>
      <c r="D70" s="85"/>
      <c r="E70" s="86"/>
      <c r="F70" s="85"/>
      <c r="G70" s="84"/>
      <c r="H70" s="85"/>
      <c r="I70" s="86"/>
      <c r="J70" s="85"/>
      <c r="K70" s="84"/>
      <c r="L70" s="85"/>
      <c r="M70" s="86"/>
      <c r="N70" s="85"/>
      <c r="O70" s="84"/>
      <c r="P70" s="85"/>
      <c r="Q70" s="86"/>
      <c r="R70" s="85"/>
    </row>
    <row r="71" spans="1:22" ht="26.25" x14ac:dyDescent="0.25">
      <c r="A71" s="43"/>
      <c r="B71" s="101" t="s">
        <v>561</v>
      </c>
      <c r="C71" s="88"/>
      <c r="D71" s="89"/>
      <c r="E71" s="90">
        <v>93000</v>
      </c>
      <c r="F71" s="89"/>
      <c r="G71" s="88"/>
      <c r="H71" s="89"/>
      <c r="I71" s="91">
        <v>506</v>
      </c>
      <c r="J71" s="89"/>
      <c r="K71" s="92"/>
      <c r="L71" s="93"/>
      <c r="M71" s="95" t="s">
        <v>334</v>
      </c>
      <c r="N71" s="93"/>
      <c r="O71" s="92"/>
      <c r="P71" s="93"/>
      <c r="Q71" s="95" t="s">
        <v>334</v>
      </c>
      <c r="R71" s="93"/>
    </row>
    <row r="72" spans="1:22" ht="26.25" x14ac:dyDescent="0.25">
      <c r="A72" s="43"/>
      <c r="B72" s="102" t="s">
        <v>559</v>
      </c>
      <c r="C72" s="96"/>
      <c r="D72" s="97"/>
      <c r="E72" s="99" t="s">
        <v>334</v>
      </c>
      <c r="F72" s="97"/>
      <c r="G72" s="96"/>
      <c r="H72" s="97"/>
      <c r="I72" s="99" t="s">
        <v>334</v>
      </c>
      <c r="J72" s="97"/>
      <c r="K72" s="84"/>
      <c r="L72" s="85"/>
      <c r="M72" s="100">
        <v>103614</v>
      </c>
      <c r="N72" s="85"/>
      <c r="O72" s="84"/>
      <c r="P72" s="85"/>
      <c r="Q72" s="86">
        <v>55</v>
      </c>
      <c r="R72" s="85"/>
    </row>
    <row r="73" spans="1:22" x14ac:dyDescent="0.25">
      <c r="A73" s="43"/>
      <c r="B73" s="101" t="s">
        <v>562</v>
      </c>
      <c r="C73" s="88"/>
      <c r="D73" s="89"/>
      <c r="E73" s="90">
        <v>20000</v>
      </c>
      <c r="F73" s="89"/>
      <c r="G73" s="88"/>
      <c r="H73" s="89"/>
      <c r="I73" s="91">
        <v>530</v>
      </c>
      <c r="J73" s="89"/>
      <c r="K73" s="92"/>
      <c r="L73" s="93"/>
      <c r="M73" s="95" t="s">
        <v>334</v>
      </c>
      <c r="N73" s="93"/>
      <c r="O73" s="92"/>
      <c r="P73" s="93"/>
      <c r="Q73" s="95" t="s">
        <v>334</v>
      </c>
      <c r="R73" s="93"/>
    </row>
    <row r="74" spans="1:22" x14ac:dyDescent="0.25">
      <c r="A74" s="43" t="s">
        <v>1208</v>
      </c>
      <c r="B74" s="45" t="s">
        <v>958</v>
      </c>
      <c r="C74" s="45"/>
      <c r="D74" s="45"/>
      <c r="E74" s="45"/>
      <c r="F74" s="45"/>
      <c r="G74" s="45"/>
      <c r="H74" s="45"/>
      <c r="I74" s="45"/>
      <c r="J74" s="45"/>
      <c r="K74" s="45"/>
      <c r="L74" s="45"/>
      <c r="M74" s="45"/>
      <c r="N74" s="45"/>
      <c r="O74" s="45"/>
      <c r="P74" s="45"/>
      <c r="Q74" s="45"/>
      <c r="R74" s="45"/>
      <c r="S74" s="45"/>
      <c r="T74" s="45"/>
      <c r="U74" s="45"/>
      <c r="V74" s="45"/>
    </row>
    <row r="75" spans="1:22" x14ac:dyDescent="0.25">
      <c r="A75" s="43"/>
      <c r="B75" s="282"/>
      <c r="C75" s="282"/>
      <c r="D75" s="282"/>
      <c r="E75" s="282"/>
      <c r="F75" s="282"/>
      <c r="G75" s="282"/>
      <c r="H75" s="282"/>
      <c r="I75" s="282"/>
      <c r="J75" s="282"/>
      <c r="K75" s="282"/>
      <c r="L75" s="282"/>
      <c r="M75" s="282"/>
      <c r="N75" s="282"/>
      <c r="O75" s="282"/>
      <c r="P75" s="282"/>
      <c r="Q75" s="282"/>
      <c r="R75" s="282"/>
      <c r="S75" s="282"/>
      <c r="T75" s="282"/>
      <c r="U75" s="282"/>
      <c r="V75" s="282"/>
    </row>
    <row r="76" spans="1:22" x14ac:dyDescent="0.25">
      <c r="A76" s="43"/>
      <c r="B76" s="78"/>
      <c r="C76" s="79"/>
      <c r="D76" s="130" t="s">
        <v>959</v>
      </c>
      <c r="E76" s="130"/>
      <c r="F76" s="79"/>
      <c r="G76" s="79"/>
      <c r="H76" s="130" t="s">
        <v>960</v>
      </c>
      <c r="I76" s="130"/>
      <c r="J76" s="79"/>
      <c r="K76" s="79"/>
      <c r="L76" s="130" t="s">
        <v>960</v>
      </c>
      <c r="M76" s="130"/>
      <c r="N76" s="79"/>
    </row>
    <row r="77" spans="1:22" x14ac:dyDescent="0.25">
      <c r="A77" s="43"/>
      <c r="B77" s="78"/>
      <c r="C77" s="79"/>
      <c r="D77" s="130" t="s">
        <v>961</v>
      </c>
      <c r="E77" s="130"/>
      <c r="F77" s="79"/>
      <c r="G77" s="79"/>
      <c r="H77" s="130" t="s">
        <v>962</v>
      </c>
      <c r="I77" s="130"/>
      <c r="J77" s="79"/>
      <c r="K77" s="79"/>
      <c r="L77" s="130" t="s">
        <v>963</v>
      </c>
      <c r="M77" s="130"/>
      <c r="N77" s="79"/>
    </row>
    <row r="78" spans="1:22" ht="15.75" thickBot="1" x14ac:dyDescent="0.3">
      <c r="A78" s="43"/>
      <c r="B78" s="78"/>
      <c r="C78" s="79"/>
      <c r="D78" s="124" t="s">
        <v>964</v>
      </c>
      <c r="E78" s="124"/>
      <c r="F78" s="79"/>
      <c r="G78" s="79"/>
      <c r="H78" s="124" t="s">
        <v>965</v>
      </c>
      <c r="I78" s="124"/>
      <c r="J78" s="79"/>
      <c r="K78" s="79"/>
      <c r="L78" s="124" t="s">
        <v>966</v>
      </c>
      <c r="M78" s="124"/>
      <c r="N78" s="79"/>
    </row>
    <row r="79" spans="1:22" x14ac:dyDescent="0.25">
      <c r="A79" s="43"/>
      <c r="B79" s="78"/>
      <c r="C79" s="82"/>
      <c r="D79" s="128" t="s">
        <v>292</v>
      </c>
      <c r="E79" s="128"/>
      <c r="F79" s="128"/>
      <c r="G79" s="128"/>
      <c r="H79" s="128"/>
      <c r="I79" s="128"/>
      <c r="J79" s="128"/>
      <c r="K79" s="128"/>
      <c r="L79" s="128"/>
      <c r="M79" s="128"/>
      <c r="N79" s="82"/>
    </row>
    <row r="80" spans="1:22" x14ac:dyDescent="0.25">
      <c r="A80" s="43"/>
      <c r="B80" s="275">
        <v>42004</v>
      </c>
      <c r="C80" s="84"/>
      <c r="D80" s="85"/>
      <c r="E80" s="86"/>
      <c r="F80" s="85"/>
      <c r="G80" s="84"/>
      <c r="H80" s="85"/>
      <c r="I80" s="86"/>
      <c r="J80" s="85"/>
      <c r="K80" s="84"/>
      <c r="L80" s="85"/>
      <c r="M80" s="86"/>
      <c r="N80" s="85"/>
    </row>
    <row r="81" spans="1:14" x14ac:dyDescent="0.25">
      <c r="A81" s="43"/>
      <c r="B81" s="93" t="s">
        <v>967</v>
      </c>
      <c r="C81" s="92"/>
      <c r="D81" s="93"/>
      <c r="E81" s="95"/>
      <c r="F81" s="93"/>
      <c r="G81" s="92"/>
      <c r="H81" s="93"/>
      <c r="I81" s="95"/>
      <c r="J81" s="93"/>
      <c r="K81" s="92"/>
      <c r="L81" s="93"/>
      <c r="M81" s="95"/>
      <c r="N81" s="93"/>
    </row>
    <row r="82" spans="1:14" x14ac:dyDescent="0.25">
      <c r="A82" s="43"/>
      <c r="B82" s="83" t="s">
        <v>404</v>
      </c>
      <c r="C82" s="96"/>
      <c r="D82" s="97" t="s">
        <v>294</v>
      </c>
      <c r="E82" s="99" t="s">
        <v>334</v>
      </c>
      <c r="F82" s="97"/>
      <c r="G82" s="96"/>
      <c r="H82" s="97"/>
      <c r="I82" s="98">
        <v>44717</v>
      </c>
      <c r="J82" s="97"/>
      <c r="K82" s="96"/>
      <c r="L82" s="97"/>
      <c r="M82" s="99" t="s">
        <v>334</v>
      </c>
      <c r="N82" s="97"/>
    </row>
    <row r="83" spans="1:14" x14ac:dyDescent="0.25">
      <c r="A83" s="43"/>
      <c r="B83" s="87" t="s">
        <v>407</v>
      </c>
      <c r="C83" s="88"/>
      <c r="D83" s="89"/>
      <c r="E83" s="91" t="s">
        <v>334</v>
      </c>
      <c r="F83" s="89"/>
      <c r="G83" s="88"/>
      <c r="H83" s="89"/>
      <c r="I83" s="90">
        <v>4748</v>
      </c>
      <c r="J83" s="89"/>
      <c r="K83" s="88"/>
      <c r="L83" s="89"/>
      <c r="M83" s="91" t="s">
        <v>334</v>
      </c>
      <c r="N83" s="89"/>
    </row>
    <row r="84" spans="1:14" x14ac:dyDescent="0.25">
      <c r="A84" s="43"/>
      <c r="B84" s="83" t="s">
        <v>410</v>
      </c>
      <c r="C84" s="96"/>
      <c r="D84" s="97"/>
      <c r="E84" s="99" t="s">
        <v>334</v>
      </c>
      <c r="F84" s="97"/>
      <c r="G84" s="96"/>
      <c r="H84" s="97"/>
      <c r="I84" s="98">
        <v>25872</v>
      </c>
      <c r="J84" s="97"/>
      <c r="K84" s="96"/>
      <c r="L84" s="97"/>
      <c r="M84" s="99" t="s">
        <v>334</v>
      </c>
      <c r="N84" s="97"/>
    </row>
    <row r="85" spans="1:14" x14ac:dyDescent="0.25">
      <c r="A85" s="43"/>
      <c r="B85" s="87" t="s">
        <v>411</v>
      </c>
      <c r="C85" s="92"/>
      <c r="D85" s="93"/>
      <c r="E85" s="95"/>
      <c r="F85" s="93"/>
      <c r="G85" s="92"/>
      <c r="H85" s="93"/>
      <c r="I85" s="95"/>
      <c r="J85" s="93"/>
      <c r="K85" s="92"/>
      <c r="L85" s="93"/>
      <c r="M85" s="95"/>
      <c r="N85" s="93"/>
    </row>
    <row r="86" spans="1:14" x14ac:dyDescent="0.25">
      <c r="A86" s="43"/>
      <c r="B86" s="102" t="s">
        <v>412</v>
      </c>
      <c r="C86" s="96"/>
      <c r="D86" s="97"/>
      <c r="E86" s="99" t="s">
        <v>334</v>
      </c>
      <c r="F86" s="97"/>
      <c r="G86" s="96"/>
      <c r="H86" s="97"/>
      <c r="I86" s="98">
        <v>125542</v>
      </c>
      <c r="J86" s="97"/>
      <c r="K86" s="96"/>
      <c r="L86" s="97"/>
      <c r="M86" s="99" t="s">
        <v>334</v>
      </c>
      <c r="N86" s="97"/>
    </row>
    <row r="87" spans="1:14" x14ac:dyDescent="0.25">
      <c r="A87" s="43"/>
      <c r="B87" s="101" t="s">
        <v>415</v>
      </c>
      <c r="C87" s="88"/>
      <c r="D87" s="89"/>
      <c r="E87" s="91" t="s">
        <v>334</v>
      </c>
      <c r="F87" s="89"/>
      <c r="G87" s="88"/>
      <c r="H87" s="89"/>
      <c r="I87" s="90">
        <v>50838</v>
      </c>
      <c r="J87" s="89"/>
      <c r="K87" s="88"/>
      <c r="L87" s="89"/>
      <c r="M87" s="91" t="s">
        <v>334</v>
      </c>
      <c r="N87" s="89"/>
    </row>
    <row r="88" spans="1:14" x14ac:dyDescent="0.25">
      <c r="A88" s="43"/>
      <c r="B88" s="85" t="s">
        <v>38</v>
      </c>
      <c r="C88" s="96"/>
      <c r="D88" s="97"/>
      <c r="E88" s="99" t="s">
        <v>334</v>
      </c>
      <c r="F88" s="97"/>
      <c r="G88" s="96"/>
      <c r="H88" s="97"/>
      <c r="I88" s="98">
        <v>39729</v>
      </c>
      <c r="J88" s="97"/>
      <c r="K88" s="96"/>
      <c r="L88" s="97"/>
      <c r="M88" s="99" t="s">
        <v>334</v>
      </c>
      <c r="N88" s="97"/>
    </row>
    <row r="89" spans="1:14" x14ac:dyDescent="0.25">
      <c r="A89" s="43"/>
      <c r="B89" s="93" t="s">
        <v>558</v>
      </c>
      <c r="C89" s="92"/>
      <c r="D89" s="93"/>
      <c r="E89" s="95"/>
      <c r="F89" s="93"/>
      <c r="G89" s="92"/>
      <c r="H89" s="93"/>
      <c r="I89" s="95"/>
      <c r="J89" s="93"/>
      <c r="K89" s="92"/>
      <c r="L89" s="93"/>
      <c r="M89" s="95"/>
      <c r="N89" s="93"/>
    </row>
    <row r="90" spans="1:14" ht="26.25" x14ac:dyDescent="0.25">
      <c r="A90" s="43"/>
      <c r="B90" s="83" t="s">
        <v>559</v>
      </c>
      <c r="C90" s="96"/>
      <c r="D90" s="97"/>
      <c r="E90" s="99" t="s">
        <v>334</v>
      </c>
      <c r="F90" s="97"/>
      <c r="G90" s="96"/>
      <c r="H90" s="97"/>
      <c r="I90" s="98">
        <v>1122</v>
      </c>
      <c r="J90" s="97"/>
      <c r="K90" s="96"/>
      <c r="L90" s="97"/>
      <c r="M90" s="99" t="s">
        <v>334</v>
      </c>
      <c r="N90" s="97"/>
    </row>
    <row r="91" spans="1:14" ht="26.25" x14ac:dyDescent="0.25">
      <c r="A91" s="43"/>
      <c r="B91" s="87" t="s">
        <v>560</v>
      </c>
      <c r="C91" s="88"/>
      <c r="D91" s="89"/>
      <c r="E91" s="91" t="s">
        <v>334</v>
      </c>
      <c r="F91" s="89"/>
      <c r="G91" s="88"/>
      <c r="H91" s="89"/>
      <c r="I91" s="91">
        <v>567</v>
      </c>
      <c r="J91" s="89"/>
      <c r="K91" s="88"/>
      <c r="L91" s="89"/>
      <c r="M91" s="91" t="s">
        <v>334</v>
      </c>
      <c r="N91" s="89"/>
    </row>
    <row r="92" spans="1:14" x14ac:dyDescent="0.25">
      <c r="A92" s="43"/>
      <c r="B92" s="85" t="s">
        <v>563</v>
      </c>
      <c r="C92" s="84"/>
      <c r="D92" s="85"/>
      <c r="E92" s="86"/>
      <c r="F92" s="85"/>
      <c r="G92" s="84"/>
      <c r="H92" s="85"/>
      <c r="I92" s="86"/>
      <c r="J92" s="85"/>
      <c r="K92" s="84"/>
      <c r="L92" s="85"/>
      <c r="M92" s="86"/>
      <c r="N92" s="85"/>
    </row>
    <row r="93" spans="1:14" ht="26.25" x14ac:dyDescent="0.25">
      <c r="A93" s="43"/>
      <c r="B93" s="101" t="s">
        <v>561</v>
      </c>
      <c r="C93" s="88"/>
      <c r="D93" s="89"/>
      <c r="E93" s="91" t="s">
        <v>334</v>
      </c>
      <c r="F93" s="89"/>
      <c r="G93" s="88"/>
      <c r="H93" s="89"/>
      <c r="I93" s="91">
        <v>506</v>
      </c>
      <c r="J93" s="89"/>
      <c r="K93" s="88"/>
      <c r="L93" s="89"/>
      <c r="M93" s="91" t="s">
        <v>334</v>
      </c>
      <c r="N93" s="89"/>
    </row>
    <row r="94" spans="1:14" ht="15.75" thickBot="1" x14ac:dyDescent="0.3">
      <c r="A94" s="43"/>
      <c r="B94" s="83" t="s">
        <v>562</v>
      </c>
      <c r="C94" s="96"/>
      <c r="D94" s="103"/>
      <c r="E94" s="105">
        <v>530</v>
      </c>
      <c r="F94" s="97"/>
      <c r="G94" s="96"/>
      <c r="H94" s="103"/>
      <c r="I94" s="105" t="s">
        <v>334</v>
      </c>
      <c r="J94" s="97"/>
      <c r="K94" s="84"/>
      <c r="L94" s="106"/>
      <c r="M94" s="108"/>
      <c r="N94" s="85"/>
    </row>
    <row r="95" spans="1:14" ht="15.75" thickBot="1" x14ac:dyDescent="0.3">
      <c r="A95" s="43"/>
      <c r="B95" s="87" t="s">
        <v>145</v>
      </c>
      <c r="C95" s="88"/>
      <c r="D95" s="238" t="s">
        <v>294</v>
      </c>
      <c r="E95" s="242">
        <v>530</v>
      </c>
      <c r="F95" s="89"/>
      <c r="G95" s="88"/>
      <c r="H95" s="238"/>
      <c r="I95" s="239">
        <v>293641</v>
      </c>
      <c r="J95" s="89"/>
      <c r="K95" s="88"/>
      <c r="L95" s="238"/>
      <c r="M95" s="242" t="s">
        <v>334</v>
      </c>
      <c r="N95" s="89"/>
    </row>
    <row r="96" spans="1:14" ht="15.75" thickTop="1" x14ac:dyDescent="0.25">
      <c r="A96" s="43"/>
      <c r="B96" s="82"/>
      <c r="C96" s="82"/>
      <c r="D96" s="122"/>
      <c r="E96" s="123"/>
      <c r="F96" s="122"/>
      <c r="G96" s="82"/>
      <c r="H96" s="122"/>
      <c r="I96" s="123"/>
      <c r="J96" s="122"/>
      <c r="K96" s="82"/>
      <c r="L96" s="122"/>
      <c r="M96" s="123"/>
      <c r="N96" s="122"/>
    </row>
    <row r="97" spans="1:14" x14ac:dyDescent="0.25">
      <c r="A97" s="43"/>
      <c r="B97" s="275">
        <v>41639</v>
      </c>
      <c r="C97" s="84"/>
      <c r="D97" s="85"/>
      <c r="E97" s="86"/>
      <c r="F97" s="85"/>
      <c r="G97" s="84"/>
      <c r="H97" s="85"/>
      <c r="I97" s="86"/>
      <c r="J97" s="85"/>
      <c r="K97" s="84"/>
      <c r="L97" s="85"/>
      <c r="M97" s="86"/>
      <c r="N97" s="85"/>
    </row>
    <row r="98" spans="1:14" x14ac:dyDescent="0.25">
      <c r="A98" s="43"/>
      <c r="B98" s="93" t="s">
        <v>967</v>
      </c>
      <c r="C98" s="92"/>
      <c r="D98" s="93"/>
      <c r="E98" s="95"/>
      <c r="F98" s="93"/>
      <c r="G98" s="92"/>
      <c r="H98" s="93"/>
      <c r="I98" s="95"/>
      <c r="J98" s="93"/>
      <c r="K98" s="92"/>
      <c r="L98" s="93"/>
      <c r="M98" s="95"/>
      <c r="N98" s="93"/>
    </row>
    <row r="99" spans="1:14" x14ac:dyDescent="0.25">
      <c r="A99" s="43"/>
      <c r="B99" s="83" t="s">
        <v>404</v>
      </c>
      <c r="C99" s="84"/>
      <c r="D99" s="85" t="s">
        <v>294</v>
      </c>
      <c r="E99" s="86" t="s">
        <v>334</v>
      </c>
      <c r="F99" s="85"/>
      <c r="G99" s="84"/>
      <c r="H99" s="85"/>
      <c r="I99" s="100">
        <v>38499</v>
      </c>
      <c r="J99" s="85"/>
      <c r="K99" s="84"/>
      <c r="L99" s="85"/>
      <c r="M99" s="86" t="s">
        <v>334</v>
      </c>
      <c r="N99" s="85"/>
    </row>
    <row r="100" spans="1:14" x14ac:dyDescent="0.25">
      <c r="A100" s="43"/>
      <c r="B100" s="87" t="s">
        <v>407</v>
      </c>
      <c r="C100" s="92"/>
      <c r="D100" s="93"/>
      <c r="E100" s="95" t="s">
        <v>334</v>
      </c>
      <c r="F100" s="93"/>
      <c r="G100" s="92"/>
      <c r="H100" s="93"/>
      <c r="I100" s="94">
        <v>5175</v>
      </c>
      <c r="J100" s="93"/>
      <c r="K100" s="92"/>
      <c r="L100" s="93"/>
      <c r="M100" s="95" t="s">
        <v>334</v>
      </c>
      <c r="N100" s="93"/>
    </row>
    <row r="101" spans="1:14" x14ac:dyDescent="0.25">
      <c r="A101" s="43"/>
      <c r="B101" s="83" t="s">
        <v>411</v>
      </c>
      <c r="C101" s="84"/>
      <c r="D101" s="85"/>
      <c r="E101" s="86"/>
      <c r="F101" s="85"/>
      <c r="G101" s="84"/>
      <c r="H101" s="85"/>
      <c r="I101" s="86"/>
      <c r="J101" s="85"/>
      <c r="K101" s="84"/>
      <c r="L101" s="85"/>
      <c r="M101" s="86"/>
      <c r="N101" s="85"/>
    </row>
    <row r="102" spans="1:14" x14ac:dyDescent="0.25">
      <c r="A102" s="43"/>
      <c r="B102" s="101" t="s">
        <v>412</v>
      </c>
      <c r="C102" s="92"/>
      <c r="D102" s="93"/>
      <c r="E102" s="95" t="s">
        <v>334</v>
      </c>
      <c r="F102" s="93"/>
      <c r="G102" s="92"/>
      <c r="H102" s="93"/>
      <c r="I102" s="94">
        <v>69929</v>
      </c>
      <c r="J102" s="93"/>
      <c r="K102" s="92"/>
      <c r="L102" s="93"/>
      <c r="M102" s="95" t="s">
        <v>334</v>
      </c>
      <c r="N102" s="93"/>
    </row>
    <row r="103" spans="1:14" x14ac:dyDescent="0.25">
      <c r="A103" s="43"/>
      <c r="B103" s="102" t="s">
        <v>415</v>
      </c>
      <c r="C103" s="84"/>
      <c r="D103" s="85"/>
      <c r="E103" s="86" t="s">
        <v>334</v>
      </c>
      <c r="F103" s="85"/>
      <c r="G103" s="84"/>
      <c r="H103" s="85"/>
      <c r="I103" s="100">
        <v>53932</v>
      </c>
      <c r="J103" s="85"/>
      <c r="K103" s="84"/>
      <c r="L103" s="85"/>
      <c r="M103" s="86" t="s">
        <v>334</v>
      </c>
      <c r="N103" s="85"/>
    </row>
    <row r="104" spans="1:14" x14ac:dyDescent="0.25">
      <c r="A104" s="43"/>
      <c r="B104" s="93" t="s">
        <v>38</v>
      </c>
      <c r="C104" s="92"/>
      <c r="D104" s="93"/>
      <c r="E104" s="95" t="s">
        <v>334</v>
      </c>
      <c r="F104" s="93"/>
      <c r="G104" s="92"/>
      <c r="H104" s="93"/>
      <c r="I104" s="94">
        <v>37041</v>
      </c>
      <c r="J104" s="93"/>
      <c r="K104" s="92"/>
      <c r="L104" s="93"/>
      <c r="M104" s="95" t="s">
        <v>334</v>
      </c>
      <c r="N104" s="93"/>
    </row>
    <row r="105" spans="1:14" x14ac:dyDescent="0.25">
      <c r="A105" s="43"/>
      <c r="B105" s="85" t="s">
        <v>558</v>
      </c>
      <c r="C105" s="84"/>
      <c r="D105" s="85"/>
      <c r="E105" s="86"/>
      <c r="F105" s="85"/>
      <c r="G105" s="84"/>
      <c r="H105" s="85"/>
      <c r="I105" s="86"/>
      <c r="J105" s="85"/>
      <c r="K105" s="84"/>
      <c r="L105" s="85"/>
      <c r="M105" s="86"/>
      <c r="N105" s="85"/>
    </row>
    <row r="106" spans="1:14" ht="26.25" x14ac:dyDescent="0.25">
      <c r="A106" s="43"/>
      <c r="B106" s="87" t="s">
        <v>560</v>
      </c>
      <c r="C106" s="92"/>
      <c r="D106" s="93"/>
      <c r="E106" s="95" t="s">
        <v>334</v>
      </c>
      <c r="F106" s="93"/>
      <c r="G106" s="92"/>
      <c r="H106" s="93"/>
      <c r="I106" s="95">
        <v>106</v>
      </c>
      <c r="J106" s="93"/>
      <c r="K106" s="92"/>
      <c r="L106" s="93"/>
      <c r="M106" s="95" t="s">
        <v>334</v>
      </c>
      <c r="N106" s="93"/>
    </row>
    <row r="107" spans="1:14" ht="26.25" x14ac:dyDescent="0.25">
      <c r="A107" s="43"/>
      <c r="B107" s="102" t="s">
        <v>561</v>
      </c>
      <c r="C107" s="84"/>
      <c r="D107" s="85"/>
      <c r="E107" s="86" t="s">
        <v>334</v>
      </c>
      <c r="F107" s="85"/>
      <c r="G107" s="84"/>
      <c r="H107" s="85"/>
      <c r="I107" s="86">
        <v>878</v>
      </c>
      <c r="J107" s="85"/>
      <c r="K107" s="84"/>
      <c r="L107" s="85"/>
      <c r="M107" s="86" t="s">
        <v>334</v>
      </c>
      <c r="N107" s="85"/>
    </row>
    <row r="108" spans="1:14" x14ac:dyDescent="0.25">
      <c r="A108" s="43"/>
      <c r="B108" s="87" t="s">
        <v>562</v>
      </c>
      <c r="C108" s="92"/>
      <c r="D108" s="93"/>
      <c r="E108" s="95">
        <v>428</v>
      </c>
      <c r="F108" s="93"/>
      <c r="G108" s="92"/>
      <c r="H108" s="93"/>
      <c r="I108" s="95" t="s">
        <v>334</v>
      </c>
      <c r="J108" s="93"/>
      <c r="K108" s="92"/>
      <c r="L108" s="93"/>
      <c r="M108" s="95" t="s">
        <v>334</v>
      </c>
      <c r="N108" s="93"/>
    </row>
    <row r="109" spans="1:14" x14ac:dyDescent="0.25">
      <c r="A109" s="43"/>
      <c r="B109" s="85" t="s">
        <v>968</v>
      </c>
      <c r="C109" s="84"/>
      <c r="D109" s="85"/>
      <c r="E109" s="86" t="s">
        <v>334</v>
      </c>
      <c r="F109" s="85"/>
      <c r="G109" s="84"/>
      <c r="H109" s="85"/>
      <c r="I109" s="100">
        <v>4948</v>
      </c>
      <c r="J109" s="85"/>
      <c r="K109" s="84"/>
      <c r="L109" s="85"/>
      <c r="M109" s="86" t="s">
        <v>334</v>
      </c>
      <c r="N109" s="85"/>
    </row>
    <row r="110" spans="1:14" x14ac:dyDescent="0.25">
      <c r="A110" s="43"/>
      <c r="B110" s="93" t="s">
        <v>563</v>
      </c>
      <c r="C110" s="92"/>
      <c r="D110" s="93"/>
      <c r="E110" s="95" t="s">
        <v>334</v>
      </c>
      <c r="F110" s="93"/>
      <c r="G110" s="92"/>
      <c r="H110" s="93"/>
      <c r="I110" s="95" t="s">
        <v>334</v>
      </c>
      <c r="J110" s="93"/>
      <c r="K110" s="92"/>
      <c r="L110" s="93"/>
      <c r="M110" s="95" t="s">
        <v>334</v>
      </c>
      <c r="N110" s="93"/>
    </row>
    <row r="111" spans="1:14" ht="27" thickBot="1" x14ac:dyDescent="0.3">
      <c r="A111" s="43"/>
      <c r="B111" s="83" t="s">
        <v>559</v>
      </c>
      <c r="C111" s="84"/>
      <c r="D111" s="106"/>
      <c r="E111" s="108" t="s">
        <v>334</v>
      </c>
      <c r="F111" s="85"/>
      <c r="G111" s="84"/>
      <c r="H111" s="106"/>
      <c r="I111" s="108">
        <v>55</v>
      </c>
      <c r="J111" s="85"/>
      <c r="K111" s="84"/>
      <c r="L111" s="106"/>
      <c r="M111" s="108" t="s">
        <v>334</v>
      </c>
      <c r="N111" s="85"/>
    </row>
    <row r="112" spans="1:14" ht="15.75" thickBot="1" x14ac:dyDescent="0.3">
      <c r="A112" s="43"/>
      <c r="B112" s="87" t="s">
        <v>145</v>
      </c>
      <c r="C112" s="92"/>
      <c r="D112" s="240" t="s">
        <v>294</v>
      </c>
      <c r="E112" s="243">
        <v>428</v>
      </c>
      <c r="F112" s="93"/>
      <c r="G112" s="92"/>
      <c r="H112" s="240"/>
      <c r="I112" s="241">
        <v>210563</v>
      </c>
      <c r="J112" s="93"/>
      <c r="K112" s="92"/>
      <c r="L112" s="240"/>
      <c r="M112" s="243" t="s">
        <v>334</v>
      </c>
      <c r="N112" s="93"/>
    </row>
    <row r="113" spans="1:22" ht="15.75" thickTop="1" x14ac:dyDescent="0.25">
      <c r="A113" s="43" t="s">
        <v>1209</v>
      </c>
      <c r="B113" s="45" t="s">
        <v>969</v>
      </c>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43"/>
      <c r="B114" s="45"/>
      <c r="C114" s="45"/>
      <c r="D114" s="45"/>
      <c r="E114" s="45"/>
      <c r="F114" s="45"/>
      <c r="G114" s="45"/>
      <c r="H114" s="45"/>
      <c r="I114" s="45"/>
      <c r="J114" s="45"/>
      <c r="K114" s="45"/>
      <c r="L114" s="45"/>
      <c r="M114" s="45"/>
      <c r="N114" s="45"/>
      <c r="O114" s="45"/>
      <c r="P114" s="45"/>
      <c r="Q114" s="45"/>
      <c r="R114" s="45"/>
      <c r="S114" s="45"/>
      <c r="T114" s="45"/>
      <c r="U114" s="45"/>
      <c r="V114" s="45"/>
    </row>
    <row r="115" spans="1:22" x14ac:dyDescent="0.25">
      <c r="A115" s="43"/>
      <c r="B115" s="78"/>
      <c r="C115" s="79"/>
      <c r="D115" s="130" t="s">
        <v>959</v>
      </c>
      <c r="E115" s="130"/>
      <c r="F115" s="79"/>
      <c r="G115" s="79"/>
      <c r="H115" s="130" t="s">
        <v>960</v>
      </c>
      <c r="I115" s="130"/>
      <c r="J115" s="79"/>
      <c r="K115" s="79"/>
      <c r="L115" s="130" t="s">
        <v>960</v>
      </c>
      <c r="M115" s="130"/>
      <c r="N115" s="79"/>
    </row>
    <row r="116" spans="1:22" x14ac:dyDescent="0.25">
      <c r="A116" s="43"/>
      <c r="B116" s="78"/>
      <c r="C116" s="79"/>
      <c r="D116" s="130" t="s">
        <v>961</v>
      </c>
      <c r="E116" s="130"/>
      <c r="F116" s="79"/>
      <c r="G116" s="79"/>
      <c r="H116" s="130" t="s">
        <v>962</v>
      </c>
      <c r="I116" s="130"/>
      <c r="J116" s="79"/>
      <c r="K116" s="79"/>
      <c r="L116" s="130" t="s">
        <v>963</v>
      </c>
      <c r="M116" s="130"/>
      <c r="N116" s="79"/>
    </row>
    <row r="117" spans="1:22" ht="15.75" thickBot="1" x14ac:dyDescent="0.3">
      <c r="A117" s="43"/>
      <c r="B117" s="78"/>
      <c r="C117" s="79"/>
      <c r="D117" s="124" t="s">
        <v>964</v>
      </c>
      <c r="E117" s="124"/>
      <c r="F117" s="79"/>
      <c r="G117" s="79"/>
      <c r="H117" s="124" t="s">
        <v>965</v>
      </c>
      <c r="I117" s="124"/>
      <c r="J117" s="79"/>
      <c r="K117" s="79"/>
      <c r="L117" s="124" t="s">
        <v>966</v>
      </c>
      <c r="M117" s="124"/>
      <c r="N117" s="79"/>
    </row>
    <row r="118" spans="1:22" x14ac:dyDescent="0.25">
      <c r="A118" s="43"/>
      <c r="B118" s="78"/>
      <c r="C118" s="82"/>
      <c r="D118" s="128" t="s">
        <v>292</v>
      </c>
      <c r="E118" s="128"/>
      <c r="F118" s="128"/>
      <c r="G118" s="128"/>
      <c r="H118" s="128"/>
      <c r="I118" s="128"/>
      <c r="J118" s="128"/>
      <c r="K118" s="128"/>
      <c r="L118" s="128"/>
      <c r="M118" s="128"/>
      <c r="N118" s="82"/>
    </row>
    <row r="119" spans="1:22" x14ac:dyDescent="0.25">
      <c r="A119" s="43"/>
      <c r="B119" s="275">
        <v>42004</v>
      </c>
      <c r="C119" s="84"/>
      <c r="D119" s="85"/>
      <c r="E119" s="86"/>
      <c r="F119" s="85"/>
      <c r="G119" s="84"/>
      <c r="H119" s="85"/>
      <c r="I119" s="86"/>
      <c r="J119" s="85"/>
      <c r="K119" s="84"/>
      <c r="L119" s="85"/>
      <c r="M119" s="86"/>
      <c r="N119" s="85"/>
    </row>
    <row r="120" spans="1:22" x14ac:dyDescent="0.25">
      <c r="A120" s="43"/>
      <c r="B120" s="87" t="s">
        <v>970</v>
      </c>
      <c r="C120" s="92"/>
      <c r="D120" s="93"/>
      <c r="E120" s="95"/>
      <c r="F120" s="93"/>
      <c r="G120" s="92"/>
      <c r="H120" s="93"/>
      <c r="I120" s="95"/>
      <c r="J120" s="93"/>
      <c r="K120" s="92"/>
      <c r="L120" s="93"/>
      <c r="M120" s="95"/>
      <c r="N120" s="93"/>
    </row>
    <row r="121" spans="1:22" x14ac:dyDescent="0.25">
      <c r="A121" s="43"/>
      <c r="B121" s="102" t="s">
        <v>355</v>
      </c>
      <c r="C121" s="84"/>
      <c r="D121" s="85"/>
      <c r="E121" s="86"/>
      <c r="F121" s="85"/>
      <c r="G121" s="84"/>
      <c r="H121" s="85"/>
      <c r="I121" s="86"/>
      <c r="J121" s="85"/>
      <c r="K121" s="84"/>
      <c r="L121" s="85"/>
      <c r="M121" s="86"/>
      <c r="N121" s="85"/>
    </row>
    <row r="122" spans="1:22" x14ac:dyDescent="0.25">
      <c r="A122" s="43"/>
      <c r="B122" s="249" t="s">
        <v>356</v>
      </c>
      <c r="C122" s="88"/>
      <c r="D122" s="89" t="s">
        <v>294</v>
      </c>
      <c r="E122" s="91" t="s">
        <v>334</v>
      </c>
      <c r="F122" s="89"/>
      <c r="G122" s="88"/>
      <c r="H122" s="89"/>
      <c r="I122" s="91" t="s">
        <v>334</v>
      </c>
      <c r="J122" s="89"/>
      <c r="K122" s="88"/>
      <c r="L122" s="89"/>
      <c r="M122" s="90">
        <v>2885</v>
      </c>
      <c r="N122" s="89"/>
    </row>
    <row r="123" spans="1:22" x14ac:dyDescent="0.25">
      <c r="A123" s="43"/>
      <c r="B123" s="248" t="s">
        <v>358</v>
      </c>
      <c r="C123" s="96"/>
      <c r="D123" s="97"/>
      <c r="E123" s="99" t="s">
        <v>334</v>
      </c>
      <c r="F123" s="97"/>
      <c r="G123" s="96"/>
      <c r="H123" s="97"/>
      <c r="I123" s="99" t="s">
        <v>334</v>
      </c>
      <c r="J123" s="97"/>
      <c r="K123" s="96"/>
      <c r="L123" s="97"/>
      <c r="M123" s="99">
        <v>63</v>
      </c>
      <c r="N123" s="97"/>
    </row>
    <row r="124" spans="1:22" x14ac:dyDescent="0.25">
      <c r="A124" s="43"/>
      <c r="B124" s="249" t="s">
        <v>359</v>
      </c>
      <c r="C124" s="88"/>
      <c r="D124" s="89"/>
      <c r="E124" s="91" t="s">
        <v>334</v>
      </c>
      <c r="F124" s="89"/>
      <c r="G124" s="88"/>
      <c r="H124" s="89"/>
      <c r="I124" s="91" t="s">
        <v>334</v>
      </c>
      <c r="J124" s="89"/>
      <c r="K124" s="88"/>
      <c r="L124" s="89"/>
      <c r="M124" s="90">
        <v>8123</v>
      </c>
      <c r="N124" s="89"/>
    </row>
    <row r="125" spans="1:22" x14ac:dyDescent="0.25">
      <c r="A125" s="43"/>
      <c r="B125" s="248" t="s">
        <v>360</v>
      </c>
      <c r="C125" s="96"/>
      <c r="D125" s="97"/>
      <c r="E125" s="99" t="s">
        <v>334</v>
      </c>
      <c r="F125" s="97"/>
      <c r="G125" s="96"/>
      <c r="H125" s="97"/>
      <c r="I125" s="99" t="s">
        <v>334</v>
      </c>
      <c r="J125" s="97"/>
      <c r="K125" s="96"/>
      <c r="L125" s="97"/>
      <c r="M125" s="99">
        <v>177</v>
      </c>
      <c r="N125" s="97"/>
    </row>
    <row r="126" spans="1:22" x14ac:dyDescent="0.25">
      <c r="A126" s="43"/>
      <c r="B126" s="101" t="s">
        <v>361</v>
      </c>
      <c r="C126" s="88"/>
      <c r="D126" s="89"/>
      <c r="E126" s="91" t="s">
        <v>334</v>
      </c>
      <c r="F126" s="89"/>
      <c r="G126" s="88"/>
      <c r="H126" s="89"/>
      <c r="I126" s="91" t="s">
        <v>334</v>
      </c>
      <c r="J126" s="89"/>
      <c r="K126" s="88"/>
      <c r="L126" s="89"/>
      <c r="M126" s="91">
        <v>29</v>
      </c>
      <c r="N126" s="89"/>
    </row>
    <row r="127" spans="1:22" x14ac:dyDescent="0.25">
      <c r="A127" s="43"/>
      <c r="B127" s="102" t="s">
        <v>362</v>
      </c>
      <c r="C127" s="96"/>
      <c r="D127" s="97"/>
      <c r="E127" s="99" t="s">
        <v>334</v>
      </c>
      <c r="F127" s="97"/>
      <c r="G127" s="96"/>
      <c r="H127" s="97"/>
      <c r="I127" s="99" t="s">
        <v>334</v>
      </c>
      <c r="J127" s="97"/>
      <c r="K127" s="96"/>
      <c r="L127" s="97"/>
      <c r="M127" s="98">
        <v>1730</v>
      </c>
      <c r="N127" s="97"/>
    </row>
    <row r="128" spans="1:22" x14ac:dyDescent="0.25">
      <c r="A128" s="43"/>
      <c r="B128" s="87" t="s">
        <v>971</v>
      </c>
      <c r="C128" s="92"/>
      <c r="D128" s="93"/>
      <c r="E128" s="95"/>
      <c r="F128" s="93"/>
      <c r="G128" s="92"/>
      <c r="H128" s="93"/>
      <c r="I128" s="95"/>
      <c r="J128" s="93"/>
      <c r="K128" s="92"/>
      <c r="L128" s="93"/>
      <c r="M128" s="95"/>
      <c r="N128" s="93"/>
    </row>
    <row r="129" spans="1:14" x14ac:dyDescent="0.25">
      <c r="A129" s="43"/>
      <c r="B129" s="102" t="s">
        <v>356</v>
      </c>
      <c r="C129" s="96"/>
      <c r="D129" s="97"/>
      <c r="E129" s="99" t="s">
        <v>334</v>
      </c>
      <c r="F129" s="97"/>
      <c r="G129" s="96"/>
      <c r="H129" s="97"/>
      <c r="I129" s="99" t="s">
        <v>334</v>
      </c>
      <c r="J129" s="97"/>
      <c r="K129" s="96"/>
      <c r="L129" s="97"/>
      <c r="M129" s="98">
        <v>2040</v>
      </c>
      <c r="N129" s="97"/>
    </row>
    <row r="130" spans="1:14" x14ac:dyDescent="0.25">
      <c r="A130" s="43"/>
      <c r="B130" s="101" t="s">
        <v>359</v>
      </c>
      <c r="C130" s="88"/>
      <c r="D130" s="89"/>
      <c r="E130" s="91" t="s">
        <v>334</v>
      </c>
      <c r="F130" s="89"/>
      <c r="G130" s="88"/>
      <c r="H130" s="89"/>
      <c r="I130" s="91" t="s">
        <v>334</v>
      </c>
      <c r="J130" s="89"/>
      <c r="K130" s="88"/>
      <c r="L130" s="89"/>
      <c r="M130" s="91">
        <v>245</v>
      </c>
      <c r="N130" s="89"/>
    </row>
    <row r="131" spans="1:14" ht="15.75" thickBot="1" x14ac:dyDescent="0.3">
      <c r="A131" s="43"/>
      <c r="B131" s="102" t="s">
        <v>360</v>
      </c>
      <c r="C131" s="96"/>
      <c r="D131" s="103"/>
      <c r="E131" s="105" t="s">
        <v>334</v>
      </c>
      <c r="F131" s="97"/>
      <c r="G131" s="96"/>
      <c r="H131" s="103"/>
      <c r="I131" s="105" t="s">
        <v>334</v>
      </c>
      <c r="J131" s="97"/>
      <c r="K131" s="96"/>
      <c r="L131" s="103"/>
      <c r="M131" s="105">
        <v>954</v>
      </c>
      <c r="N131" s="97"/>
    </row>
    <row r="132" spans="1:14" ht="15.75" thickBot="1" x14ac:dyDescent="0.3">
      <c r="A132" s="43"/>
      <c r="B132" s="87" t="s">
        <v>145</v>
      </c>
      <c r="C132" s="88"/>
      <c r="D132" s="238" t="s">
        <v>294</v>
      </c>
      <c r="E132" s="242" t="s">
        <v>334</v>
      </c>
      <c r="F132" s="89"/>
      <c r="G132" s="88"/>
      <c r="H132" s="238"/>
      <c r="I132" s="242" t="s">
        <v>334</v>
      </c>
      <c r="J132" s="89"/>
      <c r="K132" s="88"/>
      <c r="L132" s="238"/>
      <c r="M132" s="239">
        <v>16246</v>
      </c>
      <c r="N132" s="89"/>
    </row>
    <row r="133" spans="1:14" ht="15.75" thickTop="1" x14ac:dyDescent="0.25">
      <c r="A133" s="43"/>
      <c r="B133" s="82"/>
      <c r="C133" s="82"/>
      <c r="D133" s="122"/>
      <c r="E133" s="123"/>
      <c r="F133" s="122"/>
      <c r="G133" s="82"/>
      <c r="H133" s="122"/>
      <c r="I133" s="123"/>
      <c r="J133" s="122"/>
      <c r="K133" s="82"/>
      <c r="L133" s="122"/>
      <c r="M133" s="123"/>
      <c r="N133" s="122"/>
    </row>
    <row r="134" spans="1:14" x14ac:dyDescent="0.25">
      <c r="A134" s="43"/>
      <c r="B134" s="275">
        <v>41639</v>
      </c>
      <c r="C134" s="84"/>
      <c r="D134" s="85"/>
      <c r="E134" s="86"/>
      <c r="F134" s="85"/>
      <c r="G134" s="84"/>
      <c r="H134" s="85"/>
      <c r="I134" s="86"/>
      <c r="J134" s="85"/>
      <c r="K134" s="84"/>
      <c r="L134" s="85"/>
      <c r="M134" s="86"/>
      <c r="N134" s="85"/>
    </row>
    <row r="135" spans="1:14" x14ac:dyDescent="0.25">
      <c r="A135" s="43"/>
      <c r="B135" s="87" t="s">
        <v>970</v>
      </c>
      <c r="C135" s="92"/>
      <c r="D135" s="93"/>
      <c r="E135" s="95"/>
      <c r="F135" s="93"/>
      <c r="G135" s="92"/>
      <c r="H135" s="93"/>
      <c r="I135" s="95"/>
      <c r="J135" s="93"/>
      <c r="K135" s="92"/>
      <c r="L135" s="93"/>
      <c r="M135" s="95"/>
      <c r="N135" s="93"/>
    </row>
    <row r="136" spans="1:14" x14ac:dyDescent="0.25">
      <c r="A136" s="43"/>
      <c r="B136" s="102" t="s">
        <v>355</v>
      </c>
      <c r="C136" s="84"/>
      <c r="D136" s="85"/>
      <c r="E136" s="86"/>
      <c r="F136" s="85"/>
      <c r="G136" s="84"/>
      <c r="H136" s="85"/>
      <c r="I136" s="86"/>
      <c r="J136" s="85"/>
      <c r="K136" s="84"/>
      <c r="L136" s="85"/>
      <c r="M136" s="86"/>
      <c r="N136" s="85"/>
    </row>
    <row r="137" spans="1:14" x14ac:dyDescent="0.25">
      <c r="A137" s="43"/>
      <c r="B137" s="249" t="s">
        <v>356</v>
      </c>
      <c r="C137" s="92"/>
      <c r="D137" s="93" t="s">
        <v>294</v>
      </c>
      <c r="E137" s="95" t="s">
        <v>334</v>
      </c>
      <c r="F137" s="93"/>
      <c r="G137" s="92"/>
      <c r="H137" s="93"/>
      <c r="I137" s="95" t="s">
        <v>334</v>
      </c>
      <c r="J137" s="93"/>
      <c r="K137" s="92"/>
      <c r="L137" s="93"/>
      <c r="M137" s="94">
        <v>6117</v>
      </c>
      <c r="N137" s="93"/>
    </row>
    <row r="138" spans="1:14" x14ac:dyDescent="0.25">
      <c r="A138" s="43"/>
      <c r="B138" s="248" t="s">
        <v>358</v>
      </c>
      <c r="C138" s="84"/>
      <c r="D138" s="85"/>
      <c r="E138" s="86" t="s">
        <v>334</v>
      </c>
      <c r="F138" s="85"/>
      <c r="G138" s="84"/>
      <c r="H138" s="85"/>
      <c r="I138" s="86" t="s">
        <v>334</v>
      </c>
      <c r="J138" s="85"/>
      <c r="K138" s="84"/>
      <c r="L138" s="85"/>
      <c r="M138" s="86">
        <v>125</v>
      </c>
      <c r="N138" s="85"/>
    </row>
    <row r="139" spans="1:14" x14ac:dyDescent="0.25">
      <c r="A139" s="43"/>
      <c r="B139" s="249" t="s">
        <v>359</v>
      </c>
      <c r="C139" s="92"/>
      <c r="D139" s="93"/>
      <c r="E139" s="95" t="s">
        <v>334</v>
      </c>
      <c r="F139" s="93"/>
      <c r="G139" s="92"/>
      <c r="H139" s="93"/>
      <c r="I139" s="95" t="s">
        <v>334</v>
      </c>
      <c r="J139" s="93"/>
      <c r="K139" s="92"/>
      <c r="L139" s="93"/>
      <c r="M139" s="94">
        <v>16953</v>
      </c>
      <c r="N139" s="93"/>
    </row>
    <row r="140" spans="1:14" x14ac:dyDescent="0.25">
      <c r="A140" s="43"/>
      <c r="B140" s="248" t="s">
        <v>360</v>
      </c>
      <c r="C140" s="84"/>
      <c r="D140" s="85"/>
      <c r="E140" s="86" t="s">
        <v>334</v>
      </c>
      <c r="F140" s="85"/>
      <c r="G140" s="84"/>
      <c r="H140" s="85"/>
      <c r="I140" s="86" t="s">
        <v>334</v>
      </c>
      <c r="J140" s="85"/>
      <c r="K140" s="84"/>
      <c r="L140" s="85"/>
      <c r="M140" s="100">
        <v>1328</v>
      </c>
      <c r="N140" s="85"/>
    </row>
    <row r="141" spans="1:14" x14ac:dyDescent="0.25">
      <c r="A141" s="43"/>
      <c r="B141" s="101" t="s">
        <v>361</v>
      </c>
      <c r="C141" s="92"/>
      <c r="D141" s="93"/>
      <c r="E141" s="95" t="s">
        <v>334</v>
      </c>
      <c r="F141" s="93"/>
      <c r="G141" s="92"/>
      <c r="H141" s="93"/>
      <c r="I141" s="95" t="s">
        <v>334</v>
      </c>
      <c r="J141" s="93"/>
      <c r="K141" s="92"/>
      <c r="L141" s="93"/>
      <c r="M141" s="95">
        <v>20</v>
      </c>
      <c r="N141" s="93"/>
    </row>
    <row r="142" spans="1:14" x14ac:dyDescent="0.25">
      <c r="A142" s="43"/>
      <c r="B142" s="102" t="s">
        <v>362</v>
      </c>
      <c r="C142" s="84"/>
      <c r="D142" s="85"/>
      <c r="E142" s="86" t="s">
        <v>334</v>
      </c>
      <c r="F142" s="85"/>
      <c r="G142" s="84"/>
      <c r="H142" s="85"/>
      <c r="I142" s="86" t="s">
        <v>334</v>
      </c>
      <c r="J142" s="85"/>
      <c r="K142" s="84"/>
      <c r="L142" s="85"/>
      <c r="M142" s="100">
        <v>2554</v>
      </c>
      <c r="N142" s="85"/>
    </row>
    <row r="143" spans="1:14" x14ac:dyDescent="0.25">
      <c r="A143" s="43"/>
      <c r="B143" s="87" t="s">
        <v>971</v>
      </c>
      <c r="C143" s="92"/>
      <c r="D143" s="93"/>
      <c r="E143" s="95"/>
      <c r="F143" s="93"/>
      <c r="G143" s="92"/>
      <c r="H143" s="93"/>
      <c r="I143" s="95"/>
      <c r="J143" s="93"/>
      <c r="K143" s="92"/>
      <c r="L143" s="93"/>
      <c r="M143" s="95"/>
      <c r="N143" s="93"/>
    </row>
    <row r="144" spans="1:14" x14ac:dyDescent="0.25">
      <c r="A144" s="43"/>
      <c r="B144" s="102" t="s">
        <v>356</v>
      </c>
      <c r="C144" s="96"/>
      <c r="D144" s="97"/>
      <c r="E144" s="99" t="s">
        <v>334</v>
      </c>
      <c r="F144" s="97"/>
      <c r="G144" s="84"/>
      <c r="H144" s="85"/>
      <c r="I144" s="86" t="s">
        <v>334</v>
      </c>
      <c r="J144" s="85"/>
      <c r="K144" s="84"/>
      <c r="L144" s="85"/>
      <c r="M144" s="86">
        <v>959</v>
      </c>
      <c r="N144" s="85"/>
    </row>
    <row r="145" spans="1:22" x14ac:dyDescent="0.25">
      <c r="A145" s="43"/>
      <c r="B145" s="101" t="s">
        <v>359</v>
      </c>
      <c r="C145" s="88"/>
      <c r="D145" s="89"/>
      <c r="E145" s="91" t="s">
        <v>334</v>
      </c>
      <c r="F145" s="89"/>
      <c r="G145" s="92"/>
      <c r="H145" s="93"/>
      <c r="I145" s="95" t="s">
        <v>334</v>
      </c>
      <c r="J145" s="93"/>
      <c r="K145" s="92"/>
      <c r="L145" s="93"/>
      <c r="M145" s="94">
        <v>1781</v>
      </c>
      <c r="N145" s="93"/>
    </row>
    <row r="146" spans="1:22" ht="15.75" thickBot="1" x14ac:dyDescent="0.3">
      <c r="A146" s="43"/>
      <c r="B146" s="102" t="s">
        <v>360</v>
      </c>
      <c r="C146" s="96"/>
      <c r="D146" s="103"/>
      <c r="E146" s="105" t="s">
        <v>334</v>
      </c>
      <c r="F146" s="97"/>
      <c r="G146" s="84"/>
      <c r="H146" s="106"/>
      <c r="I146" s="108" t="s">
        <v>334</v>
      </c>
      <c r="J146" s="85"/>
      <c r="K146" s="84"/>
      <c r="L146" s="106"/>
      <c r="M146" s="107">
        <v>3533</v>
      </c>
      <c r="N146" s="85"/>
    </row>
    <row r="147" spans="1:22" ht="15.75" thickBot="1" x14ac:dyDescent="0.3">
      <c r="A147" s="43"/>
      <c r="B147" s="87" t="s">
        <v>145</v>
      </c>
      <c r="C147" s="92"/>
      <c r="D147" s="240" t="s">
        <v>294</v>
      </c>
      <c r="E147" s="243" t="s">
        <v>334</v>
      </c>
      <c r="F147" s="93"/>
      <c r="G147" s="92"/>
      <c r="H147" s="240"/>
      <c r="I147" s="243" t="s">
        <v>334</v>
      </c>
      <c r="J147" s="93"/>
      <c r="K147" s="92"/>
      <c r="L147" s="240"/>
      <c r="M147" s="241">
        <v>33370</v>
      </c>
      <c r="N147" s="93"/>
    </row>
    <row r="148" spans="1:22" ht="15.75" thickTop="1" x14ac:dyDescent="0.25">
      <c r="A148" s="43" t="s">
        <v>1210</v>
      </c>
      <c r="B148" s="45" t="s">
        <v>973</v>
      </c>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43"/>
      <c r="B149" s="45"/>
      <c r="C149" s="45"/>
      <c r="D149" s="45"/>
      <c r="E149" s="45"/>
      <c r="F149" s="45"/>
      <c r="G149" s="45"/>
      <c r="H149" s="45"/>
      <c r="I149" s="45"/>
      <c r="J149" s="45"/>
      <c r="K149" s="45"/>
      <c r="L149" s="45"/>
      <c r="M149" s="45"/>
      <c r="N149" s="45"/>
      <c r="O149" s="45"/>
      <c r="P149" s="45"/>
      <c r="Q149" s="45"/>
      <c r="R149" s="45"/>
      <c r="S149" s="45"/>
      <c r="T149" s="45"/>
      <c r="U149" s="45"/>
      <c r="V149" s="45"/>
    </row>
    <row r="150" spans="1:22" ht="15.75" thickBot="1" x14ac:dyDescent="0.3">
      <c r="A150" s="43"/>
      <c r="B150" s="82"/>
      <c r="C150" s="82"/>
      <c r="D150" s="124" t="s">
        <v>974</v>
      </c>
      <c r="E150" s="124"/>
      <c r="F150" s="124"/>
      <c r="G150" s="124"/>
      <c r="H150" s="124"/>
    </row>
    <row r="151" spans="1:22" x14ac:dyDescent="0.25">
      <c r="A151" s="43"/>
      <c r="B151" s="82"/>
      <c r="C151" s="82"/>
      <c r="D151" s="78"/>
      <c r="E151" s="80"/>
      <c r="F151" s="80" t="s">
        <v>975</v>
      </c>
      <c r="G151" s="80"/>
      <c r="H151" s="80" t="s">
        <v>976</v>
      </c>
    </row>
    <row r="152" spans="1:22" ht="15.75" thickBot="1" x14ac:dyDescent="0.3">
      <c r="A152" s="43"/>
      <c r="B152" s="82"/>
      <c r="C152" s="79"/>
      <c r="D152" s="81" t="s">
        <v>977</v>
      </c>
      <c r="E152" s="80"/>
      <c r="F152" s="81" t="s">
        <v>978</v>
      </c>
      <c r="G152" s="80"/>
      <c r="H152" s="81" t="s">
        <v>979</v>
      </c>
    </row>
    <row r="153" spans="1:22" x14ac:dyDescent="0.25">
      <c r="A153" s="43"/>
      <c r="B153" s="278" t="s">
        <v>951</v>
      </c>
      <c r="C153" s="278"/>
      <c r="D153" s="280" t="s">
        <v>980</v>
      </c>
      <c r="E153" s="279"/>
      <c r="F153" s="277" t="s">
        <v>981</v>
      </c>
      <c r="G153" s="279"/>
      <c r="H153" s="277" t="s">
        <v>983</v>
      </c>
    </row>
    <row r="154" spans="1:22" x14ac:dyDescent="0.25">
      <c r="A154" s="43"/>
      <c r="B154" s="278"/>
      <c r="C154" s="278"/>
      <c r="D154" s="279"/>
      <c r="E154" s="279"/>
      <c r="F154" s="277" t="s">
        <v>982</v>
      </c>
      <c r="G154" s="279"/>
      <c r="H154" s="277" t="s">
        <v>984</v>
      </c>
    </row>
    <row r="155" spans="1:22" x14ac:dyDescent="0.25">
      <c r="A155" s="43"/>
      <c r="B155" s="276"/>
      <c r="C155" s="276"/>
      <c r="D155" s="277"/>
      <c r="E155" s="277"/>
      <c r="F155" s="277"/>
      <c r="G155" s="277"/>
      <c r="H155" s="277"/>
    </row>
    <row r="156" spans="1:22" x14ac:dyDescent="0.25">
      <c r="A156" s="43"/>
      <c r="B156" s="278" t="s">
        <v>985</v>
      </c>
      <c r="C156" s="278"/>
      <c r="D156" s="277" t="s">
        <v>986</v>
      </c>
      <c r="E156" s="279"/>
      <c r="F156" s="277" t="s">
        <v>981</v>
      </c>
      <c r="G156" s="279"/>
      <c r="H156" s="277" t="s">
        <v>983</v>
      </c>
    </row>
    <row r="157" spans="1:22" x14ac:dyDescent="0.25">
      <c r="A157" s="43"/>
      <c r="B157" s="278"/>
      <c r="C157" s="278"/>
      <c r="D157" s="277" t="s">
        <v>987</v>
      </c>
      <c r="E157" s="279"/>
      <c r="F157" s="277" t="s">
        <v>982</v>
      </c>
      <c r="G157" s="279"/>
      <c r="H157" s="277" t="s">
        <v>984</v>
      </c>
    </row>
    <row r="158" spans="1:22" x14ac:dyDescent="0.25">
      <c r="A158" s="43"/>
      <c r="B158" s="278"/>
      <c r="C158" s="278"/>
      <c r="D158" s="277" t="s">
        <v>988</v>
      </c>
      <c r="E158" s="279"/>
      <c r="F158" s="277"/>
      <c r="G158" s="279"/>
      <c r="H158" s="277"/>
    </row>
  </sheetData>
  <mergeCells count="83">
    <mergeCell ref="A113:A147"/>
    <mergeCell ref="B113:V113"/>
    <mergeCell ref="B114:V114"/>
    <mergeCell ref="A148:A158"/>
    <mergeCell ref="B148:V148"/>
    <mergeCell ref="B149:V149"/>
    <mergeCell ref="B5:V5"/>
    <mergeCell ref="B30:V30"/>
    <mergeCell ref="A55:A73"/>
    <mergeCell ref="A74:A112"/>
    <mergeCell ref="B74:V74"/>
    <mergeCell ref="B75:V75"/>
    <mergeCell ref="B156:B158"/>
    <mergeCell ref="C156:C158"/>
    <mergeCell ref="E156:E158"/>
    <mergeCell ref="G156:G158"/>
    <mergeCell ref="A1:A2"/>
    <mergeCell ref="B1:V1"/>
    <mergeCell ref="B2:V2"/>
    <mergeCell ref="B3:V3"/>
    <mergeCell ref="A4:A54"/>
    <mergeCell ref="B4:V4"/>
    <mergeCell ref="D117:E117"/>
    <mergeCell ref="H117:I117"/>
    <mergeCell ref="L117:M117"/>
    <mergeCell ref="D118:M118"/>
    <mergeCell ref="D150:H150"/>
    <mergeCell ref="B153:B154"/>
    <mergeCell ref="C153:C154"/>
    <mergeCell ref="D153:D154"/>
    <mergeCell ref="E153:E154"/>
    <mergeCell ref="G153:G154"/>
    <mergeCell ref="D79:M79"/>
    <mergeCell ref="D115:E115"/>
    <mergeCell ref="H115:I115"/>
    <mergeCell ref="L115:M115"/>
    <mergeCell ref="D116:E116"/>
    <mergeCell ref="H116:I116"/>
    <mergeCell ref="L116:M116"/>
    <mergeCell ref="D77:E77"/>
    <mergeCell ref="H77:I77"/>
    <mergeCell ref="L77:M77"/>
    <mergeCell ref="D78:E78"/>
    <mergeCell ref="H78:I78"/>
    <mergeCell ref="L78:M78"/>
    <mergeCell ref="D58:E58"/>
    <mergeCell ref="H58:I58"/>
    <mergeCell ref="L58:M58"/>
    <mergeCell ref="P58:Q58"/>
    <mergeCell ref="D59:Q59"/>
    <mergeCell ref="D76:E76"/>
    <mergeCell ref="H76:I76"/>
    <mergeCell ref="L76:M76"/>
    <mergeCell ref="D34:U34"/>
    <mergeCell ref="D55:Q55"/>
    <mergeCell ref="D56:I56"/>
    <mergeCell ref="L56:Q56"/>
    <mergeCell ref="D57:E57"/>
    <mergeCell ref="H57:I57"/>
    <mergeCell ref="L57:M57"/>
    <mergeCell ref="P57:Q57"/>
    <mergeCell ref="D31:U31"/>
    <mergeCell ref="D32:E32"/>
    <mergeCell ref="H32:U32"/>
    <mergeCell ref="D33:E33"/>
    <mergeCell ref="H33:I33"/>
    <mergeCell ref="L33:M33"/>
    <mergeCell ref="P33:Q33"/>
    <mergeCell ref="T33:U33"/>
    <mergeCell ref="D9:U9"/>
    <mergeCell ref="D10:E10"/>
    <mergeCell ref="H10:I10"/>
    <mergeCell ref="L10:M10"/>
    <mergeCell ref="P10:Q10"/>
    <mergeCell ref="T10:U10"/>
    <mergeCell ref="D6:U6"/>
    <mergeCell ref="D7:E7"/>
    <mergeCell ref="H7:U7"/>
    <mergeCell ref="D8:E8"/>
    <mergeCell ref="H8:I8"/>
    <mergeCell ref="L8:M8"/>
    <mergeCell ref="P8:Q8"/>
    <mergeCell ref="T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7.42578125" bestFit="1" customWidth="1"/>
    <col min="9" max="9" width="7.42578125" bestFit="1" customWidth="1"/>
  </cols>
  <sheetData>
    <row r="1" spans="1:10" ht="30" customHeight="1" x14ac:dyDescent="0.25">
      <c r="A1" s="8" t="s">
        <v>12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212</v>
      </c>
      <c r="B3" s="42"/>
      <c r="C3" s="42"/>
      <c r="D3" s="42"/>
      <c r="E3" s="42"/>
      <c r="F3" s="42"/>
      <c r="G3" s="42"/>
      <c r="H3" s="42"/>
      <c r="I3" s="42"/>
      <c r="J3" s="42"/>
    </row>
    <row r="4" spans="1:10" ht="15.75" thickBot="1" x14ac:dyDescent="0.3">
      <c r="A4" s="43" t="s">
        <v>1213</v>
      </c>
      <c r="B4" s="78"/>
      <c r="C4" s="79"/>
      <c r="D4" s="124" t="s">
        <v>394</v>
      </c>
      <c r="E4" s="124"/>
      <c r="F4" s="124"/>
      <c r="G4" s="124"/>
      <c r="H4" s="124"/>
      <c r="I4" s="124"/>
      <c r="J4" s="79"/>
    </row>
    <row r="5" spans="1:10" ht="15.75" thickBot="1" x14ac:dyDescent="0.3">
      <c r="A5" s="43"/>
      <c r="B5" s="78"/>
      <c r="C5" s="79"/>
      <c r="D5" s="125">
        <v>2014</v>
      </c>
      <c r="E5" s="125"/>
      <c r="F5" s="79"/>
      <c r="G5" s="82"/>
      <c r="H5" s="127">
        <v>2013</v>
      </c>
      <c r="I5" s="127"/>
      <c r="J5" s="82"/>
    </row>
    <row r="6" spans="1:10" x14ac:dyDescent="0.25">
      <c r="A6" s="43"/>
      <c r="B6" s="78"/>
      <c r="C6" s="82"/>
      <c r="D6" s="128" t="s">
        <v>292</v>
      </c>
      <c r="E6" s="128"/>
      <c r="F6" s="128"/>
      <c r="G6" s="128"/>
      <c r="H6" s="128"/>
      <c r="I6" s="128"/>
      <c r="J6" s="82"/>
    </row>
    <row r="7" spans="1:10" ht="39" x14ac:dyDescent="0.25">
      <c r="A7" s="43"/>
      <c r="B7" s="83" t="s">
        <v>999</v>
      </c>
      <c r="C7" s="96"/>
      <c r="D7" s="97" t="s">
        <v>294</v>
      </c>
      <c r="E7" s="98">
        <v>270141</v>
      </c>
      <c r="F7" s="97"/>
      <c r="G7" s="84"/>
      <c r="H7" s="85"/>
      <c r="I7" s="100">
        <v>190934</v>
      </c>
      <c r="J7" s="85"/>
    </row>
    <row r="8" spans="1:10" ht="26.25" x14ac:dyDescent="0.25">
      <c r="A8" s="43"/>
      <c r="B8" s="87" t="s">
        <v>1000</v>
      </c>
      <c r="C8" s="88"/>
      <c r="D8" s="89"/>
      <c r="E8" s="90">
        <v>134953</v>
      </c>
      <c r="F8" s="89"/>
      <c r="G8" s="92"/>
      <c r="H8" s="93"/>
      <c r="I8" s="94">
        <v>115413</v>
      </c>
      <c r="J8" s="93"/>
    </row>
    <row r="9" spans="1:10" ht="27" thickBot="1" x14ac:dyDescent="0.3">
      <c r="A9" s="43"/>
      <c r="B9" s="83" t="s">
        <v>1001</v>
      </c>
      <c r="C9" s="96"/>
      <c r="D9" s="103"/>
      <c r="E9" s="104">
        <v>36427</v>
      </c>
      <c r="F9" s="97"/>
      <c r="G9" s="84"/>
      <c r="H9" s="106"/>
      <c r="I9" s="107">
        <v>12120</v>
      </c>
      <c r="J9" s="85"/>
    </row>
    <row r="10" spans="1:10" ht="15.75" thickBot="1" x14ac:dyDescent="0.3">
      <c r="A10" s="43"/>
      <c r="B10" s="87" t="s">
        <v>145</v>
      </c>
      <c r="C10" s="88"/>
      <c r="D10" s="238" t="s">
        <v>294</v>
      </c>
      <c r="E10" s="239">
        <v>441521</v>
      </c>
      <c r="F10" s="89"/>
      <c r="G10" s="92"/>
      <c r="H10" s="240"/>
      <c r="I10" s="241">
        <v>318467</v>
      </c>
      <c r="J10" s="93"/>
    </row>
  </sheetData>
  <mergeCells count="9">
    <mergeCell ref="D4:I4"/>
    <mergeCell ref="D5:E5"/>
    <mergeCell ref="H5:I5"/>
    <mergeCell ref="D6:I6"/>
    <mergeCell ref="A1:A2"/>
    <mergeCell ref="B1:J1"/>
    <mergeCell ref="B2:J2"/>
    <mergeCell ref="B3:J3"/>
    <mergeCell ref="A4:A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1.28515625" bestFit="1" customWidth="1"/>
    <col min="5" max="5" width="8.85546875" bestFit="1" customWidth="1"/>
    <col min="9" max="9" width="8.85546875" bestFit="1" customWidth="1"/>
    <col min="13" max="13" width="8.85546875" bestFit="1" customWidth="1"/>
    <col min="17" max="17" width="8.85546875" bestFit="1" customWidth="1"/>
  </cols>
  <sheetData>
    <row r="1" spans="1:18" ht="15" customHeight="1" x14ac:dyDescent="0.25">
      <c r="A1" s="8" t="s">
        <v>1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4</v>
      </c>
      <c r="B3" s="42"/>
      <c r="C3" s="42"/>
      <c r="D3" s="42"/>
      <c r="E3" s="42"/>
      <c r="F3" s="42"/>
      <c r="G3" s="42"/>
      <c r="H3" s="42"/>
      <c r="I3" s="42"/>
      <c r="J3" s="42"/>
      <c r="K3" s="42"/>
      <c r="L3" s="42"/>
      <c r="M3" s="42"/>
      <c r="N3" s="42"/>
      <c r="O3" s="42"/>
      <c r="P3" s="42"/>
      <c r="Q3" s="42"/>
      <c r="R3" s="42"/>
    </row>
    <row r="4" spans="1:18" x14ac:dyDescent="0.25">
      <c r="A4" s="43" t="s">
        <v>1215</v>
      </c>
      <c r="B4" s="45" t="s">
        <v>1012</v>
      </c>
      <c r="C4" s="45"/>
      <c r="D4" s="45"/>
      <c r="E4" s="45"/>
      <c r="F4" s="45"/>
      <c r="G4" s="45"/>
      <c r="H4" s="45"/>
      <c r="I4" s="45"/>
      <c r="J4" s="45"/>
      <c r="K4" s="45"/>
      <c r="L4" s="45"/>
      <c r="M4" s="45"/>
      <c r="N4" s="45"/>
      <c r="O4" s="45"/>
      <c r="P4" s="45"/>
      <c r="Q4" s="45"/>
      <c r="R4" s="45"/>
    </row>
    <row r="5" spans="1:18" x14ac:dyDescent="0.25">
      <c r="A5" s="43"/>
      <c r="B5" s="45"/>
      <c r="C5" s="45"/>
      <c r="D5" s="45"/>
      <c r="E5" s="45"/>
      <c r="F5" s="45"/>
      <c r="G5" s="45"/>
      <c r="H5" s="45"/>
      <c r="I5" s="45"/>
      <c r="J5" s="45"/>
      <c r="K5" s="45"/>
      <c r="L5" s="45"/>
      <c r="M5" s="45"/>
      <c r="N5" s="45"/>
      <c r="O5" s="45"/>
      <c r="P5" s="45"/>
      <c r="Q5" s="45"/>
      <c r="R5" s="45"/>
    </row>
    <row r="6" spans="1:18" ht="15.75" thickBot="1" x14ac:dyDescent="0.3">
      <c r="A6" s="43"/>
      <c r="B6" s="78"/>
      <c r="C6" s="82"/>
      <c r="D6" s="124" t="s">
        <v>291</v>
      </c>
      <c r="E6" s="124"/>
      <c r="F6" s="124"/>
      <c r="G6" s="124"/>
      <c r="H6" s="124"/>
      <c r="I6" s="124"/>
      <c r="J6" s="124"/>
      <c r="K6" s="124"/>
      <c r="L6" s="124"/>
      <c r="M6" s="124"/>
      <c r="N6" s="124"/>
      <c r="O6" s="124"/>
      <c r="P6" s="124"/>
      <c r="Q6" s="124"/>
      <c r="R6" s="82"/>
    </row>
    <row r="7" spans="1:18" ht="15.75" thickBot="1" x14ac:dyDescent="0.3">
      <c r="A7" s="43"/>
      <c r="B7" s="78"/>
      <c r="C7" s="82"/>
      <c r="D7" s="125">
        <v>2014</v>
      </c>
      <c r="E7" s="125"/>
      <c r="F7" s="125"/>
      <c r="G7" s="125"/>
      <c r="H7" s="125"/>
      <c r="I7" s="125"/>
      <c r="J7" s="79"/>
      <c r="K7" s="82"/>
      <c r="L7" s="127">
        <v>2013</v>
      </c>
      <c r="M7" s="127"/>
      <c r="N7" s="127"/>
      <c r="O7" s="127"/>
      <c r="P7" s="127"/>
      <c r="Q7" s="127"/>
      <c r="R7" s="82"/>
    </row>
    <row r="8" spans="1:18" ht="15.75" thickBot="1" x14ac:dyDescent="0.3">
      <c r="A8" s="43"/>
      <c r="B8" s="78"/>
      <c r="C8" s="79"/>
      <c r="D8" s="125" t="s">
        <v>1013</v>
      </c>
      <c r="E8" s="125"/>
      <c r="F8" s="79"/>
      <c r="G8" s="79"/>
      <c r="H8" s="125" t="s">
        <v>1014</v>
      </c>
      <c r="I8" s="125"/>
      <c r="J8" s="79"/>
      <c r="K8" s="82"/>
      <c r="L8" s="127" t="s">
        <v>1013</v>
      </c>
      <c r="M8" s="127"/>
      <c r="N8" s="82"/>
      <c r="O8" s="82"/>
      <c r="P8" s="127" t="s">
        <v>1014</v>
      </c>
      <c r="Q8" s="127"/>
      <c r="R8" s="82"/>
    </row>
    <row r="9" spans="1:18" x14ac:dyDescent="0.25">
      <c r="A9" s="43"/>
      <c r="B9" s="82"/>
      <c r="C9" s="82"/>
      <c r="D9" s="122"/>
      <c r="E9" s="123"/>
      <c r="F9" s="122"/>
      <c r="G9" s="82"/>
      <c r="H9" s="122"/>
      <c r="I9" s="123"/>
      <c r="J9" s="122"/>
      <c r="K9" s="82"/>
      <c r="L9" s="122"/>
      <c r="M9" s="123"/>
      <c r="N9" s="122"/>
      <c r="O9" s="82"/>
      <c r="P9" s="122"/>
      <c r="Q9" s="123"/>
      <c r="R9" s="122"/>
    </row>
    <row r="10" spans="1:18" x14ac:dyDescent="0.25">
      <c r="A10" s="43"/>
      <c r="B10" s="84" t="s">
        <v>1015</v>
      </c>
      <c r="C10" s="96"/>
      <c r="D10" s="97"/>
      <c r="E10" s="98">
        <v>7761707</v>
      </c>
      <c r="F10" s="97"/>
      <c r="G10" s="96"/>
      <c r="H10" s="97"/>
      <c r="I10" s="98">
        <v>7761707</v>
      </c>
      <c r="J10" s="97"/>
      <c r="K10" s="84"/>
      <c r="L10" s="85"/>
      <c r="M10" s="100">
        <v>7682460</v>
      </c>
      <c r="N10" s="85"/>
      <c r="O10" s="84"/>
      <c r="P10" s="85"/>
      <c r="Q10" s="100">
        <v>7682460</v>
      </c>
      <c r="R10" s="85"/>
    </row>
    <row r="11" spans="1:18" ht="15.75" thickBot="1" x14ac:dyDescent="0.3">
      <c r="A11" s="43"/>
      <c r="B11" s="93" t="s">
        <v>1016</v>
      </c>
      <c r="C11" s="88"/>
      <c r="D11" s="109"/>
      <c r="E11" s="111" t="s">
        <v>334</v>
      </c>
      <c r="F11" s="89"/>
      <c r="G11" s="88"/>
      <c r="H11" s="109"/>
      <c r="I11" s="110">
        <v>161147</v>
      </c>
      <c r="J11" s="89"/>
      <c r="K11" s="92"/>
      <c r="L11" s="112"/>
      <c r="M11" s="114" t="s">
        <v>334</v>
      </c>
      <c r="N11" s="93"/>
      <c r="O11" s="92"/>
      <c r="P11" s="112"/>
      <c r="Q11" s="113">
        <v>235029</v>
      </c>
      <c r="R11" s="93"/>
    </row>
    <row r="12" spans="1:18" ht="15.75" thickBot="1" x14ac:dyDescent="0.3">
      <c r="A12" s="43"/>
      <c r="B12" s="84" t="s">
        <v>1017</v>
      </c>
      <c r="C12" s="96"/>
      <c r="D12" s="115"/>
      <c r="E12" s="116">
        <v>7761707</v>
      </c>
      <c r="F12" s="97"/>
      <c r="G12" s="96"/>
      <c r="H12" s="115"/>
      <c r="I12" s="116">
        <v>7922854</v>
      </c>
      <c r="J12" s="97"/>
      <c r="K12" s="84"/>
      <c r="L12" s="118"/>
      <c r="M12" s="119">
        <v>7682460</v>
      </c>
      <c r="N12" s="85"/>
      <c r="O12" s="84"/>
      <c r="P12" s="118"/>
      <c r="Q12" s="119">
        <v>7917489</v>
      </c>
      <c r="R12" s="85"/>
    </row>
  </sheetData>
  <mergeCells count="14">
    <mergeCell ref="A1:A2"/>
    <mergeCell ref="B1:R1"/>
    <mergeCell ref="B2:R2"/>
    <mergeCell ref="B3:R3"/>
    <mergeCell ref="A4:A12"/>
    <mergeCell ref="B4:R4"/>
    <mergeCell ref="B5:R5"/>
    <mergeCell ref="D6:Q6"/>
    <mergeCell ref="D7:I7"/>
    <mergeCell ref="L7:Q7"/>
    <mergeCell ref="D8:E8"/>
    <mergeCell ref="H8:I8"/>
    <mergeCell ref="L8:M8"/>
    <mergeCell ref="P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2" bestFit="1" customWidth="1"/>
    <col min="5" max="5" width="7.42578125" bestFit="1" customWidth="1"/>
    <col min="9" max="9" width="6" bestFit="1" customWidth="1"/>
    <col min="10" max="10" width="2.28515625" bestFit="1" customWidth="1"/>
    <col min="13" max="13" width="6.42578125" bestFit="1" customWidth="1"/>
    <col min="17" max="17" width="2" bestFit="1" customWidth="1"/>
    <col min="18" max="18" width="2.28515625" bestFit="1" customWidth="1"/>
    <col min="21" max="21" width="6.42578125" bestFit="1" customWidth="1"/>
    <col min="25" max="25" width="4.28515625" bestFit="1" customWidth="1"/>
    <col min="26" max="26" width="2.28515625" bestFit="1" customWidth="1"/>
  </cols>
  <sheetData>
    <row r="1" spans="1:26" ht="15" customHeight="1" x14ac:dyDescent="0.25">
      <c r="A1" s="8" t="s">
        <v>12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217</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1218</v>
      </c>
      <c r="B4" s="45" t="s">
        <v>1023</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3"/>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3"/>
      <c r="B6" s="78"/>
      <c r="C6" s="82"/>
      <c r="D6" s="128"/>
      <c r="E6" s="128"/>
      <c r="F6" s="82"/>
      <c r="G6" s="82"/>
      <c r="H6" s="128"/>
      <c r="I6" s="128"/>
      <c r="J6" s="82"/>
      <c r="K6" s="79"/>
      <c r="L6" s="130" t="s">
        <v>1024</v>
      </c>
      <c r="M6" s="130"/>
      <c r="N6" s="130"/>
      <c r="O6" s="130"/>
      <c r="P6" s="130"/>
      <c r="Q6" s="130"/>
      <c r="R6" s="79"/>
      <c r="S6" s="82"/>
      <c r="T6" s="128"/>
      <c r="U6" s="128"/>
      <c r="V6" s="82"/>
      <c r="W6" s="82"/>
      <c r="X6" s="128"/>
      <c r="Y6" s="128"/>
      <c r="Z6" s="82"/>
    </row>
    <row r="7" spans="1:26" x14ac:dyDescent="0.25">
      <c r="A7" s="43"/>
      <c r="B7" s="78"/>
      <c r="C7" s="82"/>
      <c r="D7" s="128"/>
      <c r="E7" s="128"/>
      <c r="F7" s="82"/>
      <c r="G7" s="82"/>
      <c r="H7" s="128"/>
      <c r="I7" s="128"/>
      <c r="J7" s="82"/>
      <c r="K7" s="79"/>
      <c r="L7" s="130" t="s">
        <v>1025</v>
      </c>
      <c r="M7" s="130"/>
      <c r="N7" s="130"/>
      <c r="O7" s="130"/>
      <c r="P7" s="130"/>
      <c r="Q7" s="130"/>
      <c r="R7" s="79"/>
      <c r="S7" s="79"/>
      <c r="T7" s="130" t="s">
        <v>1024</v>
      </c>
      <c r="U7" s="130"/>
      <c r="V7" s="130"/>
      <c r="W7" s="130"/>
      <c r="X7" s="130"/>
      <c r="Y7" s="130"/>
      <c r="Z7" s="79"/>
    </row>
    <row r="8" spans="1:26" x14ac:dyDescent="0.25">
      <c r="A8" s="43"/>
      <c r="B8" s="78"/>
      <c r="C8" s="82"/>
      <c r="D8" s="128"/>
      <c r="E8" s="128"/>
      <c r="F8" s="82"/>
      <c r="G8" s="82"/>
      <c r="H8" s="128"/>
      <c r="I8" s="128"/>
      <c r="J8" s="82"/>
      <c r="K8" s="79"/>
      <c r="L8" s="130" t="s">
        <v>1026</v>
      </c>
      <c r="M8" s="130"/>
      <c r="N8" s="130"/>
      <c r="O8" s="130"/>
      <c r="P8" s="130"/>
      <c r="Q8" s="130"/>
      <c r="R8" s="79"/>
      <c r="S8" s="79"/>
      <c r="T8" s="130" t="s">
        <v>1025</v>
      </c>
      <c r="U8" s="130"/>
      <c r="V8" s="130"/>
      <c r="W8" s="130"/>
      <c r="X8" s="130"/>
      <c r="Y8" s="130"/>
      <c r="Z8" s="79"/>
    </row>
    <row r="9" spans="1:26" ht="15.75" thickBot="1" x14ac:dyDescent="0.3">
      <c r="A9" s="43"/>
      <c r="B9" s="78"/>
      <c r="C9" s="79"/>
      <c r="D9" s="124" t="s">
        <v>1027</v>
      </c>
      <c r="E9" s="124"/>
      <c r="F9" s="124"/>
      <c r="G9" s="124"/>
      <c r="H9" s="124"/>
      <c r="I9" s="124"/>
      <c r="J9" s="82"/>
      <c r="K9" s="79"/>
      <c r="L9" s="124" t="s">
        <v>1028</v>
      </c>
      <c r="M9" s="124"/>
      <c r="N9" s="124"/>
      <c r="O9" s="124"/>
      <c r="P9" s="124"/>
      <c r="Q9" s="124"/>
      <c r="R9" s="79"/>
      <c r="S9" s="79"/>
      <c r="T9" s="124" t="s">
        <v>1029</v>
      </c>
      <c r="U9" s="124"/>
      <c r="V9" s="124"/>
      <c r="W9" s="124"/>
      <c r="X9" s="124"/>
      <c r="Y9" s="124"/>
      <c r="Z9" s="79"/>
    </row>
    <row r="10" spans="1:26" ht="15.75" thickBot="1" x14ac:dyDescent="0.3">
      <c r="A10" s="43"/>
      <c r="B10" s="78"/>
      <c r="C10" s="79"/>
      <c r="D10" s="125" t="s">
        <v>353</v>
      </c>
      <c r="E10" s="125"/>
      <c r="F10" s="79"/>
      <c r="G10" s="79"/>
      <c r="H10" s="125" t="s">
        <v>1030</v>
      </c>
      <c r="I10" s="125"/>
      <c r="J10" s="79"/>
      <c r="K10" s="79"/>
      <c r="L10" s="125" t="s">
        <v>353</v>
      </c>
      <c r="M10" s="125"/>
      <c r="N10" s="79"/>
      <c r="O10" s="79"/>
      <c r="P10" s="125" t="s">
        <v>1030</v>
      </c>
      <c r="Q10" s="125"/>
      <c r="R10" s="79"/>
      <c r="S10" s="79"/>
      <c r="T10" s="125" t="s">
        <v>353</v>
      </c>
      <c r="U10" s="125"/>
      <c r="V10" s="79"/>
      <c r="W10" s="79"/>
      <c r="X10" s="125" t="s">
        <v>1030</v>
      </c>
      <c r="Y10" s="125"/>
      <c r="Z10" s="79"/>
    </row>
    <row r="11" spans="1:26" x14ac:dyDescent="0.25">
      <c r="A11" s="43"/>
      <c r="B11" s="78"/>
      <c r="C11" s="82"/>
      <c r="D11" s="128" t="s">
        <v>354</v>
      </c>
      <c r="E11" s="128"/>
      <c r="F11" s="128"/>
      <c r="G11" s="128"/>
      <c r="H11" s="128"/>
      <c r="I11" s="128"/>
      <c r="J11" s="128"/>
      <c r="K11" s="128"/>
      <c r="L11" s="128"/>
      <c r="M11" s="128"/>
      <c r="N11" s="128"/>
      <c r="O11" s="128"/>
      <c r="P11" s="128"/>
      <c r="Q11" s="128"/>
      <c r="R11" s="128"/>
      <c r="S11" s="128"/>
      <c r="T11" s="128"/>
      <c r="U11" s="128"/>
      <c r="V11" s="128"/>
      <c r="W11" s="128"/>
      <c r="X11" s="128"/>
      <c r="Y11" s="128"/>
      <c r="Z11" s="82"/>
    </row>
    <row r="12" spans="1:26" x14ac:dyDescent="0.25">
      <c r="A12" s="43"/>
      <c r="B12" s="78"/>
      <c r="C12" s="82"/>
      <c r="D12" s="128"/>
      <c r="E12" s="128"/>
      <c r="F12" s="82"/>
      <c r="G12" s="82"/>
      <c r="H12" s="128"/>
      <c r="I12" s="128"/>
      <c r="J12" s="82"/>
      <c r="K12" s="82"/>
      <c r="L12" s="128"/>
      <c r="M12" s="128"/>
      <c r="N12" s="82"/>
      <c r="O12" s="82"/>
      <c r="P12" s="128"/>
      <c r="Q12" s="128"/>
      <c r="R12" s="82"/>
      <c r="S12" s="82"/>
      <c r="T12" s="128"/>
      <c r="U12" s="128"/>
      <c r="V12" s="82"/>
      <c r="W12" s="82"/>
      <c r="X12" s="128"/>
      <c r="Y12" s="128"/>
      <c r="Z12" s="82"/>
    </row>
    <row r="13" spans="1:26" x14ac:dyDescent="0.25">
      <c r="A13" s="43"/>
      <c r="B13" s="283">
        <v>42004</v>
      </c>
      <c r="C13" s="84"/>
      <c r="D13" s="85"/>
      <c r="E13" s="86"/>
      <c r="F13" s="85"/>
      <c r="G13" s="84"/>
      <c r="H13" s="85"/>
      <c r="I13" s="86"/>
      <c r="J13" s="85"/>
      <c r="K13" s="84"/>
      <c r="L13" s="85"/>
      <c r="M13" s="86"/>
      <c r="N13" s="85"/>
      <c r="O13" s="84"/>
      <c r="P13" s="85"/>
      <c r="Q13" s="86"/>
      <c r="R13" s="85"/>
      <c r="S13" s="84"/>
      <c r="T13" s="85"/>
      <c r="U13" s="86"/>
      <c r="V13" s="85"/>
      <c r="W13" s="84"/>
      <c r="X13" s="85"/>
      <c r="Y13" s="86"/>
      <c r="Z13" s="85"/>
    </row>
    <row r="14" spans="1:26" x14ac:dyDescent="0.25">
      <c r="A14" s="43"/>
      <c r="B14" s="101" t="s">
        <v>1031</v>
      </c>
      <c r="C14" s="92"/>
      <c r="D14" s="93"/>
      <c r="E14" s="95"/>
      <c r="F14" s="93"/>
      <c r="G14" s="92"/>
      <c r="H14" s="93"/>
      <c r="I14" s="95"/>
      <c r="J14" s="93"/>
      <c r="K14" s="92"/>
      <c r="L14" s="93"/>
      <c r="M14" s="95"/>
      <c r="N14" s="93"/>
      <c r="O14" s="92"/>
      <c r="P14" s="93"/>
      <c r="Q14" s="95"/>
      <c r="R14" s="93"/>
      <c r="S14" s="92"/>
      <c r="T14" s="93"/>
      <c r="U14" s="95"/>
      <c r="V14" s="93"/>
      <c r="W14" s="92"/>
      <c r="X14" s="93"/>
      <c r="Y14" s="95"/>
      <c r="Z14" s="93"/>
    </row>
    <row r="15" spans="1:26" x14ac:dyDescent="0.25">
      <c r="A15" s="43"/>
      <c r="B15" s="248" t="s">
        <v>1032</v>
      </c>
      <c r="C15" s="96"/>
      <c r="D15" s="97" t="s">
        <v>294</v>
      </c>
      <c r="E15" s="98">
        <v>104613</v>
      </c>
      <c r="F15" s="97"/>
      <c r="G15" s="96"/>
      <c r="H15" s="97"/>
      <c r="I15" s="99">
        <v>12.03</v>
      </c>
      <c r="J15" s="97" t="s">
        <v>357</v>
      </c>
      <c r="K15" s="96"/>
      <c r="L15" s="97"/>
      <c r="M15" s="98">
        <v>34787</v>
      </c>
      <c r="N15" s="97"/>
      <c r="O15" s="96"/>
      <c r="P15" s="97"/>
      <c r="Q15" s="99">
        <v>4</v>
      </c>
      <c r="R15" s="97" t="s">
        <v>357</v>
      </c>
      <c r="S15" s="96"/>
      <c r="T15" s="97"/>
      <c r="U15" s="265" t="s">
        <v>1033</v>
      </c>
      <c r="V15" s="97"/>
      <c r="W15" s="96"/>
      <c r="X15" s="97"/>
      <c r="Y15" s="265" t="s">
        <v>1033</v>
      </c>
      <c r="Z15" s="97"/>
    </row>
    <row r="16" spans="1:26" ht="26.25" x14ac:dyDescent="0.25">
      <c r="A16" s="43"/>
      <c r="B16" s="249" t="s">
        <v>1034</v>
      </c>
      <c r="C16" s="88"/>
      <c r="D16" s="89"/>
      <c r="E16" s="90">
        <v>114323</v>
      </c>
      <c r="F16" s="89"/>
      <c r="G16" s="88"/>
      <c r="H16" s="89"/>
      <c r="I16" s="91">
        <v>13.15</v>
      </c>
      <c r="J16" s="89" t="s">
        <v>357</v>
      </c>
      <c r="K16" s="88"/>
      <c r="L16" s="89"/>
      <c r="M16" s="90">
        <v>69574</v>
      </c>
      <c r="N16" s="89"/>
      <c r="O16" s="88"/>
      <c r="P16" s="89"/>
      <c r="Q16" s="91">
        <v>8</v>
      </c>
      <c r="R16" s="89" t="s">
        <v>357</v>
      </c>
      <c r="S16" s="88"/>
      <c r="T16" s="89"/>
      <c r="U16" s="284" t="s">
        <v>1033</v>
      </c>
      <c r="V16" s="89"/>
      <c r="W16" s="88"/>
      <c r="X16" s="89"/>
      <c r="Y16" s="284" t="s">
        <v>1033</v>
      </c>
      <c r="Z16" s="89"/>
    </row>
    <row r="17" spans="1:26" x14ac:dyDescent="0.25">
      <c r="A17" s="43"/>
      <c r="B17" s="248" t="s">
        <v>1035</v>
      </c>
      <c r="C17" s="96"/>
      <c r="D17" s="97"/>
      <c r="E17" s="98">
        <v>104613</v>
      </c>
      <c r="F17" s="97"/>
      <c r="G17" s="96"/>
      <c r="H17" s="97"/>
      <c r="I17" s="99">
        <v>9.49</v>
      </c>
      <c r="J17" s="97" t="s">
        <v>357</v>
      </c>
      <c r="K17" s="96"/>
      <c r="L17" s="97"/>
      <c r="M17" s="98">
        <v>44079</v>
      </c>
      <c r="N17" s="97"/>
      <c r="O17" s="96"/>
      <c r="P17" s="97"/>
      <c r="Q17" s="99">
        <v>4</v>
      </c>
      <c r="R17" s="97" t="s">
        <v>357</v>
      </c>
      <c r="S17" s="96"/>
      <c r="T17" s="97"/>
      <c r="U17" s="265" t="s">
        <v>1033</v>
      </c>
      <c r="V17" s="97"/>
      <c r="W17" s="96"/>
      <c r="X17" s="97"/>
      <c r="Y17" s="265" t="s">
        <v>1033</v>
      </c>
      <c r="Z17" s="97"/>
    </row>
    <row r="18" spans="1:26" x14ac:dyDescent="0.25">
      <c r="A18" s="43"/>
      <c r="B18" s="121"/>
      <c r="C18" s="82"/>
      <c r="D18" s="122"/>
      <c r="E18" s="123"/>
      <c r="F18" s="122"/>
      <c r="G18" s="82"/>
      <c r="H18" s="122"/>
      <c r="I18" s="123"/>
      <c r="J18" s="122"/>
      <c r="K18" s="82"/>
      <c r="L18" s="122"/>
      <c r="M18" s="123"/>
      <c r="N18" s="122"/>
      <c r="O18" s="82"/>
      <c r="P18" s="122"/>
      <c r="Q18" s="123"/>
      <c r="R18" s="122"/>
      <c r="S18" s="82"/>
      <c r="T18" s="122"/>
      <c r="U18" s="123"/>
      <c r="V18" s="122"/>
      <c r="W18" s="82"/>
      <c r="X18" s="122"/>
      <c r="Y18" s="123"/>
      <c r="Z18" s="122"/>
    </row>
    <row r="19" spans="1:26" x14ac:dyDescent="0.25">
      <c r="A19" s="43"/>
      <c r="B19" s="101" t="s">
        <v>1036</v>
      </c>
      <c r="C19" s="92"/>
      <c r="D19" s="93"/>
      <c r="E19" s="95"/>
      <c r="F19" s="93"/>
      <c r="G19" s="92"/>
      <c r="H19" s="93"/>
      <c r="I19" s="95"/>
      <c r="J19" s="93"/>
      <c r="K19" s="92"/>
      <c r="L19" s="93"/>
      <c r="M19" s="95"/>
      <c r="N19" s="93"/>
      <c r="O19" s="92"/>
      <c r="P19" s="93"/>
      <c r="Q19" s="95"/>
      <c r="R19" s="93"/>
      <c r="S19" s="92"/>
      <c r="T19" s="93"/>
      <c r="U19" s="95"/>
      <c r="V19" s="93"/>
      <c r="W19" s="92"/>
      <c r="X19" s="93"/>
      <c r="Y19" s="95"/>
      <c r="Z19" s="93"/>
    </row>
    <row r="20" spans="1:26" x14ac:dyDescent="0.25">
      <c r="A20" s="43"/>
      <c r="B20" s="248" t="s">
        <v>1032</v>
      </c>
      <c r="C20" s="96"/>
      <c r="D20" s="97"/>
      <c r="E20" s="98">
        <v>103319</v>
      </c>
      <c r="F20" s="97"/>
      <c r="G20" s="96"/>
      <c r="H20" s="97"/>
      <c r="I20" s="99">
        <v>11.9</v>
      </c>
      <c r="J20" s="97" t="s">
        <v>357</v>
      </c>
      <c r="K20" s="96"/>
      <c r="L20" s="97"/>
      <c r="M20" s="98">
        <v>34716</v>
      </c>
      <c r="N20" s="97"/>
      <c r="O20" s="96"/>
      <c r="P20" s="97"/>
      <c r="Q20" s="99">
        <v>4</v>
      </c>
      <c r="R20" s="97" t="s">
        <v>357</v>
      </c>
      <c r="S20" s="96"/>
      <c r="T20" s="97"/>
      <c r="U20" s="98">
        <v>52074</v>
      </c>
      <c r="V20" s="97"/>
      <c r="W20" s="96"/>
      <c r="X20" s="97"/>
      <c r="Y20" s="99">
        <v>6</v>
      </c>
      <c r="Z20" s="97" t="s">
        <v>357</v>
      </c>
    </row>
    <row r="21" spans="1:26" ht="26.25" x14ac:dyDescent="0.25">
      <c r="A21" s="43"/>
      <c r="B21" s="249" t="s">
        <v>1034</v>
      </c>
      <c r="C21" s="88"/>
      <c r="D21" s="89"/>
      <c r="E21" s="90">
        <v>113029</v>
      </c>
      <c r="F21" s="89"/>
      <c r="G21" s="88"/>
      <c r="H21" s="89"/>
      <c r="I21" s="91">
        <v>13.02</v>
      </c>
      <c r="J21" s="89" t="s">
        <v>357</v>
      </c>
      <c r="K21" s="88"/>
      <c r="L21" s="89"/>
      <c r="M21" s="90">
        <v>69433</v>
      </c>
      <c r="N21" s="89"/>
      <c r="O21" s="88"/>
      <c r="P21" s="89"/>
      <c r="Q21" s="91">
        <v>8</v>
      </c>
      <c r="R21" s="89" t="s">
        <v>357</v>
      </c>
      <c r="S21" s="88"/>
      <c r="T21" s="89"/>
      <c r="U21" s="90">
        <v>86791</v>
      </c>
      <c r="V21" s="89"/>
      <c r="W21" s="88"/>
      <c r="X21" s="89"/>
      <c r="Y21" s="91">
        <v>10</v>
      </c>
      <c r="Z21" s="89" t="s">
        <v>357</v>
      </c>
    </row>
    <row r="22" spans="1:26" x14ac:dyDescent="0.25">
      <c r="A22" s="43"/>
      <c r="B22" s="248" t="s">
        <v>1035</v>
      </c>
      <c r="C22" s="96"/>
      <c r="D22" s="97"/>
      <c r="E22" s="98">
        <v>103319</v>
      </c>
      <c r="F22" s="97"/>
      <c r="G22" s="96"/>
      <c r="H22" s="97"/>
      <c r="I22" s="99">
        <v>9.4</v>
      </c>
      <c r="J22" s="97" t="s">
        <v>357</v>
      </c>
      <c r="K22" s="96"/>
      <c r="L22" s="97"/>
      <c r="M22" s="98">
        <v>43985</v>
      </c>
      <c r="N22" s="97"/>
      <c r="O22" s="96"/>
      <c r="P22" s="97"/>
      <c r="Q22" s="99">
        <v>4</v>
      </c>
      <c r="R22" s="97" t="s">
        <v>357</v>
      </c>
      <c r="S22" s="96"/>
      <c r="T22" s="97"/>
      <c r="U22" s="98">
        <v>54981</v>
      </c>
      <c r="V22" s="97"/>
      <c r="W22" s="96"/>
      <c r="X22" s="97"/>
      <c r="Y22" s="99">
        <v>5</v>
      </c>
      <c r="Z22" s="97" t="s">
        <v>357</v>
      </c>
    </row>
    <row r="23" spans="1:26" x14ac:dyDescent="0.25">
      <c r="A23" s="43"/>
      <c r="B23" s="121"/>
      <c r="C23" s="82"/>
      <c r="D23" s="122"/>
      <c r="E23" s="123"/>
      <c r="F23" s="122"/>
      <c r="G23" s="82"/>
      <c r="H23" s="122"/>
      <c r="I23" s="123"/>
      <c r="J23" s="122"/>
      <c r="K23" s="82"/>
      <c r="L23" s="122"/>
      <c r="M23" s="123"/>
      <c r="N23" s="122"/>
      <c r="O23" s="82"/>
      <c r="P23" s="122"/>
      <c r="Q23" s="123"/>
      <c r="R23" s="122"/>
      <c r="S23" s="82"/>
      <c r="T23" s="122"/>
      <c r="U23" s="123"/>
      <c r="V23" s="122"/>
      <c r="W23" s="82"/>
      <c r="X23" s="122"/>
      <c r="Y23" s="123"/>
      <c r="Z23" s="122"/>
    </row>
    <row r="24" spans="1:26" x14ac:dyDescent="0.25">
      <c r="A24" s="43"/>
      <c r="B24" s="285">
        <v>41639</v>
      </c>
      <c r="C24" s="92"/>
      <c r="D24" s="93"/>
      <c r="E24" s="95"/>
      <c r="F24" s="93"/>
      <c r="G24" s="92"/>
      <c r="H24" s="93"/>
      <c r="I24" s="95"/>
      <c r="J24" s="93"/>
      <c r="K24" s="92"/>
      <c r="L24" s="93"/>
      <c r="M24" s="95"/>
      <c r="N24" s="93"/>
      <c r="O24" s="92"/>
      <c r="P24" s="93"/>
      <c r="Q24" s="95"/>
      <c r="R24" s="93"/>
      <c r="S24" s="92"/>
      <c r="T24" s="93"/>
      <c r="U24" s="95"/>
      <c r="V24" s="93"/>
      <c r="W24" s="92"/>
      <c r="X24" s="93"/>
      <c r="Y24" s="95"/>
      <c r="Z24" s="93"/>
    </row>
    <row r="25" spans="1:26" x14ac:dyDescent="0.25">
      <c r="A25" s="43"/>
      <c r="B25" s="102" t="s">
        <v>1031</v>
      </c>
      <c r="C25" s="84"/>
      <c r="D25" s="85"/>
      <c r="E25" s="86"/>
      <c r="F25" s="85"/>
      <c r="G25" s="84"/>
      <c r="H25" s="85"/>
      <c r="I25" s="86"/>
      <c r="J25" s="85"/>
      <c r="K25" s="84"/>
      <c r="L25" s="85"/>
      <c r="M25" s="86"/>
      <c r="N25" s="85"/>
      <c r="O25" s="84"/>
      <c r="P25" s="85"/>
      <c r="Q25" s="86"/>
      <c r="R25" s="85"/>
      <c r="S25" s="84"/>
      <c r="T25" s="85"/>
      <c r="U25" s="86"/>
      <c r="V25" s="85"/>
      <c r="W25" s="84"/>
      <c r="X25" s="85"/>
      <c r="Y25" s="86"/>
      <c r="Z25" s="85"/>
    </row>
    <row r="26" spans="1:26" x14ac:dyDescent="0.25">
      <c r="A26" s="43"/>
      <c r="B26" s="249" t="s">
        <v>1032</v>
      </c>
      <c r="C26" s="92"/>
      <c r="D26" s="93" t="s">
        <v>294</v>
      </c>
      <c r="E26" s="94">
        <v>99602</v>
      </c>
      <c r="F26" s="93"/>
      <c r="G26" s="92"/>
      <c r="H26" s="93"/>
      <c r="I26" s="95">
        <v>15.42</v>
      </c>
      <c r="J26" s="93" t="s">
        <v>357</v>
      </c>
      <c r="K26" s="92"/>
      <c r="L26" s="93"/>
      <c r="M26" s="94">
        <v>25834</v>
      </c>
      <c r="N26" s="93"/>
      <c r="O26" s="92"/>
      <c r="P26" s="93"/>
      <c r="Q26" s="95">
        <v>4</v>
      </c>
      <c r="R26" s="93" t="s">
        <v>357</v>
      </c>
      <c r="S26" s="92"/>
      <c r="T26" s="93"/>
      <c r="U26" s="286" t="s">
        <v>1033</v>
      </c>
      <c r="V26" s="93"/>
      <c r="W26" s="92"/>
      <c r="X26" s="93"/>
      <c r="Y26" s="286" t="s">
        <v>1033</v>
      </c>
      <c r="Z26" s="93"/>
    </row>
    <row r="27" spans="1:26" ht="26.25" x14ac:dyDescent="0.25">
      <c r="A27" s="43"/>
      <c r="B27" s="248" t="s">
        <v>1034</v>
      </c>
      <c r="C27" s="84"/>
      <c r="D27" s="85"/>
      <c r="E27" s="100">
        <v>108650</v>
      </c>
      <c r="F27" s="85"/>
      <c r="G27" s="84"/>
      <c r="H27" s="85"/>
      <c r="I27" s="86">
        <v>16.82</v>
      </c>
      <c r="J27" s="85" t="s">
        <v>357</v>
      </c>
      <c r="K27" s="84"/>
      <c r="L27" s="85"/>
      <c r="M27" s="100">
        <v>51668</v>
      </c>
      <c r="N27" s="85"/>
      <c r="O27" s="84"/>
      <c r="P27" s="85"/>
      <c r="Q27" s="86">
        <v>8</v>
      </c>
      <c r="R27" s="85" t="s">
        <v>357</v>
      </c>
      <c r="S27" s="84"/>
      <c r="T27" s="85"/>
      <c r="U27" s="49" t="s">
        <v>1033</v>
      </c>
      <c r="V27" s="85"/>
      <c r="W27" s="84"/>
      <c r="X27" s="85"/>
      <c r="Y27" s="49" t="s">
        <v>1033</v>
      </c>
      <c r="Z27" s="85"/>
    </row>
    <row r="28" spans="1:26" x14ac:dyDescent="0.25">
      <c r="A28" s="43"/>
      <c r="B28" s="249" t="s">
        <v>1035</v>
      </c>
      <c r="C28" s="92"/>
      <c r="D28" s="93"/>
      <c r="E28" s="94">
        <v>99602</v>
      </c>
      <c r="F28" s="93"/>
      <c r="G28" s="92"/>
      <c r="H28" s="93"/>
      <c r="I28" s="95">
        <v>11.15</v>
      </c>
      <c r="J28" s="93" t="s">
        <v>357</v>
      </c>
      <c r="K28" s="92"/>
      <c r="L28" s="93"/>
      <c r="M28" s="94">
        <v>35732</v>
      </c>
      <c r="N28" s="93"/>
      <c r="O28" s="92"/>
      <c r="P28" s="93"/>
      <c r="Q28" s="95">
        <v>4</v>
      </c>
      <c r="R28" s="93" t="s">
        <v>357</v>
      </c>
      <c r="S28" s="92"/>
      <c r="T28" s="93"/>
      <c r="U28" s="286" t="s">
        <v>1033</v>
      </c>
      <c r="V28" s="93"/>
      <c r="W28" s="92"/>
      <c r="X28" s="93"/>
      <c r="Y28" s="286" t="s">
        <v>1033</v>
      </c>
      <c r="Z28" s="93"/>
    </row>
    <row r="29" spans="1:26" x14ac:dyDescent="0.25">
      <c r="A29" s="43"/>
      <c r="B29" s="121"/>
      <c r="C29" s="82"/>
      <c r="D29" s="122"/>
      <c r="E29" s="123"/>
      <c r="F29" s="122"/>
      <c r="G29" s="82"/>
      <c r="H29" s="122"/>
      <c r="I29" s="123"/>
      <c r="J29" s="122"/>
      <c r="K29" s="82"/>
      <c r="L29" s="122"/>
      <c r="M29" s="123"/>
      <c r="N29" s="122"/>
      <c r="O29" s="82"/>
      <c r="P29" s="122"/>
      <c r="Q29" s="123"/>
      <c r="R29" s="122"/>
      <c r="S29" s="82"/>
      <c r="T29" s="122"/>
      <c r="U29" s="123"/>
      <c r="V29" s="122"/>
      <c r="W29" s="82"/>
      <c r="X29" s="122"/>
      <c r="Y29" s="123"/>
      <c r="Z29" s="122"/>
    </row>
    <row r="30" spans="1:26" x14ac:dyDescent="0.25">
      <c r="A30" s="43"/>
      <c r="B30" s="102" t="s">
        <v>1036</v>
      </c>
      <c r="C30" s="84"/>
      <c r="D30" s="85"/>
      <c r="E30" s="86"/>
      <c r="F30" s="85"/>
      <c r="G30" s="84"/>
      <c r="H30" s="85"/>
      <c r="I30" s="86"/>
      <c r="J30" s="85"/>
      <c r="K30" s="84"/>
      <c r="L30" s="85"/>
      <c r="M30" s="86"/>
      <c r="N30" s="85"/>
      <c r="O30" s="84"/>
      <c r="P30" s="85"/>
      <c r="Q30" s="86"/>
      <c r="R30" s="85"/>
      <c r="S30" s="84"/>
      <c r="T30" s="85"/>
      <c r="U30" s="86"/>
      <c r="V30" s="85"/>
      <c r="W30" s="84"/>
      <c r="X30" s="85"/>
      <c r="Y30" s="86"/>
      <c r="Z30" s="85"/>
    </row>
    <row r="31" spans="1:26" x14ac:dyDescent="0.25">
      <c r="A31" s="43"/>
      <c r="B31" s="249" t="s">
        <v>1032</v>
      </c>
      <c r="C31" s="92"/>
      <c r="D31" s="93"/>
      <c r="E31" s="94">
        <v>98301</v>
      </c>
      <c r="F31" s="93"/>
      <c r="G31" s="92"/>
      <c r="H31" s="93"/>
      <c r="I31" s="95">
        <v>15.26</v>
      </c>
      <c r="J31" s="93" t="s">
        <v>357</v>
      </c>
      <c r="K31" s="92"/>
      <c r="L31" s="93"/>
      <c r="M31" s="94">
        <v>25763</v>
      </c>
      <c r="N31" s="93"/>
      <c r="O31" s="92"/>
      <c r="P31" s="93"/>
      <c r="Q31" s="95">
        <v>4</v>
      </c>
      <c r="R31" s="93" t="s">
        <v>357</v>
      </c>
      <c r="S31" s="92"/>
      <c r="T31" s="93"/>
      <c r="U31" s="94">
        <v>38645</v>
      </c>
      <c r="V31" s="93"/>
      <c r="W31" s="92"/>
      <c r="X31" s="93"/>
      <c r="Y31" s="95">
        <v>6</v>
      </c>
      <c r="Z31" s="93" t="s">
        <v>357</v>
      </c>
    </row>
    <row r="32" spans="1:26" ht="26.25" x14ac:dyDescent="0.25">
      <c r="A32" s="43"/>
      <c r="B32" s="248" t="s">
        <v>1034</v>
      </c>
      <c r="C32" s="84"/>
      <c r="D32" s="85"/>
      <c r="E32" s="100">
        <v>107327</v>
      </c>
      <c r="F32" s="85"/>
      <c r="G32" s="84"/>
      <c r="H32" s="85"/>
      <c r="I32" s="86">
        <v>16.66</v>
      </c>
      <c r="J32" s="85" t="s">
        <v>357</v>
      </c>
      <c r="K32" s="84"/>
      <c r="L32" s="85"/>
      <c r="M32" s="100">
        <v>51526</v>
      </c>
      <c r="N32" s="85"/>
      <c r="O32" s="84"/>
      <c r="P32" s="85"/>
      <c r="Q32" s="86">
        <v>8</v>
      </c>
      <c r="R32" s="85" t="s">
        <v>357</v>
      </c>
      <c r="S32" s="84"/>
      <c r="T32" s="85"/>
      <c r="U32" s="100">
        <v>64408</v>
      </c>
      <c r="V32" s="85"/>
      <c r="W32" s="84"/>
      <c r="X32" s="85"/>
      <c r="Y32" s="86">
        <v>10</v>
      </c>
      <c r="Z32" s="85" t="s">
        <v>357</v>
      </c>
    </row>
    <row r="33" spans="1:26" x14ac:dyDescent="0.25">
      <c r="A33" s="43"/>
      <c r="B33" s="249" t="s">
        <v>1035</v>
      </c>
      <c r="C33" s="92"/>
      <c r="D33" s="93"/>
      <c r="E33" s="94">
        <v>98301</v>
      </c>
      <c r="F33" s="93"/>
      <c r="G33" s="92"/>
      <c r="H33" s="93"/>
      <c r="I33" s="95">
        <v>11.01</v>
      </c>
      <c r="J33" s="93" t="s">
        <v>357</v>
      </c>
      <c r="K33" s="92"/>
      <c r="L33" s="93"/>
      <c r="M33" s="94">
        <v>35706</v>
      </c>
      <c r="N33" s="93"/>
      <c r="O33" s="92"/>
      <c r="P33" s="93"/>
      <c r="Q33" s="95">
        <v>4</v>
      </c>
      <c r="R33" s="93" t="s">
        <v>357</v>
      </c>
      <c r="S33" s="92"/>
      <c r="T33" s="93"/>
      <c r="U33" s="94">
        <v>44632</v>
      </c>
      <c r="V33" s="93"/>
      <c r="W33" s="92"/>
      <c r="X33" s="93"/>
      <c r="Y33" s="95">
        <v>5</v>
      </c>
      <c r="Z33" s="93" t="s">
        <v>357</v>
      </c>
    </row>
  </sheetData>
  <mergeCells count="36">
    <mergeCell ref="A1:A2"/>
    <mergeCell ref="B1:Z1"/>
    <mergeCell ref="B2:Z2"/>
    <mergeCell ref="B3:Z3"/>
    <mergeCell ref="A4:A33"/>
    <mergeCell ref="B4:Z4"/>
    <mergeCell ref="B5:Z5"/>
    <mergeCell ref="D11:Y11"/>
    <mergeCell ref="D12:E12"/>
    <mergeCell ref="H12:I12"/>
    <mergeCell ref="L12:M12"/>
    <mergeCell ref="P12:Q12"/>
    <mergeCell ref="T12:U12"/>
    <mergeCell ref="X12:Y12"/>
    <mergeCell ref="D10:E10"/>
    <mergeCell ref="H10:I10"/>
    <mergeCell ref="L10:M10"/>
    <mergeCell ref="P10:Q10"/>
    <mergeCell ref="T10:U10"/>
    <mergeCell ref="X10:Y10"/>
    <mergeCell ref="D8:E8"/>
    <mergeCell ref="H8:I8"/>
    <mergeCell ref="L8:Q8"/>
    <mergeCell ref="T8:Y8"/>
    <mergeCell ref="D9:I9"/>
    <mergeCell ref="L9:Q9"/>
    <mergeCell ref="T9:Y9"/>
    <mergeCell ref="D6:E6"/>
    <mergeCell ref="H6:I6"/>
    <mergeCell ref="L6:Q6"/>
    <mergeCell ref="T6:U6"/>
    <mergeCell ref="X6:Y6"/>
    <mergeCell ref="D7:E7"/>
    <mergeCell ref="H7:I7"/>
    <mergeCell ref="L7:Q7"/>
    <mergeCell ref="T7:Y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8" t="s">
        <v>1</v>
      </c>
      <c r="C1" s="8"/>
    </row>
    <row r="2" spans="1:3" ht="30" x14ac:dyDescent="0.25">
      <c r="A2" s="1" t="s">
        <v>27</v>
      </c>
      <c r="B2" s="1" t="s">
        <v>2</v>
      </c>
      <c r="C2" s="1" t="s">
        <v>28</v>
      </c>
    </row>
    <row r="3" spans="1:3" ht="30" x14ac:dyDescent="0.25">
      <c r="A3" s="3" t="s">
        <v>131</v>
      </c>
      <c r="B3" s="4"/>
      <c r="C3" s="4"/>
    </row>
    <row r="4" spans="1:3" x14ac:dyDescent="0.25">
      <c r="A4" s="2" t="s">
        <v>123</v>
      </c>
      <c r="B4" s="6">
        <v>8311</v>
      </c>
      <c r="C4" s="6">
        <v>16818</v>
      </c>
    </row>
    <row r="5" spans="1:3" ht="30" x14ac:dyDescent="0.25">
      <c r="A5" s="3" t="s">
        <v>132</v>
      </c>
      <c r="B5" s="4"/>
      <c r="C5" s="4"/>
    </row>
    <row r="6" spans="1:3" x14ac:dyDescent="0.25">
      <c r="A6" s="2" t="s">
        <v>133</v>
      </c>
      <c r="B6" s="7">
        <v>5828</v>
      </c>
      <c r="C6" s="7">
        <v>-4526</v>
      </c>
    </row>
    <row r="7" spans="1:3" x14ac:dyDescent="0.25">
      <c r="A7" s="2" t="s">
        <v>134</v>
      </c>
      <c r="B7" s="7">
        <v>-2101</v>
      </c>
      <c r="C7" s="7">
        <v>1629</v>
      </c>
    </row>
    <row r="8" spans="1:3" ht="30" x14ac:dyDescent="0.25">
      <c r="A8" s="2" t="s">
        <v>135</v>
      </c>
      <c r="B8" s="7">
        <v>-1084</v>
      </c>
      <c r="C8" s="7">
        <v>1125</v>
      </c>
    </row>
    <row r="9" spans="1:3" x14ac:dyDescent="0.25">
      <c r="A9" s="2" t="s">
        <v>134</v>
      </c>
      <c r="B9" s="4">
        <v>390</v>
      </c>
      <c r="C9" s="4">
        <v>-404</v>
      </c>
    </row>
    <row r="10" spans="1:3" ht="60" x14ac:dyDescent="0.25">
      <c r="A10" s="2" t="s">
        <v>136</v>
      </c>
      <c r="B10" s="4">
        <v>198</v>
      </c>
      <c r="C10" s="4">
        <v>198</v>
      </c>
    </row>
    <row r="11" spans="1:3" x14ac:dyDescent="0.25">
      <c r="A11" s="2" t="s">
        <v>134</v>
      </c>
      <c r="B11" s="4">
        <v>-72</v>
      </c>
      <c r="C11" s="4">
        <v>-72</v>
      </c>
    </row>
    <row r="12" spans="1:3" ht="30" x14ac:dyDescent="0.25">
      <c r="A12" s="2" t="s">
        <v>137</v>
      </c>
      <c r="B12" s="7">
        <v>3159</v>
      </c>
      <c r="C12" s="7">
        <v>-2050</v>
      </c>
    </row>
    <row r="13" spans="1:3" x14ac:dyDescent="0.25">
      <c r="A13" s="2" t="s">
        <v>138</v>
      </c>
      <c r="B13" s="6">
        <v>11470</v>
      </c>
      <c r="C13" s="6">
        <v>147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9" max="9" width="6.42578125" bestFit="1" customWidth="1"/>
    <col min="13" max="13" width="7.42578125" bestFit="1" customWidth="1"/>
    <col min="14" max="14" width="1.5703125" bestFit="1" customWidth="1"/>
    <col min="17" max="17" width="8" bestFit="1" customWidth="1"/>
    <col min="18" max="18" width="1.5703125" bestFit="1" customWidth="1"/>
    <col min="21" max="21" width="8.85546875" bestFit="1" customWidth="1"/>
    <col min="22" max="22" width="1.5703125" bestFit="1" customWidth="1"/>
  </cols>
  <sheetData>
    <row r="1" spans="1:22" ht="15" customHeight="1" x14ac:dyDescent="0.25">
      <c r="A1" s="8" t="s">
        <v>12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42</v>
      </c>
      <c r="B3" s="42"/>
      <c r="C3" s="42"/>
      <c r="D3" s="42"/>
      <c r="E3" s="42"/>
      <c r="F3" s="42"/>
      <c r="G3" s="42"/>
      <c r="H3" s="42"/>
      <c r="I3" s="42"/>
      <c r="J3" s="42"/>
      <c r="K3" s="42"/>
      <c r="L3" s="42"/>
      <c r="M3" s="42"/>
      <c r="N3" s="42"/>
      <c r="O3" s="42"/>
      <c r="P3" s="42"/>
      <c r="Q3" s="42"/>
      <c r="R3" s="42"/>
      <c r="S3" s="42"/>
      <c r="T3" s="42"/>
      <c r="U3" s="42"/>
      <c r="V3" s="42"/>
    </row>
    <row r="4" spans="1:22" x14ac:dyDescent="0.25">
      <c r="A4" s="43" t="s">
        <v>1220</v>
      </c>
      <c r="B4" s="45" t="s">
        <v>1048</v>
      </c>
      <c r="C4" s="45"/>
      <c r="D4" s="45"/>
      <c r="E4" s="45"/>
      <c r="F4" s="45"/>
      <c r="G4" s="45"/>
      <c r="H4" s="45"/>
      <c r="I4" s="45"/>
      <c r="J4" s="45"/>
      <c r="K4" s="45"/>
      <c r="L4" s="45"/>
      <c r="M4" s="45"/>
      <c r="N4" s="45"/>
      <c r="O4" s="45"/>
      <c r="P4" s="45"/>
      <c r="Q4" s="45"/>
      <c r="R4" s="45"/>
      <c r="S4" s="45"/>
      <c r="T4" s="45"/>
      <c r="U4" s="45"/>
      <c r="V4" s="45"/>
    </row>
    <row r="5" spans="1:22" x14ac:dyDescent="0.25">
      <c r="A5" s="43"/>
      <c r="B5" s="45"/>
      <c r="C5" s="45"/>
      <c r="D5" s="45"/>
      <c r="E5" s="45"/>
      <c r="F5" s="45"/>
      <c r="G5" s="45"/>
      <c r="H5" s="45"/>
      <c r="I5" s="45"/>
      <c r="J5" s="45"/>
      <c r="K5" s="45"/>
      <c r="L5" s="45"/>
      <c r="M5" s="45"/>
      <c r="N5" s="45"/>
      <c r="O5" s="45"/>
      <c r="P5" s="45"/>
      <c r="Q5" s="45"/>
      <c r="R5" s="45"/>
      <c r="S5" s="45"/>
      <c r="T5" s="45"/>
      <c r="U5" s="45"/>
      <c r="V5" s="45"/>
    </row>
    <row r="6" spans="1:22" x14ac:dyDescent="0.25">
      <c r="A6" s="43"/>
      <c r="B6" s="78"/>
      <c r="C6" s="79"/>
      <c r="D6" s="130" t="s">
        <v>1049</v>
      </c>
      <c r="E6" s="130"/>
      <c r="F6" s="79"/>
      <c r="G6" s="79"/>
      <c r="H6" s="130" t="s">
        <v>1050</v>
      </c>
      <c r="I6" s="130"/>
      <c r="J6" s="79"/>
      <c r="K6" s="82"/>
      <c r="L6" s="128"/>
      <c r="M6" s="128"/>
      <c r="N6" s="82"/>
      <c r="O6" s="82"/>
      <c r="P6" s="128"/>
      <c r="Q6" s="128"/>
      <c r="R6" s="82"/>
      <c r="S6" s="82"/>
      <c r="T6" s="128"/>
      <c r="U6" s="128"/>
      <c r="V6" s="82"/>
    </row>
    <row r="7" spans="1:22" ht="15.75" thickBot="1" x14ac:dyDescent="0.3">
      <c r="A7" s="43"/>
      <c r="B7" s="287" t="s">
        <v>1051</v>
      </c>
      <c r="C7" s="288"/>
      <c r="D7" s="124" t="s">
        <v>1052</v>
      </c>
      <c r="E7" s="124"/>
      <c r="F7" s="79"/>
      <c r="G7" s="79"/>
      <c r="H7" s="124" t="s">
        <v>1052</v>
      </c>
      <c r="I7" s="124"/>
      <c r="J7" s="79"/>
      <c r="K7" s="79"/>
      <c r="L7" s="124" t="s">
        <v>107</v>
      </c>
      <c r="M7" s="124"/>
      <c r="N7" s="79"/>
      <c r="O7" s="79"/>
      <c r="P7" s="124" t="s">
        <v>1053</v>
      </c>
      <c r="Q7" s="124"/>
      <c r="R7" s="79"/>
      <c r="S7" s="79"/>
      <c r="T7" s="124" t="s">
        <v>145</v>
      </c>
      <c r="U7" s="124"/>
      <c r="V7" s="79"/>
    </row>
    <row r="8" spans="1:22" x14ac:dyDescent="0.25">
      <c r="A8" s="43"/>
      <c r="B8" s="78"/>
      <c r="C8" s="82"/>
      <c r="D8" s="128" t="s">
        <v>292</v>
      </c>
      <c r="E8" s="128"/>
      <c r="F8" s="128"/>
      <c r="G8" s="128"/>
      <c r="H8" s="128"/>
      <c r="I8" s="128"/>
      <c r="J8" s="128"/>
      <c r="K8" s="128"/>
      <c r="L8" s="128"/>
      <c r="M8" s="128"/>
      <c r="N8" s="128"/>
      <c r="O8" s="128"/>
      <c r="P8" s="128"/>
      <c r="Q8" s="128"/>
      <c r="R8" s="128"/>
      <c r="S8" s="128"/>
      <c r="T8" s="128"/>
      <c r="U8" s="128"/>
      <c r="V8" s="82"/>
    </row>
    <row r="9" spans="1:22" x14ac:dyDescent="0.25">
      <c r="A9" s="43"/>
      <c r="B9" s="83" t="s">
        <v>86</v>
      </c>
      <c r="C9" s="96"/>
      <c r="D9" s="97" t="s">
        <v>294</v>
      </c>
      <c r="E9" s="98">
        <v>36075</v>
      </c>
      <c r="F9" s="97"/>
      <c r="G9" s="96"/>
      <c r="H9" s="97"/>
      <c r="I9" s="98">
        <v>1455</v>
      </c>
      <c r="J9" s="97"/>
      <c r="K9" s="96"/>
      <c r="L9" s="97"/>
      <c r="M9" s="99">
        <v>16</v>
      </c>
      <c r="N9" s="97"/>
      <c r="O9" s="96"/>
      <c r="P9" s="97"/>
      <c r="Q9" s="99">
        <v>110</v>
      </c>
      <c r="R9" s="97"/>
      <c r="S9" s="96"/>
      <c r="T9" s="97"/>
      <c r="U9" s="98">
        <v>37656</v>
      </c>
      <c r="V9" s="97"/>
    </row>
    <row r="10" spans="1:22" ht="15.75" thickBot="1" x14ac:dyDescent="0.3">
      <c r="A10" s="43"/>
      <c r="B10" s="87" t="s">
        <v>92</v>
      </c>
      <c r="C10" s="88"/>
      <c r="D10" s="109"/>
      <c r="E10" s="110">
        <v>5061</v>
      </c>
      <c r="F10" s="89"/>
      <c r="G10" s="88"/>
      <c r="H10" s="109"/>
      <c r="I10" s="111">
        <v>28</v>
      </c>
      <c r="J10" s="89"/>
      <c r="K10" s="88"/>
      <c r="L10" s="109"/>
      <c r="M10" s="111">
        <v>541</v>
      </c>
      <c r="N10" s="89"/>
      <c r="O10" s="88"/>
      <c r="P10" s="109"/>
      <c r="Q10" s="111" t="s">
        <v>614</v>
      </c>
      <c r="R10" s="89" t="s">
        <v>297</v>
      </c>
      <c r="S10" s="88"/>
      <c r="T10" s="109"/>
      <c r="U10" s="110">
        <v>5602</v>
      </c>
      <c r="V10" s="89"/>
    </row>
    <row r="11" spans="1:22" x14ac:dyDescent="0.25">
      <c r="A11" s="43"/>
      <c r="B11" s="83" t="s">
        <v>1054</v>
      </c>
      <c r="C11" s="96"/>
      <c r="D11" s="97"/>
      <c r="E11" s="98">
        <v>31014</v>
      </c>
      <c r="F11" s="97"/>
      <c r="G11" s="96"/>
      <c r="H11" s="97"/>
      <c r="I11" s="98">
        <v>1427</v>
      </c>
      <c r="J11" s="97"/>
      <c r="K11" s="96"/>
      <c r="L11" s="97"/>
      <c r="M11" s="99" t="s">
        <v>1055</v>
      </c>
      <c r="N11" s="97" t="s">
        <v>297</v>
      </c>
      <c r="O11" s="96"/>
      <c r="P11" s="97"/>
      <c r="Q11" s="99">
        <v>138</v>
      </c>
      <c r="R11" s="97"/>
      <c r="S11" s="96"/>
      <c r="T11" s="97"/>
      <c r="U11" s="98">
        <v>32054</v>
      </c>
      <c r="V11" s="97"/>
    </row>
    <row r="12" spans="1:22" x14ac:dyDescent="0.25">
      <c r="A12" s="43"/>
      <c r="B12" s="87" t="s">
        <v>96</v>
      </c>
      <c r="C12" s="88"/>
      <c r="D12" s="89"/>
      <c r="E12" s="91" t="s">
        <v>1056</v>
      </c>
      <c r="F12" s="89" t="s">
        <v>297</v>
      </c>
      <c r="G12" s="88"/>
      <c r="H12" s="89"/>
      <c r="I12" s="91">
        <v>61</v>
      </c>
      <c r="J12" s="89"/>
      <c r="K12" s="88"/>
      <c r="L12" s="89"/>
      <c r="M12" s="91" t="s">
        <v>334</v>
      </c>
      <c r="N12" s="89"/>
      <c r="O12" s="88"/>
      <c r="P12" s="89"/>
      <c r="Q12" s="91" t="s">
        <v>334</v>
      </c>
      <c r="R12" s="89"/>
      <c r="S12" s="88"/>
      <c r="T12" s="89"/>
      <c r="U12" s="91" t="s">
        <v>334</v>
      </c>
      <c r="V12" s="89"/>
    </row>
    <row r="13" spans="1:22" ht="26.25" x14ac:dyDescent="0.25">
      <c r="A13" s="43"/>
      <c r="B13" s="83" t="s">
        <v>1057</v>
      </c>
      <c r="C13" s="96"/>
      <c r="D13" s="97"/>
      <c r="E13" s="98">
        <v>4084</v>
      </c>
      <c r="F13" s="97"/>
      <c r="G13" s="96"/>
      <c r="H13" s="97"/>
      <c r="I13" s="98">
        <v>17017</v>
      </c>
      <c r="J13" s="97"/>
      <c r="K13" s="96"/>
      <c r="L13" s="97"/>
      <c r="M13" s="99">
        <v>47</v>
      </c>
      <c r="N13" s="97"/>
      <c r="O13" s="96"/>
      <c r="P13" s="97"/>
      <c r="Q13" s="99" t="s">
        <v>334</v>
      </c>
      <c r="R13" s="97"/>
      <c r="S13" s="96"/>
      <c r="T13" s="97"/>
      <c r="U13" s="98">
        <v>21148</v>
      </c>
      <c r="V13" s="97"/>
    </row>
    <row r="14" spans="1:22" x14ac:dyDescent="0.25">
      <c r="A14" s="43"/>
      <c r="B14" s="87" t="s">
        <v>1058</v>
      </c>
      <c r="C14" s="88"/>
      <c r="D14" s="89"/>
      <c r="E14" s="91" t="s">
        <v>334</v>
      </c>
      <c r="F14" s="89"/>
      <c r="G14" s="88"/>
      <c r="H14" s="89"/>
      <c r="I14" s="91">
        <v>136</v>
      </c>
      <c r="J14" s="89"/>
      <c r="K14" s="88"/>
      <c r="L14" s="89"/>
      <c r="M14" s="90">
        <v>6146</v>
      </c>
      <c r="N14" s="89"/>
      <c r="O14" s="88"/>
      <c r="P14" s="89"/>
      <c r="Q14" s="91" t="s">
        <v>1059</v>
      </c>
      <c r="R14" s="89" t="s">
        <v>297</v>
      </c>
      <c r="S14" s="88"/>
      <c r="T14" s="89"/>
      <c r="U14" s="91" t="s">
        <v>334</v>
      </c>
      <c r="V14" s="89"/>
    </row>
    <row r="15" spans="1:22" x14ac:dyDescent="0.25">
      <c r="A15" s="43"/>
      <c r="B15" s="83" t="s">
        <v>109</v>
      </c>
      <c r="C15" s="96"/>
      <c r="D15" s="97"/>
      <c r="E15" s="98">
        <v>19548</v>
      </c>
      <c r="F15" s="97"/>
      <c r="G15" s="96"/>
      <c r="H15" s="97"/>
      <c r="I15" s="98">
        <v>14946</v>
      </c>
      <c r="J15" s="97"/>
      <c r="K15" s="96"/>
      <c r="L15" s="97"/>
      <c r="M15" s="98">
        <v>6949</v>
      </c>
      <c r="N15" s="97"/>
      <c r="O15" s="96"/>
      <c r="P15" s="97"/>
      <c r="Q15" s="99" t="s">
        <v>334</v>
      </c>
      <c r="R15" s="97"/>
      <c r="S15" s="96"/>
      <c r="T15" s="97"/>
      <c r="U15" s="98">
        <v>41443</v>
      </c>
      <c r="V15" s="97"/>
    </row>
    <row r="16" spans="1:22" ht="15.75" thickBot="1" x14ac:dyDescent="0.3">
      <c r="A16" s="43"/>
      <c r="B16" s="87" t="s">
        <v>1060</v>
      </c>
      <c r="C16" s="88"/>
      <c r="D16" s="109"/>
      <c r="E16" s="110">
        <v>5186</v>
      </c>
      <c r="F16" s="89"/>
      <c r="G16" s="88"/>
      <c r="H16" s="109"/>
      <c r="I16" s="111">
        <v>960</v>
      </c>
      <c r="J16" s="89"/>
      <c r="K16" s="88"/>
      <c r="L16" s="109"/>
      <c r="M16" s="111" t="s">
        <v>334</v>
      </c>
      <c r="N16" s="89"/>
      <c r="O16" s="88"/>
      <c r="P16" s="109"/>
      <c r="Q16" s="111" t="s">
        <v>1061</v>
      </c>
      <c r="R16" s="89" t="s">
        <v>297</v>
      </c>
      <c r="S16" s="88"/>
      <c r="T16" s="109"/>
      <c r="U16" s="111" t="s">
        <v>334</v>
      </c>
      <c r="V16" s="89"/>
    </row>
    <row r="17" spans="1:22" x14ac:dyDescent="0.25">
      <c r="A17" s="43"/>
      <c r="B17" s="83" t="s">
        <v>1062</v>
      </c>
      <c r="C17" s="96"/>
      <c r="D17" s="97"/>
      <c r="E17" s="98">
        <v>10425</v>
      </c>
      <c r="F17" s="97"/>
      <c r="G17" s="96"/>
      <c r="H17" s="97"/>
      <c r="I17" s="98">
        <v>2613</v>
      </c>
      <c r="J17" s="97"/>
      <c r="K17" s="96"/>
      <c r="L17" s="97"/>
      <c r="M17" s="99" t="s">
        <v>1063</v>
      </c>
      <c r="N17" s="97" t="s">
        <v>297</v>
      </c>
      <c r="O17" s="96"/>
      <c r="P17" s="97"/>
      <c r="Q17" s="99">
        <v>2</v>
      </c>
      <c r="R17" s="97"/>
      <c r="S17" s="96"/>
      <c r="T17" s="97"/>
      <c r="U17" s="98">
        <v>11759</v>
      </c>
      <c r="V17" s="97"/>
    </row>
    <row r="18" spans="1:22" ht="15.75" thickBot="1" x14ac:dyDescent="0.3">
      <c r="A18" s="43"/>
      <c r="B18" s="87" t="s">
        <v>1064</v>
      </c>
      <c r="C18" s="88"/>
      <c r="D18" s="109"/>
      <c r="E18" s="110">
        <v>3157</v>
      </c>
      <c r="F18" s="89"/>
      <c r="G18" s="88"/>
      <c r="H18" s="109"/>
      <c r="I18" s="111">
        <v>762</v>
      </c>
      <c r="J18" s="89"/>
      <c r="K18" s="88"/>
      <c r="L18" s="109"/>
      <c r="M18" s="111" t="s">
        <v>1065</v>
      </c>
      <c r="N18" s="89" t="s">
        <v>297</v>
      </c>
      <c r="O18" s="88"/>
      <c r="P18" s="109"/>
      <c r="Q18" s="111">
        <v>1</v>
      </c>
      <c r="R18" s="89"/>
      <c r="S18" s="88"/>
      <c r="T18" s="109"/>
      <c r="U18" s="110">
        <v>3448</v>
      </c>
      <c r="V18" s="89"/>
    </row>
    <row r="19" spans="1:22" ht="15.75" thickBot="1" x14ac:dyDescent="0.3">
      <c r="A19" s="43"/>
      <c r="B19" s="83" t="s">
        <v>1066</v>
      </c>
      <c r="C19" s="96"/>
      <c r="D19" s="115" t="s">
        <v>294</v>
      </c>
      <c r="E19" s="116">
        <v>7268</v>
      </c>
      <c r="F19" s="97"/>
      <c r="G19" s="96"/>
      <c r="H19" s="115"/>
      <c r="I19" s="116">
        <v>1851</v>
      </c>
      <c r="J19" s="97"/>
      <c r="K19" s="96"/>
      <c r="L19" s="115"/>
      <c r="M19" s="117" t="s">
        <v>1067</v>
      </c>
      <c r="N19" s="97" t="s">
        <v>297</v>
      </c>
      <c r="O19" s="96"/>
      <c r="P19" s="115"/>
      <c r="Q19" s="117">
        <v>1</v>
      </c>
      <c r="R19" s="97"/>
      <c r="S19" s="96"/>
      <c r="T19" s="115"/>
      <c r="U19" s="116">
        <v>8311</v>
      </c>
      <c r="V19" s="97"/>
    </row>
    <row r="20" spans="1:22" ht="15.75" thickTop="1" x14ac:dyDescent="0.25">
      <c r="A20" s="43"/>
      <c r="B20" s="121"/>
      <c r="C20" s="82"/>
      <c r="D20" s="122"/>
      <c r="E20" s="123"/>
      <c r="F20" s="122"/>
      <c r="G20" s="82"/>
      <c r="H20" s="122"/>
      <c r="I20" s="123"/>
      <c r="J20" s="122"/>
      <c r="K20" s="82"/>
      <c r="L20" s="122"/>
      <c r="M20" s="123"/>
      <c r="N20" s="122"/>
      <c r="O20" s="82"/>
      <c r="P20" s="122"/>
      <c r="Q20" s="123"/>
      <c r="R20" s="122"/>
      <c r="S20" s="82"/>
      <c r="T20" s="122"/>
      <c r="U20" s="123"/>
      <c r="V20" s="122"/>
    </row>
    <row r="21" spans="1:22" x14ac:dyDescent="0.25">
      <c r="A21" s="43"/>
      <c r="B21" s="87" t="s">
        <v>333</v>
      </c>
      <c r="C21" s="88"/>
      <c r="D21" s="89" t="s">
        <v>294</v>
      </c>
      <c r="E21" s="90">
        <v>1192419</v>
      </c>
      <c r="F21" s="89"/>
      <c r="G21" s="88"/>
      <c r="H21" s="89"/>
      <c r="I21" s="90">
        <v>67952</v>
      </c>
      <c r="J21" s="89"/>
      <c r="K21" s="88"/>
      <c r="L21" s="89"/>
      <c r="M21" s="90">
        <v>111096</v>
      </c>
      <c r="N21" s="89"/>
      <c r="O21" s="88"/>
      <c r="P21" s="89"/>
      <c r="Q21" s="91" t="s">
        <v>1068</v>
      </c>
      <c r="R21" s="89" t="s">
        <v>297</v>
      </c>
      <c r="S21" s="88"/>
      <c r="T21" s="89"/>
      <c r="U21" s="90">
        <v>1199017</v>
      </c>
      <c r="V21" s="89"/>
    </row>
    <row r="22" spans="1:22" x14ac:dyDescent="0.25">
      <c r="A22" s="43"/>
      <c r="B22" s="83" t="s">
        <v>935</v>
      </c>
      <c r="C22" s="96"/>
      <c r="D22" s="97"/>
      <c r="E22" s="98">
        <v>764881</v>
      </c>
      <c r="F22" s="97"/>
      <c r="G22" s="96"/>
      <c r="H22" s="97"/>
      <c r="I22" s="98">
        <v>10808</v>
      </c>
      <c r="J22" s="97"/>
      <c r="K22" s="96"/>
      <c r="L22" s="97"/>
      <c r="M22" s="99" t="s">
        <v>334</v>
      </c>
      <c r="N22" s="97"/>
      <c r="O22" s="96"/>
      <c r="P22" s="97"/>
      <c r="Q22" s="99" t="s">
        <v>1069</v>
      </c>
      <c r="R22" s="97" t="s">
        <v>297</v>
      </c>
      <c r="S22" s="96"/>
      <c r="T22" s="97"/>
      <c r="U22" s="98">
        <v>768122</v>
      </c>
      <c r="V22" s="97"/>
    </row>
    <row r="23" spans="1:22" x14ac:dyDescent="0.25">
      <c r="A23" s="43"/>
      <c r="B23" s="87" t="s">
        <v>38</v>
      </c>
      <c r="C23" s="88"/>
      <c r="D23" s="89"/>
      <c r="E23" s="90">
        <v>1547</v>
      </c>
      <c r="F23" s="89"/>
      <c r="G23" s="88"/>
      <c r="H23" s="89"/>
      <c r="I23" s="90">
        <v>39365</v>
      </c>
      <c r="J23" s="89"/>
      <c r="K23" s="88"/>
      <c r="L23" s="89"/>
      <c r="M23" s="91" t="s">
        <v>334</v>
      </c>
      <c r="N23" s="89"/>
      <c r="O23" s="88"/>
      <c r="P23" s="89"/>
      <c r="Q23" s="91" t="s">
        <v>334</v>
      </c>
      <c r="R23" s="89"/>
      <c r="S23" s="88"/>
      <c r="T23" s="89"/>
      <c r="U23" s="90">
        <v>40912</v>
      </c>
      <c r="V23" s="89"/>
    </row>
    <row r="24" spans="1:22" x14ac:dyDescent="0.25">
      <c r="A24" s="43"/>
      <c r="B24" s="83" t="s">
        <v>93</v>
      </c>
      <c r="C24" s="96"/>
      <c r="D24" s="97"/>
      <c r="E24" s="98">
        <v>966309</v>
      </c>
      <c r="F24" s="97"/>
      <c r="G24" s="96"/>
      <c r="H24" s="97"/>
      <c r="I24" s="99" t="s">
        <v>334</v>
      </c>
      <c r="J24" s="97"/>
      <c r="K24" s="96"/>
      <c r="L24" s="97"/>
      <c r="M24" s="99" t="s">
        <v>334</v>
      </c>
      <c r="N24" s="97"/>
      <c r="O24" s="96"/>
      <c r="P24" s="97"/>
      <c r="Q24" s="99" t="s">
        <v>1070</v>
      </c>
      <c r="R24" s="97" t="s">
        <v>297</v>
      </c>
      <c r="S24" s="96"/>
      <c r="T24" s="97"/>
      <c r="U24" s="98">
        <v>964190</v>
      </c>
      <c r="V24" s="97"/>
    </row>
    <row r="25" spans="1:22" x14ac:dyDescent="0.25">
      <c r="A25" s="43"/>
      <c r="B25" s="87" t="s">
        <v>1071</v>
      </c>
      <c r="C25" s="88"/>
      <c r="D25" s="89"/>
      <c r="E25" s="90">
        <v>104076</v>
      </c>
      <c r="F25" s="89"/>
      <c r="G25" s="88"/>
      <c r="H25" s="89"/>
      <c r="I25" s="90">
        <v>6800</v>
      </c>
      <c r="J25" s="89"/>
      <c r="K25" s="88"/>
      <c r="L25" s="89"/>
      <c r="M25" s="90">
        <v>15465</v>
      </c>
      <c r="N25" s="89"/>
      <c r="O25" s="88"/>
      <c r="P25" s="89"/>
      <c r="Q25" s="91" t="s">
        <v>1072</v>
      </c>
      <c r="R25" s="89" t="s">
        <v>297</v>
      </c>
      <c r="S25" s="88"/>
      <c r="T25" s="89"/>
      <c r="U25" s="90">
        <v>119540</v>
      </c>
      <c r="V25" s="89"/>
    </row>
    <row r="26" spans="1:22" x14ac:dyDescent="0.25">
      <c r="A26" s="43"/>
      <c r="B26" s="74"/>
      <c r="C26" s="74"/>
      <c r="D26" s="74"/>
      <c r="E26" s="74"/>
      <c r="F26" s="74"/>
      <c r="G26" s="74"/>
      <c r="H26" s="74"/>
      <c r="I26" s="74"/>
      <c r="J26" s="74"/>
      <c r="K26" s="74"/>
      <c r="L26" s="74"/>
      <c r="M26" s="74"/>
      <c r="N26" s="74"/>
      <c r="O26" s="74"/>
      <c r="P26" s="74"/>
      <c r="Q26" s="74"/>
      <c r="R26" s="74"/>
      <c r="S26" s="74"/>
      <c r="T26" s="74"/>
      <c r="U26" s="74"/>
      <c r="V26" s="74"/>
    </row>
    <row r="27" spans="1:22" x14ac:dyDescent="0.25">
      <c r="A27" s="43"/>
      <c r="B27" s="78"/>
      <c r="C27" s="82"/>
      <c r="D27" s="128" t="s">
        <v>1049</v>
      </c>
      <c r="E27" s="128"/>
      <c r="F27" s="82"/>
      <c r="G27" s="82"/>
      <c r="H27" s="128" t="s">
        <v>1050</v>
      </c>
      <c r="I27" s="128"/>
      <c r="J27" s="82"/>
      <c r="K27" s="82"/>
      <c r="L27" s="128"/>
      <c r="M27" s="128"/>
      <c r="N27" s="82"/>
      <c r="O27" s="82"/>
      <c r="P27" s="128"/>
      <c r="Q27" s="128"/>
      <c r="R27" s="82"/>
      <c r="S27" s="82"/>
      <c r="T27" s="128"/>
      <c r="U27" s="128"/>
      <c r="V27" s="82"/>
    </row>
    <row r="28" spans="1:22" ht="15.75" thickBot="1" x14ac:dyDescent="0.3">
      <c r="A28" s="43"/>
      <c r="B28" s="289" t="s">
        <v>1073</v>
      </c>
      <c r="C28" s="290"/>
      <c r="D28" s="126" t="s">
        <v>1052</v>
      </c>
      <c r="E28" s="126"/>
      <c r="F28" s="82"/>
      <c r="G28" s="82"/>
      <c r="H28" s="126" t="s">
        <v>1052</v>
      </c>
      <c r="I28" s="126"/>
      <c r="J28" s="82"/>
      <c r="K28" s="82"/>
      <c r="L28" s="126" t="s">
        <v>107</v>
      </c>
      <c r="M28" s="126"/>
      <c r="N28" s="82"/>
      <c r="O28" s="82"/>
      <c r="P28" s="126" t="s">
        <v>1053</v>
      </c>
      <c r="Q28" s="126"/>
      <c r="R28" s="82"/>
      <c r="S28" s="82"/>
      <c r="T28" s="126" t="s">
        <v>145</v>
      </c>
      <c r="U28" s="126"/>
      <c r="V28" s="82"/>
    </row>
    <row r="29" spans="1:22" x14ac:dyDescent="0.25">
      <c r="A29" s="43"/>
      <c r="B29" s="78"/>
      <c r="C29" s="82"/>
      <c r="D29" s="128" t="s">
        <v>292</v>
      </c>
      <c r="E29" s="128"/>
      <c r="F29" s="128"/>
      <c r="G29" s="128"/>
      <c r="H29" s="128"/>
      <c r="I29" s="128"/>
      <c r="J29" s="128"/>
      <c r="K29" s="128"/>
      <c r="L29" s="128"/>
      <c r="M29" s="128"/>
      <c r="N29" s="128"/>
      <c r="O29" s="128"/>
      <c r="P29" s="128"/>
      <c r="Q29" s="128"/>
      <c r="R29" s="128"/>
      <c r="S29" s="128"/>
      <c r="T29" s="128"/>
      <c r="U29" s="128"/>
      <c r="V29" s="82"/>
    </row>
    <row r="30" spans="1:22" x14ac:dyDescent="0.25">
      <c r="A30" s="43"/>
      <c r="B30" s="83" t="s">
        <v>86</v>
      </c>
      <c r="C30" s="84"/>
      <c r="D30" s="85" t="s">
        <v>294</v>
      </c>
      <c r="E30" s="100">
        <v>31200</v>
      </c>
      <c r="F30" s="85"/>
      <c r="G30" s="84"/>
      <c r="H30" s="85"/>
      <c r="I30" s="100">
        <v>1637</v>
      </c>
      <c r="J30" s="85"/>
      <c r="K30" s="84"/>
      <c r="L30" s="85"/>
      <c r="M30" s="86">
        <v>17</v>
      </c>
      <c r="N30" s="85"/>
      <c r="O30" s="84"/>
      <c r="P30" s="85"/>
      <c r="Q30" s="86">
        <v>94</v>
      </c>
      <c r="R30" s="85"/>
      <c r="S30" s="84"/>
      <c r="T30" s="85"/>
      <c r="U30" s="100">
        <v>32948</v>
      </c>
      <c r="V30" s="85"/>
    </row>
    <row r="31" spans="1:22" ht="15.75" thickBot="1" x14ac:dyDescent="0.3">
      <c r="A31" s="43"/>
      <c r="B31" s="87" t="s">
        <v>92</v>
      </c>
      <c r="C31" s="92"/>
      <c r="D31" s="112"/>
      <c r="E31" s="113">
        <v>4965</v>
      </c>
      <c r="F31" s="93"/>
      <c r="G31" s="92"/>
      <c r="H31" s="112"/>
      <c r="I31" s="114">
        <v>84</v>
      </c>
      <c r="J31" s="93"/>
      <c r="K31" s="92"/>
      <c r="L31" s="112"/>
      <c r="M31" s="114">
        <v>675</v>
      </c>
      <c r="N31" s="93"/>
      <c r="O31" s="92"/>
      <c r="P31" s="112"/>
      <c r="Q31" s="114" t="s">
        <v>1074</v>
      </c>
      <c r="R31" s="93" t="s">
        <v>297</v>
      </c>
      <c r="S31" s="92"/>
      <c r="T31" s="112"/>
      <c r="U31" s="113">
        <v>5718</v>
      </c>
      <c r="V31" s="93"/>
    </row>
    <row r="32" spans="1:22" x14ac:dyDescent="0.25">
      <c r="A32" s="43"/>
      <c r="B32" s="83" t="s">
        <v>1054</v>
      </c>
      <c r="C32" s="84"/>
      <c r="D32" s="85"/>
      <c r="E32" s="100">
        <v>26235</v>
      </c>
      <c r="F32" s="85"/>
      <c r="G32" s="84"/>
      <c r="H32" s="85"/>
      <c r="I32" s="100">
        <v>1553</v>
      </c>
      <c r="J32" s="85"/>
      <c r="K32" s="84"/>
      <c r="L32" s="85"/>
      <c r="M32" s="86" t="s">
        <v>1075</v>
      </c>
      <c r="N32" s="85" t="s">
        <v>297</v>
      </c>
      <c r="O32" s="84"/>
      <c r="P32" s="85"/>
      <c r="Q32" s="86">
        <v>100</v>
      </c>
      <c r="R32" s="85"/>
      <c r="S32" s="84"/>
      <c r="T32" s="85"/>
      <c r="U32" s="100">
        <v>27230</v>
      </c>
      <c r="V32" s="85"/>
    </row>
    <row r="33" spans="1:22" x14ac:dyDescent="0.25">
      <c r="A33" s="43"/>
      <c r="B33" s="87" t="s">
        <v>96</v>
      </c>
      <c r="C33" s="92"/>
      <c r="D33" s="93"/>
      <c r="E33" s="95" t="s">
        <v>1076</v>
      </c>
      <c r="F33" s="93" t="s">
        <v>297</v>
      </c>
      <c r="G33" s="92"/>
      <c r="H33" s="93"/>
      <c r="I33" s="95">
        <v>40</v>
      </c>
      <c r="J33" s="93"/>
      <c r="K33" s="92"/>
      <c r="L33" s="93"/>
      <c r="M33" s="95" t="s">
        <v>334</v>
      </c>
      <c r="N33" s="93"/>
      <c r="O33" s="92"/>
      <c r="P33" s="93"/>
      <c r="Q33" s="95" t="s">
        <v>334</v>
      </c>
      <c r="R33" s="93"/>
      <c r="S33" s="92"/>
      <c r="T33" s="93"/>
      <c r="U33" s="95" t="s">
        <v>623</v>
      </c>
      <c r="V33" s="93" t="s">
        <v>297</v>
      </c>
    </row>
    <row r="34" spans="1:22" ht="26.25" x14ac:dyDescent="0.25">
      <c r="A34" s="43"/>
      <c r="B34" s="83" t="s">
        <v>1057</v>
      </c>
      <c r="C34" s="84"/>
      <c r="D34" s="85"/>
      <c r="E34" s="100">
        <v>2678</v>
      </c>
      <c r="F34" s="85"/>
      <c r="G34" s="84"/>
      <c r="H34" s="85"/>
      <c r="I34" s="100">
        <v>41332</v>
      </c>
      <c r="J34" s="85"/>
      <c r="K34" s="84"/>
      <c r="L34" s="85"/>
      <c r="M34" s="86">
        <v>76</v>
      </c>
      <c r="N34" s="85"/>
      <c r="O34" s="84"/>
      <c r="P34" s="85"/>
      <c r="Q34" s="86" t="s">
        <v>334</v>
      </c>
      <c r="R34" s="85"/>
      <c r="S34" s="84"/>
      <c r="T34" s="85"/>
      <c r="U34" s="100">
        <v>44086</v>
      </c>
      <c r="V34" s="85"/>
    </row>
    <row r="35" spans="1:22" x14ac:dyDescent="0.25">
      <c r="A35" s="43"/>
      <c r="B35" s="87" t="s">
        <v>1058</v>
      </c>
      <c r="C35" s="92"/>
      <c r="D35" s="93"/>
      <c r="E35" s="95" t="s">
        <v>334</v>
      </c>
      <c r="F35" s="93"/>
      <c r="G35" s="92"/>
      <c r="H35" s="93"/>
      <c r="I35" s="95">
        <v>488</v>
      </c>
      <c r="J35" s="93"/>
      <c r="K35" s="92"/>
      <c r="L35" s="93"/>
      <c r="M35" s="94">
        <v>5812</v>
      </c>
      <c r="N35" s="93"/>
      <c r="O35" s="92"/>
      <c r="P35" s="93"/>
      <c r="Q35" s="95" t="s">
        <v>1077</v>
      </c>
      <c r="R35" s="93" t="s">
        <v>297</v>
      </c>
      <c r="S35" s="92"/>
      <c r="T35" s="93"/>
      <c r="U35" s="95" t="s">
        <v>334</v>
      </c>
      <c r="V35" s="93"/>
    </row>
    <row r="36" spans="1:22" x14ac:dyDescent="0.25">
      <c r="A36" s="43"/>
      <c r="B36" s="83" t="s">
        <v>109</v>
      </c>
      <c r="C36" s="84"/>
      <c r="D36" s="85"/>
      <c r="E36" s="100">
        <v>17724</v>
      </c>
      <c r="F36" s="85"/>
      <c r="G36" s="84"/>
      <c r="H36" s="85"/>
      <c r="I36" s="100">
        <v>22452</v>
      </c>
      <c r="J36" s="85"/>
      <c r="K36" s="84"/>
      <c r="L36" s="85"/>
      <c r="M36" s="100">
        <v>5796</v>
      </c>
      <c r="N36" s="85"/>
      <c r="O36" s="84"/>
      <c r="P36" s="85"/>
      <c r="Q36" s="86" t="s">
        <v>334</v>
      </c>
      <c r="R36" s="85"/>
      <c r="S36" s="84"/>
      <c r="T36" s="85"/>
      <c r="U36" s="100">
        <v>45972</v>
      </c>
      <c r="V36" s="85"/>
    </row>
    <row r="37" spans="1:22" ht="15.75" thickBot="1" x14ac:dyDescent="0.3">
      <c r="A37" s="43"/>
      <c r="B37" s="87" t="s">
        <v>1060</v>
      </c>
      <c r="C37" s="92"/>
      <c r="D37" s="112"/>
      <c r="E37" s="113">
        <v>4853</v>
      </c>
      <c r="F37" s="93"/>
      <c r="G37" s="92"/>
      <c r="H37" s="112"/>
      <c r="I37" s="113">
        <v>1037</v>
      </c>
      <c r="J37" s="93"/>
      <c r="K37" s="92"/>
      <c r="L37" s="112"/>
      <c r="M37" s="114" t="s">
        <v>334</v>
      </c>
      <c r="N37" s="93"/>
      <c r="O37" s="92"/>
      <c r="P37" s="112"/>
      <c r="Q37" s="114" t="s">
        <v>1078</v>
      </c>
      <c r="R37" s="93" t="s">
        <v>297</v>
      </c>
      <c r="S37" s="92"/>
      <c r="T37" s="112"/>
      <c r="U37" s="114" t="s">
        <v>334</v>
      </c>
      <c r="V37" s="93"/>
    </row>
    <row r="38" spans="1:22" x14ac:dyDescent="0.25">
      <c r="A38" s="43"/>
      <c r="B38" s="83" t="s">
        <v>1062</v>
      </c>
      <c r="C38" s="84"/>
      <c r="D38" s="85"/>
      <c r="E38" s="100">
        <v>7236</v>
      </c>
      <c r="F38" s="85"/>
      <c r="G38" s="84"/>
      <c r="H38" s="85"/>
      <c r="I38" s="100">
        <v>19844</v>
      </c>
      <c r="J38" s="85"/>
      <c r="K38" s="84"/>
      <c r="L38" s="85"/>
      <c r="M38" s="86" t="s">
        <v>1079</v>
      </c>
      <c r="N38" s="85" t="s">
        <v>297</v>
      </c>
      <c r="O38" s="84"/>
      <c r="P38" s="85"/>
      <c r="Q38" s="86" t="s">
        <v>1080</v>
      </c>
      <c r="R38" s="85" t="s">
        <v>297</v>
      </c>
      <c r="S38" s="84"/>
      <c r="T38" s="85"/>
      <c r="U38" s="100">
        <v>26204</v>
      </c>
      <c r="V38" s="85"/>
    </row>
    <row r="39" spans="1:22" ht="15.75" thickBot="1" x14ac:dyDescent="0.3">
      <c r="A39" s="43"/>
      <c r="B39" s="87" t="s">
        <v>1064</v>
      </c>
      <c r="C39" s="92"/>
      <c r="D39" s="112"/>
      <c r="E39" s="113">
        <v>2273</v>
      </c>
      <c r="F39" s="93"/>
      <c r="G39" s="92"/>
      <c r="H39" s="112"/>
      <c r="I39" s="113">
        <v>7441</v>
      </c>
      <c r="J39" s="93"/>
      <c r="K39" s="92"/>
      <c r="L39" s="112"/>
      <c r="M39" s="114" t="s">
        <v>1081</v>
      </c>
      <c r="N39" s="93" t="s">
        <v>297</v>
      </c>
      <c r="O39" s="92"/>
      <c r="P39" s="112"/>
      <c r="Q39" s="114" t="s">
        <v>1082</v>
      </c>
      <c r="R39" s="93" t="s">
        <v>297</v>
      </c>
      <c r="S39" s="92"/>
      <c r="T39" s="112"/>
      <c r="U39" s="113">
        <v>9386</v>
      </c>
      <c r="V39" s="93"/>
    </row>
    <row r="40" spans="1:22" ht="15.75" thickBot="1" x14ac:dyDescent="0.3">
      <c r="A40" s="43"/>
      <c r="B40" s="83" t="s">
        <v>1066</v>
      </c>
      <c r="C40" s="84"/>
      <c r="D40" s="118" t="s">
        <v>294</v>
      </c>
      <c r="E40" s="119">
        <v>4963</v>
      </c>
      <c r="F40" s="85"/>
      <c r="G40" s="84"/>
      <c r="H40" s="118"/>
      <c r="I40" s="119">
        <v>12403</v>
      </c>
      <c r="J40" s="85"/>
      <c r="K40" s="84"/>
      <c r="L40" s="118"/>
      <c r="M40" s="120" t="s">
        <v>1083</v>
      </c>
      <c r="N40" s="85" t="s">
        <v>297</v>
      </c>
      <c r="O40" s="84"/>
      <c r="P40" s="118"/>
      <c r="Q40" s="120" t="s">
        <v>1084</v>
      </c>
      <c r="R40" s="85" t="s">
        <v>297</v>
      </c>
      <c r="S40" s="84"/>
      <c r="T40" s="118"/>
      <c r="U40" s="119">
        <v>16818</v>
      </c>
      <c r="V40" s="85"/>
    </row>
    <row r="41" spans="1:22" ht="15.75" thickTop="1" x14ac:dyDescent="0.25">
      <c r="A41" s="43"/>
      <c r="B41" s="121"/>
      <c r="C41" s="82"/>
      <c r="D41" s="122"/>
      <c r="E41" s="123"/>
      <c r="F41" s="122"/>
      <c r="G41" s="82"/>
      <c r="H41" s="122"/>
      <c r="I41" s="123"/>
      <c r="J41" s="122"/>
      <c r="K41" s="82"/>
      <c r="L41" s="122"/>
      <c r="M41" s="123"/>
      <c r="N41" s="122"/>
      <c r="O41" s="82"/>
      <c r="P41" s="122"/>
      <c r="Q41" s="123"/>
      <c r="R41" s="122"/>
      <c r="S41" s="82"/>
      <c r="T41" s="122"/>
      <c r="U41" s="123"/>
      <c r="V41" s="122"/>
    </row>
    <row r="42" spans="1:22" x14ac:dyDescent="0.25">
      <c r="A42" s="43"/>
      <c r="B42" s="87" t="s">
        <v>333</v>
      </c>
      <c r="C42" s="92"/>
      <c r="D42" s="93" t="s">
        <v>294</v>
      </c>
      <c r="E42" s="94">
        <v>873104</v>
      </c>
      <c r="F42" s="93"/>
      <c r="G42" s="92"/>
      <c r="H42" s="93"/>
      <c r="I42" s="94">
        <v>61846</v>
      </c>
      <c r="J42" s="93"/>
      <c r="K42" s="92"/>
      <c r="L42" s="93"/>
      <c r="M42" s="94">
        <v>101497</v>
      </c>
      <c r="N42" s="93"/>
      <c r="O42" s="92"/>
      <c r="P42" s="93"/>
      <c r="Q42" s="95" t="s">
        <v>1085</v>
      </c>
      <c r="R42" s="93" t="s">
        <v>297</v>
      </c>
      <c r="S42" s="92"/>
      <c r="T42" s="93"/>
      <c r="U42" s="94">
        <v>881584</v>
      </c>
      <c r="V42" s="93"/>
    </row>
    <row r="43" spans="1:22" x14ac:dyDescent="0.25">
      <c r="A43" s="43"/>
      <c r="B43" s="83" t="s">
        <v>935</v>
      </c>
      <c r="C43" s="84"/>
      <c r="D43" s="85"/>
      <c r="E43" s="100">
        <v>532616</v>
      </c>
      <c r="F43" s="85"/>
      <c r="G43" s="84"/>
      <c r="H43" s="85"/>
      <c r="I43" s="100">
        <v>3374</v>
      </c>
      <c r="J43" s="85"/>
      <c r="K43" s="84"/>
      <c r="L43" s="85"/>
      <c r="M43" s="86" t="s">
        <v>334</v>
      </c>
      <c r="N43" s="85"/>
      <c r="O43" s="84"/>
      <c r="P43" s="85"/>
      <c r="Q43" s="86" t="s">
        <v>1086</v>
      </c>
      <c r="R43" s="85" t="s">
        <v>297</v>
      </c>
      <c r="S43" s="84"/>
      <c r="T43" s="85"/>
      <c r="U43" s="100">
        <v>535221</v>
      </c>
      <c r="V43" s="85"/>
    </row>
    <row r="44" spans="1:22" x14ac:dyDescent="0.25">
      <c r="A44" s="43"/>
      <c r="B44" s="87" t="s">
        <v>38</v>
      </c>
      <c r="C44" s="92"/>
      <c r="D44" s="93"/>
      <c r="E44" s="95">
        <v>753</v>
      </c>
      <c r="F44" s="93"/>
      <c r="G44" s="92"/>
      <c r="H44" s="93"/>
      <c r="I44" s="94">
        <v>36144</v>
      </c>
      <c r="J44" s="93"/>
      <c r="K44" s="92"/>
      <c r="L44" s="93"/>
      <c r="M44" s="95" t="s">
        <v>334</v>
      </c>
      <c r="N44" s="93"/>
      <c r="O44" s="92"/>
      <c r="P44" s="93"/>
      <c r="Q44" s="95" t="s">
        <v>334</v>
      </c>
      <c r="R44" s="93"/>
      <c r="S44" s="92"/>
      <c r="T44" s="93"/>
      <c r="U44" s="94">
        <v>36897</v>
      </c>
      <c r="V44" s="93"/>
    </row>
    <row r="45" spans="1:22" x14ac:dyDescent="0.25">
      <c r="A45" s="43"/>
      <c r="B45" s="83" t="s">
        <v>93</v>
      </c>
      <c r="C45" s="84"/>
      <c r="D45" s="85"/>
      <c r="E45" s="100">
        <v>701110</v>
      </c>
      <c r="F45" s="85"/>
      <c r="G45" s="84"/>
      <c r="H45" s="85"/>
      <c r="I45" s="86" t="s">
        <v>334</v>
      </c>
      <c r="J45" s="85"/>
      <c r="K45" s="84"/>
      <c r="L45" s="85"/>
      <c r="M45" s="86" t="s">
        <v>334</v>
      </c>
      <c r="N45" s="85"/>
      <c r="O45" s="84"/>
      <c r="P45" s="85"/>
      <c r="Q45" s="86" t="s">
        <v>1087</v>
      </c>
      <c r="R45" s="85" t="s">
        <v>297</v>
      </c>
      <c r="S45" s="84"/>
      <c r="T45" s="85"/>
      <c r="U45" s="100">
        <v>697581</v>
      </c>
      <c r="V45" s="85"/>
    </row>
    <row r="46" spans="1:22" x14ac:dyDescent="0.25">
      <c r="A46" s="43"/>
      <c r="B46" s="87" t="s">
        <v>1071</v>
      </c>
      <c r="C46" s="92"/>
      <c r="D46" s="93"/>
      <c r="E46" s="94">
        <v>69376</v>
      </c>
      <c r="F46" s="93"/>
      <c r="G46" s="92"/>
      <c r="H46" s="93"/>
      <c r="I46" s="95" t="s">
        <v>334</v>
      </c>
      <c r="J46" s="93"/>
      <c r="K46" s="92"/>
      <c r="L46" s="93"/>
      <c r="M46" s="94">
        <v>15465</v>
      </c>
      <c r="N46" s="93"/>
      <c r="O46" s="92"/>
      <c r="P46" s="93"/>
      <c r="Q46" s="95" t="s">
        <v>1088</v>
      </c>
      <c r="R46" s="93" t="s">
        <v>297</v>
      </c>
      <c r="S46" s="92"/>
      <c r="T46" s="93"/>
      <c r="U46" s="94">
        <v>84840</v>
      </c>
      <c r="V46" s="93"/>
    </row>
  </sheetData>
  <mergeCells count="30">
    <mergeCell ref="A1:A2"/>
    <mergeCell ref="B1:V1"/>
    <mergeCell ref="B2:V2"/>
    <mergeCell ref="B3:V3"/>
    <mergeCell ref="A4:A46"/>
    <mergeCell ref="B4:V4"/>
    <mergeCell ref="B5:V5"/>
    <mergeCell ref="B26:V26"/>
    <mergeCell ref="D28:E28"/>
    <mergeCell ref="H28:I28"/>
    <mergeCell ref="L28:M28"/>
    <mergeCell ref="P28:Q28"/>
    <mergeCell ref="T28:U28"/>
    <mergeCell ref="D29:U29"/>
    <mergeCell ref="D8:U8"/>
    <mergeCell ref="D27:E27"/>
    <mergeCell ref="H27:I27"/>
    <mergeCell ref="L27:M27"/>
    <mergeCell ref="P27:Q27"/>
    <mergeCell ref="T27:U27"/>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9" max="9" width="7" bestFit="1" customWidth="1"/>
    <col min="10" max="10" width="1.5703125" bestFit="1" customWidth="1"/>
  </cols>
  <sheetData>
    <row r="1" spans="1:10" ht="15" customHeight="1" x14ac:dyDescent="0.25">
      <c r="A1" s="8" t="s">
        <v>1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22</v>
      </c>
      <c r="B3" s="42"/>
      <c r="C3" s="42"/>
      <c r="D3" s="42"/>
      <c r="E3" s="42"/>
      <c r="F3" s="42"/>
      <c r="G3" s="42"/>
      <c r="H3" s="42"/>
      <c r="I3" s="42"/>
      <c r="J3" s="42"/>
    </row>
    <row r="4" spans="1:10" x14ac:dyDescent="0.25">
      <c r="A4" s="43" t="s">
        <v>1223</v>
      </c>
      <c r="B4" s="45" t="s">
        <v>1092</v>
      </c>
      <c r="C4" s="45"/>
      <c r="D4" s="45"/>
      <c r="E4" s="45"/>
      <c r="F4" s="45"/>
      <c r="G4" s="45"/>
      <c r="H4" s="45"/>
      <c r="I4" s="45"/>
      <c r="J4" s="45"/>
    </row>
    <row r="5" spans="1:10" x14ac:dyDescent="0.25">
      <c r="A5" s="43"/>
      <c r="B5" s="45"/>
      <c r="C5" s="45"/>
      <c r="D5" s="45"/>
      <c r="E5" s="45"/>
      <c r="F5" s="45"/>
      <c r="G5" s="45"/>
      <c r="H5" s="45"/>
      <c r="I5" s="45"/>
      <c r="J5" s="45"/>
    </row>
    <row r="6" spans="1:10" x14ac:dyDescent="0.25">
      <c r="A6" s="43"/>
      <c r="B6" s="41" t="s">
        <v>1031</v>
      </c>
      <c r="C6" s="41"/>
      <c r="D6" s="41"/>
      <c r="E6" s="41"/>
      <c r="F6" s="41"/>
      <c r="G6" s="41"/>
      <c r="H6" s="41"/>
      <c r="I6" s="41"/>
      <c r="J6" s="41"/>
    </row>
    <row r="7" spans="1:10" x14ac:dyDescent="0.25">
      <c r="A7" s="43"/>
      <c r="B7" s="41" t="s">
        <v>1093</v>
      </c>
      <c r="C7" s="41"/>
      <c r="D7" s="41"/>
      <c r="E7" s="41"/>
      <c r="F7" s="41"/>
      <c r="G7" s="41"/>
      <c r="H7" s="41"/>
      <c r="I7" s="41"/>
      <c r="J7" s="41"/>
    </row>
    <row r="8" spans="1:10" x14ac:dyDescent="0.25">
      <c r="A8" s="43"/>
      <c r="B8" s="45"/>
      <c r="C8" s="45"/>
      <c r="D8" s="45"/>
      <c r="E8" s="45"/>
      <c r="F8" s="45"/>
      <c r="G8" s="45"/>
      <c r="H8" s="45"/>
      <c r="I8" s="45"/>
      <c r="J8" s="45"/>
    </row>
    <row r="9" spans="1:10" x14ac:dyDescent="0.25">
      <c r="A9" s="43"/>
      <c r="B9" s="78"/>
      <c r="C9" s="79"/>
      <c r="D9" s="130" t="s">
        <v>394</v>
      </c>
      <c r="E9" s="130"/>
      <c r="F9" s="130"/>
      <c r="G9" s="130"/>
      <c r="H9" s="130"/>
      <c r="I9" s="130"/>
      <c r="J9" s="79"/>
    </row>
    <row r="10" spans="1:10" ht="15.75" thickBot="1" x14ac:dyDescent="0.3">
      <c r="A10" s="43"/>
      <c r="B10" s="78"/>
      <c r="C10" s="79"/>
      <c r="D10" s="124">
        <v>2014</v>
      </c>
      <c r="E10" s="124"/>
      <c r="F10" s="79"/>
      <c r="G10" s="82"/>
      <c r="H10" s="126">
        <v>2013</v>
      </c>
      <c r="I10" s="126"/>
      <c r="J10" s="82"/>
    </row>
    <row r="11" spans="1:10" x14ac:dyDescent="0.25">
      <c r="A11" s="43"/>
      <c r="B11" s="78"/>
      <c r="C11" s="82"/>
      <c r="D11" s="128" t="s">
        <v>292</v>
      </c>
      <c r="E11" s="128"/>
      <c r="F11" s="128"/>
      <c r="G11" s="128"/>
      <c r="H11" s="128"/>
      <c r="I11" s="128"/>
      <c r="J11" s="82"/>
    </row>
    <row r="12" spans="1:10" x14ac:dyDescent="0.25">
      <c r="A12" s="43"/>
      <c r="B12" s="85" t="s">
        <v>1094</v>
      </c>
      <c r="C12" s="84"/>
      <c r="D12" s="250"/>
      <c r="E12" s="250"/>
      <c r="F12" s="250"/>
      <c r="G12" s="250"/>
      <c r="H12" s="250"/>
      <c r="I12" s="250"/>
      <c r="J12" s="84"/>
    </row>
    <row r="13" spans="1:10" x14ac:dyDescent="0.25">
      <c r="A13" s="43"/>
      <c r="B13" s="87" t="s">
        <v>32</v>
      </c>
      <c r="C13" s="88"/>
      <c r="D13" s="89" t="s">
        <v>294</v>
      </c>
      <c r="E13" s="91">
        <v>519</v>
      </c>
      <c r="F13" s="89"/>
      <c r="G13" s="92"/>
      <c r="H13" s="93"/>
      <c r="I13" s="95">
        <v>334</v>
      </c>
      <c r="J13" s="93"/>
    </row>
    <row r="14" spans="1:10" x14ac:dyDescent="0.25">
      <c r="A14" s="43"/>
      <c r="B14" s="83" t="s">
        <v>1095</v>
      </c>
      <c r="C14" s="96"/>
      <c r="D14" s="97"/>
      <c r="E14" s="98">
        <v>107407</v>
      </c>
      <c r="F14" s="97"/>
      <c r="G14" s="84"/>
      <c r="H14" s="85"/>
      <c r="I14" s="100">
        <v>95928</v>
      </c>
      <c r="J14" s="85"/>
    </row>
    <row r="15" spans="1:10" x14ac:dyDescent="0.25">
      <c r="A15" s="43"/>
      <c r="B15" s="87" t="s">
        <v>1096</v>
      </c>
      <c r="C15" s="88"/>
      <c r="D15" s="89"/>
      <c r="E15" s="91">
        <v>850</v>
      </c>
      <c r="F15" s="89"/>
      <c r="G15" s="92"/>
      <c r="H15" s="93"/>
      <c r="I15" s="95">
        <v>971</v>
      </c>
      <c r="J15" s="93"/>
    </row>
    <row r="16" spans="1:10" ht="26.25" x14ac:dyDescent="0.25">
      <c r="A16" s="43"/>
      <c r="B16" s="83" t="s">
        <v>1097</v>
      </c>
      <c r="C16" s="96"/>
      <c r="D16" s="97"/>
      <c r="E16" s="99">
        <v>465</v>
      </c>
      <c r="F16" s="97"/>
      <c r="G16" s="84"/>
      <c r="H16" s="85"/>
      <c r="I16" s="86">
        <v>465</v>
      </c>
      <c r="J16" s="85"/>
    </row>
    <row r="17" spans="1:10" x14ac:dyDescent="0.25">
      <c r="A17" s="43"/>
      <c r="B17" s="87" t="s">
        <v>933</v>
      </c>
      <c r="C17" s="88"/>
      <c r="D17" s="89"/>
      <c r="E17" s="91">
        <v>1</v>
      </c>
      <c r="F17" s="89"/>
      <c r="G17" s="92"/>
      <c r="H17" s="93"/>
      <c r="I17" s="95">
        <v>1</v>
      </c>
      <c r="J17" s="93"/>
    </row>
    <row r="18" spans="1:10" ht="15.75" thickBot="1" x14ac:dyDescent="0.3">
      <c r="A18" s="43"/>
      <c r="B18" s="83" t="s">
        <v>46</v>
      </c>
      <c r="C18" s="96"/>
      <c r="D18" s="103"/>
      <c r="E18" s="105">
        <v>295</v>
      </c>
      <c r="F18" s="97"/>
      <c r="G18" s="84"/>
      <c r="H18" s="106"/>
      <c r="I18" s="108">
        <v>165</v>
      </c>
      <c r="J18" s="85"/>
    </row>
    <row r="19" spans="1:10" ht="15.75" thickBot="1" x14ac:dyDescent="0.3">
      <c r="A19" s="43"/>
      <c r="B19" s="101" t="s">
        <v>47</v>
      </c>
      <c r="C19" s="88"/>
      <c r="D19" s="238" t="s">
        <v>294</v>
      </c>
      <c r="E19" s="239">
        <v>109537</v>
      </c>
      <c r="F19" s="89"/>
      <c r="G19" s="92"/>
      <c r="H19" s="240"/>
      <c r="I19" s="241">
        <v>97864</v>
      </c>
      <c r="J19" s="93"/>
    </row>
    <row r="20" spans="1:10" ht="15.75" thickTop="1" x14ac:dyDescent="0.25">
      <c r="A20" s="43"/>
      <c r="B20" s="82"/>
      <c r="C20" s="82"/>
      <c r="D20" s="122"/>
      <c r="E20" s="123"/>
      <c r="F20" s="122"/>
      <c r="G20" s="82"/>
      <c r="H20" s="122"/>
      <c r="I20" s="123"/>
      <c r="J20" s="122"/>
    </row>
    <row r="21" spans="1:10" x14ac:dyDescent="0.25">
      <c r="A21" s="43"/>
      <c r="B21" s="85" t="s">
        <v>1098</v>
      </c>
      <c r="C21" s="84"/>
      <c r="D21" s="85"/>
      <c r="E21" s="86"/>
      <c r="F21" s="85"/>
      <c r="G21" s="84"/>
      <c r="H21" s="85"/>
      <c r="I21" s="86"/>
      <c r="J21" s="85"/>
    </row>
    <row r="22" spans="1:10" x14ac:dyDescent="0.25">
      <c r="A22" s="43"/>
      <c r="B22" s="87" t="s">
        <v>61</v>
      </c>
      <c r="C22" s="88"/>
      <c r="D22" s="89"/>
      <c r="E22" s="91">
        <v>372</v>
      </c>
      <c r="F22" s="89"/>
      <c r="G22" s="92"/>
      <c r="H22" s="93"/>
      <c r="I22" s="95">
        <v>172</v>
      </c>
      <c r="J22" s="93"/>
    </row>
    <row r="23" spans="1:10" x14ac:dyDescent="0.25">
      <c r="A23" s="43"/>
      <c r="B23" s="83" t="s">
        <v>53</v>
      </c>
      <c r="C23" s="96"/>
      <c r="D23" s="97"/>
      <c r="E23" s="98">
        <v>15465</v>
      </c>
      <c r="F23" s="97"/>
      <c r="G23" s="84"/>
      <c r="H23" s="85"/>
      <c r="I23" s="100">
        <v>15465</v>
      </c>
      <c r="J23" s="85"/>
    </row>
    <row r="24" spans="1:10" ht="15.75" thickBot="1" x14ac:dyDescent="0.3">
      <c r="A24" s="43"/>
      <c r="B24" s="87" t="s">
        <v>1099</v>
      </c>
      <c r="C24" s="88"/>
      <c r="D24" s="109"/>
      <c r="E24" s="110">
        <v>93700</v>
      </c>
      <c r="F24" s="89"/>
      <c r="G24" s="92"/>
      <c r="H24" s="112"/>
      <c r="I24" s="113">
        <v>82227</v>
      </c>
      <c r="J24" s="93"/>
    </row>
    <row r="25" spans="1:10" ht="15.75" thickBot="1" x14ac:dyDescent="0.3">
      <c r="A25" s="43"/>
      <c r="B25" s="102" t="s">
        <v>1100</v>
      </c>
      <c r="C25" s="96"/>
      <c r="D25" s="103" t="s">
        <v>294</v>
      </c>
      <c r="E25" s="104">
        <v>109537</v>
      </c>
      <c r="F25" s="97"/>
      <c r="G25" s="84"/>
      <c r="H25" s="106"/>
      <c r="I25" s="107">
        <v>97864</v>
      </c>
      <c r="J25" s="85"/>
    </row>
    <row r="26" spans="1:10" x14ac:dyDescent="0.25">
      <c r="A26" s="43" t="s">
        <v>1224</v>
      </c>
      <c r="B26" s="41" t="s">
        <v>1031</v>
      </c>
      <c r="C26" s="41"/>
      <c r="D26" s="41"/>
      <c r="E26" s="41"/>
      <c r="F26" s="41"/>
      <c r="G26" s="41"/>
      <c r="H26" s="41"/>
      <c r="I26" s="41"/>
      <c r="J26" s="41"/>
    </row>
    <row r="27" spans="1:10" x14ac:dyDescent="0.25">
      <c r="A27" s="43"/>
      <c r="B27" s="41" t="s">
        <v>1101</v>
      </c>
      <c r="C27" s="41"/>
      <c r="D27" s="41"/>
      <c r="E27" s="41"/>
      <c r="F27" s="41"/>
      <c r="G27" s="41"/>
      <c r="H27" s="41"/>
      <c r="I27" s="41"/>
      <c r="J27" s="41"/>
    </row>
    <row r="28" spans="1:10" x14ac:dyDescent="0.25">
      <c r="A28" s="43"/>
      <c r="B28" s="45"/>
      <c r="C28" s="45"/>
      <c r="D28" s="45"/>
      <c r="E28" s="45"/>
      <c r="F28" s="45"/>
      <c r="G28" s="45"/>
      <c r="H28" s="45"/>
      <c r="I28" s="45"/>
      <c r="J28" s="45"/>
    </row>
    <row r="29" spans="1:10" x14ac:dyDescent="0.25">
      <c r="A29" s="43"/>
      <c r="B29" s="78"/>
      <c r="C29" s="79"/>
      <c r="D29" s="130" t="s">
        <v>496</v>
      </c>
      <c r="E29" s="130"/>
      <c r="F29" s="130"/>
      <c r="G29" s="130"/>
      <c r="H29" s="130"/>
      <c r="I29" s="130"/>
      <c r="J29" s="79"/>
    </row>
    <row r="30" spans="1:10" ht="15.75" thickBot="1" x14ac:dyDescent="0.3">
      <c r="A30" s="43"/>
      <c r="B30" s="78"/>
      <c r="C30" s="79"/>
      <c r="D30" s="124" t="s">
        <v>497</v>
      </c>
      <c r="E30" s="124"/>
      <c r="F30" s="124"/>
      <c r="G30" s="124"/>
      <c r="H30" s="124"/>
      <c r="I30" s="124"/>
      <c r="J30" s="79"/>
    </row>
    <row r="31" spans="1:10" ht="15.75" thickBot="1" x14ac:dyDescent="0.3">
      <c r="A31" s="43"/>
      <c r="B31" s="78"/>
      <c r="C31" s="79"/>
      <c r="D31" s="125">
        <v>2014</v>
      </c>
      <c r="E31" s="125"/>
      <c r="F31" s="79"/>
      <c r="G31" s="82"/>
      <c r="H31" s="127">
        <v>2013</v>
      </c>
      <c r="I31" s="127"/>
      <c r="J31" s="82"/>
    </row>
    <row r="32" spans="1:10" x14ac:dyDescent="0.25">
      <c r="A32" s="43"/>
      <c r="B32" s="78"/>
      <c r="C32" s="82"/>
      <c r="D32" s="128" t="s">
        <v>292</v>
      </c>
      <c r="E32" s="128"/>
      <c r="F32" s="128"/>
      <c r="G32" s="128"/>
      <c r="H32" s="128"/>
      <c r="I32" s="128"/>
      <c r="J32" s="82"/>
    </row>
    <row r="33" spans="1:10" x14ac:dyDescent="0.25">
      <c r="A33" s="43"/>
      <c r="B33" s="85" t="s">
        <v>1102</v>
      </c>
      <c r="C33" s="96"/>
      <c r="D33" s="97" t="s">
        <v>294</v>
      </c>
      <c r="E33" s="99">
        <v>800</v>
      </c>
      <c r="F33" s="97"/>
      <c r="G33" s="84"/>
      <c r="H33" s="85"/>
      <c r="I33" s="100">
        <v>4400</v>
      </c>
      <c r="J33" s="85"/>
    </row>
    <row r="34" spans="1:10" ht="15.75" thickBot="1" x14ac:dyDescent="0.3">
      <c r="A34" s="43"/>
      <c r="B34" s="93" t="s">
        <v>86</v>
      </c>
      <c r="C34" s="88"/>
      <c r="D34" s="109"/>
      <c r="E34" s="111">
        <v>16</v>
      </c>
      <c r="F34" s="89"/>
      <c r="G34" s="92"/>
      <c r="H34" s="112"/>
      <c r="I34" s="114">
        <v>17</v>
      </c>
      <c r="J34" s="93"/>
    </row>
    <row r="35" spans="1:10" ht="15.75" thickBot="1" x14ac:dyDescent="0.3">
      <c r="A35" s="43"/>
      <c r="B35" s="83" t="s">
        <v>1103</v>
      </c>
      <c r="C35" s="96"/>
      <c r="D35" s="103"/>
      <c r="E35" s="105">
        <v>816</v>
      </c>
      <c r="F35" s="97"/>
      <c r="G35" s="84"/>
      <c r="H35" s="106"/>
      <c r="I35" s="107">
        <v>4417</v>
      </c>
      <c r="J35" s="85"/>
    </row>
    <row r="36" spans="1:10" x14ac:dyDescent="0.25">
      <c r="A36" s="43"/>
      <c r="B36" s="93" t="s">
        <v>92</v>
      </c>
      <c r="C36" s="88"/>
      <c r="D36" s="89"/>
      <c r="E36" s="91">
        <v>541</v>
      </c>
      <c r="F36" s="89"/>
      <c r="G36" s="92"/>
      <c r="H36" s="93"/>
      <c r="I36" s="95">
        <v>670</v>
      </c>
      <c r="J36" s="93"/>
    </row>
    <row r="37" spans="1:10" ht="15.75" thickBot="1" x14ac:dyDescent="0.3">
      <c r="A37" s="43"/>
      <c r="B37" s="85" t="s">
        <v>1104</v>
      </c>
      <c r="C37" s="96"/>
      <c r="D37" s="103"/>
      <c r="E37" s="105">
        <v>578</v>
      </c>
      <c r="F37" s="97"/>
      <c r="G37" s="84"/>
      <c r="H37" s="106"/>
      <c r="I37" s="108">
        <v>435</v>
      </c>
      <c r="J37" s="85"/>
    </row>
    <row r="38" spans="1:10" ht="15.75" thickBot="1" x14ac:dyDescent="0.3">
      <c r="A38" s="43"/>
      <c r="B38" s="87" t="s">
        <v>1105</v>
      </c>
      <c r="C38" s="88"/>
      <c r="D38" s="109"/>
      <c r="E38" s="110">
        <v>1119</v>
      </c>
      <c r="F38" s="89"/>
      <c r="G38" s="92"/>
      <c r="H38" s="112"/>
      <c r="I38" s="113">
        <v>1105</v>
      </c>
      <c r="J38" s="93"/>
    </row>
    <row r="39" spans="1:10" ht="39" x14ac:dyDescent="0.25">
      <c r="A39" s="43"/>
      <c r="B39" s="84" t="s">
        <v>1106</v>
      </c>
      <c r="C39" s="96"/>
      <c r="D39" s="97"/>
      <c r="E39" s="99" t="s">
        <v>1107</v>
      </c>
      <c r="F39" s="97" t="s">
        <v>297</v>
      </c>
      <c r="G39" s="84"/>
      <c r="H39" s="85"/>
      <c r="I39" s="100">
        <v>3312</v>
      </c>
      <c r="J39" s="85"/>
    </row>
    <row r="40" spans="1:10" ht="15.75" thickBot="1" x14ac:dyDescent="0.3">
      <c r="A40" s="43"/>
      <c r="B40" s="93" t="s">
        <v>1108</v>
      </c>
      <c r="C40" s="88"/>
      <c r="D40" s="109"/>
      <c r="E40" s="111" t="s">
        <v>1109</v>
      </c>
      <c r="F40" s="89" t="s">
        <v>297</v>
      </c>
      <c r="G40" s="92"/>
      <c r="H40" s="112"/>
      <c r="I40" s="114" t="s">
        <v>1110</v>
      </c>
      <c r="J40" s="93" t="s">
        <v>297</v>
      </c>
    </row>
    <row r="41" spans="1:10" ht="27" thickBot="1" x14ac:dyDescent="0.3">
      <c r="A41" s="43"/>
      <c r="B41" s="85" t="s">
        <v>1111</v>
      </c>
      <c r="C41" s="96"/>
      <c r="D41" s="103"/>
      <c r="E41" s="105">
        <v>112</v>
      </c>
      <c r="F41" s="97"/>
      <c r="G41" s="84"/>
      <c r="H41" s="106"/>
      <c r="I41" s="107">
        <v>3726</v>
      </c>
      <c r="J41" s="85"/>
    </row>
    <row r="42" spans="1:10" ht="26.25" x14ac:dyDescent="0.25">
      <c r="A42" s="43"/>
      <c r="B42" s="93" t="s">
        <v>1112</v>
      </c>
      <c r="C42" s="88"/>
      <c r="D42" s="89"/>
      <c r="E42" s="90">
        <v>8320</v>
      </c>
      <c r="F42" s="89"/>
      <c r="G42" s="92"/>
      <c r="H42" s="93"/>
      <c r="I42" s="94">
        <v>12764</v>
      </c>
      <c r="J42" s="93"/>
    </row>
    <row r="43" spans="1:10" ht="27" thickBot="1" x14ac:dyDescent="0.3">
      <c r="A43" s="43"/>
      <c r="B43" s="85" t="s">
        <v>1113</v>
      </c>
      <c r="C43" s="96"/>
      <c r="D43" s="103"/>
      <c r="E43" s="105" t="s">
        <v>1114</v>
      </c>
      <c r="F43" s="97" t="s">
        <v>297</v>
      </c>
      <c r="G43" s="84"/>
      <c r="H43" s="106"/>
      <c r="I43" s="108">
        <v>328</v>
      </c>
      <c r="J43" s="85"/>
    </row>
    <row r="44" spans="1:10" ht="27" thickBot="1" x14ac:dyDescent="0.3">
      <c r="A44" s="43"/>
      <c r="B44" s="87" t="s">
        <v>1115</v>
      </c>
      <c r="C44" s="88"/>
      <c r="D44" s="109"/>
      <c r="E44" s="110">
        <v>8199</v>
      </c>
      <c r="F44" s="89"/>
      <c r="G44" s="92"/>
      <c r="H44" s="112"/>
      <c r="I44" s="113">
        <v>13092</v>
      </c>
      <c r="J44" s="93"/>
    </row>
    <row r="45" spans="1:10" ht="15.75" thickBot="1" x14ac:dyDescent="0.3">
      <c r="A45" s="43"/>
      <c r="B45" s="85" t="s">
        <v>123</v>
      </c>
      <c r="C45" s="96"/>
      <c r="D45" s="103" t="s">
        <v>294</v>
      </c>
      <c r="E45" s="104">
        <v>8311</v>
      </c>
      <c r="F45" s="97"/>
      <c r="G45" s="84"/>
      <c r="H45" s="106"/>
      <c r="I45" s="107">
        <v>16818</v>
      </c>
      <c r="J45" s="85"/>
    </row>
    <row r="46" spans="1:10" x14ac:dyDescent="0.25">
      <c r="A46" s="43" t="s">
        <v>1225</v>
      </c>
      <c r="B46" s="41" t="s">
        <v>1031</v>
      </c>
      <c r="C46" s="41"/>
      <c r="D46" s="41"/>
      <c r="E46" s="41"/>
      <c r="F46" s="41"/>
      <c r="G46" s="41"/>
      <c r="H46" s="41"/>
      <c r="I46" s="41"/>
      <c r="J46" s="41"/>
    </row>
    <row r="47" spans="1:10" x14ac:dyDescent="0.25">
      <c r="A47" s="43"/>
      <c r="B47" s="41" t="s">
        <v>1116</v>
      </c>
      <c r="C47" s="41"/>
      <c r="D47" s="41"/>
      <c r="E47" s="41"/>
      <c r="F47" s="41"/>
      <c r="G47" s="41"/>
      <c r="H47" s="41"/>
      <c r="I47" s="41"/>
      <c r="J47" s="41"/>
    </row>
    <row r="48" spans="1:10" x14ac:dyDescent="0.25">
      <c r="A48" s="43"/>
      <c r="B48" s="45"/>
      <c r="C48" s="45"/>
      <c r="D48" s="45"/>
      <c r="E48" s="45"/>
      <c r="F48" s="45"/>
      <c r="G48" s="45"/>
      <c r="H48" s="45"/>
      <c r="I48" s="45"/>
      <c r="J48" s="45"/>
    </row>
    <row r="49" spans="1:10" x14ac:dyDescent="0.25">
      <c r="A49" s="43"/>
      <c r="B49" s="78"/>
      <c r="C49" s="79"/>
      <c r="D49" s="130" t="s">
        <v>496</v>
      </c>
      <c r="E49" s="130"/>
      <c r="F49" s="130"/>
      <c r="G49" s="130"/>
      <c r="H49" s="130"/>
      <c r="I49" s="130"/>
      <c r="J49" s="79"/>
    </row>
    <row r="50" spans="1:10" ht="15.75" thickBot="1" x14ac:dyDescent="0.3">
      <c r="A50" s="43"/>
      <c r="B50" s="78"/>
      <c r="C50" s="79"/>
      <c r="D50" s="124" t="s">
        <v>497</v>
      </c>
      <c r="E50" s="124"/>
      <c r="F50" s="124"/>
      <c r="G50" s="124"/>
      <c r="H50" s="124"/>
      <c r="I50" s="124"/>
      <c r="J50" s="79"/>
    </row>
    <row r="51" spans="1:10" ht="15.75" thickBot="1" x14ac:dyDescent="0.3">
      <c r="A51" s="43"/>
      <c r="B51" s="78"/>
      <c r="C51" s="79"/>
      <c r="D51" s="125">
        <v>2014</v>
      </c>
      <c r="E51" s="125"/>
      <c r="F51" s="79"/>
      <c r="G51" s="82"/>
      <c r="H51" s="127">
        <v>2013</v>
      </c>
      <c r="I51" s="127"/>
      <c r="J51" s="82"/>
    </row>
    <row r="52" spans="1:10" x14ac:dyDescent="0.25">
      <c r="A52" s="43"/>
      <c r="B52" s="78"/>
      <c r="C52" s="82"/>
      <c r="D52" s="128" t="s">
        <v>292</v>
      </c>
      <c r="E52" s="128"/>
      <c r="F52" s="128"/>
      <c r="G52" s="128"/>
      <c r="H52" s="128"/>
      <c r="I52" s="128"/>
      <c r="J52" s="82"/>
    </row>
    <row r="53" spans="1:10" x14ac:dyDescent="0.25">
      <c r="A53" s="43"/>
      <c r="B53" s="85" t="s">
        <v>161</v>
      </c>
      <c r="C53" s="84"/>
      <c r="D53" s="85"/>
      <c r="E53" s="86"/>
      <c r="F53" s="85"/>
      <c r="G53" s="84"/>
      <c r="H53" s="85"/>
      <c r="I53" s="86"/>
      <c r="J53" s="85"/>
    </row>
    <row r="54" spans="1:10" x14ac:dyDescent="0.25">
      <c r="A54" s="43"/>
      <c r="B54" s="87" t="s">
        <v>123</v>
      </c>
      <c r="C54" s="88"/>
      <c r="D54" s="89" t="s">
        <v>294</v>
      </c>
      <c r="E54" s="90">
        <v>8311</v>
      </c>
      <c r="F54" s="89"/>
      <c r="G54" s="92"/>
      <c r="H54" s="93"/>
      <c r="I54" s="94">
        <v>16818</v>
      </c>
      <c r="J54" s="93"/>
    </row>
    <row r="55" spans="1:10" ht="26.25" x14ac:dyDescent="0.25">
      <c r="A55" s="43"/>
      <c r="B55" s="83" t="s">
        <v>1117</v>
      </c>
      <c r="C55" s="84"/>
      <c r="D55" s="85"/>
      <c r="E55" s="86"/>
      <c r="F55" s="85"/>
      <c r="G55" s="84"/>
      <c r="H55" s="85"/>
      <c r="I55" s="86"/>
      <c r="J55" s="85"/>
    </row>
    <row r="56" spans="1:10" ht="26.25" x14ac:dyDescent="0.25">
      <c r="A56" s="43"/>
      <c r="B56" s="101" t="s">
        <v>1118</v>
      </c>
      <c r="C56" s="88"/>
      <c r="D56" s="89"/>
      <c r="E56" s="91" t="s">
        <v>1119</v>
      </c>
      <c r="F56" s="89" t="s">
        <v>297</v>
      </c>
      <c r="G56" s="92"/>
      <c r="H56" s="93"/>
      <c r="I56" s="95" t="s">
        <v>1120</v>
      </c>
      <c r="J56" s="93" t="s">
        <v>297</v>
      </c>
    </row>
    <row r="57" spans="1:10" x14ac:dyDescent="0.25">
      <c r="A57" s="43"/>
      <c r="B57" s="102" t="s">
        <v>172</v>
      </c>
      <c r="C57" s="96"/>
      <c r="D57" s="97"/>
      <c r="E57" s="99">
        <v>480</v>
      </c>
      <c r="F57" s="97"/>
      <c r="G57" s="84"/>
      <c r="H57" s="85"/>
      <c r="I57" s="86">
        <v>303</v>
      </c>
      <c r="J57" s="85"/>
    </row>
    <row r="58" spans="1:10" x14ac:dyDescent="0.25">
      <c r="A58" s="43"/>
      <c r="B58" s="101" t="s">
        <v>148</v>
      </c>
      <c r="C58" s="88"/>
      <c r="D58" s="89"/>
      <c r="E58" s="91">
        <v>202</v>
      </c>
      <c r="F58" s="89"/>
      <c r="G58" s="92"/>
      <c r="H58" s="93"/>
      <c r="I58" s="95" t="s">
        <v>334</v>
      </c>
      <c r="J58" s="93"/>
    </row>
    <row r="59" spans="1:10" x14ac:dyDescent="0.25">
      <c r="A59" s="43"/>
      <c r="B59" s="102" t="s">
        <v>1121</v>
      </c>
      <c r="C59" s="96"/>
      <c r="D59" s="97"/>
      <c r="E59" s="99" t="s">
        <v>530</v>
      </c>
      <c r="F59" s="97" t="s">
        <v>297</v>
      </c>
      <c r="G59" s="84"/>
      <c r="H59" s="85"/>
      <c r="I59" s="86">
        <v>171</v>
      </c>
      <c r="J59" s="85"/>
    </row>
    <row r="60" spans="1:10" x14ac:dyDescent="0.25">
      <c r="A60" s="43"/>
      <c r="B60" s="101" t="s">
        <v>1122</v>
      </c>
      <c r="C60" s="88"/>
      <c r="D60" s="89"/>
      <c r="E60" s="91">
        <v>200</v>
      </c>
      <c r="F60" s="89"/>
      <c r="G60" s="92"/>
      <c r="H60" s="93"/>
      <c r="I60" s="95" t="s">
        <v>1123</v>
      </c>
      <c r="J60" s="93" t="s">
        <v>297</v>
      </c>
    </row>
    <row r="61" spans="1:10" ht="27" thickBot="1" x14ac:dyDescent="0.3">
      <c r="A61" s="43"/>
      <c r="B61" s="102" t="s">
        <v>156</v>
      </c>
      <c r="C61" s="96"/>
      <c r="D61" s="103"/>
      <c r="E61" s="105">
        <v>126</v>
      </c>
      <c r="F61" s="97"/>
      <c r="G61" s="84"/>
      <c r="H61" s="106"/>
      <c r="I61" s="108" t="s">
        <v>334</v>
      </c>
      <c r="J61" s="85"/>
    </row>
    <row r="62" spans="1:10" ht="15.75" thickBot="1" x14ac:dyDescent="0.3">
      <c r="A62" s="43"/>
      <c r="B62" s="101" t="s">
        <v>1124</v>
      </c>
      <c r="C62" s="88"/>
      <c r="D62" s="109"/>
      <c r="E62" s="111">
        <v>990</v>
      </c>
      <c r="F62" s="89"/>
      <c r="G62" s="92"/>
      <c r="H62" s="112"/>
      <c r="I62" s="113">
        <v>3003</v>
      </c>
      <c r="J62" s="93"/>
    </row>
    <row r="63" spans="1:10" x14ac:dyDescent="0.25">
      <c r="A63" s="43"/>
      <c r="B63" s="85" t="s">
        <v>200</v>
      </c>
      <c r="C63" s="84"/>
      <c r="D63" s="85"/>
      <c r="E63" s="86"/>
      <c r="F63" s="85"/>
      <c r="G63" s="84"/>
      <c r="H63" s="85"/>
      <c r="I63" s="86"/>
      <c r="J63" s="85"/>
    </row>
    <row r="64" spans="1:10" x14ac:dyDescent="0.25">
      <c r="A64" s="43"/>
      <c r="B64" s="87" t="s">
        <v>1125</v>
      </c>
      <c r="C64" s="88"/>
      <c r="D64" s="89"/>
      <c r="E64" s="91" t="s">
        <v>334</v>
      </c>
      <c r="F64" s="89"/>
      <c r="G64" s="92"/>
      <c r="H64" s="93"/>
      <c r="I64" s="95" t="s">
        <v>1126</v>
      </c>
      <c r="J64" s="93" t="s">
        <v>297</v>
      </c>
    </row>
    <row r="65" spans="1:10" x14ac:dyDescent="0.25">
      <c r="A65" s="43"/>
      <c r="B65" s="83" t="s">
        <v>209</v>
      </c>
      <c r="C65" s="96"/>
      <c r="D65" s="97"/>
      <c r="E65" s="99">
        <v>50</v>
      </c>
      <c r="F65" s="97"/>
      <c r="G65" s="84"/>
      <c r="H65" s="85"/>
      <c r="I65" s="86">
        <v>43</v>
      </c>
      <c r="J65" s="85"/>
    </row>
    <row r="66" spans="1:10" ht="15.75" thickBot="1" x14ac:dyDescent="0.3">
      <c r="A66" s="43"/>
      <c r="B66" s="87" t="s">
        <v>207</v>
      </c>
      <c r="C66" s="88"/>
      <c r="D66" s="109"/>
      <c r="E66" s="111" t="s">
        <v>1127</v>
      </c>
      <c r="F66" s="89" t="s">
        <v>297</v>
      </c>
      <c r="G66" s="92"/>
      <c r="H66" s="112"/>
      <c r="I66" s="114" t="s">
        <v>1128</v>
      </c>
      <c r="J66" s="93" t="s">
        <v>297</v>
      </c>
    </row>
    <row r="67" spans="1:10" ht="15.75" thickBot="1" x14ac:dyDescent="0.3">
      <c r="A67" s="43"/>
      <c r="B67" s="102" t="s">
        <v>1129</v>
      </c>
      <c r="C67" s="96"/>
      <c r="D67" s="103"/>
      <c r="E67" s="105" t="s">
        <v>1130</v>
      </c>
      <c r="F67" s="97" t="s">
        <v>297</v>
      </c>
      <c r="G67" s="84"/>
      <c r="H67" s="106"/>
      <c r="I67" s="108" t="s">
        <v>1131</v>
      </c>
      <c r="J67" s="85" t="s">
        <v>297</v>
      </c>
    </row>
    <row r="68" spans="1:10" ht="26.25" x14ac:dyDescent="0.25">
      <c r="A68" s="43"/>
      <c r="B68" s="93" t="s">
        <v>1132</v>
      </c>
      <c r="C68" s="88"/>
      <c r="D68" s="89"/>
      <c r="E68" s="91">
        <v>185</v>
      </c>
      <c r="F68" s="89"/>
      <c r="G68" s="92"/>
      <c r="H68" s="93"/>
      <c r="I68" s="95" t="s">
        <v>1133</v>
      </c>
      <c r="J68" s="93" t="s">
        <v>297</v>
      </c>
    </row>
    <row r="69" spans="1:10" ht="27" thickBot="1" x14ac:dyDescent="0.3">
      <c r="A69" s="43"/>
      <c r="B69" s="83" t="s">
        <v>1134</v>
      </c>
      <c r="C69" s="96"/>
      <c r="D69" s="103"/>
      <c r="E69" s="105">
        <v>334</v>
      </c>
      <c r="F69" s="97"/>
      <c r="G69" s="84"/>
      <c r="H69" s="106"/>
      <c r="I69" s="108">
        <v>439</v>
      </c>
      <c r="J69" s="85"/>
    </row>
    <row r="70" spans="1:10" ht="15.75" thickBot="1" x14ac:dyDescent="0.3">
      <c r="A70" s="43"/>
      <c r="B70" s="87" t="s">
        <v>1135</v>
      </c>
      <c r="C70" s="88"/>
      <c r="D70" s="109" t="s">
        <v>294</v>
      </c>
      <c r="E70" s="111">
        <v>519</v>
      </c>
      <c r="F70" s="89"/>
      <c r="G70" s="92"/>
      <c r="H70" s="112"/>
      <c r="I70" s="114">
        <v>334</v>
      </c>
      <c r="J70" s="93"/>
    </row>
  </sheetData>
  <mergeCells count="33">
    <mergeCell ref="A46:A70"/>
    <mergeCell ref="B46:J46"/>
    <mergeCell ref="B47:J47"/>
    <mergeCell ref="B48:J48"/>
    <mergeCell ref="B6:J6"/>
    <mergeCell ref="B7:J7"/>
    <mergeCell ref="B8:J8"/>
    <mergeCell ref="A26:A45"/>
    <mergeCell ref="B26:J26"/>
    <mergeCell ref="B27:J27"/>
    <mergeCell ref="B28:J28"/>
    <mergeCell ref="D51:E51"/>
    <mergeCell ref="H51:I51"/>
    <mergeCell ref="D52:I52"/>
    <mergeCell ref="A1:A2"/>
    <mergeCell ref="B1:J1"/>
    <mergeCell ref="B2:J2"/>
    <mergeCell ref="B3:J3"/>
    <mergeCell ref="A4:A25"/>
    <mergeCell ref="B4:J4"/>
    <mergeCell ref="B5:J5"/>
    <mergeCell ref="D30:I30"/>
    <mergeCell ref="D31:E31"/>
    <mergeCell ref="H31:I31"/>
    <mergeCell ref="D32:I32"/>
    <mergeCell ref="D49:I49"/>
    <mergeCell ref="D50:I50"/>
    <mergeCell ref="D9:I9"/>
    <mergeCell ref="D10:E10"/>
    <mergeCell ref="H10:I10"/>
    <mergeCell ref="D11:I11"/>
    <mergeCell ref="D12:I12"/>
    <mergeCell ref="D29:I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226</v>
      </c>
      <c r="B1" s="8" t="s">
        <v>1</v>
      </c>
      <c r="C1" s="8"/>
    </row>
    <row r="2" spans="1:3" ht="30" x14ac:dyDescent="0.25">
      <c r="A2" s="1" t="s">
        <v>27</v>
      </c>
      <c r="B2" s="1" t="s">
        <v>2</v>
      </c>
      <c r="C2" s="1" t="s">
        <v>28</v>
      </c>
    </row>
    <row r="3" spans="1:3" ht="30" x14ac:dyDescent="0.25">
      <c r="A3" s="2" t="s">
        <v>1227</v>
      </c>
      <c r="B3" s="6">
        <v>81</v>
      </c>
      <c r="C3" s="6">
        <v>40</v>
      </c>
    </row>
    <row r="4" spans="1:3" x14ac:dyDescent="0.25">
      <c r="A4" s="2" t="s">
        <v>1228</v>
      </c>
      <c r="B4" s="4" t="s">
        <v>1229</v>
      </c>
      <c r="C4" s="4"/>
    </row>
    <row r="5" spans="1:3" x14ac:dyDescent="0.25">
      <c r="A5" s="2" t="s">
        <v>1230</v>
      </c>
      <c r="B5" s="4">
        <v>340</v>
      </c>
      <c r="C5" s="7">
        <v>2700</v>
      </c>
    </row>
    <row r="6" spans="1:3" x14ac:dyDescent="0.25">
      <c r="A6" s="2" t="s">
        <v>1231</v>
      </c>
      <c r="B6" s="4">
        <v>750</v>
      </c>
      <c r="C6" s="7">
        <v>2700</v>
      </c>
    </row>
    <row r="7" spans="1:3" x14ac:dyDescent="0.25">
      <c r="A7" s="2" t="s">
        <v>293</v>
      </c>
      <c r="B7" s="7">
        <v>6109</v>
      </c>
      <c r="C7" s="7">
        <v>4882</v>
      </c>
    </row>
    <row r="8" spans="1:3" x14ac:dyDescent="0.25">
      <c r="A8" s="2" t="s">
        <v>295</v>
      </c>
      <c r="B8" s="4">
        <v>-389</v>
      </c>
      <c r="C8" s="7">
        <v>-1237</v>
      </c>
    </row>
    <row r="9" spans="1:3" x14ac:dyDescent="0.25">
      <c r="A9" s="2" t="s">
        <v>299</v>
      </c>
      <c r="B9" s="4">
        <v>29</v>
      </c>
      <c r="C9" s="4">
        <v>26</v>
      </c>
    </row>
    <row r="10" spans="1:3" ht="30" x14ac:dyDescent="0.25">
      <c r="A10" s="2" t="s">
        <v>300</v>
      </c>
      <c r="B10" s="4">
        <v>-750</v>
      </c>
      <c r="C10" s="7">
        <v>2438</v>
      </c>
    </row>
    <row r="11" spans="1:3" x14ac:dyDescent="0.25">
      <c r="A11" s="2" t="s">
        <v>302</v>
      </c>
      <c r="B11" s="7">
        <v>4999</v>
      </c>
      <c r="C11" s="7">
        <v>6109</v>
      </c>
    </row>
    <row r="12" spans="1:3" ht="64.5" x14ac:dyDescent="0.25">
      <c r="A12" s="43" t="s">
        <v>1232</v>
      </c>
      <c r="B12" s="11" t="s">
        <v>311</v>
      </c>
      <c r="C12" s="42"/>
    </row>
    <row r="13" spans="1:3" x14ac:dyDescent="0.25">
      <c r="A13" s="43"/>
      <c r="B13" s="11"/>
      <c r="C13" s="42"/>
    </row>
    <row r="14" spans="1:3" ht="64.5" x14ac:dyDescent="0.25">
      <c r="A14" s="43"/>
      <c r="B14" s="11" t="s">
        <v>312</v>
      </c>
      <c r="C14" s="42"/>
    </row>
    <row r="15" spans="1:3" x14ac:dyDescent="0.25">
      <c r="A15" s="43"/>
      <c r="B15" s="11"/>
      <c r="C15" s="42"/>
    </row>
    <row r="16" spans="1:3" ht="102.75" x14ac:dyDescent="0.25">
      <c r="A16" s="43"/>
      <c r="B16" s="11" t="s">
        <v>1233</v>
      </c>
      <c r="C16" s="42"/>
    </row>
    <row r="17" spans="1:3" ht="30" x14ac:dyDescent="0.25">
      <c r="A17" s="2" t="s">
        <v>1234</v>
      </c>
      <c r="B17" s="4"/>
      <c r="C17" s="4"/>
    </row>
    <row r="18" spans="1:3" ht="30" x14ac:dyDescent="0.25">
      <c r="A18" s="2" t="s">
        <v>1235</v>
      </c>
      <c r="B18" s="4" t="s">
        <v>1236</v>
      </c>
      <c r="C18" s="4"/>
    </row>
    <row r="19" spans="1:3" x14ac:dyDescent="0.25">
      <c r="A19" s="2" t="s">
        <v>1237</v>
      </c>
      <c r="B19" s="4"/>
      <c r="C19" s="4"/>
    </row>
    <row r="20" spans="1:3" ht="30" x14ac:dyDescent="0.25">
      <c r="A20" s="2" t="s">
        <v>1235</v>
      </c>
      <c r="B20" s="4" t="s">
        <v>1229</v>
      </c>
      <c r="C20" s="4"/>
    </row>
    <row r="21" spans="1:3" x14ac:dyDescent="0.25">
      <c r="A21" s="2" t="s">
        <v>1238</v>
      </c>
      <c r="B21" s="4"/>
      <c r="C21" s="4"/>
    </row>
    <row r="22" spans="1:3" x14ac:dyDescent="0.25">
      <c r="A22" s="2" t="s">
        <v>1239</v>
      </c>
      <c r="B22" s="7">
        <v>15000</v>
      </c>
      <c r="C22" s="7">
        <v>15000</v>
      </c>
    </row>
    <row r="23" spans="1:3" x14ac:dyDescent="0.25">
      <c r="A23" s="2" t="s">
        <v>1240</v>
      </c>
      <c r="B23" s="7">
        <v>15465</v>
      </c>
      <c r="C23" s="7">
        <v>15465</v>
      </c>
    </row>
    <row r="24" spans="1:3" ht="30" x14ac:dyDescent="0.25">
      <c r="A24" s="2" t="s">
        <v>1227</v>
      </c>
      <c r="B24" s="4">
        <v>465</v>
      </c>
      <c r="C24" s="4">
        <v>465</v>
      </c>
    </row>
    <row r="25" spans="1:3" ht="30" x14ac:dyDescent="0.25">
      <c r="A25" s="2" t="s">
        <v>1241</v>
      </c>
      <c r="B25" s="6">
        <v>12100</v>
      </c>
      <c r="C25" s="6">
        <v>8300</v>
      </c>
    </row>
  </sheetData>
  <mergeCells count="3">
    <mergeCell ref="B1:C1"/>
    <mergeCell ref="A12:A16"/>
    <mergeCell ref="C12:C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6.5703125" customWidth="1"/>
    <col min="3" max="3" width="26.85546875" customWidth="1"/>
    <col min="4" max="4" width="7.28515625" customWidth="1"/>
  </cols>
  <sheetData>
    <row r="1" spans="1:4" ht="30" x14ac:dyDescent="0.25">
      <c r="A1" s="1" t="s">
        <v>1242</v>
      </c>
      <c r="B1" s="1" t="s">
        <v>1</v>
      </c>
      <c r="C1" s="8"/>
      <c r="D1" s="8"/>
    </row>
    <row r="2" spans="1:4" ht="30" x14ac:dyDescent="0.25">
      <c r="A2" s="1" t="s">
        <v>27</v>
      </c>
      <c r="B2" s="1" t="s">
        <v>2</v>
      </c>
      <c r="C2" s="8" t="s">
        <v>1244</v>
      </c>
      <c r="D2" s="8"/>
    </row>
    <row r="3" spans="1:4" x14ac:dyDescent="0.25">
      <c r="A3" s="1"/>
      <c r="B3" s="1" t="s">
        <v>1243</v>
      </c>
      <c r="C3" s="8"/>
      <c r="D3" s="8"/>
    </row>
    <row r="4" spans="1:4" x14ac:dyDescent="0.25">
      <c r="A4" s="2" t="s">
        <v>1245</v>
      </c>
      <c r="B4" s="6">
        <v>131100</v>
      </c>
      <c r="C4" s="4"/>
      <c r="D4" s="4"/>
    </row>
    <row r="5" spans="1:4" x14ac:dyDescent="0.25">
      <c r="A5" s="2" t="s">
        <v>1246</v>
      </c>
      <c r="B5" s="4">
        <v>13</v>
      </c>
      <c r="C5" s="4"/>
      <c r="D5" s="4"/>
    </row>
    <row r="6" spans="1:4" x14ac:dyDescent="0.25">
      <c r="A6" s="2" t="s">
        <v>335</v>
      </c>
      <c r="B6" s="7">
        <v>80200</v>
      </c>
      <c r="C6" s="4"/>
      <c r="D6" s="4"/>
    </row>
    <row r="7" spans="1:4" x14ac:dyDescent="0.25">
      <c r="A7" s="2" t="s">
        <v>1247</v>
      </c>
      <c r="B7" s="4"/>
      <c r="C7" s="4"/>
      <c r="D7" s="4"/>
    </row>
    <row r="8" spans="1:4" x14ac:dyDescent="0.25">
      <c r="A8" s="2" t="s">
        <v>32</v>
      </c>
      <c r="B8" s="4"/>
      <c r="C8" s="7">
        <v>131135</v>
      </c>
      <c r="D8" s="4"/>
    </row>
    <row r="9" spans="1:4" x14ac:dyDescent="0.25">
      <c r="A9" s="2" t="s">
        <v>335</v>
      </c>
      <c r="B9" s="4"/>
      <c r="C9" s="7">
        <v>70906</v>
      </c>
      <c r="D9" s="4"/>
    </row>
    <row r="10" spans="1:4" x14ac:dyDescent="0.25">
      <c r="A10" s="2" t="s">
        <v>338</v>
      </c>
      <c r="B10" s="4"/>
      <c r="C10" s="7">
        <v>6608</v>
      </c>
      <c r="D10" s="4"/>
    </row>
    <row r="11" spans="1:4" x14ac:dyDescent="0.25">
      <c r="A11" s="2" t="s">
        <v>41</v>
      </c>
      <c r="B11" s="4"/>
      <c r="C11" s="4">
        <v>158</v>
      </c>
      <c r="D11" s="4"/>
    </row>
    <row r="12" spans="1:4" x14ac:dyDescent="0.25">
      <c r="A12" s="2" t="s">
        <v>340</v>
      </c>
      <c r="B12" s="4"/>
      <c r="C12" s="4" t="s">
        <v>60</v>
      </c>
      <c r="D12" s="4"/>
    </row>
    <row r="13" spans="1:4" x14ac:dyDescent="0.25">
      <c r="A13" s="2" t="s">
        <v>46</v>
      </c>
      <c r="B13" s="4"/>
      <c r="C13" s="4">
        <v>53</v>
      </c>
      <c r="D13" s="4"/>
    </row>
    <row r="14" spans="1:4" x14ac:dyDescent="0.25">
      <c r="A14" s="2" t="s">
        <v>342</v>
      </c>
      <c r="B14" s="4"/>
      <c r="C14" s="7">
        <v>208860</v>
      </c>
      <c r="D14" s="4"/>
    </row>
    <row r="15" spans="1:4" x14ac:dyDescent="0.25">
      <c r="A15" s="2" t="s">
        <v>93</v>
      </c>
      <c r="B15" s="4"/>
      <c r="C15" s="7">
        <v>215121</v>
      </c>
      <c r="D15" s="4"/>
    </row>
    <row r="16" spans="1:4" x14ac:dyDescent="0.25">
      <c r="A16" s="2" t="s">
        <v>57</v>
      </c>
      <c r="B16" s="4"/>
      <c r="C16" s="4">
        <v>42</v>
      </c>
      <c r="D16" s="4"/>
    </row>
    <row r="17" spans="1:4" x14ac:dyDescent="0.25">
      <c r="A17" s="2" t="s">
        <v>344</v>
      </c>
      <c r="B17" s="4"/>
      <c r="C17" s="4">
        <v>34</v>
      </c>
      <c r="D17" s="4"/>
    </row>
    <row r="18" spans="1:4" x14ac:dyDescent="0.25">
      <c r="A18" s="2" t="s">
        <v>345</v>
      </c>
      <c r="B18" s="4"/>
      <c r="C18" s="7">
        <v>215197</v>
      </c>
      <c r="D18" s="4"/>
    </row>
    <row r="19" spans="1:4" x14ac:dyDescent="0.25">
      <c r="A19" s="2" t="s">
        <v>1248</v>
      </c>
      <c r="B19" s="4"/>
      <c r="C19" s="4"/>
      <c r="D19" s="4"/>
    </row>
    <row r="20" spans="1:4" x14ac:dyDescent="0.25">
      <c r="A20" s="2" t="s">
        <v>32</v>
      </c>
      <c r="B20" s="4"/>
      <c r="C20" s="4" t="s">
        <v>60</v>
      </c>
      <c r="D20" s="4"/>
    </row>
    <row r="21" spans="1:4" ht="17.25" x14ac:dyDescent="0.25">
      <c r="A21" s="2" t="s">
        <v>335</v>
      </c>
      <c r="B21" s="4"/>
      <c r="C21" s="4">
        <v>-940</v>
      </c>
      <c r="D21" s="291" t="s">
        <v>1249</v>
      </c>
    </row>
    <row r="22" spans="1:4" ht="17.25" x14ac:dyDescent="0.25">
      <c r="A22" s="2" t="s">
        <v>338</v>
      </c>
      <c r="B22" s="4"/>
      <c r="C22" s="7">
        <v>4102</v>
      </c>
      <c r="D22" s="291" t="s">
        <v>1250</v>
      </c>
    </row>
    <row r="23" spans="1:4" x14ac:dyDescent="0.25">
      <c r="A23" s="2" t="s">
        <v>41</v>
      </c>
      <c r="B23" s="4"/>
      <c r="C23" s="4" t="s">
        <v>60</v>
      </c>
      <c r="D23" s="4"/>
    </row>
    <row r="24" spans="1:4" ht="17.25" x14ac:dyDescent="0.25">
      <c r="A24" s="2" t="s">
        <v>340</v>
      </c>
      <c r="B24" s="4"/>
      <c r="C24" s="7">
        <v>3175</v>
      </c>
      <c r="D24" s="291" t="s">
        <v>1251</v>
      </c>
    </row>
    <row r="25" spans="1:4" x14ac:dyDescent="0.25">
      <c r="A25" s="2" t="s">
        <v>46</v>
      </c>
      <c r="B25" s="4"/>
      <c r="C25" s="4" t="s">
        <v>60</v>
      </c>
      <c r="D25" s="4"/>
    </row>
    <row r="26" spans="1:4" x14ac:dyDescent="0.25">
      <c r="A26" s="2" t="s">
        <v>342</v>
      </c>
      <c r="B26" s="4"/>
      <c r="C26" s="7">
        <v>6337</v>
      </c>
      <c r="D26" s="4"/>
    </row>
    <row r="27" spans="1:4" x14ac:dyDescent="0.25">
      <c r="A27" s="2" t="s">
        <v>93</v>
      </c>
      <c r="B27" s="4"/>
      <c r="C27" s="4" t="s">
        <v>60</v>
      </c>
      <c r="D27" s="4"/>
    </row>
    <row r="28" spans="1:4" x14ac:dyDescent="0.25">
      <c r="A28" s="2" t="s">
        <v>57</v>
      </c>
      <c r="B28" s="4"/>
      <c r="C28" s="4" t="s">
        <v>60</v>
      </c>
      <c r="D28" s="4"/>
    </row>
    <row r="29" spans="1:4" x14ac:dyDescent="0.25">
      <c r="A29" s="2" t="s">
        <v>344</v>
      </c>
      <c r="B29" s="4"/>
      <c r="C29" s="4" t="s">
        <v>60</v>
      </c>
      <c r="D29" s="4"/>
    </row>
    <row r="30" spans="1:4" x14ac:dyDescent="0.25">
      <c r="A30" s="2" t="s">
        <v>345</v>
      </c>
      <c r="B30" s="4"/>
      <c r="C30" s="4" t="s">
        <v>60</v>
      </c>
      <c r="D30" s="4"/>
    </row>
    <row r="31" spans="1:4" x14ac:dyDescent="0.25">
      <c r="A31" s="2" t="s">
        <v>1252</v>
      </c>
      <c r="B31" s="4"/>
      <c r="C31" s="4"/>
      <c r="D31" s="4"/>
    </row>
    <row r="32" spans="1:4" x14ac:dyDescent="0.25">
      <c r="A32" s="2" t="s">
        <v>32</v>
      </c>
      <c r="B32" s="4"/>
      <c r="C32" s="7">
        <v>131135</v>
      </c>
      <c r="D32" s="4"/>
    </row>
    <row r="33" spans="1:4" x14ac:dyDescent="0.25">
      <c r="A33" s="2" t="s">
        <v>335</v>
      </c>
      <c r="B33" s="4"/>
      <c r="C33" s="7">
        <v>69966</v>
      </c>
      <c r="D33" s="4"/>
    </row>
    <row r="34" spans="1:4" x14ac:dyDescent="0.25">
      <c r="A34" s="2" t="s">
        <v>338</v>
      </c>
      <c r="B34" s="4"/>
      <c r="C34" s="7">
        <v>10710</v>
      </c>
      <c r="D34" s="4"/>
    </row>
    <row r="35" spans="1:4" x14ac:dyDescent="0.25">
      <c r="A35" s="2" t="s">
        <v>41</v>
      </c>
      <c r="B35" s="4"/>
      <c r="C35" s="4">
        <v>158</v>
      </c>
      <c r="D35" s="4"/>
    </row>
    <row r="36" spans="1:4" x14ac:dyDescent="0.25">
      <c r="A36" s="2" t="s">
        <v>340</v>
      </c>
      <c r="B36" s="4"/>
      <c r="C36" s="7">
        <v>3175</v>
      </c>
      <c r="D36" s="4"/>
    </row>
    <row r="37" spans="1:4" x14ac:dyDescent="0.25">
      <c r="A37" s="2" t="s">
        <v>46</v>
      </c>
      <c r="B37" s="4"/>
      <c r="C37" s="4">
        <v>53</v>
      </c>
      <c r="D37" s="4"/>
    </row>
    <row r="38" spans="1:4" x14ac:dyDescent="0.25">
      <c r="A38" s="2" t="s">
        <v>342</v>
      </c>
      <c r="B38" s="4"/>
      <c r="C38" s="7">
        <v>215197</v>
      </c>
      <c r="D38" s="4"/>
    </row>
    <row r="39" spans="1:4" x14ac:dyDescent="0.25">
      <c r="A39" s="2" t="s">
        <v>93</v>
      </c>
      <c r="B39" s="4"/>
      <c r="C39" s="7">
        <v>215121</v>
      </c>
      <c r="D39" s="4"/>
    </row>
    <row r="40" spans="1:4" x14ac:dyDescent="0.25">
      <c r="A40" s="2" t="s">
        <v>57</v>
      </c>
      <c r="B40" s="4"/>
      <c r="C40" s="4">
        <v>42</v>
      </c>
      <c r="D40" s="4"/>
    </row>
    <row r="41" spans="1:4" x14ac:dyDescent="0.25">
      <c r="A41" s="2" t="s">
        <v>344</v>
      </c>
      <c r="B41" s="4"/>
      <c r="C41" s="4">
        <v>34</v>
      </c>
      <c r="D41" s="4"/>
    </row>
    <row r="42" spans="1:4" x14ac:dyDescent="0.25">
      <c r="A42" s="2" t="s">
        <v>345</v>
      </c>
      <c r="B42" s="4"/>
      <c r="C42" s="6">
        <v>215197</v>
      </c>
      <c r="D42" s="4"/>
    </row>
    <row r="43" spans="1:4" x14ac:dyDescent="0.25">
      <c r="A43" s="42"/>
      <c r="B43" s="42"/>
      <c r="C43" s="42"/>
      <c r="D43" s="42"/>
    </row>
    <row r="44" spans="1:4" ht="150" customHeight="1" x14ac:dyDescent="0.25">
      <c r="A44" s="2" t="s">
        <v>1249</v>
      </c>
      <c r="B44" s="43" t="s">
        <v>347</v>
      </c>
      <c r="C44" s="43"/>
      <c r="D44" s="43"/>
    </row>
    <row r="45" spans="1:4" ht="45" customHeight="1" x14ac:dyDescent="0.25">
      <c r="A45" s="2" t="s">
        <v>1250</v>
      </c>
      <c r="B45" s="43" t="s">
        <v>1253</v>
      </c>
      <c r="C45" s="43"/>
      <c r="D45" s="43"/>
    </row>
    <row r="46" spans="1:4" ht="90" customHeight="1" x14ac:dyDescent="0.25">
      <c r="A46" s="2" t="s">
        <v>1251</v>
      </c>
      <c r="B46" s="43" t="s">
        <v>1254</v>
      </c>
      <c r="C46" s="43"/>
      <c r="D46" s="43"/>
    </row>
  </sheetData>
  <mergeCells count="6">
    <mergeCell ref="C1:D1"/>
    <mergeCell ref="C2:D3"/>
    <mergeCell ref="A43:D43"/>
    <mergeCell ref="B44:D44"/>
    <mergeCell ref="B45:D45"/>
    <mergeCell ref="B46:D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55</v>
      </c>
      <c r="B1" s="8" t="s">
        <v>2</v>
      </c>
      <c r="C1" s="8" t="s">
        <v>28</v>
      </c>
      <c r="D1" s="8" t="s">
        <v>1244</v>
      </c>
    </row>
    <row r="2" spans="1:4" ht="30" x14ac:dyDescent="0.25">
      <c r="A2" s="1" t="s">
        <v>27</v>
      </c>
      <c r="B2" s="8"/>
      <c r="C2" s="8"/>
      <c r="D2" s="8"/>
    </row>
    <row r="3" spans="1:4" x14ac:dyDescent="0.25">
      <c r="A3" s="2" t="s">
        <v>335</v>
      </c>
      <c r="B3" s="6">
        <v>80200</v>
      </c>
      <c r="C3" s="4"/>
      <c r="D3" s="4"/>
    </row>
    <row r="4" spans="1:4" x14ac:dyDescent="0.25">
      <c r="A4" s="2" t="s">
        <v>1256</v>
      </c>
      <c r="B4" s="292">
        <v>1</v>
      </c>
      <c r="C4" s="292">
        <v>1</v>
      </c>
      <c r="D4" s="4"/>
    </row>
    <row r="5" spans="1:4" x14ac:dyDescent="0.25">
      <c r="A5" s="2" t="s">
        <v>1257</v>
      </c>
      <c r="B5" s="4"/>
      <c r="C5" s="4"/>
      <c r="D5" s="4"/>
    </row>
    <row r="6" spans="1:4" x14ac:dyDescent="0.25">
      <c r="A6" s="2" t="s">
        <v>1256</v>
      </c>
      <c r="B6" s="292">
        <v>8.6E-3</v>
      </c>
      <c r="C6" s="292">
        <v>5.4000000000000003E-3</v>
      </c>
      <c r="D6" s="4"/>
    </row>
    <row r="7" spans="1:4" x14ac:dyDescent="0.25">
      <c r="A7" s="2" t="s">
        <v>1258</v>
      </c>
      <c r="B7" s="4"/>
      <c r="C7" s="4"/>
      <c r="D7" s="4"/>
    </row>
    <row r="8" spans="1:4" x14ac:dyDescent="0.25">
      <c r="A8" s="2" t="s">
        <v>1256</v>
      </c>
      <c r="B8" s="292">
        <v>0.1096</v>
      </c>
      <c r="C8" s="292">
        <v>6.0100000000000001E-2</v>
      </c>
      <c r="D8" s="4"/>
    </row>
    <row r="9" spans="1:4" ht="30" x14ac:dyDescent="0.25">
      <c r="A9" s="2" t="s">
        <v>1259</v>
      </c>
      <c r="B9" s="4"/>
      <c r="C9" s="4"/>
      <c r="D9" s="4"/>
    </row>
    <row r="10" spans="1:4" x14ac:dyDescent="0.25">
      <c r="A10" s="2" t="s">
        <v>1256</v>
      </c>
      <c r="B10" s="292">
        <v>0.30719999999999997</v>
      </c>
      <c r="C10" s="292">
        <v>0.32600000000000001</v>
      </c>
      <c r="D10" s="4"/>
    </row>
    <row r="11" spans="1:4" ht="30" x14ac:dyDescent="0.25">
      <c r="A11" s="2" t="s">
        <v>1260</v>
      </c>
      <c r="B11" s="4"/>
      <c r="C11" s="4"/>
      <c r="D11" s="4"/>
    </row>
    <row r="12" spans="1:4" x14ac:dyDescent="0.25">
      <c r="A12" s="2" t="s">
        <v>1256</v>
      </c>
      <c r="B12" s="292">
        <v>3.4000000000000002E-2</v>
      </c>
      <c r="C12" s="292">
        <v>4.19E-2</v>
      </c>
      <c r="D12" s="4"/>
    </row>
    <row r="13" spans="1:4" ht="30" x14ac:dyDescent="0.25">
      <c r="A13" s="2" t="s">
        <v>1261</v>
      </c>
      <c r="B13" s="4"/>
      <c r="C13" s="4"/>
      <c r="D13" s="4"/>
    </row>
    <row r="14" spans="1:4" x14ac:dyDescent="0.25">
      <c r="A14" s="2" t="s">
        <v>1256</v>
      </c>
      <c r="B14" s="292">
        <v>0.39689999999999998</v>
      </c>
      <c r="C14" s="292">
        <v>0.44790000000000002</v>
      </c>
      <c r="D14" s="4"/>
    </row>
    <row r="15" spans="1:4" ht="45" x14ac:dyDescent="0.25">
      <c r="A15" s="2" t="s">
        <v>1262</v>
      </c>
      <c r="B15" s="4"/>
      <c r="C15" s="4"/>
      <c r="D15" s="4"/>
    </row>
    <row r="16" spans="1:4" x14ac:dyDescent="0.25">
      <c r="A16" s="2" t="s">
        <v>1256</v>
      </c>
      <c r="B16" s="292">
        <v>0.14369999999999999</v>
      </c>
      <c r="C16" s="292">
        <v>0.1187</v>
      </c>
      <c r="D16" s="4"/>
    </row>
    <row r="17" spans="1:4" x14ac:dyDescent="0.25">
      <c r="A17" s="2" t="s">
        <v>1252</v>
      </c>
      <c r="B17" s="4"/>
      <c r="C17" s="4"/>
      <c r="D17" s="4"/>
    </row>
    <row r="18" spans="1:4" x14ac:dyDescent="0.25">
      <c r="A18" s="2" t="s">
        <v>335</v>
      </c>
      <c r="B18" s="4"/>
      <c r="C18" s="4"/>
      <c r="D18" s="7">
        <v>69966</v>
      </c>
    </row>
    <row r="19" spans="1:4" x14ac:dyDescent="0.25">
      <c r="A19" s="2" t="s">
        <v>1256</v>
      </c>
      <c r="B19" s="4"/>
      <c r="C19" s="4"/>
      <c r="D19" s="292">
        <v>1</v>
      </c>
    </row>
    <row r="20" spans="1:4" ht="30" x14ac:dyDescent="0.25">
      <c r="A20" s="2" t="s">
        <v>1263</v>
      </c>
      <c r="B20" s="4"/>
      <c r="C20" s="4"/>
      <c r="D20" s="4"/>
    </row>
    <row r="21" spans="1:4" x14ac:dyDescent="0.25">
      <c r="A21" s="2" t="s">
        <v>335</v>
      </c>
      <c r="B21" s="4"/>
      <c r="C21" s="4"/>
      <c r="D21" s="7">
        <v>3220</v>
      </c>
    </row>
    <row r="22" spans="1:4" x14ac:dyDescent="0.25">
      <c r="A22" s="2" t="s">
        <v>1256</v>
      </c>
      <c r="B22" s="4"/>
      <c r="C22" s="4"/>
      <c r="D22" s="292">
        <v>4.5999999999999999E-2</v>
      </c>
    </row>
    <row r="23" spans="1:4" ht="30" x14ac:dyDescent="0.25">
      <c r="A23" s="2" t="s">
        <v>1264</v>
      </c>
      <c r="B23" s="4"/>
      <c r="C23" s="4"/>
      <c r="D23" s="4"/>
    </row>
    <row r="24" spans="1:4" x14ac:dyDescent="0.25">
      <c r="A24" s="2" t="s">
        <v>335</v>
      </c>
      <c r="B24" s="4"/>
      <c r="C24" s="4"/>
      <c r="D24" s="7">
        <v>3133</v>
      </c>
    </row>
    <row r="25" spans="1:4" x14ac:dyDescent="0.25">
      <c r="A25" s="2" t="s">
        <v>1256</v>
      </c>
      <c r="B25" s="4"/>
      <c r="C25" s="4"/>
      <c r="D25" s="292">
        <v>4.48E-2</v>
      </c>
    </row>
    <row r="26" spans="1:4" ht="45" x14ac:dyDescent="0.25">
      <c r="A26" s="2" t="s">
        <v>1265</v>
      </c>
      <c r="B26" s="4"/>
      <c r="C26" s="4"/>
      <c r="D26" s="4"/>
    </row>
    <row r="27" spans="1:4" x14ac:dyDescent="0.25">
      <c r="A27" s="2" t="s">
        <v>335</v>
      </c>
      <c r="B27" s="4"/>
      <c r="C27" s="4"/>
      <c r="D27" s="7">
        <v>20675</v>
      </c>
    </row>
    <row r="28" spans="1:4" x14ac:dyDescent="0.25">
      <c r="A28" s="2" t="s">
        <v>1256</v>
      </c>
      <c r="B28" s="4"/>
      <c r="C28" s="4"/>
      <c r="D28" s="292">
        <v>0.29549999999999998</v>
      </c>
    </row>
    <row r="29" spans="1:4" ht="45" x14ac:dyDescent="0.25">
      <c r="A29" s="2" t="s">
        <v>1266</v>
      </c>
      <c r="B29" s="4"/>
      <c r="C29" s="4"/>
      <c r="D29" s="4"/>
    </row>
    <row r="30" spans="1:4" x14ac:dyDescent="0.25">
      <c r="A30" s="2" t="s">
        <v>335</v>
      </c>
      <c r="B30" s="4"/>
      <c r="C30" s="4"/>
      <c r="D30" s="7">
        <v>3833</v>
      </c>
    </row>
    <row r="31" spans="1:4" x14ac:dyDescent="0.25">
      <c r="A31" s="2" t="s">
        <v>1256</v>
      </c>
      <c r="B31" s="4"/>
      <c r="C31" s="4"/>
      <c r="D31" s="292">
        <v>5.4800000000000001E-2</v>
      </c>
    </row>
    <row r="32" spans="1:4" ht="45" x14ac:dyDescent="0.25">
      <c r="A32" s="2" t="s">
        <v>1267</v>
      </c>
      <c r="B32" s="4"/>
      <c r="C32" s="4"/>
      <c r="D32" s="4"/>
    </row>
    <row r="33" spans="1:4" x14ac:dyDescent="0.25">
      <c r="A33" s="2" t="s">
        <v>335</v>
      </c>
      <c r="B33" s="4"/>
      <c r="C33" s="4"/>
      <c r="D33" s="7">
        <v>18179</v>
      </c>
    </row>
    <row r="34" spans="1:4" x14ac:dyDescent="0.25">
      <c r="A34" s="2" t="s">
        <v>1256</v>
      </c>
      <c r="B34" s="4"/>
      <c r="C34" s="4"/>
      <c r="D34" s="292">
        <v>0.25979999999999998</v>
      </c>
    </row>
    <row r="35" spans="1:4" ht="60" x14ac:dyDescent="0.25">
      <c r="A35" s="2" t="s">
        <v>1268</v>
      </c>
      <c r="B35" s="4"/>
      <c r="C35" s="4"/>
      <c r="D35" s="4"/>
    </row>
    <row r="36" spans="1:4" x14ac:dyDescent="0.25">
      <c r="A36" s="2" t="s">
        <v>335</v>
      </c>
      <c r="B36" s="4"/>
      <c r="C36" s="4"/>
      <c r="D36" s="6">
        <v>20926</v>
      </c>
    </row>
    <row r="37" spans="1:4" x14ac:dyDescent="0.25">
      <c r="A37" s="2" t="s">
        <v>1256</v>
      </c>
      <c r="B37" s="4"/>
      <c r="C37" s="4"/>
      <c r="D37" s="292">
        <v>0.2990999999999999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9</v>
      </c>
      <c r="B1" s="8" t="s">
        <v>2</v>
      </c>
      <c r="C1" s="8" t="s">
        <v>28</v>
      </c>
      <c r="D1" s="8" t="s">
        <v>1244</v>
      </c>
    </row>
    <row r="2" spans="1:4" ht="30" x14ac:dyDescent="0.25">
      <c r="A2" s="1" t="s">
        <v>27</v>
      </c>
      <c r="B2" s="8"/>
      <c r="C2" s="8"/>
      <c r="D2" s="8"/>
    </row>
    <row r="3" spans="1:4" x14ac:dyDescent="0.25">
      <c r="A3" s="2" t="s">
        <v>366</v>
      </c>
      <c r="B3" s="6">
        <v>142900</v>
      </c>
      <c r="C3" s="6">
        <v>83500</v>
      </c>
      <c r="D3" s="4"/>
    </row>
    <row r="4" spans="1:4" x14ac:dyDescent="0.25">
      <c r="A4" s="2" t="s">
        <v>367</v>
      </c>
      <c r="B4" s="7">
        <v>183550</v>
      </c>
      <c r="C4" s="7">
        <v>92067</v>
      </c>
      <c r="D4" s="4"/>
    </row>
    <row r="5" spans="1:4" x14ac:dyDescent="0.25">
      <c r="A5" s="2" t="s">
        <v>368</v>
      </c>
      <c r="B5" s="7">
        <v>36630</v>
      </c>
      <c r="C5" s="7">
        <v>17816</v>
      </c>
      <c r="D5" s="4"/>
    </row>
    <row r="6" spans="1:4" x14ac:dyDescent="0.25">
      <c r="A6" s="2" t="s">
        <v>369</v>
      </c>
      <c r="B6" s="7">
        <v>246116</v>
      </c>
      <c r="C6" s="7">
        <v>220915</v>
      </c>
      <c r="D6" s="4"/>
    </row>
    <row r="7" spans="1:4" x14ac:dyDescent="0.25">
      <c r="A7" s="3" t="s">
        <v>370</v>
      </c>
      <c r="B7" s="4"/>
      <c r="C7" s="4"/>
      <c r="D7" s="4"/>
    </row>
    <row r="8" spans="1:4" x14ac:dyDescent="0.25">
      <c r="A8" s="2" t="s">
        <v>373</v>
      </c>
      <c r="B8" s="7">
        <v>354994</v>
      </c>
      <c r="C8" s="7">
        <v>283283</v>
      </c>
      <c r="D8" s="4"/>
    </row>
    <row r="9" spans="1:4" x14ac:dyDescent="0.25">
      <c r="A9" s="2" t="s">
        <v>51</v>
      </c>
      <c r="B9" s="7">
        <v>964190</v>
      </c>
      <c r="C9" s="7">
        <v>697581</v>
      </c>
      <c r="D9" s="4"/>
    </row>
    <row r="10" spans="1:4" x14ac:dyDescent="0.25">
      <c r="A10" s="2" t="s">
        <v>1252</v>
      </c>
      <c r="B10" s="4"/>
      <c r="C10" s="4"/>
      <c r="D10" s="4"/>
    </row>
    <row r="11" spans="1:4" x14ac:dyDescent="0.25">
      <c r="A11" s="2" t="s">
        <v>366</v>
      </c>
      <c r="B11" s="4"/>
      <c r="C11" s="4"/>
      <c r="D11" s="7">
        <v>43910</v>
      </c>
    </row>
    <row r="12" spans="1:4" x14ac:dyDescent="0.25">
      <c r="A12" s="2" t="s">
        <v>367</v>
      </c>
      <c r="B12" s="4"/>
      <c r="C12" s="4"/>
      <c r="D12" s="7">
        <v>43743</v>
      </c>
    </row>
    <row r="13" spans="1:4" x14ac:dyDescent="0.25">
      <c r="A13" s="2" t="s">
        <v>368</v>
      </c>
      <c r="B13" s="4"/>
      <c r="C13" s="4"/>
      <c r="D13" s="7">
        <v>13715</v>
      </c>
    </row>
    <row r="14" spans="1:4" x14ac:dyDescent="0.25">
      <c r="A14" s="2" t="s">
        <v>369</v>
      </c>
      <c r="B14" s="4"/>
      <c r="C14" s="4"/>
      <c r="D14" s="7">
        <v>51415</v>
      </c>
    </row>
    <row r="15" spans="1:4" x14ac:dyDescent="0.25">
      <c r="A15" s="3" t="s">
        <v>370</v>
      </c>
      <c r="B15" s="4"/>
      <c r="C15" s="4"/>
      <c r="D15" s="4"/>
    </row>
    <row r="16" spans="1:4" x14ac:dyDescent="0.25">
      <c r="A16" s="2" t="s">
        <v>371</v>
      </c>
      <c r="B16" s="4"/>
      <c r="C16" s="4"/>
      <c r="D16" s="7">
        <v>33394</v>
      </c>
    </row>
    <row r="17" spans="1:4" x14ac:dyDescent="0.25">
      <c r="A17" s="2" t="s">
        <v>372</v>
      </c>
      <c r="B17" s="4"/>
      <c r="C17" s="4"/>
      <c r="D17" s="7">
        <v>28944</v>
      </c>
    </row>
    <row r="18" spans="1:4" x14ac:dyDescent="0.25">
      <c r="A18" s="2" t="s">
        <v>373</v>
      </c>
      <c r="B18" s="4"/>
      <c r="C18" s="4"/>
      <c r="D18" s="7">
        <v>62338</v>
      </c>
    </row>
    <row r="19" spans="1:4" x14ac:dyDescent="0.25">
      <c r="A19" s="2" t="s">
        <v>51</v>
      </c>
      <c r="B19" s="4"/>
      <c r="C19" s="4"/>
      <c r="D19" s="6">
        <v>215121</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0</v>
      </c>
      <c r="B1" s="8" t="s">
        <v>1</v>
      </c>
      <c r="C1" s="8"/>
      <c r="D1" s="1"/>
      <c r="E1" s="1"/>
    </row>
    <row r="2" spans="1:5" ht="30" x14ac:dyDescent="0.25">
      <c r="A2" s="1" t="s">
        <v>27</v>
      </c>
      <c r="B2" s="1" t="s">
        <v>2</v>
      </c>
      <c r="C2" s="1" t="s">
        <v>28</v>
      </c>
      <c r="D2" s="1" t="s">
        <v>1244</v>
      </c>
      <c r="E2" s="1" t="s">
        <v>1271</v>
      </c>
    </row>
    <row r="3" spans="1:5" x14ac:dyDescent="0.25">
      <c r="A3" s="2" t="s">
        <v>1272</v>
      </c>
      <c r="B3" s="6">
        <v>7932</v>
      </c>
      <c r="C3" s="6">
        <v>6325</v>
      </c>
      <c r="D3" s="4"/>
      <c r="E3" s="4"/>
    </row>
    <row r="4" spans="1:5" x14ac:dyDescent="0.25">
      <c r="A4" s="2" t="s">
        <v>1273</v>
      </c>
      <c r="B4" s="7">
        <v>1251</v>
      </c>
      <c r="C4" s="7">
        <v>1088</v>
      </c>
      <c r="D4" s="4"/>
      <c r="E4" s="4"/>
    </row>
    <row r="5" spans="1:5" x14ac:dyDescent="0.25">
      <c r="A5" s="2" t="s">
        <v>1274</v>
      </c>
      <c r="B5" s="7">
        <v>4858</v>
      </c>
      <c r="C5" s="7">
        <v>3450</v>
      </c>
      <c r="D5" s="4"/>
      <c r="E5" s="4"/>
    </row>
    <row r="6" spans="1:5" x14ac:dyDescent="0.25">
      <c r="A6" s="2" t="s">
        <v>1275</v>
      </c>
      <c r="B6" s="7">
        <v>80200</v>
      </c>
      <c r="C6" s="4"/>
      <c r="D6" s="4"/>
      <c r="E6" s="4"/>
    </row>
    <row r="7" spans="1:5" x14ac:dyDescent="0.25">
      <c r="A7" s="2" t="s">
        <v>1252</v>
      </c>
      <c r="B7" s="4"/>
      <c r="C7" s="4"/>
      <c r="D7" s="4"/>
      <c r="E7" s="4"/>
    </row>
    <row r="8" spans="1:5" x14ac:dyDescent="0.25">
      <c r="A8" s="2" t="s">
        <v>1276</v>
      </c>
      <c r="B8" s="7">
        <v>1400</v>
      </c>
      <c r="C8" s="4"/>
      <c r="D8" s="4"/>
      <c r="E8" s="4"/>
    </row>
    <row r="9" spans="1:5" x14ac:dyDescent="0.25">
      <c r="A9" s="2" t="s">
        <v>1272</v>
      </c>
      <c r="B9" s="4">
        <v>880</v>
      </c>
      <c r="C9" s="4"/>
      <c r="D9" s="4"/>
      <c r="E9" s="4"/>
    </row>
    <row r="10" spans="1:5" x14ac:dyDescent="0.25">
      <c r="A10" s="2" t="s">
        <v>1273</v>
      </c>
      <c r="B10" s="4">
        <v>90</v>
      </c>
      <c r="C10" s="4"/>
      <c r="D10" s="4"/>
      <c r="E10" s="4"/>
    </row>
    <row r="11" spans="1:5" x14ac:dyDescent="0.25">
      <c r="A11" s="2" t="s">
        <v>1274</v>
      </c>
      <c r="B11" s="4">
        <v>242</v>
      </c>
      <c r="C11" s="4"/>
      <c r="D11" s="4"/>
      <c r="E11" s="4"/>
    </row>
    <row r="12" spans="1:5" x14ac:dyDescent="0.25">
      <c r="A12" s="2" t="s">
        <v>1277</v>
      </c>
      <c r="B12" s="4">
        <v>149</v>
      </c>
      <c r="C12" s="4"/>
      <c r="D12" s="4"/>
      <c r="E12" s="4"/>
    </row>
    <row r="13" spans="1:5" x14ac:dyDescent="0.25">
      <c r="A13" s="2" t="s">
        <v>1275</v>
      </c>
      <c r="B13" s="4"/>
      <c r="C13" s="4"/>
      <c r="D13" s="7">
        <v>69966</v>
      </c>
      <c r="E13" s="4"/>
    </row>
    <row r="14" spans="1:5" x14ac:dyDescent="0.25">
      <c r="A14" s="2" t="s">
        <v>1278</v>
      </c>
      <c r="B14" s="4"/>
      <c r="C14" s="4"/>
      <c r="D14" s="7">
        <v>215121</v>
      </c>
      <c r="E14" s="4"/>
    </row>
    <row r="15" spans="1:5" ht="30" x14ac:dyDescent="0.25">
      <c r="A15" s="2" t="s">
        <v>1279</v>
      </c>
      <c r="B15" s="4"/>
      <c r="C15" s="4"/>
      <c r="D15" s="4"/>
      <c r="E15" s="4"/>
    </row>
    <row r="16" spans="1:5" x14ac:dyDescent="0.25">
      <c r="A16" s="2" t="s">
        <v>1275</v>
      </c>
      <c r="B16" s="4"/>
      <c r="C16" s="4"/>
      <c r="D16" s="4"/>
      <c r="E16" s="7">
        <v>11200</v>
      </c>
    </row>
    <row r="17" spans="1:5" x14ac:dyDescent="0.25">
      <c r="A17" s="2" t="s">
        <v>1278</v>
      </c>
      <c r="B17" s="4"/>
      <c r="C17" s="4"/>
      <c r="D17" s="4"/>
      <c r="E17" s="6">
        <v>245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8" t="s">
        <v>1</v>
      </c>
      <c r="C1" s="8"/>
    </row>
    <row r="2" spans="1:3" ht="30" x14ac:dyDescent="0.25">
      <c r="A2" s="1" t="s">
        <v>27</v>
      </c>
      <c r="B2" s="1" t="s">
        <v>2</v>
      </c>
      <c r="C2" s="1" t="s">
        <v>28</v>
      </c>
    </row>
    <row r="3" spans="1:3" x14ac:dyDescent="0.25">
      <c r="A3" s="3" t="s">
        <v>1281</v>
      </c>
      <c r="B3" s="4"/>
      <c r="C3" s="4"/>
    </row>
    <row r="4" spans="1:3" x14ac:dyDescent="0.25">
      <c r="A4" s="2" t="s">
        <v>383</v>
      </c>
      <c r="B4" s="6">
        <v>343</v>
      </c>
      <c r="C4" s="4"/>
    </row>
    <row r="5" spans="1:3" x14ac:dyDescent="0.25">
      <c r="A5" s="2" t="s">
        <v>384</v>
      </c>
      <c r="B5" s="4">
        <v>343</v>
      </c>
      <c r="C5" s="4"/>
    </row>
    <row r="6" spans="1:3" x14ac:dyDescent="0.25">
      <c r="A6" s="2" t="s">
        <v>385</v>
      </c>
      <c r="B6" s="4">
        <v>343</v>
      </c>
      <c r="C6" s="4"/>
    </row>
    <row r="7" spans="1:3" x14ac:dyDescent="0.25">
      <c r="A7" s="2" t="s">
        <v>386</v>
      </c>
      <c r="B7" s="4">
        <v>343</v>
      </c>
      <c r="C7" s="4"/>
    </row>
    <row r="8" spans="1:3" x14ac:dyDescent="0.25">
      <c r="A8" s="2" t="s">
        <v>387</v>
      </c>
      <c r="B8" s="4">
        <v>343</v>
      </c>
      <c r="C8" s="4"/>
    </row>
    <row r="9" spans="1:3" x14ac:dyDescent="0.25">
      <c r="A9" s="2" t="s">
        <v>388</v>
      </c>
      <c r="B9" s="7">
        <v>1588</v>
      </c>
      <c r="C9" s="4"/>
    </row>
    <row r="10" spans="1:3" x14ac:dyDescent="0.25">
      <c r="A10" s="2" t="s">
        <v>145</v>
      </c>
      <c r="B10" s="7">
        <v>3303</v>
      </c>
      <c r="C10" s="4"/>
    </row>
    <row r="11" spans="1:3" x14ac:dyDescent="0.25">
      <c r="A11" s="2" t="s">
        <v>1282</v>
      </c>
      <c r="B11" s="6">
        <v>47345</v>
      </c>
      <c r="C11" s="6">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3</v>
      </c>
      <c r="B1" s="8" t="s">
        <v>2</v>
      </c>
      <c r="C1" s="8" t="s">
        <v>28</v>
      </c>
    </row>
    <row r="2" spans="1:3" ht="30" x14ac:dyDescent="0.25">
      <c r="A2" s="1" t="s">
        <v>27</v>
      </c>
      <c r="B2" s="8"/>
      <c r="C2" s="8"/>
    </row>
    <row r="3" spans="1:3" x14ac:dyDescent="0.25">
      <c r="A3" s="3" t="s">
        <v>1284</v>
      </c>
      <c r="B3" s="4"/>
      <c r="C3" s="4"/>
    </row>
    <row r="4" spans="1:3" x14ac:dyDescent="0.25">
      <c r="A4" s="2" t="s">
        <v>1285</v>
      </c>
      <c r="B4" s="6">
        <v>246435</v>
      </c>
      <c r="C4" s="6">
        <v>166997</v>
      </c>
    </row>
    <row r="5" spans="1:3" x14ac:dyDescent="0.25">
      <c r="A5" s="2" t="s">
        <v>1286</v>
      </c>
      <c r="B5" s="7">
        <v>5553</v>
      </c>
      <c r="C5" s="7">
        <v>2358</v>
      </c>
    </row>
    <row r="6" spans="1:3" x14ac:dyDescent="0.25">
      <c r="A6" s="2" t="s">
        <v>1287</v>
      </c>
      <c r="B6" s="4">
        <v>-271</v>
      </c>
      <c r="C6" s="7">
        <v>-1820</v>
      </c>
    </row>
    <row r="7" spans="1:3" x14ac:dyDescent="0.25">
      <c r="A7" s="2" t="s">
        <v>933</v>
      </c>
      <c r="B7" s="7">
        <v>251717</v>
      </c>
      <c r="C7" s="7">
        <v>167535</v>
      </c>
    </row>
    <row r="8" spans="1:3" x14ac:dyDescent="0.25">
      <c r="A8" s="3" t="s">
        <v>1288</v>
      </c>
      <c r="B8" s="4"/>
      <c r="C8" s="4"/>
    </row>
    <row r="9" spans="1:3" x14ac:dyDescent="0.25">
      <c r="A9" s="2" t="s">
        <v>1285</v>
      </c>
      <c r="B9" s="7">
        <v>25544</v>
      </c>
      <c r="C9" s="7">
        <v>24554</v>
      </c>
    </row>
    <row r="10" spans="1:3" x14ac:dyDescent="0.25">
      <c r="A10" s="2" t="s">
        <v>1286</v>
      </c>
      <c r="B10" s="7">
        <v>4007</v>
      </c>
      <c r="C10" s="7">
        <v>2137</v>
      </c>
    </row>
    <row r="11" spans="1:3" x14ac:dyDescent="0.25">
      <c r="A11" s="2" t="s">
        <v>1289</v>
      </c>
      <c r="B11" s="7">
        <v>-2166</v>
      </c>
      <c r="C11" s="7">
        <v>-3144</v>
      </c>
    </row>
    <row r="12" spans="1:3" x14ac:dyDescent="0.25">
      <c r="A12" s="2" t="s">
        <v>473</v>
      </c>
      <c r="B12" s="7">
        <v>27385</v>
      </c>
      <c r="C12" s="7">
        <v>23547</v>
      </c>
    </row>
    <row r="13" spans="1:3" x14ac:dyDescent="0.25">
      <c r="A13" s="2" t="s">
        <v>1290</v>
      </c>
      <c r="B13" s="4"/>
      <c r="C13" s="4"/>
    </row>
    <row r="14" spans="1:3" x14ac:dyDescent="0.25">
      <c r="A14" s="3" t="s">
        <v>1284</v>
      </c>
      <c r="B14" s="4"/>
      <c r="C14" s="4"/>
    </row>
    <row r="15" spans="1:3" x14ac:dyDescent="0.25">
      <c r="A15" s="2" t="s">
        <v>1285</v>
      </c>
      <c r="B15" s="7">
        <v>43119</v>
      </c>
      <c r="C15" s="7">
        <v>39790</v>
      </c>
    </row>
    <row r="16" spans="1:3" x14ac:dyDescent="0.25">
      <c r="A16" s="2" t="s">
        <v>1286</v>
      </c>
      <c r="B16" s="7">
        <v>1621</v>
      </c>
      <c r="C16" s="4">
        <v>99</v>
      </c>
    </row>
    <row r="17" spans="1:3" x14ac:dyDescent="0.25">
      <c r="A17" s="2" t="s">
        <v>1287</v>
      </c>
      <c r="B17" s="4">
        <v>-23</v>
      </c>
      <c r="C17" s="7">
        <v>-1390</v>
      </c>
    </row>
    <row r="18" spans="1:3" x14ac:dyDescent="0.25">
      <c r="A18" s="2" t="s">
        <v>933</v>
      </c>
      <c r="B18" s="7">
        <v>44717</v>
      </c>
      <c r="C18" s="7">
        <v>38499</v>
      </c>
    </row>
    <row r="19" spans="1:3" x14ac:dyDescent="0.25">
      <c r="A19" s="3" t="s">
        <v>1288</v>
      </c>
      <c r="B19" s="4"/>
      <c r="C19" s="4"/>
    </row>
    <row r="20" spans="1:3" x14ac:dyDescent="0.25">
      <c r="A20" s="2" t="s">
        <v>1285</v>
      </c>
      <c r="B20" s="7">
        <v>16787</v>
      </c>
      <c r="C20" s="7">
        <v>15488</v>
      </c>
    </row>
    <row r="21" spans="1:3" x14ac:dyDescent="0.25">
      <c r="A21" s="2" t="s">
        <v>1286</v>
      </c>
      <c r="B21" s="4">
        <v>882</v>
      </c>
      <c r="C21" s="4">
        <v>30</v>
      </c>
    </row>
    <row r="22" spans="1:3" x14ac:dyDescent="0.25">
      <c r="A22" s="2" t="s">
        <v>1289</v>
      </c>
      <c r="B22" s="4">
        <v>-17</v>
      </c>
      <c r="C22" s="4">
        <v>-341</v>
      </c>
    </row>
    <row r="23" spans="1:3" x14ac:dyDescent="0.25">
      <c r="A23" s="2" t="s">
        <v>473</v>
      </c>
      <c r="B23" s="7">
        <v>17652</v>
      </c>
      <c r="C23" s="7">
        <v>15177</v>
      </c>
    </row>
    <row r="24" spans="1:3" x14ac:dyDescent="0.25">
      <c r="A24" s="2" t="s">
        <v>1291</v>
      </c>
      <c r="B24" s="4"/>
      <c r="C24" s="4"/>
    </row>
    <row r="25" spans="1:3" x14ac:dyDescent="0.25">
      <c r="A25" s="3" t="s">
        <v>1284</v>
      </c>
      <c r="B25" s="4"/>
      <c r="C25" s="4"/>
    </row>
    <row r="26" spans="1:3" x14ac:dyDescent="0.25">
      <c r="A26" s="2" t="s">
        <v>1285</v>
      </c>
      <c r="B26" s="7">
        <v>4770</v>
      </c>
      <c r="C26" s="7">
        <v>5199</v>
      </c>
    </row>
    <row r="27" spans="1:3" x14ac:dyDescent="0.25">
      <c r="A27" s="2" t="s">
        <v>1286</v>
      </c>
      <c r="B27" s="4" t="s">
        <v>60</v>
      </c>
      <c r="C27" s="4" t="s">
        <v>60</v>
      </c>
    </row>
    <row r="28" spans="1:3" x14ac:dyDescent="0.25">
      <c r="A28" s="2" t="s">
        <v>1287</v>
      </c>
      <c r="B28" s="4">
        <v>-22</v>
      </c>
      <c r="C28" s="4">
        <v>-24</v>
      </c>
    </row>
    <row r="29" spans="1:3" x14ac:dyDescent="0.25">
      <c r="A29" s="2" t="s">
        <v>933</v>
      </c>
      <c r="B29" s="7">
        <v>4748</v>
      </c>
      <c r="C29" s="7">
        <v>5175</v>
      </c>
    </row>
    <row r="30" spans="1:3" ht="30" x14ac:dyDescent="0.25">
      <c r="A30" s="2" t="s">
        <v>1292</v>
      </c>
      <c r="B30" s="4"/>
      <c r="C30" s="4"/>
    </row>
    <row r="31" spans="1:3" x14ac:dyDescent="0.25">
      <c r="A31" s="3" t="s">
        <v>1284</v>
      </c>
      <c r="B31" s="4"/>
      <c r="C31" s="4"/>
    </row>
    <row r="32" spans="1:3" x14ac:dyDescent="0.25">
      <c r="A32" s="2" t="s">
        <v>1285</v>
      </c>
      <c r="B32" s="7">
        <v>25883</v>
      </c>
      <c r="C32" s="4"/>
    </row>
    <row r="33" spans="1:3" x14ac:dyDescent="0.25">
      <c r="A33" s="2" t="s">
        <v>1286</v>
      </c>
      <c r="B33" s="4">
        <v>11</v>
      </c>
      <c r="C33" s="4"/>
    </row>
    <row r="34" spans="1:3" x14ac:dyDescent="0.25">
      <c r="A34" s="2" t="s">
        <v>1287</v>
      </c>
      <c r="B34" s="4">
        <v>-22</v>
      </c>
      <c r="C34" s="4"/>
    </row>
    <row r="35" spans="1:3" x14ac:dyDescent="0.25">
      <c r="A35" s="2" t="s">
        <v>933</v>
      </c>
      <c r="B35" s="7">
        <v>25872</v>
      </c>
      <c r="C35" s="4"/>
    </row>
    <row r="36" spans="1:3" ht="30" x14ac:dyDescent="0.25">
      <c r="A36" s="2" t="s">
        <v>1293</v>
      </c>
      <c r="B36" s="4"/>
      <c r="C36" s="4"/>
    </row>
    <row r="37" spans="1:3" x14ac:dyDescent="0.25">
      <c r="A37" s="3" t="s">
        <v>1284</v>
      </c>
      <c r="B37" s="4"/>
      <c r="C37" s="4"/>
    </row>
    <row r="38" spans="1:3" x14ac:dyDescent="0.25">
      <c r="A38" s="2" t="s">
        <v>1285</v>
      </c>
      <c r="B38" s="7">
        <v>122727</v>
      </c>
      <c r="C38" s="7">
        <v>68813</v>
      </c>
    </row>
    <row r="39" spans="1:3" x14ac:dyDescent="0.25">
      <c r="A39" s="2" t="s">
        <v>1286</v>
      </c>
      <c r="B39" s="7">
        <v>2856</v>
      </c>
      <c r="C39" s="7">
        <v>1433</v>
      </c>
    </row>
    <row r="40" spans="1:3" x14ac:dyDescent="0.25">
      <c r="A40" s="2" t="s">
        <v>1287</v>
      </c>
      <c r="B40" s="4">
        <v>-41</v>
      </c>
      <c r="C40" s="4">
        <v>-317</v>
      </c>
    </row>
    <row r="41" spans="1:3" x14ac:dyDescent="0.25">
      <c r="A41" s="2" t="s">
        <v>933</v>
      </c>
      <c r="B41" s="7">
        <v>125542</v>
      </c>
      <c r="C41" s="7">
        <v>69929</v>
      </c>
    </row>
    <row r="42" spans="1:3" ht="30" x14ac:dyDescent="0.25">
      <c r="A42" s="2" t="s">
        <v>1294</v>
      </c>
      <c r="B42" s="4"/>
      <c r="C42" s="4"/>
    </row>
    <row r="43" spans="1:3" x14ac:dyDescent="0.25">
      <c r="A43" s="3" t="s">
        <v>1284</v>
      </c>
      <c r="B43" s="4"/>
      <c r="C43" s="4"/>
    </row>
    <row r="44" spans="1:3" x14ac:dyDescent="0.25">
      <c r="A44" s="2" t="s">
        <v>1285</v>
      </c>
      <c r="B44" s="7">
        <v>49936</v>
      </c>
      <c r="C44" s="7">
        <v>53195</v>
      </c>
    </row>
    <row r="45" spans="1:3" x14ac:dyDescent="0.25">
      <c r="A45" s="2" t="s">
        <v>1286</v>
      </c>
      <c r="B45" s="7">
        <v>1065</v>
      </c>
      <c r="C45" s="4">
        <v>826</v>
      </c>
    </row>
    <row r="46" spans="1:3" x14ac:dyDescent="0.25">
      <c r="A46" s="2" t="s">
        <v>1287</v>
      </c>
      <c r="B46" s="4">
        <v>-163</v>
      </c>
      <c r="C46" s="4">
        <v>-89</v>
      </c>
    </row>
    <row r="47" spans="1:3" x14ac:dyDescent="0.25">
      <c r="A47" s="2" t="s">
        <v>933</v>
      </c>
      <c r="B47" s="7">
        <v>50838</v>
      </c>
      <c r="C47" s="7">
        <v>53932</v>
      </c>
    </row>
    <row r="48" spans="1:3" ht="30" x14ac:dyDescent="0.25">
      <c r="A48" s="2" t="s">
        <v>1295</v>
      </c>
      <c r="B48" s="4"/>
      <c r="C48" s="4"/>
    </row>
    <row r="49" spans="1:3" x14ac:dyDescent="0.25">
      <c r="A49" s="3" t="s">
        <v>1284</v>
      </c>
      <c r="B49" s="4"/>
      <c r="C49" s="4"/>
    </row>
    <row r="50" spans="1:3" x14ac:dyDescent="0.25">
      <c r="A50" s="2" t="s">
        <v>1285</v>
      </c>
      <c r="B50" s="7">
        <v>172663</v>
      </c>
      <c r="C50" s="7">
        <v>122008</v>
      </c>
    </row>
    <row r="51" spans="1:3" x14ac:dyDescent="0.25">
      <c r="A51" s="2" t="s">
        <v>1286</v>
      </c>
      <c r="B51" s="7">
        <v>3921</v>
      </c>
      <c r="C51" s="7">
        <v>2259</v>
      </c>
    </row>
    <row r="52" spans="1:3" x14ac:dyDescent="0.25">
      <c r="A52" s="2" t="s">
        <v>1287</v>
      </c>
      <c r="B52" s="4">
        <v>-204</v>
      </c>
      <c r="C52" s="4">
        <v>-406</v>
      </c>
    </row>
    <row r="53" spans="1:3" x14ac:dyDescent="0.25">
      <c r="A53" s="2" t="s">
        <v>933</v>
      </c>
      <c r="B53" s="7">
        <v>176380</v>
      </c>
      <c r="C53" s="7">
        <v>123861</v>
      </c>
    </row>
    <row r="54" spans="1:3" x14ac:dyDescent="0.25">
      <c r="A54" s="2" t="s">
        <v>1296</v>
      </c>
      <c r="B54" s="4"/>
      <c r="C54" s="4"/>
    </row>
    <row r="55" spans="1:3" x14ac:dyDescent="0.25">
      <c r="A55" s="3" t="s">
        <v>1288</v>
      </c>
      <c r="B55" s="4"/>
      <c r="C55" s="4"/>
    </row>
    <row r="56" spans="1:3" x14ac:dyDescent="0.25">
      <c r="A56" s="2" t="s">
        <v>1285</v>
      </c>
      <c r="B56" s="7">
        <v>8757</v>
      </c>
      <c r="C56" s="7">
        <v>9066</v>
      </c>
    </row>
    <row r="57" spans="1:3" x14ac:dyDescent="0.25">
      <c r="A57" s="2" t="s">
        <v>1286</v>
      </c>
      <c r="B57" s="7">
        <v>3125</v>
      </c>
      <c r="C57" s="7">
        <v>2107</v>
      </c>
    </row>
    <row r="58" spans="1:3" x14ac:dyDescent="0.25">
      <c r="A58" s="2" t="s">
        <v>1289</v>
      </c>
      <c r="B58" s="7">
        <v>-2149</v>
      </c>
      <c r="C58" s="7">
        <v>-2803</v>
      </c>
    </row>
    <row r="59" spans="1:3" x14ac:dyDescent="0.25">
      <c r="A59" s="2" t="s">
        <v>473</v>
      </c>
      <c r="B59" s="6">
        <v>9733</v>
      </c>
      <c r="C59" s="6">
        <v>83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7</v>
      </c>
      <c r="B1" s="1" t="s">
        <v>2</v>
      </c>
      <c r="C1" s="8" t="s">
        <v>28</v>
      </c>
    </row>
    <row r="2" spans="1:3" ht="30" x14ac:dyDescent="0.25">
      <c r="A2" s="1" t="s">
        <v>27</v>
      </c>
      <c r="B2" s="1" t="s">
        <v>1243</v>
      </c>
      <c r="C2" s="8"/>
    </row>
    <row r="3" spans="1:3" x14ac:dyDescent="0.25">
      <c r="A3" s="2" t="s">
        <v>1298</v>
      </c>
      <c r="B3" s="6">
        <v>251717</v>
      </c>
      <c r="C3" s="6">
        <v>167535</v>
      </c>
    </row>
    <row r="4" spans="1:3" x14ac:dyDescent="0.25">
      <c r="A4" s="2" t="s">
        <v>1299</v>
      </c>
      <c r="B4" s="7">
        <v>246435</v>
      </c>
      <c r="C4" s="7">
        <v>166997</v>
      </c>
    </row>
    <row r="5" spans="1:3" ht="45" x14ac:dyDescent="0.25">
      <c r="A5" s="2" t="s">
        <v>1300</v>
      </c>
      <c r="B5" s="4">
        <v>4</v>
      </c>
      <c r="C5" s="4"/>
    </row>
    <row r="6" spans="1:3" x14ac:dyDescent="0.25">
      <c r="A6" s="2" t="s">
        <v>1301</v>
      </c>
      <c r="B6" s="4"/>
      <c r="C6" s="4"/>
    </row>
    <row r="7" spans="1:3" x14ac:dyDescent="0.25">
      <c r="A7" s="2" t="s">
        <v>1302</v>
      </c>
      <c r="B7" s="7">
        <v>16826</v>
      </c>
      <c r="C7" s="7">
        <v>17333</v>
      </c>
    </row>
    <row r="8" spans="1:3" x14ac:dyDescent="0.25">
      <c r="A8" s="2" t="s">
        <v>1303</v>
      </c>
      <c r="B8" s="7">
        <v>-3975</v>
      </c>
      <c r="C8" s="7">
        <v>-3975</v>
      </c>
    </row>
    <row r="9" spans="1:3" x14ac:dyDescent="0.25">
      <c r="A9" s="2" t="s">
        <v>1298</v>
      </c>
      <c r="B9" s="7">
        <v>12851</v>
      </c>
      <c r="C9" s="7">
        <v>13358</v>
      </c>
    </row>
    <row r="10" spans="1:3" ht="30" x14ac:dyDescent="0.25">
      <c r="A10" s="2" t="s">
        <v>1304</v>
      </c>
      <c r="B10" s="4" t="s">
        <v>60</v>
      </c>
      <c r="C10" s="4" t="s">
        <v>60</v>
      </c>
    </row>
    <row r="11" spans="1:3" ht="30" x14ac:dyDescent="0.25">
      <c r="A11" s="2" t="s">
        <v>1305</v>
      </c>
      <c r="B11" s="7">
        <v>-4094</v>
      </c>
      <c r="C11" s="7">
        <v>-4292</v>
      </c>
    </row>
    <row r="12" spans="1:3" x14ac:dyDescent="0.25">
      <c r="A12" s="2" t="s">
        <v>1299</v>
      </c>
      <c r="B12" s="7">
        <v>8757</v>
      </c>
      <c r="C12" s="7">
        <v>9066</v>
      </c>
    </row>
    <row r="13" spans="1:3" ht="30" x14ac:dyDescent="0.25">
      <c r="A13" s="2" t="s">
        <v>1306</v>
      </c>
      <c r="B13" s="7">
        <v>3125</v>
      </c>
      <c r="C13" s="7">
        <v>2107</v>
      </c>
    </row>
    <row r="14" spans="1:3" ht="30" x14ac:dyDescent="0.25">
      <c r="A14" s="2" t="s">
        <v>1307</v>
      </c>
      <c r="B14" s="7">
        <v>-2149</v>
      </c>
      <c r="C14" s="7">
        <v>-2803</v>
      </c>
    </row>
    <row r="15" spans="1:3" x14ac:dyDescent="0.25">
      <c r="A15" s="2" t="s">
        <v>1308</v>
      </c>
      <c r="B15" s="7">
        <v>9733</v>
      </c>
      <c r="C15" s="7">
        <v>8370</v>
      </c>
    </row>
    <row r="16" spans="1:3" ht="30" x14ac:dyDescent="0.25">
      <c r="A16" s="2" t="s">
        <v>1309</v>
      </c>
      <c r="B16" s="4"/>
      <c r="C16" s="4"/>
    </row>
    <row r="17" spans="1:3" x14ac:dyDescent="0.25">
      <c r="A17" s="2" t="s">
        <v>1302</v>
      </c>
      <c r="B17" s="7">
        <v>2381</v>
      </c>
      <c r="C17" s="7">
        <v>2841</v>
      </c>
    </row>
    <row r="18" spans="1:3" x14ac:dyDescent="0.25">
      <c r="A18" s="2" t="s">
        <v>1303</v>
      </c>
      <c r="B18" s="4" t="s">
        <v>60</v>
      </c>
      <c r="C18" s="4" t="s">
        <v>60</v>
      </c>
    </row>
    <row r="19" spans="1:3" x14ac:dyDescent="0.25">
      <c r="A19" s="2" t="s">
        <v>1298</v>
      </c>
      <c r="B19" s="7">
        <v>2381</v>
      </c>
      <c r="C19" s="7">
        <v>2841</v>
      </c>
    </row>
    <row r="20" spans="1:3" ht="30" x14ac:dyDescent="0.25">
      <c r="A20" s="2" t="s">
        <v>1304</v>
      </c>
      <c r="B20" s="4" t="s">
        <v>60</v>
      </c>
      <c r="C20" s="4" t="s">
        <v>60</v>
      </c>
    </row>
    <row r="21" spans="1:3" ht="30" x14ac:dyDescent="0.25">
      <c r="A21" s="2" t="s">
        <v>1305</v>
      </c>
      <c r="B21" s="4">
        <v>-558</v>
      </c>
      <c r="C21" s="4">
        <v>-586</v>
      </c>
    </row>
    <row r="22" spans="1:3" x14ac:dyDescent="0.25">
      <c r="A22" s="2" t="s">
        <v>1299</v>
      </c>
      <c r="B22" s="7">
        <v>1823</v>
      </c>
      <c r="C22" s="7">
        <v>2255</v>
      </c>
    </row>
    <row r="23" spans="1:3" ht="30" x14ac:dyDescent="0.25">
      <c r="A23" s="2" t="s">
        <v>1306</v>
      </c>
      <c r="B23" s="4">
        <v>336</v>
      </c>
      <c r="C23" s="4">
        <v>354</v>
      </c>
    </row>
    <row r="24" spans="1:3" ht="30" x14ac:dyDescent="0.25">
      <c r="A24" s="2" t="s">
        <v>1307</v>
      </c>
      <c r="B24" s="4">
        <v>-75</v>
      </c>
      <c r="C24" s="4">
        <v>-99</v>
      </c>
    </row>
    <row r="25" spans="1:3" x14ac:dyDescent="0.25">
      <c r="A25" s="2" t="s">
        <v>1308</v>
      </c>
      <c r="B25" s="7">
        <v>2084</v>
      </c>
      <c r="C25" s="7">
        <v>2510</v>
      </c>
    </row>
    <row r="26" spans="1:3" ht="45" x14ac:dyDescent="0.25">
      <c r="A26" s="2" t="s">
        <v>1310</v>
      </c>
      <c r="B26" s="4"/>
      <c r="C26" s="4"/>
    </row>
    <row r="27" spans="1:3" x14ac:dyDescent="0.25">
      <c r="A27" s="2" t="s">
        <v>1311</v>
      </c>
      <c r="B27" s="292">
        <v>1.75</v>
      </c>
      <c r="C27" s="292">
        <v>1.64</v>
      </c>
    </row>
    <row r="28" spans="1:3" ht="45" x14ac:dyDescent="0.25">
      <c r="A28" s="2" t="s">
        <v>1312</v>
      </c>
      <c r="B28" s="4"/>
      <c r="C28" s="4"/>
    </row>
    <row r="29" spans="1:3" x14ac:dyDescent="0.25">
      <c r="A29" s="2" t="s">
        <v>1311</v>
      </c>
      <c r="B29" s="292">
        <v>3.78</v>
      </c>
      <c r="C29" s="292">
        <v>1.64</v>
      </c>
    </row>
    <row r="30" spans="1:3" ht="30" x14ac:dyDescent="0.25">
      <c r="A30" s="2" t="s">
        <v>1313</v>
      </c>
      <c r="B30" s="4"/>
      <c r="C30" s="4"/>
    </row>
    <row r="31" spans="1:3" x14ac:dyDescent="0.25">
      <c r="A31" s="2" t="s">
        <v>1302</v>
      </c>
      <c r="B31" s="7">
        <v>11718</v>
      </c>
      <c r="C31" s="7">
        <v>11804</v>
      </c>
    </row>
    <row r="32" spans="1:3" x14ac:dyDescent="0.25">
      <c r="A32" s="2" t="s">
        <v>1303</v>
      </c>
      <c r="B32" s="7">
        <v>-2635</v>
      </c>
      <c r="C32" s="7">
        <v>-2635</v>
      </c>
    </row>
    <row r="33" spans="1:3" x14ac:dyDescent="0.25">
      <c r="A33" s="2" t="s">
        <v>1298</v>
      </c>
      <c r="B33" s="7">
        <v>9083</v>
      </c>
      <c r="C33" s="7">
        <v>9169</v>
      </c>
    </row>
    <row r="34" spans="1:3" ht="30" x14ac:dyDescent="0.25">
      <c r="A34" s="2" t="s">
        <v>1304</v>
      </c>
      <c r="B34" s="4" t="s">
        <v>60</v>
      </c>
      <c r="C34" s="4" t="s">
        <v>60</v>
      </c>
    </row>
    <row r="35" spans="1:3" ht="30" x14ac:dyDescent="0.25">
      <c r="A35" s="2" t="s">
        <v>1305</v>
      </c>
      <c r="B35" s="7">
        <v>-2458</v>
      </c>
      <c r="C35" s="7">
        <v>-2569</v>
      </c>
    </row>
    <row r="36" spans="1:3" x14ac:dyDescent="0.25">
      <c r="A36" s="2" t="s">
        <v>1299</v>
      </c>
      <c r="B36" s="7">
        <v>6625</v>
      </c>
      <c r="C36" s="7">
        <v>6600</v>
      </c>
    </row>
    <row r="37" spans="1:3" ht="30" x14ac:dyDescent="0.25">
      <c r="A37" s="2" t="s">
        <v>1306</v>
      </c>
      <c r="B37" s="7">
        <v>1788</v>
      </c>
      <c r="C37" s="7">
        <v>1190</v>
      </c>
    </row>
    <row r="38" spans="1:3" ht="30" x14ac:dyDescent="0.25">
      <c r="A38" s="2" t="s">
        <v>1307</v>
      </c>
      <c r="B38" s="7">
        <v>-2074</v>
      </c>
      <c r="C38" s="7">
        <v>-2704</v>
      </c>
    </row>
    <row r="39" spans="1:3" x14ac:dyDescent="0.25">
      <c r="A39" s="2" t="s">
        <v>1308</v>
      </c>
      <c r="B39" s="7">
        <v>6339</v>
      </c>
      <c r="C39" s="7">
        <v>5086</v>
      </c>
    </row>
    <row r="40" spans="1:3" ht="45" x14ac:dyDescent="0.25">
      <c r="A40" s="2" t="s">
        <v>1314</v>
      </c>
      <c r="B40" s="4"/>
      <c r="C40" s="4"/>
    </row>
    <row r="41" spans="1:3" x14ac:dyDescent="0.25">
      <c r="A41" s="2" t="s">
        <v>1311</v>
      </c>
      <c r="B41" s="292">
        <v>0.96</v>
      </c>
      <c r="C41" s="292">
        <v>0.94</v>
      </c>
    </row>
    <row r="42" spans="1:3" ht="45" x14ac:dyDescent="0.25">
      <c r="A42" s="2" t="s">
        <v>1315</v>
      </c>
      <c r="B42" s="4"/>
      <c r="C42" s="4"/>
    </row>
    <row r="43" spans="1:3" x14ac:dyDescent="0.25">
      <c r="A43" s="2" t="s">
        <v>1311</v>
      </c>
      <c r="B43" s="292">
        <v>1.1100000000000001</v>
      </c>
      <c r="C43" s="292">
        <v>0.98</v>
      </c>
    </row>
    <row r="44" spans="1:3" ht="30" x14ac:dyDescent="0.25">
      <c r="A44" s="2" t="s">
        <v>1316</v>
      </c>
      <c r="B44" s="4"/>
      <c r="C44" s="4"/>
    </row>
    <row r="45" spans="1:3" x14ac:dyDescent="0.25">
      <c r="A45" s="2" t="s">
        <v>1302</v>
      </c>
      <c r="B45" s="7">
        <v>2727</v>
      </c>
      <c r="C45" s="7">
        <v>2688</v>
      </c>
    </row>
    <row r="46" spans="1:3" x14ac:dyDescent="0.25">
      <c r="A46" s="2" t="s">
        <v>1303</v>
      </c>
      <c r="B46" s="7">
        <v>-1340</v>
      </c>
      <c r="C46" s="7">
        <v>-1340</v>
      </c>
    </row>
    <row r="47" spans="1:3" x14ac:dyDescent="0.25">
      <c r="A47" s="2" t="s">
        <v>1298</v>
      </c>
      <c r="B47" s="7">
        <v>1387</v>
      </c>
      <c r="C47" s="7">
        <v>1348</v>
      </c>
    </row>
    <row r="48" spans="1:3" ht="30" x14ac:dyDescent="0.25">
      <c r="A48" s="2" t="s">
        <v>1304</v>
      </c>
      <c r="B48" s="4" t="s">
        <v>60</v>
      </c>
      <c r="C48" s="4" t="s">
        <v>60</v>
      </c>
    </row>
    <row r="49" spans="1:3" ht="30" x14ac:dyDescent="0.25">
      <c r="A49" s="2" t="s">
        <v>1305</v>
      </c>
      <c r="B49" s="7">
        <v>-1078</v>
      </c>
      <c r="C49" s="7">
        <v>-1137</v>
      </c>
    </row>
    <row r="50" spans="1:3" x14ac:dyDescent="0.25">
      <c r="A50" s="2" t="s">
        <v>1299</v>
      </c>
      <c r="B50" s="4">
        <v>309</v>
      </c>
      <c r="C50" s="4">
        <v>211</v>
      </c>
    </row>
    <row r="51" spans="1:3" ht="30" x14ac:dyDescent="0.25">
      <c r="A51" s="2" t="s">
        <v>1306</v>
      </c>
      <c r="B51" s="7">
        <v>1001</v>
      </c>
      <c r="C51" s="4">
        <v>563</v>
      </c>
    </row>
    <row r="52" spans="1:3" ht="30" x14ac:dyDescent="0.25">
      <c r="A52" s="2" t="s">
        <v>1307</v>
      </c>
      <c r="B52" s="4" t="s">
        <v>60</v>
      </c>
      <c r="C52" s="4" t="s">
        <v>60</v>
      </c>
    </row>
    <row r="53" spans="1:3" x14ac:dyDescent="0.25">
      <c r="A53" s="2" t="s">
        <v>1308</v>
      </c>
      <c r="B53" s="6">
        <v>1310</v>
      </c>
      <c r="C53" s="6">
        <v>774</v>
      </c>
    </row>
    <row r="54" spans="1:3" ht="45" x14ac:dyDescent="0.25">
      <c r="A54" s="2" t="s">
        <v>1317</v>
      </c>
      <c r="B54" s="4"/>
      <c r="C54" s="4"/>
    </row>
    <row r="55" spans="1:3" x14ac:dyDescent="0.25">
      <c r="A55" s="2" t="s">
        <v>1311</v>
      </c>
      <c r="B55" s="292">
        <v>0.92</v>
      </c>
      <c r="C55" s="292">
        <v>0.83</v>
      </c>
    </row>
    <row r="56" spans="1:3" ht="45" x14ac:dyDescent="0.25">
      <c r="A56" s="2" t="s">
        <v>1318</v>
      </c>
      <c r="B56" s="4"/>
      <c r="C56" s="4"/>
    </row>
    <row r="57" spans="1:3" x14ac:dyDescent="0.25">
      <c r="A57" s="2" t="s">
        <v>1311</v>
      </c>
      <c r="B57" s="292">
        <v>0.92</v>
      </c>
      <c r="C57" s="292">
        <v>0.83</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8" bestFit="1" customWidth="1"/>
  </cols>
  <sheetData>
    <row r="1" spans="1:6" ht="15" customHeight="1" x14ac:dyDescent="0.25">
      <c r="A1" s="1" t="s">
        <v>139</v>
      </c>
      <c r="B1" s="8" t="s">
        <v>141</v>
      </c>
      <c r="C1" s="8" t="s">
        <v>142</v>
      </c>
      <c r="D1" s="8" t="s">
        <v>143</v>
      </c>
      <c r="E1" s="8" t="s">
        <v>144</v>
      </c>
      <c r="F1" s="8" t="s">
        <v>145</v>
      </c>
    </row>
    <row r="2" spans="1:6" x14ac:dyDescent="0.25">
      <c r="A2" s="1" t="s">
        <v>140</v>
      </c>
      <c r="B2" s="8"/>
      <c r="C2" s="8"/>
      <c r="D2" s="8"/>
      <c r="E2" s="8"/>
      <c r="F2" s="8"/>
    </row>
    <row r="3" spans="1:6" x14ac:dyDescent="0.25">
      <c r="A3" s="2" t="s">
        <v>146</v>
      </c>
      <c r="B3" s="6">
        <v>78</v>
      </c>
      <c r="C3" s="6">
        <v>22009</v>
      </c>
      <c r="D3" s="6">
        <v>45752</v>
      </c>
      <c r="E3" s="6">
        <v>-325</v>
      </c>
      <c r="F3" s="6">
        <v>67514</v>
      </c>
    </row>
    <row r="4" spans="1:6" ht="30" x14ac:dyDescent="0.25">
      <c r="A4" s="2" t="s">
        <v>147</v>
      </c>
      <c r="B4" s="7">
        <v>7675968</v>
      </c>
      <c r="C4" s="4"/>
      <c r="D4" s="4"/>
      <c r="E4" s="4"/>
      <c r="F4" s="4"/>
    </row>
    <row r="5" spans="1:6" x14ac:dyDescent="0.25">
      <c r="A5" s="2" t="s">
        <v>148</v>
      </c>
      <c r="B5" s="4">
        <v>2</v>
      </c>
      <c r="C5" s="4">
        <v>-2</v>
      </c>
      <c r="D5" s="4" t="s">
        <v>60</v>
      </c>
      <c r="E5" s="4" t="s">
        <v>60</v>
      </c>
      <c r="F5" s="4" t="s">
        <v>60</v>
      </c>
    </row>
    <row r="6" spans="1:6" x14ac:dyDescent="0.25">
      <c r="A6" s="2" t="s">
        <v>149</v>
      </c>
      <c r="B6" s="7">
        <v>345800</v>
      </c>
      <c r="C6" s="4"/>
      <c r="D6" s="4"/>
      <c r="E6" s="4"/>
      <c r="F6" s="4"/>
    </row>
    <row r="7" spans="1:6" x14ac:dyDescent="0.25">
      <c r="A7" s="2" t="s">
        <v>150</v>
      </c>
      <c r="B7" s="4" t="s">
        <v>60</v>
      </c>
      <c r="C7" s="4">
        <v>43</v>
      </c>
      <c r="D7" s="4" t="s">
        <v>60</v>
      </c>
      <c r="E7" s="4" t="s">
        <v>60</v>
      </c>
      <c r="F7" s="4">
        <v>43</v>
      </c>
    </row>
    <row r="8" spans="1:6" x14ac:dyDescent="0.25">
      <c r="A8" s="2" t="s">
        <v>151</v>
      </c>
      <c r="B8" s="7">
        <v>8640</v>
      </c>
      <c r="C8" s="4"/>
      <c r="D8" s="4"/>
      <c r="E8" s="4"/>
      <c r="F8" s="7">
        <v>-8640</v>
      </c>
    </row>
    <row r="9" spans="1:6" ht="30" x14ac:dyDescent="0.25">
      <c r="A9" s="2" t="s">
        <v>152</v>
      </c>
      <c r="B9" s="4" t="s">
        <v>60</v>
      </c>
      <c r="C9" s="4">
        <v>303</v>
      </c>
      <c r="D9" s="4" t="s">
        <v>60</v>
      </c>
      <c r="E9" s="4" t="s">
        <v>60</v>
      </c>
      <c r="F9" s="4">
        <v>303</v>
      </c>
    </row>
    <row r="10" spans="1:6" x14ac:dyDescent="0.25">
      <c r="A10" s="2" t="s">
        <v>123</v>
      </c>
      <c r="B10" s="4" t="s">
        <v>60</v>
      </c>
      <c r="C10" s="4" t="s">
        <v>60</v>
      </c>
      <c r="D10" s="7">
        <v>16818</v>
      </c>
      <c r="E10" s="4" t="s">
        <v>60</v>
      </c>
      <c r="F10" s="7">
        <v>16818</v>
      </c>
    </row>
    <row r="11" spans="1:6" x14ac:dyDescent="0.25">
      <c r="A11" s="2" t="s">
        <v>153</v>
      </c>
      <c r="B11" s="4" t="s">
        <v>60</v>
      </c>
      <c r="C11" s="4" t="s">
        <v>60</v>
      </c>
      <c r="D11" s="4" t="s">
        <v>60</v>
      </c>
      <c r="E11" s="7">
        <v>-2050</v>
      </c>
      <c r="F11" s="7">
        <v>-2050</v>
      </c>
    </row>
    <row r="12" spans="1:6" x14ac:dyDescent="0.25">
      <c r="A12" s="2" t="s">
        <v>154</v>
      </c>
      <c r="B12" s="4">
        <v>80</v>
      </c>
      <c r="C12" s="7">
        <v>22353</v>
      </c>
      <c r="D12" s="7">
        <v>62169</v>
      </c>
      <c r="E12" s="7">
        <v>-2375</v>
      </c>
      <c r="F12" s="7">
        <v>82227</v>
      </c>
    </row>
    <row r="13" spans="1:6" ht="30" x14ac:dyDescent="0.25">
      <c r="A13" s="2" t="s">
        <v>155</v>
      </c>
      <c r="B13" s="7">
        <v>8030408</v>
      </c>
      <c r="C13" s="4"/>
      <c r="D13" s="4"/>
      <c r="E13" s="4"/>
      <c r="F13" s="4"/>
    </row>
    <row r="14" spans="1:6" x14ac:dyDescent="0.25">
      <c r="A14" s="2" t="s">
        <v>148</v>
      </c>
      <c r="B14" s="4">
        <v>1</v>
      </c>
      <c r="C14" s="4">
        <v>201</v>
      </c>
      <c r="D14" s="4" t="s">
        <v>60</v>
      </c>
      <c r="E14" s="4" t="s">
        <v>60</v>
      </c>
      <c r="F14" s="4">
        <v>202</v>
      </c>
    </row>
    <row r="15" spans="1:6" x14ac:dyDescent="0.25">
      <c r="A15" s="2" t="s">
        <v>149</v>
      </c>
      <c r="B15" s="7">
        <v>57688</v>
      </c>
      <c r="C15" s="4"/>
      <c r="D15" s="4"/>
      <c r="E15" s="4"/>
      <c r="F15" s="4"/>
    </row>
    <row r="16" spans="1:6" x14ac:dyDescent="0.25">
      <c r="A16" s="2" t="s">
        <v>150</v>
      </c>
      <c r="B16" s="4" t="s">
        <v>60</v>
      </c>
      <c r="C16" s="4">
        <v>50</v>
      </c>
      <c r="D16" s="4" t="s">
        <v>60</v>
      </c>
      <c r="E16" s="4" t="s">
        <v>60</v>
      </c>
      <c r="F16" s="4">
        <v>50</v>
      </c>
    </row>
    <row r="17" spans="1:6" x14ac:dyDescent="0.25">
      <c r="A17" s="2" t="s">
        <v>151</v>
      </c>
      <c r="B17" s="7">
        <v>9440</v>
      </c>
      <c r="C17" s="4"/>
      <c r="D17" s="4"/>
      <c r="E17" s="4"/>
      <c r="F17" s="7">
        <v>-9440</v>
      </c>
    </row>
    <row r="18" spans="1:6" ht="30" x14ac:dyDescent="0.25">
      <c r="A18" s="2" t="s">
        <v>156</v>
      </c>
      <c r="B18" s="4" t="s">
        <v>60</v>
      </c>
      <c r="C18" s="4">
        <v>126</v>
      </c>
      <c r="D18" s="4" t="s">
        <v>60</v>
      </c>
      <c r="E18" s="4" t="s">
        <v>60</v>
      </c>
      <c r="F18" s="4">
        <v>126</v>
      </c>
    </row>
    <row r="19" spans="1:6" ht="30" x14ac:dyDescent="0.25">
      <c r="A19" s="2" t="s">
        <v>152</v>
      </c>
      <c r="B19" s="4" t="s">
        <v>60</v>
      </c>
      <c r="C19" s="4">
        <v>480</v>
      </c>
      <c r="D19" s="4" t="s">
        <v>60</v>
      </c>
      <c r="E19" s="4" t="s">
        <v>60</v>
      </c>
      <c r="F19" s="4">
        <v>480</v>
      </c>
    </row>
    <row r="20" spans="1:6" x14ac:dyDescent="0.25">
      <c r="A20" s="2" t="s">
        <v>123</v>
      </c>
      <c r="B20" s="4" t="s">
        <v>60</v>
      </c>
      <c r="C20" s="4" t="s">
        <v>60</v>
      </c>
      <c r="D20" s="7">
        <v>8311</v>
      </c>
      <c r="E20" s="4" t="s">
        <v>60</v>
      </c>
      <c r="F20" s="7">
        <v>8311</v>
      </c>
    </row>
    <row r="21" spans="1:6" x14ac:dyDescent="0.25">
      <c r="A21" s="2" t="s">
        <v>153</v>
      </c>
      <c r="B21" s="4" t="s">
        <v>60</v>
      </c>
      <c r="C21" s="4" t="s">
        <v>60</v>
      </c>
      <c r="D21" s="4">
        <v>-855</v>
      </c>
      <c r="E21" s="4" t="s">
        <v>60</v>
      </c>
      <c r="F21" s="4">
        <v>-855</v>
      </c>
    </row>
    <row r="22" spans="1:6" ht="30" x14ac:dyDescent="0.25">
      <c r="A22" s="2" t="s">
        <v>157</v>
      </c>
      <c r="B22" s="4" t="s">
        <v>60</v>
      </c>
      <c r="C22" s="4" t="s">
        <v>60</v>
      </c>
      <c r="D22" s="4" t="s">
        <v>60</v>
      </c>
      <c r="E22" s="7">
        <v>3159</v>
      </c>
      <c r="F22" s="7">
        <v>3159</v>
      </c>
    </row>
    <row r="23" spans="1:6" x14ac:dyDescent="0.25">
      <c r="A23" s="2" t="s">
        <v>158</v>
      </c>
      <c r="B23" s="6">
        <v>81</v>
      </c>
      <c r="C23" s="6">
        <v>23210</v>
      </c>
      <c r="D23" s="6">
        <v>69625</v>
      </c>
      <c r="E23" s="6">
        <v>784</v>
      </c>
      <c r="F23" s="6">
        <v>93700</v>
      </c>
    </row>
    <row r="24" spans="1:6" ht="30" x14ac:dyDescent="0.25">
      <c r="A24" s="2" t="s">
        <v>159</v>
      </c>
      <c r="B24" s="7">
        <v>8097536</v>
      </c>
      <c r="C24" s="4"/>
      <c r="D24" s="4"/>
      <c r="E24" s="4"/>
      <c r="F2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19</v>
      </c>
      <c r="B1" s="8" t="s">
        <v>2</v>
      </c>
      <c r="C1" s="8" t="s">
        <v>28</v>
      </c>
    </row>
    <row r="2" spans="1:3" ht="30" x14ac:dyDescent="0.25">
      <c r="A2" s="1" t="s">
        <v>27</v>
      </c>
      <c r="B2" s="8"/>
      <c r="C2" s="8"/>
    </row>
    <row r="3" spans="1:3" x14ac:dyDescent="0.25">
      <c r="A3" s="3" t="s">
        <v>1320</v>
      </c>
      <c r="B3" s="4"/>
      <c r="C3" s="4"/>
    </row>
    <row r="4" spans="1:3" x14ac:dyDescent="0.25">
      <c r="A4" s="2" t="s">
        <v>1321</v>
      </c>
      <c r="B4" s="4" t="s">
        <v>60</v>
      </c>
      <c r="C4" s="4"/>
    </row>
    <row r="5" spans="1:3" x14ac:dyDescent="0.25">
      <c r="A5" s="2" t="s">
        <v>1322</v>
      </c>
      <c r="B5" s="7">
        <v>17119</v>
      </c>
      <c r="C5" s="4"/>
    </row>
    <row r="6" spans="1:3" x14ac:dyDescent="0.25">
      <c r="A6" s="2" t="s">
        <v>1323</v>
      </c>
      <c r="B6" s="7">
        <v>229316</v>
      </c>
      <c r="C6" s="4"/>
    </row>
    <row r="7" spans="1:3" x14ac:dyDescent="0.25">
      <c r="A7" s="2" t="s">
        <v>145</v>
      </c>
      <c r="B7" s="7">
        <v>246435</v>
      </c>
      <c r="C7" s="7">
        <v>166997</v>
      </c>
    </row>
    <row r="8" spans="1:3" x14ac:dyDescent="0.25">
      <c r="A8" s="3" t="s">
        <v>1324</v>
      </c>
      <c r="B8" s="4"/>
      <c r="C8" s="4"/>
    </row>
    <row r="9" spans="1:3" x14ac:dyDescent="0.25">
      <c r="A9" s="2" t="s">
        <v>1321</v>
      </c>
      <c r="B9" s="4" t="s">
        <v>60</v>
      </c>
      <c r="C9" s="4"/>
    </row>
    <row r="10" spans="1:3" x14ac:dyDescent="0.25">
      <c r="A10" s="2" t="s">
        <v>1322</v>
      </c>
      <c r="B10" s="7">
        <v>17191</v>
      </c>
      <c r="C10" s="4"/>
    </row>
    <row r="11" spans="1:3" x14ac:dyDescent="0.25">
      <c r="A11" s="2" t="s">
        <v>1323</v>
      </c>
      <c r="B11" s="7">
        <v>234526</v>
      </c>
      <c r="C11" s="4"/>
    </row>
    <row r="12" spans="1:3" x14ac:dyDescent="0.25">
      <c r="A12" s="2" t="s">
        <v>933</v>
      </c>
      <c r="B12" s="7">
        <v>251717</v>
      </c>
      <c r="C12" s="7">
        <v>167535</v>
      </c>
    </row>
    <row r="13" spans="1:3" x14ac:dyDescent="0.25">
      <c r="A13" s="3" t="s">
        <v>1285</v>
      </c>
      <c r="B13" s="4"/>
      <c r="C13" s="4"/>
    </row>
    <row r="14" spans="1:3" x14ac:dyDescent="0.25">
      <c r="A14" s="2" t="s">
        <v>1321</v>
      </c>
      <c r="B14" s="4">
        <v>962</v>
      </c>
      <c r="C14" s="4"/>
    </row>
    <row r="15" spans="1:3" x14ac:dyDescent="0.25">
      <c r="A15" s="2" t="s">
        <v>1322</v>
      </c>
      <c r="B15" s="7">
        <v>4429</v>
      </c>
      <c r="C15" s="4"/>
    </row>
    <row r="16" spans="1:3" x14ac:dyDescent="0.25">
      <c r="A16" s="2" t="s">
        <v>1323</v>
      </c>
      <c r="B16" s="7">
        <v>20153</v>
      </c>
      <c r="C16" s="4"/>
    </row>
    <row r="17" spans="1:3" x14ac:dyDescent="0.25">
      <c r="A17" s="2" t="s">
        <v>145</v>
      </c>
      <c r="B17" s="7">
        <v>25544</v>
      </c>
      <c r="C17" s="7">
        <v>24554</v>
      </c>
    </row>
    <row r="18" spans="1:3" x14ac:dyDescent="0.25">
      <c r="A18" s="3" t="s">
        <v>473</v>
      </c>
      <c r="B18" s="4"/>
      <c r="C18" s="4"/>
    </row>
    <row r="19" spans="1:3" x14ac:dyDescent="0.25">
      <c r="A19" s="2" t="s">
        <v>1321</v>
      </c>
      <c r="B19" s="4">
        <v>886</v>
      </c>
      <c r="C19" s="4"/>
    </row>
    <row r="20" spans="1:3" x14ac:dyDescent="0.25">
      <c r="A20" s="2" t="s">
        <v>1322</v>
      </c>
      <c r="B20" s="7">
        <v>4446</v>
      </c>
      <c r="C20" s="4"/>
    </row>
    <row r="21" spans="1:3" x14ac:dyDescent="0.25">
      <c r="A21" s="2" t="s">
        <v>1323</v>
      </c>
      <c r="B21" s="7">
        <v>22053</v>
      </c>
      <c r="C21" s="4"/>
    </row>
    <row r="22" spans="1:3" x14ac:dyDescent="0.25">
      <c r="A22" s="2" t="s">
        <v>145</v>
      </c>
      <c r="B22" s="6">
        <v>27385</v>
      </c>
      <c r="C22" s="6">
        <v>235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5</v>
      </c>
      <c r="B1" s="8" t="s">
        <v>1</v>
      </c>
      <c r="C1" s="8"/>
    </row>
    <row r="2" spans="1:3" ht="30" x14ac:dyDescent="0.25">
      <c r="A2" s="1" t="s">
        <v>27</v>
      </c>
      <c r="B2" s="1" t="s">
        <v>2</v>
      </c>
      <c r="C2" s="1" t="s">
        <v>28</v>
      </c>
    </row>
    <row r="3" spans="1:3" ht="30" x14ac:dyDescent="0.25">
      <c r="A3" s="3" t="s">
        <v>1326</v>
      </c>
      <c r="B3" s="4"/>
      <c r="C3" s="4"/>
    </row>
    <row r="4" spans="1:3" x14ac:dyDescent="0.25">
      <c r="A4" s="2" t="s">
        <v>499</v>
      </c>
      <c r="B4" s="6">
        <v>74901</v>
      </c>
      <c r="C4" s="6">
        <v>91653</v>
      </c>
    </row>
    <row r="5" spans="1:3" x14ac:dyDescent="0.25">
      <c r="A5" s="2" t="s">
        <v>500</v>
      </c>
      <c r="B5" s="7">
        <v>1251</v>
      </c>
      <c r="C5" s="4">
        <v>473</v>
      </c>
    </row>
    <row r="6" spans="1:3" x14ac:dyDescent="0.25">
      <c r="A6" s="2" t="s">
        <v>501</v>
      </c>
      <c r="B6" s="4">
        <v>-167</v>
      </c>
      <c r="C6" s="7">
        <v>-1598</v>
      </c>
    </row>
    <row r="7" spans="1:3" x14ac:dyDescent="0.25">
      <c r="A7" s="2" t="s">
        <v>1327</v>
      </c>
      <c r="B7" s="6">
        <v>1084</v>
      </c>
      <c r="C7" s="6">
        <v>-112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8</v>
      </c>
      <c r="B1" s="8" t="s">
        <v>2</v>
      </c>
      <c r="C1" s="8" t="s">
        <v>28</v>
      </c>
    </row>
    <row r="2" spans="1:3" ht="30" x14ac:dyDescent="0.25">
      <c r="A2" s="1" t="s">
        <v>27</v>
      </c>
      <c r="B2" s="8"/>
      <c r="C2" s="8"/>
    </row>
    <row r="3" spans="1:3" x14ac:dyDescent="0.25">
      <c r="A3" s="3" t="s">
        <v>1329</v>
      </c>
      <c r="B3" s="4"/>
      <c r="C3" s="4"/>
    </row>
    <row r="4" spans="1:3" x14ac:dyDescent="0.25">
      <c r="A4" s="2" t="s">
        <v>1330</v>
      </c>
      <c r="B4" s="6">
        <v>53782</v>
      </c>
      <c r="C4" s="6">
        <v>74453</v>
      </c>
    </row>
    <row r="5" spans="1:3" x14ac:dyDescent="0.25">
      <c r="A5" s="2" t="s">
        <v>1331</v>
      </c>
      <c r="B5" s="7">
        <v>53547</v>
      </c>
      <c r="C5" s="7">
        <v>72866</v>
      </c>
    </row>
    <row r="6" spans="1:3" x14ac:dyDescent="0.25">
      <c r="A6" s="2" t="s">
        <v>1332</v>
      </c>
      <c r="B6" s="4">
        <v>-235</v>
      </c>
      <c r="C6" s="7">
        <v>-1587</v>
      </c>
    </row>
    <row r="7" spans="1:3" ht="30" x14ac:dyDescent="0.25">
      <c r="A7" s="2" t="s">
        <v>1333</v>
      </c>
      <c r="B7" s="7">
        <v>4618</v>
      </c>
      <c r="C7" s="7">
        <v>6817</v>
      </c>
    </row>
    <row r="8" spans="1:3" x14ac:dyDescent="0.25">
      <c r="A8" s="2" t="s">
        <v>1334</v>
      </c>
      <c r="B8" s="7">
        <v>4582</v>
      </c>
      <c r="C8" s="7">
        <v>6584</v>
      </c>
    </row>
    <row r="9" spans="1:3" ht="30" x14ac:dyDescent="0.25">
      <c r="A9" s="2" t="s">
        <v>1335</v>
      </c>
      <c r="B9" s="4">
        <v>-36</v>
      </c>
      <c r="C9" s="4">
        <v>-233</v>
      </c>
    </row>
    <row r="10" spans="1:3" x14ac:dyDescent="0.25">
      <c r="A10" s="2" t="s">
        <v>1336</v>
      </c>
      <c r="B10" s="7">
        <v>58400</v>
      </c>
      <c r="C10" s="7">
        <v>81270</v>
      </c>
    </row>
    <row r="11" spans="1:3" x14ac:dyDescent="0.25">
      <c r="A11" s="2" t="s">
        <v>1337</v>
      </c>
      <c r="B11" s="7">
        <v>58129</v>
      </c>
      <c r="C11" s="7">
        <v>79450</v>
      </c>
    </row>
    <row r="12" spans="1:3" x14ac:dyDescent="0.25">
      <c r="A12" s="2" t="s">
        <v>1338</v>
      </c>
      <c r="B12" s="4">
        <v>-271</v>
      </c>
      <c r="C12" s="7">
        <v>-1820</v>
      </c>
    </row>
    <row r="13" spans="1:3" x14ac:dyDescent="0.25">
      <c r="A13" s="3" t="s">
        <v>1339</v>
      </c>
      <c r="B13" s="4"/>
      <c r="C13" s="4"/>
    </row>
    <row r="14" spans="1:3" x14ac:dyDescent="0.25">
      <c r="A14" s="2" t="s">
        <v>1330</v>
      </c>
      <c r="B14" s="4" t="s">
        <v>60</v>
      </c>
      <c r="C14" s="7">
        <v>11945</v>
      </c>
    </row>
    <row r="15" spans="1:3" x14ac:dyDescent="0.25">
      <c r="A15" s="2" t="s">
        <v>1331</v>
      </c>
      <c r="B15" s="4" t="s">
        <v>60</v>
      </c>
      <c r="C15" s="7">
        <v>11734</v>
      </c>
    </row>
    <row r="16" spans="1:3" x14ac:dyDescent="0.25">
      <c r="A16" s="2" t="s">
        <v>1332</v>
      </c>
      <c r="B16" s="4" t="s">
        <v>60</v>
      </c>
      <c r="C16" s="4">
        <v>-211</v>
      </c>
    </row>
    <row r="17" spans="1:3" ht="30" x14ac:dyDescent="0.25">
      <c r="A17" s="2" t="s">
        <v>1333</v>
      </c>
      <c r="B17" s="7">
        <v>9689</v>
      </c>
      <c r="C17" s="7">
        <v>9575</v>
      </c>
    </row>
    <row r="18" spans="1:3" x14ac:dyDescent="0.25">
      <c r="A18" s="2" t="s">
        <v>1334</v>
      </c>
      <c r="B18" s="7">
        <v>7523</v>
      </c>
      <c r="C18" s="7">
        <v>6642</v>
      </c>
    </row>
    <row r="19" spans="1:3" ht="30" x14ac:dyDescent="0.25">
      <c r="A19" s="2" t="s">
        <v>1335</v>
      </c>
      <c r="B19" s="7">
        <v>-2166</v>
      </c>
      <c r="C19" s="7">
        <v>-2933</v>
      </c>
    </row>
    <row r="20" spans="1:3" x14ac:dyDescent="0.25">
      <c r="A20" s="2" t="s">
        <v>1336</v>
      </c>
      <c r="B20" s="7">
        <v>9689</v>
      </c>
      <c r="C20" s="7">
        <v>21520</v>
      </c>
    </row>
    <row r="21" spans="1:3" x14ac:dyDescent="0.25">
      <c r="A21" s="2" t="s">
        <v>1337</v>
      </c>
      <c r="B21" s="7">
        <v>7523</v>
      </c>
      <c r="C21" s="7">
        <v>18376</v>
      </c>
    </row>
    <row r="22" spans="1:3" x14ac:dyDescent="0.25">
      <c r="A22" s="2" t="s">
        <v>1338</v>
      </c>
      <c r="B22" s="7">
        <v>-2166</v>
      </c>
      <c r="C22" s="7">
        <v>-3144</v>
      </c>
    </row>
    <row r="23" spans="1:3" x14ac:dyDescent="0.25">
      <c r="A23" s="2" t="s">
        <v>1290</v>
      </c>
      <c r="B23" s="4"/>
      <c r="C23" s="4"/>
    </row>
    <row r="24" spans="1:3" x14ac:dyDescent="0.25">
      <c r="A24" s="3" t="s">
        <v>1329</v>
      </c>
      <c r="B24" s="4"/>
      <c r="C24" s="4"/>
    </row>
    <row r="25" spans="1:3" x14ac:dyDescent="0.25">
      <c r="A25" s="2" t="s">
        <v>1330</v>
      </c>
      <c r="B25" s="7">
        <v>2479</v>
      </c>
      <c r="C25" s="7">
        <v>27108</v>
      </c>
    </row>
    <row r="26" spans="1:3" x14ac:dyDescent="0.25">
      <c r="A26" s="2" t="s">
        <v>1331</v>
      </c>
      <c r="B26" s="7">
        <v>2475</v>
      </c>
      <c r="C26" s="7">
        <v>25917</v>
      </c>
    </row>
    <row r="27" spans="1:3" x14ac:dyDescent="0.25">
      <c r="A27" s="2" t="s">
        <v>1332</v>
      </c>
      <c r="B27" s="4">
        <v>-4</v>
      </c>
      <c r="C27" s="7">
        <v>-1191</v>
      </c>
    </row>
    <row r="28" spans="1:3" ht="30" x14ac:dyDescent="0.25">
      <c r="A28" s="2" t="s">
        <v>1333</v>
      </c>
      <c r="B28" s="7">
        <v>1504</v>
      </c>
      <c r="C28" s="7">
        <v>3157</v>
      </c>
    </row>
    <row r="29" spans="1:3" x14ac:dyDescent="0.25">
      <c r="A29" s="2" t="s">
        <v>1334</v>
      </c>
      <c r="B29" s="7">
        <v>1485</v>
      </c>
      <c r="C29" s="7">
        <v>2958</v>
      </c>
    </row>
    <row r="30" spans="1:3" ht="30" x14ac:dyDescent="0.25">
      <c r="A30" s="2" t="s">
        <v>1335</v>
      </c>
      <c r="B30" s="4">
        <v>-19</v>
      </c>
      <c r="C30" s="4">
        <v>-199</v>
      </c>
    </row>
    <row r="31" spans="1:3" x14ac:dyDescent="0.25">
      <c r="A31" s="2" t="s">
        <v>1336</v>
      </c>
      <c r="B31" s="7">
        <v>3983</v>
      </c>
      <c r="C31" s="7">
        <v>30265</v>
      </c>
    </row>
    <row r="32" spans="1:3" x14ac:dyDescent="0.25">
      <c r="A32" s="2" t="s">
        <v>1337</v>
      </c>
      <c r="B32" s="7">
        <v>3960</v>
      </c>
      <c r="C32" s="7">
        <v>28875</v>
      </c>
    </row>
    <row r="33" spans="1:3" x14ac:dyDescent="0.25">
      <c r="A33" s="2" t="s">
        <v>1338</v>
      </c>
      <c r="B33" s="4">
        <v>-23</v>
      </c>
      <c r="C33" s="7">
        <v>-1390</v>
      </c>
    </row>
    <row r="34" spans="1:3" x14ac:dyDescent="0.25">
      <c r="A34" s="3" t="s">
        <v>1339</v>
      </c>
      <c r="B34" s="4"/>
      <c r="C34" s="4"/>
    </row>
    <row r="35" spans="1:3" x14ac:dyDescent="0.25">
      <c r="A35" s="2" t="s">
        <v>1330</v>
      </c>
      <c r="B35" s="4" t="s">
        <v>60</v>
      </c>
      <c r="C35" s="7">
        <v>11945</v>
      </c>
    </row>
    <row r="36" spans="1:3" x14ac:dyDescent="0.25">
      <c r="A36" s="2" t="s">
        <v>1331</v>
      </c>
      <c r="B36" s="4" t="s">
        <v>60</v>
      </c>
      <c r="C36" s="7">
        <v>11734</v>
      </c>
    </row>
    <row r="37" spans="1:3" x14ac:dyDescent="0.25">
      <c r="A37" s="2" t="s">
        <v>1332</v>
      </c>
      <c r="B37" s="4" t="s">
        <v>60</v>
      </c>
      <c r="C37" s="4">
        <v>-211</v>
      </c>
    </row>
    <row r="38" spans="1:3" ht="30" x14ac:dyDescent="0.25">
      <c r="A38" s="2" t="s">
        <v>1333</v>
      </c>
      <c r="B38" s="7">
        <v>2363</v>
      </c>
      <c r="C38" s="7">
        <v>2177</v>
      </c>
    </row>
    <row r="39" spans="1:3" x14ac:dyDescent="0.25">
      <c r="A39" s="2" t="s">
        <v>1334</v>
      </c>
      <c r="B39" s="7">
        <v>2346</v>
      </c>
      <c r="C39" s="7">
        <v>2047</v>
      </c>
    </row>
    <row r="40" spans="1:3" ht="30" x14ac:dyDescent="0.25">
      <c r="A40" s="2" t="s">
        <v>1335</v>
      </c>
      <c r="B40" s="4">
        <v>-17</v>
      </c>
      <c r="C40" s="4">
        <v>-130</v>
      </c>
    </row>
    <row r="41" spans="1:3" x14ac:dyDescent="0.25">
      <c r="A41" s="2" t="s">
        <v>1336</v>
      </c>
      <c r="B41" s="7">
        <v>2363</v>
      </c>
      <c r="C41" s="7">
        <v>14122</v>
      </c>
    </row>
    <row r="42" spans="1:3" x14ac:dyDescent="0.25">
      <c r="A42" s="2" t="s">
        <v>1337</v>
      </c>
      <c r="B42" s="7">
        <v>2346</v>
      </c>
      <c r="C42" s="7">
        <v>13781</v>
      </c>
    </row>
    <row r="43" spans="1:3" x14ac:dyDescent="0.25">
      <c r="A43" s="2" t="s">
        <v>1338</v>
      </c>
      <c r="B43" s="4">
        <v>-17</v>
      </c>
      <c r="C43" s="4">
        <v>-341</v>
      </c>
    </row>
    <row r="44" spans="1:3" x14ac:dyDescent="0.25">
      <c r="A44" s="2" t="s">
        <v>1291</v>
      </c>
      <c r="B44" s="4"/>
      <c r="C44" s="4"/>
    </row>
    <row r="45" spans="1:3" x14ac:dyDescent="0.25">
      <c r="A45" s="3" t="s">
        <v>1329</v>
      </c>
      <c r="B45" s="4"/>
      <c r="C45" s="4"/>
    </row>
    <row r="46" spans="1:3" x14ac:dyDescent="0.25">
      <c r="A46" s="2" t="s">
        <v>1330</v>
      </c>
      <c r="B46" s="7">
        <v>4770</v>
      </c>
      <c r="C46" s="7">
        <v>5199</v>
      </c>
    </row>
    <row r="47" spans="1:3" x14ac:dyDescent="0.25">
      <c r="A47" s="2" t="s">
        <v>1331</v>
      </c>
      <c r="B47" s="7">
        <v>4748</v>
      </c>
      <c r="C47" s="7">
        <v>5175</v>
      </c>
    </row>
    <row r="48" spans="1:3" x14ac:dyDescent="0.25">
      <c r="A48" s="2" t="s">
        <v>1332</v>
      </c>
      <c r="B48" s="4">
        <v>-22</v>
      </c>
      <c r="C48" s="4">
        <v>-24</v>
      </c>
    </row>
    <row r="49" spans="1:3" ht="30" x14ac:dyDescent="0.25">
      <c r="A49" s="2" t="s">
        <v>1333</v>
      </c>
      <c r="B49" s="4" t="s">
        <v>60</v>
      </c>
      <c r="C49" s="4" t="s">
        <v>60</v>
      </c>
    </row>
    <row r="50" spans="1:3" x14ac:dyDescent="0.25">
      <c r="A50" s="2" t="s">
        <v>1334</v>
      </c>
      <c r="B50" s="4" t="s">
        <v>60</v>
      </c>
      <c r="C50" s="4" t="s">
        <v>60</v>
      </c>
    </row>
    <row r="51" spans="1:3" ht="30" x14ac:dyDescent="0.25">
      <c r="A51" s="2" t="s">
        <v>1335</v>
      </c>
      <c r="B51" s="4" t="s">
        <v>60</v>
      </c>
      <c r="C51" s="4" t="s">
        <v>60</v>
      </c>
    </row>
    <row r="52" spans="1:3" x14ac:dyDescent="0.25">
      <c r="A52" s="2" t="s">
        <v>1336</v>
      </c>
      <c r="B52" s="7">
        <v>4770</v>
      </c>
      <c r="C52" s="7">
        <v>5199</v>
      </c>
    </row>
    <row r="53" spans="1:3" x14ac:dyDescent="0.25">
      <c r="A53" s="2" t="s">
        <v>1337</v>
      </c>
      <c r="B53" s="7">
        <v>4748</v>
      </c>
      <c r="C53" s="7">
        <v>5175</v>
      </c>
    </row>
    <row r="54" spans="1:3" x14ac:dyDescent="0.25">
      <c r="A54" s="2" t="s">
        <v>1338</v>
      </c>
      <c r="B54" s="4">
        <v>-22</v>
      </c>
      <c r="C54" s="4">
        <v>-24</v>
      </c>
    </row>
    <row r="55" spans="1:3" ht="30" x14ac:dyDescent="0.25">
      <c r="A55" s="2" t="s">
        <v>1292</v>
      </c>
      <c r="B55" s="4"/>
      <c r="C55" s="4"/>
    </row>
    <row r="56" spans="1:3" x14ac:dyDescent="0.25">
      <c r="A56" s="3" t="s">
        <v>1329</v>
      </c>
      <c r="B56" s="4"/>
      <c r="C56" s="4"/>
    </row>
    <row r="57" spans="1:3" x14ac:dyDescent="0.25">
      <c r="A57" s="2" t="s">
        <v>1330</v>
      </c>
      <c r="B57" s="7">
        <v>14708</v>
      </c>
      <c r="C57" s="4"/>
    </row>
    <row r="58" spans="1:3" x14ac:dyDescent="0.25">
      <c r="A58" s="2" t="s">
        <v>1331</v>
      </c>
      <c r="B58" s="7">
        <v>14686</v>
      </c>
      <c r="C58" s="4"/>
    </row>
    <row r="59" spans="1:3" x14ac:dyDescent="0.25">
      <c r="A59" s="2" t="s">
        <v>1332</v>
      </c>
      <c r="B59" s="4">
        <v>-22</v>
      </c>
      <c r="C59" s="4"/>
    </row>
    <row r="60" spans="1:3" ht="30" x14ac:dyDescent="0.25">
      <c r="A60" s="2" t="s">
        <v>1333</v>
      </c>
      <c r="B60" s="4" t="s">
        <v>60</v>
      </c>
      <c r="C60" s="4"/>
    </row>
    <row r="61" spans="1:3" x14ac:dyDescent="0.25">
      <c r="A61" s="2" t="s">
        <v>1334</v>
      </c>
      <c r="B61" s="4" t="s">
        <v>60</v>
      </c>
      <c r="C61" s="4"/>
    </row>
    <row r="62" spans="1:3" ht="30" x14ac:dyDescent="0.25">
      <c r="A62" s="2" t="s">
        <v>1335</v>
      </c>
      <c r="B62" s="4" t="s">
        <v>60</v>
      </c>
      <c r="C62" s="4"/>
    </row>
    <row r="63" spans="1:3" x14ac:dyDescent="0.25">
      <c r="A63" s="2" t="s">
        <v>1336</v>
      </c>
      <c r="B63" s="7">
        <v>14708</v>
      </c>
      <c r="C63" s="4"/>
    </row>
    <row r="64" spans="1:3" x14ac:dyDescent="0.25">
      <c r="A64" s="2" t="s">
        <v>1337</v>
      </c>
      <c r="B64" s="7">
        <v>14686</v>
      </c>
      <c r="C64" s="4"/>
    </row>
    <row r="65" spans="1:3" x14ac:dyDescent="0.25">
      <c r="A65" s="2" t="s">
        <v>1338</v>
      </c>
      <c r="B65" s="4">
        <v>-22</v>
      </c>
      <c r="C65" s="4"/>
    </row>
    <row r="66" spans="1:3" ht="30" x14ac:dyDescent="0.25">
      <c r="A66" s="2" t="s">
        <v>1293</v>
      </c>
      <c r="B66" s="4"/>
      <c r="C66" s="4"/>
    </row>
    <row r="67" spans="1:3" x14ac:dyDescent="0.25">
      <c r="A67" s="3" t="s">
        <v>1329</v>
      </c>
      <c r="B67" s="4"/>
      <c r="C67" s="4"/>
    </row>
    <row r="68" spans="1:3" x14ac:dyDescent="0.25">
      <c r="A68" s="2" t="s">
        <v>1330</v>
      </c>
      <c r="B68" s="7">
        <v>17541</v>
      </c>
      <c r="C68" s="7">
        <v>27140</v>
      </c>
    </row>
    <row r="69" spans="1:3" x14ac:dyDescent="0.25">
      <c r="A69" s="2" t="s">
        <v>1331</v>
      </c>
      <c r="B69" s="7">
        <v>17500</v>
      </c>
      <c r="C69" s="7">
        <v>26823</v>
      </c>
    </row>
    <row r="70" spans="1:3" x14ac:dyDescent="0.25">
      <c r="A70" s="2" t="s">
        <v>1332</v>
      </c>
      <c r="B70" s="4">
        <v>-41</v>
      </c>
      <c r="C70" s="4">
        <v>-317</v>
      </c>
    </row>
    <row r="71" spans="1:3" ht="30" x14ac:dyDescent="0.25">
      <c r="A71" s="2" t="s">
        <v>1333</v>
      </c>
      <c r="B71" s="4" t="s">
        <v>60</v>
      </c>
      <c r="C71" s="4" t="s">
        <v>60</v>
      </c>
    </row>
    <row r="72" spans="1:3" x14ac:dyDescent="0.25">
      <c r="A72" s="2" t="s">
        <v>1334</v>
      </c>
      <c r="B72" s="4" t="s">
        <v>60</v>
      </c>
      <c r="C72" s="4" t="s">
        <v>60</v>
      </c>
    </row>
    <row r="73" spans="1:3" ht="30" x14ac:dyDescent="0.25">
      <c r="A73" s="2" t="s">
        <v>1335</v>
      </c>
      <c r="B73" s="4" t="s">
        <v>60</v>
      </c>
      <c r="C73" s="4" t="s">
        <v>60</v>
      </c>
    </row>
    <row r="74" spans="1:3" x14ac:dyDescent="0.25">
      <c r="A74" s="2" t="s">
        <v>1336</v>
      </c>
      <c r="B74" s="7">
        <v>17541</v>
      </c>
      <c r="C74" s="7">
        <v>27140</v>
      </c>
    </row>
    <row r="75" spans="1:3" x14ac:dyDescent="0.25">
      <c r="A75" s="2" t="s">
        <v>1337</v>
      </c>
      <c r="B75" s="7">
        <v>17500</v>
      </c>
      <c r="C75" s="7">
        <v>26823</v>
      </c>
    </row>
    <row r="76" spans="1:3" x14ac:dyDescent="0.25">
      <c r="A76" s="2" t="s">
        <v>1338</v>
      </c>
      <c r="B76" s="4">
        <v>-41</v>
      </c>
      <c r="C76" s="4">
        <v>-317</v>
      </c>
    </row>
    <row r="77" spans="1:3" ht="30" x14ac:dyDescent="0.25">
      <c r="A77" s="2" t="s">
        <v>1294</v>
      </c>
      <c r="B77" s="4"/>
      <c r="C77" s="4"/>
    </row>
    <row r="78" spans="1:3" x14ac:dyDescent="0.25">
      <c r="A78" s="3" t="s">
        <v>1329</v>
      </c>
      <c r="B78" s="4"/>
      <c r="C78" s="4"/>
    </row>
    <row r="79" spans="1:3" x14ac:dyDescent="0.25">
      <c r="A79" s="2" t="s">
        <v>1330</v>
      </c>
      <c r="B79" s="7">
        <v>14284</v>
      </c>
      <c r="C79" s="7">
        <v>15006</v>
      </c>
    </row>
    <row r="80" spans="1:3" x14ac:dyDescent="0.25">
      <c r="A80" s="2" t="s">
        <v>1331</v>
      </c>
      <c r="B80" s="7">
        <v>14138</v>
      </c>
      <c r="C80" s="7">
        <v>14951</v>
      </c>
    </row>
    <row r="81" spans="1:3" x14ac:dyDescent="0.25">
      <c r="A81" s="2" t="s">
        <v>1332</v>
      </c>
      <c r="B81" s="4">
        <v>-146</v>
      </c>
      <c r="C81" s="4">
        <v>-55</v>
      </c>
    </row>
    <row r="82" spans="1:3" ht="30" x14ac:dyDescent="0.25">
      <c r="A82" s="2" t="s">
        <v>1333</v>
      </c>
      <c r="B82" s="7">
        <v>3114</v>
      </c>
      <c r="C82" s="7">
        <v>3660</v>
      </c>
    </row>
    <row r="83" spans="1:3" x14ac:dyDescent="0.25">
      <c r="A83" s="2" t="s">
        <v>1334</v>
      </c>
      <c r="B83" s="7">
        <v>3097</v>
      </c>
      <c r="C83" s="7">
        <v>3626</v>
      </c>
    </row>
    <row r="84" spans="1:3" ht="30" x14ac:dyDescent="0.25">
      <c r="A84" s="2" t="s">
        <v>1335</v>
      </c>
      <c r="B84" s="4">
        <v>-17</v>
      </c>
      <c r="C84" s="4">
        <v>-34</v>
      </c>
    </row>
    <row r="85" spans="1:3" x14ac:dyDescent="0.25">
      <c r="A85" s="2" t="s">
        <v>1336</v>
      </c>
      <c r="B85" s="7">
        <v>17398</v>
      </c>
      <c r="C85" s="7">
        <v>18666</v>
      </c>
    </row>
    <row r="86" spans="1:3" x14ac:dyDescent="0.25">
      <c r="A86" s="2" t="s">
        <v>1337</v>
      </c>
      <c r="B86" s="7">
        <v>17235</v>
      </c>
      <c r="C86" s="7">
        <v>18577</v>
      </c>
    </row>
    <row r="87" spans="1:3" x14ac:dyDescent="0.25">
      <c r="A87" s="2" t="s">
        <v>1338</v>
      </c>
      <c r="B87" s="4">
        <v>-163</v>
      </c>
      <c r="C87" s="4">
        <v>-89</v>
      </c>
    </row>
    <row r="88" spans="1:3" ht="30" x14ac:dyDescent="0.25">
      <c r="A88" s="2" t="s">
        <v>1295</v>
      </c>
      <c r="B88" s="4"/>
      <c r="C88" s="4"/>
    </row>
    <row r="89" spans="1:3" x14ac:dyDescent="0.25">
      <c r="A89" s="3" t="s">
        <v>1329</v>
      </c>
      <c r="B89" s="4"/>
      <c r="C89" s="4"/>
    </row>
    <row r="90" spans="1:3" x14ac:dyDescent="0.25">
      <c r="A90" s="2" t="s">
        <v>1330</v>
      </c>
      <c r="B90" s="7">
        <v>31825</v>
      </c>
      <c r="C90" s="7">
        <v>42146</v>
      </c>
    </row>
    <row r="91" spans="1:3" x14ac:dyDescent="0.25">
      <c r="A91" s="2" t="s">
        <v>1331</v>
      </c>
      <c r="B91" s="7">
        <v>31638</v>
      </c>
      <c r="C91" s="7">
        <v>41774</v>
      </c>
    </row>
    <row r="92" spans="1:3" x14ac:dyDescent="0.25">
      <c r="A92" s="2" t="s">
        <v>1332</v>
      </c>
      <c r="B92" s="4">
        <v>-187</v>
      </c>
      <c r="C92" s="4">
        <v>-372</v>
      </c>
    </row>
    <row r="93" spans="1:3" ht="30" x14ac:dyDescent="0.25">
      <c r="A93" s="2" t="s">
        <v>1333</v>
      </c>
      <c r="B93" s="7">
        <v>3114</v>
      </c>
      <c r="C93" s="7">
        <v>3660</v>
      </c>
    </row>
    <row r="94" spans="1:3" x14ac:dyDescent="0.25">
      <c r="A94" s="2" t="s">
        <v>1334</v>
      </c>
      <c r="B94" s="7">
        <v>3097</v>
      </c>
      <c r="C94" s="7">
        <v>3626</v>
      </c>
    </row>
    <row r="95" spans="1:3" ht="30" x14ac:dyDescent="0.25">
      <c r="A95" s="2" t="s">
        <v>1335</v>
      </c>
      <c r="B95" s="4">
        <v>-17</v>
      </c>
      <c r="C95" s="4">
        <v>-34</v>
      </c>
    </row>
    <row r="96" spans="1:3" x14ac:dyDescent="0.25">
      <c r="A96" s="2" t="s">
        <v>1336</v>
      </c>
      <c r="B96" s="7">
        <v>34939</v>
      </c>
      <c r="C96" s="7">
        <v>45806</v>
      </c>
    </row>
    <row r="97" spans="1:3" x14ac:dyDescent="0.25">
      <c r="A97" s="2" t="s">
        <v>1337</v>
      </c>
      <c r="B97" s="7">
        <v>34735</v>
      </c>
      <c r="C97" s="7">
        <v>45400</v>
      </c>
    </row>
    <row r="98" spans="1:3" x14ac:dyDescent="0.25">
      <c r="A98" s="2" t="s">
        <v>1338</v>
      </c>
      <c r="B98" s="4">
        <v>-204</v>
      </c>
      <c r="C98" s="4">
        <v>-406</v>
      </c>
    </row>
    <row r="99" spans="1:3" x14ac:dyDescent="0.25">
      <c r="A99" s="2" t="s">
        <v>1296</v>
      </c>
      <c r="B99" s="4"/>
      <c r="C99" s="4"/>
    </row>
    <row r="100" spans="1:3" x14ac:dyDescent="0.25">
      <c r="A100" s="3" t="s">
        <v>1339</v>
      </c>
      <c r="B100" s="4"/>
      <c r="C100" s="4"/>
    </row>
    <row r="101" spans="1:3" x14ac:dyDescent="0.25">
      <c r="A101" s="2" t="s">
        <v>1330</v>
      </c>
      <c r="B101" s="4" t="s">
        <v>60</v>
      </c>
      <c r="C101" s="4" t="s">
        <v>60</v>
      </c>
    </row>
    <row r="102" spans="1:3" x14ac:dyDescent="0.25">
      <c r="A102" s="2" t="s">
        <v>1331</v>
      </c>
      <c r="B102" s="4" t="s">
        <v>60</v>
      </c>
      <c r="C102" s="4" t="s">
        <v>60</v>
      </c>
    </row>
    <row r="103" spans="1:3" x14ac:dyDescent="0.25">
      <c r="A103" s="2" t="s">
        <v>1332</v>
      </c>
      <c r="B103" s="4" t="s">
        <v>60</v>
      </c>
      <c r="C103" s="4" t="s">
        <v>60</v>
      </c>
    </row>
    <row r="104" spans="1:3" ht="30" x14ac:dyDescent="0.25">
      <c r="A104" s="2" t="s">
        <v>1333</v>
      </c>
      <c r="B104" s="7">
        <v>7326</v>
      </c>
      <c r="C104" s="7">
        <v>7398</v>
      </c>
    </row>
    <row r="105" spans="1:3" x14ac:dyDescent="0.25">
      <c r="A105" s="2" t="s">
        <v>1334</v>
      </c>
      <c r="B105" s="7">
        <v>5177</v>
      </c>
      <c r="C105" s="7">
        <v>4595</v>
      </c>
    </row>
    <row r="106" spans="1:3" ht="30" x14ac:dyDescent="0.25">
      <c r="A106" s="2" t="s">
        <v>1335</v>
      </c>
      <c r="B106" s="7">
        <v>-2149</v>
      </c>
      <c r="C106" s="7">
        <v>-2803</v>
      </c>
    </row>
    <row r="107" spans="1:3" x14ac:dyDescent="0.25">
      <c r="A107" s="2" t="s">
        <v>1336</v>
      </c>
      <c r="B107" s="7">
        <v>7326</v>
      </c>
      <c r="C107" s="7">
        <v>7398</v>
      </c>
    </row>
    <row r="108" spans="1:3" x14ac:dyDescent="0.25">
      <c r="A108" s="2" t="s">
        <v>1337</v>
      </c>
      <c r="B108" s="7">
        <v>5177</v>
      </c>
      <c r="C108" s="7">
        <v>4595</v>
      </c>
    </row>
    <row r="109" spans="1:3" x14ac:dyDescent="0.25">
      <c r="A109" s="2" t="s">
        <v>1338</v>
      </c>
      <c r="B109" s="6">
        <v>-2149</v>
      </c>
      <c r="C109" s="6">
        <v>-280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0</v>
      </c>
      <c r="B1" s="8" t="s">
        <v>1</v>
      </c>
      <c r="C1" s="8"/>
    </row>
    <row r="2" spans="1:3" ht="30" x14ac:dyDescent="0.25">
      <c r="A2" s="1" t="s">
        <v>27</v>
      </c>
      <c r="B2" s="1" t="s">
        <v>2</v>
      </c>
      <c r="C2" s="1" t="s">
        <v>28</v>
      </c>
    </row>
    <row r="3" spans="1:3" ht="30" x14ac:dyDescent="0.25">
      <c r="A3" s="3" t="s">
        <v>391</v>
      </c>
      <c r="B3" s="4"/>
      <c r="C3" s="4"/>
    </row>
    <row r="4" spans="1:3" x14ac:dyDescent="0.25">
      <c r="A4" s="2" t="s">
        <v>539</v>
      </c>
      <c r="B4" s="6">
        <v>3975</v>
      </c>
      <c r="C4" s="6">
        <v>3975</v>
      </c>
    </row>
    <row r="5" spans="1:3" ht="45" x14ac:dyDescent="0.25">
      <c r="A5" s="2" t="s">
        <v>540</v>
      </c>
      <c r="B5" s="4" t="s">
        <v>60</v>
      </c>
      <c r="C5" s="4" t="s">
        <v>60</v>
      </c>
    </row>
    <row r="6" spans="1:3" ht="45" x14ac:dyDescent="0.25">
      <c r="A6" s="2" t="s">
        <v>541</v>
      </c>
      <c r="B6" s="4" t="s">
        <v>60</v>
      </c>
      <c r="C6" s="4" t="s">
        <v>60</v>
      </c>
    </row>
    <row r="7" spans="1:3" x14ac:dyDescent="0.25">
      <c r="A7" s="2" t="s">
        <v>542</v>
      </c>
      <c r="B7" s="6">
        <v>3975</v>
      </c>
      <c r="C7" s="6">
        <v>397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1</v>
      </c>
      <c r="B1" s="8" t="s">
        <v>2</v>
      </c>
      <c r="C1" s="8" t="s">
        <v>28</v>
      </c>
    </row>
    <row r="2" spans="1:3" ht="30" x14ac:dyDescent="0.25">
      <c r="A2" s="1" t="s">
        <v>27</v>
      </c>
      <c r="B2" s="8"/>
      <c r="C2" s="8"/>
    </row>
    <row r="3" spans="1:3" x14ac:dyDescent="0.25">
      <c r="A3" s="3" t="s">
        <v>1342</v>
      </c>
      <c r="B3" s="4"/>
      <c r="C3" s="4"/>
    </row>
    <row r="4" spans="1:3" x14ac:dyDescent="0.25">
      <c r="A4" s="2" t="s">
        <v>545</v>
      </c>
      <c r="B4" s="6">
        <v>1277</v>
      </c>
      <c r="C4" s="6">
        <v>1218</v>
      </c>
    </row>
    <row r="5" spans="1:3" x14ac:dyDescent="0.25">
      <c r="A5" s="2" t="s">
        <v>546</v>
      </c>
      <c r="B5" s="4">
        <v>567</v>
      </c>
      <c r="C5" s="4">
        <v>175</v>
      </c>
    </row>
    <row r="6" spans="1:3" x14ac:dyDescent="0.25">
      <c r="A6" s="2" t="s">
        <v>547</v>
      </c>
      <c r="B6" s="4">
        <v>465</v>
      </c>
      <c r="C6" s="4">
        <v>465</v>
      </c>
    </row>
    <row r="7" spans="1:3" x14ac:dyDescent="0.25">
      <c r="A7" s="2" t="s">
        <v>548</v>
      </c>
      <c r="B7" s="7">
        <v>2309</v>
      </c>
      <c r="C7" s="7">
        <v>1858</v>
      </c>
    </row>
    <row r="8" spans="1:3" x14ac:dyDescent="0.25">
      <c r="A8" s="2" t="s">
        <v>549</v>
      </c>
      <c r="B8" s="7">
        <v>5405</v>
      </c>
      <c r="C8" s="7">
        <v>4103</v>
      </c>
    </row>
    <row r="9" spans="1:3" x14ac:dyDescent="0.25">
      <c r="A9" s="2" t="s">
        <v>550</v>
      </c>
      <c r="B9" s="6">
        <v>7714</v>
      </c>
      <c r="C9" s="6">
        <v>59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3</v>
      </c>
      <c r="B1" s="1" t="s">
        <v>2</v>
      </c>
      <c r="C1" s="1" t="s">
        <v>28</v>
      </c>
    </row>
    <row r="2" spans="1:3" ht="30" x14ac:dyDescent="0.25">
      <c r="A2" s="1" t="s">
        <v>27</v>
      </c>
      <c r="B2" s="1" t="s">
        <v>1243</v>
      </c>
      <c r="C2" s="1" t="s">
        <v>1243</v>
      </c>
    </row>
    <row r="3" spans="1:3" x14ac:dyDescent="0.25">
      <c r="A3" s="3" t="s">
        <v>1344</v>
      </c>
      <c r="B3" s="4"/>
      <c r="C3" s="4"/>
    </row>
    <row r="4" spans="1:3" ht="30" x14ac:dyDescent="0.25">
      <c r="A4" s="2" t="s">
        <v>1345</v>
      </c>
      <c r="B4" s="6">
        <v>900</v>
      </c>
      <c r="C4" s="6">
        <v>1300</v>
      </c>
    </row>
    <row r="5" spans="1:3" x14ac:dyDescent="0.25">
      <c r="A5" s="2" t="s">
        <v>1346</v>
      </c>
      <c r="B5" s="7">
        <v>1000</v>
      </c>
      <c r="C5" s="7">
        <v>1000</v>
      </c>
    </row>
    <row r="6" spans="1:3" x14ac:dyDescent="0.25">
      <c r="A6" s="2" t="s">
        <v>1347</v>
      </c>
      <c r="B6" s="7">
        <v>6900</v>
      </c>
      <c r="C6" s="7">
        <v>6800</v>
      </c>
    </row>
    <row r="7" spans="1:3" ht="30" x14ac:dyDescent="0.25">
      <c r="A7" s="2" t="s">
        <v>1348</v>
      </c>
      <c r="B7" s="7">
        <v>1800</v>
      </c>
      <c r="C7" s="7">
        <v>2300</v>
      </c>
    </row>
    <row r="8" spans="1:3" ht="30" x14ac:dyDescent="0.25">
      <c r="A8" s="2" t="s">
        <v>1349</v>
      </c>
      <c r="B8" s="7">
        <v>7000</v>
      </c>
      <c r="C8" s="7">
        <v>6800</v>
      </c>
    </row>
    <row r="9" spans="1:3" ht="30" x14ac:dyDescent="0.25">
      <c r="A9" s="2" t="s">
        <v>1350</v>
      </c>
      <c r="B9" s="7">
        <v>52600</v>
      </c>
      <c r="C9" s="4"/>
    </row>
    <row r="10" spans="1:3" ht="30" x14ac:dyDescent="0.25">
      <c r="A10" s="2" t="s">
        <v>1351</v>
      </c>
      <c r="B10" s="6">
        <v>16500</v>
      </c>
      <c r="C10" s="4"/>
    </row>
    <row r="11" spans="1:3" ht="45" x14ac:dyDescent="0.25">
      <c r="A11" s="2" t="s">
        <v>1352</v>
      </c>
      <c r="B11" s="4">
        <v>26</v>
      </c>
      <c r="C11" s="4">
        <v>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3</v>
      </c>
      <c r="B1" s="8" t="s">
        <v>2</v>
      </c>
      <c r="C1" s="8" t="s">
        <v>28</v>
      </c>
    </row>
    <row r="2" spans="1:3" ht="30" x14ac:dyDescent="0.25">
      <c r="A2" s="1" t="s">
        <v>27</v>
      </c>
      <c r="B2" s="8"/>
      <c r="C2" s="8"/>
    </row>
    <row r="3" spans="1:3" x14ac:dyDescent="0.25">
      <c r="A3" s="2" t="s">
        <v>1354</v>
      </c>
      <c r="B3" s="6">
        <v>1689</v>
      </c>
      <c r="C3" s="6">
        <v>1412</v>
      </c>
    </row>
    <row r="4" spans="1:3" x14ac:dyDescent="0.25">
      <c r="A4" s="2" t="s">
        <v>1355</v>
      </c>
      <c r="B4" s="7">
        <v>133732</v>
      </c>
      <c r="C4" s="7">
        <v>128516</v>
      </c>
    </row>
    <row r="5" spans="1:3" x14ac:dyDescent="0.25">
      <c r="A5" s="2" t="s">
        <v>1356</v>
      </c>
      <c r="B5" s="7">
        <v>1036</v>
      </c>
      <c r="C5" s="4">
        <v>55</v>
      </c>
    </row>
    <row r="6" spans="1:3" x14ac:dyDescent="0.25">
      <c r="A6" s="2" t="s">
        <v>1357</v>
      </c>
      <c r="B6" s="7">
        <v>113000</v>
      </c>
      <c r="C6" s="7">
        <v>103614</v>
      </c>
    </row>
    <row r="7" spans="1:3" ht="30" x14ac:dyDescent="0.25">
      <c r="A7" s="2" t="s">
        <v>1358</v>
      </c>
      <c r="B7" s="4"/>
      <c r="C7" s="4"/>
    </row>
    <row r="8" spans="1:3" x14ac:dyDescent="0.25">
      <c r="A8" s="2" t="s">
        <v>1354</v>
      </c>
      <c r="B8" s="7">
        <v>1122</v>
      </c>
      <c r="C8" s="4" t="s">
        <v>60</v>
      </c>
    </row>
    <row r="9" spans="1:3" x14ac:dyDescent="0.25">
      <c r="A9" s="2" t="s">
        <v>1355</v>
      </c>
      <c r="B9" s="7">
        <v>106440</v>
      </c>
      <c r="C9" s="4" t="s">
        <v>60</v>
      </c>
    </row>
    <row r="10" spans="1:3" x14ac:dyDescent="0.25">
      <c r="A10" s="2" t="s">
        <v>1356</v>
      </c>
      <c r="B10" s="4" t="s">
        <v>60</v>
      </c>
      <c r="C10" s="4">
        <v>55</v>
      </c>
    </row>
    <row r="11" spans="1:3" x14ac:dyDescent="0.25">
      <c r="A11" s="2" t="s">
        <v>1357</v>
      </c>
      <c r="B11" s="4" t="s">
        <v>60</v>
      </c>
      <c r="C11" s="7">
        <v>103614</v>
      </c>
    </row>
    <row r="12" spans="1:3" ht="30" x14ac:dyDescent="0.25">
      <c r="A12" s="2" t="s">
        <v>1359</v>
      </c>
      <c r="B12" s="4"/>
      <c r="C12" s="4"/>
    </row>
    <row r="13" spans="1:3" x14ac:dyDescent="0.25">
      <c r="A13" s="2" t="s">
        <v>1354</v>
      </c>
      <c r="B13" s="4">
        <v>567</v>
      </c>
      <c r="C13" s="4">
        <v>106</v>
      </c>
    </row>
    <row r="14" spans="1:3" x14ac:dyDescent="0.25">
      <c r="A14" s="2" t="s">
        <v>1355</v>
      </c>
      <c r="B14" s="7">
        <v>27292</v>
      </c>
      <c r="C14" s="7">
        <v>20516</v>
      </c>
    </row>
    <row r="15" spans="1:3" x14ac:dyDescent="0.25">
      <c r="A15" s="2" t="s">
        <v>1356</v>
      </c>
      <c r="B15" s="4" t="s">
        <v>60</v>
      </c>
      <c r="C15" s="4"/>
    </row>
    <row r="16" spans="1:3" x14ac:dyDescent="0.25">
      <c r="A16" s="2" t="s">
        <v>1357</v>
      </c>
      <c r="B16" s="4" t="s">
        <v>60</v>
      </c>
      <c r="C16" s="4"/>
    </row>
    <row r="17" spans="1:3" ht="30" x14ac:dyDescent="0.25">
      <c r="A17" s="2" t="s">
        <v>1360</v>
      </c>
      <c r="B17" s="4"/>
      <c r="C17" s="4"/>
    </row>
    <row r="18" spans="1:3" x14ac:dyDescent="0.25">
      <c r="A18" s="2" t="s">
        <v>1354</v>
      </c>
      <c r="B18" s="4" t="s">
        <v>60</v>
      </c>
      <c r="C18" s="4">
        <v>878</v>
      </c>
    </row>
    <row r="19" spans="1:3" x14ac:dyDescent="0.25">
      <c r="A19" s="2" t="s">
        <v>1355</v>
      </c>
      <c r="B19" s="4" t="s">
        <v>60</v>
      </c>
      <c r="C19" s="7">
        <v>88000</v>
      </c>
    </row>
    <row r="20" spans="1:3" x14ac:dyDescent="0.25">
      <c r="A20" s="2" t="s">
        <v>1356</v>
      </c>
      <c r="B20" s="4">
        <v>506</v>
      </c>
      <c r="C20" s="4" t="s">
        <v>60</v>
      </c>
    </row>
    <row r="21" spans="1:3" x14ac:dyDescent="0.25">
      <c r="A21" s="2" t="s">
        <v>1357</v>
      </c>
      <c r="B21" s="7">
        <v>93000</v>
      </c>
      <c r="C21" s="4" t="s">
        <v>60</v>
      </c>
    </row>
    <row r="22" spans="1:3" x14ac:dyDescent="0.25">
      <c r="A22" s="2" t="s">
        <v>1361</v>
      </c>
      <c r="B22" s="4"/>
      <c r="C22" s="4"/>
    </row>
    <row r="23" spans="1:3" x14ac:dyDescent="0.25">
      <c r="A23" s="2" t="s">
        <v>1354</v>
      </c>
      <c r="B23" s="4" t="s">
        <v>60</v>
      </c>
      <c r="C23" s="4">
        <v>428</v>
      </c>
    </row>
    <row r="24" spans="1:3" x14ac:dyDescent="0.25">
      <c r="A24" s="2" t="s">
        <v>1355</v>
      </c>
      <c r="B24" s="4" t="s">
        <v>60</v>
      </c>
      <c r="C24" s="7">
        <v>20000</v>
      </c>
    </row>
    <row r="25" spans="1:3" x14ac:dyDescent="0.25">
      <c r="A25" s="2" t="s">
        <v>1356</v>
      </c>
      <c r="B25" s="4">
        <v>530</v>
      </c>
      <c r="C25" s="4" t="s">
        <v>60</v>
      </c>
    </row>
    <row r="26" spans="1:3" x14ac:dyDescent="0.25">
      <c r="A26" s="2" t="s">
        <v>1357</v>
      </c>
      <c r="B26" s="6">
        <v>20000</v>
      </c>
      <c r="C26" s="4" t="s">
        <v>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62</v>
      </c>
      <c r="B1" s="8" t="s">
        <v>2</v>
      </c>
      <c r="C1" s="8" t="s">
        <v>28</v>
      </c>
      <c r="D1" s="8" t="s">
        <v>1363</v>
      </c>
    </row>
    <row r="2" spans="1:4" ht="30" x14ac:dyDescent="0.25">
      <c r="A2" s="1" t="s">
        <v>27</v>
      </c>
      <c r="B2" s="8"/>
      <c r="C2" s="8"/>
      <c r="D2" s="8"/>
    </row>
    <row r="3" spans="1:4" x14ac:dyDescent="0.25">
      <c r="A3" s="2" t="s">
        <v>1364</v>
      </c>
      <c r="B3" s="6">
        <v>825648</v>
      </c>
      <c r="C3" s="6">
        <v>564960</v>
      </c>
      <c r="D3" s="4"/>
    </row>
    <row r="4" spans="1:4" x14ac:dyDescent="0.25">
      <c r="A4" s="2" t="s">
        <v>1256</v>
      </c>
      <c r="B4" s="292">
        <v>1</v>
      </c>
      <c r="C4" s="292">
        <v>1</v>
      </c>
      <c r="D4" s="4"/>
    </row>
    <row r="5" spans="1:4" x14ac:dyDescent="0.25">
      <c r="A5" s="2" t="s">
        <v>1365</v>
      </c>
      <c r="B5" s="7">
        <v>47382</v>
      </c>
      <c r="C5" s="7">
        <v>21550</v>
      </c>
      <c r="D5" s="4"/>
    </row>
    <row r="6" spans="1:4" x14ac:dyDescent="0.25">
      <c r="A6" s="2" t="s">
        <v>1366</v>
      </c>
      <c r="B6" s="7">
        <v>9035</v>
      </c>
      <c r="C6" s="7">
        <v>8091</v>
      </c>
      <c r="D6" s="7">
        <v>9520</v>
      </c>
    </row>
    <row r="7" spans="1:4" x14ac:dyDescent="0.25">
      <c r="A7" s="2" t="s">
        <v>1367</v>
      </c>
      <c r="B7" s="7">
        <v>1109</v>
      </c>
      <c r="C7" s="4">
        <v>98</v>
      </c>
      <c r="D7" s="4"/>
    </row>
    <row r="8" spans="1:4" x14ac:dyDescent="0.25">
      <c r="A8" s="2" t="s">
        <v>1368</v>
      </c>
      <c r="B8" s="7">
        <v>768122</v>
      </c>
      <c r="C8" s="7">
        <v>535221</v>
      </c>
      <c r="D8" s="4"/>
    </row>
    <row r="9" spans="1:4" x14ac:dyDescent="0.25">
      <c r="A9" s="2" t="s">
        <v>1257</v>
      </c>
      <c r="B9" s="4"/>
      <c r="C9" s="4"/>
      <c r="D9" s="4"/>
    </row>
    <row r="10" spans="1:4" x14ac:dyDescent="0.25">
      <c r="A10" s="2" t="s">
        <v>1364</v>
      </c>
      <c r="B10" s="7">
        <v>7065</v>
      </c>
      <c r="C10" s="7">
        <v>3060</v>
      </c>
      <c r="D10" s="4"/>
    </row>
    <row r="11" spans="1:4" x14ac:dyDescent="0.25">
      <c r="A11" s="2" t="s">
        <v>1256</v>
      </c>
      <c r="B11" s="292">
        <v>8.6E-3</v>
      </c>
      <c r="C11" s="292">
        <v>5.4000000000000003E-3</v>
      </c>
      <c r="D11" s="4"/>
    </row>
    <row r="12" spans="1:4" x14ac:dyDescent="0.25">
      <c r="A12" s="2" t="s">
        <v>1366</v>
      </c>
      <c r="B12" s="4">
        <v>30</v>
      </c>
      <c r="C12" s="4">
        <v>42</v>
      </c>
      <c r="D12" s="4">
        <v>82</v>
      </c>
    </row>
    <row r="13" spans="1:4" x14ac:dyDescent="0.25">
      <c r="A13" s="2" t="s">
        <v>1258</v>
      </c>
      <c r="B13" s="4"/>
      <c r="C13" s="4"/>
      <c r="D13" s="4"/>
    </row>
    <row r="14" spans="1:4" x14ac:dyDescent="0.25">
      <c r="A14" s="2" t="s">
        <v>1364</v>
      </c>
      <c r="B14" s="7">
        <v>90527</v>
      </c>
      <c r="C14" s="7">
        <v>33938</v>
      </c>
      <c r="D14" s="4"/>
    </row>
    <row r="15" spans="1:4" x14ac:dyDescent="0.25">
      <c r="A15" s="2" t="s">
        <v>1256</v>
      </c>
      <c r="B15" s="292">
        <v>0.1096</v>
      </c>
      <c r="C15" s="292">
        <v>6.0100000000000001E-2</v>
      </c>
      <c r="D15" s="4"/>
    </row>
    <row r="16" spans="1:4" x14ac:dyDescent="0.25">
      <c r="A16" s="2" t="s">
        <v>1366</v>
      </c>
      <c r="B16" s="7">
        <v>1430</v>
      </c>
      <c r="C16" s="4">
        <v>339</v>
      </c>
      <c r="D16" s="4">
        <v>862</v>
      </c>
    </row>
    <row r="17" spans="1:4" ht="30" x14ac:dyDescent="0.25">
      <c r="A17" s="2" t="s">
        <v>1369</v>
      </c>
      <c r="B17" s="4"/>
      <c r="C17" s="4"/>
      <c r="D17" s="4"/>
    </row>
    <row r="18" spans="1:4" x14ac:dyDescent="0.25">
      <c r="A18" s="2" t="s">
        <v>1364</v>
      </c>
      <c r="B18" s="7">
        <v>253658</v>
      </c>
      <c r="C18" s="7">
        <v>184210</v>
      </c>
      <c r="D18" s="4"/>
    </row>
    <row r="19" spans="1:4" x14ac:dyDescent="0.25">
      <c r="A19" s="2" t="s">
        <v>1256</v>
      </c>
      <c r="B19" s="292">
        <v>0.30719999999999997</v>
      </c>
      <c r="C19" s="292">
        <v>0.32600000000000001</v>
      </c>
      <c r="D19" s="4"/>
    </row>
    <row r="20" spans="1:4" x14ac:dyDescent="0.25">
      <c r="A20" s="2" t="s">
        <v>1366</v>
      </c>
      <c r="B20" s="7">
        <v>2888</v>
      </c>
      <c r="C20" s="7">
        <v>2472</v>
      </c>
      <c r="D20" s="7">
        <v>3193</v>
      </c>
    </row>
    <row r="21" spans="1:4" ht="30" x14ac:dyDescent="0.25">
      <c r="A21" s="2" t="s">
        <v>1370</v>
      </c>
      <c r="B21" s="4"/>
      <c r="C21" s="4"/>
      <c r="D21" s="4"/>
    </row>
    <row r="22" spans="1:4" x14ac:dyDescent="0.25">
      <c r="A22" s="2" t="s">
        <v>1364</v>
      </c>
      <c r="B22" s="7">
        <v>28032</v>
      </c>
      <c r="C22" s="7">
        <v>23661</v>
      </c>
      <c r="D22" s="4"/>
    </row>
    <row r="23" spans="1:4" x14ac:dyDescent="0.25">
      <c r="A23" s="2" t="s">
        <v>1256</v>
      </c>
      <c r="B23" s="292">
        <v>3.4000000000000002E-2</v>
      </c>
      <c r="C23" s="292">
        <v>4.19E-2</v>
      </c>
      <c r="D23" s="4"/>
    </row>
    <row r="24" spans="1:4" x14ac:dyDescent="0.25">
      <c r="A24" s="2" t="s">
        <v>1366</v>
      </c>
      <c r="B24" s="4">
        <v>221</v>
      </c>
      <c r="C24" s="4">
        <v>231</v>
      </c>
      <c r="D24" s="4">
        <v>276</v>
      </c>
    </row>
    <row r="25" spans="1:4" ht="30" x14ac:dyDescent="0.25">
      <c r="A25" s="2" t="s">
        <v>1371</v>
      </c>
      <c r="B25" s="4"/>
      <c r="C25" s="4"/>
      <c r="D25" s="4"/>
    </row>
    <row r="26" spans="1:4" x14ac:dyDescent="0.25">
      <c r="A26" s="2" t="s">
        <v>1364</v>
      </c>
      <c r="B26" s="7">
        <v>327728</v>
      </c>
      <c r="C26" s="7">
        <v>253035</v>
      </c>
      <c r="D26" s="4"/>
    </row>
    <row r="27" spans="1:4" x14ac:dyDescent="0.25">
      <c r="A27" s="2" t="s">
        <v>1256</v>
      </c>
      <c r="B27" s="292">
        <v>0.39689999999999998</v>
      </c>
      <c r="C27" s="292">
        <v>0.44790000000000002</v>
      </c>
      <c r="D27" s="4"/>
    </row>
    <row r="28" spans="1:4" x14ac:dyDescent="0.25">
      <c r="A28" s="2" t="s">
        <v>1366</v>
      </c>
      <c r="B28" s="7">
        <v>3283</v>
      </c>
      <c r="C28" s="7">
        <v>2855</v>
      </c>
      <c r="D28" s="7">
        <v>3315</v>
      </c>
    </row>
    <row r="29" spans="1:4" ht="45" x14ac:dyDescent="0.25">
      <c r="A29" s="2" t="s">
        <v>1372</v>
      </c>
      <c r="B29" s="4"/>
      <c r="C29" s="4"/>
      <c r="D29" s="4"/>
    </row>
    <row r="30" spans="1:4" x14ac:dyDescent="0.25">
      <c r="A30" s="2" t="s">
        <v>1364</v>
      </c>
      <c r="B30" s="7">
        <v>118638</v>
      </c>
      <c r="C30" s="7">
        <v>67056</v>
      </c>
      <c r="D30" s="4"/>
    </row>
    <row r="31" spans="1:4" x14ac:dyDescent="0.25">
      <c r="A31" s="2" t="s">
        <v>1256</v>
      </c>
      <c r="B31" s="292">
        <v>0.14369999999999999</v>
      </c>
      <c r="C31" s="292">
        <v>0.1187</v>
      </c>
      <c r="D31" s="4"/>
    </row>
    <row r="32" spans="1:4" x14ac:dyDescent="0.25">
      <c r="A32" s="2" t="s">
        <v>1366</v>
      </c>
      <c r="B32" s="6">
        <v>1069</v>
      </c>
      <c r="C32" s="6">
        <v>1418</v>
      </c>
      <c r="D32" s="6">
        <v>1792</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3</v>
      </c>
      <c r="B1" s="8" t="s">
        <v>2</v>
      </c>
      <c r="C1" s="8" t="s">
        <v>28</v>
      </c>
    </row>
    <row r="2" spans="1:3" ht="30" x14ac:dyDescent="0.25">
      <c r="A2" s="1" t="s">
        <v>27</v>
      </c>
      <c r="B2" s="8"/>
      <c r="C2" s="8"/>
    </row>
    <row r="3" spans="1:3" x14ac:dyDescent="0.25">
      <c r="A3" s="3" t="s">
        <v>1374</v>
      </c>
      <c r="B3" s="4"/>
      <c r="C3" s="4"/>
    </row>
    <row r="4" spans="1:3" x14ac:dyDescent="0.25">
      <c r="A4" s="2" t="s">
        <v>587</v>
      </c>
      <c r="B4" s="6">
        <v>337802</v>
      </c>
      <c r="C4" s="6">
        <v>219589</v>
      </c>
    </row>
    <row r="5" spans="1:3" x14ac:dyDescent="0.25">
      <c r="A5" s="2" t="s">
        <v>1375</v>
      </c>
      <c r="B5" s="292">
        <v>0.434</v>
      </c>
      <c r="C5" s="292">
        <v>0.40410000000000001</v>
      </c>
    </row>
    <row r="6" spans="1:3" x14ac:dyDescent="0.25">
      <c r="A6" s="2" t="s">
        <v>588</v>
      </c>
      <c r="B6" s="7">
        <v>440464</v>
      </c>
      <c r="C6" s="7">
        <v>323821</v>
      </c>
    </row>
    <row r="7" spans="1:3" x14ac:dyDescent="0.25">
      <c r="A7" s="2" t="s">
        <v>1376</v>
      </c>
      <c r="B7" s="292">
        <v>0.56599999999999995</v>
      </c>
      <c r="C7" s="292">
        <v>0.59589999999999999</v>
      </c>
    </row>
    <row r="8" spans="1:3" x14ac:dyDescent="0.25">
      <c r="A8" s="2" t="s">
        <v>589</v>
      </c>
      <c r="B8" s="6">
        <v>778266</v>
      </c>
      <c r="C8" s="6">
        <v>543410</v>
      </c>
    </row>
    <row r="9" spans="1:3" ht="30" x14ac:dyDescent="0.25">
      <c r="A9" s="2" t="s">
        <v>1377</v>
      </c>
      <c r="B9" s="292">
        <v>1</v>
      </c>
      <c r="C9" s="292">
        <v>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8</v>
      </c>
      <c r="B1" s="8" t="s">
        <v>1</v>
      </c>
      <c r="C1" s="8"/>
    </row>
    <row r="2" spans="1:3" ht="30" x14ac:dyDescent="0.25">
      <c r="A2" s="1" t="s">
        <v>27</v>
      </c>
      <c r="B2" s="1" t="s">
        <v>2</v>
      </c>
      <c r="C2" s="1" t="s">
        <v>28</v>
      </c>
    </row>
    <row r="3" spans="1:3" ht="30" x14ac:dyDescent="0.25">
      <c r="A3" s="3" t="s">
        <v>1379</v>
      </c>
      <c r="B3" s="4"/>
      <c r="C3" s="4"/>
    </row>
    <row r="4" spans="1:3" x14ac:dyDescent="0.25">
      <c r="A4" s="2" t="s">
        <v>293</v>
      </c>
      <c r="B4" s="6">
        <v>8091</v>
      </c>
      <c r="C4" s="6">
        <v>9520</v>
      </c>
    </row>
    <row r="5" spans="1:3" x14ac:dyDescent="0.25">
      <c r="A5" s="2" t="s">
        <v>1380</v>
      </c>
      <c r="B5" s="4" t="s">
        <v>60</v>
      </c>
      <c r="C5" s="4">
        <v>-860</v>
      </c>
    </row>
    <row r="6" spans="1:3" x14ac:dyDescent="0.25">
      <c r="A6" s="2" t="s">
        <v>1381</v>
      </c>
      <c r="B6" s="4">
        <v>-363</v>
      </c>
      <c r="C6" s="7">
        <v>-1675</v>
      </c>
    </row>
    <row r="7" spans="1:3" x14ac:dyDescent="0.25">
      <c r="A7" s="2" t="s">
        <v>299</v>
      </c>
      <c r="B7" s="7">
        <v>1307</v>
      </c>
      <c r="C7" s="7">
        <v>1106</v>
      </c>
    </row>
    <row r="8" spans="1:3" x14ac:dyDescent="0.25">
      <c r="A8" s="2" t="s">
        <v>1382</v>
      </c>
      <c r="B8" s="7">
        <v>9035</v>
      </c>
      <c r="C8" s="7">
        <v>8091</v>
      </c>
    </row>
    <row r="9" spans="1:3" x14ac:dyDescent="0.25">
      <c r="A9" s="2" t="s">
        <v>1257</v>
      </c>
      <c r="B9" s="4"/>
      <c r="C9" s="4"/>
    </row>
    <row r="10" spans="1:3" ht="30" x14ac:dyDescent="0.25">
      <c r="A10" s="3" t="s">
        <v>1379</v>
      </c>
      <c r="B10" s="4"/>
      <c r="C10" s="4"/>
    </row>
    <row r="11" spans="1:3" x14ac:dyDescent="0.25">
      <c r="A11" s="2" t="s">
        <v>293</v>
      </c>
      <c r="B11" s="4">
        <v>42</v>
      </c>
      <c r="C11" s="4">
        <v>82</v>
      </c>
    </row>
    <row r="12" spans="1:3" x14ac:dyDescent="0.25">
      <c r="A12" s="2" t="s">
        <v>1380</v>
      </c>
      <c r="B12" s="4">
        <v>-59</v>
      </c>
      <c r="C12" s="4">
        <v>-58</v>
      </c>
    </row>
    <row r="13" spans="1:3" x14ac:dyDescent="0.25">
      <c r="A13" s="2" t="s">
        <v>1381</v>
      </c>
      <c r="B13" s="4">
        <v>-24</v>
      </c>
      <c r="C13" s="4">
        <v>-35</v>
      </c>
    </row>
    <row r="14" spans="1:3" x14ac:dyDescent="0.25">
      <c r="A14" s="2" t="s">
        <v>299</v>
      </c>
      <c r="B14" s="4">
        <v>71</v>
      </c>
      <c r="C14" s="4">
        <v>53</v>
      </c>
    </row>
    <row r="15" spans="1:3" x14ac:dyDescent="0.25">
      <c r="A15" s="2" t="s">
        <v>1382</v>
      </c>
      <c r="B15" s="4">
        <v>30</v>
      </c>
      <c r="C15" s="4">
        <v>42</v>
      </c>
    </row>
    <row r="16" spans="1:3" x14ac:dyDescent="0.25">
      <c r="A16" s="2" t="s">
        <v>1258</v>
      </c>
      <c r="B16" s="4"/>
      <c r="C16" s="4"/>
    </row>
    <row r="17" spans="1:3" ht="30" x14ac:dyDescent="0.25">
      <c r="A17" s="3" t="s">
        <v>1379</v>
      </c>
      <c r="B17" s="4"/>
      <c r="C17" s="4"/>
    </row>
    <row r="18" spans="1:3" x14ac:dyDescent="0.25">
      <c r="A18" s="2" t="s">
        <v>293</v>
      </c>
      <c r="B18" s="4">
        <v>339</v>
      </c>
      <c r="C18" s="4">
        <v>862</v>
      </c>
    </row>
    <row r="19" spans="1:3" x14ac:dyDescent="0.25">
      <c r="A19" s="2" t="s">
        <v>1380</v>
      </c>
      <c r="B19" s="4">
        <v>629</v>
      </c>
      <c r="C19" s="4">
        <v>-491</v>
      </c>
    </row>
    <row r="20" spans="1:3" x14ac:dyDescent="0.25">
      <c r="A20" s="2" t="s">
        <v>1381</v>
      </c>
      <c r="B20" s="4">
        <v>-59</v>
      </c>
      <c r="C20" s="4">
        <v>-410</v>
      </c>
    </row>
    <row r="21" spans="1:3" x14ac:dyDescent="0.25">
      <c r="A21" s="2" t="s">
        <v>299</v>
      </c>
      <c r="B21" s="4">
        <v>521</v>
      </c>
      <c r="C21" s="4">
        <v>378</v>
      </c>
    </row>
    <row r="22" spans="1:3" x14ac:dyDescent="0.25">
      <c r="A22" s="2" t="s">
        <v>1382</v>
      </c>
      <c r="B22" s="7">
        <v>1430</v>
      </c>
      <c r="C22" s="4">
        <v>339</v>
      </c>
    </row>
    <row r="23" spans="1:3" x14ac:dyDescent="0.25">
      <c r="A23" s="2" t="s">
        <v>1383</v>
      </c>
      <c r="B23" s="4"/>
      <c r="C23" s="4"/>
    </row>
    <row r="24" spans="1:3" ht="30" x14ac:dyDescent="0.25">
      <c r="A24" s="3" t="s">
        <v>1379</v>
      </c>
      <c r="B24" s="4"/>
      <c r="C24" s="4"/>
    </row>
    <row r="25" spans="1:3" x14ac:dyDescent="0.25">
      <c r="A25" s="2" t="s">
        <v>293</v>
      </c>
      <c r="B25" s="4">
        <v>734</v>
      </c>
      <c r="C25" s="4" t="s">
        <v>60</v>
      </c>
    </row>
    <row r="26" spans="1:3" x14ac:dyDescent="0.25">
      <c r="A26" s="2" t="s">
        <v>1380</v>
      </c>
      <c r="B26" s="4">
        <v>-620</v>
      </c>
      <c r="C26" s="4">
        <v>734</v>
      </c>
    </row>
    <row r="27" spans="1:3" x14ac:dyDescent="0.25">
      <c r="A27" s="2" t="s">
        <v>1381</v>
      </c>
      <c r="B27" s="4" t="s">
        <v>60</v>
      </c>
      <c r="C27" s="4" t="s">
        <v>60</v>
      </c>
    </row>
    <row r="28" spans="1:3" x14ac:dyDescent="0.25">
      <c r="A28" s="2" t="s">
        <v>299</v>
      </c>
      <c r="B28" s="4" t="s">
        <v>60</v>
      </c>
      <c r="C28" s="4" t="s">
        <v>60</v>
      </c>
    </row>
    <row r="29" spans="1:3" x14ac:dyDescent="0.25">
      <c r="A29" s="2" t="s">
        <v>1382</v>
      </c>
      <c r="B29" s="4">
        <v>114</v>
      </c>
      <c r="C29" s="4">
        <v>734</v>
      </c>
    </row>
    <row r="30" spans="1:3" ht="30" x14ac:dyDescent="0.25">
      <c r="A30" s="2" t="s">
        <v>1369</v>
      </c>
      <c r="B30" s="4"/>
      <c r="C30" s="4"/>
    </row>
    <row r="31" spans="1:3" ht="30" x14ac:dyDescent="0.25">
      <c r="A31" s="3" t="s">
        <v>1379</v>
      </c>
      <c r="B31" s="4"/>
      <c r="C31" s="4"/>
    </row>
    <row r="32" spans="1:3" x14ac:dyDescent="0.25">
      <c r="A32" s="2" t="s">
        <v>293</v>
      </c>
      <c r="B32" s="7">
        <v>2472</v>
      </c>
      <c r="C32" s="7">
        <v>3193</v>
      </c>
    </row>
    <row r="33" spans="1:3" x14ac:dyDescent="0.25">
      <c r="A33" s="2" t="s">
        <v>1380</v>
      </c>
      <c r="B33" s="4">
        <v>338</v>
      </c>
      <c r="C33" s="4">
        <v>-991</v>
      </c>
    </row>
    <row r="34" spans="1:3" x14ac:dyDescent="0.25">
      <c r="A34" s="2" t="s">
        <v>1381</v>
      </c>
      <c r="B34" s="4">
        <v>-80</v>
      </c>
      <c r="C34" s="4">
        <v>-168</v>
      </c>
    </row>
    <row r="35" spans="1:3" x14ac:dyDescent="0.25">
      <c r="A35" s="2" t="s">
        <v>299</v>
      </c>
      <c r="B35" s="4">
        <v>158</v>
      </c>
      <c r="C35" s="4">
        <v>438</v>
      </c>
    </row>
    <row r="36" spans="1:3" x14ac:dyDescent="0.25">
      <c r="A36" s="2" t="s">
        <v>1382</v>
      </c>
      <c r="B36" s="7">
        <v>2888</v>
      </c>
      <c r="C36" s="7">
        <v>2472</v>
      </c>
    </row>
    <row r="37" spans="1:3" ht="30" x14ac:dyDescent="0.25">
      <c r="A37" s="2" t="s">
        <v>1370</v>
      </c>
      <c r="B37" s="4"/>
      <c r="C37" s="4"/>
    </row>
    <row r="38" spans="1:3" ht="30" x14ac:dyDescent="0.25">
      <c r="A38" s="3" t="s">
        <v>1379</v>
      </c>
      <c r="B38" s="4"/>
      <c r="C38" s="4"/>
    </row>
    <row r="39" spans="1:3" x14ac:dyDescent="0.25">
      <c r="A39" s="2" t="s">
        <v>293</v>
      </c>
      <c r="B39" s="4">
        <v>231</v>
      </c>
      <c r="C39" s="4">
        <v>276</v>
      </c>
    </row>
    <row r="40" spans="1:3" x14ac:dyDescent="0.25">
      <c r="A40" s="2" t="s">
        <v>1380</v>
      </c>
      <c r="B40" s="4">
        <v>-10</v>
      </c>
      <c r="C40" s="4">
        <v>-18</v>
      </c>
    </row>
    <row r="41" spans="1:3" x14ac:dyDescent="0.25">
      <c r="A41" s="2" t="s">
        <v>1381</v>
      </c>
      <c r="B41" s="4" t="s">
        <v>60</v>
      </c>
      <c r="C41" s="4">
        <v>-28</v>
      </c>
    </row>
    <row r="42" spans="1:3" x14ac:dyDescent="0.25">
      <c r="A42" s="2" t="s">
        <v>299</v>
      </c>
      <c r="B42" s="4" t="s">
        <v>60</v>
      </c>
      <c r="C42" s="4">
        <v>1</v>
      </c>
    </row>
    <row r="43" spans="1:3" x14ac:dyDescent="0.25">
      <c r="A43" s="2" t="s">
        <v>1382</v>
      </c>
      <c r="B43" s="4">
        <v>221</v>
      </c>
      <c r="C43" s="4">
        <v>231</v>
      </c>
    </row>
    <row r="44" spans="1:3" ht="30" x14ac:dyDescent="0.25">
      <c r="A44" s="2" t="s">
        <v>1371</v>
      </c>
      <c r="B44" s="4"/>
      <c r="C44" s="4"/>
    </row>
    <row r="45" spans="1:3" ht="30" x14ac:dyDescent="0.25">
      <c r="A45" s="3" t="s">
        <v>1379</v>
      </c>
      <c r="B45" s="4"/>
      <c r="C45" s="4"/>
    </row>
    <row r="46" spans="1:3" x14ac:dyDescent="0.25">
      <c r="A46" s="2" t="s">
        <v>293</v>
      </c>
      <c r="B46" s="7">
        <v>2855</v>
      </c>
      <c r="C46" s="7">
        <v>3315</v>
      </c>
    </row>
    <row r="47" spans="1:3" x14ac:dyDescent="0.25">
      <c r="A47" s="2" t="s">
        <v>1380</v>
      </c>
      <c r="B47" s="4">
        <v>356</v>
      </c>
      <c r="C47" s="4">
        <v>-317</v>
      </c>
    </row>
    <row r="48" spans="1:3" x14ac:dyDescent="0.25">
      <c r="A48" s="2" t="s">
        <v>1381</v>
      </c>
      <c r="B48" s="4">
        <v>-28</v>
      </c>
      <c r="C48" s="4">
        <v>-269</v>
      </c>
    </row>
    <row r="49" spans="1:3" x14ac:dyDescent="0.25">
      <c r="A49" s="2" t="s">
        <v>299</v>
      </c>
      <c r="B49" s="4">
        <v>100</v>
      </c>
      <c r="C49" s="4">
        <v>126</v>
      </c>
    </row>
    <row r="50" spans="1:3" x14ac:dyDescent="0.25">
      <c r="A50" s="2" t="s">
        <v>1382</v>
      </c>
      <c r="B50" s="7">
        <v>3283</v>
      </c>
      <c r="C50" s="7">
        <v>2855</v>
      </c>
    </row>
    <row r="51" spans="1:3" ht="45" x14ac:dyDescent="0.25">
      <c r="A51" s="2" t="s">
        <v>1372</v>
      </c>
      <c r="B51" s="4"/>
      <c r="C51" s="4"/>
    </row>
    <row r="52" spans="1:3" ht="30" x14ac:dyDescent="0.25">
      <c r="A52" s="3" t="s">
        <v>1379</v>
      </c>
      <c r="B52" s="4"/>
      <c r="C52" s="4"/>
    </row>
    <row r="53" spans="1:3" x14ac:dyDescent="0.25">
      <c r="A53" s="2" t="s">
        <v>293</v>
      </c>
      <c r="B53" s="7">
        <v>1418</v>
      </c>
      <c r="C53" s="7">
        <v>1792</v>
      </c>
    </row>
    <row r="54" spans="1:3" x14ac:dyDescent="0.25">
      <c r="A54" s="2" t="s">
        <v>1380</v>
      </c>
      <c r="B54" s="4">
        <v>-634</v>
      </c>
      <c r="C54" s="4">
        <v>281</v>
      </c>
    </row>
    <row r="55" spans="1:3" x14ac:dyDescent="0.25">
      <c r="A55" s="2" t="s">
        <v>1381</v>
      </c>
      <c r="B55" s="4">
        <v>-172</v>
      </c>
      <c r="C55" s="4">
        <v>-765</v>
      </c>
    </row>
    <row r="56" spans="1:3" x14ac:dyDescent="0.25">
      <c r="A56" s="2" t="s">
        <v>299</v>
      </c>
      <c r="B56" s="4">
        <v>457</v>
      </c>
      <c r="C56" s="4">
        <v>110</v>
      </c>
    </row>
    <row r="57" spans="1:3" x14ac:dyDescent="0.25">
      <c r="A57" s="2" t="s">
        <v>1382</v>
      </c>
      <c r="B57" s="6">
        <v>1069</v>
      </c>
      <c r="C57" s="6">
        <v>14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8" t="s">
        <v>1</v>
      </c>
      <c r="C1" s="8"/>
    </row>
    <row r="2" spans="1:3" ht="30" x14ac:dyDescent="0.25">
      <c r="A2" s="1" t="s">
        <v>27</v>
      </c>
      <c r="B2" s="1" t="s">
        <v>2</v>
      </c>
      <c r="C2" s="1" t="s">
        <v>28</v>
      </c>
    </row>
    <row r="3" spans="1:3" x14ac:dyDescent="0.25">
      <c r="A3" s="3" t="s">
        <v>161</v>
      </c>
      <c r="B3" s="4"/>
      <c r="C3" s="4"/>
    </row>
    <row r="4" spans="1:3" x14ac:dyDescent="0.25">
      <c r="A4" s="2" t="s">
        <v>123</v>
      </c>
      <c r="B4" s="6">
        <v>8311</v>
      </c>
      <c r="C4" s="6">
        <v>16818</v>
      </c>
    </row>
    <row r="5" spans="1:3" ht="45" x14ac:dyDescent="0.25">
      <c r="A5" s="3" t="s">
        <v>162</v>
      </c>
      <c r="B5" s="4"/>
      <c r="C5" s="4"/>
    </row>
    <row r="6" spans="1:3" x14ac:dyDescent="0.25">
      <c r="A6" s="2" t="s">
        <v>96</v>
      </c>
      <c r="B6" s="4" t="s">
        <v>60</v>
      </c>
      <c r="C6" s="4">
        <v>-860</v>
      </c>
    </row>
    <row r="7" spans="1:3" x14ac:dyDescent="0.25">
      <c r="A7" s="2" t="s">
        <v>163</v>
      </c>
      <c r="B7" s="4">
        <v>888</v>
      </c>
      <c r="C7" s="4">
        <v>542</v>
      </c>
    </row>
    <row r="8" spans="1:3" ht="45" x14ac:dyDescent="0.25">
      <c r="A8" s="2" t="s">
        <v>164</v>
      </c>
      <c r="B8" s="7">
        <v>2802</v>
      </c>
      <c r="C8" s="7">
        <v>2318</v>
      </c>
    </row>
    <row r="9" spans="1:3" x14ac:dyDescent="0.25">
      <c r="A9" s="2" t="s">
        <v>165</v>
      </c>
      <c r="B9" s="7">
        <v>-2819</v>
      </c>
      <c r="C9" s="7">
        <v>-4424</v>
      </c>
    </row>
    <row r="10" spans="1:3" ht="30" x14ac:dyDescent="0.25">
      <c r="A10" s="2" t="s">
        <v>118</v>
      </c>
      <c r="B10" s="7">
        <v>1795</v>
      </c>
      <c r="C10" s="7">
        <v>2444</v>
      </c>
    </row>
    <row r="11" spans="1:3" ht="30" x14ac:dyDescent="0.25">
      <c r="A11" s="2" t="s">
        <v>166</v>
      </c>
      <c r="B11" s="7">
        <v>-1084</v>
      </c>
      <c r="C11" s="7">
        <v>1125</v>
      </c>
    </row>
    <row r="12" spans="1:3" x14ac:dyDescent="0.25">
      <c r="A12" s="2" t="s">
        <v>167</v>
      </c>
      <c r="B12" s="7">
        <v>-11908</v>
      </c>
      <c r="C12" s="7">
        <v>-29914</v>
      </c>
    </row>
    <row r="13" spans="1:3" x14ac:dyDescent="0.25">
      <c r="A13" s="2" t="s">
        <v>168</v>
      </c>
      <c r="B13" s="7">
        <v>-982670</v>
      </c>
      <c r="C13" s="7">
        <v>-1616594</v>
      </c>
    </row>
    <row r="14" spans="1:3" ht="30" x14ac:dyDescent="0.25">
      <c r="A14" s="2" t="s">
        <v>169</v>
      </c>
      <c r="B14" s="7">
        <v>990097</v>
      </c>
      <c r="C14" s="7">
        <v>1760073</v>
      </c>
    </row>
    <row r="15" spans="1:3" x14ac:dyDescent="0.25">
      <c r="A15" s="2" t="s">
        <v>170</v>
      </c>
      <c r="B15" s="4">
        <v>58</v>
      </c>
      <c r="C15" s="4">
        <v>19</v>
      </c>
    </row>
    <row r="16" spans="1:3" ht="30" x14ac:dyDescent="0.25">
      <c r="A16" s="2" t="s">
        <v>114</v>
      </c>
      <c r="B16" s="4">
        <v>-750</v>
      </c>
      <c r="C16" s="7">
        <v>2438</v>
      </c>
    </row>
    <row r="17" spans="1:3" ht="30" x14ac:dyDescent="0.25">
      <c r="A17" s="2" t="s">
        <v>171</v>
      </c>
      <c r="B17" s="4">
        <v>-360</v>
      </c>
      <c r="C17" s="7">
        <v>-1211</v>
      </c>
    </row>
    <row r="18" spans="1:3" ht="30" x14ac:dyDescent="0.25">
      <c r="A18" s="2" t="s">
        <v>103</v>
      </c>
      <c r="B18" s="7">
        <v>1170</v>
      </c>
      <c r="C18" s="4">
        <v>-428</v>
      </c>
    </row>
    <row r="19" spans="1:3" x14ac:dyDescent="0.25">
      <c r="A19" s="2" t="s">
        <v>172</v>
      </c>
      <c r="B19" s="4">
        <v>480</v>
      </c>
      <c r="C19" s="4">
        <v>303</v>
      </c>
    </row>
    <row r="20" spans="1:3" ht="30" x14ac:dyDescent="0.25">
      <c r="A20" s="2" t="s">
        <v>173</v>
      </c>
      <c r="B20" s="4">
        <v>108</v>
      </c>
      <c r="C20" s="4">
        <v>-267</v>
      </c>
    </row>
    <row r="21" spans="1:3" x14ac:dyDescent="0.25">
      <c r="A21" s="2" t="s">
        <v>174</v>
      </c>
      <c r="B21" s="7">
        <v>1229</v>
      </c>
      <c r="C21" s="4">
        <v>918</v>
      </c>
    </row>
    <row r="22" spans="1:3" ht="30" x14ac:dyDescent="0.25">
      <c r="A22" s="2" t="s">
        <v>175</v>
      </c>
      <c r="B22" s="4">
        <v>8</v>
      </c>
      <c r="C22" s="4">
        <v>-24</v>
      </c>
    </row>
    <row r="23" spans="1:3" ht="30" x14ac:dyDescent="0.25">
      <c r="A23" s="2" t="s">
        <v>176</v>
      </c>
      <c r="B23" s="4">
        <v>-91</v>
      </c>
      <c r="C23" s="4">
        <v>-425</v>
      </c>
    </row>
    <row r="24" spans="1:3" ht="30" x14ac:dyDescent="0.25">
      <c r="A24" s="2" t="s">
        <v>177</v>
      </c>
      <c r="B24" s="4">
        <v>526</v>
      </c>
      <c r="C24" s="4">
        <v>849</v>
      </c>
    </row>
    <row r="25" spans="1:3" x14ac:dyDescent="0.25">
      <c r="A25" s="2" t="s">
        <v>178</v>
      </c>
      <c r="B25" s="4">
        <v>-775</v>
      </c>
      <c r="C25" s="7">
        <v>-5489</v>
      </c>
    </row>
    <row r="26" spans="1:3" ht="30" x14ac:dyDescent="0.25">
      <c r="A26" s="2" t="s">
        <v>179</v>
      </c>
      <c r="B26" s="7">
        <v>1575</v>
      </c>
      <c r="C26" s="7">
        <v>11036</v>
      </c>
    </row>
    <row r="27" spans="1:3" ht="30" x14ac:dyDescent="0.25">
      <c r="A27" s="2" t="s">
        <v>180</v>
      </c>
      <c r="B27" s="7">
        <v>-1868</v>
      </c>
      <c r="C27" s="7">
        <v>-6860</v>
      </c>
    </row>
    <row r="28" spans="1:3" x14ac:dyDescent="0.25">
      <c r="A28" s="3" t="s">
        <v>181</v>
      </c>
      <c r="B28" s="4"/>
      <c r="C28" s="4"/>
    </row>
    <row r="29" spans="1:3" x14ac:dyDescent="0.25">
      <c r="A29" s="2" t="s">
        <v>41</v>
      </c>
      <c r="B29" s="4">
        <v>-668</v>
      </c>
      <c r="C29" s="4">
        <v>401</v>
      </c>
    </row>
    <row r="30" spans="1:3" x14ac:dyDescent="0.25">
      <c r="A30" s="2" t="s">
        <v>182</v>
      </c>
      <c r="B30" s="4" t="s">
        <v>60</v>
      </c>
      <c r="C30" s="7">
        <v>2035</v>
      </c>
    </row>
    <row r="31" spans="1:3" x14ac:dyDescent="0.25">
      <c r="A31" s="2" t="s">
        <v>46</v>
      </c>
      <c r="B31" s="4">
        <v>868</v>
      </c>
      <c r="C31" s="4">
        <v>-906</v>
      </c>
    </row>
    <row r="32" spans="1:3" x14ac:dyDescent="0.25">
      <c r="A32" s="3" t="s">
        <v>183</v>
      </c>
      <c r="B32" s="4"/>
      <c r="C32" s="4"/>
    </row>
    <row r="33" spans="1:3" x14ac:dyDescent="0.25">
      <c r="A33" s="2" t="s">
        <v>57</v>
      </c>
      <c r="B33" s="4">
        <v>1</v>
      </c>
      <c r="C33" s="7">
        <v>-1288</v>
      </c>
    </row>
    <row r="34" spans="1:3" x14ac:dyDescent="0.25">
      <c r="A34" s="2" t="s">
        <v>59</v>
      </c>
      <c r="B34" s="4">
        <v>243</v>
      </c>
      <c r="C34" s="4" t="s">
        <v>60</v>
      </c>
    </row>
    <row r="35" spans="1:3" x14ac:dyDescent="0.25">
      <c r="A35" s="2" t="s">
        <v>61</v>
      </c>
      <c r="B35" s="7">
        <v>3614</v>
      </c>
      <c r="C35" s="7">
        <v>-3391</v>
      </c>
    </row>
    <row r="36" spans="1:3" ht="30" x14ac:dyDescent="0.25">
      <c r="A36" s="2" t="s">
        <v>184</v>
      </c>
      <c r="B36" s="7">
        <v>10780</v>
      </c>
      <c r="C36" s="7">
        <v>129238</v>
      </c>
    </row>
    <row r="37" spans="1:3" x14ac:dyDescent="0.25">
      <c r="A37" s="3" t="s">
        <v>185</v>
      </c>
      <c r="B37" s="4"/>
      <c r="C37" s="4"/>
    </row>
    <row r="38" spans="1:3" x14ac:dyDescent="0.25">
      <c r="A38" s="2" t="s">
        <v>186</v>
      </c>
      <c r="B38" s="7">
        <v>-193577</v>
      </c>
      <c r="C38" s="7">
        <v>-177284</v>
      </c>
    </row>
    <row r="39" spans="1:3" x14ac:dyDescent="0.25">
      <c r="A39" s="2" t="s">
        <v>187</v>
      </c>
      <c r="B39" s="7">
        <v>37782</v>
      </c>
      <c r="C39" s="7">
        <v>51180</v>
      </c>
    </row>
    <row r="40" spans="1:3" x14ac:dyDescent="0.25">
      <c r="A40" s="2" t="s">
        <v>188</v>
      </c>
      <c r="B40" s="7">
        <v>74901</v>
      </c>
      <c r="C40" s="7">
        <v>91653</v>
      </c>
    </row>
    <row r="41" spans="1:3" x14ac:dyDescent="0.25">
      <c r="A41" s="3" t="s">
        <v>189</v>
      </c>
      <c r="B41" s="4"/>
      <c r="C41" s="4"/>
    </row>
    <row r="42" spans="1:3" x14ac:dyDescent="0.25">
      <c r="A42" s="2" t="s">
        <v>186</v>
      </c>
      <c r="B42" s="7">
        <v>-1487</v>
      </c>
      <c r="C42" s="7">
        <v>-6708</v>
      </c>
    </row>
    <row r="43" spans="1:3" x14ac:dyDescent="0.25">
      <c r="A43" s="2" t="s">
        <v>187</v>
      </c>
      <c r="B43" s="4">
        <v>536</v>
      </c>
      <c r="C43" s="4">
        <v>299</v>
      </c>
    </row>
    <row r="44" spans="1:3" x14ac:dyDescent="0.25">
      <c r="A44" s="2" t="s">
        <v>190</v>
      </c>
      <c r="B44" s="4">
        <v>-419</v>
      </c>
      <c r="C44" s="4">
        <v>-130</v>
      </c>
    </row>
    <row r="45" spans="1:3" ht="30" x14ac:dyDescent="0.25">
      <c r="A45" s="2" t="s">
        <v>191</v>
      </c>
      <c r="B45" s="7">
        <v>-1302</v>
      </c>
      <c r="C45" s="7">
        <v>2310</v>
      </c>
    </row>
    <row r="46" spans="1:3" x14ac:dyDescent="0.25">
      <c r="A46" s="2" t="s">
        <v>192</v>
      </c>
      <c r="B46" s="7">
        <v>-161577</v>
      </c>
      <c r="C46" s="7">
        <v>-32386</v>
      </c>
    </row>
    <row r="47" spans="1:3" x14ac:dyDescent="0.25">
      <c r="A47" s="2" t="s">
        <v>193</v>
      </c>
      <c r="B47" s="7">
        <v>-4017</v>
      </c>
      <c r="C47" s="7">
        <v>-2136</v>
      </c>
    </row>
    <row r="48" spans="1:3" ht="30" x14ac:dyDescent="0.25">
      <c r="A48" s="2" t="s">
        <v>194</v>
      </c>
      <c r="B48" s="4" t="s">
        <v>60</v>
      </c>
      <c r="C48" s="4">
        <v>54</v>
      </c>
    </row>
    <row r="49" spans="1:3" ht="30" x14ac:dyDescent="0.25">
      <c r="A49" s="2" t="s">
        <v>195</v>
      </c>
      <c r="B49" s="7">
        <v>4060</v>
      </c>
      <c r="C49" s="7">
        <v>3727</v>
      </c>
    </row>
    <row r="50" spans="1:3" x14ac:dyDescent="0.25">
      <c r="A50" s="2" t="s">
        <v>196</v>
      </c>
      <c r="B50" s="4">
        <v>-730</v>
      </c>
      <c r="C50" s="7">
        <v>-20053</v>
      </c>
    </row>
    <row r="51" spans="1:3" ht="30" x14ac:dyDescent="0.25">
      <c r="A51" s="2" t="s">
        <v>197</v>
      </c>
      <c r="B51" s="4" t="s">
        <v>60</v>
      </c>
      <c r="C51" s="4">
        <v>223</v>
      </c>
    </row>
    <row r="52" spans="1:3" x14ac:dyDescent="0.25">
      <c r="A52" s="2" t="s">
        <v>198</v>
      </c>
      <c r="B52" s="7">
        <v>131135</v>
      </c>
      <c r="C52" s="4" t="s">
        <v>60</v>
      </c>
    </row>
    <row r="53" spans="1:3" x14ac:dyDescent="0.25">
      <c r="A53" s="2" t="s">
        <v>199</v>
      </c>
      <c r="B53" s="7">
        <v>-114695</v>
      </c>
      <c r="C53" s="7">
        <v>-89251</v>
      </c>
    </row>
    <row r="54" spans="1:3" x14ac:dyDescent="0.25">
      <c r="A54" s="3" t="s">
        <v>200</v>
      </c>
      <c r="B54" s="4"/>
      <c r="C54" s="4"/>
    </row>
    <row r="55" spans="1:3" x14ac:dyDescent="0.25">
      <c r="A55" s="2" t="s">
        <v>201</v>
      </c>
      <c r="B55" s="7">
        <v>51488</v>
      </c>
      <c r="C55" s="7">
        <v>44334</v>
      </c>
    </row>
    <row r="56" spans="1:3" ht="30" x14ac:dyDescent="0.25">
      <c r="A56" s="2" t="s">
        <v>202</v>
      </c>
      <c r="B56" s="7">
        <v>34942</v>
      </c>
      <c r="C56" s="7">
        <v>-47519</v>
      </c>
    </row>
    <row r="57" spans="1:3" ht="30" x14ac:dyDescent="0.25">
      <c r="A57" s="2" t="s">
        <v>203</v>
      </c>
      <c r="B57" s="4" t="s">
        <v>60</v>
      </c>
      <c r="C57" s="7">
        <v>-4682</v>
      </c>
    </row>
    <row r="58" spans="1:3" ht="30" x14ac:dyDescent="0.25">
      <c r="A58" s="2" t="s">
        <v>204</v>
      </c>
      <c r="B58" s="4">
        <v>-300</v>
      </c>
      <c r="C58" s="7">
        <v>-10300</v>
      </c>
    </row>
    <row r="59" spans="1:3" ht="30" x14ac:dyDescent="0.25">
      <c r="A59" s="2" t="s">
        <v>205</v>
      </c>
      <c r="B59" s="4">
        <v>617</v>
      </c>
      <c r="C59" s="4">
        <v>-307</v>
      </c>
    </row>
    <row r="60" spans="1:3" ht="30" x14ac:dyDescent="0.25">
      <c r="A60" s="2" t="s">
        <v>206</v>
      </c>
      <c r="B60" s="4">
        <v>329</v>
      </c>
      <c r="C60" s="4">
        <v>-329</v>
      </c>
    </row>
    <row r="61" spans="1:3" x14ac:dyDescent="0.25">
      <c r="A61" s="2" t="s">
        <v>207</v>
      </c>
      <c r="B61" s="4">
        <v>-855</v>
      </c>
      <c r="C61" s="4">
        <v>-401</v>
      </c>
    </row>
    <row r="62" spans="1:3" ht="30" x14ac:dyDescent="0.25">
      <c r="A62" s="2" t="s">
        <v>208</v>
      </c>
      <c r="B62" s="4">
        <v>126</v>
      </c>
      <c r="C62" s="4" t="s">
        <v>60</v>
      </c>
    </row>
    <row r="63" spans="1:3" ht="30" x14ac:dyDescent="0.25">
      <c r="A63" s="2" t="s">
        <v>209</v>
      </c>
      <c r="B63" s="4">
        <v>50</v>
      </c>
      <c r="C63" s="4">
        <v>43</v>
      </c>
    </row>
    <row r="64" spans="1:3" ht="30" x14ac:dyDescent="0.25">
      <c r="A64" s="2" t="s">
        <v>210</v>
      </c>
      <c r="B64" s="7">
        <v>86397</v>
      </c>
      <c r="C64" s="7">
        <v>-19161</v>
      </c>
    </row>
    <row r="65" spans="1:3" ht="30" x14ac:dyDescent="0.25">
      <c r="A65" s="2" t="s">
        <v>211</v>
      </c>
      <c r="B65" s="7">
        <v>-17518</v>
      </c>
      <c r="C65" s="7">
        <v>20826</v>
      </c>
    </row>
    <row r="66" spans="1:3" ht="30" x14ac:dyDescent="0.25">
      <c r="A66" s="2" t="s">
        <v>212</v>
      </c>
      <c r="B66" s="7">
        <v>38665</v>
      </c>
      <c r="C66" s="7">
        <v>17839</v>
      </c>
    </row>
    <row r="67" spans="1:3" ht="30" x14ac:dyDescent="0.25">
      <c r="A67" s="2" t="s">
        <v>213</v>
      </c>
      <c r="B67" s="7">
        <v>21147</v>
      </c>
      <c r="C67" s="7">
        <v>38665</v>
      </c>
    </row>
    <row r="68" spans="1:3" x14ac:dyDescent="0.25">
      <c r="A68" s="3" t="s">
        <v>214</v>
      </c>
      <c r="B68" s="4"/>
      <c r="C68" s="4"/>
    </row>
    <row r="69" spans="1:3" ht="30" x14ac:dyDescent="0.25">
      <c r="A69" s="2" t="s">
        <v>215</v>
      </c>
      <c r="B69" s="7">
        <v>5601</v>
      </c>
      <c r="C69" s="7">
        <v>7006</v>
      </c>
    </row>
    <row r="70" spans="1:3" ht="30" x14ac:dyDescent="0.25">
      <c r="A70" s="2" t="s">
        <v>216</v>
      </c>
      <c r="B70" s="7">
        <v>3553</v>
      </c>
      <c r="C70" s="7">
        <v>11556</v>
      </c>
    </row>
    <row r="71" spans="1:3" ht="30" x14ac:dyDescent="0.25">
      <c r="A71" s="3" t="s">
        <v>217</v>
      </c>
      <c r="B71" s="4"/>
      <c r="C71" s="4"/>
    </row>
    <row r="72" spans="1:3" ht="30" x14ac:dyDescent="0.25">
      <c r="A72" s="2" t="s">
        <v>218</v>
      </c>
      <c r="B72" s="7">
        <v>1461</v>
      </c>
      <c r="C72" s="7">
        <v>4140</v>
      </c>
    </row>
    <row r="73" spans="1:3" ht="30" x14ac:dyDescent="0.25">
      <c r="A73" s="2" t="s">
        <v>219</v>
      </c>
      <c r="B73" s="4" t="s">
        <v>60</v>
      </c>
      <c r="C73" s="7">
        <v>8649</v>
      </c>
    </row>
    <row r="74" spans="1:3" ht="30" x14ac:dyDescent="0.25">
      <c r="A74" s="2" t="s">
        <v>220</v>
      </c>
      <c r="B74" s="6">
        <v>4744</v>
      </c>
      <c r="C74" s="6">
        <v>34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4</v>
      </c>
      <c r="B1" s="8" t="s">
        <v>2</v>
      </c>
      <c r="C1" s="8" t="s">
        <v>28</v>
      </c>
    </row>
    <row r="2" spans="1:3" ht="30" x14ac:dyDescent="0.25">
      <c r="A2" s="1" t="s">
        <v>27</v>
      </c>
      <c r="B2" s="8"/>
      <c r="C2" s="8"/>
    </row>
    <row r="3" spans="1:3" ht="30" x14ac:dyDescent="0.25">
      <c r="A3" s="3" t="s">
        <v>633</v>
      </c>
      <c r="B3" s="4"/>
      <c r="C3" s="4"/>
    </row>
    <row r="4" spans="1:3" ht="30" x14ac:dyDescent="0.25">
      <c r="A4" s="2" t="s">
        <v>1385</v>
      </c>
      <c r="B4" s="6">
        <v>485</v>
      </c>
      <c r="C4" s="6">
        <v>349</v>
      </c>
    </row>
    <row r="5" spans="1:3" ht="30" x14ac:dyDescent="0.25">
      <c r="A5" s="2" t="s">
        <v>1386</v>
      </c>
      <c r="B5" s="7">
        <v>8550</v>
      </c>
      <c r="C5" s="7">
        <v>7742</v>
      </c>
    </row>
    <row r="6" spans="1:3" x14ac:dyDescent="0.25">
      <c r="A6" s="2" t="s">
        <v>1382</v>
      </c>
      <c r="B6" s="7">
        <v>9035</v>
      </c>
      <c r="C6" s="7">
        <v>8091</v>
      </c>
    </row>
    <row r="7" spans="1:3" x14ac:dyDescent="0.25">
      <c r="A7" s="3" t="s">
        <v>636</v>
      </c>
      <c r="B7" s="4"/>
      <c r="C7" s="4"/>
    </row>
    <row r="8" spans="1:3" x14ac:dyDescent="0.25">
      <c r="A8" s="2" t="s">
        <v>1387</v>
      </c>
      <c r="B8" s="7">
        <v>13492</v>
      </c>
      <c r="C8" s="7">
        <v>27446</v>
      </c>
    </row>
    <row r="9" spans="1:3" x14ac:dyDescent="0.25">
      <c r="A9" s="2" t="s">
        <v>1388</v>
      </c>
      <c r="B9" s="7">
        <v>764774</v>
      </c>
      <c r="C9" s="7">
        <v>515964</v>
      </c>
    </row>
    <row r="10" spans="1:3" x14ac:dyDescent="0.25">
      <c r="A10" s="2" t="s">
        <v>145</v>
      </c>
      <c r="B10" s="7">
        <v>778266</v>
      </c>
      <c r="C10" s="7">
        <v>543410</v>
      </c>
    </row>
    <row r="11" spans="1:3" x14ac:dyDescent="0.25">
      <c r="A11" s="2" t="s">
        <v>1257</v>
      </c>
      <c r="B11" s="4"/>
      <c r="C11" s="4"/>
    </row>
    <row r="12" spans="1:3" ht="30" x14ac:dyDescent="0.25">
      <c r="A12" s="3" t="s">
        <v>633</v>
      </c>
      <c r="B12" s="4"/>
      <c r="C12" s="4"/>
    </row>
    <row r="13" spans="1:3" ht="30" x14ac:dyDescent="0.25">
      <c r="A13" s="2" t="s">
        <v>1385</v>
      </c>
      <c r="B13" s="4">
        <v>1</v>
      </c>
      <c r="C13" s="4">
        <v>20</v>
      </c>
    </row>
    <row r="14" spans="1:3" ht="30" x14ac:dyDescent="0.25">
      <c r="A14" s="2" t="s">
        <v>1386</v>
      </c>
      <c r="B14" s="4">
        <v>29</v>
      </c>
      <c r="C14" s="4">
        <v>22</v>
      </c>
    </row>
    <row r="15" spans="1:3" x14ac:dyDescent="0.25">
      <c r="A15" s="2" t="s">
        <v>1382</v>
      </c>
      <c r="B15" s="4">
        <v>30</v>
      </c>
      <c r="C15" s="4">
        <v>42</v>
      </c>
    </row>
    <row r="16" spans="1:3" x14ac:dyDescent="0.25">
      <c r="A16" s="3" t="s">
        <v>636</v>
      </c>
      <c r="B16" s="4"/>
      <c r="C16" s="4"/>
    </row>
    <row r="17" spans="1:3" x14ac:dyDescent="0.25">
      <c r="A17" s="2" t="s">
        <v>1387</v>
      </c>
      <c r="B17" s="4">
        <v>30</v>
      </c>
      <c r="C17" s="4">
        <v>40</v>
      </c>
    </row>
    <row r="18" spans="1:3" x14ac:dyDescent="0.25">
      <c r="A18" s="2" t="s">
        <v>1388</v>
      </c>
      <c r="B18" s="7">
        <v>5644</v>
      </c>
      <c r="C18" s="7">
        <v>2775</v>
      </c>
    </row>
    <row r="19" spans="1:3" x14ac:dyDescent="0.25">
      <c r="A19" s="2" t="s">
        <v>145</v>
      </c>
      <c r="B19" s="7">
        <v>5674</v>
      </c>
      <c r="C19" s="7">
        <v>2815</v>
      </c>
    </row>
    <row r="20" spans="1:3" x14ac:dyDescent="0.25">
      <c r="A20" s="2" t="s">
        <v>1258</v>
      </c>
      <c r="B20" s="4"/>
      <c r="C20" s="4"/>
    </row>
    <row r="21" spans="1:3" ht="30" x14ac:dyDescent="0.25">
      <c r="A21" s="3" t="s">
        <v>633</v>
      </c>
      <c r="B21" s="4"/>
      <c r="C21" s="4"/>
    </row>
    <row r="22" spans="1:3" ht="30" x14ac:dyDescent="0.25">
      <c r="A22" s="2" t="s">
        <v>1385</v>
      </c>
      <c r="B22" s="4" t="s">
        <v>60</v>
      </c>
      <c r="C22" s="4">
        <v>6</v>
      </c>
    </row>
    <row r="23" spans="1:3" ht="30" x14ac:dyDescent="0.25">
      <c r="A23" s="2" t="s">
        <v>1386</v>
      </c>
      <c r="B23" s="7">
        <v>1430</v>
      </c>
      <c r="C23" s="4">
        <v>333</v>
      </c>
    </row>
    <row r="24" spans="1:3" x14ac:dyDescent="0.25">
      <c r="A24" s="2" t="s">
        <v>1382</v>
      </c>
      <c r="B24" s="7">
        <v>1430</v>
      </c>
      <c r="C24" s="4">
        <v>339</v>
      </c>
    </row>
    <row r="25" spans="1:3" x14ac:dyDescent="0.25">
      <c r="A25" s="3" t="s">
        <v>636</v>
      </c>
      <c r="B25" s="4"/>
      <c r="C25" s="4"/>
    </row>
    <row r="26" spans="1:3" x14ac:dyDescent="0.25">
      <c r="A26" s="2" t="s">
        <v>1387</v>
      </c>
      <c r="B26" s="7">
        <v>1730</v>
      </c>
      <c r="C26" s="7">
        <v>2560</v>
      </c>
    </row>
    <row r="27" spans="1:3" x14ac:dyDescent="0.25">
      <c r="A27" s="2" t="s">
        <v>1388</v>
      </c>
      <c r="B27" s="7">
        <v>80575</v>
      </c>
      <c r="C27" s="7">
        <v>22986</v>
      </c>
    </row>
    <row r="28" spans="1:3" x14ac:dyDescent="0.25">
      <c r="A28" s="2" t="s">
        <v>145</v>
      </c>
      <c r="B28" s="7">
        <v>82305</v>
      </c>
      <c r="C28" s="7">
        <v>25546</v>
      </c>
    </row>
    <row r="29" spans="1:3" x14ac:dyDescent="0.25">
      <c r="A29" s="2" t="s">
        <v>1383</v>
      </c>
      <c r="B29" s="4"/>
      <c r="C29" s="4"/>
    </row>
    <row r="30" spans="1:3" ht="30" x14ac:dyDescent="0.25">
      <c r="A30" s="3" t="s">
        <v>633</v>
      </c>
      <c r="B30" s="4"/>
      <c r="C30" s="4"/>
    </row>
    <row r="31" spans="1:3" ht="30" x14ac:dyDescent="0.25">
      <c r="A31" s="2" t="s">
        <v>1385</v>
      </c>
      <c r="B31" s="4" t="s">
        <v>60</v>
      </c>
      <c r="C31" s="4" t="s">
        <v>60</v>
      </c>
    </row>
    <row r="32" spans="1:3" ht="30" x14ac:dyDescent="0.25">
      <c r="A32" s="2" t="s">
        <v>1386</v>
      </c>
      <c r="B32" s="4">
        <v>114</v>
      </c>
      <c r="C32" s="4">
        <v>734</v>
      </c>
    </row>
    <row r="33" spans="1:3" x14ac:dyDescent="0.25">
      <c r="A33" s="2" t="s">
        <v>1382</v>
      </c>
      <c r="B33" s="4">
        <v>114</v>
      </c>
      <c r="C33" s="4">
        <v>734</v>
      </c>
    </row>
    <row r="34" spans="1:3" x14ac:dyDescent="0.25">
      <c r="A34" s="3" t="s">
        <v>636</v>
      </c>
      <c r="B34" s="4"/>
      <c r="C34" s="4"/>
    </row>
    <row r="35" spans="1:3" x14ac:dyDescent="0.25">
      <c r="A35" s="2" t="s">
        <v>1387</v>
      </c>
      <c r="B35" s="4" t="s">
        <v>60</v>
      </c>
      <c r="C35" s="4" t="s">
        <v>60</v>
      </c>
    </row>
    <row r="36" spans="1:3" x14ac:dyDescent="0.25">
      <c r="A36" s="2" t="s">
        <v>1388</v>
      </c>
      <c r="B36" s="4" t="s">
        <v>60</v>
      </c>
      <c r="C36" s="4" t="s">
        <v>60</v>
      </c>
    </row>
    <row r="37" spans="1:3" x14ac:dyDescent="0.25">
      <c r="A37" s="2" t="s">
        <v>145</v>
      </c>
      <c r="B37" s="4" t="s">
        <v>60</v>
      </c>
      <c r="C37" s="4" t="s">
        <v>60</v>
      </c>
    </row>
    <row r="38" spans="1:3" ht="30" x14ac:dyDescent="0.25">
      <c r="A38" s="2" t="s">
        <v>1369</v>
      </c>
      <c r="B38" s="4"/>
      <c r="C38" s="4"/>
    </row>
    <row r="39" spans="1:3" ht="30" x14ac:dyDescent="0.25">
      <c r="A39" s="3" t="s">
        <v>633</v>
      </c>
      <c r="B39" s="4"/>
      <c r="C39" s="4"/>
    </row>
    <row r="40" spans="1:3" ht="30" x14ac:dyDescent="0.25">
      <c r="A40" s="2" t="s">
        <v>1385</v>
      </c>
      <c r="B40" s="4">
        <v>364</v>
      </c>
      <c r="C40" s="4">
        <v>103</v>
      </c>
    </row>
    <row r="41" spans="1:3" ht="30" x14ac:dyDescent="0.25">
      <c r="A41" s="2" t="s">
        <v>1386</v>
      </c>
      <c r="B41" s="7">
        <v>2524</v>
      </c>
      <c r="C41" s="7">
        <v>2369</v>
      </c>
    </row>
    <row r="42" spans="1:3" x14ac:dyDescent="0.25">
      <c r="A42" s="2" t="s">
        <v>1382</v>
      </c>
      <c r="B42" s="7">
        <v>2888</v>
      </c>
      <c r="C42" s="7">
        <v>2472</v>
      </c>
    </row>
    <row r="43" spans="1:3" x14ac:dyDescent="0.25">
      <c r="A43" s="3" t="s">
        <v>636</v>
      </c>
      <c r="B43" s="4"/>
      <c r="C43" s="4"/>
    </row>
    <row r="44" spans="1:3" x14ac:dyDescent="0.25">
      <c r="A44" s="2" t="s">
        <v>1387</v>
      </c>
      <c r="B44" s="7">
        <v>3249</v>
      </c>
      <c r="C44" s="7">
        <v>6220</v>
      </c>
    </row>
    <row r="45" spans="1:3" x14ac:dyDescent="0.25">
      <c r="A45" s="2" t="s">
        <v>1388</v>
      </c>
      <c r="B45" s="7">
        <v>249570</v>
      </c>
      <c r="C45" s="7">
        <v>177516</v>
      </c>
    </row>
    <row r="46" spans="1:3" x14ac:dyDescent="0.25">
      <c r="A46" s="2" t="s">
        <v>145</v>
      </c>
      <c r="B46" s="7">
        <v>252819</v>
      </c>
      <c r="C46" s="7">
        <v>183736</v>
      </c>
    </row>
    <row r="47" spans="1:3" ht="30" x14ac:dyDescent="0.25">
      <c r="A47" s="2" t="s">
        <v>1370</v>
      </c>
      <c r="B47" s="4"/>
      <c r="C47" s="4"/>
    </row>
    <row r="48" spans="1:3" ht="30" x14ac:dyDescent="0.25">
      <c r="A48" s="3" t="s">
        <v>633</v>
      </c>
      <c r="B48" s="4"/>
      <c r="C48" s="4"/>
    </row>
    <row r="49" spans="1:3" ht="30" x14ac:dyDescent="0.25">
      <c r="A49" s="2" t="s">
        <v>1385</v>
      </c>
      <c r="B49" s="4" t="s">
        <v>60</v>
      </c>
      <c r="C49" s="4" t="s">
        <v>60</v>
      </c>
    </row>
    <row r="50" spans="1:3" ht="30" x14ac:dyDescent="0.25">
      <c r="A50" s="2" t="s">
        <v>1386</v>
      </c>
      <c r="B50" s="4">
        <v>221</v>
      </c>
      <c r="C50" s="4">
        <v>231</v>
      </c>
    </row>
    <row r="51" spans="1:3" x14ac:dyDescent="0.25">
      <c r="A51" s="2" t="s">
        <v>1382</v>
      </c>
      <c r="B51" s="4">
        <v>221</v>
      </c>
      <c r="C51" s="4">
        <v>231</v>
      </c>
    </row>
    <row r="52" spans="1:3" x14ac:dyDescent="0.25">
      <c r="A52" s="3" t="s">
        <v>636</v>
      </c>
      <c r="B52" s="4"/>
      <c r="C52" s="4"/>
    </row>
    <row r="53" spans="1:3" x14ac:dyDescent="0.25">
      <c r="A53" s="2" t="s">
        <v>1387</v>
      </c>
      <c r="B53" s="4">
        <v>63</v>
      </c>
      <c r="C53" s="4">
        <v>125</v>
      </c>
    </row>
    <row r="54" spans="1:3" x14ac:dyDescent="0.25">
      <c r="A54" s="2" t="s">
        <v>1388</v>
      </c>
      <c r="B54" s="7">
        <v>27485</v>
      </c>
      <c r="C54" s="7">
        <v>23217</v>
      </c>
    </row>
    <row r="55" spans="1:3" x14ac:dyDescent="0.25">
      <c r="A55" s="2" t="s">
        <v>145</v>
      </c>
      <c r="B55" s="7">
        <v>27548</v>
      </c>
      <c r="C55" s="7">
        <v>23342</v>
      </c>
    </row>
    <row r="56" spans="1:3" ht="30" x14ac:dyDescent="0.25">
      <c r="A56" s="2" t="s">
        <v>1371</v>
      </c>
      <c r="B56" s="4"/>
      <c r="C56" s="4"/>
    </row>
    <row r="57" spans="1:3" ht="30" x14ac:dyDescent="0.25">
      <c r="A57" s="3" t="s">
        <v>633</v>
      </c>
      <c r="B57" s="4"/>
      <c r="C57" s="4"/>
    </row>
    <row r="58" spans="1:3" ht="30" x14ac:dyDescent="0.25">
      <c r="A58" s="2" t="s">
        <v>1385</v>
      </c>
      <c r="B58" s="4">
        <v>30</v>
      </c>
      <c r="C58" s="4">
        <v>55</v>
      </c>
    </row>
    <row r="59" spans="1:3" ht="30" x14ac:dyDescent="0.25">
      <c r="A59" s="2" t="s">
        <v>1386</v>
      </c>
      <c r="B59" s="7">
        <v>3253</v>
      </c>
      <c r="C59" s="7">
        <v>2800</v>
      </c>
    </row>
    <row r="60" spans="1:3" x14ac:dyDescent="0.25">
      <c r="A60" s="2" t="s">
        <v>1382</v>
      </c>
      <c r="B60" s="7">
        <v>3283</v>
      </c>
      <c r="C60" s="7">
        <v>2855</v>
      </c>
    </row>
    <row r="61" spans="1:3" x14ac:dyDescent="0.25">
      <c r="A61" s="3" t="s">
        <v>636</v>
      </c>
      <c r="B61" s="4"/>
      <c r="C61" s="4"/>
    </row>
    <row r="62" spans="1:3" x14ac:dyDescent="0.25">
      <c r="A62" s="2" t="s">
        <v>1387</v>
      </c>
      <c r="B62" s="7">
        <v>8153</v>
      </c>
      <c r="C62" s="7">
        <v>17008</v>
      </c>
    </row>
    <row r="63" spans="1:3" x14ac:dyDescent="0.25">
      <c r="A63" s="2" t="s">
        <v>1388</v>
      </c>
      <c r="B63" s="7">
        <v>309759</v>
      </c>
      <c r="C63" s="7">
        <v>230859</v>
      </c>
    </row>
    <row r="64" spans="1:3" x14ac:dyDescent="0.25">
      <c r="A64" s="2" t="s">
        <v>145</v>
      </c>
      <c r="B64" s="7">
        <v>317912</v>
      </c>
      <c r="C64" s="7">
        <v>247867</v>
      </c>
    </row>
    <row r="65" spans="1:3" ht="45" x14ac:dyDescent="0.25">
      <c r="A65" s="2" t="s">
        <v>1372</v>
      </c>
      <c r="B65" s="4"/>
      <c r="C65" s="4"/>
    </row>
    <row r="66" spans="1:3" ht="30" x14ac:dyDescent="0.25">
      <c r="A66" s="3" t="s">
        <v>633</v>
      </c>
      <c r="B66" s="4"/>
      <c r="C66" s="4"/>
    </row>
    <row r="67" spans="1:3" ht="30" x14ac:dyDescent="0.25">
      <c r="A67" s="2" t="s">
        <v>1385</v>
      </c>
      <c r="B67" s="4">
        <v>90</v>
      </c>
      <c r="C67" s="4">
        <v>165</v>
      </c>
    </row>
    <row r="68" spans="1:3" ht="30" x14ac:dyDescent="0.25">
      <c r="A68" s="2" t="s">
        <v>1386</v>
      </c>
      <c r="B68" s="4">
        <v>979</v>
      </c>
      <c r="C68" s="7">
        <v>1253</v>
      </c>
    </row>
    <row r="69" spans="1:3" x14ac:dyDescent="0.25">
      <c r="A69" s="2" t="s">
        <v>1382</v>
      </c>
      <c r="B69" s="7">
        <v>1069</v>
      </c>
      <c r="C69" s="7">
        <v>1418</v>
      </c>
    </row>
    <row r="70" spans="1:3" x14ac:dyDescent="0.25">
      <c r="A70" s="3" t="s">
        <v>636</v>
      </c>
      <c r="B70" s="4"/>
      <c r="C70" s="4"/>
    </row>
    <row r="71" spans="1:3" x14ac:dyDescent="0.25">
      <c r="A71" s="2" t="s">
        <v>1387</v>
      </c>
      <c r="B71" s="4">
        <v>267</v>
      </c>
      <c r="C71" s="7">
        <v>1493</v>
      </c>
    </row>
    <row r="72" spans="1:3" x14ac:dyDescent="0.25">
      <c r="A72" s="2" t="s">
        <v>1388</v>
      </c>
      <c r="B72" s="7">
        <v>91741</v>
      </c>
      <c r="C72" s="7">
        <v>58611</v>
      </c>
    </row>
    <row r="73" spans="1:3" x14ac:dyDescent="0.25">
      <c r="A73" s="2" t="s">
        <v>145</v>
      </c>
      <c r="B73" s="6">
        <v>92008</v>
      </c>
      <c r="C73" s="6">
        <v>6010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8" t="s">
        <v>1</v>
      </c>
      <c r="C1" s="8"/>
    </row>
    <row r="2" spans="1:3" ht="30" x14ac:dyDescent="0.25">
      <c r="A2" s="1" t="s">
        <v>27</v>
      </c>
      <c r="B2" s="1" t="s">
        <v>2</v>
      </c>
      <c r="C2" s="1" t="s">
        <v>28</v>
      </c>
    </row>
    <row r="3" spans="1:3" ht="30" x14ac:dyDescent="0.25">
      <c r="A3" s="3" t="s">
        <v>1390</v>
      </c>
      <c r="B3" s="4"/>
      <c r="C3" s="4"/>
    </row>
    <row r="4" spans="1:3" ht="45" x14ac:dyDescent="0.25">
      <c r="A4" s="2" t="s">
        <v>1391</v>
      </c>
      <c r="B4" s="6">
        <v>11723</v>
      </c>
      <c r="C4" s="6">
        <v>26334</v>
      </c>
    </row>
    <row r="5" spans="1:3" ht="45" x14ac:dyDescent="0.25">
      <c r="A5" s="2" t="s">
        <v>1392</v>
      </c>
      <c r="B5" s="7">
        <v>1769</v>
      </c>
      <c r="C5" s="7">
        <v>1112</v>
      </c>
    </row>
    <row r="6" spans="1:3" ht="30" x14ac:dyDescent="0.25">
      <c r="A6" s="2" t="s">
        <v>1393</v>
      </c>
      <c r="B6" s="7">
        <v>13492</v>
      </c>
      <c r="C6" s="7">
        <v>27446</v>
      </c>
    </row>
    <row r="7" spans="1:3" ht="30" x14ac:dyDescent="0.25">
      <c r="A7" s="3" t="s">
        <v>1394</v>
      </c>
      <c r="B7" s="4"/>
      <c r="C7" s="4"/>
    </row>
    <row r="8" spans="1:3" ht="45" x14ac:dyDescent="0.25">
      <c r="A8" s="2" t="s">
        <v>1395</v>
      </c>
      <c r="B8" s="7">
        <v>17746</v>
      </c>
      <c r="C8" s="7">
        <v>33284</v>
      </c>
    </row>
    <row r="9" spans="1:3" ht="45" x14ac:dyDescent="0.25">
      <c r="A9" s="2" t="s">
        <v>1396</v>
      </c>
      <c r="B9" s="7">
        <v>1769</v>
      </c>
      <c r="C9" s="7">
        <v>1212</v>
      </c>
    </row>
    <row r="10" spans="1:3" ht="30" x14ac:dyDescent="0.25">
      <c r="A10" s="2" t="s">
        <v>1397</v>
      </c>
      <c r="B10" s="7">
        <v>19515</v>
      </c>
      <c r="C10" s="7">
        <v>34496</v>
      </c>
    </row>
    <row r="11" spans="1:3" ht="30" x14ac:dyDescent="0.25">
      <c r="A11" s="2" t="s">
        <v>1398</v>
      </c>
      <c r="B11" s="4">
        <v>485</v>
      </c>
      <c r="C11" s="4">
        <v>349</v>
      </c>
    </row>
    <row r="12" spans="1:3" ht="45" x14ac:dyDescent="0.25">
      <c r="A12" s="3" t="s">
        <v>1399</v>
      </c>
      <c r="B12" s="4"/>
      <c r="C12" s="4"/>
    </row>
    <row r="13" spans="1:3" ht="45" x14ac:dyDescent="0.25">
      <c r="A13" s="2" t="s">
        <v>1400</v>
      </c>
      <c r="B13" s="7">
        <v>21296</v>
      </c>
      <c r="C13" s="7">
        <v>29688</v>
      </c>
    </row>
    <row r="14" spans="1:3" ht="45" x14ac:dyDescent="0.25">
      <c r="A14" s="2" t="s">
        <v>1401</v>
      </c>
      <c r="B14" s="7">
        <v>1126</v>
      </c>
      <c r="C14" s="4">
        <v>596</v>
      </c>
    </row>
    <row r="15" spans="1:3" ht="30" x14ac:dyDescent="0.25">
      <c r="A15" s="2" t="s">
        <v>1402</v>
      </c>
      <c r="B15" s="7">
        <v>22422</v>
      </c>
      <c r="C15" s="7">
        <v>30284</v>
      </c>
    </row>
    <row r="16" spans="1:3" ht="45" x14ac:dyDescent="0.25">
      <c r="A16" s="3" t="s">
        <v>1403</v>
      </c>
      <c r="B16" s="4"/>
      <c r="C16" s="4"/>
    </row>
    <row r="17" spans="1:3" ht="45" x14ac:dyDescent="0.25">
      <c r="A17" s="2" t="s">
        <v>1404</v>
      </c>
      <c r="B17" s="7">
        <v>1456</v>
      </c>
      <c r="C17" s="4">
        <v>853</v>
      </c>
    </row>
    <row r="18" spans="1:3" ht="45" x14ac:dyDescent="0.25">
      <c r="A18" s="2" t="s">
        <v>1405</v>
      </c>
      <c r="B18" s="4">
        <v>50</v>
      </c>
      <c r="C18" s="4">
        <v>43</v>
      </c>
    </row>
    <row r="19" spans="1:3" ht="30" x14ac:dyDescent="0.25">
      <c r="A19" s="2" t="s">
        <v>1406</v>
      </c>
      <c r="B19" s="7">
        <v>1506</v>
      </c>
      <c r="C19" s="4">
        <v>896</v>
      </c>
    </row>
    <row r="20" spans="1:3" x14ac:dyDescent="0.25">
      <c r="A20" s="2" t="s">
        <v>1257</v>
      </c>
      <c r="B20" s="4"/>
      <c r="C20" s="4"/>
    </row>
    <row r="21" spans="1:3" ht="30" x14ac:dyDescent="0.25">
      <c r="A21" s="3" t="s">
        <v>1390</v>
      </c>
      <c r="B21" s="4"/>
      <c r="C21" s="4"/>
    </row>
    <row r="22" spans="1:3" ht="45" x14ac:dyDescent="0.25">
      <c r="A22" s="2" t="s">
        <v>1391</v>
      </c>
      <c r="B22" s="4">
        <v>29</v>
      </c>
      <c r="C22" s="4">
        <v>20</v>
      </c>
    </row>
    <row r="23" spans="1:3" ht="45" x14ac:dyDescent="0.25">
      <c r="A23" s="2" t="s">
        <v>1392</v>
      </c>
      <c r="B23" s="4">
        <v>1</v>
      </c>
      <c r="C23" s="4">
        <v>20</v>
      </c>
    </row>
    <row r="24" spans="1:3" ht="30" x14ac:dyDescent="0.25">
      <c r="A24" s="2" t="s">
        <v>1393</v>
      </c>
      <c r="B24" s="4">
        <v>30</v>
      </c>
      <c r="C24" s="4">
        <v>40</v>
      </c>
    </row>
    <row r="25" spans="1:3" ht="30" x14ac:dyDescent="0.25">
      <c r="A25" s="3" t="s">
        <v>1394</v>
      </c>
      <c r="B25" s="4"/>
      <c r="C25" s="4"/>
    </row>
    <row r="26" spans="1:3" ht="45" x14ac:dyDescent="0.25">
      <c r="A26" s="2" t="s">
        <v>1395</v>
      </c>
      <c r="B26" s="4">
        <v>506</v>
      </c>
      <c r="C26" s="4">
        <v>404</v>
      </c>
    </row>
    <row r="27" spans="1:3" ht="45" x14ac:dyDescent="0.25">
      <c r="A27" s="2" t="s">
        <v>1396</v>
      </c>
      <c r="B27" s="4">
        <v>1</v>
      </c>
      <c r="C27" s="4">
        <v>20</v>
      </c>
    </row>
    <row r="28" spans="1:3" ht="30" x14ac:dyDescent="0.25">
      <c r="A28" s="2" t="s">
        <v>1397</v>
      </c>
      <c r="B28" s="4">
        <v>507</v>
      </c>
      <c r="C28" s="4">
        <v>424</v>
      </c>
    </row>
    <row r="29" spans="1:3" ht="30" x14ac:dyDescent="0.25">
      <c r="A29" s="2" t="s">
        <v>1398</v>
      </c>
      <c r="B29" s="4">
        <v>1</v>
      </c>
      <c r="C29" s="4">
        <v>20</v>
      </c>
    </row>
    <row r="30" spans="1:3" ht="45" x14ac:dyDescent="0.25">
      <c r="A30" s="3" t="s">
        <v>1399</v>
      </c>
      <c r="B30" s="4"/>
      <c r="C30" s="4"/>
    </row>
    <row r="31" spans="1:3" ht="45" x14ac:dyDescent="0.25">
      <c r="A31" s="2" t="s">
        <v>1400</v>
      </c>
      <c r="B31" s="4">
        <v>23</v>
      </c>
      <c r="C31" s="4">
        <v>23</v>
      </c>
    </row>
    <row r="32" spans="1:3" ht="45" x14ac:dyDescent="0.25">
      <c r="A32" s="2" t="s">
        <v>1401</v>
      </c>
      <c r="B32" s="4">
        <v>4</v>
      </c>
      <c r="C32" s="4">
        <v>26</v>
      </c>
    </row>
    <row r="33" spans="1:3" ht="30" x14ac:dyDescent="0.25">
      <c r="A33" s="2" t="s">
        <v>1402</v>
      </c>
      <c r="B33" s="4">
        <v>27</v>
      </c>
      <c r="C33" s="4">
        <v>49</v>
      </c>
    </row>
    <row r="34" spans="1:3" ht="45" x14ac:dyDescent="0.25">
      <c r="A34" s="3" t="s">
        <v>1403</v>
      </c>
      <c r="B34" s="4"/>
      <c r="C34" s="4"/>
    </row>
    <row r="35" spans="1:3" ht="45" x14ac:dyDescent="0.25">
      <c r="A35" s="2" t="s">
        <v>1404</v>
      </c>
      <c r="B35" s="4">
        <v>11</v>
      </c>
      <c r="C35" s="4">
        <v>1</v>
      </c>
    </row>
    <row r="36" spans="1:3" ht="45" x14ac:dyDescent="0.25">
      <c r="A36" s="2" t="s">
        <v>1405</v>
      </c>
      <c r="B36" s="4">
        <v>1</v>
      </c>
      <c r="C36" s="4" t="s">
        <v>60</v>
      </c>
    </row>
    <row r="37" spans="1:3" ht="30" x14ac:dyDescent="0.25">
      <c r="A37" s="2" t="s">
        <v>1406</v>
      </c>
      <c r="B37" s="4">
        <v>12</v>
      </c>
      <c r="C37" s="4">
        <v>1</v>
      </c>
    </row>
    <row r="38" spans="1:3" x14ac:dyDescent="0.25">
      <c r="A38" s="2" t="s">
        <v>1258</v>
      </c>
      <c r="B38" s="4"/>
      <c r="C38" s="4"/>
    </row>
    <row r="39" spans="1:3" ht="30" x14ac:dyDescent="0.25">
      <c r="A39" s="3" t="s">
        <v>1390</v>
      </c>
      <c r="B39" s="4"/>
      <c r="C39" s="4"/>
    </row>
    <row r="40" spans="1:3" ht="45" x14ac:dyDescent="0.25">
      <c r="A40" s="2" t="s">
        <v>1391</v>
      </c>
      <c r="B40" s="7">
        <v>1730</v>
      </c>
      <c r="C40" s="7">
        <v>2554</v>
      </c>
    </row>
    <row r="41" spans="1:3" ht="45" x14ac:dyDescent="0.25">
      <c r="A41" s="2" t="s">
        <v>1392</v>
      </c>
      <c r="B41" s="4" t="s">
        <v>60</v>
      </c>
      <c r="C41" s="4">
        <v>6</v>
      </c>
    </row>
    <row r="42" spans="1:3" ht="30" x14ac:dyDescent="0.25">
      <c r="A42" s="2" t="s">
        <v>1393</v>
      </c>
      <c r="B42" s="7">
        <v>1730</v>
      </c>
      <c r="C42" s="7">
        <v>2560</v>
      </c>
    </row>
    <row r="43" spans="1:3" ht="30" x14ac:dyDescent="0.25">
      <c r="A43" s="3" t="s">
        <v>1394</v>
      </c>
      <c r="B43" s="4"/>
      <c r="C43" s="4"/>
    </row>
    <row r="44" spans="1:3" ht="45" x14ac:dyDescent="0.25">
      <c r="A44" s="2" t="s">
        <v>1395</v>
      </c>
      <c r="B44" s="7">
        <v>2927</v>
      </c>
      <c r="C44" s="7">
        <v>3599</v>
      </c>
    </row>
    <row r="45" spans="1:3" ht="45" x14ac:dyDescent="0.25">
      <c r="A45" s="2" t="s">
        <v>1396</v>
      </c>
      <c r="B45" s="4" t="s">
        <v>60</v>
      </c>
      <c r="C45" s="4">
        <v>6</v>
      </c>
    </row>
    <row r="46" spans="1:3" ht="30" x14ac:dyDescent="0.25">
      <c r="A46" s="2" t="s">
        <v>1397</v>
      </c>
      <c r="B46" s="7">
        <v>2927</v>
      </c>
      <c r="C46" s="7">
        <v>3605</v>
      </c>
    </row>
    <row r="47" spans="1:3" ht="30" x14ac:dyDescent="0.25">
      <c r="A47" s="2" t="s">
        <v>1398</v>
      </c>
      <c r="B47" s="4" t="s">
        <v>60</v>
      </c>
      <c r="C47" s="4">
        <v>6</v>
      </c>
    </row>
    <row r="48" spans="1:3" ht="45" x14ac:dyDescent="0.25">
      <c r="A48" s="3" t="s">
        <v>1399</v>
      </c>
      <c r="B48" s="4"/>
      <c r="C48" s="4"/>
    </row>
    <row r="49" spans="1:3" ht="45" x14ac:dyDescent="0.25">
      <c r="A49" s="2" t="s">
        <v>1400</v>
      </c>
      <c r="B49" s="7">
        <v>2405</v>
      </c>
      <c r="C49" s="7">
        <v>2984</v>
      </c>
    </row>
    <row r="50" spans="1:3" ht="45" x14ac:dyDescent="0.25">
      <c r="A50" s="2" t="s">
        <v>1401</v>
      </c>
      <c r="B50" s="4" t="s">
        <v>60</v>
      </c>
      <c r="C50" s="4">
        <v>9</v>
      </c>
    </row>
    <row r="51" spans="1:3" ht="30" x14ac:dyDescent="0.25">
      <c r="A51" s="2" t="s">
        <v>1402</v>
      </c>
      <c r="B51" s="7">
        <v>2405</v>
      </c>
      <c r="C51" s="7">
        <v>2993</v>
      </c>
    </row>
    <row r="52" spans="1:3" ht="45" x14ac:dyDescent="0.25">
      <c r="A52" s="3" t="s">
        <v>1403</v>
      </c>
      <c r="B52" s="4"/>
      <c r="C52" s="4"/>
    </row>
    <row r="53" spans="1:3" ht="45" x14ac:dyDescent="0.25">
      <c r="A53" s="2" t="s">
        <v>1404</v>
      </c>
      <c r="B53" s="4">
        <v>275</v>
      </c>
      <c r="C53" s="4">
        <v>114</v>
      </c>
    </row>
    <row r="54" spans="1:3" ht="45" x14ac:dyDescent="0.25">
      <c r="A54" s="2" t="s">
        <v>1405</v>
      </c>
      <c r="B54" s="4" t="s">
        <v>60</v>
      </c>
      <c r="C54" s="4" t="s">
        <v>60</v>
      </c>
    </row>
    <row r="55" spans="1:3" ht="30" x14ac:dyDescent="0.25">
      <c r="A55" s="2" t="s">
        <v>1406</v>
      </c>
      <c r="B55" s="4">
        <v>275</v>
      </c>
      <c r="C55" s="4">
        <v>114</v>
      </c>
    </row>
    <row r="56" spans="1:3" ht="30" x14ac:dyDescent="0.25">
      <c r="A56" s="2" t="s">
        <v>1369</v>
      </c>
      <c r="B56" s="4"/>
      <c r="C56" s="4"/>
    </row>
    <row r="57" spans="1:3" ht="30" x14ac:dyDescent="0.25">
      <c r="A57" s="3" t="s">
        <v>1390</v>
      </c>
      <c r="B57" s="4"/>
      <c r="C57" s="4"/>
    </row>
    <row r="58" spans="1:3" ht="45" x14ac:dyDescent="0.25">
      <c r="A58" s="2" t="s">
        <v>1391</v>
      </c>
      <c r="B58" s="7">
        <v>2008</v>
      </c>
      <c r="C58" s="7">
        <v>5713</v>
      </c>
    </row>
    <row r="59" spans="1:3" ht="45" x14ac:dyDescent="0.25">
      <c r="A59" s="2" t="s">
        <v>1392</v>
      </c>
      <c r="B59" s="7">
        <v>1241</v>
      </c>
      <c r="C59" s="4">
        <v>507</v>
      </c>
    </row>
    <row r="60" spans="1:3" ht="30" x14ac:dyDescent="0.25">
      <c r="A60" s="2" t="s">
        <v>1393</v>
      </c>
      <c r="B60" s="7">
        <v>3249</v>
      </c>
      <c r="C60" s="7">
        <v>6220</v>
      </c>
    </row>
    <row r="61" spans="1:3" ht="30" x14ac:dyDescent="0.25">
      <c r="A61" s="3" t="s">
        <v>1394</v>
      </c>
      <c r="B61" s="4"/>
      <c r="C61" s="4"/>
    </row>
    <row r="62" spans="1:3" ht="45" x14ac:dyDescent="0.25">
      <c r="A62" s="2" t="s">
        <v>1395</v>
      </c>
      <c r="B62" s="7">
        <v>3731</v>
      </c>
      <c r="C62" s="7">
        <v>7682</v>
      </c>
    </row>
    <row r="63" spans="1:3" ht="45" x14ac:dyDescent="0.25">
      <c r="A63" s="2" t="s">
        <v>1396</v>
      </c>
      <c r="B63" s="7">
        <v>1241</v>
      </c>
      <c r="C63" s="4">
        <v>607</v>
      </c>
    </row>
    <row r="64" spans="1:3" ht="30" x14ac:dyDescent="0.25">
      <c r="A64" s="2" t="s">
        <v>1397</v>
      </c>
      <c r="B64" s="7">
        <v>4972</v>
      </c>
      <c r="C64" s="7">
        <v>8289</v>
      </c>
    </row>
    <row r="65" spans="1:3" ht="30" x14ac:dyDescent="0.25">
      <c r="A65" s="2" t="s">
        <v>1398</v>
      </c>
      <c r="B65" s="4">
        <v>364</v>
      </c>
      <c r="C65" s="4">
        <v>103</v>
      </c>
    </row>
    <row r="66" spans="1:3" ht="45" x14ac:dyDescent="0.25">
      <c r="A66" s="3" t="s">
        <v>1399</v>
      </c>
      <c r="B66" s="4"/>
      <c r="C66" s="4"/>
    </row>
    <row r="67" spans="1:3" ht="45" x14ac:dyDescent="0.25">
      <c r="A67" s="2" t="s">
        <v>1400</v>
      </c>
      <c r="B67" s="7">
        <v>5144</v>
      </c>
      <c r="C67" s="7">
        <v>5783</v>
      </c>
    </row>
    <row r="68" spans="1:3" ht="45" x14ac:dyDescent="0.25">
      <c r="A68" s="2" t="s">
        <v>1401</v>
      </c>
      <c r="B68" s="4">
        <v>673</v>
      </c>
      <c r="C68" s="4">
        <v>469</v>
      </c>
    </row>
    <row r="69" spans="1:3" ht="30" x14ac:dyDescent="0.25">
      <c r="A69" s="2" t="s">
        <v>1402</v>
      </c>
      <c r="B69" s="7">
        <v>5817</v>
      </c>
      <c r="C69" s="7">
        <v>6252</v>
      </c>
    </row>
    <row r="70" spans="1:3" ht="45" x14ac:dyDescent="0.25">
      <c r="A70" s="3" t="s">
        <v>1403</v>
      </c>
      <c r="B70" s="4"/>
      <c r="C70" s="4"/>
    </row>
    <row r="71" spans="1:3" ht="45" x14ac:dyDescent="0.25">
      <c r="A71" s="2" t="s">
        <v>1404</v>
      </c>
      <c r="B71" s="4">
        <v>128</v>
      </c>
      <c r="C71" s="4">
        <v>184</v>
      </c>
    </row>
    <row r="72" spans="1:3" ht="45" x14ac:dyDescent="0.25">
      <c r="A72" s="2" t="s">
        <v>1405</v>
      </c>
      <c r="B72" s="4">
        <v>29</v>
      </c>
      <c r="C72" s="4">
        <v>13</v>
      </c>
    </row>
    <row r="73" spans="1:3" ht="30" x14ac:dyDescent="0.25">
      <c r="A73" s="2" t="s">
        <v>1406</v>
      </c>
      <c r="B73" s="4">
        <v>157</v>
      </c>
      <c r="C73" s="4">
        <v>197</v>
      </c>
    </row>
    <row r="74" spans="1:3" ht="30" x14ac:dyDescent="0.25">
      <c r="A74" s="2" t="s">
        <v>1370</v>
      </c>
      <c r="B74" s="4"/>
      <c r="C74" s="4"/>
    </row>
    <row r="75" spans="1:3" ht="30" x14ac:dyDescent="0.25">
      <c r="A75" s="3" t="s">
        <v>1390</v>
      </c>
      <c r="B75" s="4"/>
      <c r="C75" s="4"/>
    </row>
    <row r="76" spans="1:3" ht="45" x14ac:dyDescent="0.25">
      <c r="A76" s="2" t="s">
        <v>1391</v>
      </c>
      <c r="B76" s="4">
        <v>63</v>
      </c>
      <c r="C76" s="4">
        <v>125</v>
      </c>
    </row>
    <row r="77" spans="1:3" ht="45" x14ac:dyDescent="0.25">
      <c r="A77" s="2" t="s">
        <v>1392</v>
      </c>
      <c r="B77" s="4" t="s">
        <v>60</v>
      </c>
      <c r="C77" s="4" t="s">
        <v>60</v>
      </c>
    </row>
    <row r="78" spans="1:3" ht="30" x14ac:dyDescent="0.25">
      <c r="A78" s="2" t="s">
        <v>1393</v>
      </c>
      <c r="B78" s="4">
        <v>63</v>
      </c>
      <c r="C78" s="4">
        <v>125</v>
      </c>
    </row>
    <row r="79" spans="1:3" ht="30" x14ac:dyDescent="0.25">
      <c r="A79" s="3" t="s">
        <v>1394</v>
      </c>
      <c r="B79" s="4"/>
      <c r="C79" s="4"/>
    </row>
    <row r="80" spans="1:3" ht="45" x14ac:dyDescent="0.25">
      <c r="A80" s="2" t="s">
        <v>1395</v>
      </c>
      <c r="B80" s="4">
        <v>410</v>
      </c>
      <c r="C80" s="4">
        <v>472</v>
      </c>
    </row>
    <row r="81" spans="1:3" ht="45" x14ac:dyDescent="0.25">
      <c r="A81" s="2" t="s">
        <v>1396</v>
      </c>
      <c r="B81" s="4" t="s">
        <v>60</v>
      </c>
      <c r="C81" s="4" t="s">
        <v>60</v>
      </c>
    </row>
    <row r="82" spans="1:3" ht="30" x14ac:dyDescent="0.25">
      <c r="A82" s="2" t="s">
        <v>1397</v>
      </c>
      <c r="B82" s="4">
        <v>410</v>
      </c>
      <c r="C82" s="4">
        <v>472</v>
      </c>
    </row>
    <row r="83" spans="1:3" ht="30" x14ac:dyDescent="0.25">
      <c r="A83" s="2" t="s">
        <v>1398</v>
      </c>
      <c r="B83" s="4" t="s">
        <v>60</v>
      </c>
      <c r="C83" s="4" t="s">
        <v>60</v>
      </c>
    </row>
    <row r="84" spans="1:3" ht="45" x14ac:dyDescent="0.25">
      <c r="A84" s="3" t="s">
        <v>1399</v>
      </c>
      <c r="B84" s="4"/>
      <c r="C84" s="4"/>
    </row>
    <row r="85" spans="1:3" ht="45" x14ac:dyDescent="0.25">
      <c r="A85" s="2" t="s">
        <v>1400</v>
      </c>
      <c r="B85" s="4">
        <v>4</v>
      </c>
      <c r="C85" s="4">
        <v>177</v>
      </c>
    </row>
    <row r="86" spans="1:3" ht="45" x14ac:dyDescent="0.25">
      <c r="A86" s="2" t="s">
        <v>1401</v>
      </c>
      <c r="B86" s="4" t="s">
        <v>60</v>
      </c>
      <c r="C86" s="4" t="s">
        <v>60</v>
      </c>
    </row>
    <row r="87" spans="1:3" ht="30" x14ac:dyDescent="0.25">
      <c r="A87" s="2" t="s">
        <v>1402</v>
      </c>
      <c r="B87" s="4">
        <v>4</v>
      </c>
      <c r="C87" s="4">
        <v>177</v>
      </c>
    </row>
    <row r="88" spans="1:3" ht="45" x14ac:dyDescent="0.25">
      <c r="A88" s="3" t="s">
        <v>1403</v>
      </c>
      <c r="B88" s="4"/>
      <c r="C88" s="4"/>
    </row>
    <row r="89" spans="1:3" ht="45" x14ac:dyDescent="0.25">
      <c r="A89" s="2" t="s">
        <v>1404</v>
      </c>
      <c r="B89" s="4">
        <v>1</v>
      </c>
      <c r="C89" s="4">
        <v>10</v>
      </c>
    </row>
    <row r="90" spans="1:3" ht="45" x14ac:dyDescent="0.25">
      <c r="A90" s="2" t="s">
        <v>1405</v>
      </c>
      <c r="B90" s="4" t="s">
        <v>60</v>
      </c>
      <c r="C90" s="4" t="s">
        <v>60</v>
      </c>
    </row>
    <row r="91" spans="1:3" ht="30" x14ac:dyDescent="0.25">
      <c r="A91" s="2" t="s">
        <v>1406</v>
      </c>
      <c r="B91" s="4">
        <v>1</v>
      </c>
      <c r="C91" s="4">
        <v>10</v>
      </c>
    </row>
    <row r="92" spans="1:3" ht="30" x14ac:dyDescent="0.25">
      <c r="A92" s="2" t="s">
        <v>1371</v>
      </c>
      <c r="B92" s="4"/>
      <c r="C92" s="4"/>
    </row>
    <row r="93" spans="1:3" ht="30" x14ac:dyDescent="0.25">
      <c r="A93" s="3" t="s">
        <v>1390</v>
      </c>
      <c r="B93" s="4"/>
      <c r="C93" s="4"/>
    </row>
    <row r="94" spans="1:3" ht="45" x14ac:dyDescent="0.25">
      <c r="A94" s="2" t="s">
        <v>1391</v>
      </c>
      <c r="B94" s="7">
        <v>7893</v>
      </c>
      <c r="C94" s="7">
        <v>16695</v>
      </c>
    </row>
    <row r="95" spans="1:3" ht="45" x14ac:dyDescent="0.25">
      <c r="A95" s="2" t="s">
        <v>1392</v>
      </c>
      <c r="B95" s="4">
        <v>260</v>
      </c>
      <c r="C95" s="4">
        <v>313</v>
      </c>
    </row>
    <row r="96" spans="1:3" ht="30" x14ac:dyDescent="0.25">
      <c r="A96" s="2" t="s">
        <v>1393</v>
      </c>
      <c r="B96" s="7">
        <v>8153</v>
      </c>
      <c r="C96" s="7">
        <v>17008</v>
      </c>
    </row>
    <row r="97" spans="1:3" ht="30" x14ac:dyDescent="0.25">
      <c r="A97" s="3" t="s">
        <v>1394</v>
      </c>
      <c r="B97" s="4"/>
      <c r="C97" s="4"/>
    </row>
    <row r="98" spans="1:3" ht="45" x14ac:dyDescent="0.25">
      <c r="A98" s="2" t="s">
        <v>1395</v>
      </c>
      <c r="B98" s="7">
        <v>8439</v>
      </c>
      <c r="C98" s="7">
        <v>17240</v>
      </c>
    </row>
    <row r="99" spans="1:3" ht="45" x14ac:dyDescent="0.25">
      <c r="A99" s="2" t="s">
        <v>1396</v>
      </c>
      <c r="B99" s="4">
        <v>260</v>
      </c>
      <c r="C99" s="4">
        <v>313</v>
      </c>
    </row>
    <row r="100" spans="1:3" ht="30" x14ac:dyDescent="0.25">
      <c r="A100" s="2" t="s">
        <v>1397</v>
      </c>
      <c r="B100" s="7">
        <v>8699</v>
      </c>
      <c r="C100" s="7">
        <v>17553</v>
      </c>
    </row>
    <row r="101" spans="1:3" ht="30" x14ac:dyDescent="0.25">
      <c r="A101" s="2" t="s">
        <v>1398</v>
      </c>
      <c r="B101" s="4">
        <v>30</v>
      </c>
      <c r="C101" s="4">
        <v>55</v>
      </c>
    </row>
    <row r="102" spans="1:3" ht="45" x14ac:dyDescent="0.25">
      <c r="A102" s="3" t="s">
        <v>1399</v>
      </c>
      <c r="B102" s="4"/>
      <c r="C102" s="4"/>
    </row>
    <row r="103" spans="1:3" ht="45" x14ac:dyDescent="0.25">
      <c r="A103" s="2" t="s">
        <v>1400</v>
      </c>
      <c r="B103" s="7">
        <v>13372</v>
      </c>
      <c r="C103" s="7">
        <v>18761</v>
      </c>
    </row>
    <row r="104" spans="1:3" ht="45" x14ac:dyDescent="0.25">
      <c r="A104" s="2" t="s">
        <v>1401</v>
      </c>
      <c r="B104" s="4">
        <v>265</v>
      </c>
      <c r="C104" s="4">
        <v>59</v>
      </c>
    </row>
    <row r="105" spans="1:3" ht="30" x14ac:dyDescent="0.25">
      <c r="A105" s="2" t="s">
        <v>1402</v>
      </c>
      <c r="B105" s="7">
        <v>13637</v>
      </c>
      <c r="C105" s="7">
        <v>18820</v>
      </c>
    </row>
    <row r="106" spans="1:3" ht="45" x14ac:dyDescent="0.25">
      <c r="A106" s="3" t="s">
        <v>1403</v>
      </c>
      <c r="B106" s="4"/>
      <c r="C106" s="4"/>
    </row>
    <row r="107" spans="1:3" ht="45" x14ac:dyDescent="0.25">
      <c r="A107" s="2" t="s">
        <v>1404</v>
      </c>
      <c r="B107" s="7">
        <v>1067</v>
      </c>
      <c r="C107" s="4">
        <v>531</v>
      </c>
    </row>
    <row r="108" spans="1:3" ht="45" x14ac:dyDescent="0.25">
      <c r="A108" s="2" t="s">
        <v>1405</v>
      </c>
      <c r="B108" s="4">
        <v>19</v>
      </c>
      <c r="C108" s="4">
        <v>20</v>
      </c>
    </row>
    <row r="109" spans="1:3" ht="30" x14ac:dyDescent="0.25">
      <c r="A109" s="2" t="s">
        <v>1406</v>
      </c>
      <c r="B109" s="7">
        <v>1086</v>
      </c>
      <c r="C109" s="4">
        <v>551</v>
      </c>
    </row>
    <row r="110" spans="1:3" ht="45" x14ac:dyDescent="0.25">
      <c r="A110" s="2" t="s">
        <v>1372</v>
      </c>
      <c r="B110" s="4"/>
      <c r="C110" s="4"/>
    </row>
    <row r="111" spans="1:3" ht="30" x14ac:dyDescent="0.25">
      <c r="A111" s="3" t="s">
        <v>1390</v>
      </c>
      <c r="B111" s="4"/>
      <c r="C111" s="4"/>
    </row>
    <row r="112" spans="1:3" ht="45" x14ac:dyDescent="0.25">
      <c r="A112" s="2" t="s">
        <v>1391</v>
      </c>
      <c r="B112" s="4" t="s">
        <v>60</v>
      </c>
      <c r="C112" s="7">
        <v>1227</v>
      </c>
    </row>
    <row r="113" spans="1:3" ht="45" x14ac:dyDescent="0.25">
      <c r="A113" s="2" t="s">
        <v>1392</v>
      </c>
      <c r="B113" s="4">
        <v>267</v>
      </c>
      <c r="C113" s="4">
        <v>266</v>
      </c>
    </row>
    <row r="114" spans="1:3" ht="30" x14ac:dyDescent="0.25">
      <c r="A114" s="2" t="s">
        <v>1393</v>
      </c>
      <c r="B114" s="4">
        <v>267</v>
      </c>
      <c r="C114" s="7">
        <v>1493</v>
      </c>
    </row>
    <row r="115" spans="1:3" ht="30" x14ac:dyDescent="0.25">
      <c r="A115" s="3" t="s">
        <v>1394</v>
      </c>
      <c r="B115" s="4"/>
      <c r="C115" s="4"/>
    </row>
    <row r="116" spans="1:3" ht="45" x14ac:dyDescent="0.25">
      <c r="A116" s="2" t="s">
        <v>1395</v>
      </c>
      <c r="B116" s="7">
        <v>1733</v>
      </c>
      <c r="C116" s="7">
        <v>3887</v>
      </c>
    </row>
    <row r="117" spans="1:3" ht="45" x14ac:dyDescent="0.25">
      <c r="A117" s="2" t="s">
        <v>1396</v>
      </c>
      <c r="B117" s="4">
        <v>267</v>
      </c>
      <c r="C117" s="4">
        <v>266</v>
      </c>
    </row>
    <row r="118" spans="1:3" ht="30" x14ac:dyDescent="0.25">
      <c r="A118" s="2" t="s">
        <v>1397</v>
      </c>
      <c r="B118" s="7">
        <v>2000</v>
      </c>
      <c r="C118" s="7">
        <v>4153</v>
      </c>
    </row>
    <row r="119" spans="1:3" ht="30" x14ac:dyDescent="0.25">
      <c r="A119" s="2" t="s">
        <v>1398</v>
      </c>
      <c r="B119" s="4">
        <v>90</v>
      </c>
      <c r="C119" s="4">
        <v>165</v>
      </c>
    </row>
    <row r="120" spans="1:3" ht="45" x14ac:dyDescent="0.25">
      <c r="A120" s="3" t="s">
        <v>1399</v>
      </c>
      <c r="B120" s="4"/>
      <c r="C120" s="4"/>
    </row>
    <row r="121" spans="1:3" ht="45" x14ac:dyDescent="0.25">
      <c r="A121" s="2" t="s">
        <v>1400</v>
      </c>
      <c r="B121" s="4">
        <v>348</v>
      </c>
      <c r="C121" s="7">
        <v>1960</v>
      </c>
    </row>
    <row r="122" spans="1:3" ht="45" x14ac:dyDescent="0.25">
      <c r="A122" s="2" t="s">
        <v>1401</v>
      </c>
      <c r="B122" s="4">
        <v>184</v>
      </c>
      <c r="C122" s="4">
        <v>33</v>
      </c>
    </row>
    <row r="123" spans="1:3" ht="30" x14ac:dyDescent="0.25">
      <c r="A123" s="2" t="s">
        <v>1402</v>
      </c>
      <c r="B123" s="4">
        <v>532</v>
      </c>
      <c r="C123" s="7">
        <v>1993</v>
      </c>
    </row>
    <row r="124" spans="1:3" ht="45" x14ac:dyDescent="0.25">
      <c r="A124" s="3" t="s">
        <v>1403</v>
      </c>
      <c r="B124" s="4"/>
      <c r="C124" s="4"/>
    </row>
    <row r="125" spans="1:3" ht="45" x14ac:dyDescent="0.25">
      <c r="A125" s="2" t="s">
        <v>1404</v>
      </c>
      <c r="B125" s="4">
        <v>-26</v>
      </c>
      <c r="C125" s="4">
        <v>13</v>
      </c>
    </row>
    <row r="126" spans="1:3" ht="45" x14ac:dyDescent="0.25">
      <c r="A126" s="2" t="s">
        <v>1405</v>
      </c>
      <c r="B126" s="4">
        <v>1</v>
      </c>
      <c r="C126" s="4">
        <v>10</v>
      </c>
    </row>
    <row r="127" spans="1:3" ht="30" x14ac:dyDescent="0.25">
      <c r="A127" s="2" t="s">
        <v>1406</v>
      </c>
      <c r="B127" s="6">
        <v>-25</v>
      </c>
      <c r="C127" s="6">
        <v>2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7</v>
      </c>
      <c r="B1" s="8" t="s">
        <v>2</v>
      </c>
      <c r="C1" s="8" t="s">
        <v>28</v>
      </c>
    </row>
    <row r="2" spans="1:3" ht="30" x14ac:dyDescent="0.25">
      <c r="A2" s="1" t="s">
        <v>27</v>
      </c>
      <c r="B2" s="8"/>
      <c r="C2" s="8"/>
    </row>
    <row r="3" spans="1:3" ht="30" x14ac:dyDescent="0.25">
      <c r="A3" s="3" t="s">
        <v>1408</v>
      </c>
      <c r="B3" s="4"/>
      <c r="C3" s="4"/>
    </row>
    <row r="4" spans="1:3" x14ac:dyDescent="0.25">
      <c r="A4" s="2" t="s">
        <v>662</v>
      </c>
      <c r="B4" s="6">
        <v>722</v>
      </c>
      <c r="C4" s="6">
        <v>557</v>
      </c>
    </row>
    <row r="5" spans="1:3" x14ac:dyDescent="0.25">
      <c r="A5" s="2" t="s">
        <v>663</v>
      </c>
      <c r="B5" s="4">
        <v>194</v>
      </c>
      <c r="C5" s="7">
        <v>1034</v>
      </c>
    </row>
    <row r="6" spans="1:3" x14ac:dyDescent="0.25">
      <c r="A6" s="2" t="s">
        <v>664</v>
      </c>
      <c r="B6" s="7">
        <v>2195</v>
      </c>
      <c r="C6" s="7">
        <v>10554</v>
      </c>
    </row>
    <row r="7" spans="1:3" x14ac:dyDescent="0.25">
      <c r="A7" s="2" t="s">
        <v>1409</v>
      </c>
      <c r="B7" s="7">
        <v>3111</v>
      </c>
      <c r="C7" s="7">
        <v>12145</v>
      </c>
    </row>
    <row r="8" spans="1:3" x14ac:dyDescent="0.25">
      <c r="A8" s="2" t="s">
        <v>666</v>
      </c>
      <c r="B8" s="7">
        <v>775155</v>
      </c>
      <c r="C8" s="7">
        <v>531265</v>
      </c>
    </row>
    <row r="9" spans="1:3" x14ac:dyDescent="0.25">
      <c r="A9" s="2" t="s">
        <v>637</v>
      </c>
      <c r="B9" s="7">
        <v>778266</v>
      </c>
      <c r="C9" s="7">
        <v>543410</v>
      </c>
    </row>
    <row r="10" spans="1:3" x14ac:dyDescent="0.25">
      <c r="A10" s="2" t="s">
        <v>686</v>
      </c>
      <c r="B10" s="7">
        <v>2434</v>
      </c>
      <c r="C10" s="7">
        <v>11079</v>
      </c>
    </row>
    <row r="11" spans="1:3" x14ac:dyDescent="0.25">
      <c r="A11" s="2" t="s">
        <v>1257</v>
      </c>
      <c r="B11" s="4"/>
      <c r="C11" s="4"/>
    </row>
    <row r="12" spans="1:3" ht="30" x14ac:dyDescent="0.25">
      <c r="A12" s="3" t="s">
        <v>1408</v>
      </c>
      <c r="B12" s="4"/>
      <c r="C12" s="4"/>
    </row>
    <row r="13" spans="1:3" x14ac:dyDescent="0.25">
      <c r="A13" s="2" t="s">
        <v>662</v>
      </c>
      <c r="B13" s="4">
        <v>21</v>
      </c>
      <c r="C13" s="4" t="s">
        <v>60</v>
      </c>
    </row>
    <row r="14" spans="1:3" x14ac:dyDescent="0.25">
      <c r="A14" s="2" t="s">
        <v>663</v>
      </c>
      <c r="B14" s="4">
        <v>6</v>
      </c>
      <c r="C14" s="4" t="s">
        <v>60</v>
      </c>
    </row>
    <row r="15" spans="1:3" x14ac:dyDescent="0.25">
      <c r="A15" s="2" t="s">
        <v>664</v>
      </c>
      <c r="B15" s="4">
        <v>6</v>
      </c>
      <c r="C15" s="4">
        <v>7</v>
      </c>
    </row>
    <row r="16" spans="1:3" x14ac:dyDescent="0.25">
      <c r="A16" s="2" t="s">
        <v>1409</v>
      </c>
      <c r="B16" s="4">
        <v>33</v>
      </c>
      <c r="C16" s="4">
        <v>7</v>
      </c>
    </row>
    <row r="17" spans="1:3" x14ac:dyDescent="0.25">
      <c r="A17" s="2" t="s">
        <v>666</v>
      </c>
      <c r="B17" s="7">
        <v>5641</v>
      </c>
      <c r="C17" s="7">
        <v>2808</v>
      </c>
    </row>
    <row r="18" spans="1:3" x14ac:dyDescent="0.25">
      <c r="A18" s="2" t="s">
        <v>637</v>
      </c>
      <c r="B18" s="7">
        <v>5674</v>
      </c>
      <c r="C18" s="7">
        <v>2815</v>
      </c>
    </row>
    <row r="19" spans="1:3" x14ac:dyDescent="0.25">
      <c r="A19" s="2" t="s">
        <v>686</v>
      </c>
      <c r="B19" s="4">
        <v>12</v>
      </c>
      <c r="C19" s="4">
        <v>20</v>
      </c>
    </row>
    <row r="20" spans="1:3" x14ac:dyDescent="0.25">
      <c r="A20" s="2" t="s">
        <v>1258</v>
      </c>
      <c r="B20" s="4"/>
      <c r="C20" s="4"/>
    </row>
    <row r="21" spans="1:3" ht="30" x14ac:dyDescent="0.25">
      <c r="A21" s="3" t="s">
        <v>1408</v>
      </c>
      <c r="B21" s="4"/>
      <c r="C21" s="4"/>
    </row>
    <row r="22" spans="1:3" x14ac:dyDescent="0.25">
      <c r="A22" s="2" t="s">
        <v>662</v>
      </c>
      <c r="B22" s="4">
        <v>27</v>
      </c>
      <c r="C22" s="4" t="s">
        <v>60</v>
      </c>
    </row>
    <row r="23" spans="1:3" x14ac:dyDescent="0.25">
      <c r="A23" s="2" t="s">
        <v>663</v>
      </c>
      <c r="B23" s="4" t="s">
        <v>60</v>
      </c>
      <c r="C23" s="4" t="s">
        <v>60</v>
      </c>
    </row>
    <row r="24" spans="1:3" x14ac:dyDescent="0.25">
      <c r="A24" s="2" t="s">
        <v>664</v>
      </c>
      <c r="B24" s="4" t="s">
        <v>60</v>
      </c>
      <c r="C24" s="4">
        <v>431</v>
      </c>
    </row>
    <row r="25" spans="1:3" x14ac:dyDescent="0.25">
      <c r="A25" s="2" t="s">
        <v>1409</v>
      </c>
      <c r="B25" s="4">
        <v>27</v>
      </c>
      <c r="C25" s="4">
        <v>431</v>
      </c>
    </row>
    <row r="26" spans="1:3" x14ac:dyDescent="0.25">
      <c r="A26" s="2" t="s">
        <v>666</v>
      </c>
      <c r="B26" s="7">
        <v>82278</v>
      </c>
      <c r="C26" s="7">
        <v>25115</v>
      </c>
    </row>
    <row r="27" spans="1:3" x14ac:dyDescent="0.25">
      <c r="A27" s="2" t="s">
        <v>637</v>
      </c>
      <c r="B27" s="7">
        <v>82305</v>
      </c>
      <c r="C27" s="7">
        <v>25546</v>
      </c>
    </row>
    <row r="28" spans="1:3" x14ac:dyDescent="0.25">
      <c r="A28" s="2" t="s">
        <v>686</v>
      </c>
      <c r="B28" s="4">
        <v>39</v>
      </c>
      <c r="C28" s="4">
        <v>437</v>
      </c>
    </row>
    <row r="29" spans="1:3" ht="30" x14ac:dyDescent="0.25">
      <c r="A29" s="2" t="s">
        <v>1369</v>
      </c>
      <c r="B29" s="4"/>
      <c r="C29" s="4"/>
    </row>
    <row r="30" spans="1:3" ht="30" x14ac:dyDescent="0.25">
      <c r="A30" s="3" t="s">
        <v>1408</v>
      </c>
      <c r="B30" s="4"/>
      <c r="C30" s="4"/>
    </row>
    <row r="31" spans="1:3" x14ac:dyDescent="0.25">
      <c r="A31" s="2" t="s">
        <v>662</v>
      </c>
      <c r="B31" s="4">
        <v>336</v>
      </c>
      <c r="C31" s="4">
        <v>231</v>
      </c>
    </row>
    <row r="32" spans="1:3" x14ac:dyDescent="0.25">
      <c r="A32" s="2" t="s">
        <v>663</v>
      </c>
      <c r="B32" s="4">
        <v>188</v>
      </c>
      <c r="C32" s="7">
        <v>1034</v>
      </c>
    </row>
    <row r="33" spans="1:3" x14ac:dyDescent="0.25">
      <c r="A33" s="2" t="s">
        <v>664</v>
      </c>
      <c r="B33" s="7">
        <v>1589</v>
      </c>
      <c r="C33" s="7">
        <v>3440</v>
      </c>
    </row>
    <row r="34" spans="1:3" x14ac:dyDescent="0.25">
      <c r="A34" s="2" t="s">
        <v>1409</v>
      </c>
      <c r="B34" s="7">
        <v>2113</v>
      </c>
      <c r="C34" s="7">
        <v>4705</v>
      </c>
    </row>
    <row r="35" spans="1:3" x14ac:dyDescent="0.25">
      <c r="A35" s="2" t="s">
        <v>666</v>
      </c>
      <c r="B35" s="7">
        <v>250706</v>
      </c>
      <c r="C35" s="7">
        <v>179031</v>
      </c>
    </row>
    <row r="36" spans="1:3" x14ac:dyDescent="0.25">
      <c r="A36" s="2" t="s">
        <v>637</v>
      </c>
      <c r="B36" s="7">
        <v>252819</v>
      </c>
      <c r="C36" s="7">
        <v>183736</v>
      </c>
    </row>
    <row r="37" spans="1:3" x14ac:dyDescent="0.25">
      <c r="A37" s="2" t="s">
        <v>686</v>
      </c>
      <c r="B37" s="7">
        <v>1720</v>
      </c>
      <c r="C37" s="7">
        <v>3902</v>
      </c>
    </row>
    <row r="38" spans="1:3" ht="30" x14ac:dyDescent="0.25">
      <c r="A38" s="2" t="s">
        <v>1370</v>
      </c>
      <c r="B38" s="4"/>
      <c r="C38" s="4"/>
    </row>
    <row r="39" spans="1:3" ht="30" x14ac:dyDescent="0.25">
      <c r="A39" s="3" t="s">
        <v>1408</v>
      </c>
      <c r="B39" s="4"/>
      <c r="C39" s="4"/>
    </row>
    <row r="40" spans="1:3" x14ac:dyDescent="0.25">
      <c r="A40" s="2" t="s">
        <v>662</v>
      </c>
      <c r="B40" s="4">
        <v>18</v>
      </c>
      <c r="C40" s="4" t="s">
        <v>60</v>
      </c>
    </row>
    <row r="41" spans="1:3" x14ac:dyDescent="0.25">
      <c r="A41" s="2" t="s">
        <v>663</v>
      </c>
      <c r="B41" s="4" t="s">
        <v>60</v>
      </c>
      <c r="C41" s="4" t="s">
        <v>60</v>
      </c>
    </row>
    <row r="42" spans="1:3" x14ac:dyDescent="0.25">
      <c r="A42" s="2" t="s">
        <v>664</v>
      </c>
      <c r="B42" s="4" t="s">
        <v>60</v>
      </c>
      <c r="C42" s="4">
        <v>125</v>
      </c>
    </row>
    <row r="43" spans="1:3" x14ac:dyDescent="0.25">
      <c r="A43" s="2" t="s">
        <v>1409</v>
      </c>
      <c r="B43" s="4">
        <v>18</v>
      </c>
      <c r="C43" s="4">
        <v>125</v>
      </c>
    </row>
    <row r="44" spans="1:3" x14ac:dyDescent="0.25">
      <c r="A44" s="2" t="s">
        <v>666</v>
      </c>
      <c r="B44" s="7">
        <v>27530</v>
      </c>
      <c r="C44" s="7">
        <v>23217</v>
      </c>
    </row>
    <row r="45" spans="1:3" x14ac:dyDescent="0.25">
      <c r="A45" s="2" t="s">
        <v>637</v>
      </c>
      <c r="B45" s="7">
        <v>27548</v>
      </c>
      <c r="C45" s="7">
        <v>23342</v>
      </c>
    </row>
    <row r="46" spans="1:3" x14ac:dyDescent="0.25">
      <c r="A46" s="2" t="s">
        <v>686</v>
      </c>
      <c r="B46" s="4">
        <v>63</v>
      </c>
      <c r="C46" s="4">
        <v>125</v>
      </c>
    </row>
    <row r="47" spans="1:3" ht="30" x14ac:dyDescent="0.25">
      <c r="A47" s="2" t="s">
        <v>1371</v>
      </c>
      <c r="B47" s="4"/>
      <c r="C47" s="4"/>
    </row>
    <row r="48" spans="1:3" ht="30" x14ac:dyDescent="0.25">
      <c r="A48" s="3" t="s">
        <v>1408</v>
      </c>
      <c r="B48" s="4"/>
      <c r="C48" s="4"/>
    </row>
    <row r="49" spans="1:3" x14ac:dyDescent="0.25">
      <c r="A49" s="2" t="s">
        <v>662</v>
      </c>
      <c r="B49" s="4">
        <v>260</v>
      </c>
      <c r="C49" s="4">
        <v>273</v>
      </c>
    </row>
    <row r="50" spans="1:3" x14ac:dyDescent="0.25">
      <c r="A50" s="2" t="s">
        <v>663</v>
      </c>
      <c r="B50" s="4" t="s">
        <v>60</v>
      </c>
      <c r="C50" s="4" t="s">
        <v>60</v>
      </c>
    </row>
    <row r="51" spans="1:3" x14ac:dyDescent="0.25">
      <c r="A51" s="2" t="s">
        <v>664</v>
      </c>
      <c r="B51" s="4">
        <v>333</v>
      </c>
      <c r="C51" s="7">
        <v>5074</v>
      </c>
    </row>
    <row r="52" spans="1:3" x14ac:dyDescent="0.25">
      <c r="A52" s="2" t="s">
        <v>1409</v>
      </c>
      <c r="B52" s="4">
        <v>593</v>
      </c>
      <c r="C52" s="7">
        <v>5347</v>
      </c>
    </row>
    <row r="53" spans="1:3" x14ac:dyDescent="0.25">
      <c r="A53" s="2" t="s">
        <v>666</v>
      </c>
      <c r="B53" s="7">
        <v>317319</v>
      </c>
      <c r="C53" s="7">
        <v>242520</v>
      </c>
    </row>
    <row r="54" spans="1:3" x14ac:dyDescent="0.25">
      <c r="A54" s="2" t="s">
        <v>637</v>
      </c>
      <c r="B54" s="7">
        <v>317912</v>
      </c>
      <c r="C54" s="7">
        <v>247867</v>
      </c>
    </row>
    <row r="55" spans="1:3" x14ac:dyDescent="0.25">
      <c r="A55" s="2" t="s">
        <v>686</v>
      </c>
      <c r="B55" s="4">
        <v>333</v>
      </c>
      <c r="C55" s="7">
        <v>5114</v>
      </c>
    </row>
    <row r="56" spans="1:3" ht="45" x14ac:dyDescent="0.25">
      <c r="A56" s="2" t="s">
        <v>1372</v>
      </c>
      <c r="B56" s="4"/>
      <c r="C56" s="4"/>
    </row>
    <row r="57" spans="1:3" ht="30" x14ac:dyDescent="0.25">
      <c r="A57" s="3" t="s">
        <v>1408</v>
      </c>
      <c r="B57" s="4"/>
      <c r="C57" s="4"/>
    </row>
    <row r="58" spans="1:3" x14ac:dyDescent="0.25">
      <c r="A58" s="2" t="s">
        <v>662</v>
      </c>
      <c r="B58" s="4">
        <v>60</v>
      </c>
      <c r="C58" s="4">
        <v>53</v>
      </c>
    </row>
    <row r="59" spans="1:3" x14ac:dyDescent="0.25">
      <c r="A59" s="2" t="s">
        <v>663</v>
      </c>
      <c r="B59" s="4" t="s">
        <v>60</v>
      </c>
      <c r="C59" s="4" t="s">
        <v>60</v>
      </c>
    </row>
    <row r="60" spans="1:3" x14ac:dyDescent="0.25">
      <c r="A60" s="2" t="s">
        <v>664</v>
      </c>
      <c r="B60" s="4">
        <v>267</v>
      </c>
      <c r="C60" s="7">
        <v>1477</v>
      </c>
    </row>
    <row r="61" spans="1:3" x14ac:dyDescent="0.25">
      <c r="A61" s="2" t="s">
        <v>1409</v>
      </c>
      <c r="B61" s="4">
        <v>327</v>
      </c>
      <c r="C61" s="7">
        <v>1530</v>
      </c>
    </row>
    <row r="62" spans="1:3" x14ac:dyDescent="0.25">
      <c r="A62" s="2" t="s">
        <v>666</v>
      </c>
      <c r="B62" s="7">
        <v>91681</v>
      </c>
      <c r="C62" s="7">
        <v>58574</v>
      </c>
    </row>
    <row r="63" spans="1:3" x14ac:dyDescent="0.25">
      <c r="A63" s="2" t="s">
        <v>637</v>
      </c>
      <c r="B63" s="7">
        <v>92008</v>
      </c>
      <c r="C63" s="7">
        <v>60104</v>
      </c>
    </row>
    <row r="64" spans="1:3" x14ac:dyDescent="0.25">
      <c r="A64" s="2" t="s">
        <v>686</v>
      </c>
      <c r="B64" s="6">
        <v>267</v>
      </c>
      <c r="C64" s="6">
        <v>14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0</v>
      </c>
      <c r="B1" s="8" t="s">
        <v>2</v>
      </c>
      <c r="C1" s="8" t="s">
        <v>28</v>
      </c>
    </row>
    <row r="2" spans="1:3" ht="30" x14ac:dyDescent="0.25">
      <c r="A2" s="1" t="s">
        <v>27</v>
      </c>
      <c r="B2" s="8"/>
      <c r="C2" s="8"/>
    </row>
    <row r="3" spans="1:3" x14ac:dyDescent="0.25">
      <c r="A3" s="2" t="s">
        <v>637</v>
      </c>
      <c r="B3" s="6">
        <v>778266</v>
      </c>
      <c r="C3" s="6">
        <v>543410</v>
      </c>
    </row>
    <row r="4" spans="1:3" x14ac:dyDescent="0.25">
      <c r="A4" s="2" t="s">
        <v>1411</v>
      </c>
      <c r="B4" s="4"/>
      <c r="C4" s="4"/>
    </row>
    <row r="5" spans="1:3" x14ac:dyDescent="0.25">
      <c r="A5" s="2" t="s">
        <v>637</v>
      </c>
      <c r="B5" s="7">
        <v>763150</v>
      </c>
      <c r="C5" s="7">
        <v>518545</v>
      </c>
    </row>
    <row r="6" spans="1:3" x14ac:dyDescent="0.25">
      <c r="A6" s="2" t="s">
        <v>1412</v>
      </c>
      <c r="B6" s="4"/>
      <c r="C6" s="4"/>
    </row>
    <row r="7" spans="1:3" x14ac:dyDescent="0.25">
      <c r="A7" s="2" t="s">
        <v>637</v>
      </c>
      <c r="B7" s="7">
        <v>11873</v>
      </c>
      <c r="C7" s="7">
        <v>12893</v>
      </c>
    </row>
    <row r="8" spans="1:3" x14ac:dyDescent="0.25">
      <c r="A8" s="2" t="s">
        <v>1413</v>
      </c>
      <c r="B8" s="4"/>
      <c r="C8" s="4"/>
    </row>
    <row r="9" spans="1:3" x14ac:dyDescent="0.25">
      <c r="A9" s="2" t="s">
        <v>637</v>
      </c>
      <c r="B9" s="7">
        <v>3243</v>
      </c>
      <c r="C9" s="7">
        <v>11972</v>
      </c>
    </row>
    <row r="10" spans="1:3" x14ac:dyDescent="0.25">
      <c r="A10" s="2" t="s">
        <v>1257</v>
      </c>
      <c r="B10" s="4"/>
      <c r="C10" s="4"/>
    </row>
    <row r="11" spans="1:3" x14ac:dyDescent="0.25">
      <c r="A11" s="2" t="s">
        <v>637</v>
      </c>
      <c r="B11" s="7">
        <v>5674</v>
      </c>
      <c r="C11" s="7">
        <v>2815</v>
      </c>
    </row>
    <row r="12" spans="1:3" ht="30" x14ac:dyDescent="0.25">
      <c r="A12" s="2" t="s">
        <v>1414</v>
      </c>
      <c r="B12" s="4"/>
      <c r="C12" s="4"/>
    </row>
    <row r="13" spans="1:3" x14ac:dyDescent="0.25">
      <c r="A13" s="2" t="s">
        <v>637</v>
      </c>
      <c r="B13" s="7">
        <v>5661</v>
      </c>
      <c r="C13" s="7">
        <v>2795</v>
      </c>
    </row>
    <row r="14" spans="1:3" ht="30" x14ac:dyDescent="0.25">
      <c r="A14" s="2" t="s">
        <v>1415</v>
      </c>
      <c r="B14" s="4"/>
      <c r="C14" s="4"/>
    </row>
    <row r="15" spans="1:3" x14ac:dyDescent="0.25">
      <c r="A15" s="2" t="s">
        <v>637</v>
      </c>
      <c r="B15" s="4">
        <v>1</v>
      </c>
      <c r="C15" s="4" t="s">
        <v>60</v>
      </c>
    </row>
    <row r="16" spans="1:3" ht="30" x14ac:dyDescent="0.25">
      <c r="A16" s="2" t="s">
        <v>1416</v>
      </c>
      <c r="B16" s="4"/>
      <c r="C16" s="4"/>
    </row>
    <row r="17" spans="1:3" x14ac:dyDescent="0.25">
      <c r="A17" s="2" t="s">
        <v>637</v>
      </c>
      <c r="B17" s="4">
        <v>12</v>
      </c>
      <c r="C17" s="4">
        <v>20</v>
      </c>
    </row>
    <row r="18" spans="1:3" x14ac:dyDescent="0.25">
      <c r="A18" s="2" t="s">
        <v>1258</v>
      </c>
      <c r="B18" s="4"/>
      <c r="C18" s="4"/>
    </row>
    <row r="19" spans="1:3" x14ac:dyDescent="0.25">
      <c r="A19" s="2" t="s">
        <v>637</v>
      </c>
      <c r="B19" s="7">
        <v>82305</v>
      </c>
      <c r="C19" s="7">
        <v>25546</v>
      </c>
    </row>
    <row r="20" spans="1:3" ht="30" x14ac:dyDescent="0.25">
      <c r="A20" s="2" t="s">
        <v>1417</v>
      </c>
      <c r="B20" s="4"/>
      <c r="C20" s="4"/>
    </row>
    <row r="21" spans="1:3" x14ac:dyDescent="0.25">
      <c r="A21" s="2" t="s">
        <v>637</v>
      </c>
      <c r="B21" s="7">
        <v>81499</v>
      </c>
      <c r="C21" s="7">
        <v>24823</v>
      </c>
    </row>
    <row r="22" spans="1:3" ht="30" x14ac:dyDescent="0.25">
      <c r="A22" s="2" t="s">
        <v>1418</v>
      </c>
      <c r="B22" s="4"/>
      <c r="C22" s="4"/>
    </row>
    <row r="23" spans="1:3" x14ac:dyDescent="0.25">
      <c r="A23" s="2" t="s">
        <v>637</v>
      </c>
      <c r="B23" s="4">
        <v>217</v>
      </c>
      <c r="C23" s="4">
        <v>286</v>
      </c>
    </row>
    <row r="24" spans="1:3" ht="30" x14ac:dyDescent="0.25">
      <c r="A24" s="2" t="s">
        <v>1419</v>
      </c>
      <c r="B24" s="4"/>
      <c r="C24" s="4"/>
    </row>
    <row r="25" spans="1:3" x14ac:dyDescent="0.25">
      <c r="A25" s="2" t="s">
        <v>637</v>
      </c>
      <c r="B25" s="4">
        <v>589</v>
      </c>
      <c r="C25" s="4">
        <v>437</v>
      </c>
    </row>
    <row r="26" spans="1:3" ht="30" x14ac:dyDescent="0.25">
      <c r="A26" s="2" t="s">
        <v>1369</v>
      </c>
      <c r="B26" s="4"/>
      <c r="C26" s="4"/>
    </row>
    <row r="27" spans="1:3" x14ac:dyDescent="0.25">
      <c r="A27" s="2" t="s">
        <v>637</v>
      </c>
      <c r="B27" s="7">
        <v>252819</v>
      </c>
      <c r="C27" s="7">
        <v>183736</v>
      </c>
    </row>
    <row r="28" spans="1:3" ht="45" x14ac:dyDescent="0.25">
      <c r="A28" s="2" t="s">
        <v>1420</v>
      </c>
      <c r="B28" s="4"/>
      <c r="C28" s="4"/>
    </row>
    <row r="29" spans="1:3" x14ac:dyDescent="0.25">
      <c r="A29" s="2" t="s">
        <v>637</v>
      </c>
      <c r="B29" s="7">
        <v>249781</v>
      </c>
      <c r="C29" s="7">
        <v>177878</v>
      </c>
    </row>
    <row r="30" spans="1:3" ht="45" x14ac:dyDescent="0.25">
      <c r="A30" s="2" t="s">
        <v>1421</v>
      </c>
      <c r="B30" s="4"/>
      <c r="C30" s="4"/>
    </row>
    <row r="31" spans="1:3" x14ac:dyDescent="0.25">
      <c r="A31" s="2" t="s">
        <v>637</v>
      </c>
      <c r="B31" s="7">
        <v>1318</v>
      </c>
      <c r="C31" s="7">
        <v>1679</v>
      </c>
    </row>
    <row r="32" spans="1:3" ht="45" x14ac:dyDescent="0.25">
      <c r="A32" s="2" t="s">
        <v>1422</v>
      </c>
      <c r="B32" s="4"/>
      <c r="C32" s="4"/>
    </row>
    <row r="33" spans="1:3" x14ac:dyDescent="0.25">
      <c r="A33" s="2" t="s">
        <v>637</v>
      </c>
      <c r="B33" s="7">
        <v>1720</v>
      </c>
      <c r="C33" s="7">
        <v>4179</v>
      </c>
    </row>
    <row r="34" spans="1:3" ht="30" x14ac:dyDescent="0.25">
      <c r="A34" s="2" t="s">
        <v>1370</v>
      </c>
      <c r="B34" s="4"/>
      <c r="C34" s="4"/>
    </row>
    <row r="35" spans="1:3" x14ac:dyDescent="0.25">
      <c r="A35" s="2" t="s">
        <v>637</v>
      </c>
      <c r="B35" s="7">
        <v>27548</v>
      </c>
      <c r="C35" s="7">
        <v>23342</v>
      </c>
    </row>
    <row r="36" spans="1:3" ht="45" x14ac:dyDescent="0.25">
      <c r="A36" s="2" t="s">
        <v>1423</v>
      </c>
      <c r="B36" s="4"/>
      <c r="C36" s="4"/>
    </row>
    <row r="37" spans="1:3" x14ac:dyDescent="0.25">
      <c r="A37" s="2" t="s">
        <v>637</v>
      </c>
      <c r="B37" s="7">
        <v>27485</v>
      </c>
      <c r="C37" s="7">
        <v>23217</v>
      </c>
    </row>
    <row r="38" spans="1:3" ht="45" x14ac:dyDescent="0.25">
      <c r="A38" s="2" t="s">
        <v>1424</v>
      </c>
      <c r="B38" s="4"/>
      <c r="C38" s="4"/>
    </row>
    <row r="39" spans="1:3" x14ac:dyDescent="0.25">
      <c r="A39" s="2" t="s">
        <v>637</v>
      </c>
      <c r="B39" s="4" t="s">
        <v>60</v>
      </c>
      <c r="C39" s="4" t="s">
        <v>60</v>
      </c>
    </row>
    <row r="40" spans="1:3" ht="45" x14ac:dyDescent="0.25">
      <c r="A40" s="2" t="s">
        <v>1425</v>
      </c>
      <c r="B40" s="4"/>
      <c r="C40" s="4"/>
    </row>
    <row r="41" spans="1:3" x14ac:dyDescent="0.25">
      <c r="A41" s="2" t="s">
        <v>637</v>
      </c>
      <c r="B41" s="4">
        <v>63</v>
      </c>
      <c r="C41" s="4">
        <v>125</v>
      </c>
    </row>
    <row r="42" spans="1:3" ht="30" x14ac:dyDescent="0.25">
      <c r="A42" s="2" t="s">
        <v>1371</v>
      </c>
      <c r="B42" s="4"/>
      <c r="C42" s="4"/>
    </row>
    <row r="43" spans="1:3" x14ac:dyDescent="0.25">
      <c r="A43" s="2" t="s">
        <v>637</v>
      </c>
      <c r="B43" s="7">
        <v>317912</v>
      </c>
      <c r="C43" s="7">
        <v>247867</v>
      </c>
    </row>
    <row r="44" spans="1:3" ht="45" x14ac:dyDescent="0.25">
      <c r="A44" s="2" t="s">
        <v>1426</v>
      </c>
      <c r="B44" s="4"/>
      <c r="C44" s="4"/>
    </row>
    <row r="45" spans="1:3" x14ac:dyDescent="0.25">
      <c r="A45" s="2" t="s">
        <v>637</v>
      </c>
      <c r="B45" s="7">
        <v>307283</v>
      </c>
      <c r="C45" s="7">
        <v>231269</v>
      </c>
    </row>
    <row r="46" spans="1:3" ht="45" x14ac:dyDescent="0.25">
      <c r="A46" s="2" t="s">
        <v>1427</v>
      </c>
      <c r="B46" s="4"/>
      <c r="C46" s="4"/>
    </row>
    <row r="47" spans="1:3" x14ac:dyDescent="0.25">
      <c r="A47" s="2" t="s">
        <v>637</v>
      </c>
      <c r="B47" s="7">
        <v>10037</v>
      </c>
      <c r="C47" s="7">
        <v>10633</v>
      </c>
    </row>
    <row r="48" spans="1:3" ht="45" x14ac:dyDescent="0.25">
      <c r="A48" s="2" t="s">
        <v>1428</v>
      </c>
      <c r="B48" s="4"/>
      <c r="C48" s="4"/>
    </row>
    <row r="49" spans="1:3" x14ac:dyDescent="0.25">
      <c r="A49" s="2" t="s">
        <v>637</v>
      </c>
      <c r="B49" s="4">
        <v>592</v>
      </c>
      <c r="C49" s="7">
        <v>5965</v>
      </c>
    </row>
    <row r="50" spans="1:3" ht="45" x14ac:dyDescent="0.25">
      <c r="A50" s="2" t="s">
        <v>1372</v>
      </c>
      <c r="B50" s="4"/>
      <c r="C50" s="4"/>
    </row>
    <row r="51" spans="1:3" x14ac:dyDescent="0.25">
      <c r="A51" s="2" t="s">
        <v>637</v>
      </c>
      <c r="B51" s="7">
        <v>92008</v>
      </c>
      <c r="C51" s="7">
        <v>60104</v>
      </c>
    </row>
    <row r="52" spans="1:3" ht="45" x14ac:dyDescent="0.25">
      <c r="A52" s="2" t="s">
        <v>1429</v>
      </c>
      <c r="B52" s="4"/>
      <c r="C52" s="4"/>
    </row>
    <row r="53" spans="1:3" x14ac:dyDescent="0.25">
      <c r="A53" s="2" t="s">
        <v>637</v>
      </c>
      <c r="B53" s="7">
        <v>91441</v>
      </c>
      <c r="C53" s="7">
        <v>58563</v>
      </c>
    </row>
    <row r="54" spans="1:3" ht="45" x14ac:dyDescent="0.25">
      <c r="A54" s="2" t="s">
        <v>1430</v>
      </c>
      <c r="B54" s="4"/>
      <c r="C54" s="4"/>
    </row>
    <row r="55" spans="1:3" x14ac:dyDescent="0.25">
      <c r="A55" s="2" t="s">
        <v>637</v>
      </c>
      <c r="B55" s="4">
        <v>300</v>
      </c>
      <c r="C55" s="4">
        <v>295</v>
      </c>
    </row>
    <row r="56" spans="1:3" ht="45" x14ac:dyDescent="0.25">
      <c r="A56" s="2" t="s">
        <v>1431</v>
      </c>
      <c r="B56" s="4"/>
      <c r="C56" s="4"/>
    </row>
    <row r="57" spans="1:3" x14ac:dyDescent="0.25">
      <c r="A57" s="2" t="s">
        <v>637</v>
      </c>
      <c r="B57" s="6">
        <v>267</v>
      </c>
      <c r="C57" s="6">
        <v>124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2</v>
      </c>
      <c r="B1" s="8" t="s">
        <v>2</v>
      </c>
      <c r="C1" s="8" t="s">
        <v>28</v>
      </c>
    </row>
    <row r="2" spans="1:3" ht="30" x14ac:dyDescent="0.25">
      <c r="A2" s="1" t="s">
        <v>27</v>
      </c>
      <c r="B2" s="8"/>
      <c r="C2" s="8"/>
    </row>
    <row r="3" spans="1:3" x14ac:dyDescent="0.25">
      <c r="A3" s="2" t="s">
        <v>637</v>
      </c>
      <c r="B3" s="6">
        <v>778266</v>
      </c>
      <c r="C3" s="6">
        <v>543410</v>
      </c>
    </row>
    <row r="4" spans="1:3" x14ac:dyDescent="0.25">
      <c r="A4" s="2" t="s">
        <v>686</v>
      </c>
      <c r="B4" s="7">
        <v>2434</v>
      </c>
      <c r="C4" s="7">
        <v>11079</v>
      </c>
    </row>
    <row r="5" spans="1:3" ht="30" x14ac:dyDescent="0.25">
      <c r="A5" s="2" t="s">
        <v>1433</v>
      </c>
      <c r="B5" s="4"/>
      <c r="C5" s="4"/>
    </row>
    <row r="6" spans="1:3" x14ac:dyDescent="0.25">
      <c r="A6" s="2" t="s">
        <v>637</v>
      </c>
      <c r="B6" s="7">
        <v>775832</v>
      </c>
      <c r="C6" s="7">
        <v>532331</v>
      </c>
    </row>
    <row r="7" spans="1:3" ht="30" x14ac:dyDescent="0.25">
      <c r="A7" s="2" t="s">
        <v>1434</v>
      </c>
      <c r="B7" s="4"/>
      <c r="C7" s="4"/>
    </row>
    <row r="8" spans="1:3" x14ac:dyDescent="0.25">
      <c r="A8" s="2" t="s">
        <v>637</v>
      </c>
      <c r="B8" s="7">
        <v>2434</v>
      </c>
      <c r="C8" s="7">
        <v>11079</v>
      </c>
    </row>
    <row r="9" spans="1:3" x14ac:dyDescent="0.25">
      <c r="A9" s="2" t="s">
        <v>664</v>
      </c>
      <c r="B9" s="4" t="s">
        <v>60</v>
      </c>
      <c r="C9" s="4" t="s">
        <v>60</v>
      </c>
    </row>
    <row r="10" spans="1:3" x14ac:dyDescent="0.25">
      <c r="A10" s="2" t="s">
        <v>686</v>
      </c>
      <c r="B10" s="7">
        <v>2434</v>
      </c>
      <c r="C10" s="7">
        <v>11079</v>
      </c>
    </row>
    <row r="11" spans="1:3" x14ac:dyDescent="0.25">
      <c r="A11" s="2" t="s">
        <v>1257</v>
      </c>
      <c r="B11" s="4"/>
      <c r="C11" s="4"/>
    </row>
    <row r="12" spans="1:3" x14ac:dyDescent="0.25">
      <c r="A12" s="2" t="s">
        <v>637</v>
      </c>
      <c r="B12" s="7">
        <v>5674</v>
      </c>
      <c r="C12" s="7">
        <v>2815</v>
      </c>
    </row>
    <row r="13" spans="1:3" x14ac:dyDescent="0.25">
      <c r="A13" s="2" t="s">
        <v>686</v>
      </c>
      <c r="B13" s="4">
        <v>12</v>
      </c>
      <c r="C13" s="4">
        <v>20</v>
      </c>
    </row>
    <row r="14" spans="1:3" ht="45" x14ac:dyDescent="0.25">
      <c r="A14" s="2" t="s">
        <v>1435</v>
      </c>
      <c r="B14" s="4"/>
      <c r="C14" s="4"/>
    </row>
    <row r="15" spans="1:3" x14ac:dyDescent="0.25">
      <c r="A15" s="2" t="s">
        <v>637</v>
      </c>
      <c r="B15" s="7">
        <v>5662</v>
      </c>
      <c r="C15" s="7">
        <v>2795</v>
      </c>
    </row>
    <row r="16" spans="1:3" ht="45" x14ac:dyDescent="0.25">
      <c r="A16" s="2" t="s">
        <v>1436</v>
      </c>
      <c r="B16" s="4"/>
      <c r="C16" s="4"/>
    </row>
    <row r="17" spans="1:3" x14ac:dyDescent="0.25">
      <c r="A17" s="2" t="s">
        <v>637</v>
      </c>
      <c r="B17" s="4">
        <v>12</v>
      </c>
      <c r="C17" s="4">
        <v>20</v>
      </c>
    </row>
    <row r="18" spans="1:3" x14ac:dyDescent="0.25">
      <c r="A18" s="2" t="s">
        <v>664</v>
      </c>
      <c r="B18" s="4" t="s">
        <v>60</v>
      </c>
      <c r="C18" s="4" t="s">
        <v>60</v>
      </c>
    </row>
    <row r="19" spans="1:3" x14ac:dyDescent="0.25">
      <c r="A19" s="2" t="s">
        <v>686</v>
      </c>
      <c r="B19" s="4">
        <v>12</v>
      </c>
      <c r="C19" s="4">
        <v>20</v>
      </c>
    </row>
    <row r="20" spans="1:3" x14ac:dyDescent="0.25">
      <c r="A20" s="2" t="s">
        <v>1258</v>
      </c>
      <c r="B20" s="4"/>
      <c r="C20" s="4"/>
    </row>
    <row r="21" spans="1:3" x14ac:dyDescent="0.25">
      <c r="A21" s="2" t="s">
        <v>637</v>
      </c>
      <c r="B21" s="7">
        <v>82305</v>
      </c>
      <c r="C21" s="7">
        <v>25546</v>
      </c>
    </row>
    <row r="22" spans="1:3" x14ac:dyDescent="0.25">
      <c r="A22" s="2" t="s">
        <v>686</v>
      </c>
      <c r="B22" s="4">
        <v>39</v>
      </c>
      <c r="C22" s="4">
        <v>437</v>
      </c>
    </row>
    <row r="23" spans="1:3" ht="45" x14ac:dyDescent="0.25">
      <c r="A23" s="2" t="s">
        <v>1437</v>
      </c>
      <c r="B23" s="4"/>
      <c r="C23" s="4"/>
    </row>
    <row r="24" spans="1:3" x14ac:dyDescent="0.25">
      <c r="A24" s="2" t="s">
        <v>637</v>
      </c>
      <c r="B24" s="7">
        <v>82266</v>
      </c>
      <c r="C24" s="7">
        <v>25109</v>
      </c>
    </row>
    <row r="25" spans="1:3" ht="45" x14ac:dyDescent="0.25">
      <c r="A25" s="2" t="s">
        <v>1438</v>
      </c>
      <c r="B25" s="4"/>
      <c r="C25" s="4"/>
    </row>
    <row r="26" spans="1:3" x14ac:dyDescent="0.25">
      <c r="A26" s="2" t="s">
        <v>637</v>
      </c>
      <c r="B26" s="4">
        <v>39</v>
      </c>
      <c r="C26" s="4">
        <v>437</v>
      </c>
    </row>
    <row r="27" spans="1:3" x14ac:dyDescent="0.25">
      <c r="A27" s="2" t="s">
        <v>664</v>
      </c>
      <c r="B27" s="4" t="s">
        <v>60</v>
      </c>
      <c r="C27" s="4" t="s">
        <v>60</v>
      </c>
    </row>
    <row r="28" spans="1:3" x14ac:dyDescent="0.25">
      <c r="A28" s="2" t="s">
        <v>686</v>
      </c>
      <c r="B28" s="4">
        <v>39</v>
      </c>
      <c r="C28" s="4">
        <v>437</v>
      </c>
    </row>
    <row r="29" spans="1:3" ht="30" x14ac:dyDescent="0.25">
      <c r="A29" s="2" t="s">
        <v>1369</v>
      </c>
      <c r="B29" s="4"/>
      <c r="C29" s="4"/>
    </row>
    <row r="30" spans="1:3" x14ac:dyDescent="0.25">
      <c r="A30" s="2" t="s">
        <v>637</v>
      </c>
      <c r="B30" s="7">
        <v>252819</v>
      </c>
      <c r="C30" s="7">
        <v>183736</v>
      </c>
    </row>
    <row r="31" spans="1:3" x14ac:dyDescent="0.25">
      <c r="A31" s="2" t="s">
        <v>686</v>
      </c>
      <c r="B31" s="7">
        <v>1720</v>
      </c>
      <c r="C31" s="7">
        <v>3902</v>
      </c>
    </row>
    <row r="32" spans="1:3" ht="60" x14ac:dyDescent="0.25">
      <c r="A32" s="2" t="s">
        <v>1439</v>
      </c>
      <c r="B32" s="4"/>
      <c r="C32" s="4"/>
    </row>
    <row r="33" spans="1:3" x14ac:dyDescent="0.25">
      <c r="A33" s="2" t="s">
        <v>637</v>
      </c>
      <c r="B33" s="7">
        <v>251099</v>
      </c>
      <c r="C33" s="7">
        <v>179834</v>
      </c>
    </row>
    <row r="34" spans="1:3" ht="60" x14ac:dyDescent="0.25">
      <c r="A34" s="2" t="s">
        <v>1440</v>
      </c>
      <c r="B34" s="4"/>
      <c r="C34" s="4"/>
    </row>
    <row r="35" spans="1:3" x14ac:dyDescent="0.25">
      <c r="A35" s="2" t="s">
        <v>637</v>
      </c>
      <c r="B35" s="7">
        <v>1720</v>
      </c>
      <c r="C35" s="7">
        <v>3902</v>
      </c>
    </row>
    <row r="36" spans="1:3" x14ac:dyDescent="0.25">
      <c r="A36" s="2" t="s">
        <v>664</v>
      </c>
      <c r="B36" s="4" t="s">
        <v>60</v>
      </c>
      <c r="C36" s="4" t="s">
        <v>60</v>
      </c>
    </row>
    <row r="37" spans="1:3" x14ac:dyDescent="0.25">
      <c r="A37" s="2" t="s">
        <v>686</v>
      </c>
      <c r="B37" s="7">
        <v>1720</v>
      </c>
      <c r="C37" s="7">
        <v>3902</v>
      </c>
    </row>
    <row r="38" spans="1:3" ht="30" x14ac:dyDescent="0.25">
      <c r="A38" s="2" t="s">
        <v>1370</v>
      </c>
      <c r="B38" s="4"/>
      <c r="C38" s="4"/>
    </row>
    <row r="39" spans="1:3" x14ac:dyDescent="0.25">
      <c r="A39" s="2" t="s">
        <v>637</v>
      </c>
      <c r="B39" s="7">
        <v>27548</v>
      </c>
      <c r="C39" s="7">
        <v>23342</v>
      </c>
    </row>
    <row r="40" spans="1:3" x14ac:dyDescent="0.25">
      <c r="A40" s="2" t="s">
        <v>686</v>
      </c>
      <c r="B40" s="4">
        <v>63</v>
      </c>
      <c r="C40" s="4">
        <v>125</v>
      </c>
    </row>
    <row r="41" spans="1:3" ht="45" x14ac:dyDescent="0.25">
      <c r="A41" s="2" t="s">
        <v>1441</v>
      </c>
      <c r="B41" s="4"/>
      <c r="C41" s="4"/>
    </row>
    <row r="42" spans="1:3" x14ac:dyDescent="0.25">
      <c r="A42" s="2" t="s">
        <v>637</v>
      </c>
      <c r="B42" s="7">
        <v>27485</v>
      </c>
      <c r="C42" s="7">
        <v>23217</v>
      </c>
    </row>
    <row r="43" spans="1:3" ht="60" x14ac:dyDescent="0.25">
      <c r="A43" s="2" t="s">
        <v>1442</v>
      </c>
      <c r="B43" s="4"/>
      <c r="C43" s="4"/>
    </row>
    <row r="44" spans="1:3" x14ac:dyDescent="0.25">
      <c r="A44" s="2" t="s">
        <v>637</v>
      </c>
      <c r="B44" s="4">
        <v>63</v>
      </c>
      <c r="C44" s="4">
        <v>125</v>
      </c>
    </row>
    <row r="45" spans="1:3" x14ac:dyDescent="0.25">
      <c r="A45" s="2" t="s">
        <v>664</v>
      </c>
      <c r="B45" s="4" t="s">
        <v>60</v>
      </c>
      <c r="C45" s="4" t="s">
        <v>60</v>
      </c>
    </row>
    <row r="46" spans="1:3" x14ac:dyDescent="0.25">
      <c r="A46" s="2" t="s">
        <v>686</v>
      </c>
      <c r="B46" s="4">
        <v>63</v>
      </c>
      <c r="C46" s="4">
        <v>125</v>
      </c>
    </row>
    <row r="47" spans="1:3" ht="30" x14ac:dyDescent="0.25">
      <c r="A47" s="2" t="s">
        <v>1371</v>
      </c>
      <c r="B47" s="4"/>
      <c r="C47" s="4"/>
    </row>
    <row r="48" spans="1:3" x14ac:dyDescent="0.25">
      <c r="A48" s="2" t="s">
        <v>637</v>
      </c>
      <c r="B48" s="7">
        <v>317912</v>
      </c>
      <c r="C48" s="7">
        <v>247867</v>
      </c>
    </row>
    <row r="49" spans="1:3" x14ac:dyDescent="0.25">
      <c r="A49" s="2" t="s">
        <v>686</v>
      </c>
      <c r="B49" s="4">
        <v>333</v>
      </c>
      <c r="C49" s="7">
        <v>5114</v>
      </c>
    </row>
    <row r="50" spans="1:3" ht="60" x14ac:dyDescent="0.25">
      <c r="A50" s="2" t="s">
        <v>1443</v>
      </c>
      <c r="B50" s="4"/>
      <c r="C50" s="4"/>
    </row>
    <row r="51" spans="1:3" x14ac:dyDescent="0.25">
      <c r="A51" s="2" t="s">
        <v>637</v>
      </c>
      <c r="B51" s="7">
        <v>317579</v>
      </c>
      <c r="C51" s="7">
        <v>242753</v>
      </c>
    </row>
    <row r="52" spans="1:3" ht="60" x14ac:dyDescent="0.25">
      <c r="A52" s="2" t="s">
        <v>1444</v>
      </c>
      <c r="B52" s="4"/>
      <c r="C52" s="4"/>
    </row>
    <row r="53" spans="1:3" x14ac:dyDescent="0.25">
      <c r="A53" s="2" t="s">
        <v>637</v>
      </c>
      <c r="B53" s="4">
        <v>333</v>
      </c>
      <c r="C53" s="7">
        <v>5114</v>
      </c>
    </row>
    <row r="54" spans="1:3" x14ac:dyDescent="0.25">
      <c r="A54" s="2" t="s">
        <v>664</v>
      </c>
      <c r="B54" s="4" t="s">
        <v>60</v>
      </c>
      <c r="C54" s="4" t="s">
        <v>60</v>
      </c>
    </row>
    <row r="55" spans="1:3" x14ac:dyDescent="0.25">
      <c r="A55" s="2" t="s">
        <v>686</v>
      </c>
      <c r="B55" s="4">
        <v>333</v>
      </c>
      <c r="C55" s="7">
        <v>5114</v>
      </c>
    </row>
    <row r="56" spans="1:3" ht="45" x14ac:dyDescent="0.25">
      <c r="A56" s="2" t="s">
        <v>1372</v>
      </c>
      <c r="B56" s="4"/>
      <c r="C56" s="4"/>
    </row>
    <row r="57" spans="1:3" x14ac:dyDescent="0.25">
      <c r="A57" s="2" t="s">
        <v>637</v>
      </c>
      <c r="B57" s="7">
        <v>92008</v>
      </c>
      <c r="C57" s="7">
        <v>60104</v>
      </c>
    </row>
    <row r="58" spans="1:3" x14ac:dyDescent="0.25">
      <c r="A58" s="2" t="s">
        <v>686</v>
      </c>
      <c r="B58" s="4">
        <v>267</v>
      </c>
      <c r="C58" s="7">
        <v>1481</v>
      </c>
    </row>
    <row r="59" spans="1:3" ht="60" x14ac:dyDescent="0.25">
      <c r="A59" s="2" t="s">
        <v>1445</v>
      </c>
      <c r="B59" s="4"/>
      <c r="C59" s="4"/>
    </row>
    <row r="60" spans="1:3" x14ac:dyDescent="0.25">
      <c r="A60" s="2" t="s">
        <v>637</v>
      </c>
      <c r="B60" s="7">
        <v>91741</v>
      </c>
      <c r="C60" s="7">
        <v>58623</v>
      </c>
    </row>
    <row r="61" spans="1:3" ht="60" x14ac:dyDescent="0.25">
      <c r="A61" s="2" t="s">
        <v>1446</v>
      </c>
      <c r="B61" s="4"/>
      <c r="C61" s="4"/>
    </row>
    <row r="62" spans="1:3" x14ac:dyDescent="0.25">
      <c r="A62" s="2" t="s">
        <v>637</v>
      </c>
      <c r="B62" s="4">
        <v>267</v>
      </c>
      <c r="C62" s="7">
        <v>1481</v>
      </c>
    </row>
    <row r="63" spans="1:3" x14ac:dyDescent="0.25">
      <c r="A63" s="2" t="s">
        <v>664</v>
      </c>
      <c r="B63" s="4" t="s">
        <v>60</v>
      </c>
      <c r="C63" s="4" t="s">
        <v>60</v>
      </c>
    </row>
    <row r="64" spans="1:3" x14ac:dyDescent="0.25">
      <c r="A64" s="2" t="s">
        <v>686</v>
      </c>
      <c r="B64" s="6">
        <v>267</v>
      </c>
      <c r="C64" s="6">
        <v>14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7</v>
      </c>
      <c r="B1" s="8" t="s">
        <v>1</v>
      </c>
      <c r="C1" s="8"/>
    </row>
    <row r="2" spans="1:3" ht="30" x14ac:dyDescent="0.25">
      <c r="A2" s="1" t="s">
        <v>27</v>
      </c>
      <c r="B2" s="1" t="s">
        <v>2</v>
      </c>
      <c r="C2" s="1" t="s">
        <v>28</v>
      </c>
    </row>
    <row r="3" spans="1:3" x14ac:dyDescent="0.25">
      <c r="A3" s="3" t="s">
        <v>1448</v>
      </c>
      <c r="B3" s="4"/>
      <c r="C3" s="4"/>
    </row>
    <row r="4" spans="1:3" x14ac:dyDescent="0.25">
      <c r="A4" s="2" t="s">
        <v>539</v>
      </c>
      <c r="B4" s="6">
        <v>12932</v>
      </c>
      <c r="C4" s="6">
        <v>12965</v>
      </c>
    </row>
    <row r="5" spans="1:3" x14ac:dyDescent="0.25">
      <c r="A5" s="2" t="s">
        <v>689</v>
      </c>
      <c r="B5" s="7">
        <v>3735</v>
      </c>
      <c r="C5" s="7">
        <v>3470</v>
      </c>
    </row>
    <row r="6" spans="1:3" x14ac:dyDescent="0.25">
      <c r="A6" s="2" t="s">
        <v>690</v>
      </c>
      <c r="B6" s="7">
        <v>-4434</v>
      </c>
      <c r="C6" s="7">
        <v>-3503</v>
      </c>
    </row>
    <row r="7" spans="1:3" x14ac:dyDescent="0.25">
      <c r="A7" s="2" t="s">
        <v>542</v>
      </c>
      <c r="B7" s="6">
        <v>12233</v>
      </c>
      <c r="C7" s="6">
        <v>1293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9</v>
      </c>
      <c r="B1" s="8" t="s">
        <v>1</v>
      </c>
      <c r="C1" s="8"/>
    </row>
    <row r="2" spans="1:3" ht="30" x14ac:dyDescent="0.25">
      <c r="A2" s="1" t="s">
        <v>27</v>
      </c>
      <c r="B2" s="1" t="s">
        <v>2</v>
      </c>
      <c r="C2" s="1" t="s">
        <v>28</v>
      </c>
    </row>
    <row r="3" spans="1:3" x14ac:dyDescent="0.25">
      <c r="A3" s="1"/>
      <c r="B3" s="1" t="s">
        <v>1243</v>
      </c>
      <c r="C3" s="1" t="s">
        <v>1243</v>
      </c>
    </row>
    <row r="4" spans="1:3" x14ac:dyDescent="0.25">
      <c r="A4" s="2" t="s">
        <v>335</v>
      </c>
      <c r="B4" s="6">
        <v>80200</v>
      </c>
      <c r="C4" s="4"/>
    </row>
    <row r="5" spans="1:3" ht="45" x14ac:dyDescent="0.25">
      <c r="A5" s="2" t="s">
        <v>1450</v>
      </c>
      <c r="B5" s="4" t="s">
        <v>60</v>
      </c>
      <c r="C5" s="4">
        <v>230</v>
      </c>
    </row>
    <row r="6" spans="1:3" x14ac:dyDescent="0.25">
      <c r="A6" s="2" t="s">
        <v>1451</v>
      </c>
      <c r="B6" s="7">
        <v>1700</v>
      </c>
      <c r="C6" s="7">
        <v>2300</v>
      </c>
    </row>
    <row r="7" spans="1:3" ht="30" x14ac:dyDescent="0.25">
      <c r="A7" s="2" t="s">
        <v>1452</v>
      </c>
      <c r="B7" s="7">
        <v>10800</v>
      </c>
      <c r="C7" s="7">
        <v>24100</v>
      </c>
    </row>
    <row r="8" spans="1:3" ht="30" x14ac:dyDescent="0.25">
      <c r="A8" s="2" t="s">
        <v>1453</v>
      </c>
      <c r="B8" s="7">
        <v>10700</v>
      </c>
      <c r="C8" s="7">
        <v>16300</v>
      </c>
    </row>
    <row r="9" spans="1:3" x14ac:dyDescent="0.25">
      <c r="A9" s="2" t="s">
        <v>1258</v>
      </c>
      <c r="B9" s="4"/>
      <c r="C9" s="4"/>
    </row>
    <row r="10" spans="1:3" ht="30" x14ac:dyDescent="0.25">
      <c r="A10" s="2" t="s">
        <v>1454</v>
      </c>
      <c r="B10" s="4">
        <v>1</v>
      </c>
      <c r="C10" s="4">
        <v>1</v>
      </c>
    </row>
    <row r="11" spans="1:3" x14ac:dyDescent="0.25">
      <c r="A11" s="2" t="s">
        <v>1455</v>
      </c>
      <c r="B11" s="4">
        <v>589</v>
      </c>
      <c r="C11" s="4">
        <v>6</v>
      </c>
    </row>
    <row r="12" spans="1:3" ht="30" x14ac:dyDescent="0.25">
      <c r="A12" s="2" t="s">
        <v>1456</v>
      </c>
      <c r="B12" s="6">
        <v>589</v>
      </c>
      <c r="C12" s="6">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7</v>
      </c>
      <c r="B1" s="8" t="s">
        <v>1</v>
      </c>
      <c r="C1" s="8"/>
    </row>
    <row r="2" spans="1:3" ht="30" x14ac:dyDescent="0.25">
      <c r="A2" s="1" t="s">
        <v>27</v>
      </c>
      <c r="B2" s="1" t="s">
        <v>2</v>
      </c>
      <c r="C2" s="1" t="s">
        <v>28</v>
      </c>
    </row>
    <row r="3" spans="1:3" x14ac:dyDescent="0.25">
      <c r="A3" s="2" t="s">
        <v>708</v>
      </c>
      <c r="B3" s="6">
        <v>40285</v>
      </c>
      <c r="C3" s="6">
        <v>25584</v>
      </c>
    </row>
    <row r="4" spans="1:3" x14ac:dyDescent="0.25">
      <c r="A4" s="2" t="s">
        <v>1458</v>
      </c>
      <c r="B4" s="7">
        <v>-9210</v>
      </c>
      <c r="C4" s="7">
        <v>-7999</v>
      </c>
    </row>
    <row r="5" spans="1:3" x14ac:dyDescent="0.25">
      <c r="A5" s="2" t="s">
        <v>40</v>
      </c>
      <c r="B5" s="7">
        <v>31075</v>
      </c>
      <c r="C5" s="7">
        <v>17585</v>
      </c>
    </row>
    <row r="6" spans="1:3" x14ac:dyDescent="0.25">
      <c r="A6" s="2" t="s">
        <v>1459</v>
      </c>
      <c r="B6" s="7">
        <v>1200</v>
      </c>
      <c r="C6" s="4">
        <v>918</v>
      </c>
    </row>
    <row r="7" spans="1:3" ht="30" x14ac:dyDescent="0.25">
      <c r="A7" s="2" t="s">
        <v>1460</v>
      </c>
      <c r="B7" s="4">
        <v>200</v>
      </c>
      <c r="C7" s="4"/>
    </row>
    <row r="8" spans="1:3" x14ac:dyDescent="0.25">
      <c r="A8" s="2" t="s">
        <v>1461</v>
      </c>
      <c r="B8" s="4"/>
      <c r="C8" s="4"/>
    </row>
    <row r="9" spans="1:3" x14ac:dyDescent="0.25">
      <c r="A9" s="2" t="s">
        <v>708</v>
      </c>
      <c r="B9" s="7">
        <v>7859</v>
      </c>
      <c r="C9" s="7">
        <v>5304</v>
      </c>
    </row>
    <row r="10" spans="1:3" x14ac:dyDescent="0.25">
      <c r="A10" s="2" t="s">
        <v>1462</v>
      </c>
      <c r="B10" s="4"/>
      <c r="C10" s="4"/>
    </row>
    <row r="11" spans="1:3" x14ac:dyDescent="0.25">
      <c r="A11" s="2" t="s">
        <v>708</v>
      </c>
      <c r="B11" s="7">
        <v>19311</v>
      </c>
      <c r="C11" s="7">
        <v>11658</v>
      </c>
    </row>
    <row r="12" spans="1:3" x14ac:dyDescent="0.25">
      <c r="A12" s="2" t="s">
        <v>1237</v>
      </c>
      <c r="B12" s="4"/>
      <c r="C12" s="4"/>
    </row>
    <row r="13" spans="1:3" x14ac:dyDescent="0.25">
      <c r="A13" s="2" t="s">
        <v>708</v>
      </c>
      <c r="B13" s="7">
        <v>12437</v>
      </c>
      <c r="C13" s="7">
        <v>8023</v>
      </c>
    </row>
    <row r="14" spans="1:3" x14ac:dyDescent="0.25">
      <c r="A14" s="2" t="s">
        <v>1463</v>
      </c>
      <c r="B14" s="4"/>
      <c r="C14" s="4"/>
    </row>
    <row r="15" spans="1:3" x14ac:dyDescent="0.25">
      <c r="A15" s="2" t="s">
        <v>708</v>
      </c>
      <c r="B15" s="6">
        <v>678</v>
      </c>
      <c r="C15" s="6">
        <v>59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4</v>
      </c>
      <c r="B1" s="8" t="s">
        <v>1</v>
      </c>
      <c r="C1" s="8"/>
    </row>
    <row r="2" spans="1:3" ht="30" x14ac:dyDescent="0.25">
      <c r="A2" s="1" t="s">
        <v>27</v>
      </c>
      <c r="B2" s="1" t="s">
        <v>2</v>
      </c>
      <c r="C2" s="1" t="s">
        <v>28</v>
      </c>
    </row>
    <row r="3" spans="1:3" ht="30" x14ac:dyDescent="0.25">
      <c r="A3" s="3" t="s">
        <v>1465</v>
      </c>
      <c r="B3" s="4"/>
      <c r="C3" s="4"/>
    </row>
    <row r="4" spans="1:3" x14ac:dyDescent="0.25">
      <c r="A4" s="2" t="s">
        <v>1466</v>
      </c>
      <c r="B4" s="6">
        <v>6273</v>
      </c>
      <c r="C4" s="6">
        <v>6284</v>
      </c>
    </row>
    <row r="5" spans="1:3" x14ac:dyDescent="0.25">
      <c r="A5" s="2" t="s">
        <v>716</v>
      </c>
      <c r="B5" s="7">
        <v>1461</v>
      </c>
      <c r="C5" s="7">
        <v>4140</v>
      </c>
    </row>
    <row r="6" spans="1:3" x14ac:dyDescent="0.25">
      <c r="A6" s="2" t="s">
        <v>717</v>
      </c>
      <c r="B6" s="7">
        <v>-3969</v>
      </c>
      <c r="C6" s="7">
        <v>-3302</v>
      </c>
    </row>
    <row r="7" spans="1:3" x14ac:dyDescent="0.25">
      <c r="A7" s="2" t="s">
        <v>720</v>
      </c>
      <c r="B7" s="4">
        <v>-526</v>
      </c>
      <c r="C7" s="4">
        <v>-849</v>
      </c>
    </row>
    <row r="8" spans="1:3" x14ac:dyDescent="0.25">
      <c r="A8" s="2" t="s">
        <v>1467</v>
      </c>
      <c r="B8" s="6">
        <v>3239</v>
      </c>
      <c r="C8" s="6">
        <v>627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68</v>
      </c>
      <c r="B1" s="8" t="s">
        <v>2</v>
      </c>
      <c r="C1" s="8" t="s">
        <v>28</v>
      </c>
      <c r="D1" s="8" t="s">
        <v>1363</v>
      </c>
    </row>
    <row r="2" spans="1:4" ht="30" x14ac:dyDescent="0.25">
      <c r="A2" s="1" t="s">
        <v>27</v>
      </c>
      <c r="B2" s="8"/>
      <c r="C2" s="8"/>
      <c r="D2" s="8"/>
    </row>
    <row r="3" spans="1:4" ht="30" x14ac:dyDescent="0.25">
      <c r="A3" s="2" t="s">
        <v>1469</v>
      </c>
      <c r="B3" s="6">
        <v>3239</v>
      </c>
      <c r="C3" s="6">
        <v>6273</v>
      </c>
      <c r="D3" s="6">
        <v>6284</v>
      </c>
    </row>
    <row r="4" spans="1:4" ht="30" x14ac:dyDescent="0.25">
      <c r="A4" s="2" t="s">
        <v>1369</v>
      </c>
      <c r="B4" s="4"/>
      <c r="C4" s="4"/>
      <c r="D4" s="4"/>
    </row>
    <row r="5" spans="1:4" ht="30" x14ac:dyDescent="0.25">
      <c r="A5" s="2" t="s">
        <v>1469</v>
      </c>
      <c r="B5" s="7">
        <v>2040</v>
      </c>
      <c r="C5" s="4">
        <v>959</v>
      </c>
      <c r="D5" s="4"/>
    </row>
    <row r="6" spans="1:4" ht="30" x14ac:dyDescent="0.25">
      <c r="A6" s="2" t="s">
        <v>1371</v>
      </c>
      <c r="B6" s="4"/>
      <c r="C6" s="4"/>
      <c r="D6" s="4"/>
    </row>
    <row r="7" spans="1:4" ht="30" x14ac:dyDescent="0.25">
      <c r="A7" s="2" t="s">
        <v>1469</v>
      </c>
      <c r="B7" s="4">
        <v>245</v>
      </c>
      <c r="C7" s="7">
        <v>1781</v>
      </c>
      <c r="D7" s="4"/>
    </row>
    <row r="8" spans="1:4" ht="45" x14ac:dyDescent="0.25">
      <c r="A8" s="2" t="s">
        <v>1372</v>
      </c>
      <c r="B8" s="4"/>
      <c r="C8" s="4"/>
      <c r="D8" s="4"/>
    </row>
    <row r="9" spans="1:4" ht="30" x14ac:dyDescent="0.25">
      <c r="A9" s="2" t="s">
        <v>1469</v>
      </c>
      <c r="B9" s="6">
        <v>954</v>
      </c>
      <c r="C9" s="6">
        <v>3533</v>
      </c>
      <c r="D9"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19.28515625" customWidth="1"/>
    <col min="6" max="6" width="5.5703125" customWidth="1"/>
    <col min="7" max="7" width="32.42578125" customWidth="1"/>
    <col min="8" max="8" width="6.5703125" customWidth="1"/>
    <col min="9" max="9" width="19.28515625" customWidth="1"/>
    <col min="10" max="10" width="5.5703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2</v>
      </c>
      <c r="B3" s="42"/>
      <c r="C3" s="42"/>
      <c r="D3" s="42"/>
      <c r="E3" s="42"/>
      <c r="F3" s="42"/>
      <c r="G3" s="42"/>
      <c r="H3" s="42"/>
      <c r="I3" s="42"/>
      <c r="J3" s="42"/>
    </row>
    <row r="4" spans="1:10" x14ac:dyDescent="0.25">
      <c r="A4" s="43" t="s">
        <v>221</v>
      </c>
      <c r="B4" s="44" t="s">
        <v>223</v>
      </c>
      <c r="C4" s="44"/>
      <c r="D4" s="44"/>
      <c r="E4" s="44"/>
      <c r="F4" s="44"/>
      <c r="G4" s="44"/>
      <c r="H4" s="44"/>
      <c r="I4" s="44"/>
      <c r="J4" s="44"/>
    </row>
    <row r="5" spans="1:10" x14ac:dyDescent="0.25">
      <c r="A5" s="43"/>
      <c r="B5" s="45"/>
      <c r="C5" s="45"/>
      <c r="D5" s="45"/>
      <c r="E5" s="45"/>
      <c r="F5" s="45"/>
      <c r="G5" s="45"/>
      <c r="H5" s="45"/>
      <c r="I5" s="45"/>
      <c r="J5" s="45"/>
    </row>
    <row r="6" spans="1:10" x14ac:dyDescent="0.25">
      <c r="A6" s="43"/>
      <c r="B6" s="46" t="s">
        <v>224</v>
      </c>
      <c r="C6" s="46"/>
      <c r="D6" s="46"/>
      <c r="E6" s="46"/>
      <c r="F6" s="46"/>
      <c r="G6" s="46"/>
      <c r="H6" s="46"/>
      <c r="I6" s="46"/>
      <c r="J6" s="46"/>
    </row>
    <row r="7" spans="1:10" x14ac:dyDescent="0.25">
      <c r="A7" s="43"/>
      <c r="B7" s="45"/>
      <c r="C7" s="45"/>
      <c r="D7" s="45"/>
      <c r="E7" s="45"/>
      <c r="F7" s="45"/>
      <c r="G7" s="45"/>
      <c r="H7" s="45"/>
      <c r="I7" s="45"/>
      <c r="J7" s="45"/>
    </row>
    <row r="8" spans="1:10" ht="63.75" customHeight="1" x14ac:dyDescent="0.25">
      <c r="A8" s="43"/>
      <c r="B8" s="45" t="s">
        <v>225</v>
      </c>
      <c r="C8" s="45"/>
      <c r="D8" s="45"/>
      <c r="E8" s="45"/>
      <c r="F8" s="45"/>
      <c r="G8" s="45"/>
      <c r="H8" s="45"/>
      <c r="I8" s="45"/>
      <c r="J8" s="45"/>
    </row>
    <row r="9" spans="1:10" x14ac:dyDescent="0.25">
      <c r="A9" s="43"/>
      <c r="B9" s="45"/>
      <c r="C9" s="45"/>
      <c r="D9" s="45"/>
      <c r="E9" s="45"/>
      <c r="F9" s="45"/>
      <c r="G9" s="45"/>
      <c r="H9" s="45"/>
      <c r="I9" s="45"/>
      <c r="J9" s="45"/>
    </row>
    <row r="10" spans="1:10" ht="38.25" customHeight="1" x14ac:dyDescent="0.25">
      <c r="A10" s="43"/>
      <c r="B10" s="45" t="s">
        <v>226</v>
      </c>
      <c r="C10" s="45"/>
      <c r="D10" s="45"/>
      <c r="E10" s="45"/>
      <c r="F10" s="45"/>
      <c r="G10" s="45"/>
      <c r="H10" s="45"/>
      <c r="I10" s="45"/>
      <c r="J10" s="45"/>
    </row>
    <row r="11" spans="1:10" x14ac:dyDescent="0.25">
      <c r="A11" s="43"/>
      <c r="B11" s="45"/>
      <c r="C11" s="45"/>
      <c r="D11" s="45"/>
      <c r="E11" s="45"/>
      <c r="F11" s="45"/>
      <c r="G11" s="45"/>
      <c r="H11" s="45"/>
      <c r="I11" s="45"/>
      <c r="J11" s="45"/>
    </row>
    <row r="12" spans="1:10" x14ac:dyDescent="0.25">
      <c r="A12" s="43"/>
      <c r="B12" s="46" t="s">
        <v>227</v>
      </c>
      <c r="C12" s="46"/>
      <c r="D12" s="46"/>
      <c r="E12" s="46"/>
      <c r="F12" s="46"/>
      <c r="G12" s="46"/>
      <c r="H12" s="46"/>
      <c r="I12" s="46"/>
      <c r="J12" s="46"/>
    </row>
    <row r="13" spans="1:10" x14ac:dyDescent="0.25">
      <c r="A13" s="43"/>
      <c r="B13" s="45"/>
      <c r="C13" s="45"/>
      <c r="D13" s="45"/>
      <c r="E13" s="45"/>
      <c r="F13" s="45"/>
      <c r="G13" s="45"/>
      <c r="H13" s="45"/>
      <c r="I13" s="45"/>
      <c r="J13" s="45"/>
    </row>
    <row r="14" spans="1:10" ht="38.25" customHeight="1" x14ac:dyDescent="0.25">
      <c r="A14" s="43"/>
      <c r="B14" s="45" t="s">
        <v>228</v>
      </c>
      <c r="C14" s="45"/>
      <c r="D14" s="45"/>
      <c r="E14" s="45"/>
      <c r="F14" s="45"/>
      <c r="G14" s="45"/>
      <c r="H14" s="45"/>
      <c r="I14" s="45"/>
      <c r="J14" s="45"/>
    </row>
    <row r="15" spans="1:10" x14ac:dyDescent="0.25">
      <c r="A15" s="43"/>
      <c r="B15" s="45"/>
      <c r="C15" s="45"/>
      <c r="D15" s="45"/>
      <c r="E15" s="45"/>
      <c r="F15" s="45"/>
      <c r="G15" s="45"/>
      <c r="H15" s="45"/>
      <c r="I15" s="45"/>
      <c r="J15" s="45"/>
    </row>
    <row r="16" spans="1:10" ht="63.75" customHeight="1" x14ac:dyDescent="0.25">
      <c r="A16" s="43"/>
      <c r="B16" s="45" t="s">
        <v>229</v>
      </c>
      <c r="C16" s="45"/>
      <c r="D16" s="45"/>
      <c r="E16" s="45"/>
      <c r="F16" s="45"/>
      <c r="G16" s="45"/>
      <c r="H16" s="45"/>
      <c r="I16" s="45"/>
      <c r="J16" s="45"/>
    </row>
    <row r="17" spans="1:10" x14ac:dyDescent="0.25">
      <c r="A17" s="43"/>
      <c r="B17" s="45"/>
      <c r="C17" s="45"/>
      <c r="D17" s="45"/>
      <c r="E17" s="45"/>
      <c r="F17" s="45"/>
      <c r="G17" s="45"/>
      <c r="H17" s="45"/>
      <c r="I17" s="45"/>
      <c r="J17" s="45"/>
    </row>
    <row r="18" spans="1:10" ht="51" customHeight="1" x14ac:dyDescent="0.25">
      <c r="A18" s="43"/>
      <c r="B18" s="45" t="s">
        <v>230</v>
      </c>
      <c r="C18" s="45"/>
      <c r="D18" s="45"/>
      <c r="E18" s="45"/>
      <c r="F18" s="45"/>
      <c r="G18" s="45"/>
      <c r="H18" s="45"/>
      <c r="I18" s="45"/>
      <c r="J18" s="45"/>
    </row>
    <row r="19" spans="1:10" x14ac:dyDescent="0.25">
      <c r="A19" s="43"/>
      <c r="B19" s="45"/>
      <c r="C19" s="45"/>
      <c r="D19" s="45"/>
      <c r="E19" s="45"/>
      <c r="F19" s="45"/>
      <c r="G19" s="45"/>
      <c r="H19" s="45"/>
      <c r="I19" s="45"/>
      <c r="J19" s="45"/>
    </row>
    <row r="20" spans="1:10" x14ac:dyDescent="0.25">
      <c r="A20" s="43"/>
      <c r="B20" s="46" t="s">
        <v>231</v>
      </c>
      <c r="C20" s="46"/>
      <c r="D20" s="46"/>
      <c r="E20" s="46"/>
      <c r="F20" s="46"/>
      <c r="G20" s="46"/>
      <c r="H20" s="46"/>
      <c r="I20" s="46"/>
      <c r="J20" s="46"/>
    </row>
    <row r="21" spans="1:10" x14ac:dyDescent="0.25">
      <c r="A21" s="43"/>
      <c r="B21" s="45"/>
      <c r="C21" s="45"/>
      <c r="D21" s="45"/>
      <c r="E21" s="45"/>
      <c r="F21" s="45"/>
      <c r="G21" s="45"/>
      <c r="H21" s="45"/>
      <c r="I21" s="45"/>
      <c r="J21" s="45"/>
    </row>
    <row r="22" spans="1:10" ht="51" customHeight="1" x14ac:dyDescent="0.25">
      <c r="A22" s="43"/>
      <c r="B22" s="45" t="s">
        <v>232</v>
      </c>
      <c r="C22" s="45"/>
      <c r="D22" s="45"/>
      <c r="E22" s="45"/>
      <c r="F22" s="45"/>
      <c r="G22" s="45"/>
      <c r="H22" s="45"/>
      <c r="I22" s="45"/>
      <c r="J22" s="45"/>
    </row>
    <row r="23" spans="1:10" x14ac:dyDescent="0.25">
      <c r="A23" s="43"/>
      <c r="B23" s="45"/>
      <c r="C23" s="45"/>
      <c r="D23" s="45"/>
      <c r="E23" s="45"/>
      <c r="F23" s="45"/>
      <c r="G23" s="45"/>
      <c r="H23" s="45"/>
      <c r="I23" s="45"/>
      <c r="J23" s="45"/>
    </row>
    <row r="24" spans="1:10" x14ac:dyDescent="0.25">
      <c r="A24" s="43"/>
      <c r="B24" s="46" t="s">
        <v>233</v>
      </c>
      <c r="C24" s="46"/>
      <c r="D24" s="46"/>
      <c r="E24" s="46"/>
      <c r="F24" s="46"/>
      <c r="G24" s="46"/>
      <c r="H24" s="46"/>
      <c r="I24" s="46"/>
      <c r="J24" s="46"/>
    </row>
    <row r="25" spans="1:10" x14ac:dyDescent="0.25">
      <c r="A25" s="43"/>
      <c r="B25" s="45"/>
      <c r="C25" s="45"/>
      <c r="D25" s="45"/>
      <c r="E25" s="45"/>
      <c r="F25" s="45"/>
      <c r="G25" s="45"/>
      <c r="H25" s="45"/>
      <c r="I25" s="45"/>
      <c r="J25" s="45"/>
    </row>
    <row r="26" spans="1:10" ht="51" customHeight="1" x14ac:dyDescent="0.25">
      <c r="A26" s="43"/>
      <c r="B26" s="45" t="s">
        <v>234</v>
      </c>
      <c r="C26" s="45"/>
      <c r="D26" s="45"/>
      <c r="E26" s="45"/>
      <c r="F26" s="45"/>
      <c r="G26" s="45"/>
      <c r="H26" s="45"/>
      <c r="I26" s="45"/>
      <c r="J26" s="45"/>
    </row>
    <row r="27" spans="1:10" x14ac:dyDescent="0.25">
      <c r="A27" s="43"/>
      <c r="B27" s="45"/>
      <c r="C27" s="45"/>
      <c r="D27" s="45"/>
      <c r="E27" s="45"/>
      <c r="F27" s="45"/>
      <c r="G27" s="45"/>
      <c r="H27" s="45"/>
      <c r="I27" s="45"/>
      <c r="J27" s="45"/>
    </row>
    <row r="28" spans="1:10" x14ac:dyDescent="0.25">
      <c r="A28" s="43"/>
      <c r="B28" s="46" t="s">
        <v>235</v>
      </c>
      <c r="C28" s="46"/>
      <c r="D28" s="46"/>
      <c r="E28" s="46"/>
      <c r="F28" s="46"/>
      <c r="G28" s="46"/>
      <c r="H28" s="46"/>
      <c r="I28" s="46"/>
      <c r="J28" s="46"/>
    </row>
    <row r="29" spans="1:10" x14ac:dyDescent="0.25">
      <c r="A29" s="43"/>
      <c r="B29" s="45"/>
      <c r="C29" s="45"/>
      <c r="D29" s="45"/>
      <c r="E29" s="45"/>
      <c r="F29" s="45"/>
      <c r="G29" s="45"/>
      <c r="H29" s="45"/>
      <c r="I29" s="45"/>
      <c r="J29" s="45"/>
    </row>
    <row r="30" spans="1:10" ht="51" customHeight="1" x14ac:dyDescent="0.25">
      <c r="A30" s="43"/>
      <c r="B30" s="45" t="s">
        <v>236</v>
      </c>
      <c r="C30" s="45"/>
      <c r="D30" s="45"/>
      <c r="E30" s="45"/>
      <c r="F30" s="45"/>
      <c r="G30" s="45"/>
      <c r="H30" s="45"/>
      <c r="I30" s="45"/>
      <c r="J30" s="45"/>
    </row>
    <row r="31" spans="1:10" x14ac:dyDescent="0.25">
      <c r="A31" s="43"/>
      <c r="B31" s="45"/>
      <c r="C31" s="45"/>
      <c r="D31" s="45"/>
      <c r="E31" s="45"/>
      <c r="F31" s="45"/>
      <c r="G31" s="45"/>
      <c r="H31" s="45"/>
      <c r="I31" s="45"/>
      <c r="J31" s="45"/>
    </row>
    <row r="32" spans="1:10" ht="51" customHeight="1" x14ac:dyDescent="0.25">
      <c r="A32" s="43"/>
      <c r="B32" s="45" t="s">
        <v>237</v>
      </c>
      <c r="C32" s="45"/>
      <c r="D32" s="45"/>
      <c r="E32" s="45"/>
      <c r="F32" s="45"/>
      <c r="G32" s="45"/>
      <c r="H32" s="45"/>
      <c r="I32" s="45"/>
      <c r="J32" s="45"/>
    </row>
    <row r="33" spans="1:10" x14ac:dyDescent="0.25">
      <c r="A33" s="43"/>
      <c r="B33" s="45"/>
      <c r="C33" s="45"/>
      <c r="D33" s="45"/>
      <c r="E33" s="45"/>
      <c r="F33" s="45"/>
      <c r="G33" s="45"/>
      <c r="H33" s="45"/>
      <c r="I33" s="45"/>
      <c r="J33" s="45"/>
    </row>
    <row r="34" spans="1:10" x14ac:dyDescent="0.25">
      <c r="A34" s="43"/>
      <c r="B34" s="45" t="s">
        <v>238</v>
      </c>
      <c r="C34" s="45"/>
      <c r="D34" s="45"/>
      <c r="E34" s="45"/>
      <c r="F34" s="45"/>
      <c r="G34" s="45"/>
      <c r="H34" s="45"/>
      <c r="I34" s="45"/>
      <c r="J34" s="45"/>
    </row>
    <row r="35" spans="1:10" x14ac:dyDescent="0.25">
      <c r="A35" s="43"/>
      <c r="B35" s="45"/>
      <c r="C35" s="45"/>
      <c r="D35" s="45"/>
      <c r="E35" s="45"/>
      <c r="F35" s="45"/>
      <c r="G35" s="45"/>
      <c r="H35" s="45"/>
      <c r="I35" s="45"/>
      <c r="J35" s="45"/>
    </row>
    <row r="36" spans="1:10" x14ac:dyDescent="0.25">
      <c r="A36" s="43"/>
      <c r="B36" s="46" t="s">
        <v>239</v>
      </c>
      <c r="C36" s="46"/>
      <c r="D36" s="46"/>
      <c r="E36" s="46"/>
      <c r="F36" s="46"/>
      <c r="G36" s="46"/>
      <c r="H36" s="46"/>
      <c r="I36" s="46"/>
      <c r="J36" s="46"/>
    </row>
    <row r="37" spans="1:10" x14ac:dyDescent="0.25">
      <c r="A37" s="43"/>
      <c r="B37" s="45"/>
      <c r="C37" s="45"/>
      <c r="D37" s="45"/>
      <c r="E37" s="45"/>
      <c r="F37" s="45"/>
      <c r="G37" s="45"/>
      <c r="H37" s="45"/>
      <c r="I37" s="45"/>
      <c r="J37" s="45"/>
    </row>
    <row r="38" spans="1:10" ht="76.5" customHeight="1" x14ac:dyDescent="0.25">
      <c r="A38" s="43"/>
      <c r="B38" s="45" t="s">
        <v>240</v>
      </c>
      <c r="C38" s="45"/>
      <c r="D38" s="45"/>
      <c r="E38" s="45"/>
      <c r="F38" s="45"/>
      <c r="G38" s="45"/>
      <c r="H38" s="45"/>
      <c r="I38" s="45"/>
      <c r="J38" s="45"/>
    </row>
    <row r="39" spans="1:10" x14ac:dyDescent="0.25">
      <c r="A39" s="43"/>
      <c r="B39" s="45"/>
      <c r="C39" s="45"/>
      <c r="D39" s="45"/>
      <c r="E39" s="45"/>
      <c r="F39" s="45"/>
      <c r="G39" s="45"/>
      <c r="H39" s="45"/>
      <c r="I39" s="45"/>
      <c r="J39" s="45"/>
    </row>
    <row r="40" spans="1:10" ht="38.25" customHeight="1" x14ac:dyDescent="0.25">
      <c r="A40" s="43"/>
      <c r="B40" s="45" t="s">
        <v>241</v>
      </c>
      <c r="C40" s="45"/>
      <c r="D40" s="45"/>
      <c r="E40" s="45"/>
      <c r="F40" s="45"/>
      <c r="G40" s="45"/>
      <c r="H40" s="45"/>
      <c r="I40" s="45"/>
      <c r="J40" s="45"/>
    </row>
    <row r="41" spans="1:10" x14ac:dyDescent="0.25">
      <c r="A41" s="43"/>
      <c r="B41" s="45"/>
      <c r="C41" s="45"/>
      <c r="D41" s="45"/>
      <c r="E41" s="45"/>
      <c r="F41" s="45"/>
      <c r="G41" s="45"/>
      <c r="H41" s="45"/>
      <c r="I41" s="45"/>
      <c r="J41" s="45"/>
    </row>
    <row r="42" spans="1:10" x14ac:dyDescent="0.25">
      <c r="A42" s="43"/>
      <c r="B42" s="46" t="s">
        <v>242</v>
      </c>
      <c r="C42" s="46"/>
      <c r="D42" s="46"/>
      <c r="E42" s="46"/>
      <c r="F42" s="46"/>
      <c r="G42" s="46"/>
      <c r="H42" s="46"/>
      <c r="I42" s="46"/>
      <c r="J42" s="46"/>
    </row>
    <row r="43" spans="1:10" x14ac:dyDescent="0.25">
      <c r="A43" s="43"/>
      <c r="B43" s="45"/>
      <c r="C43" s="45"/>
      <c r="D43" s="45"/>
      <c r="E43" s="45"/>
      <c r="F43" s="45"/>
      <c r="G43" s="45"/>
      <c r="H43" s="45"/>
      <c r="I43" s="45"/>
      <c r="J43" s="45"/>
    </row>
    <row r="44" spans="1:10" ht="102" customHeight="1" x14ac:dyDescent="0.25">
      <c r="A44" s="43"/>
      <c r="B44" s="45" t="s">
        <v>243</v>
      </c>
      <c r="C44" s="45"/>
      <c r="D44" s="45"/>
      <c r="E44" s="45"/>
      <c r="F44" s="45"/>
      <c r="G44" s="45"/>
      <c r="H44" s="45"/>
      <c r="I44" s="45"/>
      <c r="J44" s="45"/>
    </row>
    <row r="45" spans="1:10" ht="63.75" customHeight="1" x14ac:dyDescent="0.25">
      <c r="A45" s="43"/>
      <c r="B45" s="45" t="s">
        <v>244</v>
      </c>
      <c r="C45" s="45"/>
      <c r="D45" s="45"/>
      <c r="E45" s="45"/>
      <c r="F45" s="45"/>
      <c r="G45" s="45"/>
      <c r="H45" s="45"/>
      <c r="I45" s="45"/>
      <c r="J45" s="45"/>
    </row>
    <row r="46" spans="1:10" x14ac:dyDescent="0.25">
      <c r="A46" s="43"/>
      <c r="B46" s="45"/>
      <c r="C46" s="45"/>
      <c r="D46" s="45"/>
      <c r="E46" s="45"/>
      <c r="F46" s="45"/>
      <c r="G46" s="45"/>
      <c r="H46" s="45"/>
      <c r="I46" s="45"/>
      <c r="J46" s="45"/>
    </row>
    <row r="47" spans="1:10" ht="25.5" customHeight="1" x14ac:dyDescent="0.25">
      <c r="A47" s="43"/>
      <c r="B47" s="45" t="s">
        <v>245</v>
      </c>
      <c r="C47" s="45"/>
      <c r="D47" s="45"/>
      <c r="E47" s="45"/>
      <c r="F47" s="45"/>
      <c r="G47" s="45"/>
      <c r="H47" s="45"/>
      <c r="I47" s="45"/>
      <c r="J47" s="45"/>
    </row>
    <row r="48" spans="1:10" x14ac:dyDescent="0.25">
      <c r="A48" s="43"/>
      <c r="B48" s="45"/>
      <c r="C48" s="45"/>
      <c r="D48" s="45"/>
      <c r="E48" s="45"/>
      <c r="F48" s="45"/>
      <c r="G48" s="45"/>
      <c r="H48" s="45"/>
      <c r="I48" s="45"/>
      <c r="J48" s="45"/>
    </row>
    <row r="49" spans="1:10" ht="51" customHeight="1" x14ac:dyDescent="0.25">
      <c r="A49" s="43"/>
      <c r="B49" s="45" t="s">
        <v>246</v>
      </c>
      <c r="C49" s="45"/>
      <c r="D49" s="45"/>
      <c r="E49" s="45"/>
      <c r="F49" s="45"/>
      <c r="G49" s="45"/>
      <c r="H49" s="45"/>
      <c r="I49" s="45"/>
      <c r="J49" s="45"/>
    </row>
    <row r="50" spans="1:10" x14ac:dyDescent="0.25">
      <c r="A50" s="43"/>
      <c r="B50" s="45"/>
      <c r="C50" s="45"/>
      <c r="D50" s="45"/>
      <c r="E50" s="45"/>
      <c r="F50" s="45"/>
      <c r="G50" s="45"/>
      <c r="H50" s="45"/>
      <c r="I50" s="45"/>
      <c r="J50" s="45"/>
    </row>
    <row r="51" spans="1:10" x14ac:dyDescent="0.25">
      <c r="A51" s="43"/>
      <c r="B51" s="46" t="s">
        <v>247</v>
      </c>
      <c r="C51" s="46"/>
      <c r="D51" s="46"/>
      <c r="E51" s="46"/>
      <c r="F51" s="46"/>
      <c r="G51" s="46"/>
      <c r="H51" s="46"/>
      <c r="I51" s="46"/>
      <c r="J51" s="46"/>
    </row>
    <row r="52" spans="1:10" x14ac:dyDescent="0.25">
      <c r="A52" s="43"/>
      <c r="B52" s="45"/>
      <c r="C52" s="45"/>
      <c r="D52" s="45"/>
      <c r="E52" s="45"/>
      <c r="F52" s="45"/>
      <c r="G52" s="45"/>
      <c r="H52" s="45"/>
      <c r="I52" s="45"/>
      <c r="J52" s="45"/>
    </row>
    <row r="53" spans="1:10" ht="63.75" customHeight="1" x14ac:dyDescent="0.25">
      <c r="A53" s="43"/>
      <c r="B53" s="45" t="s">
        <v>248</v>
      </c>
      <c r="C53" s="45"/>
      <c r="D53" s="45"/>
      <c r="E53" s="45"/>
      <c r="F53" s="45"/>
      <c r="G53" s="45"/>
      <c r="H53" s="45"/>
      <c r="I53" s="45"/>
      <c r="J53" s="45"/>
    </row>
    <row r="54" spans="1:10" x14ac:dyDescent="0.25">
      <c r="A54" s="43"/>
      <c r="B54" s="45"/>
      <c r="C54" s="45"/>
      <c r="D54" s="45"/>
      <c r="E54" s="45"/>
      <c r="F54" s="45"/>
      <c r="G54" s="45"/>
      <c r="H54" s="45"/>
      <c r="I54" s="45"/>
      <c r="J54" s="45"/>
    </row>
    <row r="55" spans="1:10" ht="63.75" customHeight="1" x14ac:dyDescent="0.25">
      <c r="A55" s="43"/>
      <c r="B55" s="45" t="s">
        <v>249</v>
      </c>
      <c r="C55" s="45"/>
      <c r="D55" s="45"/>
      <c r="E55" s="45"/>
      <c r="F55" s="45"/>
      <c r="G55" s="45"/>
      <c r="H55" s="45"/>
      <c r="I55" s="45"/>
      <c r="J55" s="45"/>
    </row>
    <row r="56" spans="1:10" x14ac:dyDescent="0.25">
      <c r="A56" s="43"/>
      <c r="B56" s="45"/>
      <c r="C56" s="45"/>
      <c r="D56" s="45"/>
      <c r="E56" s="45"/>
      <c r="F56" s="45"/>
      <c r="G56" s="45"/>
      <c r="H56" s="45"/>
      <c r="I56" s="45"/>
      <c r="J56" s="45"/>
    </row>
    <row r="57" spans="1:10" x14ac:dyDescent="0.25">
      <c r="A57" s="43"/>
      <c r="B57" s="46" t="s">
        <v>250</v>
      </c>
      <c r="C57" s="46"/>
      <c r="D57" s="46"/>
      <c r="E57" s="46"/>
      <c r="F57" s="46"/>
      <c r="G57" s="46"/>
      <c r="H57" s="46"/>
      <c r="I57" s="46"/>
      <c r="J57" s="46"/>
    </row>
    <row r="58" spans="1:10" x14ac:dyDescent="0.25">
      <c r="A58" s="43"/>
      <c r="B58" s="45"/>
      <c r="C58" s="45"/>
      <c r="D58" s="45"/>
      <c r="E58" s="45"/>
      <c r="F58" s="45"/>
      <c r="G58" s="45"/>
      <c r="H58" s="45"/>
      <c r="I58" s="45"/>
      <c r="J58" s="45"/>
    </row>
    <row r="59" spans="1:10" ht="76.5" customHeight="1" x14ac:dyDescent="0.25">
      <c r="A59" s="43"/>
      <c r="B59" s="45" t="s">
        <v>251</v>
      </c>
      <c r="C59" s="45"/>
      <c r="D59" s="45"/>
      <c r="E59" s="45"/>
      <c r="F59" s="45"/>
      <c r="G59" s="45"/>
      <c r="H59" s="45"/>
      <c r="I59" s="45"/>
      <c r="J59" s="45"/>
    </row>
    <row r="60" spans="1:10" x14ac:dyDescent="0.25">
      <c r="A60" s="43"/>
      <c r="B60" s="45"/>
      <c r="C60" s="45"/>
      <c r="D60" s="45"/>
      <c r="E60" s="45"/>
      <c r="F60" s="45"/>
      <c r="G60" s="45"/>
      <c r="H60" s="45"/>
      <c r="I60" s="45"/>
      <c r="J60" s="45"/>
    </row>
    <row r="61" spans="1:10" x14ac:dyDescent="0.25">
      <c r="A61" s="43"/>
      <c r="B61" s="46" t="s">
        <v>252</v>
      </c>
      <c r="C61" s="46"/>
      <c r="D61" s="46"/>
      <c r="E61" s="46"/>
      <c r="F61" s="46"/>
      <c r="G61" s="46"/>
      <c r="H61" s="46"/>
      <c r="I61" s="46"/>
      <c r="J61" s="46"/>
    </row>
    <row r="62" spans="1:10" x14ac:dyDescent="0.25">
      <c r="A62" s="43"/>
      <c r="B62" s="45"/>
      <c r="C62" s="45"/>
      <c r="D62" s="45"/>
      <c r="E62" s="45"/>
      <c r="F62" s="45"/>
      <c r="G62" s="45"/>
      <c r="H62" s="45"/>
      <c r="I62" s="45"/>
      <c r="J62" s="45"/>
    </row>
    <row r="63" spans="1:10" ht="76.5" customHeight="1" x14ac:dyDescent="0.25">
      <c r="A63" s="43"/>
      <c r="B63" s="45" t="s">
        <v>253</v>
      </c>
      <c r="C63" s="45"/>
      <c r="D63" s="45"/>
      <c r="E63" s="45"/>
      <c r="F63" s="45"/>
      <c r="G63" s="45"/>
      <c r="H63" s="45"/>
      <c r="I63" s="45"/>
      <c r="J63" s="45"/>
    </row>
    <row r="64" spans="1:10" x14ac:dyDescent="0.25">
      <c r="A64" s="43"/>
      <c r="B64" s="45"/>
      <c r="C64" s="45"/>
      <c r="D64" s="45"/>
      <c r="E64" s="45"/>
      <c r="F64" s="45"/>
      <c r="G64" s="45"/>
      <c r="H64" s="45"/>
      <c r="I64" s="45"/>
      <c r="J64" s="45"/>
    </row>
    <row r="65" spans="1:10" ht="38.25" customHeight="1" x14ac:dyDescent="0.25">
      <c r="A65" s="43"/>
      <c r="B65" s="45" t="s">
        <v>254</v>
      </c>
      <c r="C65" s="45"/>
      <c r="D65" s="45"/>
      <c r="E65" s="45"/>
      <c r="F65" s="45"/>
      <c r="G65" s="45"/>
      <c r="H65" s="45"/>
      <c r="I65" s="45"/>
      <c r="J65" s="45"/>
    </row>
    <row r="66" spans="1:10" x14ac:dyDescent="0.25">
      <c r="A66" s="43"/>
      <c r="B66" s="45"/>
      <c r="C66" s="45"/>
      <c r="D66" s="45"/>
      <c r="E66" s="45"/>
      <c r="F66" s="45"/>
      <c r="G66" s="45"/>
      <c r="H66" s="45"/>
      <c r="I66" s="45"/>
      <c r="J66" s="45"/>
    </row>
    <row r="67" spans="1:10" x14ac:dyDescent="0.25">
      <c r="A67" s="43"/>
      <c r="B67" s="46" t="s">
        <v>255</v>
      </c>
      <c r="C67" s="46"/>
      <c r="D67" s="46"/>
      <c r="E67" s="46"/>
      <c r="F67" s="46"/>
      <c r="G67" s="46"/>
      <c r="H67" s="46"/>
      <c r="I67" s="46"/>
      <c r="J67" s="46"/>
    </row>
    <row r="68" spans="1:10" x14ac:dyDescent="0.25">
      <c r="A68" s="43"/>
      <c r="B68" s="45"/>
      <c r="C68" s="45"/>
      <c r="D68" s="45"/>
      <c r="E68" s="45"/>
      <c r="F68" s="45"/>
      <c r="G68" s="45"/>
      <c r="H68" s="45"/>
      <c r="I68" s="45"/>
      <c r="J68" s="45"/>
    </row>
    <row r="69" spans="1:10" ht="51" customHeight="1" x14ac:dyDescent="0.25">
      <c r="A69" s="43"/>
      <c r="B69" s="45" t="s">
        <v>256</v>
      </c>
      <c r="C69" s="45"/>
      <c r="D69" s="45"/>
      <c r="E69" s="45"/>
      <c r="F69" s="45"/>
      <c r="G69" s="45"/>
      <c r="H69" s="45"/>
      <c r="I69" s="45"/>
      <c r="J69" s="45"/>
    </row>
    <row r="70" spans="1:10" x14ac:dyDescent="0.25">
      <c r="A70" s="43"/>
      <c r="B70" s="45"/>
      <c r="C70" s="45"/>
      <c r="D70" s="45"/>
      <c r="E70" s="45"/>
      <c r="F70" s="45"/>
      <c r="G70" s="45"/>
      <c r="H70" s="45"/>
      <c r="I70" s="45"/>
      <c r="J70" s="45"/>
    </row>
    <row r="71" spans="1:10" ht="63.75" customHeight="1" x14ac:dyDescent="0.25">
      <c r="A71" s="43"/>
      <c r="B71" s="45" t="s">
        <v>257</v>
      </c>
      <c r="C71" s="45"/>
      <c r="D71" s="45"/>
      <c r="E71" s="45"/>
      <c r="F71" s="45"/>
      <c r="G71" s="45"/>
      <c r="H71" s="45"/>
      <c r="I71" s="45"/>
      <c r="J71" s="45"/>
    </row>
    <row r="72" spans="1:10" x14ac:dyDescent="0.25">
      <c r="A72" s="43"/>
      <c r="B72" s="45"/>
      <c r="C72" s="45"/>
      <c r="D72" s="45"/>
      <c r="E72" s="45"/>
      <c r="F72" s="45"/>
      <c r="G72" s="45"/>
      <c r="H72" s="45"/>
      <c r="I72" s="45"/>
      <c r="J72" s="45"/>
    </row>
    <row r="73" spans="1:10" ht="51" customHeight="1" x14ac:dyDescent="0.25">
      <c r="A73" s="43"/>
      <c r="B73" s="45" t="s">
        <v>258</v>
      </c>
      <c r="C73" s="45"/>
      <c r="D73" s="45"/>
      <c r="E73" s="45"/>
      <c r="F73" s="45"/>
      <c r="G73" s="45"/>
      <c r="H73" s="45"/>
      <c r="I73" s="45"/>
      <c r="J73" s="45"/>
    </row>
    <row r="74" spans="1:10" x14ac:dyDescent="0.25">
      <c r="A74" s="43"/>
      <c r="B74" s="45"/>
      <c r="C74" s="45"/>
      <c r="D74" s="45"/>
      <c r="E74" s="45"/>
      <c r="F74" s="45"/>
      <c r="G74" s="45"/>
      <c r="H74" s="45"/>
      <c r="I74" s="45"/>
      <c r="J74" s="45"/>
    </row>
    <row r="75" spans="1:10" ht="51" customHeight="1" x14ac:dyDescent="0.25">
      <c r="A75" s="43"/>
      <c r="B75" s="45" t="s">
        <v>259</v>
      </c>
      <c r="C75" s="45"/>
      <c r="D75" s="45"/>
      <c r="E75" s="45"/>
      <c r="F75" s="45"/>
      <c r="G75" s="45"/>
      <c r="H75" s="45"/>
      <c r="I75" s="45"/>
      <c r="J75" s="45"/>
    </row>
    <row r="76" spans="1:10" ht="63.75" customHeight="1" x14ac:dyDescent="0.25">
      <c r="A76" s="43"/>
      <c r="B76" s="45" t="s">
        <v>260</v>
      </c>
      <c r="C76" s="45"/>
      <c r="D76" s="45"/>
      <c r="E76" s="45"/>
      <c r="F76" s="45"/>
      <c r="G76" s="45"/>
      <c r="H76" s="45"/>
      <c r="I76" s="45"/>
      <c r="J76" s="45"/>
    </row>
    <row r="77" spans="1:10" x14ac:dyDescent="0.25">
      <c r="A77" s="43"/>
      <c r="B77" s="45"/>
      <c r="C77" s="45"/>
      <c r="D77" s="45"/>
      <c r="E77" s="45"/>
      <c r="F77" s="45"/>
      <c r="G77" s="45"/>
      <c r="H77" s="45"/>
      <c r="I77" s="45"/>
      <c r="J77" s="45"/>
    </row>
    <row r="78" spans="1:10" ht="38.25" customHeight="1" x14ac:dyDescent="0.25">
      <c r="A78" s="43"/>
      <c r="B78" s="45" t="s">
        <v>261</v>
      </c>
      <c r="C78" s="45"/>
      <c r="D78" s="45"/>
      <c r="E78" s="45"/>
      <c r="F78" s="45"/>
      <c r="G78" s="45"/>
      <c r="H78" s="45"/>
      <c r="I78" s="45"/>
      <c r="J78" s="45"/>
    </row>
    <row r="79" spans="1:10" x14ac:dyDescent="0.25">
      <c r="A79" s="43"/>
      <c r="B79" s="45"/>
      <c r="C79" s="45"/>
      <c r="D79" s="45"/>
      <c r="E79" s="45"/>
      <c r="F79" s="45"/>
      <c r="G79" s="45"/>
      <c r="H79" s="45"/>
      <c r="I79" s="45"/>
      <c r="J79" s="45"/>
    </row>
    <row r="80" spans="1:10" x14ac:dyDescent="0.25">
      <c r="A80" s="43"/>
      <c r="B80" s="46" t="s">
        <v>262</v>
      </c>
      <c r="C80" s="46"/>
      <c r="D80" s="46"/>
      <c r="E80" s="46"/>
      <c r="F80" s="46"/>
      <c r="G80" s="46"/>
      <c r="H80" s="46"/>
      <c r="I80" s="46"/>
      <c r="J80" s="46"/>
    </row>
    <row r="81" spans="1:10" x14ac:dyDescent="0.25">
      <c r="A81" s="43"/>
      <c r="B81" s="45"/>
      <c r="C81" s="45"/>
      <c r="D81" s="45"/>
      <c r="E81" s="45"/>
      <c r="F81" s="45"/>
      <c r="G81" s="45"/>
      <c r="H81" s="45"/>
      <c r="I81" s="45"/>
      <c r="J81" s="45"/>
    </row>
    <row r="82" spans="1:10" ht="63.75" customHeight="1" x14ac:dyDescent="0.25">
      <c r="A82" s="43"/>
      <c r="B82" s="45" t="s">
        <v>263</v>
      </c>
      <c r="C82" s="45"/>
      <c r="D82" s="45"/>
      <c r="E82" s="45"/>
      <c r="F82" s="45"/>
      <c r="G82" s="45"/>
      <c r="H82" s="45"/>
      <c r="I82" s="45"/>
      <c r="J82" s="45"/>
    </row>
    <row r="83" spans="1:10" x14ac:dyDescent="0.25">
      <c r="A83" s="43"/>
      <c r="B83" s="45"/>
      <c r="C83" s="45"/>
      <c r="D83" s="45"/>
      <c r="E83" s="45"/>
      <c r="F83" s="45"/>
      <c r="G83" s="45"/>
      <c r="H83" s="45"/>
      <c r="I83" s="45"/>
      <c r="J83" s="45"/>
    </row>
    <row r="84" spans="1:10" ht="38.25" customHeight="1" x14ac:dyDescent="0.25">
      <c r="A84" s="43"/>
      <c r="B84" s="45" t="s">
        <v>264</v>
      </c>
      <c r="C84" s="45"/>
      <c r="D84" s="45"/>
      <c r="E84" s="45"/>
      <c r="F84" s="45"/>
      <c r="G84" s="45"/>
      <c r="H84" s="45"/>
      <c r="I84" s="45"/>
      <c r="J84" s="45"/>
    </row>
    <row r="85" spans="1:10" x14ac:dyDescent="0.25">
      <c r="A85" s="43"/>
      <c r="B85" s="45"/>
      <c r="C85" s="45"/>
      <c r="D85" s="45"/>
      <c r="E85" s="45"/>
      <c r="F85" s="45"/>
      <c r="G85" s="45"/>
      <c r="H85" s="45"/>
      <c r="I85" s="45"/>
      <c r="J85" s="45"/>
    </row>
    <row r="86" spans="1:10" ht="38.25" customHeight="1" x14ac:dyDescent="0.25">
      <c r="A86" s="43"/>
      <c r="B86" s="45" t="s">
        <v>265</v>
      </c>
      <c r="C86" s="45"/>
      <c r="D86" s="45"/>
      <c r="E86" s="45"/>
      <c r="F86" s="45"/>
      <c r="G86" s="45"/>
      <c r="H86" s="45"/>
      <c r="I86" s="45"/>
      <c r="J86" s="45"/>
    </row>
    <row r="87" spans="1:10" x14ac:dyDescent="0.25">
      <c r="A87" s="43"/>
      <c r="B87" s="45"/>
      <c r="C87" s="45"/>
      <c r="D87" s="45"/>
      <c r="E87" s="45"/>
      <c r="F87" s="45"/>
      <c r="G87" s="45"/>
      <c r="H87" s="45"/>
      <c r="I87" s="45"/>
      <c r="J87" s="45"/>
    </row>
    <row r="88" spans="1:10" ht="38.25" customHeight="1" x14ac:dyDescent="0.25">
      <c r="A88" s="43"/>
      <c r="B88" s="45" t="s">
        <v>266</v>
      </c>
      <c r="C88" s="45"/>
      <c r="D88" s="45"/>
      <c r="E88" s="45"/>
      <c r="F88" s="45"/>
      <c r="G88" s="45"/>
      <c r="H88" s="45"/>
      <c r="I88" s="45"/>
      <c r="J88" s="45"/>
    </row>
    <row r="89" spans="1:10" x14ac:dyDescent="0.25">
      <c r="A89" s="43"/>
      <c r="B89" s="45"/>
      <c r="C89" s="45"/>
      <c r="D89" s="45"/>
      <c r="E89" s="45"/>
      <c r="F89" s="45"/>
      <c r="G89" s="45"/>
      <c r="H89" s="45"/>
      <c r="I89" s="45"/>
      <c r="J89" s="45"/>
    </row>
    <row r="90" spans="1:10" x14ac:dyDescent="0.25">
      <c r="A90" s="43"/>
      <c r="B90" s="46" t="s">
        <v>267</v>
      </c>
      <c r="C90" s="46"/>
      <c r="D90" s="46"/>
      <c r="E90" s="46"/>
      <c r="F90" s="46"/>
      <c r="G90" s="46"/>
      <c r="H90" s="46"/>
      <c r="I90" s="46"/>
      <c r="J90" s="46"/>
    </row>
    <row r="91" spans="1:10" x14ac:dyDescent="0.25">
      <c r="A91" s="43"/>
      <c r="B91" s="45"/>
      <c r="C91" s="45"/>
      <c r="D91" s="45"/>
      <c r="E91" s="45"/>
      <c r="F91" s="45"/>
      <c r="G91" s="45"/>
      <c r="H91" s="45"/>
      <c r="I91" s="45"/>
      <c r="J91" s="45"/>
    </row>
    <row r="92" spans="1:10" ht="25.5" customHeight="1" x14ac:dyDescent="0.25">
      <c r="A92" s="43"/>
      <c r="B92" s="45" t="s">
        <v>268</v>
      </c>
      <c r="C92" s="45"/>
      <c r="D92" s="45"/>
      <c r="E92" s="45"/>
      <c r="F92" s="45"/>
      <c r="G92" s="45"/>
      <c r="H92" s="45"/>
      <c r="I92" s="45"/>
      <c r="J92" s="45"/>
    </row>
    <row r="93" spans="1:10" x14ac:dyDescent="0.25">
      <c r="A93" s="43"/>
      <c r="B93" s="45"/>
      <c r="C93" s="45"/>
      <c r="D93" s="45"/>
      <c r="E93" s="45"/>
      <c r="F93" s="45"/>
      <c r="G93" s="45"/>
      <c r="H93" s="45"/>
      <c r="I93" s="45"/>
      <c r="J93" s="45"/>
    </row>
    <row r="94" spans="1:10" x14ac:dyDescent="0.25">
      <c r="A94" s="43"/>
      <c r="B94" s="46" t="s">
        <v>269</v>
      </c>
      <c r="C94" s="46"/>
      <c r="D94" s="46"/>
      <c r="E94" s="46"/>
      <c r="F94" s="46"/>
      <c r="G94" s="46"/>
      <c r="H94" s="46"/>
      <c r="I94" s="46"/>
      <c r="J94" s="46"/>
    </row>
    <row r="95" spans="1:10" x14ac:dyDescent="0.25">
      <c r="A95" s="43"/>
      <c r="B95" s="45"/>
      <c r="C95" s="45"/>
      <c r="D95" s="45"/>
      <c r="E95" s="45"/>
      <c r="F95" s="45"/>
      <c r="G95" s="45"/>
      <c r="H95" s="45"/>
      <c r="I95" s="45"/>
      <c r="J95" s="45"/>
    </row>
    <row r="96" spans="1:10" ht="25.5" customHeight="1" x14ac:dyDescent="0.25">
      <c r="A96" s="43"/>
      <c r="B96" s="45" t="s">
        <v>270</v>
      </c>
      <c r="C96" s="45"/>
      <c r="D96" s="45"/>
      <c r="E96" s="45"/>
      <c r="F96" s="45"/>
      <c r="G96" s="45"/>
      <c r="H96" s="45"/>
      <c r="I96" s="45"/>
      <c r="J96" s="45"/>
    </row>
    <row r="97" spans="1:10" x14ac:dyDescent="0.25">
      <c r="A97" s="43"/>
      <c r="B97" s="45"/>
      <c r="C97" s="45"/>
      <c r="D97" s="45"/>
      <c r="E97" s="45"/>
      <c r="F97" s="45"/>
      <c r="G97" s="45"/>
      <c r="H97" s="45"/>
      <c r="I97" s="45"/>
      <c r="J97" s="45"/>
    </row>
    <row r="98" spans="1:10" ht="25.5" customHeight="1" x14ac:dyDescent="0.25">
      <c r="A98" s="43"/>
      <c r="B98" s="45" t="s">
        <v>271</v>
      </c>
      <c r="C98" s="45"/>
      <c r="D98" s="45"/>
      <c r="E98" s="45"/>
      <c r="F98" s="45"/>
      <c r="G98" s="45"/>
      <c r="H98" s="45"/>
      <c r="I98" s="45"/>
      <c r="J98" s="45"/>
    </row>
    <row r="99" spans="1:10" ht="51" customHeight="1" x14ac:dyDescent="0.25">
      <c r="A99" s="43"/>
      <c r="B99" s="45" t="s">
        <v>272</v>
      </c>
      <c r="C99" s="45"/>
      <c r="D99" s="45"/>
      <c r="E99" s="45"/>
      <c r="F99" s="45"/>
      <c r="G99" s="45"/>
      <c r="H99" s="45"/>
      <c r="I99" s="45"/>
      <c r="J99" s="45"/>
    </row>
    <row r="100" spans="1:10" x14ac:dyDescent="0.25">
      <c r="A100" s="43"/>
      <c r="B100" s="45"/>
      <c r="C100" s="45"/>
      <c r="D100" s="45"/>
      <c r="E100" s="45"/>
      <c r="F100" s="45"/>
      <c r="G100" s="45"/>
      <c r="H100" s="45"/>
      <c r="I100" s="45"/>
      <c r="J100" s="45"/>
    </row>
    <row r="101" spans="1:10" ht="38.25" customHeight="1" x14ac:dyDescent="0.25">
      <c r="A101" s="43"/>
      <c r="B101" s="45" t="s">
        <v>273</v>
      </c>
      <c r="C101" s="45"/>
      <c r="D101" s="45"/>
      <c r="E101" s="45"/>
      <c r="F101" s="45"/>
      <c r="G101" s="45"/>
      <c r="H101" s="45"/>
      <c r="I101" s="45"/>
      <c r="J101" s="45"/>
    </row>
    <row r="102" spans="1:10" x14ac:dyDescent="0.25">
      <c r="A102" s="43"/>
      <c r="B102" s="45"/>
      <c r="C102" s="45"/>
      <c r="D102" s="45"/>
      <c r="E102" s="45"/>
      <c r="F102" s="45"/>
      <c r="G102" s="45"/>
      <c r="H102" s="45"/>
      <c r="I102" s="45"/>
      <c r="J102" s="45"/>
    </row>
    <row r="103" spans="1:10" x14ac:dyDescent="0.25">
      <c r="A103" s="43"/>
      <c r="B103" s="46" t="s">
        <v>274</v>
      </c>
      <c r="C103" s="46"/>
      <c r="D103" s="46"/>
      <c r="E103" s="46"/>
      <c r="F103" s="46"/>
      <c r="G103" s="46"/>
      <c r="H103" s="46"/>
      <c r="I103" s="46"/>
      <c r="J103" s="46"/>
    </row>
    <row r="104" spans="1:10" x14ac:dyDescent="0.25">
      <c r="A104" s="43"/>
      <c r="B104" s="45"/>
      <c r="C104" s="45"/>
      <c r="D104" s="45"/>
      <c r="E104" s="45"/>
      <c r="F104" s="45"/>
      <c r="G104" s="45"/>
      <c r="H104" s="45"/>
      <c r="I104" s="45"/>
      <c r="J104" s="45"/>
    </row>
    <row r="105" spans="1:10" ht="63.75" customHeight="1" x14ac:dyDescent="0.25">
      <c r="A105" s="43"/>
      <c r="B105" s="45" t="s">
        <v>275</v>
      </c>
      <c r="C105" s="45"/>
      <c r="D105" s="45"/>
      <c r="E105" s="45"/>
      <c r="F105" s="45"/>
      <c r="G105" s="45"/>
      <c r="H105" s="45"/>
      <c r="I105" s="45"/>
      <c r="J105" s="45"/>
    </row>
    <row r="106" spans="1:10" x14ac:dyDescent="0.25">
      <c r="A106" s="43"/>
      <c r="B106" s="45"/>
      <c r="C106" s="45"/>
      <c r="D106" s="45"/>
      <c r="E106" s="45"/>
      <c r="F106" s="45"/>
      <c r="G106" s="45"/>
      <c r="H106" s="45"/>
      <c r="I106" s="45"/>
      <c r="J106" s="45"/>
    </row>
    <row r="107" spans="1:10" x14ac:dyDescent="0.25">
      <c r="A107" s="43"/>
      <c r="B107" s="46" t="s">
        <v>276</v>
      </c>
      <c r="C107" s="46"/>
      <c r="D107" s="46"/>
      <c r="E107" s="46"/>
      <c r="F107" s="46"/>
      <c r="G107" s="46"/>
      <c r="H107" s="46"/>
      <c r="I107" s="46"/>
      <c r="J107" s="46"/>
    </row>
    <row r="108" spans="1:10" x14ac:dyDescent="0.25">
      <c r="A108" s="43"/>
      <c r="B108" s="45"/>
      <c r="C108" s="45"/>
      <c r="D108" s="45"/>
      <c r="E108" s="45"/>
      <c r="F108" s="45"/>
      <c r="G108" s="45"/>
      <c r="H108" s="45"/>
      <c r="I108" s="45"/>
      <c r="J108" s="45"/>
    </row>
    <row r="109" spans="1:10" ht="38.25" customHeight="1" x14ac:dyDescent="0.25">
      <c r="A109" s="43"/>
      <c r="B109" s="45" t="s">
        <v>277</v>
      </c>
      <c r="C109" s="45"/>
      <c r="D109" s="45"/>
      <c r="E109" s="45"/>
      <c r="F109" s="45"/>
      <c r="G109" s="45"/>
      <c r="H109" s="45"/>
      <c r="I109" s="45"/>
      <c r="J109" s="45"/>
    </row>
    <row r="110" spans="1:10" x14ac:dyDescent="0.25">
      <c r="A110" s="43"/>
      <c r="B110" s="45"/>
      <c r="C110" s="45"/>
      <c r="D110" s="45"/>
      <c r="E110" s="45"/>
      <c r="F110" s="45"/>
      <c r="G110" s="45"/>
      <c r="H110" s="45"/>
      <c r="I110" s="45"/>
      <c r="J110" s="45"/>
    </row>
    <row r="111" spans="1:10" x14ac:dyDescent="0.25">
      <c r="A111" s="43"/>
      <c r="B111" s="46" t="s">
        <v>278</v>
      </c>
      <c r="C111" s="46"/>
      <c r="D111" s="46"/>
      <c r="E111" s="46"/>
      <c r="F111" s="46"/>
      <c r="G111" s="46"/>
      <c r="H111" s="46"/>
      <c r="I111" s="46"/>
      <c r="J111" s="46"/>
    </row>
    <row r="112" spans="1:10" x14ac:dyDescent="0.25">
      <c r="A112" s="43"/>
      <c r="B112" s="45"/>
      <c r="C112" s="45"/>
      <c r="D112" s="45"/>
      <c r="E112" s="45"/>
      <c r="F112" s="45"/>
      <c r="G112" s="45"/>
      <c r="H112" s="45"/>
      <c r="I112" s="45"/>
      <c r="J112" s="45"/>
    </row>
    <row r="113" spans="1:10" x14ac:dyDescent="0.25">
      <c r="A113" s="43"/>
      <c r="B113" s="45" t="s">
        <v>279</v>
      </c>
      <c r="C113" s="45"/>
      <c r="D113" s="45"/>
      <c r="E113" s="45"/>
      <c r="F113" s="45"/>
      <c r="G113" s="45"/>
      <c r="H113" s="45"/>
      <c r="I113" s="45"/>
      <c r="J113" s="45"/>
    </row>
    <row r="114" spans="1:10" x14ac:dyDescent="0.25">
      <c r="A114" s="43"/>
      <c r="B114" s="45"/>
      <c r="C114" s="45"/>
      <c r="D114" s="45"/>
      <c r="E114" s="45"/>
      <c r="F114" s="45"/>
      <c r="G114" s="45"/>
      <c r="H114" s="45"/>
      <c r="I114" s="45"/>
      <c r="J114" s="45"/>
    </row>
    <row r="115" spans="1:10" x14ac:dyDescent="0.25">
      <c r="A115" s="43"/>
      <c r="B115" s="46" t="s">
        <v>280</v>
      </c>
      <c r="C115" s="46"/>
      <c r="D115" s="46"/>
      <c r="E115" s="46"/>
      <c r="F115" s="46"/>
      <c r="G115" s="46"/>
      <c r="H115" s="46"/>
      <c r="I115" s="46"/>
      <c r="J115" s="46"/>
    </row>
    <row r="116" spans="1:10" x14ac:dyDescent="0.25">
      <c r="A116" s="43"/>
      <c r="B116" s="45"/>
      <c r="C116" s="45"/>
      <c r="D116" s="45"/>
      <c r="E116" s="45"/>
      <c r="F116" s="45"/>
      <c r="G116" s="45"/>
      <c r="H116" s="45"/>
      <c r="I116" s="45"/>
      <c r="J116" s="45"/>
    </row>
    <row r="117" spans="1:10" ht="51" customHeight="1" x14ac:dyDescent="0.25">
      <c r="A117" s="43"/>
      <c r="B117" s="45" t="s">
        <v>281</v>
      </c>
      <c r="C117" s="45"/>
      <c r="D117" s="45"/>
      <c r="E117" s="45"/>
      <c r="F117" s="45"/>
      <c r="G117" s="45"/>
      <c r="H117" s="45"/>
      <c r="I117" s="45"/>
      <c r="J117" s="45"/>
    </row>
    <row r="118" spans="1:10" x14ac:dyDescent="0.25">
      <c r="A118" s="43"/>
      <c r="B118" s="45"/>
      <c r="C118" s="45"/>
      <c r="D118" s="45"/>
      <c r="E118" s="45"/>
      <c r="F118" s="45"/>
      <c r="G118" s="45"/>
      <c r="H118" s="45"/>
      <c r="I118" s="45"/>
      <c r="J118" s="45"/>
    </row>
    <row r="119" spans="1:10" ht="76.5" customHeight="1" x14ac:dyDescent="0.25">
      <c r="A119" s="43"/>
      <c r="B119" s="45" t="s">
        <v>282</v>
      </c>
      <c r="C119" s="45"/>
      <c r="D119" s="45"/>
      <c r="E119" s="45"/>
      <c r="F119" s="45"/>
      <c r="G119" s="45"/>
      <c r="H119" s="45"/>
      <c r="I119" s="45"/>
      <c r="J119" s="45"/>
    </row>
    <row r="120" spans="1:10" ht="25.5" customHeight="1" x14ac:dyDescent="0.25">
      <c r="A120" s="43"/>
      <c r="B120" s="45" t="s">
        <v>283</v>
      </c>
      <c r="C120" s="45"/>
      <c r="D120" s="45"/>
      <c r="E120" s="45"/>
      <c r="F120" s="45"/>
      <c r="G120" s="45"/>
      <c r="H120" s="45"/>
      <c r="I120" s="45"/>
      <c r="J120" s="45"/>
    </row>
    <row r="121" spans="1:10" x14ac:dyDescent="0.25">
      <c r="A121" s="43"/>
      <c r="B121" s="45"/>
      <c r="C121" s="45"/>
      <c r="D121" s="45"/>
      <c r="E121" s="45"/>
      <c r="F121" s="45"/>
      <c r="G121" s="45"/>
      <c r="H121" s="45"/>
      <c r="I121" s="45"/>
      <c r="J121" s="45"/>
    </row>
    <row r="122" spans="1:10" x14ac:dyDescent="0.25">
      <c r="A122" s="43"/>
      <c r="B122" s="45" t="s">
        <v>284</v>
      </c>
      <c r="C122" s="45"/>
      <c r="D122" s="45"/>
      <c r="E122" s="45"/>
      <c r="F122" s="45"/>
      <c r="G122" s="45"/>
      <c r="H122" s="45"/>
      <c r="I122" s="45"/>
      <c r="J122" s="45"/>
    </row>
    <row r="123" spans="1:10" x14ac:dyDescent="0.25">
      <c r="A123" s="43"/>
      <c r="B123" s="45"/>
      <c r="C123" s="45"/>
      <c r="D123" s="45"/>
      <c r="E123" s="45"/>
      <c r="F123" s="45"/>
      <c r="G123" s="45"/>
      <c r="H123" s="45"/>
      <c r="I123" s="45"/>
      <c r="J123" s="45"/>
    </row>
    <row r="124" spans="1:10" x14ac:dyDescent="0.25">
      <c r="A124" s="43"/>
      <c r="B124" s="46" t="s">
        <v>285</v>
      </c>
      <c r="C124" s="46"/>
      <c r="D124" s="46"/>
      <c r="E124" s="46"/>
      <c r="F124" s="46"/>
      <c r="G124" s="46"/>
      <c r="H124" s="46"/>
      <c r="I124" s="46"/>
      <c r="J124" s="46"/>
    </row>
    <row r="125" spans="1:10" x14ac:dyDescent="0.25">
      <c r="A125" s="43"/>
      <c r="B125" s="45"/>
      <c r="C125" s="45"/>
      <c r="D125" s="45"/>
      <c r="E125" s="45"/>
      <c r="F125" s="45"/>
      <c r="G125" s="45"/>
      <c r="H125" s="45"/>
      <c r="I125" s="45"/>
      <c r="J125" s="45"/>
    </row>
    <row r="126" spans="1:10" ht="25.5" customHeight="1" x14ac:dyDescent="0.25">
      <c r="A126" s="43"/>
      <c r="B126" s="45" t="s">
        <v>286</v>
      </c>
      <c r="C126" s="45"/>
      <c r="D126" s="45"/>
      <c r="E126" s="45"/>
      <c r="F126" s="45"/>
      <c r="G126" s="45"/>
      <c r="H126" s="45"/>
      <c r="I126" s="45"/>
      <c r="J126" s="45"/>
    </row>
    <row r="127" spans="1:10" x14ac:dyDescent="0.25">
      <c r="A127" s="43"/>
      <c r="B127" s="45"/>
      <c r="C127" s="45"/>
      <c r="D127" s="45"/>
      <c r="E127" s="45"/>
      <c r="F127" s="45"/>
      <c r="G127" s="45"/>
      <c r="H127" s="45"/>
      <c r="I127" s="45"/>
      <c r="J127" s="45"/>
    </row>
    <row r="128" spans="1:10" x14ac:dyDescent="0.25">
      <c r="A128" s="43"/>
      <c r="B128" s="46" t="s">
        <v>287</v>
      </c>
      <c r="C128" s="46"/>
      <c r="D128" s="46"/>
      <c r="E128" s="46"/>
      <c r="F128" s="46"/>
      <c r="G128" s="46"/>
      <c r="H128" s="46"/>
      <c r="I128" s="46"/>
      <c r="J128" s="46"/>
    </row>
    <row r="129" spans="1:10" x14ac:dyDescent="0.25">
      <c r="A129" s="43"/>
      <c r="B129" s="45"/>
      <c r="C129" s="45"/>
      <c r="D129" s="45"/>
      <c r="E129" s="45"/>
      <c r="F129" s="45"/>
      <c r="G129" s="45"/>
      <c r="H129" s="45"/>
      <c r="I129" s="45"/>
      <c r="J129" s="45"/>
    </row>
    <row r="130" spans="1:10" ht="63.75" customHeight="1" x14ac:dyDescent="0.25">
      <c r="A130" s="43"/>
      <c r="B130" s="45" t="s">
        <v>288</v>
      </c>
      <c r="C130" s="45"/>
      <c r="D130" s="45"/>
      <c r="E130" s="45"/>
      <c r="F130" s="45"/>
      <c r="G130" s="45"/>
      <c r="H130" s="45"/>
      <c r="I130" s="45"/>
      <c r="J130" s="45"/>
    </row>
    <row r="131" spans="1:10" x14ac:dyDescent="0.25">
      <c r="A131" s="43"/>
      <c r="B131" s="45"/>
      <c r="C131" s="45"/>
      <c r="D131" s="45"/>
      <c r="E131" s="45"/>
      <c r="F131" s="45"/>
      <c r="G131" s="45"/>
      <c r="H131" s="45"/>
      <c r="I131" s="45"/>
      <c r="J131" s="45"/>
    </row>
    <row r="132" spans="1:10" ht="38.25" customHeight="1" x14ac:dyDescent="0.25">
      <c r="A132" s="43"/>
      <c r="B132" s="45" t="s">
        <v>289</v>
      </c>
      <c r="C132" s="45"/>
      <c r="D132" s="45"/>
      <c r="E132" s="45"/>
      <c r="F132" s="45"/>
      <c r="G132" s="45"/>
      <c r="H132" s="45"/>
      <c r="I132" s="45"/>
      <c r="J132" s="45"/>
    </row>
    <row r="133" spans="1:10" x14ac:dyDescent="0.25">
      <c r="A133" s="43"/>
      <c r="B133" s="45"/>
      <c r="C133" s="45"/>
      <c r="D133" s="45"/>
      <c r="E133" s="45"/>
      <c r="F133" s="45"/>
      <c r="G133" s="45"/>
      <c r="H133" s="45"/>
      <c r="I133" s="45"/>
      <c r="J133" s="45"/>
    </row>
    <row r="134" spans="1:10" x14ac:dyDescent="0.25">
      <c r="A134" s="43"/>
      <c r="B134" s="45" t="s">
        <v>290</v>
      </c>
      <c r="C134" s="45"/>
      <c r="D134" s="45"/>
      <c r="E134" s="45"/>
      <c r="F134" s="45"/>
      <c r="G134" s="45"/>
      <c r="H134" s="45"/>
      <c r="I134" s="45"/>
      <c r="J134" s="45"/>
    </row>
    <row r="135" spans="1:10" x14ac:dyDescent="0.25">
      <c r="A135" s="43"/>
      <c r="B135" s="45"/>
      <c r="C135" s="45"/>
      <c r="D135" s="45"/>
      <c r="E135" s="45"/>
      <c r="F135" s="45"/>
      <c r="G135" s="45"/>
      <c r="H135" s="45"/>
      <c r="I135" s="45"/>
      <c r="J135" s="45"/>
    </row>
    <row r="136" spans="1:10" ht="15.75" thickBot="1" x14ac:dyDescent="0.3">
      <c r="A136" s="43"/>
      <c r="B136" s="12"/>
      <c r="C136" s="13"/>
      <c r="D136" s="37" t="s">
        <v>291</v>
      </c>
      <c r="E136" s="37"/>
      <c r="F136" s="37"/>
      <c r="G136" s="37"/>
      <c r="H136" s="37"/>
      <c r="I136" s="37"/>
      <c r="J136" s="13"/>
    </row>
    <row r="137" spans="1:10" ht="15.75" thickBot="1" x14ac:dyDescent="0.3">
      <c r="A137" s="43"/>
      <c r="B137" s="12"/>
      <c r="C137" s="13"/>
      <c r="D137" s="38">
        <v>2014</v>
      </c>
      <c r="E137" s="38"/>
      <c r="F137" s="13"/>
      <c r="G137" s="12"/>
      <c r="H137" s="40">
        <v>2013</v>
      </c>
      <c r="I137" s="40"/>
      <c r="J137" s="12"/>
    </row>
    <row r="138" spans="1:10" x14ac:dyDescent="0.25">
      <c r="A138" s="43"/>
      <c r="B138" s="12"/>
      <c r="C138" s="12"/>
      <c r="D138" s="41" t="s">
        <v>292</v>
      </c>
      <c r="E138" s="41"/>
      <c r="F138" s="41"/>
      <c r="G138" s="41"/>
      <c r="H138" s="41"/>
      <c r="I138" s="41"/>
      <c r="J138" s="12"/>
    </row>
    <row r="139" spans="1:10" x14ac:dyDescent="0.25">
      <c r="A139" s="43"/>
      <c r="B139" s="14" t="s">
        <v>293</v>
      </c>
      <c r="C139" s="15"/>
      <c r="D139" s="16" t="s">
        <v>294</v>
      </c>
      <c r="E139" s="17">
        <v>6109</v>
      </c>
      <c r="F139" s="16"/>
      <c r="G139" s="18"/>
      <c r="H139" s="19"/>
      <c r="I139" s="20">
        <v>4882</v>
      </c>
      <c r="J139" s="19"/>
    </row>
    <row r="140" spans="1:10" x14ac:dyDescent="0.25">
      <c r="A140" s="43"/>
      <c r="B140" s="21" t="s">
        <v>295</v>
      </c>
      <c r="C140" s="22"/>
      <c r="D140" s="23"/>
      <c r="E140" s="24" t="s">
        <v>296</v>
      </c>
      <c r="F140" s="23" t="s">
        <v>297</v>
      </c>
      <c r="G140" s="25"/>
      <c r="H140" s="26"/>
      <c r="I140" s="27" t="s">
        <v>298</v>
      </c>
      <c r="J140" s="26" t="s">
        <v>297</v>
      </c>
    </row>
    <row r="141" spans="1:10" x14ac:dyDescent="0.25">
      <c r="A141" s="43"/>
      <c r="B141" s="28" t="s">
        <v>299</v>
      </c>
      <c r="C141" s="15"/>
      <c r="D141" s="16"/>
      <c r="E141" s="29">
        <v>29</v>
      </c>
      <c r="F141" s="16"/>
      <c r="G141" s="18"/>
      <c r="H141" s="19"/>
      <c r="I141" s="30">
        <v>26</v>
      </c>
      <c r="J141" s="19"/>
    </row>
    <row r="142" spans="1:10" ht="15.75" thickBot="1" x14ac:dyDescent="0.3">
      <c r="A142" s="43"/>
      <c r="B142" s="21" t="s">
        <v>300</v>
      </c>
      <c r="C142" s="22"/>
      <c r="D142" s="31"/>
      <c r="E142" s="32" t="s">
        <v>301</v>
      </c>
      <c r="F142" s="23" t="s">
        <v>297</v>
      </c>
      <c r="G142" s="25"/>
      <c r="H142" s="26" t="s">
        <v>60</v>
      </c>
      <c r="I142" s="33">
        <v>2438</v>
      </c>
      <c r="J142" s="26"/>
    </row>
    <row r="143" spans="1:10" ht="15.75" thickBot="1" x14ac:dyDescent="0.3">
      <c r="A143" s="43"/>
      <c r="B143" s="14" t="s">
        <v>302</v>
      </c>
      <c r="C143" s="15"/>
      <c r="D143" s="34" t="s">
        <v>294</v>
      </c>
      <c r="E143" s="35">
        <v>4999</v>
      </c>
      <c r="F143" s="16"/>
      <c r="G143" s="18"/>
      <c r="H143" s="19"/>
      <c r="I143" s="36">
        <v>6109</v>
      </c>
      <c r="J143" s="19"/>
    </row>
    <row r="144" spans="1:10" ht="15.75" thickTop="1" x14ac:dyDescent="0.25">
      <c r="A144" s="43"/>
      <c r="B144" s="45"/>
      <c r="C144" s="45"/>
      <c r="D144" s="45"/>
      <c r="E144" s="45"/>
      <c r="F144" s="45"/>
      <c r="G144" s="45"/>
      <c r="H144" s="45"/>
      <c r="I144" s="45"/>
      <c r="J144" s="45"/>
    </row>
    <row r="145" spans="1:10" x14ac:dyDescent="0.25">
      <c r="A145" s="43"/>
      <c r="B145" s="46" t="s">
        <v>303</v>
      </c>
      <c r="C145" s="46"/>
      <c r="D145" s="46"/>
      <c r="E145" s="46"/>
      <c r="F145" s="46"/>
      <c r="G145" s="46"/>
      <c r="H145" s="46"/>
      <c r="I145" s="46"/>
      <c r="J145" s="46"/>
    </row>
    <row r="146" spans="1:10" x14ac:dyDescent="0.25">
      <c r="A146" s="43"/>
      <c r="B146" s="45"/>
      <c r="C146" s="45"/>
      <c r="D146" s="45"/>
      <c r="E146" s="45"/>
      <c r="F146" s="45"/>
      <c r="G146" s="45"/>
      <c r="H146" s="45"/>
      <c r="I146" s="45"/>
      <c r="J146" s="45"/>
    </row>
    <row r="147" spans="1:10" ht="38.25" customHeight="1" x14ac:dyDescent="0.25">
      <c r="A147" s="43"/>
      <c r="B147" s="45" t="s">
        <v>304</v>
      </c>
      <c r="C147" s="45"/>
      <c r="D147" s="45"/>
      <c r="E147" s="45"/>
      <c r="F147" s="45"/>
      <c r="G147" s="45"/>
      <c r="H147" s="45"/>
      <c r="I147" s="45"/>
      <c r="J147" s="45"/>
    </row>
    <row r="148" spans="1:10" x14ac:dyDescent="0.25">
      <c r="A148" s="43"/>
      <c r="B148" s="45"/>
      <c r="C148" s="45"/>
      <c r="D148" s="45"/>
      <c r="E148" s="45"/>
      <c r="F148" s="45"/>
      <c r="G148" s="45"/>
      <c r="H148" s="45"/>
      <c r="I148" s="45"/>
      <c r="J148" s="45"/>
    </row>
    <row r="149" spans="1:10" x14ac:dyDescent="0.25">
      <c r="A149" s="43"/>
      <c r="B149" s="46" t="s">
        <v>305</v>
      </c>
      <c r="C149" s="46"/>
      <c r="D149" s="46"/>
      <c r="E149" s="46"/>
      <c r="F149" s="46"/>
      <c r="G149" s="46"/>
      <c r="H149" s="46"/>
      <c r="I149" s="46"/>
      <c r="J149" s="46"/>
    </row>
    <row r="150" spans="1:10" x14ac:dyDescent="0.25">
      <c r="A150" s="43"/>
      <c r="B150" s="45"/>
      <c r="C150" s="45"/>
      <c r="D150" s="45"/>
      <c r="E150" s="45"/>
      <c r="F150" s="45"/>
      <c r="G150" s="45"/>
      <c r="H150" s="45"/>
      <c r="I150" s="45"/>
      <c r="J150" s="45"/>
    </row>
    <row r="151" spans="1:10" ht="25.5" customHeight="1" x14ac:dyDescent="0.25">
      <c r="A151" s="43"/>
      <c r="B151" s="45" t="s">
        <v>306</v>
      </c>
      <c r="C151" s="45"/>
      <c r="D151" s="45"/>
      <c r="E151" s="45"/>
      <c r="F151" s="45"/>
      <c r="G151" s="45"/>
      <c r="H151" s="45"/>
      <c r="I151" s="45"/>
      <c r="J151" s="45"/>
    </row>
    <row r="152" spans="1:10" x14ac:dyDescent="0.25">
      <c r="A152" s="43"/>
      <c r="B152" s="45"/>
      <c r="C152" s="45"/>
      <c r="D152" s="45"/>
      <c r="E152" s="45"/>
      <c r="F152" s="45"/>
      <c r="G152" s="45"/>
      <c r="H152" s="45"/>
      <c r="I152" s="45"/>
      <c r="J152" s="45"/>
    </row>
    <row r="153" spans="1:10" x14ac:dyDescent="0.25">
      <c r="A153" s="43"/>
      <c r="B153" s="46" t="s">
        <v>307</v>
      </c>
      <c r="C153" s="46"/>
      <c r="D153" s="46"/>
      <c r="E153" s="46"/>
      <c r="F153" s="46"/>
      <c r="G153" s="46"/>
      <c r="H153" s="46"/>
      <c r="I153" s="46"/>
      <c r="J153" s="46"/>
    </row>
    <row r="154" spans="1:10" x14ac:dyDescent="0.25">
      <c r="A154" s="43"/>
      <c r="B154" s="45"/>
      <c r="C154" s="45"/>
      <c r="D154" s="45"/>
      <c r="E154" s="45"/>
      <c r="F154" s="45"/>
      <c r="G154" s="45"/>
      <c r="H154" s="45"/>
      <c r="I154" s="45"/>
      <c r="J154" s="45"/>
    </row>
    <row r="155" spans="1:10" ht="51" customHeight="1" x14ac:dyDescent="0.25">
      <c r="A155" s="43"/>
      <c r="B155" s="45" t="s">
        <v>308</v>
      </c>
      <c r="C155" s="45"/>
      <c r="D155" s="45"/>
      <c r="E155" s="45"/>
      <c r="F155" s="45"/>
      <c r="G155" s="45"/>
      <c r="H155" s="45"/>
      <c r="I155" s="45"/>
      <c r="J155" s="45"/>
    </row>
    <row r="156" spans="1:10" x14ac:dyDescent="0.25">
      <c r="A156" s="43"/>
      <c r="B156" s="45"/>
      <c r="C156" s="45"/>
      <c r="D156" s="45"/>
      <c r="E156" s="45"/>
      <c r="F156" s="45"/>
      <c r="G156" s="45"/>
      <c r="H156" s="45"/>
      <c r="I156" s="45"/>
      <c r="J156" s="45"/>
    </row>
    <row r="157" spans="1:10" x14ac:dyDescent="0.25">
      <c r="A157" s="43"/>
      <c r="B157" s="46" t="s">
        <v>309</v>
      </c>
      <c r="C157" s="46"/>
      <c r="D157" s="46"/>
      <c r="E157" s="46"/>
      <c r="F157" s="46"/>
      <c r="G157" s="46"/>
      <c r="H157" s="46"/>
      <c r="I157" s="46"/>
      <c r="J157" s="46"/>
    </row>
    <row r="158" spans="1:10" x14ac:dyDescent="0.25">
      <c r="A158" s="43"/>
      <c r="B158" s="45"/>
      <c r="C158" s="45"/>
      <c r="D158" s="45"/>
      <c r="E158" s="45"/>
      <c r="F158" s="45"/>
      <c r="G158" s="45"/>
      <c r="H158" s="45"/>
      <c r="I158" s="45"/>
      <c r="J158" s="45"/>
    </row>
    <row r="159" spans="1:10" ht="63.75" customHeight="1" x14ac:dyDescent="0.25">
      <c r="A159" s="43"/>
      <c r="B159" s="45" t="s">
        <v>310</v>
      </c>
      <c r="C159" s="45"/>
      <c r="D159" s="45"/>
      <c r="E159" s="45"/>
      <c r="F159" s="45"/>
      <c r="G159" s="45"/>
      <c r="H159" s="45"/>
      <c r="I159" s="45"/>
      <c r="J159" s="45"/>
    </row>
    <row r="160" spans="1:10" x14ac:dyDescent="0.25">
      <c r="A160" s="43"/>
      <c r="B160" s="45"/>
      <c r="C160" s="45"/>
      <c r="D160" s="45"/>
      <c r="E160" s="45"/>
      <c r="F160" s="45"/>
      <c r="G160" s="45"/>
      <c r="H160" s="45"/>
      <c r="I160" s="45"/>
      <c r="J160" s="45"/>
    </row>
    <row r="161" spans="1:10" x14ac:dyDescent="0.25">
      <c r="A161" s="43"/>
      <c r="B161" s="45" t="s">
        <v>311</v>
      </c>
      <c r="C161" s="45"/>
      <c r="D161" s="45"/>
      <c r="E161" s="45"/>
      <c r="F161" s="45"/>
      <c r="G161" s="45"/>
      <c r="H161" s="45"/>
      <c r="I161" s="45"/>
      <c r="J161" s="45"/>
    </row>
    <row r="162" spans="1:10" x14ac:dyDescent="0.25">
      <c r="A162" s="43"/>
      <c r="B162" s="45"/>
      <c r="C162" s="45"/>
      <c r="D162" s="45"/>
      <c r="E162" s="45"/>
      <c r="F162" s="45"/>
      <c r="G162" s="45"/>
      <c r="H162" s="45"/>
      <c r="I162" s="45"/>
      <c r="J162" s="45"/>
    </row>
    <row r="163" spans="1:10" x14ac:dyDescent="0.25">
      <c r="A163" s="43"/>
      <c r="B163" s="45" t="s">
        <v>312</v>
      </c>
      <c r="C163" s="45"/>
      <c r="D163" s="45"/>
      <c r="E163" s="45"/>
      <c r="F163" s="45"/>
      <c r="G163" s="45"/>
      <c r="H163" s="45"/>
      <c r="I163" s="45"/>
      <c r="J163" s="45"/>
    </row>
    <row r="164" spans="1:10" x14ac:dyDescent="0.25">
      <c r="A164" s="43"/>
      <c r="B164" s="45"/>
      <c r="C164" s="45"/>
      <c r="D164" s="45"/>
      <c r="E164" s="45"/>
      <c r="F164" s="45"/>
      <c r="G164" s="45"/>
      <c r="H164" s="45"/>
      <c r="I164" s="45"/>
      <c r="J164" s="45"/>
    </row>
    <row r="165" spans="1:10" ht="25.5" customHeight="1" x14ac:dyDescent="0.25">
      <c r="A165" s="43"/>
      <c r="B165" s="45" t="s">
        <v>313</v>
      </c>
      <c r="C165" s="45"/>
      <c r="D165" s="45"/>
      <c r="E165" s="45"/>
      <c r="F165" s="45"/>
      <c r="G165" s="45"/>
      <c r="H165" s="45"/>
      <c r="I165" s="45"/>
      <c r="J165" s="45"/>
    </row>
    <row r="166" spans="1:10" x14ac:dyDescent="0.25">
      <c r="A166" s="43"/>
      <c r="B166" s="45"/>
      <c r="C166" s="45"/>
      <c r="D166" s="45"/>
      <c r="E166" s="45"/>
      <c r="F166" s="45"/>
      <c r="G166" s="45"/>
      <c r="H166" s="45"/>
      <c r="I166" s="45"/>
      <c r="J166" s="45"/>
    </row>
    <row r="167" spans="1:10" x14ac:dyDescent="0.25">
      <c r="A167" s="43"/>
      <c r="B167" s="46" t="s">
        <v>314</v>
      </c>
      <c r="C167" s="46"/>
      <c r="D167" s="46"/>
      <c r="E167" s="46"/>
      <c r="F167" s="46"/>
      <c r="G167" s="46"/>
      <c r="H167" s="46"/>
      <c r="I167" s="46"/>
      <c r="J167" s="46"/>
    </row>
    <row r="168" spans="1:10" x14ac:dyDescent="0.25">
      <c r="A168" s="43"/>
      <c r="B168" s="45"/>
      <c r="C168" s="45"/>
      <c r="D168" s="45"/>
      <c r="E168" s="45"/>
      <c r="F168" s="45"/>
      <c r="G168" s="45"/>
      <c r="H168" s="45"/>
      <c r="I168" s="45"/>
      <c r="J168" s="45"/>
    </row>
    <row r="169" spans="1:10" ht="25.5" customHeight="1" x14ac:dyDescent="0.25">
      <c r="A169" s="43"/>
      <c r="B169" s="45" t="s">
        <v>315</v>
      </c>
      <c r="C169" s="45"/>
      <c r="D169" s="45"/>
      <c r="E169" s="45"/>
      <c r="F169" s="45"/>
      <c r="G169" s="45"/>
      <c r="H169" s="45"/>
      <c r="I169" s="45"/>
      <c r="J169" s="45"/>
    </row>
    <row r="170" spans="1:10" x14ac:dyDescent="0.25">
      <c r="A170" s="43"/>
      <c r="B170" s="45"/>
      <c r="C170" s="45"/>
      <c r="D170" s="45"/>
      <c r="E170" s="45"/>
      <c r="F170" s="45"/>
      <c r="G170" s="45"/>
      <c r="H170" s="45"/>
      <c r="I170" s="45"/>
      <c r="J170" s="45"/>
    </row>
    <row r="171" spans="1:10" x14ac:dyDescent="0.25">
      <c r="A171" s="43"/>
      <c r="B171" s="46" t="s">
        <v>316</v>
      </c>
      <c r="C171" s="46"/>
      <c r="D171" s="46"/>
      <c r="E171" s="46"/>
      <c r="F171" s="46"/>
      <c r="G171" s="46"/>
      <c r="H171" s="46"/>
      <c r="I171" s="46"/>
      <c r="J171" s="46"/>
    </row>
    <row r="172" spans="1:10" x14ac:dyDescent="0.25">
      <c r="A172" s="43"/>
      <c r="B172" s="45"/>
      <c r="C172" s="45"/>
      <c r="D172" s="45"/>
      <c r="E172" s="45"/>
      <c r="F172" s="45"/>
      <c r="G172" s="45"/>
      <c r="H172" s="45"/>
      <c r="I172" s="45"/>
      <c r="J172" s="45"/>
    </row>
    <row r="173" spans="1:10" ht="89.25" customHeight="1" x14ac:dyDescent="0.25">
      <c r="A173" s="43"/>
      <c r="B173" s="45" t="s">
        <v>317</v>
      </c>
      <c r="C173" s="45"/>
      <c r="D173" s="45"/>
      <c r="E173" s="45"/>
      <c r="F173" s="45"/>
      <c r="G173" s="45"/>
      <c r="H173" s="45"/>
      <c r="I173" s="45"/>
      <c r="J173" s="45"/>
    </row>
    <row r="174" spans="1:10" ht="38.25" customHeight="1" x14ac:dyDescent="0.25">
      <c r="A174" s="43"/>
      <c r="B174" s="45" t="s">
        <v>318</v>
      </c>
      <c r="C174" s="45"/>
      <c r="D174" s="45"/>
      <c r="E174" s="45"/>
      <c r="F174" s="45"/>
      <c r="G174" s="45"/>
      <c r="H174" s="45"/>
      <c r="I174" s="45"/>
      <c r="J174" s="45"/>
    </row>
    <row r="175" spans="1:10" x14ac:dyDescent="0.25">
      <c r="A175" s="43"/>
      <c r="B175" s="45"/>
      <c r="C175" s="45"/>
      <c r="D175" s="45"/>
      <c r="E175" s="45"/>
      <c r="F175" s="45"/>
      <c r="G175" s="45"/>
      <c r="H175" s="45"/>
      <c r="I175" s="45"/>
      <c r="J175" s="45"/>
    </row>
    <row r="176" spans="1:10" ht="63.75" customHeight="1" x14ac:dyDescent="0.25">
      <c r="A176" s="43"/>
      <c r="B176" s="45" t="s">
        <v>319</v>
      </c>
      <c r="C176" s="45"/>
      <c r="D176" s="45"/>
      <c r="E176" s="45"/>
      <c r="F176" s="45"/>
      <c r="G176" s="45"/>
      <c r="H176" s="45"/>
      <c r="I176" s="45"/>
      <c r="J176" s="45"/>
    </row>
    <row r="177" spans="1:10" x14ac:dyDescent="0.25">
      <c r="A177" s="43"/>
      <c r="B177" s="45"/>
      <c r="C177" s="45"/>
      <c r="D177" s="45"/>
      <c r="E177" s="45"/>
      <c r="F177" s="45"/>
      <c r="G177" s="45"/>
      <c r="H177" s="45"/>
      <c r="I177" s="45"/>
      <c r="J177" s="45"/>
    </row>
    <row r="178" spans="1:10" ht="51" customHeight="1" x14ac:dyDescent="0.25">
      <c r="A178" s="43"/>
      <c r="B178" s="45" t="s">
        <v>320</v>
      </c>
      <c r="C178" s="45"/>
      <c r="D178" s="45"/>
      <c r="E178" s="45"/>
      <c r="F178" s="45"/>
      <c r="G178" s="45"/>
      <c r="H178" s="45"/>
      <c r="I178" s="45"/>
      <c r="J178" s="45"/>
    </row>
    <row r="179" spans="1:10" x14ac:dyDescent="0.25">
      <c r="A179" s="43"/>
      <c r="B179" s="45"/>
      <c r="C179" s="45"/>
      <c r="D179" s="45"/>
      <c r="E179" s="45"/>
      <c r="F179" s="45"/>
      <c r="G179" s="45"/>
      <c r="H179" s="45"/>
      <c r="I179" s="45"/>
      <c r="J179" s="45"/>
    </row>
    <row r="180" spans="1:10" ht="76.5" customHeight="1" x14ac:dyDescent="0.25">
      <c r="A180" s="43"/>
      <c r="B180" s="45" t="s">
        <v>321</v>
      </c>
      <c r="C180" s="45"/>
      <c r="D180" s="45"/>
      <c r="E180" s="45"/>
      <c r="F180" s="45"/>
      <c r="G180" s="45"/>
      <c r="H180" s="45"/>
      <c r="I180" s="45"/>
      <c r="J180" s="45"/>
    </row>
    <row r="181" spans="1:10" x14ac:dyDescent="0.25">
      <c r="A181" s="43"/>
      <c r="B181" s="45"/>
      <c r="C181" s="45"/>
      <c r="D181" s="45"/>
      <c r="E181" s="45"/>
      <c r="F181" s="45"/>
      <c r="G181" s="45"/>
      <c r="H181" s="45"/>
      <c r="I181" s="45"/>
      <c r="J181" s="45"/>
    </row>
    <row r="182" spans="1:10" ht="25.5" customHeight="1" x14ac:dyDescent="0.25">
      <c r="A182" s="43"/>
      <c r="B182" s="45" t="s">
        <v>322</v>
      </c>
      <c r="C182" s="45"/>
      <c r="D182" s="45"/>
      <c r="E182" s="45"/>
      <c r="F182" s="45"/>
      <c r="G182" s="45"/>
      <c r="H182" s="45"/>
      <c r="I182" s="45"/>
      <c r="J182" s="45"/>
    </row>
    <row r="183" spans="1:10" x14ac:dyDescent="0.25">
      <c r="A183" s="43"/>
      <c r="B183" s="45"/>
      <c r="C183" s="45"/>
      <c r="D183" s="45"/>
      <c r="E183" s="45"/>
      <c r="F183" s="45"/>
      <c r="G183" s="45"/>
      <c r="H183" s="45"/>
      <c r="I183" s="45"/>
      <c r="J183" s="45"/>
    </row>
    <row r="184" spans="1:10" x14ac:dyDescent="0.25">
      <c r="A184" s="43"/>
      <c r="B184" s="46" t="s">
        <v>323</v>
      </c>
      <c r="C184" s="46"/>
      <c r="D184" s="46"/>
      <c r="E184" s="46"/>
      <c r="F184" s="46"/>
      <c r="G184" s="46"/>
      <c r="H184" s="46"/>
      <c r="I184" s="46"/>
      <c r="J184" s="46"/>
    </row>
    <row r="185" spans="1:10" x14ac:dyDescent="0.25">
      <c r="A185" s="43"/>
      <c r="B185" s="45"/>
      <c r="C185" s="45"/>
      <c r="D185" s="45"/>
      <c r="E185" s="45"/>
      <c r="F185" s="45"/>
      <c r="G185" s="45"/>
      <c r="H185" s="45"/>
      <c r="I185" s="45"/>
      <c r="J185" s="45"/>
    </row>
    <row r="186" spans="1:10" ht="76.5" customHeight="1" x14ac:dyDescent="0.25">
      <c r="A186" s="43"/>
      <c r="B186" s="45" t="s">
        <v>324</v>
      </c>
      <c r="C186" s="45"/>
      <c r="D186" s="45"/>
      <c r="E186" s="45"/>
      <c r="F186" s="45"/>
      <c r="G186" s="45"/>
      <c r="H186" s="45"/>
      <c r="I186" s="45"/>
      <c r="J186" s="45"/>
    </row>
  </sheetData>
  <mergeCells count="184">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1:J131"/>
    <mergeCell ref="B132:J132"/>
    <mergeCell ref="B133:J133"/>
    <mergeCell ref="B134:J134"/>
    <mergeCell ref="B135:J135"/>
    <mergeCell ref="B144:J144"/>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36:I136"/>
    <mergeCell ref="D137:E137"/>
    <mergeCell ref="H137:I137"/>
    <mergeCell ref="D138:I138"/>
    <mergeCell ref="A1:A2"/>
    <mergeCell ref="B1:J1"/>
    <mergeCell ref="B2:J2"/>
    <mergeCell ref="B3:J3"/>
    <mergeCell ref="A4:A186"/>
    <mergeCell ref="B4:J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0</v>
      </c>
      <c r="B1" s="8" t="s">
        <v>1</v>
      </c>
      <c r="C1" s="8"/>
    </row>
    <row r="2" spans="1:3" ht="30" x14ac:dyDescent="0.25">
      <c r="A2" s="1" t="s">
        <v>27</v>
      </c>
      <c r="B2" s="1" t="s">
        <v>2</v>
      </c>
      <c r="C2" s="1" t="s">
        <v>28</v>
      </c>
    </row>
    <row r="3" spans="1:3" x14ac:dyDescent="0.25">
      <c r="A3" s="3" t="s">
        <v>1471</v>
      </c>
      <c r="B3" s="4"/>
      <c r="C3" s="4"/>
    </row>
    <row r="4" spans="1:3" x14ac:dyDescent="0.25">
      <c r="A4" s="2" t="s">
        <v>733</v>
      </c>
      <c r="B4" s="6">
        <v>10908</v>
      </c>
      <c r="C4" s="6">
        <v>12039</v>
      </c>
    </row>
    <row r="5" spans="1:3" x14ac:dyDescent="0.25">
      <c r="A5" s="2" t="s">
        <v>734</v>
      </c>
      <c r="B5" s="7">
        <v>1868</v>
      </c>
      <c r="C5" s="7">
        <v>6860</v>
      </c>
    </row>
    <row r="6" spans="1:3" x14ac:dyDescent="0.25">
      <c r="A6" s="2" t="s">
        <v>735</v>
      </c>
      <c r="B6" s="4">
        <v>-800</v>
      </c>
      <c r="C6" s="7">
        <v>-5547</v>
      </c>
    </row>
    <row r="7" spans="1:3" x14ac:dyDescent="0.25">
      <c r="A7" s="2" t="s">
        <v>738</v>
      </c>
      <c r="B7" s="7">
        <v>-1795</v>
      </c>
      <c r="C7" s="7">
        <v>-2444</v>
      </c>
    </row>
    <row r="8" spans="1:3" x14ac:dyDescent="0.25">
      <c r="A8" s="2" t="s">
        <v>741</v>
      </c>
      <c r="B8" s="6">
        <v>10181</v>
      </c>
      <c r="C8" s="6">
        <v>1090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72</v>
      </c>
      <c r="B1" s="8" t="s">
        <v>2</v>
      </c>
      <c r="C1" s="8" t="s">
        <v>28</v>
      </c>
      <c r="D1" s="8" t="s">
        <v>1363</v>
      </c>
    </row>
    <row r="2" spans="1:4" ht="30" x14ac:dyDescent="0.25">
      <c r="A2" s="1" t="s">
        <v>27</v>
      </c>
      <c r="B2" s="8"/>
      <c r="C2" s="8"/>
      <c r="D2" s="8"/>
    </row>
    <row r="3" spans="1:4" x14ac:dyDescent="0.25">
      <c r="A3" s="3" t="s">
        <v>1473</v>
      </c>
      <c r="B3" s="4"/>
      <c r="C3" s="4"/>
      <c r="D3" s="4"/>
    </row>
    <row r="4" spans="1:4" x14ac:dyDescent="0.25">
      <c r="A4" s="2" t="s">
        <v>383</v>
      </c>
      <c r="B4" s="6">
        <v>1805</v>
      </c>
      <c r="C4" s="4"/>
      <c r="D4" s="4"/>
    </row>
    <row r="5" spans="1:4" x14ac:dyDescent="0.25">
      <c r="A5" s="2" t="s">
        <v>384</v>
      </c>
      <c r="B5" s="7">
        <v>1805</v>
      </c>
      <c r="C5" s="4"/>
      <c r="D5" s="4"/>
    </row>
    <row r="6" spans="1:4" x14ac:dyDescent="0.25">
      <c r="A6" s="2" t="s">
        <v>385</v>
      </c>
      <c r="B6" s="7">
        <v>1805</v>
      </c>
      <c r="C6" s="4"/>
      <c r="D6" s="4"/>
    </row>
    <row r="7" spans="1:4" x14ac:dyDescent="0.25">
      <c r="A7" s="2" t="s">
        <v>386</v>
      </c>
      <c r="B7" s="7">
        <v>1509</v>
      </c>
      <c r="C7" s="4"/>
      <c r="D7" s="4"/>
    </row>
    <row r="8" spans="1:4" x14ac:dyDescent="0.25">
      <c r="A8" s="2" t="s">
        <v>387</v>
      </c>
      <c r="B8" s="7">
        <v>1280</v>
      </c>
      <c r="C8" s="4"/>
      <c r="D8" s="4"/>
    </row>
    <row r="9" spans="1:4" x14ac:dyDescent="0.25">
      <c r="A9" s="2" t="s">
        <v>744</v>
      </c>
      <c r="B9" s="7">
        <v>1977</v>
      </c>
      <c r="C9" s="4"/>
      <c r="D9" s="4"/>
    </row>
    <row r="10" spans="1:4" x14ac:dyDescent="0.25">
      <c r="A10" s="2" t="s">
        <v>145</v>
      </c>
      <c r="B10" s="6">
        <v>10181</v>
      </c>
      <c r="C10" s="6">
        <v>10908</v>
      </c>
      <c r="D10" s="6">
        <v>12039</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4</v>
      </c>
      <c r="B1" s="8" t="s">
        <v>1</v>
      </c>
      <c r="C1" s="8"/>
    </row>
    <row r="2" spans="1:3" ht="30" x14ac:dyDescent="0.25">
      <c r="A2" s="1" t="s">
        <v>27</v>
      </c>
      <c r="B2" s="1" t="s">
        <v>2</v>
      </c>
      <c r="C2" s="1" t="s">
        <v>28</v>
      </c>
    </row>
    <row r="3" spans="1:3" ht="30" x14ac:dyDescent="0.25">
      <c r="A3" s="2" t="s">
        <v>1475</v>
      </c>
      <c r="B3" s="6">
        <v>1900</v>
      </c>
      <c r="C3" s="6">
        <v>2000</v>
      </c>
    </row>
    <row r="4" spans="1:3" x14ac:dyDescent="0.25">
      <c r="A4" s="2" t="s">
        <v>1476</v>
      </c>
      <c r="B4" s="7">
        <v>15200</v>
      </c>
      <c r="C4" s="7">
        <v>17700</v>
      </c>
    </row>
    <row r="5" spans="1:3" ht="30" x14ac:dyDescent="0.25">
      <c r="A5" s="2" t="s">
        <v>1477</v>
      </c>
      <c r="B5" s="7">
        <v>147700</v>
      </c>
      <c r="C5" s="7">
        <v>972900</v>
      </c>
    </row>
    <row r="6" spans="1:3" ht="30" x14ac:dyDescent="0.25">
      <c r="A6" s="2" t="s">
        <v>1478</v>
      </c>
      <c r="B6" s="4">
        <v>775</v>
      </c>
      <c r="C6" s="7">
        <v>5500</v>
      </c>
    </row>
    <row r="7" spans="1:3" ht="30" x14ac:dyDescent="0.25">
      <c r="A7" s="2" t="s">
        <v>1479</v>
      </c>
      <c r="B7" s="6">
        <v>26100</v>
      </c>
      <c r="C7" s="6">
        <v>19900</v>
      </c>
    </row>
    <row r="8" spans="1:3" x14ac:dyDescent="0.25">
      <c r="A8" s="2" t="s">
        <v>1480</v>
      </c>
      <c r="B8" s="4"/>
      <c r="C8" s="4"/>
    </row>
    <row r="9" spans="1:3" ht="30" x14ac:dyDescent="0.25">
      <c r="A9" s="2" t="s">
        <v>1481</v>
      </c>
      <c r="B9" s="292">
        <v>0.1173</v>
      </c>
      <c r="C9" s="292">
        <v>0.1166</v>
      </c>
    </row>
    <row r="10" spans="1:3" ht="45" x14ac:dyDescent="0.25">
      <c r="A10" s="2" t="s">
        <v>1482</v>
      </c>
      <c r="B10" s="292">
        <v>1.516</v>
      </c>
      <c r="C10" s="292">
        <v>1.1659999999999999</v>
      </c>
    </row>
    <row r="11" spans="1:3" x14ac:dyDescent="0.25">
      <c r="A11" s="2" t="s">
        <v>1483</v>
      </c>
      <c r="B11" s="4"/>
      <c r="C11" s="4"/>
    </row>
    <row r="12" spans="1:3" ht="30" x14ac:dyDescent="0.25">
      <c r="A12" s="2" t="s">
        <v>1481</v>
      </c>
      <c r="B12" s="292">
        <v>0.1273</v>
      </c>
      <c r="C12" s="292">
        <v>0.12659999999999999</v>
      </c>
    </row>
    <row r="13" spans="1:3" ht="45" x14ac:dyDescent="0.25">
      <c r="A13" s="2" t="s">
        <v>1482</v>
      </c>
      <c r="B13" s="292">
        <v>1.6919999999999999</v>
      </c>
      <c r="C13" s="292">
        <v>1.3819999999999999</v>
      </c>
    </row>
    <row r="14" spans="1:3" x14ac:dyDescent="0.25">
      <c r="A14" s="2" t="s">
        <v>1484</v>
      </c>
      <c r="B14" s="4"/>
      <c r="C14" s="4"/>
    </row>
    <row r="15" spans="1:3" ht="30" x14ac:dyDescent="0.25">
      <c r="A15" s="2" t="s">
        <v>1485</v>
      </c>
      <c r="B15" s="292">
        <v>1.35E-2</v>
      </c>
      <c r="C15" s="292">
        <v>8.9999999999999993E-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6</v>
      </c>
      <c r="B1" s="8" t="s">
        <v>2</v>
      </c>
      <c r="C1" s="8" t="s">
        <v>28</v>
      </c>
    </row>
    <row r="2" spans="1:3" ht="30" x14ac:dyDescent="0.25">
      <c r="A2" s="1" t="s">
        <v>27</v>
      </c>
      <c r="B2" s="8"/>
      <c r="C2" s="8"/>
    </row>
    <row r="3" spans="1:3" x14ac:dyDescent="0.25">
      <c r="A3" s="3" t="s">
        <v>1487</v>
      </c>
      <c r="B3" s="4"/>
      <c r="C3" s="4"/>
    </row>
    <row r="4" spans="1:3" x14ac:dyDescent="0.25">
      <c r="A4" s="2" t="s">
        <v>366</v>
      </c>
      <c r="B4" s="6">
        <v>142900</v>
      </c>
      <c r="C4" s="6">
        <v>83500</v>
      </c>
    </row>
    <row r="5" spans="1:3" x14ac:dyDescent="0.25">
      <c r="A5" s="2" t="s">
        <v>367</v>
      </c>
      <c r="B5" s="7">
        <v>183550</v>
      </c>
      <c r="C5" s="7">
        <v>92067</v>
      </c>
    </row>
    <row r="6" spans="1:3" x14ac:dyDescent="0.25">
      <c r="A6" s="2" t="s">
        <v>368</v>
      </c>
      <c r="B6" s="7">
        <v>36630</v>
      </c>
      <c r="C6" s="7">
        <v>17816</v>
      </c>
    </row>
    <row r="7" spans="1:3" x14ac:dyDescent="0.25">
      <c r="A7" s="2" t="s">
        <v>369</v>
      </c>
      <c r="B7" s="7">
        <v>246116</v>
      </c>
      <c r="C7" s="7">
        <v>220915</v>
      </c>
    </row>
    <row r="8" spans="1:3" x14ac:dyDescent="0.25">
      <c r="A8" s="3" t="s">
        <v>370</v>
      </c>
      <c r="B8" s="4"/>
      <c r="C8" s="4"/>
    </row>
    <row r="9" spans="1:3" x14ac:dyDescent="0.25">
      <c r="A9" s="2" t="s">
        <v>751</v>
      </c>
      <c r="B9" s="7">
        <v>335740</v>
      </c>
      <c r="C9" s="7">
        <v>195239</v>
      </c>
    </row>
    <row r="10" spans="1:3" x14ac:dyDescent="0.25">
      <c r="A10" s="2" t="s">
        <v>752</v>
      </c>
      <c r="B10" s="7">
        <v>19254</v>
      </c>
      <c r="C10" s="7">
        <v>88044</v>
      </c>
    </row>
    <row r="11" spans="1:3" x14ac:dyDescent="0.25">
      <c r="A11" s="2" t="s">
        <v>373</v>
      </c>
      <c r="B11" s="7">
        <v>354994</v>
      </c>
      <c r="C11" s="7">
        <v>283283</v>
      </c>
    </row>
    <row r="12" spans="1:3" x14ac:dyDescent="0.25">
      <c r="A12" s="2" t="s">
        <v>51</v>
      </c>
      <c r="B12" s="7">
        <v>964190</v>
      </c>
      <c r="C12" s="7">
        <v>697581</v>
      </c>
    </row>
    <row r="13" spans="1:3" x14ac:dyDescent="0.25">
      <c r="A13" s="2" t="s">
        <v>1488</v>
      </c>
      <c r="B13" s="7">
        <v>77300</v>
      </c>
      <c r="C13" s="7">
        <v>61800</v>
      </c>
    </row>
    <row r="14" spans="1:3" x14ac:dyDescent="0.25">
      <c r="A14" s="2" t="s">
        <v>1489</v>
      </c>
      <c r="B14" s="6">
        <v>44800</v>
      </c>
      <c r="C14" s="6">
        <v>40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90</v>
      </c>
      <c r="B1" s="8" t="s">
        <v>2</v>
      </c>
      <c r="C1" s="8" t="s">
        <v>28</v>
      </c>
    </row>
    <row r="2" spans="1:3" ht="30" x14ac:dyDescent="0.25">
      <c r="A2" s="1" t="s">
        <v>27</v>
      </c>
      <c r="B2" s="8"/>
      <c r="C2" s="8"/>
    </row>
    <row r="3" spans="1:3" x14ac:dyDescent="0.25">
      <c r="A3" s="3" t="s">
        <v>1491</v>
      </c>
      <c r="B3" s="4"/>
      <c r="C3" s="4"/>
    </row>
    <row r="4" spans="1:3" x14ac:dyDescent="0.25">
      <c r="A4" s="2" t="s">
        <v>755</v>
      </c>
      <c r="B4" s="6">
        <v>157849</v>
      </c>
      <c r="C4" s="6">
        <v>144119</v>
      </c>
    </row>
    <row r="5" spans="1:3" x14ac:dyDescent="0.25">
      <c r="A5" s="2" t="s">
        <v>756</v>
      </c>
      <c r="B5" s="7">
        <v>96029</v>
      </c>
      <c r="C5" s="7">
        <v>53231</v>
      </c>
    </row>
    <row r="6" spans="1:3" x14ac:dyDescent="0.25">
      <c r="A6" s="2" t="s">
        <v>757</v>
      </c>
      <c r="B6" s="7">
        <v>101116</v>
      </c>
      <c r="C6" s="7">
        <v>85933</v>
      </c>
    </row>
    <row r="7" spans="1:3" x14ac:dyDescent="0.25">
      <c r="A7" s="2" t="s">
        <v>373</v>
      </c>
      <c r="B7" s="6">
        <v>354994</v>
      </c>
      <c r="C7" s="6">
        <v>28328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2</v>
      </c>
      <c r="B1" s="8" t="s">
        <v>2</v>
      </c>
      <c r="C1" s="8" t="s">
        <v>28</v>
      </c>
    </row>
    <row r="2" spans="1:3" ht="30" x14ac:dyDescent="0.25">
      <c r="A2" s="1" t="s">
        <v>27</v>
      </c>
      <c r="B2" s="8"/>
      <c r="C2" s="8"/>
    </row>
    <row r="3" spans="1:3" x14ac:dyDescent="0.25">
      <c r="A3" s="3" t="s">
        <v>1493</v>
      </c>
      <c r="B3" s="4"/>
      <c r="C3" s="4"/>
    </row>
    <row r="4" spans="1:3" x14ac:dyDescent="0.25">
      <c r="A4" s="2" t="s">
        <v>764</v>
      </c>
      <c r="B4" s="6">
        <v>57500</v>
      </c>
      <c r="C4" s="6">
        <v>10000</v>
      </c>
    </row>
    <row r="5" spans="1:3" x14ac:dyDescent="0.25">
      <c r="A5" s="2" t="s">
        <v>766</v>
      </c>
      <c r="B5" s="4">
        <v>300</v>
      </c>
      <c r="C5" s="4">
        <v>300</v>
      </c>
    </row>
    <row r="6" spans="1:3" x14ac:dyDescent="0.25">
      <c r="A6" s="2" t="s">
        <v>767</v>
      </c>
      <c r="B6" s="7">
        <v>57800</v>
      </c>
      <c r="C6" s="7">
        <v>10300</v>
      </c>
    </row>
    <row r="7" spans="1:3" ht="30" x14ac:dyDescent="0.25">
      <c r="A7" s="2" t="s">
        <v>1494</v>
      </c>
      <c r="B7" s="292">
        <v>1.9E-3</v>
      </c>
      <c r="C7" s="4"/>
    </row>
    <row r="8" spans="1:3" ht="30" x14ac:dyDescent="0.25">
      <c r="A8" s="2" t="s">
        <v>1495</v>
      </c>
      <c r="B8" s="292">
        <v>5.5999999999999999E-3</v>
      </c>
      <c r="C8" s="4"/>
    </row>
    <row r="9" spans="1:3" ht="30" x14ac:dyDescent="0.25">
      <c r="A9" s="2" t="s">
        <v>1496</v>
      </c>
      <c r="B9" s="4"/>
      <c r="C9" s="292">
        <v>3.5999999999999999E-3</v>
      </c>
    </row>
    <row r="10" spans="1:3" ht="30" x14ac:dyDescent="0.25">
      <c r="A10" s="2" t="s">
        <v>1497</v>
      </c>
      <c r="B10" s="292">
        <v>2.6800000000000001E-2</v>
      </c>
      <c r="C10" s="292">
        <v>2.7E-2</v>
      </c>
    </row>
    <row r="11" spans="1:3" ht="30" x14ac:dyDescent="0.25">
      <c r="A11" s="2" t="s">
        <v>1498</v>
      </c>
      <c r="B11" s="7">
        <v>202900</v>
      </c>
      <c r="C11" s="4"/>
    </row>
    <row r="12" spans="1:3" ht="45" x14ac:dyDescent="0.25">
      <c r="A12" s="2" t="s">
        <v>1499</v>
      </c>
      <c r="B12" s="7">
        <v>102500</v>
      </c>
      <c r="C12" s="4"/>
    </row>
    <row r="13" spans="1:3" ht="45" x14ac:dyDescent="0.25">
      <c r="A13" s="2" t="s">
        <v>1500</v>
      </c>
      <c r="B13" s="7">
        <v>65300</v>
      </c>
      <c r="C13" s="4"/>
    </row>
    <row r="14" spans="1:3" ht="30" x14ac:dyDescent="0.25">
      <c r="A14" s="2" t="s">
        <v>1501</v>
      </c>
      <c r="B14" s="7">
        <v>125200</v>
      </c>
      <c r="C14" s="4"/>
    </row>
    <row r="15" spans="1:3" ht="30" x14ac:dyDescent="0.25">
      <c r="A15" s="2" t="s">
        <v>1502</v>
      </c>
      <c r="B15" s="6">
        <v>78400</v>
      </c>
      <c r="C15"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3</v>
      </c>
      <c r="B1" s="8" t="s">
        <v>2</v>
      </c>
      <c r="C1" s="8" t="s">
        <v>28</v>
      </c>
    </row>
    <row r="2" spans="1:3" ht="30" x14ac:dyDescent="0.25">
      <c r="A2" s="1" t="s">
        <v>27</v>
      </c>
      <c r="B2" s="8"/>
      <c r="C2" s="8"/>
    </row>
    <row r="3" spans="1:3" ht="30" x14ac:dyDescent="0.25">
      <c r="A3" s="2" t="s">
        <v>773</v>
      </c>
      <c r="B3" s="6">
        <v>45000</v>
      </c>
      <c r="C3" s="6">
        <v>57500</v>
      </c>
    </row>
    <row r="4" spans="1:3" x14ac:dyDescent="0.25">
      <c r="A4" s="2" t="s">
        <v>53</v>
      </c>
      <c r="B4" s="7">
        <v>61740</v>
      </c>
      <c r="C4" s="7">
        <v>74540</v>
      </c>
    </row>
    <row r="5" spans="1:3" x14ac:dyDescent="0.25">
      <c r="A5" s="2" t="s">
        <v>1480</v>
      </c>
      <c r="B5" s="4"/>
      <c r="C5" s="4"/>
    </row>
    <row r="6" spans="1:3" ht="30" x14ac:dyDescent="0.25">
      <c r="A6" s="2" t="s">
        <v>1504</v>
      </c>
      <c r="B6" s="292">
        <v>1.2E-2</v>
      </c>
      <c r="C6" s="292">
        <v>4.1999999999999997E-3</v>
      </c>
    </row>
    <row r="7" spans="1:3" x14ac:dyDescent="0.25">
      <c r="A7" s="2" t="s">
        <v>1483</v>
      </c>
      <c r="B7" s="4"/>
      <c r="C7" s="4"/>
    </row>
    <row r="8" spans="1:3" ht="30" x14ac:dyDescent="0.25">
      <c r="A8" s="2" t="s">
        <v>1504</v>
      </c>
      <c r="B8" s="292">
        <v>0.04</v>
      </c>
      <c r="C8" s="292">
        <v>0.04</v>
      </c>
    </row>
    <row r="9" spans="1:3" ht="30" x14ac:dyDescent="0.25">
      <c r="A9" s="2" t="s">
        <v>1505</v>
      </c>
      <c r="B9" s="4"/>
      <c r="C9" s="4"/>
    </row>
    <row r="10" spans="1:3" x14ac:dyDescent="0.25">
      <c r="A10" s="2" t="s">
        <v>1506</v>
      </c>
      <c r="B10" s="7">
        <v>1275</v>
      </c>
      <c r="C10" s="7">
        <v>1575</v>
      </c>
    </row>
    <row r="11" spans="1:3" ht="30" x14ac:dyDescent="0.25">
      <c r="A11" s="2" t="s">
        <v>1507</v>
      </c>
      <c r="B11" s="292">
        <v>2.6800000000000001E-2</v>
      </c>
      <c r="C11" s="292">
        <v>2.7E-2</v>
      </c>
    </row>
    <row r="12" spans="1:3" ht="45" x14ac:dyDescent="0.25">
      <c r="A12" s="2" t="s">
        <v>1508</v>
      </c>
      <c r="B12" s="4"/>
      <c r="C12" s="4"/>
    </row>
    <row r="13" spans="1:3" x14ac:dyDescent="0.25">
      <c r="A13" s="2" t="s">
        <v>1506</v>
      </c>
      <c r="B13" s="7">
        <v>5155</v>
      </c>
      <c r="C13" s="7">
        <v>5155</v>
      </c>
    </row>
    <row r="14" spans="1:3" ht="30" x14ac:dyDescent="0.25">
      <c r="A14" s="2" t="s">
        <v>1507</v>
      </c>
      <c r="B14" s="292">
        <v>3.7499999999999999E-2</v>
      </c>
      <c r="C14" s="292">
        <v>3.7499999999999999E-2</v>
      </c>
    </row>
    <row r="15" spans="1:3" ht="45" x14ac:dyDescent="0.25">
      <c r="A15" s="2" t="s">
        <v>1509</v>
      </c>
      <c r="B15" s="4"/>
      <c r="C15" s="4"/>
    </row>
    <row r="16" spans="1:3" x14ac:dyDescent="0.25">
      <c r="A16" s="2" t="s">
        <v>1506</v>
      </c>
      <c r="B16" s="6">
        <v>10310</v>
      </c>
      <c r="C16" s="6">
        <v>10310</v>
      </c>
    </row>
    <row r="17" spans="1:3" ht="30" x14ac:dyDescent="0.25">
      <c r="A17" s="2" t="s">
        <v>1507</v>
      </c>
      <c r="B17" s="292">
        <v>3.2800000000000003E-2</v>
      </c>
      <c r="C17" s="292">
        <v>3.2899999999999999E-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0</v>
      </c>
      <c r="B1" s="8" t="s">
        <v>2</v>
      </c>
      <c r="C1" s="8" t="s">
        <v>28</v>
      </c>
    </row>
    <row r="2" spans="1:3" ht="30" x14ac:dyDescent="0.25">
      <c r="A2" s="1" t="s">
        <v>27</v>
      </c>
      <c r="B2" s="8"/>
      <c r="C2" s="8"/>
    </row>
    <row r="3" spans="1:3" x14ac:dyDescent="0.25">
      <c r="A3" s="3" t="s">
        <v>1511</v>
      </c>
      <c r="B3" s="4"/>
      <c r="C3" s="4"/>
    </row>
    <row r="4" spans="1:3" x14ac:dyDescent="0.25">
      <c r="A4" s="2">
        <v>2015</v>
      </c>
      <c r="B4" s="4" t="s">
        <v>60</v>
      </c>
      <c r="C4" s="4"/>
    </row>
    <row r="5" spans="1:3" x14ac:dyDescent="0.25">
      <c r="A5" s="2">
        <v>2016</v>
      </c>
      <c r="B5" s="7">
        <v>10300</v>
      </c>
      <c r="C5" s="4"/>
    </row>
    <row r="6" spans="1:3" x14ac:dyDescent="0.25">
      <c r="A6" s="2">
        <v>2017</v>
      </c>
      <c r="B6" s="7">
        <v>5300</v>
      </c>
      <c r="C6" s="4"/>
    </row>
    <row r="7" spans="1:3" x14ac:dyDescent="0.25">
      <c r="A7" s="2">
        <v>2018</v>
      </c>
      <c r="B7" s="4">
        <v>300</v>
      </c>
      <c r="C7" s="4"/>
    </row>
    <row r="8" spans="1:3" x14ac:dyDescent="0.25">
      <c r="A8" s="2">
        <v>2019</v>
      </c>
      <c r="B8" s="4">
        <v>300</v>
      </c>
      <c r="C8" s="4"/>
    </row>
    <row r="9" spans="1:3" x14ac:dyDescent="0.25">
      <c r="A9" s="2" t="s">
        <v>388</v>
      </c>
      <c r="B9" s="7">
        <v>45540</v>
      </c>
      <c r="C9" s="4"/>
    </row>
    <row r="10" spans="1:3" x14ac:dyDescent="0.25">
      <c r="A10" s="2" t="s">
        <v>53</v>
      </c>
      <c r="B10" s="6">
        <v>61740</v>
      </c>
      <c r="C10" s="6">
        <v>7454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2</v>
      </c>
      <c r="B1" s="8" t="s">
        <v>2</v>
      </c>
      <c r="C1" s="8" t="s">
        <v>28</v>
      </c>
    </row>
    <row r="2" spans="1:3" ht="30" x14ac:dyDescent="0.25">
      <c r="A2" s="1" t="s">
        <v>27</v>
      </c>
      <c r="B2" s="8"/>
      <c r="C2" s="8"/>
    </row>
    <row r="3" spans="1:3" ht="30" x14ac:dyDescent="0.25">
      <c r="A3" s="2" t="s">
        <v>1227</v>
      </c>
      <c r="B3" s="6">
        <v>81</v>
      </c>
      <c r="C3" s="6">
        <v>40</v>
      </c>
    </row>
    <row r="4" spans="1:3" x14ac:dyDescent="0.25">
      <c r="A4" s="2" t="s">
        <v>1513</v>
      </c>
      <c r="B4" s="7">
        <v>15000</v>
      </c>
      <c r="C4" s="4"/>
    </row>
    <row r="5" spans="1:3" x14ac:dyDescent="0.25">
      <c r="A5" s="2" t="s">
        <v>1514</v>
      </c>
      <c r="B5" s="4">
        <v>675</v>
      </c>
      <c r="C5" s="4">
        <v>975</v>
      </c>
    </row>
    <row r="6" spans="1:3" x14ac:dyDescent="0.25">
      <c r="A6" s="2" t="s">
        <v>1238</v>
      </c>
      <c r="B6" s="4"/>
      <c r="C6" s="4"/>
    </row>
    <row r="7" spans="1:3" x14ac:dyDescent="0.25">
      <c r="A7" s="2" t="s">
        <v>1239</v>
      </c>
      <c r="B7" s="7">
        <v>15000</v>
      </c>
      <c r="C7" s="7">
        <v>15000</v>
      </c>
    </row>
    <row r="8" spans="1:3" x14ac:dyDescent="0.25">
      <c r="A8" s="2" t="s">
        <v>1240</v>
      </c>
      <c r="B8" s="7">
        <v>15465</v>
      </c>
      <c r="C8" s="7">
        <v>15465</v>
      </c>
    </row>
    <row r="9" spans="1:3" ht="30" x14ac:dyDescent="0.25">
      <c r="A9" s="2" t="s">
        <v>1227</v>
      </c>
      <c r="B9" s="6">
        <v>465</v>
      </c>
      <c r="C9" s="6">
        <v>465</v>
      </c>
    </row>
    <row r="10" spans="1:3" ht="30" x14ac:dyDescent="0.25">
      <c r="A10" s="2" t="s">
        <v>1515</v>
      </c>
      <c r="B10" s="4"/>
      <c r="C10" s="4"/>
    </row>
    <row r="11" spans="1:3" x14ac:dyDescent="0.25">
      <c r="A11" s="2" t="s">
        <v>1516</v>
      </c>
      <c r="B11" s="292">
        <v>3.2800000000000003E-2</v>
      </c>
      <c r="C11" s="4"/>
    </row>
    <row r="12" spans="1:3" ht="30" x14ac:dyDescent="0.25">
      <c r="A12" s="2" t="s">
        <v>1517</v>
      </c>
      <c r="B12" s="4"/>
      <c r="C12" s="4"/>
    </row>
    <row r="13" spans="1:3" x14ac:dyDescent="0.25">
      <c r="A13" s="2" t="s">
        <v>1516</v>
      </c>
      <c r="B13" s="292">
        <v>3.7499999999999999E-2</v>
      </c>
      <c r="C13" s="4"/>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8</v>
      </c>
      <c r="B1" s="8" t="s">
        <v>1</v>
      </c>
      <c r="C1" s="8"/>
    </row>
    <row r="2" spans="1:3" ht="30" x14ac:dyDescent="0.25">
      <c r="A2" s="1" t="s">
        <v>27</v>
      </c>
      <c r="B2" s="1" t="s">
        <v>2</v>
      </c>
      <c r="C2" s="1" t="s">
        <v>28</v>
      </c>
    </row>
    <row r="3" spans="1:3" x14ac:dyDescent="0.25">
      <c r="A3" s="3" t="s">
        <v>1519</v>
      </c>
      <c r="B3" s="4"/>
      <c r="C3" s="4"/>
    </row>
    <row r="4" spans="1:3" x14ac:dyDescent="0.25">
      <c r="A4" s="2" t="s">
        <v>792</v>
      </c>
      <c r="B4" s="6">
        <v>2331</v>
      </c>
      <c r="C4" s="6">
        <v>7673</v>
      </c>
    </row>
    <row r="5" spans="1:3" x14ac:dyDescent="0.25">
      <c r="A5" s="2" t="s">
        <v>793</v>
      </c>
      <c r="B5" s="4">
        <v>229</v>
      </c>
      <c r="C5" s="7">
        <v>1171</v>
      </c>
    </row>
    <row r="6" spans="1:3" x14ac:dyDescent="0.25">
      <c r="A6" s="2" t="s">
        <v>1520</v>
      </c>
      <c r="B6" s="7">
        <v>2560</v>
      </c>
      <c r="C6" s="7">
        <v>8844</v>
      </c>
    </row>
    <row r="7" spans="1:3" x14ac:dyDescent="0.25">
      <c r="A7" s="3" t="s">
        <v>794</v>
      </c>
      <c r="B7" s="4"/>
      <c r="C7" s="4"/>
    </row>
    <row r="8" spans="1:3" x14ac:dyDescent="0.25">
      <c r="A8" s="2" t="s">
        <v>792</v>
      </c>
      <c r="B8" s="4">
        <v>752</v>
      </c>
      <c r="C8" s="4">
        <v>754</v>
      </c>
    </row>
    <row r="9" spans="1:3" x14ac:dyDescent="0.25">
      <c r="A9" s="2" t="s">
        <v>793</v>
      </c>
      <c r="B9" s="4">
        <v>136</v>
      </c>
      <c r="C9" s="4">
        <v>-212</v>
      </c>
    </row>
    <row r="10" spans="1:3" x14ac:dyDescent="0.25">
      <c r="A10" s="2" t="s">
        <v>1521</v>
      </c>
      <c r="B10" s="4">
        <v>888</v>
      </c>
      <c r="C10" s="4">
        <v>542</v>
      </c>
    </row>
    <row r="11" spans="1:3" x14ac:dyDescent="0.25">
      <c r="A11" s="2" t="s">
        <v>796</v>
      </c>
      <c r="B11" s="6">
        <v>3448</v>
      </c>
      <c r="C11" s="6">
        <v>93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1.28515625" bestFit="1" customWidth="1"/>
    <col min="2" max="2" width="36.5703125" customWidth="1"/>
    <col min="3" max="3" width="6" customWidth="1"/>
    <col min="4" max="4" width="36.5703125" bestFit="1" customWidth="1"/>
    <col min="5" max="5" width="18.42578125" customWidth="1"/>
    <col min="6" max="7" width="22.7109375" customWidth="1"/>
    <col min="8" max="8" width="5.140625" customWidth="1"/>
    <col min="9" max="9" width="14.42578125" customWidth="1"/>
    <col min="10" max="10" width="9.85546875" customWidth="1"/>
    <col min="11" max="11" width="22.7109375" customWidth="1"/>
    <col min="12" max="12" width="4.85546875" customWidth="1"/>
    <col min="13" max="13" width="18.42578125" customWidth="1"/>
    <col min="14" max="14" width="22.710937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6</v>
      </c>
      <c r="B3" s="42"/>
      <c r="C3" s="42"/>
      <c r="D3" s="42"/>
      <c r="E3" s="42"/>
      <c r="F3" s="42"/>
      <c r="G3" s="42"/>
      <c r="H3" s="42"/>
      <c r="I3" s="42"/>
      <c r="J3" s="42"/>
      <c r="K3" s="42"/>
      <c r="L3" s="42"/>
      <c r="M3" s="42"/>
      <c r="N3" s="42"/>
    </row>
    <row r="4" spans="1:14" x14ac:dyDescent="0.25">
      <c r="A4" s="43" t="s">
        <v>325</v>
      </c>
      <c r="B4" s="44" t="s">
        <v>327</v>
      </c>
      <c r="C4" s="44"/>
      <c r="D4" s="44"/>
      <c r="E4" s="44"/>
      <c r="F4" s="44"/>
      <c r="G4" s="44"/>
      <c r="H4" s="44"/>
      <c r="I4" s="44"/>
      <c r="J4" s="44"/>
      <c r="K4" s="44"/>
      <c r="L4" s="44"/>
      <c r="M4" s="44"/>
      <c r="N4" s="44"/>
    </row>
    <row r="5" spans="1:14" x14ac:dyDescent="0.25">
      <c r="A5" s="43"/>
      <c r="B5" s="45"/>
      <c r="C5" s="45"/>
      <c r="D5" s="45"/>
      <c r="E5" s="45"/>
      <c r="F5" s="45"/>
      <c r="G5" s="45"/>
      <c r="H5" s="45"/>
      <c r="I5" s="45"/>
      <c r="J5" s="45"/>
      <c r="K5" s="45"/>
      <c r="L5" s="45"/>
      <c r="M5" s="45"/>
      <c r="N5" s="45"/>
    </row>
    <row r="6" spans="1:14" ht="51" customHeight="1" x14ac:dyDescent="0.25">
      <c r="A6" s="43"/>
      <c r="B6" s="45" t="s">
        <v>328</v>
      </c>
      <c r="C6" s="45"/>
      <c r="D6" s="45"/>
      <c r="E6" s="45"/>
      <c r="F6" s="45"/>
      <c r="G6" s="45"/>
      <c r="H6" s="45"/>
      <c r="I6" s="45"/>
      <c r="J6" s="45"/>
      <c r="K6" s="45"/>
      <c r="L6" s="45"/>
      <c r="M6" s="45"/>
      <c r="N6" s="45"/>
    </row>
    <row r="7" spans="1:14" x14ac:dyDescent="0.25">
      <c r="A7" s="43"/>
      <c r="B7" s="45"/>
      <c r="C7" s="45"/>
      <c r="D7" s="45"/>
      <c r="E7" s="45"/>
      <c r="F7" s="45"/>
      <c r="G7" s="45"/>
      <c r="H7" s="45"/>
      <c r="I7" s="45"/>
      <c r="J7" s="45"/>
      <c r="K7" s="45"/>
      <c r="L7" s="45"/>
      <c r="M7" s="45"/>
      <c r="N7" s="45"/>
    </row>
    <row r="8" spans="1:14" ht="38.25" customHeight="1" x14ac:dyDescent="0.25">
      <c r="A8" s="43"/>
      <c r="B8" s="45" t="s">
        <v>329</v>
      </c>
      <c r="C8" s="45"/>
      <c r="D8" s="45"/>
      <c r="E8" s="45"/>
      <c r="F8" s="45"/>
      <c r="G8" s="45"/>
      <c r="H8" s="45"/>
      <c r="I8" s="45"/>
      <c r="J8" s="45"/>
      <c r="K8" s="45"/>
      <c r="L8" s="45"/>
      <c r="M8" s="45"/>
      <c r="N8" s="45"/>
    </row>
    <row r="9" spans="1:14" x14ac:dyDescent="0.25">
      <c r="A9" s="43"/>
      <c r="B9" s="45"/>
      <c r="C9" s="45"/>
      <c r="D9" s="45"/>
      <c r="E9" s="45"/>
      <c r="F9" s="45"/>
      <c r="G9" s="45"/>
      <c r="H9" s="45"/>
      <c r="I9" s="45"/>
      <c r="J9" s="45"/>
      <c r="K9" s="45"/>
      <c r="L9" s="45"/>
      <c r="M9" s="45"/>
      <c r="N9" s="45"/>
    </row>
    <row r="10" spans="1:14" ht="15.75" thickBot="1" x14ac:dyDescent="0.3">
      <c r="A10" s="43"/>
      <c r="B10" s="47">
        <v>41985</v>
      </c>
      <c r="C10" s="13"/>
      <c r="D10" s="37" t="s">
        <v>330</v>
      </c>
      <c r="E10" s="37"/>
      <c r="F10" s="13"/>
      <c r="G10" s="13"/>
      <c r="H10" s="37" t="s">
        <v>331</v>
      </c>
      <c r="I10" s="37"/>
      <c r="J10" s="13"/>
      <c r="K10" s="13"/>
      <c r="L10" s="37" t="s">
        <v>332</v>
      </c>
      <c r="M10" s="37"/>
      <c r="N10" s="13"/>
    </row>
    <row r="11" spans="1:14" x14ac:dyDescent="0.25">
      <c r="A11" s="43"/>
      <c r="B11" s="13"/>
      <c r="C11" s="12"/>
      <c r="D11" s="66" t="s">
        <v>292</v>
      </c>
      <c r="E11" s="66"/>
      <c r="F11" s="12"/>
      <c r="G11" s="12"/>
      <c r="H11" s="66" t="s">
        <v>292</v>
      </c>
      <c r="I11" s="66"/>
      <c r="J11" s="12"/>
      <c r="K11" s="12"/>
      <c r="L11" s="66" t="s">
        <v>292</v>
      </c>
      <c r="M11" s="66"/>
      <c r="N11" s="12"/>
    </row>
    <row r="12" spans="1:14" x14ac:dyDescent="0.25">
      <c r="A12" s="43"/>
      <c r="B12" s="48" t="s">
        <v>333</v>
      </c>
      <c r="C12" s="49"/>
      <c r="D12" s="67"/>
      <c r="E12" s="67"/>
      <c r="F12" s="49"/>
      <c r="G12" s="49"/>
      <c r="H12" s="67"/>
      <c r="I12" s="67"/>
      <c r="J12" s="49"/>
      <c r="K12" s="49"/>
      <c r="L12" s="67"/>
      <c r="M12" s="67"/>
      <c r="N12" s="49"/>
    </row>
    <row r="13" spans="1:14" x14ac:dyDescent="0.25">
      <c r="A13" s="43"/>
      <c r="B13" s="21" t="s">
        <v>32</v>
      </c>
      <c r="C13" s="25"/>
      <c r="D13" s="26" t="s">
        <v>294</v>
      </c>
      <c r="E13" s="50">
        <v>131135</v>
      </c>
      <c r="F13" s="26"/>
      <c r="G13" s="25"/>
      <c r="H13" s="26" t="s">
        <v>294</v>
      </c>
      <c r="I13" s="27" t="s">
        <v>334</v>
      </c>
      <c r="J13" s="26"/>
      <c r="K13" s="25"/>
      <c r="L13" s="26" t="s">
        <v>294</v>
      </c>
      <c r="M13" s="50">
        <v>131135</v>
      </c>
      <c r="N13" s="26"/>
    </row>
    <row r="14" spans="1:14" x14ac:dyDescent="0.25">
      <c r="A14" s="43"/>
      <c r="B14" s="28" t="s">
        <v>335</v>
      </c>
      <c r="C14" s="18"/>
      <c r="D14" s="19"/>
      <c r="E14" s="20">
        <v>70906</v>
      </c>
      <c r="F14" s="19"/>
      <c r="G14" s="18"/>
      <c r="H14" s="19"/>
      <c r="I14" s="30" t="s">
        <v>336</v>
      </c>
      <c r="J14" s="19" t="s">
        <v>337</v>
      </c>
      <c r="K14" s="18"/>
      <c r="L14" s="19"/>
      <c r="M14" s="20">
        <v>69966</v>
      </c>
      <c r="N14" s="19"/>
    </row>
    <row r="15" spans="1:14" x14ac:dyDescent="0.25">
      <c r="A15" s="43"/>
      <c r="B15" s="21" t="s">
        <v>338</v>
      </c>
      <c r="C15" s="25"/>
      <c r="D15" s="26"/>
      <c r="E15" s="50">
        <v>6608</v>
      </c>
      <c r="F15" s="26"/>
      <c r="G15" s="25"/>
      <c r="H15" s="26"/>
      <c r="I15" s="50">
        <v>4102</v>
      </c>
      <c r="J15" s="26" t="s">
        <v>339</v>
      </c>
      <c r="K15" s="25"/>
      <c r="L15" s="26"/>
      <c r="M15" s="50">
        <v>10710</v>
      </c>
      <c r="N15" s="26"/>
    </row>
    <row r="16" spans="1:14" x14ac:dyDescent="0.25">
      <c r="A16" s="43"/>
      <c r="B16" s="28" t="s">
        <v>41</v>
      </c>
      <c r="C16" s="18"/>
      <c r="D16" s="19"/>
      <c r="E16" s="30">
        <v>158</v>
      </c>
      <c r="F16" s="19"/>
      <c r="G16" s="18"/>
      <c r="H16" s="19"/>
      <c r="I16" s="30" t="s">
        <v>334</v>
      </c>
      <c r="J16" s="19"/>
      <c r="K16" s="18"/>
      <c r="L16" s="19"/>
      <c r="M16" s="30">
        <v>158</v>
      </c>
      <c r="N16" s="19"/>
    </row>
    <row r="17" spans="1:14" x14ac:dyDescent="0.25">
      <c r="A17" s="43"/>
      <c r="B17" s="21" t="s">
        <v>340</v>
      </c>
      <c r="C17" s="25"/>
      <c r="D17" s="26"/>
      <c r="E17" s="27" t="s">
        <v>334</v>
      </c>
      <c r="F17" s="26"/>
      <c r="G17" s="25"/>
      <c r="H17" s="26"/>
      <c r="I17" s="50">
        <v>3175</v>
      </c>
      <c r="J17" s="26" t="s">
        <v>341</v>
      </c>
      <c r="K17" s="25"/>
      <c r="L17" s="26"/>
      <c r="M17" s="50">
        <v>3175</v>
      </c>
      <c r="N17" s="26"/>
    </row>
    <row r="18" spans="1:14" ht="15.75" thickBot="1" x14ac:dyDescent="0.3">
      <c r="A18" s="43"/>
      <c r="B18" s="28" t="s">
        <v>46</v>
      </c>
      <c r="C18" s="18"/>
      <c r="D18" s="51"/>
      <c r="E18" s="52">
        <v>53</v>
      </c>
      <c r="F18" s="19"/>
      <c r="G18" s="18"/>
      <c r="H18" s="51"/>
      <c r="I18" s="52" t="s">
        <v>334</v>
      </c>
      <c r="J18" s="19"/>
      <c r="K18" s="18"/>
      <c r="L18" s="51"/>
      <c r="M18" s="52">
        <v>53</v>
      </c>
      <c r="N18" s="19"/>
    </row>
    <row r="19" spans="1:14" ht="15.75" thickBot="1" x14ac:dyDescent="0.3">
      <c r="A19" s="43"/>
      <c r="B19" s="53" t="s">
        <v>342</v>
      </c>
      <c r="C19" s="22"/>
      <c r="D19" s="54" t="s">
        <v>294</v>
      </c>
      <c r="E19" s="55">
        <v>208860</v>
      </c>
      <c r="F19" s="23"/>
      <c r="G19" s="22"/>
      <c r="H19" s="54" t="s">
        <v>294</v>
      </c>
      <c r="I19" s="55">
        <v>6337</v>
      </c>
      <c r="J19" s="23"/>
      <c r="K19" s="22"/>
      <c r="L19" s="54" t="s">
        <v>294</v>
      </c>
      <c r="M19" s="55">
        <v>215197</v>
      </c>
      <c r="N19" s="23"/>
    </row>
    <row r="20" spans="1:14" ht="15.75" thickTop="1" x14ac:dyDescent="0.25">
      <c r="A20" s="43"/>
      <c r="B20" s="56"/>
      <c r="C20" s="57"/>
      <c r="D20" s="58"/>
      <c r="E20" s="59"/>
      <c r="F20" s="58"/>
      <c r="G20" s="57"/>
      <c r="H20" s="58"/>
      <c r="I20" s="59"/>
      <c r="J20" s="58"/>
      <c r="K20" s="57"/>
      <c r="L20" s="58"/>
      <c r="M20" s="59"/>
      <c r="N20" s="58"/>
    </row>
    <row r="21" spans="1:14" x14ac:dyDescent="0.25">
      <c r="A21" s="43"/>
      <c r="B21" s="56"/>
      <c r="C21" s="57"/>
      <c r="D21" s="58"/>
      <c r="E21" s="59"/>
      <c r="F21" s="58"/>
      <c r="G21" s="57"/>
      <c r="H21" s="58"/>
      <c r="I21" s="59"/>
      <c r="J21" s="58"/>
      <c r="K21" s="57"/>
      <c r="L21" s="58"/>
      <c r="M21" s="59"/>
      <c r="N21" s="58"/>
    </row>
    <row r="22" spans="1:14" x14ac:dyDescent="0.25">
      <c r="A22" s="43"/>
      <c r="B22" s="48" t="s">
        <v>343</v>
      </c>
      <c r="C22" s="18"/>
      <c r="D22" s="19"/>
      <c r="E22" s="30"/>
      <c r="F22" s="19"/>
      <c r="G22" s="18"/>
      <c r="H22" s="19"/>
      <c r="I22" s="30"/>
      <c r="J22" s="19"/>
      <c r="K22" s="18"/>
      <c r="L22" s="19"/>
      <c r="M22" s="30"/>
      <c r="N22" s="19"/>
    </row>
    <row r="23" spans="1:14" x14ac:dyDescent="0.25">
      <c r="A23" s="43"/>
      <c r="B23" s="21" t="s">
        <v>93</v>
      </c>
      <c r="C23" s="25"/>
      <c r="D23" s="26" t="s">
        <v>294</v>
      </c>
      <c r="E23" s="50">
        <v>215121</v>
      </c>
      <c r="F23" s="26"/>
      <c r="G23" s="25"/>
      <c r="H23" s="26" t="s">
        <v>294</v>
      </c>
      <c r="I23" s="27" t="s">
        <v>334</v>
      </c>
      <c r="J23" s="26"/>
      <c r="K23" s="25"/>
      <c r="L23" s="26" t="s">
        <v>294</v>
      </c>
      <c r="M23" s="50">
        <v>215121</v>
      </c>
      <c r="N23" s="26"/>
    </row>
    <row r="24" spans="1:14" x14ac:dyDescent="0.25">
      <c r="A24" s="43"/>
      <c r="B24" s="28" t="s">
        <v>57</v>
      </c>
      <c r="C24" s="18"/>
      <c r="D24" s="19"/>
      <c r="E24" s="30">
        <v>42</v>
      </c>
      <c r="F24" s="19"/>
      <c r="G24" s="18"/>
      <c r="H24" s="19"/>
      <c r="I24" s="30" t="s">
        <v>334</v>
      </c>
      <c r="J24" s="19"/>
      <c r="K24" s="18"/>
      <c r="L24" s="19"/>
      <c r="M24" s="30">
        <v>42</v>
      </c>
      <c r="N24" s="19"/>
    </row>
    <row r="25" spans="1:14" ht="15.75" thickBot="1" x14ac:dyDescent="0.3">
      <c r="A25" s="43"/>
      <c r="B25" s="21" t="s">
        <v>344</v>
      </c>
      <c r="C25" s="25"/>
      <c r="D25" s="60"/>
      <c r="E25" s="61">
        <v>34</v>
      </c>
      <c r="F25" s="26"/>
      <c r="G25" s="25"/>
      <c r="H25" s="60"/>
      <c r="I25" s="61" t="s">
        <v>334</v>
      </c>
      <c r="J25" s="26"/>
      <c r="K25" s="25"/>
      <c r="L25" s="60"/>
      <c r="M25" s="61">
        <v>34</v>
      </c>
      <c r="N25" s="26"/>
    </row>
    <row r="26" spans="1:14" ht="15.75" thickBot="1" x14ac:dyDescent="0.3">
      <c r="A26" s="43"/>
      <c r="B26" s="62" t="s">
        <v>345</v>
      </c>
      <c r="C26" s="15"/>
      <c r="D26" s="63" t="s">
        <v>294</v>
      </c>
      <c r="E26" s="64">
        <v>215197</v>
      </c>
      <c r="F26" s="16"/>
      <c r="G26" s="15"/>
      <c r="H26" s="63" t="s">
        <v>294</v>
      </c>
      <c r="I26" s="65" t="s">
        <v>334</v>
      </c>
      <c r="J26" s="16"/>
      <c r="K26" s="15"/>
      <c r="L26" s="63" t="s">
        <v>294</v>
      </c>
      <c r="M26" s="64">
        <v>215197</v>
      </c>
      <c r="N26" s="16"/>
    </row>
    <row r="27" spans="1:14" x14ac:dyDescent="0.25">
      <c r="A27" s="43"/>
      <c r="B27" s="73"/>
      <c r="C27" s="73"/>
      <c r="D27" s="73"/>
      <c r="E27" s="73"/>
      <c r="F27" s="73"/>
      <c r="G27" s="73"/>
      <c r="H27" s="73"/>
      <c r="I27" s="73"/>
      <c r="J27" s="73"/>
      <c r="K27" s="73"/>
      <c r="L27" s="73"/>
      <c r="M27" s="73"/>
      <c r="N27" s="73"/>
    </row>
    <row r="28" spans="1:14" x14ac:dyDescent="0.25">
      <c r="A28" s="43"/>
      <c r="B28" s="46" t="s">
        <v>346</v>
      </c>
      <c r="C28" s="46"/>
      <c r="D28" s="46"/>
      <c r="E28" s="46"/>
      <c r="F28" s="46"/>
      <c r="G28" s="46"/>
      <c r="H28" s="46"/>
      <c r="I28" s="46"/>
      <c r="J28" s="46"/>
      <c r="K28" s="46"/>
      <c r="L28" s="46"/>
      <c r="M28" s="46"/>
      <c r="N28" s="46"/>
    </row>
    <row r="29" spans="1:14" x14ac:dyDescent="0.25">
      <c r="A29" s="43"/>
      <c r="B29" s="45"/>
      <c r="C29" s="45"/>
      <c r="D29" s="45"/>
      <c r="E29" s="45"/>
      <c r="F29" s="45"/>
      <c r="G29" s="45"/>
      <c r="H29" s="45"/>
      <c r="I29" s="45"/>
      <c r="J29" s="45"/>
      <c r="K29" s="45"/>
      <c r="L29" s="45"/>
      <c r="M29" s="45"/>
      <c r="N29" s="45"/>
    </row>
    <row r="30" spans="1:14" ht="229.5" x14ac:dyDescent="0.25">
      <c r="A30" s="43"/>
      <c r="B30" s="68"/>
      <c r="C30" s="68">
        <v>-1</v>
      </c>
      <c r="D30" s="69" t="s">
        <v>347</v>
      </c>
    </row>
    <row r="31" spans="1:14" x14ac:dyDescent="0.25">
      <c r="A31" s="43"/>
      <c r="B31" s="74"/>
      <c r="C31" s="74"/>
      <c r="D31" s="74"/>
      <c r="E31" s="74"/>
      <c r="F31" s="74"/>
      <c r="G31" s="74"/>
      <c r="H31" s="74"/>
      <c r="I31" s="74"/>
      <c r="J31" s="74"/>
      <c r="K31" s="74"/>
      <c r="L31" s="74"/>
      <c r="M31" s="74"/>
      <c r="N31" s="74"/>
    </row>
    <row r="32" spans="1:14" ht="76.5" x14ac:dyDescent="0.25">
      <c r="A32" s="43"/>
      <c r="B32" s="68"/>
      <c r="C32" s="68">
        <v>-2</v>
      </c>
      <c r="D32" s="69" t="s">
        <v>348</v>
      </c>
    </row>
    <row r="33" spans="1:14" x14ac:dyDescent="0.25">
      <c r="A33" s="43"/>
      <c r="B33" s="74"/>
      <c r="C33" s="74"/>
      <c r="D33" s="74"/>
      <c r="E33" s="74"/>
      <c r="F33" s="74"/>
      <c r="G33" s="74"/>
      <c r="H33" s="74"/>
      <c r="I33" s="74"/>
      <c r="J33" s="74"/>
      <c r="K33" s="74"/>
      <c r="L33" s="74"/>
      <c r="M33" s="74"/>
      <c r="N33" s="74"/>
    </row>
    <row r="34" spans="1:14" ht="114.75" x14ac:dyDescent="0.25">
      <c r="A34" s="43"/>
      <c r="B34" s="68"/>
      <c r="C34" s="68">
        <v>-3</v>
      </c>
      <c r="D34" s="69" t="s">
        <v>349</v>
      </c>
    </row>
    <row r="35" spans="1:14" x14ac:dyDescent="0.25">
      <c r="A35" s="43"/>
      <c r="B35" s="45"/>
      <c r="C35" s="45"/>
      <c r="D35" s="45"/>
      <c r="E35" s="45"/>
      <c r="F35" s="45"/>
      <c r="G35" s="45"/>
      <c r="H35" s="45"/>
      <c r="I35" s="45"/>
      <c r="J35" s="45"/>
      <c r="K35" s="45"/>
      <c r="L35" s="45"/>
      <c r="M35" s="45"/>
      <c r="N35" s="45"/>
    </row>
    <row r="36" spans="1:14" x14ac:dyDescent="0.25">
      <c r="A36" s="43"/>
      <c r="B36" s="45" t="s">
        <v>350</v>
      </c>
      <c r="C36" s="45"/>
      <c r="D36" s="45"/>
      <c r="E36" s="45"/>
      <c r="F36" s="45"/>
      <c r="G36" s="45"/>
      <c r="H36" s="45"/>
      <c r="I36" s="45"/>
      <c r="J36" s="45"/>
      <c r="K36" s="45"/>
      <c r="L36" s="45"/>
      <c r="M36" s="45"/>
      <c r="N36" s="45"/>
    </row>
    <row r="37" spans="1:14" x14ac:dyDescent="0.25">
      <c r="A37" s="43"/>
      <c r="B37" s="45"/>
      <c r="C37" s="45"/>
      <c r="D37" s="45"/>
      <c r="E37" s="45"/>
      <c r="F37" s="45"/>
      <c r="G37" s="45"/>
      <c r="H37" s="45"/>
      <c r="I37" s="45"/>
      <c r="J37" s="45"/>
      <c r="K37" s="45"/>
      <c r="L37" s="45"/>
      <c r="M37" s="45"/>
      <c r="N37" s="45"/>
    </row>
    <row r="38" spans="1:14" ht="15.75" thickBot="1" x14ac:dyDescent="0.3">
      <c r="A38" s="43"/>
      <c r="B38" s="12"/>
      <c r="C38" s="12"/>
      <c r="D38" s="39" t="s">
        <v>351</v>
      </c>
      <c r="E38" s="39"/>
      <c r="F38" s="39"/>
      <c r="G38" s="39"/>
      <c r="H38" s="39"/>
      <c r="I38" s="39"/>
      <c r="J38" s="12"/>
    </row>
    <row r="39" spans="1:14" x14ac:dyDescent="0.25">
      <c r="A39" s="43"/>
      <c r="B39" s="12"/>
      <c r="C39" s="12"/>
      <c r="D39" s="66"/>
      <c r="E39" s="66"/>
      <c r="F39" s="12"/>
      <c r="G39" s="12"/>
      <c r="H39" s="66" t="s">
        <v>352</v>
      </c>
      <c r="I39" s="66"/>
      <c r="J39" s="12"/>
    </row>
    <row r="40" spans="1:14" ht="15.75" thickBot="1" x14ac:dyDescent="0.3">
      <c r="A40" s="43"/>
      <c r="B40" s="12"/>
      <c r="C40" s="12"/>
      <c r="D40" s="39" t="s">
        <v>353</v>
      </c>
      <c r="E40" s="39"/>
      <c r="F40" s="12"/>
      <c r="G40" s="12"/>
      <c r="H40" s="39" t="s">
        <v>87</v>
      </c>
      <c r="I40" s="39"/>
      <c r="J40" s="12"/>
    </row>
    <row r="41" spans="1:14" x14ac:dyDescent="0.25">
      <c r="A41" s="43"/>
      <c r="B41" s="12"/>
      <c r="C41" s="12"/>
      <c r="D41" s="41" t="s">
        <v>354</v>
      </c>
      <c r="E41" s="41"/>
      <c r="F41" s="41"/>
      <c r="G41" s="41"/>
      <c r="H41" s="41"/>
      <c r="I41" s="41"/>
      <c r="J41" s="12"/>
    </row>
    <row r="42" spans="1:14" x14ac:dyDescent="0.25">
      <c r="A42" s="43"/>
      <c r="B42" s="14" t="s">
        <v>355</v>
      </c>
      <c r="C42" s="18"/>
      <c r="D42" s="19"/>
      <c r="E42" s="30"/>
      <c r="F42" s="19"/>
      <c r="G42" s="18"/>
      <c r="H42" s="19"/>
      <c r="I42" s="30"/>
      <c r="J42" s="19"/>
    </row>
    <row r="43" spans="1:14" x14ac:dyDescent="0.25">
      <c r="A43" s="43"/>
      <c r="B43" s="21" t="s">
        <v>356</v>
      </c>
      <c r="C43" s="25"/>
      <c r="D43" s="26" t="s">
        <v>294</v>
      </c>
      <c r="E43" s="50">
        <v>20675</v>
      </c>
      <c r="F43" s="26"/>
      <c r="G43" s="25"/>
      <c r="H43" s="26"/>
      <c r="I43" s="27">
        <v>29.55</v>
      </c>
      <c r="J43" s="26" t="s">
        <v>357</v>
      </c>
    </row>
    <row r="44" spans="1:14" x14ac:dyDescent="0.25">
      <c r="A44" s="43"/>
      <c r="B44" s="28" t="s">
        <v>358</v>
      </c>
      <c r="C44" s="18"/>
      <c r="D44" s="19"/>
      <c r="E44" s="20">
        <v>3833</v>
      </c>
      <c r="F44" s="19"/>
      <c r="G44" s="18"/>
      <c r="H44" s="19"/>
      <c r="I44" s="30">
        <v>5.48</v>
      </c>
      <c r="J44" s="19" t="s">
        <v>357</v>
      </c>
    </row>
    <row r="45" spans="1:14" x14ac:dyDescent="0.25">
      <c r="A45" s="43"/>
      <c r="B45" s="21" t="s">
        <v>359</v>
      </c>
      <c r="C45" s="25"/>
      <c r="D45" s="26"/>
      <c r="E45" s="50">
        <v>18179</v>
      </c>
      <c r="F45" s="26"/>
      <c r="G45" s="25"/>
      <c r="H45" s="26"/>
      <c r="I45" s="27">
        <v>25.98</v>
      </c>
      <c r="J45" s="26" t="s">
        <v>357</v>
      </c>
    </row>
    <row r="46" spans="1:14" x14ac:dyDescent="0.25">
      <c r="A46" s="43"/>
      <c r="B46" s="28" t="s">
        <v>360</v>
      </c>
      <c r="C46" s="18"/>
      <c r="D46" s="19"/>
      <c r="E46" s="20">
        <v>20926</v>
      </c>
      <c r="F46" s="19"/>
      <c r="G46" s="18"/>
      <c r="H46" s="19"/>
      <c r="I46" s="30">
        <v>29.91</v>
      </c>
      <c r="J46" s="19" t="s">
        <v>357</v>
      </c>
    </row>
    <row r="47" spans="1:14" x14ac:dyDescent="0.25">
      <c r="A47" s="43"/>
      <c r="B47" s="70" t="s">
        <v>361</v>
      </c>
      <c r="C47" s="25"/>
      <c r="D47" s="26"/>
      <c r="E47" s="50">
        <v>3220</v>
      </c>
      <c r="F47" s="26"/>
      <c r="G47" s="25"/>
      <c r="H47" s="26"/>
      <c r="I47" s="27">
        <v>4.5999999999999996</v>
      </c>
      <c r="J47" s="26" t="s">
        <v>357</v>
      </c>
    </row>
    <row r="48" spans="1:14" ht="15.75" thickBot="1" x14ac:dyDescent="0.3">
      <c r="A48" s="43"/>
      <c r="B48" s="14" t="s">
        <v>362</v>
      </c>
      <c r="C48" s="18"/>
      <c r="D48" s="51"/>
      <c r="E48" s="71">
        <v>3133</v>
      </c>
      <c r="F48" s="19"/>
      <c r="G48" s="18"/>
      <c r="H48" s="51"/>
      <c r="I48" s="52">
        <v>4.4800000000000004</v>
      </c>
      <c r="J48" s="19" t="s">
        <v>357</v>
      </c>
    </row>
    <row r="49" spans="1:14" ht="15.75" thickBot="1" x14ac:dyDescent="0.3">
      <c r="A49" s="43"/>
      <c r="B49" s="21" t="s">
        <v>363</v>
      </c>
      <c r="C49" s="25"/>
      <c r="D49" s="60" t="s">
        <v>294</v>
      </c>
      <c r="E49" s="33">
        <v>69966</v>
      </c>
      <c r="F49" s="26"/>
      <c r="G49" s="25"/>
      <c r="H49" s="60" t="s">
        <v>60</v>
      </c>
      <c r="I49" s="61">
        <v>100</v>
      </c>
      <c r="J49" s="26" t="s">
        <v>357</v>
      </c>
    </row>
    <row r="50" spans="1:14" x14ac:dyDescent="0.25">
      <c r="A50" s="43"/>
      <c r="B50" s="45"/>
      <c r="C50" s="45"/>
      <c r="D50" s="45"/>
      <c r="E50" s="45"/>
      <c r="F50" s="45"/>
      <c r="G50" s="45"/>
      <c r="H50" s="45"/>
      <c r="I50" s="45"/>
      <c r="J50" s="45"/>
      <c r="K50" s="45"/>
      <c r="L50" s="45"/>
      <c r="M50" s="45"/>
      <c r="N50" s="45"/>
    </row>
    <row r="51" spans="1:14" ht="25.5" customHeight="1" x14ac:dyDescent="0.25">
      <c r="A51" s="43"/>
      <c r="B51" s="45" t="s">
        <v>364</v>
      </c>
      <c r="C51" s="45"/>
      <c r="D51" s="45"/>
      <c r="E51" s="45"/>
      <c r="F51" s="45"/>
      <c r="G51" s="45"/>
      <c r="H51" s="45"/>
      <c r="I51" s="45"/>
      <c r="J51" s="45"/>
      <c r="K51" s="45"/>
      <c r="L51" s="45"/>
      <c r="M51" s="45"/>
      <c r="N51" s="45"/>
    </row>
    <row r="52" spans="1:14" x14ac:dyDescent="0.25">
      <c r="A52" s="43"/>
      <c r="B52" s="45"/>
      <c r="C52" s="45"/>
      <c r="D52" s="45"/>
      <c r="E52" s="45"/>
      <c r="F52" s="45"/>
      <c r="G52" s="45"/>
      <c r="H52" s="45"/>
      <c r="I52" s="45"/>
      <c r="J52" s="45"/>
      <c r="K52" s="45"/>
      <c r="L52" s="45"/>
      <c r="M52" s="45"/>
      <c r="N52" s="45"/>
    </row>
    <row r="53" spans="1:14" x14ac:dyDescent="0.25">
      <c r="A53" s="43"/>
      <c r="B53" s="45" t="s">
        <v>365</v>
      </c>
      <c r="C53" s="45"/>
      <c r="D53" s="45"/>
      <c r="E53" s="45"/>
      <c r="F53" s="45"/>
      <c r="G53" s="45"/>
      <c r="H53" s="45"/>
      <c r="I53" s="45"/>
      <c r="J53" s="45"/>
      <c r="K53" s="45"/>
      <c r="L53" s="45"/>
      <c r="M53" s="45"/>
      <c r="N53" s="45"/>
    </row>
    <row r="54" spans="1:14" x14ac:dyDescent="0.25">
      <c r="A54" s="43"/>
      <c r="B54" s="45"/>
      <c r="C54" s="45"/>
      <c r="D54" s="45"/>
      <c r="E54" s="45"/>
      <c r="F54" s="45"/>
      <c r="G54" s="45"/>
      <c r="H54" s="45"/>
      <c r="I54" s="45"/>
      <c r="J54" s="45"/>
      <c r="K54" s="45"/>
      <c r="L54" s="45"/>
      <c r="M54" s="45"/>
      <c r="N54" s="45"/>
    </row>
    <row r="55" spans="1:14" ht="15.75" thickBot="1" x14ac:dyDescent="0.3">
      <c r="A55" s="43"/>
      <c r="B55" s="12"/>
      <c r="C55" s="12"/>
      <c r="D55" s="39" t="s">
        <v>351</v>
      </c>
      <c r="E55" s="39"/>
      <c r="F55" s="12"/>
    </row>
    <row r="56" spans="1:14" x14ac:dyDescent="0.25">
      <c r="A56" s="43"/>
      <c r="B56" s="12"/>
      <c r="C56" s="12"/>
      <c r="D56" s="66" t="s">
        <v>292</v>
      </c>
      <c r="E56" s="66"/>
      <c r="F56" s="12"/>
    </row>
    <row r="57" spans="1:14" x14ac:dyDescent="0.25">
      <c r="A57" s="43"/>
      <c r="B57" s="14" t="s">
        <v>366</v>
      </c>
      <c r="C57" s="18"/>
      <c r="D57" s="19" t="s">
        <v>294</v>
      </c>
      <c r="E57" s="20">
        <v>43910</v>
      </c>
      <c r="F57" s="19"/>
    </row>
    <row r="58" spans="1:14" x14ac:dyDescent="0.25">
      <c r="A58" s="43"/>
      <c r="B58" s="70" t="s">
        <v>367</v>
      </c>
      <c r="C58" s="25"/>
      <c r="D58" s="26"/>
      <c r="E58" s="50">
        <v>43743</v>
      </c>
      <c r="F58" s="26"/>
    </row>
    <row r="59" spans="1:14" x14ac:dyDescent="0.25">
      <c r="A59" s="43"/>
      <c r="B59" s="14" t="s">
        <v>368</v>
      </c>
      <c r="C59" s="18"/>
      <c r="D59" s="19"/>
      <c r="E59" s="20">
        <v>13715</v>
      </c>
      <c r="F59" s="19"/>
    </row>
    <row r="60" spans="1:14" x14ac:dyDescent="0.25">
      <c r="A60" s="43"/>
      <c r="B60" s="70" t="s">
        <v>369</v>
      </c>
      <c r="C60" s="25"/>
      <c r="D60" s="26"/>
      <c r="E60" s="50">
        <v>51415</v>
      </c>
      <c r="F60" s="26"/>
    </row>
    <row r="61" spans="1:14" x14ac:dyDescent="0.25">
      <c r="A61" s="43"/>
      <c r="B61" s="14" t="s">
        <v>370</v>
      </c>
      <c r="C61" s="18"/>
      <c r="D61" s="19"/>
      <c r="E61" s="30"/>
      <c r="F61" s="19"/>
    </row>
    <row r="62" spans="1:14" x14ac:dyDescent="0.25">
      <c r="A62" s="43"/>
      <c r="B62" s="21" t="s">
        <v>371</v>
      </c>
      <c r="C62" s="25"/>
      <c r="D62" s="26"/>
      <c r="E62" s="50">
        <v>33394</v>
      </c>
      <c r="F62" s="26"/>
    </row>
    <row r="63" spans="1:14" ht="15.75" thickBot="1" x14ac:dyDescent="0.3">
      <c r="A63" s="43"/>
      <c r="B63" s="28" t="s">
        <v>372</v>
      </c>
      <c r="C63" s="18"/>
      <c r="D63" s="51"/>
      <c r="E63" s="71">
        <v>28944</v>
      </c>
      <c r="F63" s="19"/>
    </row>
    <row r="64" spans="1:14" ht="15.75" thickBot="1" x14ac:dyDescent="0.3">
      <c r="A64" s="43"/>
      <c r="B64" s="70" t="s">
        <v>373</v>
      </c>
      <c r="C64" s="25"/>
      <c r="D64" s="60"/>
      <c r="E64" s="33">
        <v>62338</v>
      </c>
      <c r="F64" s="26"/>
    </row>
    <row r="65" spans="1:14" ht="15.75" thickBot="1" x14ac:dyDescent="0.3">
      <c r="A65" s="43"/>
      <c r="B65" s="72" t="s">
        <v>51</v>
      </c>
      <c r="C65" s="18"/>
      <c r="D65" s="51" t="s">
        <v>294</v>
      </c>
      <c r="E65" s="71">
        <v>215121</v>
      </c>
      <c r="F65" s="19"/>
    </row>
    <row r="66" spans="1:14" x14ac:dyDescent="0.25">
      <c r="A66" s="43"/>
      <c r="B66" s="45"/>
      <c r="C66" s="45"/>
      <c r="D66" s="45"/>
      <c r="E66" s="45"/>
      <c r="F66" s="45"/>
      <c r="G66" s="45"/>
      <c r="H66" s="45"/>
      <c r="I66" s="45"/>
      <c r="J66" s="45"/>
      <c r="K66" s="45"/>
      <c r="L66" s="45"/>
      <c r="M66" s="45"/>
      <c r="N66" s="45"/>
    </row>
    <row r="67" spans="1:14" ht="25.5" customHeight="1" x14ac:dyDescent="0.25">
      <c r="A67" s="43"/>
      <c r="B67" s="45" t="s">
        <v>374</v>
      </c>
      <c r="C67" s="45"/>
      <c r="D67" s="45"/>
      <c r="E67" s="45"/>
      <c r="F67" s="45"/>
      <c r="G67" s="45"/>
      <c r="H67" s="45"/>
      <c r="I67" s="45"/>
      <c r="J67" s="45"/>
      <c r="K67" s="45"/>
      <c r="L67" s="45"/>
      <c r="M67" s="45"/>
      <c r="N67" s="45"/>
    </row>
    <row r="68" spans="1:14" x14ac:dyDescent="0.25">
      <c r="A68" s="43"/>
      <c r="B68" s="45"/>
      <c r="C68" s="45"/>
      <c r="D68" s="45"/>
      <c r="E68" s="45"/>
      <c r="F68" s="45"/>
      <c r="G68" s="45"/>
      <c r="H68" s="45"/>
      <c r="I68" s="45"/>
      <c r="J68" s="45"/>
      <c r="K68" s="45"/>
      <c r="L68" s="45"/>
      <c r="M68" s="45"/>
      <c r="N68" s="45"/>
    </row>
    <row r="69" spans="1:14" ht="51" customHeight="1" x14ac:dyDescent="0.25">
      <c r="A69" s="43"/>
      <c r="B69" s="45" t="s">
        <v>375</v>
      </c>
      <c r="C69" s="45"/>
      <c r="D69" s="45"/>
      <c r="E69" s="45"/>
      <c r="F69" s="45"/>
      <c r="G69" s="45"/>
      <c r="H69" s="45"/>
      <c r="I69" s="45"/>
      <c r="J69" s="45"/>
      <c r="K69" s="45"/>
      <c r="L69" s="45"/>
      <c r="M69" s="45"/>
      <c r="N69" s="45"/>
    </row>
    <row r="70" spans="1:14" x14ac:dyDescent="0.25">
      <c r="A70" s="43"/>
      <c r="B70" s="45"/>
      <c r="C70" s="45"/>
      <c r="D70" s="45"/>
      <c r="E70" s="45"/>
      <c r="F70" s="45"/>
      <c r="G70" s="45"/>
      <c r="H70" s="45"/>
      <c r="I70" s="45"/>
      <c r="J70" s="45"/>
      <c r="K70" s="45"/>
      <c r="L70" s="45"/>
      <c r="M70" s="45"/>
      <c r="N70" s="45"/>
    </row>
    <row r="71" spans="1:14" ht="25.5" customHeight="1" x14ac:dyDescent="0.25">
      <c r="A71" s="43"/>
      <c r="B71" s="45" t="s">
        <v>376</v>
      </c>
      <c r="C71" s="45"/>
      <c r="D71" s="45"/>
      <c r="E71" s="45"/>
      <c r="F71" s="45"/>
      <c r="G71" s="45"/>
      <c r="H71" s="45"/>
      <c r="I71" s="45"/>
      <c r="J71" s="45"/>
      <c r="K71" s="45"/>
      <c r="L71" s="45"/>
      <c r="M71" s="45"/>
      <c r="N71" s="45"/>
    </row>
    <row r="72" spans="1:14" x14ac:dyDescent="0.25">
      <c r="A72" s="43"/>
      <c r="B72" s="45"/>
      <c r="C72" s="45"/>
      <c r="D72" s="45"/>
      <c r="E72" s="45"/>
      <c r="F72" s="45"/>
      <c r="G72" s="45"/>
      <c r="H72" s="45"/>
      <c r="I72" s="45"/>
      <c r="J72" s="45"/>
      <c r="K72" s="45"/>
      <c r="L72" s="45"/>
      <c r="M72" s="45"/>
      <c r="N72" s="45"/>
    </row>
    <row r="73" spans="1:14" ht="38.25" customHeight="1" x14ac:dyDescent="0.25">
      <c r="A73" s="43"/>
      <c r="B73" s="45" t="s">
        <v>377</v>
      </c>
      <c r="C73" s="45"/>
      <c r="D73" s="45"/>
      <c r="E73" s="45"/>
      <c r="F73" s="45"/>
      <c r="G73" s="45"/>
      <c r="H73" s="45"/>
      <c r="I73" s="45"/>
      <c r="J73" s="45"/>
      <c r="K73" s="45"/>
      <c r="L73" s="45"/>
      <c r="M73" s="45"/>
      <c r="N73" s="45"/>
    </row>
  </sheetData>
  <mergeCells count="49">
    <mergeCell ref="B69:N69"/>
    <mergeCell ref="B70:N70"/>
    <mergeCell ref="B71:N71"/>
    <mergeCell ref="B72:N72"/>
    <mergeCell ref="B73:N73"/>
    <mergeCell ref="B52:N52"/>
    <mergeCell ref="B53:N53"/>
    <mergeCell ref="B54:N54"/>
    <mergeCell ref="B66:N66"/>
    <mergeCell ref="B67:N67"/>
    <mergeCell ref="B68:N68"/>
    <mergeCell ref="B33:N33"/>
    <mergeCell ref="B35:N35"/>
    <mergeCell ref="B36:N36"/>
    <mergeCell ref="B37:N37"/>
    <mergeCell ref="B50:N50"/>
    <mergeCell ref="B51:N51"/>
    <mergeCell ref="B4:N4"/>
    <mergeCell ref="B5:N5"/>
    <mergeCell ref="B6:N6"/>
    <mergeCell ref="B7:N7"/>
    <mergeCell ref="B8:N8"/>
    <mergeCell ref="B9:N9"/>
    <mergeCell ref="D40:E40"/>
    <mergeCell ref="H40:I40"/>
    <mergeCell ref="D41:I41"/>
    <mergeCell ref="D55:E55"/>
    <mergeCell ref="D56:E56"/>
    <mergeCell ref="A1:A2"/>
    <mergeCell ref="B1:N1"/>
    <mergeCell ref="B2:N2"/>
    <mergeCell ref="B3:N3"/>
    <mergeCell ref="A4:A73"/>
    <mergeCell ref="D12:E12"/>
    <mergeCell ref="H12:I12"/>
    <mergeCell ref="L12:M12"/>
    <mergeCell ref="D38:I38"/>
    <mergeCell ref="D39:E39"/>
    <mergeCell ref="H39:I39"/>
    <mergeCell ref="B27:N27"/>
    <mergeCell ref="B28:N28"/>
    <mergeCell ref="B29:N29"/>
    <mergeCell ref="B31:N31"/>
    <mergeCell ref="D10:E10"/>
    <mergeCell ref="H10:I10"/>
    <mergeCell ref="L10:M10"/>
    <mergeCell ref="D11:E11"/>
    <mergeCell ref="H11:I11"/>
    <mergeCell ref="L11:M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2</v>
      </c>
      <c r="B1" s="8" t="s">
        <v>1</v>
      </c>
      <c r="C1" s="8"/>
    </row>
    <row r="2" spans="1:3" ht="30" x14ac:dyDescent="0.25">
      <c r="A2" s="1" t="s">
        <v>27</v>
      </c>
      <c r="B2" s="1" t="s">
        <v>2</v>
      </c>
      <c r="C2" s="1" t="s">
        <v>28</v>
      </c>
    </row>
    <row r="3" spans="1:3" x14ac:dyDescent="0.25">
      <c r="A3" s="3" t="s">
        <v>1523</v>
      </c>
      <c r="B3" s="4"/>
      <c r="C3" s="4"/>
    </row>
    <row r="4" spans="1:3" x14ac:dyDescent="0.25">
      <c r="A4" s="2" t="s">
        <v>1524</v>
      </c>
      <c r="B4" s="292">
        <v>0.35</v>
      </c>
      <c r="C4" s="4"/>
    </row>
    <row r="5" spans="1:3" x14ac:dyDescent="0.25">
      <c r="A5" s="2" t="s">
        <v>798</v>
      </c>
      <c r="B5" s="6">
        <v>4116</v>
      </c>
      <c r="C5" s="6">
        <v>9171</v>
      </c>
    </row>
    <row r="6" spans="1:3" ht="30" x14ac:dyDescent="0.25">
      <c r="A6" s="2" t="s">
        <v>799</v>
      </c>
      <c r="B6" s="4">
        <v>190</v>
      </c>
      <c r="C6" s="4">
        <v>623</v>
      </c>
    </row>
    <row r="7" spans="1:3" x14ac:dyDescent="0.25">
      <c r="A7" s="2" t="s">
        <v>800</v>
      </c>
      <c r="B7" s="4">
        <v>-497</v>
      </c>
      <c r="C7" s="4">
        <v>-305</v>
      </c>
    </row>
    <row r="8" spans="1:3" x14ac:dyDescent="0.25">
      <c r="A8" s="2" t="s">
        <v>803</v>
      </c>
      <c r="B8" s="4">
        <v>73</v>
      </c>
      <c r="C8" s="4" t="s">
        <v>60</v>
      </c>
    </row>
    <row r="9" spans="1:3" x14ac:dyDescent="0.25">
      <c r="A9" s="2" t="s">
        <v>804</v>
      </c>
      <c r="B9" s="4">
        <v>-256</v>
      </c>
      <c r="C9" s="4">
        <v>-131</v>
      </c>
    </row>
    <row r="10" spans="1:3" x14ac:dyDescent="0.25">
      <c r="A10" s="2" t="s">
        <v>807</v>
      </c>
      <c r="B10" s="4">
        <v>-178</v>
      </c>
      <c r="C10" s="4">
        <v>28</v>
      </c>
    </row>
    <row r="11" spans="1:3" x14ac:dyDescent="0.25">
      <c r="A11" s="2" t="s">
        <v>796</v>
      </c>
      <c r="B11" s="6">
        <v>3448</v>
      </c>
      <c r="C11" s="6">
        <v>938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5</v>
      </c>
      <c r="B1" s="8" t="s">
        <v>1</v>
      </c>
      <c r="C1" s="8"/>
    </row>
    <row r="2" spans="1:3" ht="30" x14ac:dyDescent="0.25">
      <c r="A2" s="1" t="s">
        <v>27</v>
      </c>
      <c r="B2" s="1" t="s">
        <v>2</v>
      </c>
      <c r="C2" s="1" t="s">
        <v>28</v>
      </c>
    </row>
    <row r="3" spans="1:3" x14ac:dyDescent="0.25">
      <c r="A3" s="3" t="s">
        <v>810</v>
      </c>
      <c r="B3" s="4"/>
      <c r="C3" s="4"/>
    </row>
    <row r="4" spans="1:3" x14ac:dyDescent="0.25">
      <c r="A4" s="2" t="s">
        <v>811</v>
      </c>
      <c r="B4" s="6">
        <v>3204</v>
      </c>
      <c r="C4" s="6">
        <v>2810</v>
      </c>
    </row>
    <row r="5" spans="1:3" ht="30" x14ac:dyDescent="0.25">
      <c r="A5" s="2" t="s">
        <v>812</v>
      </c>
      <c r="B5" s="4" t="s">
        <v>60</v>
      </c>
      <c r="C5" s="7">
        <v>1365</v>
      </c>
    </row>
    <row r="6" spans="1:3" x14ac:dyDescent="0.25">
      <c r="A6" s="2" t="s">
        <v>813</v>
      </c>
      <c r="B6" s="4">
        <v>46</v>
      </c>
      <c r="C6" s="4" t="s">
        <v>60</v>
      </c>
    </row>
    <row r="7" spans="1:3" x14ac:dyDescent="0.25">
      <c r="A7" s="2" t="s">
        <v>814</v>
      </c>
      <c r="B7" s="4">
        <v>86</v>
      </c>
      <c r="C7" s="4">
        <v>95</v>
      </c>
    </row>
    <row r="8" spans="1:3" x14ac:dyDescent="0.25">
      <c r="A8" s="2" t="s">
        <v>815</v>
      </c>
      <c r="B8" s="4">
        <v>246</v>
      </c>
      <c r="C8" s="4">
        <v>220</v>
      </c>
    </row>
    <row r="9" spans="1:3" ht="30" x14ac:dyDescent="0.25">
      <c r="A9" s="2" t="s">
        <v>58</v>
      </c>
      <c r="B9" s="7">
        <v>1827</v>
      </c>
      <c r="C9" s="7">
        <v>2291</v>
      </c>
    </row>
    <row r="10" spans="1:3" x14ac:dyDescent="0.25">
      <c r="A10" s="2" t="s">
        <v>816</v>
      </c>
      <c r="B10" s="4">
        <v>368</v>
      </c>
      <c r="C10" s="4">
        <v>466</v>
      </c>
    </row>
    <row r="11" spans="1:3" x14ac:dyDescent="0.25">
      <c r="A11" s="2" t="s">
        <v>817</v>
      </c>
      <c r="B11" s="4">
        <v>144</v>
      </c>
      <c r="C11" s="4">
        <v>121</v>
      </c>
    </row>
    <row r="12" spans="1:3" x14ac:dyDescent="0.25">
      <c r="A12" s="2" t="s">
        <v>818</v>
      </c>
      <c r="B12" s="4">
        <v>171</v>
      </c>
      <c r="C12" s="4" t="s">
        <v>60</v>
      </c>
    </row>
    <row r="13" spans="1:3" x14ac:dyDescent="0.25">
      <c r="A13" s="2" t="s">
        <v>819</v>
      </c>
      <c r="B13" s="4">
        <v>223</v>
      </c>
      <c r="C13" s="4">
        <v>375</v>
      </c>
    </row>
    <row r="14" spans="1:3" x14ac:dyDescent="0.25">
      <c r="A14" s="2" t="s">
        <v>107</v>
      </c>
      <c r="B14" s="4">
        <v>392</v>
      </c>
      <c r="C14" s="4">
        <v>716</v>
      </c>
    </row>
    <row r="15" spans="1:3" x14ac:dyDescent="0.25">
      <c r="A15" s="2" t="s">
        <v>1526</v>
      </c>
      <c r="B15" s="7">
        <v>6707</v>
      </c>
      <c r="C15" s="7">
        <v>8459</v>
      </c>
    </row>
    <row r="16" spans="1:3" x14ac:dyDescent="0.25">
      <c r="A16" s="2" t="s">
        <v>820</v>
      </c>
      <c r="B16" s="4">
        <v>-245</v>
      </c>
      <c r="C16" s="4">
        <v>-172</v>
      </c>
    </row>
    <row r="17" spans="1:3" x14ac:dyDescent="0.25">
      <c r="A17" s="2" t="s">
        <v>822</v>
      </c>
      <c r="B17" s="7">
        <v>6462</v>
      </c>
      <c r="C17" s="7">
        <v>8287</v>
      </c>
    </row>
    <row r="18" spans="1:3" x14ac:dyDescent="0.25">
      <c r="A18" s="3" t="s">
        <v>823</v>
      </c>
      <c r="B18" s="4"/>
      <c r="C18" s="4"/>
    </row>
    <row r="19" spans="1:3" x14ac:dyDescent="0.25">
      <c r="A19" s="2" t="s">
        <v>174</v>
      </c>
      <c r="B19" s="7">
        <v>-1296</v>
      </c>
      <c r="C19" s="4">
        <v>-633</v>
      </c>
    </row>
    <row r="20" spans="1:3" x14ac:dyDescent="0.25">
      <c r="A20" s="2" t="s">
        <v>818</v>
      </c>
      <c r="B20" s="4" t="s">
        <v>60</v>
      </c>
      <c r="C20" s="4">
        <v>-235</v>
      </c>
    </row>
    <row r="21" spans="1:3" ht="30" x14ac:dyDescent="0.25">
      <c r="A21" s="2" t="s">
        <v>826</v>
      </c>
      <c r="B21" s="4">
        <v>-451</v>
      </c>
      <c r="C21" s="4" t="s">
        <v>60</v>
      </c>
    </row>
    <row r="22" spans="1:3" x14ac:dyDescent="0.25">
      <c r="A22" s="2" t="s">
        <v>828</v>
      </c>
      <c r="B22" s="7">
        <v>-1747</v>
      </c>
      <c r="C22" s="4">
        <v>-868</v>
      </c>
    </row>
    <row r="23" spans="1:3" x14ac:dyDescent="0.25">
      <c r="A23" s="2" t="s">
        <v>43</v>
      </c>
      <c r="B23" s="7">
        <v>4715</v>
      </c>
      <c r="C23" s="7">
        <v>7419</v>
      </c>
    </row>
    <row r="24" spans="1:3" ht="30" x14ac:dyDescent="0.25">
      <c r="A24" s="2" t="s">
        <v>1527</v>
      </c>
      <c r="B24" s="6">
        <v>1800</v>
      </c>
      <c r="C24" s="6">
        <v>-12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8</v>
      </c>
      <c r="B1" s="8" t="s">
        <v>2</v>
      </c>
    </row>
    <row r="2" spans="1:2" ht="30" x14ac:dyDescent="0.25">
      <c r="A2" s="1" t="s">
        <v>27</v>
      </c>
      <c r="B2" s="8"/>
    </row>
    <row r="3" spans="1:2" ht="30" x14ac:dyDescent="0.25">
      <c r="A3" s="3" t="s">
        <v>1529</v>
      </c>
      <c r="B3" s="4"/>
    </row>
    <row r="4" spans="1:2" x14ac:dyDescent="0.25">
      <c r="A4" s="2" t="s">
        <v>383</v>
      </c>
      <c r="B4" s="6">
        <v>782</v>
      </c>
    </row>
    <row r="5" spans="1:2" x14ac:dyDescent="0.25">
      <c r="A5" s="2" t="s">
        <v>384</v>
      </c>
      <c r="B5" s="4">
        <v>931</v>
      </c>
    </row>
    <row r="6" spans="1:2" x14ac:dyDescent="0.25">
      <c r="A6" s="2" t="s">
        <v>385</v>
      </c>
      <c r="B6" s="4">
        <v>941</v>
      </c>
    </row>
    <row r="7" spans="1:2" x14ac:dyDescent="0.25">
      <c r="A7" s="2" t="s">
        <v>386</v>
      </c>
      <c r="B7" s="4">
        <v>946</v>
      </c>
    </row>
    <row r="8" spans="1:2" x14ac:dyDescent="0.25">
      <c r="A8" s="2" t="s">
        <v>387</v>
      </c>
      <c r="B8" s="4">
        <v>938</v>
      </c>
    </row>
    <row r="9" spans="1:2" x14ac:dyDescent="0.25">
      <c r="A9" s="2" t="s">
        <v>744</v>
      </c>
      <c r="B9" s="7">
        <v>1019</v>
      </c>
    </row>
    <row r="10" spans="1:2" x14ac:dyDescent="0.25">
      <c r="A10" s="2" t="s">
        <v>145</v>
      </c>
      <c r="B10" s="6">
        <v>555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0</v>
      </c>
      <c r="B1" s="8" t="s">
        <v>1</v>
      </c>
      <c r="C1" s="8"/>
    </row>
    <row r="2" spans="1:3" ht="30" x14ac:dyDescent="0.25">
      <c r="A2" s="1" t="s">
        <v>27</v>
      </c>
      <c r="B2" s="1" t="s">
        <v>2</v>
      </c>
      <c r="C2" s="1" t="s">
        <v>28</v>
      </c>
    </row>
    <row r="3" spans="1:3" ht="30" x14ac:dyDescent="0.25">
      <c r="A3" s="3" t="s">
        <v>1529</v>
      </c>
      <c r="B3" s="4"/>
      <c r="C3" s="4"/>
    </row>
    <row r="4" spans="1:3" x14ac:dyDescent="0.25">
      <c r="A4" s="2" t="s">
        <v>1531</v>
      </c>
      <c r="B4" s="6">
        <v>729</v>
      </c>
      <c r="C4" s="6">
        <v>653</v>
      </c>
    </row>
    <row r="5" spans="1:3" ht="30" x14ac:dyDescent="0.25">
      <c r="A5" s="2" t="s">
        <v>1532</v>
      </c>
      <c r="B5" s="6">
        <v>0</v>
      </c>
      <c r="C5" s="6">
        <v>260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533</v>
      </c>
      <c r="B1" s="8" t="s">
        <v>1</v>
      </c>
      <c r="C1" s="8"/>
    </row>
    <row r="2" spans="1:3" ht="30" x14ac:dyDescent="0.25">
      <c r="A2" s="1" t="s">
        <v>72</v>
      </c>
      <c r="B2" s="1" t="s">
        <v>2</v>
      </c>
      <c r="C2" s="1" t="s">
        <v>28</v>
      </c>
    </row>
    <row r="3" spans="1:3" ht="60" x14ac:dyDescent="0.25">
      <c r="A3" s="3" t="s">
        <v>1534</v>
      </c>
      <c r="B3" s="4"/>
      <c r="C3" s="4"/>
    </row>
    <row r="4" spans="1:3" x14ac:dyDescent="0.25">
      <c r="A4" s="2" t="s">
        <v>859</v>
      </c>
      <c r="B4" s="7">
        <v>-9440</v>
      </c>
      <c r="C4" s="7">
        <v>-8640</v>
      </c>
    </row>
    <row r="5" spans="1:3" x14ac:dyDescent="0.25">
      <c r="A5" s="2" t="s">
        <v>1535</v>
      </c>
      <c r="B5" s="4"/>
      <c r="C5" s="4"/>
    </row>
    <row r="6" spans="1:3" ht="60" x14ac:dyDescent="0.25">
      <c r="A6" s="3" t="s">
        <v>1534</v>
      </c>
      <c r="B6" s="4"/>
      <c r="C6" s="4"/>
    </row>
    <row r="7" spans="1:3" ht="30" x14ac:dyDescent="0.25">
      <c r="A7" s="2" t="s">
        <v>1536</v>
      </c>
      <c r="B7" s="7">
        <v>127228</v>
      </c>
      <c r="C7" s="7">
        <v>33760</v>
      </c>
    </row>
    <row r="8" spans="1:3" x14ac:dyDescent="0.25">
      <c r="A8" s="2" t="s">
        <v>858</v>
      </c>
      <c r="B8" s="7">
        <v>5480</v>
      </c>
      <c r="C8" s="7">
        <v>104108</v>
      </c>
    </row>
    <row r="9" spans="1:3" x14ac:dyDescent="0.25">
      <c r="A9" s="2" t="s">
        <v>859</v>
      </c>
      <c r="B9" s="7">
        <v>-9440</v>
      </c>
      <c r="C9" s="7">
        <v>-8640</v>
      </c>
    </row>
    <row r="10" spans="1:3" x14ac:dyDescent="0.25">
      <c r="A10" s="2" t="s">
        <v>862</v>
      </c>
      <c r="B10" s="4" t="s">
        <v>60</v>
      </c>
      <c r="C10" s="7">
        <v>-2000</v>
      </c>
    </row>
    <row r="11" spans="1:3" ht="30" x14ac:dyDescent="0.25">
      <c r="A11" s="2" t="s">
        <v>1536</v>
      </c>
      <c r="B11" s="7">
        <v>123268</v>
      </c>
      <c r="C11" s="7">
        <v>127228</v>
      </c>
    </row>
    <row r="12" spans="1:3" x14ac:dyDescent="0.25">
      <c r="A12" s="2" t="s">
        <v>1537</v>
      </c>
      <c r="B12" s="7">
        <v>66534</v>
      </c>
      <c r="C12" s="7">
        <v>23120</v>
      </c>
    </row>
    <row r="13" spans="1:3" ht="75" x14ac:dyDescent="0.25">
      <c r="A13" s="3" t="s">
        <v>1538</v>
      </c>
      <c r="B13" s="4"/>
      <c r="C13" s="4"/>
    </row>
    <row r="14" spans="1:3" ht="30" x14ac:dyDescent="0.25">
      <c r="A14" s="2" t="s">
        <v>1539</v>
      </c>
      <c r="B14" s="4">
        <v>5.2</v>
      </c>
      <c r="C14" s="4">
        <v>5.83</v>
      </c>
    </row>
    <row r="15" spans="1:3" x14ac:dyDescent="0.25">
      <c r="A15" s="2" t="s">
        <v>858</v>
      </c>
      <c r="B15" s="4">
        <v>10.25</v>
      </c>
      <c r="C15" s="4">
        <v>5</v>
      </c>
    </row>
    <row r="16" spans="1:3" x14ac:dyDescent="0.25">
      <c r="A16" s="2" t="s">
        <v>859</v>
      </c>
      <c r="B16" s="4">
        <v>5.66</v>
      </c>
      <c r="C16" s="4">
        <v>5.08</v>
      </c>
    </row>
    <row r="17" spans="1:3" x14ac:dyDescent="0.25">
      <c r="A17" s="2" t="s">
        <v>1540</v>
      </c>
      <c r="B17" s="4" t="s">
        <v>60</v>
      </c>
      <c r="C17" s="4">
        <v>-6</v>
      </c>
    </row>
    <row r="18" spans="1:3" ht="30" x14ac:dyDescent="0.25">
      <c r="A18" s="2" t="s">
        <v>1539</v>
      </c>
      <c r="B18" s="4">
        <v>5.43</v>
      </c>
      <c r="C18" s="4">
        <v>5.2</v>
      </c>
    </row>
    <row r="19" spans="1:3" ht="30" x14ac:dyDescent="0.25">
      <c r="A19" s="2" t="s">
        <v>1541</v>
      </c>
      <c r="B19" s="4">
        <v>5.37</v>
      </c>
      <c r="C19" s="4">
        <v>6.1</v>
      </c>
    </row>
    <row r="20" spans="1:3" x14ac:dyDescent="0.25">
      <c r="A20" s="2" t="s">
        <v>1542</v>
      </c>
      <c r="B20" s="7">
        <v>1100</v>
      </c>
      <c r="C20" s="4">
        <v>346</v>
      </c>
    </row>
    <row r="21" spans="1:3" ht="30" x14ac:dyDescent="0.25">
      <c r="A21" s="2" t="s">
        <v>1543</v>
      </c>
      <c r="B21" s="4">
        <v>45</v>
      </c>
      <c r="C21" s="4"/>
    </row>
    <row r="22" spans="1:3" ht="30" x14ac:dyDescent="0.25">
      <c r="A22" s="2" t="s">
        <v>1544</v>
      </c>
      <c r="B22" s="4" t="s">
        <v>1545</v>
      </c>
      <c r="C22" s="4"/>
    </row>
    <row r="23" spans="1:3" x14ac:dyDescent="0.25">
      <c r="A23" s="2" t="s">
        <v>1546</v>
      </c>
      <c r="B23" s="4"/>
      <c r="C23" s="4"/>
    </row>
    <row r="24" spans="1:3" ht="60" x14ac:dyDescent="0.25">
      <c r="A24" s="3" t="s">
        <v>1534</v>
      </c>
      <c r="B24" s="4"/>
      <c r="C24" s="4"/>
    </row>
    <row r="25" spans="1:3" ht="30" x14ac:dyDescent="0.25">
      <c r="A25" s="2" t="s">
        <v>1536</v>
      </c>
      <c r="B25" s="7">
        <v>348400</v>
      </c>
      <c r="C25" s="7">
        <v>23200</v>
      </c>
    </row>
    <row r="26" spans="1:3" x14ac:dyDescent="0.25">
      <c r="A26" s="2" t="s">
        <v>858</v>
      </c>
      <c r="B26" s="7">
        <v>61062</v>
      </c>
      <c r="C26" s="7">
        <v>357800</v>
      </c>
    </row>
    <row r="27" spans="1:3" x14ac:dyDescent="0.25">
      <c r="A27" s="2" t="s">
        <v>859</v>
      </c>
      <c r="B27" s="7">
        <v>-108362</v>
      </c>
      <c r="C27" s="7">
        <v>20600</v>
      </c>
    </row>
    <row r="28" spans="1:3" x14ac:dyDescent="0.25">
      <c r="A28" s="2" t="s">
        <v>862</v>
      </c>
      <c r="B28" s="7">
        <v>-2000</v>
      </c>
      <c r="C28" s="7">
        <v>-12000</v>
      </c>
    </row>
    <row r="29" spans="1:3" ht="30" x14ac:dyDescent="0.25">
      <c r="A29" s="2" t="s">
        <v>1536</v>
      </c>
      <c r="B29" s="7">
        <v>299100</v>
      </c>
      <c r="C29" s="7">
        <v>348400</v>
      </c>
    </row>
    <row r="30" spans="1:3" ht="75" x14ac:dyDescent="0.25">
      <c r="A30" s="3" t="s">
        <v>1538</v>
      </c>
      <c r="B30" s="4"/>
      <c r="C30" s="4"/>
    </row>
    <row r="31" spans="1:3" ht="30" x14ac:dyDescent="0.25">
      <c r="A31" s="2" t="s">
        <v>1539</v>
      </c>
      <c r="B31" s="4">
        <v>5.29</v>
      </c>
      <c r="C31" s="4">
        <v>2.0299999999999998</v>
      </c>
    </row>
    <row r="32" spans="1:3" x14ac:dyDescent="0.25">
      <c r="A32" s="2" t="s">
        <v>858</v>
      </c>
      <c r="B32" s="4">
        <v>10.34</v>
      </c>
      <c r="C32" s="4">
        <v>5.3</v>
      </c>
    </row>
    <row r="33" spans="1:3" x14ac:dyDescent="0.25">
      <c r="A33" s="2" t="s">
        <v>859</v>
      </c>
      <c r="B33" s="4">
        <v>6.99</v>
      </c>
      <c r="C33" s="4">
        <v>3.16</v>
      </c>
    </row>
    <row r="34" spans="1:3" x14ac:dyDescent="0.25">
      <c r="A34" s="2" t="s">
        <v>1540</v>
      </c>
      <c r="B34" s="4">
        <v>5</v>
      </c>
      <c r="C34" s="4">
        <v>5</v>
      </c>
    </row>
    <row r="35" spans="1:3" ht="30" x14ac:dyDescent="0.25">
      <c r="A35" s="2" t="s">
        <v>1539</v>
      </c>
      <c r="B35" s="4">
        <v>5.83</v>
      </c>
      <c r="C35" s="4">
        <v>5.29</v>
      </c>
    </row>
    <row r="36" spans="1:3" ht="30" x14ac:dyDescent="0.25">
      <c r="A36" s="2" t="s">
        <v>1543</v>
      </c>
      <c r="B36" s="7">
        <v>1100</v>
      </c>
      <c r="C36" s="4"/>
    </row>
    <row r="37" spans="1:3" ht="30" x14ac:dyDescent="0.25">
      <c r="A37" s="2" t="s">
        <v>1544</v>
      </c>
      <c r="B37" s="4" t="s">
        <v>1547</v>
      </c>
      <c r="C37"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15" customHeight="1" x14ac:dyDescent="0.25">
      <c r="A1" s="8" t="s">
        <v>1548</v>
      </c>
      <c r="B1" s="8" t="s">
        <v>1</v>
      </c>
      <c r="C1" s="8"/>
      <c r="D1" s="1"/>
    </row>
    <row r="2" spans="1:4" x14ac:dyDescent="0.25">
      <c r="A2" s="8"/>
      <c r="B2" s="1" t="s">
        <v>2</v>
      </c>
      <c r="C2" s="1" t="s">
        <v>28</v>
      </c>
      <c r="D2" s="1" t="s">
        <v>1363</v>
      </c>
    </row>
    <row r="3" spans="1:4" x14ac:dyDescent="0.25">
      <c r="A3" s="2" t="s">
        <v>1549</v>
      </c>
      <c r="B3" s="4"/>
      <c r="C3" s="4"/>
      <c r="D3" s="4"/>
    </row>
    <row r="4" spans="1:4" ht="30" x14ac:dyDescent="0.25">
      <c r="A4" s="2" t="s">
        <v>1536</v>
      </c>
      <c r="B4" s="7">
        <v>104108</v>
      </c>
      <c r="C4" s="7">
        <v>112108</v>
      </c>
      <c r="D4" s="4"/>
    </row>
    <row r="5" spans="1:4" ht="30" x14ac:dyDescent="0.25">
      <c r="A5" s="2" t="s">
        <v>1539</v>
      </c>
      <c r="B5" s="6">
        <v>5</v>
      </c>
      <c r="C5" s="6">
        <v>5</v>
      </c>
      <c r="D5" s="4"/>
    </row>
    <row r="6" spans="1:4" x14ac:dyDescent="0.25">
      <c r="A6" s="2" t="s">
        <v>1537</v>
      </c>
      <c r="B6" s="7">
        <v>52054</v>
      </c>
      <c r="C6" s="7">
        <v>8000</v>
      </c>
      <c r="D6" s="4"/>
    </row>
    <row r="7" spans="1:4" ht="30" x14ac:dyDescent="0.25">
      <c r="A7" s="2" t="s">
        <v>1541</v>
      </c>
      <c r="B7" s="6">
        <v>5</v>
      </c>
      <c r="C7" s="6">
        <v>5</v>
      </c>
      <c r="D7" s="4"/>
    </row>
    <row r="8" spans="1:4" x14ac:dyDescent="0.25">
      <c r="A8" s="2" t="s">
        <v>1550</v>
      </c>
      <c r="B8" s="4"/>
      <c r="C8" s="4"/>
      <c r="D8" s="4"/>
    </row>
    <row r="9" spans="1:4" ht="30" x14ac:dyDescent="0.25">
      <c r="A9" s="2" t="s">
        <v>1536</v>
      </c>
      <c r="B9" s="7">
        <v>10880</v>
      </c>
      <c r="C9" s="7">
        <v>12320</v>
      </c>
      <c r="D9" s="4"/>
    </row>
    <row r="10" spans="1:4" ht="30" x14ac:dyDescent="0.25">
      <c r="A10" s="2" t="s">
        <v>1539</v>
      </c>
      <c r="B10" s="6">
        <v>6</v>
      </c>
      <c r="C10" s="6">
        <v>6</v>
      </c>
      <c r="D10" s="4"/>
    </row>
    <row r="11" spans="1:4" x14ac:dyDescent="0.25">
      <c r="A11" s="2" t="s">
        <v>1537</v>
      </c>
      <c r="B11" s="7">
        <v>10880</v>
      </c>
      <c r="C11" s="7">
        <v>12320</v>
      </c>
      <c r="D11" s="4"/>
    </row>
    <row r="12" spans="1:4" ht="30" x14ac:dyDescent="0.25">
      <c r="A12" s="2" t="s">
        <v>1541</v>
      </c>
      <c r="B12" s="6">
        <v>6</v>
      </c>
      <c r="C12" s="6">
        <v>6</v>
      </c>
      <c r="D12" s="4"/>
    </row>
    <row r="13" spans="1:4" x14ac:dyDescent="0.25">
      <c r="A13" s="2" t="s">
        <v>1551</v>
      </c>
      <c r="B13" s="4"/>
      <c r="C13" s="4"/>
      <c r="D13" s="4"/>
    </row>
    <row r="14" spans="1:4" ht="30" x14ac:dyDescent="0.25">
      <c r="A14" s="2" t="s">
        <v>1536</v>
      </c>
      <c r="B14" s="7">
        <v>2800</v>
      </c>
      <c r="C14" s="7">
        <v>2800</v>
      </c>
      <c r="D14" s="4"/>
    </row>
    <row r="15" spans="1:4" ht="30" x14ac:dyDescent="0.25">
      <c r="A15" s="2" t="s">
        <v>1539</v>
      </c>
      <c r="B15" s="9">
        <v>9.6300000000000008</v>
      </c>
      <c r="C15" s="9">
        <v>9.6300000000000008</v>
      </c>
      <c r="D15" s="4"/>
    </row>
    <row r="16" spans="1:4" x14ac:dyDescent="0.25">
      <c r="A16" s="2" t="s">
        <v>1537</v>
      </c>
      <c r="B16" s="7">
        <v>2800</v>
      </c>
      <c r="C16" s="7">
        <v>2800</v>
      </c>
      <c r="D16" s="4"/>
    </row>
    <row r="17" spans="1:4" ht="30" x14ac:dyDescent="0.25">
      <c r="A17" s="2" t="s">
        <v>1541</v>
      </c>
      <c r="B17" s="9">
        <v>9.6300000000000008</v>
      </c>
      <c r="C17" s="9">
        <v>9.6300000000000008</v>
      </c>
      <c r="D17" s="4"/>
    </row>
    <row r="18" spans="1:4" x14ac:dyDescent="0.25">
      <c r="A18" s="2" t="s">
        <v>1552</v>
      </c>
      <c r="B18" s="4"/>
      <c r="C18" s="4"/>
      <c r="D18" s="4"/>
    </row>
    <row r="19" spans="1:4" ht="30" x14ac:dyDescent="0.25">
      <c r="A19" s="2" t="s">
        <v>1536</v>
      </c>
      <c r="B19" s="7">
        <v>5480</v>
      </c>
      <c r="C19" s="4"/>
      <c r="D19" s="4"/>
    </row>
    <row r="20" spans="1:4" ht="30" x14ac:dyDescent="0.25">
      <c r="A20" s="2" t="s">
        <v>1539</v>
      </c>
      <c r="B20" s="9">
        <v>10.25</v>
      </c>
      <c r="C20" s="4"/>
      <c r="D20" s="4"/>
    </row>
    <row r="21" spans="1:4" x14ac:dyDescent="0.25">
      <c r="A21" s="2" t="s">
        <v>1537</v>
      </c>
      <c r="B21" s="4" t="s">
        <v>60</v>
      </c>
      <c r="C21" s="4"/>
      <c r="D21" s="4"/>
    </row>
    <row r="22" spans="1:4" ht="30" x14ac:dyDescent="0.25">
      <c r="A22" s="2" t="s">
        <v>1541</v>
      </c>
      <c r="B22" s="9">
        <v>10.25</v>
      </c>
      <c r="C22" s="4"/>
      <c r="D22" s="4"/>
    </row>
    <row r="23" spans="1:4" x14ac:dyDescent="0.25">
      <c r="A23" s="2" t="s">
        <v>1535</v>
      </c>
      <c r="B23" s="4"/>
      <c r="C23" s="4"/>
      <c r="D23" s="4"/>
    </row>
    <row r="24" spans="1:4" ht="30" x14ac:dyDescent="0.25">
      <c r="A24" s="2" t="s">
        <v>1536</v>
      </c>
      <c r="B24" s="7">
        <v>123268</v>
      </c>
      <c r="C24" s="7">
        <v>127228</v>
      </c>
      <c r="D24" s="7">
        <v>33760</v>
      </c>
    </row>
    <row r="25" spans="1:4" ht="30" x14ac:dyDescent="0.25">
      <c r="A25" s="2" t="s">
        <v>1553</v>
      </c>
      <c r="B25" s="4" t="s">
        <v>1554</v>
      </c>
      <c r="C25" s="4" t="s">
        <v>1555</v>
      </c>
      <c r="D25" s="4"/>
    </row>
    <row r="26" spans="1:4" ht="30" x14ac:dyDescent="0.25">
      <c r="A26" s="2" t="s">
        <v>1539</v>
      </c>
      <c r="B26" s="9">
        <v>5.43</v>
      </c>
      <c r="C26" s="9">
        <v>5.2</v>
      </c>
      <c r="D26" s="9">
        <v>5.83</v>
      </c>
    </row>
    <row r="27" spans="1:4" x14ac:dyDescent="0.25">
      <c r="A27" s="2" t="s">
        <v>1537</v>
      </c>
      <c r="B27" s="7">
        <v>66534</v>
      </c>
      <c r="C27" s="7">
        <v>23120</v>
      </c>
      <c r="D27" s="4"/>
    </row>
    <row r="28" spans="1:4" ht="30" x14ac:dyDescent="0.25">
      <c r="A28" s="2" t="s">
        <v>1541</v>
      </c>
      <c r="B28" s="9">
        <v>5.37</v>
      </c>
      <c r="C28" s="9">
        <v>6.1</v>
      </c>
      <c r="D28" s="4"/>
    </row>
    <row r="29" spans="1:4" x14ac:dyDescent="0.25">
      <c r="A29" s="2" t="s">
        <v>1556</v>
      </c>
      <c r="B29" s="6">
        <v>41038</v>
      </c>
      <c r="C29" s="6">
        <v>574000</v>
      </c>
      <c r="D29" s="4"/>
    </row>
    <row r="30" spans="1:4" ht="30" x14ac:dyDescent="0.25">
      <c r="A30" s="2" t="s">
        <v>1557</v>
      </c>
      <c r="B30" s="4"/>
      <c r="C30" s="4"/>
      <c r="D30" s="4"/>
    </row>
    <row r="31" spans="1:4" ht="30" x14ac:dyDescent="0.25">
      <c r="A31" s="2" t="s">
        <v>1553</v>
      </c>
      <c r="B31" s="4" t="s">
        <v>1558</v>
      </c>
      <c r="C31" s="4" t="s">
        <v>1559</v>
      </c>
      <c r="D31" s="4"/>
    </row>
    <row r="32" spans="1:4" ht="30" x14ac:dyDescent="0.25">
      <c r="A32" s="2" t="s">
        <v>1560</v>
      </c>
      <c r="B32" s="4"/>
      <c r="C32" s="4"/>
      <c r="D32" s="4"/>
    </row>
    <row r="33" spans="1:4" ht="30" x14ac:dyDescent="0.25">
      <c r="A33" s="2" t="s">
        <v>1553</v>
      </c>
      <c r="B33" s="4" t="s">
        <v>1561</v>
      </c>
      <c r="C33" s="4" t="s">
        <v>1562</v>
      </c>
      <c r="D33" s="4"/>
    </row>
    <row r="34" spans="1:4" ht="30" x14ac:dyDescent="0.25">
      <c r="A34" s="2" t="s">
        <v>1563</v>
      </c>
      <c r="B34" s="4"/>
      <c r="C34" s="4"/>
      <c r="D34" s="4"/>
    </row>
    <row r="35" spans="1:4" ht="30" x14ac:dyDescent="0.25">
      <c r="A35" s="2" t="s">
        <v>1553</v>
      </c>
      <c r="B35" s="4" t="s">
        <v>1564</v>
      </c>
      <c r="C35" s="4" t="s">
        <v>1565</v>
      </c>
      <c r="D35" s="4"/>
    </row>
    <row r="36" spans="1:4" ht="30" x14ac:dyDescent="0.25">
      <c r="A36" s="2" t="s">
        <v>1566</v>
      </c>
      <c r="B36" s="4"/>
      <c r="C36" s="4"/>
      <c r="D36" s="4"/>
    </row>
    <row r="37" spans="1:4" ht="30" x14ac:dyDescent="0.25">
      <c r="A37" s="2" t="s">
        <v>1553</v>
      </c>
      <c r="B37" s="4" t="s">
        <v>1567</v>
      </c>
      <c r="C37" s="4"/>
      <c r="D37" s="4"/>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15" customHeight="1" x14ac:dyDescent="0.25">
      <c r="A1" s="8" t="s">
        <v>1568</v>
      </c>
      <c r="B1" s="8" t="s">
        <v>1</v>
      </c>
      <c r="C1" s="8"/>
    </row>
    <row r="2" spans="1:3" x14ac:dyDescent="0.25">
      <c r="A2" s="8"/>
      <c r="B2" s="1" t="s">
        <v>2</v>
      </c>
      <c r="C2" s="1" t="s">
        <v>28</v>
      </c>
    </row>
    <row r="3" spans="1:3" ht="30" x14ac:dyDescent="0.25">
      <c r="A3" s="3" t="s">
        <v>1569</v>
      </c>
      <c r="B3" s="4"/>
      <c r="C3" s="4"/>
    </row>
    <row r="4" spans="1:3" x14ac:dyDescent="0.25">
      <c r="A4" s="2" t="s">
        <v>879</v>
      </c>
      <c r="B4" s="292">
        <v>0.01</v>
      </c>
      <c r="C4" s="292">
        <v>0</v>
      </c>
    </row>
    <row r="5" spans="1:3" x14ac:dyDescent="0.25">
      <c r="A5" s="2" t="s">
        <v>1570</v>
      </c>
      <c r="B5" s="4" t="s">
        <v>881</v>
      </c>
      <c r="C5" s="4" t="s">
        <v>1571</v>
      </c>
    </row>
    <row r="6" spans="1:3" x14ac:dyDescent="0.25">
      <c r="A6" s="2" t="s">
        <v>883</v>
      </c>
      <c r="B6" s="292">
        <v>0.32</v>
      </c>
      <c r="C6" s="292">
        <v>0.35</v>
      </c>
    </row>
    <row r="7" spans="1:3" x14ac:dyDescent="0.25">
      <c r="A7" s="2" t="s">
        <v>884</v>
      </c>
      <c r="B7" s="292">
        <v>2.4199999999999999E-2</v>
      </c>
      <c r="C7" s="292">
        <v>1.04E-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72</v>
      </c>
      <c r="B1" s="1" t="s">
        <v>2</v>
      </c>
      <c r="C1" s="1" t="s">
        <v>28</v>
      </c>
      <c r="D1" s="1" t="s">
        <v>1363</v>
      </c>
    </row>
    <row r="2" spans="1:4" x14ac:dyDescent="0.25">
      <c r="A2" s="2" t="s">
        <v>1546</v>
      </c>
      <c r="B2" s="4"/>
      <c r="C2" s="4"/>
      <c r="D2" s="4"/>
    </row>
    <row r="3" spans="1:4" x14ac:dyDescent="0.25">
      <c r="A3" s="2">
        <v>2015</v>
      </c>
      <c r="B3" s="7">
        <v>66675</v>
      </c>
      <c r="C3" s="4"/>
      <c r="D3" s="4"/>
    </row>
    <row r="4" spans="1:4" x14ac:dyDescent="0.25">
      <c r="A4" s="2">
        <v>2016</v>
      </c>
      <c r="B4" s="7">
        <v>62475</v>
      </c>
      <c r="C4" s="4"/>
      <c r="D4" s="4"/>
    </row>
    <row r="5" spans="1:4" x14ac:dyDescent="0.25">
      <c r="A5" s="2">
        <v>2017</v>
      </c>
      <c r="B5" s="7">
        <v>61475</v>
      </c>
      <c r="C5" s="4"/>
      <c r="D5" s="4"/>
    </row>
    <row r="6" spans="1:4" x14ac:dyDescent="0.25">
      <c r="A6" s="2">
        <v>2018</v>
      </c>
      <c r="B6" s="7">
        <v>61475</v>
      </c>
      <c r="C6" s="4"/>
      <c r="D6" s="4"/>
    </row>
    <row r="7" spans="1:4" x14ac:dyDescent="0.25">
      <c r="A7" s="2">
        <v>2019</v>
      </c>
      <c r="B7" s="7">
        <v>47000</v>
      </c>
      <c r="C7" s="4"/>
      <c r="D7" s="4"/>
    </row>
    <row r="8" spans="1:4" x14ac:dyDescent="0.25">
      <c r="A8" s="2" t="s">
        <v>388</v>
      </c>
      <c r="B8" s="4" t="s">
        <v>60</v>
      </c>
      <c r="C8" s="4"/>
      <c r="D8" s="4"/>
    </row>
    <row r="9" spans="1:4" ht="30" x14ac:dyDescent="0.25">
      <c r="A9" s="2" t="s">
        <v>1536</v>
      </c>
      <c r="B9" s="7">
        <v>299100</v>
      </c>
      <c r="C9" s="7">
        <v>348400</v>
      </c>
      <c r="D9" s="7">
        <v>232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6.42578125" bestFit="1" customWidth="1"/>
    <col min="5" max="6" width="12.28515625" bestFit="1" customWidth="1"/>
  </cols>
  <sheetData>
    <row r="1" spans="1:6" ht="15" customHeight="1" x14ac:dyDescent="0.25">
      <c r="A1" s="8" t="s">
        <v>1573</v>
      </c>
      <c r="B1" s="8" t="s">
        <v>1574</v>
      </c>
      <c r="C1" s="8"/>
      <c r="D1" s="1" t="s">
        <v>1</v>
      </c>
      <c r="E1" s="1"/>
      <c r="F1" s="1"/>
    </row>
    <row r="2" spans="1:6" x14ac:dyDescent="0.25">
      <c r="A2" s="8"/>
      <c r="B2" s="1" t="s">
        <v>1575</v>
      </c>
      <c r="C2" s="1" t="s">
        <v>1576</v>
      </c>
      <c r="D2" s="1" t="s">
        <v>2</v>
      </c>
      <c r="E2" s="1" t="s">
        <v>28</v>
      </c>
      <c r="F2" s="1" t="s">
        <v>1363</v>
      </c>
    </row>
    <row r="3" spans="1:6" x14ac:dyDescent="0.25">
      <c r="A3" s="2" t="s">
        <v>1577</v>
      </c>
      <c r="B3" s="4">
        <v>2</v>
      </c>
      <c r="C3" s="4">
        <v>2</v>
      </c>
      <c r="D3" s="4"/>
      <c r="E3" s="4"/>
      <c r="F3" s="4"/>
    </row>
    <row r="4" spans="1:6" x14ac:dyDescent="0.25">
      <c r="A4" s="2" t="s">
        <v>1546</v>
      </c>
      <c r="B4" s="4"/>
      <c r="C4" s="4"/>
      <c r="D4" s="4"/>
      <c r="E4" s="4"/>
      <c r="F4" s="4"/>
    </row>
    <row r="5" spans="1:6" ht="30" x14ac:dyDescent="0.25">
      <c r="A5" s="2" t="s">
        <v>1536</v>
      </c>
      <c r="B5" s="4"/>
      <c r="C5" s="4"/>
      <c r="D5" s="7">
        <v>299100</v>
      </c>
      <c r="E5" s="7">
        <v>348400</v>
      </c>
      <c r="F5" s="7">
        <v>23200</v>
      </c>
    </row>
    <row r="6" spans="1:6" x14ac:dyDescent="0.25">
      <c r="A6" s="2" t="s">
        <v>1535</v>
      </c>
      <c r="B6" s="4"/>
      <c r="C6" s="4"/>
      <c r="D6" s="4"/>
      <c r="E6" s="4"/>
      <c r="F6" s="4"/>
    </row>
    <row r="7" spans="1:6" ht="30" x14ac:dyDescent="0.25">
      <c r="A7" s="2" t="s">
        <v>1536</v>
      </c>
      <c r="B7" s="4"/>
      <c r="C7" s="4"/>
      <c r="D7" s="7">
        <v>123268</v>
      </c>
      <c r="E7" s="7">
        <v>127228</v>
      </c>
      <c r="F7" s="7">
        <v>33760</v>
      </c>
    </row>
    <row r="8" spans="1:6" x14ac:dyDescent="0.25">
      <c r="A8" s="2" t="s">
        <v>1578</v>
      </c>
      <c r="B8" s="4"/>
      <c r="C8" s="4"/>
      <c r="D8" s="4"/>
      <c r="E8" s="4"/>
      <c r="F8" s="4"/>
    </row>
    <row r="9" spans="1:6" ht="30" x14ac:dyDescent="0.25">
      <c r="A9" s="2" t="s">
        <v>1579</v>
      </c>
      <c r="B9" s="4"/>
      <c r="C9" s="4"/>
      <c r="D9" s="7">
        <v>555000</v>
      </c>
      <c r="E9" s="4"/>
      <c r="F9" s="4"/>
    </row>
    <row r="10" spans="1:6" ht="30" x14ac:dyDescent="0.25">
      <c r="A10" s="2" t="s">
        <v>1536</v>
      </c>
      <c r="B10" s="4"/>
      <c r="C10" s="4"/>
      <c r="D10" s="7">
        <v>13680</v>
      </c>
      <c r="E10" s="4"/>
      <c r="F10" s="4"/>
    </row>
    <row r="11" spans="1:6" ht="30" x14ac:dyDescent="0.25">
      <c r="A11" s="2" t="s">
        <v>1580</v>
      </c>
      <c r="B11" s="4"/>
      <c r="C11" s="4"/>
      <c r="D11" s="4" t="s">
        <v>1229</v>
      </c>
      <c r="E11" s="4"/>
      <c r="F11" s="4"/>
    </row>
    <row r="12" spans="1:6" ht="30" x14ac:dyDescent="0.25">
      <c r="A12" s="2" t="s">
        <v>1581</v>
      </c>
      <c r="B12" s="4"/>
      <c r="C12" s="4"/>
      <c r="D12" s="4"/>
      <c r="E12" s="4"/>
      <c r="F12" s="4"/>
    </row>
    <row r="13" spans="1:6" ht="30" x14ac:dyDescent="0.25">
      <c r="A13" s="2" t="s">
        <v>1579</v>
      </c>
      <c r="B13" s="4"/>
      <c r="C13" s="4"/>
      <c r="D13" s="7">
        <v>240000</v>
      </c>
      <c r="E13" s="4"/>
      <c r="F13" s="4"/>
    </row>
    <row r="14" spans="1:6" ht="30" x14ac:dyDescent="0.25">
      <c r="A14" s="2" t="s">
        <v>1580</v>
      </c>
      <c r="B14" s="4"/>
      <c r="C14" s="4"/>
      <c r="D14" s="4" t="s">
        <v>1582</v>
      </c>
      <c r="E14" s="4"/>
      <c r="F14" s="4"/>
    </row>
    <row r="15" spans="1:6" ht="45" x14ac:dyDescent="0.25">
      <c r="A15" s="2" t="s">
        <v>1583</v>
      </c>
      <c r="B15" s="4"/>
      <c r="C15" s="4"/>
      <c r="D15" s="7">
        <v>226000</v>
      </c>
      <c r="E15" s="4"/>
      <c r="F15" s="4"/>
    </row>
    <row r="16" spans="1:6" x14ac:dyDescent="0.25">
      <c r="A16" s="2" t="s">
        <v>1584</v>
      </c>
      <c r="B16" s="4"/>
      <c r="C16" s="4"/>
      <c r="D16" s="4"/>
      <c r="E16" s="4"/>
      <c r="F16" s="4"/>
    </row>
    <row r="17" spans="1:6" ht="30" x14ac:dyDescent="0.25">
      <c r="A17" s="2" t="s">
        <v>1579</v>
      </c>
      <c r="B17" s="4"/>
      <c r="C17" s="4"/>
      <c r="D17" s="7">
        <v>1000000</v>
      </c>
      <c r="E17" s="4"/>
      <c r="F17" s="4"/>
    </row>
    <row r="18" spans="1:6" ht="30" x14ac:dyDescent="0.25">
      <c r="A18" s="2" t="s">
        <v>1580</v>
      </c>
      <c r="B18" s="4"/>
      <c r="C18" s="4"/>
      <c r="D18" s="4" t="s">
        <v>1229</v>
      </c>
      <c r="E18" s="4"/>
      <c r="F18" s="4"/>
    </row>
    <row r="19" spans="1:6" ht="30" x14ac:dyDescent="0.25">
      <c r="A19" s="2" t="s">
        <v>1585</v>
      </c>
      <c r="B19" s="4"/>
      <c r="C19" s="4"/>
      <c r="D19" s="4"/>
      <c r="E19" s="4"/>
      <c r="F19" s="4"/>
    </row>
    <row r="20" spans="1:6" ht="45" x14ac:dyDescent="0.25">
      <c r="A20" s="2" t="s">
        <v>1586</v>
      </c>
      <c r="B20" s="4"/>
      <c r="C20" s="4"/>
      <c r="D20" s="7">
        <v>404862</v>
      </c>
      <c r="E20" s="4"/>
      <c r="F20" s="4"/>
    </row>
    <row r="21" spans="1:6" ht="30" x14ac:dyDescent="0.25">
      <c r="A21" s="2" t="s">
        <v>1587</v>
      </c>
      <c r="B21" s="4"/>
      <c r="C21" s="4"/>
      <c r="D21" s="4"/>
      <c r="E21" s="4"/>
      <c r="F21" s="4"/>
    </row>
    <row r="22" spans="1:6" ht="45" x14ac:dyDescent="0.25">
      <c r="A22" s="2" t="s">
        <v>1586</v>
      </c>
      <c r="B22" s="4"/>
      <c r="C22" s="4"/>
      <c r="D22" s="7">
        <v>109588</v>
      </c>
      <c r="E22" s="4"/>
      <c r="F22"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8</v>
      </c>
      <c r="B1" s="8" t="s">
        <v>2</v>
      </c>
      <c r="C1" s="8" t="s">
        <v>28</v>
      </c>
    </row>
    <row r="2" spans="1:3" ht="30" x14ac:dyDescent="0.25">
      <c r="A2" s="1" t="s">
        <v>27</v>
      </c>
      <c r="B2" s="8"/>
      <c r="C2" s="8"/>
    </row>
    <row r="3" spans="1:3" x14ac:dyDescent="0.25">
      <c r="A3" s="3" t="s">
        <v>932</v>
      </c>
      <c r="B3" s="4"/>
      <c r="C3" s="4"/>
    </row>
    <row r="4" spans="1:3" x14ac:dyDescent="0.25">
      <c r="A4" s="2" t="s">
        <v>30</v>
      </c>
      <c r="B4" s="6">
        <v>10453</v>
      </c>
      <c r="C4" s="6">
        <v>4489</v>
      </c>
    </row>
    <row r="5" spans="1:3" x14ac:dyDescent="0.25">
      <c r="A5" s="2" t="s">
        <v>31</v>
      </c>
      <c r="B5" s="7">
        <v>10694</v>
      </c>
      <c r="C5" s="7">
        <v>34176</v>
      </c>
    </row>
    <row r="6" spans="1:3" x14ac:dyDescent="0.25">
      <c r="A6" s="2" t="s">
        <v>933</v>
      </c>
      <c r="B6" s="7">
        <v>251717</v>
      </c>
      <c r="C6" s="7">
        <v>167535</v>
      </c>
    </row>
    <row r="7" spans="1:3" x14ac:dyDescent="0.25">
      <c r="A7" s="2" t="s">
        <v>934</v>
      </c>
      <c r="B7" s="7">
        <v>25544</v>
      </c>
      <c r="C7" s="7">
        <v>24554</v>
      </c>
    </row>
    <row r="8" spans="1:3" x14ac:dyDescent="0.25">
      <c r="A8" s="2" t="s">
        <v>549</v>
      </c>
      <c r="B8" s="7">
        <v>5405</v>
      </c>
      <c r="C8" s="7">
        <v>4103</v>
      </c>
    </row>
    <row r="9" spans="1:3" x14ac:dyDescent="0.25">
      <c r="A9" s="2" t="s">
        <v>36</v>
      </c>
      <c r="B9" s="7">
        <v>2309</v>
      </c>
      <c r="C9" s="7">
        <v>1858</v>
      </c>
    </row>
    <row r="10" spans="1:3" x14ac:dyDescent="0.25">
      <c r="A10" s="2" t="s">
        <v>37</v>
      </c>
      <c r="B10" s="7">
        <v>1689</v>
      </c>
      <c r="C10" s="7">
        <v>1412</v>
      </c>
    </row>
    <row r="11" spans="1:3" x14ac:dyDescent="0.25">
      <c r="A11" s="2" t="s">
        <v>38</v>
      </c>
      <c r="B11" s="7">
        <v>40912</v>
      </c>
      <c r="C11" s="7">
        <v>36897</v>
      </c>
    </row>
    <row r="12" spans="1:3" x14ac:dyDescent="0.25">
      <c r="A12" s="2" t="s">
        <v>935</v>
      </c>
      <c r="B12" s="7">
        <v>768122</v>
      </c>
      <c r="C12" s="7">
        <v>535221</v>
      </c>
    </row>
    <row r="13" spans="1:3" x14ac:dyDescent="0.25">
      <c r="A13" s="2" t="s">
        <v>45</v>
      </c>
      <c r="B13" s="7">
        <v>21532</v>
      </c>
      <c r="C13" s="7">
        <v>20910</v>
      </c>
    </row>
    <row r="14" spans="1:3" x14ac:dyDescent="0.25">
      <c r="A14" s="2" t="s">
        <v>41</v>
      </c>
      <c r="B14" s="7">
        <v>3628</v>
      </c>
      <c r="C14" s="7">
        <v>2802</v>
      </c>
    </row>
    <row r="15" spans="1:3" x14ac:dyDescent="0.25">
      <c r="A15" s="2" t="s">
        <v>44</v>
      </c>
      <c r="B15" s="7">
        <v>10181</v>
      </c>
      <c r="C15" s="7">
        <v>10908</v>
      </c>
    </row>
    <row r="16" spans="1:3" x14ac:dyDescent="0.25">
      <c r="A16" s="3" t="s">
        <v>936</v>
      </c>
      <c r="B16" s="4"/>
      <c r="C16" s="4"/>
    </row>
    <row r="17" spans="1:3" x14ac:dyDescent="0.25">
      <c r="A17" s="2" t="s">
        <v>93</v>
      </c>
      <c r="B17" s="7">
        <v>964190</v>
      </c>
      <c r="C17" s="7">
        <v>697581</v>
      </c>
    </row>
    <row r="18" spans="1:3" x14ac:dyDescent="0.25">
      <c r="A18" s="2" t="s">
        <v>52</v>
      </c>
      <c r="B18" s="7">
        <v>57800</v>
      </c>
      <c r="C18" s="7">
        <v>10300</v>
      </c>
    </row>
    <row r="19" spans="1:3" x14ac:dyDescent="0.25">
      <c r="A19" s="2" t="s">
        <v>53</v>
      </c>
      <c r="B19" s="7">
        <v>61740</v>
      </c>
      <c r="C19" s="7">
        <v>74540</v>
      </c>
    </row>
    <row r="20" spans="1:3" x14ac:dyDescent="0.25">
      <c r="A20" s="2" t="s">
        <v>54</v>
      </c>
      <c r="B20" s="7">
        <v>1036</v>
      </c>
      <c r="C20" s="4">
        <v>55</v>
      </c>
    </row>
    <row r="21" spans="1:3" x14ac:dyDescent="0.25">
      <c r="A21" s="2" t="s">
        <v>57</v>
      </c>
      <c r="B21" s="4">
        <v>312</v>
      </c>
      <c r="C21" s="4">
        <v>311</v>
      </c>
    </row>
    <row r="22" spans="1:3" x14ac:dyDescent="0.25">
      <c r="A22" s="2" t="s">
        <v>1589</v>
      </c>
      <c r="B22" s="4"/>
      <c r="C22" s="4"/>
    </row>
    <row r="23" spans="1:3" x14ac:dyDescent="0.25">
      <c r="A23" s="3" t="s">
        <v>932</v>
      </c>
      <c r="B23" s="4"/>
      <c r="C23" s="4"/>
    </row>
    <row r="24" spans="1:3" x14ac:dyDescent="0.25">
      <c r="A24" s="2" t="s">
        <v>30</v>
      </c>
      <c r="B24" s="7">
        <v>10453</v>
      </c>
      <c r="C24" s="7">
        <v>4489</v>
      </c>
    </row>
    <row r="25" spans="1:3" x14ac:dyDescent="0.25">
      <c r="A25" s="2" t="s">
        <v>31</v>
      </c>
      <c r="B25" s="7">
        <v>10694</v>
      </c>
      <c r="C25" s="7">
        <v>34176</v>
      </c>
    </row>
    <row r="26" spans="1:3" x14ac:dyDescent="0.25">
      <c r="A26" s="2" t="s">
        <v>933</v>
      </c>
      <c r="B26" s="7">
        <v>251717</v>
      </c>
      <c r="C26" s="7">
        <v>167535</v>
      </c>
    </row>
    <row r="27" spans="1:3" x14ac:dyDescent="0.25">
      <c r="A27" s="2" t="s">
        <v>934</v>
      </c>
      <c r="B27" s="7">
        <v>27385</v>
      </c>
      <c r="C27" s="7">
        <v>23547</v>
      </c>
    </row>
    <row r="28" spans="1:3" x14ac:dyDescent="0.25">
      <c r="A28" s="2" t="s">
        <v>549</v>
      </c>
      <c r="B28" s="7">
        <v>5405</v>
      </c>
      <c r="C28" s="7">
        <v>4103</v>
      </c>
    </row>
    <row r="29" spans="1:3" x14ac:dyDescent="0.25">
      <c r="A29" s="2" t="s">
        <v>36</v>
      </c>
      <c r="B29" s="7">
        <v>2309</v>
      </c>
      <c r="C29" s="7">
        <v>1858</v>
      </c>
    </row>
    <row r="30" spans="1:3" x14ac:dyDescent="0.25">
      <c r="A30" s="2" t="s">
        <v>37</v>
      </c>
      <c r="B30" s="7">
        <v>1689</v>
      </c>
      <c r="C30" s="7">
        <v>1412</v>
      </c>
    </row>
    <row r="31" spans="1:3" x14ac:dyDescent="0.25">
      <c r="A31" s="2" t="s">
        <v>38</v>
      </c>
      <c r="B31" s="7">
        <v>39729</v>
      </c>
      <c r="C31" s="7">
        <v>37041</v>
      </c>
    </row>
    <row r="32" spans="1:3" x14ac:dyDescent="0.25">
      <c r="A32" s="2" t="s">
        <v>935</v>
      </c>
      <c r="B32" s="7">
        <v>785109</v>
      </c>
      <c r="C32" s="7">
        <v>524142</v>
      </c>
    </row>
    <row r="33" spans="1:3" x14ac:dyDescent="0.25">
      <c r="A33" s="2" t="s">
        <v>45</v>
      </c>
      <c r="B33" s="7">
        <v>21532</v>
      </c>
      <c r="C33" s="7">
        <v>20910</v>
      </c>
    </row>
    <row r="34" spans="1:3" x14ac:dyDescent="0.25">
      <c r="A34" s="2" t="s">
        <v>41</v>
      </c>
      <c r="B34" s="7">
        <v>3628</v>
      </c>
      <c r="C34" s="7">
        <v>2802</v>
      </c>
    </row>
    <row r="35" spans="1:3" x14ac:dyDescent="0.25">
      <c r="A35" s="2" t="s">
        <v>44</v>
      </c>
      <c r="B35" s="7">
        <v>15147</v>
      </c>
      <c r="C35" s="7">
        <v>17718</v>
      </c>
    </row>
    <row r="36" spans="1:3" x14ac:dyDescent="0.25">
      <c r="A36" s="3" t="s">
        <v>936</v>
      </c>
      <c r="B36" s="4"/>
      <c r="C36" s="4"/>
    </row>
    <row r="37" spans="1:3" x14ac:dyDescent="0.25">
      <c r="A37" s="2" t="s">
        <v>93</v>
      </c>
      <c r="B37" s="7">
        <v>962763</v>
      </c>
      <c r="C37" s="7">
        <v>696674</v>
      </c>
    </row>
    <row r="38" spans="1:3" x14ac:dyDescent="0.25">
      <c r="A38" s="2" t="s">
        <v>52</v>
      </c>
      <c r="B38" s="7">
        <v>57745</v>
      </c>
      <c r="C38" s="7">
        <v>10300</v>
      </c>
    </row>
    <row r="39" spans="1:3" x14ac:dyDescent="0.25">
      <c r="A39" s="2" t="s">
        <v>53</v>
      </c>
      <c r="B39" s="7">
        <v>65516</v>
      </c>
      <c r="C39" s="7">
        <v>71462</v>
      </c>
    </row>
    <row r="40" spans="1:3" x14ac:dyDescent="0.25">
      <c r="A40" s="2" t="s">
        <v>54</v>
      </c>
      <c r="B40" s="7">
        <v>1036</v>
      </c>
      <c r="C40" s="4">
        <v>55</v>
      </c>
    </row>
    <row r="41" spans="1:3" x14ac:dyDescent="0.25">
      <c r="A41" s="2" t="s">
        <v>57</v>
      </c>
      <c r="B41" s="4">
        <v>312</v>
      </c>
      <c r="C41" s="4">
        <v>311</v>
      </c>
    </row>
    <row r="42" spans="1:3" x14ac:dyDescent="0.25">
      <c r="A42" s="2" t="s">
        <v>1590</v>
      </c>
      <c r="B42" s="4"/>
      <c r="C42" s="4"/>
    </row>
    <row r="43" spans="1:3" x14ac:dyDescent="0.25">
      <c r="A43" s="3" t="s">
        <v>932</v>
      </c>
      <c r="B43" s="4"/>
      <c r="C43" s="4"/>
    </row>
    <row r="44" spans="1:3" x14ac:dyDescent="0.25">
      <c r="A44" s="2" t="s">
        <v>30</v>
      </c>
      <c r="B44" s="7">
        <v>10453</v>
      </c>
      <c r="C44" s="7">
        <v>4489</v>
      </c>
    </row>
    <row r="45" spans="1:3" x14ac:dyDescent="0.25">
      <c r="A45" s="2" t="s">
        <v>31</v>
      </c>
      <c r="B45" s="7">
        <v>10694</v>
      </c>
      <c r="C45" s="7">
        <v>34176</v>
      </c>
    </row>
    <row r="46" spans="1:3" x14ac:dyDescent="0.25">
      <c r="A46" s="2" t="s">
        <v>933</v>
      </c>
      <c r="B46" s="4" t="s">
        <v>60</v>
      </c>
      <c r="C46" s="4" t="s">
        <v>60</v>
      </c>
    </row>
    <row r="47" spans="1:3" x14ac:dyDescent="0.25">
      <c r="A47" s="2" t="s">
        <v>934</v>
      </c>
      <c r="B47" s="4" t="s">
        <v>60</v>
      </c>
      <c r="C47" s="4" t="s">
        <v>60</v>
      </c>
    </row>
    <row r="48" spans="1:3" x14ac:dyDescent="0.25">
      <c r="A48" s="2" t="s">
        <v>549</v>
      </c>
      <c r="B48" s="4" t="s">
        <v>60</v>
      </c>
      <c r="C48" s="4" t="s">
        <v>60</v>
      </c>
    </row>
    <row r="49" spans="1:3" x14ac:dyDescent="0.25">
      <c r="A49" s="2" t="s">
        <v>36</v>
      </c>
      <c r="B49" s="4" t="s">
        <v>60</v>
      </c>
      <c r="C49" s="4" t="s">
        <v>60</v>
      </c>
    </row>
    <row r="50" spans="1:3" x14ac:dyDescent="0.25">
      <c r="A50" s="2" t="s">
        <v>37</v>
      </c>
      <c r="B50" s="4" t="s">
        <v>60</v>
      </c>
      <c r="C50" s="4">
        <v>428</v>
      </c>
    </row>
    <row r="51" spans="1:3" x14ac:dyDescent="0.25">
      <c r="A51" s="2" t="s">
        <v>38</v>
      </c>
      <c r="B51" s="4" t="s">
        <v>60</v>
      </c>
      <c r="C51" s="4" t="s">
        <v>60</v>
      </c>
    </row>
    <row r="52" spans="1:3" x14ac:dyDescent="0.25">
      <c r="A52" s="2" t="s">
        <v>935</v>
      </c>
      <c r="B52" s="4" t="s">
        <v>60</v>
      </c>
      <c r="C52" s="4" t="s">
        <v>60</v>
      </c>
    </row>
    <row r="53" spans="1:3" x14ac:dyDescent="0.25">
      <c r="A53" s="2" t="s">
        <v>45</v>
      </c>
      <c r="B53" s="4" t="s">
        <v>60</v>
      </c>
      <c r="C53" s="4" t="s">
        <v>60</v>
      </c>
    </row>
    <row r="54" spans="1:3" x14ac:dyDescent="0.25">
      <c r="A54" s="2" t="s">
        <v>41</v>
      </c>
      <c r="B54" s="4" t="s">
        <v>60</v>
      </c>
      <c r="C54" s="4" t="s">
        <v>60</v>
      </c>
    </row>
    <row r="55" spans="1:3" x14ac:dyDescent="0.25">
      <c r="A55" s="2" t="s">
        <v>44</v>
      </c>
      <c r="B55" s="4" t="s">
        <v>60</v>
      </c>
      <c r="C55" s="4" t="s">
        <v>60</v>
      </c>
    </row>
    <row r="56" spans="1:3" x14ac:dyDescent="0.25">
      <c r="A56" s="3" t="s">
        <v>936</v>
      </c>
      <c r="B56" s="4"/>
      <c r="C56" s="4"/>
    </row>
    <row r="57" spans="1:3" x14ac:dyDescent="0.25">
      <c r="A57" s="2" t="s">
        <v>93</v>
      </c>
      <c r="B57" s="4" t="s">
        <v>60</v>
      </c>
      <c r="C57" s="4" t="s">
        <v>60</v>
      </c>
    </row>
    <row r="58" spans="1:3" x14ac:dyDescent="0.25">
      <c r="A58" s="2" t="s">
        <v>52</v>
      </c>
      <c r="B58" s="4" t="s">
        <v>60</v>
      </c>
      <c r="C58" s="4" t="s">
        <v>60</v>
      </c>
    </row>
    <row r="59" spans="1:3" x14ac:dyDescent="0.25">
      <c r="A59" s="2" t="s">
        <v>53</v>
      </c>
      <c r="B59" s="4" t="s">
        <v>60</v>
      </c>
      <c r="C59" s="4" t="s">
        <v>60</v>
      </c>
    </row>
    <row r="60" spans="1:3" x14ac:dyDescent="0.25">
      <c r="A60" s="2" t="s">
        <v>54</v>
      </c>
      <c r="B60" s="4">
        <v>530</v>
      </c>
      <c r="C60" s="4" t="s">
        <v>60</v>
      </c>
    </row>
    <row r="61" spans="1:3" x14ac:dyDescent="0.25">
      <c r="A61" s="2" t="s">
        <v>57</v>
      </c>
      <c r="B61" s="4" t="s">
        <v>60</v>
      </c>
      <c r="C61" s="4" t="s">
        <v>60</v>
      </c>
    </row>
    <row r="62" spans="1:3" x14ac:dyDescent="0.25">
      <c r="A62" s="2" t="s">
        <v>1591</v>
      </c>
      <c r="B62" s="4"/>
      <c r="C62" s="4"/>
    </row>
    <row r="63" spans="1:3" x14ac:dyDescent="0.25">
      <c r="A63" s="3" t="s">
        <v>932</v>
      </c>
      <c r="B63" s="4"/>
      <c r="C63" s="4"/>
    </row>
    <row r="64" spans="1:3" x14ac:dyDescent="0.25">
      <c r="A64" s="2" t="s">
        <v>30</v>
      </c>
      <c r="B64" s="4" t="s">
        <v>60</v>
      </c>
      <c r="C64" s="4" t="s">
        <v>60</v>
      </c>
    </row>
    <row r="65" spans="1:3" x14ac:dyDescent="0.25">
      <c r="A65" s="2" t="s">
        <v>31</v>
      </c>
      <c r="B65" s="4" t="s">
        <v>60</v>
      </c>
      <c r="C65" s="4" t="s">
        <v>60</v>
      </c>
    </row>
    <row r="66" spans="1:3" x14ac:dyDescent="0.25">
      <c r="A66" s="2" t="s">
        <v>933</v>
      </c>
      <c r="B66" s="7">
        <v>251717</v>
      </c>
      <c r="C66" s="7">
        <v>167535</v>
      </c>
    </row>
    <row r="67" spans="1:3" x14ac:dyDescent="0.25">
      <c r="A67" s="2" t="s">
        <v>934</v>
      </c>
      <c r="B67" s="7">
        <v>17652</v>
      </c>
      <c r="C67" s="7">
        <v>15177</v>
      </c>
    </row>
    <row r="68" spans="1:3" x14ac:dyDescent="0.25">
      <c r="A68" s="2" t="s">
        <v>549</v>
      </c>
      <c r="B68" s="4" t="s">
        <v>60</v>
      </c>
      <c r="C68" s="4" t="s">
        <v>60</v>
      </c>
    </row>
    <row r="69" spans="1:3" x14ac:dyDescent="0.25">
      <c r="A69" s="2" t="s">
        <v>36</v>
      </c>
      <c r="B69" s="4" t="s">
        <v>60</v>
      </c>
      <c r="C69" s="4" t="s">
        <v>60</v>
      </c>
    </row>
    <row r="70" spans="1:3" x14ac:dyDescent="0.25">
      <c r="A70" s="2" t="s">
        <v>37</v>
      </c>
      <c r="B70" s="7">
        <v>1689</v>
      </c>
      <c r="C70" s="4">
        <v>984</v>
      </c>
    </row>
    <row r="71" spans="1:3" x14ac:dyDescent="0.25">
      <c r="A71" s="2" t="s">
        <v>38</v>
      </c>
      <c r="B71" s="7">
        <v>39729</v>
      </c>
      <c r="C71" s="7">
        <v>37041</v>
      </c>
    </row>
    <row r="72" spans="1:3" x14ac:dyDescent="0.25">
      <c r="A72" s="2" t="s">
        <v>935</v>
      </c>
      <c r="B72" s="4" t="s">
        <v>60</v>
      </c>
      <c r="C72" s="7">
        <v>497045</v>
      </c>
    </row>
    <row r="73" spans="1:3" x14ac:dyDescent="0.25">
      <c r="A73" s="2" t="s">
        <v>45</v>
      </c>
      <c r="B73" s="7">
        <v>21532</v>
      </c>
      <c r="C73" s="7">
        <v>20910</v>
      </c>
    </row>
    <row r="74" spans="1:3" x14ac:dyDescent="0.25">
      <c r="A74" s="2" t="s">
        <v>41</v>
      </c>
      <c r="B74" s="7">
        <v>3628</v>
      </c>
      <c r="C74" s="7">
        <v>2802</v>
      </c>
    </row>
    <row r="75" spans="1:3" x14ac:dyDescent="0.25">
      <c r="A75" s="2" t="s">
        <v>44</v>
      </c>
      <c r="B75" s="7">
        <v>15147</v>
      </c>
      <c r="C75" s="7">
        <v>17718</v>
      </c>
    </row>
    <row r="76" spans="1:3" x14ac:dyDescent="0.25">
      <c r="A76" s="3" t="s">
        <v>936</v>
      </c>
      <c r="B76" s="4"/>
      <c r="C76" s="4"/>
    </row>
    <row r="77" spans="1:3" x14ac:dyDescent="0.25">
      <c r="A77" s="2" t="s">
        <v>93</v>
      </c>
      <c r="B77" s="7">
        <v>962763</v>
      </c>
      <c r="C77" s="7">
        <v>696674</v>
      </c>
    </row>
    <row r="78" spans="1:3" x14ac:dyDescent="0.25">
      <c r="A78" s="2" t="s">
        <v>52</v>
      </c>
      <c r="B78" s="7">
        <v>57745</v>
      </c>
      <c r="C78" s="7">
        <v>10300</v>
      </c>
    </row>
    <row r="79" spans="1:3" x14ac:dyDescent="0.25">
      <c r="A79" s="2" t="s">
        <v>53</v>
      </c>
      <c r="B79" s="7">
        <v>65516</v>
      </c>
      <c r="C79" s="7">
        <v>71462</v>
      </c>
    </row>
    <row r="80" spans="1:3" x14ac:dyDescent="0.25">
      <c r="A80" s="2" t="s">
        <v>54</v>
      </c>
      <c r="B80" s="4">
        <v>506</v>
      </c>
      <c r="C80" s="4">
        <v>55</v>
      </c>
    </row>
    <row r="81" spans="1:3" x14ac:dyDescent="0.25">
      <c r="A81" s="2" t="s">
        <v>57</v>
      </c>
      <c r="B81" s="4">
        <v>312</v>
      </c>
      <c r="C81" s="4">
        <v>311</v>
      </c>
    </row>
    <row r="82" spans="1:3" x14ac:dyDescent="0.25">
      <c r="A82" s="2" t="s">
        <v>1592</v>
      </c>
      <c r="B82" s="4"/>
      <c r="C82" s="4"/>
    </row>
    <row r="83" spans="1:3" x14ac:dyDescent="0.25">
      <c r="A83" s="3" t="s">
        <v>932</v>
      </c>
      <c r="B83" s="4"/>
      <c r="C83" s="4"/>
    </row>
    <row r="84" spans="1:3" x14ac:dyDescent="0.25">
      <c r="A84" s="2" t="s">
        <v>30</v>
      </c>
      <c r="B84" s="4" t="s">
        <v>60</v>
      </c>
      <c r="C84" s="4" t="s">
        <v>60</v>
      </c>
    </row>
    <row r="85" spans="1:3" x14ac:dyDescent="0.25">
      <c r="A85" s="2" t="s">
        <v>31</v>
      </c>
      <c r="B85" s="4" t="s">
        <v>60</v>
      </c>
      <c r="C85" s="4" t="s">
        <v>60</v>
      </c>
    </row>
    <row r="86" spans="1:3" x14ac:dyDescent="0.25">
      <c r="A86" s="2" t="s">
        <v>933</v>
      </c>
      <c r="B86" s="4" t="s">
        <v>60</v>
      </c>
      <c r="C86" s="4" t="s">
        <v>60</v>
      </c>
    </row>
    <row r="87" spans="1:3" x14ac:dyDescent="0.25">
      <c r="A87" s="2" t="s">
        <v>934</v>
      </c>
      <c r="B87" s="7">
        <v>9733</v>
      </c>
      <c r="C87" s="7">
        <v>8370</v>
      </c>
    </row>
    <row r="88" spans="1:3" x14ac:dyDescent="0.25">
      <c r="A88" s="2" t="s">
        <v>549</v>
      </c>
      <c r="B88" s="7">
        <v>5405</v>
      </c>
      <c r="C88" s="7">
        <v>4103</v>
      </c>
    </row>
    <row r="89" spans="1:3" x14ac:dyDescent="0.25">
      <c r="A89" s="2" t="s">
        <v>36</v>
      </c>
      <c r="B89" s="7">
        <v>2309</v>
      </c>
      <c r="C89" s="7">
        <v>1858</v>
      </c>
    </row>
    <row r="90" spans="1:3" x14ac:dyDescent="0.25">
      <c r="A90" s="2" t="s">
        <v>37</v>
      </c>
      <c r="B90" s="4" t="s">
        <v>60</v>
      </c>
      <c r="C90" s="4" t="s">
        <v>60</v>
      </c>
    </row>
    <row r="91" spans="1:3" x14ac:dyDescent="0.25">
      <c r="A91" s="2" t="s">
        <v>38</v>
      </c>
      <c r="B91" s="4" t="s">
        <v>60</v>
      </c>
      <c r="C91" s="4" t="s">
        <v>60</v>
      </c>
    </row>
    <row r="92" spans="1:3" x14ac:dyDescent="0.25">
      <c r="A92" s="2" t="s">
        <v>935</v>
      </c>
      <c r="B92" s="7">
        <v>785109</v>
      </c>
      <c r="C92" s="7">
        <v>27097</v>
      </c>
    </row>
    <row r="93" spans="1:3" x14ac:dyDescent="0.25">
      <c r="A93" s="2" t="s">
        <v>45</v>
      </c>
      <c r="B93" s="4" t="s">
        <v>60</v>
      </c>
      <c r="C93" s="4" t="s">
        <v>60</v>
      </c>
    </row>
    <row r="94" spans="1:3" x14ac:dyDescent="0.25">
      <c r="A94" s="2" t="s">
        <v>41</v>
      </c>
      <c r="B94" s="4" t="s">
        <v>60</v>
      </c>
      <c r="C94" s="4" t="s">
        <v>60</v>
      </c>
    </row>
    <row r="95" spans="1:3" x14ac:dyDescent="0.25">
      <c r="A95" s="2" t="s">
        <v>44</v>
      </c>
      <c r="B95" s="4" t="s">
        <v>60</v>
      </c>
      <c r="C95" s="4" t="s">
        <v>60</v>
      </c>
    </row>
    <row r="96" spans="1:3" x14ac:dyDescent="0.25">
      <c r="A96" s="3" t="s">
        <v>936</v>
      </c>
      <c r="B96" s="4"/>
      <c r="C96" s="4"/>
    </row>
    <row r="97" spans="1:3" x14ac:dyDescent="0.25">
      <c r="A97" s="2" t="s">
        <v>93</v>
      </c>
      <c r="B97" s="4" t="s">
        <v>60</v>
      </c>
      <c r="C97" s="4" t="s">
        <v>60</v>
      </c>
    </row>
    <row r="98" spans="1:3" x14ac:dyDescent="0.25">
      <c r="A98" s="2" t="s">
        <v>52</v>
      </c>
      <c r="B98" s="4" t="s">
        <v>60</v>
      </c>
      <c r="C98" s="4" t="s">
        <v>60</v>
      </c>
    </row>
    <row r="99" spans="1:3" x14ac:dyDescent="0.25">
      <c r="A99" s="2" t="s">
        <v>53</v>
      </c>
      <c r="B99" s="4" t="s">
        <v>60</v>
      </c>
      <c r="C99" s="4" t="s">
        <v>60</v>
      </c>
    </row>
    <row r="100" spans="1:3" x14ac:dyDescent="0.25">
      <c r="A100" s="2" t="s">
        <v>54</v>
      </c>
      <c r="B100" s="4" t="s">
        <v>60</v>
      </c>
      <c r="C100" s="4" t="s">
        <v>60</v>
      </c>
    </row>
    <row r="101" spans="1:3" x14ac:dyDescent="0.25">
      <c r="A101" s="2" t="s">
        <v>57</v>
      </c>
      <c r="B101" s="4" t="s">
        <v>60</v>
      </c>
      <c r="C101" s="4" t="s">
        <v>60</v>
      </c>
    </row>
    <row r="102" spans="1:3" x14ac:dyDescent="0.25">
      <c r="A102" s="2" t="s">
        <v>1593</v>
      </c>
      <c r="B102" s="4"/>
      <c r="C102" s="4"/>
    </row>
    <row r="103" spans="1:3" x14ac:dyDescent="0.25">
      <c r="A103" s="3" t="s">
        <v>932</v>
      </c>
      <c r="B103" s="4"/>
      <c r="C103" s="4"/>
    </row>
    <row r="104" spans="1:3" x14ac:dyDescent="0.25">
      <c r="A104" s="2" t="s">
        <v>30</v>
      </c>
      <c r="B104" s="7">
        <v>10453</v>
      </c>
      <c r="C104" s="7">
        <v>4489</v>
      </c>
    </row>
    <row r="105" spans="1:3" x14ac:dyDescent="0.25">
      <c r="A105" s="2" t="s">
        <v>31</v>
      </c>
      <c r="B105" s="7">
        <v>10694</v>
      </c>
      <c r="C105" s="7">
        <v>34176</v>
      </c>
    </row>
    <row r="106" spans="1:3" x14ac:dyDescent="0.25">
      <c r="A106" s="2" t="s">
        <v>933</v>
      </c>
      <c r="B106" s="7">
        <v>251717</v>
      </c>
      <c r="C106" s="7">
        <v>167535</v>
      </c>
    </row>
    <row r="107" spans="1:3" x14ac:dyDescent="0.25">
      <c r="A107" s="2" t="s">
        <v>934</v>
      </c>
      <c r="B107" s="7">
        <v>25544</v>
      </c>
      <c r="C107" s="7">
        <v>24554</v>
      </c>
    </row>
    <row r="108" spans="1:3" x14ac:dyDescent="0.25">
      <c r="A108" s="2" t="s">
        <v>549</v>
      </c>
      <c r="B108" s="7">
        <v>5405</v>
      </c>
      <c r="C108" s="7">
        <v>4103</v>
      </c>
    </row>
    <row r="109" spans="1:3" x14ac:dyDescent="0.25">
      <c r="A109" s="2" t="s">
        <v>36</v>
      </c>
      <c r="B109" s="7">
        <v>2309</v>
      </c>
      <c r="C109" s="7">
        <v>1858</v>
      </c>
    </row>
    <row r="110" spans="1:3" x14ac:dyDescent="0.25">
      <c r="A110" s="2" t="s">
        <v>37</v>
      </c>
      <c r="B110" s="7">
        <v>1689</v>
      </c>
      <c r="C110" s="7">
        <v>1412</v>
      </c>
    </row>
    <row r="111" spans="1:3" x14ac:dyDescent="0.25">
      <c r="A111" s="2" t="s">
        <v>38</v>
      </c>
      <c r="B111" s="7">
        <v>40912</v>
      </c>
      <c r="C111" s="7">
        <v>36897</v>
      </c>
    </row>
    <row r="112" spans="1:3" x14ac:dyDescent="0.25">
      <c r="A112" s="2" t="s">
        <v>935</v>
      </c>
      <c r="B112" s="7">
        <v>768122</v>
      </c>
      <c r="C112" s="7">
        <v>535221</v>
      </c>
    </row>
    <row r="113" spans="1:3" x14ac:dyDescent="0.25">
      <c r="A113" s="2" t="s">
        <v>45</v>
      </c>
      <c r="B113" s="7">
        <v>21532</v>
      </c>
      <c r="C113" s="7">
        <v>20910</v>
      </c>
    </row>
    <row r="114" spans="1:3" x14ac:dyDescent="0.25">
      <c r="A114" s="2" t="s">
        <v>41</v>
      </c>
      <c r="B114" s="7">
        <v>3628</v>
      </c>
      <c r="C114" s="7">
        <v>2802</v>
      </c>
    </row>
    <row r="115" spans="1:3" x14ac:dyDescent="0.25">
      <c r="A115" s="2" t="s">
        <v>44</v>
      </c>
      <c r="B115" s="7">
        <v>10181</v>
      </c>
      <c r="C115" s="7">
        <v>10908</v>
      </c>
    </row>
    <row r="116" spans="1:3" x14ac:dyDescent="0.25">
      <c r="A116" s="3" t="s">
        <v>936</v>
      </c>
      <c r="B116" s="4"/>
      <c r="C116" s="4"/>
    </row>
    <row r="117" spans="1:3" x14ac:dyDescent="0.25">
      <c r="A117" s="2" t="s">
        <v>93</v>
      </c>
      <c r="B117" s="7">
        <v>964190</v>
      </c>
      <c r="C117" s="7">
        <v>697581</v>
      </c>
    </row>
    <row r="118" spans="1:3" x14ac:dyDescent="0.25">
      <c r="A118" s="2" t="s">
        <v>52</v>
      </c>
      <c r="B118" s="7">
        <v>57800</v>
      </c>
      <c r="C118" s="7">
        <v>10300</v>
      </c>
    </row>
    <row r="119" spans="1:3" x14ac:dyDescent="0.25">
      <c r="A119" s="2" t="s">
        <v>53</v>
      </c>
      <c r="B119" s="7">
        <v>61740</v>
      </c>
      <c r="C119" s="7">
        <v>74540</v>
      </c>
    </row>
    <row r="120" spans="1:3" x14ac:dyDescent="0.25">
      <c r="A120" s="2" t="s">
        <v>54</v>
      </c>
      <c r="B120" s="7">
        <v>1036</v>
      </c>
      <c r="C120" s="4">
        <v>55</v>
      </c>
    </row>
    <row r="121" spans="1:3" x14ac:dyDescent="0.25">
      <c r="A121" s="2" t="s">
        <v>57</v>
      </c>
      <c r="B121" s="6">
        <v>312</v>
      </c>
      <c r="C121" s="6">
        <v>31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BUSINESS_COMBINATION</vt:lpstr>
      <vt:lpstr>CORE_DEPOSIT_INTANGIBLES</vt:lpstr>
      <vt:lpstr>SECURITIES</vt:lpstr>
      <vt:lpstr>DERIVATIVES</vt:lpstr>
      <vt:lpstr>LOANS_RECEIVABLE_NET</vt:lpstr>
      <vt:lpstr>PREMISES_AND_EQUIPMENT_NET</vt:lpstr>
      <vt:lpstr>REAL_ESTATE_ACQUIRED_THROUGH_F</vt:lpstr>
      <vt:lpstr>MORTGAGE_SERVICING_RIGHTS</vt:lpstr>
      <vt:lpstr>DEPOSITS</vt:lpstr>
      <vt:lpstr>SHORTTERM_BORROWED_FUNDS</vt:lpstr>
      <vt:lpstr>LONGTERM_DEBT</vt:lpstr>
      <vt:lpstr>INCOME_TAXES</vt:lpstr>
      <vt:lpstr>COMMITMENTS_AND_CONTINGENCIES</vt:lpstr>
      <vt:lpstr>STOCKBASED_COMPENSATION</vt:lpstr>
      <vt:lpstr>ESTIMATED_FAIR_VALUE_OF_FINANC</vt:lpstr>
      <vt:lpstr>OFFBALANCE_SHEET_FINANCIAL_INS</vt:lpstr>
      <vt:lpstr>EMPLOYEE_BENEFIT_PLANS</vt:lpstr>
      <vt:lpstr>EARNINGS_PER_SHARE</vt:lpstr>
      <vt:lpstr>CAPITAL_REQUIREMENTS_AND_OTHER</vt:lpstr>
      <vt:lpstr>SUPPLEMENTAL_SEGMENT_INFORMATI</vt:lpstr>
      <vt:lpstr>PARENT_COMPANY_FINANCIAL_INFOR</vt:lpstr>
      <vt:lpstr>SUMMARY_OF_SIGNIFICANT_ACCOUNT1</vt:lpstr>
      <vt:lpstr>SUMMARY_OF_SIGNIFICANT_ACCOUNT2</vt:lpstr>
      <vt:lpstr>BUSINESS_COMBINATION_Tables</vt:lpstr>
      <vt:lpstr>CORE_DEPOSIT_INTANGIBLES_Table</vt:lpstr>
      <vt:lpstr>SECURITIES_Tables</vt:lpstr>
      <vt:lpstr>DERIVATIVES_Tables</vt:lpstr>
      <vt:lpstr>LOANS_RECEIVABLE_NET_Tables</vt:lpstr>
      <vt:lpstr>PREMISES_AND_EQUIPMENT_NET_Tab</vt:lpstr>
      <vt:lpstr>REAL_ESTATE_ACQUIRED_THROUGH_F1</vt:lpstr>
      <vt:lpstr>MORTGAGE_SERVICING_RIGHTS_Tabl</vt:lpstr>
      <vt:lpstr>DEPOSITS_Tables</vt:lpstr>
      <vt:lpstr>SHORTTERM_BORROWED_FUNDS_Table</vt:lpstr>
      <vt:lpstr>LONGTERM_DEBT_Tables</vt:lpstr>
      <vt:lpstr>INCOME_TAXES_Tables</vt:lpstr>
      <vt:lpstr>COMMITMENTS_AND_CONTINGENCIES_</vt:lpstr>
      <vt:lpstr>STOCKBASED_COMPENSATION_Tables</vt:lpstr>
      <vt:lpstr>ESTIMATED_FAIR_VALUE_OF_FINANC1</vt:lpstr>
      <vt:lpstr>OFFBALANCE_SHEET_FINANCIAL_INS1</vt:lpstr>
      <vt:lpstr>EARNINGS_PER_SHARE_Tables</vt:lpstr>
      <vt:lpstr>CAPITAL_REQUIREMENTS_AND_OTHER1</vt:lpstr>
      <vt:lpstr>SUPPLEMENTAL_SEGMENT_INFORMATI1</vt:lpstr>
      <vt:lpstr>PARENT_COMPANY_FINANCIAL_INFOR1</vt:lpstr>
      <vt:lpstr>SUMMARY_OF_SIGNIFICANT_ACCOUNT3</vt:lpstr>
      <vt:lpstr>BUSINESS_COMBINATION_Details</vt:lpstr>
      <vt:lpstr>BUSINESS_COMBINATION_Details_2</vt:lpstr>
      <vt:lpstr>BUSINESS_COMBINATION_Details_3</vt:lpstr>
      <vt:lpstr>BUSINESS_COMBINATION_Details_N</vt:lpstr>
      <vt:lpstr>CORE_DEPOSIT_INTANGIBLES_Detai</vt:lpstr>
      <vt:lpstr>SECURITIES_Details</vt:lpstr>
      <vt:lpstr>SECURITIES_Details_2</vt:lpstr>
      <vt:lpstr>SECURITIES_Details_3</vt:lpstr>
      <vt:lpstr>SECURITIES_Details_4</vt:lpstr>
      <vt:lpstr>SECURITIES_Details_5</vt:lpstr>
      <vt:lpstr>SECURITIES_Details_6</vt:lpstr>
      <vt:lpstr>SECURITIES_Details_7</vt:lpstr>
      <vt:lpstr>SECURITIES_Details_Narrative</vt:lpstr>
      <vt:lpstr>DERIVATIVES_Details</vt:lpstr>
      <vt:lpstr>LOANS_RECEIVABLE_NET_Details</vt:lpstr>
      <vt:lpstr>LOANS_RECEIVABLE_NET_Details_2</vt:lpstr>
      <vt:lpstr>LOANS_RECEIVABLE_NET_Details_3</vt:lpstr>
      <vt:lpstr>LOANS_RECEIVABLE_NET_Details_4</vt:lpstr>
      <vt:lpstr>LOANS_RECEIVABLE_NET_Details_5</vt:lpstr>
      <vt:lpstr>LOANS_RECEIVABLE_NET_Details_6</vt:lpstr>
      <vt:lpstr>LOANS_RECEIVABLE_NET_Details_7</vt:lpstr>
      <vt:lpstr>LOANS_RECEIVABLE_NET_Details_8</vt:lpstr>
      <vt:lpstr>LOANS_RECEIVABLE_NET_Details_9</vt:lpstr>
      <vt:lpstr>LOANS_RECEIVABLE_NET_Details_N</vt:lpstr>
      <vt:lpstr>PREMISES_AND_EQUIPMENT_NET_Det</vt:lpstr>
      <vt:lpstr>REAL_ESTATE_ACQUIRED_THROUGH_F2</vt:lpstr>
      <vt:lpstr>REAL_ESTATE_ACQUIRED_THROUGH_F3</vt:lpstr>
      <vt:lpstr>MORTGAGE_SERVICING_RIGHTS_Deta</vt:lpstr>
      <vt:lpstr>MORTGAGE_SERVICING_RIGHTS_Deta1</vt:lpstr>
      <vt:lpstr>MORTGAGE_SERVICING_RIGHTS_Deta2</vt:lpstr>
      <vt:lpstr>DEPOSITS_Details</vt:lpstr>
      <vt:lpstr>DEPOSITS_Details_2</vt:lpstr>
      <vt:lpstr>SHORTTERM_BORROWED_FUNDS_Detai</vt:lpstr>
      <vt:lpstr>LONGTERM_DEBT_Details</vt:lpstr>
      <vt:lpstr>LONGTERM_DEBT_Details_2</vt:lpstr>
      <vt:lpstr>LONGTERM_DEBT_Details_Narrativ</vt:lpstr>
      <vt:lpstr>INCOME_TAXES_Details</vt:lpstr>
      <vt:lpstr>INCOME_TAXES_Details_2</vt:lpstr>
      <vt:lpstr>INCOME_TAXES_Details_3</vt:lpstr>
      <vt:lpstr>COMMITMENTS_AND_CONTINGENCIES_1</vt:lpstr>
      <vt:lpstr>COMMITMENTS_AND_CONTINGENCIES_2</vt:lpstr>
      <vt:lpstr>STOCKBASED_COMPENSATION_Detail</vt:lpstr>
      <vt:lpstr>STOCKBASED_COMPENSATION_Detail1</vt:lpstr>
      <vt:lpstr>STOCKBASED_COMPENSATION_Detail2</vt:lpstr>
      <vt:lpstr>STOCKBASED_COMPENSATION_Detail3</vt:lpstr>
      <vt:lpstr>STOCKBASED_COMPENSATION_Detail4</vt:lpstr>
      <vt:lpstr>ESTIMATED_FAIR_VALUE_OF_FINANC2</vt:lpstr>
      <vt:lpstr>ESTIMATED_FAIR_VALUE_OF_FINANC3</vt:lpstr>
      <vt:lpstr>ESTIMATED_FAIR_VALUE_OF_FINANC4</vt:lpstr>
      <vt:lpstr>ESTIMATED_FAIR_VALUE_OF_FINANC5</vt:lpstr>
      <vt:lpstr>ESTIMATED_FAIR_VALUE_OF_FINANC6</vt:lpstr>
      <vt:lpstr>OFFBALANCE_SHEET_FINANCIAL_INS2</vt:lpstr>
      <vt:lpstr>EMPLOYEE_BENEFIT_PLANS_Details</vt:lpstr>
      <vt:lpstr>EARNINGS_PER_SHARE_Details</vt:lpstr>
      <vt:lpstr>CAPITAL_REQUIREMENTS_AND_OTHER2</vt:lpstr>
      <vt:lpstr>SUPPLEMENTAL_SEGMENT_INFORMATI2</vt:lpstr>
      <vt:lpstr>SUPPLEMENTAL_SEGMENT_INFORMATI3</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3:04:30Z</dcterms:created>
  <dcterms:modified xsi:type="dcterms:W3CDTF">2015-03-20T13:04:30Z</dcterms:modified>
</cp:coreProperties>
</file>